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69" r:id="rId2"/>
    <sheet name="Consolidated_Balance_Sheet_Par" sheetId="3" r:id="rId3"/>
    <sheet name="Consolidated_Statements_Of_Ope" sheetId="4" r:id="rId4"/>
    <sheet name="Consolidated_Statements_of_Sha" sheetId="70" r:id="rId5"/>
    <sheet name="Consolidated_Statements_of_Cas" sheetId="6" r:id="rId6"/>
    <sheet name="Recovered_Sheet1" sheetId="7" r:id="rId7"/>
    <sheet name="Organization_and_Summary_of_Si" sheetId="71" r:id="rId8"/>
    <sheet name="Acquisitions" sheetId="72" r:id="rId9"/>
    <sheet name="Property_and_Equipment_Notes" sheetId="73" r:id="rId10"/>
    <sheet name="Debt" sheetId="74" r:id="rId11"/>
    <sheet name="Leases" sheetId="75" r:id="rId12"/>
    <sheet name="Income_Taxes" sheetId="76" r:id="rId13"/>
    <sheet name="Fair_Value_of_Financial_Instru" sheetId="77" r:id="rId14"/>
    <sheet name="Earnings_Per_Common_Share" sheetId="78" r:id="rId15"/>
    <sheet name="Equity_Transactions_and_StockB" sheetId="79" r:id="rId16"/>
    <sheet name="Employee_Benefit_Plans_and_Ins" sheetId="80" r:id="rId17"/>
    <sheet name="Segment_Information" sheetId="81" r:id="rId18"/>
    <sheet name="Commitments_and_Contingencies" sheetId="82" r:id="rId19"/>
    <sheet name="Quarterly_Results_of_Operation" sheetId="83" r:id="rId20"/>
    <sheet name="GuarantorNonGuarantor_Condense" sheetId="84" r:id="rId21"/>
    <sheet name="Organization_and_Summary_of_Si1" sheetId="85" r:id="rId22"/>
    <sheet name="Organization_and_Summary_of_Si2" sheetId="86" r:id="rId23"/>
    <sheet name="Acquisitions_Acquisitions_Tabl" sheetId="87" r:id="rId24"/>
    <sheet name="Property_and_Equipment_Tables" sheetId="88" r:id="rId25"/>
    <sheet name="Debt_Tables" sheetId="89" r:id="rId26"/>
    <sheet name="Leases_Tables" sheetId="90" r:id="rId27"/>
    <sheet name="Income_Taxes_Tables" sheetId="91" r:id="rId28"/>
    <sheet name="Fair_Value_of_Financial_Instru1" sheetId="92" r:id="rId29"/>
    <sheet name="Earnings_Per_Common_Share_Tabl" sheetId="93" r:id="rId30"/>
    <sheet name="Equity_Transactions_and_StockB1" sheetId="94" r:id="rId31"/>
    <sheet name="Segment_Information_Tables" sheetId="95" r:id="rId32"/>
    <sheet name="Quarterly_Results_of_Operation1" sheetId="96" r:id="rId33"/>
    <sheet name="GuarantorNonGuarantor_Condense1" sheetId="97" r:id="rId34"/>
    <sheet name="Organization_and_Summary_of_Si3" sheetId="98" r:id="rId35"/>
    <sheet name="Organization_and_Summary_of_Si4" sheetId="99" r:id="rId36"/>
    <sheet name="Organization_and_Summary_of_Si5" sheetId="100" r:id="rId37"/>
    <sheet name="Organization_and_Summary_of_Si6" sheetId="38" r:id="rId38"/>
    <sheet name="Organization_and_Summary_of_Si7" sheetId="101" r:id="rId39"/>
    <sheet name="Acquisitions_Acquisitions_Deta" sheetId="102" r:id="rId40"/>
    <sheet name="Property_and_Equipment_Details" sheetId="103" r:id="rId41"/>
    <sheet name="Debt_Details" sheetId="104" r:id="rId42"/>
    <sheet name="Debt_Schedule_of_Longterm_Debt" sheetId="105" r:id="rId43"/>
    <sheet name="Leases_Details" sheetId="44" r:id="rId44"/>
    <sheet name="Income_Taxes_Details_Details" sheetId="45" r:id="rId45"/>
    <sheet name="Income_Taxes_Schedule_of_Incom" sheetId="46" r:id="rId46"/>
    <sheet name="Income_Taxes_Schedule_of_Compo" sheetId="47" r:id="rId47"/>
    <sheet name="Income_Taxes_Schedule_of_Effec" sheetId="48" r:id="rId48"/>
    <sheet name="Income_Taxes_Schedule_of_Incom1" sheetId="49" r:id="rId49"/>
    <sheet name="Income_Taxes_Schedule_of_Defer" sheetId="106" r:id="rId50"/>
    <sheet name="Fair_Value_of_Financial_Instru2" sheetId="107" r:id="rId51"/>
    <sheet name="Earnings_Per_Common_Share_Narr" sheetId="52" r:id="rId52"/>
    <sheet name="Earnings_Per_Common_Share_Reco" sheetId="53" r:id="rId53"/>
    <sheet name="Equity_Transactions_and_StockB2" sheetId="108" r:id="rId54"/>
    <sheet name="Equity_Transactions_and_StockB3" sheetId="55" r:id="rId55"/>
    <sheet name="Equity_Transactions_and_StockB4" sheetId="56" r:id="rId56"/>
    <sheet name="Equity_Transactions_and_StockB5" sheetId="57" r:id="rId57"/>
    <sheet name="Employee_Benefit_Plans_and_Ins1" sheetId="58" r:id="rId58"/>
    <sheet name="Segment_Information_Narrative_" sheetId="109" r:id="rId59"/>
    <sheet name="Segment_Information_Schedule_o" sheetId="110" r:id="rId60"/>
    <sheet name="Segment_Information_Schedule_o1" sheetId="111" r:id="rId61"/>
    <sheet name="Reconciliation_of_Revenue_from" sheetId="62" r:id="rId62"/>
    <sheet name="Segment_Information_Schedule_o2" sheetId="63" r:id="rId63"/>
    <sheet name="Commitments_and_Contingencies_" sheetId="112" r:id="rId64"/>
    <sheet name="Quarterly_Results_of_Operation2" sheetId="65" r:id="rId65"/>
    <sheet name="GuarantorNonGuarantor_Condense2" sheetId="113" r:id="rId66"/>
    <sheet name="Statements_of_Operations_Unaud" sheetId="67" r:id="rId67"/>
    <sheet name="GuarantorNonGuarantor_Condense3" sheetId="68" r:id="rId68"/>
  </sheets>
  <calcPr calcId="0"/>
</workbook>
</file>

<file path=xl/sharedStrings.xml><?xml version="1.0" encoding="utf-8"?>
<sst xmlns="http://schemas.openxmlformats.org/spreadsheetml/2006/main" count="12858" uniqueCount="1234">
  <si>
    <t>Document And Entity Information (USD $)</t>
  </si>
  <si>
    <t>In Millions, except Share data, unless otherwise specified</t>
  </si>
  <si>
    <t>12 Months Ended</t>
  </si>
  <si>
    <t>Dec. 31, 2013</t>
  </si>
  <si>
    <t>Jan. 30, 2014</t>
  </si>
  <si>
    <t>Jun. 30, 2013</t>
  </si>
  <si>
    <t>Document and Entity Information</t>
  </si>
  <si>
    <t>'</t>
  </si>
  <si>
    <t>Entity Current Reporting Status</t>
  </si>
  <si>
    <t>'Yes</t>
  </si>
  <si>
    <t>Entity Public Float</t>
  </si>
  <si>
    <t>Entity Registrant Name</t>
  </si>
  <si>
    <t>'PIONEER ENERGY SERVICES CORP.</t>
  </si>
  <si>
    <t>Entity Central Index Key</t>
  </si>
  <si>
    <t>'0000320575</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Consolidated Balance Sheet (USD $)</t>
  </si>
  <si>
    <t>In Thousands, unless otherwise specified</t>
  </si>
  <si>
    <t>Dec. 31, 2012</t>
  </si>
  <si>
    <t>Current assets:</t>
  </si>
  <si>
    <t>Cash and cash equivalents</t>
  </si>
  <si>
    <t>Receivables:</t>
  </si>
  <si>
    <t>Trade, net of allowance for doubtful accounts</t>
  </si>
  <si>
    <t>Unbilled receivables</t>
  </si>
  <si>
    <t>Insurance recoveries</t>
  </si>
  <si>
    <t>Income taxes and other</t>
  </si>
  <si>
    <t>Deferred income taxes</t>
  </si>
  <si>
    <t>Inventory</t>
  </si>
  <si>
    <t>Prepaid expenses and other current assets</t>
  </si>
  <si>
    <t>Total current assets</t>
  </si>
  <si>
    <t>Property and equipment, at cost</t>
  </si>
  <si>
    <t>Less accumulated depreciation</t>
  </si>
  <si>
    <t>Net property and equipment</t>
  </si>
  <si>
    <t>Intangible assets</t>
  </si>
  <si>
    <t>Goodwill</t>
  </si>
  <si>
    <t>Noncurrent deferred income taxes</t>
  </si>
  <si>
    <t>Other long-term assets</t>
  </si>
  <si>
    <t>Total assets</t>
  </si>
  <si>
    <t>Current liabilities:</t>
  </si>
  <si>
    <t>Accounts payable</t>
  </si>
  <si>
    <t>Current portion of long-term debt</t>
  </si>
  <si>
    <t>Deferred revenues</t>
  </si>
  <si>
    <t>Accrued expenses:</t>
  </si>
  <si>
    <t>Payroll and related employee costs</t>
  </si>
  <si>
    <t>Insurance premiums and deductibles</t>
  </si>
  <si>
    <t>Insurance claims and settlements</t>
  </si>
  <si>
    <t>Interest</t>
  </si>
  <si>
    <t>Other</t>
  </si>
  <si>
    <t>Total current liabilities</t>
  </si>
  <si>
    <t>Long-term debt, less current portion</t>
  </si>
  <si>
    <t>Other long-term liabilities</t>
  </si>
  <si>
    <t>Total liabilities</t>
  </si>
  <si>
    <t>Commitments and contingencies (Note 12)</t>
  </si>
  <si>
    <t>'  </t>
  </si>
  <si>
    <t>Shareholders' equity:</t>
  </si>
  <si>
    <t>Preferred stock, 10,000,000 shares authorized; none issued and outstanding</t>
  </si>
  <si>
    <t>Common stock $.10 par value; 100,000,000 shares authorized; 62,534,636 and 62,032,517 shares outstanding at December 31, 2013 and 2012, respectively</t>
  </si>
  <si>
    <t>Additional paid-in capital</t>
  </si>
  <si>
    <t>Treasury stock, at cost; 219,304 and 134,612 shares at December 31, 2013 and 2012, respectively</t>
  </si>
  <si>
    <t>Accumulated earnings</t>
  </si>
  <si>
    <t>Total shareholders' equity</t>
  </si>
  <si>
    <t>Total liabilities and shareholders' equity</t>
  </si>
  <si>
    <t>Consolidated Balance Sheet (Parenthetical) (USD $)</t>
  </si>
  <si>
    <t>Statement of Financial Position [Abstract]</t>
  </si>
  <si>
    <t>Preferred stock, shares authorized</t>
  </si>
  <si>
    <t>Preferred stock, shares issued</t>
  </si>
  <si>
    <t>Preferred stock, shares outstanding</t>
  </si>
  <si>
    <t>Common stock, par value</t>
  </si>
  <si>
    <t>Common stock, shares authorized</t>
  </si>
  <si>
    <t>Common stock, shares outstanding</t>
  </si>
  <si>
    <t>Treasury stock, shares</t>
  </si>
  <si>
    <t>Consolidated Statements Of Operations (USD $)</t>
  </si>
  <si>
    <t>In Thousands, except Per Share data, unless otherwise specified</t>
  </si>
  <si>
    <t>3 Months Ended</t>
  </si>
  <si>
    <t>Sep. 30, 2013</t>
  </si>
  <si>
    <t>Mar. 31, 2013</t>
  </si>
  <si>
    <t>Sep. 30, 2012</t>
  </si>
  <si>
    <t>Jun. 30, 2012</t>
  </si>
  <si>
    <t>Mar. 31, 2012</t>
  </si>
  <si>
    <t>Dec. 31, 2011</t>
  </si>
  <si>
    <t>Revenues:</t>
  </si>
  <si>
    <t>Oil And Gas Drilling Services Revenue</t>
  </si>
  <si>
    <t>Production Services Revenue</t>
  </si>
  <si>
    <t>Revenues</t>
  </si>
  <si>
    <t>Costs and expenses:</t>
  </si>
  <si>
    <t>Drilling Services Costs and Expenses</t>
  </si>
  <si>
    <t>Production Services Costs and Expenses</t>
  </si>
  <si>
    <t>Depreciation and amortization</t>
  </si>
  <si>
    <t>General and administrative</t>
  </si>
  <si>
    <t>Bad debt expense (recovery)</t>
  </si>
  <si>
    <t>Impairment charges</t>
  </si>
  <si>
    <t>Total costs and expenses</t>
  </si>
  <si>
    <t>Income (loss) from operations</t>
  </si>
  <si>
    <t>Other (expense) income:</t>
  </si>
  <si>
    <t>Interest Expense</t>
  </si>
  <si>
    <t>Total other expense</t>
  </si>
  <si>
    <t>Income (loss) before income taxes</t>
  </si>
  <si>
    <t>Income tax benefit (expense)</t>
  </si>
  <si>
    <t>Net income (loss)</t>
  </si>
  <si>
    <t>Income (loss) per common share - Basic (USD per share)</t>
  </si>
  <si>
    <t>Income (loss) per common share - Diluted (USD per share)</t>
  </si>
  <si>
    <t>Weighted average number of shares outstanding - Basic</t>
  </si>
  <si>
    <t>Weighted-average number of shares outstanding - Diluted</t>
  </si>
  <si>
    <t>Consolidated Statements of Shareholders' Equity (USD $)</t>
  </si>
  <si>
    <t>In Thousands, except Share data, unless otherwise specified</t>
  </si>
  <si>
    <t>Total</t>
  </si>
  <si>
    <t>Common Stock [Member]</t>
  </si>
  <si>
    <t>Treasury [Member]</t>
  </si>
  <si>
    <t>Additional Paid In Capital [Member]</t>
  </si>
  <si>
    <t>Retained Earnings [Member]</t>
  </si>
  <si>
    <t>Stock Options [Member]</t>
  </si>
  <si>
    <t>Restricted Stock [Member]</t>
  </si>
  <si>
    <t>Balance, value at Dec. 31, 2010</t>
  </si>
  <si>
    <t>Balance, shares at Dec. 31, 2010</t>
  </si>
  <si>
    <t>Increase (Decrease) in Stockholders' Equity [Roll Forward]</t>
  </si>
  <si>
    <t>Sale of common stock, net of offering costs, shares</t>
  </si>
  <si>
    <t>Sale of common stock, net of offering costs, value</t>
  </si>
  <si>
    <t>Exercise of options and related income tax effect, shares</t>
  </si>
  <si>
    <t>Exercise of options and related income tax effect, value</t>
  </si>
  <si>
    <t>Purchase of treasury stock, shares</t>
  </si>
  <si>
    <t>Purchase of treasury stock, value</t>
  </si>
  <si>
    <t>Income tax effect from share-based compensation, net</t>
  </si>
  <si>
    <t>Issuance of restricted stock, shares</t>
  </si>
  <si>
    <t>Issuance of restricted stock, value</t>
  </si>
  <si>
    <t>Stock-based compensation expense</t>
  </si>
  <si>
    <t>Balance, value at Dec. 31, 2011</t>
  </si>
  <si>
    <t>Balance, shares at Dec. 31, 2011</t>
  </si>
  <si>
    <t>Balance, value at Dec. 31, 2012</t>
  </si>
  <si>
    <t>Balance, shares at Dec. 31, 2012</t>
  </si>
  <si>
    <t>Balance, value at Dec. 31, 2013</t>
  </si>
  <si>
    <t>Balance, shares at Dec. 31, 2013</t>
  </si>
  <si>
    <t>Consolidated Statements of Cash Flows (USD $)</t>
  </si>
  <si>
    <t>Cash flows from operating activities:</t>
  </si>
  <si>
    <t>Adjustments to reconcile net income (loss) to cash provided by operating activities:</t>
  </si>
  <si>
    <t>Allowance for doubtful accounts</t>
  </si>
  <si>
    <t>(Gain) loss on dispositions of property and equipment</t>
  </si>
  <si>
    <t>Amortization of debt issuance costs, discount and premium</t>
  </si>
  <si>
    <t>Change in other long-term assets</t>
  </si>
  <si>
    <t>Change in other long-term liabilities</t>
  </si>
  <si>
    <t>Changes in current assets and liabilities:</t>
  </si>
  <si>
    <t>Receivables</t>
  </si>
  <si>
    <t>Accrued expenses</t>
  </si>
  <si>
    <t>Net cash provided by operating activities</t>
  </si>
  <si>
    <t>Cash flows from investing activities:</t>
  </si>
  <si>
    <t>Acquisition of production services business of Go-Coil</t>
  </si>
  <si>
    <t>Acquisition of other production services businesses</t>
  </si>
  <si>
    <t>Purchases of property and equipment</t>
  </si>
  <si>
    <t>Proceeds from sale of property and equipment</t>
  </si>
  <si>
    <t>Proceeds from sale of auction rate securities</t>
  </si>
  <si>
    <t>Proceeds from insurance recoveries</t>
  </si>
  <si>
    <t>Net cash used in investing activities</t>
  </si>
  <si>
    <t>Cash flows from financing activities:</t>
  </si>
  <si>
    <t>Debt repayments</t>
  </si>
  <si>
    <t>Proceeds from issuance of debt</t>
  </si>
  <si>
    <t>Debt issuance costs</t>
  </si>
  <si>
    <t>Proceeds from exercise of options</t>
  </si>
  <si>
    <t>Proceeds from common stock, net of offering costs of $5,707</t>
  </si>
  <si>
    <t>Purchase of treasury stock</t>
  </si>
  <si>
    <t>Net cash provided by (used in) financing activities</t>
  </si>
  <si>
    <t>Net increase (decrease) in cash and cash equivalents</t>
  </si>
  <si>
    <t>Beginning cash and cash equivalents</t>
  </si>
  <si>
    <t>Ending cash and cash equivalents</t>
  </si>
  <si>
    <t>Supplementary disclosure:</t>
  </si>
  <si>
    <t>Interest paid</t>
  </si>
  <si>
    <t>Income tax paid</t>
  </si>
  <si>
    <t>Consolidated Statements Of Cash Flows (Parenthetical) (USD $)</t>
  </si>
  <si>
    <t>Underwriters' commissions and offering costs, due to issuance of common stock</t>
  </si>
  <si>
    <t>Organization and Summary of Significant Accounting Policies</t>
  </si>
  <si>
    <t>Organization, Consolidation and Presentation of Financial Statements [Abstract]</t>
  </si>
  <si>
    <t>Business</t>
  </si>
  <si>
    <r>
      <t>Pioneer Energy Services provides drilling services and production services to a diverse group of independent and large oil and gas exploration and production companies throughout much of the onshore oil and gas producing regions of the United States and internationally in Colombia. We also provide coiled tubing and wireline services offshore in the Gulf of Mexico.</t>
    </r>
    <r>
      <rPr>
        <sz val="10"/>
        <color theme="1"/>
        <rFont val="Inherit"/>
      </rPr>
      <t xml:space="preserve"> </t>
    </r>
  </si>
  <si>
    <t xml:space="preserve">Our Drilling Services Segment provides contract land drilling services with its fleet of 62 drilling rigs which are currently assigned to the following divisions: </t>
  </si>
  <si>
    <t>Drilling Division</t>
  </si>
  <si>
    <t>Rig Count</t>
  </si>
  <si>
    <t>South Texas</t>
  </si>
  <si>
    <t>West Texas</t>
  </si>
  <si>
    <t>North Dakota</t>
  </si>
  <si>
    <t>Utah</t>
  </si>
  <si>
    <t>Appalachia</t>
  </si>
  <si>
    <t>Colombia</t>
  </si>
  <si>
    <t xml:space="preserve">In early 2011, we began construction of ten new-build AC drilling rigs that are fit for purpose for domestic shale plays, based on term contracts. We deployed seven of these new-build drilling rigs during 2012, and deployed the final three in early 2013. All of our new-build drilling rigs are currently operating in shale or unconventional plays under long-term drilling contracts. </t>
  </si>
  <si>
    <t>During the second quarter of 2013, we sold two mechanical drilling rigs that were previously idle in our East Texas division, for which we recognized an associated gain of approximately $0.8 million. In September 2013, we decided to sell eight of our mechanical drilling rigs, for which we recognized an impairment charge of $9.2 million dollars during the third quarter. All eight drilling rigs were classified as held for sale at September 30, 2013 and were sold in late October 2013. We did not incur any additional gain or loss upon the sale of these rigs.</t>
  </si>
  <si>
    <r>
      <t xml:space="preserve">As of </t>
    </r>
    <r>
      <rPr>
        <sz val="10"/>
        <color rgb="FF000000"/>
        <rFont val="Times New Roman"/>
        <family val="1"/>
      </rPr>
      <t>December 31, 2013</t>
    </r>
    <r>
      <rPr>
        <sz val="10"/>
        <color theme="1"/>
        <rFont val="Inherit"/>
      </rPr>
      <t xml:space="preserve">, </t>
    </r>
    <r>
      <rPr>
        <sz val="10"/>
        <color rgb="FF000000"/>
        <rFont val="Times New Roman"/>
        <family val="1"/>
      </rPr>
      <t>50</t>
    </r>
    <r>
      <rPr>
        <sz val="10"/>
        <color theme="1"/>
        <rFont val="Inherit"/>
      </rPr>
      <t xml:space="preserve"> of our </t>
    </r>
    <r>
      <rPr>
        <sz val="10"/>
        <color rgb="FF000000"/>
        <rFont val="Times New Roman"/>
        <family val="1"/>
      </rPr>
      <t>62</t>
    </r>
    <r>
      <rPr>
        <sz val="10"/>
        <color theme="1"/>
        <rFont val="Inherit"/>
      </rPr>
      <t xml:space="preserve"> drilling rigs are earning revenues under drilling contracts, </t>
    </r>
    <r>
      <rPr>
        <sz val="10"/>
        <color rgb="FF000000"/>
        <rFont val="Times New Roman"/>
        <family val="1"/>
      </rPr>
      <t>39</t>
    </r>
    <r>
      <rPr>
        <sz val="10"/>
        <color theme="1"/>
        <rFont val="Inherit"/>
      </rPr>
      <t xml:space="preserve"> of which are under term contracts, and we are actively marketing all of our idle drilling rigs. </t>
    </r>
    <r>
      <rPr>
        <sz val="10"/>
        <color rgb="FF000000"/>
        <rFont val="Times New Roman"/>
        <family val="1"/>
      </rPr>
      <t>All</t>
    </r>
    <r>
      <rPr>
        <sz val="10"/>
        <color theme="1"/>
        <rFont val="Inherit"/>
      </rPr>
      <t xml:space="preserve"> eight of our drilling rigs in Colombia are currently under term contracts that extend through the end of 2014, </t>
    </r>
    <r>
      <rPr>
        <sz val="10"/>
        <color rgb="FF000000"/>
        <rFont val="Times New Roman"/>
        <family val="1"/>
      </rPr>
      <t>seven</t>
    </r>
    <r>
      <rPr>
        <sz val="10"/>
        <color theme="1"/>
        <rFont val="Inherit"/>
      </rPr>
      <t xml:space="preserve"> of which are currently working. The remaining rig will begin working under its term contract after it is upgraded from 1,000 horsepower to 1,500 horsepower, which we expect will be completed by the end of the first quarter of 2014. </t>
    </r>
  </si>
  <si>
    <t xml:space="preserve">In addition to our drilling rigs, we provide the drilling crews and most of the ancillary equipment needed to operate our drilling rigs. We obtain our contracts for drilling oil and natural gas wells either through competitive bidding or through direct negotiations with existing or potential clients. Our drilling contracts generally provide for compensation on either a daywork, turnkey or footage basis. Contract terms generally depend on the complexity and risk of operations, the on-site drilling conditions, the type of equipment used, and the anticipated duration of the work to be performed. </t>
  </si>
  <si>
    <t xml:space="preserve">Our Production Services Segment provides a range of services to exploration and production companies, including well servicing, wireline services, coiled tubing services, and fishing and rental services. Our production services operations are concentrated in the major United States onshore oil and gas producing regions in the Mid-Continent and Rocky Mountain states and in the Gulf Coast, both onshore and offshore. As of December 31, 2013, we have a fleet of 109 well servicing rigs consisting of ninety-nine 550 horsepower rigs and ten 600 horsepower rigs, all of which are currently operating or are being actively marketed. We currently provide wireline services and coiled tubing services with a fleet of 119 wireline units and 13 coiled tubing units, and we provide rental services with a gross book value of $17.3 million in fishing and rental tools. </t>
  </si>
  <si>
    <t>Basis of Presentation</t>
  </si>
  <si>
    <t xml:space="preserve">The accompanying consolidated financial statements include the accounts of Pioneer Energy Services Corp. and our wholly owned subsidiaries. All intercompany balances and transactions have been eliminated in consolidation. </t>
  </si>
  <si>
    <r>
      <t xml:space="preserve">In preparing the accompanying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t>
    </r>
    <r>
      <rPr>
        <sz val="10"/>
        <color rgb="FF000000"/>
        <rFont val="Inherit"/>
      </rPr>
      <t>Material estimates that are particularly susceptible to significant changes in the near term relate to our recognition of revenues and costs for turnkey contracts, our estimate of the allowance for doubtful accounts, our determination of depreciation and amortization expenses, our estimates of fair value for impairment evaluations, our estimate of deferred taxes, our estimate of the liability relating to the self-insurance portion of our health and workers’ compensation insurance, and our estimate of compensation related accruals.</t>
    </r>
    <r>
      <rPr>
        <sz val="10"/>
        <color theme="1"/>
        <rFont val="Inherit"/>
      </rPr>
      <t xml:space="preserve"> </t>
    </r>
  </si>
  <si>
    <t>In preparing the accompanying consolidated financial statements, we have reviewed events that have occurred after December 31, 2013, through the filing of this Form 10-K, for inclusion as necessary.</t>
  </si>
  <si>
    <t>Drilling Contracts</t>
  </si>
  <si>
    <t xml:space="preserve">Our drilling contracts generally provide for compensation on either a daywork, turnkey or footage basis. Contract terms generally depend on the complexity and risk of operations, the on-site drilling conditions, the type of equipment used, and the anticipated duration of the work to be performed. Spot market contracts generally provide for the drilling of a single well and typically permit the client to terminate on short notice. During periods of high rig demand, or for our newly constructed rigs, we enter into longer-term drilling contracts. Currently, we have contracts with terms of six months to four years in duration. As of December 31, 2013, we have 39 drilling rigs operating under term contracts, which if not renewed at the end of their terms, will expire as follows: </t>
  </si>
  <si>
    <t>Term Contract Expiration by Period</t>
  </si>
  <si>
    <t xml:space="preserve">Total </t>
  </si>
  <si>
    <t>Term Contracts</t>
  </si>
  <si>
    <t xml:space="preserve">Within </t>
  </si>
  <si>
    <t>6 Months</t>
  </si>
  <si>
    <t xml:space="preserve">6 Months </t>
  </si>
  <si>
    <t>to 1 Year</t>
  </si>
  <si>
    <t xml:space="preserve">1 Year to </t>
  </si>
  <si>
    <t>18 Months</t>
  </si>
  <si>
    <t xml:space="preserve">18 Months </t>
  </si>
  <si>
    <t>to 2 Years</t>
  </si>
  <si>
    <t>2 to 4 Years</t>
  </si>
  <si>
    <t>United States</t>
  </si>
  <si>
    <t>—</t>
  </si>
  <si>
    <t>Foreign Currencies</t>
  </si>
  <si>
    <t>Our functional currency for our foreign subsidiary in Colombia is the U.S. dollar. Nonmonetary assets and liabilities are translated at historical rates and monetary assets and liabilities are translated at exchange rates in effect at the end of the period. Income statement accounts are translated at average rates for the period. Gains and losses from remeasurement of foreign currency financial statements into U.S. dollars and from foreign currency transactions are included in other income or expense.</t>
  </si>
  <si>
    <t>Revenue and Cost Recognition</t>
  </si>
  <si>
    <r>
      <t>Drilling Services—</t>
    </r>
    <r>
      <rPr>
        <sz val="10"/>
        <color rgb="FF000000"/>
        <rFont val="Inherit"/>
      </rPr>
      <t>Our Drilling Services Segment earns revenues by drilling oil and gas wells for our clients under daywork, turnkey or footage contracts, which usually provide for the drilling of a single well. Drilling contracts for individual wells are usually completed in less than</t>
    </r>
    <r>
      <rPr>
        <sz val="10"/>
        <color theme="1"/>
        <rFont val="Inherit"/>
      </rPr>
      <t xml:space="preserve"> </t>
    </r>
    <r>
      <rPr>
        <sz val="10"/>
        <color rgb="FF000000"/>
        <rFont val="Inherit"/>
      </rPr>
      <t>60</t>
    </r>
    <r>
      <rPr>
        <sz val="10"/>
        <color theme="1"/>
        <rFont val="Inherit"/>
      </rPr>
      <t xml:space="preserve"> </t>
    </r>
    <r>
      <rPr>
        <sz val="10"/>
        <color rgb="FF000000"/>
        <rFont val="Inherit"/>
      </rPr>
      <t xml:space="preserve">days. We recognize revenues on daywork contracts for the days completed based on the dayrate each contract specifies. We recognize revenues from our turnkey and footage contracts on the percentage-of-completion method based on our estimate of the number of days to complete each contract. All our revenues are recognized net of applicable sales taxes. </t>
    </r>
  </si>
  <si>
    <r>
      <t>Our management has determined that it is appropriate to use the percentage-of-completion method to recognize revenue on our turnkey and footage contracts. Although our turnkey and footage contracts do not have express terms that provide us with rights to receive payment for the work that we perform prior to drilling wells to the agreed-on depth, we use this method because, as provided in applicable accounting literature, we believe we achieve a continuous sale for our work-in-progress and believe, under applicable state law, we ultimately could recover the fair value of our work-in-progress even in the event we were unable to drill to the agreed-on depth in breach of the applicable contract. However, in the event we were unable to drill to the agreed-on depth in breach of the contract, ultimate recovery of that value would be subject to negotiations with the client and the possibility of litigation.</t>
    </r>
    <r>
      <rPr>
        <sz val="10"/>
        <color theme="1"/>
        <rFont val="Inherit"/>
      </rPr>
      <t xml:space="preserve"> </t>
    </r>
  </si>
  <si>
    <r>
      <t>If a client defaults on its payment obligation to us under a turnkey or footage contract, we would need to rely on applicable law to enforce our lien rights, because our turnkey and footage contracts do not expressly grant to us a security interest in the work we have completed under the contract and we have no ownership rights in the work-in-progress or completed drilling work, except any rights arising under the applicable lien statute on foreclosure. If we were unable to drill to the agreed-on depth in breach of the contract, we also would need to rely on equitable remedies outside of the contract available in applicable courts to recover the fair value of our work-in-progress under a turnkey or footage contract.</t>
    </r>
    <r>
      <rPr>
        <sz val="10"/>
        <color theme="1"/>
        <rFont val="Inherit"/>
      </rPr>
      <t xml:space="preserve"> </t>
    </r>
  </si>
  <si>
    <r>
      <t>The risks to us under a turnkey contract and, to a lesser extent, under footage contracts, are substantially greater than on a contract drilled on a daywork basis. Under a turnkey contract, we assume most of the risks associated with drilling operations that are generally assumed by the operator in a daywork contract, including the risks of blowout, loss of hole, stuck drill pipe, machinery breakdowns and abnormal drilling conditions, as well as risks associated with subcontractors’ services, supplies, cost escalations and personnel operations.</t>
    </r>
    <r>
      <rPr>
        <sz val="10"/>
        <color theme="1"/>
        <rFont val="Inherit"/>
      </rPr>
      <t xml:space="preserve"> </t>
    </r>
  </si>
  <si>
    <r>
      <t>We accrue estimated contract costs on turnkey and footage contracts for each day of work completed based on our estimate of the total costs to complete the contract divided by our estimate of the number of days to complete the contract. Contract costs include labor, materials, supplies, repairs and maintenance, operating overhead allocations and allocations of depreciation and amortization expense. In addition, the occurrence of uninsured or under-insured losses or operating cost overruns on our turnkey and footage contracts could have a material adverse effect on our financial position and results of operations. Therefore, our actual results for a contract could differ significantly if our cost estimates for that contract are later revised from our original cost estimates for a contract in progress at the end of a reporting period which was not completed prior to the release of our financial statements</t>
    </r>
    <r>
      <rPr>
        <sz val="10"/>
        <color theme="1"/>
        <rFont val="Inherit"/>
      </rPr>
      <t>.</t>
    </r>
  </si>
  <si>
    <r>
      <t>With most drilling contracts, we receive payments contractually designated for the mobilization of rigs and other equipment. Payments received, and costs incurred for the mobilization services are deferred and recognized on a straight line basis over the related contract term. Costs incurred to relocate rigs and other drilling equipment to areas in which a contract has not been secured are expensed as incurred. Reimbursements that we receive for out-of-pocket expenses are recorded as revenue and the out-of-pocket expenses for which they relate are recorded as operating costs.</t>
    </r>
    <r>
      <rPr>
        <sz val="10"/>
        <color theme="1"/>
        <rFont val="Inherit"/>
      </rPr>
      <t xml:space="preserve"> </t>
    </r>
  </si>
  <si>
    <r>
      <t>The assets “prepaid expenses and other current assets” and “other long-term assets” include the current and long-term portions of deferred mobilization costs for certain drilling contracts. The liabilities “deferred revenues” and “other long-term liabilities” include the current and long-term portions of deferred mobilization revenues for certain drilling contracts and amounts collected on contracts in excess of revenues recognized. As of</t>
    </r>
    <r>
      <rPr>
        <sz val="10"/>
        <color theme="1"/>
        <rFont val="Inherit"/>
      </rPr>
      <t xml:space="preserve"> </t>
    </r>
    <r>
      <rPr>
        <sz val="10"/>
        <color rgb="FF000000"/>
        <rFont val="Inherit"/>
      </rPr>
      <t>December 31, 2013</t>
    </r>
    <r>
      <rPr>
        <sz val="10"/>
        <color theme="1"/>
        <rFont val="Inherit"/>
      </rPr>
      <t xml:space="preserve"> </t>
    </r>
    <r>
      <rPr>
        <sz val="10"/>
        <color rgb="FF000000"/>
        <rFont val="Inherit"/>
      </rPr>
      <t>we had</t>
    </r>
    <r>
      <rPr>
        <sz val="10"/>
        <color theme="1"/>
        <rFont val="Inherit"/>
      </rPr>
      <t xml:space="preserve"> </t>
    </r>
    <r>
      <rPr>
        <sz val="10"/>
        <color rgb="FF000000"/>
        <rFont val="Inherit"/>
      </rPr>
      <t>$0.7 million</t>
    </r>
    <r>
      <rPr>
        <sz val="10"/>
        <color theme="1"/>
        <rFont val="Inherit"/>
      </rPr>
      <t xml:space="preserve"> </t>
    </r>
    <r>
      <rPr>
        <sz val="10"/>
        <color rgb="FF000000"/>
        <rFont val="Inherit"/>
      </rPr>
      <t>and $0.9 million</t>
    </r>
    <r>
      <rPr>
        <sz val="10"/>
        <color theme="1"/>
        <rFont val="Inherit"/>
      </rPr>
      <t xml:space="preserve"> </t>
    </r>
    <r>
      <rPr>
        <sz val="10"/>
        <color rgb="FF000000"/>
        <rFont val="Inherit"/>
      </rPr>
      <t>of current deferred mobilization revenues and costs, respectively, and $0.4 million</t>
    </r>
    <r>
      <rPr>
        <sz val="10"/>
        <color theme="1"/>
        <rFont val="Inherit"/>
      </rPr>
      <t xml:space="preserve"> </t>
    </r>
    <r>
      <rPr>
        <sz val="10"/>
        <color rgb="FF000000"/>
        <rFont val="Inherit"/>
      </rPr>
      <t>and</t>
    </r>
    <r>
      <rPr>
        <sz val="10"/>
        <color theme="1"/>
        <rFont val="Inherit"/>
      </rPr>
      <t xml:space="preserve"> </t>
    </r>
    <r>
      <rPr>
        <sz val="10"/>
        <color rgb="FF000000"/>
        <rFont val="Inherit"/>
      </rPr>
      <t>$0.5 million</t>
    </r>
    <r>
      <rPr>
        <sz val="10"/>
        <color theme="1"/>
        <rFont val="Inherit"/>
      </rPr>
      <t xml:space="preserve"> </t>
    </r>
    <r>
      <rPr>
        <sz val="10"/>
        <color rgb="FF000000"/>
        <rFont val="Inherit"/>
      </rPr>
      <t>of long-term deferred mobilization revenues and costs, respectively. Our deferred mobilization costs and revenues primarily related to long-term contracts for our new-build drilling rigs and long-term contracts for drilling rigs which we moved between drilling divisions. Amortization of deferred mobilization revenues was</t>
    </r>
    <r>
      <rPr>
        <sz val="10"/>
        <color theme="1"/>
        <rFont val="Inherit"/>
      </rPr>
      <t xml:space="preserve"> </t>
    </r>
    <r>
      <rPr>
        <sz val="10"/>
        <color rgb="FF000000"/>
        <rFont val="Inherit"/>
      </rPr>
      <t>$5.3 million</t>
    </r>
    <r>
      <rPr>
        <sz val="10"/>
        <color theme="1"/>
        <rFont val="Inherit"/>
      </rPr>
      <t xml:space="preserve">, </t>
    </r>
    <r>
      <rPr>
        <sz val="10"/>
        <color rgb="FF000000"/>
        <rFont val="Inherit"/>
      </rPr>
      <t>$6.3 million</t>
    </r>
    <r>
      <rPr>
        <sz val="10"/>
        <color theme="1"/>
        <rFont val="Inherit"/>
      </rPr>
      <t xml:space="preserve"> and $5.1 million </t>
    </r>
    <r>
      <rPr>
        <sz val="10"/>
        <color rgb="FF000000"/>
        <rFont val="Inherit"/>
      </rPr>
      <t>for the years</t>
    </r>
    <r>
      <rPr>
        <sz val="10"/>
        <color theme="1"/>
        <rFont val="Inherit"/>
      </rPr>
      <t xml:space="preserve"> </t>
    </r>
    <r>
      <rPr>
        <sz val="10"/>
        <color rgb="FF000000"/>
        <rFont val="Inherit"/>
      </rPr>
      <t>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r>
      <rPr>
        <sz val="10"/>
        <color rgb="FF000000"/>
        <rFont val="Inherit"/>
      </rPr>
      <t>respectively.</t>
    </r>
    <r>
      <rPr>
        <sz val="10"/>
        <color theme="1"/>
        <rFont val="Inherit"/>
      </rPr>
      <t xml:space="preserve"> </t>
    </r>
  </si>
  <si>
    <r>
      <t>Production Services</t>
    </r>
    <r>
      <rPr>
        <sz val="10"/>
        <color theme="1"/>
        <rFont val="Inherit"/>
      </rPr>
      <t>—</t>
    </r>
    <r>
      <rPr>
        <sz val="10"/>
        <color rgb="FF000000"/>
        <rFont val="Inherit"/>
      </rPr>
      <t>Our Production Services Segment earns revenues for well servicing, wireline services, coiled tubing services and fishing and rental services pursuant to master services agreements based on purchase orders, contracts or other arrangements with the client that include fixed or determinable prices. Production services jobs are generally short-term and are charged at current market rates. Production service revenue is recognized when the service has been rendered and collectability is reasonably assured.</t>
    </r>
    <r>
      <rPr>
        <sz val="10"/>
        <color theme="1"/>
        <rFont val="Inherit"/>
      </rPr>
      <t xml:space="preserve"> </t>
    </r>
  </si>
  <si>
    <t>Cash and Cash Equivalents</t>
  </si>
  <si>
    <r>
      <t xml:space="preserve">For purposes of the statements of cash flows, we consider all highly liquid debt instruments purchased with a maturity of three months or less to be cash equivalents. Cash equivalents consist of investments in corporate and government money market accounts. Cash equival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0.7 million and $3.1 million, respectively.</t>
    </r>
  </si>
  <si>
    <t>Trade Accounts Receivable</t>
  </si>
  <si>
    <t xml:space="preserve">We record trade accounts receivable at the amount we invoice our clients. These accounts do not bear interest. The allowance for doubtful accounts is our best estimate of the amount of probable credit losses in our accounts receivable as of the balance sheet date. We determine the allowance based on the credit worthiness of our clients and general economic conditions. Consequently, an adverse change in those factors could affect our estimate of our allowance for doubtful accounts. </t>
  </si>
  <si>
    <t>We review our allowance for doubtful accounts on a monthly basis. Our typical drilling contract provides for payment of invoices in 30 days. We generally do not extend payment terms beyond 30 days and have not extended payment terms beyond 90 days for any of our contracts in the last three fiscal years. Our production services terms generally provide for payment of invoices in 30 days. Balances more than 90 days past due are reviewed individually for collectability. We charge off account balances against the allowance after we have exhausted all reasonable means of collection and determined that the potential for recovery is remote. We do not have any off-balance sheet credit exposure related to our clients.</t>
  </si>
  <si>
    <t>The changes in our allowance for doubtful accounts consist of the following (amounts in thousands):</t>
  </si>
  <si>
    <t>Year ended December 31,</t>
  </si>
  <si>
    <t>Balance at beginning of year</t>
  </si>
  <si>
    <t>$</t>
  </si>
  <si>
    <t>Increase in allowance charged to expense</t>
  </si>
  <si>
    <t>Accounts charged against the allowance, net of recoveries</t>
  </si>
  <si>
    <t>(489</t>
  </si>
  <si>
    <t>)</t>
  </si>
  <si>
    <t>(26</t>
  </si>
  <si>
    <t>(505</t>
  </si>
  <si>
    <t>Balance at end of year</t>
  </si>
  <si>
    <t>Unbilled Accounts Receivable</t>
  </si>
  <si>
    <t xml:space="preserve">The asset “unbilled receivables” represents revenues we have recognized in excess of amounts billed on drilling contracts and production services completed but not yet invoiced. We typically invoice our clients at 15-day intervals during the performance of daywork drilling contracts and upon completion of the daywork contract. Turnkey and footage drilling contracts are invoiced upon completion of the contract. </t>
  </si>
  <si>
    <r>
      <t>Our unbilled receivables totaled $49.5 million</t>
    </r>
    <r>
      <rPr>
        <sz val="10"/>
        <color rgb="FFFF0000"/>
        <rFont val="Inherit"/>
      </rPr>
      <t xml:space="preserve"> </t>
    </r>
    <r>
      <rPr>
        <sz val="10"/>
        <color theme="1"/>
        <rFont val="Inherit"/>
      </rPr>
      <t xml:space="preserve">at </t>
    </r>
    <r>
      <rPr>
        <sz val="10"/>
        <color rgb="FF000000"/>
        <rFont val="Inherit"/>
      </rPr>
      <t>December 31, 2013</t>
    </r>
    <r>
      <rPr>
        <sz val="10"/>
        <color theme="1"/>
        <rFont val="Inherit"/>
      </rPr>
      <t xml:space="preserve">, of which $45.4 million represented revenue recognized but not yet billed on daywork drilling contracts in progress at </t>
    </r>
    <r>
      <rPr>
        <sz val="10"/>
        <color rgb="FF000000"/>
        <rFont val="Inherit"/>
      </rPr>
      <t>December 31, 2013</t>
    </r>
    <r>
      <rPr>
        <sz val="10"/>
        <color theme="1"/>
        <rFont val="Inherit"/>
      </rPr>
      <t xml:space="preserve"> and $4.1 million related to unbilled receivables for our Production Services Segment.</t>
    </r>
  </si>
  <si>
    <t>Inventories</t>
  </si>
  <si>
    <t>Inventories primarily consist of drilling rig replacement parts and supplies held for use by our Drilling Services Segment’s operations in Colombia and supplies held for use by our Production Services Segment’s operations. Inventories are valued at the lower of cost (first in, first out or actual) or market value.</t>
  </si>
  <si>
    <t>Prepaid Expenses and Other Current Assets</t>
  </si>
  <si>
    <t>Prepaid expenses and other current assets include items such as insurance, rent deposits and fees. We routinely expense these items in the normal course of business over the periods these expenses benefit. Prepaid expenses and other current assets also include the current portion of deferred mobilization costs for certain drilling contracts that are recognized on a straight-line basis over the contract term.</t>
  </si>
  <si>
    <t xml:space="preserve">Investments </t>
  </si>
  <si>
    <r>
      <t xml:space="preserve">At December 31, 2010, we held $15.9 million (par value) of auction rate preferred securities (“ARPSs”), which were variable-rate preferred securities with a long-term maturity that were classified as held for sale. On January 19, 2011, we entered into an agreement with a financial institution to sell the ARPSs for $12.6 million, which represented 79% of the par value, plus accrued interest. The </t>
    </r>
    <r>
      <rPr>
        <sz val="10"/>
        <color rgb="FF000000"/>
        <rFont val="Inherit"/>
      </rPr>
      <t>$3.3 million</t>
    </r>
    <r>
      <rPr>
        <sz val="10"/>
        <color theme="1"/>
        <rFont val="Inherit"/>
      </rPr>
      <t xml:space="preserve"> difference between the ARPSs’ par value of </t>
    </r>
    <r>
      <rPr>
        <sz val="10"/>
        <color rgb="FF000000"/>
        <rFont val="Inherit"/>
      </rPr>
      <t>$15.9 million</t>
    </r>
    <r>
      <rPr>
        <sz val="10"/>
        <color theme="1"/>
        <rFont val="Inherit"/>
      </rPr>
      <t xml:space="preserve"> and the sales price of </t>
    </r>
    <r>
      <rPr>
        <sz val="10"/>
        <color rgb="FF000000"/>
        <rFont val="Inherit"/>
      </rPr>
      <t>$12.6 million</t>
    </r>
    <r>
      <rPr>
        <sz val="10"/>
        <color theme="1"/>
        <rFont val="Inherit"/>
      </rPr>
      <t xml:space="preserve"> represented an other-than-temporary impairment of the ARPSs investment which was reflected as an impairment of investments in our consolidated statement of operations for the year ended December 31, 2010.</t>
    </r>
  </si>
  <si>
    <t>Under the ARPSs sales agreement, we retained the unilateral right for a period ending January 7, 2013 to: (a) repurchase all the ARPSs that were sold at the $12.6 million price at which they were initially sold to the financial institution; and (b) if not repurchased, receive additional proceeds from the financial institution upon redemption of the ARPSs by the original issuer of these securities (collectively, the “ARPSs Call Option”). Upon origination, the fair value of the ARPSs Call Option was estimated to be $0.6 million and was recognized as other income in our consolidated statement of operations for 2011. The ARPSs Call Option was subsequently carried at fair value on our consolidated balance sheets with changes in fair value recognized as "other income (loss)" in our consolidated statement of operations.</t>
  </si>
  <si>
    <t xml:space="preserve">On October 1, 2012, we received proceeds of $0.6 million from the redemption of certain ARPSs by the original issuer of the securities, which we recognized as other income in our consolidated statement of operations for the year ended December 31, 2012. The ARPSs Call Option had a fair value of zero as of December 31, 2012 and expired on January 7, 2013. </t>
  </si>
  <si>
    <t>Property and Equipment</t>
  </si>
  <si>
    <t>Property and equipment are carried at cost less accumulated depreciation. Depreciation is provided for our assets over the estimated useful lives of the assets using the straight-line method. We record the same depreciation expense whether a rig is idle or working. We charge our expenses for maintenance and repairs to operating costs. We capitalize expenditures for renewals and betterments to the appropriate property and equipment accounts.</t>
  </si>
  <si>
    <r>
      <t>We evaluate for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ignificant declines in revenue rates, utilization rates, oil and natural gas market prices and industry rig counts for drilling rigs and well servicing rigs. In performing an impairment evaluation, we estimate the future undiscounted net cash flows from the use and eventual disposition of long-lived tangible and intangible assets grouped at the lowest level that cash flows can be identified. For our Production Services Segment, we perform an impairment evaluation and estimate future undiscounted cash flows for the individual reporting units (well servicing, wireline, coiled tubing and fishing and rental services).</t>
    </r>
    <r>
      <rPr>
        <sz val="10"/>
        <color theme="1"/>
        <rFont val="Inherit"/>
      </rPr>
      <t xml:space="preserve"> </t>
    </r>
    <r>
      <rPr>
        <sz val="10"/>
        <color rgb="FF000000"/>
        <rFont val="Times New Roman"/>
        <family val="1"/>
      </rPr>
      <t>For our Drilling Services Segment, we perform an impairment evaluation and estimate future undiscounted cash flows for individual drilling rig assets.</t>
    </r>
    <r>
      <rPr>
        <sz val="10"/>
        <color theme="1"/>
        <rFont val="Inherit"/>
      </rPr>
      <t xml:space="preserve"> </t>
    </r>
    <r>
      <rPr>
        <sz val="10"/>
        <color rgb="FF000000"/>
        <rFont val="Inherit"/>
      </rPr>
      <t>If the sum of the estimated future undiscounted net cash flows is less than the carrying amount of the asset group, then we would determine the fair value of the asset group. The amount of an impairment charge would be measured as the difference between the carrying amount and the fair value of these assets. The assumptions used in the impairment evaluation for long-lived assets are inherently uncertain and require management judgment.</t>
    </r>
    <r>
      <rPr>
        <sz val="10"/>
        <color theme="1"/>
        <rFont val="Inherit"/>
      </rPr>
      <t xml:space="preserve"> </t>
    </r>
  </si>
  <si>
    <t>Intangible Assets</t>
  </si>
  <si>
    <r>
      <t xml:space="preserve">Our intangible assets consist of the following compon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mounts in thousands):</t>
    </r>
  </si>
  <si>
    <t>December 31,</t>
  </si>
  <si>
    <t>Cost:</t>
  </si>
  <si>
    <t>Client relationships</t>
  </si>
  <si>
    <t>Non-compete agreements</t>
  </si>
  <si>
    <t>Trademarks / trade names</t>
  </si>
  <si>
    <t>Accumulated amortization:</t>
  </si>
  <si>
    <t>(31,584</t>
  </si>
  <si>
    <t>(23,667</t>
  </si>
  <si>
    <t>(745</t>
  </si>
  <si>
    <t>(436</t>
  </si>
  <si>
    <t>(500</t>
  </si>
  <si>
    <t>(250</t>
  </si>
  <si>
    <r>
      <t xml:space="preserve">Substantially all of our intangible assets were recorded in connection with the acquisitions of production services businesses and are subject to amortization. The cost of our client relationships, trademarks and trade names are amortized using the straight-line method over their respective estimated economic useful lives which range from </t>
    </r>
    <r>
      <rPr>
        <sz val="10"/>
        <color rgb="FF000000"/>
        <rFont val="Inherit"/>
      </rPr>
      <t>two</t>
    </r>
    <r>
      <rPr>
        <sz val="10"/>
        <color theme="1"/>
        <rFont val="Inherit"/>
      </rPr>
      <t xml:space="preserve"> to </t>
    </r>
    <r>
      <rPr>
        <sz val="10"/>
        <color rgb="FF000000"/>
        <rFont val="Inherit"/>
      </rPr>
      <t>nine</t>
    </r>
    <r>
      <rPr>
        <sz val="10"/>
        <color theme="1"/>
        <rFont val="Inherit"/>
      </rPr>
      <t xml:space="preserve"> years. Amortization expense for our non-compete agreements is calculated using the straight-line method over the period of the agreements which range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Amortization expense was </t>
    </r>
    <r>
      <rPr>
        <sz val="10"/>
        <color rgb="FF000000"/>
        <rFont val="Inherit"/>
      </rPr>
      <t>$8.5 million</t>
    </r>
    <r>
      <rPr>
        <sz val="10"/>
        <color theme="1"/>
        <rFont val="Inherit"/>
      </rPr>
      <t xml:space="preserve">, </t>
    </r>
    <r>
      <rPr>
        <sz val="10"/>
        <color rgb="FF000000"/>
        <rFont val="Inherit"/>
      </rPr>
      <t>$8.7 million</t>
    </r>
    <r>
      <rPr>
        <sz val="10"/>
        <color theme="1"/>
        <rFont val="Inherit"/>
      </rPr>
      <t xml:space="preserve"> and </t>
    </r>
    <r>
      <rPr>
        <sz val="10"/>
        <color rgb="FF000000"/>
        <rFont val="Inherit"/>
      </rPr>
      <t>$4.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mortization expense is estimated to be approximately </t>
    </r>
    <r>
      <rPr>
        <sz val="10"/>
        <color rgb="FF000000"/>
        <rFont val="Inherit"/>
      </rPr>
      <t>$8.0 million</t>
    </r>
    <r>
      <rPr>
        <sz val="10"/>
        <color theme="1"/>
        <rFont val="Inherit"/>
      </rPr>
      <t xml:space="preserve">, </t>
    </r>
    <r>
      <rPr>
        <sz val="10"/>
        <color rgb="FF000000"/>
        <rFont val="Inherit"/>
      </rPr>
      <t>$7.9 million</t>
    </r>
    <r>
      <rPr>
        <sz val="10"/>
        <color theme="1"/>
        <rFont val="Inherit"/>
      </rPr>
      <t xml:space="preserve">, </t>
    </r>
    <r>
      <rPr>
        <sz val="10"/>
        <color rgb="FF000000"/>
        <rFont val="Inherit"/>
      </rPr>
      <t>$5.1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3.8 million</t>
    </r>
    <r>
      <rPr>
        <sz val="10"/>
        <color theme="1"/>
        <rFont val="Inherit"/>
      </rPr>
      <t xml:space="preserve"> for the years ending December 31,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respectively. Actual amortization amounts may be different due to future acquisitions, impairments, changes in amortization periods, or other factors.</t>
    </r>
  </si>
  <si>
    <r>
      <t>We evaluate for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ignificant declines in revenue rates, utilization rates, oil and natural gas market prices and industry rig counts for drilling rigs and well servicing rigs. In performing an impairment evaluation, we estimate the future undiscounted net cash flows from the use and eventual disposition of long-lived tangible and intangible assets grouped at the lowest level that cash flows can be identified. For our Production Services Segment, we perform an impairment evaluation and estimate future undiscounted cash flows for the individual reporting units (well servicing, wireline, coiled tubing and fishing and rental services).</t>
    </r>
    <r>
      <rPr>
        <sz val="10"/>
        <color theme="1"/>
        <rFont val="Inherit"/>
      </rPr>
      <t xml:space="preserve"> </t>
    </r>
    <r>
      <rPr>
        <sz val="10"/>
        <color rgb="FF000000"/>
        <rFont val="Inherit"/>
      </rPr>
      <t>If the sum of the estimated future undiscounted net cash flows is less than the carrying amount of the asset group, then we would determine the fair value of the asset group. The amount of an impairment charge would be measured as the difference between the carrying amount and the fair value of these assets. The assumptions used in the impairment evaluation for long-lived assets are inherently uncertain and require management judgment.</t>
    </r>
  </si>
  <si>
    <r>
      <t>Due to several significant adverse factors affecting our coiled tubing services reporting unit, including increased competition in certain coiled tubing markets, turnover of key personnel and lower than anticipated utilization, all of which contributed to a decline in our projected cash flows for the coiled tubing reporting unit, we performed an impairment analysis of our</t>
    </r>
    <r>
      <rPr>
        <sz val="10"/>
        <color theme="1"/>
        <rFont val="Inherit"/>
      </rPr>
      <t xml:space="preserve"> </t>
    </r>
    <r>
      <rPr>
        <sz val="10"/>
        <color rgb="FF000000"/>
        <rFont val="Inherit"/>
      </rPr>
      <t>long-lived tangible and intangible assets as of June 30, 2013. We determined that the sum of the estimated future undiscounted net cash flows for our coiled tubing services reporting unit was less than the carrying amount at June 30, 2013. We then performed a valuation of the assets which resulted in a non-cash impairment charge of</t>
    </r>
    <r>
      <rPr>
        <sz val="10"/>
        <color theme="1"/>
        <rFont val="Inherit"/>
      </rPr>
      <t xml:space="preserve"> </t>
    </r>
    <r>
      <rPr>
        <sz val="10"/>
        <color rgb="FF000000"/>
        <rFont val="Inherit"/>
      </rPr>
      <t>$3.1 million</t>
    </r>
    <r>
      <rPr>
        <sz val="10"/>
        <color theme="1"/>
        <rFont val="Inherit"/>
      </rPr>
      <t xml:space="preserve"> </t>
    </r>
    <r>
      <rPr>
        <sz val="10"/>
        <color rgb="FF000000"/>
        <rFont val="Inherit"/>
      </rPr>
      <t>to reduce our intangible asset carrying value of client relationships.</t>
    </r>
    <r>
      <rPr>
        <sz val="10"/>
        <color theme="1"/>
        <rFont val="Inherit"/>
      </rPr>
      <t xml:space="preserve"> </t>
    </r>
    <r>
      <rPr>
        <sz val="10"/>
        <color rgb="FF000000"/>
        <rFont val="Inherit"/>
      </rPr>
      <t>This impairment charge did not have an impact on our liquidity or debt covenants; however, it was a reflection of the increased competition in certain coiled tubing markets where we operate and a decline in our projected cash flows for the coiled tubing reporting unit.</t>
    </r>
  </si>
  <si>
    <r>
      <t>The most significant inputs used in our impairment analysis include the projected utilization and pricing of our coiled tubing services, which are classified as Level 3 inputs as defined by ASC Topic 820,</t>
    </r>
    <r>
      <rPr>
        <sz val="10"/>
        <color theme="1"/>
        <rFont val="Inherit"/>
      </rPr>
      <t xml:space="preserve"> </t>
    </r>
    <r>
      <rPr>
        <i/>
        <sz val="10"/>
        <color rgb="FF000000"/>
        <rFont val="Times New Roman"/>
        <family val="1"/>
      </rPr>
      <t>Fair Value Measurements and Disclosures.</t>
    </r>
    <r>
      <rPr>
        <sz val="10"/>
        <color theme="1"/>
        <rFont val="Inherit"/>
      </rPr>
      <t xml:space="preserve"> </t>
    </r>
    <r>
      <rPr>
        <sz val="10"/>
        <color rgb="FF000000"/>
        <rFont val="Inherit"/>
      </rPr>
      <t>An increase of 1% in either the utilization or pricing assumptions would have resulted in a decrease to our impairment charge for our long-lived intangible assets of approximately $1 million. Similarly, a decrease of 1% in either of these assumptions would have led to an approximate $1 million increase to our impairment charge. Although we believe the assumptions and estimates used in our analysis are reasonable and appropriate, different assumptions and estimates could materially impact the analysis and resulting conclusions. The assumptions used in estimating fair values and performing the impairment test are inherently uncertain and require management judgment.</t>
    </r>
    <r>
      <rPr>
        <sz val="10"/>
        <color theme="1"/>
        <rFont val="Inherit"/>
      </rPr>
      <t xml:space="preserve"> </t>
    </r>
  </si>
  <si>
    <t>As of December 31, 2013, our carrying value of intangible assets related to the acquisition of Go-Coil was $21.8 million. Due to continued increases in competition in certain coiled tubing markets and lower than anticipated operating results, we performed another impairment analysis of our long-lived tangible and intangible assets as of December 31, 2013. We determined that the sum of the estimated future undiscounted net cash flows for our coiled tubing services reporting unit was in excess of the carrying amount and concluded that no impairment existed as of December 31, 2013. The future undiscounted cash flows used in our impairment analysis include projected increases in utilization and pricing from what we have historically experienced. If we fail to meet the projected increases in utilization and pricing for our coiled tubing services, or in the event of significant unfavorable changes in the forecasted cash flows or key assumptions used in our analysis, the most significant of these being the projected utilization and pricing of our coiled tubing services, then we may incur a future impairment.</t>
  </si>
  <si>
    <r>
      <t>Our impairment analysis did not result in any impairment charges to our coiled tubing tangible long-lived assets, substantially all of which was related to the 13 coiled tubing units. As discussed further below, we also recorded a non-cash impairment charge to reduce the carrying value of goodwill to zero.</t>
    </r>
    <r>
      <rPr>
        <sz val="10"/>
        <color theme="1"/>
        <rFont val="Inherit"/>
      </rPr>
      <t xml:space="preserve"> </t>
    </r>
  </si>
  <si>
    <t xml:space="preserve">Goodwill results from business acquisitions and represents the excess of acquisition costs over the fair value of the net assets acquired. In connection with the acquisition of the production services business from Go-Coil, we recorded $41.7 million of goodwill at December 31, 2011, all of which was allocated to the coiled tubing services reporting unit within our Production Services Segment. </t>
  </si>
  <si>
    <t>We perform a qualitative assessment of goodwill annually as of December 31 or more frequently if events or changes in circumstances indicate that the asset might be impaired. Circumstances that could indicate a potential impairment include a significant adverse change in the economic or business climate, a significant adverse change in legal factors, an adverse action or assessment by a regulator, unanticipated competition, loss of key personnel and the likelihood that a reporting unit or significant portion of a reporting unit will be sold or otherwise disposed of. In addition, these circumstances could lead to our net book value exceeding our market capitalization which is another indicator of a potential impairment of goodwill.</t>
  </si>
  <si>
    <t xml:space="preserve">If our qualitative assessment of goodwill indicates a possible impairment, we test for goodwill impairment using a two-step process. First, the fair value of each reporting unit with goodwill is compared to its carrying value to determine whether an indication of impairment exists. Second, if impairment is indicated, then the fair value of the reporting unit's goodwill is determined by allocating the unit's fair value to its assets and liabilities (including any unrecognized intangible assets) as if the reporting unit had been acquired in a business combination on the impairment test date. The amount of impairment for goodwill is measured as the excess of the carrying value of the reporting unit over its fair value. </t>
  </si>
  <si>
    <t xml:space="preserve">When estimating fair values of a reporting unit for our goodwill impairment test, we use an income approach which provides an estimated fair value based on the reporting unit’s anticipated cash flows that are discounted using a weighted average cost of capital rate. The primary assumptions used in the income approach are estimated cash flows and weighted average cost of capital. Estimated cash flows are primarily based on projected revenues, operating costs and capital expenditures and are discounted at a rate that is based on our weighted average cost of capital and estimated industry average rates for cost of capital. To ensure the reasonableness of the estimated fair value of our reporting units, we consider current industry market multiples and we perform a reconciliation of our total market capitalization to the total estimated fair value of all our reporting units. </t>
  </si>
  <si>
    <r>
      <t>Due to several significant adverse factors affecting our coiled tubing services reporting unit, including increased competition in certain coiled tubing markets, turnover of key personnel and lower than anticipated utilization, all of which contributed to a decline in our projected cash flows for the coiled tubing reporting unit, we performed an impairment analysis of our</t>
    </r>
    <r>
      <rPr>
        <sz val="10"/>
        <color theme="1"/>
        <rFont val="Inherit"/>
      </rPr>
      <t xml:space="preserve"> </t>
    </r>
    <r>
      <rPr>
        <sz val="10"/>
        <color rgb="FF000000"/>
        <rFont val="Inherit"/>
      </rPr>
      <t>goodwill as of June 30, 2013. We determined that the fair value of our coiled tubing services reporting unit was less than its carrying value, including goodwill, and therefore, we performed the second step of the goodwill impairment test which led us to conclude that there would be no remaining implied fair value attributable to goodwill. Accordingly, we recorded a non-cash impairment charge of</t>
    </r>
    <r>
      <rPr>
        <sz val="10"/>
        <color theme="1"/>
        <rFont val="Inherit"/>
      </rPr>
      <t xml:space="preserve"> </t>
    </r>
    <r>
      <rPr>
        <sz val="10"/>
        <color rgb="FF000000"/>
        <rFont val="Inherit"/>
      </rPr>
      <t>$41.7 million</t>
    </r>
    <r>
      <rPr>
        <sz val="10"/>
        <color theme="1"/>
        <rFont val="Inherit"/>
      </rPr>
      <t xml:space="preserve"> </t>
    </r>
    <r>
      <rPr>
        <sz val="10"/>
        <color rgb="FF000000"/>
        <rFont val="Inherit"/>
      </rPr>
      <t>to reduce the carrying value of our goodwill to zero.</t>
    </r>
    <r>
      <rPr>
        <sz val="10"/>
        <color theme="1"/>
        <rFont val="Inherit"/>
      </rPr>
      <t xml:space="preserve"> </t>
    </r>
    <r>
      <rPr>
        <sz val="10"/>
        <color rgb="FF000000"/>
        <rFont val="Inherit"/>
      </rPr>
      <t>This impairment charge did not have an impact on our liquidity or debt covenants; however, it was a reflection of the increased competition in certain coiled tubing markets where we operate and a decline in our projected cash flows for the coiled tubing reporting unit.</t>
    </r>
  </si>
  <si>
    <r>
      <t xml:space="preserve">The most significant inputs used in our impairment analysis include the projected utilization and pricing of our coiled tubing services and the weighted average cost of capital (discount rate) used in order to calculate the discounted cash flows for the reporting unit. These inputs are classified as Level 3 inputs as defined by ASC Topic 820, </t>
    </r>
    <r>
      <rPr>
        <i/>
        <sz val="10"/>
        <color rgb="FF000000"/>
        <rFont val="Times New Roman"/>
        <family val="1"/>
      </rPr>
      <t>Fair Value Measurements and Disclosures.</t>
    </r>
    <r>
      <rPr>
        <sz val="10"/>
        <color theme="1"/>
        <rFont val="Inherit"/>
      </rPr>
      <t xml:space="preserve"> </t>
    </r>
    <r>
      <rPr>
        <sz val="10"/>
        <color rgb="FF000000"/>
        <rFont val="Inherit"/>
      </rPr>
      <t>We assumed a 13% discount rate to estimate the fair value of the coiled tubing services reporting unit. A decrease in this assumption of 5% would have resulted in a decrease to our goodwill impairment charge of approximately $3.5 million. An increase of 1% in either the utilization or pricing assumptions would have resulted in a decrease to our goodwill impairment charge of approximately $2 million or $3 million, respectively. Although we believe the assumptions and estimates used in our analysis are reasonable and appropriate, different assumptions and estimates could materially impact the analysis and resulting conclusions. The assumptions used in estimating fair values of reporting units and performing the goodwill impairment test are inherently uncertain and require management judgment.</t>
    </r>
    <r>
      <rPr>
        <sz val="10"/>
        <color theme="1"/>
        <rFont val="Inherit"/>
      </rPr>
      <t xml:space="preserve"> </t>
    </r>
  </si>
  <si>
    <t>Other Long-Term Assets</t>
  </si>
  <si>
    <t xml:space="preserve">Other long-term assets consist of cash deposits related to the deductibles on our workers’ compensation insurance policies, the long-term portion of deferred mobilization costs, debt issuance costs, net of amortization, and noncurrent prepaid taxes in Colombia which are creditable against future income taxes. </t>
  </si>
  <si>
    <t>Other Current Liabilities</t>
  </si>
  <si>
    <t>Our other accrued expenses include accruals for items such as property tax, sales tax, professional and other fees. We routinely expense these items in the normal course of business over the periods these expenses benefit. Our other accrued expenses also consist of the current portion of the Colombian net equity tax.</t>
  </si>
  <si>
    <t>Other Long-Term Liabilities</t>
  </si>
  <si>
    <t>Our other long-term liabilities consist of the noncurrent portion of deferred mobilization revenues, liabilities associated with our long-term compensation plans, the noncurrent portion of the Colombia net equity tax and other deferred liabilities.</t>
  </si>
  <si>
    <t>Treasury Stock</t>
  </si>
  <si>
    <t>Treasury stock purchases are accounted for under the cost method whereby the cost of the acquired common stock is recorded as treasury stock. Gains and losses on the subsequent reissuance of treasury stock shares are credited or charged to additional paid in capital using the average cost method.</t>
  </si>
  <si>
    <t>Stock-based Compensation</t>
  </si>
  <si>
    <r>
      <t xml:space="preserve">We recognize compensation cost for stock option, restricted stock and restricted stock unit awards based on the fair value estimated in accordance with ASC Topic 718, </t>
    </r>
    <r>
      <rPr>
        <i/>
        <sz val="10"/>
        <color theme="1"/>
        <rFont val="Inherit"/>
      </rPr>
      <t>Compensation—Stock Compensation</t>
    </r>
    <r>
      <rPr>
        <sz val="10"/>
        <color theme="1"/>
        <rFont val="Inherit"/>
      </rPr>
      <t>. For our awards with graded vesting, we recognize compensation expense on a straight-line basis over the service period for each separately vesting portion of the award as if the award was, in substance, multiple awards.</t>
    </r>
  </si>
  <si>
    <t>We receive a tax deduction for certain stock option exercises during the period the options are exercised, generally for the excess of the market price of our common stock on the exercise date over the exercise price of the stock options. We report all excess tax benefits resulting from the exercise of stock options as financing cash flows in our consolidated statement of cash flows.</t>
  </si>
  <si>
    <t>Income Taxes</t>
  </si>
  <si>
    <r>
      <t xml:space="preserve">We follow the asset and liability method of accounting for income taxes, under which we recognize deferred tax assets and liabilities for the future tax consequences attributable to differences between the financial statement carrying amounts of existing assets and liabilities and their respective tax basis. We measure our deferred tax assets and liabilities by using the enacted tax rates we expect to apply to taxable income in the years in which we expect to recover or settle those temporary differences. The effect of a change in tax rates on deferred tax assets and liabilities is reflected in income in the period during which the change occurs. A recent change in Colombia tax rates is described in more detail in Note 6, </t>
    </r>
    <r>
      <rPr>
        <i/>
        <sz val="10"/>
        <color theme="1"/>
        <rFont val="Inherit"/>
      </rPr>
      <t>Income Taxes</t>
    </r>
    <r>
      <rPr>
        <sz val="10"/>
        <color theme="1"/>
        <rFont val="Inherit"/>
      </rPr>
      <t xml:space="preserve">. </t>
    </r>
  </si>
  <si>
    <t>Reclassifications</t>
  </si>
  <si>
    <t>Certain amounts in the financial statements for the prior years have been reclassified to conform to the current year’s presentation.</t>
  </si>
  <si>
    <t>Acquisitions</t>
  </si>
  <si>
    <t>Schedule of Business Combinations [Abstract]</t>
  </si>
  <si>
    <t>Business Combination Disclosure [Text Block]</t>
  </si>
  <si>
    <t>2.    Acquisitions</t>
  </si>
  <si>
    <r>
      <t xml:space="preserve">On </t>
    </r>
    <r>
      <rPr>
        <sz val="10"/>
        <color rgb="FF000000"/>
        <rFont val="Inherit"/>
      </rPr>
      <t>December 31, 2011</t>
    </r>
    <r>
      <rPr>
        <sz val="10"/>
        <color theme="1"/>
        <rFont val="Inherit"/>
      </rPr>
      <t xml:space="preserve">, we acquired Go-Coil, L.L.C., a Louisiana limited liability company (“Go-Coil”) which provided coiled tubing services with a fleet of </t>
    </r>
    <r>
      <rPr>
        <sz val="10"/>
        <color rgb="FF000000"/>
        <rFont val="Inherit"/>
      </rPr>
      <t>seven</t>
    </r>
    <r>
      <rPr>
        <sz val="10"/>
        <color theme="1"/>
        <rFont val="Inherit"/>
      </rPr>
      <t xml:space="preserve"> onshore units and </t>
    </r>
    <r>
      <rPr>
        <sz val="10"/>
        <color rgb="FF000000"/>
        <rFont val="Inherit"/>
      </rPr>
      <t>three</t>
    </r>
    <r>
      <rPr>
        <sz val="10"/>
        <color theme="1"/>
        <rFont val="Inherit"/>
      </rPr>
      <t xml:space="preserve"> offshore units through its facilities in Louisiana, Texas, Oklahoma and Pennsylvania. The aggregate purchase price for the acquisition was approximately </t>
    </r>
    <r>
      <rPr>
        <sz val="10"/>
        <color rgb="FF000000"/>
        <rFont val="Inherit"/>
      </rPr>
      <t>$110.4 million</t>
    </r>
    <r>
      <rPr>
        <sz val="10"/>
        <color theme="1"/>
        <rFont val="Inherit"/>
      </rPr>
      <t xml:space="preserve">, which consisted of assets acquired of </t>
    </r>
    <r>
      <rPr>
        <sz val="10"/>
        <color rgb="FF000000"/>
        <rFont val="Inherit"/>
      </rPr>
      <t>$114.9 million</t>
    </r>
    <r>
      <rPr>
        <sz val="10"/>
        <color theme="1"/>
        <rFont val="Inherit"/>
      </rPr>
      <t xml:space="preserve"> and liabilities assumed of </t>
    </r>
    <r>
      <rPr>
        <sz val="10"/>
        <color rgb="FF000000"/>
        <rFont val="Inherit"/>
      </rPr>
      <t>$4.5 million</t>
    </r>
    <r>
      <rPr>
        <sz val="10"/>
        <color theme="1"/>
        <rFont val="Inherit"/>
      </rPr>
      <t xml:space="preserve">. We funded the acquisition with cash on hand that was primarily generated from the proceeds of the Senior Notes issued in </t>
    </r>
    <r>
      <rPr>
        <sz val="10"/>
        <color rgb="FF000000"/>
        <rFont val="Inherit"/>
      </rPr>
      <t>November 2011</t>
    </r>
    <r>
      <rPr>
        <sz val="10"/>
        <color theme="1"/>
        <rFont val="Inherit"/>
      </rPr>
      <t xml:space="preserve">, as described in Note 3, </t>
    </r>
    <r>
      <rPr>
        <i/>
        <sz val="10"/>
        <color theme="1"/>
        <rFont val="Inherit"/>
      </rPr>
      <t>Long-term Debt</t>
    </r>
    <r>
      <rPr>
        <sz val="10"/>
        <color theme="1"/>
        <rFont val="Inherit"/>
      </rPr>
      <t>.</t>
    </r>
  </si>
  <si>
    <t>The following table summarizes the allocation of the purchase price to the estimated fair value of the assets acquired and liabilities assumed as of the date of acquisition (amounts in thousands):</t>
  </si>
  <si>
    <t>Cash acquired</t>
  </si>
  <si>
    <t>Other current assets</t>
  </si>
  <si>
    <t>Property and equipment</t>
  </si>
  <si>
    <t>Intangibles and other assets</t>
  </si>
  <si>
    <t>Total assets acquired</t>
  </si>
  <si>
    <t>Current liabilities</t>
  </si>
  <si>
    <t>Long-term debt</t>
  </si>
  <si>
    <t>Total liabilities assumed</t>
  </si>
  <si>
    <t>Net assets acquired</t>
  </si>
  <si>
    <r>
      <t xml:space="preserve">The following unaudited pro forma consolidated summary financial information gives effect of the acquisition of the production services business from Go-Coil as though it was effective as of the beginning of the year ended </t>
    </r>
    <r>
      <rPr>
        <sz val="10"/>
        <color rgb="FF000000"/>
        <rFont val="Inherit"/>
      </rPr>
      <t>December 31, 2011</t>
    </r>
    <r>
      <rPr>
        <sz val="10"/>
        <color theme="1"/>
        <rFont val="Inherit"/>
      </rPr>
      <t xml:space="preserve">. Pro forma adjustments primarily relate to additional depreciation, amortization, interest and tax expenses, as well as the removal of approximately </t>
    </r>
    <r>
      <rPr>
        <sz val="10"/>
        <color rgb="FF000000"/>
        <rFont val="Inherit"/>
      </rPr>
      <t>$14.1 million</t>
    </r>
    <r>
      <rPr>
        <sz val="10"/>
        <color theme="1"/>
        <rFont val="Inherit"/>
      </rPr>
      <t xml:space="preserve"> of nonrecurring costs, primarily related to discontinued compensation arrangements and acquisition related costs. The pro forma information reflects our company’s historical data and Go-Coil's historical data for the periods indicated. The pro forma data may not be indicative of the results we would have achieved had we completed the acquisition on </t>
    </r>
    <r>
      <rPr>
        <sz val="10"/>
        <color rgb="FF000000"/>
        <rFont val="Inherit"/>
      </rPr>
      <t>January 1, 2011</t>
    </r>
    <r>
      <rPr>
        <sz val="10"/>
        <color theme="1"/>
        <rFont val="Inherit"/>
      </rPr>
      <t>, or what we may achieve in the future and should be read in conjunction with the accompanying financial statements.</t>
    </r>
  </si>
  <si>
    <t>Pro Forma</t>
  </si>
  <si>
    <t>For the year ended December 31, 2011</t>
  </si>
  <si>
    <t>(in thousands)</t>
  </si>
  <si>
    <t>Total revenues</t>
  </si>
  <si>
    <t>Net earnings</t>
  </si>
  <si>
    <t>Earnings per common share:</t>
  </si>
  <si>
    <t>Basic</t>
  </si>
  <si>
    <t>Diluted</t>
  </si>
  <si>
    <r>
      <t xml:space="preserve">The acquisition of the coiled tubing services business from Go-Coil was accounted for as an acquisition of a business in accordance with ASC Topic 805, </t>
    </r>
    <r>
      <rPr>
        <i/>
        <sz val="10"/>
        <color theme="1"/>
        <rFont val="Inherit"/>
      </rPr>
      <t>Business Combinations</t>
    </r>
    <r>
      <rPr>
        <sz val="10"/>
        <color theme="1"/>
        <rFont val="Inherit"/>
      </rPr>
      <t xml:space="preserve">. The purchase price allocation for the Go-Coil acquisition was finalized as of June 30, 2012. Goodwill was recognized as part of the Go-Coil acquisition, since the purchase price exceeded the estimated fair value of the assets acquired and liabilities assumed. We believe that the goodwill relates to the acquired workforce, future synergies between our existing service offerings and the ability to expand our service offerings. </t>
    </r>
  </si>
  <si>
    <r>
      <t xml:space="preserve">Prior to the Go-Coil acquisition, we completed </t>
    </r>
    <r>
      <rPr>
        <sz val="10"/>
        <color rgb="FF000000"/>
        <rFont val="Inherit"/>
      </rPr>
      <t>four</t>
    </r>
    <r>
      <rPr>
        <sz val="10"/>
        <color theme="1"/>
        <rFont val="Inherit"/>
      </rPr>
      <t xml:space="preserve"> separate acquisitions in </t>
    </r>
    <r>
      <rPr>
        <sz val="10"/>
        <color rgb="FF000000"/>
        <rFont val="Inherit"/>
      </rPr>
      <t>2011</t>
    </r>
    <r>
      <rPr>
        <sz val="10"/>
        <color theme="1"/>
        <rFont val="Inherit"/>
      </rPr>
      <t xml:space="preserve"> of other production services businesses for a total of </t>
    </r>
    <r>
      <rPr>
        <sz val="10"/>
        <color rgb="FF000000"/>
        <rFont val="Inherit"/>
      </rPr>
      <t>$6.5 million</t>
    </r>
    <r>
      <rPr>
        <sz val="10"/>
        <color theme="1"/>
        <rFont val="Inherit"/>
      </rPr>
      <t xml:space="preserve"> in cash. The identifiable assets recorded in connection with these acquisitions included fixed assets of </t>
    </r>
    <r>
      <rPr>
        <sz val="10"/>
        <color rgb="FF000000"/>
        <rFont val="Inherit"/>
      </rPr>
      <t>$5.2 million</t>
    </r>
    <r>
      <rPr>
        <sz val="10"/>
        <color theme="1"/>
        <rFont val="Inherit"/>
      </rPr>
      <t xml:space="preserve">, representing </t>
    </r>
    <r>
      <rPr>
        <sz val="10"/>
        <color rgb="FF000000"/>
        <rFont val="Inherit"/>
      </rPr>
      <t>six</t>
    </r>
    <r>
      <rPr>
        <sz val="10"/>
        <color theme="1"/>
        <rFont val="Inherit"/>
      </rPr>
      <t xml:space="preserve"> wireline units and </t>
    </r>
    <r>
      <rPr>
        <sz val="10"/>
        <color rgb="FF000000"/>
        <rFont val="Inherit"/>
      </rPr>
      <t>two</t>
    </r>
    <r>
      <rPr>
        <sz val="10"/>
        <color theme="1"/>
        <rFont val="Inherit"/>
      </rPr>
      <t xml:space="preserve"> well servicing rigs, and intangible assets of </t>
    </r>
    <r>
      <rPr>
        <sz val="10"/>
        <color rgb="FF000000"/>
        <rFont val="Inherit"/>
      </rPr>
      <t>$1.3 million</t>
    </r>
    <r>
      <rPr>
        <sz val="10"/>
        <color theme="1"/>
        <rFont val="Inherit"/>
      </rPr>
      <t xml:space="preserve"> representing client relationships and non-competition agreements. We did not recognize any goodwill in conjunction with these acquisitions and no contingent assets or liabilities were assumed. These </t>
    </r>
    <r>
      <rPr>
        <sz val="10"/>
        <color rgb="FF000000"/>
        <rFont val="Inherit"/>
      </rPr>
      <t>four</t>
    </r>
    <r>
      <rPr>
        <sz val="10"/>
        <color theme="1"/>
        <rFont val="Inherit"/>
      </rPr>
      <t xml:space="preserve"> acquisitions have been accounted for as acquisitions of businesses in accordance with ASC Topic 805, </t>
    </r>
    <r>
      <rPr>
        <i/>
        <sz val="10"/>
        <color theme="1"/>
        <rFont val="Inherit"/>
      </rPr>
      <t>Business Combinations</t>
    </r>
    <r>
      <rPr>
        <sz val="10"/>
        <color theme="1"/>
        <rFont val="Inherit"/>
      </rPr>
      <t>.</t>
    </r>
  </si>
  <si>
    <t>Property and Equipment (Notes)</t>
  </si>
  <si>
    <t>Property and Equipment [Abstract]</t>
  </si>
  <si>
    <t>Property, Plant and Equipment Disclosure [Text Block]</t>
  </si>
  <si>
    <t>3.    Property and Equipment</t>
  </si>
  <si>
    <r>
      <t xml:space="preserve">As of </t>
    </r>
    <r>
      <rPr>
        <sz val="10"/>
        <color rgb="FF000000"/>
        <rFont val="Inherit"/>
      </rPr>
      <t>December 31, 2013</t>
    </r>
    <r>
      <rPr>
        <sz val="10"/>
        <color theme="1"/>
        <rFont val="Inherit"/>
      </rPr>
      <t>, the estimated useful lives and costs of our asset classes are as follows:</t>
    </r>
  </si>
  <si>
    <t>Lives    </t>
  </si>
  <si>
    <t>Cost</t>
  </si>
  <si>
    <t>(amounts in</t>
  </si>
  <si>
    <t> thousands)</t>
  </si>
  <si>
    <t>Drilling rigs and equipment</t>
  </si>
  <si>
    <t>3 - 25</t>
  </si>
  <si>
    <t>Well servicing rigs and equipment</t>
  </si>
  <si>
    <t>Wireline units and equipment</t>
  </si>
  <si>
    <t>Coiled tubing units and equipment</t>
  </si>
  <si>
    <t>Fishing and rental tools and equipment</t>
  </si>
  <si>
    <t>Vehicles</t>
  </si>
  <si>
    <t>Office equipment</t>
  </si>
  <si>
    <t>Buildings and improvements</t>
  </si>
  <si>
    <t>Land</t>
  </si>
  <si>
    <r>
      <t xml:space="preserve">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we had incurred </t>
    </r>
    <r>
      <rPr>
        <sz val="10"/>
        <color rgb="FF000000"/>
        <rFont val="Inherit"/>
      </rPr>
      <t>$19.4 million</t>
    </r>
    <r>
      <rPr>
        <sz val="10"/>
        <color theme="1"/>
        <rFont val="Inherit"/>
      </rPr>
      <t xml:space="preserve"> and </t>
    </r>
    <r>
      <rPr>
        <sz val="10"/>
        <color rgb="FF000000"/>
        <rFont val="Inherit"/>
      </rPr>
      <t>$134.9 million</t>
    </r>
    <r>
      <rPr>
        <sz val="10"/>
        <color theme="1"/>
        <rFont val="Inherit"/>
      </rPr>
      <t xml:space="preserve">, respectively, in construction costs for ongoing projects, primarily for our new-build drilling rigs and additions to our production services fleets. During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capitalized </t>
    </r>
    <r>
      <rPr>
        <sz val="10"/>
        <color rgb="FF000000"/>
        <rFont val="Inherit"/>
      </rPr>
      <t>$0.9 million</t>
    </r>
    <r>
      <rPr>
        <sz val="10"/>
        <color theme="1"/>
        <rFont val="Inherit"/>
      </rPr>
      <t xml:space="preserve">, </t>
    </r>
    <r>
      <rPr>
        <sz val="10"/>
        <color rgb="FF000000"/>
        <rFont val="Inherit"/>
      </rPr>
      <t>$10.2 million</t>
    </r>
    <r>
      <rPr>
        <sz val="10"/>
        <color theme="1"/>
        <rFont val="Inherit"/>
      </rPr>
      <t xml:space="preserve"> and </t>
    </r>
    <r>
      <rPr>
        <sz val="10"/>
        <color rgb="FF000000"/>
        <rFont val="Inherit"/>
      </rPr>
      <t>$2.3 million</t>
    </r>
    <r>
      <rPr>
        <sz val="10"/>
        <color theme="1"/>
        <rFont val="Inherit"/>
      </rPr>
      <t xml:space="preserve">, respectively, of interest costs incurred primarily during the construction periods of new-build drilling rigs and other drilling equipment. </t>
    </r>
  </si>
  <si>
    <r>
      <t xml:space="preserve">We recorded gains on disposition of our property and equipment of </t>
    </r>
    <r>
      <rPr>
        <sz val="10"/>
        <color rgb="FF000000"/>
        <rFont val="Inherit"/>
      </rPr>
      <t>$1.4 million</t>
    </r>
    <r>
      <rPr>
        <sz val="10"/>
        <color theme="1"/>
        <rFont val="Inherit"/>
      </rPr>
      <t xml:space="preserve">, gains of </t>
    </r>
    <r>
      <rPr>
        <sz val="10"/>
        <color rgb="FF000000"/>
        <rFont val="Inherit"/>
      </rPr>
      <t>$1.2 million</t>
    </r>
    <r>
      <rPr>
        <sz val="10"/>
        <color theme="1"/>
        <rFont val="Inherit"/>
      </rPr>
      <t xml:space="preserve"> and losses of </t>
    </r>
    <r>
      <rPr>
        <sz val="10"/>
        <color rgb="FF000000"/>
        <rFont val="Inherit"/>
      </rPr>
      <t>$0.2 million</t>
    </r>
    <r>
      <rPr>
        <sz val="10"/>
        <color theme="1"/>
        <rFont val="Inherit"/>
      </rPr>
      <t xml:space="preserve"> during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our drilling and production services costs and expenses. During the second quarter of 2013, we sold </t>
    </r>
    <r>
      <rPr>
        <sz val="10"/>
        <color rgb="FF000000"/>
        <rFont val="Inherit"/>
      </rPr>
      <t>two</t>
    </r>
    <r>
      <rPr>
        <sz val="10"/>
        <color theme="1"/>
        <rFont val="Inherit"/>
      </rPr>
      <t xml:space="preserve"> mechanical drilling rigs that were previously idle in our East Texas division, for which we recognized an associated gain of approximately </t>
    </r>
    <r>
      <rPr>
        <sz val="10"/>
        <color rgb="FF000000"/>
        <rFont val="Inherit"/>
      </rPr>
      <t>$0.8 million</t>
    </r>
    <r>
      <rPr>
        <sz val="10"/>
        <color theme="1"/>
        <rFont val="Inherit"/>
      </rPr>
      <t xml:space="preserve">. Additionally, we disposed of a total of four wireline units during 2013, as well as other wireline equipment. </t>
    </r>
  </si>
  <si>
    <r>
      <t xml:space="preserve">We recorded impairment charges on our property and equipment of </t>
    </r>
    <r>
      <rPr>
        <sz val="10"/>
        <color rgb="FF000000"/>
        <rFont val="Inherit"/>
      </rPr>
      <t>$9.2 million</t>
    </r>
    <r>
      <rPr>
        <sz val="10"/>
        <color theme="1"/>
        <rFont val="Inherit"/>
      </rPr>
      <t>,</t>
    </r>
    <r>
      <rPr>
        <b/>
        <sz val="10"/>
        <color theme="1"/>
        <rFont val="Inherit"/>
      </rPr>
      <t xml:space="preserve"> </t>
    </r>
    <r>
      <rPr>
        <sz val="10"/>
        <color rgb="FF000000"/>
        <rFont val="Inherit"/>
      </rPr>
      <t>$1.1 million</t>
    </r>
    <r>
      <rPr>
        <b/>
        <sz val="10"/>
        <color theme="1"/>
        <rFont val="Inherit"/>
      </rPr>
      <t xml:space="preserve"> </t>
    </r>
    <r>
      <rPr>
        <sz val="10"/>
        <color theme="1"/>
        <rFont val="Inherit"/>
      </rPr>
      <t>and</t>
    </r>
    <r>
      <rPr>
        <b/>
        <sz val="10"/>
        <color theme="1"/>
        <rFont val="Inherit"/>
      </rPr>
      <t xml:space="preserve"> </t>
    </r>
    <r>
      <rPr>
        <sz val="10"/>
        <color rgb="FF000000"/>
        <rFont val="Inherit"/>
      </rPr>
      <t>$0.5 million</t>
    </r>
    <r>
      <rPr>
        <b/>
        <sz val="10"/>
        <color theme="1"/>
        <rFont val="Inherit"/>
      </rPr>
      <t xml:space="preserve"> </t>
    </r>
    <r>
      <rPr>
        <sz val="10"/>
        <color theme="1"/>
        <rFont val="Inherit"/>
      </rPr>
      <t xml:space="preserve">for the </t>
    </r>
    <r>
      <rPr>
        <sz val="10"/>
        <color rgb="FF000000"/>
        <rFont val="Inherit"/>
      </rPr>
      <t>year</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uring the third quarter of 2013, we decided to place </t>
    </r>
    <r>
      <rPr>
        <sz val="10"/>
        <color rgb="FF000000"/>
        <rFont val="Inherit"/>
      </rPr>
      <t>eight</t>
    </r>
    <r>
      <rPr>
        <sz val="10"/>
        <color theme="1"/>
        <rFont val="Inherit"/>
      </rPr>
      <t xml:space="preserve"> of our mechanical drilling rigs as held for sale, and we recognized an impairment loss of </t>
    </r>
    <r>
      <rPr>
        <sz val="10"/>
        <color rgb="FF000000"/>
        <rFont val="Inherit"/>
      </rPr>
      <t>$9.2 million</t>
    </r>
    <r>
      <rPr>
        <sz val="10"/>
        <color theme="1"/>
        <rFont val="Inherit"/>
      </rPr>
      <t xml:space="preserve"> in order to reduce the carrying value of these assets to their estimated fair value, based on their sales price. The sales of all </t>
    </r>
    <r>
      <rPr>
        <sz val="10"/>
        <color rgb="FF000000"/>
        <rFont val="Inherit"/>
      </rPr>
      <t>eight</t>
    </r>
    <r>
      <rPr>
        <sz val="10"/>
        <color theme="1"/>
        <rFont val="Inherit"/>
      </rPr>
      <t xml:space="preserve"> drilling rigs were completed in late October 2013 and we did not incur any additional gain or loss upon the sale of these rigs. We also recorded an impairment of </t>
    </r>
    <r>
      <rPr>
        <sz val="10"/>
        <color rgb="FF000000"/>
        <rFont val="Inherit"/>
      </rPr>
      <t>$0.3 million</t>
    </r>
    <r>
      <rPr>
        <sz val="10"/>
        <color theme="1"/>
        <rFont val="Inherit"/>
      </rPr>
      <t xml:space="preserve"> during the third quarter of 2013 in association with our decision to sell certain production services equipment. In </t>
    </r>
    <r>
      <rPr>
        <sz val="10"/>
        <color rgb="FF000000"/>
        <rFont val="Times New Roman"/>
        <family val="1"/>
      </rPr>
      <t>March 2012</t>
    </r>
    <r>
      <rPr>
        <sz val="10"/>
        <color theme="1"/>
        <rFont val="Inherit"/>
      </rPr>
      <t xml:space="preserve">, we retired </t>
    </r>
    <r>
      <rPr>
        <sz val="10"/>
        <color rgb="FF000000"/>
        <rFont val="Inherit"/>
      </rPr>
      <t>two</t>
    </r>
    <r>
      <rPr>
        <sz val="10"/>
        <color theme="1"/>
        <rFont val="Inherit"/>
      </rPr>
      <t xml:space="preserve"> mechanical drilling rigs, with most of their components to be used as spare parts, as well as </t>
    </r>
    <r>
      <rPr>
        <sz val="10"/>
        <color rgb="FF000000"/>
        <rFont val="Inherit"/>
      </rPr>
      <t>two</t>
    </r>
    <r>
      <rPr>
        <sz val="10"/>
        <color theme="1"/>
        <rFont val="Inherit"/>
      </rPr>
      <t xml:space="preserve"> wireline units and other wireline equipment, and recognized an associated impairment charge of </t>
    </r>
    <r>
      <rPr>
        <sz val="10"/>
        <color rgb="FF000000"/>
        <rFont val="Inherit"/>
      </rPr>
      <t>$1.1 million</t>
    </r>
    <r>
      <rPr>
        <sz val="10"/>
        <color theme="1"/>
        <rFont val="Inherit"/>
      </rPr>
      <t xml:space="preserve">. In </t>
    </r>
    <r>
      <rPr>
        <sz val="10"/>
        <color rgb="FF000000"/>
        <rFont val="Inherit"/>
      </rPr>
      <t>September 2011</t>
    </r>
    <r>
      <rPr>
        <sz val="10"/>
        <color theme="1"/>
        <rFont val="Inherit"/>
      </rPr>
      <t xml:space="preserve">, we decided to place </t>
    </r>
    <r>
      <rPr>
        <sz val="10"/>
        <color rgb="FF000000"/>
        <rFont val="Inherit"/>
      </rPr>
      <t>six</t>
    </r>
    <r>
      <rPr>
        <sz val="10"/>
        <color theme="1"/>
        <rFont val="Inherit"/>
      </rPr>
      <t xml:space="preserve"> mechanical drilling rigs as held for sale and to retire another drilling rig from our fleet, with most of its components to be used as spare parts. Sales of all </t>
    </r>
    <r>
      <rPr>
        <sz val="10"/>
        <color rgb="FF000000"/>
        <rFont val="Times New Roman"/>
        <family val="1"/>
      </rPr>
      <t>six</t>
    </r>
    <r>
      <rPr>
        <sz val="10"/>
        <color theme="1"/>
        <rFont val="Inherit"/>
      </rPr>
      <t xml:space="preserve"> mechanical drilling rigs were completed by mid </t>
    </r>
    <r>
      <rPr>
        <sz val="10"/>
        <color rgb="FF000000"/>
        <rFont val="Times New Roman"/>
        <family val="1"/>
      </rPr>
      <t>November 2011</t>
    </r>
    <r>
      <rPr>
        <sz val="10"/>
        <color theme="1"/>
        <rFont val="Inherit"/>
      </rPr>
      <t xml:space="preserve"> and we recognized an impairment charge of </t>
    </r>
    <r>
      <rPr>
        <sz val="10"/>
        <color rgb="FF000000"/>
        <rFont val="Inherit"/>
      </rPr>
      <t>$0.5 million</t>
    </r>
    <r>
      <rPr>
        <sz val="10"/>
        <color theme="1"/>
        <rFont val="Inherit"/>
      </rPr>
      <t xml:space="preserve"> in </t>
    </r>
    <r>
      <rPr>
        <sz val="10"/>
        <color rgb="FF000000"/>
        <rFont val="Inherit"/>
      </rPr>
      <t>September 2011</t>
    </r>
    <r>
      <rPr>
        <sz val="10"/>
        <color theme="1"/>
        <rFont val="Inherit"/>
      </rPr>
      <t xml:space="preserve"> in association with our decision to dispose of these </t>
    </r>
    <r>
      <rPr>
        <sz val="10"/>
        <color rgb="FF000000"/>
        <rFont val="Inherit"/>
      </rPr>
      <t>seven</t>
    </r>
    <r>
      <rPr>
        <sz val="10"/>
        <color theme="1"/>
        <rFont val="Inherit"/>
      </rPr>
      <t xml:space="preserve"> drilling rigs.</t>
    </r>
  </si>
  <si>
    <r>
      <t>We evaluate for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ignificant declines in revenue rates, utilization rates, oil and natural gas market prices and industry rig counts for drilling rigs and well servicing rigs. In performing an impairment evaluation, we estimate the future undiscounted net cash flows from the use and eventual disposition of long-lived tangible and intangible assets grouped at the lowest level that cash flows can be identified. For our Production Services Segment, we perform an impairment evaluation and estimate future undiscounted cash flows for the individual reporting units (well servicing, wireline, coiled tubing and fishing and rental services).</t>
    </r>
    <r>
      <rPr>
        <sz val="10"/>
        <color theme="1"/>
        <rFont val="Inherit"/>
      </rPr>
      <t xml:space="preserve"> </t>
    </r>
    <r>
      <rPr>
        <sz val="10"/>
        <color rgb="FF000000"/>
        <rFont val="Times New Roman"/>
        <family val="1"/>
      </rPr>
      <t>For our Drilling Services Segment, we perform an impairment evaluation and estimate future undiscounted cash flows for individual drilling rig assets.</t>
    </r>
    <r>
      <rPr>
        <sz val="10"/>
        <color theme="1"/>
        <rFont val="Inherit"/>
      </rPr>
      <t xml:space="preserve"> </t>
    </r>
    <r>
      <rPr>
        <sz val="10"/>
        <color rgb="FF000000"/>
        <rFont val="Inherit"/>
      </rPr>
      <t>If the sum of the estimated future undiscounted net cash flows is less than the carrying amount of the asset group, then we would determine the fair value of the asset group. The amount of an impairment charge would be measured as the difference between the carrying amount and the fair value of these assets. The assumptions used in the impairment evaluation for long-lived assets are inherently uncertain and require management judgment.</t>
    </r>
  </si>
  <si>
    <t>In September 2013, we evaluated the drilling rigs in our fleet and decided to place eight of our mechanical drilling rigs as held for sale and recognized an impairment charge to reduce the carrying value of these assets to their estimated fair value, which was based on their sales price. The decision to sell these drilling rigs was primarily due to a decrease in demand for non-top drive mechanical rigs that drill vertical oil and gas wells. Our remaining drilling rig fleet includes mechanical rigs that are currently working, but which may have reduced utilization if demand for vertical drilling continues to soften. We performed an impairment evaluation on the remaining drilling rigs in our fleet which are similar to those that we decided to sell. In order to estimate our future undiscounted cash flows from the use and eventual disposition of these assets, we incorporated probabilities of selling these rigs in the near term, versus working them through the end of their remaining useful lives. Our analysis led us to conclude that no impairment presently exists for the remaining similar drilling rigs. If the demand for vertical drilling continues to soften and these remaining mechanical rigs become idle for an extended amount of time, then the probability of a near term sale may increase, which would likely result in an impairment charge, based on the current market value of these drilling rigs. Although we believe the assumptions and estimates used in our analysis are reasonable and appropriate, different assumptions and estimates could materially impact the analysis and resulting conclusions.</t>
  </si>
  <si>
    <r>
      <t>Due to several significant adverse factors affecting our coiled tubing services reporting unit, including increased competition in certain coiled tubing markets, turnover of key personnel and lower than anticipated utilization, all of which contributed to a decline in our projected cash flows for the coiled tubing reporting unit, we performed an impairment analysis of our</t>
    </r>
    <r>
      <rPr>
        <sz val="10"/>
        <color theme="1"/>
        <rFont val="Inherit"/>
      </rPr>
      <t xml:space="preserve"> long-lived tangible and intangible assets as of June 30, 2013. We determined that the sum of the estimated future undiscounted net cash flows for our coiled tubing services reporting unit was less than the carrying amount, and recorded impairment charges to reduce the carrying value of our goodwill to zero and to reduce the carrying value of our intangibles to estimated fair value as of June 30, 2013. However, our impairment analysis did not result in any impairment charges to our coiled tubing property and equipment. </t>
    </r>
  </si>
  <si>
    <t>Debt</t>
  </si>
  <si>
    <t>Debt Disclosure [Abstract]</t>
  </si>
  <si>
    <t>Long-term Debt</t>
  </si>
  <si>
    <t>Our debt consists of the following (amounts in thousands):</t>
  </si>
  <si>
    <t>December 31, 2013</t>
  </si>
  <si>
    <t>December 31, 2012</t>
  </si>
  <si>
    <t>Senior secured revolving credit facility</t>
  </si>
  <si>
    <t>Senior notes</t>
  </si>
  <si>
    <t>Less current portion</t>
  </si>
  <si>
    <t>(2,847</t>
  </si>
  <si>
    <t>(872</t>
  </si>
  <si>
    <t>Senior Secured Revolving Credit Facility</t>
  </si>
  <si>
    <r>
      <t xml:space="preserve">We have a credit agreement, as amended on </t>
    </r>
    <r>
      <rPr>
        <sz val="10"/>
        <color rgb="FF000000"/>
        <rFont val="Inherit"/>
      </rPr>
      <t>June 30, 2011</t>
    </r>
    <r>
      <rPr>
        <sz val="10"/>
        <color theme="1"/>
        <rFont val="Inherit"/>
      </rPr>
      <t xml:space="preserve">, with Wells Fargo Bank, N.A. and a syndicate of lenders which provides for a senior secured revolving credit facility, with sub-limits for letters of credit and swing-line loans, of up to an aggregate principal amount of </t>
    </r>
    <r>
      <rPr>
        <sz val="10"/>
        <color rgb="FF000000"/>
        <rFont val="Inherit"/>
      </rPr>
      <t>$250 million</t>
    </r>
    <r>
      <rPr>
        <sz val="10"/>
        <color theme="1"/>
        <rFont val="Inherit"/>
      </rPr>
      <t xml:space="preserve">, all of which matures on </t>
    </r>
    <r>
      <rPr>
        <sz val="10"/>
        <color rgb="FF000000"/>
        <rFont val="Inherit"/>
      </rPr>
      <t>June 30, 2016</t>
    </r>
    <r>
      <rPr>
        <sz val="10"/>
        <color theme="1"/>
        <rFont val="Inherit"/>
      </rPr>
      <t xml:space="preserve"> (the “Revolving Credit Facility”). The Revolving Credit Facility contains customary mandatory prepayments from the proceeds of certain asset dispositions or debt issuances, which are applied to reduce outstanding revolving and swing-line loans and letter of credit exposure, but in no event will reduce the borrowing availability under the Revolving Credit Facility to less than </t>
    </r>
    <r>
      <rPr>
        <sz val="10"/>
        <color rgb="FF000000"/>
        <rFont val="Inherit"/>
      </rPr>
      <t>$250 million</t>
    </r>
    <r>
      <rPr>
        <sz val="10"/>
        <color theme="1"/>
        <rFont val="Inherit"/>
      </rPr>
      <t xml:space="preserve">. </t>
    </r>
  </si>
  <si>
    <r>
      <t xml:space="preserve">Borrowings under the Revolving Credit Facility bear interest, at our option, at the LIBOR rate or at the bank prime rate, plus an applicable per annum margin that ranges from </t>
    </r>
    <r>
      <rPr>
        <sz val="10"/>
        <color rgb="FF000000"/>
        <rFont val="Inherit"/>
      </rPr>
      <t>2.50%</t>
    </r>
    <r>
      <rPr>
        <sz val="10"/>
        <color theme="1"/>
        <rFont val="Inherit"/>
      </rPr>
      <t xml:space="preserve"> to </t>
    </r>
    <r>
      <rPr>
        <sz val="10"/>
        <color rgb="FF000000"/>
        <rFont val="Inherit"/>
      </rPr>
      <t>3.25%</t>
    </r>
    <r>
      <rPr>
        <sz val="10"/>
        <color theme="1"/>
        <rFont val="Inherit"/>
      </rPr>
      <t xml:space="preserve"> and </t>
    </r>
    <r>
      <rPr>
        <sz val="10"/>
        <color rgb="FF000000"/>
        <rFont val="Inherit"/>
      </rPr>
      <t>1.50%</t>
    </r>
    <r>
      <rPr>
        <sz val="10"/>
        <color theme="1"/>
        <rFont val="Inherit"/>
      </rPr>
      <t xml:space="preserve"> to </t>
    </r>
    <r>
      <rPr>
        <sz val="10"/>
        <color rgb="FF000000"/>
        <rFont val="Inherit"/>
      </rPr>
      <t>2.25%</t>
    </r>
    <r>
      <rPr>
        <sz val="10"/>
        <color theme="1"/>
        <rFont val="Inherit"/>
      </rPr>
      <t xml:space="preserve">, respectively. The LIBOR margin and bank prime rate margin currently in effect are </t>
    </r>
    <r>
      <rPr>
        <sz val="10"/>
        <color rgb="FF000000"/>
        <rFont val="Inherit"/>
      </rPr>
      <t>2.75%</t>
    </r>
    <r>
      <rPr>
        <sz val="10"/>
        <color theme="1"/>
        <rFont val="Inherit"/>
      </rPr>
      <t xml:space="preserve"> and </t>
    </r>
    <r>
      <rPr>
        <sz val="10"/>
        <color rgb="FF000000"/>
        <rFont val="Inherit"/>
      </rPr>
      <t>1.75%</t>
    </r>
    <r>
      <rPr>
        <sz val="10"/>
        <color theme="1"/>
        <rFont val="Inherit"/>
      </rPr>
      <t>, respectively. The Revolving Credit Facility requires a commitment fee due quarterly based on the average daily unused amount of the commitments of the lenders, a fronting fee due for each letter of credit issued, and a quarterly letter of credit fee due based on the average undrawn amount of letters of credit outstanding during such period.</t>
    </r>
  </si>
  <si>
    <r>
      <t xml:space="preserve">Our obligations under the Revolving Credit Facility are secured by substantially all of our domestic assets (including equity interests in Pioneer Global Holdings, Inc. and </t>
    </r>
    <r>
      <rPr>
        <sz val="10"/>
        <color rgb="FF000000"/>
        <rFont val="Inherit"/>
      </rPr>
      <t>65%</t>
    </r>
    <r>
      <rPr>
        <sz val="10"/>
        <color theme="1"/>
        <rFont val="Inherit"/>
      </rPr>
      <t xml:space="preserve"> of the outstanding equity interests of any first-tier foreign subsidiaries owned by Pioneer Global Holdings, Inc., but excluding any equity interest in, and any assets of, Pioneer Services Holdings, LLC) and are guaranteed by certain of our domestic subsidiaries, including Pioneer Global Holdings, Inc. Effective October 1, 2012, Pioneer Coiled Tubing Services, LLC (formerly Go-Coil, L.L.C.) was added as a subsidiary guarantor under the Revolving Credit Facility. Borrowings under the Revolving Credit Facility are available for acquisitions, working capital and other general corporate purposes.</t>
    </r>
  </si>
  <si>
    <r>
      <t xml:space="preserve">As of </t>
    </r>
    <r>
      <rPr>
        <sz val="10"/>
        <color rgb="FF000000"/>
        <rFont val="Inherit"/>
      </rPr>
      <t>December 31, 2013</t>
    </r>
    <r>
      <rPr>
        <sz val="10"/>
        <color theme="1"/>
        <rFont val="Inherit"/>
      </rPr>
      <t xml:space="preserve">, we had </t>
    </r>
    <r>
      <rPr>
        <sz val="10"/>
        <color rgb="FF000000"/>
        <rFont val="Inherit"/>
      </rPr>
      <t>$80.0 million</t>
    </r>
    <r>
      <rPr>
        <sz val="10"/>
        <color theme="1"/>
        <rFont val="Inherit"/>
      </rPr>
      <t xml:space="preserve"> outstanding under our Revolving Credit Facility and </t>
    </r>
    <r>
      <rPr>
        <sz val="10"/>
        <color rgb="FF000000"/>
        <rFont val="Inherit"/>
      </rPr>
      <t>$14.0 million</t>
    </r>
    <r>
      <rPr>
        <sz val="10"/>
        <color theme="1"/>
        <rFont val="Inherit"/>
      </rPr>
      <t xml:space="preserve"> in committed letters of credit, which resulted in borrowing availability of </t>
    </r>
    <r>
      <rPr>
        <sz val="10"/>
        <color rgb="FF000000"/>
        <rFont val="Inherit"/>
      </rPr>
      <t>$156.0 million</t>
    </r>
    <r>
      <rPr>
        <sz val="10"/>
        <color theme="1"/>
        <rFont val="Inherit"/>
      </rPr>
      <t xml:space="preserve"> under our Revolving Credit Facility. There are no limitations on our ability to access this borrowing capacity other than maintaining compliance with the covenants under the Revolving Credit Facility. At </t>
    </r>
    <r>
      <rPr>
        <sz val="10"/>
        <color rgb="FF000000"/>
        <rFont val="Inherit"/>
      </rPr>
      <t>December 31, 2013</t>
    </r>
    <r>
      <rPr>
        <sz val="10"/>
        <color theme="1"/>
        <rFont val="Inherit"/>
      </rPr>
      <t xml:space="preserve">, we were in compliance with our financial covenants under the Revolving Credit Facility. Our total consolidated leverage ratio was </t>
    </r>
    <r>
      <rPr>
        <sz val="10"/>
        <color rgb="FF000000"/>
        <rFont val="Inherit"/>
      </rPr>
      <t>2.0</t>
    </r>
    <r>
      <rPr>
        <sz val="10"/>
        <color theme="1"/>
        <rFont val="Inherit"/>
      </rPr>
      <t xml:space="preserve"> to 1.0, our senior consolidated leverage ratio was </t>
    </r>
    <r>
      <rPr>
        <sz val="10"/>
        <color rgb="FF000000"/>
        <rFont val="Inherit"/>
      </rPr>
      <t>0.4</t>
    </r>
    <r>
      <rPr>
        <sz val="10"/>
        <color theme="1"/>
        <rFont val="Inherit"/>
      </rPr>
      <t xml:space="preserve"> to 1.0, and our interest coverage ratio was </t>
    </r>
    <r>
      <rPr>
        <sz val="10"/>
        <color rgb="FF000000"/>
        <rFont val="Inherit"/>
      </rPr>
      <t>5.3</t>
    </r>
    <r>
      <rPr>
        <sz val="10"/>
        <color theme="1"/>
        <rFont val="Inherit"/>
      </rPr>
      <t xml:space="preserve"> to 1.0. The financial covenants contained in our Revolving Credit Facility include the following:</t>
    </r>
  </si>
  <si>
    <t>•</t>
  </si>
  <si>
    <r>
      <t xml:space="preserve">A maximum total consolidated leverage ratio that cannot exceed </t>
    </r>
    <r>
      <rPr>
        <sz val="10"/>
        <color rgb="FF000000"/>
        <rFont val="Inherit"/>
      </rPr>
      <t>4.00</t>
    </r>
    <r>
      <rPr>
        <sz val="10"/>
        <color theme="1"/>
        <rFont val="Inherit"/>
      </rPr>
      <t xml:space="preserve"> to 1.00;</t>
    </r>
  </si>
  <si>
    <r>
      <t xml:space="preserve">A maximum senior consolidated leverage ratio, which excludes unsecured and subordinated debt, that cannot exceed </t>
    </r>
    <r>
      <rPr>
        <sz val="10"/>
        <color rgb="FF000000"/>
        <rFont val="Inherit"/>
      </rPr>
      <t>2.50</t>
    </r>
    <r>
      <rPr>
        <sz val="10"/>
        <color theme="1"/>
        <rFont val="Inherit"/>
      </rPr>
      <t xml:space="preserve"> to 1.00;</t>
    </r>
  </si>
  <si>
    <r>
      <t xml:space="preserve">A minimum interest coverage ratio that cannot be less than </t>
    </r>
    <r>
      <rPr>
        <sz val="10"/>
        <color rgb="FF000000"/>
        <rFont val="Inherit"/>
      </rPr>
      <t>2.50</t>
    </r>
    <r>
      <rPr>
        <sz val="10"/>
        <color theme="1"/>
        <rFont val="Inherit"/>
      </rPr>
      <t xml:space="preserve"> to 1.00; and</t>
    </r>
  </si>
  <si>
    <r>
      <t xml:space="preserve">If our senior consolidated leverage ratio is greater than </t>
    </r>
    <r>
      <rPr>
        <sz val="10"/>
        <color rgb="FF000000"/>
        <rFont val="Inherit"/>
      </rPr>
      <t>2.00</t>
    </r>
    <r>
      <rPr>
        <sz val="10"/>
        <color theme="1"/>
        <rFont val="Inherit"/>
      </rPr>
      <t xml:space="preserve"> to 1.00 at the end of any fiscal quarter, our minimum asset coverage ratio cannot be less than </t>
    </r>
    <r>
      <rPr>
        <sz val="10"/>
        <color rgb="FF000000"/>
        <rFont val="Inherit"/>
      </rPr>
      <t>1.00</t>
    </r>
    <r>
      <rPr>
        <sz val="10"/>
        <color theme="1"/>
        <rFont val="Inherit"/>
      </rPr>
      <t xml:space="preserve"> to 1.00.</t>
    </r>
  </si>
  <si>
    <r>
      <t xml:space="preserve">The Revolving Credit Facility does not restrict capital expenditures as long as (a) no event of default exists under the Revolving Credit Facility or would result from such capital expenditures, (b) after giving effect to such capital expenditures there is availability under the Revolving Credit Facility equal to or greater than </t>
    </r>
    <r>
      <rPr>
        <sz val="10"/>
        <color rgb="FF000000"/>
        <rFont val="Inherit"/>
      </rPr>
      <t>$25 million</t>
    </r>
    <r>
      <rPr>
        <sz val="10"/>
        <color theme="1"/>
        <rFont val="Inherit"/>
      </rPr>
      <t xml:space="preserve"> and (c) the senior consolidated leverage ratio as of the last day of the most recent reported fiscal quarter is less than </t>
    </r>
    <r>
      <rPr>
        <sz val="10"/>
        <color rgb="FF000000"/>
        <rFont val="Inherit"/>
      </rPr>
      <t>2.00</t>
    </r>
    <r>
      <rPr>
        <sz val="10"/>
        <color theme="1"/>
        <rFont val="Inherit"/>
      </rPr>
      <t xml:space="preserve"> to 1.00. If the senior consolidated leverage ratio as of the last day of the most recent reported fiscal quarter is equal to or greater than </t>
    </r>
    <r>
      <rPr>
        <sz val="10"/>
        <color rgb="FF000000"/>
        <rFont val="Inherit"/>
      </rPr>
      <t>2.00</t>
    </r>
    <r>
      <rPr>
        <sz val="10"/>
        <color theme="1"/>
        <rFont val="Inherit"/>
      </rPr>
      <t xml:space="preserve"> to 1.00, then capital expenditures are limited to </t>
    </r>
    <r>
      <rPr>
        <sz val="10"/>
        <color rgb="FF000000"/>
        <rFont val="Inherit"/>
      </rPr>
      <t>$100 million</t>
    </r>
    <r>
      <rPr>
        <sz val="10"/>
        <color theme="1"/>
        <rFont val="Inherit"/>
      </rPr>
      <t xml:space="preserve"> for the fiscal year. The capital expenditure threshold may be increased by any unused portion of the capital expenditure threshold from the immediate preceding fiscal year up to </t>
    </r>
    <r>
      <rPr>
        <sz val="10"/>
        <color rgb="FF000000"/>
        <rFont val="Inherit"/>
      </rPr>
      <t>$30 million</t>
    </r>
    <r>
      <rPr>
        <sz val="10"/>
        <color theme="1"/>
        <rFont val="Inherit"/>
      </rPr>
      <t>.</t>
    </r>
  </si>
  <si>
    <r>
      <t>At December 31, 2013, our senior consolidated leverage ratio was not greater than 2.00 to 1.00 and therefore, we were not subject to the capital expenditure threshold restrictions listed above.</t>
    </r>
    <r>
      <rPr>
        <sz val="10"/>
        <color theme="1"/>
        <rFont val="Inherit"/>
      </rPr>
      <t xml:space="preserve"> </t>
    </r>
  </si>
  <si>
    <r>
      <t>The Revolving Credit Facility has additional restrictive covenants that, among other things, limit the incurrence of additional debt, investments, liens, dividends, acquisitions, redemptions of capital stock, prepayments of indebtedness, asset dispositions, mergers and consolidations, transactions with affiliates, hedging contracts, sale leasebacks and other matters customarily restricted in such agreements. In addition, the Revolving Credit Facility contains customary events of default, including without limitation, payment defaults, breaches of representations and warranties, covenant defaults, cross-defaults to certain other material indebtedness in excess of specified amounts, certain events of bankruptcy and insolvency, judgment defaults in excess of specified amounts, failure of any guaranty or security document supporting the credit agreement and change of control.</t>
    </r>
    <r>
      <rPr>
        <sz val="10"/>
        <color theme="1"/>
        <rFont val="Inherit"/>
      </rPr>
      <t xml:space="preserve"> </t>
    </r>
  </si>
  <si>
    <t>Senior Notes</t>
  </si>
  <si>
    <r>
      <t xml:space="preserve">On </t>
    </r>
    <r>
      <rPr>
        <sz val="10"/>
        <color rgb="FF000000"/>
        <rFont val="Inherit"/>
      </rPr>
      <t>March 11, 2010</t>
    </r>
    <r>
      <rPr>
        <sz val="10"/>
        <color theme="1"/>
        <rFont val="Inherit"/>
      </rPr>
      <t xml:space="preserve">, we issued </t>
    </r>
    <r>
      <rPr>
        <sz val="10"/>
        <color rgb="FF000000"/>
        <rFont val="Inherit"/>
      </rPr>
      <t>$250 million</t>
    </r>
    <r>
      <rPr>
        <sz val="10"/>
        <color theme="1"/>
        <rFont val="Inherit"/>
      </rPr>
      <t xml:space="preserve"> of unregistered senior notes with a coupon interest rate of </t>
    </r>
    <r>
      <rPr>
        <sz val="10"/>
        <color rgb="FF000000"/>
        <rFont val="Inherit"/>
      </rPr>
      <t>9.875%</t>
    </r>
    <r>
      <rPr>
        <sz val="10"/>
        <color theme="1"/>
        <rFont val="Inherit"/>
      </rPr>
      <t xml:space="preserve"> that are due in </t>
    </r>
    <r>
      <rPr>
        <sz val="10"/>
        <color rgb="FF000000"/>
        <rFont val="Inherit"/>
      </rPr>
      <t>2018</t>
    </r>
    <r>
      <rPr>
        <sz val="10"/>
        <color theme="1"/>
        <rFont val="Inherit"/>
      </rPr>
      <t xml:space="preserve"> (the “2010 Senior Notes”). The 2010 Senior Notes were sold with an original issue discount of </t>
    </r>
    <r>
      <rPr>
        <sz val="10"/>
        <color rgb="FF000000"/>
        <rFont val="Inherit"/>
      </rPr>
      <t>$10.6 million</t>
    </r>
    <r>
      <rPr>
        <sz val="10"/>
        <color theme="1"/>
        <rFont val="Inherit"/>
      </rPr>
      <t xml:space="preserve"> that was based on </t>
    </r>
    <r>
      <rPr>
        <sz val="10"/>
        <color rgb="FF000000"/>
        <rFont val="Inherit"/>
      </rPr>
      <t>95.75%</t>
    </r>
    <r>
      <rPr>
        <sz val="10"/>
        <color theme="1"/>
        <rFont val="Inherit"/>
      </rPr>
      <t xml:space="preserve"> of their face value, which will result in an effective yield to maturity of approximately </t>
    </r>
    <r>
      <rPr>
        <sz val="10"/>
        <color rgb="FF000000"/>
        <rFont val="Inherit"/>
      </rPr>
      <t>10.677%</t>
    </r>
    <r>
      <rPr>
        <sz val="10"/>
        <color theme="1"/>
        <rFont val="Inherit"/>
      </rPr>
      <t xml:space="preserve">. On </t>
    </r>
    <r>
      <rPr>
        <sz val="10"/>
        <color rgb="FF000000"/>
        <rFont val="Inherit"/>
      </rPr>
      <t>March 11, 2010</t>
    </r>
    <r>
      <rPr>
        <sz val="10"/>
        <color theme="1"/>
        <rFont val="Inherit"/>
      </rPr>
      <t xml:space="preserve">, we received </t>
    </r>
    <r>
      <rPr>
        <sz val="10"/>
        <color rgb="FF000000"/>
        <rFont val="Inherit"/>
      </rPr>
      <t>$234.8 million</t>
    </r>
    <r>
      <rPr>
        <sz val="10"/>
        <color theme="1"/>
        <rFont val="Inherit"/>
      </rPr>
      <t xml:space="preserve"> of net proceeds from the issuance of the 2010 Senior Notes after deductions were made for the </t>
    </r>
    <r>
      <rPr>
        <sz val="10"/>
        <color rgb="FF000000"/>
        <rFont val="Inherit"/>
      </rPr>
      <t>$10.6 million</t>
    </r>
    <r>
      <rPr>
        <sz val="10"/>
        <color theme="1"/>
        <rFont val="Inherit"/>
      </rPr>
      <t xml:space="preserve"> of original issue discount and </t>
    </r>
    <r>
      <rPr>
        <sz val="10"/>
        <color rgb="FF000000"/>
        <rFont val="Inherit"/>
      </rPr>
      <t>$4.6 million</t>
    </r>
    <r>
      <rPr>
        <sz val="10"/>
        <color theme="1"/>
        <rFont val="Inherit"/>
      </rPr>
      <t xml:space="preserve"> for underwriters’ fees and other debt offering costs. The net proceeds were used to repay a portion of the borrowings outstanding under our Revolving Credit Facility.</t>
    </r>
  </si>
  <si>
    <r>
      <t xml:space="preserve">On </t>
    </r>
    <r>
      <rPr>
        <sz val="10"/>
        <color rgb="FF000000"/>
        <rFont val="Inherit"/>
      </rPr>
      <t>November 21, 2011</t>
    </r>
    <r>
      <rPr>
        <sz val="10"/>
        <color theme="1"/>
        <rFont val="Inherit"/>
      </rPr>
      <t xml:space="preserve">, we issued </t>
    </r>
    <r>
      <rPr>
        <sz val="10"/>
        <color rgb="FF000000"/>
        <rFont val="Inherit"/>
      </rPr>
      <t>$175 million</t>
    </r>
    <r>
      <rPr>
        <sz val="10"/>
        <color theme="1"/>
        <rFont val="Inherit"/>
      </rPr>
      <t xml:space="preserve"> of unregistered Senior Notes (the “2011 Senior Notes”). The 2011 Senior Notes have the same terms and conditions as the 2010 Senior Notes. The 2011 Senior Notes were sold with an original issue premium of </t>
    </r>
    <r>
      <rPr>
        <sz val="10"/>
        <color rgb="FF000000"/>
        <rFont val="Inherit"/>
      </rPr>
      <t>$1.8 million</t>
    </r>
    <r>
      <rPr>
        <sz val="10"/>
        <color theme="1"/>
        <rFont val="Inherit"/>
      </rPr>
      <t xml:space="preserve"> that was based on </t>
    </r>
    <r>
      <rPr>
        <sz val="10"/>
        <color rgb="FF000000"/>
        <rFont val="Inherit"/>
      </rPr>
      <t>101%</t>
    </r>
    <r>
      <rPr>
        <sz val="10"/>
        <color theme="1"/>
        <rFont val="Inherit"/>
      </rPr>
      <t xml:space="preserve"> of their face value, which will result in an effective yield to maturity of approximately </t>
    </r>
    <r>
      <rPr>
        <sz val="10"/>
        <color rgb="FF000000"/>
        <rFont val="Inherit"/>
      </rPr>
      <t>9.66%</t>
    </r>
    <r>
      <rPr>
        <sz val="10"/>
        <color theme="1"/>
        <rFont val="Inherit"/>
      </rPr>
      <t xml:space="preserve">. On </t>
    </r>
    <r>
      <rPr>
        <sz val="10"/>
        <color rgb="FF000000"/>
        <rFont val="Inherit"/>
      </rPr>
      <t>November 21, 2011</t>
    </r>
    <r>
      <rPr>
        <sz val="10"/>
        <color theme="1"/>
        <rFont val="Inherit"/>
      </rPr>
      <t xml:space="preserve">, we received </t>
    </r>
    <r>
      <rPr>
        <sz val="10"/>
        <color rgb="FF000000"/>
        <rFont val="Inherit"/>
      </rPr>
      <t>$172.7 million</t>
    </r>
    <r>
      <rPr>
        <sz val="10"/>
        <color theme="1"/>
        <rFont val="Inherit"/>
      </rPr>
      <t xml:space="preserve"> of net proceeds from the issuance of the 2011 Senior Notes, including the original issue premium, and after </t>
    </r>
    <r>
      <rPr>
        <sz val="10"/>
        <color rgb="FF000000"/>
        <rFont val="Inherit"/>
      </rPr>
      <t>$4.1 million</t>
    </r>
    <r>
      <rPr>
        <sz val="10"/>
        <color theme="1"/>
        <rFont val="Inherit"/>
      </rPr>
      <t xml:space="preserve"> of deductions were made for underwriters' fees and other debt offering costs. A portion of the net proceeds were used to fund the acquisition of Go-Coil in </t>
    </r>
    <r>
      <rPr>
        <sz val="10"/>
        <color rgb="FF000000"/>
        <rFont val="Inherit"/>
      </rPr>
      <t>December 2011</t>
    </r>
    <r>
      <rPr>
        <sz val="10"/>
        <color theme="1"/>
        <rFont val="Inherit"/>
      </rPr>
      <t>.</t>
    </r>
  </si>
  <si>
    <t>In accordance with a registration rights agreement with the holders of both our 2010 Senior Notes and 2011 Senior Notes, we filed exchange offer registration statements on Form S-4 with the Securities and Exchange Commission that became effective on September 2, 2010 and July 13, 2012, respectively. These exchange offer registration statements enabled the holders of both our 2010 Senior Notes and 2011 Senior Notes to exchange their senior notes for publicly registered notes with substantially identical terms. References to the “2010 Senior Notes” and “2011 Senior Notes” herein include the senior notes issued in the exchange offers.</t>
  </si>
  <si>
    <r>
      <t xml:space="preserve">The 2010 and 2011 Senior Notes (the “Senior Notes”) are reflected on our </t>
    </r>
    <r>
      <rPr>
        <sz val="10"/>
        <color rgb="FF000000"/>
        <rFont val="Inherit"/>
      </rPr>
      <t>consolidated</t>
    </r>
    <r>
      <rPr>
        <sz val="10"/>
        <color theme="1"/>
        <rFont val="Inherit"/>
      </rPr>
      <t xml:space="preserve"> balance sheet at </t>
    </r>
    <r>
      <rPr>
        <sz val="10"/>
        <color rgb="FF000000"/>
        <rFont val="Inherit"/>
      </rPr>
      <t>December 31, 2013</t>
    </r>
    <r>
      <rPr>
        <sz val="10"/>
        <color theme="1"/>
        <rFont val="Inherit"/>
      </rPr>
      <t xml:space="preserve"> with a total carrying value of </t>
    </r>
    <r>
      <rPr>
        <sz val="10"/>
        <color rgb="FF000000"/>
        <rFont val="Inherit"/>
      </rPr>
      <t>$419.6 million</t>
    </r>
    <r>
      <rPr>
        <sz val="10"/>
        <color theme="1"/>
        <rFont val="Inherit"/>
      </rPr>
      <t xml:space="preserve">, which represents the </t>
    </r>
    <r>
      <rPr>
        <sz val="10"/>
        <color rgb="FF000000"/>
        <rFont val="Inherit"/>
      </rPr>
      <t>$425.0 million</t>
    </r>
    <r>
      <rPr>
        <sz val="10"/>
        <color theme="1"/>
        <rFont val="Inherit"/>
      </rPr>
      <t xml:space="preserve"> total face value net of the </t>
    </r>
    <r>
      <rPr>
        <sz val="10"/>
        <color rgb="FF000000"/>
        <rFont val="Inherit"/>
      </rPr>
      <t>$6.7 million</t>
    </r>
    <r>
      <rPr>
        <sz val="10"/>
        <color theme="1"/>
        <rFont val="Inherit"/>
      </rPr>
      <t xml:space="preserve"> unamortized portion of original issue discount and </t>
    </r>
    <r>
      <rPr>
        <sz val="10"/>
        <color rgb="FF000000"/>
        <rFont val="Inherit"/>
      </rPr>
      <t>$1.3 million</t>
    </r>
    <r>
      <rPr>
        <sz val="10"/>
        <color theme="1"/>
        <rFont val="Inherit"/>
      </rPr>
      <t xml:space="preserve"> unamortized portion of original issue premium. The original issue discount and premium are being amortized over the term of the Senior Notes based on the effective interest method. </t>
    </r>
  </si>
  <si>
    <r>
      <t xml:space="preserve">The Senior Notes will mature on </t>
    </r>
    <r>
      <rPr>
        <sz val="10"/>
        <color rgb="FF000000"/>
        <rFont val="Inherit"/>
      </rPr>
      <t>March 15, 2018</t>
    </r>
    <r>
      <rPr>
        <sz val="10"/>
        <color theme="1"/>
        <rFont val="Inherit"/>
      </rPr>
      <t xml:space="preserve"> with interest due semi-annually in arrears on </t>
    </r>
    <r>
      <rPr>
        <sz val="10"/>
        <color rgb="FF000000"/>
        <rFont val="Inherit"/>
      </rPr>
      <t>March 15</t>
    </r>
    <r>
      <rPr>
        <sz val="10"/>
        <color theme="1"/>
        <rFont val="Inherit"/>
      </rPr>
      <t xml:space="preserve"> and </t>
    </r>
    <r>
      <rPr>
        <sz val="10"/>
        <color rgb="FF000000"/>
        <rFont val="Inherit"/>
      </rPr>
      <t>September 15</t>
    </r>
    <r>
      <rPr>
        <sz val="10"/>
        <color theme="1"/>
        <rFont val="Inherit"/>
      </rPr>
      <t xml:space="preserve"> of each year. We have the option to redeem the Senior Notes, in whole or in part, at any time on or after </t>
    </r>
    <r>
      <rPr>
        <sz val="10"/>
        <color rgb="FF000000"/>
        <rFont val="Inherit"/>
      </rPr>
      <t>March 15, 2014</t>
    </r>
    <r>
      <rPr>
        <sz val="10"/>
        <color theme="1"/>
        <rFont val="Inherit"/>
      </rPr>
      <t xml:space="preserve"> in each case at the redemption price specified in the Indenture dated </t>
    </r>
    <r>
      <rPr>
        <sz val="10"/>
        <color rgb="FF000000"/>
        <rFont val="Inherit"/>
      </rPr>
      <t>March 11, 2010</t>
    </r>
    <r>
      <rPr>
        <sz val="10"/>
        <color theme="1"/>
        <rFont val="Inherit"/>
      </rPr>
      <t xml:space="preserve"> (the “Indenture”) together with any accrued and unpaid interest to the date of redemption. Prior to </t>
    </r>
    <r>
      <rPr>
        <sz val="10"/>
        <color rgb="FF000000"/>
        <rFont val="Inherit"/>
      </rPr>
      <t>March 15, 2014</t>
    </r>
    <r>
      <rPr>
        <sz val="10"/>
        <color theme="1"/>
        <rFont val="Inherit"/>
      </rPr>
      <t xml:space="preserve">, we may also redeem the Senior Notes, in whole or in part, at a “make-whole” redemption price specified in the Indenture, together with any accrued and unpaid interest to the date of redemption. </t>
    </r>
  </si>
  <si>
    <r>
      <t xml:space="preserve">Upon the occurrence of a change of control, holders of the Senior Notes will have the right to require us to purchase all or a portion of the Senior Notes at a price equal to </t>
    </r>
    <r>
      <rPr>
        <sz val="10"/>
        <color rgb="FF000000"/>
        <rFont val="Inherit"/>
      </rPr>
      <t>101%</t>
    </r>
    <r>
      <rPr>
        <sz val="10"/>
        <color theme="1"/>
        <rFont val="Inherit"/>
      </rPr>
      <t xml:space="preserve"> of the principal amount of each Senior Note, together with any accrued and unpaid interest to the date of purchase. Under certain circumstances in connection with asset dispositions, we will be required to use the excess proceeds of asset dispositions to make an offer to purchase the Senior Notes at a price equal to </t>
    </r>
    <r>
      <rPr>
        <sz val="10"/>
        <color rgb="FF000000"/>
        <rFont val="Inherit"/>
      </rPr>
      <t>100%</t>
    </r>
    <r>
      <rPr>
        <sz val="10"/>
        <color theme="1"/>
        <rFont val="Inherit"/>
      </rPr>
      <t xml:space="preserve"> of the principal amount of each Senior Note, together with any accrued and unpaid interest to the date of purchase.</t>
    </r>
  </si>
  <si>
    <t>The Indenture contains certain restrictions generally on our and certain of our subsidiaries’ ability to:</t>
  </si>
  <si>
    <t>pay dividends on stock;</t>
  </si>
  <si>
    <t>repurchase stock or redeem subordinated debt or make other restricted payments;</t>
  </si>
  <si>
    <t>incur, assume or guarantee additional indebtedness or issue disqualified stock;</t>
  </si>
  <si>
    <t>create liens on our assets;</t>
  </si>
  <si>
    <t>enter into sale and leaseback transactions;</t>
  </si>
  <si>
    <t>pay dividends, engage in loans, or transfer other assets from certain of our subsidiaries;</t>
  </si>
  <si>
    <t>consolidate with or merge with or into, or sell all or substantially all of our properties to another person;</t>
  </si>
  <si>
    <t>enter into transactions with affiliates; and</t>
  </si>
  <si>
    <t>enter into new lines of business.</t>
  </si>
  <si>
    <r>
      <t xml:space="preserve">We were in compliance with these covenants as of </t>
    </r>
    <r>
      <rPr>
        <sz val="10"/>
        <color rgb="FF000000"/>
        <rFont val="Inherit"/>
      </rPr>
      <t>December 31, 2013</t>
    </r>
    <r>
      <rPr>
        <sz val="10"/>
        <color theme="1"/>
        <rFont val="Inherit"/>
      </rPr>
      <t xml:space="preserve">. The Senior Notes are not subject to any sinking fund requirements. The Senior Notes are fully and unconditionally guaranteed, jointly and severally, on a senior unsecured basis by certain of our existing domestic subsidiaries and by certain of our future domestic subsidiaries. Effective October 1, 2012, Pioneer Coiled Tubing Services, LLC (formerly Go-Coil, L.L.C.) was added as a subsidiary guarantor under the Indenture. (See Note </t>
    </r>
    <r>
      <rPr>
        <sz val="10"/>
        <color rgb="FF000000"/>
        <rFont val="Inherit"/>
      </rPr>
      <t>14</t>
    </r>
    <r>
      <rPr>
        <sz val="10"/>
        <color theme="1"/>
        <rFont val="Inherit"/>
      </rPr>
      <t xml:space="preserve">, </t>
    </r>
    <r>
      <rPr>
        <i/>
        <sz val="10"/>
        <color theme="1"/>
        <rFont val="Inherit"/>
      </rPr>
      <t>Guarantor/Non-Guarantor Condensed Consolidated Financial Statements</t>
    </r>
    <r>
      <rPr>
        <sz val="10"/>
        <color theme="1"/>
        <rFont val="Inherit"/>
      </rPr>
      <t>.)</t>
    </r>
  </si>
  <si>
    <t>Other Debt</t>
  </si>
  <si>
    <r>
      <t xml:space="preserve">Our other debt represents a short-term financing of insurance premiums with monthly payments due through August 2014 and a capital lease obligation for equipment with monthly payments due through </t>
    </r>
    <r>
      <rPr>
        <sz val="10"/>
        <color rgb="FF000000"/>
        <rFont val="Inherit"/>
      </rPr>
      <t>November 2016</t>
    </r>
    <r>
      <rPr>
        <sz val="10"/>
        <color theme="1"/>
        <rFont val="Inherit"/>
      </rPr>
      <t>.</t>
    </r>
  </si>
  <si>
    <t>Debt Issuance Costs</t>
  </si>
  <si>
    <r>
      <t xml:space="preserve">Costs incurred in connection with the Revolving Credit Facility were capitalized and are being amortized using the straight-line method over the term of the Revolving Credit Facility which matures in </t>
    </r>
    <r>
      <rPr>
        <sz val="10"/>
        <color rgb="FF000000"/>
        <rFont val="Inherit"/>
      </rPr>
      <t>June 2016</t>
    </r>
    <r>
      <rPr>
        <sz val="10"/>
        <color theme="1"/>
        <rFont val="Inherit"/>
      </rPr>
      <t xml:space="preserve">. Costs incurred in connection with the issuance of our Senior Notes were capitalized and are being amortized using the straight-line method (which approximates the use of the interest method) over the term of the Senior Notes which mature in </t>
    </r>
    <r>
      <rPr>
        <sz val="10"/>
        <color rgb="FF000000"/>
        <rFont val="Inherit"/>
      </rPr>
      <t>March 2018</t>
    </r>
    <r>
      <rPr>
        <sz val="10"/>
        <color theme="1"/>
        <rFont val="Inherit"/>
      </rPr>
      <t xml:space="preserve">. </t>
    </r>
  </si>
  <si>
    <r>
      <t xml:space="preserve">Capitalized debt costs related to the issuance of our long-term debt were approximately </t>
    </r>
    <r>
      <rPr>
        <sz val="10"/>
        <color rgb="FF000000"/>
        <rFont val="Inherit"/>
      </rPr>
      <t>$7.5 million</t>
    </r>
    <r>
      <rPr>
        <sz val="10"/>
        <color theme="1"/>
        <rFont val="Inherit"/>
      </rPr>
      <t xml:space="preserve"> and </t>
    </r>
    <r>
      <rPr>
        <sz val="10"/>
        <color rgb="FF000000"/>
        <rFont val="Inherit"/>
      </rPr>
      <t>$9.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 recognized approximately </t>
    </r>
    <r>
      <rPr>
        <sz val="10"/>
        <color rgb="FF000000"/>
        <rFont val="Inherit"/>
      </rPr>
      <t>$2.1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1.8 million</t>
    </r>
    <r>
      <rPr>
        <sz val="10"/>
        <color theme="1"/>
        <rFont val="Inherit"/>
      </rPr>
      <t xml:space="preserve"> of associated amortization 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uring 2011, we recognized additional amortization expense for the write-off of </t>
    </r>
    <r>
      <rPr>
        <sz val="10"/>
        <color rgb="FF000000"/>
        <rFont val="Inherit"/>
      </rPr>
      <t>$0.6 million</t>
    </r>
    <r>
      <rPr>
        <sz val="10"/>
        <color theme="1"/>
        <rFont val="Inherit"/>
      </rPr>
      <t xml:space="preserve"> of debt issuance costs representing the portion of unamortized debt issuance costs associated with certain syndicate lenders who are no longer participating in the Revolving Credit Facility as amended on </t>
    </r>
    <r>
      <rPr>
        <sz val="10"/>
        <color rgb="FF000000"/>
        <rFont val="Inherit"/>
      </rPr>
      <t>June 30, 2011</t>
    </r>
    <r>
      <rPr>
        <sz val="10"/>
        <color theme="1"/>
        <rFont val="Inherit"/>
      </rPr>
      <t>.</t>
    </r>
  </si>
  <si>
    <t>Leases</t>
  </si>
  <si>
    <t>Leases [Abstract]</t>
  </si>
  <si>
    <t>Leases of Lessee Disclosure</t>
  </si>
  <si>
    <r>
      <t xml:space="preserve">We lease our corporate office facilities in San Antonio, Texas at a payment escalating from </t>
    </r>
    <r>
      <rPr>
        <sz val="10"/>
        <color rgb="FF000000"/>
        <rFont val="Inherit"/>
      </rPr>
      <t>$40,373</t>
    </r>
    <r>
      <rPr>
        <sz val="10"/>
        <color theme="1"/>
        <rFont val="Inherit"/>
      </rPr>
      <t xml:space="preserve"> per month in </t>
    </r>
    <r>
      <rPr>
        <sz val="10"/>
        <color rgb="FF000000"/>
        <rFont val="Inherit"/>
      </rPr>
      <t>January 2014</t>
    </r>
    <r>
      <rPr>
        <sz val="10"/>
        <color theme="1"/>
        <rFont val="Inherit"/>
      </rPr>
      <t xml:space="preserve"> to </t>
    </r>
    <r>
      <rPr>
        <sz val="10"/>
        <color rgb="FF000000"/>
        <rFont val="Inherit"/>
      </rPr>
      <t>$46,920</t>
    </r>
    <r>
      <rPr>
        <sz val="10"/>
        <color theme="1"/>
        <rFont val="Inherit"/>
      </rPr>
      <t xml:space="preserve"> per month in </t>
    </r>
    <r>
      <rPr>
        <sz val="10"/>
        <color rgb="FF000000"/>
        <rFont val="Inherit"/>
      </rPr>
      <t>December 2020</t>
    </r>
    <r>
      <rPr>
        <sz val="10"/>
        <color theme="1"/>
        <rFont val="Inherit"/>
      </rPr>
      <t xml:space="preserve"> pursuant to a lease which extends through </t>
    </r>
    <r>
      <rPr>
        <sz val="10"/>
        <color rgb="FF000000"/>
        <rFont val="Inherit"/>
      </rPr>
      <t>December 2020</t>
    </r>
    <r>
      <rPr>
        <sz val="10"/>
        <color theme="1"/>
        <rFont val="Inherit"/>
      </rPr>
      <t xml:space="preserve">, but which is cancelable as early as </t>
    </r>
    <r>
      <rPr>
        <sz val="10"/>
        <color rgb="FF000000"/>
        <rFont val="Inherit"/>
      </rPr>
      <t>December 2016</t>
    </r>
    <r>
      <rPr>
        <sz val="10"/>
        <color theme="1"/>
        <rFont val="Inherit"/>
      </rPr>
      <t xml:space="preserve"> with applicable penalties. We recognize rent expense on a straight-line basis for our corporate office lease. We also lease real estate at </t>
    </r>
    <r>
      <rPr>
        <sz val="10"/>
        <color rgb="FF000000"/>
        <rFont val="Inherit"/>
      </rPr>
      <t>52</t>
    </r>
    <r>
      <rPr>
        <sz val="10"/>
        <color theme="1"/>
        <rFont val="Inherit"/>
      </rPr>
      <t xml:space="preserve"> other locations, which are primarily used for field offices and storage and maintenance yards, and we lease vehicles, office and other equipment under non-cancelable operating leases, most of which contain renewal options and some of which contain escalation clauses. </t>
    </r>
  </si>
  <si>
    <r>
      <t xml:space="preserve">Future lease obligations required under non-cancelable operating leases as of </t>
    </r>
    <r>
      <rPr>
        <sz val="10"/>
        <color rgb="FF000000"/>
        <rFont val="Inherit"/>
      </rPr>
      <t>December 31, 2013</t>
    </r>
    <r>
      <rPr>
        <sz val="10"/>
        <color theme="1"/>
        <rFont val="Inherit"/>
      </rPr>
      <t xml:space="preserve"> were as follows (amounts in thousands):</t>
    </r>
  </si>
  <si>
    <t>Thereafter</t>
  </si>
  <si>
    <r>
      <t xml:space="preserve">Rent expense under operating lea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0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3.6 million</t>
    </r>
    <r>
      <rPr>
        <sz val="10"/>
        <color theme="1"/>
        <rFont val="Inherit"/>
      </rPr>
      <t>, respectively.</t>
    </r>
  </si>
  <si>
    <t>Income Tax Disclosure [Abstract]</t>
  </si>
  <si>
    <t>Income Tax Disclosure [Text Block]</t>
  </si>
  <si>
    <r>
      <t>The jurisdictional components of income (loss) before income taxes consist of the following (amounts in thousands):</t>
    </r>
    <r>
      <rPr>
        <sz val="9"/>
        <color theme="1"/>
        <rFont val="Inherit"/>
      </rPr>
      <t> </t>
    </r>
  </si>
  <si>
    <t>Domestic</t>
  </si>
  <si>
    <t>(66,147</t>
  </si>
  <si>
    <t>Foreign</t>
  </si>
  <si>
    <t>(2,563</t>
  </si>
  <si>
    <t>Income (loss) before income tax</t>
  </si>
  <si>
    <t>(55,778</t>
  </si>
  <si>
    <r>
      <t>The components of our income tax expense (benefit) consist of the following (amounts in thousands):</t>
    </r>
    <r>
      <rPr>
        <sz val="9"/>
        <color theme="1"/>
        <rFont val="Inherit"/>
      </rPr>
      <t> </t>
    </r>
  </si>
  <si>
    <r>
      <t> </t>
    </r>
    <r>
      <rPr>
        <sz val="8"/>
        <color theme="1"/>
        <rFont val="Inherit"/>
      </rPr>
      <t> </t>
    </r>
  </si>
  <si>
    <t>Current tax:</t>
  </si>
  <si>
    <t>Federal</t>
  </si>
  <si>
    <t>(380</t>
  </si>
  <si>
    <t>State</t>
  </si>
  <si>
    <t>Deferred taxes:</t>
  </si>
  <si>
    <t>(21,034</t>
  </si>
  <si>
    <t>(3,520</t>
  </si>
  <si>
    <t>(749</t>
  </si>
  <si>
    <t>(839</t>
  </si>
  <si>
    <t>(752</t>
  </si>
  <si>
    <t>(22,647</t>
  </si>
  <si>
    <t>Income tax expense (benefit)</t>
  </si>
  <si>
    <t>(19,846</t>
  </si>
  <si>
    <r>
      <t xml:space="preserve">The difference between the income tax expense (benefit) and the amount computed by applying the federal statutory income tax rate of </t>
    </r>
    <r>
      <rPr>
        <sz val="10"/>
        <color rgb="FF000000"/>
        <rFont val="Inherit"/>
      </rPr>
      <t>35%</t>
    </r>
    <r>
      <rPr>
        <sz val="10"/>
        <color theme="1"/>
        <rFont val="Inherit"/>
      </rPr>
      <t xml:space="preserve"> to income (loss) before income taxes consists of the following (amounts in thousands):</t>
    </r>
    <r>
      <rPr>
        <sz val="9"/>
        <color theme="1"/>
        <rFont val="Inherit"/>
      </rPr>
      <t> </t>
    </r>
  </si>
  <si>
    <t>Expected tax expense (benefit)</t>
  </si>
  <si>
    <t>(19,522</t>
  </si>
  <si>
    <t>State income taxes</t>
  </si>
  <si>
    <t>(1,717</t>
  </si>
  <si>
    <t>Incentive stock options</t>
  </si>
  <si>
    <t>Net tax benefits and nondeductible expenses in foreign jurisdictions</t>
  </si>
  <si>
    <t>(881</t>
  </si>
  <si>
    <t>Nondeductible expenses for tax purposes</t>
  </si>
  <si>
    <t>Valuation allowance</t>
  </si>
  <si>
    <t>(206</t>
  </si>
  <si>
    <t>Other, net</t>
  </si>
  <si>
    <t>(61</t>
  </si>
  <si>
    <t>(409</t>
  </si>
  <si>
    <r>
      <t>Income tax expense (benefit) was allocated as follows (amounts in thousands):</t>
    </r>
    <r>
      <rPr>
        <sz val="9"/>
        <color theme="1"/>
        <rFont val="Inherit"/>
      </rPr>
      <t> </t>
    </r>
  </si>
  <si>
    <t>Results of operations</t>
  </si>
  <si>
    <t>Stockholders' equity</t>
  </si>
  <si>
    <t>(19,525</t>
  </si>
  <si>
    <t>Deferred income taxes arise from temporary differences between the tax basis of assets and liabilities and their reported amounts in the consolidated financial statements. The components of our deferred income tax assets and liabilities were as follows (amounts in thousands):</t>
  </si>
  <si>
    <t>Deferred tax assets:</t>
  </si>
  <si>
    <t>Capital loss carryforward</t>
  </si>
  <si>
    <t>Intangibles</t>
  </si>
  <si>
    <t>Employee benefits and insurance claims accruals</t>
  </si>
  <si>
    <t>Accounts receivable reserve</t>
  </si>
  <si>
    <t>Employee stock-based compensation</t>
  </si>
  <si>
    <t>Accrued expenses not deductible for tax purposes</t>
  </si>
  <si>
    <t>Accrued revenue not income for book purposes</t>
  </si>
  <si>
    <t>Federal and state net operating loss and AMT credit carryforward</t>
  </si>
  <si>
    <t>Foreign net operating loss carryforward</t>
  </si>
  <si>
    <t>(1,008</t>
  </si>
  <si>
    <t>Total deferred tax assets</t>
  </si>
  <si>
    <t>Deferred tax liabilities:</t>
  </si>
  <si>
    <t>Total deferred tax liabilities</t>
  </si>
  <si>
    <t>Net deferred tax liabilities</t>
  </si>
  <si>
    <t>In assessing the realizability of deferred tax assets, we consider whether it is more likely than not that some portion or all of the deferred tax assets will not be realized. Based on the expectation of future taxable income and that the deductible temporary differences will offset existing taxable temporary differences, we believe it is more likely than not that we will realize the benefits of these deductible temporary differences, with the exception of the valuation allowance recorded to fully offset our deferred tax asset for a capital loss carryforward related to the unrealized loss on the impairment of our ARPS securities.</t>
  </si>
  <si>
    <r>
      <t xml:space="preserve">As of </t>
    </r>
    <r>
      <rPr>
        <sz val="10"/>
        <color rgb="FF000000"/>
        <rFont val="Inherit"/>
      </rPr>
      <t>December 31, 2013</t>
    </r>
    <r>
      <rPr>
        <sz val="10"/>
        <color theme="1"/>
        <rFont val="Inherit"/>
      </rPr>
      <t xml:space="preserve">, we had a </t>
    </r>
    <r>
      <rPr>
        <sz val="10"/>
        <color rgb="FF000000"/>
        <rFont val="Inherit"/>
      </rPr>
      <t>$1.0 million</t>
    </r>
    <r>
      <rPr>
        <sz val="10"/>
        <color theme="1"/>
        <rFont val="Inherit"/>
      </rPr>
      <t xml:space="preserve"> deferred tax asset related to the sale of our ARPSs which will represent a capital loss for tax treatment purposes. We can recognize a tax benefit associated with this loss to the extent of capital gains we expect to earn in future periods. We recorded a valuation allowance to fully offset our deferred tax asset relating to this capital loss since we believe capital gains are not likely in future periods.</t>
    </r>
  </si>
  <si>
    <r>
      <t xml:space="preserve">As of </t>
    </r>
    <r>
      <rPr>
        <sz val="10"/>
        <color rgb="FF000000"/>
        <rFont val="Inherit"/>
      </rPr>
      <t>December 31, 2013</t>
    </r>
    <r>
      <rPr>
        <sz val="10"/>
        <color theme="1"/>
        <rFont val="Inherit"/>
      </rPr>
      <t xml:space="preserve">, we had </t>
    </r>
    <r>
      <rPr>
        <sz val="10"/>
        <color rgb="FF000000"/>
        <rFont val="Inherit"/>
      </rPr>
      <t>$94.6 million</t>
    </r>
    <r>
      <rPr>
        <sz val="10"/>
        <color theme="1"/>
        <rFont val="Inherit"/>
      </rPr>
      <t xml:space="preserve"> and </t>
    </r>
    <r>
      <rPr>
        <sz val="10"/>
        <color rgb="FF000000"/>
        <rFont val="Inherit"/>
      </rPr>
      <t>$3.4 million</t>
    </r>
    <r>
      <rPr>
        <sz val="10"/>
        <color theme="1"/>
        <rFont val="Inherit"/>
      </rPr>
      <t xml:space="preserve"> of deferred tax assets related to domestic and foreign net operating losses, respectively, that are available to reduce future taxable income. In assessing the realizability of our deferred tax assets, we only recognize a tax benefit to the extent of taxable income that we expect to earn in the jurisdiction in future periods. We estimate that our operations will result in taxable income in excess of our net operating losses and we expect to apply the net operating losses against taxable income that we have estimated in future periods. The domestic net operating losses can be used to offset future domestic taxable income through </t>
    </r>
    <r>
      <rPr>
        <sz val="10"/>
        <color rgb="FF000000"/>
        <rFont val="Inherit"/>
      </rPr>
      <t>2033</t>
    </r>
    <r>
      <rPr>
        <sz val="10"/>
        <color theme="1"/>
        <rFont val="Inherit"/>
      </rPr>
      <t>, while the majority of the foreign net operating losses can be carried forward indefinitely.</t>
    </r>
  </si>
  <si>
    <r>
      <t xml:space="preserve">Deferred income taxes have not been provided on the future tax consequences attributable to difference between the financial statements carrying amounts of existing assets and liabilities and the respective tax bases of our foreign subsidiary based on the determination that such differences are essentially permanent in duration in that the earnings of the subsidiary is expected to be indefinitely reinvested in foreign operations. As of </t>
    </r>
    <r>
      <rPr>
        <sz val="10"/>
        <color rgb="FF000000"/>
        <rFont val="Inherit"/>
      </rPr>
      <t>December 31, 2013</t>
    </r>
    <r>
      <rPr>
        <sz val="10"/>
        <color theme="1"/>
        <rFont val="Inherit"/>
      </rPr>
      <t xml:space="preserve">, the cumulative undistributed earnings/loss of the subsidiary was approximately a </t>
    </r>
    <r>
      <rPr>
        <sz val="10"/>
        <color rgb="FF000000"/>
        <rFont val="Inherit"/>
      </rPr>
      <t>$18.0 million</t>
    </r>
    <r>
      <rPr>
        <sz val="10"/>
        <color theme="1"/>
        <rFont val="Inherit"/>
      </rPr>
      <t xml:space="preserve"> loss. If earnings were not considered indefinitely reinvested, deferred income taxes would have been recorded after consideration of foreign tax credits. It is not practicable to estimate the amount of additional tax that might be payable on earnings, if distributed.</t>
    </r>
  </si>
  <si>
    <t>On December 26, 2012, Colombia enacted a tax reform bill that, among other things, decreased the corporate tax rate from 33% to 25%, but also added a new 9% tax for equality, which results in a combined tax rate of 34%. Net operating losses cannot be utilized against the new 9% tax for equality, and therefore the associated deferred tax asset must now be based on the lower 25% corporate tax rate only. Other deferred tax assets and liabilities must now be based on the higher combined tax rate of 34%. Included in our 2012 deferred foreign tax expense (benefit) is a $1.7 million expense to adjust our Colombian net deferred tax assets and liabilities for the change in rates.</t>
  </si>
  <si>
    <r>
      <t xml:space="preserve">We have no unrecognized tax benefits relating to ASC Topic 740 and no unrecognized tax benefit activity during the year ended </t>
    </r>
    <r>
      <rPr>
        <sz val="10"/>
        <color rgb="FF000000"/>
        <rFont val="Inherit"/>
      </rPr>
      <t>December 31, 2013</t>
    </r>
    <r>
      <rPr>
        <sz val="10"/>
        <color theme="1"/>
        <rFont val="Inherit"/>
      </rPr>
      <t>.</t>
    </r>
  </si>
  <si>
    <r>
      <t xml:space="preserve">We adopted a policy to record interest and penalty expense related to income taxes as interest and other expense, respectively. At </t>
    </r>
    <r>
      <rPr>
        <sz val="10"/>
        <color rgb="FF000000"/>
        <rFont val="Inherit"/>
      </rPr>
      <t>December 31, 2013</t>
    </r>
    <r>
      <rPr>
        <sz val="10"/>
        <color theme="1"/>
        <rFont val="Inherit"/>
      </rPr>
      <t xml:space="preserve">, no interest or penalties have been or are required to be accrued. Our open tax years for our federal income tax returns in the United States are for the years ended </t>
    </r>
    <r>
      <rPr>
        <sz val="10"/>
        <color rgb="FF000000"/>
        <rFont val="Inherit"/>
      </rPr>
      <t>December 31, 2010</t>
    </r>
    <r>
      <rPr>
        <sz val="10"/>
        <color theme="1"/>
        <rFont val="Inherit"/>
      </rPr>
      <t xml:space="preserve"> to </t>
    </r>
    <r>
      <rPr>
        <sz val="10"/>
        <color rgb="FF000000"/>
        <rFont val="Inherit"/>
      </rPr>
      <t>2012</t>
    </r>
    <r>
      <rPr>
        <sz val="10"/>
        <color theme="1"/>
        <rFont val="Inherit"/>
      </rPr>
      <t xml:space="preserve">. Our open tax years for our income tax returns in Colombia are for the years ended December 31, 2008 to </t>
    </r>
    <r>
      <rPr>
        <sz val="10"/>
        <color rgb="FF000000"/>
        <rFont val="Inherit"/>
      </rPr>
      <t>2012</t>
    </r>
    <r>
      <rPr>
        <sz val="10"/>
        <color theme="1"/>
        <rFont val="Inherit"/>
      </rPr>
      <t>.</t>
    </r>
  </si>
  <si>
    <t>Fair Value of Financial Instruments</t>
  </si>
  <si>
    <t>Fair Value Disclosures [Abstract]</t>
  </si>
  <si>
    <t>Fair Value Of Financial Instruments</t>
  </si>
  <si>
    <r>
      <t xml:space="preserve">ASC Topic 820, </t>
    </r>
    <r>
      <rPr>
        <i/>
        <sz val="10"/>
        <color theme="1"/>
        <rFont val="Inherit"/>
      </rPr>
      <t>Fair Value Measurements and Disclosures</t>
    </r>
    <r>
      <rPr>
        <sz val="10"/>
        <color theme="1"/>
        <rFont val="Inherit"/>
      </rPr>
      <t>, defines fair value and provides a hierarchal framework associated with the level of subjectivity used in measuring assets and liabilities at fair value.</t>
    </r>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our financial instruments consist primarily of cash, trade and other receivables, trade payables, and long-term debt. The carrying value of cash, trade and other receivables and trade payables are considered to be representative of their respective fair values due to the short-term nature of these instruments.</t>
    </r>
  </si>
  <si>
    <r>
      <t xml:space="preserve">The fair value of our long-term debt is estimated using a discounted cash flow analysis, based on rates that we believe we would currently pay for similar types of debt instruments. This discounted cash flow analysis is based on inputs defined by ASC Topic 820 as level 2 inputs, which are observable inputs for similar types of debt instruments. The following table presents the supplemental fair value information about long-term debt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mounts in thousands):</t>
    </r>
  </si>
  <si>
    <t>Carrying</t>
  </si>
  <si>
    <t>Amount</t>
  </si>
  <si>
    <t>Fair</t>
  </si>
  <si>
    <t>Value</t>
  </si>
  <si>
    <t>Total debt</t>
  </si>
  <si>
    <t>Earnings Per Common Share</t>
  </si>
  <si>
    <t>Earnings Per Share [Abstract]</t>
  </si>
  <si>
    <t>Earnings (loss) Per Common Share</t>
  </si>
  <si>
    <t>The following table presents a reconciliation of the numerators and denominators of the basic income per share and diluted income per share computations (amounts in thousands, except per share data):</t>
  </si>
  <si>
    <t>(35,932</t>
  </si>
  <si>
    <t>Weighted-average shares</t>
  </si>
  <si>
    <t>Income (loss) per share</t>
  </si>
  <si>
    <t>(0.58</t>
  </si>
  <si>
    <t>Weighted average shares:</t>
  </si>
  <si>
    <t>Outstanding</t>
  </si>
  <si>
    <t xml:space="preserve">Diluted effect of stock options, restricted stock, </t>
  </si>
  <si>
    <t>and restricted stock unit awards</t>
  </si>
  <si>
    <r>
      <t xml:space="preserve">Potentially dilutive stock options, restricted stock and restricted stock unit awards representing a total of </t>
    </r>
    <r>
      <rPr>
        <sz val="10"/>
        <color rgb="FF000000"/>
        <rFont val="Inherit"/>
      </rPr>
      <t>5,507,765</t>
    </r>
    <r>
      <rPr>
        <sz val="10"/>
        <color theme="1"/>
        <rFont val="Inherit"/>
      </rPr>
      <t xml:space="preserve">, </t>
    </r>
    <r>
      <rPr>
        <sz val="10"/>
        <color rgb="FF000000"/>
        <rFont val="Inherit"/>
      </rPr>
      <t>4,311,645</t>
    </r>
    <r>
      <rPr>
        <sz val="10"/>
        <color theme="1"/>
        <rFont val="Inherit"/>
      </rPr>
      <t xml:space="preserve"> and </t>
    </r>
    <r>
      <rPr>
        <sz val="10"/>
        <color rgb="FF000000"/>
        <rFont val="Inherit"/>
      </rPr>
      <t>2,430,141</t>
    </r>
    <r>
      <rPr>
        <sz val="10"/>
        <color theme="1"/>
        <rFont val="Inherit"/>
      </rPr>
      <t xml:space="preserve"> shares of common stock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ere excluded from the computation of diluted weighted average shares outstanding due to their antidilutive effect.</t>
    </r>
  </si>
  <si>
    <t>Equity Transactions and Stock-Based Compensation Plans</t>
  </si>
  <si>
    <t>Equity Transactions And Stock Based Compensation Plans</t>
  </si>
  <si>
    <t>Equity Transactions And Stock-Based Compensation Plans</t>
  </si>
  <si>
    <t>Equity Transactions</t>
  </si>
  <si>
    <r>
      <t xml:space="preserve">In </t>
    </r>
    <r>
      <rPr>
        <sz val="10"/>
        <color rgb="FF000000"/>
        <rFont val="Inherit"/>
      </rPr>
      <t>July 2011</t>
    </r>
    <r>
      <rPr>
        <sz val="10"/>
        <color theme="1"/>
        <rFont val="Inherit"/>
      </rPr>
      <t xml:space="preserve">, we obtained </t>
    </r>
    <r>
      <rPr>
        <sz val="10"/>
        <color rgb="FF000000"/>
        <rFont val="Inherit"/>
      </rPr>
      <t>$94.3 million</t>
    </r>
    <r>
      <rPr>
        <sz val="10"/>
        <color theme="1"/>
        <rFont val="Inherit"/>
      </rPr>
      <t xml:space="preserve"> in net proceeds from the sale of </t>
    </r>
    <r>
      <rPr>
        <sz val="10"/>
        <color rgb="FF000000"/>
        <rFont val="Inherit"/>
      </rPr>
      <t>6,900,000</t>
    </r>
    <r>
      <rPr>
        <sz val="10"/>
        <color theme="1"/>
        <rFont val="Inherit"/>
      </rPr>
      <t xml:space="preserve"> shares of our common stock at </t>
    </r>
    <r>
      <rPr>
        <sz val="10"/>
        <color rgb="FF000000"/>
        <rFont val="Inherit"/>
      </rPr>
      <t>$14.50</t>
    </r>
    <r>
      <rPr>
        <sz val="10"/>
        <color theme="1"/>
        <rFont val="Inherit"/>
      </rPr>
      <t xml:space="preserve"> per share, less underwriters’ commissions and other offering costs, pursuant to a public offering under the shelf registration statement which we filed in July 2009. </t>
    </r>
  </si>
  <si>
    <r>
      <t xml:space="preserve">In </t>
    </r>
    <r>
      <rPr>
        <sz val="10"/>
        <color rgb="FF000000"/>
        <rFont val="Inherit"/>
      </rPr>
      <t>May 2012</t>
    </r>
    <r>
      <rPr>
        <sz val="10"/>
        <color theme="1"/>
        <rFont val="Inherit"/>
      </rPr>
      <t xml:space="preserve">, we filed a registration statement that permits us to sell equity or debt in one or more offerings up to a total dollar amount of </t>
    </r>
    <r>
      <rPr>
        <sz val="10"/>
        <color rgb="FF000000"/>
        <rFont val="Inherit"/>
      </rPr>
      <t>$300 million</t>
    </r>
    <r>
      <rPr>
        <sz val="10"/>
        <color theme="1"/>
        <rFont val="Inherit"/>
      </rPr>
      <t xml:space="preserve">. As of </t>
    </r>
    <r>
      <rPr>
        <sz val="10"/>
        <color rgb="FF000000"/>
        <rFont val="Inherit"/>
      </rPr>
      <t>December 31, 2013</t>
    </r>
    <r>
      <rPr>
        <sz val="10"/>
        <color theme="1"/>
        <rFont val="Inherit"/>
      </rPr>
      <t xml:space="preserve">, the entire </t>
    </r>
    <r>
      <rPr>
        <sz val="10"/>
        <color rgb="FF000000"/>
        <rFont val="Inherit"/>
      </rPr>
      <t>$300 million</t>
    </r>
    <r>
      <rPr>
        <sz val="10"/>
        <color theme="1"/>
        <rFont val="Inherit"/>
      </rPr>
      <t xml:space="preserve"> under the shelf registration statement is available for equity or debt offerings. In the future, we may consider equity or debt offerings, as appropriate, to meet our liquidity needs.</t>
    </r>
  </si>
  <si>
    <t>Stock-based Compensation Plans</t>
  </si>
  <si>
    <r>
      <t xml:space="preserve">We have stock-based award plans that are administered by the Compensation Committee of our Board of Directors, which selects persons eligible to receive awards and determines the number of stock options, restricted stock, or restricted stock units subject to each award and the terms, conditions and other provisions of the awards. At </t>
    </r>
    <r>
      <rPr>
        <sz val="10"/>
        <color rgb="FF000000"/>
        <rFont val="Inherit"/>
      </rPr>
      <t>December 31, 2013</t>
    </r>
    <r>
      <rPr>
        <sz val="10"/>
        <color theme="1"/>
        <rFont val="Inherit"/>
      </rPr>
      <t xml:space="preserve">, the total shares available for future grants to employees and directors under existing plans were 1,182,475, of which no more than </t>
    </r>
    <r>
      <rPr>
        <sz val="10"/>
        <color rgb="FF000000"/>
        <rFont val="Inherit"/>
      </rPr>
      <t>856,866</t>
    </r>
    <r>
      <rPr>
        <sz val="10"/>
        <color theme="1"/>
        <rFont val="Inherit"/>
      </rPr>
      <t xml:space="preserve"> may be granted in the form of restricted stock or restricted stock unit awards.</t>
    </r>
  </si>
  <si>
    <r>
      <t xml:space="preserve">We grant stock option and restricted stock awards with vesting based on time of service conditions. We also grant restricted stock unit awards with vesting based on time of service conditions, and in certain cases, subject to performance and market conditions. We recognize compensation cost for stock option, restricted stock and restricted stock unit awards based on the fair value estimated in accordance with ASC Topic 718, </t>
    </r>
    <r>
      <rPr>
        <i/>
        <sz val="10"/>
        <color theme="1"/>
        <rFont val="Inherit"/>
      </rPr>
      <t>Compensation—Stock Compensation</t>
    </r>
    <r>
      <rPr>
        <sz val="10"/>
        <color theme="1"/>
        <rFont val="Inherit"/>
      </rPr>
      <t>. For our awards with graded vesting, we recognize compensation expense on a straight-line basis over the service period for each separately vesting portion of the award as if the award was, in substance, multiple awards.</t>
    </r>
  </si>
  <si>
    <r>
      <t xml:space="preserve">The following table summarizes the compensation expense recognized for stock option, restricted stock and restricted stock unit awards 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in thousands):</t>
    </r>
  </si>
  <si>
    <t>Stock option awards</t>
  </si>
  <si>
    <t>Restricted stock awards</t>
  </si>
  <si>
    <t>Restricted stock unit awards</t>
  </si>
  <si>
    <t>Stock Options</t>
  </si>
  <si>
    <r>
      <t xml:space="preserve">We grant stock option awards which generally become exercisable over a </t>
    </r>
    <r>
      <rPr>
        <sz val="10"/>
        <color rgb="FF000000"/>
        <rFont val="Inherit"/>
      </rPr>
      <t>three</t>
    </r>
    <r>
      <rPr>
        <sz val="10"/>
        <color theme="1"/>
        <rFont val="Inherit"/>
      </rPr>
      <t xml:space="preserve">-year period and expire </t>
    </r>
    <r>
      <rPr>
        <sz val="10"/>
        <color rgb="FF000000"/>
        <rFont val="Inherit"/>
      </rPr>
      <t>ten</t>
    </r>
    <r>
      <rPr>
        <sz val="10"/>
        <color theme="1"/>
        <rFont val="Inherit"/>
      </rPr>
      <t xml:space="preserve"> years after the date of grant. Our stock-based compensation plans require that all stock option awards have an exercise price that is not less than the fair market value of our common stock on the date of grant. We issue shares of our common stock when vested stock option awards are exercised. </t>
    </r>
  </si>
  <si>
    <r>
      <t xml:space="preserve">We estimate the fair value of each option grant on the date of grant using a Black-Scholes option pricing model. The following table summarizes the assumptions used in the Black-Scholes option pricing model based on a weighted-average calculation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Expected volatility</t>
  </si>
  <si>
    <t>%</t>
  </si>
  <si>
    <t>Risk-free interest rates</t>
  </si>
  <si>
    <t>Expected life in years</t>
  </si>
  <si>
    <t>Grant-date fair value</t>
  </si>
  <si>
    <t>The assumptions used in the Black-Scholes option pricing model are based on multiple factors, including historical exercise patterns of homogeneous groups with respect to exercise and post-vesting employment termination behaviors, expected future exercising patterns for these same homogeneous groups and volatility of our stock price. As we have not declared dividends since we became a public company, we did not use a dividend yield. In each case, the actual value that will be realized, if any, will depend on the future performance of our common stock and overall stock market conditions. There is no assurance the value an optionee actually realizes will be at or near the value we have estimated using the Black-Scholes options-pricing model.</t>
  </si>
  <si>
    <r>
      <t xml:space="preserve">The following table represents stock option activity from </t>
    </r>
    <r>
      <rPr>
        <sz val="10"/>
        <color rgb="FF000000"/>
        <rFont val="Inherit"/>
      </rPr>
      <t>December 31, 2011</t>
    </r>
    <r>
      <rPr>
        <sz val="10"/>
        <color theme="1"/>
        <rFont val="Inherit"/>
      </rPr>
      <t xml:space="preserve"> through </t>
    </r>
    <r>
      <rPr>
        <sz val="10"/>
        <color rgb="FF000000"/>
        <rFont val="Inherit"/>
      </rPr>
      <t>December 31, 2013</t>
    </r>
    <r>
      <rPr>
        <sz val="10"/>
        <color theme="1"/>
        <rFont val="Inherit"/>
      </rPr>
      <t>:</t>
    </r>
  </si>
  <si>
    <t>Number of</t>
  </si>
  <si>
    <t>Shares</t>
  </si>
  <si>
    <t>Weighted-Average</t>
  </si>
  <si>
    <t>Exercise Price</t>
  </si>
  <si>
    <t>Per Share</t>
  </si>
  <si>
    <t>Remaining Contract</t>
  </si>
  <si>
    <t>Life in Years</t>
  </si>
  <si>
    <t>Outstanding stock options as of December 31, 2011</t>
  </si>
  <si>
    <t>Granted</t>
  </si>
  <si>
    <t>Forfeited</t>
  </si>
  <si>
    <t>Exercised</t>
  </si>
  <si>
    <t>Outstanding stock options as of December 31, 2012</t>
  </si>
  <si>
    <t>Outstanding stock options as of December 31, 2013</t>
  </si>
  <si>
    <t>Stock options exercisable as of December 31, 2013</t>
  </si>
  <si>
    <r>
      <t xml:space="preserve">At </t>
    </r>
    <r>
      <rPr>
        <sz val="10"/>
        <color rgb="FF000000"/>
        <rFont val="Inherit"/>
      </rPr>
      <t>December 31, 2013</t>
    </r>
    <r>
      <rPr>
        <sz val="10"/>
        <color theme="1"/>
        <rFont val="Inherit"/>
      </rPr>
      <t xml:space="preserve">, the aggregate intrinsic value of stock options outstanding was </t>
    </r>
    <r>
      <rPr>
        <sz val="10"/>
        <color rgb="FF000000"/>
        <rFont val="Inherit"/>
      </rPr>
      <t>$4.9 million</t>
    </r>
    <r>
      <rPr>
        <sz val="10"/>
        <color theme="1"/>
        <rFont val="Inherit"/>
      </rPr>
      <t xml:space="preserve"> and the aggregate intrinsic value of stock options exercisable was </t>
    </r>
    <r>
      <rPr>
        <sz val="10"/>
        <color rgb="FF000000"/>
        <rFont val="Inherit"/>
      </rPr>
      <t>$4.8 million</t>
    </r>
    <r>
      <rPr>
        <sz val="10"/>
        <color theme="1"/>
        <rFont val="Inherit"/>
      </rPr>
      <t xml:space="preserve">. Intrinsic value is the difference between the exercise price of a stock option and the closing market price of our common stock, which was </t>
    </r>
    <r>
      <rPr>
        <sz val="10"/>
        <color rgb="FF000000"/>
        <rFont val="Inherit"/>
      </rPr>
      <t>$8.01</t>
    </r>
    <r>
      <rPr>
        <sz val="10"/>
        <color theme="1"/>
        <rFont val="Inherit"/>
      </rPr>
      <t xml:space="preserve"> on </t>
    </r>
    <r>
      <rPr>
        <sz val="10"/>
        <color rgb="FF000000"/>
        <rFont val="Inherit"/>
      </rPr>
      <t>December 31, 2013</t>
    </r>
    <r>
      <rPr>
        <sz val="10"/>
        <color theme="1"/>
        <rFont val="Inherit"/>
      </rPr>
      <t>.</t>
    </r>
  </si>
  <si>
    <r>
      <t xml:space="preserve">The following table summarizes our nonvested stock option activity from </t>
    </r>
    <r>
      <rPr>
        <sz val="10"/>
        <color rgb="FF000000"/>
        <rFont val="Inherit"/>
      </rPr>
      <t>December 31, 2011</t>
    </r>
    <r>
      <rPr>
        <sz val="10"/>
        <color theme="1"/>
        <rFont val="Inherit"/>
      </rPr>
      <t xml:space="preserve"> through </t>
    </r>
    <r>
      <rPr>
        <sz val="10"/>
        <color rgb="FF000000"/>
        <rFont val="Inherit"/>
      </rPr>
      <t>December 31, 2013</t>
    </r>
    <r>
      <rPr>
        <sz val="10"/>
        <color theme="1"/>
        <rFont val="Inherit"/>
      </rPr>
      <t>:</t>
    </r>
  </si>
  <si>
    <t>Weighted-Average Grant-Date</t>
  </si>
  <si>
    <t>Fair Value Per Share</t>
  </si>
  <si>
    <t>Nonvested stock options as of December 31, 2011</t>
  </si>
  <si>
    <t>Vested</t>
  </si>
  <si>
    <t>Nonvested stock options as of December 31, 2012</t>
  </si>
  <si>
    <t>Nonvested stock options as of December 31, 2013</t>
  </si>
  <si>
    <r>
      <t xml:space="preserve">At </t>
    </r>
    <r>
      <rPr>
        <sz val="10"/>
        <color rgb="FF000000"/>
        <rFont val="Inherit"/>
      </rPr>
      <t>December 31, 2013</t>
    </r>
    <r>
      <rPr>
        <sz val="10"/>
        <color theme="1"/>
        <rFont val="Inherit"/>
      </rPr>
      <t xml:space="preserve">, there was </t>
    </r>
    <r>
      <rPr>
        <sz val="10"/>
        <color rgb="FF000000"/>
        <rFont val="Inherit"/>
      </rPr>
      <t>$0.8 million</t>
    </r>
    <r>
      <rPr>
        <sz val="10"/>
        <color theme="1"/>
        <rFont val="Inherit"/>
      </rPr>
      <t xml:space="preserve"> of unrecognized compensation cost relating to stock options which is expected to be recognized over a weighted-average period of </t>
    </r>
    <r>
      <rPr>
        <sz val="10"/>
        <color rgb="FF000000"/>
        <rFont val="Inherit"/>
      </rPr>
      <t>0.6 years</t>
    </r>
    <r>
      <rPr>
        <sz val="10"/>
        <color theme="1"/>
        <rFont val="Inherit"/>
      </rPr>
      <t>.</t>
    </r>
  </si>
  <si>
    <r>
      <t xml:space="preserve">In </t>
    </r>
    <r>
      <rPr>
        <sz val="10"/>
        <color rgb="FF000000"/>
        <rFont val="Inherit"/>
      </rPr>
      <t>January 2014</t>
    </r>
    <r>
      <rPr>
        <sz val="10"/>
        <color theme="1"/>
        <rFont val="Inherit"/>
      </rPr>
      <t xml:space="preserve">, our Board of Directors approved the grant of stock options representing </t>
    </r>
    <r>
      <rPr>
        <sz val="10"/>
        <color rgb="FF000000"/>
        <rFont val="Inherit"/>
      </rPr>
      <t>221,440</t>
    </r>
    <r>
      <rPr>
        <sz val="10"/>
        <color theme="1"/>
        <rFont val="Inherit"/>
      </rPr>
      <t xml:space="preserve"> shares of common stock to officers and employees that will vest over a </t>
    </r>
    <r>
      <rPr>
        <sz val="10"/>
        <color rgb="FF000000"/>
        <rFont val="Inherit"/>
      </rPr>
      <t>three</t>
    </r>
    <r>
      <rPr>
        <sz val="10"/>
        <color theme="1"/>
        <rFont val="Inherit"/>
      </rPr>
      <t>-year period.</t>
    </r>
  </si>
  <si>
    <t>Restricted Stock</t>
  </si>
  <si>
    <r>
      <t xml:space="preserve">Historically, we have generally granted restricted stock awards that vest over a </t>
    </r>
    <r>
      <rPr>
        <sz val="10"/>
        <color rgb="FF000000"/>
        <rFont val="Inherit"/>
      </rPr>
      <t>three</t>
    </r>
    <r>
      <rPr>
        <sz val="10"/>
        <color theme="1"/>
        <rFont val="Inherit"/>
      </rPr>
      <t xml:space="preserve">-year period with a fair value based on the closing price of our common stock on the date of the grant. However, beginning in 2013, we began granting restricted stock awards with a vesting period of </t>
    </r>
    <r>
      <rPr>
        <sz val="10"/>
        <color rgb="FF000000"/>
        <rFont val="Inherit"/>
      </rPr>
      <t>one</t>
    </r>
    <r>
      <rPr>
        <sz val="10"/>
        <color theme="1"/>
        <rFont val="Inherit"/>
      </rPr>
      <t xml:space="preserve"> year. When restricted stock awards are granted, or when restricted stock unit awards are converted to restricted stock, shares of our common stock are considered issued, but subject to certain restrictions. </t>
    </r>
  </si>
  <si>
    <r>
      <t xml:space="preserve">The following table summarizes our restricted stock activity from </t>
    </r>
    <r>
      <rPr>
        <sz val="10"/>
        <color rgb="FF000000"/>
        <rFont val="Inherit"/>
      </rPr>
      <t>December 31, 2011</t>
    </r>
    <r>
      <rPr>
        <sz val="10"/>
        <color theme="1"/>
        <rFont val="Inherit"/>
      </rPr>
      <t xml:space="preserve"> through </t>
    </r>
    <r>
      <rPr>
        <sz val="10"/>
        <color rgb="FF000000"/>
        <rFont val="Inherit"/>
      </rPr>
      <t>December 31, 2013</t>
    </r>
    <r>
      <rPr>
        <sz val="10"/>
        <color theme="1"/>
        <rFont val="Inherit"/>
      </rPr>
      <t>:</t>
    </r>
  </si>
  <si>
    <t>Number of</t>
  </si>
  <si>
    <t>Grant-Date</t>
  </si>
  <si>
    <t>Fair Value per Share</t>
  </si>
  <si>
    <t>Nonvested restricted stock as of December 31, 2011</t>
  </si>
  <si>
    <t>Nonvested restricted stock as of December 31, 2012</t>
  </si>
  <si>
    <t>Nonvested restricted stock as of December 31, 2013</t>
  </si>
  <si>
    <r>
      <t xml:space="preserve">At </t>
    </r>
    <r>
      <rPr>
        <sz val="10"/>
        <color rgb="FF000000"/>
        <rFont val="Inherit"/>
      </rPr>
      <t>December 31, 2013</t>
    </r>
    <r>
      <rPr>
        <sz val="10"/>
        <color theme="1"/>
        <rFont val="Inherit"/>
      </rPr>
      <t xml:space="preserve">, there was </t>
    </r>
    <r>
      <rPr>
        <sz val="10"/>
        <color rgb="FF000000"/>
        <rFont val="Inherit"/>
      </rPr>
      <t>$0.3 million</t>
    </r>
    <r>
      <rPr>
        <sz val="10"/>
        <color theme="1"/>
        <rFont val="Inherit"/>
      </rPr>
      <t xml:space="preserve"> of unrecognized compensation cost relating to restricted stock awards which is expected to be recognized over a weighted-average period of </t>
    </r>
    <r>
      <rPr>
        <sz val="10"/>
        <color rgb="FF000000"/>
        <rFont val="Inherit"/>
      </rPr>
      <t>0.5 years</t>
    </r>
    <r>
      <rPr>
        <sz val="10"/>
        <color theme="1"/>
        <rFont val="Inherit"/>
      </rPr>
      <t>.</t>
    </r>
  </si>
  <si>
    <t>Restricted Stock Units</t>
  </si>
  <si>
    <t>We grant restricted stock unit awards with vesting based on time of service conditions only (“time-based RSUs”), and we grant restricted stock unit awards with vesting based on time of service, which are also subject to performance and market conditions (“performance-based RSUs”). Shares of our common stock are issued to recipients of restricted stock units only when they have satisfied the applicable vesting conditions.</t>
  </si>
  <si>
    <r>
      <t xml:space="preserve">Our time-based RSUs generally vest over a </t>
    </r>
    <r>
      <rPr>
        <sz val="10"/>
        <color rgb="FF000000"/>
        <rFont val="Inherit"/>
      </rPr>
      <t>three</t>
    </r>
    <r>
      <rPr>
        <sz val="10"/>
        <color theme="1"/>
        <rFont val="Inherit"/>
      </rPr>
      <t xml:space="preserve">-year period, with fair values based on the closing price of our common stock on the date of grant. </t>
    </r>
  </si>
  <si>
    <r>
      <t xml:space="preserve">Our performance-based RSUs generally cliff vest after </t>
    </r>
    <r>
      <rPr>
        <sz val="10"/>
        <color rgb="FF000000"/>
        <rFont val="Inherit"/>
      </rPr>
      <t>39</t>
    </r>
    <r>
      <rPr>
        <sz val="10"/>
        <color theme="1"/>
        <rFont val="Inherit"/>
      </rPr>
      <t xml:space="preserve"> months from the date of grant and are granted at a target number of issuable shares, for which the final number of shares of common stock is adjusted based on our actual achievement levels that are measured against predetermined performance conditions. The number of shares of common stock awarded will be based upon the Company’s achievement in certain performance conditions, as compared to a predefined peer group, over the performance period, generally </t>
    </r>
    <r>
      <rPr>
        <sz val="10"/>
        <color rgb="FF000000"/>
        <rFont val="Inherit"/>
      </rPr>
      <t>three</t>
    </r>
    <r>
      <rPr>
        <sz val="10"/>
        <color theme="1"/>
        <rFont val="Inherit"/>
      </rPr>
      <t xml:space="preserve"> years. </t>
    </r>
  </si>
  <si>
    <r>
      <t xml:space="preserve">Approximately </t>
    </r>
    <r>
      <rPr>
        <sz val="10"/>
        <color rgb="FF000000"/>
        <rFont val="Inherit"/>
      </rPr>
      <t>one-third</t>
    </r>
    <r>
      <rPr>
        <sz val="10"/>
        <color theme="1"/>
        <rFont val="Inherit"/>
      </rPr>
      <t xml:space="preserve"> of the performance-based RSUs are subject to a market condition, based on total shareholder return, and therefore the fair value of these awards is measured using a Monte Carlo simulation model. Compensation expense for awards with a market condition is reduced only for estimated forfeitures; no adjustment to expense is otherwise made, regardless of the number of shares issued, if any. The remaining </t>
    </r>
    <r>
      <rPr>
        <sz val="10"/>
        <color rgb="FF000000"/>
        <rFont val="Inherit"/>
      </rPr>
      <t>two-thirds</t>
    </r>
    <r>
      <rPr>
        <sz val="10"/>
        <color theme="1"/>
        <rFont val="Inherit"/>
      </rPr>
      <t xml:space="preserve"> of the performance-based RSUs are subject to performance conditions, based on EBITDA and return on capital employed, and therefore the fair value is based on the closing price of our common stock on the date of grant, applied to the estimated number of shares that will be awarded. Compensation expense ultimately recognized for awards with performance conditions will be equal to the fair value of the restricted stock unit award based on the actual outcome of the service and performance conditions. </t>
    </r>
  </si>
  <si>
    <r>
      <t xml:space="preserve">As of </t>
    </r>
    <r>
      <rPr>
        <sz val="10"/>
        <color rgb="FF000000"/>
        <rFont val="Inherit"/>
      </rPr>
      <t>December 31, 2013</t>
    </r>
    <r>
      <rPr>
        <sz val="10"/>
        <color theme="1"/>
        <rFont val="Inherit"/>
      </rPr>
      <t xml:space="preserve">, we estimated that our actual achievement level for the performance-based RSUs granted during 2011, 2012 and 2013 will be approximately </t>
    </r>
    <r>
      <rPr>
        <sz val="10"/>
        <color rgb="FF000000"/>
        <rFont val="Inherit"/>
      </rPr>
      <t>120%</t>
    </r>
    <r>
      <rPr>
        <sz val="10"/>
        <color theme="1"/>
        <rFont val="Inherit"/>
      </rPr>
      <t xml:space="preserve">, </t>
    </r>
    <r>
      <rPr>
        <sz val="10"/>
        <color rgb="FF000000"/>
        <rFont val="Inherit"/>
      </rPr>
      <t>110%</t>
    </r>
    <r>
      <rPr>
        <sz val="10"/>
        <color theme="1"/>
        <rFont val="Inherit"/>
      </rPr>
      <t xml:space="preserve"> and </t>
    </r>
    <r>
      <rPr>
        <sz val="10"/>
        <color rgb="FF000000"/>
        <rFont val="Inherit"/>
      </rPr>
      <t>100%</t>
    </r>
    <r>
      <rPr>
        <sz val="10"/>
        <color theme="1"/>
        <rFont val="Inherit"/>
      </rPr>
      <t xml:space="preserve"> of the predetermined performance conditions, respectively. Therefore, the outstanding </t>
    </r>
    <r>
      <rPr>
        <sz val="10"/>
        <color rgb="FF000000"/>
        <rFont val="Inherit"/>
      </rPr>
      <t>673,762</t>
    </r>
    <r>
      <rPr>
        <sz val="10"/>
        <color theme="1"/>
        <rFont val="Inherit"/>
      </rPr>
      <t xml:space="preserve"> restricted stock units would be adjusted to represent </t>
    </r>
    <r>
      <rPr>
        <sz val="10"/>
        <color rgb="FF000000"/>
        <rFont val="Inherit"/>
      </rPr>
      <t>721,751</t>
    </r>
    <r>
      <rPr>
        <sz val="10"/>
        <color theme="1"/>
        <rFont val="Inherit"/>
      </rPr>
      <t xml:space="preserve"> shares of our common stock if these achievement levels are maintained through the applicable performance periods.</t>
    </r>
  </si>
  <si>
    <r>
      <t xml:space="preserve">The following table summarizes our restricted stock unit activity from </t>
    </r>
    <r>
      <rPr>
        <sz val="10"/>
        <color rgb="FF000000"/>
        <rFont val="Inherit"/>
      </rPr>
      <t>December 31, 2011</t>
    </r>
    <r>
      <rPr>
        <sz val="10"/>
        <color theme="1"/>
        <rFont val="Inherit"/>
      </rPr>
      <t xml:space="preserve"> through </t>
    </r>
    <r>
      <rPr>
        <sz val="10"/>
        <color rgb="FF000000"/>
        <rFont val="Inherit"/>
      </rPr>
      <t>December 31, 2013</t>
    </r>
    <r>
      <rPr>
        <sz val="10"/>
        <color theme="1"/>
        <rFont val="Inherit"/>
      </rPr>
      <t>:</t>
    </r>
  </si>
  <si>
    <t>Time-Based Award</t>
  </si>
  <si>
    <t>Performance-Based Award</t>
  </si>
  <si>
    <t>Time-Based</t>
  </si>
  <si>
    <t>Award Units</t>
  </si>
  <si>
    <t>Fair Value </t>
  </si>
  <si>
    <t>per Unit</t>
  </si>
  <si>
    <t>Performance-Based</t>
  </si>
  <si>
    <t>Award Units</t>
  </si>
  <si>
    <t>Nonvested restricted stock units as of December 31, 2011</t>
  </si>
  <si>
    <t>Nonvested restricted stock units as of December 31, 2012</t>
  </si>
  <si>
    <t>       Granted</t>
  </si>
  <si>
    <t>       Forfeited</t>
  </si>
  <si>
    <t>Nonvested restricted stock units as of December 31, 2013</t>
  </si>
  <si>
    <r>
      <t xml:space="preserve">At </t>
    </r>
    <r>
      <rPr>
        <sz val="10"/>
        <color rgb="FF000000"/>
        <rFont val="Inherit"/>
      </rPr>
      <t>December 31, 2013</t>
    </r>
    <r>
      <rPr>
        <sz val="10"/>
        <color theme="1"/>
        <rFont val="Inherit"/>
      </rPr>
      <t xml:space="preserve">, there was </t>
    </r>
    <r>
      <rPr>
        <sz val="10"/>
        <color rgb="FF000000"/>
        <rFont val="Inherit"/>
      </rPr>
      <t>$4.8 million</t>
    </r>
    <r>
      <rPr>
        <sz val="10"/>
        <color theme="1"/>
        <rFont val="Inherit"/>
      </rPr>
      <t xml:space="preserve"> of unrecognized compensation cost relating to restricted stock unit awards which is expected to be recognized over a weighted-average period of </t>
    </r>
    <r>
      <rPr>
        <sz val="10"/>
        <color rgb="FF000000"/>
        <rFont val="Inherit"/>
      </rPr>
      <t>1.3 years</t>
    </r>
    <r>
      <rPr>
        <sz val="10"/>
        <color theme="1"/>
        <rFont val="Inherit"/>
      </rPr>
      <t>.</t>
    </r>
  </si>
  <si>
    <r>
      <t xml:space="preserve">In </t>
    </r>
    <r>
      <rPr>
        <sz val="10"/>
        <color rgb="FF000000"/>
        <rFont val="Inherit"/>
      </rPr>
      <t>January 2014</t>
    </r>
    <r>
      <rPr>
        <sz val="10"/>
        <color theme="1"/>
        <rFont val="Inherit"/>
      </rPr>
      <t xml:space="preserve">, our Board of Directors approved the grant of restricted stock units representing </t>
    </r>
    <r>
      <rPr>
        <sz val="10"/>
        <color rgb="FF000000"/>
        <rFont val="Inherit"/>
      </rPr>
      <t>669,051</t>
    </r>
    <r>
      <rPr>
        <sz val="10"/>
        <color theme="1"/>
        <rFont val="Inherit"/>
      </rPr>
      <t xml:space="preserve"> shares of common stock to officers and employees that will vest over a </t>
    </r>
    <r>
      <rPr>
        <sz val="10"/>
        <color rgb="FF000000"/>
        <rFont val="Inherit"/>
      </rPr>
      <t>three</t>
    </r>
    <r>
      <rPr>
        <sz val="10"/>
        <color theme="1"/>
        <rFont val="Inherit"/>
      </rPr>
      <t>-year period.</t>
    </r>
  </si>
  <si>
    <t>Employee Benefit Plans and Insurance</t>
  </si>
  <si>
    <t>Employee Benefit Plans and Insurance [Abstract]</t>
  </si>
  <si>
    <t>Compensation, Employee Benefit Plans and Insurance [Text Block]</t>
  </si>
  <si>
    <r>
      <t xml:space="preserve">We maintain a 401(k) retirement plan for our eligible employees. Under this plan, we may make a matching contribution, on a discretionary basis, equal to a percentage of each eligible employee’s annual contribution, which we determine annually. Our matching contribu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6.0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2.6 million</t>
    </r>
    <r>
      <rPr>
        <sz val="10"/>
        <color theme="1"/>
        <rFont val="Inherit"/>
      </rPr>
      <t>, respectively.</t>
    </r>
  </si>
  <si>
    <r>
      <t xml:space="preserve">We maintain a self-insurance program, for major medical and hospitalization coverage for employees and their dependents, which is partially funded by employee payroll deductions. We have provided for reported claims costs as well as incurred but not reported medical costs in the accompanying consolidated balance sheets. We have a maximum liability of </t>
    </r>
    <r>
      <rPr>
        <sz val="10"/>
        <color rgb="FF000000"/>
        <rFont val="Inherit"/>
      </rPr>
      <t>$150,000</t>
    </r>
    <r>
      <rPr>
        <sz val="10"/>
        <color theme="1"/>
        <rFont val="Inherit"/>
      </rPr>
      <t xml:space="preserve"> per covered individual per year. Amounts in excess of the stated maximum are covered under a separate policy provided by an insurance company. Insurance premiums and deductibles accrual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 </t>
    </r>
    <r>
      <rPr>
        <sz val="10"/>
        <color rgb="FF000000"/>
        <rFont val="Inherit"/>
      </rPr>
      <t>$3.1 million</t>
    </r>
    <r>
      <rPr>
        <sz val="10"/>
        <color theme="1"/>
        <rFont val="Inherit"/>
      </rPr>
      <t xml:space="preserve"> and </t>
    </r>
    <r>
      <rPr>
        <sz val="10"/>
        <color rgb="FF000000"/>
        <rFont val="Inherit"/>
      </rPr>
      <t>$2.5 million</t>
    </r>
    <r>
      <rPr>
        <sz val="10"/>
        <color theme="1"/>
        <rFont val="Inherit"/>
      </rPr>
      <t>, respectively, for our estimate of incurred but unpaid costs related to the self-insurance portion of our health insurance.</t>
    </r>
  </si>
  <si>
    <r>
      <t xml:space="preserve">We are self-insured for up to </t>
    </r>
    <r>
      <rPr>
        <sz val="10"/>
        <color rgb="FF000000"/>
        <rFont val="Inherit"/>
      </rPr>
      <t>$500,000</t>
    </r>
    <r>
      <rPr>
        <sz val="10"/>
        <color theme="1"/>
        <rFont val="Inherit"/>
      </rPr>
      <t xml:space="preserve"> per incident for all workers’ compensation claims submitted by employees for on-the-job injuries. We have a deductible of </t>
    </r>
    <r>
      <rPr>
        <sz val="10"/>
        <color rgb="FF000000"/>
        <rFont val="Inherit"/>
      </rPr>
      <t>$250,000</t>
    </r>
    <r>
      <rPr>
        <sz val="10"/>
        <color theme="1"/>
        <rFont val="Inherit"/>
      </rPr>
      <t xml:space="preserve"> per occurrence under both our general liability insurance and auto liability insurance. We accrue our workers’ compensation claim cost estimates based on historical claims development data and we accrue the cost of administrative services associated with claims processing. Insurance premiums and deductibles accrual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 </t>
    </r>
    <r>
      <rPr>
        <sz val="10"/>
        <color rgb="FF000000"/>
        <rFont val="Inherit"/>
      </rPr>
      <t>$7.3 million</t>
    </r>
    <r>
      <rPr>
        <sz val="10"/>
        <color theme="1"/>
        <rFont val="Inherit"/>
      </rPr>
      <t xml:space="preserve"> and </t>
    </r>
    <r>
      <rPr>
        <sz val="10"/>
        <color rgb="FF000000"/>
        <rFont val="Inherit"/>
      </rPr>
      <t>$6.1 million</t>
    </r>
    <r>
      <rPr>
        <sz val="10"/>
        <color theme="1"/>
        <rFont val="Inherit"/>
      </rPr>
      <t>, respectively, for our estimate of costs relative to the self-insured portion of our workers’ compensation, general liability and auto liability insurance. Based upon our past experience, management believes that we have adequately provided for potential losses. However, future multiple occurrences of serious injuries to employees could have a material adverse effect on our financial position and results of operations.</t>
    </r>
  </si>
  <si>
    <t>Segment Information</t>
  </si>
  <si>
    <t>Segment Reporting [Abstract]</t>
  </si>
  <si>
    <r>
      <t xml:space="preserve">We have </t>
    </r>
    <r>
      <rPr>
        <sz val="10"/>
        <color rgb="FF000000"/>
        <rFont val="Inherit"/>
      </rPr>
      <t>two</t>
    </r>
    <r>
      <rPr>
        <sz val="10"/>
        <color theme="1"/>
        <rFont val="Inherit"/>
      </rPr>
      <t xml:space="preserve"> operating segments referred to as the Drilling Services Segment and the Production Services Segment which is the basis management uses for making operating decisions and assessing performance.</t>
    </r>
  </si>
  <si>
    <r>
      <t>Drilling Services Segment—</t>
    </r>
    <r>
      <rPr>
        <sz val="10"/>
        <color theme="1"/>
        <rFont val="Inherit"/>
      </rPr>
      <t xml:space="preserve">Our Drilling Services Segment provides contract land drilling services to a diverse group of oil and gas exploration and production companies with its fleet of </t>
    </r>
    <r>
      <rPr>
        <sz val="10"/>
        <color rgb="FF000000"/>
        <rFont val="Inherit"/>
      </rPr>
      <t>62</t>
    </r>
    <r>
      <rPr>
        <sz val="10"/>
        <color theme="1"/>
        <rFont val="Inherit"/>
      </rPr>
      <t xml:space="preserve"> drilling rigs which are currently assigned to the following divisions:</t>
    </r>
  </si>
  <si>
    <t>Rig Count</t>
  </si>
  <si>
    <r>
      <t>Production Services Segment</t>
    </r>
    <r>
      <rPr>
        <sz val="10"/>
        <color theme="1"/>
        <rFont val="Inherit"/>
      </rPr>
      <t xml:space="preserve">—Our Production Services Segment provides a range of services to exploration and production companies, including well servicing, wireline services, coiled tubing services, and fishing and rental services. Our production services operations are concentrated in the major United States onshore oil and gas producing regions in the Mid-Continent and Rocky Mountain states and in the Gulf Coast, both onshore and offshore. As of December 31, 2013, we have a fleet of </t>
    </r>
    <r>
      <rPr>
        <sz val="10"/>
        <color rgb="FF000000"/>
        <rFont val="Inherit"/>
      </rPr>
      <t>109</t>
    </r>
    <r>
      <rPr>
        <sz val="10"/>
        <color theme="1"/>
        <rFont val="Inherit"/>
      </rPr>
      <t xml:space="preserve"> well servicing rigs consisting of </t>
    </r>
    <r>
      <rPr>
        <sz val="10"/>
        <color rgb="FF000000"/>
        <rFont val="Inherit"/>
      </rPr>
      <t>ninety-nine</t>
    </r>
    <r>
      <rPr>
        <sz val="10"/>
        <color theme="1"/>
        <rFont val="Inherit"/>
      </rPr>
      <t xml:space="preserve"> 550 horsepower rigs and </t>
    </r>
    <r>
      <rPr>
        <sz val="10"/>
        <color rgb="FF000000"/>
        <rFont val="Inherit"/>
      </rPr>
      <t>ten</t>
    </r>
    <r>
      <rPr>
        <sz val="10"/>
        <color theme="1"/>
        <rFont val="Inherit"/>
      </rPr>
      <t xml:space="preserve"> 600 horsepower rigs. We provide wireline services and coiled tubing services with a fleet of </t>
    </r>
    <r>
      <rPr>
        <sz val="10"/>
        <color rgb="FF000000"/>
        <rFont val="Inherit"/>
      </rPr>
      <t>119</t>
    </r>
    <r>
      <rPr>
        <sz val="10"/>
        <color theme="1"/>
        <rFont val="Inherit"/>
      </rPr>
      <t xml:space="preserve"> wireline units and </t>
    </r>
    <r>
      <rPr>
        <sz val="10"/>
        <color rgb="FF000000"/>
        <rFont val="Inherit"/>
      </rPr>
      <t>13</t>
    </r>
    <r>
      <rPr>
        <sz val="10"/>
        <color theme="1"/>
        <rFont val="Inherit"/>
      </rPr>
      <t xml:space="preserve"> coiled tubing units, and we provide rental services with a gross book value of </t>
    </r>
    <r>
      <rPr>
        <sz val="10"/>
        <color rgb="FF000000"/>
        <rFont val="Inherit"/>
      </rPr>
      <t>$17.3 million</t>
    </r>
    <r>
      <rPr>
        <sz val="10"/>
        <color theme="1"/>
        <rFont val="Inherit"/>
      </rPr>
      <t xml:space="preserve"> in fishing and rental tools.</t>
    </r>
  </si>
  <si>
    <r>
      <t xml:space="preserve">The following tables set forth certain financial information for our </t>
    </r>
    <r>
      <rPr>
        <sz val="10"/>
        <color rgb="FF000000"/>
        <rFont val="Inherit"/>
      </rPr>
      <t>two</t>
    </r>
    <r>
      <rPr>
        <sz val="10"/>
        <color theme="1"/>
        <rFont val="Inherit"/>
      </rPr>
      <t xml:space="preserve"> operating segments and corporate as of and for the </t>
    </r>
    <r>
      <rPr>
        <sz val="10"/>
        <color rgb="FF000000"/>
        <rFont val="Inherit"/>
      </rPr>
      <t>years</t>
    </r>
    <r>
      <rPr>
        <sz val="10"/>
        <color theme="1"/>
        <rFont val="Inherit"/>
      </rPr>
      <t xml:space="preserve"> end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in thousands):</t>
    </r>
  </si>
  <si>
    <t>As of and for the year ended December 31, 2013</t>
  </si>
  <si>
    <t>Drilling</t>
  </si>
  <si>
    <t>Services</t>
  </si>
  <si>
    <t>Segment</t>
  </si>
  <si>
    <t>Production</t>
  </si>
  <si>
    <t>Corporate</t>
  </si>
  <si>
    <t>Identifiable assets</t>
  </si>
  <si>
    <t>Operating costs</t>
  </si>
  <si>
    <t>Segment margin</t>
  </si>
  <si>
    <t>Capital expenditures</t>
  </si>
  <si>
    <t>As of and for the year ended December 31, 2012</t>
  </si>
  <si>
    <t>As of and for the year ended December 31, 2011</t>
  </si>
  <si>
    <r>
      <t xml:space="preserve">The following table reconciles the segment profits reported above to income from operations as reported on the consolidated statements of operations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in thousands):</t>
    </r>
  </si>
  <si>
    <t>(187,918</t>
  </si>
  <si>
    <t>(164,717</t>
  </si>
  <si>
    <t>(132,832</t>
  </si>
  <si>
    <t>(95,000</t>
  </si>
  <si>
    <t>(85,603</t>
  </si>
  <si>
    <t>(67,318</t>
  </si>
  <si>
    <t>Bad debt recovery (expense)</t>
  </si>
  <si>
    <t>(767</t>
  </si>
  <si>
    <t>(925</t>
  </si>
  <si>
    <t>(54,292</t>
  </si>
  <si>
    <t>(1,131</t>
  </si>
  <si>
    <t>(484</t>
  </si>
  <si>
    <t>(6,229</t>
  </si>
  <si>
    <r>
      <t xml:space="preserve">The following table sets forth certain financial information for our international operations in Colombia as of and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in thousands):</t>
    </r>
  </si>
  <si>
    <t>As of and for the year ended December 31,</t>
  </si>
  <si>
    <r>
      <t xml:space="preserve">Identifiable assets for our international operations in Colombia include </t>
    </r>
    <r>
      <rPr>
        <sz val="10"/>
        <color rgb="FF000000"/>
        <rFont val="Inherit"/>
      </rPr>
      <t>five</t>
    </r>
    <r>
      <rPr>
        <sz val="10"/>
        <color theme="1"/>
        <rFont val="Inherit"/>
      </rPr>
      <t xml:space="preserve"> drilling rigs that are owned by our Colombia subsidiary and </t>
    </r>
    <r>
      <rPr>
        <sz val="10"/>
        <color rgb="FF000000"/>
        <rFont val="Inherit"/>
      </rPr>
      <t>three</t>
    </r>
    <r>
      <rPr>
        <sz val="10"/>
        <color theme="1"/>
        <rFont val="Inherit"/>
      </rPr>
      <t xml:space="preserve"> drilling rigs that are owned by one of our domestic subsidiaries and leased to our Colombia subsidiary.</t>
    </r>
  </si>
  <si>
    <t>Commitments and Contingencies</t>
  </si>
  <si>
    <t>Commitments and Contingencies Disclosure [Abstract]</t>
  </si>
  <si>
    <t>Commitments And Contingencies</t>
  </si>
  <si>
    <r>
      <t xml:space="preserve">In connection with our operations in Colombia, our foreign subsidiaries have obtained bonds for bidding on drilling contracts, performing under drilling contracts, and remitting customs and importation duties. We have guaranteed payments of </t>
    </r>
    <r>
      <rPr>
        <sz val="10"/>
        <color rgb="FF000000"/>
        <rFont val="Inherit"/>
      </rPr>
      <t>$60.4 million</t>
    </r>
    <r>
      <rPr>
        <sz val="10"/>
        <color theme="1"/>
        <rFont val="Inherit"/>
      </rPr>
      <t xml:space="preserve"> relating to our performance under these bonds as of </t>
    </r>
    <r>
      <rPr>
        <sz val="10"/>
        <color rgb="FF000000"/>
        <rFont val="Inherit"/>
      </rPr>
      <t>December 31, 2013</t>
    </r>
    <r>
      <rPr>
        <sz val="10"/>
        <color theme="1"/>
        <rFont val="Inherit"/>
      </rPr>
      <t>.</t>
    </r>
  </si>
  <si>
    <t>Due to the nature of our business, we are, from time to time, involved in litigation or subject to disputes or claims related to our business activities, including workers’ compensation claims and employment-related disputes. Legal costs relating to these matters are expensed as incurred. In the opinion of our management, none of the pending litigation, disputes or claims against us will have a material adverse effect on our financial condition, results of operations or cash flow from operations.</t>
  </si>
  <si>
    <t>Quarterly Results of Operations (unaudited)</t>
  </si>
  <si>
    <t>Quarterly Results of Operations (unaudited) [Abstract]</t>
  </si>
  <si>
    <t>Quarterly Financial Information [Text Block]</t>
  </si>
  <si>
    <r>
      <t xml:space="preserve">The following table summarizes quarterly financial data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 except per share data):</t>
    </r>
  </si>
  <si>
    <t>First</t>
  </si>
  <si>
    <t>Quarter</t>
  </si>
  <si>
    <t>Second</t>
  </si>
  <si>
    <t>Third</t>
  </si>
  <si>
    <t>Fourth</t>
  </si>
  <si>
    <t>Year ended December 31, 2013</t>
  </si>
  <si>
    <t>(27,268</t>
  </si>
  <si>
    <t>Income tax (expense) benefit</t>
  </si>
  <si>
    <t>(1,292</t>
  </si>
  <si>
    <t>(25,895</t>
  </si>
  <si>
    <t>(6,230</t>
  </si>
  <si>
    <t>(2,515</t>
  </si>
  <si>
    <t>Earnings (loss) per share:</t>
  </si>
  <si>
    <t>(0.02</t>
  </si>
  <si>
    <t>(0.42</t>
  </si>
  <si>
    <t>(0.10</t>
  </si>
  <si>
    <t>(0.04</t>
  </si>
  <si>
    <t>Year ended December 31, 2012</t>
  </si>
  <si>
    <t>Income from operations</t>
  </si>
  <si>
    <t>(6,953</t>
  </si>
  <si>
    <t>(5,997</t>
  </si>
  <si>
    <t>(1,461</t>
  </si>
  <si>
    <t>(1,943</t>
  </si>
  <si>
    <t>(16,354</t>
  </si>
  <si>
    <t>Guarantor/Non-Guarantor Condensed Consolidated Financial Statements</t>
  </si>
  <si>
    <t>Guarantor Non-Guarantor Condensed Consolidated Financial Statements</t>
  </si>
  <si>
    <t xml:space="preserve">Our Senior Notes are fully and unconditionally guaranteed, jointly and severally, on a senior unsecured basis by all existing domestic subsidiaries, except for Pioneer Services Holdings, LLC, and certain of our future domestic subsidiaries. Effective October 1, 2012, the Indenture was supplemented to add Pioneer Coiled Tubing Services, LLC (formerly Go-Coil, L.L.C.) as a subsidiary guarantor. The subsidiaries that generally operate our non-U.S. business concentrated in Colombia do not guarantee our Senior Notes. The non-guarantor subsidiaries do not have any payment obligations under the Senior Notes, the guarantees or the Indenture. </t>
  </si>
  <si>
    <r>
      <t xml:space="preserve">In the event of a bankruptcy, liquidation or reorganization of any non-guarantor subsidiary, such non-guarantor subsidiary will pay the holders of its debt and other liabilities, including its trade creditors, before it will be able to distribute any of its assets to us. In the future, any non-U.S. subsidiaries, immaterial subsidiaries and subsidiaries that we designate as unrestricted subsidiaries under the Indenture will not guarantee the Senior Notes. As of </t>
    </r>
    <r>
      <rPr>
        <sz val="10"/>
        <color rgb="FF000000"/>
        <rFont val="Inherit"/>
      </rPr>
      <t>December 31, 2013</t>
    </r>
    <r>
      <rPr>
        <sz val="10"/>
        <color theme="1"/>
        <rFont val="Inherit"/>
      </rPr>
      <t>, there were no restrictions on the ability of subsidiary guarantors to transfer funds to the parent company.</t>
    </r>
  </si>
  <si>
    <t>As a result of the guarantee arrangements, we are presenting the following condensed consolidated balance sheets, statements of operations and statements of cash flows of the issuer, the guarantor subsidiaries and the non-guarantor subsidiaries.</t>
  </si>
  <si>
    <t>CONDENSED CONSOLIDATED BALANCE SHEETS</t>
  </si>
  <si>
    <t>(Unaudited, in thousands)</t>
  </si>
  <si>
    <t>Parent</t>
  </si>
  <si>
    <t>Guarantor</t>
  </si>
  <si>
    <t>Subsidiaries</t>
  </si>
  <si>
    <t>Non-Guarantor</t>
  </si>
  <si>
    <t>Eliminations</t>
  </si>
  <si>
    <t>Consolidated</t>
  </si>
  <si>
    <t>ASSETS</t>
  </si>
  <si>
    <t>(2,059</t>
  </si>
  <si>
    <t>Receivables, net of allowance</t>
  </si>
  <si>
    <t>Intercompany receivable (payable)</t>
  </si>
  <si>
    <t>(24,837</t>
  </si>
  <si>
    <t>(27,834</t>
  </si>
  <si>
    <t>(750</t>
  </si>
  <si>
    <t>Investment in subsidiaries</t>
  </si>
  <si>
    <t>(1,059,721</t>
  </si>
  <si>
    <t>Intangible assets, net of accumulated amortization</t>
  </si>
  <si>
    <t>(78,486</t>
  </si>
  <si>
    <t>(1,138,957</t>
  </si>
  <si>
    <t>LIABILITIES AND SHAREHOLDERS’ EQUITY</t>
  </si>
  <si>
    <t>Total shareholders’ equity</t>
  </si>
  <si>
    <t>(1,060,471</t>
  </si>
  <si>
    <t>Total liabilities and shareholders’ equity</t>
  </si>
  <si>
    <t>(5,401</t>
  </si>
  <si>
    <t>(294</t>
  </si>
  <si>
    <t>(124,516</t>
  </si>
  <si>
    <t>(22,136</t>
  </si>
  <si>
    <t>(104,073</t>
  </si>
  <si>
    <t>(1,237,230</t>
  </si>
  <si>
    <t>(51,834</t>
  </si>
  <si>
    <t>(1,290,108</t>
  </si>
  <si>
    <t>(4</t>
  </si>
  <si>
    <t>(52,128</t>
  </si>
  <si>
    <t>(1,237,980</t>
  </si>
  <si>
    <t>CONDENSED CONSOLIDATED STATEMENTS OF OPERATIONS</t>
  </si>
  <si>
    <t>(552</t>
  </si>
  <si>
    <t>Intercompany leasing</t>
  </si>
  <si>
    <t>(4,860</t>
  </si>
  <si>
    <t>(26,452</t>
  </si>
  <si>
    <t>Equity in earnings of subsidiaries</t>
  </si>
  <si>
    <t>(18,121</t>
  </si>
  <si>
    <t>Interest expense</t>
  </si>
  <si>
    <t>(48,302</t>
  </si>
  <si>
    <t>(37</t>
  </si>
  <si>
    <t>(48,310</t>
  </si>
  <si>
    <t>(2,686</t>
  </si>
  <si>
    <t>(1,239</t>
  </si>
  <si>
    <t>Total other (expense) income</t>
  </si>
  <si>
    <t>(36,432</t>
  </si>
  <si>
    <t>(2,657</t>
  </si>
  <si>
    <t>(18,673</t>
  </si>
  <si>
    <t>(49,549</t>
  </si>
  <si>
    <t>(62,884</t>
  </si>
  <si>
    <t>(2,952</t>
  </si>
  <si>
    <t>(4,154</t>
  </si>
  <si>
    <t>(612</t>
  </si>
  <si>
    <t>(440</t>
  </si>
  <si>
    <t>(23,085</t>
  </si>
  <si>
    <t>(72,381</t>
  </si>
  <si>
    <t>(37,011</t>
  </si>
  <si>
    <t>(59</t>
  </si>
  <si>
    <t>(37,049</t>
  </si>
  <si>
    <t>(72,933</t>
  </si>
  <si>
    <t>(35,425</t>
  </si>
  <si>
    <t>(37,033</t>
  </si>
  <si>
    <t>(829</t>
  </si>
  <si>
    <t>Year ended December 31, 2011</t>
  </si>
  <si>
    <t>Impairment of equipment</t>
  </si>
  <si>
    <t>(549</t>
  </si>
  <si>
    <t>(20,644</t>
  </si>
  <si>
    <t>(2,982</t>
  </si>
  <si>
    <t>(40,200</t>
  </si>
  <si>
    <t>(29,497</t>
  </si>
  <si>
    <t>(248</t>
  </si>
  <si>
    <t>(29,721</t>
  </si>
  <si>
    <t>(7,829</t>
  </si>
  <si>
    <t>(6,904</t>
  </si>
  <si>
    <t>(2,067</t>
  </si>
  <si>
    <t>(7,805</t>
  </si>
  <si>
    <t>(40,749</t>
  </si>
  <si>
    <t>(36,625</t>
  </si>
  <si>
    <t>(6,648</t>
  </si>
  <si>
    <t>(2,488</t>
  </si>
  <si>
    <t>(26,987</t>
  </si>
  <si>
    <t>(494</t>
  </si>
  <si>
    <t>(9,656</t>
  </si>
  <si>
    <t>CONDENSED CONSOLIDATED STATEMENTS OF CASH FLOWS</t>
  </si>
  <si>
    <t>Cash flows from operating activities</t>
  </si>
  <si>
    <t>(2,649</t>
  </si>
  <si>
    <t>(151,363</t>
  </si>
  <si>
    <t>(11,344</t>
  </si>
  <si>
    <t>(165,356</t>
  </si>
  <si>
    <t>(2,641</t>
  </si>
  <si>
    <t>(138,009</t>
  </si>
  <si>
    <t>(10,026</t>
  </si>
  <si>
    <t>(150,676</t>
  </si>
  <si>
    <t>(60,000</t>
  </si>
  <si>
    <t>(874</t>
  </si>
  <si>
    <t>(60,874</t>
  </si>
  <si>
    <t>(13</t>
  </si>
  <si>
    <t>(631</t>
  </si>
  <si>
    <t>(19,378</t>
  </si>
  <si>
    <t>(20,252</t>
  </si>
  <si>
    <t>(9,579</t>
  </si>
  <si>
    <t>(171,541</t>
  </si>
  <si>
    <t>(2,187</t>
  </si>
  <si>
    <t>(332,082</t>
  </si>
  <si>
    <t>(30,055</t>
  </si>
  <si>
    <t>(364,324</t>
  </si>
  <si>
    <t>(329,084</t>
  </si>
  <si>
    <t>(29,960</t>
  </si>
  <si>
    <t>(361,231</t>
  </si>
  <si>
    <t>(856</t>
  </si>
  <si>
    <t>(18</t>
  </si>
  <si>
    <t>(58</t>
  </si>
  <si>
    <t>(360</t>
  </si>
  <si>
    <t>(73,453</t>
  </si>
  <si>
    <t>(62,464</t>
  </si>
  <si>
    <t>(13,879</t>
  </si>
  <si>
    <t>(164,032</t>
  </si>
  <si>
    <t>(109,035</t>
  </si>
  <si>
    <t>(6,502</t>
  </si>
  <si>
    <t>(485</t>
  </si>
  <si>
    <t>(200,887</t>
  </si>
  <si>
    <t>(8,694</t>
  </si>
  <si>
    <t>(210,066</t>
  </si>
  <si>
    <t>(310,892</t>
  </si>
  <si>
    <t>(8,683</t>
  </si>
  <si>
    <t>(307,484</t>
  </si>
  <si>
    <t>(111,813</t>
  </si>
  <si>
    <t>(1,345</t>
  </si>
  <si>
    <t>(113,158</t>
  </si>
  <si>
    <t>(7,285</t>
  </si>
  <si>
    <t>(743</t>
  </si>
  <si>
    <t>(12,039</t>
  </si>
  <si>
    <t>(1,840</t>
  </si>
  <si>
    <t>Organization and Summary of Significant Accounting Policies (Policies)</t>
  </si>
  <si>
    <t>Inventory, Policy [Policy Text Block]</t>
  </si>
  <si>
    <t>Trade and Other Accounts Receivable, Unbilled Receivables, Policy [Policy Text Block]</t>
  </si>
  <si>
    <t>Foreign Currency Transactions and Translations Policy [Policy Text Block]</t>
  </si>
  <si>
    <t>Cash and Cash Equivalents Disclosure [Text Block]</t>
  </si>
  <si>
    <t>Revenue Recognition, Policy [Policy Text Block]</t>
  </si>
  <si>
    <r>
      <t>Production Services</t>
    </r>
    <r>
      <rPr>
        <sz val="10"/>
        <color theme="1"/>
        <rFont val="Inherit"/>
      </rPr>
      <t>—</t>
    </r>
    <r>
      <rPr>
        <sz val="10"/>
        <color rgb="FF000000"/>
        <rFont val="Inherit"/>
      </rPr>
      <t>Our Production Services Segment earns revenues for well servicing, wireline services, coiled tubing services and fishing and rental services pursuant to master services agreements based on purchase orders, contracts or other arrangements with the client that include fixed or determinable prices. Production services jobs are generally short-term and are charged at current market rates. Production service revenue is recognized when the service has been rendered and collectability is reasonably assured.</t>
    </r>
  </si>
  <si>
    <t>Basis of Presentation, Policy [Policy Text Block]</t>
  </si>
  <si>
    <t>Use of Estimates, Policy [Policy Text Block]</t>
  </si>
  <si>
    <r>
      <t xml:space="preserve">In preparing the accompanying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t>
    </r>
    <r>
      <rPr>
        <sz val="10"/>
        <color rgb="FF000000"/>
        <rFont val="Inherit"/>
      </rPr>
      <t>Material estimates that are particularly susceptible to significant changes in the near term relate to our recognition of revenues and costs for turnkey contracts, our estimate of the allowance for doubtful accounts, our determination of depreciation and amortization expenses, our estimates of fair value for impairment evaluations, our estimate of deferred taxes, our estimate of the liability relating to the self-insurance portion of our health and workers’ compensation insurance, and our estimate of compensation related accruals.</t>
    </r>
  </si>
  <si>
    <t>Trade and Other Accounts Receivable, Policy [Policy Text Block]</t>
  </si>
  <si>
    <t>Property and Equipment, Policy [Policy Text Block]</t>
  </si>
  <si>
    <t>Intangible Assets, Policy [Policy Text Block]</t>
  </si>
  <si>
    <t>Goodwill, Policy [Policy Text Block]</t>
  </si>
  <si>
    <t>Investments in Debt and Marketable Equity Securities (and Certain Trading Assets) Disclosure [Text Block]</t>
  </si>
  <si>
    <t>Treasury Stock [Text Block]</t>
  </si>
  <si>
    <t>Share-based Compensation, Option and Incentive Plans Policy [Policy Text Block]</t>
  </si>
  <si>
    <t>Income Tax, Policy [Policy Text Block]</t>
  </si>
  <si>
    <t>Organization and Summary of Significant Accounting Policies (Tables)</t>
  </si>
  <si>
    <t>Schedule of Long-Lived Assets, by Reporting Segment</t>
  </si>
  <si>
    <t>Schedule of Allowance for Doubtful Accounts</t>
  </si>
  <si>
    <t>Schedule of Intangible Assets</t>
  </si>
  <si>
    <t>Acquisitions Acquisitions (Tables)</t>
  </si>
  <si>
    <t>Schedule of Recognized Identified Assets Acquired and Liabilities Assumed [Table Text Block]</t>
  </si>
  <si>
    <t>Business Acquisition, Pro Forma Information [Table Text Block]</t>
  </si>
  <si>
    <t>Property and Equipment (Tables)</t>
  </si>
  <si>
    <t>Property, Plant and Equipment [Line Items]</t>
  </si>
  <si>
    <t>Property, Plant and Equipment [Table Text Block]</t>
  </si>
  <si>
    <t>Debt (Tables)</t>
  </si>
  <si>
    <t>Schedule of Long-term Debt Instruments</t>
  </si>
  <si>
    <t>Leases (Tables)</t>
  </si>
  <si>
    <t>Schedule of Future Lease Obligations Required</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Income Tax Expense (Benefit), Intraperiod Tax Allocation [Table Text Block]</t>
  </si>
  <si>
    <t>Schedule of Deferred Tax Assets and Liabilities [Table Text Block]</t>
  </si>
  <si>
    <t>The components of our deferred income tax assets and liabilities were as follows (amounts in thousands):</t>
  </si>
  <si>
    <t>Fair Value of Financial Instruments (Tables)</t>
  </si>
  <si>
    <t>Debt Instrument, Fair Value Disclosure [Abstract]</t>
  </si>
  <si>
    <t>Fair Value, by Balance Sheet Grouping</t>
  </si>
  <si>
    <r>
      <t xml:space="preserve">The following table presents the supplemental fair value information about long-term debt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mounts in thousands):</t>
    </r>
  </si>
  <si>
    <t>Earnings Per Common Share (Tables)</t>
  </si>
  <si>
    <t>Schedule of Earnings Per Share, Basic and Diluted</t>
  </si>
  <si>
    <t>Equity Transactions and Stock-Based Compensation Plans (Tables)</t>
  </si>
  <si>
    <t>Share-based Compensation Arrangement by Share-based Payment Award [Line Items]</t>
  </si>
  <si>
    <t>Schedule of Share-based Compensation, Restricted Stock Units Award Activity [Table Text Block]</t>
  </si>
  <si>
    <t>Schedule of Share-based Payment Award, Stock Options, Valuation Assumptions</t>
  </si>
  <si>
    <r>
      <t xml:space="preserve">The following table summarizes the assumptions used in the Black-Scholes option pricing model based on a weighted-average calculation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chedule of Compensation Cost for Share-based Payment Arrangements, Allocation of Share-based Compensation Costs by Plan</t>
  </si>
  <si>
    <t>Schedule of Share-based Compensation, Stock Options, Activity [Table Text Block]</t>
  </si>
  <si>
    <t>Schedule of Share-based Compensation, Activity [Table Text Block]</t>
  </si>
  <si>
    <t>Share-based Compensation Arrangement by Share-based Payment Award, Options, Grants in Period, Weighted Average Grant Date Fair Value [Table Text Block]</t>
  </si>
  <si>
    <t>Segment Information (Tables)</t>
  </si>
  <si>
    <t>Schedule of Segment Reporting Information, by Segment</t>
  </si>
  <si>
    <t>Reconciliation of Operating Profit (Loss) from Segments to Consolidated</t>
  </si>
  <si>
    <t>Schedule of Revenue from External Customers and Long-Lived Assets, by Geographical Areas</t>
  </si>
  <si>
    <t>Quarterly Results of Operations (unaudited) (Tables)</t>
  </si>
  <si>
    <t>Schedule of Quarterly Financial Information [Table Text Block]</t>
  </si>
  <si>
    <t>Guarantor/Non-Guarantor Condensed Consolidated Financial Statements (Tables)</t>
  </si>
  <si>
    <t>Guarantor Non Guarantor Condensed Consolidated Financial Statements [Abstract]</t>
  </si>
  <si>
    <t>Supplemental Guarantor Condensed Consolidated Balance Sheets</t>
  </si>
  <si>
    <t>Supplemental Guarantor Condensed Consolidated Statements of Operations</t>
  </si>
  <si>
    <t>Supplemental Guarantor Condensed Consolidated Statements of Cash Flows</t>
  </si>
  <si>
    <t>Organization and Summary of Significant Accounting Policies (Narrative) (Details) (USD $)</t>
  </si>
  <si>
    <t>0 Months Ended</t>
  </si>
  <si>
    <t>1 Months Ended</t>
  </si>
  <si>
    <t>Oct. 02, 2012</t>
  </si>
  <si>
    <t>Jan. 19, 2011</t>
  </si>
  <si>
    <t>Day</t>
  </si>
  <si>
    <t>Dec. 31, 2010</t>
  </si>
  <si>
    <t>Fair Value, Inputs, Level 3 [Member]</t>
  </si>
  <si>
    <t>Finite-Lived Intangible Assets [Member]</t>
  </si>
  <si>
    <t>Income Approach Valuation Technique [Member]</t>
  </si>
  <si>
    <t>Goodwill [Member]</t>
  </si>
  <si>
    <t>Noncompete Agreements [Member]</t>
  </si>
  <si>
    <t>Minimum [Member]</t>
  </si>
  <si>
    <t>Maximum [Member]</t>
  </si>
  <si>
    <t>Trademarks and Trade Names [Member]</t>
  </si>
  <si>
    <t>Options Held [Member]</t>
  </si>
  <si>
    <t>Other Assets [Member]</t>
  </si>
  <si>
    <t>Other Income [Member]</t>
  </si>
  <si>
    <t>Well Service Rigs [Member]</t>
  </si>
  <si>
    <t>Drilling Rigs [Member]</t>
  </si>
  <si>
    <t>Wireline Units [Member]</t>
  </si>
  <si>
    <t>Coiled Tubing Units [Member]</t>
  </si>
  <si>
    <t>Fishing and Rental Tools and Equipment [Member]</t>
  </si>
  <si>
    <t>drilling_rigs</t>
  </si>
  <si>
    <t>Nov. 15, 2011</t>
  </si>
  <si>
    <t>Drilling Services Segment [Member]</t>
  </si>
  <si>
    <t>Oct. 31, 2013</t>
  </si>
  <si>
    <t>Sep. 30, 2011</t>
  </si>
  <si>
    <t>Colombia [Member]</t>
  </si>
  <si>
    <t>Deployed in 2012 [Member]</t>
  </si>
  <si>
    <t>Currently Under Drilling Contract [Member]</t>
  </si>
  <si>
    <t>Production Services Segment [Member]</t>
  </si>
  <si>
    <t>coiled_tubing_units</t>
  </si>
  <si>
    <t>wireline_tubing_units</t>
  </si>
  <si>
    <t>well_service_rigs</t>
  </si>
  <si>
    <t>550 Horsepower [Member]</t>
  </si>
  <si>
    <t>600 Horsepower [Member]</t>
  </si>
  <si>
    <t>Term Contract [Member]</t>
  </si>
  <si>
    <t>Jan. 01, 2014</t>
  </si>
  <si>
    <t>Construction completed [Member]</t>
  </si>
  <si>
    <t>Deployed in first quarter 2013 [Member]</t>
  </si>
  <si>
    <t>Daywork Drilling Contract [Member]</t>
  </si>
  <si>
    <t>Accounting Policies [Line Items]</t>
  </si>
  <si>
    <t>Sensitivity Analysis of Fair Value, Change in Impairment Due to Change in Assumption, Impact of One Percent Increase of Pricing Assumption</t>
  </si>
  <si>
    <t>Drilling Rigs Under Term Contract To Be Built</t>
  </si>
  <si>
    <t>Segment Reporting Information, Disposed Drililng Rigs</t>
  </si>
  <si>
    <t>Significant Acquisitions and Disposals, Gain (Loss) on Sale or Disposal, Pretax</t>
  </si>
  <si>
    <t>Segment Reporting Information, Drilling Rigs Held for Sale</t>
  </si>
  <si>
    <t>Drilling Rigs</t>
  </si>
  <si>
    <t>Well Service Rigs</t>
  </si>
  <si>
    <t>Wireline Units</t>
  </si>
  <si>
    <t>Coiled Tubing Units</t>
  </si>
  <si>
    <t>Property, Plant and Equipment, Gross</t>
  </si>
  <si>
    <t>Revenue Recognition</t>
  </si>
  <si>
    <t>Costs in Excess of Billings, Current</t>
  </si>
  <si>
    <t>Deferred Revenue, Noncurrent</t>
  </si>
  <si>
    <t>Costs in Excess of Billings, Noncurrent</t>
  </si>
  <si>
    <t>Recognition of Deferred Revenue</t>
  </si>
  <si>
    <t>Average Term to Drill Individual Well, Maximum</t>
  </si>
  <si>
    <t>Cash Equivalents, at Carrying Value</t>
  </si>
  <si>
    <t>Billing Invoice Interval, Period</t>
  </si>
  <si>
    <t>'15 days</t>
  </si>
  <si>
    <t>Investments</t>
  </si>
  <si>
    <t>Auction Market Preferred Securities, Stock Series, Value</t>
  </si>
  <si>
    <t>Available-for-sale Securities, Gross Realized Gains (Losses), Sale Proceeds</t>
  </si>
  <si>
    <t>Auction Market Preferred Securities, Sales price as a Percentage of Par Value</t>
  </si>
  <si>
    <t>Impairment of investments</t>
  </si>
  <si>
    <t>Derivative Asset, Noncurrent</t>
  </si>
  <si>
    <t>Payments for (Proceeds from) Other Investing Activities</t>
  </si>
  <si>
    <t>Derivative Asset, Current</t>
  </si>
  <si>
    <t>Finite-Lived Intangible Asset, Useful Life</t>
  </si>
  <si>
    <t>'3 years</t>
  </si>
  <si>
    <t>'7 years</t>
  </si>
  <si>
    <t>'2 years</t>
  </si>
  <si>
    <t>'9 year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mpairment of Intangible Assets, Finite-lived</t>
  </si>
  <si>
    <t>Goodwill, Impairment Loss</t>
  </si>
  <si>
    <t>Sensitivity Analysis of Fair Value, Change in Impairment Due to Change in Assumption, Impact of One Percent Decrease of Pricing Assumption</t>
  </si>
  <si>
    <t>Sensitivity Analysis of Fair Value, Change in Impairment De to Change in Assumption, Impact of One Percent Increase of Utilization Assumption</t>
  </si>
  <si>
    <t>Sensitivity Analysis of Fair Value, Change in Impairment Due to Change in Assumption Impact of One Percent Decrease of Utilization Assumption</t>
  </si>
  <si>
    <t>Sensitivity Analysis of Fair Value, Change in Impairment Due to Change in Assumption, Impact of Five Percent Decrease of Discount Rate Assumption</t>
  </si>
  <si>
    <t>Fair Value Inputs, Discount Rate</t>
  </si>
  <si>
    <t>Organization and Summary of Significant Accounting Policies (Drilling Services Segment) (Details) (Drilling Services Segment [Member])</t>
  </si>
  <si>
    <t>South Texas [Member]</t>
  </si>
  <si>
    <t>West Texas [Member]</t>
  </si>
  <si>
    <t>North Dakota [Member]</t>
  </si>
  <si>
    <t>UTAH</t>
  </si>
  <si>
    <t>Appalachia [Member]</t>
  </si>
  <si>
    <t>Organization and Summary of Significant Accounting Policies (Drilling Contracts) (Details) (Drilling Services Segment [Member])</t>
  </si>
  <si>
    <t>Active [Member]</t>
  </si>
  <si>
    <t>United States [Member]</t>
  </si>
  <si>
    <t>Drilling Rigs, Contractual Term</t>
  </si>
  <si>
    <t>'six months</t>
  </si>
  <si>
    <t>'4 years</t>
  </si>
  <si>
    <t>Assigned Drilling Rigs, Number of Contracts Expiring in Six Months</t>
  </si>
  <si>
    <t>Assigned Drilling Rigs, Number of Contracts Expiring in One Year</t>
  </si>
  <si>
    <t>Assigned Drilling Rigs, Number of Contracts Expiring in Eighteen Months</t>
  </si>
  <si>
    <t>Assigned Drilling Rigs, Number of Contracts Expiring in Two Years</t>
  </si>
  <si>
    <t>Assigned Drilling Rigs, Number of Contracts Expiring in Four Years</t>
  </si>
  <si>
    <t>Organization and Summary of Significant Accounting Policies (Changes in Allowance for Doubtful Accounts) (Details) (USD $)</t>
  </si>
  <si>
    <t>Accounts receivable age, individually reviewed for collectibility</t>
  </si>
  <si>
    <t>Allowance for Doubtful Accounts [Member]</t>
  </si>
  <si>
    <t>Valuation Allowances and Reserves, Balance</t>
  </si>
  <si>
    <t>Valuation Allowances and Reserves, Increase (Decrease) Charged to Cost and Expense</t>
  </si>
  <si>
    <t>Valuation Allowances and Reserves, Deductions</t>
  </si>
  <si>
    <t>Payment Term in Days for services invoiced, Average</t>
  </si>
  <si>
    <t>Payment Term in Days for services invoiced, Maximum</t>
  </si>
  <si>
    <t>Organization and Summary of Significant Accounting Policies (Intangible Assets) (Details) (USD $)</t>
  </si>
  <si>
    <t>Finite-Lived Intangible Assets, Net</t>
  </si>
  <si>
    <t>Customer Relationships [Member]</t>
  </si>
  <si>
    <t>Finite-Lived Intangible Assets, Gross</t>
  </si>
  <si>
    <t>Finite-Lived Intangible Assets, Accumulated Amortization</t>
  </si>
  <si>
    <t>Go-Coil [Member]</t>
  </si>
  <si>
    <t>Acquisitions Acquisitions (Details) (USD $)</t>
  </si>
  <si>
    <t>Onshore [Member]</t>
  </si>
  <si>
    <t>Offshore [Member]</t>
  </si>
  <si>
    <t>Other production services businesses [Member]</t>
  </si>
  <si>
    <t>Buniesses_Acquired</t>
  </si>
  <si>
    <t>Business Acquisition [Line Items]</t>
  </si>
  <si>
    <t>Business Acquisition Nonrecurring Costs For Discontinued Compensation Arrangements and Acquisition Related Costs That Have Been Excluded From Pro Forma Net Income (Loss)</t>
  </si>
  <si>
    <t>Number of Businesses Acquired</t>
  </si>
  <si>
    <t>Payments to Acquire Businesses, Gros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Cash and Equivalents</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Current Liabilities, Other</t>
  </si>
  <si>
    <t>Business Combination, Recognized Identifiable Assets Acquired and Liabilities Assumed, Noncurrent Liabilities, Long-term Debt</t>
  </si>
  <si>
    <t>Business Acquisition, Pro Forma Revenue</t>
  </si>
  <si>
    <t>Business Acquisition, Pro Forma Net Income (Loss)</t>
  </si>
  <si>
    <t>Business Acquisition, Pro Forma Earnings Per Share, Basic</t>
  </si>
  <si>
    <t>Business Acquisition, Pro Forma Earnings Per Share, Diluted</t>
  </si>
  <si>
    <t>Business Combination, Recognized Identifiable Assets Acquired and Liabilities Assumed, Liabilities</t>
  </si>
  <si>
    <t>Business Combination, Recognized Identifiable Assets Acquired and Liabilities Assumed, Net</t>
  </si>
  <si>
    <t>Business Combination, Recognized Identifiable Assets Acquired and Liabilities Assumed, Intangible Assets, Other than Goodwill, and Other Assets</t>
  </si>
  <si>
    <t>Property and Equipment (Details) (USD $)</t>
  </si>
  <si>
    <t>Vehicles [Member]</t>
  </si>
  <si>
    <t>Office Equipment [Member]</t>
  </si>
  <si>
    <t>Building and Building Improvements [Member]</t>
  </si>
  <si>
    <t>Land [Member]</t>
  </si>
  <si>
    <t>term_contracts</t>
  </si>
  <si>
    <t>Property, Plant and Equipment, Useful Life</t>
  </si>
  <si>
    <t>'25 years</t>
  </si>
  <si>
    <t>'20 years</t>
  </si>
  <si>
    <t>'10 years</t>
  </si>
  <si>
    <t>'1 year</t>
  </si>
  <si>
    <t>'15 years</t>
  </si>
  <si>
    <t>'40 years</t>
  </si>
  <si>
    <t>'0 years</t>
  </si>
  <si>
    <t>Construction in Progress, Gross</t>
  </si>
  <si>
    <t>Segment Reporting Information, Disposed Wireline Units</t>
  </si>
  <si>
    <t>Interest Costs Capitalized</t>
  </si>
  <si>
    <t>Gain (Loss) on Disposition of Property Plant Equipment</t>
  </si>
  <si>
    <t>Segment Reporting Information, Drilling Rigs Held-for-use</t>
  </si>
  <si>
    <t>Debt (Details) (USD $)</t>
  </si>
  <si>
    <t>Jun. 30, 2011</t>
  </si>
  <si>
    <t>Senior secured revolving credit facility [Member]</t>
  </si>
  <si>
    <t>Alternative Testing for Covenant [Member]</t>
  </si>
  <si>
    <t>Senior Notes [Member]</t>
  </si>
  <si>
    <t>Mar. 11, 2010</t>
  </si>
  <si>
    <t>Senior Notes, Issued [Member]</t>
  </si>
  <si>
    <t>Senior Notes, 2010 [Member]</t>
  </si>
  <si>
    <t>Nov. 21, 2011</t>
  </si>
  <si>
    <t>Senior Notes, 2011 [Member]</t>
  </si>
  <si>
    <t>London Interbank Offered Rate (LIBOR) [Member]</t>
  </si>
  <si>
    <t>Prime Rate [Member]</t>
  </si>
  <si>
    <t>Long-term Debt, by Current and Noncurrent [Abstract]</t>
  </si>
  <si>
    <t>Line of Credit Facility [Abstract]</t>
  </si>
  <si>
    <t>Line of Credit Facility, Maximum Borrowing Capacity</t>
  </si>
  <si>
    <t>Debt Instrument, Basis Spread on Variable Rate</t>
  </si>
  <si>
    <t>Debt Instrument Stated Percentage of Outstanding Equity Interests of First Tier Foreign Subsidiaries That Secure Debt Obligations</t>
  </si>
  <si>
    <t>Line of Credit Facility, Amount Outstanding</t>
  </si>
  <si>
    <t>Letters of Credit Outstanding, Amount</t>
  </si>
  <si>
    <t>Line of Credit Facility, Remaining Borrowing Capacity</t>
  </si>
  <si>
    <t>Ratio of Indebtedness to Net Capital</t>
  </si>
  <si>
    <t>Ratio of Indebtedness to Net Capital, Senior</t>
  </si>
  <si>
    <t>Ratio of Interest Coverage</t>
  </si>
  <si>
    <t>Debt Instrument, Covenant Compliance, Ratio of Indebtedness to Net Capital</t>
  </si>
  <si>
    <t>Debt Instrument, Covenant Compliance, Ratio of Indebtedness to Net Capital, Senior</t>
  </si>
  <si>
    <t>Debt Instrument, Covenant Compliance, Ratio of Interest Coverage</t>
  </si>
  <si>
    <t>Debt Instrument, Covenant Compliance, Ratio of Asset Coverage</t>
  </si>
  <si>
    <t>Debt Instrument, Covenant Compliance, Line of Credit Facility, Remaining Borrowing Capacity After Capital Expenditures Adjustment To Avoid Future Capital Expenditures Restrictions</t>
  </si>
  <si>
    <t>Debt Instrument, Covenant Compliance, Capital Expenditure Limitation Threshold, Ratio of Indebtedness to Net Capital, Senior</t>
  </si>
  <si>
    <t>Capital Expenditure Limitation During Fiscal Year To Be Imposed If Covenant Noncompliance, Exceeding Stated Senior Consolidated Leverage Ratio</t>
  </si>
  <si>
    <t>Capital Expenditure Limitation Maximum Amount Unused From Prior Fiscal Year Available to Increase Current Year Capital Expenditure Threshold If Restrictions Imposed Due to Noncompliance</t>
  </si>
  <si>
    <t>Senior Notes [Abstract]</t>
  </si>
  <si>
    <t>Debt Instrument, Face Amount</t>
  </si>
  <si>
    <t>Debt Instrument, Interest Rate, Stated Percentage</t>
  </si>
  <si>
    <t>Debt Instrument, Unamortized Discount</t>
  </si>
  <si>
    <t>Debt Instrument, Interest Rate, Effective Percentage</t>
  </si>
  <si>
    <t>Proceeds from Issuance of Debt</t>
  </si>
  <si>
    <t>Deferred Finance Costs, Gross</t>
  </si>
  <si>
    <t>Debt Instrument, Actual Value to Face Value, Percentage</t>
  </si>
  <si>
    <t>Debt Instrument, Unamortized Premium</t>
  </si>
  <si>
    <t>Debt Instrument, Redeemable with Equity Issuance Proceeds, Required Repurchase Due to Change in Control Redemption Price, Percentage</t>
  </si>
  <si>
    <t>Debt Instrument, Redeemable with Equity Issuance Proceeds, Required Repurchase Due to Asset Disposition, Redemption Price, Percentage</t>
  </si>
  <si>
    <t>Deferred Finance Costs [Abstract]</t>
  </si>
  <si>
    <t>Deferred Finance Costs, Net</t>
  </si>
  <si>
    <t>Amortization of Financing Costs</t>
  </si>
  <si>
    <t>Write off of Deferred Debt Issuance Cost</t>
  </si>
  <si>
    <t>Debt (Schedule of Long-term Debt) (Details) (USD $)</t>
  </si>
  <si>
    <t>Debt Instrument [Line Items]</t>
  </si>
  <si>
    <t>Long-term Debt, Current Maturities</t>
  </si>
  <si>
    <t>Long-term Debt, Excluding Current Maturities</t>
  </si>
  <si>
    <t>Other Debt Obligations [Member]</t>
  </si>
  <si>
    <t>Senior Notes [Member] | Senior Notes, Issued [Member]</t>
  </si>
  <si>
    <t>Revolving Credit Facility [Member] | Senior secured revolving credit facility [Member]</t>
  </si>
  <si>
    <t>Leases (Details) (USD $)</t>
  </si>
  <si>
    <t>Operating Leased Assets [Line Items]</t>
  </si>
  <si>
    <t>Operating Leases, Rent Expense, Net</t>
  </si>
  <si>
    <t>Future Lease Obligations Required</t>
  </si>
  <si>
    <t>Operating Leases, Future Minimum Payments Due</t>
  </si>
  <si>
    <t>Corporate Office [Member] | Minimum [Member]</t>
  </si>
  <si>
    <t>Operating Leases, Future Monthly Lease Payments</t>
  </si>
  <si>
    <t>Corporate Office [Member] | Maximum [Member]</t>
  </si>
  <si>
    <t>Other Noncancelable [Member]</t>
  </si>
  <si>
    <t>Operating Lease, Number of Leased Locations</t>
  </si>
  <si>
    <t>Income Taxes Details (Details) (USD $)</t>
  </si>
  <si>
    <t>Deferred Tax Assets, Federal and State Net Operating Loss and Alternative Minimum Tax Credit Carryforward</t>
  </si>
  <si>
    <t>Deferred Tax Assets, Operating Loss Carryforwards, Foreign</t>
  </si>
  <si>
    <t>Undistributed Earnings of Foreign Subsidiaries</t>
  </si>
  <si>
    <t>Foreign Statutory Rate, previous</t>
  </si>
  <si>
    <t>Foreign Statutory Rate, current</t>
  </si>
  <si>
    <t>Foreign equality tax rate</t>
  </si>
  <si>
    <t>Combined foreign statutory tax rate</t>
  </si>
  <si>
    <t>Effective Income Tax Rate Reconciliation, Change in Enacted Tax Rate, Amount</t>
  </si>
  <si>
    <t>Income Taxes (Schedule of Income before Income Tax, Domestic and Foreign) (Details) (USD $)</t>
  </si>
  <si>
    <t>Income Taxes (Schedule of Components of Income Tax Expense) (Details) (USD $)</t>
  </si>
  <si>
    <t>Current Income Tax Expense (Benefit)</t>
  </si>
  <si>
    <t>Deferred Income Tax Expense (Benefit)</t>
  </si>
  <si>
    <t>Income Taxes (Schedule of Effective Income Tax Rate Reconciliation) (Details) (USD $)</t>
  </si>
  <si>
    <t>Operating Loss Carryforwards [Line Items]</t>
  </si>
  <si>
    <t>Foreign Country [Member]</t>
  </si>
  <si>
    <t>Nondeductible items for tax purposes</t>
  </si>
  <si>
    <t>Domestic Country [Member]</t>
  </si>
  <si>
    <t>Income Taxes (Schedule of Income Tax (Expense), Intraperiod Allocation) (Details) (USD $)</t>
  </si>
  <si>
    <t>Income Taxes (Schedule of Deferred Tax Assets and Liabilities) (Details) (USD $)</t>
  </si>
  <si>
    <t>Components of Deferred Tax Assets [Abstract]</t>
  </si>
  <si>
    <t>Deferred Tax Assets, Gross</t>
  </si>
  <si>
    <t>Components of Deferred Tax Liabilities [Abstract]</t>
  </si>
  <si>
    <t>Fair Value of Financial Instruments (Details) (USD $)</t>
  </si>
  <si>
    <t>Carrying Amount [Member]</t>
  </si>
  <si>
    <t>Fair Value, Balance Sheet Grouping, Financial Statement Captions [Line Items]</t>
  </si>
  <si>
    <t>Fair Value, Inputs, Level 2 [Member] | Estimate of Fair Value Measurement [Member]</t>
  </si>
  <si>
    <t>Earnings Per Common Share (Narrative) (Details) (Stock Compensation Plan [Member])</t>
  </si>
  <si>
    <t>Stock Compensation Plan [Member]</t>
  </si>
  <si>
    <t>Antidilutive Securities Excluded from Computation of Earnings Per Share [Line Items]</t>
  </si>
  <si>
    <t>Antidilutive Securities Excluded from Computation of Earnings Per Share, Amount</t>
  </si>
  <si>
    <t>Earnings Per Common Share (Reconciliation of Earnings (loss) Per Common Share) (Details) (USD $)</t>
  </si>
  <si>
    <t>Weighted-average shares, outstanding</t>
  </si>
  <si>
    <t>Diluted effect of stock options, restricted stock, and restricted stock unit awards</t>
  </si>
  <si>
    <t>Weighted-average shares, Diluted</t>
  </si>
  <si>
    <t>Equity Transactions and Stock-Based Compensation Plans (Narrative) (Details) (USD $)</t>
  </si>
  <si>
    <t>Jul. 20, 2011</t>
  </si>
  <si>
    <t>Restricted Stock Units (RSUs) [Member]</t>
  </si>
  <si>
    <t>Performance-Based RSUs, 2013 [Member]</t>
  </si>
  <si>
    <t>Time-Based RSUs [Member]</t>
  </si>
  <si>
    <t>Performance-Based RSUs, 2012 [Member]</t>
  </si>
  <si>
    <t>Performance-Based RSUs, 2011 [Member]</t>
  </si>
  <si>
    <t>Performance-Based RSUs [Member]</t>
  </si>
  <si>
    <t>Approved Grant of Stock-based Compensation [Member]</t>
  </si>
  <si>
    <t>Jan. 31, 2013</t>
  </si>
  <si>
    <t>Class of Stock [Line Item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Additional Number of Shares Granted</t>
  </si>
  <si>
    <t>Share-based Compensation Arrangement by Share-based Payment Award, Equity Instruments Other than Options, Nonvested, Number</t>
  </si>
  <si>
    <t>Share-based Compensation Arrangement by Share-based Payment Award, Options, Nonvested, Outstanding, Number</t>
  </si>
  <si>
    <t>Share-based Compensation Arrangement by Share-based Payment Award, Options, Outstanding, Number</t>
  </si>
  <si>
    <t>Common Stock, Issuance Value Per Share</t>
  </si>
  <si>
    <t>Proceeds from Issuance of Common Stock</t>
  </si>
  <si>
    <t>Stock Issued During Period, Shares, New Issues</t>
  </si>
  <si>
    <t>Sale of Stock, Price Per Share</t>
  </si>
  <si>
    <t>Share-based Compensation Arrangement by Share-based Payment Award, Options, Grants in Period, Gross</t>
  </si>
  <si>
    <t>Share-based Compensation Arrangement by Share-based Payment Award, Award Vesting Period</t>
  </si>
  <si>
    <t>'39 months</t>
  </si>
  <si>
    <t>Share-based Compensation Arrangement by Share-based Payment Award, Expiration Period</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Performance-based RSU performance period</t>
  </si>
  <si>
    <t>Share-based Compensation Arrangement by Share-based Payment Award, Estimated Achievement Level, Percentage</t>
  </si>
  <si>
    <t>Share-based Compensation Arrangement by Share-based Payment Award, Basis for Determining Award on Market Factors, Percentage</t>
  </si>
  <si>
    <t>Share-based Compensation Arrangement by Share-based Payment Award Basis for Determining Award on Individual Performance Factors Percentage</t>
  </si>
  <si>
    <t>Share-based Compensation Arrangement by Share-based Payment Award, Options, Outstanding, Weighted Average Exercise Price</t>
  </si>
  <si>
    <t>Share-based Compensation Arrangement by Share-based Payment Award, Options, Outstanding, Weighted Average Remaining Contractual Term</t>
  </si>
  <si>
    <t>'5 years 29 days</t>
  </si>
  <si>
    <t>Share-based Compensation Arrangements by Share-based Payment Award, Options, Grant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7 months 2 days</t>
  </si>
  <si>
    <t>Share-based Compensation Arrangement by Share-based Payment Award, Options, Nonvested, Outstanding, Weighted Average Grant Date Price</t>
  </si>
  <si>
    <t>Share-based Compensation Arrangement by Share-based Payment Award, Options, Nonvested, Grants in Period, Weighted Average Grant Date Price</t>
  </si>
  <si>
    <t>Share-based Compensation Arrangement by Share-based Payment Award, Options, Nonvested, Vested in Period, Number</t>
  </si>
  <si>
    <t>Share-based Compensation Arrangement by Share-based Payment Award, Options, Nonvested, Vested in Period, Weighted Average Grant Date Price</t>
  </si>
  <si>
    <t>Share-based Compensation Arrangement by Share-based Payment Award, Options, Nonvested, Forfeitures in Period</t>
  </si>
  <si>
    <t>Share-based Compensation Arrangement by Share-based Payment Award, Options, Nonvested, Forfeitures in Preiod, Weighted Average Grant Date Price</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Registration Statement, Stated Maximum Amount Available for Equity or Debt Offerings</t>
  </si>
  <si>
    <t>Share-based Compensation Arrangement by Share-based Payment Award, Number of Shares Available for Grant</t>
  </si>
  <si>
    <t>Employee Service Share-based Compensation, Nonvested Awards, Compensation Cost Not yet Recognized</t>
  </si>
  <si>
    <t>Employee Service Share-based Compensation, Nonvested Awards, Compensation Cost Not yet Recognized, Period for Recognition</t>
  </si>
  <si>
    <t>'1 year 3 months 11 days</t>
  </si>
  <si>
    <t>'0 years 6 months 0 days</t>
  </si>
  <si>
    <t>'0 years 7 months 17 days</t>
  </si>
  <si>
    <t>Share-based Compensation Arrangement by Share-based Payment Award, Equity Instruments Other than Options, Nonvested, Adjusted to Performance Condition Evaluation Number</t>
  </si>
  <si>
    <t>Equity Transactions and Stock-Based Compensation Plans (Allocation of Share-based Compensation Expense) (Details) (USD $)</t>
  </si>
  <si>
    <t>Employee Service Share-based Compensation, Allocation of Recognized Period Costs [Line Items]</t>
  </si>
  <si>
    <t>Share-based Compensation</t>
  </si>
  <si>
    <t>Equity Transactions and Stock-Based Compensation Plans (Assumptions Used for Stock Options Granted) (Details) (USD $)</t>
  </si>
  <si>
    <t>Options granted</t>
  </si>
  <si>
    <t>'5 years 6 months 10 days</t>
  </si>
  <si>
    <t>'5 years 1 month 13 days</t>
  </si>
  <si>
    <t>'4 years 3 months 29 days</t>
  </si>
  <si>
    <t>Equity Transactions and Stock-Based Compensation Plans (Schedule of Restricted Stock Unit Activity) (Details) (Restricted Stock Units (RSUs) [Member], USD $)</t>
  </si>
  <si>
    <t>Granted, Number of Award Units</t>
  </si>
  <si>
    <t>Granted, Weighted-Average Grant-Date Fair Value per Unit</t>
  </si>
  <si>
    <t>Employee Benefit Plans and Insurance (Details) (USD $)</t>
  </si>
  <si>
    <t>In Millions, unless otherwise specified</t>
  </si>
  <si>
    <t>Defined Benefit Plans and Other Postretirement Benefit Plans Table Text Block [Line Items]</t>
  </si>
  <si>
    <t>Defined Contribution Plan, Employer Discretionary Contribution Amount</t>
  </si>
  <si>
    <t>Self Insurance Program, Major Medical and Hospitialization, Liability per Employee or Dependent per Year, Maximum</t>
  </si>
  <si>
    <t>Employee-related Liabilities, Health Insurance, Self-insurance Program, Current</t>
  </si>
  <si>
    <t>Self Insurance Program, Workers' Compensation Coverage per Incident, Maximum</t>
  </si>
  <si>
    <t>Self Insurance Program, General Liability Insurance, Deductible per Occurrence</t>
  </si>
  <si>
    <t>Accrued Insurance Premiums and Deductibles, Self Insurance Program, Workers' Compensation, General and Auto Liability Insurance</t>
  </si>
  <si>
    <t>Segment Information (Narrative) (Details) (USD $)</t>
  </si>
  <si>
    <t>segments</t>
  </si>
  <si>
    <t>Segment Reporting Information [Line Items]</t>
  </si>
  <si>
    <t>Number of Reportable Segments</t>
  </si>
  <si>
    <t>Production Services Segment [Member] | Fishing and Rental Tools and Equipment [Member]</t>
  </si>
  <si>
    <t>Production Services Segment [Member] | 550 Horsepower [Member]</t>
  </si>
  <si>
    <t>Production Services Segment [Member] | 600 Horsepower [Member]</t>
  </si>
  <si>
    <t>Colombia [Member] | Drilling Services Segment [Member]</t>
  </si>
  <si>
    <t>Colombia [Member] | Drilling Services Segment [Member] | Drilling Rigs [Member]</t>
  </si>
  <si>
    <t>Colombia [Member] | Drilling Services Segment [Member] | Assets Leased From Others [Member]</t>
  </si>
  <si>
    <t>Segment Information (Schedule of Drilling Service Segment Divisions) (Details) (Drilling Services Segment [Member])</t>
  </si>
  <si>
    <t>Segment Information (Schedule of Segment Reporting Information) (Details) (USD $)</t>
  </si>
  <si>
    <t>Operating Costs</t>
  </si>
  <si>
    <t>Segment Margin</t>
  </si>
  <si>
    <t>Capital Expenditures</t>
  </si>
  <si>
    <t>Corporate, Non-Segment [Member]</t>
  </si>
  <si>
    <t>(Reconciliation of Revenue from Segments to Consolidated) (Details) (USD $)</t>
  </si>
  <si>
    <t>Segment Information (Schedule of Revenues from External Customers and Long-Lived Assets) (Details) (USD $)</t>
  </si>
  <si>
    <t>Revenues from External Customers and Long-Lived Assets [Line Items]</t>
  </si>
  <si>
    <t>Indentifiable assets</t>
  </si>
  <si>
    <t>Drilling Services Segment [Member] | Colombia [Member]</t>
  </si>
  <si>
    <t>Drilling Services Segment [Member] | Colombia [Member] | Drilling Rigs [Member]</t>
  </si>
  <si>
    <t>Drilling Services Segment [Member] | Colombia [Member] | Assets Leased From Others [Member]</t>
  </si>
  <si>
    <t>Commitments and Contingencies (Details) (USD $)</t>
  </si>
  <si>
    <t>Guarantor Obligations, Current Carrying Value</t>
  </si>
  <si>
    <t>Quarterly Results of Operations (unaudited) (Details) (USD $)</t>
  </si>
  <si>
    <t>Quarterly Financial Information Disclosure [Abstract]</t>
  </si>
  <si>
    <t>Guarantor/Non-Guarantor Condensed Consolidated Financial Statements (Balance Sheet (Unaudited)) (Details) (USD $)</t>
  </si>
  <si>
    <t>Investments in subsidiaries</t>
  </si>
  <si>
    <t>Parent [Member]</t>
  </si>
  <si>
    <t>Guarantor Subsidiaries [Member]</t>
  </si>
  <si>
    <t>Non-Guarantor Subsidiaries [Member]</t>
  </si>
  <si>
    <t>Eliminations [Member]</t>
  </si>
  <si>
    <t>(Statements of Operations (Unaudited)) (Details) (USD $)</t>
  </si>
  <si>
    <t>Guarantor/Non-Guarantor Condensed Consolidated Financial Statements (Cash Flows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rgb="FF000000"/>
      <name val="Inherit"/>
    </font>
    <font>
      <sz val="10"/>
      <color theme="1"/>
      <name val="Inherit"/>
    </font>
    <font>
      <b/>
      <u/>
      <sz val="8"/>
      <color theme="1"/>
      <name val="Inherit"/>
    </font>
    <font>
      <sz val="10"/>
      <color rgb="FF000000"/>
      <name val="Times New Roman"/>
      <family val="1"/>
    </font>
    <font>
      <b/>
      <sz val="8"/>
      <color theme="1"/>
      <name val="Inherit"/>
    </font>
    <font>
      <b/>
      <i/>
      <sz val="10"/>
      <color rgb="FF000000"/>
      <name val="Times New Roman"/>
      <family val="1"/>
    </font>
    <font>
      <i/>
      <sz val="10"/>
      <color theme="1"/>
      <name val="Inherit"/>
    </font>
    <font>
      <sz val="8"/>
      <color theme="1"/>
      <name val="Inherit"/>
    </font>
    <font>
      <sz val="10"/>
      <color rgb="FFFF0000"/>
      <name val="Inherit"/>
    </font>
    <font>
      <i/>
      <sz val="10"/>
      <color rgb="FF000000"/>
      <name val="Times New Roman"/>
      <family val="1"/>
    </font>
    <font>
      <b/>
      <i/>
      <sz val="10"/>
      <color rgb="FF000000"/>
      <name val="Inherit"/>
    </font>
    <font>
      <sz val="9"/>
      <color theme="1"/>
      <name val="Inherit"/>
    </font>
    <font>
      <b/>
      <sz val="9"/>
      <color theme="1"/>
      <name val="Inherit"/>
    </font>
    <font>
      <sz val="7.5"/>
      <color theme="1"/>
      <name val="Inherit"/>
    </font>
    <font>
      <b/>
      <sz val="7.5"/>
      <color theme="1"/>
      <name val="Inherit"/>
    </font>
    <font>
      <b/>
      <i/>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2"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12" xfId="0" applyFont="1" applyFill="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2" fillId="0" borderId="12" xfId="0" applyFont="1" applyBorder="1" applyAlignment="1">
      <alignment wrapText="1"/>
    </xf>
    <xf numFmtId="0" fontId="28" fillId="0" borderId="0" xfId="0" applyFont="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10" xfId="0" applyFont="1" applyFill="1" applyBorder="1" applyAlignment="1">
      <alignment horizontal="left" wrapText="1"/>
    </xf>
    <xf numFmtId="3" fontId="22" fillId="0" borderId="0" xfId="0" applyNumberFormat="1" applyFont="1" applyAlignment="1">
      <alignment horizontal="right" wrapText="1"/>
    </xf>
    <xf numFmtId="0" fontId="22" fillId="0" borderId="12" xfId="0" applyFont="1" applyBorder="1" applyAlignment="1">
      <alignment wrapText="1"/>
    </xf>
    <xf numFmtId="0" fontId="25" fillId="0" borderId="14" xfId="0" applyFont="1" applyBorder="1" applyAlignment="1">
      <alignment horizontal="center"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0" borderId="0" xfId="0" applyFont="1" applyAlignment="1">
      <alignment horizontal="left" wrapText="1" indent="3"/>
    </xf>
    <xf numFmtId="0" fontId="22"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2" fillId="0" borderId="0" xfId="0" applyFont="1" applyAlignment="1">
      <alignment horizontal="left" vertical="top"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3" fontId="22" fillId="0" borderId="0" xfId="0" applyNumberFormat="1"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wrapText="1"/>
    </xf>
    <xf numFmtId="0" fontId="27" fillId="0" borderId="0" xfId="0" applyFont="1" applyAlignment="1">
      <alignment horizontal="justify" wrapText="1"/>
    </xf>
    <xf numFmtId="0" fontId="31" fillId="0" borderId="0" xfId="0" applyFont="1" applyAlignment="1">
      <alignment wrapText="1"/>
    </xf>
    <xf numFmtId="0" fontId="24" fillId="0" borderId="0" xfId="0" applyFont="1" applyAlignment="1">
      <alignment horizontal="justify" wrapText="1"/>
    </xf>
    <xf numFmtId="0" fontId="20" fillId="0" borderId="0" xfId="0" applyFont="1" applyAlignment="1">
      <alignment horizontal="justify"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0" fontId="25" fillId="0" borderId="10" xfId="0" applyFont="1" applyBorder="1" applyAlignment="1">
      <alignment horizontal="center" vertical="top" wrapText="1"/>
    </xf>
    <xf numFmtId="0" fontId="28" fillId="0" borderId="0" xfId="0" applyFont="1" applyAlignment="1">
      <alignment horizontal="left" wrapText="1"/>
    </xf>
    <xf numFmtId="0" fontId="28" fillId="0" borderId="12" xfId="0" applyFont="1" applyBorder="1" applyAlignment="1">
      <alignment horizontal="left" wrapText="1"/>
    </xf>
    <xf numFmtId="0" fontId="22" fillId="33" borderId="0" xfId="0" applyFont="1" applyFill="1" applyAlignment="1">
      <alignment horizontal="center" wrapText="1"/>
    </xf>
    <xf numFmtId="16" fontId="22" fillId="0" borderId="0" xfId="0" applyNumberFormat="1" applyFont="1" applyAlignment="1">
      <alignment horizontal="center" wrapText="1"/>
    </xf>
    <xf numFmtId="16" fontId="22" fillId="33" borderId="0" xfId="0" applyNumberFormat="1" applyFont="1" applyFill="1" applyAlignment="1">
      <alignment horizontal="center" wrapText="1"/>
    </xf>
    <xf numFmtId="17" fontId="22" fillId="0" borderId="0" xfId="0" applyNumberFormat="1" applyFont="1" applyAlignment="1">
      <alignment horizont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7" fillId="0" borderId="0" xfId="0" applyFont="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Alignment="1">
      <alignment horizontal="left" wrapText="1" indent="3"/>
    </xf>
    <xf numFmtId="0" fontId="22" fillId="33" borderId="10" xfId="0" applyFont="1" applyFill="1" applyBorder="1" applyAlignment="1">
      <alignment horizontal="left" wrapText="1"/>
    </xf>
    <xf numFmtId="0" fontId="22" fillId="33" borderId="0" xfId="0" applyFont="1" applyFill="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0" borderId="0" xfId="0" applyFont="1" applyAlignment="1">
      <alignment horizontal="left" wrapText="1" indent="4"/>
    </xf>
    <xf numFmtId="0" fontId="22" fillId="33" borderId="0" xfId="0" applyFont="1" applyFill="1" applyAlignment="1">
      <alignment horizontal="left" wrapText="1" indent="4"/>
    </xf>
    <xf numFmtId="0" fontId="27" fillId="33" borderId="0" xfId="0" applyFont="1" applyFill="1" applyAlignment="1">
      <alignment horizontal="center" wrapText="1"/>
    </xf>
    <xf numFmtId="3" fontId="22" fillId="33" borderId="16" xfId="0" applyNumberFormat="1" applyFont="1" applyFill="1" applyBorder="1" applyAlignment="1">
      <alignment horizontal="right" wrapText="1"/>
    </xf>
    <xf numFmtId="0" fontId="22" fillId="33" borderId="16" xfId="0" applyFont="1" applyFill="1" applyBorder="1" applyAlignment="1">
      <alignment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2" fillId="0" borderId="16" xfId="0" applyFont="1" applyBorder="1" applyAlignment="1">
      <alignment wrapTex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8" fontId="22" fillId="0" borderId="0" xfId="0" applyNumberFormat="1" applyFont="1" applyAlignment="1">
      <alignment horizontal="right" wrapText="1"/>
    </xf>
    <xf numFmtId="0" fontId="0" fillId="0" borderId="10" xfId="0" applyBorder="1" applyAlignment="1">
      <alignment wrapText="1"/>
    </xf>
    <xf numFmtId="8" fontId="22" fillId="33" borderId="12" xfId="0" applyNumberFormat="1" applyFont="1" applyFill="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3" fontId="22" fillId="33" borderId="11" xfId="0" applyNumberFormat="1" applyFont="1" applyFill="1" applyBorder="1" applyAlignment="1">
      <alignment horizontal="right" wrapText="1"/>
    </xf>
    <xf numFmtId="8" fontId="22" fillId="33" borderId="13" xfId="0" applyNumberFormat="1" applyFont="1" applyFill="1" applyBorder="1" applyAlignment="1">
      <alignment horizontal="right" wrapText="1"/>
    </xf>
    <xf numFmtId="0" fontId="22" fillId="33" borderId="11" xfId="0" applyFont="1" applyFill="1" applyBorder="1" applyAlignment="1">
      <alignment horizontal="right" wrapText="1"/>
    </xf>
    <xf numFmtId="3" fontId="22" fillId="0" borderId="15" xfId="0" applyNumberFormat="1" applyFont="1" applyBorder="1" applyAlignment="1">
      <alignment horizontal="right" wrapText="1"/>
    </xf>
    <xf numFmtId="8" fontId="22" fillId="0" borderId="11" xfId="0" applyNumberFormat="1" applyFont="1" applyBorder="1" applyAlignment="1">
      <alignment horizontal="right" wrapText="1"/>
    </xf>
    <xf numFmtId="0" fontId="22" fillId="0" borderId="11" xfId="0" applyFont="1" applyBorder="1" applyAlignment="1">
      <alignment horizontal="right" wrapText="1"/>
    </xf>
    <xf numFmtId="3" fontId="22" fillId="33" borderId="10" xfId="0" applyNumberFormat="1" applyFont="1" applyFill="1" applyBorder="1" applyAlignment="1">
      <alignment horizontal="right" wrapText="1"/>
    </xf>
    <xf numFmtId="3" fontId="22" fillId="0" borderId="11" xfId="0" applyNumberFormat="1" applyFont="1" applyBorder="1" applyAlignment="1">
      <alignment horizontal="right" wrapText="1"/>
    </xf>
    <xf numFmtId="8" fontId="22" fillId="0" borderId="13" xfId="0" applyNumberFormat="1" applyFont="1" applyBorder="1" applyAlignment="1">
      <alignment horizontal="right" wrapText="1"/>
    </xf>
    <xf numFmtId="0" fontId="0" fillId="0" borderId="10" xfId="0" applyBorder="1" applyAlignment="1">
      <alignment wrapText="1"/>
    </xf>
    <xf numFmtId="8" fontId="22" fillId="33" borderId="12" xfId="0" applyNumberFormat="1" applyFont="1" applyFill="1" applyBorder="1" applyAlignment="1">
      <alignment horizontal="right" wrapText="1"/>
    </xf>
    <xf numFmtId="8" fontId="22" fillId="33" borderId="0" xfId="0" applyNumberFormat="1" applyFont="1" applyFill="1" applyBorder="1" applyAlignment="1">
      <alignment horizontal="right" wrapText="1"/>
    </xf>
    <xf numFmtId="8" fontId="22" fillId="33" borderId="11" xfId="0" applyNumberFormat="1" applyFont="1" applyFill="1" applyBorder="1" applyAlignment="1">
      <alignment horizontal="right" wrapText="1"/>
    </xf>
    <xf numFmtId="0" fontId="22" fillId="0" borderId="0" xfId="0" applyFont="1" applyAlignment="1">
      <alignment horizontal="center" wrapText="1"/>
    </xf>
    <xf numFmtId="0" fontId="19" fillId="0" borderId="0" xfId="0" applyFont="1" applyAlignment="1">
      <alignment vertical="top" wrapText="1"/>
    </xf>
    <xf numFmtId="0" fontId="22" fillId="0" borderId="0" xfId="0" applyFont="1" applyBorder="1" applyAlignment="1">
      <alignment horizontal="left" wrapText="1"/>
    </xf>
    <xf numFmtId="3" fontId="22" fillId="0" borderId="16"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3" fillId="33" borderId="0" xfId="0" applyFont="1" applyFill="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left" wrapText="1"/>
    </xf>
    <xf numFmtId="0" fontId="34" fillId="0" borderId="0" xfId="0" applyFont="1" applyAlignment="1">
      <alignment horizontal="left" wrapText="1"/>
    </xf>
    <xf numFmtId="0" fontId="36" fillId="33" borderId="0" xfId="0" applyFont="1" applyFill="1" applyAlignment="1">
      <alignment horizontal="left" wrapText="1"/>
    </xf>
    <xf numFmtId="0" fontId="34" fillId="33" borderId="0" xfId="0" applyFont="1" applyFill="1" applyAlignment="1">
      <alignment horizontal="left" wrapText="1"/>
    </xf>
    <xf numFmtId="0" fontId="36" fillId="0" borderId="0" xfId="0" applyFont="1" applyAlignment="1">
      <alignment horizontal="left" wrapText="1"/>
    </xf>
    <xf numFmtId="0" fontId="34" fillId="0" borderId="0" xfId="0" applyFont="1" applyAlignment="1">
      <alignment horizontal="left" wrapText="1"/>
    </xf>
    <xf numFmtId="0" fontId="35" fillId="0" borderId="12" xfId="0" applyFont="1" applyBorder="1" applyAlignment="1">
      <alignment horizontal="center" wrapText="1"/>
    </xf>
    <xf numFmtId="0" fontId="35" fillId="0" borderId="10" xfId="0" applyFont="1" applyBorder="1" applyAlignment="1">
      <alignment horizontal="center" wrapText="1"/>
    </xf>
    <xf numFmtId="0" fontId="34" fillId="33" borderId="0" xfId="0" applyFont="1" applyFill="1" applyAlignment="1">
      <alignment horizontal="left" wrapText="1" indent="3"/>
    </xf>
    <xf numFmtId="0" fontId="34" fillId="33" borderId="0" xfId="0" applyFont="1" applyFill="1" applyAlignment="1">
      <alignment horizontal="left"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4" fillId="0" borderId="0" xfId="0" applyFont="1" applyAlignment="1">
      <alignment horizontal="left" wrapText="1" indent="3"/>
    </xf>
    <xf numFmtId="0" fontId="34" fillId="0" borderId="0" xfId="0" applyFont="1" applyAlignment="1">
      <alignment horizontal="right" wrapText="1"/>
    </xf>
    <xf numFmtId="3" fontId="34" fillId="0" borderId="0" xfId="0" applyNumberFormat="1" applyFont="1" applyAlignment="1">
      <alignment horizontal="right" wrapText="1"/>
    </xf>
    <xf numFmtId="3" fontId="34" fillId="0" borderId="10" xfId="0" applyNumberFormat="1" applyFont="1" applyBorder="1" applyAlignment="1">
      <alignment horizontal="right" wrapText="1"/>
    </xf>
    <xf numFmtId="0" fontId="34" fillId="0" borderId="10" xfId="0" applyFont="1" applyBorder="1" applyAlignment="1">
      <alignment horizontal="right" wrapText="1"/>
    </xf>
    <xf numFmtId="3" fontId="34" fillId="33" borderId="12" xfId="0" applyNumberFormat="1" applyFont="1" applyFill="1" applyBorder="1" applyAlignment="1">
      <alignment horizontal="right" wrapText="1"/>
    </xf>
    <xf numFmtId="3" fontId="34" fillId="33" borderId="10" xfId="0" applyNumberFormat="1" applyFont="1" applyFill="1" applyBorder="1" applyAlignment="1">
      <alignment horizontal="right" wrapText="1"/>
    </xf>
    <xf numFmtId="0" fontId="34" fillId="33" borderId="12" xfId="0" applyFont="1" applyFill="1" applyBorder="1" applyAlignment="1">
      <alignment horizontal="right" wrapText="1"/>
    </xf>
    <xf numFmtId="0" fontId="34" fillId="33" borderId="10" xfId="0" applyFont="1" applyFill="1" applyBorder="1" applyAlignment="1">
      <alignment horizontal="right" wrapText="1"/>
    </xf>
    <xf numFmtId="3" fontId="34" fillId="0" borderId="12" xfId="0" applyNumberFormat="1" applyFont="1" applyBorder="1" applyAlignment="1">
      <alignment horizontal="right" wrapText="1"/>
    </xf>
    <xf numFmtId="3" fontId="34" fillId="0" borderId="0" xfId="0" applyNumberFormat="1" applyFont="1" applyBorder="1" applyAlignment="1">
      <alignment horizontal="right" wrapText="1"/>
    </xf>
    <xf numFmtId="0" fontId="34" fillId="0" borderId="12" xfId="0" applyFont="1" applyBorder="1" applyAlignment="1">
      <alignment horizontal="right" wrapText="1"/>
    </xf>
    <xf numFmtId="0" fontId="34" fillId="0" borderId="0" xfId="0" applyFont="1" applyBorder="1" applyAlignment="1">
      <alignment horizontal="right" wrapText="1"/>
    </xf>
    <xf numFmtId="0" fontId="34" fillId="0" borderId="12" xfId="0" applyFont="1" applyBorder="1" applyAlignment="1">
      <alignment horizontal="left" wrapText="1"/>
    </xf>
    <xf numFmtId="0" fontId="34" fillId="0" borderId="0" xfId="0" applyFont="1" applyBorder="1" applyAlignment="1">
      <alignment horizontal="left" wrapText="1"/>
    </xf>
    <xf numFmtId="0" fontId="34" fillId="33" borderId="12" xfId="0" applyFont="1" applyFill="1" applyBorder="1" applyAlignment="1">
      <alignment horizontal="left" wrapText="1"/>
    </xf>
    <xf numFmtId="0" fontId="34" fillId="33" borderId="11" xfId="0" applyFont="1" applyFill="1" applyBorder="1" applyAlignment="1">
      <alignment horizontal="left" wrapText="1"/>
    </xf>
    <xf numFmtId="3" fontId="34" fillId="33" borderId="11" xfId="0" applyNumberFormat="1" applyFont="1" applyFill="1" applyBorder="1" applyAlignment="1">
      <alignment horizontal="right" wrapText="1"/>
    </xf>
    <xf numFmtId="0" fontId="34" fillId="33" borderId="11" xfId="0" applyFont="1" applyFill="1" applyBorder="1" applyAlignment="1">
      <alignment horizontal="right" wrapText="1"/>
    </xf>
    <xf numFmtId="0" fontId="34" fillId="33" borderId="10" xfId="0" applyFont="1" applyFill="1" applyBorder="1" applyAlignment="1">
      <alignment horizontal="left" wrapText="1"/>
    </xf>
    <xf numFmtId="0" fontId="34" fillId="0" borderId="11" xfId="0" applyFont="1" applyBorder="1" applyAlignment="1">
      <alignment horizontal="left" wrapText="1"/>
    </xf>
    <xf numFmtId="3" fontId="34" fillId="0" borderId="11" xfId="0" applyNumberFormat="1" applyFont="1" applyBorder="1" applyAlignment="1">
      <alignment horizontal="right" wrapText="1"/>
    </xf>
    <xf numFmtId="0" fontId="34" fillId="0" borderId="11" xfId="0" applyFont="1" applyBorder="1" applyAlignment="1">
      <alignment horizontal="right" wrapText="1"/>
    </xf>
    <xf numFmtId="0" fontId="35" fillId="33" borderId="12" xfId="0" applyFont="1" applyFill="1" applyBorder="1" applyAlignment="1">
      <alignment horizontal="center" wrapText="1"/>
    </xf>
    <xf numFmtId="0" fontId="35" fillId="33" borderId="10" xfId="0" applyFont="1" applyFill="1" applyBorder="1" applyAlignment="1">
      <alignment horizontal="center" wrapText="1"/>
    </xf>
    <xf numFmtId="0" fontId="34" fillId="0" borderId="10" xfId="0" applyFont="1" applyBorder="1" applyAlignment="1">
      <alignment horizontal="left" wrapText="1"/>
    </xf>
    <xf numFmtId="3" fontId="34" fillId="33" borderId="0" xfId="0" applyNumberFormat="1" applyFont="1" applyFill="1" applyBorder="1" applyAlignment="1">
      <alignment horizontal="right" wrapText="1"/>
    </xf>
    <xf numFmtId="0" fontId="34" fillId="33" borderId="0" xfId="0" applyFont="1" applyFill="1" applyBorder="1" applyAlignment="1">
      <alignment horizontal="right" wrapText="1"/>
    </xf>
    <xf numFmtId="0" fontId="34" fillId="33" borderId="0" xfId="0" applyFont="1" applyFill="1" applyBorder="1" applyAlignment="1">
      <alignment horizontal="left" wrapText="1"/>
    </xf>
    <xf numFmtId="0" fontId="34" fillId="33" borderId="0" xfId="0" applyFont="1" applyFill="1" applyAlignment="1">
      <alignment horizontal="left" vertical="top" wrapText="1"/>
    </xf>
    <xf numFmtId="0" fontId="34" fillId="0" borderId="0" xfId="0" applyFont="1" applyAlignment="1">
      <alignment horizontal="left" vertical="top" wrapText="1"/>
    </xf>
    <xf numFmtId="0" fontId="25" fillId="33" borderId="10" xfId="0" applyFont="1" applyFill="1" applyBorder="1" applyAlignment="1">
      <alignment horizontal="center" wrapText="1"/>
    </xf>
    <xf numFmtId="0" fontId="34" fillId="33" borderId="0" xfId="0" applyFont="1" applyFill="1" applyAlignment="1">
      <alignment horizontal="left" vertical="top" wrapText="1"/>
    </xf>
    <xf numFmtId="0" fontId="34" fillId="33" borderId="0" xfId="0" applyFont="1" applyFill="1" applyAlignment="1">
      <alignment horizontal="left" vertical="top" wrapText="1" indent="3"/>
    </xf>
    <xf numFmtId="0" fontId="34" fillId="0" borderId="0" xfId="0" applyFont="1" applyAlignment="1">
      <alignment horizontal="left" vertical="top" wrapText="1" indent="3"/>
    </xf>
    <xf numFmtId="0" fontId="34" fillId="0" borderId="0" xfId="0" applyFont="1" applyAlignment="1">
      <alignment horizontal="left" vertical="top" wrapText="1"/>
    </xf>
    <xf numFmtId="0" fontId="28" fillId="33" borderId="0" xfId="0" applyFont="1" applyFill="1" applyAlignment="1">
      <alignment horizontal="left" wrapText="1" indent="3"/>
    </xf>
    <xf numFmtId="0" fontId="28" fillId="0" borderId="0" xfId="0" applyFont="1" applyAlignment="1">
      <alignment horizontal="left" wrapText="1" indent="3"/>
    </xf>
    <xf numFmtId="0" fontId="28" fillId="0" borderId="14" xfId="0" applyFont="1" applyBorder="1" applyAlignment="1">
      <alignment horizontal="left"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8" fillId="0" borderId="0" xfId="0" applyFont="1" applyAlignment="1">
      <alignment horizontal="left" vertical="top" wrapText="1" indent="3"/>
    </xf>
    <xf numFmtId="0" fontId="28" fillId="33" borderId="12" xfId="0" applyFont="1" applyFill="1" applyBorder="1" applyAlignment="1">
      <alignment horizontal="left" wrapText="1"/>
    </xf>
    <xf numFmtId="0" fontId="28" fillId="33" borderId="10"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0" xfId="0" applyFont="1" applyFill="1" applyBorder="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indent="3"/>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wrapText="1" indent="3"/>
    </xf>
    <xf numFmtId="0" fontId="28" fillId="0" borderId="14" xfId="0"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0" borderId="11" xfId="0" applyFont="1" applyBorder="1" applyAlignment="1">
      <alignment horizontal="lef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5" fillId="33" borderId="12" xfId="0" applyFont="1" applyFill="1" applyBorder="1" applyAlignment="1">
      <alignment horizontal="center" wrapText="1"/>
    </xf>
    <xf numFmtId="3" fontId="28" fillId="0" borderId="10" xfId="0" applyNumberFormat="1" applyFont="1" applyBorder="1" applyAlignment="1">
      <alignment horizontal="right" wrapText="1"/>
    </xf>
    <xf numFmtId="0" fontId="28" fillId="0" borderId="0" xfId="0" applyFont="1" applyAlignment="1">
      <alignment horizontal="left" vertical="top"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28" fillId="33" borderId="0" xfId="0" applyFont="1" applyFill="1" applyAlignment="1">
      <alignment horizontal="left" vertical="top" wrapText="1"/>
    </xf>
    <xf numFmtId="0" fontId="19" fillId="0" borderId="0" xfId="0" applyFont="1" applyAlignment="1">
      <alignment horizontal="center" wrapText="1"/>
    </xf>
    <xf numFmtId="0" fontId="33"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7</v>
      </c>
      <c r="C5" s="4" t="s">
        <v>7</v>
      </c>
      <c r="D5" s="5">
        <v>406.8</v>
      </c>
    </row>
    <row r="6" spans="1:4">
      <c r="A6" s="2" t="s">
        <v>11</v>
      </c>
      <c r="B6" s="4" t="s">
        <v>1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6">
        <v>41639</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27</v>
      </c>
      <c r="C14" s="4" t="s">
        <v>7</v>
      </c>
      <c r="D14" s="4" t="s">
        <v>7</v>
      </c>
    </row>
    <row r="15" spans="1:4" ht="30">
      <c r="A15" s="2" t="s">
        <v>28</v>
      </c>
      <c r="B15" s="4" t="s">
        <v>7</v>
      </c>
      <c r="C15" s="7">
        <v>62537694</v>
      </c>
      <c r="D15" s="4" t="s">
        <v>7</v>
      </c>
    </row>
    <row r="16" spans="1:4">
      <c r="A16" s="2" t="s">
        <v>29</v>
      </c>
      <c r="B16" s="4" t="s">
        <v>30</v>
      </c>
      <c r="C16" s="4" t="s">
        <v>7</v>
      </c>
      <c r="D16" s="4" t="s">
        <v>7</v>
      </c>
    </row>
    <row r="17" spans="1:4">
      <c r="A17" s="2" t="s">
        <v>31</v>
      </c>
      <c r="B17" s="4" t="s">
        <v>30</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14.5703125" customWidth="1"/>
    <col min="4" max="4" width="19" customWidth="1"/>
    <col min="5" max="5" width="3.85546875" customWidth="1"/>
    <col min="6" max="7" width="19" customWidth="1"/>
  </cols>
  <sheetData>
    <row r="1" spans="1:7" ht="15" customHeight="1">
      <c r="A1" s="9" t="s">
        <v>329</v>
      </c>
      <c r="B1" s="9" t="s">
        <v>2</v>
      </c>
      <c r="C1" s="9"/>
      <c r="D1" s="9"/>
      <c r="E1" s="9"/>
      <c r="F1" s="9"/>
      <c r="G1" s="9"/>
    </row>
    <row r="2" spans="1:7" ht="15" customHeight="1">
      <c r="A2" s="9"/>
      <c r="B2" s="9" t="s">
        <v>3</v>
      </c>
      <c r="C2" s="9"/>
      <c r="D2" s="9"/>
      <c r="E2" s="9"/>
      <c r="F2" s="9"/>
      <c r="G2" s="9"/>
    </row>
    <row r="3" spans="1:7" ht="15" customHeight="1">
      <c r="A3" s="3" t="s">
        <v>330</v>
      </c>
      <c r="B3" s="67" t="s">
        <v>7</v>
      </c>
      <c r="C3" s="67"/>
      <c r="D3" s="67"/>
      <c r="E3" s="67"/>
      <c r="F3" s="67"/>
      <c r="G3" s="67"/>
    </row>
    <row r="4" spans="1:7" ht="15" customHeight="1">
      <c r="A4" s="68" t="s">
        <v>331</v>
      </c>
      <c r="B4" s="67" t="s">
        <v>7</v>
      </c>
      <c r="C4" s="67"/>
      <c r="D4" s="67"/>
      <c r="E4" s="67"/>
      <c r="F4" s="67"/>
      <c r="G4" s="67"/>
    </row>
    <row r="5" spans="1:7">
      <c r="A5" s="68"/>
      <c r="B5" s="69" t="s">
        <v>332</v>
      </c>
      <c r="C5" s="69"/>
      <c r="D5" s="69"/>
      <c r="E5" s="69"/>
      <c r="F5" s="69"/>
      <c r="G5" s="69"/>
    </row>
    <row r="6" spans="1:7">
      <c r="A6" s="68"/>
      <c r="B6" s="72" t="s">
        <v>333</v>
      </c>
      <c r="C6" s="72"/>
      <c r="D6" s="72"/>
      <c r="E6" s="72"/>
      <c r="F6" s="72"/>
      <c r="G6" s="72"/>
    </row>
    <row r="7" spans="1:7">
      <c r="A7" s="68"/>
      <c r="B7" s="20"/>
      <c r="C7" s="20"/>
      <c r="D7" s="20"/>
      <c r="E7" s="20"/>
      <c r="F7" s="20"/>
      <c r="G7" s="20"/>
    </row>
    <row r="8" spans="1:7">
      <c r="A8" s="68"/>
      <c r="B8" s="12"/>
      <c r="C8" s="12"/>
      <c r="D8" s="12"/>
      <c r="E8" s="12"/>
      <c r="F8" s="12"/>
      <c r="G8" s="12"/>
    </row>
    <row r="9" spans="1:7" ht="15.75" thickBot="1">
      <c r="A9" s="68"/>
      <c r="B9" s="19"/>
      <c r="C9" s="35" t="s">
        <v>334</v>
      </c>
      <c r="D9" s="19"/>
      <c r="E9" s="37" t="s">
        <v>335</v>
      </c>
      <c r="F9" s="37"/>
      <c r="G9" s="37"/>
    </row>
    <row r="10" spans="1:7">
      <c r="A10" s="68"/>
      <c r="B10" s="86"/>
      <c r="C10" s="87"/>
      <c r="D10" s="27"/>
      <c r="E10" s="39" t="s">
        <v>336</v>
      </c>
      <c r="F10" s="39"/>
      <c r="G10" s="39"/>
    </row>
    <row r="11" spans="1:7">
      <c r="A11" s="68"/>
      <c r="B11" s="86"/>
      <c r="C11" s="86"/>
      <c r="D11" s="27"/>
      <c r="E11" s="38" t="s">
        <v>337</v>
      </c>
      <c r="F11" s="38"/>
      <c r="G11" s="38"/>
    </row>
    <row r="12" spans="1:7">
      <c r="A12" s="68"/>
      <c r="B12" s="79" t="s">
        <v>338</v>
      </c>
      <c r="C12" s="88" t="s">
        <v>339</v>
      </c>
      <c r="D12" s="24"/>
      <c r="E12" s="22" t="s">
        <v>240</v>
      </c>
      <c r="F12" s="50">
        <v>1223621</v>
      </c>
      <c r="G12" s="24"/>
    </row>
    <row r="13" spans="1:7">
      <c r="A13" s="68"/>
      <c r="B13" s="79"/>
      <c r="C13" s="88"/>
      <c r="D13" s="24"/>
      <c r="E13" s="22"/>
      <c r="F13" s="50"/>
      <c r="G13" s="24"/>
    </row>
    <row r="14" spans="1:7">
      <c r="A14" s="68"/>
      <c r="B14" s="80" t="s">
        <v>340</v>
      </c>
      <c r="C14" s="89">
        <v>41718</v>
      </c>
      <c r="D14" s="27"/>
      <c r="E14" s="66">
        <v>205409</v>
      </c>
      <c r="F14" s="66"/>
      <c r="G14" s="27"/>
    </row>
    <row r="15" spans="1:7">
      <c r="A15" s="68"/>
      <c r="B15" s="80"/>
      <c r="C15" s="89"/>
      <c r="D15" s="27"/>
      <c r="E15" s="66"/>
      <c r="F15" s="66"/>
      <c r="G15" s="27"/>
    </row>
    <row r="16" spans="1:7">
      <c r="A16" s="68"/>
      <c r="B16" s="79" t="s">
        <v>341</v>
      </c>
      <c r="C16" s="90">
        <v>41680</v>
      </c>
      <c r="D16" s="24"/>
      <c r="E16" s="50">
        <v>128800</v>
      </c>
      <c r="F16" s="50"/>
      <c r="G16" s="24"/>
    </row>
    <row r="17" spans="1:7">
      <c r="A17" s="68"/>
      <c r="B17" s="79"/>
      <c r="C17" s="90"/>
      <c r="D17" s="24"/>
      <c r="E17" s="50"/>
      <c r="F17" s="50"/>
      <c r="G17" s="24"/>
    </row>
    <row r="18" spans="1:7">
      <c r="A18" s="68"/>
      <c r="B18" s="80" t="s">
        <v>342</v>
      </c>
      <c r="C18" s="89">
        <v>41646</v>
      </c>
      <c r="D18" s="27"/>
      <c r="E18" s="66">
        <v>47761</v>
      </c>
      <c r="F18" s="66"/>
      <c r="G18" s="27"/>
    </row>
    <row r="19" spans="1:7">
      <c r="A19" s="68"/>
      <c r="B19" s="80"/>
      <c r="C19" s="89"/>
      <c r="D19" s="27"/>
      <c r="E19" s="66"/>
      <c r="F19" s="66"/>
      <c r="G19" s="27"/>
    </row>
    <row r="20" spans="1:7">
      <c r="A20" s="68"/>
      <c r="B20" s="79" t="s">
        <v>343</v>
      </c>
      <c r="C20" s="90">
        <v>41713</v>
      </c>
      <c r="D20" s="24"/>
      <c r="E20" s="50">
        <v>17264</v>
      </c>
      <c r="F20" s="50"/>
      <c r="G20" s="24"/>
    </row>
    <row r="21" spans="1:7">
      <c r="A21" s="68"/>
      <c r="B21" s="79"/>
      <c r="C21" s="90"/>
      <c r="D21" s="24"/>
      <c r="E21" s="50"/>
      <c r="F21" s="50"/>
      <c r="G21" s="24"/>
    </row>
    <row r="22" spans="1:7">
      <c r="A22" s="68"/>
      <c r="B22" s="80" t="s">
        <v>344</v>
      </c>
      <c r="C22" s="89">
        <v>41718</v>
      </c>
      <c r="D22" s="27"/>
      <c r="E22" s="66">
        <v>65796</v>
      </c>
      <c r="F22" s="66"/>
      <c r="G22" s="27"/>
    </row>
    <row r="23" spans="1:7">
      <c r="A23" s="68"/>
      <c r="B23" s="80"/>
      <c r="C23" s="89"/>
      <c r="D23" s="27"/>
      <c r="E23" s="66"/>
      <c r="F23" s="66"/>
      <c r="G23" s="27"/>
    </row>
    <row r="24" spans="1:7">
      <c r="A24" s="68"/>
      <c r="B24" s="79" t="s">
        <v>345</v>
      </c>
      <c r="C24" s="90">
        <v>41708</v>
      </c>
      <c r="D24" s="24"/>
      <c r="E24" s="50">
        <v>9274</v>
      </c>
      <c r="F24" s="50"/>
      <c r="G24" s="24"/>
    </row>
    <row r="25" spans="1:7">
      <c r="A25" s="68"/>
      <c r="B25" s="79"/>
      <c r="C25" s="90"/>
      <c r="D25" s="24"/>
      <c r="E25" s="50"/>
      <c r="F25" s="50"/>
      <c r="G25" s="24"/>
    </row>
    <row r="26" spans="1:7">
      <c r="A26" s="68"/>
      <c r="B26" s="80" t="s">
        <v>346</v>
      </c>
      <c r="C26" s="91">
        <v>14671</v>
      </c>
      <c r="D26" s="27"/>
      <c r="E26" s="66">
        <v>23931</v>
      </c>
      <c r="F26" s="66"/>
      <c r="G26" s="27"/>
    </row>
    <row r="27" spans="1:7">
      <c r="A27" s="68"/>
      <c r="B27" s="80"/>
      <c r="C27" s="91"/>
      <c r="D27" s="27"/>
      <c r="E27" s="66"/>
      <c r="F27" s="66"/>
      <c r="G27" s="27"/>
    </row>
    <row r="28" spans="1:7">
      <c r="A28" s="68"/>
      <c r="B28" s="79" t="s">
        <v>347</v>
      </c>
      <c r="C28" s="88" t="s">
        <v>220</v>
      </c>
      <c r="D28" s="24"/>
      <c r="E28" s="50">
        <v>2268</v>
      </c>
      <c r="F28" s="50"/>
      <c r="G28" s="24"/>
    </row>
    <row r="29" spans="1:7" ht="15.75" thickBot="1">
      <c r="A29" s="68"/>
      <c r="B29" s="79"/>
      <c r="C29" s="88"/>
      <c r="D29" s="24"/>
      <c r="E29" s="81"/>
      <c r="F29" s="81"/>
      <c r="G29" s="82"/>
    </row>
    <row r="30" spans="1:7">
      <c r="A30" s="68"/>
      <c r="B30" s="27"/>
      <c r="C30" s="27"/>
      <c r="D30" s="27"/>
      <c r="E30" s="54" t="s">
        <v>240</v>
      </c>
      <c r="F30" s="56">
        <v>1724124</v>
      </c>
      <c r="G30" s="40"/>
    </row>
    <row r="31" spans="1:7" ht="15.75" thickBot="1">
      <c r="A31" s="68"/>
      <c r="B31" s="27"/>
      <c r="C31" s="27"/>
      <c r="D31" s="27"/>
      <c r="E31" s="55"/>
      <c r="F31" s="57"/>
      <c r="G31" s="58"/>
    </row>
    <row r="32" spans="1:7" ht="51" customHeight="1" thickTop="1">
      <c r="A32" s="68"/>
      <c r="B32" s="72" t="s">
        <v>348</v>
      </c>
      <c r="C32" s="72"/>
      <c r="D32" s="72"/>
      <c r="E32" s="72"/>
      <c r="F32" s="72"/>
      <c r="G32" s="72"/>
    </row>
    <row r="33" spans="1:7" ht="63.75" customHeight="1">
      <c r="A33" s="68"/>
      <c r="B33" s="72" t="s">
        <v>349</v>
      </c>
      <c r="C33" s="72"/>
      <c r="D33" s="72"/>
      <c r="E33" s="72"/>
      <c r="F33" s="72"/>
      <c r="G33" s="72"/>
    </row>
    <row r="34" spans="1:7" ht="140.25" customHeight="1">
      <c r="A34" s="68"/>
      <c r="B34" s="72" t="s">
        <v>350</v>
      </c>
      <c r="C34" s="72"/>
      <c r="D34" s="72"/>
      <c r="E34" s="72"/>
      <c r="F34" s="72"/>
      <c r="G34" s="72"/>
    </row>
    <row r="35" spans="1:7" ht="165.75" customHeight="1">
      <c r="A35" s="68"/>
      <c r="B35" s="71" t="s">
        <v>351</v>
      </c>
      <c r="C35" s="71"/>
      <c r="D35" s="71"/>
      <c r="E35" s="71"/>
      <c r="F35" s="71"/>
      <c r="G35" s="71"/>
    </row>
    <row r="36" spans="1:7" ht="153" customHeight="1">
      <c r="A36" s="68"/>
      <c r="B36" s="76" t="s">
        <v>352</v>
      </c>
      <c r="C36" s="76"/>
      <c r="D36" s="76"/>
      <c r="E36" s="76"/>
      <c r="F36" s="76"/>
      <c r="G36" s="76"/>
    </row>
    <row r="37" spans="1:7" ht="89.25" customHeight="1">
      <c r="A37" s="68"/>
      <c r="B37" s="71" t="s">
        <v>353</v>
      </c>
      <c r="C37" s="71"/>
      <c r="D37" s="71"/>
      <c r="E37" s="71"/>
      <c r="F37" s="71"/>
      <c r="G37" s="71"/>
    </row>
  </sheetData>
  <mergeCells count="73">
    <mergeCell ref="B34:G34"/>
    <mergeCell ref="B35:G35"/>
    <mergeCell ref="B36:G36"/>
    <mergeCell ref="B37:G37"/>
    <mergeCell ref="A1:A2"/>
    <mergeCell ref="B1:G1"/>
    <mergeCell ref="B2:G2"/>
    <mergeCell ref="B3:G3"/>
    <mergeCell ref="A4:A37"/>
    <mergeCell ref="B4:G4"/>
    <mergeCell ref="B5:G5"/>
    <mergeCell ref="B6:G6"/>
    <mergeCell ref="B32:G32"/>
    <mergeCell ref="B33:G33"/>
    <mergeCell ref="B30:B31"/>
    <mergeCell ref="C30:C31"/>
    <mergeCell ref="D30:D31"/>
    <mergeCell ref="E30:E31"/>
    <mergeCell ref="F30:F31"/>
    <mergeCell ref="G30:G31"/>
    <mergeCell ref="B26:B27"/>
    <mergeCell ref="C26:C27"/>
    <mergeCell ref="D26:D27"/>
    <mergeCell ref="E26:F27"/>
    <mergeCell ref="G26:G27"/>
    <mergeCell ref="B28:B29"/>
    <mergeCell ref="C28:C29"/>
    <mergeCell ref="D28:D29"/>
    <mergeCell ref="E28:F29"/>
    <mergeCell ref="G28:G29"/>
    <mergeCell ref="B22:B23"/>
    <mergeCell ref="C22:C23"/>
    <mergeCell ref="D22:D23"/>
    <mergeCell ref="E22:F23"/>
    <mergeCell ref="G22:G23"/>
    <mergeCell ref="B24:B25"/>
    <mergeCell ref="C24:C25"/>
    <mergeCell ref="D24:D25"/>
    <mergeCell ref="E24:F25"/>
    <mergeCell ref="G24:G25"/>
    <mergeCell ref="B18:B19"/>
    <mergeCell ref="C18:C19"/>
    <mergeCell ref="D18:D19"/>
    <mergeCell ref="E18:F19"/>
    <mergeCell ref="G18:G19"/>
    <mergeCell ref="B20:B21"/>
    <mergeCell ref="C20:C21"/>
    <mergeCell ref="D20:D21"/>
    <mergeCell ref="E20:F21"/>
    <mergeCell ref="G20:G21"/>
    <mergeCell ref="B14:B15"/>
    <mergeCell ref="C14:C15"/>
    <mergeCell ref="D14:D15"/>
    <mergeCell ref="E14:F15"/>
    <mergeCell ref="G14:G15"/>
    <mergeCell ref="B16:B17"/>
    <mergeCell ref="C16:C17"/>
    <mergeCell ref="D16:D17"/>
    <mergeCell ref="E16:F17"/>
    <mergeCell ref="G16:G17"/>
    <mergeCell ref="B12:B13"/>
    <mergeCell ref="C12:C13"/>
    <mergeCell ref="D12:D13"/>
    <mergeCell ref="E12:E13"/>
    <mergeCell ref="F12:F13"/>
    <mergeCell ref="G12:G13"/>
    <mergeCell ref="B7:G7"/>
    <mergeCell ref="E9:G9"/>
    <mergeCell ref="B10:B11"/>
    <mergeCell ref="C10:C11"/>
    <mergeCell ref="D10:D11"/>
    <mergeCell ref="E10:G10"/>
    <mergeCell ref="E11: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24.42578125" bestFit="1" customWidth="1"/>
    <col min="2" max="2" width="36.5703125" customWidth="1"/>
    <col min="3" max="3" width="36.5703125" bestFit="1" customWidth="1"/>
    <col min="4" max="4" width="19" customWidth="1"/>
    <col min="5" max="5" width="3.7109375" customWidth="1"/>
    <col min="6" max="6" width="22.85546875" customWidth="1"/>
    <col min="7" max="7" width="4.7109375" customWidth="1"/>
    <col min="8" max="8" width="19" customWidth="1"/>
    <col min="9" max="9" width="3.7109375" customWidth="1"/>
  </cols>
  <sheetData>
    <row r="1" spans="1:9" ht="15" customHeight="1">
      <c r="A1" s="9" t="s">
        <v>354</v>
      </c>
      <c r="B1" s="9" t="s">
        <v>2</v>
      </c>
      <c r="C1" s="9"/>
      <c r="D1" s="9"/>
      <c r="E1" s="9"/>
      <c r="F1" s="9"/>
      <c r="G1" s="9"/>
      <c r="H1" s="9"/>
      <c r="I1" s="9"/>
    </row>
    <row r="2" spans="1:9" ht="15" customHeight="1">
      <c r="A2" s="9"/>
      <c r="B2" s="9" t="s">
        <v>3</v>
      </c>
      <c r="C2" s="9"/>
      <c r="D2" s="9"/>
      <c r="E2" s="9"/>
      <c r="F2" s="9"/>
      <c r="G2" s="9"/>
      <c r="H2" s="9"/>
      <c r="I2" s="9"/>
    </row>
    <row r="3" spans="1:9" ht="15" customHeight="1">
      <c r="A3" s="3" t="s">
        <v>355</v>
      </c>
      <c r="B3" s="67" t="s">
        <v>7</v>
      </c>
      <c r="C3" s="67"/>
      <c r="D3" s="67"/>
      <c r="E3" s="67"/>
      <c r="F3" s="67"/>
      <c r="G3" s="67"/>
      <c r="H3" s="67"/>
      <c r="I3" s="67"/>
    </row>
    <row r="4" spans="1:9" ht="15" customHeight="1">
      <c r="A4" s="68" t="s">
        <v>356</v>
      </c>
      <c r="B4" s="67" t="s">
        <v>7</v>
      </c>
      <c r="C4" s="67"/>
      <c r="D4" s="67"/>
      <c r="E4" s="67"/>
      <c r="F4" s="67"/>
      <c r="G4" s="67"/>
      <c r="H4" s="67"/>
      <c r="I4" s="67"/>
    </row>
    <row r="5" spans="1:9">
      <c r="A5" s="68"/>
      <c r="B5" s="69" t="s">
        <v>354</v>
      </c>
      <c r="C5" s="69"/>
      <c r="D5" s="69"/>
      <c r="E5" s="69"/>
      <c r="F5" s="69"/>
      <c r="G5" s="69"/>
      <c r="H5" s="69"/>
      <c r="I5" s="69"/>
    </row>
    <row r="6" spans="1:9">
      <c r="A6" s="68"/>
      <c r="B6" s="72" t="s">
        <v>357</v>
      </c>
      <c r="C6" s="72"/>
      <c r="D6" s="72"/>
      <c r="E6" s="72"/>
      <c r="F6" s="72"/>
      <c r="G6" s="72"/>
      <c r="H6" s="72"/>
      <c r="I6" s="72"/>
    </row>
    <row r="7" spans="1:9">
      <c r="A7" s="68"/>
      <c r="B7" s="20"/>
      <c r="C7" s="20"/>
      <c r="D7" s="20"/>
      <c r="E7" s="20"/>
      <c r="F7" s="20"/>
      <c r="G7" s="20"/>
      <c r="H7" s="20"/>
      <c r="I7" s="20"/>
    </row>
    <row r="8" spans="1:9">
      <c r="A8" s="68"/>
      <c r="B8" s="12"/>
      <c r="C8" s="12"/>
      <c r="D8" s="12"/>
      <c r="E8" s="12"/>
      <c r="F8" s="12"/>
      <c r="G8" s="12"/>
      <c r="H8" s="12"/>
      <c r="I8" s="12"/>
    </row>
    <row r="9" spans="1:9" ht="15.75" thickBot="1">
      <c r="A9" s="68"/>
      <c r="B9" s="19"/>
      <c r="C9" s="37" t="s">
        <v>358</v>
      </c>
      <c r="D9" s="37"/>
      <c r="E9" s="37"/>
      <c r="F9" s="19"/>
      <c r="G9" s="37" t="s">
        <v>359</v>
      </c>
      <c r="H9" s="37"/>
      <c r="I9" s="37"/>
    </row>
    <row r="10" spans="1:9">
      <c r="A10" s="68"/>
      <c r="B10" s="22" t="s">
        <v>360</v>
      </c>
      <c r="C10" s="49" t="s">
        <v>240</v>
      </c>
      <c r="D10" s="51">
        <v>80000</v>
      </c>
      <c r="E10" s="32"/>
      <c r="F10" s="24"/>
      <c r="G10" s="49" t="s">
        <v>240</v>
      </c>
      <c r="H10" s="51">
        <v>100000</v>
      </c>
      <c r="I10" s="32"/>
    </row>
    <row r="11" spans="1:9">
      <c r="A11" s="68"/>
      <c r="B11" s="22"/>
      <c r="C11" s="94"/>
      <c r="D11" s="95"/>
      <c r="E11" s="96"/>
      <c r="F11" s="24"/>
      <c r="G11" s="94"/>
      <c r="H11" s="95"/>
      <c r="I11" s="96"/>
    </row>
    <row r="12" spans="1:9">
      <c r="A12" s="68"/>
      <c r="B12" s="25" t="s">
        <v>361</v>
      </c>
      <c r="C12" s="66">
        <v>419586</v>
      </c>
      <c r="D12" s="66"/>
      <c r="E12" s="27"/>
      <c r="F12" s="27"/>
      <c r="G12" s="66">
        <v>418617</v>
      </c>
      <c r="H12" s="66"/>
      <c r="I12" s="27"/>
    </row>
    <row r="13" spans="1:9">
      <c r="A13" s="68"/>
      <c r="B13" s="25"/>
      <c r="C13" s="66"/>
      <c r="D13" s="66"/>
      <c r="E13" s="27"/>
      <c r="F13" s="27"/>
      <c r="G13" s="66"/>
      <c r="H13" s="66"/>
      <c r="I13" s="27"/>
    </row>
    <row r="14" spans="1:9">
      <c r="A14" s="68"/>
      <c r="B14" s="22" t="s">
        <v>63</v>
      </c>
      <c r="C14" s="50">
        <v>2927</v>
      </c>
      <c r="D14" s="50"/>
      <c r="E14" s="24"/>
      <c r="F14" s="24"/>
      <c r="G14" s="23">
        <v>980</v>
      </c>
      <c r="H14" s="23"/>
      <c r="I14" s="24"/>
    </row>
    <row r="15" spans="1:9" ht="15.75" thickBot="1">
      <c r="A15" s="68"/>
      <c r="B15" s="22"/>
      <c r="C15" s="81"/>
      <c r="D15" s="81"/>
      <c r="E15" s="82"/>
      <c r="F15" s="24"/>
      <c r="G15" s="53"/>
      <c r="H15" s="53"/>
      <c r="I15" s="82"/>
    </row>
    <row r="16" spans="1:9">
      <c r="A16" s="68"/>
      <c r="B16" s="27"/>
      <c r="C16" s="56">
        <v>502513</v>
      </c>
      <c r="D16" s="56"/>
      <c r="E16" s="40"/>
      <c r="F16" s="27"/>
      <c r="G16" s="56">
        <v>519597</v>
      </c>
      <c r="H16" s="56"/>
      <c r="I16" s="40"/>
    </row>
    <row r="17" spans="1:9">
      <c r="A17" s="68"/>
      <c r="B17" s="27"/>
      <c r="C17" s="66"/>
      <c r="D17" s="66"/>
      <c r="E17" s="27"/>
      <c r="F17" s="27"/>
      <c r="G17" s="66"/>
      <c r="H17" s="66"/>
      <c r="I17" s="27"/>
    </row>
    <row r="18" spans="1:9" ht="15.75" thickBot="1">
      <c r="A18" s="68"/>
      <c r="B18" s="14" t="s">
        <v>362</v>
      </c>
      <c r="C18" s="53" t="s">
        <v>363</v>
      </c>
      <c r="D18" s="53"/>
      <c r="E18" s="45" t="s">
        <v>244</v>
      </c>
      <c r="F18" s="16"/>
      <c r="G18" s="53" t="s">
        <v>364</v>
      </c>
      <c r="H18" s="53"/>
      <c r="I18" s="45" t="s">
        <v>244</v>
      </c>
    </row>
    <row r="19" spans="1:9">
      <c r="A19" s="68"/>
      <c r="B19" s="27"/>
      <c r="C19" s="54" t="s">
        <v>240</v>
      </c>
      <c r="D19" s="56">
        <v>499666</v>
      </c>
      <c r="E19" s="40"/>
      <c r="F19" s="27"/>
      <c r="G19" s="54" t="s">
        <v>240</v>
      </c>
      <c r="H19" s="56">
        <v>518725</v>
      </c>
      <c r="I19" s="40"/>
    </row>
    <row r="20" spans="1:9" ht="15.75" thickBot="1">
      <c r="A20" s="68"/>
      <c r="B20" s="27"/>
      <c r="C20" s="55"/>
      <c r="D20" s="57"/>
      <c r="E20" s="58"/>
      <c r="F20" s="27"/>
      <c r="G20" s="55"/>
      <c r="H20" s="57"/>
      <c r="I20" s="58"/>
    </row>
    <row r="21" spans="1:9" ht="15.75" thickTop="1">
      <c r="A21" s="68"/>
      <c r="B21" s="99" t="s">
        <v>365</v>
      </c>
      <c r="C21" s="99"/>
      <c r="D21" s="99"/>
      <c r="E21" s="99"/>
      <c r="F21" s="99"/>
      <c r="G21" s="99"/>
      <c r="H21" s="99"/>
      <c r="I21" s="99"/>
    </row>
    <row r="22" spans="1:9" ht="63.75" customHeight="1">
      <c r="A22" s="68"/>
      <c r="B22" s="72" t="s">
        <v>366</v>
      </c>
      <c r="C22" s="72"/>
      <c r="D22" s="72"/>
      <c r="E22" s="72"/>
      <c r="F22" s="72"/>
      <c r="G22" s="72"/>
      <c r="H22" s="72"/>
      <c r="I22" s="72"/>
    </row>
    <row r="23" spans="1:9" ht="51" customHeight="1">
      <c r="A23" s="68"/>
      <c r="B23" s="72" t="s">
        <v>367</v>
      </c>
      <c r="C23" s="72"/>
      <c r="D23" s="72"/>
      <c r="E23" s="72"/>
      <c r="F23" s="72"/>
      <c r="G23" s="72"/>
      <c r="H23" s="72"/>
      <c r="I23" s="72"/>
    </row>
    <row r="24" spans="1:9" ht="63.75" customHeight="1">
      <c r="A24" s="68"/>
      <c r="B24" s="72" t="s">
        <v>368</v>
      </c>
      <c r="C24" s="72"/>
      <c r="D24" s="72"/>
      <c r="E24" s="72"/>
      <c r="F24" s="72"/>
      <c r="G24" s="72"/>
      <c r="H24" s="72"/>
      <c r="I24" s="72"/>
    </row>
    <row r="25" spans="1:9">
      <c r="A25" s="68"/>
      <c r="B25" s="67"/>
      <c r="C25" s="67"/>
      <c r="D25" s="67"/>
      <c r="E25" s="67"/>
      <c r="F25" s="67"/>
      <c r="G25" s="67"/>
      <c r="H25" s="67"/>
      <c r="I25" s="67"/>
    </row>
    <row r="26" spans="1:9" ht="63.75" customHeight="1">
      <c r="A26" s="68"/>
      <c r="B26" s="72" t="s">
        <v>369</v>
      </c>
      <c r="C26" s="72"/>
      <c r="D26" s="72"/>
      <c r="E26" s="72"/>
      <c r="F26" s="72"/>
      <c r="G26" s="72"/>
      <c r="H26" s="72"/>
      <c r="I26" s="72"/>
    </row>
    <row r="27" spans="1:9">
      <c r="A27" s="68"/>
      <c r="B27" s="12"/>
      <c r="C27" s="12"/>
    </row>
    <row r="28" spans="1:9" ht="25.5">
      <c r="A28" s="68"/>
      <c r="B28" s="97" t="s">
        <v>370</v>
      </c>
      <c r="C28" s="98" t="s">
        <v>371</v>
      </c>
    </row>
    <row r="29" spans="1:9">
      <c r="A29" s="68"/>
      <c r="B29" s="12"/>
      <c r="C29" s="12"/>
    </row>
    <row r="30" spans="1:9" ht="51">
      <c r="A30" s="68"/>
      <c r="B30" s="97" t="s">
        <v>370</v>
      </c>
      <c r="C30" s="98" t="s">
        <v>372</v>
      </c>
    </row>
    <row r="31" spans="1:9">
      <c r="A31" s="68"/>
      <c r="B31" s="12"/>
      <c r="C31" s="12"/>
    </row>
    <row r="32" spans="1:9" ht="25.5">
      <c r="A32" s="68"/>
      <c r="B32" s="97" t="s">
        <v>370</v>
      </c>
      <c r="C32" s="98" t="s">
        <v>373</v>
      </c>
    </row>
    <row r="33" spans="1:9">
      <c r="A33" s="68"/>
      <c r="B33" s="12"/>
      <c r="C33" s="12"/>
    </row>
    <row r="34" spans="1:9" ht="63.75">
      <c r="A34" s="68"/>
      <c r="B34" s="97" t="s">
        <v>370</v>
      </c>
      <c r="C34" s="98" t="s">
        <v>374</v>
      </c>
    </row>
    <row r="35" spans="1:9" ht="63.75" customHeight="1">
      <c r="A35" s="68"/>
      <c r="B35" s="72" t="s">
        <v>375</v>
      </c>
      <c r="C35" s="72"/>
      <c r="D35" s="72"/>
      <c r="E35" s="72"/>
      <c r="F35" s="72"/>
      <c r="G35" s="72"/>
      <c r="H35" s="72"/>
      <c r="I35" s="72"/>
    </row>
    <row r="36" spans="1:9" ht="25.5" customHeight="1">
      <c r="A36" s="68"/>
      <c r="B36" s="71" t="s">
        <v>376</v>
      </c>
      <c r="C36" s="71"/>
      <c r="D36" s="71"/>
      <c r="E36" s="71"/>
      <c r="F36" s="71"/>
      <c r="G36" s="71"/>
      <c r="H36" s="71"/>
      <c r="I36" s="71"/>
    </row>
    <row r="37" spans="1:9" ht="76.5" customHeight="1">
      <c r="A37" s="68"/>
      <c r="B37" s="71" t="s">
        <v>377</v>
      </c>
      <c r="C37" s="71"/>
      <c r="D37" s="71"/>
      <c r="E37" s="71"/>
      <c r="F37" s="71"/>
      <c r="G37" s="71"/>
      <c r="H37" s="71"/>
      <c r="I37" s="71"/>
    </row>
    <row r="38" spans="1:9">
      <c r="A38" s="68"/>
      <c r="B38" s="74" t="s">
        <v>378</v>
      </c>
      <c r="C38" s="74"/>
      <c r="D38" s="74"/>
      <c r="E38" s="74"/>
      <c r="F38" s="74"/>
      <c r="G38" s="74"/>
      <c r="H38" s="74"/>
      <c r="I38" s="74"/>
    </row>
    <row r="39" spans="1:9" ht="63.75" customHeight="1">
      <c r="A39" s="68"/>
      <c r="B39" s="72" t="s">
        <v>379</v>
      </c>
      <c r="C39" s="72"/>
      <c r="D39" s="72"/>
      <c r="E39" s="72"/>
      <c r="F39" s="72"/>
      <c r="G39" s="72"/>
      <c r="H39" s="72"/>
      <c r="I39" s="72"/>
    </row>
    <row r="40" spans="1:9" ht="63.75" customHeight="1">
      <c r="A40" s="68"/>
      <c r="B40" s="72" t="s">
        <v>380</v>
      </c>
      <c r="C40" s="72"/>
      <c r="D40" s="72"/>
      <c r="E40" s="72"/>
      <c r="F40" s="72"/>
      <c r="G40" s="72"/>
      <c r="H40" s="72"/>
      <c r="I40" s="72"/>
    </row>
    <row r="41" spans="1:9" ht="51" customHeight="1">
      <c r="A41" s="68"/>
      <c r="B41" s="72" t="s">
        <v>381</v>
      </c>
      <c r="C41" s="72"/>
      <c r="D41" s="72"/>
      <c r="E41" s="72"/>
      <c r="F41" s="72"/>
      <c r="G41" s="72"/>
      <c r="H41" s="72"/>
      <c r="I41" s="72"/>
    </row>
    <row r="42" spans="1:9" ht="38.25" customHeight="1">
      <c r="A42" s="68"/>
      <c r="B42" s="72" t="s">
        <v>382</v>
      </c>
      <c r="C42" s="72"/>
      <c r="D42" s="72"/>
      <c r="E42" s="72"/>
      <c r="F42" s="72"/>
      <c r="G42" s="72"/>
      <c r="H42" s="72"/>
      <c r="I42" s="72"/>
    </row>
    <row r="43" spans="1:9" ht="51" customHeight="1">
      <c r="A43" s="68"/>
      <c r="B43" s="72" t="s">
        <v>383</v>
      </c>
      <c r="C43" s="72"/>
      <c r="D43" s="72"/>
      <c r="E43" s="72"/>
      <c r="F43" s="72"/>
      <c r="G43" s="72"/>
      <c r="H43" s="72"/>
      <c r="I43" s="72"/>
    </row>
    <row r="44" spans="1:9" ht="51" customHeight="1">
      <c r="A44" s="68"/>
      <c r="B44" s="72" t="s">
        <v>384</v>
      </c>
      <c r="C44" s="72"/>
      <c r="D44" s="72"/>
      <c r="E44" s="72"/>
      <c r="F44" s="72"/>
      <c r="G44" s="72"/>
      <c r="H44" s="72"/>
      <c r="I44" s="72"/>
    </row>
    <row r="45" spans="1:9">
      <c r="A45" s="68"/>
      <c r="B45" s="72" t="s">
        <v>385</v>
      </c>
      <c r="C45" s="72"/>
      <c r="D45" s="72"/>
      <c r="E45" s="72"/>
      <c r="F45" s="72"/>
      <c r="G45" s="72"/>
      <c r="H45" s="72"/>
      <c r="I45" s="72"/>
    </row>
    <row r="46" spans="1:9">
      <c r="A46" s="68"/>
      <c r="B46" s="12"/>
      <c r="C46" s="12"/>
    </row>
    <row r="47" spans="1:9">
      <c r="A47" s="68"/>
      <c r="B47" s="97" t="s">
        <v>370</v>
      </c>
      <c r="C47" s="98" t="s">
        <v>386</v>
      </c>
    </row>
    <row r="48" spans="1:9">
      <c r="A48" s="68"/>
      <c r="B48" s="12"/>
      <c r="C48" s="12"/>
    </row>
    <row r="49" spans="1:9" ht="25.5">
      <c r="A49" s="68"/>
      <c r="B49" s="97" t="s">
        <v>370</v>
      </c>
      <c r="C49" s="98" t="s">
        <v>387</v>
      </c>
    </row>
    <row r="50" spans="1:9">
      <c r="A50" s="68"/>
      <c r="B50" s="12"/>
      <c r="C50" s="12"/>
    </row>
    <row r="51" spans="1:9" ht="25.5">
      <c r="A51" s="68"/>
      <c r="B51" s="97" t="s">
        <v>370</v>
      </c>
      <c r="C51" s="98" t="s">
        <v>388</v>
      </c>
    </row>
    <row r="52" spans="1:9">
      <c r="A52" s="68"/>
      <c r="B52" s="12"/>
      <c r="C52" s="12"/>
    </row>
    <row r="53" spans="1:9">
      <c r="A53" s="68"/>
      <c r="B53" s="97" t="s">
        <v>370</v>
      </c>
      <c r="C53" s="98" t="s">
        <v>389</v>
      </c>
    </row>
    <row r="54" spans="1:9">
      <c r="A54" s="68"/>
      <c r="B54" s="12"/>
      <c r="C54" s="12"/>
    </row>
    <row r="55" spans="1:9" ht="25.5">
      <c r="A55" s="68"/>
      <c r="B55" s="97" t="s">
        <v>370</v>
      </c>
      <c r="C55" s="98" t="s">
        <v>390</v>
      </c>
    </row>
    <row r="56" spans="1:9">
      <c r="A56" s="68"/>
      <c r="B56" s="12"/>
      <c r="C56" s="12"/>
    </row>
    <row r="57" spans="1:9" ht="38.25">
      <c r="A57" s="68"/>
      <c r="B57" s="97" t="s">
        <v>370</v>
      </c>
      <c r="C57" s="98" t="s">
        <v>391</v>
      </c>
    </row>
    <row r="58" spans="1:9">
      <c r="A58" s="68"/>
      <c r="B58" s="12"/>
      <c r="C58" s="12"/>
    </row>
    <row r="59" spans="1:9" ht="38.25">
      <c r="A59" s="68"/>
      <c r="B59" s="97" t="s">
        <v>370</v>
      </c>
      <c r="C59" s="98" t="s">
        <v>392</v>
      </c>
    </row>
    <row r="60" spans="1:9">
      <c r="A60" s="68"/>
      <c r="B60" s="12"/>
      <c r="C60" s="12"/>
    </row>
    <row r="61" spans="1:9">
      <c r="A61" s="68"/>
      <c r="B61" s="97" t="s">
        <v>370</v>
      </c>
      <c r="C61" s="98" t="s">
        <v>393</v>
      </c>
    </row>
    <row r="62" spans="1:9">
      <c r="A62" s="68"/>
      <c r="B62" s="12"/>
      <c r="C62" s="12"/>
    </row>
    <row r="63" spans="1:9">
      <c r="A63" s="68"/>
      <c r="B63" s="97" t="s">
        <v>370</v>
      </c>
      <c r="C63" s="98" t="s">
        <v>394</v>
      </c>
    </row>
    <row r="64" spans="1:9" ht="51" customHeight="1">
      <c r="A64" s="68"/>
      <c r="B64" s="72" t="s">
        <v>395</v>
      </c>
      <c r="C64" s="72"/>
      <c r="D64" s="72"/>
      <c r="E64" s="72"/>
      <c r="F64" s="72"/>
      <c r="G64" s="72"/>
      <c r="H64" s="72"/>
      <c r="I64" s="72"/>
    </row>
    <row r="65" spans="1:9">
      <c r="A65" s="68"/>
      <c r="B65" s="74" t="s">
        <v>396</v>
      </c>
      <c r="C65" s="74"/>
      <c r="D65" s="74"/>
      <c r="E65" s="74"/>
      <c r="F65" s="74"/>
      <c r="G65" s="74"/>
      <c r="H65" s="74"/>
      <c r="I65" s="74"/>
    </row>
    <row r="66" spans="1:9" ht="25.5" customHeight="1">
      <c r="A66" s="68"/>
      <c r="B66" s="72" t="s">
        <v>397</v>
      </c>
      <c r="C66" s="72"/>
      <c r="D66" s="72"/>
      <c r="E66" s="72"/>
      <c r="F66" s="72"/>
      <c r="G66" s="72"/>
      <c r="H66" s="72"/>
      <c r="I66" s="72"/>
    </row>
    <row r="67" spans="1:9">
      <c r="A67" s="68"/>
      <c r="B67" s="74" t="s">
        <v>398</v>
      </c>
      <c r="C67" s="74"/>
      <c r="D67" s="74"/>
      <c r="E67" s="74"/>
      <c r="F67" s="74"/>
      <c r="G67" s="74"/>
      <c r="H67" s="74"/>
      <c r="I67" s="74"/>
    </row>
    <row r="68" spans="1:9" ht="38.25" customHeight="1">
      <c r="A68" s="68"/>
      <c r="B68" s="72" t="s">
        <v>399</v>
      </c>
      <c r="C68" s="72"/>
      <c r="D68" s="72"/>
      <c r="E68" s="72"/>
      <c r="F68" s="72"/>
      <c r="G68" s="72"/>
      <c r="H68" s="72"/>
      <c r="I68" s="72"/>
    </row>
    <row r="69" spans="1:9" ht="51" customHeight="1">
      <c r="A69" s="68"/>
      <c r="B69" s="72" t="s">
        <v>400</v>
      </c>
      <c r="C69" s="72"/>
      <c r="D69" s="72"/>
      <c r="E69" s="72"/>
      <c r="F69" s="72"/>
      <c r="G69" s="72"/>
      <c r="H69" s="72"/>
      <c r="I69" s="72"/>
    </row>
  </sheetData>
  <mergeCells count="70">
    <mergeCell ref="B66:I66"/>
    <mergeCell ref="B67:I67"/>
    <mergeCell ref="B68:I68"/>
    <mergeCell ref="B69:I69"/>
    <mergeCell ref="B42:I42"/>
    <mergeCell ref="B43:I43"/>
    <mergeCell ref="B44:I44"/>
    <mergeCell ref="B45:I45"/>
    <mergeCell ref="B64:I64"/>
    <mergeCell ref="B65:I65"/>
    <mergeCell ref="B36:I36"/>
    <mergeCell ref="B37:I37"/>
    <mergeCell ref="B38:I38"/>
    <mergeCell ref="B39:I39"/>
    <mergeCell ref="B40:I40"/>
    <mergeCell ref="B41:I41"/>
    <mergeCell ref="B22:I22"/>
    <mergeCell ref="B23:I23"/>
    <mergeCell ref="B24:I24"/>
    <mergeCell ref="B25:I25"/>
    <mergeCell ref="B26:I26"/>
    <mergeCell ref="B35:I35"/>
    <mergeCell ref="I19:I20"/>
    <mergeCell ref="A1:A2"/>
    <mergeCell ref="B1:I1"/>
    <mergeCell ref="B2:I2"/>
    <mergeCell ref="B3:I3"/>
    <mergeCell ref="A4:A69"/>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5.7109375" bestFit="1" customWidth="1"/>
    <col min="2" max="2" width="36.5703125" customWidth="1"/>
    <col min="3" max="3" width="5.42578125" customWidth="1"/>
    <col min="4" max="4" width="17.85546875" customWidth="1"/>
    <col min="5" max="5" width="24.85546875" customWidth="1"/>
  </cols>
  <sheetData>
    <row r="1" spans="1:5" ht="15" customHeight="1">
      <c r="A1" s="9" t="s">
        <v>401</v>
      </c>
      <c r="B1" s="9" t="s">
        <v>2</v>
      </c>
      <c r="C1" s="9"/>
      <c r="D1" s="9"/>
      <c r="E1" s="9"/>
    </row>
    <row r="2" spans="1:5" ht="15" customHeight="1">
      <c r="A2" s="9"/>
      <c r="B2" s="9" t="s">
        <v>3</v>
      </c>
      <c r="C2" s="9"/>
      <c r="D2" s="9"/>
      <c r="E2" s="9"/>
    </row>
    <row r="3" spans="1:5" ht="15" customHeight="1">
      <c r="A3" s="3" t="s">
        <v>402</v>
      </c>
      <c r="B3" s="67" t="s">
        <v>7</v>
      </c>
      <c r="C3" s="67"/>
      <c r="D3" s="67"/>
      <c r="E3" s="67"/>
    </row>
    <row r="4" spans="1:5" ht="15" customHeight="1">
      <c r="A4" s="68" t="s">
        <v>403</v>
      </c>
      <c r="B4" s="67" t="s">
        <v>7</v>
      </c>
      <c r="C4" s="67"/>
      <c r="D4" s="67"/>
      <c r="E4" s="67"/>
    </row>
    <row r="5" spans="1:5">
      <c r="A5" s="68"/>
      <c r="B5" s="69" t="s">
        <v>401</v>
      </c>
      <c r="C5" s="69"/>
      <c r="D5" s="69"/>
      <c r="E5" s="69"/>
    </row>
    <row r="6" spans="1:5" ht="89.25" customHeight="1">
      <c r="A6" s="68"/>
      <c r="B6" s="72" t="s">
        <v>404</v>
      </c>
      <c r="C6" s="72"/>
      <c r="D6" s="72"/>
      <c r="E6" s="72"/>
    </row>
    <row r="7" spans="1:5" ht="25.5" customHeight="1">
      <c r="A7" s="68"/>
      <c r="B7" s="72" t="s">
        <v>405</v>
      </c>
      <c r="C7" s="72"/>
      <c r="D7" s="72"/>
      <c r="E7" s="72"/>
    </row>
    <row r="8" spans="1:5">
      <c r="A8" s="68"/>
      <c r="B8" s="20"/>
      <c r="C8" s="20"/>
      <c r="D8" s="20"/>
      <c r="E8" s="20"/>
    </row>
    <row r="9" spans="1:5">
      <c r="A9" s="68"/>
      <c r="B9" s="12"/>
      <c r="C9" s="12"/>
      <c r="D9" s="12"/>
      <c r="E9" s="12"/>
    </row>
    <row r="10" spans="1:5">
      <c r="A10" s="68"/>
      <c r="B10" s="13" t="s">
        <v>238</v>
      </c>
      <c r="C10" s="86"/>
      <c r="D10" s="86"/>
      <c r="E10" s="86"/>
    </row>
    <row r="11" spans="1:5">
      <c r="A11" s="68"/>
      <c r="B11" s="79">
        <v>2014</v>
      </c>
      <c r="C11" s="22" t="s">
        <v>240</v>
      </c>
      <c r="D11" s="50">
        <v>5032</v>
      </c>
      <c r="E11" s="24"/>
    </row>
    <row r="12" spans="1:5">
      <c r="A12" s="68"/>
      <c r="B12" s="79"/>
      <c r="C12" s="22"/>
      <c r="D12" s="50"/>
      <c r="E12" s="24"/>
    </row>
    <row r="13" spans="1:5">
      <c r="A13" s="68"/>
      <c r="B13" s="80">
        <v>2015</v>
      </c>
      <c r="C13" s="66">
        <v>2987</v>
      </c>
      <c r="D13" s="66"/>
      <c r="E13" s="27"/>
    </row>
    <row r="14" spans="1:5">
      <c r="A14" s="68"/>
      <c r="B14" s="80"/>
      <c r="C14" s="66"/>
      <c r="D14" s="66"/>
      <c r="E14" s="27"/>
    </row>
    <row r="15" spans="1:5">
      <c r="A15" s="68"/>
      <c r="B15" s="79">
        <v>2016</v>
      </c>
      <c r="C15" s="50">
        <v>2428</v>
      </c>
      <c r="D15" s="50"/>
      <c r="E15" s="24"/>
    </row>
    <row r="16" spans="1:5">
      <c r="A16" s="68"/>
      <c r="B16" s="79"/>
      <c r="C16" s="50"/>
      <c r="D16" s="50"/>
      <c r="E16" s="24"/>
    </row>
    <row r="17" spans="1:5">
      <c r="A17" s="68"/>
      <c r="B17" s="80">
        <v>2017</v>
      </c>
      <c r="C17" s="66">
        <v>2024</v>
      </c>
      <c r="D17" s="66"/>
      <c r="E17" s="27"/>
    </row>
    <row r="18" spans="1:5">
      <c r="A18" s="68"/>
      <c r="B18" s="80"/>
      <c r="C18" s="66"/>
      <c r="D18" s="66"/>
      <c r="E18" s="27"/>
    </row>
    <row r="19" spans="1:5">
      <c r="A19" s="68"/>
      <c r="B19" s="79">
        <v>2018</v>
      </c>
      <c r="C19" s="50">
        <v>1082</v>
      </c>
      <c r="D19" s="50"/>
      <c r="E19" s="24"/>
    </row>
    <row r="20" spans="1:5">
      <c r="A20" s="68"/>
      <c r="B20" s="79"/>
      <c r="C20" s="50"/>
      <c r="D20" s="50"/>
      <c r="E20" s="24"/>
    </row>
    <row r="21" spans="1:5">
      <c r="A21" s="68"/>
      <c r="B21" s="80" t="s">
        <v>406</v>
      </c>
      <c r="C21" s="66">
        <v>1366</v>
      </c>
      <c r="D21" s="66"/>
      <c r="E21" s="27"/>
    </row>
    <row r="22" spans="1:5" ht="15.75" thickBot="1">
      <c r="A22" s="68"/>
      <c r="B22" s="80"/>
      <c r="C22" s="84"/>
      <c r="D22" s="84"/>
      <c r="E22" s="29"/>
    </row>
    <row r="23" spans="1:5">
      <c r="A23" s="68"/>
      <c r="B23" s="24"/>
      <c r="C23" s="49" t="s">
        <v>240</v>
      </c>
      <c r="D23" s="51">
        <v>14919</v>
      </c>
      <c r="E23" s="32"/>
    </row>
    <row r="24" spans="1:5" ht="15.75" thickBot="1">
      <c r="A24" s="68"/>
      <c r="B24" s="24"/>
      <c r="C24" s="100"/>
      <c r="D24" s="101"/>
      <c r="E24" s="33"/>
    </row>
    <row r="25" spans="1:5" ht="25.5" customHeight="1" thickTop="1">
      <c r="A25" s="68"/>
      <c r="B25" s="72" t="s">
        <v>407</v>
      </c>
      <c r="C25" s="72"/>
      <c r="D25" s="72"/>
      <c r="E25" s="72"/>
    </row>
  </sheetData>
  <mergeCells count="35">
    <mergeCell ref="A1:A2"/>
    <mergeCell ref="B1:E1"/>
    <mergeCell ref="B2:E2"/>
    <mergeCell ref="B3:E3"/>
    <mergeCell ref="A4:A25"/>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32.140625" bestFit="1" customWidth="1"/>
    <col min="2" max="2" width="36.5703125" bestFit="1" customWidth="1"/>
    <col min="3" max="3" width="7.28515625" customWidth="1"/>
    <col min="4" max="4" width="27.140625" customWidth="1"/>
    <col min="5" max="5" width="5.5703125" customWidth="1"/>
    <col min="6" max="6" width="34.7109375" customWidth="1"/>
    <col min="7" max="7" width="7.28515625" customWidth="1"/>
    <col min="8" max="8" width="24.7109375" customWidth="1"/>
    <col min="9" max="9" width="5.5703125" customWidth="1"/>
    <col min="10" max="10" width="34.7109375" customWidth="1"/>
    <col min="11" max="11" width="7.28515625" customWidth="1"/>
    <col min="12" max="12" width="24.7109375" customWidth="1"/>
    <col min="13" max="13" width="5.5703125" customWidth="1"/>
  </cols>
  <sheetData>
    <row r="1" spans="1:13" ht="15" customHeight="1">
      <c r="A1" s="9" t="s">
        <v>2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08</v>
      </c>
      <c r="B3" s="67" t="s">
        <v>7</v>
      </c>
      <c r="C3" s="67"/>
      <c r="D3" s="67"/>
      <c r="E3" s="67"/>
      <c r="F3" s="67"/>
      <c r="G3" s="67"/>
      <c r="H3" s="67"/>
      <c r="I3" s="67"/>
      <c r="J3" s="67"/>
      <c r="K3" s="67"/>
      <c r="L3" s="67"/>
      <c r="M3" s="67"/>
    </row>
    <row r="4" spans="1:13" ht="15" customHeight="1">
      <c r="A4" s="68" t="s">
        <v>409</v>
      </c>
      <c r="B4" s="67" t="s">
        <v>7</v>
      </c>
      <c r="C4" s="67"/>
      <c r="D4" s="67"/>
      <c r="E4" s="67"/>
      <c r="F4" s="67"/>
      <c r="G4" s="67"/>
      <c r="H4" s="67"/>
      <c r="I4" s="67"/>
      <c r="J4" s="67"/>
      <c r="K4" s="67"/>
      <c r="L4" s="67"/>
      <c r="M4" s="67"/>
    </row>
    <row r="5" spans="1:13">
      <c r="A5" s="68"/>
      <c r="B5" s="69" t="s">
        <v>299</v>
      </c>
      <c r="C5" s="69"/>
      <c r="D5" s="69"/>
      <c r="E5" s="69"/>
      <c r="F5" s="69"/>
      <c r="G5" s="69"/>
      <c r="H5" s="69"/>
      <c r="I5" s="69"/>
      <c r="J5" s="69"/>
      <c r="K5" s="69"/>
      <c r="L5" s="69"/>
      <c r="M5" s="69"/>
    </row>
    <row r="6" spans="1:13">
      <c r="A6" s="68"/>
      <c r="B6" s="72" t="s">
        <v>410</v>
      </c>
      <c r="C6" s="72"/>
      <c r="D6" s="72"/>
      <c r="E6" s="72"/>
      <c r="F6" s="72"/>
      <c r="G6" s="72"/>
      <c r="H6" s="72"/>
      <c r="I6" s="72"/>
      <c r="J6" s="72"/>
      <c r="K6" s="72"/>
      <c r="L6" s="72"/>
      <c r="M6" s="72"/>
    </row>
    <row r="7" spans="1:13">
      <c r="A7" s="68"/>
      <c r="B7" s="20"/>
      <c r="C7" s="20"/>
      <c r="D7" s="20"/>
      <c r="E7" s="20"/>
      <c r="F7" s="20"/>
      <c r="G7" s="20"/>
      <c r="H7" s="20"/>
      <c r="I7" s="20"/>
      <c r="J7" s="20"/>
      <c r="K7" s="20"/>
      <c r="L7" s="20"/>
      <c r="M7" s="20"/>
    </row>
    <row r="8" spans="1:13">
      <c r="A8" s="68"/>
      <c r="B8" s="12"/>
      <c r="C8" s="12"/>
      <c r="D8" s="12"/>
      <c r="E8" s="12"/>
      <c r="F8" s="12"/>
      <c r="G8" s="12"/>
      <c r="H8" s="12"/>
      <c r="I8" s="12"/>
      <c r="J8" s="12"/>
      <c r="K8" s="12"/>
      <c r="L8" s="12"/>
      <c r="M8" s="12"/>
    </row>
    <row r="9" spans="1:13" ht="15.75" thickBot="1">
      <c r="A9" s="68"/>
      <c r="B9" s="41"/>
      <c r="C9" s="37" t="s">
        <v>238</v>
      </c>
      <c r="D9" s="37"/>
      <c r="E9" s="37"/>
      <c r="F9" s="37"/>
      <c r="G9" s="37"/>
      <c r="H9" s="37"/>
      <c r="I9" s="37"/>
      <c r="J9" s="37"/>
      <c r="K9" s="37"/>
      <c r="L9" s="37"/>
      <c r="M9" s="37"/>
    </row>
    <row r="10" spans="1:13" ht="15.75" thickBot="1">
      <c r="A10" s="68"/>
      <c r="B10" s="41"/>
      <c r="C10" s="48">
        <v>2013</v>
      </c>
      <c r="D10" s="48"/>
      <c r="E10" s="48"/>
      <c r="F10" s="19"/>
      <c r="G10" s="48">
        <v>2012</v>
      </c>
      <c r="H10" s="48"/>
      <c r="I10" s="48"/>
      <c r="J10" s="19"/>
      <c r="K10" s="48">
        <v>2011</v>
      </c>
      <c r="L10" s="48"/>
      <c r="M10" s="48"/>
    </row>
    <row r="11" spans="1:13">
      <c r="A11" s="68"/>
      <c r="B11" s="22" t="s">
        <v>411</v>
      </c>
      <c r="C11" s="49" t="s">
        <v>240</v>
      </c>
      <c r="D11" s="30" t="s">
        <v>412</v>
      </c>
      <c r="E11" s="49" t="s">
        <v>244</v>
      </c>
      <c r="F11" s="24"/>
      <c r="G11" s="49" t="s">
        <v>240</v>
      </c>
      <c r="H11" s="51">
        <v>42194</v>
      </c>
      <c r="I11" s="32"/>
      <c r="J11" s="24"/>
      <c r="K11" s="49" t="s">
        <v>240</v>
      </c>
      <c r="L11" s="51">
        <v>23396</v>
      </c>
      <c r="M11" s="32"/>
    </row>
    <row r="12" spans="1:13">
      <c r="A12" s="68"/>
      <c r="B12" s="22"/>
      <c r="C12" s="94"/>
      <c r="D12" s="102"/>
      <c r="E12" s="94"/>
      <c r="F12" s="24"/>
      <c r="G12" s="94"/>
      <c r="H12" s="95"/>
      <c r="I12" s="96"/>
      <c r="J12" s="24"/>
      <c r="K12" s="94"/>
      <c r="L12" s="95"/>
      <c r="M12" s="96"/>
    </row>
    <row r="13" spans="1:13">
      <c r="A13" s="68"/>
      <c r="B13" s="25" t="s">
        <v>413</v>
      </c>
      <c r="C13" s="66">
        <v>10369</v>
      </c>
      <c r="D13" s="66"/>
      <c r="E13" s="27"/>
      <c r="F13" s="27"/>
      <c r="G13" s="66">
        <v>4192</v>
      </c>
      <c r="H13" s="66"/>
      <c r="I13" s="27"/>
      <c r="J13" s="27"/>
      <c r="K13" s="26" t="s">
        <v>414</v>
      </c>
      <c r="L13" s="26"/>
      <c r="M13" s="25" t="s">
        <v>244</v>
      </c>
    </row>
    <row r="14" spans="1:13" ht="15.75" thickBot="1">
      <c r="A14" s="68"/>
      <c r="B14" s="25"/>
      <c r="C14" s="84"/>
      <c r="D14" s="84"/>
      <c r="E14" s="29"/>
      <c r="F14" s="27"/>
      <c r="G14" s="84"/>
      <c r="H14" s="84"/>
      <c r="I14" s="29"/>
      <c r="J14" s="27"/>
      <c r="K14" s="28"/>
      <c r="L14" s="28"/>
      <c r="M14" s="83"/>
    </row>
    <row r="15" spans="1:13">
      <c r="A15" s="68"/>
      <c r="B15" s="22" t="s">
        <v>415</v>
      </c>
      <c r="C15" s="49" t="s">
        <v>240</v>
      </c>
      <c r="D15" s="30" t="s">
        <v>416</v>
      </c>
      <c r="E15" s="49" t="s">
        <v>244</v>
      </c>
      <c r="F15" s="24"/>
      <c r="G15" s="49" t="s">
        <v>240</v>
      </c>
      <c r="H15" s="51">
        <v>46386</v>
      </c>
      <c r="I15" s="32"/>
      <c r="J15" s="24"/>
      <c r="K15" s="49" t="s">
        <v>240</v>
      </c>
      <c r="L15" s="51">
        <v>20833</v>
      </c>
      <c r="M15" s="32"/>
    </row>
    <row r="16" spans="1:13" ht="15.75" thickBot="1">
      <c r="A16" s="68"/>
      <c r="B16" s="22"/>
      <c r="C16" s="100"/>
      <c r="D16" s="31"/>
      <c r="E16" s="100"/>
      <c r="F16" s="24"/>
      <c r="G16" s="100"/>
      <c r="H16" s="101"/>
      <c r="I16" s="33"/>
      <c r="J16" s="24"/>
      <c r="K16" s="100"/>
      <c r="L16" s="101"/>
      <c r="M16" s="33"/>
    </row>
    <row r="17" spans="1:13" ht="15.75" thickTop="1">
      <c r="A17" s="68"/>
      <c r="B17" s="72" t="s">
        <v>417</v>
      </c>
      <c r="C17" s="72"/>
      <c r="D17" s="72"/>
      <c r="E17" s="72"/>
      <c r="F17" s="72"/>
      <c r="G17" s="72"/>
      <c r="H17" s="72"/>
      <c r="I17" s="72"/>
      <c r="J17" s="72"/>
      <c r="K17" s="72"/>
      <c r="L17" s="72"/>
      <c r="M17" s="72"/>
    </row>
    <row r="18" spans="1:13">
      <c r="A18" s="68"/>
      <c r="B18" s="20"/>
      <c r="C18" s="20"/>
      <c r="D18" s="20"/>
      <c r="E18" s="20"/>
      <c r="F18" s="20"/>
      <c r="G18" s="20"/>
      <c r="H18" s="20"/>
      <c r="I18" s="20"/>
      <c r="J18" s="20"/>
      <c r="K18" s="20"/>
      <c r="L18" s="20"/>
      <c r="M18" s="20"/>
    </row>
    <row r="19" spans="1:13">
      <c r="A19" s="68"/>
      <c r="B19" s="12"/>
      <c r="C19" s="12"/>
      <c r="D19" s="12"/>
      <c r="E19" s="12"/>
      <c r="F19" s="12"/>
      <c r="G19" s="12"/>
      <c r="H19" s="12"/>
      <c r="I19" s="12"/>
      <c r="J19" s="12"/>
      <c r="K19" s="12"/>
      <c r="L19" s="12"/>
      <c r="M19" s="12"/>
    </row>
    <row r="20" spans="1:13" ht="15.75" thickBot="1">
      <c r="A20" s="68"/>
      <c r="B20" s="19" t="s">
        <v>418</v>
      </c>
      <c r="C20" s="37" t="s">
        <v>238</v>
      </c>
      <c r="D20" s="37"/>
      <c r="E20" s="37"/>
      <c r="F20" s="37"/>
      <c r="G20" s="37"/>
      <c r="H20" s="37"/>
      <c r="I20" s="37"/>
      <c r="J20" s="37"/>
      <c r="K20" s="37"/>
      <c r="L20" s="37"/>
      <c r="M20" s="37"/>
    </row>
    <row r="21" spans="1:13" ht="15.75" thickBot="1">
      <c r="A21" s="68"/>
      <c r="B21" s="19" t="s">
        <v>418</v>
      </c>
      <c r="C21" s="48">
        <v>2013</v>
      </c>
      <c r="D21" s="48"/>
      <c r="E21" s="48"/>
      <c r="F21" s="19"/>
      <c r="G21" s="48">
        <v>2012</v>
      </c>
      <c r="H21" s="48"/>
      <c r="I21" s="48"/>
      <c r="J21" s="19"/>
      <c r="K21" s="48">
        <v>2011</v>
      </c>
      <c r="L21" s="48"/>
      <c r="M21" s="48"/>
    </row>
    <row r="22" spans="1:13">
      <c r="A22" s="68"/>
      <c r="B22" s="14" t="s">
        <v>419</v>
      </c>
      <c r="C22" s="32"/>
      <c r="D22" s="32"/>
      <c r="E22" s="32"/>
      <c r="F22" s="16"/>
      <c r="G22" s="32"/>
      <c r="H22" s="32"/>
      <c r="I22" s="32"/>
      <c r="J22" s="16"/>
      <c r="K22" s="32"/>
      <c r="L22" s="32"/>
      <c r="M22" s="32"/>
    </row>
    <row r="23" spans="1:13">
      <c r="A23" s="68"/>
      <c r="B23" s="52" t="s">
        <v>420</v>
      </c>
      <c r="C23" s="25" t="s">
        <v>240</v>
      </c>
      <c r="D23" s="26" t="s">
        <v>421</v>
      </c>
      <c r="E23" s="25" t="s">
        <v>244</v>
      </c>
      <c r="F23" s="27"/>
      <c r="G23" s="25" t="s">
        <v>240</v>
      </c>
      <c r="H23" s="26">
        <v>236</v>
      </c>
      <c r="I23" s="27"/>
      <c r="J23" s="27"/>
      <c r="K23" s="25" t="s">
        <v>240</v>
      </c>
      <c r="L23" s="26">
        <v>716</v>
      </c>
      <c r="M23" s="27"/>
    </row>
    <row r="24" spans="1:13">
      <c r="A24" s="68"/>
      <c r="B24" s="52"/>
      <c r="C24" s="25"/>
      <c r="D24" s="26"/>
      <c r="E24" s="25"/>
      <c r="F24" s="27"/>
      <c r="G24" s="25"/>
      <c r="H24" s="26"/>
      <c r="I24" s="27"/>
      <c r="J24" s="27"/>
      <c r="K24" s="25"/>
      <c r="L24" s="26"/>
      <c r="M24" s="27"/>
    </row>
    <row r="25" spans="1:13">
      <c r="A25" s="68"/>
      <c r="B25" s="103" t="s">
        <v>422</v>
      </c>
      <c r="C25" s="23">
        <v>879</v>
      </c>
      <c r="D25" s="23"/>
      <c r="E25" s="24"/>
      <c r="F25" s="24"/>
      <c r="G25" s="50">
        <v>1214</v>
      </c>
      <c r="H25" s="50"/>
      <c r="I25" s="24"/>
      <c r="J25" s="24"/>
      <c r="K25" s="50">
        <v>1090</v>
      </c>
      <c r="L25" s="50"/>
      <c r="M25" s="24"/>
    </row>
    <row r="26" spans="1:13">
      <c r="A26" s="68"/>
      <c r="B26" s="103"/>
      <c r="C26" s="23"/>
      <c r="D26" s="23"/>
      <c r="E26" s="24"/>
      <c r="F26" s="24"/>
      <c r="G26" s="50"/>
      <c r="H26" s="50"/>
      <c r="I26" s="24"/>
      <c r="J26" s="24"/>
      <c r="K26" s="50"/>
      <c r="L26" s="50"/>
      <c r="M26" s="24"/>
    </row>
    <row r="27" spans="1:13">
      <c r="A27" s="68"/>
      <c r="B27" s="52" t="s">
        <v>413</v>
      </c>
      <c r="C27" s="66">
        <v>2302</v>
      </c>
      <c r="D27" s="66"/>
      <c r="E27" s="27"/>
      <c r="F27" s="27"/>
      <c r="G27" s="66">
        <v>1479</v>
      </c>
      <c r="H27" s="66"/>
      <c r="I27" s="27"/>
      <c r="J27" s="27"/>
      <c r="K27" s="66">
        <v>1301</v>
      </c>
      <c r="L27" s="66"/>
      <c r="M27" s="27"/>
    </row>
    <row r="28" spans="1:13" ht="15.75" thickBot="1">
      <c r="A28" s="68"/>
      <c r="B28" s="52"/>
      <c r="C28" s="84"/>
      <c r="D28" s="84"/>
      <c r="E28" s="29"/>
      <c r="F28" s="27"/>
      <c r="G28" s="84"/>
      <c r="H28" s="84"/>
      <c r="I28" s="29"/>
      <c r="J28" s="27"/>
      <c r="K28" s="84"/>
      <c r="L28" s="84"/>
      <c r="M28" s="29"/>
    </row>
    <row r="29" spans="1:13">
      <c r="A29" s="68"/>
      <c r="B29" s="24"/>
      <c r="C29" s="51">
        <v>2801</v>
      </c>
      <c r="D29" s="51"/>
      <c r="E29" s="32"/>
      <c r="F29" s="24"/>
      <c r="G29" s="51">
        <v>2929</v>
      </c>
      <c r="H29" s="51"/>
      <c r="I29" s="32"/>
      <c r="J29" s="24"/>
      <c r="K29" s="51">
        <v>3107</v>
      </c>
      <c r="L29" s="51"/>
      <c r="M29" s="32"/>
    </row>
    <row r="30" spans="1:13" ht="15.75" thickBot="1">
      <c r="A30" s="68"/>
      <c r="B30" s="24"/>
      <c r="C30" s="81"/>
      <c r="D30" s="81"/>
      <c r="E30" s="82"/>
      <c r="F30" s="24"/>
      <c r="G30" s="81"/>
      <c r="H30" s="81"/>
      <c r="I30" s="82"/>
      <c r="J30" s="24"/>
      <c r="K30" s="81"/>
      <c r="L30" s="81"/>
      <c r="M30" s="82"/>
    </row>
    <row r="31" spans="1:13">
      <c r="A31" s="68"/>
      <c r="B31" s="17" t="s">
        <v>423</v>
      </c>
      <c r="C31" s="40"/>
      <c r="D31" s="40"/>
      <c r="E31" s="40"/>
      <c r="F31" s="19"/>
      <c r="G31" s="40"/>
      <c r="H31" s="40"/>
      <c r="I31" s="40"/>
      <c r="J31" s="19"/>
      <c r="K31" s="40"/>
      <c r="L31" s="40"/>
      <c r="M31" s="40"/>
    </row>
    <row r="32" spans="1:13">
      <c r="A32" s="68"/>
      <c r="B32" s="103" t="s">
        <v>420</v>
      </c>
      <c r="C32" s="23" t="s">
        <v>424</v>
      </c>
      <c r="D32" s="23"/>
      <c r="E32" s="22" t="s">
        <v>244</v>
      </c>
      <c r="F32" s="24"/>
      <c r="G32" s="50">
        <v>15013</v>
      </c>
      <c r="H32" s="50"/>
      <c r="I32" s="24"/>
      <c r="J32" s="24"/>
      <c r="K32" s="50">
        <v>7199</v>
      </c>
      <c r="L32" s="50"/>
      <c r="M32" s="24"/>
    </row>
    <row r="33" spans="1:13">
      <c r="A33" s="68"/>
      <c r="B33" s="103"/>
      <c r="C33" s="23"/>
      <c r="D33" s="23"/>
      <c r="E33" s="22"/>
      <c r="F33" s="24"/>
      <c r="G33" s="50"/>
      <c r="H33" s="50"/>
      <c r="I33" s="24"/>
      <c r="J33" s="24"/>
      <c r="K33" s="50"/>
      <c r="L33" s="50"/>
      <c r="M33" s="24"/>
    </row>
    <row r="34" spans="1:13">
      <c r="A34" s="68"/>
      <c r="B34" s="52" t="s">
        <v>422</v>
      </c>
      <c r="C34" s="26" t="s">
        <v>425</v>
      </c>
      <c r="D34" s="26"/>
      <c r="E34" s="25" t="s">
        <v>244</v>
      </c>
      <c r="F34" s="27"/>
      <c r="G34" s="26" t="s">
        <v>426</v>
      </c>
      <c r="H34" s="26"/>
      <c r="I34" s="25" t="s">
        <v>244</v>
      </c>
      <c r="J34" s="27"/>
      <c r="K34" s="26">
        <v>102</v>
      </c>
      <c r="L34" s="26"/>
      <c r="M34" s="27"/>
    </row>
    <row r="35" spans="1:13">
      <c r="A35" s="68"/>
      <c r="B35" s="52"/>
      <c r="C35" s="26"/>
      <c r="D35" s="26"/>
      <c r="E35" s="25"/>
      <c r="F35" s="27"/>
      <c r="G35" s="26"/>
      <c r="H35" s="26"/>
      <c r="I35" s="25"/>
      <c r="J35" s="27"/>
      <c r="K35" s="26"/>
      <c r="L35" s="26"/>
      <c r="M35" s="27"/>
    </row>
    <row r="36" spans="1:13">
      <c r="A36" s="68"/>
      <c r="B36" s="103" t="s">
        <v>413</v>
      </c>
      <c r="C36" s="50">
        <v>1907</v>
      </c>
      <c r="D36" s="50"/>
      <c r="E36" s="24"/>
      <c r="F36" s="24"/>
      <c r="G36" s="23" t="s">
        <v>427</v>
      </c>
      <c r="H36" s="23"/>
      <c r="I36" s="22" t="s">
        <v>244</v>
      </c>
      <c r="J36" s="24"/>
      <c r="K36" s="23" t="s">
        <v>428</v>
      </c>
      <c r="L36" s="23"/>
      <c r="M36" s="22" t="s">
        <v>244</v>
      </c>
    </row>
    <row r="37" spans="1:13" ht="15.75" thickBot="1">
      <c r="A37" s="68"/>
      <c r="B37" s="103"/>
      <c r="C37" s="81"/>
      <c r="D37" s="81"/>
      <c r="E37" s="82"/>
      <c r="F37" s="24"/>
      <c r="G37" s="53"/>
      <c r="H37" s="53"/>
      <c r="I37" s="104"/>
      <c r="J37" s="24"/>
      <c r="K37" s="53"/>
      <c r="L37" s="53"/>
      <c r="M37" s="104"/>
    </row>
    <row r="38" spans="1:13">
      <c r="A38" s="68"/>
      <c r="B38" s="27"/>
      <c r="C38" s="59" t="s">
        <v>429</v>
      </c>
      <c r="D38" s="59"/>
      <c r="E38" s="54" t="s">
        <v>244</v>
      </c>
      <c r="F38" s="27"/>
      <c r="G38" s="56">
        <v>13425</v>
      </c>
      <c r="H38" s="56"/>
      <c r="I38" s="40"/>
      <c r="J38" s="27"/>
      <c r="K38" s="56">
        <v>6549</v>
      </c>
      <c r="L38" s="56"/>
      <c r="M38" s="40"/>
    </row>
    <row r="39" spans="1:13" ht="15.75" thickBot="1">
      <c r="A39" s="68"/>
      <c r="B39" s="27"/>
      <c r="C39" s="28"/>
      <c r="D39" s="28"/>
      <c r="E39" s="83"/>
      <c r="F39" s="27"/>
      <c r="G39" s="84"/>
      <c r="H39" s="84"/>
      <c r="I39" s="29"/>
      <c r="J39" s="27"/>
      <c r="K39" s="84"/>
      <c r="L39" s="84"/>
      <c r="M39" s="29"/>
    </row>
    <row r="40" spans="1:13">
      <c r="A40" s="68"/>
      <c r="B40" s="103" t="s">
        <v>430</v>
      </c>
      <c r="C40" s="49" t="s">
        <v>240</v>
      </c>
      <c r="D40" s="30" t="s">
        <v>431</v>
      </c>
      <c r="E40" s="49" t="s">
        <v>244</v>
      </c>
      <c r="F40" s="24"/>
      <c r="G40" s="49" t="s">
        <v>240</v>
      </c>
      <c r="H40" s="51">
        <v>16354</v>
      </c>
      <c r="I40" s="32"/>
      <c r="J40" s="24"/>
      <c r="K40" s="49" t="s">
        <v>240</v>
      </c>
      <c r="L40" s="51">
        <v>9656</v>
      </c>
      <c r="M40" s="32"/>
    </row>
    <row r="41" spans="1:13" ht="15.75" thickBot="1">
      <c r="A41" s="68"/>
      <c r="B41" s="103"/>
      <c r="C41" s="100"/>
      <c r="D41" s="31"/>
      <c r="E41" s="100"/>
      <c r="F41" s="24"/>
      <c r="G41" s="100"/>
      <c r="H41" s="101"/>
      <c r="I41" s="33"/>
      <c r="J41" s="24"/>
      <c r="K41" s="100"/>
      <c r="L41" s="101"/>
      <c r="M41" s="33"/>
    </row>
    <row r="42" spans="1:13" ht="15.75" thickTop="1">
      <c r="A42" s="68"/>
      <c r="B42" s="72" t="s">
        <v>432</v>
      </c>
      <c r="C42" s="72"/>
      <c r="D42" s="72"/>
      <c r="E42" s="72"/>
      <c r="F42" s="72"/>
      <c r="G42" s="72"/>
      <c r="H42" s="72"/>
      <c r="I42" s="72"/>
      <c r="J42" s="72"/>
      <c r="K42" s="72"/>
      <c r="L42" s="72"/>
      <c r="M42" s="72"/>
    </row>
    <row r="43" spans="1:13">
      <c r="A43" s="68"/>
      <c r="B43" s="20"/>
      <c r="C43" s="20"/>
      <c r="D43" s="20"/>
      <c r="E43" s="20"/>
      <c r="F43" s="20"/>
      <c r="G43" s="20"/>
      <c r="H43" s="20"/>
      <c r="I43" s="20"/>
      <c r="J43" s="20"/>
      <c r="K43" s="20"/>
      <c r="L43" s="20"/>
      <c r="M43" s="20"/>
    </row>
    <row r="44" spans="1:13">
      <c r="A44" s="68"/>
      <c r="B44" s="12"/>
      <c r="C44" s="12"/>
      <c r="D44" s="12"/>
      <c r="E44" s="12"/>
      <c r="F44" s="12"/>
      <c r="G44" s="12"/>
      <c r="H44" s="12"/>
      <c r="I44" s="12"/>
      <c r="J44" s="12"/>
      <c r="K44" s="12"/>
      <c r="L44" s="12"/>
      <c r="M44" s="12"/>
    </row>
    <row r="45" spans="1:13" ht="15.75" thickBot="1">
      <c r="A45" s="68"/>
      <c r="B45" s="41"/>
      <c r="C45" s="37" t="s">
        <v>238</v>
      </c>
      <c r="D45" s="37"/>
      <c r="E45" s="37"/>
      <c r="F45" s="37"/>
      <c r="G45" s="37"/>
      <c r="H45" s="37"/>
      <c r="I45" s="37"/>
      <c r="J45" s="37"/>
      <c r="K45" s="37"/>
      <c r="L45" s="37"/>
      <c r="M45" s="37"/>
    </row>
    <row r="46" spans="1:13" ht="15.75" thickBot="1">
      <c r="A46" s="68"/>
      <c r="B46" s="41"/>
      <c r="C46" s="48">
        <v>2013</v>
      </c>
      <c r="D46" s="48"/>
      <c r="E46" s="48"/>
      <c r="F46" s="19"/>
      <c r="G46" s="48">
        <v>2012</v>
      </c>
      <c r="H46" s="48"/>
      <c r="I46" s="48"/>
      <c r="J46" s="19"/>
      <c r="K46" s="48">
        <v>2011</v>
      </c>
      <c r="L46" s="48"/>
      <c r="M46" s="48"/>
    </row>
    <row r="47" spans="1:13">
      <c r="A47" s="68"/>
      <c r="B47" s="22" t="s">
        <v>433</v>
      </c>
      <c r="C47" s="49" t="s">
        <v>240</v>
      </c>
      <c r="D47" s="30" t="s">
        <v>434</v>
      </c>
      <c r="E47" s="49" t="s">
        <v>244</v>
      </c>
      <c r="F47" s="24"/>
      <c r="G47" s="49" t="s">
        <v>240</v>
      </c>
      <c r="H47" s="51">
        <v>16235</v>
      </c>
      <c r="I47" s="32"/>
      <c r="J47" s="24"/>
      <c r="K47" s="49" t="s">
        <v>240</v>
      </c>
      <c r="L47" s="51">
        <v>7291</v>
      </c>
      <c r="M47" s="32"/>
    </row>
    <row r="48" spans="1:13">
      <c r="A48" s="68"/>
      <c r="B48" s="22"/>
      <c r="C48" s="94"/>
      <c r="D48" s="102"/>
      <c r="E48" s="94"/>
      <c r="F48" s="24"/>
      <c r="G48" s="94"/>
      <c r="H48" s="95"/>
      <c r="I48" s="96"/>
      <c r="J48" s="24"/>
      <c r="K48" s="94"/>
      <c r="L48" s="95"/>
      <c r="M48" s="96"/>
    </row>
    <row r="49" spans="1:13">
      <c r="A49" s="68"/>
      <c r="B49" s="25" t="s">
        <v>435</v>
      </c>
      <c r="C49" s="26" t="s">
        <v>436</v>
      </c>
      <c r="D49" s="26"/>
      <c r="E49" s="25" t="s">
        <v>244</v>
      </c>
      <c r="F49" s="27"/>
      <c r="G49" s="26">
        <v>302</v>
      </c>
      <c r="H49" s="26"/>
      <c r="I49" s="27"/>
      <c r="J49" s="27"/>
      <c r="K49" s="26">
        <v>775</v>
      </c>
      <c r="L49" s="26"/>
      <c r="M49" s="27"/>
    </row>
    <row r="50" spans="1:13">
      <c r="A50" s="68"/>
      <c r="B50" s="25"/>
      <c r="C50" s="26"/>
      <c r="D50" s="26"/>
      <c r="E50" s="25"/>
      <c r="F50" s="27"/>
      <c r="G50" s="26"/>
      <c r="H50" s="26"/>
      <c r="I50" s="27"/>
      <c r="J50" s="27"/>
      <c r="K50" s="26"/>
      <c r="L50" s="26"/>
      <c r="M50" s="27"/>
    </row>
    <row r="51" spans="1:13">
      <c r="A51" s="68"/>
      <c r="B51" s="22" t="s">
        <v>437</v>
      </c>
      <c r="C51" s="23">
        <v>66</v>
      </c>
      <c r="D51" s="23"/>
      <c r="E51" s="24"/>
      <c r="F51" s="24"/>
      <c r="G51" s="23">
        <v>43</v>
      </c>
      <c r="H51" s="23"/>
      <c r="I51" s="24"/>
      <c r="J51" s="24"/>
      <c r="K51" s="23">
        <v>41</v>
      </c>
      <c r="L51" s="23"/>
      <c r="M51" s="24"/>
    </row>
    <row r="52" spans="1:13">
      <c r="A52" s="68"/>
      <c r="B52" s="22"/>
      <c r="C52" s="23"/>
      <c r="D52" s="23"/>
      <c r="E52" s="24"/>
      <c r="F52" s="24"/>
      <c r="G52" s="23"/>
      <c r="H52" s="23"/>
      <c r="I52" s="24"/>
      <c r="J52" s="24"/>
      <c r="K52" s="23"/>
      <c r="L52" s="23"/>
      <c r="M52" s="24"/>
    </row>
    <row r="53" spans="1:13">
      <c r="A53" s="68"/>
      <c r="B53" s="25" t="s">
        <v>438</v>
      </c>
      <c r="C53" s="26">
        <v>525</v>
      </c>
      <c r="D53" s="26"/>
      <c r="E53" s="27"/>
      <c r="F53" s="27"/>
      <c r="G53" s="26" t="s">
        <v>439</v>
      </c>
      <c r="H53" s="26"/>
      <c r="I53" s="25" t="s">
        <v>244</v>
      </c>
      <c r="J53" s="27"/>
      <c r="K53" s="66">
        <v>1391</v>
      </c>
      <c r="L53" s="66"/>
      <c r="M53" s="27"/>
    </row>
    <row r="54" spans="1:13">
      <c r="A54" s="68"/>
      <c r="B54" s="25"/>
      <c r="C54" s="26"/>
      <c r="D54" s="26"/>
      <c r="E54" s="27"/>
      <c r="F54" s="27"/>
      <c r="G54" s="26"/>
      <c r="H54" s="26"/>
      <c r="I54" s="25"/>
      <c r="J54" s="27"/>
      <c r="K54" s="66"/>
      <c r="L54" s="66"/>
      <c r="M54" s="27"/>
    </row>
    <row r="55" spans="1:13">
      <c r="A55" s="68"/>
      <c r="B55" s="22" t="s">
        <v>440</v>
      </c>
      <c r="C55" s="23">
        <v>863</v>
      </c>
      <c r="D55" s="23"/>
      <c r="E55" s="24"/>
      <c r="F55" s="24"/>
      <c r="G55" s="23">
        <v>770</v>
      </c>
      <c r="H55" s="23"/>
      <c r="I55" s="24"/>
      <c r="J55" s="24"/>
      <c r="K55" s="23">
        <v>567</v>
      </c>
      <c r="L55" s="23"/>
      <c r="M55" s="24"/>
    </row>
    <row r="56" spans="1:13">
      <c r="A56" s="68"/>
      <c r="B56" s="22"/>
      <c r="C56" s="23"/>
      <c r="D56" s="23"/>
      <c r="E56" s="24"/>
      <c r="F56" s="24"/>
      <c r="G56" s="23"/>
      <c r="H56" s="23"/>
      <c r="I56" s="24"/>
      <c r="J56" s="24"/>
      <c r="K56" s="23"/>
      <c r="L56" s="23"/>
      <c r="M56" s="24"/>
    </row>
    <row r="57" spans="1:13">
      <c r="A57" s="68"/>
      <c r="B57" s="25" t="s">
        <v>441</v>
      </c>
      <c r="C57" s="26" t="s">
        <v>220</v>
      </c>
      <c r="D57" s="26"/>
      <c r="E57" s="27"/>
      <c r="F57" s="27"/>
      <c r="G57" s="26" t="s">
        <v>442</v>
      </c>
      <c r="H57" s="26"/>
      <c r="I57" s="25" t="s">
        <v>244</v>
      </c>
      <c r="J57" s="27"/>
      <c r="K57" s="26" t="s">
        <v>220</v>
      </c>
      <c r="L57" s="26"/>
      <c r="M57" s="27"/>
    </row>
    <row r="58" spans="1:13">
      <c r="A58" s="68"/>
      <c r="B58" s="25"/>
      <c r="C58" s="26"/>
      <c r="D58" s="26"/>
      <c r="E58" s="27"/>
      <c r="F58" s="27"/>
      <c r="G58" s="26"/>
      <c r="H58" s="26"/>
      <c r="I58" s="25"/>
      <c r="J58" s="27"/>
      <c r="K58" s="26"/>
      <c r="L58" s="26"/>
      <c r="M58" s="27"/>
    </row>
    <row r="59" spans="1:13">
      <c r="A59" s="68"/>
      <c r="B59" s="22" t="s">
        <v>443</v>
      </c>
      <c r="C59" s="23" t="s">
        <v>444</v>
      </c>
      <c r="D59" s="23"/>
      <c r="E59" s="22" t="s">
        <v>244</v>
      </c>
      <c r="F59" s="24"/>
      <c r="G59" s="23">
        <v>91</v>
      </c>
      <c r="H59" s="23"/>
      <c r="I59" s="24"/>
      <c r="J59" s="24"/>
      <c r="K59" s="23" t="s">
        <v>445</v>
      </c>
      <c r="L59" s="23"/>
      <c r="M59" s="22" t="s">
        <v>244</v>
      </c>
    </row>
    <row r="60" spans="1:13" ht="15.75" thickBot="1">
      <c r="A60" s="68"/>
      <c r="B60" s="22"/>
      <c r="C60" s="53"/>
      <c r="D60" s="53"/>
      <c r="E60" s="104"/>
      <c r="F60" s="24"/>
      <c r="G60" s="53"/>
      <c r="H60" s="53"/>
      <c r="I60" s="82"/>
      <c r="J60" s="24"/>
      <c r="K60" s="53"/>
      <c r="L60" s="53"/>
      <c r="M60" s="104"/>
    </row>
    <row r="61" spans="1:13">
      <c r="A61" s="68"/>
      <c r="B61" s="25" t="s">
        <v>430</v>
      </c>
      <c r="C61" s="54" t="s">
        <v>240</v>
      </c>
      <c r="D61" s="59" t="s">
        <v>431</v>
      </c>
      <c r="E61" s="54" t="s">
        <v>244</v>
      </c>
      <c r="F61" s="27"/>
      <c r="G61" s="54" t="s">
        <v>240</v>
      </c>
      <c r="H61" s="56">
        <v>16354</v>
      </c>
      <c r="I61" s="40"/>
      <c r="J61" s="27"/>
      <c r="K61" s="54" t="s">
        <v>240</v>
      </c>
      <c r="L61" s="56">
        <v>9656</v>
      </c>
      <c r="M61" s="40"/>
    </row>
    <row r="62" spans="1:13" ht="15.75" thickBot="1">
      <c r="A62" s="68"/>
      <c r="B62" s="25"/>
      <c r="C62" s="55"/>
      <c r="D62" s="60"/>
      <c r="E62" s="55"/>
      <c r="F62" s="27"/>
      <c r="G62" s="55"/>
      <c r="H62" s="57"/>
      <c r="I62" s="58"/>
      <c r="J62" s="27"/>
      <c r="K62" s="55"/>
      <c r="L62" s="57"/>
      <c r="M62" s="58"/>
    </row>
    <row r="63" spans="1:13" ht="15.75" thickTop="1">
      <c r="A63" s="68"/>
      <c r="B63" s="72" t="s">
        <v>446</v>
      </c>
      <c r="C63" s="72"/>
      <c r="D63" s="72"/>
      <c r="E63" s="72"/>
      <c r="F63" s="72"/>
      <c r="G63" s="72"/>
      <c r="H63" s="72"/>
      <c r="I63" s="72"/>
      <c r="J63" s="72"/>
      <c r="K63" s="72"/>
      <c r="L63" s="72"/>
      <c r="M63" s="72"/>
    </row>
    <row r="64" spans="1:13">
      <c r="A64" s="68"/>
      <c r="B64" s="20"/>
      <c r="C64" s="20"/>
      <c r="D64" s="20"/>
      <c r="E64" s="20"/>
      <c r="F64" s="20"/>
      <c r="G64" s="20"/>
      <c r="H64" s="20"/>
      <c r="I64" s="20"/>
      <c r="J64" s="20"/>
      <c r="K64" s="20"/>
      <c r="L64" s="20"/>
      <c r="M64" s="20"/>
    </row>
    <row r="65" spans="1:13">
      <c r="A65" s="68"/>
      <c r="B65" s="12"/>
      <c r="C65" s="12"/>
      <c r="D65" s="12"/>
      <c r="E65" s="12"/>
      <c r="F65" s="12"/>
      <c r="G65" s="12"/>
      <c r="H65" s="12"/>
      <c r="I65" s="12"/>
      <c r="J65" s="12"/>
      <c r="K65" s="12"/>
      <c r="L65" s="12"/>
      <c r="M65" s="12"/>
    </row>
    <row r="66" spans="1:13" ht="15.75" thickBot="1">
      <c r="A66" s="68"/>
      <c r="B66" s="41"/>
      <c r="C66" s="37" t="s">
        <v>238</v>
      </c>
      <c r="D66" s="37"/>
      <c r="E66" s="37"/>
      <c r="F66" s="37"/>
      <c r="G66" s="37"/>
      <c r="H66" s="37"/>
      <c r="I66" s="37"/>
      <c r="J66" s="37"/>
      <c r="K66" s="37"/>
      <c r="L66" s="37"/>
      <c r="M66" s="37"/>
    </row>
    <row r="67" spans="1:13" ht="15.75" thickBot="1">
      <c r="A67" s="68"/>
      <c r="B67" s="41"/>
      <c r="C67" s="48">
        <v>2013</v>
      </c>
      <c r="D67" s="48"/>
      <c r="E67" s="48"/>
      <c r="F67" s="19"/>
      <c r="G67" s="48">
        <v>2012</v>
      </c>
      <c r="H67" s="48"/>
      <c r="I67" s="48"/>
      <c r="J67" s="19"/>
      <c r="K67" s="48">
        <v>2011</v>
      </c>
      <c r="L67" s="48"/>
      <c r="M67" s="48"/>
    </row>
    <row r="68" spans="1:13">
      <c r="A68" s="68"/>
      <c r="B68" s="22" t="s">
        <v>447</v>
      </c>
      <c r="C68" s="49" t="s">
        <v>240</v>
      </c>
      <c r="D68" s="30" t="s">
        <v>431</v>
      </c>
      <c r="E68" s="49" t="s">
        <v>244</v>
      </c>
      <c r="F68" s="24"/>
      <c r="G68" s="49" t="s">
        <v>240</v>
      </c>
      <c r="H68" s="51">
        <v>16354</v>
      </c>
      <c r="I68" s="32"/>
      <c r="J68" s="24"/>
      <c r="K68" s="49" t="s">
        <v>240</v>
      </c>
      <c r="L68" s="51">
        <v>9656</v>
      </c>
      <c r="M68" s="32"/>
    </row>
    <row r="69" spans="1:13">
      <c r="A69" s="68"/>
      <c r="B69" s="22"/>
      <c r="C69" s="94"/>
      <c r="D69" s="102"/>
      <c r="E69" s="94"/>
      <c r="F69" s="24"/>
      <c r="G69" s="94"/>
      <c r="H69" s="95"/>
      <c r="I69" s="96"/>
      <c r="J69" s="24"/>
      <c r="K69" s="94"/>
      <c r="L69" s="95"/>
      <c r="M69" s="96"/>
    </row>
    <row r="70" spans="1:13">
      <c r="A70" s="68"/>
      <c r="B70" s="25" t="s">
        <v>448</v>
      </c>
      <c r="C70" s="26">
        <v>321</v>
      </c>
      <c r="D70" s="26"/>
      <c r="E70" s="27"/>
      <c r="F70" s="27"/>
      <c r="G70" s="26">
        <v>449</v>
      </c>
      <c r="H70" s="26"/>
      <c r="I70" s="27"/>
      <c r="J70" s="27"/>
      <c r="K70" s="26">
        <v>254</v>
      </c>
      <c r="L70" s="26"/>
      <c r="M70" s="27"/>
    </row>
    <row r="71" spans="1:13" ht="15.75" thickBot="1">
      <c r="A71" s="68"/>
      <c r="B71" s="25"/>
      <c r="C71" s="28"/>
      <c r="D71" s="28"/>
      <c r="E71" s="29"/>
      <c r="F71" s="27"/>
      <c r="G71" s="28"/>
      <c r="H71" s="28"/>
      <c r="I71" s="29"/>
      <c r="J71" s="27"/>
      <c r="K71" s="28"/>
      <c r="L71" s="28"/>
      <c r="M71" s="29"/>
    </row>
    <row r="72" spans="1:13">
      <c r="A72" s="68"/>
      <c r="B72" s="22" t="s">
        <v>430</v>
      </c>
      <c r="C72" s="49" t="s">
        <v>240</v>
      </c>
      <c r="D72" s="30" t="s">
        <v>449</v>
      </c>
      <c r="E72" s="49" t="s">
        <v>244</v>
      </c>
      <c r="F72" s="24"/>
      <c r="G72" s="49" t="s">
        <v>240</v>
      </c>
      <c r="H72" s="51">
        <v>16803</v>
      </c>
      <c r="I72" s="32"/>
      <c r="J72" s="24"/>
      <c r="K72" s="49" t="s">
        <v>240</v>
      </c>
      <c r="L72" s="51">
        <v>9910</v>
      </c>
      <c r="M72" s="32"/>
    </row>
    <row r="73" spans="1:13" ht="15.75" thickBot="1">
      <c r="A73" s="68"/>
      <c r="B73" s="22"/>
      <c r="C73" s="100"/>
      <c r="D73" s="31"/>
      <c r="E73" s="100"/>
      <c r="F73" s="24"/>
      <c r="G73" s="100"/>
      <c r="H73" s="101"/>
      <c r="I73" s="33"/>
      <c r="J73" s="24"/>
      <c r="K73" s="100"/>
      <c r="L73" s="101"/>
      <c r="M73" s="33"/>
    </row>
    <row r="74" spans="1:13" ht="25.5" customHeight="1" thickTop="1">
      <c r="A74" s="68"/>
      <c r="B74" s="72" t="s">
        <v>450</v>
      </c>
      <c r="C74" s="72"/>
      <c r="D74" s="72"/>
      <c r="E74" s="72"/>
      <c r="F74" s="72"/>
      <c r="G74" s="72"/>
      <c r="H74" s="72"/>
      <c r="I74" s="72"/>
      <c r="J74" s="72"/>
      <c r="K74" s="72"/>
      <c r="L74" s="72"/>
      <c r="M74" s="72"/>
    </row>
    <row r="75" spans="1:13">
      <c r="A75" s="68"/>
      <c r="B75" s="20"/>
      <c r="C75" s="20"/>
      <c r="D75" s="20"/>
      <c r="E75" s="20"/>
      <c r="F75" s="20"/>
      <c r="G75" s="20"/>
      <c r="H75" s="20"/>
      <c r="I75" s="20"/>
    </row>
    <row r="76" spans="1:13">
      <c r="A76" s="68"/>
      <c r="B76" s="12"/>
      <c r="C76" s="12"/>
      <c r="D76" s="12"/>
      <c r="E76" s="12"/>
      <c r="F76" s="12"/>
      <c r="G76" s="12"/>
      <c r="H76" s="12"/>
      <c r="I76" s="12"/>
    </row>
    <row r="77" spans="1:13" ht="15.75" thickBot="1">
      <c r="A77" s="68"/>
      <c r="B77" s="19"/>
      <c r="C77" s="37" t="s">
        <v>238</v>
      </c>
      <c r="D77" s="37"/>
      <c r="E77" s="37"/>
      <c r="F77" s="37"/>
      <c r="G77" s="37"/>
      <c r="H77" s="37"/>
      <c r="I77" s="37"/>
    </row>
    <row r="78" spans="1:13" ht="15.75" thickBot="1">
      <c r="A78" s="68"/>
      <c r="B78" s="19"/>
      <c r="C78" s="48">
        <v>2013</v>
      </c>
      <c r="D78" s="48"/>
      <c r="E78" s="48"/>
      <c r="F78" s="19"/>
      <c r="G78" s="48">
        <v>2012</v>
      </c>
      <c r="H78" s="48"/>
      <c r="I78" s="48"/>
    </row>
    <row r="79" spans="1:13">
      <c r="A79" s="68"/>
      <c r="B79" s="17" t="s">
        <v>451</v>
      </c>
      <c r="C79" s="40"/>
      <c r="D79" s="40"/>
      <c r="E79" s="40"/>
      <c r="F79" s="19"/>
      <c r="G79" s="40"/>
      <c r="H79" s="40"/>
      <c r="I79" s="40"/>
    </row>
    <row r="80" spans="1:13">
      <c r="A80" s="68"/>
      <c r="B80" s="106" t="s">
        <v>452</v>
      </c>
      <c r="C80" s="22" t="s">
        <v>240</v>
      </c>
      <c r="D80" s="50">
        <v>1008</v>
      </c>
      <c r="E80" s="24"/>
      <c r="F80" s="24"/>
      <c r="G80" s="22" t="s">
        <v>240</v>
      </c>
      <c r="H80" s="50">
        <v>1008</v>
      </c>
      <c r="I80" s="24"/>
    </row>
    <row r="81" spans="1:9">
      <c r="A81" s="68"/>
      <c r="B81" s="106"/>
      <c r="C81" s="22"/>
      <c r="D81" s="50"/>
      <c r="E81" s="24"/>
      <c r="F81" s="24"/>
      <c r="G81" s="22"/>
      <c r="H81" s="50"/>
      <c r="I81" s="24"/>
    </row>
    <row r="82" spans="1:9">
      <c r="A82" s="68"/>
      <c r="B82" s="107" t="s">
        <v>453</v>
      </c>
      <c r="C82" s="66">
        <v>36442</v>
      </c>
      <c r="D82" s="66"/>
      <c r="E82" s="27"/>
      <c r="F82" s="27"/>
      <c r="G82" s="66">
        <v>19918</v>
      </c>
      <c r="H82" s="66"/>
      <c r="I82" s="27"/>
    </row>
    <row r="83" spans="1:9">
      <c r="A83" s="68"/>
      <c r="B83" s="107"/>
      <c r="C83" s="66"/>
      <c r="D83" s="66"/>
      <c r="E83" s="27"/>
      <c r="F83" s="27"/>
      <c r="G83" s="66"/>
      <c r="H83" s="66"/>
      <c r="I83" s="27"/>
    </row>
    <row r="84" spans="1:9">
      <c r="A84" s="68"/>
      <c r="B84" s="106" t="s">
        <v>454</v>
      </c>
      <c r="C84" s="50">
        <v>9332</v>
      </c>
      <c r="D84" s="50"/>
      <c r="E84" s="24"/>
      <c r="F84" s="24"/>
      <c r="G84" s="50">
        <v>8273</v>
      </c>
      <c r="H84" s="50"/>
      <c r="I84" s="24"/>
    </row>
    <row r="85" spans="1:9">
      <c r="A85" s="68"/>
      <c r="B85" s="106"/>
      <c r="C85" s="50"/>
      <c r="D85" s="50"/>
      <c r="E85" s="24"/>
      <c r="F85" s="24"/>
      <c r="G85" s="50"/>
      <c r="H85" s="50"/>
      <c r="I85" s="24"/>
    </row>
    <row r="86" spans="1:9">
      <c r="A86" s="68"/>
      <c r="B86" s="107" t="s">
        <v>455</v>
      </c>
      <c r="C86" s="26">
        <v>501</v>
      </c>
      <c r="D86" s="26"/>
      <c r="E86" s="27"/>
      <c r="F86" s="27"/>
      <c r="G86" s="26">
        <v>370</v>
      </c>
      <c r="H86" s="26"/>
      <c r="I86" s="27"/>
    </row>
    <row r="87" spans="1:9">
      <c r="A87" s="68"/>
      <c r="B87" s="107"/>
      <c r="C87" s="26"/>
      <c r="D87" s="26"/>
      <c r="E87" s="27"/>
      <c r="F87" s="27"/>
      <c r="G87" s="26"/>
      <c r="H87" s="26"/>
      <c r="I87" s="27"/>
    </row>
    <row r="88" spans="1:9">
      <c r="A88" s="68"/>
      <c r="B88" s="106" t="s">
        <v>456</v>
      </c>
      <c r="C88" s="50">
        <v>8905</v>
      </c>
      <c r="D88" s="50"/>
      <c r="E88" s="24"/>
      <c r="F88" s="24"/>
      <c r="G88" s="50">
        <v>8225</v>
      </c>
      <c r="H88" s="50"/>
      <c r="I88" s="24"/>
    </row>
    <row r="89" spans="1:9">
      <c r="A89" s="68"/>
      <c r="B89" s="106"/>
      <c r="C89" s="50"/>
      <c r="D89" s="50"/>
      <c r="E89" s="24"/>
      <c r="F89" s="24"/>
      <c r="G89" s="50"/>
      <c r="H89" s="50"/>
      <c r="I89" s="24"/>
    </row>
    <row r="90" spans="1:9">
      <c r="A90" s="68"/>
      <c r="B90" s="107" t="s">
        <v>457</v>
      </c>
      <c r="C90" s="26">
        <v>749</v>
      </c>
      <c r="D90" s="26"/>
      <c r="E90" s="27"/>
      <c r="F90" s="27"/>
      <c r="G90" s="66">
        <v>1066</v>
      </c>
      <c r="H90" s="66"/>
      <c r="I90" s="27"/>
    </row>
    <row r="91" spans="1:9">
      <c r="A91" s="68"/>
      <c r="B91" s="107"/>
      <c r="C91" s="26"/>
      <c r="D91" s="26"/>
      <c r="E91" s="27"/>
      <c r="F91" s="27"/>
      <c r="G91" s="66"/>
      <c r="H91" s="66"/>
      <c r="I91" s="27"/>
    </row>
    <row r="92" spans="1:9">
      <c r="A92" s="68"/>
      <c r="B92" s="106" t="s">
        <v>458</v>
      </c>
      <c r="C92" s="23">
        <v>942</v>
      </c>
      <c r="D92" s="23"/>
      <c r="E92" s="24"/>
      <c r="F92" s="24"/>
      <c r="G92" s="50">
        <v>1399</v>
      </c>
      <c r="H92" s="50"/>
      <c r="I92" s="24"/>
    </row>
    <row r="93" spans="1:9">
      <c r="A93" s="68"/>
      <c r="B93" s="106"/>
      <c r="C93" s="23"/>
      <c r="D93" s="23"/>
      <c r="E93" s="24"/>
      <c r="F93" s="24"/>
      <c r="G93" s="50"/>
      <c r="H93" s="50"/>
      <c r="I93" s="24"/>
    </row>
    <row r="94" spans="1:9">
      <c r="A94" s="68"/>
      <c r="B94" s="107" t="s">
        <v>459</v>
      </c>
      <c r="C94" s="66">
        <v>94605</v>
      </c>
      <c r="D94" s="66"/>
      <c r="E94" s="27"/>
      <c r="F94" s="27"/>
      <c r="G94" s="66">
        <v>69160</v>
      </c>
      <c r="H94" s="66"/>
      <c r="I94" s="27"/>
    </row>
    <row r="95" spans="1:9">
      <c r="A95" s="68"/>
      <c r="B95" s="107"/>
      <c r="C95" s="66"/>
      <c r="D95" s="66"/>
      <c r="E95" s="27"/>
      <c r="F95" s="27"/>
      <c r="G95" s="66"/>
      <c r="H95" s="66"/>
      <c r="I95" s="27"/>
    </row>
    <row r="96" spans="1:9">
      <c r="A96" s="68"/>
      <c r="B96" s="106" t="s">
        <v>460</v>
      </c>
      <c r="C96" s="50">
        <v>3411</v>
      </c>
      <c r="D96" s="50"/>
      <c r="E96" s="24"/>
      <c r="F96" s="24"/>
      <c r="G96" s="50">
        <v>5361</v>
      </c>
      <c r="H96" s="50"/>
      <c r="I96" s="24"/>
    </row>
    <row r="97" spans="1:13" ht="15.75" thickBot="1">
      <c r="A97" s="68"/>
      <c r="B97" s="106"/>
      <c r="C97" s="81"/>
      <c r="D97" s="81"/>
      <c r="E97" s="82"/>
      <c r="F97" s="24"/>
      <c r="G97" s="81"/>
      <c r="H97" s="81"/>
      <c r="I97" s="82"/>
    </row>
    <row r="98" spans="1:13">
      <c r="A98" s="68"/>
      <c r="B98" s="27"/>
      <c r="C98" s="56">
        <v>155895</v>
      </c>
      <c r="D98" s="56"/>
      <c r="E98" s="40"/>
      <c r="F98" s="27"/>
      <c r="G98" s="56">
        <v>114780</v>
      </c>
      <c r="H98" s="56"/>
      <c r="I98" s="40"/>
    </row>
    <row r="99" spans="1:13">
      <c r="A99" s="68"/>
      <c r="B99" s="27"/>
      <c r="C99" s="66"/>
      <c r="D99" s="66"/>
      <c r="E99" s="27"/>
      <c r="F99" s="27"/>
      <c r="G99" s="66"/>
      <c r="H99" s="66"/>
      <c r="I99" s="27"/>
    </row>
    <row r="100" spans="1:13" ht="15.75" thickBot="1">
      <c r="A100" s="68"/>
      <c r="B100" s="105" t="s">
        <v>441</v>
      </c>
      <c r="C100" s="53" t="s">
        <v>461</v>
      </c>
      <c r="D100" s="53"/>
      <c r="E100" s="45" t="s">
        <v>244</v>
      </c>
      <c r="F100" s="16"/>
      <c r="G100" s="53" t="s">
        <v>461</v>
      </c>
      <c r="H100" s="53"/>
      <c r="I100" s="45" t="s">
        <v>244</v>
      </c>
    </row>
    <row r="101" spans="1:13">
      <c r="A101" s="68"/>
      <c r="B101" s="108" t="s">
        <v>462</v>
      </c>
      <c r="C101" s="56">
        <v>154887</v>
      </c>
      <c r="D101" s="56"/>
      <c r="E101" s="40"/>
      <c r="F101" s="27"/>
      <c r="G101" s="56">
        <v>113772</v>
      </c>
      <c r="H101" s="56"/>
      <c r="I101" s="40"/>
    </row>
    <row r="102" spans="1:13" ht="15.75" thickBot="1">
      <c r="A102" s="68"/>
      <c r="B102" s="108"/>
      <c r="C102" s="84"/>
      <c r="D102" s="84"/>
      <c r="E102" s="29"/>
      <c r="F102" s="27"/>
      <c r="G102" s="84"/>
      <c r="H102" s="84"/>
      <c r="I102" s="29"/>
    </row>
    <row r="103" spans="1:13">
      <c r="A103" s="68"/>
      <c r="B103" s="14" t="s">
        <v>463</v>
      </c>
      <c r="C103" s="32"/>
      <c r="D103" s="32"/>
      <c r="E103" s="32"/>
      <c r="F103" s="16"/>
      <c r="G103" s="32"/>
      <c r="H103" s="32"/>
      <c r="I103" s="32"/>
    </row>
    <row r="104" spans="1:13">
      <c r="A104" s="68"/>
      <c r="B104" s="107" t="s">
        <v>311</v>
      </c>
      <c r="C104" s="66">
        <v>225275</v>
      </c>
      <c r="D104" s="66"/>
      <c r="E104" s="27"/>
      <c r="F104" s="27"/>
      <c r="G104" s="66">
        <v>206033</v>
      </c>
      <c r="H104" s="66"/>
      <c r="I104" s="27"/>
    </row>
    <row r="105" spans="1:13" ht="15.75" thickBot="1">
      <c r="A105" s="68"/>
      <c r="B105" s="107"/>
      <c r="C105" s="84"/>
      <c r="D105" s="84"/>
      <c r="E105" s="29"/>
      <c r="F105" s="27"/>
      <c r="G105" s="84"/>
      <c r="H105" s="84"/>
      <c r="I105" s="29"/>
    </row>
    <row r="106" spans="1:13">
      <c r="A106" s="68"/>
      <c r="B106" s="109" t="s">
        <v>464</v>
      </c>
      <c r="C106" s="51">
        <v>225275</v>
      </c>
      <c r="D106" s="51"/>
      <c r="E106" s="32"/>
      <c r="F106" s="24"/>
      <c r="G106" s="51">
        <v>206033</v>
      </c>
      <c r="H106" s="51"/>
      <c r="I106" s="32"/>
    </row>
    <row r="107" spans="1:13" ht="15.75" thickBot="1">
      <c r="A107" s="68"/>
      <c r="B107" s="109"/>
      <c r="C107" s="81"/>
      <c r="D107" s="81"/>
      <c r="E107" s="82"/>
      <c r="F107" s="24"/>
      <c r="G107" s="81"/>
      <c r="H107" s="81"/>
      <c r="I107" s="82"/>
    </row>
    <row r="108" spans="1:13">
      <c r="A108" s="68"/>
      <c r="B108" s="108" t="s">
        <v>465</v>
      </c>
      <c r="C108" s="54" t="s">
        <v>240</v>
      </c>
      <c r="D108" s="56">
        <v>70388</v>
      </c>
      <c r="E108" s="40"/>
      <c r="F108" s="27"/>
      <c r="G108" s="54" t="s">
        <v>240</v>
      </c>
      <c r="H108" s="56">
        <v>92261</v>
      </c>
      <c r="I108" s="40"/>
    </row>
    <row r="109" spans="1:13" ht="15.75" thickBot="1">
      <c r="A109" s="68"/>
      <c r="B109" s="108"/>
      <c r="C109" s="55"/>
      <c r="D109" s="57"/>
      <c r="E109" s="58"/>
      <c r="F109" s="27"/>
      <c r="G109" s="55"/>
      <c r="H109" s="57"/>
      <c r="I109" s="58"/>
    </row>
    <row r="110" spans="1:13" ht="38.25" customHeight="1" thickTop="1">
      <c r="A110" s="68"/>
      <c r="B110" s="72" t="s">
        <v>466</v>
      </c>
      <c r="C110" s="72"/>
      <c r="D110" s="72"/>
      <c r="E110" s="72"/>
      <c r="F110" s="72"/>
      <c r="G110" s="72"/>
      <c r="H110" s="72"/>
      <c r="I110" s="72"/>
      <c r="J110" s="72"/>
      <c r="K110" s="72"/>
      <c r="L110" s="72"/>
      <c r="M110" s="72"/>
    </row>
    <row r="111" spans="1:13" ht="25.5" customHeight="1">
      <c r="A111" s="68"/>
      <c r="B111" s="72" t="s">
        <v>467</v>
      </c>
      <c r="C111" s="72"/>
      <c r="D111" s="72"/>
      <c r="E111" s="72"/>
      <c r="F111" s="72"/>
      <c r="G111" s="72"/>
      <c r="H111" s="72"/>
      <c r="I111" s="72"/>
      <c r="J111" s="72"/>
      <c r="K111" s="72"/>
      <c r="L111" s="72"/>
      <c r="M111" s="72"/>
    </row>
    <row r="112" spans="1:13" ht="38.25" customHeight="1">
      <c r="A112" s="68"/>
      <c r="B112" s="72" t="s">
        <v>468</v>
      </c>
      <c r="C112" s="72"/>
      <c r="D112" s="72"/>
      <c r="E112" s="72"/>
      <c r="F112" s="72"/>
      <c r="G112" s="72"/>
      <c r="H112" s="72"/>
      <c r="I112" s="72"/>
      <c r="J112" s="72"/>
      <c r="K112" s="72"/>
      <c r="L112" s="72"/>
      <c r="M112" s="72"/>
    </row>
    <row r="113" spans="1:13" ht="51" customHeight="1">
      <c r="A113" s="68"/>
      <c r="B113" s="72" t="s">
        <v>469</v>
      </c>
      <c r="C113" s="72"/>
      <c r="D113" s="72"/>
      <c r="E113" s="72"/>
      <c r="F113" s="72"/>
      <c r="G113" s="72"/>
      <c r="H113" s="72"/>
      <c r="I113" s="72"/>
      <c r="J113" s="72"/>
      <c r="K113" s="72"/>
      <c r="L113" s="72"/>
      <c r="M113" s="72"/>
    </row>
    <row r="114" spans="1:13" ht="38.25" customHeight="1">
      <c r="A114" s="68"/>
      <c r="B114" s="72" t="s">
        <v>470</v>
      </c>
      <c r="C114" s="72"/>
      <c r="D114" s="72"/>
      <c r="E114" s="72"/>
      <c r="F114" s="72"/>
      <c r="G114" s="72"/>
      <c r="H114" s="72"/>
      <c r="I114" s="72"/>
      <c r="J114" s="72"/>
      <c r="K114" s="72"/>
      <c r="L114" s="72"/>
      <c r="M114" s="72"/>
    </row>
    <row r="115" spans="1:13">
      <c r="A115" s="68"/>
      <c r="B115" s="72" t="s">
        <v>471</v>
      </c>
      <c r="C115" s="72"/>
      <c r="D115" s="72"/>
      <c r="E115" s="72"/>
      <c r="F115" s="72"/>
      <c r="G115" s="72"/>
      <c r="H115" s="72"/>
      <c r="I115" s="72"/>
      <c r="J115" s="72"/>
      <c r="K115" s="72"/>
      <c r="L115" s="72"/>
      <c r="M115" s="72"/>
    </row>
    <row r="116" spans="1:13" ht="25.5" customHeight="1">
      <c r="A116" s="68"/>
      <c r="B116" s="72" t="s">
        <v>472</v>
      </c>
      <c r="C116" s="72"/>
      <c r="D116" s="72"/>
      <c r="E116" s="72"/>
      <c r="F116" s="72"/>
      <c r="G116" s="72"/>
      <c r="H116" s="72"/>
      <c r="I116" s="72"/>
      <c r="J116" s="72"/>
      <c r="K116" s="72"/>
      <c r="L116" s="72"/>
      <c r="M116" s="72"/>
    </row>
  </sheetData>
  <mergeCells count="374">
    <mergeCell ref="B112:M112"/>
    <mergeCell ref="B113:M113"/>
    <mergeCell ref="B114:M114"/>
    <mergeCell ref="B115:M115"/>
    <mergeCell ref="B116:M116"/>
    <mergeCell ref="B17:M17"/>
    <mergeCell ref="B42:M42"/>
    <mergeCell ref="B63:M63"/>
    <mergeCell ref="B74:M74"/>
    <mergeCell ref="B110:M110"/>
    <mergeCell ref="B111:M111"/>
    <mergeCell ref="H108:H109"/>
    <mergeCell ref="I108:I109"/>
    <mergeCell ref="A1:A2"/>
    <mergeCell ref="B1:M1"/>
    <mergeCell ref="B2:M2"/>
    <mergeCell ref="B3:M3"/>
    <mergeCell ref="A4:A116"/>
    <mergeCell ref="B4:M4"/>
    <mergeCell ref="B5:M5"/>
    <mergeCell ref="B6:M6"/>
    <mergeCell ref="B108:B109"/>
    <mergeCell ref="C108:C109"/>
    <mergeCell ref="D108:D109"/>
    <mergeCell ref="E108:E109"/>
    <mergeCell ref="F108:F109"/>
    <mergeCell ref="G108:G109"/>
    <mergeCell ref="B106:B107"/>
    <mergeCell ref="C106:D107"/>
    <mergeCell ref="E106:E107"/>
    <mergeCell ref="F106:F107"/>
    <mergeCell ref="G106:H107"/>
    <mergeCell ref="I106:I107"/>
    <mergeCell ref="I101:I102"/>
    <mergeCell ref="C103:E103"/>
    <mergeCell ref="G103:I103"/>
    <mergeCell ref="B104:B105"/>
    <mergeCell ref="C104:D105"/>
    <mergeCell ref="E104:E105"/>
    <mergeCell ref="F104:F105"/>
    <mergeCell ref="G104:H105"/>
    <mergeCell ref="I104:I105"/>
    <mergeCell ref="C100:D100"/>
    <mergeCell ref="G100:H100"/>
    <mergeCell ref="B101:B102"/>
    <mergeCell ref="C101:D102"/>
    <mergeCell ref="E101:E102"/>
    <mergeCell ref="F101:F102"/>
    <mergeCell ref="G101:H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G80:G81"/>
    <mergeCell ref="H80:H81"/>
    <mergeCell ref="I80:I81"/>
    <mergeCell ref="B82:B83"/>
    <mergeCell ref="C82:D83"/>
    <mergeCell ref="E82:E83"/>
    <mergeCell ref="F82:F83"/>
    <mergeCell ref="G82:H83"/>
    <mergeCell ref="I82:I83"/>
    <mergeCell ref="C77:I77"/>
    <mergeCell ref="C78:E78"/>
    <mergeCell ref="G78:I78"/>
    <mergeCell ref="C79:E79"/>
    <mergeCell ref="G79:I79"/>
    <mergeCell ref="B80:B81"/>
    <mergeCell ref="C80:C81"/>
    <mergeCell ref="D80:D81"/>
    <mergeCell ref="E80:E81"/>
    <mergeCell ref="F80:F81"/>
    <mergeCell ref="I72:I73"/>
    <mergeCell ref="J72:J73"/>
    <mergeCell ref="K72:K73"/>
    <mergeCell ref="L72:L73"/>
    <mergeCell ref="M72:M73"/>
    <mergeCell ref="B75:I75"/>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H68:H69"/>
    <mergeCell ref="I68:I69"/>
    <mergeCell ref="J68:J69"/>
    <mergeCell ref="K68:K69"/>
    <mergeCell ref="L68:L69"/>
    <mergeCell ref="M68:M69"/>
    <mergeCell ref="C66:M66"/>
    <mergeCell ref="C67:E67"/>
    <mergeCell ref="G67:I67"/>
    <mergeCell ref="K67:M67"/>
    <mergeCell ref="B68:B69"/>
    <mergeCell ref="C68:C69"/>
    <mergeCell ref="D68:D69"/>
    <mergeCell ref="E68:E69"/>
    <mergeCell ref="F68:F69"/>
    <mergeCell ref="G68:G69"/>
    <mergeCell ref="I61:I62"/>
    <mergeCell ref="J61:J62"/>
    <mergeCell ref="K61:K62"/>
    <mergeCell ref="L61:L62"/>
    <mergeCell ref="M61:M62"/>
    <mergeCell ref="B64:M64"/>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2.5703125" bestFit="1" customWidth="1"/>
    <col min="2" max="2" width="24.7109375" customWidth="1"/>
    <col min="3" max="3" width="5.28515625" customWidth="1"/>
    <col min="4" max="4" width="20.28515625" customWidth="1"/>
    <col min="5" max="6" width="24.7109375" customWidth="1"/>
    <col min="7" max="7" width="5.28515625" customWidth="1"/>
    <col min="8" max="8" width="20.28515625" customWidth="1"/>
    <col min="9" max="10" width="24.7109375" customWidth="1"/>
    <col min="11" max="11" width="5.28515625" customWidth="1"/>
    <col min="12" max="12" width="20.28515625" customWidth="1"/>
    <col min="13" max="14" width="24.7109375" customWidth="1"/>
    <col min="15" max="15" width="5.28515625" customWidth="1"/>
    <col min="16" max="16" width="20.28515625" customWidth="1"/>
    <col min="17" max="17" width="24.7109375" customWidth="1"/>
  </cols>
  <sheetData>
    <row r="1" spans="1:17" ht="15" customHeight="1">
      <c r="A1" s="9" t="s">
        <v>47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74</v>
      </c>
      <c r="B3" s="67" t="s">
        <v>7</v>
      </c>
      <c r="C3" s="67"/>
      <c r="D3" s="67"/>
      <c r="E3" s="67"/>
      <c r="F3" s="67"/>
      <c r="G3" s="67"/>
      <c r="H3" s="67"/>
      <c r="I3" s="67"/>
      <c r="J3" s="67"/>
      <c r="K3" s="67"/>
      <c r="L3" s="67"/>
      <c r="M3" s="67"/>
      <c r="N3" s="67"/>
      <c r="O3" s="67"/>
      <c r="P3" s="67"/>
      <c r="Q3" s="67"/>
    </row>
    <row r="4" spans="1:17" ht="15" customHeight="1">
      <c r="A4" s="68" t="s">
        <v>475</v>
      </c>
      <c r="B4" s="67" t="s">
        <v>7</v>
      </c>
      <c r="C4" s="67"/>
      <c r="D4" s="67"/>
      <c r="E4" s="67"/>
      <c r="F4" s="67"/>
      <c r="G4" s="67"/>
      <c r="H4" s="67"/>
      <c r="I4" s="67"/>
      <c r="J4" s="67"/>
      <c r="K4" s="67"/>
      <c r="L4" s="67"/>
      <c r="M4" s="67"/>
      <c r="N4" s="67"/>
      <c r="O4" s="67"/>
      <c r="P4" s="67"/>
      <c r="Q4" s="67"/>
    </row>
    <row r="5" spans="1:17">
      <c r="A5" s="68"/>
      <c r="B5" s="69" t="s">
        <v>473</v>
      </c>
      <c r="C5" s="69"/>
      <c r="D5" s="69"/>
      <c r="E5" s="69"/>
      <c r="F5" s="69"/>
      <c r="G5" s="69"/>
      <c r="H5" s="69"/>
      <c r="I5" s="69"/>
      <c r="J5" s="69"/>
      <c r="K5" s="69"/>
      <c r="L5" s="69"/>
      <c r="M5" s="69"/>
      <c r="N5" s="69"/>
      <c r="O5" s="69"/>
      <c r="P5" s="69"/>
      <c r="Q5" s="69"/>
    </row>
    <row r="6" spans="1:17">
      <c r="A6" s="68"/>
      <c r="B6" s="72" t="s">
        <v>476</v>
      </c>
      <c r="C6" s="72"/>
      <c r="D6" s="72"/>
      <c r="E6" s="72"/>
      <c r="F6" s="72"/>
      <c r="G6" s="72"/>
      <c r="H6" s="72"/>
      <c r="I6" s="72"/>
      <c r="J6" s="72"/>
      <c r="K6" s="72"/>
      <c r="L6" s="72"/>
      <c r="M6" s="72"/>
      <c r="N6" s="72"/>
      <c r="O6" s="72"/>
      <c r="P6" s="72"/>
      <c r="Q6" s="72"/>
    </row>
    <row r="7" spans="1:17">
      <c r="A7" s="68"/>
      <c r="B7" s="72" t="s">
        <v>477</v>
      </c>
      <c r="C7" s="72"/>
      <c r="D7" s="72"/>
      <c r="E7" s="72"/>
      <c r="F7" s="72"/>
      <c r="G7" s="72"/>
      <c r="H7" s="72"/>
      <c r="I7" s="72"/>
      <c r="J7" s="72"/>
      <c r="K7" s="72"/>
      <c r="L7" s="72"/>
      <c r="M7" s="72"/>
      <c r="N7" s="72"/>
      <c r="O7" s="72"/>
      <c r="P7" s="72"/>
      <c r="Q7" s="72"/>
    </row>
    <row r="8" spans="1:17" ht="25.5" customHeight="1">
      <c r="A8" s="68"/>
      <c r="B8" s="72" t="s">
        <v>478</v>
      </c>
      <c r="C8" s="72"/>
      <c r="D8" s="72"/>
      <c r="E8" s="72"/>
      <c r="F8" s="72"/>
      <c r="G8" s="72"/>
      <c r="H8" s="72"/>
      <c r="I8" s="72"/>
      <c r="J8" s="72"/>
      <c r="K8" s="72"/>
      <c r="L8" s="72"/>
      <c r="M8" s="72"/>
      <c r="N8" s="72"/>
      <c r="O8" s="72"/>
      <c r="P8" s="72"/>
      <c r="Q8" s="72"/>
    </row>
    <row r="9" spans="1:17">
      <c r="A9" s="68"/>
      <c r="B9" s="20"/>
      <c r="C9" s="20"/>
      <c r="D9" s="20"/>
      <c r="E9" s="20"/>
      <c r="F9" s="20"/>
      <c r="G9" s="20"/>
      <c r="H9" s="20"/>
      <c r="I9" s="20"/>
      <c r="J9" s="20"/>
      <c r="K9" s="20"/>
      <c r="L9" s="20"/>
      <c r="M9" s="20"/>
      <c r="N9" s="20"/>
      <c r="O9" s="20"/>
      <c r="P9" s="20"/>
      <c r="Q9" s="20"/>
    </row>
    <row r="10" spans="1:17">
      <c r="A10" s="68"/>
      <c r="B10" s="12"/>
      <c r="C10" s="12"/>
      <c r="D10" s="12"/>
      <c r="E10" s="12"/>
      <c r="F10" s="12"/>
      <c r="G10" s="12"/>
      <c r="H10" s="12"/>
      <c r="I10" s="12"/>
      <c r="J10" s="12"/>
      <c r="K10" s="12"/>
      <c r="L10" s="12"/>
      <c r="M10" s="12"/>
      <c r="N10" s="12"/>
      <c r="O10" s="12"/>
      <c r="P10" s="12"/>
      <c r="Q10" s="12"/>
    </row>
    <row r="11" spans="1:17" ht="15.75" thickBot="1">
      <c r="A11" s="68"/>
      <c r="B11" s="41"/>
      <c r="C11" s="37" t="s">
        <v>358</v>
      </c>
      <c r="D11" s="37"/>
      <c r="E11" s="37"/>
      <c r="F11" s="37"/>
      <c r="G11" s="37"/>
      <c r="H11" s="37"/>
      <c r="I11" s="37"/>
      <c r="J11" s="19"/>
      <c r="K11" s="37" t="s">
        <v>359</v>
      </c>
      <c r="L11" s="37"/>
      <c r="M11" s="37"/>
      <c r="N11" s="37"/>
      <c r="O11" s="37"/>
      <c r="P11" s="37"/>
      <c r="Q11" s="37"/>
    </row>
    <row r="12" spans="1:17">
      <c r="A12" s="68"/>
      <c r="B12" s="27"/>
      <c r="C12" s="39" t="s">
        <v>479</v>
      </c>
      <c r="D12" s="39"/>
      <c r="E12" s="39"/>
      <c r="F12" s="40"/>
      <c r="G12" s="39" t="s">
        <v>481</v>
      </c>
      <c r="H12" s="39"/>
      <c r="I12" s="39"/>
      <c r="J12" s="27"/>
      <c r="K12" s="39" t="s">
        <v>479</v>
      </c>
      <c r="L12" s="39"/>
      <c r="M12" s="39"/>
      <c r="N12" s="40"/>
      <c r="O12" s="39" t="s">
        <v>481</v>
      </c>
      <c r="P12" s="39"/>
      <c r="Q12" s="39"/>
    </row>
    <row r="13" spans="1:17" ht="15.75" thickBot="1">
      <c r="A13" s="68"/>
      <c r="B13" s="27"/>
      <c r="C13" s="37" t="s">
        <v>480</v>
      </c>
      <c r="D13" s="37"/>
      <c r="E13" s="37"/>
      <c r="F13" s="27"/>
      <c r="G13" s="37" t="s">
        <v>482</v>
      </c>
      <c r="H13" s="37"/>
      <c r="I13" s="37"/>
      <c r="J13" s="27"/>
      <c r="K13" s="37" t="s">
        <v>480</v>
      </c>
      <c r="L13" s="37"/>
      <c r="M13" s="37"/>
      <c r="N13" s="27"/>
      <c r="O13" s="37" t="s">
        <v>482</v>
      </c>
      <c r="P13" s="37"/>
      <c r="Q13" s="37"/>
    </row>
    <row r="14" spans="1:17">
      <c r="A14" s="68"/>
      <c r="B14" s="22" t="s">
        <v>483</v>
      </c>
      <c r="C14" s="49" t="s">
        <v>240</v>
      </c>
      <c r="D14" s="51">
        <v>502513</v>
      </c>
      <c r="E14" s="32"/>
      <c r="F14" s="24"/>
      <c r="G14" s="49" t="s">
        <v>240</v>
      </c>
      <c r="H14" s="51">
        <v>538074</v>
      </c>
      <c r="I14" s="32"/>
      <c r="J14" s="24"/>
      <c r="K14" s="49" t="s">
        <v>240</v>
      </c>
      <c r="L14" s="51">
        <v>519597</v>
      </c>
      <c r="M14" s="32"/>
      <c r="N14" s="24"/>
      <c r="O14" s="49" t="s">
        <v>240</v>
      </c>
      <c r="P14" s="51">
        <v>565257</v>
      </c>
      <c r="Q14" s="32"/>
    </row>
    <row r="15" spans="1:17" ht="15.75" thickBot="1">
      <c r="A15" s="68"/>
      <c r="B15" s="22"/>
      <c r="C15" s="100"/>
      <c r="D15" s="101"/>
      <c r="E15" s="33"/>
      <c r="F15" s="24"/>
      <c r="G15" s="100"/>
      <c r="H15" s="101"/>
      <c r="I15" s="33"/>
      <c r="J15" s="24"/>
      <c r="K15" s="100"/>
      <c r="L15" s="101"/>
      <c r="M15" s="33"/>
      <c r="N15" s="24"/>
      <c r="O15" s="100"/>
      <c r="P15" s="101"/>
      <c r="Q15" s="33"/>
    </row>
    <row r="16" spans="1:17" ht="15.75" thickTop="1"/>
  </sheetData>
  <mergeCells count="41">
    <mergeCell ref="B4:Q4"/>
    <mergeCell ref="B5:Q5"/>
    <mergeCell ref="B6:Q6"/>
    <mergeCell ref="B7:Q7"/>
    <mergeCell ref="B8:Q8"/>
    <mergeCell ref="M14:M15"/>
    <mergeCell ref="N14:N15"/>
    <mergeCell ref="O14:O15"/>
    <mergeCell ref="P14:P15"/>
    <mergeCell ref="Q14:Q15"/>
    <mergeCell ref="A1:A2"/>
    <mergeCell ref="B1:Q1"/>
    <mergeCell ref="B2:Q2"/>
    <mergeCell ref="B3:Q3"/>
    <mergeCell ref="A4:A15"/>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1.7109375" bestFit="1" customWidth="1"/>
    <col min="2" max="2" width="36.5703125" bestFit="1" customWidth="1"/>
    <col min="3" max="3" width="6.85546875" customWidth="1"/>
    <col min="4" max="4" width="24.28515625" customWidth="1"/>
    <col min="5" max="5" width="5.140625" customWidth="1"/>
    <col min="6" max="6" width="31.140625" customWidth="1"/>
    <col min="7" max="7" width="6.85546875" customWidth="1"/>
    <col min="8" max="8" width="22.28515625" customWidth="1"/>
    <col min="9" max="10" width="31.140625" customWidth="1"/>
    <col min="11" max="11" width="6.85546875" customWidth="1"/>
    <col min="12" max="12" width="22.28515625" customWidth="1"/>
    <col min="13" max="13" width="31.140625" customWidth="1"/>
  </cols>
  <sheetData>
    <row r="1" spans="1:13" ht="15" customHeight="1">
      <c r="A1" s="9" t="s">
        <v>4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5</v>
      </c>
      <c r="B3" s="67" t="s">
        <v>7</v>
      </c>
      <c r="C3" s="67"/>
      <c r="D3" s="67"/>
      <c r="E3" s="67"/>
      <c r="F3" s="67"/>
      <c r="G3" s="67"/>
      <c r="H3" s="67"/>
      <c r="I3" s="67"/>
      <c r="J3" s="67"/>
      <c r="K3" s="67"/>
      <c r="L3" s="67"/>
      <c r="M3" s="67"/>
    </row>
    <row r="4" spans="1:13" ht="15" customHeight="1">
      <c r="A4" s="68" t="s">
        <v>486</v>
      </c>
      <c r="B4" s="67" t="s">
        <v>7</v>
      </c>
      <c r="C4" s="67"/>
      <c r="D4" s="67"/>
      <c r="E4" s="67"/>
      <c r="F4" s="67"/>
      <c r="G4" s="67"/>
      <c r="H4" s="67"/>
      <c r="I4" s="67"/>
      <c r="J4" s="67"/>
      <c r="K4" s="67"/>
      <c r="L4" s="67"/>
      <c r="M4" s="67"/>
    </row>
    <row r="5" spans="1:13">
      <c r="A5" s="68"/>
      <c r="B5" s="69" t="s">
        <v>484</v>
      </c>
      <c r="C5" s="69"/>
      <c r="D5" s="69"/>
      <c r="E5" s="69"/>
      <c r="F5" s="69"/>
      <c r="G5" s="69"/>
      <c r="H5" s="69"/>
      <c r="I5" s="69"/>
      <c r="J5" s="69"/>
      <c r="K5" s="69"/>
      <c r="L5" s="69"/>
      <c r="M5" s="69"/>
    </row>
    <row r="6" spans="1:13">
      <c r="A6" s="68"/>
      <c r="B6" s="72" t="s">
        <v>487</v>
      </c>
      <c r="C6" s="72"/>
      <c r="D6" s="72"/>
      <c r="E6" s="72"/>
      <c r="F6" s="72"/>
      <c r="G6" s="72"/>
      <c r="H6" s="72"/>
      <c r="I6" s="72"/>
      <c r="J6" s="72"/>
      <c r="K6" s="72"/>
      <c r="L6" s="72"/>
      <c r="M6" s="72"/>
    </row>
    <row r="7" spans="1:13">
      <c r="A7" s="68"/>
      <c r="B7" s="20"/>
      <c r="C7" s="20"/>
      <c r="D7" s="20"/>
      <c r="E7" s="20"/>
      <c r="F7" s="20"/>
      <c r="G7" s="20"/>
      <c r="H7" s="20"/>
      <c r="I7" s="20"/>
      <c r="J7" s="20"/>
      <c r="K7" s="20"/>
      <c r="L7" s="20"/>
      <c r="M7" s="20"/>
    </row>
    <row r="8" spans="1:13">
      <c r="A8" s="68"/>
      <c r="B8" s="12"/>
      <c r="C8" s="12"/>
      <c r="D8" s="12"/>
      <c r="E8" s="12"/>
      <c r="F8" s="12"/>
      <c r="G8" s="12"/>
      <c r="H8" s="12"/>
      <c r="I8" s="12"/>
      <c r="J8" s="12"/>
      <c r="K8" s="12"/>
      <c r="L8" s="12"/>
      <c r="M8" s="12"/>
    </row>
    <row r="9" spans="1:13" ht="15.75" thickBot="1">
      <c r="A9" s="68"/>
      <c r="B9" s="41"/>
      <c r="C9" s="37" t="s">
        <v>238</v>
      </c>
      <c r="D9" s="37"/>
      <c r="E9" s="37"/>
      <c r="F9" s="37"/>
      <c r="G9" s="37"/>
      <c r="H9" s="37"/>
      <c r="I9" s="37"/>
      <c r="J9" s="37"/>
      <c r="K9" s="37"/>
      <c r="L9" s="37"/>
      <c r="M9" s="37"/>
    </row>
    <row r="10" spans="1:13" ht="15.75" thickBot="1">
      <c r="A10" s="68"/>
      <c r="B10" s="41"/>
      <c r="C10" s="48">
        <v>2013</v>
      </c>
      <c r="D10" s="48"/>
      <c r="E10" s="48"/>
      <c r="F10" s="47"/>
      <c r="G10" s="48">
        <v>2012</v>
      </c>
      <c r="H10" s="48"/>
      <c r="I10" s="48"/>
      <c r="J10" s="19"/>
      <c r="K10" s="48">
        <v>2011</v>
      </c>
      <c r="L10" s="48"/>
      <c r="M10" s="48"/>
    </row>
    <row r="11" spans="1:13">
      <c r="A11" s="68"/>
      <c r="B11" s="110" t="s">
        <v>325</v>
      </c>
      <c r="C11" s="32"/>
      <c r="D11" s="32"/>
      <c r="E11" s="32"/>
      <c r="F11" s="16"/>
      <c r="G11" s="32"/>
      <c r="H11" s="32"/>
      <c r="I11" s="32"/>
      <c r="J11" s="16"/>
      <c r="K11" s="32"/>
      <c r="L11" s="32"/>
      <c r="M11" s="32"/>
    </row>
    <row r="12" spans="1:13">
      <c r="A12" s="68"/>
      <c r="B12" s="25" t="s">
        <v>114</v>
      </c>
      <c r="C12" s="25" t="s">
        <v>240</v>
      </c>
      <c r="D12" s="26" t="s">
        <v>488</v>
      </c>
      <c r="E12" s="25" t="s">
        <v>244</v>
      </c>
      <c r="F12" s="27"/>
      <c r="G12" s="25" t="s">
        <v>240</v>
      </c>
      <c r="H12" s="66">
        <v>30032</v>
      </c>
      <c r="I12" s="27"/>
      <c r="J12" s="27"/>
      <c r="K12" s="25" t="s">
        <v>240</v>
      </c>
      <c r="L12" s="66">
        <v>11177</v>
      </c>
      <c r="M12" s="27"/>
    </row>
    <row r="13" spans="1:13" ht="15.75" thickBot="1">
      <c r="A13" s="68"/>
      <c r="B13" s="25"/>
      <c r="C13" s="55"/>
      <c r="D13" s="60"/>
      <c r="E13" s="55"/>
      <c r="F13" s="27"/>
      <c r="G13" s="55"/>
      <c r="H13" s="57"/>
      <c r="I13" s="58"/>
      <c r="J13" s="27"/>
      <c r="K13" s="55"/>
      <c r="L13" s="57"/>
      <c r="M13" s="58"/>
    </row>
    <row r="14" spans="1:13" ht="15.75" thickTop="1">
      <c r="A14" s="68"/>
      <c r="B14" s="22" t="s">
        <v>489</v>
      </c>
      <c r="C14" s="111">
        <v>62213</v>
      </c>
      <c r="D14" s="111"/>
      <c r="E14" s="112"/>
      <c r="F14" s="24"/>
      <c r="G14" s="111">
        <v>61780</v>
      </c>
      <c r="H14" s="111"/>
      <c r="I14" s="112"/>
      <c r="J14" s="24"/>
      <c r="K14" s="111">
        <v>57390</v>
      </c>
      <c r="L14" s="111"/>
      <c r="M14" s="112"/>
    </row>
    <row r="15" spans="1:13" ht="15.75" thickBot="1">
      <c r="A15" s="68"/>
      <c r="B15" s="22"/>
      <c r="C15" s="101"/>
      <c r="D15" s="101"/>
      <c r="E15" s="33"/>
      <c r="F15" s="24"/>
      <c r="G15" s="101"/>
      <c r="H15" s="101"/>
      <c r="I15" s="33"/>
      <c r="J15" s="24"/>
      <c r="K15" s="101"/>
      <c r="L15" s="101"/>
      <c r="M15" s="33"/>
    </row>
    <row r="16" spans="1:13" ht="15.75" thickTop="1">
      <c r="A16" s="68"/>
      <c r="B16" s="25" t="s">
        <v>490</v>
      </c>
      <c r="C16" s="113" t="s">
        <v>240</v>
      </c>
      <c r="D16" s="114" t="s">
        <v>491</v>
      </c>
      <c r="E16" s="113" t="s">
        <v>244</v>
      </c>
      <c r="F16" s="27"/>
      <c r="G16" s="113" t="s">
        <v>240</v>
      </c>
      <c r="H16" s="114">
        <v>0.49</v>
      </c>
      <c r="I16" s="115"/>
      <c r="J16" s="27"/>
      <c r="K16" s="113" t="s">
        <v>240</v>
      </c>
      <c r="L16" s="114">
        <v>0.19</v>
      </c>
      <c r="M16" s="115"/>
    </row>
    <row r="17" spans="1:13" ht="15.75" thickBot="1">
      <c r="A17" s="68"/>
      <c r="B17" s="25"/>
      <c r="C17" s="55"/>
      <c r="D17" s="60"/>
      <c r="E17" s="55"/>
      <c r="F17" s="27"/>
      <c r="G17" s="55"/>
      <c r="H17" s="60"/>
      <c r="I17" s="58"/>
      <c r="J17" s="27"/>
      <c r="K17" s="55"/>
      <c r="L17" s="60"/>
      <c r="M17" s="58"/>
    </row>
    <row r="18" spans="1:13" ht="15.75" thickTop="1">
      <c r="A18" s="68"/>
      <c r="B18" s="110" t="s">
        <v>326</v>
      </c>
      <c r="C18" s="112"/>
      <c r="D18" s="112"/>
      <c r="E18" s="112"/>
      <c r="F18" s="16"/>
      <c r="G18" s="112"/>
      <c r="H18" s="112"/>
      <c r="I18" s="112"/>
      <c r="J18" s="16"/>
      <c r="K18" s="112"/>
      <c r="L18" s="112"/>
      <c r="M18" s="112"/>
    </row>
    <row r="19" spans="1:13">
      <c r="A19" s="68"/>
      <c r="B19" s="25" t="s">
        <v>114</v>
      </c>
      <c r="C19" s="25" t="s">
        <v>240</v>
      </c>
      <c r="D19" s="26" t="s">
        <v>488</v>
      </c>
      <c r="E19" s="25" t="s">
        <v>244</v>
      </c>
      <c r="F19" s="27"/>
      <c r="G19" s="25" t="s">
        <v>240</v>
      </c>
      <c r="H19" s="66">
        <v>30032</v>
      </c>
      <c r="I19" s="27"/>
      <c r="J19" s="27"/>
      <c r="K19" s="25" t="s">
        <v>240</v>
      </c>
      <c r="L19" s="66">
        <v>11177</v>
      </c>
      <c r="M19" s="27"/>
    </row>
    <row r="20" spans="1:13" ht="15.75" thickBot="1">
      <c r="A20" s="68"/>
      <c r="B20" s="25"/>
      <c r="C20" s="55"/>
      <c r="D20" s="60"/>
      <c r="E20" s="55"/>
      <c r="F20" s="27"/>
      <c r="G20" s="55"/>
      <c r="H20" s="57"/>
      <c r="I20" s="58"/>
      <c r="J20" s="27"/>
      <c r="K20" s="55"/>
      <c r="L20" s="57"/>
      <c r="M20" s="58"/>
    </row>
    <row r="21" spans="1:13" ht="15.75" thickTop="1">
      <c r="A21" s="68"/>
      <c r="B21" s="14" t="s">
        <v>492</v>
      </c>
      <c r="C21" s="112"/>
      <c r="D21" s="112"/>
      <c r="E21" s="112"/>
      <c r="F21" s="16"/>
      <c r="G21" s="112"/>
      <c r="H21" s="112"/>
      <c r="I21" s="112"/>
      <c r="J21" s="16"/>
      <c r="K21" s="112"/>
      <c r="L21" s="112"/>
      <c r="M21" s="112"/>
    </row>
    <row r="22" spans="1:13">
      <c r="A22" s="68"/>
      <c r="B22" s="52" t="s">
        <v>493</v>
      </c>
      <c r="C22" s="66">
        <v>62213</v>
      </c>
      <c r="D22" s="66"/>
      <c r="E22" s="27"/>
      <c r="F22" s="27"/>
      <c r="G22" s="66">
        <v>61780</v>
      </c>
      <c r="H22" s="66"/>
      <c r="I22" s="27"/>
      <c r="J22" s="27"/>
      <c r="K22" s="66">
        <v>57390</v>
      </c>
      <c r="L22" s="66"/>
      <c r="M22" s="27"/>
    </row>
    <row r="23" spans="1:13">
      <c r="A23" s="68"/>
      <c r="B23" s="52"/>
      <c r="C23" s="66"/>
      <c r="D23" s="66"/>
      <c r="E23" s="27"/>
      <c r="F23" s="27"/>
      <c r="G23" s="66"/>
      <c r="H23" s="66"/>
      <c r="I23" s="27"/>
      <c r="J23" s="27"/>
      <c r="K23" s="66"/>
      <c r="L23" s="66"/>
      <c r="M23" s="27"/>
    </row>
    <row r="24" spans="1:13" ht="26.25">
      <c r="A24" s="68"/>
      <c r="B24" s="44" t="s">
        <v>494</v>
      </c>
      <c r="C24" s="23" t="s">
        <v>220</v>
      </c>
      <c r="D24" s="23"/>
      <c r="E24" s="24"/>
      <c r="F24" s="24"/>
      <c r="G24" s="23">
        <v>982</v>
      </c>
      <c r="H24" s="23"/>
      <c r="I24" s="24"/>
      <c r="J24" s="24"/>
      <c r="K24" s="50">
        <v>1389</v>
      </c>
      <c r="L24" s="50"/>
      <c r="M24" s="24"/>
    </row>
    <row r="25" spans="1:13" ht="15.75" thickBot="1">
      <c r="A25" s="68"/>
      <c r="B25" s="44" t="s">
        <v>495</v>
      </c>
      <c r="C25" s="53"/>
      <c r="D25" s="53"/>
      <c r="E25" s="82"/>
      <c r="F25" s="24"/>
      <c r="G25" s="53"/>
      <c r="H25" s="53"/>
      <c r="I25" s="82"/>
      <c r="J25" s="24"/>
      <c r="K25" s="81"/>
      <c r="L25" s="81"/>
      <c r="M25" s="82"/>
    </row>
    <row r="26" spans="1:13">
      <c r="A26" s="68"/>
      <c r="B26" s="27"/>
      <c r="C26" s="56">
        <v>62213</v>
      </c>
      <c r="D26" s="56"/>
      <c r="E26" s="40"/>
      <c r="F26" s="27"/>
      <c r="G26" s="56">
        <v>62762</v>
      </c>
      <c r="H26" s="56"/>
      <c r="I26" s="40"/>
      <c r="J26" s="27"/>
      <c r="K26" s="56">
        <v>58779</v>
      </c>
      <c r="L26" s="56"/>
      <c r="M26" s="40"/>
    </row>
    <row r="27" spans="1:13" ht="15.75" thickBot="1">
      <c r="A27" s="68"/>
      <c r="B27" s="27"/>
      <c r="C27" s="57"/>
      <c r="D27" s="57"/>
      <c r="E27" s="58"/>
      <c r="F27" s="27"/>
      <c r="G27" s="57"/>
      <c r="H27" s="57"/>
      <c r="I27" s="58"/>
      <c r="J27" s="27"/>
      <c r="K27" s="57"/>
      <c r="L27" s="57"/>
      <c r="M27" s="58"/>
    </row>
    <row r="28" spans="1:13" ht="15.75" thickTop="1">
      <c r="A28" s="68"/>
      <c r="B28" s="22" t="s">
        <v>490</v>
      </c>
      <c r="C28" s="116" t="s">
        <v>240</v>
      </c>
      <c r="D28" s="117" t="s">
        <v>491</v>
      </c>
      <c r="E28" s="116" t="s">
        <v>244</v>
      </c>
      <c r="F28" s="24"/>
      <c r="G28" s="116" t="s">
        <v>240</v>
      </c>
      <c r="H28" s="117">
        <v>0.48</v>
      </c>
      <c r="I28" s="112"/>
      <c r="J28" s="24"/>
      <c r="K28" s="116" t="s">
        <v>240</v>
      </c>
      <c r="L28" s="117">
        <v>0.19</v>
      </c>
      <c r="M28" s="112"/>
    </row>
    <row r="29" spans="1:13" ht="15.75" thickBot="1">
      <c r="A29" s="68"/>
      <c r="B29" s="22"/>
      <c r="C29" s="100"/>
      <c r="D29" s="31"/>
      <c r="E29" s="100"/>
      <c r="F29" s="24"/>
      <c r="G29" s="100"/>
      <c r="H29" s="31"/>
      <c r="I29" s="33"/>
      <c r="J29" s="24"/>
      <c r="K29" s="100"/>
      <c r="L29" s="31"/>
      <c r="M29" s="33"/>
    </row>
    <row r="30" spans="1:13" ht="25.5" customHeight="1" thickTop="1">
      <c r="A30" s="68"/>
      <c r="B30" s="72" t="s">
        <v>496</v>
      </c>
      <c r="C30" s="72"/>
      <c r="D30" s="72"/>
      <c r="E30" s="72"/>
      <c r="F30" s="72"/>
      <c r="G30" s="72"/>
      <c r="H30" s="72"/>
      <c r="I30" s="72"/>
      <c r="J30" s="72"/>
      <c r="K30" s="72"/>
      <c r="L30" s="72"/>
      <c r="M30" s="72"/>
    </row>
  </sheetData>
  <mergeCells count="106">
    <mergeCell ref="B4:M4"/>
    <mergeCell ref="B5:M5"/>
    <mergeCell ref="B6:M6"/>
    <mergeCell ref="B30:M30"/>
    <mergeCell ref="I28:I29"/>
    <mergeCell ref="J28:J29"/>
    <mergeCell ref="K28:K29"/>
    <mergeCell ref="L28:L29"/>
    <mergeCell ref="M28:M29"/>
    <mergeCell ref="A1:A2"/>
    <mergeCell ref="B1:M1"/>
    <mergeCell ref="B2:M2"/>
    <mergeCell ref="B3:M3"/>
    <mergeCell ref="A4:A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K22:L23"/>
    <mergeCell ref="M22:M23"/>
    <mergeCell ref="C24:D25"/>
    <mergeCell ref="E24:E25"/>
    <mergeCell ref="F24:F25"/>
    <mergeCell ref="G24:H25"/>
    <mergeCell ref="I24:I25"/>
    <mergeCell ref="J24:J25"/>
    <mergeCell ref="K24:L25"/>
    <mergeCell ref="M24:M25"/>
    <mergeCell ref="C21:E21"/>
    <mergeCell ref="G21:I21"/>
    <mergeCell ref="K21:M21"/>
    <mergeCell ref="B22:B23"/>
    <mergeCell ref="C22:D23"/>
    <mergeCell ref="E22:E23"/>
    <mergeCell ref="F22:F23"/>
    <mergeCell ref="G22:H23"/>
    <mergeCell ref="I22:I23"/>
    <mergeCell ref="J22:J23"/>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20" customWidth="1"/>
    <col min="4" max="4" width="11.85546875" customWidth="1"/>
    <col min="5" max="5" width="36.5703125" customWidth="1"/>
    <col min="6" max="6" width="13" customWidth="1"/>
    <col min="7" max="7" width="35.85546875" customWidth="1"/>
    <col min="8" max="8" width="11.85546875" customWidth="1"/>
    <col min="9" max="9" width="16.28515625" customWidth="1"/>
    <col min="10" max="10" width="5.85546875" customWidth="1"/>
    <col min="11" max="11" width="4.140625" customWidth="1"/>
    <col min="12" max="12" width="11.85546875" customWidth="1"/>
    <col min="13" max="13" width="19.7109375" customWidth="1"/>
  </cols>
  <sheetData>
    <row r="1" spans="1:13" ht="15" customHeight="1">
      <c r="A1" s="9" t="s">
        <v>4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98</v>
      </c>
      <c r="B3" s="67" t="s">
        <v>7</v>
      </c>
      <c r="C3" s="67"/>
      <c r="D3" s="67"/>
      <c r="E3" s="67"/>
      <c r="F3" s="67"/>
      <c r="G3" s="67"/>
      <c r="H3" s="67"/>
      <c r="I3" s="67"/>
      <c r="J3" s="67"/>
      <c r="K3" s="67"/>
      <c r="L3" s="67"/>
      <c r="M3" s="67"/>
    </row>
    <row r="4" spans="1:13" ht="15" customHeight="1">
      <c r="A4" s="68" t="s">
        <v>499</v>
      </c>
      <c r="B4" s="67" t="s">
        <v>7</v>
      </c>
      <c r="C4" s="67"/>
      <c r="D4" s="67"/>
      <c r="E4" s="67"/>
      <c r="F4" s="67"/>
      <c r="G4" s="67"/>
      <c r="H4" s="67"/>
      <c r="I4" s="67"/>
      <c r="J4" s="67"/>
      <c r="K4" s="67"/>
      <c r="L4" s="67"/>
      <c r="M4" s="67"/>
    </row>
    <row r="5" spans="1:13">
      <c r="A5" s="68"/>
      <c r="B5" s="69" t="s">
        <v>497</v>
      </c>
      <c r="C5" s="69"/>
      <c r="D5" s="69"/>
      <c r="E5" s="69"/>
      <c r="F5" s="69"/>
      <c r="G5" s="69"/>
      <c r="H5" s="69"/>
      <c r="I5" s="69"/>
      <c r="J5" s="69"/>
      <c r="K5" s="69"/>
      <c r="L5" s="69"/>
      <c r="M5" s="69"/>
    </row>
    <row r="6" spans="1:13">
      <c r="A6" s="68"/>
      <c r="B6" s="99" t="s">
        <v>500</v>
      </c>
      <c r="C6" s="99"/>
      <c r="D6" s="99"/>
      <c r="E6" s="99"/>
      <c r="F6" s="99"/>
      <c r="G6" s="99"/>
      <c r="H6" s="99"/>
      <c r="I6" s="99"/>
      <c r="J6" s="99"/>
      <c r="K6" s="99"/>
      <c r="L6" s="99"/>
      <c r="M6" s="99"/>
    </row>
    <row r="7" spans="1:13" ht="25.5" customHeight="1">
      <c r="A7" s="68"/>
      <c r="B7" s="72" t="s">
        <v>501</v>
      </c>
      <c r="C7" s="72"/>
      <c r="D7" s="72"/>
      <c r="E7" s="72"/>
      <c r="F7" s="72"/>
      <c r="G7" s="72"/>
      <c r="H7" s="72"/>
      <c r="I7" s="72"/>
      <c r="J7" s="72"/>
      <c r="K7" s="72"/>
      <c r="L7" s="72"/>
      <c r="M7" s="72"/>
    </row>
    <row r="8" spans="1:13" ht="25.5" customHeight="1">
      <c r="A8" s="68"/>
      <c r="B8" s="72" t="s">
        <v>502</v>
      </c>
      <c r="C8" s="72"/>
      <c r="D8" s="72"/>
      <c r="E8" s="72"/>
      <c r="F8" s="72"/>
      <c r="G8" s="72"/>
      <c r="H8" s="72"/>
      <c r="I8" s="72"/>
      <c r="J8" s="72"/>
      <c r="K8" s="72"/>
      <c r="L8" s="72"/>
      <c r="M8" s="72"/>
    </row>
    <row r="9" spans="1:13">
      <c r="A9" s="68"/>
      <c r="B9" s="74" t="s">
        <v>503</v>
      </c>
      <c r="C9" s="74"/>
      <c r="D9" s="74"/>
      <c r="E9" s="74"/>
      <c r="F9" s="74"/>
      <c r="G9" s="74"/>
      <c r="H9" s="74"/>
      <c r="I9" s="74"/>
      <c r="J9" s="74"/>
      <c r="K9" s="74"/>
      <c r="L9" s="74"/>
      <c r="M9" s="74"/>
    </row>
    <row r="10" spans="1:13" ht="38.25" customHeight="1">
      <c r="A10" s="68"/>
      <c r="B10" s="72" t="s">
        <v>504</v>
      </c>
      <c r="C10" s="72"/>
      <c r="D10" s="72"/>
      <c r="E10" s="72"/>
      <c r="F10" s="72"/>
      <c r="G10" s="72"/>
      <c r="H10" s="72"/>
      <c r="I10" s="72"/>
      <c r="J10" s="72"/>
      <c r="K10" s="72"/>
      <c r="L10" s="72"/>
      <c r="M10" s="72"/>
    </row>
    <row r="11" spans="1:13" ht="38.25" customHeight="1">
      <c r="A11" s="68"/>
      <c r="B11" s="72" t="s">
        <v>505</v>
      </c>
      <c r="C11" s="72"/>
      <c r="D11" s="72"/>
      <c r="E11" s="72"/>
      <c r="F11" s="72"/>
      <c r="G11" s="72"/>
      <c r="H11" s="72"/>
      <c r="I11" s="72"/>
      <c r="J11" s="72"/>
      <c r="K11" s="72"/>
      <c r="L11" s="72"/>
      <c r="M11" s="72"/>
    </row>
    <row r="12" spans="1:13">
      <c r="A12" s="68"/>
      <c r="B12" s="72" t="s">
        <v>506</v>
      </c>
      <c r="C12" s="72"/>
      <c r="D12" s="72"/>
      <c r="E12" s="72"/>
      <c r="F12" s="72"/>
      <c r="G12" s="72"/>
      <c r="H12" s="72"/>
      <c r="I12" s="72"/>
      <c r="J12" s="72"/>
      <c r="K12" s="72"/>
      <c r="L12" s="72"/>
      <c r="M12" s="72"/>
    </row>
    <row r="13" spans="1:13">
      <c r="A13" s="68"/>
      <c r="B13" s="20"/>
      <c r="C13" s="20"/>
      <c r="D13" s="20"/>
      <c r="E13" s="20"/>
      <c r="F13" s="20"/>
      <c r="G13" s="20"/>
      <c r="H13" s="20"/>
      <c r="I13" s="20"/>
      <c r="J13" s="20"/>
      <c r="K13" s="20"/>
      <c r="L13" s="20"/>
      <c r="M13" s="20"/>
    </row>
    <row r="14" spans="1:13">
      <c r="A14" s="68"/>
      <c r="B14" s="12"/>
      <c r="C14" s="12"/>
      <c r="D14" s="12"/>
      <c r="E14" s="12"/>
      <c r="F14" s="12"/>
      <c r="G14" s="12"/>
      <c r="H14" s="12"/>
      <c r="I14" s="12"/>
      <c r="J14" s="12"/>
      <c r="K14" s="12"/>
      <c r="L14" s="12"/>
      <c r="M14" s="12"/>
    </row>
    <row r="15" spans="1:13" ht="15.75" thickBot="1">
      <c r="A15" s="68"/>
      <c r="B15" s="41"/>
      <c r="C15" s="37" t="s">
        <v>238</v>
      </c>
      <c r="D15" s="37"/>
      <c r="E15" s="37"/>
      <c r="F15" s="37"/>
      <c r="G15" s="37"/>
      <c r="H15" s="37"/>
      <c r="I15" s="37"/>
      <c r="J15" s="37"/>
      <c r="K15" s="37"/>
      <c r="L15" s="37"/>
      <c r="M15" s="37"/>
    </row>
    <row r="16" spans="1:13" ht="15.75" thickBot="1">
      <c r="A16" s="68"/>
      <c r="B16" s="41"/>
      <c r="C16" s="48">
        <v>2013</v>
      </c>
      <c r="D16" s="48"/>
      <c r="E16" s="48"/>
      <c r="F16" s="19"/>
      <c r="G16" s="48">
        <v>2012</v>
      </c>
      <c r="H16" s="48"/>
      <c r="I16" s="48"/>
      <c r="J16" s="19"/>
      <c r="K16" s="48">
        <v>2011</v>
      </c>
      <c r="L16" s="48"/>
      <c r="M16" s="48"/>
    </row>
    <row r="17" spans="1:13">
      <c r="A17" s="68"/>
      <c r="B17" s="22" t="s">
        <v>507</v>
      </c>
      <c r="C17" s="49" t="s">
        <v>240</v>
      </c>
      <c r="D17" s="51">
        <v>1771</v>
      </c>
      <c r="E17" s="32"/>
      <c r="F17" s="24"/>
      <c r="G17" s="49" t="s">
        <v>240</v>
      </c>
      <c r="H17" s="51">
        <v>2962</v>
      </c>
      <c r="I17" s="32"/>
      <c r="J17" s="24"/>
      <c r="K17" s="49" t="s">
        <v>240</v>
      </c>
      <c r="L17" s="51">
        <v>3720</v>
      </c>
      <c r="M17" s="32"/>
    </row>
    <row r="18" spans="1:13">
      <c r="A18" s="68"/>
      <c r="B18" s="22"/>
      <c r="C18" s="94"/>
      <c r="D18" s="95"/>
      <c r="E18" s="96"/>
      <c r="F18" s="24"/>
      <c r="G18" s="94"/>
      <c r="H18" s="95"/>
      <c r="I18" s="96"/>
      <c r="J18" s="24"/>
      <c r="K18" s="94"/>
      <c r="L18" s="95"/>
      <c r="M18" s="96"/>
    </row>
    <row r="19" spans="1:13">
      <c r="A19" s="68"/>
      <c r="B19" s="25" t="s">
        <v>508</v>
      </c>
      <c r="C19" s="26">
        <v>576</v>
      </c>
      <c r="D19" s="26"/>
      <c r="E19" s="27"/>
      <c r="F19" s="27"/>
      <c r="G19" s="26">
        <v>628</v>
      </c>
      <c r="H19" s="26"/>
      <c r="I19" s="27"/>
      <c r="J19" s="27"/>
      <c r="K19" s="66">
        <v>1030</v>
      </c>
      <c r="L19" s="66"/>
      <c r="M19" s="27"/>
    </row>
    <row r="20" spans="1:13">
      <c r="A20" s="68"/>
      <c r="B20" s="25"/>
      <c r="C20" s="26"/>
      <c r="D20" s="26"/>
      <c r="E20" s="27"/>
      <c r="F20" s="27"/>
      <c r="G20" s="26"/>
      <c r="H20" s="26"/>
      <c r="I20" s="27"/>
      <c r="J20" s="27"/>
      <c r="K20" s="66"/>
      <c r="L20" s="66"/>
      <c r="M20" s="27"/>
    </row>
    <row r="21" spans="1:13">
      <c r="A21" s="68"/>
      <c r="B21" s="22" t="s">
        <v>509</v>
      </c>
      <c r="C21" s="50">
        <v>4024</v>
      </c>
      <c r="D21" s="50"/>
      <c r="E21" s="24"/>
      <c r="F21" s="24"/>
      <c r="G21" s="50">
        <v>3729</v>
      </c>
      <c r="H21" s="50"/>
      <c r="I21" s="24"/>
      <c r="J21" s="24"/>
      <c r="K21" s="50">
        <v>1955</v>
      </c>
      <c r="L21" s="50"/>
      <c r="M21" s="24"/>
    </row>
    <row r="22" spans="1:13" ht="15.75" thickBot="1">
      <c r="A22" s="68"/>
      <c r="B22" s="22"/>
      <c r="C22" s="81"/>
      <c r="D22" s="81"/>
      <c r="E22" s="82"/>
      <c r="F22" s="24"/>
      <c r="G22" s="81"/>
      <c r="H22" s="81"/>
      <c r="I22" s="82"/>
      <c r="J22" s="24"/>
      <c r="K22" s="81"/>
      <c r="L22" s="81"/>
      <c r="M22" s="82"/>
    </row>
    <row r="23" spans="1:13">
      <c r="A23" s="68"/>
      <c r="B23" s="27"/>
      <c r="C23" s="54" t="s">
        <v>240</v>
      </c>
      <c r="D23" s="56">
        <v>6371</v>
      </c>
      <c r="E23" s="40"/>
      <c r="F23" s="27"/>
      <c r="G23" s="54" t="s">
        <v>240</v>
      </c>
      <c r="H23" s="56">
        <v>7319</v>
      </c>
      <c r="I23" s="40"/>
      <c r="J23" s="27"/>
      <c r="K23" s="54" t="s">
        <v>240</v>
      </c>
      <c r="L23" s="56">
        <v>6705</v>
      </c>
      <c r="M23" s="40"/>
    </row>
    <row r="24" spans="1:13" ht="15.75" thickBot="1">
      <c r="A24" s="68"/>
      <c r="B24" s="27"/>
      <c r="C24" s="55"/>
      <c r="D24" s="57"/>
      <c r="E24" s="58"/>
      <c r="F24" s="27"/>
      <c r="G24" s="55"/>
      <c r="H24" s="57"/>
      <c r="I24" s="58"/>
      <c r="J24" s="27"/>
      <c r="K24" s="55"/>
      <c r="L24" s="57"/>
      <c r="M24" s="58"/>
    </row>
    <row r="25" spans="1:13" ht="15.75" thickTop="1">
      <c r="A25" s="68"/>
      <c r="B25" s="74" t="s">
        <v>510</v>
      </c>
      <c r="C25" s="74"/>
      <c r="D25" s="74"/>
      <c r="E25" s="74"/>
      <c r="F25" s="74"/>
      <c r="G25" s="74"/>
      <c r="H25" s="74"/>
      <c r="I25" s="74"/>
      <c r="J25" s="74"/>
      <c r="K25" s="74"/>
      <c r="L25" s="74"/>
      <c r="M25" s="74"/>
    </row>
    <row r="26" spans="1:13" ht="25.5" customHeight="1">
      <c r="A26" s="68"/>
      <c r="B26" s="72" t="s">
        <v>511</v>
      </c>
      <c r="C26" s="72"/>
      <c r="D26" s="72"/>
      <c r="E26" s="72"/>
      <c r="F26" s="72"/>
      <c r="G26" s="72"/>
      <c r="H26" s="72"/>
      <c r="I26" s="72"/>
      <c r="J26" s="72"/>
      <c r="K26" s="72"/>
      <c r="L26" s="72"/>
      <c r="M26" s="72"/>
    </row>
    <row r="27" spans="1:13" ht="25.5" customHeight="1">
      <c r="A27" s="68"/>
      <c r="B27" s="72" t="s">
        <v>512</v>
      </c>
      <c r="C27" s="72"/>
      <c r="D27" s="72"/>
      <c r="E27" s="72"/>
      <c r="F27" s="72"/>
      <c r="G27" s="72"/>
      <c r="H27" s="72"/>
      <c r="I27" s="72"/>
      <c r="J27" s="72"/>
      <c r="K27" s="72"/>
      <c r="L27" s="72"/>
      <c r="M27" s="72"/>
    </row>
    <row r="28" spans="1:13">
      <c r="A28" s="68"/>
      <c r="B28" s="136"/>
      <c r="C28" s="136"/>
      <c r="D28" s="136"/>
      <c r="E28" s="136"/>
      <c r="F28" s="136"/>
      <c r="G28" s="136"/>
      <c r="H28" s="136"/>
      <c r="I28" s="136"/>
      <c r="J28" s="136"/>
      <c r="K28" s="136"/>
      <c r="L28" s="136"/>
      <c r="M28" s="136"/>
    </row>
    <row r="29" spans="1:13">
      <c r="A29" s="68"/>
      <c r="B29" s="20"/>
      <c r="C29" s="20"/>
      <c r="D29" s="20"/>
      <c r="E29" s="20"/>
      <c r="F29" s="20"/>
      <c r="G29" s="20"/>
      <c r="H29" s="20"/>
      <c r="I29" s="20"/>
      <c r="J29" s="20"/>
    </row>
    <row r="30" spans="1:13">
      <c r="A30" s="68"/>
      <c r="B30" s="12"/>
      <c r="C30" s="12"/>
      <c r="D30" s="12"/>
      <c r="E30" s="12"/>
      <c r="F30" s="12"/>
      <c r="G30" s="12"/>
      <c r="H30" s="12"/>
      <c r="I30" s="12"/>
      <c r="J30" s="12"/>
    </row>
    <row r="31" spans="1:13" ht="15.75" thickBot="1">
      <c r="A31" s="68"/>
      <c r="B31" s="19"/>
      <c r="C31" s="37" t="s">
        <v>238</v>
      </c>
      <c r="D31" s="37"/>
      <c r="E31" s="37"/>
      <c r="F31" s="37"/>
      <c r="G31" s="37"/>
      <c r="H31" s="37"/>
      <c r="I31" s="37"/>
      <c r="J31" s="37"/>
    </row>
    <row r="32" spans="1:13" ht="15.75" thickBot="1">
      <c r="A32" s="68"/>
      <c r="B32" s="17"/>
      <c r="C32" s="48">
        <v>2013</v>
      </c>
      <c r="D32" s="48"/>
      <c r="E32" s="19"/>
      <c r="F32" s="48">
        <v>2012</v>
      </c>
      <c r="G32" s="48"/>
      <c r="H32" s="19"/>
      <c r="I32" s="48">
        <v>2011</v>
      </c>
      <c r="J32" s="48"/>
    </row>
    <row r="33" spans="1:13">
      <c r="A33" s="68"/>
      <c r="B33" s="14" t="s">
        <v>513</v>
      </c>
      <c r="C33" s="36">
        <v>66</v>
      </c>
      <c r="D33" s="92" t="s">
        <v>514</v>
      </c>
      <c r="E33" s="16"/>
      <c r="F33" s="36">
        <v>70</v>
      </c>
      <c r="G33" s="92" t="s">
        <v>514</v>
      </c>
      <c r="H33" s="16"/>
      <c r="I33" s="36">
        <v>65</v>
      </c>
      <c r="J33" s="92" t="s">
        <v>514</v>
      </c>
    </row>
    <row r="34" spans="1:13">
      <c r="A34" s="68"/>
      <c r="B34" s="17" t="s">
        <v>515</v>
      </c>
      <c r="C34" s="18">
        <v>1</v>
      </c>
      <c r="D34" s="17" t="s">
        <v>514</v>
      </c>
      <c r="E34" s="19"/>
      <c r="F34" s="18">
        <v>0.8</v>
      </c>
      <c r="G34" s="17" t="s">
        <v>514</v>
      </c>
      <c r="H34" s="19"/>
      <c r="I34" s="18">
        <v>1.5</v>
      </c>
      <c r="J34" s="17" t="s">
        <v>514</v>
      </c>
    </row>
    <row r="35" spans="1:13">
      <c r="A35" s="68"/>
      <c r="B35" s="22" t="s">
        <v>516</v>
      </c>
      <c r="C35" s="23">
        <v>5.53</v>
      </c>
      <c r="D35" s="24"/>
      <c r="E35" s="24"/>
      <c r="F35" s="23">
        <v>5.12</v>
      </c>
      <c r="G35" s="24"/>
      <c r="H35" s="24"/>
      <c r="I35" s="23">
        <v>4.33</v>
      </c>
      <c r="J35" s="24"/>
    </row>
    <row r="36" spans="1:13">
      <c r="A36" s="68"/>
      <c r="B36" s="22"/>
      <c r="C36" s="23"/>
      <c r="D36" s="24"/>
      <c r="E36" s="24"/>
      <c r="F36" s="23"/>
      <c r="G36" s="24"/>
      <c r="H36" s="24"/>
      <c r="I36" s="23"/>
      <c r="J36" s="24"/>
    </row>
    <row r="37" spans="1:13">
      <c r="A37" s="68"/>
      <c r="B37" s="17" t="s">
        <v>517</v>
      </c>
      <c r="C37" s="118">
        <v>4.3600000000000003</v>
      </c>
      <c r="D37" s="118"/>
      <c r="E37" s="19"/>
      <c r="F37" s="118">
        <v>5.0199999999999996</v>
      </c>
      <c r="G37" s="118"/>
      <c r="H37" s="19"/>
      <c r="I37" s="118">
        <v>4.6900000000000004</v>
      </c>
      <c r="J37" s="118"/>
    </row>
    <row r="38" spans="1:13" ht="38.25" customHeight="1">
      <c r="A38" s="68"/>
      <c r="B38" s="72" t="s">
        <v>518</v>
      </c>
      <c r="C38" s="72"/>
      <c r="D38" s="72"/>
      <c r="E38" s="72"/>
      <c r="F38" s="72"/>
      <c r="G38" s="72"/>
      <c r="H38" s="72"/>
      <c r="I38" s="72"/>
      <c r="J38" s="72"/>
      <c r="K38" s="72"/>
      <c r="L38" s="72"/>
      <c r="M38" s="72"/>
    </row>
    <row r="39" spans="1:13">
      <c r="A39" s="68"/>
      <c r="B39" s="72" t="s">
        <v>519</v>
      </c>
      <c r="C39" s="72"/>
      <c r="D39" s="72"/>
      <c r="E39" s="72"/>
      <c r="F39" s="72"/>
      <c r="G39" s="72"/>
      <c r="H39" s="72"/>
      <c r="I39" s="72"/>
      <c r="J39" s="72"/>
      <c r="K39" s="72"/>
      <c r="L39" s="72"/>
      <c r="M39" s="72"/>
    </row>
    <row r="40" spans="1:13">
      <c r="A40" s="68"/>
      <c r="B40" s="20"/>
      <c r="C40" s="20"/>
      <c r="D40" s="20"/>
      <c r="E40" s="20"/>
      <c r="F40" s="20"/>
      <c r="G40" s="20"/>
    </row>
    <row r="41" spans="1:13">
      <c r="A41" s="68"/>
      <c r="B41" s="12"/>
      <c r="C41" s="12"/>
      <c r="D41" s="12"/>
      <c r="E41" s="12"/>
      <c r="F41" s="12"/>
      <c r="G41" s="12"/>
    </row>
    <row r="42" spans="1:13">
      <c r="A42" s="68"/>
      <c r="B42" s="27"/>
      <c r="C42" s="34" t="s">
        <v>520</v>
      </c>
      <c r="D42" s="27"/>
      <c r="E42" s="34" t="s">
        <v>522</v>
      </c>
      <c r="F42" s="27"/>
      <c r="G42" s="34" t="s">
        <v>522</v>
      </c>
    </row>
    <row r="43" spans="1:13">
      <c r="A43" s="68"/>
      <c r="B43" s="27"/>
      <c r="C43" s="34" t="s">
        <v>521</v>
      </c>
      <c r="D43" s="27"/>
      <c r="E43" s="34" t="s">
        <v>523</v>
      </c>
      <c r="F43" s="27"/>
      <c r="G43" s="34" t="s">
        <v>525</v>
      </c>
    </row>
    <row r="44" spans="1:13" ht="15.75" thickBot="1">
      <c r="A44" s="68"/>
      <c r="B44" s="27"/>
      <c r="C44" s="119"/>
      <c r="D44" s="27"/>
      <c r="E44" s="35" t="s">
        <v>524</v>
      </c>
      <c r="F44" s="27"/>
      <c r="G44" s="35" t="s">
        <v>526</v>
      </c>
    </row>
    <row r="45" spans="1:13" ht="26.25">
      <c r="A45" s="68"/>
      <c r="B45" s="14" t="s">
        <v>527</v>
      </c>
      <c r="C45" s="93">
        <v>5563348</v>
      </c>
      <c r="D45" s="16"/>
      <c r="E45" s="120">
        <v>10.199999999999999</v>
      </c>
      <c r="F45" s="16"/>
      <c r="G45" s="16"/>
    </row>
    <row r="46" spans="1:13">
      <c r="A46" s="68"/>
      <c r="B46" s="43" t="s">
        <v>528</v>
      </c>
      <c r="C46" s="46">
        <v>530156</v>
      </c>
      <c r="D46" s="19"/>
      <c r="E46" s="18">
        <v>8.7200000000000006</v>
      </c>
      <c r="F46" s="19"/>
      <c r="G46" s="19"/>
    </row>
    <row r="47" spans="1:13">
      <c r="A47" s="68"/>
      <c r="B47" s="44" t="s">
        <v>529</v>
      </c>
      <c r="C47" s="42">
        <v>-271097</v>
      </c>
      <c r="D47" s="16"/>
      <c r="E47" s="15">
        <v>13.6</v>
      </c>
      <c r="F47" s="16"/>
      <c r="G47" s="16"/>
    </row>
    <row r="48" spans="1:13" ht="15.75" thickBot="1">
      <c r="A48" s="68"/>
      <c r="B48" s="43" t="s">
        <v>530</v>
      </c>
      <c r="C48" s="121">
        <v>-172416</v>
      </c>
      <c r="D48" s="19"/>
      <c r="E48" s="122">
        <v>4.0199999999999996</v>
      </c>
      <c r="F48" s="19"/>
      <c r="G48" s="19"/>
    </row>
    <row r="49" spans="1:13" ht="26.25">
      <c r="A49" s="68"/>
      <c r="B49" s="14" t="s">
        <v>531</v>
      </c>
      <c r="C49" s="42">
        <v>5649991</v>
      </c>
      <c r="D49" s="16"/>
      <c r="E49" s="120">
        <v>10.09</v>
      </c>
      <c r="F49" s="16"/>
      <c r="G49" s="16"/>
    </row>
    <row r="50" spans="1:13">
      <c r="A50" s="68"/>
      <c r="B50" s="43" t="s">
        <v>528</v>
      </c>
      <c r="C50" s="46">
        <v>220656</v>
      </c>
      <c r="D50" s="19"/>
      <c r="E50" s="18">
        <v>7.58</v>
      </c>
      <c r="F50" s="19"/>
      <c r="G50" s="19"/>
    </row>
    <row r="51" spans="1:13">
      <c r="A51" s="68"/>
      <c r="B51" s="44" t="s">
        <v>529</v>
      </c>
      <c r="C51" s="42">
        <v>-67500</v>
      </c>
      <c r="D51" s="16"/>
      <c r="E51" s="15">
        <v>16.02</v>
      </c>
      <c r="F51" s="16"/>
      <c r="G51" s="16"/>
    </row>
    <row r="52" spans="1:13" ht="15.75" thickBot="1">
      <c r="A52" s="68"/>
      <c r="B52" s="43" t="s">
        <v>530</v>
      </c>
      <c r="C52" s="121">
        <v>-270934</v>
      </c>
      <c r="D52" s="19"/>
      <c r="E52" s="122">
        <v>4.67</v>
      </c>
      <c r="F52" s="19"/>
      <c r="G52" s="19"/>
    </row>
    <row r="53" spans="1:13" ht="27" thickBot="1">
      <c r="A53" s="68"/>
      <c r="B53" s="14" t="s">
        <v>532</v>
      </c>
      <c r="C53" s="123">
        <v>5532213</v>
      </c>
      <c r="D53" s="16"/>
      <c r="E53" s="124">
        <v>10.18</v>
      </c>
      <c r="F53" s="16"/>
      <c r="G53" s="125">
        <v>5.0999999999999996</v>
      </c>
    </row>
    <row r="54" spans="1:13" ht="27.75" thickTop="1" thickBot="1">
      <c r="A54" s="68"/>
      <c r="B54" s="17" t="s">
        <v>533</v>
      </c>
      <c r="C54" s="126">
        <v>4775172</v>
      </c>
      <c r="D54" s="19"/>
      <c r="E54" s="127">
        <v>10.45</v>
      </c>
      <c r="F54" s="19"/>
      <c r="G54" s="128">
        <v>4.5999999999999996</v>
      </c>
    </row>
    <row r="55" spans="1:13" ht="25.5" customHeight="1" thickTop="1">
      <c r="A55" s="68"/>
      <c r="B55" s="72" t="s">
        <v>534</v>
      </c>
      <c r="C55" s="72"/>
      <c r="D55" s="72"/>
      <c r="E55" s="72"/>
      <c r="F55" s="72"/>
      <c r="G55" s="72"/>
      <c r="H55" s="72"/>
      <c r="I55" s="72"/>
      <c r="J55" s="72"/>
      <c r="K55" s="72"/>
      <c r="L55" s="72"/>
      <c r="M55" s="72"/>
    </row>
    <row r="56" spans="1:13">
      <c r="A56" s="68"/>
      <c r="B56" s="72" t="s">
        <v>535</v>
      </c>
      <c r="C56" s="72"/>
      <c r="D56" s="72"/>
      <c r="E56" s="72"/>
      <c r="F56" s="72"/>
      <c r="G56" s="72"/>
      <c r="H56" s="72"/>
      <c r="I56" s="72"/>
      <c r="J56" s="72"/>
      <c r="K56" s="72"/>
      <c r="L56" s="72"/>
      <c r="M56" s="72"/>
    </row>
    <row r="57" spans="1:13">
      <c r="A57" s="68"/>
      <c r="B57" s="20"/>
      <c r="C57" s="20"/>
      <c r="D57" s="20"/>
      <c r="E57" s="20"/>
    </row>
    <row r="58" spans="1:13">
      <c r="A58" s="68"/>
      <c r="B58" s="12"/>
      <c r="C58" s="12"/>
      <c r="D58" s="12"/>
      <c r="E58" s="12"/>
    </row>
    <row r="59" spans="1:13">
      <c r="A59" s="68"/>
      <c r="B59" s="27"/>
      <c r="C59" s="34" t="s">
        <v>520</v>
      </c>
      <c r="D59" s="27"/>
      <c r="E59" s="34" t="s">
        <v>536</v>
      </c>
    </row>
    <row r="60" spans="1:13" ht="15.75" thickBot="1">
      <c r="A60" s="68"/>
      <c r="B60" s="27"/>
      <c r="C60" s="35" t="s">
        <v>521</v>
      </c>
      <c r="D60" s="27"/>
      <c r="E60" s="35" t="s">
        <v>537</v>
      </c>
    </row>
    <row r="61" spans="1:13" ht="26.25">
      <c r="A61" s="68"/>
      <c r="B61" s="14" t="s">
        <v>538</v>
      </c>
      <c r="C61" s="93">
        <v>1531237</v>
      </c>
      <c r="D61" s="16"/>
      <c r="E61" s="120">
        <v>3.98</v>
      </c>
    </row>
    <row r="62" spans="1:13">
      <c r="A62" s="68"/>
      <c r="B62" s="43" t="s">
        <v>528</v>
      </c>
      <c r="C62" s="46">
        <v>530156</v>
      </c>
      <c r="D62" s="19"/>
      <c r="E62" s="18">
        <v>5.0199999999999996</v>
      </c>
    </row>
    <row r="63" spans="1:13">
      <c r="A63" s="68"/>
      <c r="B63" s="44" t="s">
        <v>539</v>
      </c>
      <c r="C63" s="42">
        <v>-901817</v>
      </c>
      <c r="D63" s="16"/>
      <c r="E63" s="15">
        <v>3.42</v>
      </c>
    </row>
    <row r="64" spans="1:13" ht="15.75" thickBot="1">
      <c r="A64" s="68"/>
      <c r="B64" s="43" t="s">
        <v>529</v>
      </c>
      <c r="C64" s="121">
        <v>-28732</v>
      </c>
      <c r="D64" s="19"/>
      <c r="E64" s="122">
        <v>4.74</v>
      </c>
    </row>
    <row r="65" spans="1:13" ht="26.25">
      <c r="A65" s="68"/>
      <c r="B65" s="14" t="s">
        <v>540</v>
      </c>
      <c r="C65" s="42">
        <v>1130844</v>
      </c>
      <c r="D65" s="16"/>
      <c r="E65" s="120">
        <v>4.8899999999999997</v>
      </c>
    </row>
    <row r="66" spans="1:13">
      <c r="A66" s="68"/>
      <c r="B66" s="43" t="s">
        <v>528</v>
      </c>
      <c r="C66" s="46">
        <v>220656</v>
      </c>
      <c r="D66" s="19"/>
      <c r="E66" s="18">
        <v>4.3600000000000003</v>
      </c>
    </row>
    <row r="67" spans="1:13" ht="15.75" thickBot="1">
      <c r="A67" s="68"/>
      <c r="B67" s="44" t="s">
        <v>539</v>
      </c>
      <c r="C67" s="129">
        <v>-594459</v>
      </c>
      <c r="D67" s="16"/>
      <c r="E67" s="15">
        <v>4.88</v>
      </c>
    </row>
    <row r="68" spans="1:13" ht="27" thickBot="1">
      <c r="A68" s="68"/>
      <c r="B68" s="17" t="s">
        <v>541</v>
      </c>
      <c r="C68" s="130">
        <v>757041</v>
      </c>
      <c r="D68" s="19"/>
      <c r="E68" s="131">
        <v>4.74</v>
      </c>
    </row>
    <row r="69" spans="1:13" ht="15.75" thickTop="1">
      <c r="A69" s="68"/>
      <c r="B69" s="72" t="s">
        <v>542</v>
      </c>
      <c r="C69" s="72"/>
      <c r="D69" s="72"/>
      <c r="E69" s="72"/>
      <c r="F69" s="72"/>
      <c r="G69" s="72"/>
      <c r="H69" s="72"/>
      <c r="I69" s="72"/>
      <c r="J69" s="72"/>
      <c r="K69" s="72"/>
      <c r="L69" s="72"/>
      <c r="M69" s="72"/>
    </row>
    <row r="70" spans="1:13">
      <c r="A70" s="68"/>
      <c r="B70" s="72" t="s">
        <v>543</v>
      </c>
      <c r="C70" s="72"/>
      <c r="D70" s="72"/>
      <c r="E70" s="72"/>
      <c r="F70" s="72"/>
      <c r="G70" s="72"/>
      <c r="H70" s="72"/>
      <c r="I70" s="72"/>
      <c r="J70" s="72"/>
      <c r="K70" s="72"/>
      <c r="L70" s="72"/>
      <c r="M70" s="72"/>
    </row>
    <row r="71" spans="1:13">
      <c r="A71" s="68"/>
      <c r="B71" s="74" t="s">
        <v>544</v>
      </c>
      <c r="C71" s="74"/>
      <c r="D71" s="74"/>
      <c r="E71" s="74"/>
      <c r="F71" s="74"/>
      <c r="G71" s="74"/>
      <c r="H71" s="74"/>
      <c r="I71" s="74"/>
      <c r="J71" s="74"/>
      <c r="K71" s="74"/>
      <c r="L71" s="74"/>
      <c r="M71" s="74"/>
    </row>
    <row r="72" spans="1:13" ht="25.5" customHeight="1">
      <c r="A72" s="68"/>
      <c r="B72" s="72" t="s">
        <v>545</v>
      </c>
      <c r="C72" s="72"/>
      <c r="D72" s="72"/>
      <c r="E72" s="72"/>
      <c r="F72" s="72"/>
      <c r="G72" s="72"/>
      <c r="H72" s="72"/>
      <c r="I72" s="72"/>
      <c r="J72" s="72"/>
      <c r="K72" s="72"/>
      <c r="L72" s="72"/>
      <c r="M72" s="72"/>
    </row>
    <row r="73" spans="1:13">
      <c r="A73" s="68"/>
      <c r="B73" s="72" t="s">
        <v>546</v>
      </c>
      <c r="C73" s="72"/>
      <c r="D73" s="72"/>
      <c r="E73" s="72"/>
      <c r="F73" s="72"/>
      <c r="G73" s="72"/>
      <c r="H73" s="72"/>
      <c r="I73" s="72"/>
      <c r="J73" s="72"/>
      <c r="K73" s="72"/>
      <c r="L73" s="72"/>
      <c r="M73" s="72"/>
    </row>
    <row r="74" spans="1:13">
      <c r="A74" s="68"/>
      <c r="B74" s="20"/>
      <c r="C74" s="20"/>
      <c r="D74" s="20"/>
      <c r="E74" s="20"/>
    </row>
    <row r="75" spans="1:13">
      <c r="A75" s="68"/>
      <c r="B75" s="12"/>
      <c r="C75" s="12"/>
      <c r="D75" s="12"/>
      <c r="E75" s="12"/>
    </row>
    <row r="76" spans="1:13">
      <c r="A76" s="68"/>
      <c r="B76" s="27"/>
      <c r="C76" s="34" t="s">
        <v>547</v>
      </c>
      <c r="D76" s="27"/>
      <c r="E76" s="34" t="s">
        <v>522</v>
      </c>
    </row>
    <row r="77" spans="1:13">
      <c r="A77" s="68"/>
      <c r="B77" s="27"/>
      <c r="C77" s="34" t="s">
        <v>521</v>
      </c>
      <c r="D77" s="27"/>
      <c r="E77" s="34" t="s">
        <v>548</v>
      </c>
    </row>
    <row r="78" spans="1:13" ht="15.75" thickBot="1">
      <c r="A78" s="68"/>
      <c r="B78" s="27"/>
      <c r="C78" s="119"/>
      <c r="D78" s="27"/>
      <c r="E78" s="35" t="s">
        <v>549</v>
      </c>
    </row>
    <row r="79" spans="1:13" ht="26.25">
      <c r="A79" s="68"/>
      <c r="B79" s="14" t="s">
        <v>550</v>
      </c>
      <c r="C79" s="93">
        <v>281836</v>
      </c>
      <c r="D79" s="16"/>
      <c r="E79" s="120">
        <v>7.18</v>
      </c>
    </row>
    <row r="80" spans="1:13">
      <c r="A80" s="68"/>
      <c r="B80" s="43" t="s">
        <v>528</v>
      </c>
      <c r="C80" s="46">
        <v>49748</v>
      </c>
      <c r="D80" s="19"/>
      <c r="E80" s="18">
        <v>8.0399999999999991</v>
      </c>
    </row>
    <row r="81" spans="1:13">
      <c r="A81" s="68"/>
      <c r="B81" s="44" t="s">
        <v>539</v>
      </c>
      <c r="C81" s="42">
        <v>-184081</v>
      </c>
      <c r="D81" s="16"/>
      <c r="E81" s="15">
        <v>6.21</v>
      </c>
    </row>
    <row r="82" spans="1:13" ht="15.75" thickBot="1">
      <c r="A82" s="68"/>
      <c r="B82" s="43" t="s">
        <v>529</v>
      </c>
      <c r="C82" s="121">
        <v>-4683</v>
      </c>
      <c r="D82" s="19"/>
      <c r="E82" s="122">
        <v>8.86</v>
      </c>
    </row>
    <row r="83" spans="1:13" ht="26.25">
      <c r="A83" s="68"/>
      <c r="B83" s="14" t="s">
        <v>551</v>
      </c>
      <c r="C83" s="42">
        <v>142820</v>
      </c>
      <c r="D83" s="16"/>
      <c r="E83" s="120">
        <v>8.67</v>
      </c>
    </row>
    <row r="84" spans="1:13">
      <c r="A84" s="68"/>
      <c r="B84" s="43" t="s">
        <v>528</v>
      </c>
      <c r="C84" s="46">
        <v>61248</v>
      </c>
      <c r="D84" s="19"/>
      <c r="E84" s="18">
        <v>7.51</v>
      </c>
    </row>
    <row r="85" spans="1:13" ht="15.75" thickBot="1">
      <c r="A85" s="68"/>
      <c r="B85" s="44" t="s">
        <v>539</v>
      </c>
      <c r="C85" s="129">
        <v>-98864</v>
      </c>
      <c r="D85" s="16"/>
      <c r="E85" s="15">
        <v>8.4700000000000006</v>
      </c>
    </row>
    <row r="86" spans="1:13" ht="27" thickBot="1">
      <c r="A86" s="68"/>
      <c r="B86" s="17" t="s">
        <v>552</v>
      </c>
      <c r="C86" s="130">
        <v>105204</v>
      </c>
      <c r="D86" s="19"/>
      <c r="E86" s="131">
        <v>8.18</v>
      </c>
    </row>
    <row r="87" spans="1:13" ht="15.75" thickTop="1">
      <c r="A87" s="68"/>
      <c r="B87" s="72" t="s">
        <v>553</v>
      </c>
      <c r="C87" s="72"/>
      <c r="D87" s="72"/>
      <c r="E87" s="72"/>
      <c r="F87" s="72"/>
      <c r="G87" s="72"/>
      <c r="H87" s="72"/>
      <c r="I87" s="72"/>
      <c r="J87" s="72"/>
      <c r="K87" s="72"/>
      <c r="L87" s="72"/>
      <c r="M87" s="72"/>
    </row>
    <row r="88" spans="1:13">
      <c r="A88" s="68"/>
      <c r="B88" s="74" t="s">
        <v>554</v>
      </c>
      <c r="C88" s="74"/>
      <c r="D88" s="74"/>
      <c r="E88" s="74"/>
      <c r="F88" s="74"/>
      <c r="G88" s="74"/>
      <c r="H88" s="74"/>
      <c r="I88" s="74"/>
      <c r="J88" s="74"/>
      <c r="K88" s="74"/>
      <c r="L88" s="74"/>
      <c r="M88" s="74"/>
    </row>
    <row r="89" spans="1:13" ht="25.5" customHeight="1">
      <c r="A89" s="68"/>
      <c r="B89" s="72" t="s">
        <v>555</v>
      </c>
      <c r="C89" s="72"/>
      <c r="D89" s="72"/>
      <c r="E89" s="72"/>
      <c r="F89" s="72"/>
      <c r="G89" s="72"/>
      <c r="H89" s="72"/>
      <c r="I89" s="72"/>
      <c r="J89" s="72"/>
      <c r="K89" s="72"/>
      <c r="L89" s="72"/>
      <c r="M89" s="72"/>
    </row>
    <row r="90" spans="1:13">
      <c r="A90" s="68"/>
      <c r="B90" s="72" t="s">
        <v>556</v>
      </c>
      <c r="C90" s="72"/>
      <c r="D90" s="72"/>
      <c r="E90" s="72"/>
      <c r="F90" s="72"/>
      <c r="G90" s="72"/>
      <c r="H90" s="72"/>
      <c r="I90" s="72"/>
      <c r="J90" s="72"/>
      <c r="K90" s="72"/>
      <c r="L90" s="72"/>
      <c r="M90" s="72"/>
    </row>
    <row r="91" spans="1:13" ht="38.25" customHeight="1">
      <c r="A91" s="68"/>
      <c r="B91" s="72" t="s">
        <v>557</v>
      </c>
      <c r="C91" s="72"/>
      <c r="D91" s="72"/>
      <c r="E91" s="72"/>
      <c r="F91" s="72"/>
      <c r="G91" s="72"/>
      <c r="H91" s="72"/>
      <c r="I91" s="72"/>
      <c r="J91" s="72"/>
      <c r="K91" s="72"/>
      <c r="L91" s="72"/>
      <c r="M91" s="72"/>
    </row>
    <row r="92" spans="1:13" ht="51" customHeight="1">
      <c r="A92" s="68"/>
      <c r="B92" s="72" t="s">
        <v>558</v>
      </c>
      <c r="C92" s="72"/>
      <c r="D92" s="72"/>
      <c r="E92" s="72"/>
      <c r="F92" s="72"/>
      <c r="G92" s="72"/>
      <c r="H92" s="72"/>
      <c r="I92" s="72"/>
      <c r="J92" s="72"/>
      <c r="K92" s="72"/>
      <c r="L92" s="72"/>
      <c r="M92" s="72"/>
    </row>
    <row r="93" spans="1:13" ht="25.5" customHeight="1">
      <c r="A93" s="68"/>
      <c r="B93" s="72" t="s">
        <v>559</v>
      </c>
      <c r="C93" s="72"/>
      <c r="D93" s="72"/>
      <c r="E93" s="72"/>
      <c r="F93" s="72"/>
      <c r="G93" s="72"/>
      <c r="H93" s="72"/>
      <c r="I93" s="72"/>
      <c r="J93" s="72"/>
      <c r="K93" s="72"/>
      <c r="L93" s="72"/>
      <c r="M93" s="72"/>
    </row>
    <row r="94" spans="1:13">
      <c r="A94" s="68"/>
      <c r="B94" s="72" t="s">
        <v>560</v>
      </c>
      <c r="C94" s="72"/>
      <c r="D94" s="72"/>
      <c r="E94" s="72"/>
      <c r="F94" s="72"/>
      <c r="G94" s="72"/>
      <c r="H94" s="72"/>
      <c r="I94" s="72"/>
      <c r="J94" s="72"/>
      <c r="K94" s="72"/>
      <c r="L94" s="72"/>
      <c r="M94" s="72"/>
    </row>
    <row r="95" spans="1:13">
      <c r="A95" s="68"/>
      <c r="B95" s="20"/>
      <c r="C95" s="20"/>
      <c r="D95" s="20"/>
      <c r="E95" s="20"/>
      <c r="F95" s="20"/>
      <c r="G95" s="20"/>
      <c r="H95" s="20"/>
      <c r="I95" s="20"/>
      <c r="J95" s="20"/>
      <c r="K95" s="20"/>
      <c r="L95" s="20"/>
      <c r="M95" s="20"/>
    </row>
    <row r="96" spans="1:13">
      <c r="A96" s="68"/>
      <c r="B96" s="12"/>
      <c r="C96" s="12"/>
      <c r="D96" s="12"/>
      <c r="E96" s="12"/>
      <c r="F96" s="12"/>
      <c r="G96" s="12"/>
      <c r="H96" s="12"/>
      <c r="I96" s="12"/>
      <c r="J96" s="12"/>
      <c r="K96" s="12"/>
      <c r="L96" s="12"/>
      <c r="M96" s="12"/>
    </row>
    <row r="97" spans="1:13" ht="15.75" thickBot="1">
      <c r="A97" s="68"/>
      <c r="B97" s="41"/>
      <c r="C97" s="37" t="s">
        <v>561</v>
      </c>
      <c r="D97" s="37"/>
      <c r="E97" s="37"/>
      <c r="F97" s="37"/>
      <c r="G97" s="37"/>
      <c r="H97" s="19"/>
      <c r="I97" s="37" t="s">
        <v>562</v>
      </c>
      <c r="J97" s="37"/>
      <c r="K97" s="37"/>
      <c r="L97" s="37"/>
      <c r="M97" s="37"/>
    </row>
    <row r="98" spans="1:13">
      <c r="A98" s="68"/>
      <c r="B98" s="86"/>
      <c r="C98" s="39" t="s">
        <v>547</v>
      </c>
      <c r="D98" s="39"/>
      <c r="E98" s="40"/>
      <c r="F98" s="39" t="s">
        <v>522</v>
      </c>
      <c r="G98" s="39"/>
      <c r="H98" s="27"/>
      <c r="I98" s="39" t="s">
        <v>520</v>
      </c>
      <c r="J98" s="39"/>
      <c r="K98" s="40"/>
      <c r="L98" s="39" t="s">
        <v>522</v>
      </c>
      <c r="M98" s="39"/>
    </row>
    <row r="99" spans="1:13">
      <c r="A99" s="68"/>
      <c r="B99" s="86"/>
      <c r="C99" s="38" t="s">
        <v>563</v>
      </c>
      <c r="D99" s="38"/>
      <c r="E99" s="27"/>
      <c r="F99" s="38" t="s">
        <v>548</v>
      </c>
      <c r="G99" s="38"/>
      <c r="H99" s="27"/>
      <c r="I99" s="38" t="s">
        <v>567</v>
      </c>
      <c r="J99" s="38"/>
      <c r="K99" s="27"/>
      <c r="L99" s="38" t="s">
        <v>548</v>
      </c>
      <c r="M99" s="38"/>
    </row>
    <row r="100" spans="1:13">
      <c r="A100" s="68"/>
      <c r="B100" s="86"/>
      <c r="C100" s="38" t="s">
        <v>564</v>
      </c>
      <c r="D100" s="38"/>
      <c r="E100" s="27"/>
      <c r="F100" s="38" t="s">
        <v>565</v>
      </c>
      <c r="G100" s="38"/>
      <c r="H100" s="27"/>
      <c r="I100" s="38" t="s">
        <v>568</v>
      </c>
      <c r="J100" s="38"/>
      <c r="K100" s="27"/>
      <c r="L100" s="38" t="s">
        <v>565</v>
      </c>
      <c r="M100" s="38"/>
    </row>
    <row r="101" spans="1:13" ht="15.75" thickBot="1">
      <c r="A101" s="68"/>
      <c r="B101" s="86"/>
      <c r="C101" s="132"/>
      <c r="D101" s="132"/>
      <c r="E101" s="27"/>
      <c r="F101" s="37" t="s">
        <v>566</v>
      </c>
      <c r="G101" s="37"/>
      <c r="H101" s="27"/>
      <c r="I101" s="132"/>
      <c r="J101" s="132"/>
      <c r="K101" s="27"/>
      <c r="L101" s="37" t="s">
        <v>566</v>
      </c>
      <c r="M101" s="37"/>
    </row>
    <row r="102" spans="1:13">
      <c r="A102" s="68"/>
      <c r="B102" s="22" t="s">
        <v>569</v>
      </c>
      <c r="C102" s="51">
        <v>272951</v>
      </c>
      <c r="D102" s="32"/>
      <c r="E102" s="24"/>
      <c r="F102" s="133">
        <v>10.76</v>
      </c>
      <c r="G102" s="133"/>
      <c r="H102" s="24"/>
      <c r="I102" s="51">
        <v>139089</v>
      </c>
      <c r="J102" s="32"/>
      <c r="K102" s="24"/>
      <c r="L102" s="133">
        <v>10.23</v>
      </c>
      <c r="M102" s="133"/>
    </row>
    <row r="103" spans="1:13">
      <c r="A103" s="68"/>
      <c r="B103" s="22"/>
      <c r="C103" s="95"/>
      <c r="D103" s="96"/>
      <c r="E103" s="24"/>
      <c r="F103" s="134"/>
      <c r="G103" s="134"/>
      <c r="H103" s="24"/>
      <c r="I103" s="95"/>
      <c r="J103" s="96"/>
      <c r="K103" s="24"/>
      <c r="L103" s="134"/>
      <c r="M103" s="134"/>
    </row>
    <row r="104" spans="1:13">
      <c r="A104" s="68"/>
      <c r="B104" s="52" t="s">
        <v>528</v>
      </c>
      <c r="C104" s="66">
        <v>356813</v>
      </c>
      <c r="D104" s="27"/>
      <c r="E104" s="27"/>
      <c r="F104" s="26">
        <v>8.2100000000000009</v>
      </c>
      <c r="G104" s="26"/>
      <c r="H104" s="27"/>
      <c r="I104" s="66">
        <v>221495</v>
      </c>
      <c r="J104" s="27"/>
      <c r="K104" s="27"/>
      <c r="L104" s="26">
        <v>9.85</v>
      </c>
      <c r="M104" s="26"/>
    </row>
    <row r="105" spans="1:13">
      <c r="A105" s="68"/>
      <c r="B105" s="52"/>
      <c r="C105" s="66"/>
      <c r="D105" s="27"/>
      <c r="E105" s="27"/>
      <c r="F105" s="26"/>
      <c r="G105" s="26"/>
      <c r="H105" s="27"/>
      <c r="I105" s="66"/>
      <c r="J105" s="27"/>
      <c r="K105" s="27"/>
      <c r="L105" s="26"/>
      <c r="M105" s="26"/>
    </row>
    <row r="106" spans="1:13">
      <c r="A106" s="68"/>
      <c r="B106" s="103" t="s">
        <v>539</v>
      </c>
      <c r="C106" s="50">
        <v>-72259</v>
      </c>
      <c r="D106" s="24"/>
      <c r="E106" s="24"/>
      <c r="F106" s="23">
        <v>10.07</v>
      </c>
      <c r="G106" s="24"/>
      <c r="H106" s="24"/>
      <c r="I106" s="23" t="s">
        <v>220</v>
      </c>
      <c r="J106" s="24"/>
      <c r="K106" s="24"/>
      <c r="L106" s="23" t="s">
        <v>220</v>
      </c>
      <c r="M106" s="24"/>
    </row>
    <row r="107" spans="1:13">
      <c r="A107" s="68"/>
      <c r="B107" s="103"/>
      <c r="C107" s="50"/>
      <c r="D107" s="24"/>
      <c r="E107" s="24"/>
      <c r="F107" s="23"/>
      <c r="G107" s="24"/>
      <c r="H107" s="24"/>
      <c r="I107" s="23"/>
      <c r="J107" s="24"/>
      <c r="K107" s="24"/>
      <c r="L107" s="23"/>
      <c r="M107" s="24"/>
    </row>
    <row r="108" spans="1:13">
      <c r="A108" s="68"/>
      <c r="B108" s="52" t="s">
        <v>529</v>
      </c>
      <c r="C108" s="66">
        <v>-25979</v>
      </c>
      <c r="D108" s="27"/>
      <c r="E108" s="27"/>
      <c r="F108" s="26">
        <v>10.34</v>
      </c>
      <c r="G108" s="26"/>
      <c r="H108" s="27"/>
      <c r="I108" s="66">
        <v>-5533</v>
      </c>
      <c r="J108" s="27"/>
      <c r="K108" s="27"/>
      <c r="L108" s="26">
        <v>10.23</v>
      </c>
      <c r="M108" s="26"/>
    </row>
    <row r="109" spans="1:13" ht="15.75" thickBot="1">
      <c r="A109" s="68"/>
      <c r="B109" s="52"/>
      <c r="C109" s="84"/>
      <c r="D109" s="29"/>
      <c r="E109" s="27"/>
      <c r="F109" s="28"/>
      <c r="G109" s="28"/>
      <c r="H109" s="27"/>
      <c r="I109" s="84"/>
      <c r="J109" s="29"/>
      <c r="K109" s="27"/>
      <c r="L109" s="28"/>
      <c r="M109" s="28"/>
    </row>
    <row r="110" spans="1:13">
      <c r="A110" s="68"/>
      <c r="B110" s="22" t="s">
        <v>570</v>
      </c>
      <c r="C110" s="51">
        <v>531526</v>
      </c>
      <c r="D110" s="32"/>
      <c r="E110" s="24"/>
      <c r="F110" s="133">
        <v>9.16</v>
      </c>
      <c r="G110" s="133"/>
      <c r="H110" s="24"/>
      <c r="I110" s="51">
        <v>355051</v>
      </c>
      <c r="J110" s="32"/>
      <c r="K110" s="24"/>
      <c r="L110" s="133">
        <v>9.99</v>
      </c>
      <c r="M110" s="133"/>
    </row>
    <row r="111" spans="1:13">
      <c r="A111" s="68"/>
      <c r="B111" s="22"/>
      <c r="C111" s="95"/>
      <c r="D111" s="96"/>
      <c r="E111" s="24"/>
      <c r="F111" s="134"/>
      <c r="G111" s="134"/>
      <c r="H111" s="24"/>
      <c r="I111" s="95"/>
      <c r="J111" s="96"/>
      <c r="K111" s="24"/>
      <c r="L111" s="134"/>
      <c r="M111" s="134"/>
    </row>
    <row r="112" spans="1:13">
      <c r="A112" s="68"/>
      <c r="B112" s="25" t="s">
        <v>571</v>
      </c>
      <c r="C112" s="66">
        <v>406027</v>
      </c>
      <c r="D112" s="27"/>
      <c r="E112" s="27"/>
      <c r="F112" s="26">
        <v>7.59</v>
      </c>
      <c r="G112" s="26"/>
      <c r="H112" s="27"/>
      <c r="I112" s="66">
        <v>346731</v>
      </c>
      <c r="J112" s="27"/>
      <c r="K112" s="27"/>
      <c r="L112" s="26">
        <v>8.34</v>
      </c>
      <c r="M112" s="26"/>
    </row>
    <row r="113" spans="1:13">
      <c r="A113" s="68"/>
      <c r="B113" s="25"/>
      <c r="C113" s="66"/>
      <c r="D113" s="27"/>
      <c r="E113" s="27"/>
      <c r="F113" s="26"/>
      <c r="G113" s="26"/>
      <c r="H113" s="27"/>
      <c r="I113" s="66"/>
      <c r="J113" s="27"/>
      <c r="K113" s="27"/>
      <c r="L113" s="26"/>
      <c r="M113" s="26"/>
    </row>
    <row r="114" spans="1:13">
      <c r="A114" s="68"/>
      <c r="B114" s="103" t="s">
        <v>539</v>
      </c>
      <c r="C114" s="50">
        <v>-254629</v>
      </c>
      <c r="D114" s="24"/>
      <c r="E114" s="24"/>
      <c r="F114" s="23">
        <v>9.82</v>
      </c>
      <c r="G114" s="23"/>
      <c r="H114" s="24"/>
      <c r="I114" s="23" t="s">
        <v>220</v>
      </c>
      <c r="J114" s="24"/>
      <c r="K114" s="24"/>
      <c r="L114" s="23" t="s">
        <v>220</v>
      </c>
      <c r="M114" s="24"/>
    </row>
    <row r="115" spans="1:13">
      <c r="A115" s="68"/>
      <c r="B115" s="103"/>
      <c r="C115" s="50"/>
      <c r="D115" s="24"/>
      <c r="E115" s="24"/>
      <c r="F115" s="23"/>
      <c r="G115" s="23"/>
      <c r="H115" s="24"/>
      <c r="I115" s="23"/>
      <c r="J115" s="24"/>
      <c r="K115" s="24"/>
      <c r="L115" s="23"/>
      <c r="M115" s="24"/>
    </row>
    <row r="116" spans="1:13">
      <c r="A116" s="68"/>
      <c r="B116" s="25" t="s">
        <v>572</v>
      </c>
      <c r="C116" s="66">
        <v>-55212</v>
      </c>
      <c r="D116" s="27"/>
      <c r="E116" s="27"/>
      <c r="F116" s="26">
        <v>8.6</v>
      </c>
      <c r="G116" s="26"/>
      <c r="H116" s="27"/>
      <c r="I116" s="66">
        <v>-28020</v>
      </c>
      <c r="J116" s="27"/>
      <c r="K116" s="27"/>
      <c r="L116" s="26">
        <v>8.81</v>
      </c>
      <c r="M116" s="26"/>
    </row>
    <row r="117" spans="1:13" ht="15.75" thickBot="1">
      <c r="A117" s="68"/>
      <c r="B117" s="25"/>
      <c r="C117" s="84"/>
      <c r="D117" s="29"/>
      <c r="E117" s="27"/>
      <c r="F117" s="28"/>
      <c r="G117" s="28"/>
      <c r="H117" s="27"/>
      <c r="I117" s="84"/>
      <c r="J117" s="29"/>
      <c r="K117" s="27"/>
      <c r="L117" s="28"/>
      <c r="M117" s="28"/>
    </row>
    <row r="118" spans="1:13">
      <c r="A118" s="68"/>
      <c r="B118" s="22" t="s">
        <v>573</v>
      </c>
      <c r="C118" s="51">
        <v>627712</v>
      </c>
      <c r="D118" s="32"/>
      <c r="E118" s="24"/>
      <c r="F118" s="133">
        <v>7.93</v>
      </c>
      <c r="G118" s="133"/>
      <c r="H118" s="24"/>
      <c r="I118" s="51">
        <v>673762</v>
      </c>
      <c r="J118" s="32"/>
      <c r="K118" s="24"/>
      <c r="L118" s="133">
        <v>9.19</v>
      </c>
      <c r="M118" s="133"/>
    </row>
    <row r="119" spans="1:13" ht="15.75" thickBot="1">
      <c r="A119" s="68"/>
      <c r="B119" s="22"/>
      <c r="C119" s="101"/>
      <c r="D119" s="33"/>
      <c r="E119" s="24"/>
      <c r="F119" s="135"/>
      <c r="G119" s="135"/>
      <c r="H119" s="24"/>
      <c r="I119" s="101"/>
      <c r="J119" s="33"/>
      <c r="K119" s="24"/>
      <c r="L119" s="135"/>
      <c r="M119" s="135"/>
    </row>
    <row r="120" spans="1:13" ht="15.75" thickTop="1">
      <c r="A120" s="68"/>
      <c r="B120" s="72" t="s">
        <v>574</v>
      </c>
      <c r="C120" s="72"/>
      <c r="D120" s="72"/>
      <c r="E120" s="72"/>
      <c r="F120" s="72"/>
      <c r="G120" s="72"/>
      <c r="H120" s="72"/>
      <c r="I120" s="72"/>
      <c r="J120" s="72"/>
      <c r="K120" s="72"/>
      <c r="L120" s="72"/>
      <c r="M120" s="72"/>
    </row>
    <row r="121" spans="1:13">
      <c r="A121" s="68"/>
      <c r="B121" s="72" t="s">
        <v>575</v>
      </c>
      <c r="C121" s="72"/>
      <c r="D121" s="72"/>
      <c r="E121" s="72"/>
      <c r="F121" s="72"/>
      <c r="G121" s="72"/>
      <c r="H121" s="72"/>
      <c r="I121" s="72"/>
      <c r="J121" s="72"/>
      <c r="K121" s="72"/>
      <c r="L121" s="72"/>
      <c r="M121" s="72"/>
    </row>
  </sheetData>
  <mergeCells count="227">
    <mergeCell ref="B94:M94"/>
    <mergeCell ref="B120:M120"/>
    <mergeCell ref="B121:M121"/>
    <mergeCell ref="B71:M71"/>
    <mergeCell ref="B72:M72"/>
    <mergeCell ref="B73:M73"/>
    <mergeCell ref="B87:M87"/>
    <mergeCell ref="B88:M88"/>
    <mergeCell ref="B89:M89"/>
    <mergeCell ref="B38:M38"/>
    <mergeCell ref="B39:M39"/>
    <mergeCell ref="B55:M55"/>
    <mergeCell ref="B56:M56"/>
    <mergeCell ref="B69:M69"/>
    <mergeCell ref="B70:M70"/>
    <mergeCell ref="B7:M7"/>
    <mergeCell ref="B8:M8"/>
    <mergeCell ref="B9:M9"/>
    <mergeCell ref="B10:M10"/>
    <mergeCell ref="B11:M11"/>
    <mergeCell ref="B12:M12"/>
    <mergeCell ref="K118:K119"/>
    <mergeCell ref="L118:M119"/>
    <mergeCell ref="A1:A2"/>
    <mergeCell ref="B1:M1"/>
    <mergeCell ref="B2:M2"/>
    <mergeCell ref="B3:M3"/>
    <mergeCell ref="A4:A121"/>
    <mergeCell ref="B4:M4"/>
    <mergeCell ref="B5:M5"/>
    <mergeCell ref="B6:M6"/>
    <mergeCell ref="K116:K117"/>
    <mergeCell ref="L116:M117"/>
    <mergeCell ref="B118:B119"/>
    <mergeCell ref="C118:C119"/>
    <mergeCell ref="D118:D119"/>
    <mergeCell ref="E118:E119"/>
    <mergeCell ref="F118:G119"/>
    <mergeCell ref="H118:H119"/>
    <mergeCell ref="I118:I119"/>
    <mergeCell ref="J118:J119"/>
    <mergeCell ref="L114:L115"/>
    <mergeCell ref="M114:M115"/>
    <mergeCell ref="B116:B117"/>
    <mergeCell ref="C116:C117"/>
    <mergeCell ref="D116:D117"/>
    <mergeCell ref="E116:E117"/>
    <mergeCell ref="F116:G117"/>
    <mergeCell ref="H116:H117"/>
    <mergeCell ref="I116:I117"/>
    <mergeCell ref="J116:J117"/>
    <mergeCell ref="L112:M113"/>
    <mergeCell ref="B114:B115"/>
    <mergeCell ref="C114:C115"/>
    <mergeCell ref="D114:D115"/>
    <mergeCell ref="E114:E115"/>
    <mergeCell ref="F114:G115"/>
    <mergeCell ref="H114:H115"/>
    <mergeCell ref="I114:I115"/>
    <mergeCell ref="J114:J115"/>
    <mergeCell ref="K114:K115"/>
    <mergeCell ref="L110:M111"/>
    <mergeCell ref="B112:B113"/>
    <mergeCell ref="C112:C113"/>
    <mergeCell ref="D112:D113"/>
    <mergeCell ref="E112:E113"/>
    <mergeCell ref="F112:G113"/>
    <mergeCell ref="H112:H113"/>
    <mergeCell ref="I112:I113"/>
    <mergeCell ref="J112:J113"/>
    <mergeCell ref="K112:K113"/>
    <mergeCell ref="L108:M109"/>
    <mergeCell ref="B110:B111"/>
    <mergeCell ref="C110:C111"/>
    <mergeCell ref="D110:D111"/>
    <mergeCell ref="E110:E111"/>
    <mergeCell ref="F110:G111"/>
    <mergeCell ref="H110:H111"/>
    <mergeCell ref="I110:I111"/>
    <mergeCell ref="J110:J111"/>
    <mergeCell ref="K110:K111"/>
    <mergeCell ref="M106:M107"/>
    <mergeCell ref="B108:B109"/>
    <mergeCell ref="C108:C109"/>
    <mergeCell ref="D108:D109"/>
    <mergeCell ref="E108:E109"/>
    <mergeCell ref="F108:G109"/>
    <mergeCell ref="H108:H109"/>
    <mergeCell ref="I108:I109"/>
    <mergeCell ref="J108:J109"/>
    <mergeCell ref="K108:K109"/>
    <mergeCell ref="G106:G107"/>
    <mergeCell ref="H106:H107"/>
    <mergeCell ref="I106:I107"/>
    <mergeCell ref="J106:J107"/>
    <mergeCell ref="K106:K107"/>
    <mergeCell ref="L106:L107"/>
    <mergeCell ref="H104:H105"/>
    <mergeCell ref="I104:I105"/>
    <mergeCell ref="J104:J105"/>
    <mergeCell ref="K104:K105"/>
    <mergeCell ref="L104:M105"/>
    <mergeCell ref="B106:B107"/>
    <mergeCell ref="C106:C107"/>
    <mergeCell ref="D106:D107"/>
    <mergeCell ref="E106:E107"/>
    <mergeCell ref="F106:F107"/>
    <mergeCell ref="H102:H103"/>
    <mergeCell ref="I102:I103"/>
    <mergeCell ref="J102:J103"/>
    <mergeCell ref="K102:K103"/>
    <mergeCell ref="L102:M103"/>
    <mergeCell ref="B104:B105"/>
    <mergeCell ref="C104:C105"/>
    <mergeCell ref="D104:D105"/>
    <mergeCell ref="E104:E105"/>
    <mergeCell ref="F104:G105"/>
    <mergeCell ref="K98:K101"/>
    <mergeCell ref="L98:M98"/>
    <mergeCell ref="L99:M99"/>
    <mergeCell ref="L100:M100"/>
    <mergeCell ref="L101:M101"/>
    <mergeCell ref="B102:B103"/>
    <mergeCell ref="C102:C103"/>
    <mergeCell ref="D102:D103"/>
    <mergeCell ref="E102:E103"/>
    <mergeCell ref="F102:G103"/>
    <mergeCell ref="F98:G98"/>
    <mergeCell ref="F99:G99"/>
    <mergeCell ref="F100:G100"/>
    <mergeCell ref="F101:G101"/>
    <mergeCell ref="H98:H101"/>
    <mergeCell ref="I98:J98"/>
    <mergeCell ref="I99:J99"/>
    <mergeCell ref="I100:J100"/>
    <mergeCell ref="I101:J101"/>
    <mergeCell ref="B98:B101"/>
    <mergeCell ref="C98:D98"/>
    <mergeCell ref="C99:D99"/>
    <mergeCell ref="C100:D100"/>
    <mergeCell ref="C101:D101"/>
    <mergeCell ref="E98:E101"/>
    <mergeCell ref="B74:E74"/>
    <mergeCell ref="B76:B78"/>
    <mergeCell ref="D76:D78"/>
    <mergeCell ref="B95:M95"/>
    <mergeCell ref="C97:G97"/>
    <mergeCell ref="I97:M97"/>
    <mergeCell ref="B90:M90"/>
    <mergeCell ref="B91:M91"/>
    <mergeCell ref="B92:M92"/>
    <mergeCell ref="B93:M93"/>
    <mergeCell ref="B40:G40"/>
    <mergeCell ref="B42:B44"/>
    <mergeCell ref="D42:D44"/>
    <mergeCell ref="F42:F44"/>
    <mergeCell ref="B57:E57"/>
    <mergeCell ref="B59:B60"/>
    <mergeCell ref="D59:D60"/>
    <mergeCell ref="H35:H36"/>
    <mergeCell ref="I35:I36"/>
    <mergeCell ref="J35:J36"/>
    <mergeCell ref="C37:D37"/>
    <mergeCell ref="F37:G37"/>
    <mergeCell ref="I37:J37"/>
    <mergeCell ref="C31:J31"/>
    <mergeCell ref="C32:D32"/>
    <mergeCell ref="F32:G32"/>
    <mergeCell ref="I32:J32"/>
    <mergeCell ref="B35:B36"/>
    <mergeCell ref="C35:C36"/>
    <mergeCell ref="D35:D36"/>
    <mergeCell ref="E35:E36"/>
    <mergeCell ref="F35:F36"/>
    <mergeCell ref="G35:G36"/>
    <mergeCell ref="I23:I24"/>
    <mergeCell ref="J23:J24"/>
    <mergeCell ref="K23:K24"/>
    <mergeCell ref="L23:L24"/>
    <mergeCell ref="M23:M24"/>
    <mergeCell ref="B29:J29"/>
    <mergeCell ref="B25:M25"/>
    <mergeCell ref="B26:M26"/>
    <mergeCell ref="B27:M27"/>
    <mergeCell ref="B28:M28"/>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9" t="s">
        <v>576</v>
      </c>
      <c r="B1" s="9" t="s">
        <v>2</v>
      </c>
      <c r="C1" s="9"/>
    </row>
    <row r="2" spans="1:3" ht="15" customHeight="1">
      <c r="A2" s="9"/>
      <c r="B2" s="9" t="s">
        <v>3</v>
      </c>
      <c r="C2" s="9"/>
    </row>
    <row r="3" spans="1:3" ht="30">
      <c r="A3" s="3" t="s">
        <v>577</v>
      </c>
      <c r="B3" s="67" t="s">
        <v>7</v>
      </c>
      <c r="C3" s="67"/>
    </row>
    <row r="4" spans="1:3" ht="15" customHeight="1">
      <c r="A4" s="68" t="s">
        <v>578</v>
      </c>
      <c r="B4" s="67" t="s">
        <v>7</v>
      </c>
      <c r="C4" s="67"/>
    </row>
    <row r="5" spans="1:3">
      <c r="A5" s="68"/>
      <c r="B5" s="12"/>
      <c r="C5" s="12"/>
    </row>
    <row r="6" spans="1:3" ht="25.5">
      <c r="A6" s="68"/>
      <c r="B6" s="137">
        <v>10</v>
      </c>
      <c r="C6" s="137" t="s">
        <v>576</v>
      </c>
    </row>
    <row r="7" spans="1:3" ht="127.5" customHeight="1">
      <c r="A7" s="68"/>
      <c r="B7" s="72" t="s">
        <v>579</v>
      </c>
      <c r="C7" s="72"/>
    </row>
    <row r="8" spans="1:3" ht="229.5" customHeight="1">
      <c r="A8" s="68"/>
      <c r="B8" s="72" t="s">
        <v>580</v>
      </c>
      <c r="C8" s="72"/>
    </row>
    <row r="9" spans="1:3" ht="293.25" customHeight="1">
      <c r="A9" s="68"/>
      <c r="B9" s="72" t="s">
        <v>581</v>
      </c>
      <c r="C9" s="72"/>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27.7109375" bestFit="1" customWidth="1"/>
    <col min="2" max="2" width="36.5703125" customWidth="1"/>
    <col min="3" max="3" width="7.5703125" customWidth="1"/>
    <col min="4" max="4" width="29.140625" customWidth="1"/>
    <col min="5" max="5" width="5.7109375" customWidth="1"/>
    <col min="6" max="6" width="35.28515625" customWidth="1"/>
    <col min="7" max="7" width="7.5703125" customWidth="1"/>
    <col min="8" max="8" width="29.140625" customWidth="1"/>
    <col min="9" max="9" width="5.7109375" customWidth="1"/>
    <col min="10" max="10" width="35.28515625" customWidth="1"/>
    <col min="11" max="11" width="7.5703125" customWidth="1"/>
    <col min="12" max="12" width="29.140625" customWidth="1"/>
    <col min="13" max="13" width="5.7109375" customWidth="1"/>
    <col min="14" max="14" width="35.28515625" customWidth="1"/>
    <col min="15" max="15" width="7.5703125" customWidth="1"/>
    <col min="16" max="17" width="35.28515625" customWidth="1"/>
  </cols>
  <sheetData>
    <row r="1" spans="1:17" ht="15" customHeight="1">
      <c r="A1" s="9" t="s">
        <v>58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83</v>
      </c>
      <c r="B3" s="67" t="s">
        <v>7</v>
      </c>
      <c r="C3" s="67"/>
      <c r="D3" s="67"/>
      <c r="E3" s="67"/>
      <c r="F3" s="67"/>
      <c r="G3" s="67"/>
      <c r="H3" s="67"/>
      <c r="I3" s="67"/>
      <c r="J3" s="67"/>
      <c r="K3" s="67"/>
      <c r="L3" s="67"/>
      <c r="M3" s="67"/>
      <c r="N3" s="67"/>
      <c r="O3" s="67"/>
      <c r="P3" s="67"/>
      <c r="Q3" s="67"/>
    </row>
    <row r="4" spans="1:17" ht="15" customHeight="1">
      <c r="A4" s="68" t="s">
        <v>582</v>
      </c>
      <c r="B4" s="67" t="s">
        <v>7</v>
      </c>
      <c r="C4" s="67"/>
      <c r="D4" s="67"/>
      <c r="E4" s="67"/>
      <c r="F4" s="67"/>
      <c r="G4" s="67"/>
      <c r="H4" s="67"/>
      <c r="I4" s="67"/>
      <c r="J4" s="67"/>
      <c r="K4" s="67"/>
      <c r="L4" s="67"/>
      <c r="M4" s="67"/>
      <c r="N4" s="67"/>
      <c r="O4" s="67"/>
      <c r="P4" s="67"/>
      <c r="Q4" s="67"/>
    </row>
    <row r="5" spans="1:17">
      <c r="A5" s="68"/>
      <c r="B5" s="69" t="s">
        <v>582</v>
      </c>
      <c r="C5" s="69"/>
      <c r="D5" s="69"/>
      <c r="E5" s="69"/>
      <c r="F5" s="69"/>
      <c r="G5" s="69"/>
      <c r="H5" s="69"/>
      <c r="I5" s="69"/>
      <c r="J5" s="69"/>
      <c r="K5" s="69"/>
      <c r="L5" s="69"/>
      <c r="M5" s="69"/>
      <c r="N5" s="69"/>
      <c r="O5" s="69"/>
      <c r="P5" s="69"/>
      <c r="Q5" s="69"/>
    </row>
    <row r="6" spans="1:17">
      <c r="A6" s="68"/>
      <c r="B6" s="72" t="s">
        <v>584</v>
      </c>
      <c r="C6" s="72"/>
      <c r="D6" s="72"/>
      <c r="E6" s="72"/>
      <c r="F6" s="72"/>
      <c r="G6" s="72"/>
      <c r="H6" s="72"/>
      <c r="I6" s="72"/>
      <c r="J6" s="72"/>
      <c r="K6" s="72"/>
      <c r="L6" s="72"/>
      <c r="M6" s="72"/>
      <c r="N6" s="72"/>
      <c r="O6" s="72"/>
      <c r="P6" s="72"/>
      <c r="Q6" s="72"/>
    </row>
    <row r="7" spans="1:17">
      <c r="A7" s="68"/>
      <c r="B7" s="74" t="s">
        <v>585</v>
      </c>
      <c r="C7" s="74"/>
      <c r="D7" s="74"/>
      <c r="E7" s="74"/>
      <c r="F7" s="74"/>
      <c r="G7" s="74"/>
      <c r="H7" s="74"/>
      <c r="I7" s="74"/>
      <c r="J7" s="74"/>
      <c r="K7" s="74"/>
      <c r="L7" s="74"/>
      <c r="M7" s="74"/>
      <c r="N7" s="74"/>
      <c r="O7" s="74"/>
      <c r="P7" s="74"/>
      <c r="Q7" s="74"/>
    </row>
    <row r="8" spans="1:17">
      <c r="A8" s="68"/>
      <c r="B8" s="20"/>
      <c r="C8" s="20"/>
      <c r="D8" s="20"/>
      <c r="E8" s="20"/>
    </row>
    <row r="9" spans="1:17">
      <c r="A9" s="68"/>
      <c r="B9" s="12"/>
      <c r="C9" s="12"/>
      <c r="D9" s="12"/>
      <c r="E9" s="12"/>
    </row>
    <row r="10" spans="1:17">
      <c r="A10" s="68"/>
      <c r="B10" s="13" t="s">
        <v>188</v>
      </c>
      <c r="C10" s="19"/>
      <c r="D10" s="21" t="s">
        <v>586</v>
      </c>
      <c r="E10" s="21"/>
    </row>
    <row r="11" spans="1:17">
      <c r="A11" s="68"/>
      <c r="B11" s="25" t="s">
        <v>190</v>
      </c>
      <c r="C11" s="27"/>
      <c r="D11" s="26">
        <v>14</v>
      </c>
      <c r="E11" s="27"/>
    </row>
    <row r="12" spans="1:17">
      <c r="A12" s="68"/>
      <c r="B12" s="25"/>
      <c r="C12" s="27"/>
      <c r="D12" s="26"/>
      <c r="E12" s="27"/>
    </row>
    <row r="13" spans="1:17">
      <c r="A13" s="68"/>
      <c r="B13" s="22" t="s">
        <v>191</v>
      </c>
      <c r="C13" s="24"/>
      <c r="D13" s="23">
        <v>18</v>
      </c>
      <c r="E13" s="24"/>
    </row>
    <row r="14" spans="1:17">
      <c r="A14" s="68"/>
      <c r="B14" s="22"/>
      <c r="C14" s="24"/>
      <c r="D14" s="23"/>
      <c r="E14" s="24"/>
    </row>
    <row r="15" spans="1:17">
      <c r="A15" s="68"/>
      <c r="B15" s="25" t="s">
        <v>192</v>
      </c>
      <c r="C15" s="27"/>
      <c r="D15" s="26">
        <v>11</v>
      </c>
      <c r="E15" s="27"/>
    </row>
    <row r="16" spans="1:17">
      <c r="A16" s="68"/>
      <c r="B16" s="25"/>
      <c r="C16" s="27"/>
      <c r="D16" s="26"/>
      <c r="E16" s="27"/>
    </row>
    <row r="17" spans="1:17">
      <c r="A17" s="68"/>
      <c r="B17" s="22" t="s">
        <v>193</v>
      </c>
      <c r="C17" s="24"/>
      <c r="D17" s="23">
        <v>7</v>
      </c>
      <c r="E17" s="24"/>
    </row>
    <row r="18" spans="1:17">
      <c r="A18" s="68"/>
      <c r="B18" s="22"/>
      <c r="C18" s="24"/>
      <c r="D18" s="23"/>
      <c r="E18" s="24"/>
    </row>
    <row r="19" spans="1:17">
      <c r="A19" s="68"/>
      <c r="B19" s="25" t="s">
        <v>194</v>
      </c>
      <c r="C19" s="27"/>
      <c r="D19" s="26">
        <v>4</v>
      </c>
      <c r="E19" s="27"/>
    </row>
    <row r="20" spans="1:17">
      <c r="A20" s="68"/>
      <c r="B20" s="25"/>
      <c r="C20" s="27"/>
      <c r="D20" s="26"/>
      <c r="E20" s="27"/>
    </row>
    <row r="21" spans="1:17">
      <c r="A21" s="68"/>
      <c r="B21" s="22" t="s">
        <v>195</v>
      </c>
      <c r="C21" s="24"/>
      <c r="D21" s="23">
        <v>8</v>
      </c>
      <c r="E21" s="24"/>
    </row>
    <row r="22" spans="1:17" ht="15.75" thickBot="1">
      <c r="A22" s="68"/>
      <c r="B22" s="22"/>
      <c r="C22" s="24"/>
      <c r="D22" s="53"/>
      <c r="E22" s="82"/>
    </row>
    <row r="23" spans="1:17">
      <c r="A23" s="68"/>
      <c r="B23" s="27"/>
      <c r="C23" s="27"/>
      <c r="D23" s="59">
        <v>62</v>
      </c>
      <c r="E23" s="40"/>
    </row>
    <row r="24" spans="1:17" ht="15.75" thickBot="1">
      <c r="A24" s="68"/>
      <c r="B24" s="27"/>
      <c r="C24" s="27"/>
      <c r="D24" s="60"/>
      <c r="E24" s="58"/>
    </row>
    <row r="25" spans="1:17" ht="25.5" customHeight="1" thickTop="1">
      <c r="A25" s="68"/>
      <c r="B25" s="74" t="s">
        <v>587</v>
      </c>
      <c r="C25" s="74"/>
      <c r="D25" s="74"/>
      <c r="E25" s="74"/>
      <c r="F25" s="74"/>
      <c r="G25" s="74"/>
      <c r="H25" s="74"/>
      <c r="I25" s="74"/>
      <c r="J25" s="74"/>
      <c r="K25" s="74"/>
      <c r="L25" s="74"/>
      <c r="M25" s="74"/>
      <c r="N25" s="74"/>
      <c r="O25" s="74"/>
      <c r="P25" s="74"/>
      <c r="Q25" s="74"/>
    </row>
    <row r="26" spans="1:17">
      <c r="A26" s="68"/>
      <c r="B26" s="72" t="s">
        <v>588</v>
      </c>
      <c r="C26" s="72"/>
      <c r="D26" s="72"/>
      <c r="E26" s="72"/>
      <c r="F26" s="72"/>
      <c r="G26" s="72"/>
      <c r="H26" s="72"/>
      <c r="I26" s="72"/>
      <c r="J26" s="72"/>
      <c r="K26" s="72"/>
      <c r="L26" s="72"/>
      <c r="M26" s="72"/>
      <c r="N26" s="72"/>
      <c r="O26" s="72"/>
      <c r="P26" s="72"/>
      <c r="Q26" s="72"/>
    </row>
    <row r="27" spans="1:17">
      <c r="A27" s="68"/>
      <c r="B27" s="20"/>
      <c r="C27" s="20"/>
      <c r="D27" s="20"/>
      <c r="E27" s="20"/>
      <c r="F27" s="20"/>
      <c r="G27" s="20"/>
      <c r="H27" s="20"/>
      <c r="I27" s="20"/>
      <c r="J27" s="20"/>
      <c r="K27" s="20"/>
      <c r="L27" s="20"/>
      <c r="M27" s="20"/>
      <c r="N27" s="20"/>
      <c r="O27" s="20"/>
      <c r="P27" s="20"/>
      <c r="Q27" s="20"/>
    </row>
    <row r="28" spans="1:17">
      <c r="A28" s="68"/>
      <c r="B28" s="12"/>
      <c r="C28" s="12"/>
      <c r="D28" s="12"/>
      <c r="E28" s="12"/>
      <c r="F28" s="12"/>
      <c r="G28" s="12"/>
      <c r="H28" s="12"/>
      <c r="I28" s="12"/>
      <c r="J28" s="12"/>
      <c r="K28" s="12"/>
      <c r="L28" s="12"/>
      <c r="M28" s="12"/>
      <c r="N28" s="12"/>
      <c r="O28" s="12"/>
      <c r="P28" s="12"/>
      <c r="Q28" s="12"/>
    </row>
    <row r="29" spans="1:17" ht="15.75" thickBot="1">
      <c r="A29" s="68"/>
      <c r="B29" s="19"/>
      <c r="C29" s="37" t="s">
        <v>589</v>
      </c>
      <c r="D29" s="37"/>
      <c r="E29" s="37"/>
      <c r="F29" s="37"/>
      <c r="G29" s="37"/>
      <c r="H29" s="37"/>
      <c r="I29" s="37"/>
      <c r="J29" s="37"/>
      <c r="K29" s="37"/>
      <c r="L29" s="37"/>
      <c r="M29" s="37"/>
      <c r="N29" s="37"/>
      <c r="O29" s="37"/>
      <c r="P29" s="37"/>
      <c r="Q29" s="37"/>
    </row>
    <row r="30" spans="1:17">
      <c r="A30" s="68"/>
      <c r="B30" s="86"/>
      <c r="C30" s="39" t="s">
        <v>590</v>
      </c>
      <c r="D30" s="39"/>
      <c r="E30" s="39"/>
      <c r="F30" s="40"/>
      <c r="G30" s="39" t="s">
        <v>593</v>
      </c>
      <c r="H30" s="39"/>
      <c r="I30" s="39"/>
      <c r="J30" s="40"/>
      <c r="K30" s="39" t="s">
        <v>594</v>
      </c>
      <c r="L30" s="39"/>
      <c r="M30" s="39"/>
      <c r="N30" s="40"/>
      <c r="O30" s="39" t="s">
        <v>121</v>
      </c>
      <c r="P30" s="39"/>
      <c r="Q30" s="39"/>
    </row>
    <row r="31" spans="1:17">
      <c r="A31" s="68"/>
      <c r="B31" s="86"/>
      <c r="C31" s="38" t="s">
        <v>591</v>
      </c>
      <c r="D31" s="38"/>
      <c r="E31" s="38"/>
      <c r="F31" s="27"/>
      <c r="G31" s="38" t="s">
        <v>591</v>
      </c>
      <c r="H31" s="38"/>
      <c r="I31" s="38"/>
      <c r="J31" s="27"/>
      <c r="K31" s="38"/>
      <c r="L31" s="38"/>
      <c r="M31" s="38"/>
      <c r="N31" s="27"/>
      <c r="O31" s="38"/>
      <c r="P31" s="38"/>
      <c r="Q31" s="38"/>
    </row>
    <row r="32" spans="1:17" ht="15.75" thickBot="1">
      <c r="A32" s="68"/>
      <c r="B32" s="86"/>
      <c r="C32" s="37" t="s">
        <v>592</v>
      </c>
      <c r="D32" s="37"/>
      <c r="E32" s="37"/>
      <c r="F32" s="27"/>
      <c r="G32" s="37" t="s">
        <v>592</v>
      </c>
      <c r="H32" s="37"/>
      <c r="I32" s="37"/>
      <c r="J32" s="27"/>
      <c r="K32" s="37"/>
      <c r="L32" s="37"/>
      <c r="M32" s="37"/>
      <c r="N32" s="27"/>
      <c r="O32" s="37"/>
      <c r="P32" s="37"/>
      <c r="Q32" s="37"/>
    </row>
    <row r="33" spans="1:17">
      <c r="A33" s="68"/>
      <c r="B33" s="22" t="s">
        <v>595</v>
      </c>
      <c r="C33" s="49" t="s">
        <v>240</v>
      </c>
      <c r="D33" s="51">
        <v>791820</v>
      </c>
      <c r="E33" s="32"/>
      <c r="F33" s="24"/>
      <c r="G33" s="49" t="s">
        <v>240</v>
      </c>
      <c r="H33" s="51">
        <v>395219</v>
      </c>
      <c r="I33" s="32"/>
      <c r="J33" s="24"/>
      <c r="K33" s="49" t="s">
        <v>240</v>
      </c>
      <c r="L33" s="51">
        <v>42584</v>
      </c>
      <c r="M33" s="32"/>
      <c r="N33" s="24"/>
      <c r="O33" s="49" t="s">
        <v>240</v>
      </c>
      <c r="P33" s="51">
        <v>1229623</v>
      </c>
      <c r="Q33" s="32"/>
    </row>
    <row r="34" spans="1:17" ht="15.75" thickBot="1">
      <c r="A34" s="68"/>
      <c r="B34" s="22"/>
      <c r="C34" s="100"/>
      <c r="D34" s="101"/>
      <c r="E34" s="33"/>
      <c r="F34" s="24"/>
      <c r="G34" s="100"/>
      <c r="H34" s="101"/>
      <c r="I34" s="33"/>
      <c r="J34" s="24"/>
      <c r="K34" s="100"/>
      <c r="L34" s="101"/>
      <c r="M34" s="33"/>
      <c r="N34" s="24"/>
      <c r="O34" s="100"/>
      <c r="P34" s="101"/>
      <c r="Q34" s="33"/>
    </row>
    <row r="35" spans="1:17" ht="15.75" thickTop="1">
      <c r="A35" s="68"/>
      <c r="B35" s="25" t="s">
        <v>99</v>
      </c>
      <c r="C35" s="113" t="s">
        <v>240</v>
      </c>
      <c r="D35" s="139">
        <v>528327</v>
      </c>
      <c r="E35" s="115"/>
      <c r="F35" s="27"/>
      <c r="G35" s="113" t="s">
        <v>240</v>
      </c>
      <c r="H35" s="139">
        <v>431859</v>
      </c>
      <c r="I35" s="115"/>
      <c r="J35" s="27"/>
      <c r="K35" s="113" t="s">
        <v>240</v>
      </c>
      <c r="L35" s="114" t="s">
        <v>220</v>
      </c>
      <c r="M35" s="115"/>
      <c r="N35" s="27"/>
      <c r="O35" s="113" t="s">
        <v>240</v>
      </c>
      <c r="P35" s="139">
        <v>960186</v>
      </c>
      <c r="Q35" s="115"/>
    </row>
    <row r="36" spans="1:17">
      <c r="A36" s="68"/>
      <c r="B36" s="25"/>
      <c r="C36" s="138"/>
      <c r="D36" s="140"/>
      <c r="E36" s="141"/>
      <c r="F36" s="27"/>
      <c r="G36" s="138"/>
      <c r="H36" s="140"/>
      <c r="I36" s="141"/>
      <c r="J36" s="27"/>
      <c r="K36" s="25"/>
      <c r="L36" s="26"/>
      <c r="M36" s="27"/>
      <c r="N36" s="27"/>
      <c r="O36" s="25"/>
      <c r="P36" s="66"/>
      <c r="Q36" s="27"/>
    </row>
    <row r="37" spans="1:17">
      <c r="A37" s="68"/>
      <c r="B37" s="22" t="s">
        <v>596</v>
      </c>
      <c r="C37" s="50">
        <v>351630</v>
      </c>
      <c r="D37" s="50"/>
      <c r="E37" s="24"/>
      <c r="F37" s="24"/>
      <c r="G37" s="50">
        <v>276808</v>
      </c>
      <c r="H37" s="50"/>
      <c r="I37" s="24"/>
      <c r="J37" s="24"/>
      <c r="K37" s="23" t="s">
        <v>220</v>
      </c>
      <c r="L37" s="23"/>
      <c r="M37" s="24"/>
      <c r="N37" s="24"/>
      <c r="O37" s="50">
        <v>628438</v>
      </c>
      <c r="P37" s="50"/>
      <c r="Q37" s="24"/>
    </row>
    <row r="38" spans="1:17" ht="15.75" thickBot="1">
      <c r="A38" s="68"/>
      <c r="B38" s="22"/>
      <c r="C38" s="81"/>
      <c r="D38" s="81"/>
      <c r="E38" s="82"/>
      <c r="F38" s="24"/>
      <c r="G38" s="81"/>
      <c r="H38" s="81"/>
      <c r="I38" s="82"/>
      <c r="J38" s="24"/>
      <c r="K38" s="53"/>
      <c r="L38" s="53"/>
      <c r="M38" s="82"/>
      <c r="N38" s="24"/>
      <c r="O38" s="81"/>
      <c r="P38" s="81"/>
      <c r="Q38" s="82"/>
    </row>
    <row r="39" spans="1:17">
      <c r="A39" s="68"/>
      <c r="B39" s="52" t="s">
        <v>597</v>
      </c>
      <c r="C39" s="54" t="s">
        <v>240</v>
      </c>
      <c r="D39" s="56">
        <v>176697</v>
      </c>
      <c r="E39" s="40"/>
      <c r="F39" s="27"/>
      <c r="G39" s="54" t="s">
        <v>240</v>
      </c>
      <c r="H39" s="56">
        <v>155051</v>
      </c>
      <c r="I39" s="40"/>
      <c r="J39" s="27"/>
      <c r="K39" s="54" t="s">
        <v>240</v>
      </c>
      <c r="L39" s="59" t="s">
        <v>220</v>
      </c>
      <c r="M39" s="40"/>
      <c r="N39" s="27"/>
      <c r="O39" s="54" t="s">
        <v>240</v>
      </c>
      <c r="P39" s="56">
        <v>331748</v>
      </c>
      <c r="Q39" s="40"/>
    </row>
    <row r="40" spans="1:17" ht="15.75" thickBot="1">
      <c r="A40" s="68"/>
      <c r="B40" s="52"/>
      <c r="C40" s="55"/>
      <c r="D40" s="57"/>
      <c r="E40" s="58"/>
      <c r="F40" s="27"/>
      <c r="G40" s="55"/>
      <c r="H40" s="57"/>
      <c r="I40" s="58"/>
      <c r="J40" s="27"/>
      <c r="K40" s="55"/>
      <c r="L40" s="60"/>
      <c r="M40" s="58"/>
      <c r="N40" s="27"/>
      <c r="O40" s="55"/>
      <c r="P40" s="57"/>
      <c r="Q40" s="58"/>
    </row>
    <row r="41" spans="1:17" ht="15.75" thickTop="1">
      <c r="A41" s="68"/>
      <c r="B41" s="22" t="s">
        <v>103</v>
      </c>
      <c r="C41" s="116" t="s">
        <v>240</v>
      </c>
      <c r="D41" s="111">
        <v>122201</v>
      </c>
      <c r="E41" s="112"/>
      <c r="F41" s="24"/>
      <c r="G41" s="116" t="s">
        <v>240</v>
      </c>
      <c r="H41" s="111">
        <v>64604</v>
      </c>
      <c r="I41" s="112"/>
      <c r="J41" s="24"/>
      <c r="K41" s="116" t="s">
        <v>240</v>
      </c>
      <c r="L41" s="111">
        <v>1113</v>
      </c>
      <c r="M41" s="112"/>
      <c r="N41" s="24"/>
      <c r="O41" s="116" t="s">
        <v>240</v>
      </c>
      <c r="P41" s="111">
        <v>187918</v>
      </c>
      <c r="Q41" s="112"/>
    </row>
    <row r="42" spans="1:17">
      <c r="A42" s="68"/>
      <c r="B42" s="22"/>
      <c r="C42" s="22"/>
      <c r="D42" s="50"/>
      <c r="E42" s="24"/>
      <c r="F42" s="24"/>
      <c r="G42" s="22"/>
      <c r="H42" s="50"/>
      <c r="I42" s="24"/>
      <c r="J42" s="24"/>
      <c r="K42" s="22"/>
      <c r="L42" s="50"/>
      <c r="M42" s="24"/>
      <c r="N42" s="24"/>
      <c r="O42" s="22"/>
      <c r="P42" s="50"/>
      <c r="Q42" s="24"/>
    </row>
    <row r="43" spans="1:17">
      <c r="A43" s="68"/>
      <c r="B43" s="25" t="s">
        <v>598</v>
      </c>
      <c r="C43" s="25" t="s">
        <v>240</v>
      </c>
      <c r="D43" s="66">
        <v>78708</v>
      </c>
      <c r="E43" s="27"/>
      <c r="F43" s="27"/>
      <c r="G43" s="25" t="s">
        <v>240</v>
      </c>
      <c r="H43" s="66">
        <v>44541</v>
      </c>
      <c r="I43" s="27"/>
      <c r="J43" s="27"/>
      <c r="K43" s="25" t="s">
        <v>240</v>
      </c>
      <c r="L43" s="66">
        <v>2171</v>
      </c>
      <c r="M43" s="27"/>
      <c r="N43" s="27"/>
      <c r="O43" s="25" t="s">
        <v>240</v>
      </c>
      <c r="P43" s="66">
        <v>125420</v>
      </c>
      <c r="Q43" s="27"/>
    </row>
    <row r="44" spans="1:17">
      <c r="A44" s="68"/>
      <c r="B44" s="25"/>
      <c r="C44" s="25"/>
      <c r="D44" s="66"/>
      <c r="E44" s="27"/>
      <c r="F44" s="27"/>
      <c r="G44" s="25"/>
      <c r="H44" s="66"/>
      <c r="I44" s="27"/>
      <c r="J44" s="27"/>
      <c r="K44" s="25"/>
      <c r="L44" s="66"/>
      <c r="M44" s="27"/>
      <c r="N44" s="27"/>
      <c r="O44" s="25"/>
      <c r="P44" s="66"/>
      <c r="Q44" s="27"/>
    </row>
    <row r="45" spans="1:17">
      <c r="A45" s="68"/>
      <c r="B45" s="20"/>
      <c r="C45" s="20"/>
      <c r="D45" s="20"/>
      <c r="E45" s="20"/>
      <c r="F45" s="20"/>
      <c r="G45" s="20"/>
      <c r="H45" s="20"/>
      <c r="I45" s="20"/>
      <c r="J45" s="20"/>
      <c r="K45" s="20"/>
      <c r="L45" s="20"/>
      <c r="M45" s="20"/>
      <c r="N45" s="20"/>
      <c r="O45" s="20"/>
      <c r="P45" s="20"/>
      <c r="Q45" s="20"/>
    </row>
    <row r="46" spans="1:17">
      <c r="A46" s="68"/>
      <c r="B46" s="12"/>
      <c r="C46" s="12"/>
      <c r="D46" s="12"/>
      <c r="E46" s="12"/>
      <c r="F46" s="12"/>
      <c r="G46" s="12"/>
      <c r="H46" s="12"/>
      <c r="I46" s="12"/>
      <c r="J46" s="12"/>
      <c r="K46" s="12"/>
      <c r="L46" s="12"/>
      <c r="M46" s="12"/>
      <c r="N46" s="12"/>
      <c r="O46" s="12"/>
      <c r="P46" s="12"/>
      <c r="Q46" s="12"/>
    </row>
    <row r="47" spans="1:17" ht="15.75" thickBot="1">
      <c r="A47" s="68"/>
      <c r="B47" s="19"/>
      <c r="C47" s="37" t="s">
        <v>599</v>
      </c>
      <c r="D47" s="37"/>
      <c r="E47" s="37"/>
      <c r="F47" s="37"/>
      <c r="G47" s="37"/>
      <c r="H47" s="37"/>
      <c r="I47" s="37"/>
      <c r="J47" s="37"/>
      <c r="K47" s="37"/>
      <c r="L47" s="37"/>
      <c r="M47" s="37"/>
      <c r="N47" s="37"/>
      <c r="O47" s="37"/>
      <c r="P47" s="37"/>
      <c r="Q47" s="37"/>
    </row>
    <row r="48" spans="1:17">
      <c r="A48" s="68"/>
      <c r="B48" s="86"/>
      <c r="C48" s="39" t="s">
        <v>590</v>
      </c>
      <c r="D48" s="39"/>
      <c r="E48" s="39"/>
      <c r="F48" s="40"/>
      <c r="G48" s="39" t="s">
        <v>593</v>
      </c>
      <c r="H48" s="39"/>
      <c r="I48" s="39"/>
      <c r="J48" s="40"/>
      <c r="K48" s="39" t="s">
        <v>594</v>
      </c>
      <c r="L48" s="39"/>
      <c r="M48" s="39"/>
      <c r="N48" s="40"/>
      <c r="O48" s="39" t="s">
        <v>121</v>
      </c>
      <c r="P48" s="39"/>
      <c r="Q48" s="39"/>
    </row>
    <row r="49" spans="1:17">
      <c r="A49" s="68"/>
      <c r="B49" s="86"/>
      <c r="C49" s="38" t="s">
        <v>591</v>
      </c>
      <c r="D49" s="38"/>
      <c r="E49" s="38"/>
      <c r="F49" s="27"/>
      <c r="G49" s="38" t="s">
        <v>591</v>
      </c>
      <c r="H49" s="38"/>
      <c r="I49" s="38"/>
      <c r="J49" s="27"/>
      <c r="K49" s="38"/>
      <c r="L49" s="38"/>
      <c r="M49" s="38"/>
      <c r="N49" s="27"/>
      <c r="O49" s="38"/>
      <c r="P49" s="38"/>
      <c r="Q49" s="38"/>
    </row>
    <row r="50" spans="1:17" ht="15.75" thickBot="1">
      <c r="A50" s="68"/>
      <c r="B50" s="86"/>
      <c r="C50" s="37" t="s">
        <v>592</v>
      </c>
      <c r="D50" s="37"/>
      <c r="E50" s="37"/>
      <c r="F50" s="27"/>
      <c r="G50" s="37" t="s">
        <v>592</v>
      </c>
      <c r="H50" s="37"/>
      <c r="I50" s="37"/>
      <c r="J50" s="27"/>
      <c r="K50" s="37"/>
      <c r="L50" s="37"/>
      <c r="M50" s="37"/>
      <c r="N50" s="27"/>
      <c r="O50" s="37"/>
      <c r="P50" s="37"/>
      <c r="Q50" s="37"/>
    </row>
    <row r="51" spans="1:17">
      <c r="A51" s="68"/>
      <c r="B51" s="22" t="s">
        <v>595</v>
      </c>
      <c r="C51" s="49" t="s">
        <v>240</v>
      </c>
      <c r="D51" s="51">
        <v>867526</v>
      </c>
      <c r="E51" s="32"/>
      <c r="F51" s="24"/>
      <c r="G51" s="49" t="s">
        <v>240</v>
      </c>
      <c r="H51" s="51">
        <v>439113</v>
      </c>
      <c r="I51" s="32"/>
      <c r="J51" s="24"/>
      <c r="K51" s="49" t="s">
        <v>240</v>
      </c>
      <c r="L51" s="51">
        <v>33137</v>
      </c>
      <c r="M51" s="32"/>
      <c r="N51" s="24"/>
      <c r="O51" s="49" t="s">
        <v>240</v>
      </c>
      <c r="P51" s="51">
        <v>1339776</v>
      </c>
      <c r="Q51" s="32"/>
    </row>
    <row r="52" spans="1:17" ht="15.75" thickBot="1">
      <c r="A52" s="68"/>
      <c r="B52" s="22"/>
      <c r="C52" s="100"/>
      <c r="D52" s="101"/>
      <c r="E52" s="33"/>
      <c r="F52" s="24"/>
      <c r="G52" s="100"/>
      <c r="H52" s="101"/>
      <c r="I52" s="33"/>
      <c r="J52" s="24"/>
      <c r="K52" s="100"/>
      <c r="L52" s="101"/>
      <c r="M52" s="33"/>
      <c r="N52" s="24"/>
      <c r="O52" s="100"/>
      <c r="P52" s="101"/>
      <c r="Q52" s="33"/>
    </row>
    <row r="53" spans="1:17" ht="15.75" thickTop="1">
      <c r="A53" s="68"/>
      <c r="B53" s="25" t="s">
        <v>99</v>
      </c>
      <c r="C53" s="113" t="s">
        <v>240</v>
      </c>
      <c r="D53" s="139">
        <v>498867</v>
      </c>
      <c r="E53" s="115"/>
      <c r="F53" s="27"/>
      <c r="G53" s="113" t="s">
        <v>240</v>
      </c>
      <c r="H53" s="139">
        <v>420576</v>
      </c>
      <c r="I53" s="115"/>
      <c r="J53" s="27"/>
      <c r="K53" s="113" t="s">
        <v>240</v>
      </c>
      <c r="L53" s="114" t="s">
        <v>220</v>
      </c>
      <c r="M53" s="115"/>
      <c r="N53" s="27"/>
      <c r="O53" s="113" t="s">
        <v>240</v>
      </c>
      <c r="P53" s="139">
        <v>919443</v>
      </c>
      <c r="Q53" s="115"/>
    </row>
    <row r="54" spans="1:17">
      <c r="A54" s="68"/>
      <c r="B54" s="25"/>
      <c r="C54" s="138"/>
      <c r="D54" s="140"/>
      <c r="E54" s="141"/>
      <c r="F54" s="27"/>
      <c r="G54" s="138"/>
      <c r="H54" s="140"/>
      <c r="I54" s="141"/>
      <c r="J54" s="27"/>
      <c r="K54" s="25"/>
      <c r="L54" s="26"/>
      <c r="M54" s="27"/>
      <c r="N54" s="27"/>
      <c r="O54" s="25"/>
      <c r="P54" s="66"/>
      <c r="Q54" s="27"/>
    </row>
    <row r="55" spans="1:17">
      <c r="A55" s="68"/>
      <c r="B55" s="22" t="s">
        <v>596</v>
      </c>
      <c r="C55" s="50">
        <v>333846</v>
      </c>
      <c r="D55" s="50"/>
      <c r="E55" s="24"/>
      <c r="F55" s="24"/>
      <c r="G55" s="50">
        <v>252775</v>
      </c>
      <c r="H55" s="50"/>
      <c r="I55" s="24"/>
      <c r="J55" s="24"/>
      <c r="K55" s="23" t="s">
        <v>220</v>
      </c>
      <c r="L55" s="23"/>
      <c r="M55" s="24"/>
      <c r="N55" s="24"/>
      <c r="O55" s="50">
        <v>586621</v>
      </c>
      <c r="P55" s="50"/>
      <c r="Q55" s="24"/>
    </row>
    <row r="56" spans="1:17" ht="15.75" thickBot="1">
      <c r="A56" s="68"/>
      <c r="B56" s="22"/>
      <c r="C56" s="81"/>
      <c r="D56" s="81"/>
      <c r="E56" s="82"/>
      <c r="F56" s="24"/>
      <c r="G56" s="81"/>
      <c r="H56" s="81"/>
      <c r="I56" s="82"/>
      <c r="J56" s="24"/>
      <c r="K56" s="53"/>
      <c r="L56" s="53"/>
      <c r="M56" s="82"/>
      <c r="N56" s="24"/>
      <c r="O56" s="81"/>
      <c r="P56" s="81"/>
      <c r="Q56" s="82"/>
    </row>
    <row r="57" spans="1:17">
      <c r="A57" s="68"/>
      <c r="B57" s="52" t="s">
        <v>597</v>
      </c>
      <c r="C57" s="54" t="s">
        <v>240</v>
      </c>
      <c r="D57" s="56">
        <v>165021</v>
      </c>
      <c r="E57" s="40"/>
      <c r="F57" s="27"/>
      <c r="G57" s="54" t="s">
        <v>240</v>
      </c>
      <c r="H57" s="56">
        <v>167801</v>
      </c>
      <c r="I57" s="40"/>
      <c r="J57" s="27"/>
      <c r="K57" s="54" t="s">
        <v>240</v>
      </c>
      <c r="L57" s="59" t="s">
        <v>220</v>
      </c>
      <c r="M57" s="40"/>
      <c r="N57" s="27"/>
      <c r="O57" s="54" t="s">
        <v>240</v>
      </c>
      <c r="P57" s="56">
        <v>332822</v>
      </c>
      <c r="Q57" s="40"/>
    </row>
    <row r="58" spans="1:17" ht="15.75" thickBot="1">
      <c r="A58" s="68"/>
      <c r="B58" s="52"/>
      <c r="C58" s="55"/>
      <c r="D58" s="57"/>
      <c r="E58" s="58"/>
      <c r="F58" s="27"/>
      <c r="G58" s="55"/>
      <c r="H58" s="57"/>
      <c r="I58" s="58"/>
      <c r="J58" s="27"/>
      <c r="K58" s="55"/>
      <c r="L58" s="60"/>
      <c r="M58" s="58"/>
      <c r="N58" s="27"/>
      <c r="O58" s="55"/>
      <c r="P58" s="57"/>
      <c r="Q58" s="58"/>
    </row>
    <row r="59" spans="1:17" ht="15.75" thickTop="1">
      <c r="A59" s="68"/>
      <c r="B59" s="22" t="s">
        <v>103</v>
      </c>
      <c r="C59" s="116" t="s">
        <v>240</v>
      </c>
      <c r="D59" s="111">
        <v>108151</v>
      </c>
      <c r="E59" s="112"/>
      <c r="F59" s="24"/>
      <c r="G59" s="116" t="s">
        <v>240</v>
      </c>
      <c r="H59" s="111">
        <v>55693</v>
      </c>
      <c r="I59" s="112"/>
      <c r="J59" s="24"/>
      <c r="K59" s="116" t="s">
        <v>240</v>
      </c>
      <c r="L59" s="117">
        <v>873</v>
      </c>
      <c r="M59" s="112"/>
      <c r="N59" s="24"/>
      <c r="O59" s="116" t="s">
        <v>240</v>
      </c>
      <c r="P59" s="111">
        <v>164717</v>
      </c>
      <c r="Q59" s="112"/>
    </row>
    <row r="60" spans="1:17">
      <c r="A60" s="68"/>
      <c r="B60" s="22"/>
      <c r="C60" s="94"/>
      <c r="D60" s="95"/>
      <c r="E60" s="96"/>
      <c r="F60" s="24"/>
      <c r="G60" s="94"/>
      <c r="H60" s="95"/>
      <c r="I60" s="96"/>
      <c r="J60" s="24"/>
      <c r="K60" s="94"/>
      <c r="L60" s="102"/>
      <c r="M60" s="96"/>
      <c r="N60" s="24"/>
      <c r="O60" s="22"/>
      <c r="P60" s="50"/>
      <c r="Q60" s="24"/>
    </row>
    <row r="61" spans="1:17">
      <c r="A61" s="68"/>
      <c r="B61" s="25" t="s">
        <v>598</v>
      </c>
      <c r="C61" s="25" t="s">
        <v>240</v>
      </c>
      <c r="D61" s="66">
        <v>265966</v>
      </c>
      <c r="E61" s="27"/>
      <c r="F61" s="27"/>
      <c r="G61" s="25" t="s">
        <v>240</v>
      </c>
      <c r="H61" s="66">
        <v>110813</v>
      </c>
      <c r="I61" s="27"/>
      <c r="J61" s="27"/>
      <c r="K61" s="25" t="s">
        <v>240</v>
      </c>
      <c r="L61" s="66">
        <v>2493</v>
      </c>
      <c r="M61" s="27"/>
      <c r="N61" s="27"/>
      <c r="O61" s="25" t="s">
        <v>240</v>
      </c>
      <c r="P61" s="66">
        <v>379272</v>
      </c>
      <c r="Q61" s="27"/>
    </row>
    <row r="62" spans="1:17">
      <c r="A62" s="68"/>
      <c r="B62" s="25"/>
      <c r="C62" s="25"/>
      <c r="D62" s="66"/>
      <c r="E62" s="27"/>
      <c r="F62" s="27"/>
      <c r="G62" s="25"/>
      <c r="H62" s="66"/>
      <c r="I62" s="27"/>
      <c r="J62" s="27"/>
      <c r="K62" s="25"/>
      <c r="L62" s="66"/>
      <c r="M62" s="27"/>
      <c r="N62" s="27"/>
      <c r="O62" s="25"/>
      <c r="P62" s="66"/>
      <c r="Q62" s="27"/>
    </row>
    <row r="63" spans="1:17">
      <c r="A63" s="68"/>
      <c r="B63" s="20"/>
      <c r="C63" s="20"/>
      <c r="D63" s="20"/>
      <c r="E63" s="20"/>
      <c r="F63" s="20"/>
      <c r="G63" s="20"/>
      <c r="H63" s="20"/>
      <c r="I63" s="20"/>
      <c r="J63" s="20"/>
      <c r="K63" s="20"/>
      <c r="L63" s="20"/>
      <c r="M63" s="20"/>
      <c r="N63" s="20"/>
      <c r="O63" s="20"/>
      <c r="P63" s="20"/>
      <c r="Q63" s="20"/>
    </row>
    <row r="64" spans="1:17">
      <c r="A64" s="68"/>
      <c r="B64" s="12"/>
      <c r="C64" s="12"/>
      <c r="D64" s="12"/>
      <c r="E64" s="12"/>
      <c r="F64" s="12"/>
      <c r="G64" s="12"/>
      <c r="H64" s="12"/>
      <c r="I64" s="12"/>
      <c r="J64" s="12"/>
      <c r="K64" s="12"/>
      <c r="L64" s="12"/>
      <c r="M64" s="12"/>
      <c r="N64" s="12"/>
      <c r="O64" s="12"/>
      <c r="P64" s="12"/>
      <c r="Q64" s="12"/>
    </row>
    <row r="65" spans="1:17" ht="15.75" thickBot="1">
      <c r="A65" s="68"/>
      <c r="B65" s="19"/>
      <c r="C65" s="37" t="s">
        <v>600</v>
      </c>
      <c r="D65" s="37"/>
      <c r="E65" s="37"/>
      <c r="F65" s="37"/>
      <c r="G65" s="37"/>
      <c r="H65" s="37"/>
      <c r="I65" s="37"/>
      <c r="J65" s="37"/>
      <c r="K65" s="37"/>
      <c r="L65" s="37"/>
      <c r="M65" s="37"/>
      <c r="N65" s="37"/>
      <c r="O65" s="37"/>
      <c r="P65" s="37"/>
      <c r="Q65" s="37"/>
    </row>
    <row r="66" spans="1:17">
      <c r="A66" s="68"/>
      <c r="B66" s="25"/>
      <c r="C66" s="39" t="s">
        <v>590</v>
      </c>
      <c r="D66" s="39"/>
      <c r="E66" s="39"/>
      <c r="F66" s="40"/>
      <c r="G66" s="39" t="s">
        <v>593</v>
      </c>
      <c r="H66" s="39"/>
      <c r="I66" s="39"/>
      <c r="J66" s="40"/>
      <c r="K66" s="39" t="s">
        <v>594</v>
      </c>
      <c r="L66" s="39"/>
      <c r="M66" s="39"/>
      <c r="N66" s="40"/>
      <c r="O66" s="39" t="s">
        <v>121</v>
      </c>
      <c r="P66" s="39"/>
      <c r="Q66" s="39"/>
    </row>
    <row r="67" spans="1:17">
      <c r="A67" s="68"/>
      <c r="B67" s="25"/>
      <c r="C67" s="38" t="s">
        <v>591</v>
      </c>
      <c r="D67" s="38"/>
      <c r="E67" s="38"/>
      <c r="F67" s="27"/>
      <c r="G67" s="38" t="s">
        <v>591</v>
      </c>
      <c r="H67" s="38"/>
      <c r="I67" s="38"/>
      <c r="J67" s="27"/>
      <c r="K67" s="38"/>
      <c r="L67" s="38"/>
      <c r="M67" s="38"/>
      <c r="N67" s="27"/>
      <c r="O67" s="38"/>
      <c r="P67" s="38"/>
      <c r="Q67" s="38"/>
    </row>
    <row r="68" spans="1:17" ht="15.75" thickBot="1">
      <c r="A68" s="68"/>
      <c r="B68" s="25"/>
      <c r="C68" s="37" t="s">
        <v>592</v>
      </c>
      <c r="D68" s="37"/>
      <c r="E68" s="37"/>
      <c r="F68" s="27"/>
      <c r="G68" s="37" t="s">
        <v>592</v>
      </c>
      <c r="H68" s="37"/>
      <c r="I68" s="37"/>
      <c r="J68" s="27"/>
      <c r="K68" s="37"/>
      <c r="L68" s="37"/>
      <c r="M68" s="37"/>
      <c r="N68" s="27"/>
      <c r="O68" s="37"/>
      <c r="P68" s="37"/>
      <c r="Q68" s="37"/>
    </row>
    <row r="69" spans="1:17">
      <c r="A69" s="68"/>
      <c r="B69" s="22" t="s">
        <v>595</v>
      </c>
      <c r="C69" s="49" t="s">
        <v>240</v>
      </c>
      <c r="D69" s="51">
        <v>667588</v>
      </c>
      <c r="E69" s="32"/>
      <c r="F69" s="24"/>
      <c r="G69" s="49" t="s">
        <v>240</v>
      </c>
      <c r="H69" s="51">
        <v>398128</v>
      </c>
      <c r="I69" s="32"/>
      <c r="J69" s="24"/>
      <c r="K69" s="49" t="s">
        <v>240</v>
      </c>
      <c r="L69" s="51">
        <v>107038</v>
      </c>
      <c r="M69" s="32"/>
      <c r="N69" s="24"/>
      <c r="O69" s="49" t="s">
        <v>240</v>
      </c>
      <c r="P69" s="51">
        <v>1172754</v>
      </c>
      <c r="Q69" s="32"/>
    </row>
    <row r="70" spans="1:17" ht="15.75" thickBot="1">
      <c r="A70" s="68"/>
      <c r="B70" s="22"/>
      <c r="C70" s="100"/>
      <c r="D70" s="101"/>
      <c r="E70" s="33"/>
      <c r="F70" s="24"/>
      <c r="G70" s="100"/>
      <c r="H70" s="101"/>
      <c r="I70" s="33"/>
      <c r="J70" s="24"/>
      <c r="K70" s="100"/>
      <c r="L70" s="101"/>
      <c r="M70" s="33"/>
      <c r="N70" s="24"/>
      <c r="O70" s="100"/>
      <c r="P70" s="101"/>
      <c r="Q70" s="33"/>
    </row>
    <row r="71" spans="1:17" ht="15.75" thickTop="1">
      <c r="A71" s="68"/>
      <c r="B71" s="25" t="s">
        <v>99</v>
      </c>
      <c r="C71" s="113" t="s">
        <v>240</v>
      </c>
      <c r="D71" s="139">
        <v>433902</v>
      </c>
      <c r="E71" s="115"/>
      <c r="F71" s="27"/>
      <c r="G71" s="113" t="s">
        <v>240</v>
      </c>
      <c r="H71" s="139">
        <v>282039</v>
      </c>
      <c r="I71" s="115"/>
      <c r="J71" s="27"/>
      <c r="K71" s="113" t="s">
        <v>240</v>
      </c>
      <c r="L71" s="114" t="s">
        <v>220</v>
      </c>
      <c r="M71" s="115"/>
      <c r="N71" s="27"/>
      <c r="O71" s="113" t="s">
        <v>240</v>
      </c>
      <c r="P71" s="139">
        <v>715941</v>
      </c>
      <c r="Q71" s="115"/>
    </row>
    <row r="72" spans="1:17">
      <c r="A72" s="68"/>
      <c r="B72" s="25"/>
      <c r="C72" s="138"/>
      <c r="D72" s="140"/>
      <c r="E72" s="141"/>
      <c r="F72" s="27"/>
      <c r="G72" s="138"/>
      <c r="H72" s="140"/>
      <c r="I72" s="141"/>
      <c r="J72" s="27"/>
      <c r="K72" s="25"/>
      <c r="L72" s="26"/>
      <c r="M72" s="27"/>
      <c r="N72" s="27"/>
      <c r="O72" s="25"/>
      <c r="P72" s="66"/>
      <c r="Q72" s="27"/>
    </row>
    <row r="73" spans="1:17">
      <c r="A73" s="68"/>
      <c r="B73" s="22" t="s">
        <v>596</v>
      </c>
      <c r="C73" s="50">
        <v>292559</v>
      </c>
      <c r="D73" s="50"/>
      <c r="E73" s="24"/>
      <c r="F73" s="24"/>
      <c r="G73" s="50">
        <v>164365</v>
      </c>
      <c r="H73" s="50"/>
      <c r="I73" s="24"/>
      <c r="J73" s="24"/>
      <c r="K73" s="23" t="s">
        <v>220</v>
      </c>
      <c r="L73" s="23"/>
      <c r="M73" s="24"/>
      <c r="N73" s="24"/>
      <c r="O73" s="50">
        <v>456924</v>
      </c>
      <c r="P73" s="50"/>
      <c r="Q73" s="24"/>
    </row>
    <row r="74" spans="1:17" ht="15.75" thickBot="1">
      <c r="A74" s="68"/>
      <c r="B74" s="22"/>
      <c r="C74" s="81"/>
      <c r="D74" s="81"/>
      <c r="E74" s="82"/>
      <c r="F74" s="24"/>
      <c r="G74" s="81"/>
      <c r="H74" s="81"/>
      <c r="I74" s="82"/>
      <c r="J74" s="24"/>
      <c r="K74" s="53"/>
      <c r="L74" s="53"/>
      <c r="M74" s="82"/>
      <c r="N74" s="24"/>
      <c r="O74" s="81"/>
      <c r="P74" s="81"/>
      <c r="Q74" s="82"/>
    </row>
    <row r="75" spans="1:17">
      <c r="A75" s="68"/>
      <c r="B75" s="52" t="s">
        <v>597</v>
      </c>
      <c r="C75" s="54" t="s">
        <v>240</v>
      </c>
      <c r="D75" s="56">
        <v>141343</v>
      </c>
      <c r="E75" s="40"/>
      <c r="F75" s="27"/>
      <c r="G75" s="54" t="s">
        <v>240</v>
      </c>
      <c r="H75" s="56">
        <v>117674</v>
      </c>
      <c r="I75" s="40"/>
      <c r="J75" s="27"/>
      <c r="K75" s="54" t="s">
        <v>240</v>
      </c>
      <c r="L75" s="59" t="s">
        <v>220</v>
      </c>
      <c r="M75" s="40"/>
      <c r="N75" s="27"/>
      <c r="O75" s="54" t="s">
        <v>240</v>
      </c>
      <c r="P75" s="56">
        <v>259017</v>
      </c>
      <c r="Q75" s="40"/>
    </row>
    <row r="76" spans="1:17" ht="15.75" thickBot="1">
      <c r="A76" s="68"/>
      <c r="B76" s="52"/>
      <c r="C76" s="55"/>
      <c r="D76" s="57"/>
      <c r="E76" s="58"/>
      <c r="F76" s="27"/>
      <c r="G76" s="55"/>
      <c r="H76" s="57"/>
      <c r="I76" s="58"/>
      <c r="J76" s="27"/>
      <c r="K76" s="55"/>
      <c r="L76" s="60"/>
      <c r="M76" s="58"/>
      <c r="N76" s="27"/>
      <c r="O76" s="55"/>
      <c r="P76" s="57"/>
      <c r="Q76" s="58"/>
    </row>
    <row r="77" spans="1:17" ht="15.75" thickTop="1">
      <c r="A77" s="68"/>
      <c r="B77" s="22" t="s">
        <v>103</v>
      </c>
      <c r="C77" s="116" t="s">
        <v>240</v>
      </c>
      <c r="D77" s="111">
        <v>99302</v>
      </c>
      <c r="E77" s="112"/>
      <c r="F77" s="24"/>
      <c r="G77" s="116" t="s">
        <v>240</v>
      </c>
      <c r="H77" s="111">
        <v>32683</v>
      </c>
      <c r="I77" s="112"/>
      <c r="J77" s="24"/>
      <c r="K77" s="116" t="s">
        <v>240</v>
      </c>
      <c r="L77" s="117">
        <v>847</v>
      </c>
      <c r="M77" s="112"/>
      <c r="N77" s="24"/>
      <c r="O77" s="116" t="s">
        <v>240</v>
      </c>
      <c r="P77" s="111">
        <v>132832</v>
      </c>
      <c r="Q77" s="112"/>
    </row>
    <row r="78" spans="1:17">
      <c r="A78" s="68"/>
      <c r="B78" s="22"/>
      <c r="C78" s="94"/>
      <c r="D78" s="95"/>
      <c r="E78" s="96"/>
      <c r="F78" s="24"/>
      <c r="G78" s="94"/>
      <c r="H78" s="95"/>
      <c r="I78" s="96"/>
      <c r="J78" s="24"/>
      <c r="K78" s="94"/>
      <c r="L78" s="102"/>
      <c r="M78" s="96"/>
      <c r="N78" s="24"/>
      <c r="O78" s="22"/>
      <c r="P78" s="50"/>
      <c r="Q78" s="24"/>
    </row>
    <row r="79" spans="1:17">
      <c r="A79" s="68"/>
      <c r="B79" s="25" t="s">
        <v>598</v>
      </c>
      <c r="C79" s="25" t="s">
        <v>240</v>
      </c>
      <c r="D79" s="66">
        <v>168120</v>
      </c>
      <c r="E79" s="27"/>
      <c r="F79" s="27"/>
      <c r="G79" s="25" t="s">
        <v>240</v>
      </c>
      <c r="H79" s="66">
        <v>68908</v>
      </c>
      <c r="I79" s="27"/>
      <c r="J79" s="27"/>
      <c r="K79" s="25" t="s">
        <v>240</v>
      </c>
      <c r="L79" s="26">
        <v>759</v>
      </c>
      <c r="M79" s="27"/>
      <c r="N79" s="27"/>
      <c r="O79" s="25" t="s">
        <v>240</v>
      </c>
      <c r="P79" s="66">
        <v>237787</v>
      </c>
      <c r="Q79" s="27"/>
    </row>
    <row r="80" spans="1:17">
      <c r="A80" s="68"/>
      <c r="B80" s="25"/>
      <c r="C80" s="25"/>
      <c r="D80" s="66"/>
      <c r="E80" s="27"/>
      <c r="F80" s="27"/>
      <c r="G80" s="25"/>
      <c r="H80" s="66"/>
      <c r="I80" s="27"/>
      <c r="J80" s="27"/>
      <c r="K80" s="25"/>
      <c r="L80" s="26"/>
      <c r="M80" s="27"/>
      <c r="N80" s="27"/>
      <c r="O80" s="25"/>
      <c r="P80" s="66"/>
      <c r="Q80" s="27"/>
    </row>
    <row r="81" spans="1:17">
      <c r="A81" s="68"/>
      <c r="B81" s="72" t="s">
        <v>601</v>
      </c>
      <c r="C81" s="72"/>
      <c r="D81" s="72"/>
      <c r="E81" s="72"/>
      <c r="F81" s="72"/>
      <c r="G81" s="72"/>
      <c r="H81" s="72"/>
      <c r="I81" s="72"/>
      <c r="J81" s="72"/>
      <c r="K81" s="72"/>
      <c r="L81" s="72"/>
      <c r="M81" s="72"/>
      <c r="N81" s="72"/>
      <c r="O81" s="72"/>
      <c r="P81" s="72"/>
      <c r="Q81" s="72"/>
    </row>
    <row r="82" spans="1:17">
      <c r="A82" s="68"/>
      <c r="B82" s="20"/>
      <c r="C82" s="20"/>
      <c r="D82" s="20"/>
      <c r="E82" s="20"/>
      <c r="F82" s="20"/>
      <c r="G82" s="20"/>
      <c r="H82" s="20"/>
      <c r="I82" s="20"/>
      <c r="J82" s="20"/>
      <c r="K82" s="20"/>
      <c r="L82" s="20"/>
      <c r="M82" s="20"/>
    </row>
    <row r="83" spans="1:17">
      <c r="A83" s="68"/>
      <c r="B83" s="12"/>
      <c r="C83" s="12"/>
      <c r="D83" s="12"/>
      <c r="E83" s="12"/>
      <c r="F83" s="12"/>
      <c r="G83" s="12"/>
      <c r="H83" s="12"/>
      <c r="I83" s="12"/>
      <c r="J83" s="12"/>
      <c r="K83" s="12"/>
      <c r="L83" s="12"/>
      <c r="M83" s="12"/>
    </row>
    <row r="84" spans="1:17" ht="15.75" thickBot="1">
      <c r="A84" s="68"/>
      <c r="B84" s="19"/>
      <c r="C84" s="37" t="s">
        <v>238</v>
      </c>
      <c r="D84" s="37"/>
      <c r="E84" s="37"/>
      <c r="F84" s="37"/>
      <c r="G84" s="37"/>
      <c r="H84" s="37"/>
      <c r="I84" s="37"/>
      <c r="J84" s="37"/>
      <c r="K84" s="37"/>
      <c r="L84" s="37"/>
      <c r="M84" s="37"/>
    </row>
    <row r="85" spans="1:17" ht="15.75" thickBot="1">
      <c r="A85" s="68"/>
      <c r="B85" s="19"/>
      <c r="C85" s="48">
        <v>2013</v>
      </c>
      <c r="D85" s="48"/>
      <c r="E85" s="48"/>
      <c r="F85" s="19"/>
      <c r="G85" s="48">
        <v>2012</v>
      </c>
      <c r="H85" s="48"/>
      <c r="I85" s="48"/>
      <c r="J85" s="19"/>
      <c r="K85" s="48">
        <v>2011</v>
      </c>
      <c r="L85" s="48"/>
      <c r="M85" s="48"/>
    </row>
    <row r="86" spans="1:17">
      <c r="A86" s="68"/>
      <c r="B86" s="22" t="s">
        <v>597</v>
      </c>
      <c r="C86" s="49" t="s">
        <v>240</v>
      </c>
      <c r="D86" s="51">
        <v>331748</v>
      </c>
      <c r="E86" s="32"/>
      <c r="F86" s="24"/>
      <c r="G86" s="49" t="s">
        <v>240</v>
      </c>
      <c r="H86" s="51">
        <v>332822</v>
      </c>
      <c r="I86" s="32"/>
      <c r="J86" s="24"/>
      <c r="K86" s="49" t="s">
        <v>240</v>
      </c>
      <c r="L86" s="51">
        <v>259017</v>
      </c>
      <c r="M86" s="32"/>
    </row>
    <row r="87" spans="1:17">
      <c r="A87" s="68"/>
      <c r="B87" s="22"/>
      <c r="C87" s="94"/>
      <c r="D87" s="95"/>
      <c r="E87" s="96"/>
      <c r="F87" s="24"/>
      <c r="G87" s="94"/>
      <c r="H87" s="95"/>
      <c r="I87" s="96"/>
      <c r="J87" s="24"/>
      <c r="K87" s="94"/>
      <c r="L87" s="95"/>
      <c r="M87" s="96"/>
    </row>
    <row r="88" spans="1:17">
      <c r="A88" s="68"/>
      <c r="B88" s="17" t="s">
        <v>103</v>
      </c>
      <c r="C88" s="26" t="s">
        <v>602</v>
      </c>
      <c r="D88" s="26"/>
      <c r="E88" s="17" t="s">
        <v>244</v>
      </c>
      <c r="F88" s="19"/>
      <c r="G88" s="26" t="s">
        <v>603</v>
      </c>
      <c r="H88" s="26"/>
      <c r="I88" s="17" t="s">
        <v>244</v>
      </c>
      <c r="J88" s="19"/>
      <c r="K88" s="26" t="s">
        <v>604</v>
      </c>
      <c r="L88" s="26"/>
      <c r="M88" s="17" t="s">
        <v>244</v>
      </c>
    </row>
    <row r="89" spans="1:17">
      <c r="A89" s="68"/>
      <c r="B89" s="14" t="s">
        <v>104</v>
      </c>
      <c r="C89" s="23" t="s">
        <v>605</v>
      </c>
      <c r="D89" s="23"/>
      <c r="E89" s="14" t="s">
        <v>244</v>
      </c>
      <c r="F89" s="16"/>
      <c r="G89" s="23" t="s">
        <v>606</v>
      </c>
      <c r="H89" s="23"/>
      <c r="I89" s="14" t="s">
        <v>244</v>
      </c>
      <c r="J89" s="16"/>
      <c r="K89" s="23" t="s">
        <v>607</v>
      </c>
      <c r="L89" s="23"/>
      <c r="M89" s="14" t="s">
        <v>244</v>
      </c>
    </row>
    <row r="90" spans="1:17">
      <c r="A90" s="68"/>
      <c r="B90" s="25" t="s">
        <v>608</v>
      </c>
      <c r="C90" s="26" t="s">
        <v>609</v>
      </c>
      <c r="D90" s="26"/>
      <c r="E90" s="25" t="s">
        <v>244</v>
      </c>
      <c r="F90" s="27"/>
      <c r="G90" s="26">
        <v>440</v>
      </c>
      <c r="H90" s="26"/>
      <c r="I90" s="27"/>
      <c r="J90" s="27"/>
      <c r="K90" s="26" t="s">
        <v>610</v>
      </c>
      <c r="L90" s="26"/>
      <c r="M90" s="25" t="s">
        <v>244</v>
      </c>
    </row>
    <row r="91" spans="1:17">
      <c r="A91" s="68"/>
      <c r="B91" s="25"/>
      <c r="C91" s="26"/>
      <c r="D91" s="26"/>
      <c r="E91" s="25"/>
      <c r="F91" s="27"/>
      <c r="G91" s="26"/>
      <c r="H91" s="26"/>
      <c r="I91" s="27"/>
      <c r="J91" s="27"/>
      <c r="K91" s="26"/>
      <c r="L91" s="26"/>
      <c r="M91" s="25"/>
    </row>
    <row r="92" spans="1:17" ht="15.75" thickBot="1">
      <c r="A92" s="68"/>
      <c r="B92" s="14" t="s">
        <v>106</v>
      </c>
      <c r="C92" s="53" t="s">
        <v>611</v>
      </c>
      <c r="D92" s="53"/>
      <c r="E92" s="45" t="s">
        <v>244</v>
      </c>
      <c r="F92" s="16"/>
      <c r="G92" s="53" t="s">
        <v>612</v>
      </c>
      <c r="H92" s="53"/>
      <c r="I92" s="45" t="s">
        <v>244</v>
      </c>
      <c r="J92" s="16"/>
      <c r="K92" s="53" t="s">
        <v>613</v>
      </c>
      <c r="L92" s="53"/>
      <c r="M92" s="45" t="s">
        <v>244</v>
      </c>
    </row>
    <row r="93" spans="1:17">
      <c r="A93" s="68"/>
      <c r="B93" s="52" t="s">
        <v>108</v>
      </c>
      <c r="C93" s="54" t="s">
        <v>240</v>
      </c>
      <c r="D93" s="59" t="s">
        <v>614</v>
      </c>
      <c r="E93" s="54" t="s">
        <v>244</v>
      </c>
      <c r="F93" s="27"/>
      <c r="G93" s="54" t="s">
        <v>240</v>
      </c>
      <c r="H93" s="56">
        <v>81811</v>
      </c>
      <c r="I93" s="40"/>
      <c r="J93" s="27"/>
      <c r="K93" s="54" t="s">
        <v>240</v>
      </c>
      <c r="L93" s="56">
        <v>57458</v>
      </c>
      <c r="M93" s="40"/>
    </row>
    <row r="94" spans="1:17" ht="15.75" thickBot="1">
      <c r="A94" s="68"/>
      <c r="B94" s="52"/>
      <c r="C94" s="55"/>
      <c r="D94" s="60"/>
      <c r="E94" s="55"/>
      <c r="F94" s="27"/>
      <c r="G94" s="55"/>
      <c r="H94" s="57"/>
      <c r="I94" s="58"/>
      <c r="J94" s="27"/>
      <c r="K94" s="55"/>
      <c r="L94" s="57"/>
      <c r="M94" s="58"/>
    </row>
    <row r="95" spans="1:17" ht="15.75" thickTop="1">
      <c r="A95" s="68"/>
      <c r="B95" s="72" t="s">
        <v>615</v>
      </c>
      <c r="C95" s="72"/>
      <c r="D95" s="72"/>
      <c r="E95" s="72"/>
      <c r="F95" s="72"/>
      <c r="G95" s="72"/>
      <c r="H95" s="72"/>
      <c r="I95" s="72"/>
      <c r="J95" s="72"/>
      <c r="K95" s="72"/>
      <c r="L95" s="72"/>
      <c r="M95" s="72"/>
      <c r="N95" s="72"/>
      <c r="O95" s="72"/>
      <c r="P95" s="72"/>
      <c r="Q95" s="72"/>
    </row>
    <row r="96" spans="1:17">
      <c r="A96" s="68"/>
      <c r="B96" s="20"/>
      <c r="C96" s="20"/>
      <c r="D96" s="20"/>
      <c r="E96" s="20"/>
      <c r="F96" s="20"/>
      <c r="G96" s="20"/>
      <c r="H96" s="20"/>
      <c r="I96" s="20"/>
      <c r="J96" s="20"/>
      <c r="K96" s="20"/>
      <c r="L96" s="20"/>
      <c r="M96" s="20"/>
    </row>
    <row r="97" spans="1:17">
      <c r="A97" s="68"/>
      <c r="B97" s="12"/>
      <c r="C97" s="12"/>
      <c r="D97" s="12"/>
      <c r="E97" s="12"/>
      <c r="F97" s="12"/>
      <c r="G97" s="12"/>
      <c r="H97" s="12"/>
      <c r="I97" s="12"/>
      <c r="J97" s="12"/>
      <c r="K97" s="12"/>
      <c r="L97" s="12"/>
      <c r="M97" s="12"/>
    </row>
    <row r="98" spans="1:17" ht="15.75" thickBot="1">
      <c r="A98" s="68"/>
      <c r="B98" s="19"/>
      <c r="C98" s="37" t="s">
        <v>616</v>
      </c>
      <c r="D98" s="37"/>
      <c r="E98" s="37"/>
      <c r="F98" s="37"/>
      <c r="G98" s="37"/>
      <c r="H98" s="37"/>
      <c r="I98" s="37"/>
      <c r="J98" s="37"/>
      <c r="K98" s="37"/>
      <c r="L98" s="37"/>
      <c r="M98" s="37"/>
    </row>
    <row r="99" spans="1:17" ht="15.75" thickBot="1">
      <c r="A99" s="68"/>
      <c r="B99" s="19"/>
      <c r="C99" s="48">
        <v>2013</v>
      </c>
      <c r="D99" s="48"/>
      <c r="E99" s="48"/>
      <c r="F99" s="19"/>
      <c r="G99" s="48">
        <v>2012</v>
      </c>
      <c r="H99" s="48"/>
      <c r="I99" s="48"/>
      <c r="J99" s="19"/>
      <c r="K99" s="48">
        <v>2011</v>
      </c>
      <c r="L99" s="48"/>
      <c r="M99" s="48"/>
    </row>
    <row r="100" spans="1:17">
      <c r="A100" s="68"/>
      <c r="B100" s="22" t="s">
        <v>595</v>
      </c>
      <c r="C100" s="49" t="s">
        <v>240</v>
      </c>
      <c r="D100" s="51">
        <v>150719</v>
      </c>
      <c r="E100" s="32"/>
      <c r="F100" s="24"/>
      <c r="G100" s="49" t="s">
        <v>240</v>
      </c>
      <c r="H100" s="51">
        <v>148567</v>
      </c>
      <c r="I100" s="32"/>
      <c r="J100" s="24"/>
      <c r="K100" s="49" t="s">
        <v>240</v>
      </c>
      <c r="L100" s="51">
        <v>151448</v>
      </c>
      <c r="M100" s="32"/>
    </row>
    <row r="101" spans="1:17" ht="15.75" thickBot="1">
      <c r="A101" s="68"/>
      <c r="B101" s="22"/>
      <c r="C101" s="100"/>
      <c r="D101" s="101"/>
      <c r="E101" s="33"/>
      <c r="F101" s="24"/>
      <c r="G101" s="100"/>
      <c r="H101" s="101"/>
      <c r="I101" s="33"/>
      <c r="J101" s="24"/>
      <c r="K101" s="100"/>
      <c r="L101" s="101"/>
      <c r="M101" s="33"/>
    </row>
    <row r="102" spans="1:17" ht="15.75" thickTop="1">
      <c r="A102" s="68"/>
      <c r="B102" s="25" t="s">
        <v>99</v>
      </c>
      <c r="C102" s="113" t="s">
        <v>240</v>
      </c>
      <c r="D102" s="139">
        <v>115631</v>
      </c>
      <c r="E102" s="115"/>
      <c r="F102" s="27"/>
      <c r="G102" s="113" t="s">
        <v>240</v>
      </c>
      <c r="H102" s="139">
        <v>95338</v>
      </c>
      <c r="I102" s="115"/>
      <c r="J102" s="27"/>
      <c r="K102" s="113" t="s">
        <v>240</v>
      </c>
      <c r="L102" s="139">
        <v>109539</v>
      </c>
      <c r="M102" s="115"/>
    </row>
    <row r="103" spans="1:17" ht="15.75" thickBot="1">
      <c r="A103" s="68"/>
      <c r="B103" s="25"/>
      <c r="C103" s="55"/>
      <c r="D103" s="57"/>
      <c r="E103" s="58"/>
      <c r="F103" s="27"/>
      <c r="G103" s="55"/>
      <c r="H103" s="57"/>
      <c r="I103" s="58"/>
      <c r="J103" s="27"/>
      <c r="K103" s="55"/>
      <c r="L103" s="57"/>
      <c r="M103" s="58"/>
    </row>
    <row r="104" spans="1:17" ht="15.75" thickTop="1">
      <c r="A104" s="68"/>
      <c r="B104" s="72" t="s">
        <v>617</v>
      </c>
      <c r="C104" s="72"/>
      <c r="D104" s="72"/>
      <c r="E104" s="72"/>
      <c r="F104" s="72"/>
      <c r="G104" s="72"/>
      <c r="H104" s="72"/>
      <c r="I104" s="72"/>
      <c r="J104" s="72"/>
      <c r="K104" s="72"/>
      <c r="L104" s="72"/>
      <c r="M104" s="72"/>
      <c r="N104" s="72"/>
      <c r="O104" s="72"/>
      <c r="P104" s="72"/>
      <c r="Q104" s="72"/>
    </row>
  </sheetData>
  <mergeCells count="438">
    <mergeCell ref="B26:Q26"/>
    <mergeCell ref="B81:Q81"/>
    <mergeCell ref="B95:Q95"/>
    <mergeCell ref="B104:Q104"/>
    <mergeCell ref="A1:A2"/>
    <mergeCell ref="B1:Q1"/>
    <mergeCell ref="B2:Q2"/>
    <mergeCell ref="B3:Q3"/>
    <mergeCell ref="A4:A104"/>
    <mergeCell ref="B4:Q4"/>
    <mergeCell ref="B5:Q5"/>
    <mergeCell ref="B6:Q6"/>
    <mergeCell ref="B7:Q7"/>
    <mergeCell ref="B25:Q2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3:M94"/>
    <mergeCell ref="B96:M96"/>
    <mergeCell ref="C98:M98"/>
    <mergeCell ref="C99:E99"/>
    <mergeCell ref="G99:I99"/>
    <mergeCell ref="K99:M99"/>
    <mergeCell ref="G93:G94"/>
    <mergeCell ref="H93:H94"/>
    <mergeCell ref="I93:I94"/>
    <mergeCell ref="J93:J94"/>
    <mergeCell ref="K93:K94"/>
    <mergeCell ref="L93:L94"/>
    <mergeCell ref="K90:L91"/>
    <mergeCell ref="M90:M91"/>
    <mergeCell ref="C92:D92"/>
    <mergeCell ref="G92:H92"/>
    <mergeCell ref="K92:L92"/>
    <mergeCell ref="B93:B94"/>
    <mergeCell ref="C93:C94"/>
    <mergeCell ref="D93:D94"/>
    <mergeCell ref="E93:E94"/>
    <mergeCell ref="F93:F94"/>
    <mergeCell ref="C89:D89"/>
    <mergeCell ref="G89:H89"/>
    <mergeCell ref="K89:L89"/>
    <mergeCell ref="B90:B91"/>
    <mergeCell ref="C90:D91"/>
    <mergeCell ref="E90:E91"/>
    <mergeCell ref="F90:F91"/>
    <mergeCell ref="G90:H91"/>
    <mergeCell ref="I90:I91"/>
    <mergeCell ref="J90:J91"/>
    <mergeCell ref="I86:I87"/>
    <mergeCell ref="J86:J87"/>
    <mergeCell ref="K86:K87"/>
    <mergeCell ref="L86:L87"/>
    <mergeCell ref="M86:M87"/>
    <mergeCell ref="C88:D88"/>
    <mergeCell ref="G88:H88"/>
    <mergeCell ref="K88:L88"/>
    <mergeCell ref="C85:E85"/>
    <mergeCell ref="G85:I85"/>
    <mergeCell ref="K85:M85"/>
    <mergeCell ref="B86:B87"/>
    <mergeCell ref="C86:C87"/>
    <mergeCell ref="D86:D87"/>
    <mergeCell ref="E86:E87"/>
    <mergeCell ref="F86:F87"/>
    <mergeCell ref="G86:G87"/>
    <mergeCell ref="H86:H87"/>
    <mergeCell ref="N79:N80"/>
    <mergeCell ref="O79:O80"/>
    <mergeCell ref="P79:P80"/>
    <mergeCell ref="Q79:Q80"/>
    <mergeCell ref="B82:M82"/>
    <mergeCell ref="C84:M84"/>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J66:J68"/>
    <mergeCell ref="K66:M68"/>
    <mergeCell ref="N66:N68"/>
    <mergeCell ref="O66:Q68"/>
    <mergeCell ref="B69:B70"/>
    <mergeCell ref="C69:C70"/>
    <mergeCell ref="D69:D70"/>
    <mergeCell ref="E69:E70"/>
    <mergeCell ref="F69:F70"/>
    <mergeCell ref="G69:G70"/>
    <mergeCell ref="B66:B68"/>
    <mergeCell ref="C66:E66"/>
    <mergeCell ref="C67:E67"/>
    <mergeCell ref="C68:E68"/>
    <mergeCell ref="F66:F68"/>
    <mergeCell ref="G66:I66"/>
    <mergeCell ref="G67:I67"/>
    <mergeCell ref="G68:I68"/>
    <mergeCell ref="N61:N62"/>
    <mergeCell ref="O61:O62"/>
    <mergeCell ref="P61:P62"/>
    <mergeCell ref="Q61:Q62"/>
    <mergeCell ref="B63:Q63"/>
    <mergeCell ref="C65:Q65"/>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J48:J50"/>
    <mergeCell ref="K48:M50"/>
    <mergeCell ref="N48:N50"/>
    <mergeCell ref="O48:Q50"/>
    <mergeCell ref="B51:B52"/>
    <mergeCell ref="C51:C52"/>
    <mergeCell ref="D51:D52"/>
    <mergeCell ref="E51:E52"/>
    <mergeCell ref="F51:F52"/>
    <mergeCell ref="G51:G52"/>
    <mergeCell ref="B48:B50"/>
    <mergeCell ref="C48:E48"/>
    <mergeCell ref="C49:E49"/>
    <mergeCell ref="C50:E50"/>
    <mergeCell ref="F48:F50"/>
    <mergeCell ref="G48:I48"/>
    <mergeCell ref="G49:I49"/>
    <mergeCell ref="G50:I50"/>
    <mergeCell ref="N43:N44"/>
    <mergeCell ref="O43:O44"/>
    <mergeCell ref="P43:P44"/>
    <mergeCell ref="Q43:Q44"/>
    <mergeCell ref="B45:Q45"/>
    <mergeCell ref="C47:Q47"/>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J30:J32"/>
    <mergeCell ref="K30:M32"/>
    <mergeCell ref="N30:N32"/>
    <mergeCell ref="O30:Q32"/>
    <mergeCell ref="B33:B34"/>
    <mergeCell ref="C33:C34"/>
    <mergeCell ref="D33:D34"/>
    <mergeCell ref="E33:E34"/>
    <mergeCell ref="F33:F34"/>
    <mergeCell ref="G33:G34"/>
    <mergeCell ref="B27:Q27"/>
    <mergeCell ref="C29:Q29"/>
    <mergeCell ref="B30:B32"/>
    <mergeCell ref="C30:E30"/>
    <mergeCell ref="C31:E31"/>
    <mergeCell ref="C32:E32"/>
    <mergeCell ref="F30:F32"/>
    <mergeCell ref="G30:I30"/>
    <mergeCell ref="G31:I31"/>
    <mergeCell ref="G32:I32"/>
    <mergeCell ref="B21:B22"/>
    <mergeCell ref="C21:C22"/>
    <mergeCell ref="D21:D22"/>
    <mergeCell ref="E21:E22"/>
    <mergeCell ref="B23:B24"/>
    <mergeCell ref="C23:C24"/>
    <mergeCell ref="D23:D24"/>
    <mergeCell ref="E23:E24"/>
    <mergeCell ref="B17:B18"/>
    <mergeCell ref="C17:C18"/>
    <mergeCell ref="D17:D18"/>
    <mergeCell ref="E17:E18"/>
    <mergeCell ref="B19:B20"/>
    <mergeCell ref="C19:C20"/>
    <mergeCell ref="D19:D20"/>
    <mergeCell ref="E19:E20"/>
    <mergeCell ref="B13:B14"/>
    <mergeCell ref="C13:C14"/>
    <mergeCell ref="D13:D14"/>
    <mergeCell ref="E13:E14"/>
    <mergeCell ref="B15:B16"/>
    <mergeCell ref="C15:C16"/>
    <mergeCell ref="D15:D16"/>
    <mergeCell ref="E15:E16"/>
    <mergeCell ref="B8:E8"/>
    <mergeCell ref="D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618</v>
      </c>
      <c r="B1" s="1" t="s">
        <v>2</v>
      </c>
    </row>
    <row r="2" spans="1:2">
      <c r="A2" s="9"/>
      <c r="B2" s="1" t="s">
        <v>3</v>
      </c>
    </row>
    <row r="3" spans="1:2" ht="30">
      <c r="A3" s="3" t="s">
        <v>619</v>
      </c>
      <c r="B3" s="4" t="s">
        <v>7</v>
      </c>
    </row>
    <row r="4" spans="1:2">
      <c r="A4" s="68" t="s">
        <v>620</v>
      </c>
      <c r="B4" s="4" t="s">
        <v>7</v>
      </c>
    </row>
    <row r="5" spans="1:2">
      <c r="A5" s="68"/>
      <c r="B5" s="10" t="s">
        <v>618</v>
      </c>
    </row>
    <row r="6" spans="1:2" ht="115.5">
      <c r="A6" s="68"/>
      <c r="B6" s="11" t="s">
        <v>621</v>
      </c>
    </row>
    <row r="7" spans="1:2" ht="153.75">
      <c r="A7" s="68"/>
      <c r="B7" s="11" t="s">
        <v>62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27385</v>
      </c>
      <c r="C4" s="8">
        <v>23733</v>
      </c>
    </row>
    <row r="5" spans="1:3">
      <c r="A5" s="3" t="s">
        <v>37</v>
      </c>
      <c r="B5" s="4" t="s">
        <v>7</v>
      </c>
      <c r="C5" s="4" t="s">
        <v>7</v>
      </c>
    </row>
    <row r="6" spans="1:3" ht="30">
      <c r="A6" s="2" t="s">
        <v>38</v>
      </c>
      <c r="B6" s="7">
        <v>115908</v>
      </c>
      <c r="C6" s="7">
        <v>115070</v>
      </c>
    </row>
    <row r="7" spans="1:3">
      <c r="A7" s="2" t="s">
        <v>39</v>
      </c>
      <c r="B7" s="7">
        <v>49535</v>
      </c>
      <c r="C7" s="7">
        <v>35140</v>
      </c>
    </row>
    <row r="8" spans="1:3">
      <c r="A8" s="2" t="s">
        <v>40</v>
      </c>
      <c r="B8" s="7">
        <v>8607</v>
      </c>
      <c r="C8" s="7">
        <v>6518</v>
      </c>
    </row>
    <row r="9" spans="1:3">
      <c r="A9" s="2" t="s">
        <v>41</v>
      </c>
      <c r="B9" s="7">
        <v>2310</v>
      </c>
      <c r="C9" s="7">
        <v>2116</v>
      </c>
    </row>
    <row r="10" spans="1:3">
      <c r="A10" s="2" t="s">
        <v>42</v>
      </c>
      <c r="B10" s="7">
        <v>13092</v>
      </c>
      <c r="C10" s="7">
        <v>11058</v>
      </c>
    </row>
    <row r="11" spans="1:3">
      <c r="A11" s="2" t="s">
        <v>43</v>
      </c>
      <c r="B11" s="7">
        <v>13232</v>
      </c>
      <c r="C11" s="7">
        <v>12111</v>
      </c>
    </row>
    <row r="12" spans="1:3" ht="30">
      <c r="A12" s="2" t="s">
        <v>44</v>
      </c>
      <c r="B12" s="7">
        <v>9311</v>
      </c>
      <c r="C12" s="7">
        <v>13040</v>
      </c>
    </row>
    <row r="13" spans="1:3">
      <c r="A13" s="2" t="s">
        <v>45</v>
      </c>
      <c r="B13" s="7">
        <v>239380</v>
      </c>
      <c r="C13" s="7">
        <v>218786</v>
      </c>
    </row>
    <row r="14" spans="1:3">
      <c r="A14" s="2" t="s">
        <v>46</v>
      </c>
      <c r="B14" s="7">
        <v>1724124</v>
      </c>
      <c r="C14" s="7">
        <v>1698517</v>
      </c>
    </row>
    <row r="15" spans="1:3">
      <c r="A15" s="2" t="s">
        <v>47</v>
      </c>
      <c r="B15" s="7">
        <v>786467</v>
      </c>
      <c r="C15" s="7">
        <v>684177</v>
      </c>
    </row>
    <row r="16" spans="1:3">
      <c r="A16" s="2" t="s">
        <v>48</v>
      </c>
      <c r="B16" s="7">
        <v>937657</v>
      </c>
      <c r="C16" s="7">
        <v>1014340</v>
      </c>
    </row>
    <row r="17" spans="1:3">
      <c r="A17" s="2" t="s">
        <v>49</v>
      </c>
      <c r="B17" s="7">
        <v>32269</v>
      </c>
      <c r="C17" s="7">
        <v>43843</v>
      </c>
    </row>
    <row r="18" spans="1:3">
      <c r="A18" s="2" t="s">
        <v>50</v>
      </c>
      <c r="B18" s="4">
        <v>0</v>
      </c>
      <c r="C18" s="7">
        <v>41683</v>
      </c>
    </row>
    <row r="19" spans="1:3">
      <c r="A19" s="2" t="s">
        <v>51</v>
      </c>
      <c r="B19" s="7">
        <v>1156</v>
      </c>
      <c r="C19" s="7">
        <v>5519</v>
      </c>
    </row>
    <row r="20" spans="1:3">
      <c r="A20" s="2" t="s">
        <v>52</v>
      </c>
      <c r="B20" s="7">
        <v>19161</v>
      </c>
      <c r="C20" s="7">
        <v>15605</v>
      </c>
    </row>
    <row r="21" spans="1:3">
      <c r="A21" s="2" t="s">
        <v>53</v>
      </c>
      <c r="B21" s="7">
        <v>1229623</v>
      </c>
      <c r="C21" s="7">
        <v>1339776</v>
      </c>
    </row>
    <row r="22" spans="1:3">
      <c r="A22" s="3" t="s">
        <v>54</v>
      </c>
      <c r="B22" s="4" t="s">
        <v>7</v>
      </c>
      <c r="C22" s="4" t="s">
        <v>7</v>
      </c>
    </row>
    <row r="23" spans="1:3">
      <c r="A23" s="2" t="s">
        <v>55</v>
      </c>
      <c r="B23" s="7">
        <v>43718</v>
      </c>
      <c r="C23" s="7">
        <v>83823</v>
      </c>
    </row>
    <row r="24" spans="1:3">
      <c r="A24" s="2" t="s">
        <v>56</v>
      </c>
      <c r="B24" s="7">
        <v>2847</v>
      </c>
      <c r="C24" s="4">
        <v>872</v>
      </c>
    </row>
    <row r="25" spans="1:3">
      <c r="A25" s="2" t="s">
        <v>57</v>
      </c>
      <c r="B25" s="4">
        <v>699</v>
      </c>
      <c r="C25" s="7">
        <v>3880</v>
      </c>
    </row>
    <row r="26" spans="1:3">
      <c r="A26" s="3" t="s">
        <v>58</v>
      </c>
      <c r="B26" s="4" t="s">
        <v>7</v>
      </c>
      <c r="C26" s="4" t="s">
        <v>7</v>
      </c>
    </row>
    <row r="27" spans="1:3">
      <c r="A27" s="2" t="s">
        <v>59</v>
      </c>
      <c r="B27" s="7">
        <v>30020</v>
      </c>
      <c r="C27" s="7">
        <v>27991</v>
      </c>
    </row>
    <row r="28" spans="1:3">
      <c r="A28" s="2" t="s">
        <v>60</v>
      </c>
      <c r="B28" s="7">
        <v>10940</v>
      </c>
      <c r="C28" s="7">
        <v>9708</v>
      </c>
    </row>
    <row r="29" spans="1:3">
      <c r="A29" s="2" t="s">
        <v>61</v>
      </c>
      <c r="B29" s="7">
        <v>8607</v>
      </c>
      <c r="C29" s="7">
        <v>6348</v>
      </c>
    </row>
    <row r="30" spans="1:3">
      <c r="A30" s="2" t="s">
        <v>62</v>
      </c>
      <c r="B30" s="7">
        <v>12275</v>
      </c>
      <c r="C30" s="7">
        <v>12343</v>
      </c>
    </row>
    <row r="31" spans="1:3">
      <c r="A31" s="2" t="s">
        <v>63</v>
      </c>
      <c r="B31" s="7">
        <v>11727</v>
      </c>
      <c r="C31" s="7">
        <v>11585</v>
      </c>
    </row>
    <row r="32" spans="1:3">
      <c r="A32" s="2" t="s">
        <v>64</v>
      </c>
      <c r="B32" s="7">
        <v>120833</v>
      </c>
      <c r="C32" s="7">
        <v>156550</v>
      </c>
    </row>
    <row r="33" spans="1:3">
      <c r="A33" s="2" t="s">
        <v>65</v>
      </c>
      <c r="B33" s="7">
        <v>499666</v>
      </c>
      <c r="C33" s="7">
        <v>518725</v>
      </c>
    </row>
    <row r="34" spans="1:3">
      <c r="A34" s="2" t="s">
        <v>51</v>
      </c>
      <c r="B34" s="7">
        <v>84636</v>
      </c>
      <c r="C34" s="7">
        <v>108838</v>
      </c>
    </row>
    <row r="35" spans="1:3">
      <c r="A35" s="2" t="s">
        <v>66</v>
      </c>
      <c r="B35" s="7">
        <v>6055</v>
      </c>
      <c r="C35" s="7">
        <v>7983</v>
      </c>
    </row>
    <row r="36" spans="1:3">
      <c r="A36" s="2" t="s">
        <v>67</v>
      </c>
      <c r="B36" s="7">
        <v>711190</v>
      </c>
      <c r="C36" s="7">
        <v>792096</v>
      </c>
    </row>
    <row r="37" spans="1:3" ht="30">
      <c r="A37" s="2" t="s">
        <v>68</v>
      </c>
      <c r="B37" s="4" t="s">
        <v>69</v>
      </c>
      <c r="C37" s="4" t="s">
        <v>69</v>
      </c>
    </row>
    <row r="38" spans="1:3">
      <c r="A38" s="3" t="s">
        <v>70</v>
      </c>
      <c r="B38" s="4" t="s">
        <v>7</v>
      </c>
      <c r="C38" s="4" t="s">
        <v>7</v>
      </c>
    </row>
    <row r="39" spans="1:3" ht="45">
      <c r="A39" s="2" t="s">
        <v>71</v>
      </c>
      <c r="B39" s="4">
        <v>0</v>
      </c>
      <c r="C39" s="4">
        <v>0</v>
      </c>
    </row>
    <row r="40" spans="1:3" ht="75">
      <c r="A40" s="2" t="s">
        <v>72</v>
      </c>
      <c r="B40" s="7">
        <v>6275</v>
      </c>
      <c r="C40" s="7">
        <v>6217</v>
      </c>
    </row>
    <row r="41" spans="1:3">
      <c r="A41" s="2" t="s">
        <v>73</v>
      </c>
      <c r="B41" s="7">
        <v>456812</v>
      </c>
      <c r="C41" s="7">
        <v>449554</v>
      </c>
    </row>
    <row r="42" spans="1:3" ht="45">
      <c r="A42" s="2" t="s">
        <v>74</v>
      </c>
      <c r="B42" s="7">
        <v>-1895</v>
      </c>
      <c r="C42" s="7">
        <v>-1264</v>
      </c>
    </row>
    <row r="43" spans="1:3">
      <c r="A43" s="2" t="s">
        <v>75</v>
      </c>
      <c r="B43" s="7">
        <v>57241</v>
      </c>
      <c r="C43" s="7">
        <v>93173</v>
      </c>
    </row>
    <row r="44" spans="1:3">
      <c r="A44" s="2" t="s">
        <v>76</v>
      </c>
      <c r="B44" s="7">
        <v>518433</v>
      </c>
      <c r="C44" s="7">
        <v>547680</v>
      </c>
    </row>
    <row r="45" spans="1:3" ht="30">
      <c r="A45" s="2" t="s">
        <v>77</v>
      </c>
      <c r="B45" s="8">
        <v>1229623</v>
      </c>
      <c r="C45" s="8">
        <v>13397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2" width="27" customWidth="1"/>
    <col min="3" max="3" width="2" customWidth="1"/>
    <col min="4" max="4" width="7.85546875" customWidth="1"/>
    <col min="5" max="5" width="1.5703125" customWidth="1"/>
    <col min="6" max="6" width="9.42578125" customWidth="1"/>
    <col min="7" max="7" width="2" customWidth="1"/>
    <col min="8" max="8" width="7.85546875" customWidth="1"/>
    <col min="9" max="9" width="1.5703125" customWidth="1"/>
    <col min="10" max="10" width="9.42578125" customWidth="1"/>
    <col min="11" max="11" width="2" customWidth="1"/>
    <col min="12" max="12" width="7.85546875" customWidth="1"/>
    <col min="13" max="13" width="1.5703125" customWidth="1"/>
    <col min="14" max="14" width="9.42578125" customWidth="1"/>
    <col min="15" max="15" width="2" customWidth="1"/>
    <col min="16" max="16" width="7.85546875" customWidth="1"/>
    <col min="17" max="17" width="1.5703125" customWidth="1"/>
    <col min="18" max="18" width="9.42578125" customWidth="1"/>
    <col min="19" max="19" width="2" customWidth="1"/>
    <col min="20" max="20" width="7.85546875" customWidth="1"/>
    <col min="21" max="21" width="1.5703125" customWidth="1"/>
  </cols>
  <sheetData>
    <row r="1" spans="1:21" ht="15" customHeight="1">
      <c r="A1" s="9" t="s">
        <v>62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24</v>
      </c>
      <c r="B3" s="67" t="s">
        <v>7</v>
      </c>
      <c r="C3" s="67"/>
      <c r="D3" s="67"/>
      <c r="E3" s="67"/>
      <c r="F3" s="67"/>
      <c r="G3" s="67"/>
      <c r="H3" s="67"/>
      <c r="I3" s="67"/>
      <c r="J3" s="67"/>
      <c r="K3" s="67"/>
      <c r="L3" s="67"/>
      <c r="M3" s="67"/>
      <c r="N3" s="67"/>
      <c r="O3" s="67"/>
      <c r="P3" s="67"/>
      <c r="Q3" s="67"/>
      <c r="R3" s="67"/>
      <c r="S3" s="67"/>
      <c r="T3" s="67"/>
      <c r="U3" s="67"/>
    </row>
    <row r="4" spans="1:21" ht="15" customHeight="1">
      <c r="A4" s="68" t="s">
        <v>625</v>
      </c>
      <c r="B4" s="67" t="s">
        <v>7</v>
      </c>
      <c r="C4" s="67"/>
      <c r="D4" s="67"/>
      <c r="E4" s="67"/>
      <c r="F4" s="67"/>
      <c r="G4" s="67"/>
      <c r="H4" s="67"/>
      <c r="I4" s="67"/>
      <c r="J4" s="67"/>
      <c r="K4" s="67"/>
      <c r="L4" s="67"/>
      <c r="M4" s="67"/>
      <c r="N4" s="67"/>
      <c r="O4" s="67"/>
      <c r="P4" s="67"/>
      <c r="Q4" s="67"/>
      <c r="R4" s="67"/>
      <c r="S4" s="67"/>
      <c r="T4" s="67"/>
      <c r="U4" s="67"/>
    </row>
    <row r="5" spans="1:21">
      <c r="A5" s="68"/>
      <c r="B5" s="69" t="s">
        <v>623</v>
      </c>
      <c r="C5" s="69"/>
      <c r="D5" s="69"/>
      <c r="E5" s="69"/>
      <c r="F5" s="69"/>
      <c r="G5" s="69"/>
      <c r="H5" s="69"/>
      <c r="I5" s="69"/>
      <c r="J5" s="69"/>
      <c r="K5" s="69"/>
      <c r="L5" s="69"/>
      <c r="M5" s="69"/>
      <c r="N5" s="69"/>
      <c r="O5" s="69"/>
      <c r="P5" s="69"/>
      <c r="Q5" s="69"/>
      <c r="R5" s="69"/>
      <c r="S5" s="69"/>
      <c r="T5" s="69"/>
      <c r="U5" s="69"/>
    </row>
    <row r="6" spans="1:21">
      <c r="A6" s="68"/>
      <c r="B6" s="72" t="s">
        <v>626</v>
      </c>
      <c r="C6" s="72"/>
      <c r="D6" s="72"/>
      <c r="E6" s="72"/>
      <c r="F6" s="72"/>
      <c r="G6" s="72"/>
      <c r="H6" s="72"/>
      <c r="I6" s="72"/>
      <c r="J6" s="72"/>
      <c r="K6" s="72"/>
      <c r="L6" s="72"/>
      <c r="M6" s="72"/>
      <c r="N6" s="72"/>
      <c r="O6" s="72"/>
      <c r="P6" s="72"/>
      <c r="Q6" s="72"/>
      <c r="R6" s="72"/>
      <c r="S6" s="72"/>
      <c r="T6" s="72"/>
      <c r="U6" s="72"/>
    </row>
    <row r="7" spans="1:21">
      <c r="A7" s="68"/>
      <c r="B7" s="20"/>
      <c r="C7" s="20"/>
      <c r="D7" s="20"/>
      <c r="E7" s="20"/>
      <c r="F7" s="20"/>
      <c r="G7" s="20"/>
      <c r="H7" s="20"/>
      <c r="I7" s="20"/>
      <c r="J7" s="20"/>
      <c r="K7" s="20"/>
      <c r="L7" s="20"/>
      <c r="M7" s="20"/>
      <c r="N7" s="20"/>
      <c r="O7" s="20"/>
      <c r="P7" s="20"/>
      <c r="Q7" s="20"/>
      <c r="R7" s="20"/>
      <c r="S7" s="20"/>
      <c r="T7" s="20"/>
      <c r="U7" s="20"/>
    </row>
    <row r="8" spans="1:21">
      <c r="A8" s="68"/>
      <c r="B8" s="12"/>
      <c r="C8" s="12"/>
      <c r="D8" s="12"/>
      <c r="E8" s="12"/>
      <c r="F8" s="12"/>
      <c r="G8" s="12"/>
      <c r="H8" s="12"/>
      <c r="I8" s="12"/>
      <c r="J8" s="12"/>
      <c r="K8" s="12"/>
      <c r="L8" s="12"/>
      <c r="M8" s="12"/>
      <c r="N8" s="12"/>
      <c r="O8" s="12"/>
      <c r="P8" s="12"/>
      <c r="Q8" s="12"/>
      <c r="R8" s="12"/>
      <c r="S8" s="12"/>
      <c r="T8" s="12"/>
      <c r="U8" s="12"/>
    </row>
    <row r="9" spans="1:21">
      <c r="A9" s="68"/>
      <c r="B9" s="27"/>
      <c r="C9" s="38" t="s">
        <v>627</v>
      </c>
      <c r="D9" s="38"/>
      <c r="E9" s="38"/>
      <c r="F9" s="27"/>
      <c r="G9" s="38" t="s">
        <v>629</v>
      </c>
      <c r="H9" s="38"/>
      <c r="I9" s="38"/>
      <c r="J9" s="27"/>
      <c r="K9" s="38" t="s">
        <v>630</v>
      </c>
      <c r="L9" s="38"/>
      <c r="M9" s="38"/>
      <c r="N9" s="27"/>
      <c r="O9" s="38" t="s">
        <v>631</v>
      </c>
      <c r="P9" s="38"/>
      <c r="Q9" s="38"/>
      <c r="R9" s="27"/>
      <c r="S9" s="38" t="s">
        <v>121</v>
      </c>
      <c r="T9" s="38"/>
      <c r="U9" s="38"/>
    </row>
    <row r="10" spans="1:21" ht="15.75" thickBot="1">
      <c r="A10" s="68"/>
      <c r="B10" s="27"/>
      <c r="C10" s="37" t="s">
        <v>628</v>
      </c>
      <c r="D10" s="37"/>
      <c r="E10" s="37"/>
      <c r="F10" s="27"/>
      <c r="G10" s="37" t="s">
        <v>628</v>
      </c>
      <c r="H10" s="37"/>
      <c r="I10" s="37"/>
      <c r="J10" s="27"/>
      <c r="K10" s="37" t="s">
        <v>628</v>
      </c>
      <c r="L10" s="37"/>
      <c r="M10" s="37"/>
      <c r="N10" s="27"/>
      <c r="O10" s="37" t="s">
        <v>628</v>
      </c>
      <c r="P10" s="37"/>
      <c r="Q10" s="37"/>
      <c r="R10" s="27"/>
      <c r="S10" s="37"/>
      <c r="T10" s="37"/>
      <c r="U10" s="37"/>
    </row>
    <row r="11" spans="1:21">
      <c r="A11" s="68"/>
      <c r="B11" s="13" t="s">
        <v>632</v>
      </c>
      <c r="C11" s="40"/>
      <c r="D11" s="40"/>
      <c r="E11" s="40"/>
      <c r="F11" s="19"/>
      <c r="G11" s="40"/>
      <c r="H11" s="40"/>
      <c r="I11" s="40"/>
      <c r="J11" s="19"/>
      <c r="K11" s="40"/>
      <c r="L11" s="40"/>
      <c r="M11" s="40"/>
      <c r="N11" s="19"/>
      <c r="O11" s="40"/>
      <c r="P11" s="40"/>
      <c r="Q11" s="40"/>
      <c r="R11" s="19"/>
      <c r="S11" s="40"/>
      <c r="T11" s="40"/>
      <c r="U11" s="40"/>
    </row>
    <row r="12" spans="1:21">
      <c r="A12" s="68"/>
      <c r="B12" s="22" t="s">
        <v>99</v>
      </c>
      <c r="C12" s="22" t="s">
        <v>240</v>
      </c>
      <c r="D12" s="50">
        <v>229670</v>
      </c>
      <c r="E12" s="24"/>
      <c r="F12" s="24"/>
      <c r="G12" s="22" t="s">
        <v>240</v>
      </c>
      <c r="H12" s="50">
        <v>248354</v>
      </c>
      <c r="I12" s="24"/>
      <c r="J12" s="24"/>
      <c r="K12" s="22" t="s">
        <v>240</v>
      </c>
      <c r="L12" s="50">
        <v>243979</v>
      </c>
      <c r="M12" s="24"/>
      <c r="N12" s="24"/>
      <c r="O12" s="22" t="s">
        <v>240</v>
      </c>
      <c r="P12" s="50">
        <v>238183</v>
      </c>
      <c r="Q12" s="24"/>
      <c r="R12" s="24"/>
      <c r="S12" s="22" t="s">
        <v>240</v>
      </c>
      <c r="T12" s="50">
        <v>960186</v>
      </c>
      <c r="U12" s="24"/>
    </row>
    <row r="13" spans="1:21">
      <c r="A13" s="68"/>
      <c r="B13" s="22"/>
      <c r="C13" s="22"/>
      <c r="D13" s="50"/>
      <c r="E13" s="24"/>
      <c r="F13" s="24"/>
      <c r="G13" s="22"/>
      <c r="H13" s="50"/>
      <c r="I13" s="24"/>
      <c r="J13" s="24"/>
      <c r="K13" s="22"/>
      <c r="L13" s="50"/>
      <c r="M13" s="24"/>
      <c r="N13" s="24"/>
      <c r="O13" s="22"/>
      <c r="P13" s="50"/>
      <c r="Q13" s="24"/>
      <c r="R13" s="24"/>
      <c r="S13" s="22"/>
      <c r="T13" s="50"/>
      <c r="U13" s="24"/>
    </row>
    <row r="14" spans="1:21">
      <c r="A14" s="68"/>
      <c r="B14" s="25" t="s">
        <v>108</v>
      </c>
      <c r="C14" s="66">
        <v>10445</v>
      </c>
      <c r="D14" s="66"/>
      <c r="E14" s="27"/>
      <c r="F14" s="27"/>
      <c r="G14" s="26" t="s">
        <v>633</v>
      </c>
      <c r="H14" s="26"/>
      <c r="I14" s="25" t="s">
        <v>244</v>
      </c>
      <c r="J14" s="27"/>
      <c r="K14" s="66">
        <v>1870</v>
      </c>
      <c r="L14" s="66"/>
      <c r="M14" s="27"/>
      <c r="N14" s="27"/>
      <c r="O14" s="66">
        <v>8724</v>
      </c>
      <c r="P14" s="66"/>
      <c r="Q14" s="27"/>
      <c r="R14" s="27"/>
      <c r="S14" s="26" t="s">
        <v>614</v>
      </c>
      <c r="T14" s="26"/>
      <c r="U14" s="25" t="s">
        <v>244</v>
      </c>
    </row>
    <row r="15" spans="1:21">
      <c r="A15" s="68"/>
      <c r="B15" s="25"/>
      <c r="C15" s="66"/>
      <c r="D15" s="66"/>
      <c r="E15" s="27"/>
      <c r="F15" s="27"/>
      <c r="G15" s="26"/>
      <c r="H15" s="26"/>
      <c r="I15" s="25"/>
      <c r="J15" s="27"/>
      <c r="K15" s="66"/>
      <c r="L15" s="66"/>
      <c r="M15" s="27"/>
      <c r="N15" s="27"/>
      <c r="O15" s="66"/>
      <c r="P15" s="66"/>
      <c r="Q15" s="27"/>
      <c r="R15" s="27"/>
      <c r="S15" s="26"/>
      <c r="T15" s="26"/>
      <c r="U15" s="25"/>
    </row>
    <row r="16" spans="1:21">
      <c r="A16" s="68"/>
      <c r="B16" s="22" t="s">
        <v>634</v>
      </c>
      <c r="C16" s="23">
        <v>546</v>
      </c>
      <c r="D16" s="23"/>
      <c r="E16" s="24"/>
      <c r="F16" s="24"/>
      <c r="G16" s="50">
        <v>14953</v>
      </c>
      <c r="H16" s="50"/>
      <c r="I16" s="24"/>
      <c r="J16" s="24"/>
      <c r="K16" s="50">
        <v>3614</v>
      </c>
      <c r="L16" s="50"/>
      <c r="M16" s="24"/>
      <c r="N16" s="24"/>
      <c r="O16" s="23">
        <v>733</v>
      </c>
      <c r="P16" s="23"/>
      <c r="Q16" s="24"/>
      <c r="R16" s="24"/>
      <c r="S16" s="50">
        <v>19846</v>
      </c>
      <c r="T16" s="50"/>
      <c r="U16" s="24"/>
    </row>
    <row r="17" spans="1:21">
      <c r="A17" s="68"/>
      <c r="B17" s="22"/>
      <c r="C17" s="23"/>
      <c r="D17" s="23"/>
      <c r="E17" s="24"/>
      <c r="F17" s="24"/>
      <c r="G17" s="50"/>
      <c r="H17" s="50"/>
      <c r="I17" s="24"/>
      <c r="J17" s="24"/>
      <c r="K17" s="50"/>
      <c r="L17" s="50"/>
      <c r="M17" s="24"/>
      <c r="N17" s="24"/>
      <c r="O17" s="23"/>
      <c r="P17" s="23"/>
      <c r="Q17" s="24"/>
      <c r="R17" s="24"/>
      <c r="S17" s="50"/>
      <c r="T17" s="50"/>
      <c r="U17" s="24"/>
    </row>
    <row r="18" spans="1:21">
      <c r="A18" s="68"/>
      <c r="B18" s="17" t="s">
        <v>114</v>
      </c>
      <c r="C18" s="26" t="s">
        <v>635</v>
      </c>
      <c r="D18" s="26"/>
      <c r="E18" s="17" t="s">
        <v>244</v>
      </c>
      <c r="F18" s="19"/>
      <c r="G18" s="26" t="s">
        <v>636</v>
      </c>
      <c r="H18" s="26"/>
      <c r="I18" s="17" t="s">
        <v>244</v>
      </c>
      <c r="J18" s="19"/>
      <c r="K18" s="26" t="s">
        <v>637</v>
      </c>
      <c r="L18" s="26"/>
      <c r="M18" s="17" t="s">
        <v>244</v>
      </c>
      <c r="N18" s="19"/>
      <c r="O18" s="26" t="s">
        <v>638</v>
      </c>
      <c r="P18" s="26"/>
      <c r="Q18" s="17" t="s">
        <v>244</v>
      </c>
      <c r="R18" s="19"/>
      <c r="S18" s="26" t="s">
        <v>488</v>
      </c>
      <c r="T18" s="26"/>
      <c r="U18" s="17" t="s">
        <v>244</v>
      </c>
    </row>
    <row r="19" spans="1:21">
      <c r="A19" s="68"/>
      <c r="B19" s="14" t="s">
        <v>639</v>
      </c>
      <c r="C19" s="24"/>
      <c r="D19" s="24"/>
      <c r="E19" s="24"/>
      <c r="F19" s="16"/>
      <c r="G19" s="24"/>
      <c r="H19" s="24"/>
      <c r="I19" s="24"/>
      <c r="J19" s="16"/>
      <c r="K19" s="24"/>
      <c r="L19" s="24"/>
      <c r="M19" s="24"/>
      <c r="N19" s="16"/>
      <c r="O19" s="24"/>
      <c r="P19" s="24"/>
      <c r="Q19" s="24"/>
      <c r="R19" s="16"/>
      <c r="S19" s="24"/>
      <c r="T19" s="24"/>
      <c r="U19" s="24"/>
    </row>
    <row r="20" spans="1:21">
      <c r="A20" s="68"/>
      <c r="B20" s="43" t="s">
        <v>325</v>
      </c>
      <c r="C20" s="17" t="s">
        <v>240</v>
      </c>
      <c r="D20" s="18" t="s">
        <v>640</v>
      </c>
      <c r="E20" s="17" t="s">
        <v>244</v>
      </c>
      <c r="F20" s="19"/>
      <c r="G20" s="17" t="s">
        <v>240</v>
      </c>
      <c r="H20" s="18" t="s">
        <v>641</v>
      </c>
      <c r="I20" s="17" t="s">
        <v>244</v>
      </c>
      <c r="J20" s="19"/>
      <c r="K20" s="17" t="s">
        <v>240</v>
      </c>
      <c r="L20" s="18" t="s">
        <v>642</v>
      </c>
      <c r="M20" s="17" t="s">
        <v>244</v>
      </c>
      <c r="N20" s="19"/>
      <c r="O20" s="17" t="s">
        <v>240</v>
      </c>
      <c r="P20" s="18" t="s">
        <v>643</v>
      </c>
      <c r="Q20" s="17" t="s">
        <v>244</v>
      </c>
      <c r="R20" s="19"/>
      <c r="S20" s="17" t="s">
        <v>240</v>
      </c>
      <c r="T20" s="18" t="s">
        <v>491</v>
      </c>
      <c r="U20" s="17" t="s">
        <v>244</v>
      </c>
    </row>
    <row r="21" spans="1:21">
      <c r="A21" s="68"/>
      <c r="B21" s="44" t="s">
        <v>326</v>
      </c>
      <c r="C21" s="14" t="s">
        <v>240</v>
      </c>
      <c r="D21" s="15" t="s">
        <v>640</v>
      </c>
      <c r="E21" s="14" t="s">
        <v>244</v>
      </c>
      <c r="F21" s="16"/>
      <c r="G21" s="14" t="s">
        <v>240</v>
      </c>
      <c r="H21" s="15" t="s">
        <v>641</v>
      </c>
      <c r="I21" s="14" t="s">
        <v>244</v>
      </c>
      <c r="J21" s="16"/>
      <c r="K21" s="14" t="s">
        <v>240</v>
      </c>
      <c r="L21" s="15" t="s">
        <v>642</v>
      </c>
      <c r="M21" s="14" t="s">
        <v>244</v>
      </c>
      <c r="N21" s="16"/>
      <c r="O21" s="14" t="s">
        <v>240</v>
      </c>
      <c r="P21" s="15" t="s">
        <v>643</v>
      </c>
      <c r="Q21" s="14" t="s">
        <v>244</v>
      </c>
      <c r="R21" s="16"/>
      <c r="S21" s="14" t="s">
        <v>240</v>
      </c>
      <c r="T21" s="15" t="s">
        <v>491</v>
      </c>
      <c r="U21" s="14" t="s">
        <v>244</v>
      </c>
    </row>
    <row r="22" spans="1:21">
      <c r="A22" s="68"/>
      <c r="B22" s="19"/>
      <c r="C22" s="27"/>
      <c r="D22" s="27"/>
      <c r="E22" s="27"/>
      <c r="F22" s="19"/>
      <c r="G22" s="27"/>
      <c r="H22" s="27"/>
      <c r="I22" s="27"/>
      <c r="J22" s="19"/>
      <c r="K22" s="27"/>
      <c r="L22" s="27"/>
      <c r="M22" s="27"/>
      <c r="N22" s="19"/>
      <c r="O22" s="27"/>
      <c r="P22" s="27"/>
      <c r="Q22" s="27"/>
      <c r="R22" s="19"/>
      <c r="S22" s="27"/>
      <c r="T22" s="27"/>
      <c r="U22" s="27"/>
    </row>
    <row r="23" spans="1:21">
      <c r="A23" s="68"/>
      <c r="B23" s="142" t="s">
        <v>644</v>
      </c>
      <c r="C23" s="144"/>
      <c r="D23" s="144"/>
      <c r="E23" s="144"/>
      <c r="F23" s="16"/>
      <c r="G23" s="144"/>
      <c r="H23" s="144"/>
      <c r="I23" s="144"/>
      <c r="J23" s="16"/>
      <c r="K23" s="144"/>
      <c r="L23" s="144"/>
      <c r="M23" s="144"/>
      <c r="N23" s="16"/>
      <c r="O23" s="24"/>
      <c r="P23" s="24"/>
      <c r="Q23" s="24"/>
      <c r="R23" s="16"/>
      <c r="S23" s="144"/>
      <c r="T23" s="144"/>
      <c r="U23" s="144"/>
    </row>
    <row r="24" spans="1:21">
      <c r="A24" s="68"/>
      <c r="B24" s="25" t="s">
        <v>99</v>
      </c>
      <c r="C24" s="25" t="s">
        <v>240</v>
      </c>
      <c r="D24" s="66">
        <v>231978</v>
      </c>
      <c r="E24" s="27"/>
      <c r="F24" s="27"/>
      <c r="G24" s="25" t="s">
        <v>240</v>
      </c>
      <c r="H24" s="66">
        <v>229824</v>
      </c>
      <c r="I24" s="27"/>
      <c r="J24" s="27"/>
      <c r="K24" s="25" t="s">
        <v>240</v>
      </c>
      <c r="L24" s="66">
        <v>229773</v>
      </c>
      <c r="M24" s="27"/>
      <c r="N24" s="27"/>
      <c r="O24" s="25" t="s">
        <v>240</v>
      </c>
      <c r="P24" s="66">
        <v>227868</v>
      </c>
      <c r="Q24" s="27"/>
      <c r="R24" s="27"/>
      <c r="S24" s="25" t="s">
        <v>240</v>
      </c>
      <c r="T24" s="66">
        <v>919443</v>
      </c>
      <c r="U24" s="27"/>
    </row>
    <row r="25" spans="1:21">
      <c r="A25" s="68"/>
      <c r="B25" s="25"/>
      <c r="C25" s="25"/>
      <c r="D25" s="66"/>
      <c r="E25" s="27"/>
      <c r="F25" s="27"/>
      <c r="G25" s="25"/>
      <c r="H25" s="66"/>
      <c r="I25" s="27"/>
      <c r="J25" s="27"/>
      <c r="K25" s="25"/>
      <c r="L25" s="66"/>
      <c r="M25" s="27"/>
      <c r="N25" s="27"/>
      <c r="O25" s="25"/>
      <c r="P25" s="66"/>
      <c r="Q25" s="27"/>
      <c r="R25" s="27"/>
      <c r="S25" s="25"/>
      <c r="T25" s="66"/>
      <c r="U25" s="27"/>
    </row>
    <row r="26" spans="1:21">
      <c r="A26" s="68"/>
      <c r="B26" s="22" t="s">
        <v>645</v>
      </c>
      <c r="C26" s="50">
        <v>29748</v>
      </c>
      <c r="D26" s="50"/>
      <c r="E26" s="24"/>
      <c r="F26" s="24"/>
      <c r="G26" s="50">
        <v>23312</v>
      </c>
      <c r="H26" s="50"/>
      <c r="I26" s="24"/>
      <c r="J26" s="24"/>
      <c r="K26" s="50">
        <v>13222</v>
      </c>
      <c r="L26" s="50"/>
      <c r="M26" s="24"/>
      <c r="N26" s="24"/>
      <c r="O26" s="50">
        <v>15529</v>
      </c>
      <c r="P26" s="50"/>
      <c r="Q26" s="24"/>
      <c r="R26" s="24"/>
      <c r="S26" s="50">
        <v>81811</v>
      </c>
      <c r="T26" s="50"/>
      <c r="U26" s="24"/>
    </row>
    <row r="27" spans="1:21">
      <c r="A27" s="68"/>
      <c r="B27" s="22"/>
      <c r="C27" s="50"/>
      <c r="D27" s="50"/>
      <c r="E27" s="24"/>
      <c r="F27" s="24"/>
      <c r="G27" s="50"/>
      <c r="H27" s="50"/>
      <c r="I27" s="24"/>
      <c r="J27" s="24"/>
      <c r="K27" s="50"/>
      <c r="L27" s="50"/>
      <c r="M27" s="24"/>
      <c r="N27" s="24"/>
      <c r="O27" s="50"/>
      <c r="P27" s="50"/>
      <c r="Q27" s="24"/>
      <c r="R27" s="24"/>
      <c r="S27" s="50"/>
      <c r="T27" s="50"/>
      <c r="U27" s="24"/>
    </row>
    <row r="28" spans="1:21">
      <c r="A28" s="68"/>
      <c r="B28" s="17" t="s">
        <v>634</v>
      </c>
      <c r="C28" s="26" t="s">
        <v>646</v>
      </c>
      <c r="D28" s="26"/>
      <c r="E28" s="17" t="s">
        <v>244</v>
      </c>
      <c r="F28" s="19"/>
      <c r="G28" s="26" t="s">
        <v>647</v>
      </c>
      <c r="H28" s="26"/>
      <c r="I28" s="17" t="s">
        <v>244</v>
      </c>
      <c r="J28" s="19"/>
      <c r="K28" s="26" t="s">
        <v>648</v>
      </c>
      <c r="L28" s="26"/>
      <c r="M28" s="17" t="s">
        <v>244</v>
      </c>
      <c r="N28" s="19"/>
      <c r="O28" s="26" t="s">
        <v>649</v>
      </c>
      <c r="P28" s="26"/>
      <c r="Q28" s="17" t="s">
        <v>244</v>
      </c>
      <c r="R28" s="19"/>
      <c r="S28" s="26" t="s">
        <v>650</v>
      </c>
      <c r="T28" s="26"/>
      <c r="U28" s="17" t="s">
        <v>244</v>
      </c>
    </row>
    <row r="29" spans="1:21">
      <c r="A29" s="68"/>
      <c r="B29" s="22" t="s">
        <v>114</v>
      </c>
      <c r="C29" s="50">
        <v>14172</v>
      </c>
      <c r="D29" s="50"/>
      <c r="E29" s="24"/>
      <c r="F29" s="24"/>
      <c r="G29" s="50">
        <v>9685</v>
      </c>
      <c r="H29" s="50"/>
      <c r="I29" s="24"/>
      <c r="J29" s="24"/>
      <c r="K29" s="50">
        <v>2615</v>
      </c>
      <c r="L29" s="50"/>
      <c r="M29" s="24"/>
      <c r="N29" s="24"/>
      <c r="O29" s="50">
        <v>3560</v>
      </c>
      <c r="P29" s="50"/>
      <c r="Q29" s="24"/>
      <c r="R29" s="24"/>
      <c r="S29" s="50">
        <v>30032</v>
      </c>
      <c r="T29" s="50"/>
      <c r="U29" s="24"/>
    </row>
    <row r="30" spans="1:21">
      <c r="A30" s="68"/>
      <c r="B30" s="22"/>
      <c r="C30" s="50"/>
      <c r="D30" s="50"/>
      <c r="E30" s="24"/>
      <c r="F30" s="24"/>
      <c r="G30" s="50"/>
      <c r="H30" s="50"/>
      <c r="I30" s="24"/>
      <c r="J30" s="24"/>
      <c r="K30" s="50"/>
      <c r="L30" s="50"/>
      <c r="M30" s="24"/>
      <c r="N30" s="24"/>
      <c r="O30" s="50"/>
      <c r="P30" s="50"/>
      <c r="Q30" s="24"/>
      <c r="R30" s="24"/>
      <c r="S30" s="50"/>
      <c r="T30" s="50"/>
      <c r="U30" s="24"/>
    </row>
    <row r="31" spans="1:21">
      <c r="A31" s="68"/>
      <c r="B31" s="17" t="s">
        <v>639</v>
      </c>
      <c r="C31" s="27"/>
      <c r="D31" s="27"/>
      <c r="E31" s="27"/>
      <c r="F31" s="19"/>
      <c r="G31" s="27"/>
      <c r="H31" s="27"/>
      <c r="I31" s="27"/>
      <c r="J31" s="19"/>
      <c r="K31" s="27"/>
      <c r="L31" s="27"/>
      <c r="M31" s="27"/>
      <c r="N31" s="19"/>
      <c r="O31" s="27"/>
      <c r="P31" s="27"/>
      <c r="Q31" s="27"/>
      <c r="R31" s="19"/>
      <c r="S31" s="27"/>
      <c r="T31" s="27"/>
      <c r="U31" s="27"/>
    </row>
    <row r="32" spans="1:21">
      <c r="A32" s="68"/>
      <c r="B32" s="103" t="s">
        <v>325</v>
      </c>
      <c r="C32" s="22" t="s">
        <v>240</v>
      </c>
      <c r="D32" s="23">
        <v>0.23</v>
      </c>
      <c r="E32" s="24"/>
      <c r="F32" s="24"/>
      <c r="G32" s="22" t="s">
        <v>240</v>
      </c>
      <c r="H32" s="23">
        <v>0.16</v>
      </c>
      <c r="I32" s="24"/>
      <c r="J32" s="24"/>
      <c r="K32" s="22" t="s">
        <v>240</v>
      </c>
      <c r="L32" s="23">
        <v>0.04</v>
      </c>
      <c r="M32" s="24"/>
      <c r="N32" s="24"/>
      <c r="O32" s="22" t="s">
        <v>240</v>
      </c>
      <c r="P32" s="23">
        <v>0.06</v>
      </c>
      <c r="Q32" s="24"/>
      <c r="R32" s="24"/>
      <c r="S32" s="22" t="s">
        <v>240</v>
      </c>
      <c r="T32" s="23">
        <v>0.49</v>
      </c>
      <c r="U32" s="24"/>
    </row>
    <row r="33" spans="1:21">
      <c r="A33" s="68"/>
      <c r="B33" s="103"/>
      <c r="C33" s="22"/>
      <c r="D33" s="23"/>
      <c r="E33" s="24"/>
      <c r="F33" s="24"/>
      <c r="G33" s="22"/>
      <c r="H33" s="23"/>
      <c r="I33" s="24"/>
      <c r="J33" s="24"/>
      <c r="K33" s="22"/>
      <c r="L33" s="23"/>
      <c r="M33" s="24"/>
      <c r="N33" s="24"/>
      <c r="O33" s="22"/>
      <c r="P33" s="23"/>
      <c r="Q33" s="24"/>
      <c r="R33" s="24"/>
      <c r="S33" s="22"/>
      <c r="T33" s="23"/>
      <c r="U33" s="24"/>
    </row>
    <row r="34" spans="1:21">
      <c r="A34" s="68"/>
      <c r="B34" s="52" t="s">
        <v>326</v>
      </c>
      <c r="C34" s="25" t="s">
        <v>240</v>
      </c>
      <c r="D34" s="26">
        <v>0.23</v>
      </c>
      <c r="E34" s="27"/>
      <c r="F34" s="27"/>
      <c r="G34" s="25" t="s">
        <v>240</v>
      </c>
      <c r="H34" s="26">
        <v>0.15</v>
      </c>
      <c r="I34" s="27"/>
      <c r="J34" s="27"/>
      <c r="K34" s="25" t="s">
        <v>240</v>
      </c>
      <c r="L34" s="26">
        <v>0.04</v>
      </c>
      <c r="M34" s="27"/>
      <c r="N34" s="27"/>
      <c r="O34" s="25" t="s">
        <v>240</v>
      </c>
      <c r="P34" s="26">
        <v>0.06</v>
      </c>
      <c r="Q34" s="27"/>
      <c r="R34" s="27"/>
      <c r="S34" s="25" t="s">
        <v>240</v>
      </c>
      <c r="T34" s="26">
        <v>0.48</v>
      </c>
      <c r="U34" s="27"/>
    </row>
    <row r="35" spans="1:21">
      <c r="A35" s="68"/>
      <c r="B35" s="52"/>
      <c r="C35" s="25"/>
      <c r="D35" s="26"/>
      <c r="E35" s="27"/>
      <c r="F35" s="27"/>
      <c r="G35" s="25"/>
      <c r="H35" s="26"/>
      <c r="I35" s="27"/>
      <c r="J35" s="27"/>
      <c r="K35" s="25"/>
      <c r="L35" s="26"/>
      <c r="M35" s="27"/>
      <c r="N35" s="27"/>
      <c r="O35" s="25"/>
      <c r="P35" s="26"/>
      <c r="Q35" s="27"/>
      <c r="R35" s="27"/>
      <c r="S35" s="25"/>
      <c r="T35" s="26"/>
      <c r="U35" s="27"/>
    </row>
  </sheetData>
  <mergeCells count="198">
    <mergeCell ref="A1:A2"/>
    <mergeCell ref="B1:U1"/>
    <mergeCell ref="B2:U2"/>
    <mergeCell ref="B3:U3"/>
    <mergeCell ref="A4:A35"/>
    <mergeCell ref="B4:U4"/>
    <mergeCell ref="B5:U5"/>
    <mergeCell ref="B6:U6"/>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0"/>
    <mergeCell ref="S29:T30"/>
    <mergeCell ref="U29:U30"/>
    <mergeCell ref="C31:E31"/>
    <mergeCell ref="G31:I31"/>
    <mergeCell ref="K31:M31"/>
    <mergeCell ref="O31:Q31"/>
    <mergeCell ref="S31:U31"/>
    <mergeCell ref="J29:J30"/>
    <mergeCell ref="K29:L30"/>
    <mergeCell ref="M29:M30"/>
    <mergeCell ref="N29:N30"/>
    <mergeCell ref="O29:P30"/>
    <mergeCell ref="Q29:Q30"/>
    <mergeCell ref="B29:B30"/>
    <mergeCell ref="C29:D30"/>
    <mergeCell ref="E29:E30"/>
    <mergeCell ref="F29:F30"/>
    <mergeCell ref="G29:H30"/>
    <mergeCell ref="I29:I30"/>
    <mergeCell ref="U26:U27"/>
    <mergeCell ref="C28:D28"/>
    <mergeCell ref="G28:H28"/>
    <mergeCell ref="K28:L28"/>
    <mergeCell ref="O28:P28"/>
    <mergeCell ref="S28:T28"/>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S22:U22"/>
    <mergeCell ref="C23:E23"/>
    <mergeCell ref="G23:I23"/>
    <mergeCell ref="K23:M23"/>
    <mergeCell ref="O23:Q23"/>
    <mergeCell ref="S23:U23"/>
    <mergeCell ref="C18:D18"/>
    <mergeCell ref="G18:H18"/>
    <mergeCell ref="K18:L18"/>
    <mergeCell ref="O18:P18"/>
    <mergeCell ref="S18:T18"/>
    <mergeCell ref="C19:E19"/>
    <mergeCell ref="G19:I19"/>
    <mergeCell ref="K19:M19"/>
    <mergeCell ref="O19:Q19"/>
    <mergeCell ref="S19:U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R9:R10"/>
    <mergeCell ref="S9:U10"/>
    <mergeCell ref="C11:E11"/>
    <mergeCell ref="G11:I11"/>
    <mergeCell ref="K11:M11"/>
    <mergeCell ref="O11:Q11"/>
    <mergeCell ref="S11:U11"/>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7"/>
  <sheetViews>
    <sheetView showGridLines="0" workbookViewId="0"/>
  </sheetViews>
  <sheetFormatPr defaultRowHeight="15"/>
  <cols>
    <col min="1" max="2" width="36.5703125" bestFit="1" customWidth="1"/>
    <col min="3" max="3" width="8" customWidth="1"/>
    <col min="4" max="4" width="32.7109375" customWidth="1"/>
    <col min="5" max="5" width="6.7109375" customWidth="1"/>
    <col min="6" max="6" width="36.5703125" customWidth="1"/>
    <col min="7" max="7" width="8" customWidth="1"/>
    <col min="8" max="8" width="32.7109375" customWidth="1"/>
    <col min="9" max="9" width="6.7109375" customWidth="1"/>
    <col min="10" max="10" width="36.5703125" customWidth="1"/>
    <col min="11" max="11" width="8" customWidth="1"/>
    <col min="12" max="12" width="27.140625" customWidth="1"/>
    <col min="13" max="13" width="6.7109375" customWidth="1"/>
    <col min="14" max="14" width="36.5703125" customWidth="1"/>
    <col min="15" max="15" width="8" customWidth="1"/>
    <col min="16" max="16" width="33.42578125" customWidth="1"/>
    <col min="17" max="17" width="6.7109375" customWidth="1"/>
    <col min="18" max="18" width="36.5703125" customWidth="1"/>
    <col min="19" max="19" width="8" customWidth="1"/>
    <col min="20" max="20" width="32.7109375" customWidth="1"/>
    <col min="21" max="21" width="6.140625" customWidth="1"/>
  </cols>
  <sheetData>
    <row r="1" spans="1:21" ht="15" customHeight="1">
      <c r="A1" s="9" t="s">
        <v>65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52</v>
      </c>
      <c r="B3" s="67" t="s">
        <v>7</v>
      </c>
      <c r="C3" s="67"/>
      <c r="D3" s="67"/>
      <c r="E3" s="67"/>
      <c r="F3" s="67"/>
      <c r="G3" s="67"/>
      <c r="H3" s="67"/>
      <c r="I3" s="67"/>
      <c r="J3" s="67"/>
      <c r="K3" s="67"/>
      <c r="L3" s="67"/>
      <c r="M3" s="67"/>
      <c r="N3" s="67"/>
      <c r="O3" s="67"/>
      <c r="P3" s="67"/>
      <c r="Q3" s="67"/>
      <c r="R3" s="67"/>
      <c r="S3" s="67"/>
      <c r="T3" s="67"/>
      <c r="U3" s="67"/>
    </row>
    <row r="4" spans="1:21" ht="15" customHeight="1">
      <c r="A4" s="68" t="s">
        <v>651</v>
      </c>
      <c r="B4" s="67" t="s">
        <v>7</v>
      </c>
      <c r="C4" s="67"/>
      <c r="D4" s="67"/>
      <c r="E4" s="67"/>
      <c r="F4" s="67"/>
      <c r="G4" s="67"/>
      <c r="H4" s="67"/>
      <c r="I4" s="67"/>
      <c r="J4" s="67"/>
      <c r="K4" s="67"/>
      <c r="L4" s="67"/>
      <c r="M4" s="67"/>
      <c r="N4" s="67"/>
      <c r="O4" s="67"/>
      <c r="P4" s="67"/>
      <c r="Q4" s="67"/>
      <c r="R4" s="67"/>
      <c r="S4" s="67"/>
      <c r="T4" s="67"/>
      <c r="U4" s="67"/>
    </row>
    <row r="5" spans="1:21">
      <c r="A5" s="68"/>
      <c r="B5" s="69" t="s">
        <v>651</v>
      </c>
      <c r="C5" s="69"/>
      <c r="D5" s="69"/>
      <c r="E5" s="69"/>
      <c r="F5" s="69"/>
      <c r="G5" s="69"/>
      <c r="H5" s="69"/>
      <c r="I5" s="69"/>
      <c r="J5" s="69"/>
      <c r="K5" s="69"/>
      <c r="L5" s="69"/>
      <c r="M5" s="69"/>
      <c r="N5" s="69"/>
      <c r="O5" s="69"/>
      <c r="P5" s="69"/>
      <c r="Q5" s="69"/>
      <c r="R5" s="69"/>
      <c r="S5" s="69"/>
      <c r="T5" s="69"/>
      <c r="U5" s="69"/>
    </row>
    <row r="6" spans="1:21" ht="25.5" customHeight="1">
      <c r="A6" s="68"/>
      <c r="B6" s="72" t="s">
        <v>653</v>
      </c>
      <c r="C6" s="72"/>
      <c r="D6" s="72"/>
      <c r="E6" s="72"/>
      <c r="F6" s="72"/>
      <c r="G6" s="72"/>
      <c r="H6" s="72"/>
      <c r="I6" s="72"/>
      <c r="J6" s="72"/>
      <c r="K6" s="72"/>
      <c r="L6" s="72"/>
      <c r="M6" s="72"/>
      <c r="N6" s="72"/>
      <c r="O6" s="72"/>
      <c r="P6" s="72"/>
      <c r="Q6" s="72"/>
      <c r="R6" s="72"/>
      <c r="S6" s="72"/>
      <c r="T6" s="72"/>
      <c r="U6" s="72"/>
    </row>
    <row r="7" spans="1:21" ht="25.5" customHeight="1">
      <c r="A7" s="68"/>
      <c r="B7" s="72" t="s">
        <v>654</v>
      </c>
      <c r="C7" s="72"/>
      <c r="D7" s="72"/>
      <c r="E7" s="72"/>
      <c r="F7" s="72"/>
      <c r="G7" s="72"/>
      <c r="H7" s="72"/>
      <c r="I7" s="72"/>
      <c r="J7" s="72"/>
      <c r="K7" s="72"/>
      <c r="L7" s="72"/>
      <c r="M7" s="72"/>
      <c r="N7" s="72"/>
      <c r="O7" s="72"/>
      <c r="P7" s="72"/>
      <c r="Q7" s="72"/>
      <c r="R7" s="72"/>
      <c r="S7" s="72"/>
      <c r="T7" s="72"/>
      <c r="U7" s="72"/>
    </row>
    <row r="8" spans="1:21">
      <c r="A8" s="68"/>
      <c r="B8" s="72" t="s">
        <v>655</v>
      </c>
      <c r="C8" s="72"/>
      <c r="D8" s="72"/>
      <c r="E8" s="72"/>
      <c r="F8" s="72"/>
      <c r="G8" s="72"/>
      <c r="H8" s="72"/>
      <c r="I8" s="72"/>
      <c r="J8" s="72"/>
      <c r="K8" s="72"/>
      <c r="L8" s="72"/>
      <c r="M8" s="72"/>
      <c r="N8" s="72"/>
      <c r="O8" s="72"/>
      <c r="P8" s="72"/>
      <c r="Q8" s="72"/>
      <c r="R8" s="72"/>
      <c r="S8" s="72"/>
      <c r="T8" s="72"/>
      <c r="U8" s="72"/>
    </row>
    <row r="9" spans="1:21">
      <c r="A9" s="68"/>
      <c r="B9" s="224" t="s">
        <v>656</v>
      </c>
      <c r="C9" s="224"/>
      <c r="D9" s="224"/>
      <c r="E9" s="224"/>
      <c r="F9" s="224"/>
      <c r="G9" s="224"/>
      <c r="H9" s="224"/>
      <c r="I9" s="224"/>
      <c r="J9" s="224"/>
      <c r="K9" s="224"/>
      <c r="L9" s="224"/>
      <c r="M9" s="224"/>
      <c r="N9" s="224"/>
      <c r="O9" s="224"/>
      <c r="P9" s="224"/>
      <c r="Q9" s="224"/>
      <c r="R9" s="224"/>
      <c r="S9" s="224"/>
      <c r="T9" s="224"/>
      <c r="U9" s="224"/>
    </row>
    <row r="10" spans="1:21">
      <c r="A10" s="68"/>
      <c r="B10" s="225" t="s">
        <v>657</v>
      </c>
      <c r="C10" s="225"/>
      <c r="D10" s="225"/>
      <c r="E10" s="225"/>
      <c r="F10" s="225"/>
      <c r="G10" s="225"/>
      <c r="H10" s="225"/>
      <c r="I10" s="225"/>
      <c r="J10" s="225"/>
      <c r="K10" s="225"/>
      <c r="L10" s="225"/>
      <c r="M10" s="225"/>
      <c r="N10" s="225"/>
      <c r="O10" s="225"/>
      <c r="P10" s="225"/>
      <c r="Q10" s="225"/>
      <c r="R10" s="225"/>
      <c r="S10" s="225"/>
      <c r="T10" s="225"/>
      <c r="U10" s="225"/>
    </row>
    <row r="11" spans="1:21">
      <c r="A11" s="68"/>
      <c r="B11" s="20"/>
      <c r="C11" s="20"/>
      <c r="D11" s="20"/>
      <c r="E11" s="20"/>
      <c r="F11" s="20"/>
      <c r="G11" s="20"/>
      <c r="H11" s="20"/>
      <c r="I11" s="20"/>
      <c r="J11" s="20"/>
      <c r="K11" s="20"/>
      <c r="L11" s="20"/>
      <c r="M11" s="20"/>
      <c r="N11" s="20"/>
      <c r="O11" s="20"/>
      <c r="P11" s="20"/>
      <c r="Q11" s="20"/>
      <c r="R11" s="20"/>
      <c r="S11" s="20"/>
      <c r="T11" s="20"/>
      <c r="U11" s="20"/>
    </row>
    <row r="12" spans="1:21">
      <c r="A12" s="68"/>
      <c r="B12" s="12"/>
      <c r="C12" s="12"/>
      <c r="D12" s="12"/>
      <c r="E12" s="12"/>
      <c r="F12" s="12"/>
      <c r="G12" s="12"/>
      <c r="H12" s="12"/>
      <c r="I12" s="12"/>
      <c r="J12" s="12"/>
      <c r="K12" s="12"/>
      <c r="L12" s="12"/>
      <c r="M12" s="12"/>
      <c r="N12" s="12"/>
      <c r="O12" s="12"/>
      <c r="P12" s="12"/>
      <c r="Q12" s="12"/>
      <c r="R12" s="12"/>
      <c r="S12" s="12"/>
      <c r="T12" s="12"/>
      <c r="U12" s="12"/>
    </row>
    <row r="13" spans="1:21" ht="15.75" thickBot="1">
      <c r="A13" s="68"/>
      <c r="B13" s="41"/>
      <c r="C13" s="37" t="s">
        <v>358</v>
      </c>
      <c r="D13" s="37"/>
      <c r="E13" s="37"/>
      <c r="F13" s="37"/>
      <c r="G13" s="37"/>
      <c r="H13" s="37"/>
      <c r="I13" s="37"/>
      <c r="J13" s="37"/>
      <c r="K13" s="37"/>
      <c r="L13" s="37"/>
      <c r="M13" s="37"/>
      <c r="N13" s="37"/>
      <c r="O13" s="37"/>
      <c r="P13" s="37"/>
      <c r="Q13" s="37"/>
      <c r="R13" s="37"/>
      <c r="S13" s="37"/>
      <c r="T13" s="37"/>
      <c r="U13" s="37"/>
    </row>
    <row r="14" spans="1:21">
      <c r="A14" s="68"/>
      <c r="B14" s="149"/>
      <c r="C14" s="150" t="s">
        <v>658</v>
      </c>
      <c r="D14" s="150"/>
      <c r="E14" s="150"/>
      <c r="F14" s="40"/>
      <c r="G14" s="150" t="s">
        <v>659</v>
      </c>
      <c r="H14" s="150"/>
      <c r="I14" s="150"/>
      <c r="J14" s="40"/>
      <c r="K14" s="150" t="s">
        <v>661</v>
      </c>
      <c r="L14" s="150"/>
      <c r="M14" s="150"/>
      <c r="N14" s="40"/>
      <c r="O14" s="150" t="s">
        <v>662</v>
      </c>
      <c r="P14" s="150"/>
      <c r="Q14" s="150"/>
      <c r="R14" s="40"/>
      <c r="S14" s="150" t="s">
        <v>663</v>
      </c>
      <c r="T14" s="150"/>
      <c r="U14" s="150"/>
    </row>
    <row r="15" spans="1:21" ht="15.75" thickBot="1">
      <c r="A15" s="68"/>
      <c r="B15" s="149"/>
      <c r="C15" s="151"/>
      <c r="D15" s="151"/>
      <c r="E15" s="151"/>
      <c r="F15" s="27"/>
      <c r="G15" s="151" t="s">
        <v>660</v>
      </c>
      <c r="H15" s="151"/>
      <c r="I15" s="151"/>
      <c r="J15" s="27"/>
      <c r="K15" s="151" t="s">
        <v>660</v>
      </c>
      <c r="L15" s="151"/>
      <c r="M15" s="151"/>
      <c r="N15" s="27"/>
      <c r="O15" s="151"/>
      <c r="P15" s="151"/>
      <c r="Q15" s="151"/>
      <c r="R15" s="27"/>
      <c r="S15" s="151"/>
      <c r="T15" s="151"/>
      <c r="U15" s="151"/>
    </row>
    <row r="16" spans="1:21">
      <c r="A16" s="68"/>
      <c r="B16" s="146" t="s">
        <v>664</v>
      </c>
      <c r="C16" s="32"/>
      <c r="D16" s="32"/>
      <c r="E16" s="32"/>
      <c r="F16" s="16"/>
      <c r="G16" s="32"/>
      <c r="H16" s="32"/>
      <c r="I16" s="32"/>
      <c r="J16" s="16"/>
      <c r="K16" s="32"/>
      <c r="L16" s="32"/>
      <c r="M16" s="32"/>
      <c r="N16" s="16"/>
      <c r="O16" s="32"/>
      <c r="P16" s="32"/>
      <c r="Q16" s="32"/>
      <c r="R16" s="16"/>
      <c r="S16" s="32"/>
      <c r="T16" s="32"/>
      <c r="U16" s="32"/>
    </row>
    <row r="17" spans="1:21">
      <c r="A17" s="68"/>
      <c r="B17" s="145" t="s">
        <v>35</v>
      </c>
      <c r="C17" s="27"/>
      <c r="D17" s="27"/>
      <c r="E17" s="27"/>
      <c r="F17" s="19"/>
      <c r="G17" s="27"/>
      <c r="H17" s="27"/>
      <c r="I17" s="27"/>
      <c r="J17" s="19"/>
      <c r="K17" s="27"/>
      <c r="L17" s="27"/>
      <c r="M17" s="27"/>
      <c r="N17" s="19"/>
      <c r="O17" s="27"/>
      <c r="P17" s="27"/>
      <c r="Q17" s="27"/>
      <c r="R17" s="19"/>
      <c r="S17" s="27"/>
      <c r="T17" s="27"/>
      <c r="U17" s="27"/>
    </row>
    <row r="18" spans="1:21">
      <c r="A18" s="68"/>
      <c r="B18" s="152" t="s">
        <v>36</v>
      </c>
      <c r="C18" s="153" t="s">
        <v>240</v>
      </c>
      <c r="D18" s="154">
        <v>28368</v>
      </c>
      <c r="E18" s="24"/>
      <c r="F18" s="24"/>
      <c r="G18" s="153" t="s">
        <v>240</v>
      </c>
      <c r="H18" s="155" t="s">
        <v>665</v>
      </c>
      <c r="I18" s="153" t="s">
        <v>244</v>
      </c>
      <c r="J18" s="24"/>
      <c r="K18" s="153" t="s">
        <v>240</v>
      </c>
      <c r="L18" s="154">
        <v>1076</v>
      </c>
      <c r="M18" s="24"/>
      <c r="N18" s="24"/>
      <c r="O18" s="153" t="s">
        <v>240</v>
      </c>
      <c r="P18" s="155" t="s">
        <v>220</v>
      </c>
      <c r="Q18" s="24"/>
      <c r="R18" s="24"/>
      <c r="S18" s="153" t="s">
        <v>240</v>
      </c>
      <c r="T18" s="154">
        <v>27385</v>
      </c>
      <c r="U18" s="24"/>
    </row>
    <row r="19" spans="1:21">
      <c r="A19" s="68"/>
      <c r="B19" s="152"/>
      <c r="C19" s="153"/>
      <c r="D19" s="154"/>
      <c r="E19" s="24"/>
      <c r="F19" s="24"/>
      <c r="G19" s="153"/>
      <c r="H19" s="155"/>
      <c r="I19" s="153"/>
      <c r="J19" s="24"/>
      <c r="K19" s="153"/>
      <c r="L19" s="154"/>
      <c r="M19" s="24"/>
      <c r="N19" s="24"/>
      <c r="O19" s="153"/>
      <c r="P19" s="155"/>
      <c r="Q19" s="24"/>
      <c r="R19" s="24"/>
      <c r="S19" s="153"/>
      <c r="T19" s="154"/>
      <c r="U19" s="24"/>
    </row>
    <row r="20" spans="1:21">
      <c r="A20" s="68"/>
      <c r="B20" s="156" t="s">
        <v>666</v>
      </c>
      <c r="C20" s="157">
        <v>905</v>
      </c>
      <c r="D20" s="157"/>
      <c r="E20" s="27"/>
      <c r="F20" s="27"/>
      <c r="G20" s="158">
        <v>125979</v>
      </c>
      <c r="H20" s="158"/>
      <c r="I20" s="27"/>
      <c r="J20" s="27"/>
      <c r="K20" s="158">
        <v>49476</v>
      </c>
      <c r="L20" s="158"/>
      <c r="M20" s="27"/>
      <c r="N20" s="27"/>
      <c r="O20" s="157" t="s">
        <v>220</v>
      </c>
      <c r="P20" s="157"/>
      <c r="Q20" s="27"/>
      <c r="R20" s="27"/>
      <c r="S20" s="158">
        <v>176360</v>
      </c>
      <c r="T20" s="158"/>
      <c r="U20" s="27"/>
    </row>
    <row r="21" spans="1:21">
      <c r="A21" s="68"/>
      <c r="B21" s="156"/>
      <c r="C21" s="157"/>
      <c r="D21" s="157"/>
      <c r="E21" s="27"/>
      <c r="F21" s="27"/>
      <c r="G21" s="158"/>
      <c r="H21" s="158"/>
      <c r="I21" s="27"/>
      <c r="J21" s="27"/>
      <c r="K21" s="158"/>
      <c r="L21" s="158"/>
      <c r="M21" s="27"/>
      <c r="N21" s="27"/>
      <c r="O21" s="157"/>
      <c r="P21" s="157"/>
      <c r="Q21" s="27"/>
      <c r="R21" s="27"/>
      <c r="S21" s="158"/>
      <c r="T21" s="158"/>
      <c r="U21" s="27"/>
    </row>
    <row r="22" spans="1:21">
      <c r="A22" s="68"/>
      <c r="B22" s="152" t="s">
        <v>667</v>
      </c>
      <c r="C22" s="155" t="s">
        <v>668</v>
      </c>
      <c r="D22" s="155"/>
      <c r="E22" s="153" t="s">
        <v>244</v>
      </c>
      <c r="F22" s="24"/>
      <c r="G22" s="154">
        <v>52671</v>
      </c>
      <c r="H22" s="154"/>
      <c r="I22" s="24"/>
      <c r="J22" s="24"/>
      <c r="K22" s="155" t="s">
        <v>669</v>
      </c>
      <c r="L22" s="155"/>
      <c r="M22" s="153" t="s">
        <v>244</v>
      </c>
      <c r="N22" s="24"/>
      <c r="O22" s="155" t="s">
        <v>220</v>
      </c>
      <c r="P22" s="155"/>
      <c r="Q22" s="24"/>
      <c r="R22" s="24"/>
      <c r="S22" s="155" t="s">
        <v>220</v>
      </c>
      <c r="T22" s="155"/>
      <c r="U22" s="24"/>
    </row>
    <row r="23" spans="1:21">
      <c r="A23" s="68"/>
      <c r="B23" s="152"/>
      <c r="C23" s="155"/>
      <c r="D23" s="155"/>
      <c r="E23" s="153"/>
      <c r="F23" s="24"/>
      <c r="G23" s="154"/>
      <c r="H23" s="154"/>
      <c r="I23" s="24"/>
      <c r="J23" s="24"/>
      <c r="K23" s="155"/>
      <c r="L23" s="155"/>
      <c r="M23" s="153"/>
      <c r="N23" s="24"/>
      <c r="O23" s="155"/>
      <c r="P23" s="155"/>
      <c r="Q23" s="24"/>
      <c r="R23" s="24"/>
      <c r="S23" s="155"/>
      <c r="T23" s="155"/>
      <c r="U23" s="24"/>
    </row>
    <row r="24" spans="1:21">
      <c r="A24" s="68"/>
      <c r="B24" s="156" t="s">
        <v>42</v>
      </c>
      <c r="C24" s="158">
        <v>1143</v>
      </c>
      <c r="D24" s="158"/>
      <c r="E24" s="27"/>
      <c r="F24" s="27"/>
      <c r="G24" s="158">
        <v>8005</v>
      </c>
      <c r="H24" s="158"/>
      <c r="I24" s="27"/>
      <c r="J24" s="27"/>
      <c r="K24" s="158">
        <v>3944</v>
      </c>
      <c r="L24" s="158"/>
      <c r="M24" s="27"/>
      <c r="N24" s="27"/>
      <c r="O24" s="157" t="s">
        <v>220</v>
      </c>
      <c r="P24" s="157"/>
      <c r="Q24" s="27"/>
      <c r="R24" s="27"/>
      <c r="S24" s="158">
        <v>13092</v>
      </c>
      <c r="T24" s="158"/>
      <c r="U24" s="27"/>
    </row>
    <row r="25" spans="1:21">
      <c r="A25" s="68"/>
      <c r="B25" s="156"/>
      <c r="C25" s="158"/>
      <c r="D25" s="158"/>
      <c r="E25" s="27"/>
      <c r="F25" s="27"/>
      <c r="G25" s="158"/>
      <c r="H25" s="158"/>
      <c r="I25" s="27"/>
      <c r="J25" s="27"/>
      <c r="K25" s="158"/>
      <c r="L25" s="158"/>
      <c r="M25" s="27"/>
      <c r="N25" s="27"/>
      <c r="O25" s="157"/>
      <c r="P25" s="157"/>
      <c r="Q25" s="27"/>
      <c r="R25" s="27"/>
      <c r="S25" s="158"/>
      <c r="T25" s="158"/>
      <c r="U25" s="27"/>
    </row>
    <row r="26" spans="1:21">
      <c r="A26" s="68"/>
      <c r="B26" s="152" t="s">
        <v>43</v>
      </c>
      <c r="C26" s="155" t="s">
        <v>220</v>
      </c>
      <c r="D26" s="155"/>
      <c r="E26" s="24"/>
      <c r="F26" s="24"/>
      <c r="G26" s="154">
        <v>7415</v>
      </c>
      <c r="H26" s="154"/>
      <c r="I26" s="24"/>
      <c r="J26" s="24"/>
      <c r="K26" s="154">
        <v>5817</v>
      </c>
      <c r="L26" s="154"/>
      <c r="M26" s="24"/>
      <c r="N26" s="24"/>
      <c r="O26" s="155" t="s">
        <v>220</v>
      </c>
      <c r="P26" s="155"/>
      <c r="Q26" s="24"/>
      <c r="R26" s="24"/>
      <c r="S26" s="154">
        <v>13232</v>
      </c>
      <c r="T26" s="154"/>
      <c r="U26" s="24"/>
    </row>
    <row r="27" spans="1:21">
      <c r="A27" s="68"/>
      <c r="B27" s="152"/>
      <c r="C27" s="155"/>
      <c r="D27" s="155"/>
      <c r="E27" s="24"/>
      <c r="F27" s="24"/>
      <c r="G27" s="154"/>
      <c r="H27" s="154"/>
      <c r="I27" s="24"/>
      <c r="J27" s="24"/>
      <c r="K27" s="154"/>
      <c r="L27" s="154"/>
      <c r="M27" s="24"/>
      <c r="N27" s="24"/>
      <c r="O27" s="155"/>
      <c r="P27" s="155"/>
      <c r="Q27" s="24"/>
      <c r="R27" s="24"/>
      <c r="S27" s="154"/>
      <c r="T27" s="154"/>
      <c r="U27" s="24"/>
    </row>
    <row r="28" spans="1:21">
      <c r="A28" s="68"/>
      <c r="B28" s="156" t="s">
        <v>44</v>
      </c>
      <c r="C28" s="158">
        <v>1013</v>
      </c>
      <c r="D28" s="158"/>
      <c r="E28" s="27"/>
      <c r="F28" s="27"/>
      <c r="G28" s="158">
        <v>7094</v>
      </c>
      <c r="H28" s="158"/>
      <c r="I28" s="27"/>
      <c r="J28" s="27"/>
      <c r="K28" s="158">
        <v>1204</v>
      </c>
      <c r="L28" s="158"/>
      <c r="M28" s="27"/>
      <c r="N28" s="27"/>
      <c r="O28" s="157" t="s">
        <v>220</v>
      </c>
      <c r="P28" s="157"/>
      <c r="Q28" s="27"/>
      <c r="R28" s="27"/>
      <c r="S28" s="158">
        <v>9311</v>
      </c>
      <c r="T28" s="158"/>
      <c r="U28" s="27"/>
    </row>
    <row r="29" spans="1:21" ht="15.75" thickBot="1">
      <c r="A29" s="68"/>
      <c r="B29" s="156"/>
      <c r="C29" s="159"/>
      <c r="D29" s="159"/>
      <c r="E29" s="29"/>
      <c r="F29" s="27"/>
      <c r="G29" s="159"/>
      <c r="H29" s="159"/>
      <c r="I29" s="29"/>
      <c r="J29" s="27"/>
      <c r="K29" s="159"/>
      <c r="L29" s="159"/>
      <c r="M29" s="29"/>
      <c r="N29" s="27"/>
      <c r="O29" s="160"/>
      <c r="P29" s="160"/>
      <c r="Q29" s="29"/>
      <c r="R29" s="27"/>
      <c r="S29" s="159"/>
      <c r="T29" s="159"/>
      <c r="U29" s="29"/>
    </row>
    <row r="30" spans="1:21">
      <c r="A30" s="68"/>
      <c r="B30" s="152" t="s">
        <v>45</v>
      </c>
      <c r="C30" s="161">
        <v>6592</v>
      </c>
      <c r="D30" s="161"/>
      <c r="E30" s="32"/>
      <c r="F30" s="24"/>
      <c r="G30" s="161">
        <v>199105</v>
      </c>
      <c r="H30" s="161"/>
      <c r="I30" s="32"/>
      <c r="J30" s="24"/>
      <c r="K30" s="161">
        <v>33683</v>
      </c>
      <c r="L30" s="161"/>
      <c r="M30" s="32"/>
      <c r="N30" s="24"/>
      <c r="O30" s="163" t="s">
        <v>220</v>
      </c>
      <c r="P30" s="163"/>
      <c r="Q30" s="32"/>
      <c r="R30" s="24"/>
      <c r="S30" s="161">
        <v>239380</v>
      </c>
      <c r="T30" s="161"/>
      <c r="U30" s="32"/>
    </row>
    <row r="31" spans="1:21" ht="15.75" thickBot="1">
      <c r="A31" s="68"/>
      <c r="B31" s="152"/>
      <c r="C31" s="162"/>
      <c r="D31" s="162"/>
      <c r="E31" s="82"/>
      <c r="F31" s="24"/>
      <c r="G31" s="162"/>
      <c r="H31" s="162"/>
      <c r="I31" s="82"/>
      <c r="J31" s="24"/>
      <c r="K31" s="162"/>
      <c r="L31" s="162"/>
      <c r="M31" s="82"/>
      <c r="N31" s="24"/>
      <c r="O31" s="164"/>
      <c r="P31" s="164"/>
      <c r="Q31" s="82"/>
      <c r="R31" s="24"/>
      <c r="S31" s="162"/>
      <c r="T31" s="162"/>
      <c r="U31" s="82"/>
    </row>
    <row r="32" spans="1:21">
      <c r="A32" s="68"/>
      <c r="B32" s="149" t="s">
        <v>48</v>
      </c>
      <c r="C32" s="165">
        <v>4531</v>
      </c>
      <c r="D32" s="165"/>
      <c r="E32" s="40"/>
      <c r="F32" s="27"/>
      <c r="G32" s="165">
        <v>846632</v>
      </c>
      <c r="H32" s="165"/>
      <c r="I32" s="40"/>
      <c r="J32" s="27"/>
      <c r="K32" s="165">
        <v>87244</v>
      </c>
      <c r="L32" s="165"/>
      <c r="M32" s="40"/>
      <c r="N32" s="27"/>
      <c r="O32" s="167" t="s">
        <v>670</v>
      </c>
      <c r="P32" s="167"/>
      <c r="Q32" s="169" t="s">
        <v>244</v>
      </c>
      <c r="R32" s="27"/>
      <c r="S32" s="165">
        <v>937657</v>
      </c>
      <c r="T32" s="165"/>
      <c r="U32" s="40"/>
    </row>
    <row r="33" spans="1:21">
      <c r="A33" s="68"/>
      <c r="B33" s="149"/>
      <c r="C33" s="166"/>
      <c r="D33" s="166"/>
      <c r="E33" s="141"/>
      <c r="F33" s="27"/>
      <c r="G33" s="166"/>
      <c r="H33" s="166"/>
      <c r="I33" s="141"/>
      <c r="J33" s="27"/>
      <c r="K33" s="166"/>
      <c r="L33" s="166"/>
      <c r="M33" s="141"/>
      <c r="N33" s="27"/>
      <c r="O33" s="168"/>
      <c r="P33" s="168"/>
      <c r="Q33" s="170"/>
      <c r="R33" s="27"/>
      <c r="S33" s="158"/>
      <c r="T33" s="158"/>
      <c r="U33" s="27"/>
    </row>
    <row r="34" spans="1:21">
      <c r="A34" s="68"/>
      <c r="B34" s="153" t="s">
        <v>671</v>
      </c>
      <c r="C34" s="154">
        <v>939091</v>
      </c>
      <c r="D34" s="154"/>
      <c r="E34" s="24"/>
      <c r="F34" s="24"/>
      <c r="G34" s="154">
        <v>120630</v>
      </c>
      <c r="H34" s="154"/>
      <c r="I34" s="24"/>
      <c r="J34" s="24"/>
      <c r="K34" s="155" t="s">
        <v>220</v>
      </c>
      <c r="L34" s="155"/>
      <c r="M34" s="24"/>
      <c r="N34" s="24"/>
      <c r="O34" s="155" t="s">
        <v>672</v>
      </c>
      <c r="P34" s="155"/>
      <c r="Q34" s="153" t="s">
        <v>244</v>
      </c>
      <c r="R34" s="24"/>
      <c r="S34" s="155" t="s">
        <v>220</v>
      </c>
      <c r="T34" s="155"/>
      <c r="U34" s="24"/>
    </row>
    <row r="35" spans="1:21">
      <c r="A35" s="68"/>
      <c r="B35" s="153"/>
      <c r="C35" s="154"/>
      <c r="D35" s="154"/>
      <c r="E35" s="24"/>
      <c r="F35" s="24"/>
      <c r="G35" s="154"/>
      <c r="H35" s="154"/>
      <c r="I35" s="24"/>
      <c r="J35" s="24"/>
      <c r="K35" s="155"/>
      <c r="L35" s="155"/>
      <c r="M35" s="24"/>
      <c r="N35" s="24"/>
      <c r="O35" s="155"/>
      <c r="P35" s="155"/>
      <c r="Q35" s="153"/>
      <c r="R35" s="24"/>
      <c r="S35" s="155"/>
      <c r="T35" s="155"/>
      <c r="U35" s="24"/>
    </row>
    <row r="36" spans="1:21">
      <c r="A36" s="68"/>
      <c r="B36" s="149" t="s">
        <v>673</v>
      </c>
      <c r="C36" s="157">
        <v>75</v>
      </c>
      <c r="D36" s="157"/>
      <c r="E36" s="27"/>
      <c r="F36" s="27"/>
      <c r="G36" s="158">
        <v>32194</v>
      </c>
      <c r="H36" s="158"/>
      <c r="I36" s="27"/>
      <c r="J36" s="27"/>
      <c r="K36" s="157" t="s">
        <v>220</v>
      </c>
      <c r="L36" s="157"/>
      <c r="M36" s="27"/>
      <c r="N36" s="27"/>
      <c r="O36" s="157" t="s">
        <v>220</v>
      </c>
      <c r="P36" s="157"/>
      <c r="Q36" s="27"/>
      <c r="R36" s="27"/>
      <c r="S36" s="158">
        <v>32269</v>
      </c>
      <c r="T36" s="158"/>
      <c r="U36" s="27"/>
    </row>
    <row r="37" spans="1:21">
      <c r="A37" s="68"/>
      <c r="B37" s="149"/>
      <c r="C37" s="157"/>
      <c r="D37" s="157"/>
      <c r="E37" s="27"/>
      <c r="F37" s="27"/>
      <c r="G37" s="158"/>
      <c r="H37" s="158"/>
      <c r="I37" s="27"/>
      <c r="J37" s="27"/>
      <c r="K37" s="157"/>
      <c r="L37" s="157"/>
      <c r="M37" s="27"/>
      <c r="N37" s="27"/>
      <c r="O37" s="157"/>
      <c r="P37" s="157"/>
      <c r="Q37" s="27"/>
      <c r="R37" s="27"/>
      <c r="S37" s="158"/>
      <c r="T37" s="158"/>
      <c r="U37" s="27"/>
    </row>
    <row r="38" spans="1:21">
      <c r="A38" s="68"/>
      <c r="B38" s="153" t="s">
        <v>51</v>
      </c>
      <c r="C38" s="154">
        <v>78486</v>
      </c>
      <c r="D38" s="154"/>
      <c r="E38" s="24"/>
      <c r="F38" s="24"/>
      <c r="G38" s="155" t="s">
        <v>220</v>
      </c>
      <c r="H38" s="155"/>
      <c r="I38" s="24"/>
      <c r="J38" s="24"/>
      <c r="K38" s="154">
        <v>1156</v>
      </c>
      <c r="L38" s="154"/>
      <c r="M38" s="24"/>
      <c r="N38" s="24"/>
      <c r="O38" s="155" t="s">
        <v>674</v>
      </c>
      <c r="P38" s="155"/>
      <c r="Q38" s="153" t="s">
        <v>244</v>
      </c>
      <c r="R38" s="24"/>
      <c r="S38" s="154">
        <v>1156</v>
      </c>
      <c r="T38" s="154"/>
      <c r="U38" s="24"/>
    </row>
    <row r="39" spans="1:21">
      <c r="A39" s="68"/>
      <c r="B39" s="153"/>
      <c r="C39" s="154"/>
      <c r="D39" s="154"/>
      <c r="E39" s="24"/>
      <c r="F39" s="24"/>
      <c r="G39" s="155"/>
      <c r="H39" s="155"/>
      <c r="I39" s="24"/>
      <c r="J39" s="24"/>
      <c r="K39" s="154"/>
      <c r="L39" s="154"/>
      <c r="M39" s="24"/>
      <c r="N39" s="24"/>
      <c r="O39" s="155"/>
      <c r="P39" s="155"/>
      <c r="Q39" s="153"/>
      <c r="R39" s="24"/>
      <c r="S39" s="154"/>
      <c r="T39" s="154"/>
      <c r="U39" s="24"/>
    </row>
    <row r="40" spans="1:21">
      <c r="A40" s="68"/>
      <c r="B40" s="149" t="s">
        <v>52</v>
      </c>
      <c r="C40" s="158">
        <v>7513</v>
      </c>
      <c r="D40" s="158"/>
      <c r="E40" s="27"/>
      <c r="F40" s="27"/>
      <c r="G40" s="158">
        <v>2009</v>
      </c>
      <c r="H40" s="158"/>
      <c r="I40" s="27"/>
      <c r="J40" s="27"/>
      <c r="K40" s="158">
        <v>9639</v>
      </c>
      <c r="L40" s="158"/>
      <c r="M40" s="27"/>
      <c r="N40" s="27"/>
      <c r="O40" s="157" t="s">
        <v>220</v>
      </c>
      <c r="P40" s="157"/>
      <c r="Q40" s="27"/>
      <c r="R40" s="27"/>
      <c r="S40" s="158">
        <v>19161</v>
      </c>
      <c r="T40" s="158"/>
      <c r="U40" s="27"/>
    </row>
    <row r="41" spans="1:21" ht="15.75" thickBot="1">
      <c r="A41" s="68"/>
      <c r="B41" s="149"/>
      <c r="C41" s="159"/>
      <c r="D41" s="159"/>
      <c r="E41" s="29"/>
      <c r="F41" s="27"/>
      <c r="G41" s="159"/>
      <c r="H41" s="159"/>
      <c r="I41" s="29"/>
      <c r="J41" s="27"/>
      <c r="K41" s="159"/>
      <c r="L41" s="159"/>
      <c r="M41" s="29"/>
      <c r="N41" s="27"/>
      <c r="O41" s="160"/>
      <c r="P41" s="160"/>
      <c r="Q41" s="29"/>
      <c r="R41" s="27"/>
      <c r="S41" s="159"/>
      <c r="T41" s="159"/>
      <c r="U41" s="29"/>
    </row>
    <row r="42" spans="1:21">
      <c r="A42" s="68"/>
      <c r="B42" s="153" t="s">
        <v>53</v>
      </c>
      <c r="C42" s="171" t="s">
        <v>240</v>
      </c>
      <c r="D42" s="161">
        <v>1036288</v>
      </c>
      <c r="E42" s="32"/>
      <c r="F42" s="24"/>
      <c r="G42" s="171" t="s">
        <v>240</v>
      </c>
      <c r="H42" s="161">
        <v>1200570</v>
      </c>
      <c r="I42" s="32"/>
      <c r="J42" s="24"/>
      <c r="K42" s="171" t="s">
        <v>240</v>
      </c>
      <c r="L42" s="161">
        <v>131722</v>
      </c>
      <c r="M42" s="32"/>
      <c r="N42" s="24"/>
      <c r="O42" s="171" t="s">
        <v>240</v>
      </c>
      <c r="P42" s="163" t="s">
        <v>675</v>
      </c>
      <c r="Q42" s="171" t="s">
        <v>244</v>
      </c>
      <c r="R42" s="24"/>
      <c r="S42" s="171" t="s">
        <v>240</v>
      </c>
      <c r="T42" s="161">
        <v>1229623</v>
      </c>
      <c r="U42" s="32"/>
    </row>
    <row r="43" spans="1:21" ht="15.75" thickBot="1">
      <c r="A43" s="68"/>
      <c r="B43" s="153"/>
      <c r="C43" s="172"/>
      <c r="D43" s="173"/>
      <c r="E43" s="33"/>
      <c r="F43" s="24"/>
      <c r="G43" s="172"/>
      <c r="H43" s="173"/>
      <c r="I43" s="33"/>
      <c r="J43" s="24"/>
      <c r="K43" s="172"/>
      <c r="L43" s="173"/>
      <c r="M43" s="33"/>
      <c r="N43" s="24"/>
      <c r="O43" s="172"/>
      <c r="P43" s="174"/>
      <c r="Q43" s="172"/>
      <c r="R43" s="24"/>
      <c r="S43" s="172"/>
      <c r="T43" s="173"/>
      <c r="U43" s="33"/>
    </row>
    <row r="44" spans="1:21" ht="15.75" thickTop="1">
      <c r="A44" s="68"/>
      <c r="B44" s="148" t="s">
        <v>676</v>
      </c>
      <c r="C44" s="115"/>
      <c r="D44" s="115"/>
      <c r="E44" s="115"/>
      <c r="F44" s="19"/>
      <c r="G44" s="115"/>
      <c r="H44" s="115"/>
      <c r="I44" s="115"/>
      <c r="J44" s="19"/>
      <c r="K44" s="115"/>
      <c r="L44" s="115"/>
      <c r="M44" s="115"/>
      <c r="N44" s="19"/>
      <c r="O44" s="115"/>
      <c r="P44" s="115"/>
      <c r="Q44" s="115"/>
      <c r="R44" s="19"/>
      <c r="S44" s="115"/>
      <c r="T44" s="115"/>
      <c r="U44" s="115"/>
    </row>
    <row r="45" spans="1:21">
      <c r="A45" s="68"/>
      <c r="B45" s="147" t="s">
        <v>54</v>
      </c>
      <c r="C45" s="24"/>
      <c r="D45" s="24"/>
      <c r="E45" s="24"/>
      <c r="F45" s="16"/>
      <c r="G45" s="24"/>
      <c r="H45" s="24"/>
      <c r="I45" s="24"/>
      <c r="J45" s="16"/>
      <c r="K45" s="24"/>
      <c r="L45" s="24"/>
      <c r="M45" s="24"/>
      <c r="N45" s="16"/>
      <c r="O45" s="24"/>
      <c r="P45" s="24"/>
      <c r="Q45" s="24"/>
      <c r="R45" s="16"/>
      <c r="S45" s="24"/>
      <c r="T45" s="24"/>
      <c r="U45" s="24"/>
    </row>
    <row r="46" spans="1:21">
      <c r="A46" s="68"/>
      <c r="B46" s="156" t="s">
        <v>55</v>
      </c>
      <c r="C46" s="149" t="s">
        <v>240</v>
      </c>
      <c r="D46" s="157">
        <v>757</v>
      </c>
      <c r="E46" s="27"/>
      <c r="F46" s="27"/>
      <c r="G46" s="149" t="s">
        <v>240</v>
      </c>
      <c r="H46" s="158">
        <v>37797</v>
      </c>
      <c r="I46" s="27"/>
      <c r="J46" s="27"/>
      <c r="K46" s="149" t="s">
        <v>240</v>
      </c>
      <c r="L46" s="158">
        <v>5164</v>
      </c>
      <c r="M46" s="27"/>
      <c r="N46" s="27"/>
      <c r="O46" s="157" t="s">
        <v>220</v>
      </c>
      <c r="P46" s="157"/>
      <c r="Q46" s="27"/>
      <c r="R46" s="27"/>
      <c r="S46" s="149" t="s">
        <v>240</v>
      </c>
      <c r="T46" s="158">
        <v>43718</v>
      </c>
      <c r="U46" s="27"/>
    </row>
    <row r="47" spans="1:21">
      <c r="A47" s="68"/>
      <c r="B47" s="156"/>
      <c r="C47" s="149"/>
      <c r="D47" s="157"/>
      <c r="E47" s="27"/>
      <c r="F47" s="27"/>
      <c r="G47" s="149"/>
      <c r="H47" s="158"/>
      <c r="I47" s="27"/>
      <c r="J47" s="27"/>
      <c r="K47" s="149"/>
      <c r="L47" s="158"/>
      <c r="M47" s="27"/>
      <c r="N47" s="27"/>
      <c r="O47" s="157"/>
      <c r="P47" s="157"/>
      <c r="Q47" s="27"/>
      <c r="R47" s="27"/>
      <c r="S47" s="149"/>
      <c r="T47" s="158"/>
      <c r="U47" s="27"/>
    </row>
    <row r="48" spans="1:21">
      <c r="A48" s="68"/>
      <c r="B48" s="152" t="s">
        <v>56</v>
      </c>
      <c r="C48" s="155" t="s">
        <v>220</v>
      </c>
      <c r="D48" s="155"/>
      <c r="E48" s="24"/>
      <c r="F48" s="24"/>
      <c r="G48" s="154">
        <v>2847</v>
      </c>
      <c r="H48" s="154"/>
      <c r="I48" s="24"/>
      <c r="J48" s="24"/>
      <c r="K48" s="155" t="s">
        <v>220</v>
      </c>
      <c r="L48" s="155"/>
      <c r="M48" s="24"/>
      <c r="N48" s="24"/>
      <c r="O48" s="155" t="s">
        <v>220</v>
      </c>
      <c r="P48" s="155"/>
      <c r="Q48" s="24"/>
      <c r="R48" s="24"/>
      <c r="S48" s="154">
        <v>2847</v>
      </c>
      <c r="T48" s="154"/>
      <c r="U48" s="24"/>
    </row>
    <row r="49" spans="1:21">
      <c r="A49" s="68"/>
      <c r="B49" s="152"/>
      <c r="C49" s="155"/>
      <c r="D49" s="155"/>
      <c r="E49" s="24"/>
      <c r="F49" s="24"/>
      <c r="G49" s="154"/>
      <c r="H49" s="154"/>
      <c r="I49" s="24"/>
      <c r="J49" s="24"/>
      <c r="K49" s="155"/>
      <c r="L49" s="155"/>
      <c r="M49" s="24"/>
      <c r="N49" s="24"/>
      <c r="O49" s="155"/>
      <c r="P49" s="155"/>
      <c r="Q49" s="24"/>
      <c r="R49" s="24"/>
      <c r="S49" s="154"/>
      <c r="T49" s="154"/>
      <c r="U49" s="24"/>
    </row>
    <row r="50" spans="1:21">
      <c r="A50" s="68"/>
      <c r="B50" s="156" t="s">
        <v>57</v>
      </c>
      <c r="C50" s="157" t="s">
        <v>220</v>
      </c>
      <c r="D50" s="157"/>
      <c r="E50" s="27"/>
      <c r="F50" s="27"/>
      <c r="G50" s="157">
        <v>699</v>
      </c>
      <c r="H50" s="157"/>
      <c r="I50" s="27"/>
      <c r="J50" s="27"/>
      <c r="K50" s="157" t="s">
        <v>220</v>
      </c>
      <c r="L50" s="157"/>
      <c r="M50" s="27"/>
      <c r="N50" s="27"/>
      <c r="O50" s="157" t="s">
        <v>220</v>
      </c>
      <c r="P50" s="157"/>
      <c r="Q50" s="27"/>
      <c r="R50" s="27"/>
      <c r="S50" s="157">
        <v>699</v>
      </c>
      <c r="T50" s="157"/>
      <c r="U50" s="27"/>
    </row>
    <row r="51" spans="1:21">
      <c r="A51" s="68"/>
      <c r="B51" s="156"/>
      <c r="C51" s="157"/>
      <c r="D51" s="157"/>
      <c r="E51" s="27"/>
      <c r="F51" s="27"/>
      <c r="G51" s="157"/>
      <c r="H51" s="157"/>
      <c r="I51" s="27"/>
      <c r="J51" s="27"/>
      <c r="K51" s="157"/>
      <c r="L51" s="157"/>
      <c r="M51" s="27"/>
      <c r="N51" s="27"/>
      <c r="O51" s="157"/>
      <c r="P51" s="157"/>
      <c r="Q51" s="27"/>
      <c r="R51" s="27"/>
      <c r="S51" s="157"/>
      <c r="T51" s="157"/>
      <c r="U51" s="27"/>
    </row>
    <row r="52" spans="1:21">
      <c r="A52" s="68"/>
      <c r="B52" s="152" t="s">
        <v>157</v>
      </c>
      <c r="C52" s="154">
        <v>16368</v>
      </c>
      <c r="D52" s="154"/>
      <c r="E52" s="24"/>
      <c r="F52" s="24"/>
      <c r="G52" s="154">
        <v>51739</v>
      </c>
      <c r="H52" s="154"/>
      <c r="I52" s="24"/>
      <c r="J52" s="24"/>
      <c r="K52" s="154">
        <v>5462</v>
      </c>
      <c r="L52" s="154"/>
      <c r="M52" s="24"/>
      <c r="N52" s="24"/>
      <c r="O52" s="155" t="s">
        <v>220</v>
      </c>
      <c r="P52" s="155"/>
      <c r="Q52" s="24"/>
      <c r="R52" s="24"/>
      <c r="S52" s="154">
        <v>73569</v>
      </c>
      <c r="T52" s="154"/>
      <c r="U52" s="24"/>
    </row>
    <row r="53" spans="1:21" ht="15.75" thickBot="1">
      <c r="A53" s="68"/>
      <c r="B53" s="152"/>
      <c r="C53" s="162"/>
      <c r="D53" s="162"/>
      <c r="E53" s="82"/>
      <c r="F53" s="24"/>
      <c r="G53" s="162"/>
      <c r="H53" s="162"/>
      <c r="I53" s="82"/>
      <c r="J53" s="24"/>
      <c r="K53" s="162"/>
      <c r="L53" s="162"/>
      <c r="M53" s="82"/>
      <c r="N53" s="24"/>
      <c r="O53" s="164"/>
      <c r="P53" s="164"/>
      <c r="Q53" s="82"/>
      <c r="R53" s="24"/>
      <c r="S53" s="162"/>
      <c r="T53" s="162"/>
      <c r="U53" s="82"/>
    </row>
    <row r="54" spans="1:21">
      <c r="A54" s="68"/>
      <c r="B54" s="149" t="s">
        <v>64</v>
      </c>
      <c r="C54" s="165">
        <v>17125</v>
      </c>
      <c r="D54" s="165"/>
      <c r="E54" s="40"/>
      <c r="F54" s="27"/>
      <c r="G54" s="165">
        <v>93082</v>
      </c>
      <c r="H54" s="165"/>
      <c r="I54" s="40"/>
      <c r="J54" s="27"/>
      <c r="K54" s="165">
        <v>10626</v>
      </c>
      <c r="L54" s="165"/>
      <c r="M54" s="40"/>
      <c r="N54" s="27"/>
      <c r="O54" s="167" t="s">
        <v>220</v>
      </c>
      <c r="P54" s="167"/>
      <c r="Q54" s="40"/>
      <c r="R54" s="27"/>
      <c r="S54" s="165">
        <v>120833</v>
      </c>
      <c r="T54" s="165"/>
      <c r="U54" s="40"/>
    </row>
    <row r="55" spans="1:21" ht="15.75" thickBot="1">
      <c r="A55" s="68"/>
      <c r="B55" s="149"/>
      <c r="C55" s="159"/>
      <c r="D55" s="159"/>
      <c r="E55" s="29"/>
      <c r="F55" s="27"/>
      <c r="G55" s="159"/>
      <c r="H55" s="159"/>
      <c r="I55" s="29"/>
      <c r="J55" s="27"/>
      <c r="K55" s="159"/>
      <c r="L55" s="159"/>
      <c r="M55" s="29"/>
      <c r="N55" s="27"/>
      <c r="O55" s="160"/>
      <c r="P55" s="160"/>
      <c r="Q55" s="29"/>
      <c r="R55" s="27"/>
      <c r="S55" s="159"/>
      <c r="T55" s="159"/>
      <c r="U55" s="29"/>
    </row>
    <row r="56" spans="1:21">
      <c r="A56" s="68"/>
      <c r="B56" s="153" t="s">
        <v>65</v>
      </c>
      <c r="C56" s="161">
        <v>499586</v>
      </c>
      <c r="D56" s="161"/>
      <c r="E56" s="32"/>
      <c r="F56" s="24"/>
      <c r="G56" s="163">
        <v>80</v>
      </c>
      <c r="H56" s="163"/>
      <c r="I56" s="32"/>
      <c r="J56" s="24"/>
      <c r="K56" s="163" t="s">
        <v>220</v>
      </c>
      <c r="L56" s="163"/>
      <c r="M56" s="32"/>
      <c r="N56" s="24"/>
      <c r="O56" s="163" t="s">
        <v>220</v>
      </c>
      <c r="P56" s="163"/>
      <c r="Q56" s="32"/>
      <c r="R56" s="24"/>
      <c r="S56" s="161">
        <v>499666</v>
      </c>
      <c r="T56" s="161"/>
      <c r="U56" s="32"/>
    </row>
    <row r="57" spans="1:21">
      <c r="A57" s="68"/>
      <c r="B57" s="153"/>
      <c r="C57" s="154"/>
      <c r="D57" s="154"/>
      <c r="E57" s="24"/>
      <c r="F57" s="24"/>
      <c r="G57" s="155"/>
      <c r="H57" s="155"/>
      <c r="I57" s="24"/>
      <c r="J57" s="24"/>
      <c r="K57" s="155"/>
      <c r="L57" s="155"/>
      <c r="M57" s="24"/>
      <c r="N57" s="24"/>
      <c r="O57" s="155"/>
      <c r="P57" s="155"/>
      <c r="Q57" s="24"/>
      <c r="R57" s="24"/>
      <c r="S57" s="154"/>
      <c r="T57" s="154"/>
      <c r="U57" s="24"/>
    </row>
    <row r="58" spans="1:21">
      <c r="A58" s="68"/>
      <c r="B58" s="149" t="s">
        <v>51</v>
      </c>
      <c r="C58" s="157" t="s">
        <v>220</v>
      </c>
      <c r="D58" s="157"/>
      <c r="E58" s="27"/>
      <c r="F58" s="27"/>
      <c r="G58" s="158">
        <v>163122</v>
      </c>
      <c r="H58" s="158"/>
      <c r="I58" s="27"/>
      <c r="J58" s="27"/>
      <c r="K58" s="157" t="s">
        <v>220</v>
      </c>
      <c r="L58" s="157"/>
      <c r="M58" s="27"/>
      <c r="N58" s="27"/>
      <c r="O58" s="157" t="s">
        <v>674</v>
      </c>
      <c r="P58" s="157"/>
      <c r="Q58" s="149" t="s">
        <v>244</v>
      </c>
      <c r="R58" s="27"/>
      <c r="S58" s="158">
        <v>84636</v>
      </c>
      <c r="T58" s="158"/>
      <c r="U58" s="27"/>
    </row>
    <row r="59" spans="1:21">
      <c r="A59" s="68"/>
      <c r="B59" s="149"/>
      <c r="C59" s="157"/>
      <c r="D59" s="157"/>
      <c r="E59" s="27"/>
      <c r="F59" s="27"/>
      <c r="G59" s="158"/>
      <c r="H59" s="158"/>
      <c r="I59" s="27"/>
      <c r="J59" s="27"/>
      <c r="K59" s="157"/>
      <c r="L59" s="157"/>
      <c r="M59" s="27"/>
      <c r="N59" s="27"/>
      <c r="O59" s="157"/>
      <c r="P59" s="157"/>
      <c r="Q59" s="149"/>
      <c r="R59" s="27"/>
      <c r="S59" s="158"/>
      <c r="T59" s="158"/>
      <c r="U59" s="27"/>
    </row>
    <row r="60" spans="1:21">
      <c r="A60" s="68"/>
      <c r="B60" s="153" t="s">
        <v>66</v>
      </c>
      <c r="C60" s="155">
        <v>394</v>
      </c>
      <c r="D60" s="155"/>
      <c r="E60" s="24"/>
      <c r="F60" s="24"/>
      <c r="G60" s="154">
        <v>5195</v>
      </c>
      <c r="H60" s="154"/>
      <c r="I60" s="24"/>
      <c r="J60" s="24"/>
      <c r="K60" s="155">
        <v>466</v>
      </c>
      <c r="L60" s="155"/>
      <c r="M60" s="24"/>
      <c r="N60" s="24"/>
      <c r="O60" s="155" t="s">
        <v>220</v>
      </c>
      <c r="P60" s="155"/>
      <c r="Q60" s="24"/>
      <c r="R60" s="24"/>
      <c r="S60" s="154">
        <v>6055</v>
      </c>
      <c r="T60" s="154"/>
      <c r="U60" s="24"/>
    </row>
    <row r="61" spans="1:21" ht="15.75" thickBot="1">
      <c r="A61" s="68"/>
      <c r="B61" s="153"/>
      <c r="C61" s="164"/>
      <c r="D61" s="164"/>
      <c r="E61" s="82"/>
      <c r="F61" s="24"/>
      <c r="G61" s="162"/>
      <c r="H61" s="162"/>
      <c r="I61" s="82"/>
      <c r="J61" s="24"/>
      <c r="K61" s="164"/>
      <c r="L61" s="164"/>
      <c r="M61" s="82"/>
      <c r="N61" s="24"/>
      <c r="O61" s="164"/>
      <c r="P61" s="164"/>
      <c r="Q61" s="82"/>
      <c r="R61" s="24"/>
      <c r="S61" s="162"/>
      <c r="T61" s="162"/>
      <c r="U61" s="82"/>
    </row>
    <row r="62" spans="1:21">
      <c r="A62" s="68"/>
      <c r="B62" s="149" t="s">
        <v>67</v>
      </c>
      <c r="C62" s="165">
        <v>517105</v>
      </c>
      <c r="D62" s="165"/>
      <c r="E62" s="40"/>
      <c r="F62" s="27"/>
      <c r="G62" s="165">
        <v>261479</v>
      </c>
      <c r="H62" s="165"/>
      <c r="I62" s="40"/>
      <c r="J62" s="27"/>
      <c r="K62" s="165">
        <v>11092</v>
      </c>
      <c r="L62" s="165"/>
      <c r="M62" s="40"/>
      <c r="N62" s="27"/>
      <c r="O62" s="167" t="s">
        <v>674</v>
      </c>
      <c r="P62" s="167"/>
      <c r="Q62" s="169" t="s">
        <v>244</v>
      </c>
      <c r="R62" s="27"/>
      <c r="S62" s="165">
        <v>711190</v>
      </c>
      <c r="T62" s="165"/>
      <c r="U62" s="40"/>
    </row>
    <row r="63" spans="1:21">
      <c r="A63" s="68"/>
      <c r="B63" s="149"/>
      <c r="C63" s="158"/>
      <c r="D63" s="158"/>
      <c r="E63" s="27"/>
      <c r="F63" s="27"/>
      <c r="G63" s="158"/>
      <c r="H63" s="158"/>
      <c r="I63" s="27"/>
      <c r="J63" s="27"/>
      <c r="K63" s="158"/>
      <c r="L63" s="158"/>
      <c r="M63" s="27"/>
      <c r="N63" s="27"/>
      <c r="O63" s="157"/>
      <c r="P63" s="157"/>
      <c r="Q63" s="149"/>
      <c r="R63" s="27"/>
      <c r="S63" s="158"/>
      <c r="T63" s="158"/>
      <c r="U63" s="27"/>
    </row>
    <row r="64" spans="1:21">
      <c r="A64" s="68"/>
      <c r="B64" s="153" t="s">
        <v>677</v>
      </c>
      <c r="C64" s="154">
        <v>519183</v>
      </c>
      <c r="D64" s="154"/>
      <c r="E64" s="24"/>
      <c r="F64" s="24"/>
      <c r="G64" s="154">
        <v>939091</v>
      </c>
      <c r="H64" s="154"/>
      <c r="I64" s="24"/>
      <c r="J64" s="24"/>
      <c r="K64" s="154">
        <v>120630</v>
      </c>
      <c r="L64" s="154"/>
      <c r="M64" s="24"/>
      <c r="N64" s="24"/>
      <c r="O64" s="155" t="s">
        <v>678</v>
      </c>
      <c r="P64" s="155"/>
      <c r="Q64" s="153" t="s">
        <v>244</v>
      </c>
      <c r="R64" s="24"/>
      <c r="S64" s="154">
        <v>518433</v>
      </c>
      <c r="T64" s="154"/>
      <c r="U64" s="24"/>
    </row>
    <row r="65" spans="1:21" ht="15.75" thickBot="1">
      <c r="A65" s="68"/>
      <c r="B65" s="153"/>
      <c r="C65" s="162"/>
      <c r="D65" s="162"/>
      <c r="E65" s="82"/>
      <c r="F65" s="24"/>
      <c r="G65" s="162"/>
      <c r="H65" s="162"/>
      <c r="I65" s="82"/>
      <c r="J65" s="24"/>
      <c r="K65" s="162"/>
      <c r="L65" s="162"/>
      <c r="M65" s="82"/>
      <c r="N65" s="24"/>
      <c r="O65" s="164"/>
      <c r="P65" s="164"/>
      <c r="Q65" s="175"/>
      <c r="R65" s="24"/>
      <c r="S65" s="162"/>
      <c r="T65" s="162"/>
      <c r="U65" s="82"/>
    </row>
    <row r="66" spans="1:21">
      <c r="A66" s="68"/>
      <c r="B66" s="149" t="s">
        <v>679</v>
      </c>
      <c r="C66" s="169" t="s">
        <v>240</v>
      </c>
      <c r="D66" s="165">
        <v>1036288</v>
      </c>
      <c r="E66" s="40"/>
      <c r="F66" s="27"/>
      <c r="G66" s="169" t="s">
        <v>240</v>
      </c>
      <c r="H66" s="165">
        <v>1200570</v>
      </c>
      <c r="I66" s="40"/>
      <c r="J66" s="27"/>
      <c r="K66" s="169" t="s">
        <v>240</v>
      </c>
      <c r="L66" s="165">
        <v>131722</v>
      </c>
      <c r="M66" s="40"/>
      <c r="N66" s="27"/>
      <c r="O66" s="169" t="s">
        <v>240</v>
      </c>
      <c r="P66" s="167" t="s">
        <v>675</v>
      </c>
      <c r="Q66" s="169" t="s">
        <v>244</v>
      </c>
      <c r="R66" s="27"/>
      <c r="S66" s="169" t="s">
        <v>240</v>
      </c>
      <c r="T66" s="165">
        <v>1229623</v>
      </c>
      <c r="U66" s="40"/>
    </row>
    <row r="67" spans="1:21" ht="15.75" thickBot="1">
      <c r="A67" s="68"/>
      <c r="B67" s="149"/>
      <c r="C67" s="176"/>
      <c r="D67" s="177"/>
      <c r="E67" s="58"/>
      <c r="F67" s="27"/>
      <c r="G67" s="176"/>
      <c r="H67" s="177"/>
      <c r="I67" s="58"/>
      <c r="J67" s="27"/>
      <c r="K67" s="176"/>
      <c r="L67" s="177"/>
      <c r="M67" s="58"/>
      <c r="N67" s="27"/>
      <c r="O67" s="176"/>
      <c r="P67" s="178"/>
      <c r="Q67" s="176"/>
      <c r="R67" s="27"/>
      <c r="S67" s="176"/>
      <c r="T67" s="177"/>
      <c r="U67" s="58"/>
    </row>
    <row r="68" spans="1:21" ht="15.75" thickTop="1">
      <c r="A68" s="68"/>
      <c r="B68" s="16"/>
      <c r="C68" s="112"/>
      <c r="D68" s="112"/>
      <c r="E68" s="112"/>
      <c r="F68" s="16"/>
      <c r="G68" s="112"/>
      <c r="H68" s="112"/>
      <c r="I68" s="112"/>
      <c r="J68" s="16"/>
      <c r="K68" s="112"/>
      <c r="L68" s="112"/>
      <c r="M68" s="112"/>
      <c r="N68" s="16"/>
      <c r="O68" s="112"/>
      <c r="P68" s="112"/>
      <c r="Q68" s="112"/>
      <c r="R68" s="16"/>
      <c r="S68" s="112"/>
      <c r="T68" s="112"/>
      <c r="U68" s="112"/>
    </row>
    <row r="69" spans="1:21" ht="15.75" thickBot="1">
      <c r="A69" s="68"/>
      <c r="B69" s="145"/>
      <c r="C69" s="151" t="s">
        <v>359</v>
      </c>
      <c r="D69" s="151"/>
      <c r="E69" s="151"/>
      <c r="F69" s="151"/>
      <c r="G69" s="151"/>
      <c r="H69" s="151"/>
      <c r="I69" s="151"/>
      <c r="J69" s="151"/>
      <c r="K69" s="151"/>
      <c r="L69" s="151"/>
      <c r="M69" s="151"/>
      <c r="N69" s="151"/>
      <c r="O69" s="151"/>
      <c r="P69" s="151"/>
      <c r="Q69" s="151"/>
      <c r="R69" s="151"/>
      <c r="S69" s="151"/>
      <c r="T69" s="151"/>
      <c r="U69" s="151"/>
    </row>
    <row r="70" spans="1:21">
      <c r="A70" s="68"/>
      <c r="B70" s="153"/>
      <c r="C70" s="179" t="s">
        <v>658</v>
      </c>
      <c r="D70" s="179"/>
      <c r="E70" s="179"/>
      <c r="F70" s="32"/>
      <c r="G70" s="179" t="s">
        <v>659</v>
      </c>
      <c r="H70" s="179"/>
      <c r="I70" s="179"/>
      <c r="J70" s="32"/>
      <c r="K70" s="179" t="s">
        <v>661</v>
      </c>
      <c r="L70" s="179"/>
      <c r="M70" s="179"/>
      <c r="N70" s="32"/>
      <c r="O70" s="179" t="s">
        <v>662</v>
      </c>
      <c r="P70" s="179"/>
      <c r="Q70" s="179"/>
      <c r="R70" s="32"/>
      <c r="S70" s="179" t="s">
        <v>663</v>
      </c>
      <c r="T70" s="179"/>
      <c r="U70" s="179"/>
    </row>
    <row r="71" spans="1:21" ht="15.75" thickBot="1">
      <c r="A71" s="68"/>
      <c r="B71" s="153"/>
      <c r="C71" s="180"/>
      <c r="D71" s="180"/>
      <c r="E71" s="180"/>
      <c r="F71" s="24"/>
      <c r="G71" s="180" t="s">
        <v>660</v>
      </c>
      <c r="H71" s="180"/>
      <c r="I71" s="180"/>
      <c r="J71" s="24"/>
      <c r="K71" s="180" t="s">
        <v>660</v>
      </c>
      <c r="L71" s="180"/>
      <c r="M71" s="180"/>
      <c r="N71" s="24"/>
      <c r="O71" s="180"/>
      <c r="P71" s="180"/>
      <c r="Q71" s="180"/>
      <c r="R71" s="24"/>
      <c r="S71" s="180"/>
      <c r="T71" s="180"/>
      <c r="U71" s="180"/>
    </row>
    <row r="72" spans="1:21">
      <c r="A72" s="68"/>
      <c r="B72" s="148" t="s">
        <v>664</v>
      </c>
      <c r="C72" s="40"/>
      <c r="D72" s="40"/>
      <c r="E72" s="40"/>
      <c r="F72" s="19"/>
      <c r="G72" s="40"/>
      <c r="H72" s="40"/>
      <c r="I72" s="40"/>
      <c r="J72" s="19"/>
      <c r="K72" s="40"/>
      <c r="L72" s="40"/>
      <c r="M72" s="40"/>
      <c r="N72" s="19"/>
      <c r="O72" s="40"/>
      <c r="P72" s="40"/>
      <c r="Q72" s="40"/>
      <c r="R72" s="19"/>
      <c r="S72" s="40"/>
      <c r="T72" s="40"/>
      <c r="U72" s="40"/>
    </row>
    <row r="73" spans="1:21">
      <c r="A73" s="68"/>
      <c r="B73" s="147" t="s">
        <v>35</v>
      </c>
      <c r="C73" s="24"/>
      <c r="D73" s="24"/>
      <c r="E73" s="24"/>
      <c r="F73" s="16"/>
      <c r="G73" s="24"/>
      <c r="H73" s="24"/>
      <c r="I73" s="24"/>
      <c r="J73" s="16"/>
      <c r="K73" s="24"/>
      <c r="L73" s="24"/>
      <c r="M73" s="24"/>
      <c r="N73" s="16"/>
      <c r="O73" s="24"/>
      <c r="P73" s="24"/>
      <c r="Q73" s="24"/>
      <c r="R73" s="16"/>
      <c r="S73" s="24"/>
      <c r="T73" s="24"/>
      <c r="U73" s="24"/>
    </row>
    <row r="74" spans="1:21">
      <c r="A74" s="68"/>
      <c r="B74" s="156" t="s">
        <v>36</v>
      </c>
      <c r="C74" s="149" t="s">
        <v>240</v>
      </c>
      <c r="D74" s="158">
        <v>18479</v>
      </c>
      <c r="E74" s="27"/>
      <c r="F74" s="27"/>
      <c r="G74" s="149" t="s">
        <v>240</v>
      </c>
      <c r="H74" s="157" t="s">
        <v>680</v>
      </c>
      <c r="I74" s="149" t="s">
        <v>244</v>
      </c>
      <c r="J74" s="27"/>
      <c r="K74" s="149" t="s">
        <v>240</v>
      </c>
      <c r="L74" s="158">
        <v>10655</v>
      </c>
      <c r="M74" s="27"/>
      <c r="N74" s="27"/>
      <c r="O74" s="149" t="s">
        <v>240</v>
      </c>
      <c r="P74" s="157" t="s">
        <v>220</v>
      </c>
      <c r="Q74" s="27"/>
      <c r="R74" s="27"/>
      <c r="S74" s="149" t="s">
        <v>240</v>
      </c>
      <c r="T74" s="158">
        <v>23733</v>
      </c>
      <c r="U74" s="27"/>
    </row>
    <row r="75" spans="1:21">
      <c r="A75" s="68"/>
      <c r="B75" s="156"/>
      <c r="C75" s="149"/>
      <c r="D75" s="158"/>
      <c r="E75" s="27"/>
      <c r="F75" s="27"/>
      <c r="G75" s="149"/>
      <c r="H75" s="157"/>
      <c r="I75" s="149"/>
      <c r="J75" s="27"/>
      <c r="K75" s="149"/>
      <c r="L75" s="158"/>
      <c r="M75" s="27"/>
      <c r="N75" s="27"/>
      <c r="O75" s="149"/>
      <c r="P75" s="157"/>
      <c r="Q75" s="27"/>
      <c r="R75" s="27"/>
      <c r="S75" s="149"/>
      <c r="T75" s="158"/>
      <c r="U75" s="27"/>
    </row>
    <row r="76" spans="1:21">
      <c r="A76" s="68"/>
      <c r="B76" s="152" t="s">
        <v>666</v>
      </c>
      <c r="C76" s="155">
        <v>440</v>
      </c>
      <c r="D76" s="155"/>
      <c r="E76" s="24"/>
      <c r="F76" s="24"/>
      <c r="G76" s="154">
        <v>129570</v>
      </c>
      <c r="H76" s="154"/>
      <c r="I76" s="24"/>
      <c r="J76" s="24"/>
      <c r="K76" s="154">
        <v>29128</v>
      </c>
      <c r="L76" s="154"/>
      <c r="M76" s="24"/>
      <c r="N76" s="24"/>
      <c r="O76" s="155" t="s">
        <v>681</v>
      </c>
      <c r="P76" s="155"/>
      <c r="Q76" s="153" t="s">
        <v>244</v>
      </c>
      <c r="R76" s="24"/>
      <c r="S76" s="154">
        <v>158844</v>
      </c>
      <c r="T76" s="154"/>
      <c r="U76" s="24"/>
    </row>
    <row r="77" spans="1:21">
      <c r="A77" s="68"/>
      <c r="B77" s="152"/>
      <c r="C77" s="155"/>
      <c r="D77" s="155"/>
      <c r="E77" s="24"/>
      <c r="F77" s="24"/>
      <c r="G77" s="154"/>
      <c r="H77" s="154"/>
      <c r="I77" s="24"/>
      <c r="J77" s="24"/>
      <c r="K77" s="154"/>
      <c r="L77" s="154"/>
      <c r="M77" s="24"/>
      <c r="N77" s="24"/>
      <c r="O77" s="155"/>
      <c r="P77" s="155"/>
      <c r="Q77" s="153"/>
      <c r="R77" s="24"/>
      <c r="S77" s="154"/>
      <c r="T77" s="154"/>
      <c r="U77" s="24"/>
    </row>
    <row r="78" spans="1:21">
      <c r="A78" s="68"/>
      <c r="B78" s="156" t="s">
        <v>667</v>
      </c>
      <c r="C78" s="157" t="s">
        <v>682</v>
      </c>
      <c r="D78" s="157"/>
      <c r="E78" s="149" t="s">
        <v>244</v>
      </c>
      <c r="F78" s="27"/>
      <c r="G78" s="158">
        <v>146652</v>
      </c>
      <c r="H78" s="158"/>
      <c r="I78" s="27"/>
      <c r="J78" s="27"/>
      <c r="K78" s="157" t="s">
        <v>683</v>
      </c>
      <c r="L78" s="157"/>
      <c r="M78" s="149" t="s">
        <v>244</v>
      </c>
      <c r="N78" s="27"/>
      <c r="O78" s="157" t="s">
        <v>220</v>
      </c>
      <c r="P78" s="157"/>
      <c r="Q78" s="27"/>
      <c r="R78" s="27"/>
      <c r="S78" s="157" t="s">
        <v>220</v>
      </c>
      <c r="T78" s="157"/>
      <c r="U78" s="27"/>
    </row>
    <row r="79" spans="1:21">
      <c r="A79" s="68"/>
      <c r="B79" s="156"/>
      <c r="C79" s="157"/>
      <c r="D79" s="157"/>
      <c r="E79" s="149"/>
      <c r="F79" s="27"/>
      <c r="G79" s="158"/>
      <c r="H79" s="158"/>
      <c r="I79" s="27"/>
      <c r="J79" s="27"/>
      <c r="K79" s="157"/>
      <c r="L79" s="157"/>
      <c r="M79" s="149"/>
      <c r="N79" s="27"/>
      <c r="O79" s="157"/>
      <c r="P79" s="157"/>
      <c r="Q79" s="27"/>
      <c r="R79" s="27"/>
      <c r="S79" s="157"/>
      <c r="T79" s="157"/>
      <c r="U79" s="27"/>
    </row>
    <row r="80" spans="1:21">
      <c r="A80" s="68"/>
      <c r="B80" s="152" t="s">
        <v>42</v>
      </c>
      <c r="C80" s="155">
        <v>869</v>
      </c>
      <c r="D80" s="155"/>
      <c r="E80" s="24"/>
      <c r="F80" s="24"/>
      <c r="G80" s="154">
        <v>8162</v>
      </c>
      <c r="H80" s="154"/>
      <c r="I80" s="24"/>
      <c r="J80" s="24"/>
      <c r="K80" s="154">
        <v>2027</v>
      </c>
      <c r="L80" s="154"/>
      <c r="M80" s="24"/>
      <c r="N80" s="24"/>
      <c r="O80" s="155" t="s">
        <v>220</v>
      </c>
      <c r="P80" s="155"/>
      <c r="Q80" s="24"/>
      <c r="R80" s="24"/>
      <c r="S80" s="154">
        <v>11058</v>
      </c>
      <c r="T80" s="154"/>
      <c r="U80" s="24"/>
    </row>
    <row r="81" spans="1:21">
      <c r="A81" s="68"/>
      <c r="B81" s="152"/>
      <c r="C81" s="155"/>
      <c r="D81" s="155"/>
      <c r="E81" s="24"/>
      <c r="F81" s="24"/>
      <c r="G81" s="154"/>
      <c r="H81" s="154"/>
      <c r="I81" s="24"/>
      <c r="J81" s="24"/>
      <c r="K81" s="154"/>
      <c r="L81" s="154"/>
      <c r="M81" s="24"/>
      <c r="N81" s="24"/>
      <c r="O81" s="155"/>
      <c r="P81" s="155"/>
      <c r="Q81" s="24"/>
      <c r="R81" s="24"/>
      <c r="S81" s="154"/>
      <c r="T81" s="154"/>
      <c r="U81" s="24"/>
    </row>
    <row r="82" spans="1:21">
      <c r="A82" s="68"/>
      <c r="B82" s="156" t="s">
        <v>43</v>
      </c>
      <c r="C82" s="157" t="s">
        <v>220</v>
      </c>
      <c r="D82" s="157"/>
      <c r="E82" s="27"/>
      <c r="F82" s="27"/>
      <c r="G82" s="158">
        <v>5956</v>
      </c>
      <c r="H82" s="158"/>
      <c r="I82" s="27"/>
      <c r="J82" s="27"/>
      <c r="K82" s="158">
        <v>6155</v>
      </c>
      <c r="L82" s="158"/>
      <c r="M82" s="27"/>
      <c r="N82" s="27"/>
      <c r="O82" s="157" t="s">
        <v>220</v>
      </c>
      <c r="P82" s="157"/>
      <c r="Q82" s="27"/>
      <c r="R82" s="27"/>
      <c r="S82" s="158">
        <v>12111</v>
      </c>
      <c r="T82" s="158"/>
      <c r="U82" s="27"/>
    </row>
    <row r="83" spans="1:21">
      <c r="A83" s="68"/>
      <c r="B83" s="156"/>
      <c r="C83" s="157"/>
      <c r="D83" s="157"/>
      <c r="E83" s="27"/>
      <c r="F83" s="27"/>
      <c r="G83" s="158"/>
      <c r="H83" s="158"/>
      <c r="I83" s="27"/>
      <c r="J83" s="27"/>
      <c r="K83" s="158"/>
      <c r="L83" s="158"/>
      <c r="M83" s="27"/>
      <c r="N83" s="27"/>
      <c r="O83" s="157"/>
      <c r="P83" s="157"/>
      <c r="Q83" s="27"/>
      <c r="R83" s="27"/>
      <c r="S83" s="158"/>
      <c r="T83" s="158"/>
      <c r="U83" s="27"/>
    </row>
    <row r="84" spans="1:21">
      <c r="A84" s="68"/>
      <c r="B84" s="152" t="s">
        <v>44</v>
      </c>
      <c r="C84" s="155">
        <v>655</v>
      </c>
      <c r="D84" s="155"/>
      <c r="E84" s="24"/>
      <c r="F84" s="24"/>
      <c r="G84" s="154">
        <v>9163</v>
      </c>
      <c r="H84" s="154"/>
      <c r="I84" s="24"/>
      <c r="J84" s="24"/>
      <c r="K84" s="154">
        <v>3222</v>
      </c>
      <c r="L84" s="154"/>
      <c r="M84" s="24"/>
      <c r="N84" s="24"/>
      <c r="O84" s="155" t="s">
        <v>220</v>
      </c>
      <c r="P84" s="155"/>
      <c r="Q84" s="24"/>
      <c r="R84" s="24"/>
      <c r="S84" s="154">
        <v>13040</v>
      </c>
      <c r="T84" s="154"/>
      <c r="U84" s="24"/>
    </row>
    <row r="85" spans="1:21" ht="15.75" thickBot="1">
      <c r="A85" s="68"/>
      <c r="B85" s="152"/>
      <c r="C85" s="164"/>
      <c r="D85" s="164"/>
      <c r="E85" s="82"/>
      <c r="F85" s="24"/>
      <c r="G85" s="162"/>
      <c r="H85" s="162"/>
      <c r="I85" s="82"/>
      <c r="J85" s="24"/>
      <c r="K85" s="162"/>
      <c r="L85" s="162"/>
      <c r="M85" s="82"/>
      <c r="N85" s="24"/>
      <c r="O85" s="164"/>
      <c r="P85" s="164"/>
      <c r="Q85" s="82"/>
      <c r="R85" s="24"/>
      <c r="S85" s="162"/>
      <c r="T85" s="162"/>
      <c r="U85" s="82"/>
    </row>
    <row r="86" spans="1:21">
      <c r="A86" s="68"/>
      <c r="B86" s="149" t="s">
        <v>45</v>
      </c>
      <c r="C86" s="167" t="s">
        <v>684</v>
      </c>
      <c r="D86" s="167"/>
      <c r="E86" s="169" t="s">
        <v>244</v>
      </c>
      <c r="F86" s="27"/>
      <c r="G86" s="165">
        <v>294102</v>
      </c>
      <c r="H86" s="165"/>
      <c r="I86" s="40"/>
      <c r="J86" s="27"/>
      <c r="K86" s="165">
        <v>29051</v>
      </c>
      <c r="L86" s="165"/>
      <c r="M86" s="40"/>
      <c r="N86" s="27"/>
      <c r="O86" s="167" t="s">
        <v>681</v>
      </c>
      <c r="P86" s="167"/>
      <c r="Q86" s="169" t="s">
        <v>244</v>
      </c>
      <c r="R86" s="27"/>
      <c r="S86" s="165">
        <v>218786</v>
      </c>
      <c r="T86" s="165"/>
      <c r="U86" s="40"/>
    </row>
    <row r="87" spans="1:21" ht="15.75" thickBot="1">
      <c r="A87" s="68"/>
      <c r="B87" s="149"/>
      <c r="C87" s="160"/>
      <c r="D87" s="160"/>
      <c r="E87" s="181"/>
      <c r="F87" s="27"/>
      <c r="G87" s="159"/>
      <c r="H87" s="159"/>
      <c r="I87" s="29"/>
      <c r="J87" s="27"/>
      <c r="K87" s="159"/>
      <c r="L87" s="159"/>
      <c r="M87" s="29"/>
      <c r="N87" s="27"/>
      <c r="O87" s="160"/>
      <c r="P87" s="160"/>
      <c r="Q87" s="181"/>
      <c r="R87" s="27"/>
      <c r="S87" s="159"/>
      <c r="T87" s="159"/>
      <c r="U87" s="29"/>
    </row>
    <row r="88" spans="1:21">
      <c r="A88" s="68"/>
      <c r="B88" s="153" t="s">
        <v>48</v>
      </c>
      <c r="C88" s="161">
        <v>3474</v>
      </c>
      <c r="D88" s="161"/>
      <c r="E88" s="32"/>
      <c r="F88" s="24"/>
      <c r="G88" s="161">
        <v>921393</v>
      </c>
      <c r="H88" s="161"/>
      <c r="I88" s="32"/>
      <c r="J88" s="24"/>
      <c r="K88" s="161">
        <v>90223</v>
      </c>
      <c r="L88" s="161"/>
      <c r="M88" s="32"/>
      <c r="N88" s="24"/>
      <c r="O88" s="163" t="s">
        <v>670</v>
      </c>
      <c r="P88" s="163"/>
      <c r="Q88" s="171" t="s">
        <v>244</v>
      </c>
      <c r="R88" s="24"/>
      <c r="S88" s="161">
        <v>1014340</v>
      </c>
      <c r="T88" s="161"/>
      <c r="U88" s="32"/>
    </row>
    <row r="89" spans="1:21">
      <c r="A89" s="68"/>
      <c r="B89" s="153"/>
      <c r="C89" s="182"/>
      <c r="D89" s="182"/>
      <c r="E89" s="96"/>
      <c r="F89" s="24"/>
      <c r="G89" s="182"/>
      <c r="H89" s="182"/>
      <c r="I89" s="96"/>
      <c r="J89" s="24"/>
      <c r="K89" s="182"/>
      <c r="L89" s="182"/>
      <c r="M89" s="96"/>
      <c r="N89" s="24"/>
      <c r="O89" s="183"/>
      <c r="P89" s="183"/>
      <c r="Q89" s="184"/>
      <c r="R89" s="24"/>
      <c r="S89" s="154"/>
      <c r="T89" s="154"/>
      <c r="U89" s="24"/>
    </row>
    <row r="90" spans="1:21">
      <c r="A90" s="68"/>
      <c r="B90" s="149" t="s">
        <v>671</v>
      </c>
      <c r="C90" s="158">
        <v>1122814</v>
      </c>
      <c r="D90" s="158"/>
      <c r="E90" s="27"/>
      <c r="F90" s="27"/>
      <c r="G90" s="158">
        <v>114416</v>
      </c>
      <c r="H90" s="158"/>
      <c r="I90" s="27"/>
      <c r="J90" s="27"/>
      <c r="K90" s="157" t="s">
        <v>220</v>
      </c>
      <c r="L90" s="157"/>
      <c r="M90" s="27"/>
      <c r="N90" s="27"/>
      <c r="O90" s="157" t="s">
        <v>685</v>
      </c>
      <c r="P90" s="157"/>
      <c r="Q90" s="149" t="s">
        <v>244</v>
      </c>
      <c r="R90" s="27"/>
      <c r="S90" s="157" t="s">
        <v>220</v>
      </c>
      <c r="T90" s="157"/>
      <c r="U90" s="27"/>
    </row>
    <row r="91" spans="1:21">
      <c r="A91" s="68"/>
      <c r="B91" s="149"/>
      <c r="C91" s="158"/>
      <c r="D91" s="158"/>
      <c r="E91" s="27"/>
      <c r="F91" s="27"/>
      <c r="G91" s="158"/>
      <c r="H91" s="158"/>
      <c r="I91" s="27"/>
      <c r="J91" s="27"/>
      <c r="K91" s="157"/>
      <c r="L91" s="157"/>
      <c r="M91" s="27"/>
      <c r="N91" s="27"/>
      <c r="O91" s="157"/>
      <c r="P91" s="157"/>
      <c r="Q91" s="149"/>
      <c r="R91" s="27"/>
      <c r="S91" s="157"/>
      <c r="T91" s="157"/>
      <c r="U91" s="27"/>
    </row>
    <row r="92" spans="1:21">
      <c r="A92" s="68"/>
      <c r="B92" s="153" t="s">
        <v>673</v>
      </c>
      <c r="C92" s="155">
        <v>68</v>
      </c>
      <c r="D92" s="155"/>
      <c r="E92" s="24"/>
      <c r="F92" s="24"/>
      <c r="G92" s="154">
        <v>43775</v>
      </c>
      <c r="H92" s="154"/>
      <c r="I92" s="24"/>
      <c r="J92" s="24"/>
      <c r="K92" s="155" t="s">
        <v>220</v>
      </c>
      <c r="L92" s="155"/>
      <c r="M92" s="24"/>
      <c r="N92" s="24"/>
      <c r="O92" s="155" t="s">
        <v>220</v>
      </c>
      <c r="P92" s="155"/>
      <c r="Q92" s="24"/>
      <c r="R92" s="24"/>
      <c r="S92" s="154">
        <v>43843</v>
      </c>
      <c r="T92" s="154"/>
      <c r="U92" s="24"/>
    </row>
    <row r="93" spans="1:21">
      <c r="A93" s="68"/>
      <c r="B93" s="153"/>
      <c r="C93" s="155"/>
      <c r="D93" s="155"/>
      <c r="E93" s="24"/>
      <c r="F93" s="24"/>
      <c r="G93" s="154"/>
      <c r="H93" s="154"/>
      <c r="I93" s="24"/>
      <c r="J93" s="24"/>
      <c r="K93" s="155"/>
      <c r="L93" s="155"/>
      <c r="M93" s="24"/>
      <c r="N93" s="24"/>
      <c r="O93" s="155"/>
      <c r="P93" s="155"/>
      <c r="Q93" s="24"/>
      <c r="R93" s="24"/>
      <c r="S93" s="154"/>
      <c r="T93" s="154"/>
      <c r="U93" s="24"/>
    </row>
    <row r="94" spans="1:21">
      <c r="A94" s="68"/>
      <c r="B94" s="149" t="s">
        <v>50</v>
      </c>
      <c r="C94" s="157" t="s">
        <v>220</v>
      </c>
      <c r="D94" s="157"/>
      <c r="E94" s="27"/>
      <c r="F94" s="27"/>
      <c r="G94" s="158">
        <v>41683</v>
      </c>
      <c r="H94" s="158"/>
      <c r="I94" s="27"/>
      <c r="J94" s="27"/>
      <c r="K94" s="157" t="s">
        <v>220</v>
      </c>
      <c r="L94" s="157"/>
      <c r="M94" s="27"/>
      <c r="N94" s="27"/>
      <c r="O94" s="157" t="s">
        <v>220</v>
      </c>
      <c r="P94" s="157"/>
      <c r="Q94" s="27"/>
      <c r="R94" s="27"/>
      <c r="S94" s="158">
        <v>41683</v>
      </c>
      <c r="T94" s="158"/>
      <c r="U94" s="27"/>
    </row>
    <row r="95" spans="1:21">
      <c r="A95" s="68"/>
      <c r="B95" s="149"/>
      <c r="C95" s="157"/>
      <c r="D95" s="157"/>
      <c r="E95" s="27"/>
      <c r="F95" s="27"/>
      <c r="G95" s="158"/>
      <c r="H95" s="158"/>
      <c r="I95" s="27"/>
      <c r="J95" s="27"/>
      <c r="K95" s="157"/>
      <c r="L95" s="157"/>
      <c r="M95" s="27"/>
      <c r="N95" s="27"/>
      <c r="O95" s="157"/>
      <c r="P95" s="157"/>
      <c r="Q95" s="27"/>
      <c r="R95" s="27"/>
      <c r="S95" s="158"/>
      <c r="T95" s="158"/>
      <c r="U95" s="27"/>
    </row>
    <row r="96" spans="1:21">
      <c r="A96" s="68"/>
      <c r="B96" s="153" t="s">
        <v>51</v>
      </c>
      <c r="C96" s="154">
        <v>51834</v>
      </c>
      <c r="D96" s="154"/>
      <c r="E96" s="24"/>
      <c r="F96" s="24"/>
      <c r="G96" s="155" t="s">
        <v>220</v>
      </c>
      <c r="H96" s="155"/>
      <c r="I96" s="24"/>
      <c r="J96" s="24"/>
      <c r="K96" s="154">
        <v>5519</v>
      </c>
      <c r="L96" s="154"/>
      <c r="M96" s="24"/>
      <c r="N96" s="24"/>
      <c r="O96" s="155" t="s">
        <v>686</v>
      </c>
      <c r="P96" s="155"/>
      <c r="Q96" s="153" t="s">
        <v>244</v>
      </c>
      <c r="R96" s="24"/>
      <c r="S96" s="154">
        <v>5519</v>
      </c>
      <c r="T96" s="154"/>
      <c r="U96" s="24"/>
    </row>
    <row r="97" spans="1:21">
      <c r="A97" s="68"/>
      <c r="B97" s="153"/>
      <c r="C97" s="154"/>
      <c r="D97" s="154"/>
      <c r="E97" s="24"/>
      <c r="F97" s="24"/>
      <c r="G97" s="155"/>
      <c r="H97" s="155"/>
      <c r="I97" s="24"/>
      <c r="J97" s="24"/>
      <c r="K97" s="154"/>
      <c r="L97" s="154"/>
      <c r="M97" s="24"/>
      <c r="N97" s="24"/>
      <c r="O97" s="155"/>
      <c r="P97" s="155"/>
      <c r="Q97" s="153"/>
      <c r="R97" s="24"/>
      <c r="S97" s="154"/>
      <c r="T97" s="154"/>
      <c r="U97" s="24"/>
    </row>
    <row r="98" spans="1:21">
      <c r="A98" s="68"/>
      <c r="B98" s="149" t="s">
        <v>52</v>
      </c>
      <c r="C98" s="158">
        <v>9582</v>
      </c>
      <c r="D98" s="158"/>
      <c r="E98" s="27"/>
      <c r="F98" s="27"/>
      <c r="G98" s="158">
        <v>2340</v>
      </c>
      <c r="H98" s="158"/>
      <c r="I98" s="27"/>
      <c r="J98" s="27"/>
      <c r="K98" s="158">
        <v>3683</v>
      </c>
      <c r="L98" s="158"/>
      <c r="M98" s="27"/>
      <c r="N98" s="27"/>
      <c r="O98" s="157" t="s">
        <v>220</v>
      </c>
      <c r="P98" s="157"/>
      <c r="Q98" s="27"/>
      <c r="R98" s="27"/>
      <c r="S98" s="158">
        <v>15605</v>
      </c>
      <c r="T98" s="158"/>
      <c r="U98" s="27"/>
    </row>
    <row r="99" spans="1:21" ht="15.75" thickBot="1">
      <c r="A99" s="68"/>
      <c r="B99" s="149"/>
      <c r="C99" s="159"/>
      <c r="D99" s="159"/>
      <c r="E99" s="29"/>
      <c r="F99" s="27"/>
      <c r="G99" s="159"/>
      <c r="H99" s="159"/>
      <c r="I99" s="29"/>
      <c r="J99" s="27"/>
      <c r="K99" s="159"/>
      <c r="L99" s="159"/>
      <c r="M99" s="29"/>
      <c r="N99" s="27"/>
      <c r="O99" s="160"/>
      <c r="P99" s="160"/>
      <c r="Q99" s="29"/>
      <c r="R99" s="27"/>
      <c r="S99" s="159"/>
      <c r="T99" s="159"/>
      <c r="U99" s="29"/>
    </row>
    <row r="100" spans="1:21">
      <c r="A100" s="68"/>
      <c r="B100" s="153" t="s">
        <v>53</v>
      </c>
      <c r="C100" s="171" t="s">
        <v>240</v>
      </c>
      <c r="D100" s="161">
        <v>1083699</v>
      </c>
      <c r="E100" s="32"/>
      <c r="F100" s="24"/>
      <c r="G100" s="171" t="s">
        <v>240</v>
      </c>
      <c r="H100" s="161">
        <v>1417709</v>
      </c>
      <c r="I100" s="32"/>
      <c r="J100" s="24"/>
      <c r="K100" s="171" t="s">
        <v>240</v>
      </c>
      <c r="L100" s="161">
        <v>128476</v>
      </c>
      <c r="M100" s="32"/>
      <c r="N100" s="24"/>
      <c r="O100" s="171" t="s">
        <v>240</v>
      </c>
      <c r="P100" s="163" t="s">
        <v>687</v>
      </c>
      <c r="Q100" s="171" t="s">
        <v>244</v>
      </c>
      <c r="R100" s="24"/>
      <c r="S100" s="171" t="s">
        <v>240</v>
      </c>
      <c r="T100" s="161">
        <v>1339776</v>
      </c>
      <c r="U100" s="32"/>
    </row>
    <row r="101" spans="1:21" ht="15.75" thickBot="1">
      <c r="A101" s="68"/>
      <c r="B101" s="153"/>
      <c r="C101" s="172"/>
      <c r="D101" s="173"/>
      <c r="E101" s="33"/>
      <c r="F101" s="24"/>
      <c r="G101" s="172"/>
      <c r="H101" s="173"/>
      <c r="I101" s="33"/>
      <c r="J101" s="24"/>
      <c r="K101" s="172"/>
      <c r="L101" s="173"/>
      <c r="M101" s="33"/>
      <c r="N101" s="24"/>
      <c r="O101" s="172"/>
      <c r="P101" s="174"/>
      <c r="Q101" s="172"/>
      <c r="R101" s="24"/>
      <c r="S101" s="172"/>
      <c r="T101" s="173"/>
      <c r="U101" s="33"/>
    </row>
    <row r="102" spans="1:21" ht="15.75" thickTop="1">
      <c r="A102" s="68"/>
      <c r="B102" s="148" t="s">
        <v>676</v>
      </c>
      <c r="C102" s="115"/>
      <c r="D102" s="115"/>
      <c r="E102" s="115"/>
      <c r="F102" s="19"/>
      <c r="G102" s="115"/>
      <c r="H102" s="115"/>
      <c r="I102" s="115"/>
      <c r="J102" s="19"/>
      <c r="K102" s="115"/>
      <c r="L102" s="115"/>
      <c r="M102" s="115"/>
      <c r="N102" s="19"/>
      <c r="O102" s="115"/>
      <c r="P102" s="115"/>
      <c r="Q102" s="115"/>
      <c r="R102" s="19"/>
      <c r="S102" s="115"/>
      <c r="T102" s="115"/>
      <c r="U102" s="115"/>
    </row>
    <row r="103" spans="1:21">
      <c r="A103" s="68"/>
      <c r="B103" s="147" t="s">
        <v>54</v>
      </c>
      <c r="C103" s="24"/>
      <c r="D103" s="24"/>
      <c r="E103" s="24"/>
      <c r="F103" s="16"/>
      <c r="G103" s="24"/>
      <c r="H103" s="24"/>
      <c r="I103" s="24"/>
      <c r="J103" s="16"/>
      <c r="K103" s="24"/>
      <c r="L103" s="24"/>
      <c r="M103" s="24"/>
      <c r="N103" s="16"/>
      <c r="O103" s="24"/>
      <c r="P103" s="24"/>
      <c r="Q103" s="24"/>
      <c r="R103" s="16"/>
      <c r="S103" s="24"/>
      <c r="T103" s="24"/>
      <c r="U103" s="24"/>
    </row>
    <row r="104" spans="1:21">
      <c r="A104" s="68"/>
      <c r="B104" s="156" t="s">
        <v>55</v>
      </c>
      <c r="C104" s="149" t="s">
        <v>240</v>
      </c>
      <c r="D104" s="158">
        <v>1558</v>
      </c>
      <c r="E104" s="27"/>
      <c r="F104" s="27"/>
      <c r="G104" s="149" t="s">
        <v>240</v>
      </c>
      <c r="H104" s="158">
        <v>76828</v>
      </c>
      <c r="I104" s="27"/>
      <c r="J104" s="27"/>
      <c r="K104" s="149" t="s">
        <v>240</v>
      </c>
      <c r="L104" s="158">
        <v>5437</v>
      </c>
      <c r="M104" s="27"/>
      <c r="N104" s="27"/>
      <c r="O104" s="149" t="s">
        <v>240</v>
      </c>
      <c r="P104" s="157" t="s">
        <v>220</v>
      </c>
      <c r="Q104" s="27"/>
      <c r="R104" s="27"/>
      <c r="S104" s="149" t="s">
        <v>240</v>
      </c>
      <c r="T104" s="158">
        <v>83823</v>
      </c>
      <c r="U104" s="27"/>
    </row>
    <row r="105" spans="1:21">
      <c r="A105" s="68"/>
      <c r="B105" s="156"/>
      <c r="C105" s="149"/>
      <c r="D105" s="158"/>
      <c r="E105" s="27"/>
      <c r="F105" s="27"/>
      <c r="G105" s="149"/>
      <c r="H105" s="158"/>
      <c r="I105" s="27"/>
      <c r="J105" s="27"/>
      <c r="K105" s="149"/>
      <c r="L105" s="158"/>
      <c r="M105" s="27"/>
      <c r="N105" s="27"/>
      <c r="O105" s="149"/>
      <c r="P105" s="157"/>
      <c r="Q105" s="27"/>
      <c r="R105" s="27"/>
      <c r="S105" s="149"/>
      <c r="T105" s="158"/>
      <c r="U105" s="27"/>
    </row>
    <row r="106" spans="1:21">
      <c r="A106" s="68"/>
      <c r="B106" s="152" t="s">
        <v>56</v>
      </c>
      <c r="C106" s="155" t="s">
        <v>220</v>
      </c>
      <c r="D106" s="155"/>
      <c r="E106" s="24"/>
      <c r="F106" s="24"/>
      <c r="G106" s="155">
        <v>872</v>
      </c>
      <c r="H106" s="155"/>
      <c r="I106" s="24"/>
      <c r="J106" s="24"/>
      <c r="K106" s="155" t="s">
        <v>220</v>
      </c>
      <c r="L106" s="155"/>
      <c r="M106" s="24"/>
      <c r="N106" s="24"/>
      <c r="O106" s="155" t="s">
        <v>220</v>
      </c>
      <c r="P106" s="155"/>
      <c r="Q106" s="24"/>
      <c r="R106" s="24"/>
      <c r="S106" s="155">
        <v>872</v>
      </c>
      <c r="T106" s="155"/>
      <c r="U106" s="24"/>
    </row>
    <row r="107" spans="1:21">
      <c r="A107" s="68"/>
      <c r="B107" s="152"/>
      <c r="C107" s="155"/>
      <c r="D107" s="155"/>
      <c r="E107" s="24"/>
      <c r="F107" s="24"/>
      <c r="G107" s="155"/>
      <c r="H107" s="155"/>
      <c r="I107" s="24"/>
      <c r="J107" s="24"/>
      <c r="K107" s="155"/>
      <c r="L107" s="155"/>
      <c r="M107" s="24"/>
      <c r="N107" s="24"/>
      <c r="O107" s="155"/>
      <c r="P107" s="155"/>
      <c r="Q107" s="24"/>
      <c r="R107" s="24"/>
      <c r="S107" s="155"/>
      <c r="T107" s="155"/>
      <c r="U107" s="24"/>
    </row>
    <row r="108" spans="1:21">
      <c r="A108" s="68"/>
      <c r="B108" s="156" t="s">
        <v>57</v>
      </c>
      <c r="C108" s="157" t="s">
        <v>220</v>
      </c>
      <c r="D108" s="157"/>
      <c r="E108" s="27"/>
      <c r="F108" s="27"/>
      <c r="G108" s="158">
        <v>1954</v>
      </c>
      <c r="H108" s="158"/>
      <c r="I108" s="27"/>
      <c r="J108" s="27"/>
      <c r="K108" s="158">
        <v>1926</v>
      </c>
      <c r="L108" s="158"/>
      <c r="M108" s="27"/>
      <c r="N108" s="27"/>
      <c r="O108" s="157" t="s">
        <v>220</v>
      </c>
      <c r="P108" s="157"/>
      <c r="Q108" s="27"/>
      <c r="R108" s="27"/>
      <c r="S108" s="158">
        <v>3880</v>
      </c>
      <c r="T108" s="158"/>
      <c r="U108" s="27"/>
    </row>
    <row r="109" spans="1:21">
      <c r="A109" s="68"/>
      <c r="B109" s="156"/>
      <c r="C109" s="157"/>
      <c r="D109" s="157"/>
      <c r="E109" s="27"/>
      <c r="F109" s="27"/>
      <c r="G109" s="158"/>
      <c r="H109" s="158"/>
      <c r="I109" s="27"/>
      <c r="J109" s="27"/>
      <c r="K109" s="158"/>
      <c r="L109" s="158"/>
      <c r="M109" s="27"/>
      <c r="N109" s="27"/>
      <c r="O109" s="157"/>
      <c r="P109" s="157"/>
      <c r="Q109" s="27"/>
      <c r="R109" s="27"/>
      <c r="S109" s="158"/>
      <c r="T109" s="158"/>
      <c r="U109" s="27"/>
    </row>
    <row r="110" spans="1:21">
      <c r="A110" s="68"/>
      <c r="B110" s="152" t="s">
        <v>157</v>
      </c>
      <c r="C110" s="154">
        <v>14905</v>
      </c>
      <c r="D110" s="154"/>
      <c r="E110" s="24"/>
      <c r="F110" s="24"/>
      <c r="G110" s="154">
        <v>48892</v>
      </c>
      <c r="H110" s="154"/>
      <c r="I110" s="24"/>
      <c r="J110" s="24"/>
      <c r="K110" s="154">
        <v>4472</v>
      </c>
      <c r="L110" s="154"/>
      <c r="M110" s="24"/>
      <c r="N110" s="24"/>
      <c r="O110" s="155" t="s">
        <v>681</v>
      </c>
      <c r="P110" s="155"/>
      <c r="Q110" s="153" t="s">
        <v>244</v>
      </c>
      <c r="R110" s="24"/>
      <c r="S110" s="154">
        <v>67975</v>
      </c>
      <c r="T110" s="154"/>
      <c r="U110" s="24"/>
    </row>
    <row r="111" spans="1:21" ht="15.75" thickBot="1">
      <c r="A111" s="68"/>
      <c r="B111" s="152"/>
      <c r="C111" s="162"/>
      <c r="D111" s="162"/>
      <c r="E111" s="82"/>
      <c r="F111" s="24"/>
      <c r="G111" s="162"/>
      <c r="H111" s="162"/>
      <c r="I111" s="82"/>
      <c r="J111" s="24"/>
      <c r="K111" s="162"/>
      <c r="L111" s="162"/>
      <c r="M111" s="82"/>
      <c r="N111" s="24"/>
      <c r="O111" s="164"/>
      <c r="P111" s="164"/>
      <c r="Q111" s="175"/>
      <c r="R111" s="24"/>
      <c r="S111" s="162"/>
      <c r="T111" s="162"/>
      <c r="U111" s="82"/>
    </row>
    <row r="112" spans="1:21">
      <c r="A112" s="68"/>
      <c r="B112" s="149" t="s">
        <v>64</v>
      </c>
      <c r="C112" s="165">
        <v>16463</v>
      </c>
      <c r="D112" s="165"/>
      <c r="E112" s="40"/>
      <c r="F112" s="27"/>
      <c r="G112" s="165">
        <v>128546</v>
      </c>
      <c r="H112" s="165"/>
      <c r="I112" s="40"/>
      <c r="J112" s="27"/>
      <c r="K112" s="165">
        <v>11835</v>
      </c>
      <c r="L112" s="165"/>
      <c r="M112" s="40"/>
      <c r="N112" s="27"/>
      <c r="O112" s="167" t="s">
        <v>681</v>
      </c>
      <c r="P112" s="167"/>
      <c r="Q112" s="169" t="s">
        <v>244</v>
      </c>
      <c r="R112" s="27"/>
      <c r="S112" s="165">
        <v>156550</v>
      </c>
      <c r="T112" s="165"/>
      <c r="U112" s="40"/>
    </row>
    <row r="113" spans="1:21" ht="15.75" thickBot="1">
      <c r="A113" s="68"/>
      <c r="B113" s="149"/>
      <c r="C113" s="159"/>
      <c r="D113" s="159"/>
      <c r="E113" s="29"/>
      <c r="F113" s="27"/>
      <c r="G113" s="159"/>
      <c r="H113" s="159"/>
      <c r="I113" s="29"/>
      <c r="J113" s="27"/>
      <c r="K113" s="159"/>
      <c r="L113" s="159"/>
      <c r="M113" s="29"/>
      <c r="N113" s="27"/>
      <c r="O113" s="160"/>
      <c r="P113" s="160"/>
      <c r="Q113" s="181"/>
      <c r="R113" s="27"/>
      <c r="S113" s="159"/>
      <c r="T113" s="159"/>
      <c r="U113" s="29"/>
    </row>
    <row r="114" spans="1:21">
      <c r="A114" s="68"/>
      <c r="B114" s="153" t="s">
        <v>65</v>
      </c>
      <c r="C114" s="161">
        <v>518618</v>
      </c>
      <c r="D114" s="161"/>
      <c r="E114" s="32"/>
      <c r="F114" s="24"/>
      <c r="G114" s="163">
        <v>107</v>
      </c>
      <c r="H114" s="163"/>
      <c r="I114" s="32"/>
      <c r="J114" s="24"/>
      <c r="K114" s="163" t="s">
        <v>220</v>
      </c>
      <c r="L114" s="163"/>
      <c r="M114" s="32"/>
      <c r="N114" s="24"/>
      <c r="O114" s="163" t="s">
        <v>220</v>
      </c>
      <c r="P114" s="163"/>
      <c r="Q114" s="32"/>
      <c r="R114" s="24"/>
      <c r="S114" s="161">
        <v>518725</v>
      </c>
      <c r="T114" s="161"/>
      <c r="U114" s="32"/>
    </row>
    <row r="115" spans="1:21">
      <c r="A115" s="68"/>
      <c r="B115" s="153"/>
      <c r="C115" s="154"/>
      <c r="D115" s="154"/>
      <c r="E115" s="24"/>
      <c r="F115" s="24"/>
      <c r="G115" s="155"/>
      <c r="H115" s="155"/>
      <c r="I115" s="24"/>
      <c r="J115" s="24"/>
      <c r="K115" s="155"/>
      <c r="L115" s="155"/>
      <c r="M115" s="24"/>
      <c r="N115" s="24"/>
      <c r="O115" s="155"/>
      <c r="P115" s="155"/>
      <c r="Q115" s="24"/>
      <c r="R115" s="24"/>
      <c r="S115" s="154"/>
      <c r="T115" s="154"/>
      <c r="U115" s="24"/>
    </row>
    <row r="116" spans="1:21">
      <c r="A116" s="68"/>
      <c r="B116" s="149" t="s">
        <v>51</v>
      </c>
      <c r="C116" s="157" t="s">
        <v>688</v>
      </c>
      <c r="D116" s="157"/>
      <c r="E116" s="149" t="s">
        <v>244</v>
      </c>
      <c r="F116" s="27"/>
      <c r="G116" s="158">
        <v>160676</v>
      </c>
      <c r="H116" s="158"/>
      <c r="I116" s="27"/>
      <c r="J116" s="27"/>
      <c r="K116" s="157" t="s">
        <v>220</v>
      </c>
      <c r="L116" s="157"/>
      <c r="M116" s="27"/>
      <c r="N116" s="27"/>
      <c r="O116" s="157" t="s">
        <v>686</v>
      </c>
      <c r="P116" s="157"/>
      <c r="Q116" s="149" t="s">
        <v>244</v>
      </c>
      <c r="R116" s="27"/>
      <c r="S116" s="158">
        <v>108838</v>
      </c>
      <c r="T116" s="158"/>
      <c r="U116" s="27"/>
    </row>
    <row r="117" spans="1:21">
      <c r="A117" s="68"/>
      <c r="B117" s="149"/>
      <c r="C117" s="157"/>
      <c r="D117" s="157"/>
      <c r="E117" s="149"/>
      <c r="F117" s="27"/>
      <c r="G117" s="158"/>
      <c r="H117" s="158"/>
      <c r="I117" s="27"/>
      <c r="J117" s="27"/>
      <c r="K117" s="157"/>
      <c r="L117" s="157"/>
      <c r="M117" s="27"/>
      <c r="N117" s="27"/>
      <c r="O117" s="157"/>
      <c r="P117" s="157"/>
      <c r="Q117" s="149"/>
      <c r="R117" s="27"/>
      <c r="S117" s="158"/>
      <c r="T117" s="158"/>
      <c r="U117" s="27"/>
    </row>
    <row r="118" spans="1:21">
      <c r="A118" s="68"/>
      <c r="B118" s="153" t="s">
        <v>66</v>
      </c>
      <c r="C118" s="155">
        <v>192</v>
      </c>
      <c r="D118" s="155"/>
      <c r="E118" s="24"/>
      <c r="F118" s="24"/>
      <c r="G118" s="154">
        <v>5566</v>
      </c>
      <c r="H118" s="154"/>
      <c r="I118" s="24"/>
      <c r="J118" s="24"/>
      <c r="K118" s="154">
        <v>2225</v>
      </c>
      <c r="L118" s="154"/>
      <c r="M118" s="24"/>
      <c r="N118" s="24"/>
      <c r="O118" s="155" t="s">
        <v>220</v>
      </c>
      <c r="P118" s="155"/>
      <c r="Q118" s="24"/>
      <c r="R118" s="24"/>
      <c r="S118" s="154">
        <v>7983</v>
      </c>
      <c r="T118" s="154"/>
      <c r="U118" s="24"/>
    </row>
    <row r="119" spans="1:21" ht="15.75" thickBot="1">
      <c r="A119" s="68"/>
      <c r="B119" s="153"/>
      <c r="C119" s="164"/>
      <c r="D119" s="164"/>
      <c r="E119" s="82"/>
      <c r="F119" s="24"/>
      <c r="G119" s="162"/>
      <c r="H119" s="162"/>
      <c r="I119" s="82"/>
      <c r="J119" s="24"/>
      <c r="K119" s="162"/>
      <c r="L119" s="162"/>
      <c r="M119" s="82"/>
      <c r="N119" s="24"/>
      <c r="O119" s="164"/>
      <c r="P119" s="164"/>
      <c r="Q119" s="82"/>
      <c r="R119" s="24"/>
      <c r="S119" s="162"/>
      <c r="T119" s="162"/>
      <c r="U119" s="82"/>
    </row>
    <row r="120" spans="1:21">
      <c r="A120" s="68"/>
      <c r="B120" s="149" t="s">
        <v>67</v>
      </c>
      <c r="C120" s="165">
        <v>535269</v>
      </c>
      <c r="D120" s="165"/>
      <c r="E120" s="40"/>
      <c r="F120" s="27"/>
      <c r="G120" s="165">
        <v>294895</v>
      </c>
      <c r="H120" s="165"/>
      <c r="I120" s="40"/>
      <c r="J120" s="27"/>
      <c r="K120" s="165">
        <v>14060</v>
      </c>
      <c r="L120" s="165"/>
      <c r="M120" s="40"/>
      <c r="N120" s="27"/>
      <c r="O120" s="167" t="s">
        <v>689</v>
      </c>
      <c r="P120" s="167"/>
      <c r="Q120" s="169" t="s">
        <v>244</v>
      </c>
      <c r="R120" s="27"/>
      <c r="S120" s="165">
        <v>792096</v>
      </c>
      <c r="T120" s="165"/>
      <c r="U120" s="40"/>
    </row>
    <row r="121" spans="1:21">
      <c r="A121" s="68"/>
      <c r="B121" s="149"/>
      <c r="C121" s="158"/>
      <c r="D121" s="158"/>
      <c r="E121" s="27"/>
      <c r="F121" s="27"/>
      <c r="G121" s="158"/>
      <c r="H121" s="158"/>
      <c r="I121" s="27"/>
      <c r="J121" s="27"/>
      <c r="K121" s="158"/>
      <c r="L121" s="158"/>
      <c r="M121" s="27"/>
      <c r="N121" s="27"/>
      <c r="O121" s="157"/>
      <c r="P121" s="157"/>
      <c r="Q121" s="149"/>
      <c r="R121" s="27"/>
      <c r="S121" s="158"/>
      <c r="T121" s="158"/>
      <c r="U121" s="27"/>
    </row>
    <row r="122" spans="1:21">
      <c r="A122" s="68"/>
      <c r="B122" s="153" t="s">
        <v>677</v>
      </c>
      <c r="C122" s="154">
        <v>548430</v>
      </c>
      <c r="D122" s="154"/>
      <c r="E122" s="24"/>
      <c r="F122" s="24"/>
      <c r="G122" s="154">
        <v>1122814</v>
      </c>
      <c r="H122" s="154"/>
      <c r="I122" s="24"/>
      <c r="J122" s="24"/>
      <c r="K122" s="154">
        <v>114416</v>
      </c>
      <c r="L122" s="154"/>
      <c r="M122" s="24"/>
      <c r="N122" s="24"/>
      <c r="O122" s="155" t="s">
        <v>690</v>
      </c>
      <c r="P122" s="155"/>
      <c r="Q122" s="153" t="s">
        <v>244</v>
      </c>
      <c r="R122" s="24"/>
      <c r="S122" s="154">
        <v>547680</v>
      </c>
      <c r="T122" s="154"/>
      <c r="U122" s="24"/>
    </row>
    <row r="123" spans="1:21" ht="15.75" thickBot="1">
      <c r="A123" s="68"/>
      <c r="B123" s="153"/>
      <c r="C123" s="162"/>
      <c r="D123" s="162"/>
      <c r="E123" s="82"/>
      <c r="F123" s="24"/>
      <c r="G123" s="162"/>
      <c r="H123" s="162"/>
      <c r="I123" s="82"/>
      <c r="J123" s="24"/>
      <c r="K123" s="162"/>
      <c r="L123" s="162"/>
      <c r="M123" s="82"/>
      <c r="N123" s="24"/>
      <c r="O123" s="164"/>
      <c r="P123" s="164"/>
      <c r="Q123" s="175"/>
      <c r="R123" s="24"/>
      <c r="S123" s="162"/>
      <c r="T123" s="162"/>
      <c r="U123" s="82"/>
    </row>
    <row r="124" spans="1:21">
      <c r="A124" s="68"/>
      <c r="B124" s="149" t="s">
        <v>679</v>
      </c>
      <c r="C124" s="169" t="s">
        <v>240</v>
      </c>
      <c r="D124" s="165">
        <v>1083699</v>
      </c>
      <c r="E124" s="40"/>
      <c r="F124" s="27"/>
      <c r="G124" s="169" t="s">
        <v>240</v>
      </c>
      <c r="H124" s="165">
        <v>1417709</v>
      </c>
      <c r="I124" s="40"/>
      <c r="J124" s="27"/>
      <c r="K124" s="169" t="s">
        <v>240</v>
      </c>
      <c r="L124" s="165">
        <v>128476</v>
      </c>
      <c r="M124" s="40"/>
      <c r="N124" s="27"/>
      <c r="O124" s="169" t="s">
        <v>240</v>
      </c>
      <c r="P124" s="167" t="s">
        <v>687</v>
      </c>
      <c r="Q124" s="169" t="s">
        <v>244</v>
      </c>
      <c r="R124" s="27"/>
      <c r="S124" s="169" t="s">
        <v>240</v>
      </c>
      <c r="T124" s="165">
        <v>1339776</v>
      </c>
      <c r="U124" s="40"/>
    </row>
    <row r="125" spans="1:21" ht="15.75" thickBot="1">
      <c r="A125" s="68"/>
      <c r="B125" s="149"/>
      <c r="C125" s="176"/>
      <c r="D125" s="177"/>
      <c r="E125" s="58"/>
      <c r="F125" s="27"/>
      <c r="G125" s="176"/>
      <c r="H125" s="177"/>
      <c r="I125" s="58"/>
      <c r="J125" s="27"/>
      <c r="K125" s="176"/>
      <c r="L125" s="177"/>
      <c r="M125" s="58"/>
      <c r="N125" s="27"/>
      <c r="O125" s="176"/>
      <c r="P125" s="178"/>
      <c r="Q125" s="176"/>
      <c r="R125" s="27"/>
      <c r="S125" s="176"/>
      <c r="T125" s="177"/>
      <c r="U125" s="58"/>
    </row>
    <row r="126" spans="1:21" ht="15.75" thickTop="1">
      <c r="A126" s="68"/>
      <c r="B126" s="224" t="s">
        <v>691</v>
      </c>
      <c r="C126" s="224"/>
      <c r="D126" s="224"/>
      <c r="E126" s="224"/>
      <c r="F126" s="224"/>
      <c r="G126" s="224"/>
      <c r="H126" s="224"/>
      <c r="I126" s="224"/>
      <c r="J126" s="224"/>
      <c r="K126" s="224"/>
      <c r="L126" s="224"/>
      <c r="M126" s="224"/>
      <c r="N126" s="224"/>
      <c r="O126" s="224"/>
      <c r="P126" s="224"/>
      <c r="Q126" s="224"/>
      <c r="R126" s="224"/>
      <c r="S126" s="224"/>
      <c r="T126" s="224"/>
      <c r="U126" s="224"/>
    </row>
    <row r="127" spans="1:21">
      <c r="A127" s="68"/>
      <c r="B127" s="225" t="s">
        <v>657</v>
      </c>
      <c r="C127" s="225"/>
      <c r="D127" s="225"/>
      <c r="E127" s="225"/>
      <c r="F127" s="225"/>
      <c r="G127" s="225"/>
      <c r="H127" s="225"/>
      <c r="I127" s="225"/>
      <c r="J127" s="225"/>
      <c r="K127" s="225"/>
      <c r="L127" s="225"/>
      <c r="M127" s="225"/>
      <c r="N127" s="225"/>
      <c r="O127" s="225"/>
      <c r="P127" s="225"/>
      <c r="Q127" s="225"/>
      <c r="R127" s="225"/>
      <c r="S127" s="225"/>
      <c r="T127" s="225"/>
      <c r="U127" s="225"/>
    </row>
    <row r="128" spans="1:21">
      <c r="A128" s="68"/>
      <c r="B128" s="20"/>
      <c r="C128" s="20"/>
      <c r="D128" s="20"/>
      <c r="E128" s="20"/>
      <c r="F128" s="20"/>
      <c r="G128" s="20"/>
      <c r="H128" s="20"/>
      <c r="I128" s="20"/>
      <c r="J128" s="20"/>
      <c r="K128" s="20"/>
      <c r="L128" s="20"/>
      <c r="M128" s="20"/>
      <c r="N128" s="20"/>
      <c r="O128" s="20"/>
      <c r="P128" s="20"/>
      <c r="Q128" s="20"/>
      <c r="R128" s="20"/>
      <c r="S128" s="20"/>
      <c r="T128" s="20"/>
      <c r="U128" s="20"/>
    </row>
    <row r="129" spans="1:21">
      <c r="A129" s="68"/>
      <c r="B129" s="12"/>
      <c r="C129" s="12"/>
      <c r="D129" s="12"/>
      <c r="E129" s="12"/>
      <c r="F129" s="12"/>
      <c r="G129" s="12"/>
      <c r="H129" s="12"/>
      <c r="I129" s="12"/>
      <c r="J129" s="12"/>
      <c r="K129" s="12"/>
      <c r="L129" s="12"/>
      <c r="M129" s="12"/>
      <c r="N129" s="12"/>
      <c r="O129" s="12"/>
      <c r="P129" s="12"/>
      <c r="Q129" s="12"/>
      <c r="R129" s="12"/>
      <c r="S129" s="12"/>
      <c r="T129" s="12"/>
      <c r="U129" s="12"/>
    </row>
    <row r="130" spans="1:21" ht="15.75" thickBot="1">
      <c r="A130" s="68"/>
      <c r="B130" s="143"/>
      <c r="C130" s="187" t="s">
        <v>632</v>
      </c>
      <c r="D130" s="187"/>
      <c r="E130" s="187"/>
      <c r="F130" s="187"/>
      <c r="G130" s="187"/>
      <c r="H130" s="187"/>
      <c r="I130" s="187"/>
      <c r="J130" s="187"/>
      <c r="K130" s="187"/>
      <c r="L130" s="187"/>
      <c r="M130" s="187"/>
      <c r="N130" s="187"/>
      <c r="O130" s="187"/>
      <c r="P130" s="187"/>
      <c r="Q130" s="187"/>
      <c r="R130" s="187"/>
      <c r="S130" s="187"/>
      <c r="T130" s="187"/>
      <c r="U130" s="187"/>
    </row>
    <row r="131" spans="1:21">
      <c r="A131" s="68"/>
      <c r="B131" s="149"/>
      <c r="C131" s="150" t="s">
        <v>658</v>
      </c>
      <c r="D131" s="150"/>
      <c r="E131" s="150"/>
      <c r="F131" s="40"/>
      <c r="G131" s="150" t="s">
        <v>659</v>
      </c>
      <c r="H131" s="150"/>
      <c r="I131" s="150"/>
      <c r="J131" s="40"/>
      <c r="K131" s="150" t="s">
        <v>661</v>
      </c>
      <c r="L131" s="150"/>
      <c r="M131" s="150"/>
      <c r="N131" s="40"/>
      <c r="O131" s="150" t="s">
        <v>662</v>
      </c>
      <c r="P131" s="150"/>
      <c r="Q131" s="150"/>
      <c r="R131" s="40"/>
      <c r="S131" s="150" t="s">
        <v>663</v>
      </c>
      <c r="T131" s="150"/>
      <c r="U131" s="150"/>
    </row>
    <row r="132" spans="1:21" ht="15.75" thickBot="1">
      <c r="A132" s="68"/>
      <c r="B132" s="149"/>
      <c r="C132" s="151"/>
      <c r="D132" s="151"/>
      <c r="E132" s="151"/>
      <c r="F132" s="27"/>
      <c r="G132" s="151" t="s">
        <v>660</v>
      </c>
      <c r="H132" s="151"/>
      <c r="I132" s="151"/>
      <c r="J132" s="27"/>
      <c r="K132" s="151" t="s">
        <v>660</v>
      </c>
      <c r="L132" s="151"/>
      <c r="M132" s="151"/>
      <c r="N132" s="27"/>
      <c r="O132" s="151"/>
      <c r="P132" s="151"/>
      <c r="Q132" s="151"/>
      <c r="R132" s="27"/>
      <c r="S132" s="151"/>
      <c r="T132" s="151"/>
      <c r="U132" s="151"/>
    </row>
    <row r="133" spans="1:21">
      <c r="A133" s="68"/>
      <c r="B133" s="153" t="s">
        <v>99</v>
      </c>
      <c r="C133" s="171" t="s">
        <v>240</v>
      </c>
      <c r="D133" s="163" t="s">
        <v>220</v>
      </c>
      <c r="E133" s="32"/>
      <c r="F133" s="24"/>
      <c r="G133" s="171" t="s">
        <v>240</v>
      </c>
      <c r="H133" s="161">
        <v>844555</v>
      </c>
      <c r="I133" s="32"/>
      <c r="J133" s="24"/>
      <c r="K133" s="171" t="s">
        <v>240</v>
      </c>
      <c r="L133" s="161">
        <v>115631</v>
      </c>
      <c r="M133" s="32"/>
      <c r="N133" s="24"/>
      <c r="O133" s="171" t="s">
        <v>240</v>
      </c>
      <c r="P133" s="163" t="s">
        <v>220</v>
      </c>
      <c r="Q133" s="32"/>
      <c r="R133" s="24"/>
      <c r="S133" s="171" t="s">
        <v>240</v>
      </c>
      <c r="T133" s="161">
        <v>960186</v>
      </c>
      <c r="U133" s="32"/>
    </row>
    <row r="134" spans="1:21" ht="15.75" thickBot="1">
      <c r="A134" s="68"/>
      <c r="B134" s="153"/>
      <c r="C134" s="175"/>
      <c r="D134" s="164"/>
      <c r="E134" s="82"/>
      <c r="F134" s="24"/>
      <c r="G134" s="175"/>
      <c r="H134" s="162"/>
      <c r="I134" s="82"/>
      <c r="J134" s="24"/>
      <c r="K134" s="175"/>
      <c r="L134" s="162"/>
      <c r="M134" s="82"/>
      <c r="N134" s="24"/>
      <c r="O134" s="175"/>
      <c r="P134" s="164"/>
      <c r="Q134" s="82"/>
      <c r="R134" s="24"/>
      <c r="S134" s="175"/>
      <c r="T134" s="162"/>
      <c r="U134" s="82"/>
    </row>
    <row r="135" spans="1:21">
      <c r="A135" s="68"/>
      <c r="B135" s="145" t="s">
        <v>100</v>
      </c>
      <c r="C135" s="40"/>
      <c r="D135" s="40"/>
      <c r="E135" s="40"/>
      <c r="F135" s="19"/>
      <c r="G135" s="40"/>
      <c r="H135" s="40"/>
      <c r="I135" s="40"/>
      <c r="J135" s="19"/>
      <c r="K135" s="40"/>
      <c r="L135" s="40"/>
      <c r="M135" s="40"/>
      <c r="N135" s="19"/>
      <c r="O135" s="40"/>
      <c r="P135" s="40"/>
      <c r="Q135" s="40"/>
      <c r="R135" s="19"/>
      <c r="S135" s="40"/>
      <c r="T135" s="40"/>
      <c r="U135" s="40"/>
    </row>
    <row r="136" spans="1:21">
      <c r="A136" s="68"/>
      <c r="B136" s="152" t="s">
        <v>596</v>
      </c>
      <c r="C136" s="155" t="s">
        <v>220</v>
      </c>
      <c r="D136" s="155"/>
      <c r="E136" s="24"/>
      <c r="F136" s="24"/>
      <c r="G136" s="154">
        <v>547528</v>
      </c>
      <c r="H136" s="154"/>
      <c r="I136" s="24"/>
      <c r="J136" s="24"/>
      <c r="K136" s="154">
        <v>80910</v>
      </c>
      <c r="L136" s="154"/>
      <c r="M136" s="24"/>
      <c r="N136" s="24"/>
      <c r="O136" s="155" t="s">
        <v>220</v>
      </c>
      <c r="P136" s="155"/>
      <c r="Q136" s="24"/>
      <c r="R136" s="24"/>
      <c r="S136" s="154">
        <v>628438</v>
      </c>
      <c r="T136" s="154"/>
      <c r="U136" s="24"/>
    </row>
    <row r="137" spans="1:21">
      <c r="A137" s="68"/>
      <c r="B137" s="152"/>
      <c r="C137" s="155"/>
      <c r="D137" s="155"/>
      <c r="E137" s="24"/>
      <c r="F137" s="24"/>
      <c r="G137" s="154"/>
      <c r="H137" s="154"/>
      <c r="I137" s="24"/>
      <c r="J137" s="24"/>
      <c r="K137" s="154"/>
      <c r="L137" s="154"/>
      <c r="M137" s="24"/>
      <c r="N137" s="24"/>
      <c r="O137" s="155"/>
      <c r="P137" s="155"/>
      <c r="Q137" s="24"/>
      <c r="R137" s="24"/>
      <c r="S137" s="154"/>
      <c r="T137" s="154"/>
      <c r="U137" s="24"/>
    </row>
    <row r="138" spans="1:21">
      <c r="A138" s="68"/>
      <c r="B138" s="156" t="s">
        <v>103</v>
      </c>
      <c r="C138" s="158">
        <v>1113</v>
      </c>
      <c r="D138" s="158"/>
      <c r="E138" s="27"/>
      <c r="F138" s="27"/>
      <c r="G138" s="158">
        <v>173516</v>
      </c>
      <c r="H138" s="158"/>
      <c r="I138" s="27"/>
      <c r="J138" s="27"/>
      <c r="K138" s="158">
        <v>13289</v>
      </c>
      <c r="L138" s="158"/>
      <c r="M138" s="27"/>
      <c r="N138" s="27"/>
      <c r="O138" s="157" t="s">
        <v>220</v>
      </c>
      <c r="P138" s="157"/>
      <c r="Q138" s="27"/>
      <c r="R138" s="27"/>
      <c r="S138" s="158">
        <v>187918</v>
      </c>
      <c r="T138" s="158"/>
      <c r="U138" s="27"/>
    </row>
    <row r="139" spans="1:21">
      <c r="A139" s="68"/>
      <c r="B139" s="156"/>
      <c r="C139" s="158"/>
      <c r="D139" s="158"/>
      <c r="E139" s="27"/>
      <c r="F139" s="27"/>
      <c r="G139" s="158"/>
      <c r="H139" s="158"/>
      <c r="I139" s="27"/>
      <c r="J139" s="27"/>
      <c r="K139" s="158"/>
      <c r="L139" s="158"/>
      <c r="M139" s="27"/>
      <c r="N139" s="27"/>
      <c r="O139" s="157"/>
      <c r="P139" s="157"/>
      <c r="Q139" s="27"/>
      <c r="R139" s="27"/>
      <c r="S139" s="158"/>
      <c r="T139" s="158"/>
      <c r="U139" s="27"/>
    </row>
    <row r="140" spans="1:21">
      <c r="A140" s="68"/>
      <c r="B140" s="152" t="s">
        <v>104</v>
      </c>
      <c r="C140" s="154">
        <v>25272</v>
      </c>
      <c r="D140" s="154"/>
      <c r="E140" s="24"/>
      <c r="F140" s="24"/>
      <c r="G140" s="154">
        <v>66779</v>
      </c>
      <c r="H140" s="154"/>
      <c r="I140" s="24"/>
      <c r="J140" s="24"/>
      <c r="K140" s="154">
        <v>3501</v>
      </c>
      <c r="L140" s="154"/>
      <c r="M140" s="24"/>
      <c r="N140" s="24"/>
      <c r="O140" s="155" t="s">
        <v>692</v>
      </c>
      <c r="P140" s="155"/>
      <c r="Q140" s="153" t="s">
        <v>244</v>
      </c>
      <c r="R140" s="24"/>
      <c r="S140" s="154">
        <v>95000</v>
      </c>
      <c r="T140" s="154"/>
      <c r="U140" s="24"/>
    </row>
    <row r="141" spans="1:21">
      <c r="A141" s="68"/>
      <c r="B141" s="152"/>
      <c r="C141" s="154"/>
      <c r="D141" s="154"/>
      <c r="E141" s="24"/>
      <c r="F141" s="24"/>
      <c r="G141" s="154"/>
      <c r="H141" s="154"/>
      <c r="I141" s="24"/>
      <c r="J141" s="24"/>
      <c r="K141" s="154"/>
      <c r="L141" s="154"/>
      <c r="M141" s="24"/>
      <c r="N141" s="24"/>
      <c r="O141" s="155"/>
      <c r="P141" s="155"/>
      <c r="Q141" s="153"/>
      <c r="R141" s="24"/>
      <c r="S141" s="154"/>
      <c r="T141" s="154"/>
      <c r="U141" s="24"/>
    </row>
    <row r="142" spans="1:21">
      <c r="A142" s="68"/>
      <c r="B142" s="156" t="s">
        <v>693</v>
      </c>
      <c r="C142" s="157" t="s">
        <v>220</v>
      </c>
      <c r="D142" s="157"/>
      <c r="E142" s="27"/>
      <c r="F142" s="27"/>
      <c r="G142" s="157" t="s">
        <v>694</v>
      </c>
      <c r="H142" s="157"/>
      <c r="I142" s="149" t="s">
        <v>244</v>
      </c>
      <c r="J142" s="27"/>
      <c r="K142" s="158">
        <v>4860</v>
      </c>
      <c r="L142" s="158"/>
      <c r="M142" s="27"/>
      <c r="N142" s="27"/>
      <c r="O142" s="157" t="s">
        <v>220</v>
      </c>
      <c r="P142" s="157"/>
      <c r="Q142" s="27"/>
      <c r="R142" s="27"/>
      <c r="S142" s="157" t="s">
        <v>220</v>
      </c>
      <c r="T142" s="157"/>
      <c r="U142" s="27"/>
    </row>
    <row r="143" spans="1:21">
      <c r="A143" s="68"/>
      <c r="B143" s="156"/>
      <c r="C143" s="157"/>
      <c r="D143" s="157"/>
      <c r="E143" s="27"/>
      <c r="F143" s="27"/>
      <c r="G143" s="157"/>
      <c r="H143" s="157"/>
      <c r="I143" s="149"/>
      <c r="J143" s="27"/>
      <c r="K143" s="158"/>
      <c r="L143" s="158"/>
      <c r="M143" s="27"/>
      <c r="N143" s="27"/>
      <c r="O143" s="157"/>
      <c r="P143" s="157"/>
      <c r="Q143" s="27"/>
      <c r="R143" s="27"/>
      <c r="S143" s="157"/>
      <c r="T143" s="157"/>
      <c r="U143" s="27"/>
    </row>
    <row r="144" spans="1:21">
      <c r="A144" s="68"/>
      <c r="B144" s="152" t="s">
        <v>105</v>
      </c>
      <c r="C144" s="155">
        <v>67</v>
      </c>
      <c r="D144" s="155"/>
      <c r="E144" s="24"/>
      <c r="F144" s="24"/>
      <c r="G144" s="155">
        <v>700</v>
      </c>
      <c r="H144" s="155"/>
      <c r="I144" s="24"/>
      <c r="J144" s="24"/>
      <c r="K144" s="155" t="s">
        <v>220</v>
      </c>
      <c r="L144" s="155"/>
      <c r="M144" s="24"/>
      <c r="N144" s="24"/>
      <c r="O144" s="155" t="s">
        <v>220</v>
      </c>
      <c r="P144" s="155"/>
      <c r="Q144" s="24"/>
      <c r="R144" s="24"/>
      <c r="S144" s="155">
        <v>767</v>
      </c>
      <c r="T144" s="155"/>
      <c r="U144" s="24"/>
    </row>
    <row r="145" spans="1:21">
      <c r="A145" s="68"/>
      <c r="B145" s="152"/>
      <c r="C145" s="155"/>
      <c r="D145" s="155"/>
      <c r="E145" s="24"/>
      <c r="F145" s="24"/>
      <c r="G145" s="155"/>
      <c r="H145" s="155"/>
      <c r="I145" s="24"/>
      <c r="J145" s="24"/>
      <c r="K145" s="155"/>
      <c r="L145" s="155"/>
      <c r="M145" s="24"/>
      <c r="N145" s="24"/>
      <c r="O145" s="155"/>
      <c r="P145" s="155"/>
      <c r="Q145" s="24"/>
      <c r="R145" s="24"/>
      <c r="S145" s="155"/>
      <c r="T145" s="155"/>
      <c r="U145" s="24"/>
    </row>
    <row r="146" spans="1:21">
      <c r="A146" s="68"/>
      <c r="B146" s="156" t="s">
        <v>106</v>
      </c>
      <c r="C146" s="157" t="s">
        <v>220</v>
      </c>
      <c r="D146" s="157"/>
      <c r="E146" s="27"/>
      <c r="F146" s="27"/>
      <c r="G146" s="158">
        <v>54292</v>
      </c>
      <c r="H146" s="158"/>
      <c r="I146" s="27"/>
      <c r="J146" s="27"/>
      <c r="K146" s="157" t="s">
        <v>220</v>
      </c>
      <c r="L146" s="157"/>
      <c r="M146" s="27"/>
      <c r="N146" s="27"/>
      <c r="O146" s="157" t="s">
        <v>220</v>
      </c>
      <c r="P146" s="157"/>
      <c r="Q146" s="27"/>
      <c r="R146" s="27"/>
      <c r="S146" s="158">
        <v>54292</v>
      </c>
      <c r="T146" s="158"/>
      <c r="U146" s="27"/>
    </row>
    <row r="147" spans="1:21" ht="15.75" thickBot="1">
      <c r="A147" s="68"/>
      <c r="B147" s="156"/>
      <c r="C147" s="160"/>
      <c r="D147" s="160"/>
      <c r="E147" s="29"/>
      <c r="F147" s="27"/>
      <c r="G147" s="159"/>
      <c r="H147" s="159"/>
      <c r="I147" s="29"/>
      <c r="J147" s="27"/>
      <c r="K147" s="160"/>
      <c r="L147" s="160"/>
      <c r="M147" s="29"/>
      <c r="N147" s="27"/>
      <c r="O147" s="160"/>
      <c r="P147" s="160"/>
      <c r="Q147" s="29"/>
      <c r="R147" s="27"/>
      <c r="S147" s="159"/>
      <c r="T147" s="159"/>
      <c r="U147" s="29"/>
    </row>
    <row r="148" spans="1:21">
      <c r="A148" s="68"/>
      <c r="B148" s="153" t="s">
        <v>107</v>
      </c>
      <c r="C148" s="161">
        <v>26452</v>
      </c>
      <c r="D148" s="161"/>
      <c r="E148" s="32"/>
      <c r="F148" s="24"/>
      <c r="G148" s="161">
        <v>837955</v>
      </c>
      <c r="H148" s="161"/>
      <c r="I148" s="32"/>
      <c r="J148" s="24"/>
      <c r="K148" s="161">
        <v>102560</v>
      </c>
      <c r="L148" s="161"/>
      <c r="M148" s="32"/>
      <c r="N148" s="24"/>
      <c r="O148" s="163" t="s">
        <v>692</v>
      </c>
      <c r="P148" s="163"/>
      <c r="Q148" s="171" t="s">
        <v>244</v>
      </c>
      <c r="R148" s="24"/>
      <c r="S148" s="161">
        <v>966415</v>
      </c>
      <c r="T148" s="161"/>
      <c r="U148" s="32"/>
    </row>
    <row r="149" spans="1:21" ht="15.75" thickBot="1">
      <c r="A149" s="68"/>
      <c r="B149" s="153"/>
      <c r="C149" s="162"/>
      <c r="D149" s="162"/>
      <c r="E149" s="82"/>
      <c r="F149" s="24"/>
      <c r="G149" s="162"/>
      <c r="H149" s="162"/>
      <c r="I149" s="82"/>
      <c r="J149" s="24"/>
      <c r="K149" s="162"/>
      <c r="L149" s="162"/>
      <c r="M149" s="82"/>
      <c r="N149" s="24"/>
      <c r="O149" s="164"/>
      <c r="P149" s="164"/>
      <c r="Q149" s="175"/>
      <c r="R149" s="24"/>
      <c r="S149" s="162"/>
      <c r="T149" s="162"/>
      <c r="U149" s="82"/>
    </row>
    <row r="150" spans="1:21">
      <c r="A150" s="68"/>
      <c r="B150" s="149" t="s">
        <v>108</v>
      </c>
      <c r="C150" s="167" t="s">
        <v>695</v>
      </c>
      <c r="D150" s="167"/>
      <c r="E150" s="169" t="s">
        <v>244</v>
      </c>
      <c r="F150" s="27"/>
      <c r="G150" s="165">
        <v>6600</v>
      </c>
      <c r="H150" s="165"/>
      <c r="I150" s="40"/>
      <c r="J150" s="27"/>
      <c r="K150" s="165">
        <v>13071</v>
      </c>
      <c r="L150" s="165"/>
      <c r="M150" s="40"/>
      <c r="N150" s="27"/>
      <c r="O150" s="167">
        <v>552</v>
      </c>
      <c r="P150" s="167"/>
      <c r="Q150" s="40"/>
      <c r="R150" s="27"/>
      <c r="S150" s="167" t="s">
        <v>614</v>
      </c>
      <c r="T150" s="167"/>
      <c r="U150" s="169" t="s">
        <v>244</v>
      </c>
    </row>
    <row r="151" spans="1:21" ht="15.75" thickBot="1">
      <c r="A151" s="68"/>
      <c r="B151" s="149"/>
      <c r="C151" s="160"/>
      <c r="D151" s="160"/>
      <c r="E151" s="181"/>
      <c r="F151" s="27"/>
      <c r="G151" s="159"/>
      <c r="H151" s="159"/>
      <c r="I151" s="29"/>
      <c r="J151" s="27"/>
      <c r="K151" s="159"/>
      <c r="L151" s="159"/>
      <c r="M151" s="29"/>
      <c r="N151" s="27"/>
      <c r="O151" s="160"/>
      <c r="P151" s="160"/>
      <c r="Q151" s="29"/>
      <c r="R151" s="27"/>
      <c r="S151" s="160"/>
      <c r="T151" s="160"/>
      <c r="U151" s="181"/>
    </row>
    <row r="152" spans="1:21">
      <c r="A152" s="68"/>
      <c r="B152" s="147" t="s">
        <v>109</v>
      </c>
      <c r="C152" s="32"/>
      <c r="D152" s="32"/>
      <c r="E152" s="32"/>
      <c r="F152" s="16"/>
      <c r="G152" s="32"/>
      <c r="H152" s="32"/>
      <c r="I152" s="32"/>
      <c r="J152" s="16"/>
      <c r="K152" s="32"/>
      <c r="L152" s="32"/>
      <c r="M152" s="32"/>
      <c r="N152" s="16"/>
      <c r="O152" s="32"/>
      <c r="P152" s="32"/>
      <c r="Q152" s="32"/>
      <c r="R152" s="16"/>
      <c r="S152" s="32"/>
      <c r="T152" s="32"/>
      <c r="U152" s="32"/>
    </row>
    <row r="153" spans="1:21">
      <c r="A153" s="68"/>
      <c r="B153" s="156" t="s">
        <v>696</v>
      </c>
      <c r="C153" s="158">
        <v>11861</v>
      </c>
      <c r="D153" s="158"/>
      <c r="E153" s="27"/>
      <c r="F153" s="27"/>
      <c r="G153" s="158">
        <v>6260</v>
      </c>
      <c r="H153" s="158"/>
      <c r="I153" s="27"/>
      <c r="J153" s="27"/>
      <c r="K153" s="157" t="s">
        <v>220</v>
      </c>
      <c r="L153" s="157"/>
      <c r="M153" s="27"/>
      <c r="N153" s="27"/>
      <c r="O153" s="157" t="s">
        <v>697</v>
      </c>
      <c r="P153" s="157"/>
      <c r="Q153" s="149" t="s">
        <v>244</v>
      </c>
      <c r="R153" s="27"/>
      <c r="S153" s="157" t="s">
        <v>220</v>
      </c>
      <c r="T153" s="157"/>
      <c r="U153" s="27"/>
    </row>
    <row r="154" spans="1:21">
      <c r="A154" s="68"/>
      <c r="B154" s="156"/>
      <c r="C154" s="158"/>
      <c r="D154" s="158"/>
      <c r="E154" s="27"/>
      <c r="F154" s="27"/>
      <c r="G154" s="158"/>
      <c r="H154" s="158"/>
      <c r="I154" s="27"/>
      <c r="J154" s="27"/>
      <c r="K154" s="157"/>
      <c r="L154" s="157"/>
      <c r="M154" s="27"/>
      <c r="N154" s="27"/>
      <c r="O154" s="157"/>
      <c r="P154" s="157"/>
      <c r="Q154" s="149"/>
      <c r="R154" s="27"/>
      <c r="S154" s="157"/>
      <c r="T154" s="157"/>
      <c r="U154" s="27"/>
    </row>
    <row r="155" spans="1:21">
      <c r="A155" s="68"/>
      <c r="B155" s="152" t="s">
        <v>698</v>
      </c>
      <c r="C155" s="155" t="s">
        <v>699</v>
      </c>
      <c r="D155" s="155"/>
      <c r="E155" s="153" t="s">
        <v>244</v>
      </c>
      <c r="F155" s="24"/>
      <c r="G155" s="155" t="s">
        <v>700</v>
      </c>
      <c r="H155" s="155"/>
      <c r="I155" s="153" t="s">
        <v>244</v>
      </c>
      <c r="J155" s="24"/>
      <c r="K155" s="155">
        <v>29</v>
      </c>
      <c r="L155" s="155"/>
      <c r="M155" s="24"/>
      <c r="N155" s="24"/>
      <c r="O155" s="155" t="s">
        <v>220</v>
      </c>
      <c r="P155" s="155"/>
      <c r="Q155" s="24"/>
      <c r="R155" s="24"/>
      <c r="S155" s="155" t="s">
        <v>701</v>
      </c>
      <c r="T155" s="155"/>
      <c r="U155" s="153" t="s">
        <v>244</v>
      </c>
    </row>
    <row r="156" spans="1:21">
      <c r="A156" s="68"/>
      <c r="B156" s="152"/>
      <c r="C156" s="155"/>
      <c r="D156" s="155"/>
      <c r="E156" s="153"/>
      <c r="F156" s="24"/>
      <c r="G156" s="155"/>
      <c r="H156" s="155"/>
      <c r="I156" s="153"/>
      <c r="J156" s="24"/>
      <c r="K156" s="155"/>
      <c r="L156" s="155"/>
      <c r="M156" s="24"/>
      <c r="N156" s="24"/>
      <c r="O156" s="155"/>
      <c r="P156" s="155"/>
      <c r="Q156" s="24"/>
      <c r="R156" s="24"/>
      <c r="S156" s="155"/>
      <c r="T156" s="155"/>
      <c r="U156" s="153"/>
    </row>
    <row r="157" spans="1:21">
      <c r="A157" s="68"/>
      <c r="B157" s="156" t="s">
        <v>63</v>
      </c>
      <c r="C157" s="157">
        <v>9</v>
      </c>
      <c r="D157" s="157"/>
      <c r="E157" s="27"/>
      <c r="F157" s="27"/>
      <c r="G157" s="158">
        <v>1990</v>
      </c>
      <c r="H157" s="158"/>
      <c r="I157" s="27"/>
      <c r="J157" s="27"/>
      <c r="K157" s="157" t="s">
        <v>702</v>
      </c>
      <c r="L157" s="157"/>
      <c r="M157" s="149" t="s">
        <v>244</v>
      </c>
      <c r="N157" s="27"/>
      <c r="O157" s="157" t="s">
        <v>692</v>
      </c>
      <c r="P157" s="157"/>
      <c r="Q157" s="149" t="s">
        <v>244</v>
      </c>
      <c r="R157" s="27"/>
      <c r="S157" s="157" t="s">
        <v>703</v>
      </c>
      <c r="T157" s="157"/>
      <c r="U157" s="149" t="s">
        <v>244</v>
      </c>
    </row>
    <row r="158" spans="1:21" ht="15.75" thickBot="1">
      <c r="A158" s="68"/>
      <c r="B158" s="156"/>
      <c r="C158" s="160"/>
      <c r="D158" s="160"/>
      <c r="E158" s="29"/>
      <c r="F158" s="27"/>
      <c r="G158" s="159"/>
      <c r="H158" s="159"/>
      <c r="I158" s="29"/>
      <c r="J158" s="27"/>
      <c r="K158" s="160"/>
      <c r="L158" s="160"/>
      <c r="M158" s="181"/>
      <c r="N158" s="27"/>
      <c r="O158" s="160"/>
      <c r="P158" s="160"/>
      <c r="Q158" s="181"/>
      <c r="R158" s="27"/>
      <c r="S158" s="160"/>
      <c r="T158" s="160"/>
      <c r="U158" s="181"/>
    </row>
    <row r="159" spans="1:21">
      <c r="A159" s="68"/>
      <c r="B159" s="153" t="s">
        <v>704</v>
      </c>
      <c r="C159" s="163" t="s">
        <v>705</v>
      </c>
      <c r="D159" s="163"/>
      <c r="E159" s="171" t="s">
        <v>244</v>
      </c>
      <c r="F159" s="24"/>
      <c r="G159" s="161">
        <v>8213</v>
      </c>
      <c r="H159" s="161"/>
      <c r="I159" s="32"/>
      <c r="J159" s="24"/>
      <c r="K159" s="163" t="s">
        <v>706</v>
      </c>
      <c r="L159" s="163"/>
      <c r="M159" s="171" t="s">
        <v>244</v>
      </c>
      <c r="N159" s="24"/>
      <c r="O159" s="163" t="s">
        <v>707</v>
      </c>
      <c r="P159" s="163"/>
      <c r="Q159" s="171" t="s">
        <v>244</v>
      </c>
      <c r="R159" s="24"/>
      <c r="S159" s="163" t="s">
        <v>708</v>
      </c>
      <c r="T159" s="163"/>
      <c r="U159" s="171" t="s">
        <v>244</v>
      </c>
    </row>
    <row r="160" spans="1:21" ht="15.75" thickBot="1">
      <c r="A160" s="68"/>
      <c r="B160" s="153"/>
      <c r="C160" s="164"/>
      <c r="D160" s="164"/>
      <c r="E160" s="175"/>
      <c r="F160" s="24"/>
      <c r="G160" s="162"/>
      <c r="H160" s="162"/>
      <c r="I160" s="82"/>
      <c r="J160" s="24"/>
      <c r="K160" s="164"/>
      <c r="L160" s="164"/>
      <c r="M160" s="175"/>
      <c r="N160" s="24"/>
      <c r="O160" s="164"/>
      <c r="P160" s="164"/>
      <c r="Q160" s="175"/>
      <c r="R160" s="24"/>
      <c r="S160" s="164"/>
      <c r="T160" s="164"/>
      <c r="U160" s="175"/>
    </row>
    <row r="161" spans="1:21">
      <c r="A161" s="68"/>
      <c r="B161" s="149" t="s">
        <v>112</v>
      </c>
      <c r="C161" s="167" t="s">
        <v>709</v>
      </c>
      <c r="D161" s="167"/>
      <c r="E161" s="169" t="s">
        <v>244</v>
      </c>
      <c r="F161" s="27"/>
      <c r="G161" s="165">
        <v>14813</v>
      </c>
      <c r="H161" s="165"/>
      <c r="I161" s="40"/>
      <c r="J161" s="27"/>
      <c r="K161" s="165">
        <v>10414</v>
      </c>
      <c r="L161" s="165"/>
      <c r="M161" s="40"/>
      <c r="N161" s="27"/>
      <c r="O161" s="167" t="s">
        <v>697</v>
      </c>
      <c r="P161" s="167"/>
      <c r="Q161" s="169" t="s">
        <v>244</v>
      </c>
      <c r="R161" s="27"/>
      <c r="S161" s="167" t="s">
        <v>416</v>
      </c>
      <c r="T161" s="167"/>
      <c r="U161" s="169" t="s">
        <v>244</v>
      </c>
    </row>
    <row r="162" spans="1:21">
      <c r="A162" s="68"/>
      <c r="B162" s="149"/>
      <c r="C162" s="168"/>
      <c r="D162" s="168"/>
      <c r="E162" s="170"/>
      <c r="F162" s="27"/>
      <c r="G162" s="166"/>
      <c r="H162" s="166"/>
      <c r="I162" s="141"/>
      <c r="J162" s="27"/>
      <c r="K162" s="166"/>
      <c r="L162" s="166"/>
      <c r="M162" s="141"/>
      <c r="N162" s="27"/>
      <c r="O162" s="168"/>
      <c r="P162" s="168"/>
      <c r="Q162" s="170"/>
      <c r="R162" s="27"/>
      <c r="S162" s="157"/>
      <c r="T162" s="157"/>
      <c r="U162" s="149"/>
    </row>
    <row r="163" spans="1:21">
      <c r="A163" s="68"/>
      <c r="B163" s="153" t="s">
        <v>634</v>
      </c>
      <c r="C163" s="154">
        <v>26952</v>
      </c>
      <c r="D163" s="154"/>
      <c r="E163" s="24"/>
      <c r="F163" s="24"/>
      <c r="G163" s="155" t="s">
        <v>710</v>
      </c>
      <c r="H163" s="155"/>
      <c r="I163" s="153" t="s">
        <v>244</v>
      </c>
      <c r="J163" s="24"/>
      <c r="K163" s="155" t="s">
        <v>711</v>
      </c>
      <c r="L163" s="155"/>
      <c r="M163" s="153" t="s">
        <v>244</v>
      </c>
      <c r="N163" s="24"/>
      <c r="O163" s="155" t="s">
        <v>220</v>
      </c>
      <c r="P163" s="155"/>
      <c r="Q163" s="24"/>
      <c r="R163" s="24"/>
      <c r="S163" s="154">
        <v>19846</v>
      </c>
      <c r="T163" s="154"/>
      <c r="U163" s="24"/>
    </row>
    <row r="164" spans="1:21" ht="15.75" thickBot="1">
      <c r="A164" s="68"/>
      <c r="B164" s="153"/>
      <c r="C164" s="162"/>
      <c r="D164" s="162"/>
      <c r="E164" s="82"/>
      <c r="F164" s="24"/>
      <c r="G164" s="164"/>
      <c r="H164" s="164"/>
      <c r="I164" s="175"/>
      <c r="J164" s="24"/>
      <c r="K164" s="164"/>
      <c r="L164" s="164"/>
      <c r="M164" s="175"/>
      <c r="N164" s="24"/>
      <c r="O164" s="164"/>
      <c r="P164" s="164"/>
      <c r="Q164" s="82"/>
      <c r="R164" s="24"/>
      <c r="S164" s="162"/>
      <c r="T164" s="162"/>
      <c r="U164" s="82"/>
    </row>
    <row r="165" spans="1:21">
      <c r="A165" s="68"/>
      <c r="B165" s="149" t="s">
        <v>114</v>
      </c>
      <c r="C165" s="169" t="s">
        <v>240</v>
      </c>
      <c r="D165" s="167" t="s">
        <v>488</v>
      </c>
      <c r="E165" s="169" t="s">
        <v>244</v>
      </c>
      <c r="F165" s="27"/>
      <c r="G165" s="169" t="s">
        <v>240</v>
      </c>
      <c r="H165" s="165">
        <v>11861</v>
      </c>
      <c r="I165" s="40"/>
      <c r="J165" s="27"/>
      <c r="K165" s="169" t="s">
        <v>240</v>
      </c>
      <c r="L165" s="165">
        <v>6260</v>
      </c>
      <c r="M165" s="40"/>
      <c r="N165" s="27"/>
      <c r="O165" s="169" t="s">
        <v>240</v>
      </c>
      <c r="P165" s="167" t="s">
        <v>697</v>
      </c>
      <c r="Q165" s="169" t="s">
        <v>244</v>
      </c>
      <c r="R165" s="27"/>
      <c r="S165" s="169" t="s">
        <v>240</v>
      </c>
      <c r="T165" s="167" t="s">
        <v>488</v>
      </c>
      <c r="U165" s="169" t="s">
        <v>244</v>
      </c>
    </row>
    <row r="166" spans="1:21" ht="15.75" thickBot="1">
      <c r="A166" s="68"/>
      <c r="B166" s="149"/>
      <c r="C166" s="176"/>
      <c r="D166" s="178"/>
      <c r="E166" s="176"/>
      <c r="F166" s="27"/>
      <c r="G166" s="176"/>
      <c r="H166" s="177"/>
      <c r="I166" s="58"/>
      <c r="J166" s="27"/>
      <c r="K166" s="176"/>
      <c r="L166" s="177"/>
      <c r="M166" s="58"/>
      <c r="N166" s="27"/>
      <c r="O166" s="176"/>
      <c r="P166" s="178"/>
      <c r="Q166" s="176"/>
      <c r="R166" s="27"/>
      <c r="S166" s="176"/>
      <c r="T166" s="178"/>
      <c r="U166" s="176"/>
    </row>
    <row r="167" spans="1:21" ht="15.75" thickTop="1">
      <c r="A167" s="68"/>
      <c r="B167" s="16"/>
      <c r="C167" s="112"/>
      <c r="D167" s="112"/>
      <c r="E167" s="112"/>
      <c r="F167" s="16"/>
      <c r="G167" s="112"/>
      <c r="H167" s="112"/>
      <c r="I167" s="112"/>
      <c r="J167" s="16"/>
      <c r="K167" s="112"/>
      <c r="L167" s="112"/>
      <c r="M167" s="112"/>
      <c r="N167" s="16"/>
      <c r="O167" s="112"/>
      <c r="P167" s="112"/>
      <c r="Q167" s="112"/>
      <c r="R167" s="16"/>
      <c r="S167" s="112"/>
      <c r="T167" s="112"/>
      <c r="U167" s="112"/>
    </row>
    <row r="168" spans="1:21" ht="15.75" thickBot="1">
      <c r="A168" s="68"/>
      <c r="B168" s="145"/>
      <c r="C168" s="151" t="s">
        <v>644</v>
      </c>
      <c r="D168" s="151"/>
      <c r="E168" s="151"/>
      <c r="F168" s="151"/>
      <c r="G168" s="151"/>
      <c r="H168" s="151"/>
      <c r="I168" s="151"/>
      <c r="J168" s="151"/>
      <c r="K168" s="151"/>
      <c r="L168" s="151"/>
      <c r="M168" s="151"/>
      <c r="N168" s="151"/>
      <c r="O168" s="151"/>
      <c r="P168" s="151"/>
      <c r="Q168" s="151"/>
      <c r="R168" s="151"/>
      <c r="S168" s="151"/>
      <c r="T168" s="151"/>
      <c r="U168" s="151"/>
    </row>
    <row r="169" spans="1:21">
      <c r="A169" s="68"/>
      <c r="B169" s="153"/>
      <c r="C169" s="179" t="s">
        <v>658</v>
      </c>
      <c r="D169" s="179"/>
      <c r="E169" s="179"/>
      <c r="F169" s="32"/>
      <c r="G169" s="179" t="s">
        <v>659</v>
      </c>
      <c r="H169" s="179"/>
      <c r="I169" s="179"/>
      <c r="J169" s="32"/>
      <c r="K169" s="179" t="s">
        <v>661</v>
      </c>
      <c r="L169" s="179"/>
      <c r="M169" s="179"/>
      <c r="N169" s="32"/>
      <c r="O169" s="179" t="s">
        <v>662</v>
      </c>
      <c r="P169" s="179"/>
      <c r="Q169" s="179"/>
      <c r="R169" s="32"/>
      <c r="S169" s="179" t="s">
        <v>663</v>
      </c>
      <c r="T169" s="179"/>
      <c r="U169" s="179"/>
    </row>
    <row r="170" spans="1:21" ht="15.75" thickBot="1">
      <c r="A170" s="68"/>
      <c r="B170" s="153"/>
      <c r="C170" s="180"/>
      <c r="D170" s="180"/>
      <c r="E170" s="180"/>
      <c r="F170" s="24"/>
      <c r="G170" s="180" t="s">
        <v>660</v>
      </c>
      <c r="H170" s="180"/>
      <c r="I170" s="180"/>
      <c r="J170" s="24"/>
      <c r="K170" s="180" t="s">
        <v>660</v>
      </c>
      <c r="L170" s="180"/>
      <c r="M170" s="180"/>
      <c r="N170" s="24"/>
      <c r="O170" s="180"/>
      <c r="P170" s="180"/>
      <c r="Q170" s="180"/>
      <c r="R170" s="24"/>
      <c r="S170" s="180"/>
      <c r="T170" s="180"/>
      <c r="U170" s="180"/>
    </row>
    <row r="171" spans="1:21">
      <c r="A171" s="68"/>
      <c r="B171" s="149" t="s">
        <v>99</v>
      </c>
      <c r="C171" s="169" t="s">
        <v>240</v>
      </c>
      <c r="D171" s="167" t="s">
        <v>220</v>
      </c>
      <c r="E171" s="40"/>
      <c r="F171" s="27"/>
      <c r="G171" s="169" t="s">
        <v>240</v>
      </c>
      <c r="H171" s="165">
        <v>779163</v>
      </c>
      <c r="I171" s="40"/>
      <c r="J171" s="27"/>
      <c r="K171" s="169" t="s">
        <v>240</v>
      </c>
      <c r="L171" s="165">
        <v>140280</v>
      </c>
      <c r="M171" s="40"/>
      <c r="N171" s="27"/>
      <c r="O171" s="169" t="s">
        <v>240</v>
      </c>
      <c r="P171" s="167" t="s">
        <v>220</v>
      </c>
      <c r="Q171" s="40"/>
      <c r="R171" s="27"/>
      <c r="S171" s="169" t="s">
        <v>240</v>
      </c>
      <c r="T171" s="165">
        <v>919443</v>
      </c>
      <c r="U171" s="40"/>
    </row>
    <row r="172" spans="1:21" ht="15.75" thickBot="1">
      <c r="A172" s="68"/>
      <c r="B172" s="149"/>
      <c r="C172" s="181"/>
      <c r="D172" s="160"/>
      <c r="E172" s="29"/>
      <c r="F172" s="27"/>
      <c r="G172" s="181"/>
      <c r="H172" s="159"/>
      <c r="I172" s="29"/>
      <c r="J172" s="27"/>
      <c r="K172" s="181"/>
      <c r="L172" s="159"/>
      <c r="M172" s="29"/>
      <c r="N172" s="27"/>
      <c r="O172" s="181"/>
      <c r="P172" s="160"/>
      <c r="Q172" s="29"/>
      <c r="R172" s="27"/>
      <c r="S172" s="181"/>
      <c r="T172" s="159"/>
      <c r="U172" s="29"/>
    </row>
    <row r="173" spans="1:21">
      <c r="A173" s="68"/>
      <c r="B173" s="147" t="s">
        <v>100</v>
      </c>
      <c r="C173" s="32"/>
      <c r="D173" s="32"/>
      <c r="E173" s="32"/>
      <c r="F173" s="16"/>
      <c r="G173" s="32"/>
      <c r="H173" s="32"/>
      <c r="I173" s="32"/>
      <c r="J173" s="16"/>
      <c r="K173" s="32"/>
      <c r="L173" s="32"/>
      <c r="M173" s="32"/>
      <c r="N173" s="16"/>
      <c r="O173" s="32"/>
      <c r="P173" s="32"/>
      <c r="Q173" s="32"/>
      <c r="R173" s="16"/>
      <c r="S173" s="32"/>
      <c r="T173" s="32"/>
      <c r="U173" s="32"/>
    </row>
    <row r="174" spans="1:21">
      <c r="A174" s="68"/>
      <c r="B174" s="156" t="s">
        <v>596</v>
      </c>
      <c r="C174" s="157" t="s">
        <v>220</v>
      </c>
      <c r="D174" s="157"/>
      <c r="E174" s="27"/>
      <c r="F174" s="27"/>
      <c r="G174" s="158">
        <v>485342</v>
      </c>
      <c r="H174" s="158"/>
      <c r="I174" s="27"/>
      <c r="J174" s="27"/>
      <c r="K174" s="158">
        <v>101279</v>
      </c>
      <c r="L174" s="158"/>
      <c r="M174" s="27"/>
      <c r="N174" s="27"/>
      <c r="O174" s="157" t="s">
        <v>220</v>
      </c>
      <c r="P174" s="157"/>
      <c r="Q174" s="27"/>
      <c r="R174" s="27"/>
      <c r="S174" s="158">
        <v>586621</v>
      </c>
      <c r="T174" s="158"/>
      <c r="U174" s="27"/>
    </row>
    <row r="175" spans="1:21">
      <c r="A175" s="68"/>
      <c r="B175" s="156"/>
      <c r="C175" s="157"/>
      <c r="D175" s="157"/>
      <c r="E175" s="27"/>
      <c r="F175" s="27"/>
      <c r="G175" s="158"/>
      <c r="H175" s="158"/>
      <c r="I175" s="27"/>
      <c r="J175" s="27"/>
      <c r="K175" s="158"/>
      <c r="L175" s="158"/>
      <c r="M175" s="27"/>
      <c r="N175" s="27"/>
      <c r="O175" s="157"/>
      <c r="P175" s="157"/>
      <c r="Q175" s="27"/>
      <c r="R175" s="27"/>
      <c r="S175" s="158"/>
      <c r="T175" s="158"/>
      <c r="U175" s="27"/>
    </row>
    <row r="176" spans="1:21">
      <c r="A176" s="68"/>
      <c r="B176" s="152" t="s">
        <v>103</v>
      </c>
      <c r="C176" s="155">
        <v>873</v>
      </c>
      <c r="D176" s="155"/>
      <c r="E176" s="24"/>
      <c r="F176" s="24"/>
      <c r="G176" s="154">
        <v>142972</v>
      </c>
      <c r="H176" s="154"/>
      <c r="I176" s="24"/>
      <c r="J176" s="24"/>
      <c r="K176" s="154">
        <v>20872</v>
      </c>
      <c r="L176" s="154"/>
      <c r="M176" s="24"/>
      <c r="N176" s="24"/>
      <c r="O176" s="155" t="s">
        <v>220</v>
      </c>
      <c r="P176" s="155"/>
      <c r="Q176" s="24"/>
      <c r="R176" s="24"/>
      <c r="S176" s="154">
        <v>164717</v>
      </c>
      <c r="T176" s="154"/>
      <c r="U176" s="24"/>
    </row>
    <row r="177" spans="1:21">
      <c r="A177" s="68"/>
      <c r="B177" s="152"/>
      <c r="C177" s="155"/>
      <c r="D177" s="155"/>
      <c r="E177" s="24"/>
      <c r="F177" s="24"/>
      <c r="G177" s="154"/>
      <c r="H177" s="154"/>
      <c r="I177" s="24"/>
      <c r="J177" s="24"/>
      <c r="K177" s="154"/>
      <c r="L177" s="154"/>
      <c r="M177" s="24"/>
      <c r="N177" s="24"/>
      <c r="O177" s="155"/>
      <c r="P177" s="155"/>
      <c r="Q177" s="24"/>
      <c r="R177" s="24"/>
      <c r="S177" s="154"/>
      <c r="T177" s="154"/>
      <c r="U177" s="24"/>
    </row>
    <row r="178" spans="1:21">
      <c r="A178" s="68"/>
      <c r="B178" s="156" t="s">
        <v>104</v>
      </c>
      <c r="C178" s="158">
        <v>22212</v>
      </c>
      <c r="D178" s="158"/>
      <c r="E178" s="27"/>
      <c r="F178" s="27"/>
      <c r="G178" s="158">
        <v>54715</v>
      </c>
      <c r="H178" s="158"/>
      <c r="I178" s="27"/>
      <c r="J178" s="27"/>
      <c r="K178" s="158">
        <v>9228</v>
      </c>
      <c r="L178" s="158"/>
      <c r="M178" s="27"/>
      <c r="N178" s="27"/>
      <c r="O178" s="157" t="s">
        <v>692</v>
      </c>
      <c r="P178" s="157"/>
      <c r="Q178" s="149" t="s">
        <v>244</v>
      </c>
      <c r="R178" s="27"/>
      <c r="S178" s="158">
        <v>85603</v>
      </c>
      <c r="T178" s="158"/>
      <c r="U178" s="27"/>
    </row>
    <row r="179" spans="1:21">
      <c r="A179" s="68"/>
      <c r="B179" s="156"/>
      <c r="C179" s="158"/>
      <c r="D179" s="158"/>
      <c r="E179" s="27"/>
      <c r="F179" s="27"/>
      <c r="G179" s="158"/>
      <c r="H179" s="158"/>
      <c r="I179" s="27"/>
      <c r="J179" s="27"/>
      <c r="K179" s="158"/>
      <c r="L179" s="158"/>
      <c r="M179" s="27"/>
      <c r="N179" s="27"/>
      <c r="O179" s="157"/>
      <c r="P179" s="157"/>
      <c r="Q179" s="149"/>
      <c r="R179" s="27"/>
      <c r="S179" s="158"/>
      <c r="T179" s="158"/>
      <c r="U179" s="27"/>
    </row>
    <row r="180" spans="1:21">
      <c r="A180" s="68"/>
      <c r="B180" s="152" t="s">
        <v>693</v>
      </c>
      <c r="C180" s="155" t="s">
        <v>220</v>
      </c>
      <c r="D180" s="155"/>
      <c r="E180" s="24"/>
      <c r="F180" s="24"/>
      <c r="G180" s="155" t="s">
        <v>694</v>
      </c>
      <c r="H180" s="155"/>
      <c r="I180" s="153" t="s">
        <v>244</v>
      </c>
      <c r="J180" s="24"/>
      <c r="K180" s="154">
        <v>4860</v>
      </c>
      <c r="L180" s="154"/>
      <c r="M180" s="24"/>
      <c r="N180" s="24"/>
      <c r="O180" s="155" t="s">
        <v>220</v>
      </c>
      <c r="P180" s="155"/>
      <c r="Q180" s="24"/>
      <c r="R180" s="24"/>
      <c r="S180" s="155" t="s">
        <v>220</v>
      </c>
      <c r="T180" s="155"/>
      <c r="U180" s="24"/>
    </row>
    <row r="181" spans="1:21">
      <c r="A181" s="68"/>
      <c r="B181" s="152"/>
      <c r="C181" s="155"/>
      <c r="D181" s="155"/>
      <c r="E181" s="24"/>
      <c r="F181" s="24"/>
      <c r="G181" s="155"/>
      <c r="H181" s="155"/>
      <c r="I181" s="153"/>
      <c r="J181" s="24"/>
      <c r="K181" s="154"/>
      <c r="L181" s="154"/>
      <c r="M181" s="24"/>
      <c r="N181" s="24"/>
      <c r="O181" s="155"/>
      <c r="P181" s="155"/>
      <c r="Q181" s="24"/>
      <c r="R181" s="24"/>
      <c r="S181" s="155"/>
      <c r="T181" s="155"/>
      <c r="U181" s="24"/>
    </row>
    <row r="182" spans="1:21">
      <c r="A182" s="68"/>
      <c r="B182" s="156" t="s">
        <v>105</v>
      </c>
      <c r="C182" s="157" t="s">
        <v>220</v>
      </c>
      <c r="D182" s="157"/>
      <c r="E182" s="27"/>
      <c r="F182" s="27"/>
      <c r="G182" s="157" t="s">
        <v>712</v>
      </c>
      <c r="H182" s="157"/>
      <c r="I182" s="149" t="s">
        <v>244</v>
      </c>
      <c r="J182" s="27"/>
      <c r="K182" s="157">
        <v>172</v>
      </c>
      <c r="L182" s="157"/>
      <c r="M182" s="27"/>
      <c r="N182" s="27"/>
      <c r="O182" s="157" t="s">
        <v>220</v>
      </c>
      <c r="P182" s="157"/>
      <c r="Q182" s="27"/>
      <c r="R182" s="27"/>
      <c r="S182" s="157" t="s">
        <v>713</v>
      </c>
      <c r="T182" s="157"/>
      <c r="U182" s="149" t="s">
        <v>244</v>
      </c>
    </row>
    <row r="183" spans="1:21">
      <c r="A183" s="68"/>
      <c r="B183" s="156"/>
      <c r="C183" s="157"/>
      <c r="D183" s="157"/>
      <c r="E183" s="27"/>
      <c r="F183" s="27"/>
      <c r="G183" s="157"/>
      <c r="H183" s="157"/>
      <c r="I183" s="149"/>
      <c r="J183" s="27"/>
      <c r="K183" s="157"/>
      <c r="L183" s="157"/>
      <c r="M183" s="27"/>
      <c r="N183" s="27"/>
      <c r="O183" s="157"/>
      <c r="P183" s="157"/>
      <c r="Q183" s="27"/>
      <c r="R183" s="27"/>
      <c r="S183" s="157"/>
      <c r="T183" s="157"/>
      <c r="U183" s="149"/>
    </row>
    <row r="184" spans="1:21">
      <c r="A184" s="68"/>
      <c r="B184" s="152" t="s">
        <v>106</v>
      </c>
      <c r="C184" s="155" t="s">
        <v>220</v>
      </c>
      <c r="D184" s="155"/>
      <c r="E184" s="24"/>
      <c r="F184" s="24"/>
      <c r="G184" s="154">
        <v>1131</v>
      </c>
      <c r="H184" s="154"/>
      <c r="I184" s="24"/>
      <c r="J184" s="24"/>
      <c r="K184" s="155" t="s">
        <v>220</v>
      </c>
      <c r="L184" s="155"/>
      <c r="M184" s="24"/>
      <c r="N184" s="24"/>
      <c r="O184" s="155" t="s">
        <v>220</v>
      </c>
      <c r="P184" s="155"/>
      <c r="Q184" s="24"/>
      <c r="R184" s="24"/>
      <c r="S184" s="154">
        <v>1131</v>
      </c>
      <c r="T184" s="154"/>
      <c r="U184" s="24"/>
    </row>
    <row r="185" spans="1:21" ht="15.75" thickBot="1">
      <c r="A185" s="68"/>
      <c r="B185" s="152"/>
      <c r="C185" s="164"/>
      <c r="D185" s="164"/>
      <c r="E185" s="82"/>
      <c r="F185" s="24"/>
      <c r="G185" s="162"/>
      <c r="H185" s="162"/>
      <c r="I185" s="82"/>
      <c r="J185" s="24"/>
      <c r="K185" s="164"/>
      <c r="L185" s="164"/>
      <c r="M185" s="82"/>
      <c r="N185" s="24"/>
      <c r="O185" s="164"/>
      <c r="P185" s="164"/>
      <c r="Q185" s="82"/>
      <c r="R185" s="24"/>
      <c r="S185" s="162"/>
      <c r="T185" s="162"/>
      <c r="U185" s="82"/>
    </row>
    <row r="186" spans="1:21">
      <c r="A186" s="68"/>
      <c r="B186" s="149" t="s">
        <v>107</v>
      </c>
      <c r="C186" s="165">
        <v>23085</v>
      </c>
      <c r="D186" s="165"/>
      <c r="E186" s="40"/>
      <c r="F186" s="27"/>
      <c r="G186" s="165">
        <v>678688</v>
      </c>
      <c r="H186" s="165"/>
      <c r="I186" s="40"/>
      <c r="J186" s="27"/>
      <c r="K186" s="165">
        <v>136411</v>
      </c>
      <c r="L186" s="165"/>
      <c r="M186" s="40"/>
      <c r="N186" s="27"/>
      <c r="O186" s="167" t="s">
        <v>692</v>
      </c>
      <c r="P186" s="167"/>
      <c r="Q186" s="169" t="s">
        <v>244</v>
      </c>
      <c r="R186" s="27"/>
      <c r="S186" s="165">
        <v>837632</v>
      </c>
      <c r="T186" s="165"/>
      <c r="U186" s="40"/>
    </row>
    <row r="187" spans="1:21" ht="15.75" thickBot="1">
      <c r="A187" s="68"/>
      <c r="B187" s="149"/>
      <c r="C187" s="159"/>
      <c r="D187" s="159"/>
      <c r="E187" s="29"/>
      <c r="F187" s="27"/>
      <c r="G187" s="159"/>
      <c r="H187" s="159"/>
      <c r="I187" s="29"/>
      <c r="J187" s="27"/>
      <c r="K187" s="159"/>
      <c r="L187" s="159"/>
      <c r="M187" s="29"/>
      <c r="N187" s="27"/>
      <c r="O187" s="160"/>
      <c r="P187" s="160"/>
      <c r="Q187" s="181"/>
      <c r="R187" s="27"/>
      <c r="S187" s="159"/>
      <c r="T187" s="159"/>
      <c r="U187" s="29"/>
    </row>
    <row r="188" spans="1:21">
      <c r="A188" s="68"/>
      <c r="B188" s="153" t="s">
        <v>108</v>
      </c>
      <c r="C188" s="163" t="s">
        <v>714</v>
      </c>
      <c r="D188" s="163"/>
      <c r="E188" s="171" t="s">
        <v>244</v>
      </c>
      <c r="F188" s="24"/>
      <c r="G188" s="161">
        <v>100475</v>
      </c>
      <c r="H188" s="161"/>
      <c r="I188" s="32"/>
      <c r="J188" s="24"/>
      <c r="K188" s="161">
        <v>3869</v>
      </c>
      <c r="L188" s="161"/>
      <c r="M188" s="32"/>
      <c r="N188" s="24"/>
      <c r="O188" s="163">
        <v>552</v>
      </c>
      <c r="P188" s="163"/>
      <c r="Q188" s="32"/>
      <c r="R188" s="24"/>
      <c r="S188" s="161">
        <v>81811</v>
      </c>
      <c r="T188" s="161"/>
      <c r="U188" s="32"/>
    </row>
    <row r="189" spans="1:21" ht="15.75" thickBot="1">
      <c r="A189" s="68"/>
      <c r="B189" s="153"/>
      <c r="C189" s="164"/>
      <c r="D189" s="164"/>
      <c r="E189" s="175"/>
      <c r="F189" s="24"/>
      <c r="G189" s="162"/>
      <c r="H189" s="162"/>
      <c r="I189" s="82"/>
      <c r="J189" s="24"/>
      <c r="K189" s="162"/>
      <c r="L189" s="162"/>
      <c r="M189" s="82"/>
      <c r="N189" s="24"/>
      <c r="O189" s="164"/>
      <c r="P189" s="164"/>
      <c r="Q189" s="82"/>
      <c r="R189" s="24"/>
      <c r="S189" s="162"/>
      <c r="T189" s="162"/>
      <c r="U189" s="82"/>
    </row>
    <row r="190" spans="1:21">
      <c r="A190" s="68"/>
      <c r="B190" s="145" t="s">
        <v>109</v>
      </c>
      <c r="C190" s="40"/>
      <c r="D190" s="40"/>
      <c r="E190" s="40"/>
      <c r="F190" s="19"/>
      <c r="G190" s="40"/>
      <c r="H190" s="40"/>
      <c r="I190" s="40"/>
      <c r="J190" s="19"/>
      <c r="K190" s="40"/>
      <c r="L190" s="40"/>
      <c r="M190" s="40"/>
      <c r="N190" s="19"/>
      <c r="O190" s="40"/>
      <c r="P190" s="40"/>
      <c r="Q190" s="40"/>
      <c r="R190" s="19"/>
      <c r="S190" s="40"/>
      <c r="T190" s="40"/>
      <c r="U190" s="40"/>
    </row>
    <row r="191" spans="1:21">
      <c r="A191" s="68"/>
      <c r="B191" s="152" t="s">
        <v>696</v>
      </c>
      <c r="C191" s="154">
        <v>68352</v>
      </c>
      <c r="D191" s="154"/>
      <c r="E191" s="24"/>
      <c r="F191" s="24"/>
      <c r="G191" s="154">
        <v>4029</v>
      </c>
      <c r="H191" s="154"/>
      <c r="I191" s="24"/>
      <c r="J191" s="24"/>
      <c r="K191" s="155" t="s">
        <v>220</v>
      </c>
      <c r="L191" s="155"/>
      <c r="M191" s="24"/>
      <c r="N191" s="24"/>
      <c r="O191" s="155" t="s">
        <v>715</v>
      </c>
      <c r="P191" s="155"/>
      <c r="Q191" s="153" t="s">
        <v>244</v>
      </c>
      <c r="R191" s="24"/>
      <c r="S191" s="155" t="s">
        <v>220</v>
      </c>
      <c r="T191" s="155"/>
      <c r="U191" s="24"/>
    </row>
    <row r="192" spans="1:21">
      <c r="A192" s="68"/>
      <c r="B192" s="152"/>
      <c r="C192" s="154"/>
      <c r="D192" s="154"/>
      <c r="E192" s="24"/>
      <c r="F192" s="24"/>
      <c r="G192" s="154"/>
      <c r="H192" s="154"/>
      <c r="I192" s="24"/>
      <c r="J192" s="24"/>
      <c r="K192" s="155"/>
      <c r="L192" s="155"/>
      <c r="M192" s="24"/>
      <c r="N192" s="24"/>
      <c r="O192" s="155"/>
      <c r="P192" s="155"/>
      <c r="Q192" s="153"/>
      <c r="R192" s="24"/>
      <c r="S192" s="155"/>
      <c r="T192" s="155"/>
      <c r="U192" s="24"/>
    </row>
    <row r="193" spans="1:21">
      <c r="A193" s="68"/>
      <c r="B193" s="156" t="s">
        <v>698</v>
      </c>
      <c r="C193" s="157" t="s">
        <v>716</v>
      </c>
      <c r="D193" s="157"/>
      <c r="E193" s="149" t="s">
        <v>244</v>
      </c>
      <c r="F193" s="27"/>
      <c r="G193" s="157" t="s">
        <v>717</v>
      </c>
      <c r="H193" s="157"/>
      <c r="I193" s="149" t="s">
        <v>244</v>
      </c>
      <c r="J193" s="27"/>
      <c r="K193" s="157">
        <v>21</v>
      </c>
      <c r="L193" s="157"/>
      <c r="M193" s="27"/>
      <c r="N193" s="27"/>
      <c r="O193" s="157" t="s">
        <v>220</v>
      </c>
      <c r="P193" s="157"/>
      <c r="Q193" s="27"/>
      <c r="R193" s="27"/>
      <c r="S193" s="157" t="s">
        <v>718</v>
      </c>
      <c r="T193" s="157"/>
      <c r="U193" s="149" t="s">
        <v>244</v>
      </c>
    </row>
    <row r="194" spans="1:21">
      <c r="A194" s="68"/>
      <c r="B194" s="156"/>
      <c r="C194" s="157"/>
      <c r="D194" s="157"/>
      <c r="E194" s="149"/>
      <c r="F194" s="27"/>
      <c r="G194" s="157"/>
      <c r="H194" s="157"/>
      <c r="I194" s="149"/>
      <c r="J194" s="27"/>
      <c r="K194" s="157"/>
      <c r="L194" s="157"/>
      <c r="M194" s="27"/>
      <c r="N194" s="27"/>
      <c r="O194" s="157"/>
      <c r="P194" s="157"/>
      <c r="Q194" s="27"/>
      <c r="R194" s="27"/>
      <c r="S194" s="157"/>
      <c r="T194" s="157"/>
      <c r="U194" s="149"/>
    </row>
    <row r="195" spans="1:21">
      <c r="A195" s="68"/>
      <c r="B195" s="152" t="s">
        <v>63</v>
      </c>
      <c r="C195" s="155">
        <v>268</v>
      </c>
      <c r="D195" s="155"/>
      <c r="E195" s="24"/>
      <c r="F195" s="24"/>
      <c r="G195" s="155">
        <v>940</v>
      </c>
      <c r="H195" s="155"/>
      <c r="I195" s="24"/>
      <c r="J195" s="24"/>
      <c r="K195" s="155">
        <v>968</v>
      </c>
      <c r="L195" s="155"/>
      <c r="M195" s="24"/>
      <c r="N195" s="24"/>
      <c r="O195" s="155" t="s">
        <v>692</v>
      </c>
      <c r="P195" s="155"/>
      <c r="Q195" s="153" t="s">
        <v>244</v>
      </c>
      <c r="R195" s="24"/>
      <c r="S195" s="154">
        <v>1624</v>
      </c>
      <c r="T195" s="154"/>
      <c r="U195" s="24"/>
    </row>
    <row r="196" spans="1:21" ht="15.75" thickBot="1">
      <c r="A196" s="68"/>
      <c r="B196" s="152"/>
      <c r="C196" s="164"/>
      <c r="D196" s="164"/>
      <c r="E196" s="82"/>
      <c r="F196" s="24"/>
      <c r="G196" s="164"/>
      <c r="H196" s="164"/>
      <c r="I196" s="82"/>
      <c r="J196" s="24"/>
      <c r="K196" s="164"/>
      <c r="L196" s="164"/>
      <c r="M196" s="82"/>
      <c r="N196" s="24"/>
      <c r="O196" s="164"/>
      <c r="P196" s="164"/>
      <c r="Q196" s="175"/>
      <c r="R196" s="24"/>
      <c r="S196" s="162"/>
      <c r="T196" s="162"/>
      <c r="U196" s="82"/>
    </row>
    <row r="197" spans="1:21">
      <c r="A197" s="68"/>
      <c r="B197" s="149" t="s">
        <v>704</v>
      </c>
      <c r="C197" s="165">
        <v>31609</v>
      </c>
      <c r="D197" s="165"/>
      <c r="E197" s="40"/>
      <c r="F197" s="27"/>
      <c r="G197" s="165">
        <v>4910</v>
      </c>
      <c r="H197" s="165"/>
      <c r="I197" s="40"/>
      <c r="J197" s="27"/>
      <c r="K197" s="167">
        <v>989</v>
      </c>
      <c r="L197" s="167"/>
      <c r="M197" s="40"/>
      <c r="N197" s="27"/>
      <c r="O197" s="167" t="s">
        <v>719</v>
      </c>
      <c r="P197" s="167"/>
      <c r="Q197" s="169" t="s">
        <v>244</v>
      </c>
      <c r="R197" s="27"/>
      <c r="S197" s="167" t="s">
        <v>720</v>
      </c>
      <c r="T197" s="167"/>
      <c r="U197" s="169" t="s">
        <v>244</v>
      </c>
    </row>
    <row r="198" spans="1:21" ht="15.75" thickBot="1">
      <c r="A198" s="68"/>
      <c r="B198" s="149"/>
      <c r="C198" s="159"/>
      <c r="D198" s="159"/>
      <c r="E198" s="29"/>
      <c r="F198" s="27"/>
      <c r="G198" s="159"/>
      <c r="H198" s="159"/>
      <c r="I198" s="29"/>
      <c r="J198" s="27"/>
      <c r="K198" s="160"/>
      <c r="L198" s="160"/>
      <c r="M198" s="29"/>
      <c r="N198" s="27"/>
      <c r="O198" s="160"/>
      <c r="P198" s="160"/>
      <c r="Q198" s="181"/>
      <c r="R198" s="27"/>
      <c r="S198" s="160"/>
      <c r="T198" s="160"/>
      <c r="U198" s="181"/>
    </row>
    <row r="199" spans="1:21">
      <c r="A199" s="68"/>
      <c r="B199" s="153" t="s">
        <v>112</v>
      </c>
      <c r="C199" s="161">
        <v>8524</v>
      </c>
      <c r="D199" s="161"/>
      <c r="E199" s="32"/>
      <c r="F199" s="24"/>
      <c r="G199" s="161">
        <v>105385</v>
      </c>
      <c r="H199" s="161"/>
      <c r="I199" s="32"/>
      <c r="J199" s="24"/>
      <c r="K199" s="161">
        <v>4858</v>
      </c>
      <c r="L199" s="161"/>
      <c r="M199" s="32"/>
      <c r="N199" s="24"/>
      <c r="O199" s="163" t="s">
        <v>715</v>
      </c>
      <c r="P199" s="163"/>
      <c r="Q199" s="171" t="s">
        <v>244</v>
      </c>
      <c r="R199" s="24"/>
      <c r="S199" s="161">
        <v>46386</v>
      </c>
      <c r="T199" s="161"/>
      <c r="U199" s="32"/>
    </row>
    <row r="200" spans="1:21">
      <c r="A200" s="68"/>
      <c r="B200" s="153"/>
      <c r="C200" s="182"/>
      <c r="D200" s="182"/>
      <c r="E200" s="96"/>
      <c r="F200" s="24"/>
      <c r="G200" s="182"/>
      <c r="H200" s="182"/>
      <c r="I200" s="96"/>
      <c r="J200" s="24"/>
      <c r="K200" s="182"/>
      <c r="L200" s="182"/>
      <c r="M200" s="96"/>
      <c r="N200" s="24"/>
      <c r="O200" s="183"/>
      <c r="P200" s="183"/>
      <c r="Q200" s="184"/>
      <c r="R200" s="24"/>
      <c r="S200" s="154"/>
      <c r="T200" s="154"/>
      <c r="U200" s="24"/>
    </row>
    <row r="201" spans="1:21">
      <c r="A201" s="68"/>
      <c r="B201" s="149" t="s">
        <v>634</v>
      </c>
      <c r="C201" s="158">
        <v>21508</v>
      </c>
      <c r="D201" s="158"/>
      <c r="E201" s="27"/>
      <c r="F201" s="27"/>
      <c r="G201" s="157" t="s">
        <v>721</v>
      </c>
      <c r="H201" s="157"/>
      <c r="I201" s="149" t="s">
        <v>244</v>
      </c>
      <c r="J201" s="27"/>
      <c r="K201" s="157" t="s">
        <v>722</v>
      </c>
      <c r="L201" s="157"/>
      <c r="M201" s="149" t="s">
        <v>244</v>
      </c>
      <c r="N201" s="27"/>
      <c r="O201" s="157" t="s">
        <v>220</v>
      </c>
      <c r="P201" s="157"/>
      <c r="Q201" s="27"/>
      <c r="R201" s="27"/>
      <c r="S201" s="157" t="s">
        <v>650</v>
      </c>
      <c r="T201" s="157"/>
      <c r="U201" s="149" t="s">
        <v>244</v>
      </c>
    </row>
    <row r="202" spans="1:21" ht="15.75" thickBot="1">
      <c r="A202" s="68"/>
      <c r="B202" s="149"/>
      <c r="C202" s="159"/>
      <c r="D202" s="159"/>
      <c r="E202" s="29"/>
      <c r="F202" s="27"/>
      <c r="G202" s="160"/>
      <c r="H202" s="160"/>
      <c r="I202" s="181"/>
      <c r="J202" s="27"/>
      <c r="K202" s="160"/>
      <c r="L202" s="160"/>
      <c r="M202" s="181"/>
      <c r="N202" s="27"/>
      <c r="O202" s="160"/>
      <c r="P202" s="160"/>
      <c r="Q202" s="29"/>
      <c r="R202" s="27"/>
      <c r="S202" s="160"/>
      <c r="T202" s="160"/>
      <c r="U202" s="181"/>
    </row>
    <row r="203" spans="1:21">
      <c r="A203" s="68"/>
      <c r="B203" s="153" t="s">
        <v>114</v>
      </c>
      <c r="C203" s="171" t="s">
        <v>240</v>
      </c>
      <c r="D203" s="161">
        <v>30032</v>
      </c>
      <c r="E203" s="32"/>
      <c r="F203" s="24"/>
      <c r="G203" s="171" t="s">
        <v>240</v>
      </c>
      <c r="H203" s="161">
        <v>68352</v>
      </c>
      <c r="I203" s="32"/>
      <c r="J203" s="24"/>
      <c r="K203" s="171" t="s">
        <v>240</v>
      </c>
      <c r="L203" s="161">
        <v>4029</v>
      </c>
      <c r="M203" s="32"/>
      <c r="N203" s="24"/>
      <c r="O203" s="171" t="s">
        <v>240</v>
      </c>
      <c r="P203" s="163" t="s">
        <v>715</v>
      </c>
      <c r="Q203" s="171" t="s">
        <v>244</v>
      </c>
      <c r="R203" s="24"/>
      <c r="S203" s="171" t="s">
        <v>240</v>
      </c>
      <c r="T203" s="161">
        <v>30032</v>
      </c>
      <c r="U203" s="32"/>
    </row>
    <row r="204" spans="1:21" ht="15.75" thickBot="1">
      <c r="A204" s="68"/>
      <c r="B204" s="153"/>
      <c r="C204" s="172"/>
      <c r="D204" s="173"/>
      <c r="E204" s="33"/>
      <c r="F204" s="24"/>
      <c r="G204" s="172"/>
      <c r="H204" s="173"/>
      <c r="I204" s="33"/>
      <c r="J204" s="24"/>
      <c r="K204" s="172"/>
      <c r="L204" s="173"/>
      <c r="M204" s="33"/>
      <c r="N204" s="24"/>
      <c r="O204" s="172"/>
      <c r="P204" s="174"/>
      <c r="Q204" s="172"/>
      <c r="R204" s="24"/>
      <c r="S204" s="172"/>
      <c r="T204" s="173"/>
      <c r="U204" s="33"/>
    </row>
    <row r="205" spans="1:21" ht="15.75" thickTop="1">
      <c r="A205" s="68"/>
      <c r="B205" s="19"/>
      <c r="C205" s="115"/>
      <c r="D205" s="115"/>
      <c r="E205" s="115"/>
      <c r="F205" s="19"/>
      <c r="G205" s="115"/>
      <c r="H205" s="115"/>
      <c r="I205" s="115"/>
      <c r="J205" s="19"/>
      <c r="K205" s="115"/>
      <c r="L205" s="115"/>
      <c r="M205" s="115"/>
      <c r="N205" s="19"/>
      <c r="O205" s="115"/>
      <c r="P205" s="115"/>
      <c r="Q205" s="115"/>
      <c r="R205" s="19"/>
      <c r="S205" s="115"/>
      <c r="T205" s="115"/>
      <c r="U205" s="115"/>
    </row>
    <row r="206" spans="1:21" ht="15.75" thickBot="1">
      <c r="A206" s="68"/>
      <c r="B206" s="147"/>
      <c r="C206" s="180" t="s">
        <v>723</v>
      </c>
      <c r="D206" s="180"/>
      <c r="E206" s="180"/>
      <c r="F206" s="180"/>
      <c r="G206" s="180"/>
      <c r="H206" s="180"/>
      <c r="I206" s="180"/>
      <c r="J206" s="180"/>
      <c r="K206" s="180"/>
      <c r="L206" s="180"/>
      <c r="M206" s="180"/>
      <c r="N206" s="180"/>
      <c r="O206" s="180"/>
      <c r="P206" s="180"/>
      <c r="Q206" s="180"/>
      <c r="R206" s="180"/>
      <c r="S206" s="180"/>
      <c r="T206" s="180"/>
      <c r="U206" s="180"/>
    </row>
    <row r="207" spans="1:21">
      <c r="A207" s="68"/>
      <c r="B207" s="149"/>
      <c r="C207" s="150" t="s">
        <v>658</v>
      </c>
      <c r="D207" s="150"/>
      <c r="E207" s="150"/>
      <c r="F207" s="40"/>
      <c r="G207" s="150" t="s">
        <v>659</v>
      </c>
      <c r="H207" s="150"/>
      <c r="I207" s="150"/>
      <c r="J207" s="40"/>
      <c r="K207" s="150" t="s">
        <v>661</v>
      </c>
      <c r="L207" s="150"/>
      <c r="M207" s="150"/>
      <c r="N207" s="40"/>
      <c r="O207" s="150" t="s">
        <v>662</v>
      </c>
      <c r="P207" s="150"/>
      <c r="Q207" s="150"/>
      <c r="R207" s="40"/>
      <c r="S207" s="150" t="s">
        <v>663</v>
      </c>
      <c r="T207" s="150"/>
      <c r="U207" s="150"/>
    </row>
    <row r="208" spans="1:21" ht="15.75" thickBot="1">
      <c r="A208" s="68"/>
      <c r="B208" s="149"/>
      <c r="C208" s="151"/>
      <c r="D208" s="151"/>
      <c r="E208" s="151"/>
      <c r="F208" s="27"/>
      <c r="G208" s="151" t="s">
        <v>660</v>
      </c>
      <c r="H208" s="151"/>
      <c r="I208" s="151"/>
      <c r="J208" s="27"/>
      <c r="K208" s="151" t="s">
        <v>660</v>
      </c>
      <c r="L208" s="151"/>
      <c r="M208" s="151"/>
      <c r="N208" s="27"/>
      <c r="O208" s="151"/>
      <c r="P208" s="151"/>
      <c r="Q208" s="151"/>
      <c r="R208" s="27"/>
      <c r="S208" s="151"/>
      <c r="T208" s="151"/>
      <c r="U208" s="151"/>
    </row>
    <row r="209" spans="1:21">
      <c r="A209" s="68"/>
      <c r="B209" s="188" t="s">
        <v>99</v>
      </c>
      <c r="C209" s="171" t="s">
        <v>240</v>
      </c>
      <c r="D209" s="163" t="s">
        <v>220</v>
      </c>
      <c r="E209" s="32"/>
      <c r="F209" s="24"/>
      <c r="G209" s="171" t="s">
        <v>240</v>
      </c>
      <c r="H209" s="161">
        <v>606402</v>
      </c>
      <c r="I209" s="32"/>
      <c r="J209" s="24"/>
      <c r="K209" s="171" t="s">
        <v>240</v>
      </c>
      <c r="L209" s="161">
        <v>109539</v>
      </c>
      <c r="M209" s="32"/>
      <c r="N209" s="24"/>
      <c r="O209" s="171" t="s">
        <v>240</v>
      </c>
      <c r="P209" s="163" t="s">
        <v>220</v>
      </c>
      <c r="Q209" s="32"/>
      <c r="R209" s="24"/>
      <c r="S209" s="171" t="s">
        <v>240</v>
      </c>
      <c r="T209" s="161">
        <v>715941</v>
      </c>
      <c r="U209" s="32"/>
    </row>
    <row r="210" spans="1:21" ht="15.75" thickBot="1">
      <c r="A210" s="68"/>
      <c r="B210" s="188"/>
      <c r="C210" s="175"/>
      <c r="D210" s="164"/>
      <c r="E210" s="82"/>
      <c r="F210" s="24"/>
      <c r="G210" s="175"/>
      <c r="H210" s="162"/>
      <c r="I210" s="82"/>
      <c r="J210" s="24"/>
      <c r="K210" s="175"/>
      <c r="L210" s="162"/>
      <c r="M210" s="82"/>
      <c r="N210" s="24"/>
      <c r="O210" s="175"/>
      <c r="P210" s="164"/>
      <c r="Q210" s="82"/>
      <c r="R210" s="24"/>
      <c r="S210" s="175"/>
      <c r="T210" s="162"/>
      <c r="U210" s="82"/>
    </row>
    <row r="211" spans="1:21">
      <c r="A211" s="68"/>
      <c r="B211" s="186" t="s">
        <v>100</v>
      </c>
      <c r="C211" s="40"/>
      <c r="D211" s="40"/>
      <c r="E211" s="40"/>
      <c r="F211" s="19"/>
      <c r="G211" s="40"/>
      <c r="H211" s="40"/>
      <c r="I211" s="40"/>
      <c r="J211" s="19"/>
      <c r="K211" s="40"/>
      <c r="L211" s="40"/>
      <c r="M211" s="40"/>
      <c r="N211" s="19"/>
      <c r="O211" s="40"/>
      <c r="P211" s="40"/>
      <c r="Q211" s="40"/>
      <c r="R211" s="19"/>
      <c r="S211" s="40"/>
      <c r="T211" s="40"/>
      <c r="U211" s="40"/>
    </row>
    <row r="212" spans="1:21">
      <c r="A212" s="68"/>
      <c r="B212" s="189" t="s">
        <v>596</v>
      </c>
      <c r="C212" s="155" t="s">
        <v>220</v>
      </c>
      <c r="D212" s="155"/>
      <c r="E212" s="24"/>
      <c r="F212" s="24"/>
      <c r="G212" s="154">
        <v>372945</v>
      </c>
      <c r="H212" s="154"/>
      <c r="I212" s="24"/>
      <c r="J212" s="24"/>
      <c r="K212" s="154">
        <v>83979</v>
      </c>
      <c r="L212" s="154"/>
      <c r="M212" s="24"/>
      <c r="N212" s="24"/>
      <c r="O212" s="155" t="s">
        <v>220</v>
      </c>
      <c r="P212" s="155"/>
      <c r="Q212" s="24"/>
      <c r="R212" s="24"/>
      <c r="S212" s="154">
        <v>456924</v>
      </c>
      <c r="T212" s="154"/>
      <c r="U212" s="24"/>
    </row>
    <row r="213" spans="1:21">
      <c r="A213" s="68"/>
      <c r="B213" s="189"/>
      <c r="C213" s="155"/>
      <c r="D213" s="155"/>
      <c r="E213" s="24"/>
      <c r="F213" s="24"/>
      <c r="G213" s="154"/>
      <c r="H213" s="154"/>
      <c r="I213" s="24"/>
      <c r="J213" s="24"/>
      <c r="K213" s="154"/>
      <c r="L213" s="154"/>
      <c r="M213" s="24"/>
      <c r="N213" s="24"/>
      <c r="O213" s="155"/>
      <c r="P213" s="155"/>
      <c r="Q213" s="24"/>
      <c r="R213" s="24"/>
      <c r="S213" s="154"/>
      <c r="T213" s="154"/>
      <c r="U213" s="24"/>
    </row>
    <row r="214" spans="1:21">
      <c r="A214" s="68"/>
      <c r="B214" s="190" t="s">
        <v>103</v>
      </c>
      <c r="C214" s="157">
        <v>847</v>
      </c>
      <c r="D214" s="157"/>
      <c r="E214" s="27"/>
      <c r="F214" s="27"/>
      <c r="G214" s="158">
        <v>119520</v>
      </c>
      <c r="H214" s="158"/>
      <c r="I214" s="27"/>
      <c r="J214" s="27"/>
      <c r="K214" s="158">
        <v>12465</v>
      </c>
      <c r="L214" s="158"/>
      <c r="M214" s="27"/>
      <c r="N214" s="27"/>
      <c r="O214" s="157" t="s">
        <v>220</v>
      </c>
      <c r="P214" s="157"/>
      <c r="Q214" s="27"/>
      <c r="R214" s="27"/>
      <c r="S214" s="158">
        <v>132832</v>
      </c>
      <c r="T214" s="158"/>
      <c r="U214" s="27"/>
    </row>
    <row r="215" spans="1:21">
      <c r="A215" s="68"/>
      <c r="B215" s="190"/>
      <c r="C215" s="157"/>
      <c r="D215" s="157"/>
      <c r="E215" s="27"/>
      <c r="F215" s="27"/>
      <c r="G215" s="158"/>
      <c r="H215" s="158"/>
      <c r="I215" s="27"/>
      <c r="J215" s="27"/>
      <c r="K215" s="158"/>
      <c r="L215" s="158"/>
      <c r="M215" s="27"/>
      <c r="N215" s="27"/>
      <c r="O215" s="157"/>
      <c r="P215" s="157"/>
      <c r="Q215" s="27"/>
      <c r="R215" s="27"/>
      <c r="S215" s="158"/>
      <c r="T215" s="158"/>
      <c r="U215" s="27"/>
    </row>
    <row r="216" spans="1:21">
      <c r="A216" s="68"/>
      <c r="B216" s="189" t="s">
        <v>104</v>
      </c>
      <c r="C216" s="154">
        <v>19797</v>
      </c>
      <c r="D216" s="154"/>
      <c r="E216" s="24"/>
      <c r="F216" s="24"/>
      <c r="G216" s="154">
        <v>45152</v>
      </c>
      <c r="H216" s="154"/>
      <c r="I216" s="24"/>
      <c r="J216" s="24"/>
      <c r="K216" s="154">
        <v>2921</v>
      </c>
      <c r="L216" s="154"/>
      <c r="M216" s="24"/>
      <c r="N216" s="24"/>
      <c r="O216" s="155" t="s">
        <v>692</v>
      </c>
      <c r="P216" s="155"/>
      <c r="Q216" s="153" t="s">
        <v>244</v>
      </c>
      <c r="R216" s="24"/>
      <c r="S216" s="154">
        <v>67318</v>
      </c>
      <c r="T216" s="154"/>
      <c r="U216" s="24"/>
    </row>
    <row r="217" spans="1:21">
      <c r="A217" s="68"/>
      <c r="B217" s="189"/>
      <c r="C217" s="154"/>
      <c r="D217" s="154"/>
      <c r="E217" s="24"/>
      <c r="F217" s="24"/>
      <c r="G217" s="154"/>
      <c r="H217" s="154"/>
      <c r="I217" s="24"/>
      <c r="J217" s="24"/>
      <c r="K217" s="154"/>
      <c r="L217" s="154"/>
      <c r="M217" s="24"/>
      <c r="N217" s="24"/>
      <c r="O217" s="155"/>
      <c r="P217" s="155"/>
      <c r="Q217" s="153"/>
      <c r="R217" s="24"/>
      <c r="S217" s="154"/>
      <c r="T217" s="154"/>
      <c r="U217" s="24"/>
    </row>
    <row r="218" spans="1:21">
      <c r="A218" s="68"/>
      <c r="B218" s="190" t="s">
        <v>693</v>
      </c>
      <c r="C218" s="157" t="s">
        <v>220</v>
      </c>
      <c r="D218" s="157"/>
      <c r="E218" s="27"/>
      <c r="F218" s="27"/>
      <c r="G218" s="157" t="s">
        <v>694</v>
      </c>
      <c r="H218" s="157"/>
      <c r="I218" s="149" t="s">
        <v>244</v>
      </c>
      <c r="J218" s="27"/>
      <c r="K218" s="158">
        <v>4857</v>
      </c>
      <c r="L218" s="158"/>
      <c r="M218" s="27"/>
      <c r="N218" s="27"/>
      <c r="O218" s="157">
        <v>3</v>
      </c>
      <c r="P218" s="157"/>
      <c r="Q218" s="27"/>
      <c r="R218" s="27"/>
      <c r="S218" s="157" t="s">
        <v>220</v>
      </c>
      <c r="T218" s="157"/>
      <c r="U218" s="27"/>
    </row>
    <row r="219" spans="1:21">
      <c r="A219" s="68"/>
      <c r="B219" s="190"/>
      <c r="C219" s="157"/>
      <c r="D219" s="157"/>
      <c r="E219" s="27"/>
      <c r="F219" s="27"/>
      <c r="G219" s="157"/>
      <c r="H219" s="157"/>
      <c r="I219" s="149"/>
      <c r="J219" s="27"/>
      <c r="K219" s="158"/>
      <c r="L219" s="158"/>
      <c r="M219" s="27"/>
      <c r="N219" s="27"/>
      <c r="O219" s="157"/>
      <c r="P219" s="157"/>
      <c r="Q219" s="27"/>
      <c r="R219" s="27"/>
      <c r="S219" s="157"/>
      <c r="T219" s="157"/>
      <c r="U219" s="27"/>
    </row>
    <row r="220" spans="1:21">
      <c r="A220" s="68"/>
      <c r="B220" s="189" t="s">
        <v>105</v>
      </c>
      <c r="C220" s="155" t="s">
        <v>220</v>
      </c>
      <c r="D220" s="155"/>
      <c r="E220" s="24"/>
      <c r="F220" s="24"/>
      <c r="G220" s="155">
        <v>925</v>
      </c>
      <c r="H220" s="155"/>
      <c r="I220" s="24"/>
      <c r="J220" s="24"/>
      <c r="K220" s="155" t="s">
        <v>220</v>
      </c>
      <c r="L220" s="155"/>
      <c r="M220" s="24"/>
      <c r="N220" s="24"/>
      <c r="O220" s="155" t="s">
        <v>220</v>
      </c>
      <c r="P220" s="155"/>
      <c r="Q220" s="24"/>
      <c r="R220" s="24"/>
      <c r="S220" s="155">
        <v>925</v>
      </c>
      <c r="T220" s="155"/>
      <c r="U220" s="24"/>
    </row>
    <row r="221" spans="1:21">
      <c r="A221" s="68"/>
      <c r="B221" s="189"/>
      <c r="C221" s="155"/>
      <c r="D221" s="155"/>
      <c r="E221" s="24"/>
      <c r="F221" s="24"/>
      <c r="G221" s="155"/>
      <c r="H221" s="155"/>
      <c r="I221" s="24"/>
      <c r="J221" s="24"/>
      <c r="K221" s="155"/>
      <c r="L221" s="155"/>
      <c r="M221" s="24"/>
      <c r="N221" s="24"/>
      <c r="O221" s="155"/>
      <c r="P221" s="155"/>
      <c r="Q221" s="24"/>
      <c r="R221" s="24"/>
      <c r="S221" s="155"/>
      <c r="T221" s="155"/>
      <c r="U221" s="24"/>
    </row>
    <row r="222" spans="1:21">
      <c r="A222" s="68"/>
      <c r="B222" s="190" t="s">
        <v>724</v>
      </c>
      <c r="C222" s="157" t="s">
        <v>220</v>
      </c>
      <c r="D222" s="157"/>
      <c r="E222" s="27"/>
      <c r="F222" s="27"/>
      <c r="G222" s="157">
        <v>484</v>
      </c>
      <c r="H222" s="157"/>
      <c r="I222" s="27"/>
      <c r="J222" s="27"/>
      <c r="K222" s="157" t="s">
        <v>220</v>
      </c>
      <c r="L222" s="157"/>
      <c r="M222" s="27"/>
      <c r="N222" s="27"/>
      <c r="O222" s="157" t="s">
        <v>220</v>
      </c>
      <c r="P222" s="157"/>
      <c r="Q222" s="27"/>
      <c r="R222" s="27"/>
      <c r="S222" s="157">
        <v>484</v>
      </c>
      <c r="T222" s="157"/>
      <c r="U222" s="27"/>
    </row>
    <row r="223" spans="1:21" ht="15.75" thickBot="1">
      <c r="A223" s="68"/>
      <c r="B223" s="190"/>
      <c r="C223" s="160"/>
      <c r="D223" s="160"/>
      <c r="E223" s="29"/>
      <c r="F223" s="27"/>
      <c r="G223" s="160"/>
      <c r="H223" s="160"/>
      <c r="I223" s="29"/>
      <c r="J223" s="27"/>
      <c r="K223" s="160"/>
      <c r="L223" s="160"/>
      <c r="M223" s="29"/>
      <c r="N223" s="27"/>
      <c r="O223" s="160"/>
      <c r="P223" s="160"/>
      <c r="Q223" s="29"/>
      <c r="R223" s="27"/>
      <c r="S223" s="160"/>
      <c r="T223" s="160"/>
      <c r="U223" s="29"/>
    </row>
    <row r="224" spans="1:21">
      <c r="A224" s="68"/>
      <c r="B224" s="188" t="s">
        <v>107</v>
      </c>
      <c r="C224" s="161">
        <v>20644</v>
      </c>
      <c r="D224" s="161"/>
      <c r="E224" s="32"/>
      <c r="F224" s="24"/>
      <c r="G224" s="161">
        <v>534166</v>
      </c>
      <c r="H224" s="161"/>
      <c r="I224" s="32"/>
      <c r="J224" s="24"/>
      <c r="K224" s="161">
        <v>104222</v>
      </c>
      <c r="L224" s="161"/>
      <c r="M224" s="32"/>
      <c r="N224" s="24"/>
      <c r="O224" s="163" t="s">
        <v>725</v>
      </c>
      <c r="P224" s="163"/>
      <c r="Q224" s="171" t="s">
        <v>244</v>
      </c>
      <c r="R224" s="24"/>
      <c r="S224" s="161">
        <v>658483</v>
      </c>
      <c r="T224" s="161"/>
      <c r="U224" s="32"/>
    </row>
    <row r="225" spans="1:21" ht="15.75" thickBot="1">
      <c r="A225" s="68"/>
      <c r="B225" s="188"/>
      <c r="C225" s="162"/>
      <c r="D225" s="162"/>
      <c r="E225" s="82"/>
      <c r="F225" s="24"/>
      <c r="G225" s="162"/>
      <c r="H225" s="162"/>
      <c r="I225" s="82"/>
      <c r="J225" s="24"/>
      <c r="K225" s="162"/>
      <c r="L225" s="162"/>
      <c r="M225" s="82"/>
      <c r="N225" s="24"/>
      <c r="O225" s="164"/>
      <c r="P225" s="164"/>
      <c r="Q225" s="175"/>
      <c r="R225" s="24"/>
      <c r="S225" s="162"/>
      <c r="T225" s="162"/>
      <c r="U225" s="82"/>
    </row>
    <row r="226" spans="1:21">
      <c r="A226" s="68"/>
      <c r="B226" s="191" t="s">
        <v>108</v>
      </c>
      <c r="C226" s="167" t="s">
        <v>726</v>
      </c>
      <c r="D226" s="167"/>
      <c r="E226" s="169" t="s">
        <v>244</v>
      </c>
      <c r="F226" s="27"/>
      <c r="G226" s="165">
        <v>72236</v>
      </c>
      <c r="H226" s="165"/>
      <c r="I226" s="40"/>
      <c r="J226" s="27"/>
      <c r="K226" s="165">
        <v>5317</v>
      </c>
      <c r="L226" s="165"/>
      <c r="M226" s="40"/>
      <c r="N226" s="27"/>
      <c r="O226" s="167">
        <v>549</v>
      </c>
      <c r="P226" s="167"/>
      <c r="Q226" s="40"/>
      <c r="R226" s="27"/>
      <c r="S226" s="165">
        <v>57458</v>
      </c>
      <c r="T226" s="165"/>
      <c r="U226" s="40"/>
    </row>
    <row r="227" spans="1:21" ht="15.75" thickBot="1">
      <c r="A227" s="68"/>
      <c r="B227" s="191"/>
      <c r="C227" s="160"/>
      <c r="D227" s="160"/>
      <c r="E227" s="181"/>
      <c r="F227" s="27"/>
      <c r="G227" s="159"/>
      <c r="H227" s="159"/>
      <c r="I227" s="29"/>
      <c r="J227" s="27"/>
      <c r="K227" s="159"/>
      <c r="L227" s="159"/>
      <c r="M227" s="29"/>
      <c r="N227" s="27"/>
      <c r="O227" s="160"/>
      <c r="P227" s="160"/>
      <c r="Q227" s="29"/>
      <c r="R227" s="27"/>
      <c r="S227" s="159"/>
      <c r="T227" s="159"/>
      <c r="U227" s="29"/>
    </row>
    <row r="228" spans="1:21">
      <c r="A228" s="68"/>
      <c r="B228" s="185" t="s">
        <v>109</v>
      </c>
      <c r="C228" s="32"/>
      <c r="D228" s="32"/>
      <c r="E228" s="32"/>
      <c r="F228" s="16"/>
      <c r="G228" s="32"/>
      <c r="H228" s="32"/>
      <c r="I228" s="32"/>
      <c r="J228" s="16"/>
      <c r="K228" s="32"/>
      <c r="L228" s="32"/>
      <c r="M228" s="32"/>
      <c r="N228" s="16"/>
      <c r="O228" s="32"/>
      <c r="P228" s="32"/>
      <c r="Q228" s="32"/>
      <c r="R228" s="16"/>
      <c r="S228" s="32"/>
      <c r="T228" s="32"/>
      <c r="U228" s="32"/>
    </row>
    <row r="229" spans="1:21">
      <c r="A229" s="68"/>
      <c r="B229" s="190" t="s">
        <v>696</v>
      </c>
      <c r="C229" s="158">
        <v>43182</v>
      </c>
      <c r="D229" s="158"/>
      <c r="E229" s="27"/>
      <c r="F229" s="27"/>
      <c r="G229" s="157" t="s">
        <v>727</v>
      </c>
      <c r="H229" s="157"/>
      <c r="I229" s="149" t="s">
        <v>244</v>
      </c>
      <c r="J229" s="27"/>
      <c r="K229" s="157" t="s">
        <v>220</v>
      </c>
      <c r="L229" s="157"/>
      <c r="M229" s="27"/>
      <c r="N229" s="27"/>
      <c r="O229" s="157" t="s">
        <v>728</v>
      </c>
      <c r="P229" s="157"/>
      <c r="Q229" s="149" t="s">
        <v>244</v>
      </c>
      <c r="R229" s="27"/>
      <c r="S229" s="157" t="s">
        <v>220</v>
      </c>
      <c r="T229" s="157"/>
      <c r="U229" s="27"/>
    </row>
    <row r="230" spans="1:21">
      <c r="A230" s="68"/>
      <c r="B230" s="190"/>
      <c r="C230" s="158"/>
      <c r="D230" s="158"/>
      <c r="E230" s="27"/>
      <c r="F230" s="27"/>
      <c r="G230" s="157"/>
      <c r="H230" s="157"/>
      <c r="I230" s="149"/>
      <c r="J230" s="27"/>
      <c r="K230" s="157"/>
      <c r="L230" s="157"/>
      <c r="M230" s="27"/>
      <c r="N230" s="27"/>
      <c r="O230" s="157"/>
      <c r="P230" s="157"/>
      <c r="Q230" s="149"/>
      <c r="R230" s="27"/>
      <c r="S230" s="157"/>
      <c r="T230" s="157"/>
      <c r="U230" s="27"/>
    </row>
    <row r="231" spans="1:21">
      <c r="A231" s="68"/>
      <c r="B231" s="189" t="s">
        <v>698</v>
      </c>
      <c r="C231" s="155" t="s">
        <v>729</v>
      </c>
      <c r="D231" s="155"/>
      <c r="E231" s="153" t="s">
        <v>244</v>
      </c>
      <c r="F231" s="24"/>
      <c r="G231" s="155" t="s">
        <v>730</v>
      </c>
      <c r="H231" s="155"/>
      <c r="I231" s="153" t="s">
        <v>244</v>
      </c>
      <c r="J231" s="24"/>
      <c r="K231" s="155">
        <v>24</v>
      </c>
      <c r="L231" s="155"/>
      <c r="M231" s="24"/>
      <c r="N231" s="24"/>
      <c r="O231" s="155" t="s">
        <v>220</v>
      </c>
      <c r="P231" s="155"/>
      <c r="Q231" s="24"/>
      <c r="R231" s="24"/>
      <c r="S231" s="155" t="s">
        <v>731</v>
      </c>
      <c r="T231" s="155"/>
      <c r="U231" s="153" t="s">
        <v>244</v>
      </c>
    </row>
    <row r="232" spans="1:21">
      <c r="A232" s="68"/>
      <c r="B232" s="189"/>
      <c r="C232" s="155"/>
      <c r="D232" s="155"/>
      <c r="E232" s="153"/>
      <c r="F232" s="24"/>
      <c r="G232" s="155"/>
      <c r="H232" s="155"/>
      <c r="I232" s="153"/>
      <c r="J232" s="24"/>
      <c r="K232" s="155"/>
      <c r="L232" s="155"/>
      <c r="M232" s="24"/>
      <c r="N232" s="24"/>
      <c r="O232" s="155"/>
      <c r="P232" s="155"/>
      <c r="Q232" s="24"/>
      <c r="R232" s="24"/>
      <c r="S232" s="155"/>
      <c r="T232" s="155"/>
      <c r="U232" s="153"/>
    </row>
    <row r="233" spans="1:21">
      <c r="A233" s="68"/>
      <c r="B233" s="190" t="s">
        <v>63</v>
      </c>
      <c r="C233" s="157">
        <v>311</v>
      </c>
      <c r="D233" s="157"/>
      <c r="E233" s="27"/>
      <c r="F233" s="27"/>
      <c r="G233" s="158">
        <v>1163</v>
      </c>
      <c r="H233" s="158"/>
      <c r="I233" s="27"/>
      <c r="J233" s="27"/>
      <c r="K233" s="157" t="s">
        <v>732</v>
      </c>
      <c r="L233" s="157"/>
      <c r="M233" s="149" t="s">
        <v>244</v>
      </c>
      <c r="N233" s="27"/>
      <c r="O233" s="157" t="s">
        <v>725</v>
      </c>
      <c r="P233" s="157"/>
      <c r="Q233" s="149" t="s">
        <v>244</v>
      </c>
      <c r="R233" s="27"/>
      <c r="S233" s="157" t="s">
        <v>733</v>
      </c>
      <c r="T233" s="157"/>
      <c r="U233" s="149" t="s">
        <v>244</v>
      </c>
    </row>
    <row r="234" spans="1:21" ht="15.75" thickBot="1">
      <c r="A234" s="68"/>
      <c r="B234" s="190"/>
      <c r="C234" s="160"/>
      <c r="D234" s="160"/>
      <c r="E234" s="29"/>
      <c r="F234" s="27"/>
      <c r="G234" s="159"/>
      <c r="H234" s="159"/>
      <c r="I234" s="29"/>
      <c r="J234" s="27"/>
      <c r="K234" s="160"/>
      <c r="L234" s="160"/>
      <c r="M234" s="181"/>
      <c r="N234" s="27"/>
      <c r="O234" s="160"/>
      <c r="P234" s="160"/>
      <c r="Q234" s="181"/>
      <c r="R234" s="27"/>
      <c r="S234" s="160"/>
      <c r="T234" s="160"/>
      <c r="U234" s="181"/>
    </row>
    <row r="235" spans="1:21">
      <c r="A235" s="68"/>
      <c r="B235" s="153" t="s">
        <v>704</v>
      </c>
      <c r="C235" s="161">
        <v>13996</v>
      </c>
      <c r="D235" s="161"/>
      <c r="E235" s="32"/>
      <c r="F235" s="24"/>
      <c r="G235" s="163" t="s">
        <v>734</v>
      </c>
      <c r="H235" s="163"/>
      <c r="I235" s="171" t="s">
        <v>244</v>
      </c>
      <c r="J235" s="24"/>
      <c r="K235" s="163" t="s">
        <v>735</v>
      </c>
      <c r="L235" s="163"/>
      <c r="M235" s="171" t="s">
        <v>244</v>
      </c>
      <c r="N235" s="24"/>
      <c r="O235" s="163" t="s">
        <v>736</v>
      </c>
      <c r="P235" s="163"/>
      <c r="Q235" s="171" t="s">
        <v>244</v>
      </c>
      <c r="R235" s="24"/>
      <c r="S235" s="163" t="s">
        <v>737</v>
      </c>
      <c r="T235" s="163"/>
      <c r="U235" s="171" t="s">
        <v>244</v>
      </c>
    </row>
    <row r="236" spans="1:21" ht="15.75" thickBot="1">
      <c r="A236" s="68"/>
      <c r="B236" s="153"/>
      <c r="C236" s="162"/>
      <c r="D236" s="162"/>
      <c r="E236" s="82"/>
      <c r="F236" s="24"/>
      <c r="G236" s="164"/>
      <c r="H236" s="164"/>
      <c r="I236" s="175"/>
      <c r="J236" s="24"/>
      <c r="K236" s="164"/>
      <c r="L236" s="164"/>
      <c r="M236" s="175"/>
      <c r="N236" s="24"/>
      <c r="O236" s="164"/>
      <c r="P236" s="164"/>
      <c r="Q236" s="175"/>
      <c r="R236" s="24"/>
      <c r="S236" s="164"/>
      <c r="T236" s="164"/>
      <c r="U236" s="175"/>
    </row>
    <row r="237" spans="1:21">
      <c r="A237" s="68"/>
      <c r="B237" s="149" t="s">
        <v>112</v>
      </c>
      <c r="C237" s="167" t="s">
        <v>738</v>
      </c>
      <c r="D237" s="167"/>
      <c r="E237" s="169" t="s">
        <v>244</v>
      </c>
      <c r="F237" s="27"/>
      <c r="G237" s="165">
        <v>70169</v>
      </c>
      <c r="H237" s="165"/>
      <c r="I237" s="40"/>
      <c r="J237" s="27"/>
      <c r="K237" s="167" t="s">
        <v>739</v>
      </c>
      <c r="L237" s="167"/>
      <c r="M237" s="169" t="s">
        <v>244</v>
      </c>
      <c r="N237" s="27"/>
      <c r="O237" s="167" t="s">
        <v>728</v>
      </c>
      <c r="P237" s="167"/>
      <c r="Q237" s="169" t="s">
        <v>244</v>
      </c>
      <c r="R237" s="27"/>
      <c r="S237" s="165">
        <v>20833</v>
      </c>
      <c r="T237" s="165"/>
      <c r="U237" s="40"/>
    </row>
    <row r="238" spans="1:21">
      <c r="A238" s="68"/>
      <c r="B238" s="149"/>
      <c r="C238" s="168"/>
      <c r="D238" s="168"/>
      <c r="E238" s="170"/>
      <c r="F238" s="27"/>
      <c r="G238" s="166"/>
      <c r="H238" s="166"/>
      <c r="I238" s="141"/>
      <c r="J238" s="27"/>
      <c r="K238" s="168"/>
      <c r="L238" s="168"/>
      <c r="M238" s="170"/>
      <c r="N238" s="27"/>
      <c r="O238" s="168"/>
      <c r="P238" s="168"/>
      <c r="Q238" s="170"/>
      <c r="R238" s="27"/>
      <c r="S238" s="158"/>
      <c r="T238" s="158"/>
      <c r="U238" s="27"/>
    </row>
    <row r="239" spans="1:21">
      <c r="A239" s="68"/>
      <c r="B239" s="188" t="s">
        <v>430</v>
      </c>
      <c r="C239" s="154">
        <v>17825</v>
      </c>
      <c r="D239" s="154"/>
      <c r="E239" s="24"/>
      <c r="F239" s="24"/>
      <c r="G239" s="155" t="s">
        <v>740</v>
      </c>
      <c r="H239" s="155"/>
      <c r="I239" s="153" t="s">
        <v>244</v>
      </c>
      <c r="J239" s="24"/>
      <c r="K239" s="155" t="s">
        <v>741</v>
      </c>
      <c r="L239" s="155"/>
      <c r="M239" s="153" t="s">
        <v>244</v>
      </c>
      <c r="N239" s="24"/>
      <c r="O239" s="155" t="s">
        <v>220</v>
      </c>
      <c r="P239" s="155"/>
      <c r="Q239" s="24"/>
      <c r="R239" s="24"/>
      <c r="S239" s="155" t="s">
        <v>742</v>
      </c>
      <c r="T239" s="155"/>
      <c r="U239" s="153" t="s">
        <v>244</v>
      </c>
    </row>
    <row r="240" spans="1:21" ht="15.75" thickBot="1">
      <c r="A240" s="68"/>
      <c r="B240" s="188"/>
      <c r="C240" s="162"/>
      <c r="D240" s="162"/>
      <c r="E240" s="82"/>
      <c r="F240" s="24"/>
      <c r="G240" s="164"/>
      <c r="H240" s="164"/>
      <c r="I240" s="175"/>
      <c r="J240" s="24"/>
      <c r="K240" s="164"/>
      <c r="L240" s="164"/>
      <c r="M240" s="175"/>
      <c r="N240" s="24"/>
      <c r="O240" s="164"/>
      <c r="P240" s="164"/>
      <c r="Q240" s="82"/>
      <c r="R240" s="24"/>
      <c r="S240" s="164"/>
      <c r="T240" s="164"/>
      <c r="U240" s="175"/>
    </row>
    <row r="241" spans="1:21">
      <c r="A241" s="68"/>
      <c r="B241" s="191" t="s">
        <v>114</v>
      </c>
      <c r="C241" s="169" t="s">
        <v>240</v>
      </c>
      <c r="D241" s="165">
        <v>11177</v>
      </c>
      <c r="E241" s="40"/>
      <c r="F241" s="27"/>
      <c r="G241" s="169" t="s">
        <v>240</v>
      </c>
      <c r="H241" s="165">
        <v>43182</v>
      </c>
      <c r="I241" s="40"/>
      <c r="J241" s="27"/>
      <c r="K241" s="169" t="s">
        <v>240</v>
      </c>
      <c r="L241" s="167" t="s">
        <v>727</v>
      </c>
      <c r="M241" s="169" t="s">
        <v>244</v>
      </c>
      <c r="N241" s="27"/>
      <c r="O241" s="169" t="s">
        <v>240</v>
      </c>
      <c r="P241" s="167" t="s">
        <v>728</v>
      </c>
      <c r="Q241" s="169" t="s">
        <v>244</v>
      </c>
      <c r="R241" s="27"/>
      <c r="S241" s="169" t="s">
        <v>240</v>
      </c>
      <c r="T241" s="165">
        <v>11177</v>
      </c>
      <c r="U241" s="40"/>
    </row>
    <row r="242" spans="1:21" ht="15.75" thickBot="1">
      <c r="A242" s="68"/>
      <c r="B242" s="191"/>
      <c r="C242" s="176"/>
      <c r="D242" s="177"/>
      <c r="E242" s="58"/>
      <c r="F242" s="27"/>
      <c r="G242" s="176"/>
      <c r="H242" s="177"/>
      <c r="I242" s="58"/>
      <c r="J242" s="27"/>
      <c r="K242" s="176"/>
      <c r="L242" s="178"/>
      <c r="M242" s="176"/>
      <c r="N242" s="27"/>
      <c r="O242" s="176"/>
      <c r="P242" s="178"/>
      <c r="Q242" s="176"/>
      <c r="R242" s="27"/>
      <c r="S242" s="176"/>
      <c r="T242" s="177"/>
      <c r="U242" s="58"/>
    </row>
    <row r="243" spans="1:21" ht="15.75" thickTop="1">
      <c r="A243" s="68"/>
      <c r="B243" s="224" t="s">
        <v>743</v>
      </c>
      <c r="C243" s="224"/>
      <c r="D243" s="224"/>
      <c r="E243" s="224"/>
      <c r="F243" s="224"/>
      <c r="G243" s="224"/>
      <c r="H243" s="224"/>
      <c r="I243" s="224"/>
      <c r="J243" s="224"/>
      <c r="K243" s="224"/>
      <c r="L243" s="224"/>
      <c r="M243" s="224"/>
      <c r="N243" s="224"/>
      <c r="O243" s="224"/>
      <c r="P243" s="224"/>
      <c r="Q243" s="224"/>
      <c r="R243" s="224"/>
      <c r="S243" s="224"/>
      <c r="T243" s="224"/>
      <c r="U243" s="224"/>
    </row>
    <row r="244" spans="1:21">
      <c r="A244" s="68"/>
      <c r="B244" s="225" t="s">
        <v>657</v>
      </c>
      <c r="C244" s="225"/>
      <c r="D244" s="225"/>
      <c r="E244" s="225"/>
      <c r="F244" s="225"/>
      <c r="G244" s="225"/>
      <c r="H244" s="225"/>
      <c r="I244" s="225"/>
      <c r="J244" s="225"/>
      <c r="K244" s="225"/>
      <c r="L244" s="225"/>
      <c r="M244" s="225"/>
      <c r="N244" s="225"/>
      <c r="O244" s="225"/>
      <c r="P244" s="225"/>
      <c r="Q244" s="225"/>
      <c r="R244" s="225"/>
      <c r="S244" s="225"/>
      <c r="T244" s="225"/>
      <c r="U244" s="225"/>
    </row>
    <row r="245" spans="1:21">
      <c r="A245" s="68"/>
      <c r="B245" s="20"/>
      <c r="C245" s="20"/>
      <c r="D245" s="20"/>
      <c r="E245" s="20"/>
      <c r="F245" s="20"/>
      <c r="G245" s="20"/>
      <c r="H245" s="20"/>
      <c r="I245" s="20"/>
      <c r="J245" s="20"/>
      <c r="K245" s="20"/>
      <c r="L245" s="20"/>
      <c r="M245" s="20"/>
      <c r="N245" s="20"/>
      <c r="O245" s="20"/>
      <c r="P245" s="20"/>
      <c r="Q245" s="20"/>
    </row>
    <row r="246" spans="1:21">
      <c r="A246" s="68"/>
      <c r="B246" s="12"/>
      <c r="C246" s="12"/>
      <c r="D246" s="12"/>
      <c r="E246" s="12"/>
      <c r="F246" s="12"/>
      <c r="G246" s="12"/>
      <c r="H246" s="12"/>
      <c r="I246" s="12"/>
      <c r="J246" s="12"/>
      <c r="K246" s="12"/>
      <c r="L246" s="12"/>
      <c r="M246" s="12"/>
      <c r="N246" s="12"/>
      <c r="O246" s="12"/>
      <c r="P246" s="12"/>
      <c r="Q246" s="12"/>
    </row>
    <row r="247" spans="1:21" ht="15.75" thickBot="1">
      <c r="A247" s="68"/>
      <c r="B247" s="143"/>
      <c r="C247" s="187" t="s">
        <v>632</v>
      </c>
      <c r="D247" s="187"/>
      <c r="E247" s="187"/>
      <c r="F247" s="187"/>
      <c r="G247" s="187"/>
      <c r="H247" s="187"/>
      <c r="I247" s="187"/>
      <c r="J247" s="187"/>
      <c r="K247" s="187"/>
      <c r="L247" s="187"/>
      <c r="M247" s="187"/>
      <c r="N247" s="187"/>
      <c r="O247" s="187"/>
      <c r="P247" s="187"/>
      <c r="Q247" s="187"/>
    </row>
    <row r="248" spans="1:21">
      <c r="A248" s="68"/>
      <c r="B248" s="86"/>
      <c r="C248" s="39" t="s">
        <v>658</v>
      </c>
      <c r="D248" s="39"/>
      <c r="E248" s="39"/>
      <c r="F248" s="40"/>
      <c r="G248" s="39" t="s">
        <v>659</v>
      </c>
      <c r="H248" s="39"/>
      <c r="I248" s="39"/>
      <c r="J248" s="40"/>
      <c r="K248" s="39" t="s">
        <v>661</v>
      </c>
      <c r="L248" s="39"/>
      <c r="M248" s="39"/>
      <c r="N248" s="40"/>
      <c r="O248" s="39" t="s">
        <v>663</v>
      </c>
      <c r="P248" s="39"/>
      <c r="Q248" s="39"/>
    </row>
    <row r="249" spans="1:21" ht="15.75" thickBot="1">
      <c r="A249" s="68"/>
      <c r="B249" s="86"/>
      <c r="C249" s="37"/>
      <c r="D249" s="37"/>
      <c r="E249" s="37"/>
      <c r="F249" s="27"/>
      <c r="G249" s="37" t="s">
        <v>660</v>
      </c>
      <c r="H249" s="37"/>
      <c r="I249" s="37"/>
      <c r="J249" s="27"/>
      <c r="K249" s="37" t="s">
        <v>660</v>
      </c>
      <c r="L249" s="37"/>
      <c r="M249" s="37"/>
      <c r="N249" s="27"/>
      <c r="O249" s="37"/>
      <c r="P249" s="37"/>
      <c r="Q249" s="37"/>
    </row>
    <row r="250" spans="1:21">
      <c r="A250" s="68"/>
      <c r="B250" s="144" t="s">
        <v>744</v>
      </c>
      <c r="C250" s="198" t="s">
        <v>240</v>
      </c>
      <c r="D250" s="200">
        <v>31908</v>
      </c>
      <c r="E250" s="32"/>
      <c r="F250" s="24"/>
      <c r="G250" s="198" t="s">
        <v>240</v>
      </c>
      <c r="H250" s="200">
        <v>142225</v>
      </c>
      <c r="I250" s="32"/>
      <c r="J250" s="24"/>
      <c r="K250" s="198" t="s">
        <v>240</v>
      </c>
      <c r="L250" s="202">
        <v>447</v>
      </c>
      <c r="M250" s="32"/>
      <c r="N250" s="24"/>
      <c r="O250" s="198" t="s">
        <v>240</v>
      </c>
      <c r="P250" s="200">
        <v>174580</v>
      </c>
      <c r="Q250" s="32"/>
    </row>
    <row r="251" spans="1:21" ht="15.75" thickBot="1">
      <c r="A251" s="68"/>
      <c r="B251" s="144"/>
      <c r="C251" s="199"/>
      <c r="D251" s="201"/>
      <c r="E251" s="82"/>
      <c r="F251" s="24"/>
      <c r="G251" s="199"/>
      <c r="H251" s="201"/>
      <c r="I251" s="82"/>
      <c r="J251" s="24"/>
      <c r="K251" s="199"/>
      <c r="L251" s="203"/>
      <c r="M251" s="82"/>
      <c r="N251" s="24"/>
      <c r="O251" s="199"/>
      <c r="P251" s="201"/>
      <c r="Q251" s="82"/>
    </row>
    <row r="252" spans="1:21">
      <c r="A252" s="68"/>
      <c r="B252" s="41" t="s">
        <v>159</v>
      </c>
      <c r="C252" s="40"/>
      <c r="D252" s="40"/>
      <c r="E252" s="40"/>
      <c r="F252" s="19"/>
      <c r="G252" s="40"/>
      <c r="H252" s="40"/>
      <c r="I252" s="40"/>
      <c r="J252" s="19"/>
      <c r="K252" s="40"/>
      <c r="L252" s="40"/>
      <c r="M252" s="40"/>
      <c r="N252" s="19"/>
      <c r="O252" s="40"/>
      <c r="P252" s="40"/>
      <c r="Q252" s="40"/>
    </row>
    <row r="253" spans="1:21">
      <c r="A253" s="68"/>
      <c r="B253" s="192" t="s">
        <v>162</v>
      </c>
      <c r="C253" s="205" t="s">
        <v>745</v>
      </c>
      <c r="D253" s="205"/>
      <c r="E253" s="143" t="s">
        <v>244</v>
      </c>
      <c r="F253" s="16"/>
      <c r="G253" s="205" t="s">
        <v>746</v>
      </c>
      <c r="H253" s="205"/>
      <c r="I253" s="143" t="s">
        <v>244</v>
      </c>
      <c r="J253" s="16"/>
      <c r="K253" s="205" t="s">
        <v>747</v>
      </c>
      <c r="L253" s="205"/>
      <c r="M253" s="143" t="s">
        <v>244</v>
      </c>
      <c r="N253" s="16"/>
      <c r="O253" s="205" t="s">
        <v>748</v>
      </c>
      <c r="P253" s="205"/>
      <c r="Q253" s="143" t="s">
        <v>244</v>
      </c>
    </row>
    <row r="254" spans="1:21">
      <c r="A254" s="68"/>
      <c r="B254" s="206" t="s">
        <v>163</v>
      </c>
      <c r="C254" s="207">
        <v>8</v>
      </c>
      <c r="D254" s="207"/>
      <c r="E254" s="27"/>
      <c r="F254" s="27"/>
      <c r="G254" s="208">
        <v>12510</v>
      </c>
      <c r="H254" s="208"/>
      <c r="I254" s="27"/>
      <c r="J254" s="27"/>
      <c r="K254" s="208">
        <v>1318</v>
      </c>
      <c r="L254" s="208"/>
      <c r="M254" s="27"/>
      <c r="N254" s="27"/>
      <c r="O254" s="208">
        <v>13836</v>
      </c>
      <c r="P254" s="208"/>
      <c r="Q254" s="27"/>
    </row>
    <row r="255" spans="1:21">
      <c r="A255" s="68"/>
      <c r="B255" s="206"/>
      <c r="C255" s="207"/>
      <c r="D255" s="207"/>
      <c r="E255" s="27"/>
      <c r="F255" s="27"/>
      <c r="G255" s="208"/>
      <c r="H255" s="208"/>
      <c r="I255" s="27"/>
      <c r="J255" s="27"/>
      <c r="K255" s="208"/>
      <c r="L255" s="208"/>
      <c r="M255" s="27"/>
      <c r="N255" s="27"/>
      <c r="O255" s="208"/>
      <c r="P255" s="208"/>
      <c r="Q255" s="27"/>
    </row>
    <row r="256" spans="1:21">
      <c r="A256" s="68"/>
      <c r="B256" s="209" t="s">
        <v>165</v>
      </c>
      <c r="C256" s="205" t="s">
        <v>220</v>
      </c>
      <c r="D256" s="205"/>
      <c r="E256" s="24"/>
      <c r="F256" s="24"/>
      <c r="G256" s="205">
        <v>844</v>
      </c>
      <c r="H256" s="205"/>
      <c r="I256" s="24"/>
      <c r="J256" s="24"/>
      <c r="K256" s="205" t="s">
        <v>220</v>
      </c>
      <c r="L256" s="205"/>
      <c r="M256" s="24"/>
      <c r="N256" s="24"/>
      <c r="O256" s="205">
        <v>844</v>
      </c>
      <c r="P256" s="205"/>
      <c r="Q256" s="24"/>
    </row>
    <row r="257" spans="1:17" ht="15.75" thickBot="1">
      <c r="A257" s="68"/>
      <c r="B257" s="209"/>
      <c r="C257" s="203"/>
      <c r="D257" s="203"/>
      <c r="E257" s="82"/>
      <c r="F257" s="24"/>
      <c r="G257" s="203"/>
      <c r="H257" s="203"/>
      <c r="I257" s="82"/>
      <c r="J257" s="24"/>
      <c r="K257" s="203"/>
      <c r="L257" s="203"/>
      <c r="M257" s="82"/>
      <c r="N257" s="24"/>
      <c r="O257" s="203"/>
      <c r="P257" s="203"/>
      <c r="Q257" s="82"/>
    </row>
    <row r="258" spans="1:17" ht="15.75" thickBot="1">
      <c r="A258" s="68"/>
      <c r="B258" s="19"/>
      <c r="C258" s="210" t="s">
        <v>749</v>
      </c>
      <c r="D258" s="210"/>
      <c r="E258" s="194" t="s">
        <v>244</v>
      </c>
      <c r="F258" s="19"/>
      <c r="G258" s="210" t="s">
        <v>750</v>
      </c>
      <c r="H258" s="210"/>
      <c r="I258" s="194" t="s">
        <v>244</v>
      </c>
      <c r="J258" s="19"/>
      <c r="K258" s="210" t="s">
        <v>751</v>
      </c>
      <c r="L258" s="210"/>
      <c r="M258" s="194" t="s">
        <v>244</v>
      </c>
      <c r="N258" s="19"/>
      <c r="O258" s="210" t="s">
        <v>752</v>
      </c>
      <c r="P258" s="210"/>
      <c r="Q258" s="194" t="s">
        <v>244</v>
      </c>
    </row>
    <row r="259" spans="1:17">
      <c r="A259" s="68"/>
      <c r="B259" s="143" t="s">
        <v>167</v>
      </c>
      <c r="C259" s="32"/>
      <c r="D259" s="32"/>
      <c r="E259" s="32"/>
      <c r="F259" s="16"/>
      <c r="G259" s="32"/>
      <c r="H259" s="32"/>
      <c r="I259" s="32"/>
      <c r="J259" s="16"/>
      <c r="K259" s="32"/>
      <c r="L259" s="32"/>
      <c r="M259" s="32"/>
      <c r="N259" s="16"/>
      <c r="O259" s="32"/>
      <c r="P259" s="32"/>
      <c r="Q259" s="32"/>
    </row>
    <row r="260" spans="1:17">
      <c r="A260" s="68"/>
      <c r="B260" s="206" t="s">
        <v>168</v>
      </c>
      <c r="C260" s="207" t="s">
        <v>753</v>
      </c>
      <c r="D260" s="207"/>
      <c r="E260" s="86" t="s">
        <v>244</v>
      </c>
      <c r="F260" s="27"/>
      <c r="G260" s="207" t="s">
        <v>754</v>
      </c>
      <c r="H260" s="207"/>
      <c r="I260" s="86" t="s">
        <v>244</v>
      </c>
      <c r="J260" s="27"/>
      <c r="K260" s="207" t="s">
        <v>220</v>
      </c>
      <c r="L260" s="207"/>
      <c r="M260" s="27"/>
      <c r="N260" s="27"/>
      <c r="O260" s="207" t="s">
        <v>755</v>
      </c>
      <c r="P260" s="207"/>
      <c r="Q260" s="86" t="s">
        <v>244</v>
      </c>
    </row>
    <row r="261" spans="1:17">
      <c r="A261" s="68"/>
      <c r="B261" s="206"/>
      <c r="C261" s="207"/>
      <c r="D261" s="207"/>
      <c r="E261" s="86"/>
      <c r="F261" s="27"/>
      <c r="G261" s="207"/>
      <c r="H261" s="207"/>
      <c r="I261" s="86"/>
      <c r="J261" s="27"/>
      <c r="K261" s="207"/>
      <c r="L261" s="207"/>
      <c r="M261" s="27"/>
      <c r="N261" s="27"/>
      <c r="O261" s="207"/>
      <c r="P261" s="207"/>
      <c r="Q261" s="86"/>
    </row>
    <row r="262" spans="1:17">
      <c r="A262" s="68"/>
      <c r="B262" s="209" t="s">
        <v>169</v>
      </c>
      <c r="C262" s="204">
        <v>40000</v>
      </c>
      <c r="D262" s="204"/>
      <c r="E262" s="24"/>
      <c r="F262" s="24"/>
      <c r="G262" s="205" t="s">
        <v>220</v>
      </c>
      <c r="H262" s="205"/>
      <c r="I262" s="24"/>
      <c r="J262" s="24"/>
      <c r="K262" s="205" t="s">
        <v>220</v>
      </c>
      <c r="L262" s="205"/>
      <c r="M262" s="24"/>
      <c r="N262" s="24"/>
      <c r="O262" s="204">
        <v>40000</v>
      </c>
      <c r="P262" s="204"/>
      <c r="Q262" s="24"/>
    </row>
    <row r="263" spans="1:17">
      <c r="A263" s="68"/>
      <c r="B263" s="209"/>
      <c r="C263" s="204"/>
      <c r="D263" s="204"/>
      <c r="E263" s="24"/>
      <c r="F263" s="24"/>
      <c r="G263" s="205"/>
      <c r="H263" s="205"/>
      <c r="I263" s="24"/>
      <c r="J263" s="24"/>
      <c r="K263" s="205"/>
      <c r="L263" s="205"/>
      <c r="M263" s="24"/>
      <c r="N263" s="24"/>
      <c r="O263" s="204"/>
      <c r="P263" s="204"/>
      <c r="Q263" s="24"/>
    </row>
    <row r="264" spans="1:17">
      <c r="A264" s="68"/>
      <c r="B264" s="206" t="s">
        <v>170</v>
      </c>
      <c r="C264" s="207" t="s">
        <v>756</v>
      </c>
      <c r="D264" s="207"/>
      <c r="E264" s="86" t="s">
        <v>244</v>
      </c>
      <c r="F264" s="27"/>
      <c r="G264" s="207" t="s">
        <v>220</v>
      </c>
      <c r="H264" s="207"/>
      <c r="I264" s="27"/>
      <c r="J264" s="27"/>
      <c r="K264" s="207" t="s">
        <v>220</v>
      </c>
      <c r="L264" s="207"/>
      <c r="M264" s="27"/>
      <c r="N264" s="27"/>
      <c r="O264" s="207" t="s">
        <v>756</v>
      </c>
      <c r="P264" s="207"/>
      <c r="Q264" s="86" t="s">
        <v>244</v>
      </c>
    </row>
    <row r="265" spans="1:17">
      <c r="A265" s="68"/>
      <c r="B265" s="206"/>
      <c r="C265" s="207"/>
      <c r="D265" s="207"/>
      <c r="E265" s="86"/>
      <c r="F265" s="27"/>
      <c r="G265" s="207"/>
      <c r="H265" s="207"/>
      <c r="I265" s="27"/>
      <c r="J265" s="27"/>
      <c r="K265" s="207"/>
      <c r="L265" s="207"/>
      <c r="M265" s="27"/>
      <c r="N265" s="27"/>
      <c r="O265" s="207"/>
      <c r="P265" s="207"/>
      <c r="Q265" s="86"/>
    </row>
    <row r="266" spans="1:17">
      <c r="A266" s="68"/>
      <c r="B266" s="209" t="s">
        <v>171</v>
      </c>
      <c r="C266" s="204">
        <v>1266</v>
      </c>
      <c r="D266" s="204"/>
      <c r="E266" s="24"/>
      <c r="F266" s="24"/>
      <c r="G266" s="205" t="s">
        <v>220</v>
      </c>
      <c r="H266" s="205"/>
      <c r="I266" s="24"/>
      <c r="J266" s="24"/>
      <c r="K266" s="205" t="s">
        <v>220</v>
      </c>
      <c r="L266" s="205"/>
      <c r="M266" s="24"/>
      <c r="N266" s="24"/>
      <c r="O266" s="204">
        <v>1266</v>
      </c>
      <c r="P266" s="204"/>
      <c r="Q266" s="24"/>
    </row>
    <row r="267" spans="1:17">
      <c r="A267" s="68"/>
      <c r="B267" s="209"/>
      <c r="C267" s="204"/>
      <c r="D267" s="204"/>
      <c r="E267" s="24"/>
      <c r="F267" s="24"/>
      <c r="G267" s="205"/>
      <c r="H267" s="205"/>
      <c r="I267" s="24"/>
      <c r="J267" s="24"/>
      <c r="K267" s="205"/>
      <c r="L267" s="205"/>
      <c r="M267" s="24"/>
      <c r="N267" s="24"/>
      <c r="O267" s="204"/>
      <c r="P267" s="204"/>
      <c r="Q267" s="24"/>
    </row>
    <row r="268" spans="1:17">
      <c r="A268" s="68"/>
      <c r="B268" s="206" t="s">
        <v>173</v>
      </c>
      <c r="C268" s="207" t="s">
        <v>757</v>
      </c>
      <c r="D268" s="207"/>
      <c r="E268" s="86" t="s">
        <v>244</v>
      </c>
      <c r="F268" s="27"/>
      <c r="G268" s="207" t="s">
        <v>220</v>
      </c>
      <c r="H268" s="207"/>
      <c r="I268" s="27"/>
      <c r="J268" s="27"/>
      <c r="K268" s="207" t="s">
        <v>220</v>
      </c>
      <c r="L268" s="207"/>
      <c r="M268" s="27"/>
      <c r="N268" s="27"/>
      <c r="O268" s="207" t="s">
        <v>757</v>
      </c>
      <c r="P268" s="207"/>
      <c r="Q268" s="86" t="s">
        <v>244</v>
      </c>
    </row>
    <row r="269" spans="1:17" ht="15.75" thickBot="1">
      <c r="A269" s="68"/>
      <c r="B269" s="206"/>
      <c r="C269" s="211"/>
      <c r="D269" s="211"/>
      <c r="E269" s="212"/>
      <c r="F269" s="27"/>
      <c r="G269" s="211"/>
      <c r="H269" s="211"/>
      <c r="I269" s="29"/>
      <c r="J269" s="27"/>
      <c r="K269" s="211"/>
      <c r="L269" s="211"/>
      <c r="M269" s="29"/>
      <c r="N269" s="27"/>
      <c r="O269" s="211"/>
      <c r="P269" s="211"/>
      <c r="Q269" s="212"/>
    </row>
    <row r="270" spans="1:17">
      <c r="A270" s="68"/>
      <c r="B270" s="24"/>
      <c r="C270" s="202" t="s">
        <v>758</v>
      </c>
      <c r="D270" s="202"/>
      <c r="E270" s="198" t="s">
        <v>244</v>
      </c>
      <c r="F270" s="24"/>
      <c r="G270" s="202" t="s">
        <v>754</v>
      </c>
      <c r="H270" s="202"/>
      <c r="I270" s="198" t="s">
        <v>244</v>
      </c>
      <c r="J270" s="24"/>
      <c r="K270" s="202" t="s">
        <v>220</v>
      </c>
      <c r="L270" s="202"/>
      <c r="M270" s="32"/>
      <c r="N270" s="24"/>
      <c r="O270" s="202" t="s">
        <v>759</v>
      </c>
      <c r="P270" s="202"/>
      <c r="Q270" s="198" t="s">
        <v>244</v>
      </c>
    </row>
    <row r="271" spans="1:17" ht="15.75" thickBot="1">
      <c r="A271" s="68"/>
      <c r="B271" s="24"/>
      <c r="C271" s="203"/>
      <c r="D271" s="203"/>
      <c r="E271" s="199"/>
      <c r="F271" s="24"/>
      <c r="G271" s="203"/>
      <c r="H271" s="203"/>
      <c r="I271" s="199"/>
      <c r="J271" s="24"/>
      <c r="K271" s="203"/>
      <c r="L271" s="203"/>
      <c r="M271" s="82"/>
      <c r="N271" s="24"/>
      <c r="O271" s="203"/>
      <c r="P271" s="203"/>
      <c r="Q271" s="199"/>
    </row>
    <row r="272" spans="1:17">
      <c r="A272" s="68"/>
      <c r="B272" s="86" t="s">
        <v>175</v>
      </c>
      <c r="C272" s="213">
        <v>9889</v>
      </c>
      <c r="D272" s="213"/>
      <c r="E272" s="40"/>
      <c r="F272" s="27"/>
      <c r="G272" s="213">
        <v>3342</v>
      </c>
      <c r="H272" s="213"/>
      <c r="I272" s="40"/>
      <c r="J272" s="27"/>
      <c r="K272" s="214" t="s">
        <v>760</v>
      </c>
      <c r="L272" s="214"/>
      <c r="M272" s="87" t="s">
        <v>244</v>
      </c>
      <c r="N272" s="27"/>
      <c r="O272" s="213">
        <v>3652</v>
      </c>
      <c r="P272" s="213"/>
      <c r="Q272" s="40"/>
    </row>
    <row r="273" spans="1:17">
      <c r="A273" s="68"/>
      <c r="B273" s="86"/>
      <c r="C273" s="208"/>
      <c r="D273" s="208"/>
      <c r="E273" s="27"/>
      <c r="F273" s="27"/>
      <c r="G273" s="208"/>
      <c r="H273" s="208"/>
      <c r="I273" s="27"/>
      <c r="J273" s="27"/>
      <c r="K273" s="207"/>
      <c r="L273" s="207"/>
      <c r="M273" s="86"/>
      <c r="N273" s="27"/>
      <c r="O273" s="208"/>
      <c r="P273" s="208"/>
      <c r="Q273" s="27"/>
    </row>
    <row r="274" spans="1:17">
      <c r="A274" s="68"/>
      <c r="B274" s="144" t="s">
        <v>176</v>
      </c>
      <c r="C274" s="204">
        <v>18479</v>
      </c>
      <c r="D274" s="204"/>
      <c r="E274" s="24"/>
      <c r="F274" s="24"/>
      <c r="G274" s="205" t="s">
        <v>680</v>
      </c>
      <c r="H274" s="205"/>
      <c r="I274" s="144" t="s">
        <v>244</v>
      </c>
      <c r="J274" s="24"/>
      <c r="K274" s="204">
        <v>10655</v>
      </c>
      <c r="L274" s="204"/>
      <c r="M274" s="24"/>
      <c r="N274" s="24"/>
      <c r="O274" s="204">
        <v>23733</v>
      </c>
      <c r="P274" s="204"/>
      <c r="Q274" s="24"/>
    </row>
    <row r="275" spans="1:17" ht="15.75" thickBot="1">
      <c r="A275" s="68"/>
      <c r="B275" s="144"/>
      <c r="C275" s="201"/>
      <c r="D275" s="201"/>
      <c r="E275" s="82"/>
      <c r="F275" s="24"/>
      <c r="G275" s="203"/>
      <c r="H275" s="203"/>
      <c r="I275" s="199"/>
      <c r="J275" s="24"/>
      <c r="K275" s="201"/>
      <c r="L275" s="201"/>
      <c r="M275" s="82"/>
      <c r="N275" s="24"/>
      <c r="O275" s="201"/>
      <c r="P275" s="201"/>
      <c r="Q275" s="82"/>
    </row>
    <row r="276" spans="1:17">
      <c r="A276" s="68"/>
      <c r="B276" s="86" t="s">
        <v>177</v>
      </c>
      <c r="C276" s="87" t="s">
        <v>240</v>
      </c>
      <c r="D276" s="213">
        <v>28368</v>
      </c>
      <c r="E276" s="40"/>
      <c r="F276" s="27"/>
      <c r="G276" s="87" t="s">
        <v>240</v>
      </c>
      <c r="H276" s="214" t="s">
        <v>665</v>
      </c>
      <c r="I276" s="87" t="s">
        <v>244</v>
      </c>
      <c r="J276" s="27"/>
      <c r="K276" s="87" t="s">
        <v>240</v>
      </c>
      <c r="L276" s="213">
        <v>1076</v>
      </c>
      <c r="M276" s="40"/>
      <c r="N276" s="27"/>
      <c r="O276" s="87" t="s">
        <v>240</v>
      </c>
      <c r="P276" s="213">
        <v>27385</v>
      </c>
      <c r="Q276" s="40"/>
    </row>
    <row r="277" spans="1:17" ht="15.75" thickBot="1">
      <c r="A277" s="68"/>
      <c r="B277" s="86"/>
      <c r="C277" s="215"/>
      <c r="D277" s="216"/>
      <c r="E277" s="58"/>
      <c r="F277" s="27"/>
      <c r="G277" s="215"/>
      <c r="H277" s="217"/>
      <c r="I277" s="215"/>
      <c r="J277" s="27"/>
      <c r="K277" s="215"/>
      <c r="L277" s="216"/>
      <c r="M277" s="58"/>
      <c r="N277" s="27"/>
      <c r="O277" s="215"/>
      <c r="P277" s="216"/>
      <c r="Q277" s="58"/>
    </row>
    <row r="278" spans="1:17" ht="15.75" thickTop="1">
      <c r="A278" s="68"/>
      <c r="B278" s="16"/>
      <c r="C278" s="112"/>
      <c r="D278" s="112"/>
      <c r="E278" s="112"/>
      <c r="F278" s="16"/>
      <c r="G278" s="112"/>
      <c r="H278" s="112"/>
      <c r="I278" s="112"/>
      <c r="J278" s="16"/>
      <c r="K278" s="112"/>
      <c r="L278" s="112"/>
      <c r="M278" s="112"/>
      <c r="N278" s="16"/>
      <c r="O278" s="112"/>
      <c r="P278" s="112"/>
      <c r="Q278" s="112"/>
    </row>
    <row r="279" spans="1:17" ht="15.75" thickBot="1">
      <c r="A279" s="68"/>
      <c r="B279" s="41"/>
      <c r="C279" s="37" t="s">
        <v>644</v>
      </c>
      <c r="D279" s="37"/>
      <c r="E279" s="37"/>
      <c r="F279" s="37"/>
      <c r="G279" s="37"/>
      <c r="H279" s="37"/>
      <c r="I279" s="37"/>
      <c r="J279" s="37"/>
      <c r="K279" s="37"/>
      <c r="L279" s="37"/>
      <c r="M279" s="37"/>
      <c r="N279" s="37"/>
      <c r="O279" s="37"/>
      <c r="P279" s="37"/>
      <c r="Q279" s="37"/>
    </row>
    <row r="280" spans="1:17">
      <c r="A280" s="68"/>
      <c r="B280" s="144"/>
      <c r="C280" s="218" t="s">
        <v>658</v>
      </c>
      <c r="D280" s="218"/>
      <c r="E280" s="218"/>
      <c r="F280" s="32"/>
      <c r="G280" s="218" t="s">
        <v>659</v>
      </c>
      <c r="H280" s="218"/>
      <c r="I280" s="218"/>
      <c r="J280" s="32"/>
      <c r="K280" s="218" t="s">
        <v>661</v>
      </c>
      <c r="L280" s="218"/>
      <c r="M280" s="218"/>
      <c r="N280" s="32"/>
      <c r="O280" s="218" t="s">
        <v>663</v>
      </c>
      <c r="P280" s="218"/>
      <c r="Q280" s="218"/>
    </row>
    <row r="281" spans="1:17" ht="15.75" thickBot="1">
      <c r="A281" s="68"/>
      <c r="B281" s="144"/>
      <c r="C281" s="187"/>
      <c r="D281" s="187"/>
      <c r="E281" s="187"/>
      <c r="F281" s="24"/>
      <c r="G281" s="187" t="s">
        <v>660</v>
      </c>
      <c r="H281" s="187"/>
      <c r="I281" s="187"/>
      <c r="J281" s="24"/>
      <c r="K281" s="187" t="s">
        <v>660</v>
      </c>
      <c r="L281" s="187"/>
      <c r="M281" s="187"/>
      <c r="N281" s="24"/>
      <c r="O281" s="187"/>
      <c r="P281" s="187"/>
      <c r="Q281" s="187"/>
    </row>
    <row r="282" spans="1:17">
      <c r="A282" s="68"/>
      <c r="B282" s="86" t="s">
        <v>744</v>
      </c>
      <c r="C282" s="87" t="s">
        <v>240</v>
      </c>
      <c r="D282" s="214" t="s">
        <v>761</v>
      </c>
      <c r="E282" s="87" t="s">
        <v>244</v>
      </c>
      <c r="F282" s="27"/>
      <c r="G282" s="87" t="s">
        <v>240</v>
      </c>
      <c r="H282" s="213">
        <v>338418</v>
      </c>
      <c r="I282" s="40"/>
      <c r="J282" s="27"/>
      <c r="K282" s="87" t="s">
        <v>240</v>
      </c>
      <c r="L282" s="213">
        <v>32489</v>
      </c>
      <c r="M282" s="40"/>
      <c r="N282" s="27"/>
      <c r="O282" s="87" t="s">
        <v>240</v>
      </c>
      <c r="P282" s="213">
        <v>199366</v>
      </c>
      <c r="Q282" s="40"/>
    </row>
    <row r="283" spans="1:17" ht="15.75" thickBot="1">
      <c r="A283" s="68"/>
      <c r="B283" s="86"/>
      <c r="C283" s="212"/>
      <c r="D283" s="211"/>
      <c r="E283" s="212"/>
      <c r="F283" s="27"/>
      <c r="G283" s="212"/>
      <c r="H283" s="219"/>
      <c r="I283" s="29"/>
      <c r="J283" s="27"/>
      <c r="K283" s="212"/>
      <c r="L283" s="219"/>
      <c r="M283" s="29"/>
      <c r="N283" s="27"/>
      <c r="O283" s="212"/>
      <c r="P283" s="219"/>
      <c r="Q283" s="29"/>
    </row>
    <row r="284" spans="1:17">
      <c r="A284" s="68"/>
      <c r="B284" s="143" t="s">
        <v>159</v>
      </c>
      <c r="C284" s="32"/>
      <c r="D284" s="32"/>
      <c r="E284" s="32"/>
      <c r="F284" s="16"/>
      <c r="G284" s="32"/>
      <c r="H284" s="32"/>
      <c r="I284" s="32"/>
      <c r="J284" s="16"/>
      <c r="K284" s="32"/>
      <c r="L284" s="32"/>
      <c r="M284" s="32"/>
      <c r="N284" s="16"/>
      <c r="O284" s="32"/>
      <c r="P284" s="32"/>
      <c r="Q284" s="32"/>
    </row>
    <row r="285" spans="1:17">
      <c r="A285" s="68"/>
      <c r="B285" s="193" t="s">
        <v>162</v>
      </c>
      <c r="C285" s="207" t="s">
        <v>762</v>
      </c>
      <c r="D285" s="207"/>
      <c r="E285" s="41" t="s">
        <v>244</v>
      </c>
      <c r="F285" s="19"/>
      <c r="G285" s="207" t="s">
        <v>763</v>
      </c>
      <c r="H285" s="207"/>
      <c r="I285" s="41" t="s">
        <v>244</v>
      </c>
      <c r="J285" s="19"/>
      <c r="K285" s="207" t="s">
        <v>764</v>
      </c>
      <c r="L285" s="207"/>
      <c r="M285" s="41" t="s">
        <v>244</v>
      </c>
      <c r="N285" s="19"/>
      <c r="O285" s="207" t="s">
        <v>765</v>
      </c>
      <c r="P285" s="207"/>
      <c r="Q285" s="41" t="s">
        <v>244</v>
      </c>
    </row>
    <row r="286" spans="1:17">
      <c r="A286" s="68"/>
      <c r="B286" s="209" t="s">
        <v>163</v>
      </c>
      <c r="C286" s="205" t="s">
        <v>220</v>
      </c>
      <c r="D286" s="205"/>
      <c r="E286" s="24"/>
      <c r="F286" s="24"/>
      <c r="G286" s="204">
        <v>2998</v>
      </c>
      <c r="H286" s="204"/>
      <c r="I286" s="24"/>
      <c r="J286" s="24"/>
      <c r="K286" s="205">
        <v>95</v>
      </c>
      <c r="L286" s="205"/>
      <c r="M286" s="24"/>
      <c r="N286" s="24"/>
      <c r="O286" s="204">
        <v>3093</v>
      </c>
      <c r="P286" s="204"/>
      <c r="Q286" s="24"/>
    </row>
    <row r="287" spans="1:17" ht="15.75" thickBot="1">
      <c r="A287" s="68"/>
      <c r="B287" s="209"/>
      <c r="C287" s="203"/>
      <c r="D287" s="203"/>
      <c r="E287" s="82"/>
      <c r="F287" s="24"/>
      <c r="G287" s="201"/>
      <c r="H287" s="201"/>
      <c r="I287" s="82"/>
      <c r="J287" s="24"/>
      <c r="K287" s="203"/>
      <c r="L287" s="203"/>
      <c r="M287" s="82"/>
      <c r="N287" s="24"/>
      <c r="O287" s="201"/>
      <c r="P287" s="201"/>
      <c r="Q287" s="82"/>
    </row>
    <row r="288" spans="1:17" ht="15.75" thickBot="1">
      <c r="A288" s="68"/>
      <c r="B288" s="19"/>
      <c r="C288" s="210" t="s">
        <v>762</v>
      </c>
      <c r="D288" s="210"/>
      <c r="E288" s="194" t="s">
        <v>244</v>
      </c>
      <c r="F288" s="19"/>
      <c r="G288" s="210" t="s">
        <v>766</v>
      </c>
      <c r="H288" s="210"/>
      <c r="I288" s="194" t="s">
        <v>244</v>
      </c>
      <c r="J288" s="19"/>
      <c r="K288" s="210" t="s">
        <v>767</v>
      </c>
      <c r="L288" s="210"/>
      <c r="M288" s="194" t="s">
        <v>244</v>
      </c>
      <c r="N288" s="19"/>
      <c r="O288" s="210" t="s">
        <v>768</v>
      </c>
      <c r="P288" s="210"/>
      <c r="Q288" s="194" t="s">
        <v>244</v>
      </c>
    </row>
    <row r="289" spans="1:17">
      <c r="A289" s="68"/>
      <c r="B289" s="143" t="s">
        <v>167</v>
      </c>
      <c r="C289" s="32"/>
      <c r="D289" s="32"/>
      <c r="E289" s="32"/>
      <c r="F289" s="16"/>
      <c r="G289" s="32"/>
      <c r="H289" s="32"/>
      <c r="I289" s="32"/>
      <c r="J289" s="16"/>
      <c r="K289" s="32"/>
      <c r="L289" s="32"/>
      <c r="M289" s="32"/>
      <c r="N289" s="16"/>
      <c r="O289" s="32"/>
      <c r="P289" s="32"/>
      <c r="Q289" s="32"/>
    </row>
    <row r="290" spans="1:17">
      <c r="A290" s="68"/>
      <c r="B290" s="206" t="s">
        <v>168</v>
      </c>
      <c r="C290" s="207" t="s">
        <v>220</v>
      </c>
      <c r="D290" s="207"/>
      <c r="E290" s="27"/>
      <c r="F290" s="27"/>
      <c r="G290" s="207" t="s">
        <v>769</v>
      </c>
      <c r="H290" s="207"/>
      <c r="I290" s="86" t="s">
        <v>244</v>
      </c>
      <c r="J290" s="27"/>
      <c r="K290" s="207" t="s">
        <v>770</v>
      </c>
      <c r="L290" s="207"/>
      <c r="M290" s="86" t="s">
        <v>244</v>
      </c>
      <c r="N290" s="27"/>
      <c r="O290" s="207" t="s">
        <v>754</v>
      </c>
      <c r="P290" s="207"/>
      <c r="Q290" s="86" t="s">
        <v>244</v>
      </c>
    </row>
    <row r="291" spans="1:17">
      <c r="A291" s="68"/>
      <c r="B291" s="206"/>
      <c r="C291" s="207"/>
      <c r="D291" s="207"/>
      <c r="E291" s="27"/>
      <c r="F291" s="27"/>
      <c r="G291" s="207"/>
      <c r="H291" s="207"/>
      <c r="I291" s="86"/>
      <c r="J291" s="27"/>
      <c r="K291" s="207"/>
      <c r="L291" s="207"/>
      <c r="M291" s="86"/>
      <c r="N291" s="27"/>
      <c r="O291" s="207"/>
      <c r="P291" s="207"/>
      <c r="Q291" s="86"/>
    </row>
    <row r="292" spans="1:17">
      <c r="A292" s="68"/>
      <c r="B292" s="209" t="s">
        <v>169</v>
      </c>
      <c r="C292" s="204">
        <v>100000</v>
      </c>
      <c r="D292" s="204"/>
      <c r="E292" s="24"/>
      <c r="F292" s="24"/>
      <c r="G292" s="205" t="s">
        <v>220</v>
      </c>
      <c r="H292" s="205"/>
      <c r="I292" s="24"/>
      <c r="J292" s="24"/>
      <c r="K292" s="205" t="s">
        <v>220</v>
      </c>
      <c r="L292" s="205"/>
      <c r="M292" s="24"/>
      <c r="N292" s="24"/>
      <c r="O292" s="204">
        <v>100000</v>
      </c>
      <c r="P292" s="204"/>
      <c r="Q292" s="24"/>
    </row>
    <row r="293" spans="1:17">
      <c r="A293" s="68"/>
      <c r="B293" s="209"/>
      <c r="C293" s="204"/>
      <c r="D293" s="204"/>
      <c r="E293" s="24"/>
      <c r="F293" s="24"/>
      <c r="G293" s="205"/>
      <c r="H293" s="205"/>
      <c r="I293" s="24"/>
      <c r="J293" s="24"/>
      <c r="K293" s="205"/>
      <c r="L293" s="205"/>
      <c r="M293" s="24"/>
      <c r="N293" s="24"/>
      <c r="O293" s="204"/>
      <c r="P293" s="204"/>
      <c r="Q293" s="24"/>
    </row>
    <row r="294" spans="1:17">
      <c r="A294" s="68"/>
      <c r="B294" s="206" t="s">
        <v>170</v>
      </c>
      <c r="C294" s="207" t="s">
        <v>771</v>
      </c>
      <c r="D294" s="207"/>
      <c r="E294" s="86" t="s">
        <v>244</v>
      </c>
      <c r="F294" s="27"/>
      <c r="G294" s="207" t="s">
        <v>220</v>
      </c>
      <c r="H294" s="207"/>
      <c r="I294" s="27"/>
      <c r="J294" s="27"/>
      <c r="K294" s="207" t="s">
        <v>220</v>
      </c>
      <c r="L294" s="207"/>
      <c r="M294" s="27"/>
      <c r="N294" s="27"/>
      <c r="O294" s="207" t="s">
        <v>771</v>
      </c>
      <c r="P294" s="207"/>
      <c r="Q294" s="86" t="s">
        <v>244</v>
      </c>
    </row>
    <row r="295" spans="1:17">
      <c r="A295" s="68"/>
      <c r="B295" s="206"/>
      <c r="C295" s="207"/>
      <c r="D295" s="207"/>
      <c r="E295" s="86"/>
      <c r="F295" s="27"/>
      <c r="G295" s="207"/>
      <c r="H295" s="207"/>
      <c r="I295" s="27"/>
      <c r="J295" s="27"/>
      <c r="K295" s="207"/>
      <c r="L295" s="207"/>
      <c r="M295" s="27"/>
      <c r="N295" s="27"/>
      <c r="O295" s="207"/>
      <c r="P295" s="207"/>
      <c r="Q295" s="86"/>
    </row>
    <row r="296" spans="1:17">
      <c r="A296" s="68"/>
      <c r="B296" s="209" t="s">
        <v>171</v>
      </c>
      <c r="C296" s="205">
        <v>693</v>
      </c>
      <c r="D296" s="205"/>
      <c r="E296" s="24"/>
      <c r="F296" s="24"/>
      <c r="G296" s="205" t="s">
        <v>220</v>
      </c>
      <c r="H296" s="205"/>
      <c r="I296" s="24"/>
      <c r="J296" s="24"/>
      <c r="K296" s="205" t="s">
        <v>220</v>
      </c>
      <c r="L296" s="205"/>
      <c r="M296" s="24"/>
      <c r="N296" s="24"/>
      <c r="O296" s="205">
        <v>693</v>
      </c>
      <c r="P296" s="205"/>
      <c r="Q296" s="24"/>
    </row>
    <row r="297" spans="1:17">
      <c r="A297" s="68"/>
      <c r="B297" s="209"/>
      <c r="C297" s="205"/>
      <c r="D297" s="205"/>
      <c r="E297" s="24"/>
      <c r="F297" s="24"/>
      <c r="G297" s="205"/>
      <c r="H297" s="205"/>
      <c r="I297" s="24"/>
      <c r="J297" s="24"/>
      <c r="K297" s="205"/>
      <c r="L297" s="205"/>
      <c r="M297" s="24"/>
      <c r="N297" s="24"/>
      <c r="O297" s="205"/>
      <c r="P297" s="205"/>
      <c r="Q297" s="24"/>
    </row>
    <row r="298" spans="1:17">
      <c r="A298" s="68"/>
      <c r="B298" s="206" t="s">
        <v>173</v>
      </c>
      <c r="C298" s="207" t="s">
        <v>772</v>
      </c>
      <c r="D298" s="207"/>
      <c r="E298" s="86" t="s">
        <v>244</v>
      </c>
      <c r="F298" s="27"/>
      <c r="G298" s="207" t="s">
        <v>220</v>
      </c>
      <c r="H298" s="207"/>
      <c r="I298" s="27"/>
      <c r="J298" s="27"/>
      <c r="K298" s="207" t="s">
        <v>220</v>
      </c>
      <c r="L298" s="207"/>
      <c r="M298" s="27"/>
      <c r="N298" s="27"/>
      <c r="O298" s="207" t="s">
        <v>772</v>
      </c>
      <c r="P298" s="207"/>
      <c r="Q298" s="86" t="s">
        <v>244</v>
      </c>
    </row>
    <row r="299" spans="1:17" ht="15.75" thickBot="1">
      <c r="A299" s="68"/>
      <c r="B299" s="206"/>
      <c r="C299" s="211"/>
      <c r="D299" s="211"/>
      <c r="E299" s="212"/>
      <c r="F299" s="27"/>
      <c r="G299" s="211"/>
      <c r="H299" s="211"/>
      <c r="I299" s="29"/>
      <c r="J299" s="27"/>
      <c r="K299" s="211"/>
      <c r="L299" s="211"/>
      <c r="M299" s="29"/>
      <c r="N299" s="27"/>
      <c r="O299" s="211"/>
      <c r="P299" s="211"/>
      <c r="Q299" s="212"/>
    </row>
    <row r="300" spans="1:17">
      <c r="A300" s="68"/>
      <c r="B300" s="24"/>
      <c r="C300" s="200">
        <v>100275</v>
      </c>
      <c r="D300" s="200"/>
      <c r="E300" s="32"/>
      <c r="F300" s="24"/>
      <c r="G300" s="202" t="s">
        <v>769</v>
      </c>
      <c r="H300" s="202"/>
      <c r="I300" s="198" t="s">
        <v>244</v>
      </c>
      <c r="J300" s="24"/>
      <c r="K300" s="202" t="s">
        <v>770</v>
      </c>
      <c r="L300" s="202"/>
      <c r="M300" s="198" t="s">
        <v>244</v>
      </c>
      <c r="N300" s="24"/>
      <c r="O300" s="200">
        <v>99401</v>
      </c>
      <c r="P300" s="200"/>
      <c r="Q300" s="32"/>
    </row>
    <row r="301" spans="1:17" ht="15.75" thickBot="1">
      <c r="A301" s="68"/>
      <c r="B301" s="24"/>
      <c r="C301" s="201"/>
      <c r="D301" s="201"/>
      <c r="E301" s="82"/>
      <c r="F301" s="24"/>
      <c r="G301" s="203"/>
      <c r="H301" s="203"/>
      <c r="I301" s="199"/>
      <c r="J301" s="24"/>
      <c r="K301" s="203"/>
      <c r="L301" s="203"/>
      <c r="M301" s="199"/>
      <c r="N301" s="24"/>
      <c r="O301" s="201"/>
      <c r="P301" s="201"/>
      <c r="Q301" s="82"/>
    </row>
    <row r="302" spans="1:17">
      <c r="A302" s="68"/>
      <c r="B302" s="86" t="s">
        <v>175</v>
      </c>
      <c r="C302" s="214" t="s">
        <v>773</v>
      </c>
      <c r="D302" s="214"/>
      <c r="E302" s="87" t="s">
        <v>244</v>
      </c>
      <c r="F302" s="27"/>
      <c r="G302" s="213">
        <v>8478</v>
      </c>
      <c r="H302" s="213"/>
      <c r="I302" s="40"/>
      <c r="J302" s="27"/>
      <c r="K302" s="213">
        <v>2511</v>
      </c>
      <c r="L302" s="213"/>
      <c r="M302" s="40"/>
      <c r="N302" s="27"/>
      <c r="O302" s="214" t="s">
        <v>774</v>
      </c>
      <c r="P302" s="214"/>
      <c r="Q302" s="87" t="s">
        <v>244</v>
      </c>
    </row>
    <row r="303" spans="1:17">
      <c r="A303" s="68"/>
      <c r="B303" s="86"/>
      <c r="C303" s="207"/>
      <c r="D303" s="207"/>
      <c r="E303" s="86"/>
      <c r="F303" s="27"/>
      <c r="G303" s="208"/>
      <c r="H303" s="208"/>
      <c r="I303" s="27"/>
      <c r="J303" s="27"/>
      <c r="K303" s="208"/>
      <c r="L303" s="208"/>
      <c r="M303" s="27"/>
      <c r="N303" s="27"/>
      <c r="O303" s="207"/>
      <c r="P303" s="207"/>
      <c r="Q303" s="86"/>
    </row>
    <row r="304" spans="1:17">
      <c r="A304" s="68"/>
      <c r="B304" s="144" t="s">
        <v>176</v>
      </c>
      <c r="C304" s="204">
        <v>91932</v>
      </c>
      <c r="D304" s="204"/>
      <c r="E304" s="24"/>
      <c r="F304" s="24"/>
      <c r="G304" s="205" t="s">
        <v>775</v>
      </c>
      <c r="H304" s="205"/>
      <c r="I304" s="144" t="s">
        <v>244</v>
      </c>
      <c r="J304" s="24"/>
      <c r="K304" s="204">
        <v>8144</v>
      </c>
      <c r="L304" s="204"/>
      <c r="M304" s="24"/>
      <c r="N304" s="24"/>
      <c r="O304" s="204">
        <v>86197</v>
      </c>
      <c r="P304" s="204"/>
      <c r="Q304" s="24"/>
    </row>
    <row r="305" spans="1:17" ht="15.75" thickBot="1">
      <c r="A305" s="68"/>
      <c r="B305" s="144"/>
      <c r="C305" s="201"/>
      <c r="D305" s="201"/>
      <c r="E305" s="82"/>
      <c r="F305" s="24"/>
      <c r="G305" s="203"/>
      <c r="H305" s="203"/>
      <c r="I305" s="199"/>
      <c r="J305" s="24"/>
      <c r="K305" s="201"/>
      <c r="L305" s="201"/>
      <c r="M305" s="82"/>
      <c r="N305" s="24"/>
      <c r="O305" s="201"/>
      <c r="P305" s="201"/>
      <c r="Q305" s="82"/>
    </row>
    <row r="306" spans="1:17">
      <c r="A306" s="68"/>
      <c r="B306" s="86" t="s">
        <v>177</v>
      </c>
      <c r="C306" s="87" t="s">
        <v>240</v>
      </c>
      <c r="D306" s="213">
        <v>18479</v>
      </c>
      <c r="E306" s="40"/>
      <c r="F306" s="27"/>
      <c r="G306" s="87" t="s">
        <v>240</v>
      </c>
      <c r="H306" s="214" t="s">
        <v>680</v>
      </c>
      <c r="I306" s="87" t="s">
        <v>244</v>
      </c>
      <c r="J306" s="27"/>
      <c r="K306" s="87" t="s">
        <v>240</v>
      </c>
      <c r="L306" s="213">
        <v>10655</v>
      </c>
      <c r="M306" s="40"/>
      <c r="N306" s="27"/>
      <c r="O306" s="87" t="s">
        <v>240</v>
      </c>
      <c r="P306" s="213">
        <v>23733</v>
      </c>
      <c r="Q306" s="40"/>
    </row>
    <row r="307" spans="1:17" ht="15.75" thickBot="1">
      <c r="A307" s="68"/>
      <c r="B307" s="86"/>
      <c r="C307" s="215"/>
      <c r="D307" s="216"/>
      <c r="E307" s="58"/>
      <c r="F307" s="27"/>
      <c r="G307" s="215"/>
      <c r="H307" s="217"/>
      <c r="I307" s="215"/>
      <c r="J307" s="27"/>
      <c r="K307" s="215"/>
      <c r="L307" s="216"/>
      <c r="M307" s="58"/>
      <c r="N307" s="27"/>
      <c r="O307" s="215"/>
      <c r="P307" s="216"/>
      <c r="Q307" s="58"/>
    </row>
    <row r="308" spans="1:17" ht="15.75" thickTop="1">
      <c r="A308" s="68"/>
      <c r="B308" s="16"/>
      <c r="C308" s="24"/>
      <c r="D308" s="24"/>
      <c r="E308" s="24"/>
      <c r="F308" s="24"/>
      <c r="G308" s="24"/>
      <c r="H308" s="24"/>
      <c r="I308" s="24"/>
      <c r="J308" s="24"/>
      <c r="K308" s="24"/>
      <c r="L308" s="24"/>
      <c r="M308" s="24"/>
      <c r="N308" s="24"/>
      <c r="O308" s="24"/>
      <c r="P308" s="24"/>
      <c r="Q308" s="24"/>
    </row>
    <row r="309" spans="1:17" ht="15.75" thickBot="1">
      <c r="A309" s="68"/>
      <c r="B309" s="41"/>
      <c r="C309" s="37" t="s">
        <v>723</v>
      </c>
      <c r="D309" s="37"/>
      <c r="E309" s="37"/>
      <c r="F309" s="37"/>
      <c r="G309" s="37"/>
      <c r="H309" s="37"/>
      <c r="I309" s="37"/>
      <c r="J309" s="37"/>
      <c r="K309" s="37"/>
      <c r="L309" s="37"/>
      <c r="M309" s="37"/>
      <c r="N309" s="37"/>
      <c r="O309" s="37"/>
      <c r="P309" s="37"/>
      <c r="Q309" s="37"/>
    </row>
    <row r="310" spans="1:17">
      <c r="A310" s="68"/>
      <c r="B310" s="144"/>
      <c r="C310" s="218" t="s">
        <v>658</v>
      </c>
      <c r="D310" s="218"/>
      <c r="E310" s="218"/>
      <c r="F310" s="32"/>
      <c r="G310" s="218" t="s">
        <v>659</v>
      </c>
      <c r="H310" s="218"/>
      <c r="I310" s="218"/>
      <c r="J310" s="32"/>
      <c r="K310" s="218" t="s">
        <v>661</v>
      </c>
      <c r="L310" s="218"/>
      <c r="M310" s="218"/>
      <c r="N310" s="32"/>
      <c r="O310" s="218" t="s">
        <v>663</v>
      </c>
      <c r="P310" s="218"/>
      <c r="Q310" s="218"/>
    </row>
    <row r="311" spans="1:17" ht="15.75" thickBot="1">
      <c r="A311" s="68"/>
      <c r="B311" s="144"/>
      <c r="C311" s="187"/>
      <c r="D311" s="187"/>
      <c r="E311" s="187"/>
      <c r="F311" s="82"/>
      <c r="G311" s="187" t="s">
        <v>660</v>
      </c>
      <c r="H311" s="187"/>
      <c r="I311" s="187"/>
      <c r="J311" s="82"/>
      <c r="K311" s="187" t="s">
        <v>660</v>
      </c>
      <c r="L311" s="187"/>
      <c r="M311" s="187"/>
      <c r="N311" s="82"/>
      <c r="O311" s="187"/>
      <c r="P311" s="187"/>
      <c r="Q311" s="187"/>
    </row>
    <row r="312" spans="1:17">
      <c r="A312" s="68"/>
      <c r="B312" s="220" t="s">
        <v>744</v>
      </c>
      <c r="C312" s="87" t="s">
        <v>240</v>
      </c>
      <c r="D312" s="214" t="s">
        <v>776</v>
      </c>
      <c r="E312" s="87" t="s">
        <v>244</v>
      </c>
      <c r="F312" s="40"/>
      <c r="G312" s="87" t="s">
        <v>240</v>
      </c>
      <c r="H312" s="213">
        <v>300198</v>
      </c>
      <c r="I312" s="40"/>
      <c r="J312" s="40"/>
      <c r="K312" s="87" t="s">
        <v>240</v>
      </c>
      <c r="L312" s="213">
        <v>8713</v>
      </c>
      <c r="M312" s="40"/>
      <c r="N312" s="40"/>
      <c r="O312" s="87" t="s">
        <v>240</v>
      </c>
      <c r="P312" s="213">
        <v>144879</v>
      </c>
      <c r="Q312" s="40"/>
    </row>
    <row r="313" spans="1:17" ht="15.75" thickBot="1">
      <c r="A313" s="68"/>
      <c r="B313" s="220"/>
      <c r="C313" s="212"/>
      <c r="D313" s="211"/>
      <c r="E313" s="212"/>
      <c r="F313" s="29"/>
      <c r="G313" s="212"/>
      <c r="H313" s="219"/>
      <c r="I313" s="29"/>
      <c r="J313" s="29"/>
      <c r="K313" s="212"/>
      <c r="L313" s="219"/>
      <c r="M313" s="29"/>
      <c r="N313" s="29"/>
      <c r="O313" s="212"/>
      <c r="P313" s="219"/>
      <c r="Q313" s="29"/>
    </row>
    <row r="314" spans="1:17">
      <c r="A314" s="68"/>
      <c r="B314" s="196" t="s">
        <v>159</v>
      </c>
      <c r="C314" s="32"/>
      <c r="D314" s="32"/>
      <c r="E314" s="32"/>
      <c r="F314" s="16"/>
      <c r="G314" s="32"/>
      <c r="H314" s="32"/>
      <c r="I314" s="32"/>
      <c r="J314" s="16"/>
      <c r="K314" s="32"/>
      <c r="L314" s="32"/>
      <c r="M314" s="32"/>
      <c r="N314" s="16"/>
      <c r="O314" s="32"/>
      <c r="P314" s="32"/>
      <c r="Q314" s="32"/>
    </row>
    <row r="315" spans="1:17">
      <c r="A315" s="68"/>
      <c r="B315" s="221" t="s">
        <v>160</v>
      </c>
      <c r="C315" s="207" t="s">
        <v>220</v>
      </c>
      <c r="D315" s="207"/>
      <c r="E315" s="27"/>
      <c r="F315" s="27"/>
      <c r="G315" s="207" t="s">
        <v>777</v>
      </c>
      <c r="H315" s="207"/>
      <c r="I315" s="86" t="s">
        <v>244</v>
      </c>
      <c r="J315" s="27"/>
      <c r="K315" s="207" t="s">
        <v>220</v>
      </c>
      <c r="L315" s="207"/>
      <c r="M315" s="27"/>
      <c r="N315" s="27"/>
      <c r="O315" s="207" t="s">
        <v>777</v>
      </c>
      <c r="P315" s="207"/>
      <c r="Q315" s="86" t="s">
        <v>244</v>
      </c>
    </row>
    <row r="316" spans="1:17">
      <c r="A316" s="68"/>
      <c r="B316" s="221"/>
      <c r="C316" s="207"/>
      <c r="D316" s="207"/>
      <c r="E316" s="27"/>
      <c r="F316" s="27"/>
      <c r="G316" s="207"/>
      <c r="H316" s="207"/>
      <c r="I316" s="86"/>
      <c r="J316" s="27"/>
      <c r="K316" s="207"/>
      <c r="L316" s="207"/>
      <c r="M316" s="27"/>
      <c r="N316" s="27"/>
      <c r="O316" s="207"/>
      <c r="P316" s="207"/>
      <c r="Q316" s="86"/>
    </row>
    <row r="317" spans="1:17">
      <c r="A317" s="68"/>
      <c r="B317" s="222" t="s">
        <v>161</v>
      </c>
      <c r="C317" s="205" t="s">
        <v>220</v>
      </c>
      <c r="D317" s="205"/>
      <c r="E317" s="24"/>
      <c r="F317" s="24"/>
      <c r="G317" s="205" t="s">
        <v>778</v>
      </c>
      <c r="H317" s="205"/>
      <c r="I317" s="144" t="s">
        <v>244</v>
      </c>
      <c r="J317" s="24"/>
      <c r="K317" s="205" t="s">
        <v>220</v>
      </c>
      <c r="L317" s="205"/>
      <c r="M317" s="24"/>
      <c r="N317" s="24"/>
      <c r="O317" s="205" t="s">
        <v>778</v>
      </c>
      <c r="P317" s="205"/>
      <c r="Q317" s="144" t="s">
        <v>244</v>
      </c>
    </row>
    <row r="318" spans="1:17">
      <c r="A318" s="68"/>
      <c r="B318" s="222"/>
      <c r="C318" s="205"/>
      <c r="D318" s="205"/>
      <c r="E318" s="24"/>
      <c r="F318" s="24"/>
      <c r="G318" s="205"/>
      <c r="H318" s="205"/>
      <c r="I318" s="144"/>
      <c r="J318" s="24"/>
      <c r="K318" s="205"/>
      <c r="L318" s="205"/>
      <c r="M318" s="24"/>
      <c r="N318" s="24"/>
      <c r="O318" s="205"/>
      <c r="P318" s="205"/>
      <c r="Q318" s="144"/>
    </row>
    <row r="319" spans="1:17">
      <c r="A319" s="68"/>
      <c r="B319" s="197" t="s">
        <v>162</v>
      </c>
      <c r="C319" s="207" t="s">
        <v>779</v>
      </c>
      <c r="D319" s="207"/>
      <c r="E319" s="41" t="s">
        <v>244</v>
      </c>
      <c r="F319" s="19"/>
      <c r="G319" s="207" t="s">
        <v>780</v>
      </c>
      <c r="H319" s="207"/>
      <c r="I319" s="41" t="s">
        <v>244</v>
      </c>
      <c r="J319" s="19"/>
      <c r="K319" s="207" t="s">
        <v>781</v>
      </c>
      <c r="L319" s="207"/>
      <c r="M319" s="41" t="s">
        <v>244</v>
      </c>
      <c r="N319" s="19"/>
      <c r="O319" s="207" t="s">
        <v>782</v>
      </c>
      <c r="P319" s="207"/>
      <c r="Q319" s="41" t="s">
        <v>244</v>
      </c>
    </row>
    <row r="320" spans="1:17">
      <c r="A320" s="68"/>
      <c r="B320" s="222" t="s">
        <v>163</v>
      </c>
      <c r="C320" s="205">
        <v>7</v>
      </c>
      <c r="D320" s="205"/>
      <c r="E320" s="24"/>
      <c r="F320" s="24"/>
      <c r="G320" s="204">
        <v>5532</v>
      </c>
      <c r="H320" s="204"/>
      <c r="I320" s="24"/>
      <c r="J320" s="24"/>
      <c r="K320" s="205">
        <v>11</v>
      </c>
      <c r="L320" s="205"/>
      <c r="M320" s="24"/>
      <c r="N320" s="24"/>
      <c r="O320" s="204">
        <v>5550</v>
      </c>
      <c r="P320" s="204"/>
      <c r="Q320" s="24"/>
    </row>
    <row r="321" spans="1:17">
      <c r="A321" s="68"/>
      <c r="B321" s="222"/>
      <c r="C321" s="205"/>
      <c r="D321" s="205"/>
      <c r="E321" s="24"/>
      <c r="F321" s="24"/>
      <c r="G321" s="204"/>
      <c r="H321" s="204"/>
      <c r="I321" s="24"/>
      <c r="J321" s="24"/>
      <c r="K321" s="205"/>
      <c r="L321" s="205"/>
      <c r="M321" s="24"/>
      <c r="N321" s="24"/>
      <c r="O321" s="204"/>
      <c r="P321" s="204"/>
      <c r="Q321" s="24"/>
    </row>
    <row r="322" spans="1:17">
      <c r="A322" s="68"/>
      <c r="B322" s="221" t="s">
        <v>164</v>
      </c>
      <c r="C322" s="208">
        <v>12569</v>
      </c>
      <c r="D322" s="208"/>
      <c r="E322" s="27"/>
      <c r="F322" s="27"/>
      <c r="G322" s="207" t="s">
        <v>220</v>
      </c>
      <c r="H322" s="207"/>
      <c r="I322" s="27"/>
      <c r="J322" s="27"/>
      <c r="K322" s="207" t="s">
        <v>220</v>
      </c>
      <c r="L322" s="207"/>
      <c r="M322" s="27"/>
      <c r="N322" s="27"/>
      <c r="O322" s="208">
        <v>12569</v>
      </c>
      <c r="P322" s="208"/>
      <c r="Q322" s="27"/>
    </row>
    <row r="323" spans="1:17" ht="15.75" thickBot="1">
      <c r="A323" s="68"/>
      <c r="B323" s="221"/>
      <c r="C323" s="219"/>
      <c r="D323" s="219"/>
      <c r="E323" s="29"/>
      <c r="F323" s="29"/>
      <c r="G323" s="211"/>
      <c r="H323" s="211"/>
      <c r="I323" s="29"/>
      <c r="J323" s="29"/>
      <c r="K323" s="211"/>
      <c r="L323" s="211"/>
      <c r="M323" s="29"/>
      <c r="N323" s="29"/>
      <c r="O323" s="219"/>
      <c r="P323" s="219"/>
      <c r="Q323" s="29"/>
    </row>
    <row r="324" spans="1:17">
      <c r="A324" s="68"/>
      <c r="B324" s="24"/>
      <c r="C324" s="200">
        <v>12091</v>
      </c>
      <c r="D324" s="200"/>
      <c r="E324" s="32"/>
      <c r="F324" s="32"/>
      <c r="G324" s="202" t="s">
        <v>783</v>
      </c>
      <c r="H324" s="202"/>
      <c r="I324" s="198" t="s">
        <v>244</v>
      </c>
      <c r="J324" s="32"/>
      <c r="K324" s="202" t="s">
        <v>784</v>
      </c>
      <c r="L324" s="202"/>
      <c r="M324" s="198" t="s">
        <v>244</v>
      </c>
      <c r="N324" s="32"/>
      <c r="O324" s="202" t="s">
        <v>785</v>
      </c>
      <c r="P324" s="202"/>
      <c r="Q324" s="198" t="s">
        <v>244</v>
      </c>
    </row>
    <row r="325" spans="1:17" ht="15.75" thickBot="1">
      <c r="A325" s="68"/>
      <c r="B325" s="24"/>
      <c r="C325" s="201"/>
      <c r="D325" s="201"/>
      <c r="E325" s="82"/>
      <c r="F325" s="96"/>
      <c r="G325" s="203"/>
      <c r="H325" s="203"/>
      <c r="I325" s="199"/>
      <c r="J325" s="96"/>
      <c r="K325" s="203"/>
      <c r="L325" s="203"/>
      <c r="M325" s="199"/>
      <c r="N325" s="96"/>
      <c r="O325" s="203"/>
      <c r="P325" s="203"/>
      <c r="Q325" s="199"/>
    </row>
    <row r="326" spans="1:17">
      <c r="A326" s="68"/>
      <c r="B326" s="195" t="s">
        <v>167</v>
      </c>
      <c r="C326" s="40"/>
      <c r="D326" s="40"/>
      <c r="E326" s="40"/>
      <c r="F326" s="19"/>
      <c r="G326" s="40"/>
      <c r="H326" s="40"/>
      <c r="I326" s="40"/>
      <c r="J326" s="19"/>
      <c r="K326" s="40"/>
      <c r="L326" s="40"/>
      <c r="M326" s="40"/>
      <c r="N326" s="19"/>
      <c r="O326" s="40"/>
      <c r="P326" s="40"/>
      <c r="Q326" s="40"/>
    </row>
    <row r="327" spans="1:17">
      <c r="A327" s="68"/>
      <c r="B327" s="222" t="s">
        <v>168</v>
      </c>
      <c r="C327" s="205" t="s">
        <v>786</v>
      </c>
      <c r="D327" s="205"/>
      <c r="E327" s="144" t="s">
        <v>244</v>
      </c>
      <c r="F327" s="24"/>
      <c r="G327" s="205" t="s">
        <v>787</v>
      </c>
      <c r="H327" s="205"/>
      <c r="I327" s="144" t="s">
        <v>244</v>
      </c>
      <c r="J327" s="24"/>
      <c r="K327" s="205" t="s">
        <v>220</v>
      </c>
      <c r="L327" s="205"/>
      <c r="M327" s="24"/>
      <c r="N327" s="24"/>
      <c r="O327" s="205" t="s">
        <v>788</v>
      </c>
      <c r="P327" s="205"/>
      <c r="Q327" s="144" t="s">
        <v>244</v>
      </c>
    </row>
    <row r="328" spans="1:17">
      <c r="A328" s="68"/>
      <c r="B328" s="222"/>
      <c r="C328" s="205"/>
      <c r="D328" s="205"/>
      <c r="E328" s="144"/>
      <c r="F328" s="24"/>
      <c r="G328" s="205"/>
      <c r="H328" s="205"/>
      <c r="I328" s="144"/>
      <c r="J328" s="24"/>
      <c r="K328" s="205"/>
      <c r="L328" s="205"/>
      <c r="M328" s="24"/>
      <c r="N328" s="24"/>
      <c r="O328" s="205"/>
      <c r="P328" s="205"/>
      <c r="Q328" s="144"/>
    </row>
    <row r="329" spans="1:17">
      <c r="A329" s="68"/>
      <c r="B329" s="221" t="s">
        <v>169</v>
      </c>
      <c r="C329" s="208">
        <v>250750</v>
      </c>
      <c r="D329" s="208"/>
      <c r="E329" s="27"/>
      <c r="F329" s="27"/>
      <c r="G329" s="207" t="s">
        <v>220</v>
      </c>
      <c r="H329" s="207"/>
      <c r="I329" s="27"/>
      <c r="J329" s="27"/>
      <c r="K329" s="207" t="s">
        <v>220</v>
      </c>
      <c r="L329" s="207"/>
      <c r="M329" s="27"/>
      <c r="N329" s="27"/>
      <c r="O329" s="208">
        <v>250750</v>
      </c>
      <c r="P329" s="208"/>
      <c r="Q329" s="27"/>
    </row>
    <row r="330" spans="1:17">
      <c r="A330" s="68"/>
      <c r="B330" s="221"/>
      <c r="C330" s="208"/>
      <c r="D330" s="208"/>
      <c r="E330" s="27"/>
      <c r="F330" s="27"/>
      <c r="G330" s="207"/>
      <c r="H330" s="207"/>
      <c r="I330" s="27"/>
      <c r="J330" s="27"/>
      <c r="K330" s="207"/>
      <c r="L330" s="207"/>
      <c r="M330" s="27"/>
      <c r="N330" s="27"/>
      <c r="O330" s="208"/>
      <c r="P330" s="208"/>
      <c r="Q330" s="27"/>
    </row>
    <row r="331" spans="1:17">
      <c r="A331" s="68"/>
      <c r="B331" s="222" t="s">
        <v>170</v>
      </c>
      <c r="C331" s="205" t="s">
        <v>789</v>
      </c>
      <c r="D331" s="205"/>
      <c r="E331" s="144" t="s">
        <v>244</v>
      </c>
      <c r="F331" s="24"/>
      <c r="G331" s="205" t="s">
        <v>220</v>
      </c>
      <c r="H331" s="205"/>
      <c r="I331" s="24"/>
      <c r="J331" s="24"/>
      <c r="K331" s="205" t="s">
        <v>220</v>
      </c>
      <c r="L331" s="205"/>
      <c r="M331" s="24"/>
      <c r="N331" s="24"/>
      <c r="O331" s="205" t="s">
        <v>789</v>
      </c>
      <c r="P331" s="205"/>
      <c r="Q331" s="144" t="s">
        <v>244</v>
      </c>
    </row>
    <row r="332" spans="1:17">
      <c r="A332" s="68"/>
      <c r="B332" s="222"/>
      <c r="C332" s="205"/>
      <c r="D332" s="205"/>
      <c r="E332" s="144"/>
      <c r="F332" s="24"/>
      <c r="G332" s="205"/>
      <c r="H332" s="205"/>
      <c r="I332" s="24"/>
      <c r="J332" s="24"/>
      <c r="K332" s="205"/>
      <c r="L332" s="205"/>
      <c r="M332" s="24"/>
      <c r="N332" s="24"/>
      <c r="O332" s="205"/>
      <c r="P332" s="205"/>
      <c r="Q332" s="144"/>
    </row>
    <row r="333" spans="1:17">
      <c r="A333" s="68"/>
      <c r="B333" s="221" t="s">
        <v>171</v>
      </c>
      <c r="C333" s="208">
        <v>2884</v>
      </c>
      <c r="D333" s="208"/>
      <c r="E333" s="27"/>
      <c r="F333" s="27"/>
      <c r="G333" s="207" t="s">
        <v>220</v>
      </c>
      <c r="H333" s="207"/>
      <c r="I333" s="27"/>
      <c r="J333" s="27"/>
      <c r="K333" s="207" t="s">
        <v>220</v>
      </c>
      <c r="L333" s="207"/>
      <c r="M333" s="27"/>
      <c r="N333" s="27"/>
      <c r="O333" s="208">
        <v>2884</v>
      </c>
      <c r="P333" s="208"/>
      <c r="Q333" s="27"/>
    </row>
    <row r="334" spans="1:17">
      <c r="A334" s="68"/>
      <c r="B334" s="221"/>
      <c r="C334" s="208"/>
      <c r="D334" s="208"/>
      <c r="E334" s="27"/>
      <c r="F334" s="27"/>
      <c r="G334" s="207"/>
      <c r="H334" s="207"/>
      <c r="I334" s="27"/>
      <c r="J334" s="27"/>
      <c r="K334" s="207"/>
      <c r="L334" s="207"/>
      <c r="M334" s="27"/>
      <c r="N334" s="27"/>
      <c r="O334" s="208"/>
      <c r="P334" s="208"/>
      <c r="Q334" s="27"/>
    </row>
    <row r="335" spans="1:17">
      <c r="A335" s="68"/>
      <c r="B335" s="222" t="s">
        <v>172</v>
      </c>
      <c r="C335" s="204">
        <v>94343</v>
      </c>
      <c r="D335" s="204"/>
      <c r="E335" s="24"/>
      <c r="F335" s="24"/>
      <c r="G335" s="205" t="s">
        <v>220</v>
      </c>
      <c r="H335" s="205"/>
      <c r="I335" s="24"/>
      <c r="J335" s="24"/>
      <c r="K335" s="205" t="s">
        <v>220</v>
      </c>
      <c r="L335" s="205"/>
      <c r="M335" s="24"/>
      <c r="N335" s="24"/>
      <c r="O335" s="204">
        <v>94343</v>
      </c>
      <c r="P335" s="204"/>
      <c r="Q335" s="24"/>
    </row>
    <row r="336" spans="1:17">
      <c r="A336" s="68"/>
      <c r="B336" s="222"/>
      <c r="C336" s="204"/>
      <c r="D336" s="204"/>
      <c r="E336" s="24"/>
      <c r="F336" s="24"/>
      <c r="G336" s="205"/>
      <c r="H336" s="205"/>
      <c r="I336" s="24"/>
      <c r="J336" s="24"/>
      <c r="K336" s="205"/>
      <c r="L336" s="205"/>
      <c r="M336" s="24"/>
      <c r="N336" s="24"/>
      <c r="O336" s="204"/>
      <c r="P336" s="204"/>
      <c r="Q336" s="24"/>
    </row>
    <row r="337" spans="1:17">
      <c r="A337" s="68"/>
      <c r="B337" s="221" t="s">
        <v>173</v>
      </c>
      <c r="C337" s="207" t="s">
        <v>790</v>
      </c>
      <c r="D337" s="207"/>
      <c r="E337" s="86" t="s">
        <v>244</v>
      </c>
      <c r="F337" s="27"/>
      <c r="G337" s="207" t="s">
        <v>220</v>
      </c>
      <c r="H337" s="207"/>
      <c r="I337" s="27"/>
      <c r="J337" s="27"/>
      <c r="K337" s="207" t="s">
        <v>220</v>
      </c>
      <c r="L337" s="207"/>
      <c r="M337" s="27"/>
      <c r="N337" s="27"/>
      <c r="O337" s="207" t="s">
        <v>790</v>
      </c>
      <c r="P337" s="207"/>
      <c r="Q337" s="86" t="s">
        <v>244</v>
      </c>
    </row>
    <row r="338" spans="1:17" ht="15.75" thickBot="1">
      <c r="A338" s="68"/>
      <c r="B338" s="221"/>
      <c r="C338" s="211"/>
      <c r="D338" s="211"/>
      <c r="E338" s="212"/>
      <c r="F338" s="27"/>
      <c r="G338" s="211"/>
      <c r="H338" s="211"/>
      <c r="I338" s="29"/>
      <c r="J338" s="27"/>
      <c r="K338" s="211"/>
      <c r="L338" s="211"/>
      <c r="M338" s="29"/>
      <c r="N338" s="27"/>
      <c r="O338" s="211"/>
      <c r="P338" s="211"/>
      <c r="Q338" s="212"/>
    </row>
    <row r="339" spans="1:17">
      <c r="A339" s="68"/>
      <c r="B339" s="24"/>
      <c r="C339" s="200">
        <v>228136</v>
      </c>
      <c r="D339" s="200"/>
      <c r="E339" s="32"/>
      <c r="F339" s="24"/>
      <c r="G339" s="202" t="s">
        <v>787</v>
      </c>
      <c r="H339" s="202"/>
      <c r="I339" s="198" t="s">
        <v>244</v>
      </c>
      <c r="J339" s="24"/>
      <c r="K339" s="202" t="s">
        <v>220</v>
      </c>
      <c r="L339" s="202"/>
      <c r="M339" s="32"/>
      <c r="N339" s="24"/>
      <c r="O339" s="200">
        <v>226791</v>
      </c>
      <c r="P339" s="200"/>
      <c r="Q339" s="32"/>
    </row>
    <row r="340" spans="1:17" ht="15.75" thickBot="1">
      <c r="A340" s="68"/>
      <c r="B340" s="24"/>
      <c r="C340" s="201"/>
      <c r="D340" s="201"/>
      <c r="E340" s="82"/>
      <c r="F340" s="24"/>
      <c r="G340" s="203"/>
      <c r="H340" s="203"/>
      <c r="I340" s="199"/>
      <c r="J340" s="24"/>
      <c r="K340" s="203"/>
      <c r="L340" s="203"/>
      <c r="M340" s="82"/>
      <c r="N340" s="24"/>
      <c r="O340" s="201"/>
      <c r="P340" s="201"/>
      <c r="Q340" s="82"/>
    </row>
    <row r="341" spans="1:17">
      <c r="A341" s="68"/>
      <c r="B341" s="220" t="s">
        <v>175</v>
      </c>
      <c r="C341" s="213">
        <v>76195</v>
      </c>
      <c r="D341" s="213"/>
      <c r="E341" s="40"/>
      <c r="F341" s="27"/>
      <c r="G341" s="214" t="s">
        <v>791</v>
      </c>
      <c r="H341" s="214"/>
      <c r="I341" s="87" t="s">
        <v>244</v>
      </c>
      <c r="J341" s="27"/>
      <c r="K341" s="214">
        <v>30</v>
      </c>
      <c r="L341" s="214"/>
      <c r="M341" s="40"/>
      <c r="N341" s="27"/>
      <c r="O341" s="213">
        <v>64186</v>
      </c>
      <c r="P341" s="213"/>
      <c r="Q341" s="40"/>
    </row>
    <row r="342" spans="1:17">
      <c r="A342" s="68"/>
      <c r="B342" s="220"/>
      <c r="C342" s="208"/>
      <c r="D342" s="208"/>
      <c r="E342" s="27"/>
      <c r="F342" s="27"/>
      <c r="G342" s="207"/>
      <c r="H342" s="207"/>
      <c r="I342" s="86"/>
      <c r="J342" s="27"/>
      <c r="K342" s="207"/>
      <c r="L342" s="207"/>
      <c r="M342" s="27"/>
      <c r="N342" s="27"/>
      <c r="O342" s="208"/>
      <c r="P342" s="208"/>
      <c r="Q342" s="27"/>
    </row>
    <row r="343" spans="1:17">
      <c r="A343" s="68"/>
      <c r="B343" s="223" t="s">
        <v>176</v>
      </c>
      <c r="C343" s="204">
        <v>15737</v>
      </c>
      <c r="D343" s="204"/>
      <c r="E343" s="24"/>
      <c r="F343" s="24"/>
      <c r="G343" s="205" t="s">
        <v>792</v>
      </c>
      <c r="H343" s="205"/>
      <c r="I343" s="144" t="s">
        <v>244</v>
      </c>
      <c r="J343" s="24"/>
      <c r="K343" s="204">
        <v>8114</v>
      </c>
      <c r="L343" s="204"/>
      <c r="M343" s="24"/>
      <c r="N343" s="24"/>
      <c r="O343" s="204">
        <v>22011</v>
      </c>
      <c r="P343" s="204"/>
      <c r="Q343" s="24"/>
    </row>
    <row r="344" spans="1:17" ht="15.75" thickBot="1">
      <c r="A344" s="68"/>
      <c r="B344" s="223"/>
      <c r="C344" s="201"/>
      <c r="D344" s="201"/>
      <c r="E344" s="82"/>
      <c r="F344" s="82"/>
      <c r="G344" s="203"/>
      <c r="H344" s="203"/>
      <c r="I344" s="199"/>
      <c r="J344" s="82"/>
      <c r="K344" s="201"/>
      <c r="L344" s="201"/>
      <c r="M344" s="82"/>
      <c r="N344" s="82"/>
      <c r="O344" s="201"/>
      <c r="P344" s="201"/>
      <c r="Q344" s="82"/>
    </row>
    <row r="345" spans="1:17">
      <c r="A345" s="68"/>
      <c r="B345" s="220" t="s">
        <v>177</v>
      </c>
      <c r="C345" s="87" t="s">
        <v>240</v>
      </c>
      <c r="D345" s="213">
        <v>91932</v>
      </c>
      <c r="E345" s="40"/>
      <c r="F345" s="40"/>
      <c r="G345" s="87" t="s">
        <v>240</v>
      </c>
      <c r="H345" s="214" t="s">
        <v>775</v>
      </c>
      <c r="I345" s="87" t="s">
        <v>244</v>
      </c>
      <c r="J345" s="40"/>
      <c r="K345" s="87" t="s">
        <v>240</v>
      </c>
      <c r="L345" s="213">
        <v>8144</v>
      </c>
      <c r="M345" s="40"/>
      <c r="N345" s="40"/>
      <c r="O345" s="87" t="s">
        <v>240</v>
      </c>
      <c r="P345" s="213">
        <v>86197</v>
      </c>
      <c r="Q345" s="40"/>
    </row>
    <row r="346" spans="1:17" ht="15.75" thickBot="1">
      <c r="A346" s="68"/>
      <c r="B346" s="220"/>
      <c r="C346" s="215"/>
      <c r="D346" s="216"/>
      <c r="E346" s="58"/>
      <c r="F346" s="27"/>
      <c r="G346" s="215"/>
      <c r="H346" s="217"/>
      <c r="I346" s="215"/>
      <c r="J346" s="27"/>
      <c r="K346" s="215"/>
      <c r="L346" s="216"/>
      <c r="M346" s="58"/>
      <c r="N346" s="27"/>
      <c r="O346" s="215"/>
      <c r="P346" s="216"/>
      <c r="Q346" s="58"/>
    </row>
    <row r="347" spans="1:17" ht="15.75" thickTop="1"/>
  </sheetData>
  <mergeCells count="2267">
    <mergeCell ref="B126:U126"/>
    <mergeCell ref="B127:U127"/>
    <mergeCell ref="B243:U243"/>
    <mergeCell ref="B244:U244"/>
    <mergeCell ref="B5:U5"/>
    <mergeCell ref="B6:U6"/>
    <mergeCell ref="B7:U7"/>
    <mergeCell ref="B8:U8"/>
    <mergeCell ref="B9:U9"/>
    <mergeCell ref="B10:U10"/>
    <mergeCell ref="N345:N346"/>
    <mergeCell ref="O345:O346"/>
    <mergeCell ref="P345:P346"/>
    <mergeCell ref="Q345:Q346"/>
    <mergeCell ref="A1:A2"/>
    <mergeCell ref="B1:U1"/>
    <mergeCell ref="B2:U2"/>
    <mergeCell ref="B3:U3"/>
    <mergeCell ref="A4:A346"/>
    <mergeCell ref="B4:U4"/>
    <mergeCell ref="H345:H346"/>
    <mergeCell ref="I345:I346"/>
    <mergeCell ref="J345:J346"/>
    <mergeCell ref="K345:K346"/>
    <mergeCell ref="L345:L346"/>
    <mergeCell ref="M345:M346"/>
    <mergeCell ref="B345:B346"/>
    <mergeCell ref="C345:C346"/>
    <mergeCell ref="D345:D346"/>
    <mergeCell ref="E345:E346"/>
    <mergeCell ref="F345:F346"/>
    <mergeCell ref="G345:G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C326:E326"/>
    <mergeCell ref="G326:I326"/>
    <mergeCell ref="K326:M326"/>
    <mergeCell ref="O326:Q326"/>
    <mergeCell ref="B327:B328"/>
    <mergeCell ref="C327:D328"/>
    <mergeCell ref="E327:E328"/>
    <mergeCell ref="F327:F328"/>
    <mergeCell ref="G327:H328"/>
    <mergeCell ref="I327:I328"/>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C319:D319"/>
    <mergeCell ref="G319:H319"/>
    <mergeCell ref="K319:L319"/>
    <mergeCell ref="O319:P319"/>
    <mergeCell ref="B320:B321"/>
    <mergeCell ref="C320:D321"/>
    <mergeCell ref="E320:E321"/>
    <mergeCell ref="F320:F321"/>
    <mergeCell ref="G320:H321"/>
    <mergeCell ref="I320:I321"/>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2:N313"/>
    <mergeCell ref="O312:O313"/>
    <mergeCell ref="P312:P313"/>
    <mergeCell ref="Q312:Q313"/>
    <mergeCell ref="C314:E314"/>
    <mergeCell ref="G314:I314"/>
    <mergeCell ref="K314:M314"/>
    <mergeCell ref="O314:Q314"/>
    <mergeCell ref="H312:H313"/>
    <mergeCell ref="I312:I313"/>
    <mergeCell ref="J312:J313"/>
    <mergeCell ref="K312:K313"/>
    <mergeCell ref="L312:L313"/>
    <mergeCell ref="M312:M313"/>
    <mergeCell ref="K310:M310"/>
    <mergeCell ref="K311:M311"/>
    <mergeCell ref="N310:N311"/>
    <mergeCell ref="O310:Q311"/>
    <mergeCell ref="B312:B313"/>
    <mergeCell ref="C312:C313"/>
    <mergeCell ref="D312:D313"/>
    <mergeCell ref="E312:E313"/>
    <mergeCell ref="F312:F313"/>
    <mergeCell ref="G312:G313"/>
    <mergeCell ref="B310:B311"/>
    <mergeCell ref="C310:E311"/>
    <mergeCell ref="F310:F311"/>
    <mergeCell ref="G310:I310"/>
    <mergeCell ref="G311:I311"/>
    <mergeCell ref="J310:J311"/>
    <mergeCell ref="N306:N307"/>
    <mergeCell ref="O306:O307"/>
    <mergeCell ref="P306:P307"/>
    <mergeCell ref="Q306:Q307"/>
    <mergeCell ref="C308:Q308"/>
    <mergeCell ref="C309:Q309"/>
    <mergeCell ref="H306:H307"/>
    <mergeCell ref="I306:I307"/>
    <mergeCell ref="J306:J307"/>
    <mergeCell ref="K306:K307"/>
    <mergeCell ref="L306:L307"/>
    <mergeCell ref="M306:M307"/>
    <mergeCell ref="B306:B307"/>
    <mergeCell ref="C306:C307"/>
    <mergeCell ref="D306:D307"/>
    <mergeCell ref="E306:E307"/>
    <mergeCell ref="F306:F307"/>
    <mergeCell ref="G306:G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C288:D288"/>
    <mergeCell ref="G288:H288"/>
    <mergeCell ref="K288:L288"/>
    <mergeCell ref="O288:P288"/>
    <mergeCell ref="C289:E289"/>
    <mergeCell ref="G289:I289"/>
    <mergeCell ref="K289:M289"/>
    <mergeCell ref="O289:Q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Q282:Q283"/>
    <mergeCell ref="C284:E284"/>
    <mergeCell ref="G284:I284"/>
    <mergeCell ref="K284:M284"/>
    <mergeCell ref="O284:Q284"/>
    <mergeCell ref="C285:D285"/>
    <mergeCell ref="G285:H285"/>
    <mergeCell ref="K285:L285"/>
    <mergeCell ref="O285:P285"/>
    <mergeCell ref="K282:K283"/>
    <mergeCell ref="L282:L283"/>
    <mergeCell ref="M282:M283"/>
    <mergeCell ref="N282:N283"/>
    <mergeCell ref="O282:O283"/>
    <mergeCell ref="P282:P283"/>
    <mergeCell ref="O280:Q281"/>
    <mergeCell ref="B282:B283"/>
    <mergeCell ref="C282:C283"/>
    <mergeCell ref="D282:D283"/>
    <mergeCell ref="E282:E283"/>
    <mergeCell ref="F282:F283"/>
    <mergeCell ref="G282:G283"/>
    <mergeCell ref="H282:H283"/>
    <mergeCell ref="I282:I283"/>
    <mergeCell ref="J282:J283"/>
    <mergeCell ref="C279:Q279"/>
    <mergeCell ref="B280:B281"/>
    <mergeCell ref="C280:E281"/>
    <mergeCell ref="F280:F281"/>
    <mergeCell ref="G280:I280"/>
    <mergeCell ref="G281:I281"/>
    <mergeCell ref="J280:J281"/>
    <mergeCell ref="K280:M280"/>
    <mergeCell ref="K281:M281"/>
    <mergeCell ref="N280:N281"/>
    <mergeCell ref="N276:N277"/>
    <mergeCell ref="O276:O277"/>
    <mergeCell ref="P276:P277"/>
    <mergeCell ref="Q276:Q277"/>
    <mergeCell ref="C278:E278"/>
    <mergeCell ref="G278:I278"/>
    <mergeCell ref="K278:M278"/>
    <mergeCell ref="O278:Q278"/>
    <mergeCell ref="H276:H277"/>
    <mergeCell ref="I276:I277"/>
    <mergeCell ref="J276:J277"/>
    <mergeCell ref="K276:K277"/>
    <mergeCell ref="L276:L277"/>
    <mergeCell ref="M276:M277"/>
    <mergeCell ref="B276:B277"/>
    <mergeCell ref="C276:C277"/>
    <mergeCell ref="D276:D277"/>
    <mergeCell ref="E276:E277"/>
    <mergeCell ref="F276:F277"/>
    <mergeCell ref="G276:G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C258:D258"/>
    <mergeCell ref="G258:H258"/>
    <mergeCell ref="K258:L258"/>
    <mergeCell ref="O258:P258"/>
    <mergeCell ref="C259:E259"/>
    <mergeCell ref="G259:I259"/>
    <mergeCell ref="K259:M259"/>
    <mergeCell ref="O259:Q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C253:D253"/>
    <mergeCell ref="G253:H253"/>
    <mergeCell ref="K253:L253"/>
    <mergeCell ref="O253:P253"/>
    <mergeCell ref="B254:B255"/>
    <mergeCell ref="C254:D255"/>
    <mergeCell ref="E254:E255"/>
    <mergeCell ref="F254:F255"/>
    <mergeCell ref="G254:H255"/>
    <mergeCell ref="I254:I255"/>
    <mergeCell ref="O250:O251"/>
    <mergeCell ref="P250:P251"/>
    <mergeCell ref="Q250:Q251"/>
    <mergeCell ref="C252:E252"/>
    <mergeCell ref="G252:I252"/>
    <mergeCell ref="K252:M252"/>
    <mergeCell ref="O252:Q252"/>
    <mergeCell ref="I250:I251"/>
    <mergeCell ref="J250:J251"/>
    <mergeCell ref="K250:K251"/>
    <mergeCell ref="L250:L251"/>
    <mergeCell ref="M250:M251"/>
    <mergeCell ref="N250:N251"/>
    <mergeCell ref="K249:M249"/>
    <mergeCell ref="N248:N249"/>
    <mergeCell ref="O248:Q249"/>
    <mergeCell ref="B250:B251"/>
    <mergeCell ref="C250:C251"/>
    <mergeCell ref="D250:D251"/>
    <mergeCell ref="E250:E251"/>
    <mergeCell ref="F250:F251"/>
    <mergeCell ref="G250:G251"/>
    <mergeCell ref="H250:H251"/>
    <mergeCell ref="U241:U242"/>
    <mergeCell ref="B245:Q245"/>
    <mergeCell ref="C247:Q247"/>
    <mergeCell ref="B248:B249"/>
    <mergeCell ref="C248:E249"/>
    <mergeCell ref="F248:F249"/>
    <mergeCell ref="G248:I248"/>
    <mergeCell ref="G249:I249"/>
    <mergeCell ref="J248:J249"/>
    <mergeCell ref="K248:M248"/>
    <mergeCell ref="O241:O242"/>
    <mergeCell ref="P241:P242"/>
    <mergeCell ref="Q241:Q242"/>
    <mergeCell ref="R241:R242"/>
    <mergeCell ref="S241:S242"/>
    <mergeCell ref="T241:T242"/>
    <mergeCell ref="I241:I242"/>
    <mergeCell ref="J241:J242"/>
    <mergeCell ref="K241:K242"/>
    <mergeCell ref="L241:L242"/>
    <mergeCell ref="M241:M242"/>
    <mergeCell ref="N241:N242"/>
    <mergeCell ref="R239:R240"/>
    <mergeCell ref="S239:T240"/>
    <mergeCell ref="U239:U240"/>
    <mergeCell ref="B241:B242"/>
    <mergeCell ref="C241:C242"/>
    <mergeCell ref="D241:D242"/>
    <mergeCell ref="E241:E242"/>
    <mergeCell ref="F241:F242"/>
    <mergeCell ref="G241:G242"/>
    <mergeCell ref="H241:H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Q229:Q230"/>
    <mergeCell ref="R229:R230"/>
    <mergeCell ref="S229:T230"/>
    <mergeCell ref="U229:U230"/>
    <mergeCell ref="B231:B232"/>
    <mergeCell ref="C231:D232"/>
    <mergeCell ref="E231:E232"/>
    <mergeCell ref="F231:F232"/>
    <mergeCell ref="G231:H232"/>
    <mergeCell ref="I231:I232"/>
    <mergeCell ref="I229:I230"/>
    <mergeCell ref="J229:J230"/>
    <mergeCell ref="K229:L230"/>
    <mergeCell ref="M229:M230"/>
    <mergeCell ref="N229:N230"/>
    <mergeCell ref="O229:P230"/>
    <mergeCell ref="C228:E228"/>
    <mergeCell ref="G228:I228"/>
    <mergeCell ref="K228:M228"/>
    <mergeCell ref="O228:Q228"/>
    <mergeCell ref="S228:U228"/>
    <mergeCell ref="B229:B230"/>
    <mergeCell ref="C229:D230"/>
    <mergeCell ref="E229:E230"/>
    <mergeCell ref="F229:F230"/>
    <mergeCell ref="G229:H230"/>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U209:U210"/>
    <mergeCell ref="C211:E211"/>
    <mergeCell ref="G211:I211"/>
    <mergeCell ref="K211:M211"/>
    <mergeCell ref="O211:Q211"/>
    <mergeCell ref="S211:U211"/>
    <mergeCell ref="O209:O210"/>
    <mergeCell ref="P209:P210"/>
    <mergeCell ref="Q209:Q210"/>
    <mergeCell ref="R209:R210"/>
    <mergeCell ref="S209:S210"/>
    <mergeCell ref="T209:T210"/>
    <mergeCell ref="I209:I210"/>
    <mergeCell ref="J209:J210"/>
    <mergeCell ref="K209:K210"/>
    <mergeCell ref="L209:L210"/>
    <mergeCell ref="M209:M210"/>
    <mergeCell ref="N209:N210"/>
    <mergeCell ref="O207:Q208"/>
    <mergeCell ref="R207:R208"/>
    <mergeCell ref="S207:U208"/>
    <mergeCell ref="B209:B210"/>
    <mergeCell ref="C209:C210"/>
    <mergeCell ref="D209:D210"/>
    <mergeCell ref="E209:E210"/>
    <mergeCell ref="F209:F210"/>
    <mergeCell ref="G209:G210"/>
    <mergeCell ref="H209:H210"/>
    <mergeCell ref="C206:U206"/>
    <mergeCell ref="B207:B208"/>
    <mergeCell ref="C207:E208"/>
    <mergeCell ref="F207:F208"/>
    <mergeCell ref="G207:I207"/>
    <mergeCell ref="G208:I208"/>
    <mergeCell ref="J207:J208"/>
    <mergeCell ref="K207:M207"/>
    <mergeCell ref="K208:M208"/>
    <mergeCell ref="N207:N208"/>
    <mergeCell ref="U203:U204"/>
    <mergeCell ref="C205:E205"/>
    <mergeCell ref="G205:I205"/>
    <mergeCell ref="K205:M205"/>
    <mergeCell ref="O205:Q205"/>
    <mergeCell ref="S205:U205"/>
    <mergeCell ref="O203:O204"/>
    <mergeCell ref="P203:P204"/>
    <mergeCell ref="Q203:Q204"/>
    <mergeCell ref="R203:R204"/>
    <mergeCell ref="S203:S204"/>
    <mergeCell ref="T203:T204"/>
    <mergeCell ref="I203:I204"/>
    <mergeCell ref="J203:J204"/>
    <mergeCell ref="K203:K204"/>
    <mergeCell ref="L203:L204"/>
    <mergeCell ref="M203:M204"/>
    <mergeCell ref="N203:N204"/>
    <mergeCell ref="R201:R202"/>
    <mergeCell ref="S201:T202"/>
    <mergeCell ref="U201:U202"/>
    <mergeCell ref="B203:B204"/>
    <mergeCell ref="C203:C204"/>
    <mergeCell ref="D203:D204"/>
    <mergeCell ref="E203:E204"/>
    <mergeCell ref="F203:F204"/>
    <mergeCell ref="G203:G204"/>
    <mergeCell ref="H203:H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Q191:Q192"/>
    <mergeCell ref="R191:R192"/>
    <mergeCell ref="S191:T192"/>
    <mergeCell ref="U191:U192"/>
    <mergeCell ref="B193:B194"/>
    <mergeCell ref="C193:D194"/>
    <mergeCell ref="E193:E194"/>
    <mergeCell ref="F193:F194"/>
    <mergeCell ref="G193:H194"/>
    <mergeCell ref="I193:I194"/>
    <mergeCell ref="I191:I192"/>
    <mergeCell ref="J191:J192"/>
    <mergeCell ref="K191:L192"/>
    <mergeCell ref="M191:M192"/>
    <mergeCell ref="N191:N192"/>
    <mergeCell ref="O191:P192"/>
    <mergeCell ref="C190:E190"/>
    <mergeCell ref="G190:I190"/>
    <mergeCell ref="K190:M190"/>
    <mergeCell ref="O190:Q190"/>
    <mergeCell ref="S190:U190"/>
    <mergeCell ref="B191:B192"/>
    <mergeCell ref="C191:D192"/>
    <mergeCell ref="E191:E192"/>
    <mergeCell ref="F191:F192"/>
    <mergeCell ref="G191:H192"/>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U171:U172"/>
    <mergeCell ref="C173:E173"/>
    <mergeCell ref="G173:I173"/>
    <mergeCell ref="K173:M173"/>
    <mergeCell ref="O173:Q173"/>
    <mergeCell ref="S173:U173"/>
    <mergeCell ref="O171:O172"/>
    <mergeCell ref="P171:P172"/>
    <mergeCell ref="Q171:Q172"/>
    <mergeCell ref="R171:R172"/>
    <mergeCell ref="S171:S172"/>
    <mergeCell ref="T171:T172"/>
    <mergeCell ref="I171:I172"/>
    <mergeCell ref="J171:J172"/>
    <mergeCell ref="K171:K172"/>
    <mergeCell ref="L171:L172"/>
    <mergeCell ref="M171:M172"/>
    <mergeCell ref="N171:N172"/>
    <mergeCell ref="O169:Q170"/>
    <mergeCell ref="R169:R170"/>
    <mergeCell ref="S169:U170"/>
    <mergeCell ref="B171:B172"/>
    <mergeCell ref="C171:C172"/>
    <mergeCell ref="D171:D172"/>
    <mergeCell ref="E171:E172"/>
    <mergeCell ref="F171:F172"/>
    <mergeCell ref="G171:G172"/>
    <mergeCell ref="H171:H172"/>
    <mergeCell ref="C168:U168"/>
    <mergeCell ref="B169:B170"/>
    <mergeCell ref="C169:E170"/>
    <mergeCell ref="F169:F170"/>
    <mergeCell ref="G169:I169"/>
    <mergeCell ref="G170:I170"/>
    <mergeCell ref="J169:J170"/>
    <mergeCell ref="K169:M169"/>
    <mergeCell ref="K170:M170"/>
    <mergeCell ref="N169:N170"/>
    <mergeCell ref="U165:U166"/>
    <mergeCell ref="C167:E167"/>
    <mergeCell ref="G167:I167"/>
    <mergeCell ref="K167:M167"/>
    <mergeCell ref="O167:Q167"/>
    <mergeCell ref="S167:U167"/>
    <mergeCell ref="O165:O166"/>
    <mergeCell ref="P165:P166"/>
    <mergeCell ref="Q165:Q166"/>
    <mergeCell ref="R165:R166"/>
    <mergeCell ref="S165:S166"/>
    <mergeCell ref="T165:T166"/>
    <mergeCell ref="I165:I166"/>
    <mergeCell ref="J165:J166"/>
    <mergeCell ref="K165:K166"/>
    <mergeCell ref="L165:L166"/>
    <mergeCell ref="M165:M166"/>
    <mergeCell ref="N165:N166"/>
    <mergeCell ref="R163:R164"/>
    <mergeCell ref="S163:T164"/>
    <mergeCell ref="U163:U164"/>
    <mergeCell ref="B165:B166"/>
    <mergeCell ref="C165:C166"/>
    <mergeCell ref="D165:D166"/>
    <mergeCell ref="E165:E166"/>
    <mergeCell ref="F165:F166"/>
    <mergeCell ref="G165:G166"/>
    <mergeCell ref="H165:H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Q153:Q154"/>
    <mergeCell ref="R153:R154"/>
    <mergeCell ref="S153:T154"/>
    <mergeCell ref="U153:U154"/>
    <mergeCell ref="B155:B156"/>
    <mergeCell ref="C155:D156"/>
    <mergeCell ref="E155:E156"/>
    <mergeCell ref="F155:F156"/>
    <mergeCell ref="G155:H156"/>
    <mergeCell ref="I155:I156"/>
    <mergeCell ref="I153:I154"/>
    <mergeCell ref="J153:J154"/>
    <mergeCell ref="K153:L154"/>
    <mergeCell ref="M153:M154"/>
    <mergeCell ref="N153:N154"/>
    <mergeCell ref="O153:P154"/>
    <mergeCell ref="C152:E152"/>
    <mergeCell ref="G152:I152"/>
    <mergeCell ref="K152:M152"/>
    <mergeCell ref="O152:Q152"/>
    <mergeCell ref="S152:U152"/>
    <mergeCell ref="B153:B154"/>
    <mergeCell ref="C153:D154"/>
    <mergeCell ref="E153:E154"/>
    <mergeCell ref="F153:F154"/>
    <mergeCell ref="G153:H154"/>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3:T134"/>
    <mergeCell ref="U133:U134"/>
    <mergeCell ref="C135:E135"/>
    <mergeCell ref="G135:I135"/>
    <mergeCell ref="K135:M135"/>
    <mergeCell ref="O135:Q135"/>
    <mergeCell ref="S135:U135"/>
    <mergeCell ref="N133:N134"/>
    <mergeCell ref="O133:O134"/>
    <mergeCell ref="P133:P134"/>
    <mergeCell ref="Q133:Q134"/>
    <mergeCell ref="R133:R134"/>
    <mergeCell ref="S133:S134"/>
    <mergeCell ref="H133:H134"/>
    <mergeCell ref="I133:I134"/>
    <mergeCell ref="J133:J134"/>
    <mergeCell ref="K133:K134"/>
    <mergeCell ref="L133:L134"/>
    <mergeCell ref="M133:M134"/>
    <mergeCell ref="N131:N132"/>
    <mergeCell ref="O131:Q132"/>
    <mergeCell ref="R131:R132"/>
    <mergeCell ref="S131:U132"/>
    <mergeCell ref="B133:B134"/>
    <mergeCell ref="C133:C134"/>
    <mergeCell ref="D133:D134"/>
    <mergeCell ref="E133:E134"/>
    <mergeCell ref="F133:F134"/>
    <mergeCell ref="G133:G134"/>
    <mergeCell ref="B128:U128"/>
    <mergeCell ref="C130:U130"/>
    <mergeCell ref="B131:B132"/>
    <mergeCell ref="C131:E132"/>
    <mergeCell ref="F131:F132"/>
    <mergeCell ref="G131:I131"/>
    <mergeCell ref="G132:I132"/>
    <mergeCell ref="J131:J132"/>
    <mergeCell ref="K131:M131"/>
    <mergeCell ref="K132:M132"/>
    <mergeCell ref="P124:P125"/>
    <mergeCell ref="Q124:Q125"/>
    <mergeCell ref="R124:R125"/>
    <mergeCell ref="S124:S125"/>
    <mergeCell ref="T124:T125"/>
    <mergeCell ref="U124:U125"/>
    <mergeCell ref="J124:J125"/>
    <mergeCell ref="K124:K125"/>
    <mergeCell ref="L124:L125"/>
    <mergeCell ref="M124:M125"/>
    <mergeCell ref="N124:N125"/>
    <mergeCell ref="O124:O125"/>
    <mergeCell ref="S122:T123"/>
    <mergeCell ref="U122:U123"/>
    <mergeCell ref="B124:B125"/>
    <mergeCell ref="C124:C125"/>
    <mergeCell ref="D124:D125"/>
    <mergeCell ref="E124:E125"/>
    <mergeCell ref="F124:F125"/>
    <mergeCell ref="G124:G125"/>
    <mergeCell ref="H124:H125"/>
    <mergeCell ref="I124:I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S104:S105"/>
    <mergeCell ref="T104:T105"/>
    <mergeCell ref="U104:U105"/>
    <mergeCell ref="B106:B107"/>
    <mergeCell ref="C106:D107"/>
    <mergeCell ref="E106:E107"/>
    <mergeCell ref="F106:F107"/>
    <mergeCell ref="G106:H107"/>
    <mergeCell ref="I106:I107"/>
    <mergeCell ref="J106:J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C103:E103"/>
    <mergeCell ref="G103:I103"/>
    <mergeCell ref="K103:M103"/>
    <mergeCell ref="O103:Q103"/>
    <mergeCell ref="S103:U103"/>
    <mergeCell ref="B104:B105"/>
    <mergeCell ref="C104:C105"/>
    <mergeCell ref="D104:D105"/>
    <mergeCell ref="E104:E105"/>
    <mergeCell ref="F104:F105"/>
    <mergeCell ref="U100:U101"/>
    <mergeCell ref="C102:E102"/>
    <mergeCell ref="G102:I102"/>
    <mergeCell ref="K102:M102"/>
    <mergeCell ref="O102:Q102"/>
    <mergeCell ref="S102:U102"/>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T99"/>
    <mergeCell ref="U98:U99"/>
    <mergeCell ref="B100:B101"/>
    <mergeCell ref="C100:C101"/>
    <mergeCell ref="D100:D101"/>
    <mergeCell ref="E100:E101"/>
    <mergeCell ref="F100:F101"/>
    <mergeCell ref="G100:G101"/>
    <mergeCell ref="H100:H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S74:S75"/>
    <mergeCell ref="T74:T75"/>
    <mergeCell ref="U74:U75"/>
    <mergeCell ref="B76:B77"/>
    <mergeCell ref="C76:D77"/>
    <mergeCell ref="E76:E77"/>
    <mergeCell ref="F76:F77"/>
    <mergeCell ref="G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O70:Q71"/>
    <mergeCell ref="R70:R71"/>
    <mergeCell ref="S70:U71"/>
    <mergeCell ref="C72:E72"/>
    <mergeCell ref="G72:I72"/>
    <mergeCell ref="K72:M72"/>
    <mergeCell ref="O72:Q72"/>
    <mergeCell ref="S72:U72"/>
    <mergeCell ref="C69:U69"/>
    <mergeCell ref="B70:B71"/>
    <mergeCell ref="C70:E71"/>
    <mergeCell ref="F70:F71"/>
    <mergeCell ref="G70:I70"/>
    <mergeCell ref="G71:I71"/>
    <mergeCell ref="J70:J71"/>
    <mergeCell ref="K70:M70"/>
    <mergeCell ref="K71:M71"/>
    <mergeCell ref="N70:N71"/>
    <mergeCell ref="Q66:Q67"/>
    <mergeCell ref="R66:R67"/>
    <mergeCell ref="S66:S67"/>
    <mergeCell ref="T66:T67"/>
    <mergeCell ref="U66:U67"/>
    <mergeCell ref="C68:E68"/>
    <mergeCell ref="G68:I68"/>
    <mergeCell ref="K68:M68"/>
    <mergeCell ref="O68:Q68"/>
    <mergeCell ref="S68:U68"/>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M46:M47"/>
    <mergeCell ref="N46:N47"/>
    <mergeCell ref="O46:P47"/>
    <mergeCell ref="Q46:Q47"/>
    <mergeCell ref="R46:R47"/>
    <mergeCell ref="S46:S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T42:T43"/>
    <mergeCell ref="U42:U43"/>
    <mergeCell ref="C44:E44"/>
    <mergeCell ref="G44:I44"/>
    <mergeCell ref="K44:M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N14:N15"/>
    <mergeCell ref="O14:Q15"/>
    <mergeCell ref="R14:R15"/>
    <mergeCell ref="S14:U15"/>
    <mergeCell ref="C16:E16"/>
    <mergeCell ref="G16:I16"/>
    <mergeCell ref="K16:M16"/>
    <mergeCell ref="O16:Q16"/>
    <mergeCell ref="S16:U16"/>
    <mergeCell ref="B11:U11"/>
    <mergeCell ref="C13:U13"/>
    <mergeCell ref="B14:B15"/>
    <mergeCell ref="C14:E15"/>
    <mergeCell ref="F14:F15"/>
    <mergeCell ref="G14:I14"/>
    <mergeCell ref="G15:I15"/>
    <mergeCell ref="J14:J15"/>
    <mergeCell ref="K14:M14"/>
    <mergeCell ref="K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36.5703125" bestFit="1" customWidth="1"/>
    <col min="2" max="2" width="36.5703125" customWidth="1"/>
    <col min="3" max="3" width="8.28515625" customWidth="1"/>
    <col min="4" max="4" width="27.28515625" customWidth="1"/>
    <col min="5" max="5" width="6.42578125" customWidth="1"/>
    <col min="6" max="6" width="36.5703125" customWidth="1"/>
    <col min="7" max="7" width="8.28515625" customWidth="1"/>
    <col min="8" max="8" width="27.28515625" customWidth="1"/>
    <col min="9" max="9" width="6.42578125" customWidth="1"/>
  </cols>
  <sheetData>
    <row r="1" spans="1:9" ht="15" customHeight="1">
      <c r="A1" s="9" t="s">
        <v>793</v>
      </c>
      <c r="B1" s="9" t="s">
        <v>2</v>
      </c>
      <c r="C1" s="9"/>
      <c r="D1" s="9"/>
      <c r="E1" s="9"/>
      <c r="F1" s="9"/>
      <c r="G1" s="9"/>
      <c r="H1" s="9"/>
      <c r="I1" s="9"/>
    </row>
    <row r="2" spans="1:9" ht="15" customHeight="1">
      <c r="A2" s="9"/>
      <c r="B2" s="9" t="s">
        <v>3</v>
      </c>
      <c r="C2" s="9"/>
      <c r="D2" s="9"/>
      <c r="E2" s="9"/>
      <c r="F2" s="9"/>
      <c r="G2" s="9"/>
      <c r="H2" s="9"/>
      <c r="I2" s="9"/>
    </row>
    <row r="3" spans="1:9" ht="45">
      <c r="A3" s="3" t="s">
        <v>184</v>
      </c>
      <c r="B3" s="67" t="s">
        <v>7</v>
      </c>
      <c r="C3" s="67"/>
      <c r="D3" s="67"/>
      <c r="E3" s="67"/>
      <c r="F3" s="67"/>
      <c r="G3" s="67"/>
      <c r="H3" s="67"/>
      <c r="I3" s="67"/>
    </row>
    <row r="4" spans="1:9" ht="15" customHeight="1">
      <c r="A4" s="68" t="s">
        <v>794</v>
      </c>
      <c r="B4" s="67" t="s">
        <v>7</v>
      </c>
      <c r="C4" s="67"/>
      <c r="D4" s="67"/>
      <c r="E4" s="67"/>
      <c r="F4" s="67"/>
      <c r="G4" s="67"/>
      <c r="H4" s="67"/>
      <c r="I4" s="67"/>
    </row>
    <row r="5" spans="1:9">
      <c r="A5" s="68"/>
      <c r="B5" s="70" t="s">
        <v>251</v>
      </c>
      <c r="C5" s="70"/>
      <c r="D5" s="70"/>
      <c r="E5" s="70"/>
      <c r="F5" s="70"/>
      <c r="G5" s="70"/>
      <c r="H5" s="70"/>
      <c r="I5" s="70"/>
    </row>
    <row r="6" spans="1:9" ht="25.5" customHeight="1">
      <c r="A6" s="68"/>
      <c r="B6" s="72" t="s">
        <v>252</v>
      </c>
      <c r="C6" s="72"/>
      <c r="D6" s="72"/>
      <c r="E6" s="72"/>
      <c r="F6" s="72"/>
      <c r="G6" s="72"/>
      <c r="H6" s="72"/>
      <c r="I6" s="72"/>
    </row>
    <row r="7" spans="1:9" ht="15" customHeight="1">
      <c r="A7" s="68" t="s">
        <v>795</v>
      </c>
      <c r="B7" s="67" t="s">
        <v>7</v>
      </c>
      <c r="C7" s="67"/>
      <c r="D7" s="67"/>
      <c r="E7" s="67"/>
      <c r="F7" s="67"/>
      <c r="G7" s="67"/>
      <c r="H7" s="67"/>
      <c r="I7" s="67"/>
    </row>
    <row r="8" spans="1:9">
      <c r="A8" s="68"/>
      <c r="B8" s="70" t="s">
        <v>248</v>
      </c>
      <c r="C8" s="70"/>
      <c r="D8" s="70"/>
      <c r="E8" s="70"/>
      <c r="F8" s="70"/>
      <c r="G8" s="70"/>
      <c r="H8" s="70"/>
      <c r="I8" s="70"/>
    </row>
    <row r="9" spans="1:9" ht="38.25" customHeight="1">
      <c r="A9" s="68"/>
      <c r="B9" s="72" t="s">
        <v>249</v>
      </c>
      <c r="C9" s="72"/>
      <c r="D9" s="72"/>
      <c r="E9" s="72"/>
      <c r="F9" s="72"/>
      <c r="G9" s="72"/>
      <c r="H9" s="72"/>
      <c r="I9" s="72"/>
    </row>
    <row r="10" spans="1:9" ht="25.5" customHeight="1">
      <c r="A10" s="68"/>
      <c r="B10" s="72" t="s">
        <v>250</v>
      </c>
      <c r="C10" s="72"/>
      <c r="D10" s="72"/>
      <c r="E10" s="72"/>
      <c r="F10" s="72"/>
      <c r="G10" s="72"/>
      <c r="H10" s="72"/>
      <c r="I10" s="72"/>
    </row>
    <row r="11" spans="1:9" ht="15" customHeight="1">
      <c r="A11" s="68" t="s">
        <v>796</v>
      </c>
      <c r="B11" s="67" t="s">
        <v>7</v>
      </c>
      <c r="C11" s="67"/>
      <c r="D11" s="67"/>
      <c r="E11" s="67"/>
      <c r="F11" s="67"/>
      <c r="G11" s="67"/>
      <c r="H11" s="67"/>
      <c r="I11" s="67"/>
    </row>
    <row r="12" spans="1:9">
      <c r="A12" s="68"/>
      <c r="B12" s="70" t="s">
        <v>221</v>
      </c>
      <c r="C12" s="70"/>
      <c r="D12" s="70"/>
      <c r="E12" s="70"/>
      <c r="F12" s="70"/>
      <c r="G12" s="70"/>
      <c r="H12" s="70"/>
      <c r="I12" s="70"/>
    </row>
    <row r="13" spans="1:9" ht="38.25" customHeight="1">
      <c r="A13" s="68"/>
      <c r="B13" s="72" t="s">
        <v>222</v>
      </c>
      <c r="C13" s="72"/>
      <c r="D13" s="72"/>
      <c r="E13" s="72"/>
      <c r="F13" s="72"/>
      <c r="G13" s="72"/>
      <c r="H13" s="72"/>
      <c r="I13" s="72"/>
    </row>
    <row r="14" spans="1:9" ht="15" customHeight="1">
      <c r="A14" s="68" t="s">
        <v>797</v>
      </c>
      <c r="B14" s="67" t="s">
        <v>7</v>
      </c>
      <c r="C14" s="67"/>
      <c r="D14" s="67"/>
      <c r="E14" s="67"/>
      <c r="F14" s="67"/>
      <c r="G14" s="67"/>
      <c r="H14" s="67"/>
      <c r="I14" s="67"/>
    </row>
    <row r="15" spans="1:9">
      <c r="A15" s="68"/>
      <c r="B15" s="70" t="s">
        <v>232</v>
      </c>
      <c r="C15" s="70"/>
      <c r="D15" s="70"/>
      <c r="E15" s="70"/>
      <c r="F15" s="70"/>
      <c r="G15" s="70"/>
      <c r="H15" s="70"/>
      <c r="I15" s="70"/>
    </row>
    <row r="16" spans="1:9" ht="25.5" customHeight="1">
      <c r="A16" s="68"/>
      <c r="B16" s="72" t="s">
        <v>233</v>
      </c>
      <c r="C16" s="72"/>
      <c r="D16" s="72"/>
      <c r="E16" s="72"/>
      <c r="F16" s="72"/>
      <c r="G16" s="72"/>
      <c r="H16" s="72"/>
      <c r="I16" s="72"/>
    </row>
    <row r="17" spans="1:9" ht="15" customHeight="1">
      <c r="A17" s="68" t="s">
        <v>798</v>
      </c>
      <c r="B17" s="67" t="s">
        <v>7</v>
      </c>
      <c r="C17" s="67"/>
      <c r="D17" s="67"/>
      <c r="E17" s="67"/>
      <c r="F17" s="67"/>
      <c r="G17" s="67"/>
      <c r="H17" s="67"/>
      <c r="I17" s="67"/>
    </row>
    <row r="18" spans="1:9">
      <c r="A18" s="68"/>
      <c r="B18" s="73" t="s">
        <v>223</v>
      </c>
      <c r="C18" s="73"/>
      <c r="D18" s="73"/>
      <c r="E18" s="73"/>
      <c r="F18" s="73"/>
      <c r="G18" s="73"/>
      <c r="H18" s="73"/>
      <c r="I18" s="73"/>
    </row>
    <row r="19" spans="1:9" ht="51" customHeight="1">
      <c r="A19" s="68"/>
      <c r="B19" s="74" t="s">
        <v>224</v>
      </c>
      <c r="C19" s="74"/>
      <c r="D19" s="74"/>
      <c r="E19" s="74"/>
      <c r="F19" s="74"/>
      <c r="G19" s="74"/>
      <c r="H19" s="74"/>
      <c r="I19" s="74"/>
    </row>
    <row r="20" spans="1:9" ht="63.75" customHeight="1">
      <c r="A20" s="68"/>
      <c r="B20" s="71" t="s">
        <v>225</v>
      </c>
      <c r="C20" s="71"/>
      <c r="D20" s="71"/>
      <c r="E20" s="71"/>
      <c r="F20" s="71"/>
      <c r="G20" s="71"/>
      <c r="H20" s="71"/>
      <c r="I20" s="71"/>
    </row>
    <row r="21" spans="1:9" ht="51" customHeight="1">
      <c r="A21" s="68"/>
      <c r="B21" s="71" t="s">
        <v>226</v>
      </c>
      <c r="C21" s="71"/>
      <c r="D21" s="71"/>
      <c r="E21" s="71"/>
      <c r="F21" s="71"/>
      <c r="G21" s="71"/>
      <c r="H21" s="71"/>
      <c r="I21" s="71"/>
    </row>
    <row r="22" spans="1:9" ht="38.25" customHeight="1">
      <c r="A22" s="68"/>
      <c r="B22" s="71" t="s">
        <v>227</v>
      </c>
      <c r="C22" s="71"/>
      <c r="D22" s="71"/>
      <c r="E22" s="71"/>
      <c r="F22" s="71"/>
      <c r="G22" s="71"/>
      <c r="H22" s="71"/>
      <c r="I22" s="71"/>
    </row>
    <row r="23" spans="1:9" ht="63.75" customHeight="1">
      <c r="A23" s="68"/>
      <c r="B23" s="71" t="s">
        <v>228</v>
      </c>
      <c r="C23" s="71"/>
      <c r="D23" s="71"/>
      <c r="E23" s="71"/>
      <c r="F23" s="71"/>
      <c r="G23" s="71"/>
      <c r="H23" s="71"/>
      <c r="I23" s="71"/>
    </row>
    <row r="24" spans="1:9" ht="51" customHeight="1">
      <c r="A24" s="68"/>
      <c r="B24" s="71" t="s">
        <v>229</v>
      </c>
      <c r="C24" s="71"/>
      <c r="D24" s="71"/>
      <c r="E24" s="71"/>
      <c r="F24" s="71"/>
      <c r="G24" s="71"/>
      <c r="H24" s="71"/>
      <c r="I24" s="71"/>
    </row>
    <row r="25" spans="1:9" ht="76.5" customHeight="1">
      <c r="A25" s="68"/>
      <c r="B25" s="71" t="s">
        <v>230</v>
      </c>
      <c r="C25" s="71"/>
      <c r="D25" s="71"/>
      <c r="E25" s="71"/>
      <c r="F25" s="71"/>
      <c r="G25" s="71"/>
      <c r="H25" s="71"/>
      <c r="I25" s="71"/>
    </row>
    <row r="26" spans="1:9" ht="38.25" customHeight="1">
      <c r="A26" s="68"/>
      <c r="B26" s="74" t="s">
        <v>799</v>
      </c>
      <c r="C26" s="74"/>
      <c r="D26" s="74"/>
      <c r="E26" s="74"/>
      <c r="F26" s="74"/>
      <c r="G26" s="74"/>
      <c r="H26" s="74"/>
      <c r="I26" s="74"/>
    </row>
    <row r="27" spans="1:9" ht="15" customHeight="1">
      <c r="A27" s="68" t="s">
        <v>800</v>
      </c>
      <c r="B27" s="67" t="s">
        <v>7</v>
      </c>
      <c r="C27" s="67"/>
      <c r="D27" s="67"/>
      <c r="E27" s="67"/>
      <c r="F27" s="67"/>
      <c r="G27" s="67"/>
      <c r="H27" s="67"/>
      <c r="I27" s="67"/>
    </row>
    <row r="28" spans="1:9">
      <c r="A28" s="68"/>
      <c r="B28" s="70" t="s">
        <v>201</v>
      </c>
      <c r="C28" s="70"/>
      <c r="D28" s="70"/>
      <c r="E28" s="70"/>
      <c r="F28" s="70"/>
      <c r="G28" s="70"/>
      <c r="H28" s="70"/>
      <c r="I28" s="70"/>
    </row>
    <row r="29" spans="1:9" ht="25.5" customHeight="1">
      <c r="A29" s="68"/>
      <c r="B29" s="72" t="s">
        <v>202</v>
      </c>
      <c r="C29" s="72"/>
      <c r="D29" s="72"/>
      <c r="E29" s="72"/>
      <c r="F29" s="72"/>
      <c r="G29" s="72"/>
      <c r="H29" s="72"/>
      <c r="I29" s="72"/>
    </row>
    <row r="30" spans="1:9" ht="15" customHeight="1">
      <c r="A30" s="68" t="s">
        <v>801</v>
      </c>
      <c r="B30" s="67" t="s">
        <v>7</v>
      </c>
      <c r="C30" s="67"/>
      <c r="D30" s="67"/>
      <c r="E30" s="67"/>
      <c r="F30" s="67"/>
      <c r="G30" s="67"/>
      <c r="H30" s="67"/>
      <c r="I30" s="67"/>
    </row>
    <row r="31" spans="1:9" ht="63.75" customHeight="1">
      <c r="A31" s="68"/>
      <c r="B31" s="72" t="s">
        <v>802</v>
      </c>
      <c r="C31" s="72"/>
      <c r="D31" s="72"/>
      <c r="E31" s="72"/>
      <c r="F31" s="72"/>
      <c r="G31" s="72"/>
      <c r="H31" s="72"/>
      <c r="I31" s="72"/>
    </row>
    <row r="32" spans="1:9" ht="15" customHeight="1">
      <c r="A32" s="68" t="s">
        <v>803</v>
      </c>
      <c r="B32" s="67" t="s">
        <v>7</v>
      </c>
      <c r="C32" s="67"/>
      <c r="D32" s="67"/>
      <c r="E32" s="67"/>
      <c r="F32" s="67"/>
      <c r="G32" s="67"/>
      <c r="H32" s="67"/>
      <c r="I32" s="67"/>
    </row>
    <row r="33" spans="1:9">
      <c r="A33" s="68"/>
      <c r="B33" s="70" t="s">
        <v>234</v>
      </c>
      <c r="C33" s="70"/>
      <c r="D33" s="70"/>
      <c r="E33" s="70"/>
      <c r="F33" s="70"/>
      <c r="G33" s="70"/>
      <c r="H33" s="70"/>
      <c r="I33" s="70"/>
    </row>
    <row r="34" spans="1:9" ht="38.25" customHeight="1">
      <c r="A34" s="68"/>
      <c r="B34" s="72" t="s">
        <v>235</v>
      </c>
      <c r="C34" s="72"/>
      <c r="D34" s="72"/>
      <c r="E34" s="72"/>
      <c r="F34" s="72"/>
      <c r="G34" s="72"/>
      <c r="H34" s="72"/>
      <c r="I34" s="72"/>
    </row>
    <row r="35" spans="1:9" ht="51" customHeight="1">
      <c r="A35" s="68"/>
      <c r="B35" s="72" t="s">
        <v>236</v>
      </c>
      <c r="C35" s="72"/>
      <c r="D35" s="72"/>
      <c r="E35" s="72"/>
      <c r="F35" s="72"/>
      <c r="G35" s="72"/>
      <c r="H35" s="72"/>
      <c r="I35" s="72"/>
    </row>
    <row r="36" spans="1:9" ht="15" customHeight="1">
      <c r="A36" s="68" t="s">
        <v>804</v>
      </c>
      <c r="B36" s="67" t="s">
        <v>7</v>
      </c>
      <c r="C36" s="67"/>
      <c r="D36" s="67"/>
      <c r="E36" s="67"/>
      <c r="F36" s="67"/>
      <c r="G36" s="67"/>
      <c r="H36" s="67"/>
      <c r="I36" s="67"/>
    </row>
    <row r="37" spans="1:9">
      <c r="A37" s="68"/>
      <c r="B37" s="70" t="s">
        <v>259</v>
      </c>
      <c r="C37" s="70"/>
      <c r="D37" s="70"/>
      <c r="E37" s="70"/>
      <c r="F37" s="70"/>
      <c r="G37" s="70"/>
      <c r="H37" s="70"/>
      <c r="I37" s="70"/>
    </row>
    <row r="38" spans="1:9" ht="38.25" customHeight="1">
      <c r="A38" s="68"/>
      <c r="B38" s="72" t="s">
        <v>260</v>
      </c>
      <c r="C38" s="72"/>
      <c r="D38" s="72"/>
      <c r="E38" s="72"/>
      <c r="F38" s="72"/>
      <c r="G38" s="72"/>
      <c r="H38" s="72"/>
      <c r="I38" s="72"/>
    </row>
    <row r="39" spans="1:9" ht="114.75" customHeight="1">
      <c r="A39" s="68"/>
      <c r="B39" s="71" t="s">
        <v>351</v>
      </c>
      <c r="C39" s="71"/>
      <c r="D39" s="71"/>
      <c r="E39" s="71"/>
      <c r="F39" s="71"/>
      <c r="G39" s="71"/>
      <c r="H39" s="71"/>
      <c r="I39" s="71"/>
    </row>
    <row r="40" spans="1:9" ht="15" customHeight="1">
      <c r="A40" s="68" t="s">
        <v>805</v>
      </c>
      <c r="B40" s="67" t="s">
        <v>7</v>
      </c>
      <c r="C40" s="67"/>
      <c r="D40" s="67"/>
      <c r="E40" s="67"/>
      <c r="F40" s="67"/>
      <c r="G40" s="67"/>
      <c r="H40" s="67"/>
      <c r="I40" s="67"/>
    </row>
    <row r="41" spans="1:9">
      <c r="A41" s="68"/>
      <c r="B41" s="70" t="s">
        <v>262</v>
      </c>
      <c r="C41" s="70"/>
      <c r="D41" s="70"/>
      <c r="E41" s="70"/>
      <c r="F41" s="70"/>
      <c r="G41" s="70"/>
      <c r="H41" s="70"/>
      <c r="I41" s="70"/>
    </row>
    <row r="42" spans="1:9">
      <c r="A42" s="68"/>
      <c r="B42" s="72" t="s">
        <v>263</v>
      </c>
      <c r="C42" s="72"/>
      <c r="D42" s="72"/>
      <c r="E42" s="72"/>
      <c r="F42" s="72"/>
      <c r="G42" s="72"/>
      <c r="H42" s="72"/>
      <c r="I42" s="72"/>
    </row>
    <row r="43" spans="1:9">
      <c r="A43" s="68"/>
      <c r="B43" s="20"/>
      <c r="C43" s="20"/>
      <c r="D43" s="20"/>
      <c r="E43" s="20"/>
      <c r="F43" s="20"/>
      <c r="G43" s="20"/>
      <c r="H43" s="20"/>
      <c r="I43" s="20"/>
    </row>
    <row r="44" spans="1:9">
      <c r="A44" s="68"/>
      <c r="B44" s="12"/>
      <c r="C44" s="12"/>
      <c r="D44" s="12"/>
      <c r="E44" s="12"/>
      <c r="F44" s="12"/>
      <c r="G44" s="12"/>
      <c r="H44" s="12"/>
      <c r="I44" s="12"/>
    </row>
    <row r="45" spans="1:9" ht="15.75" thickBot="1">
      <c r="A45" s="68"/>
      <c r="B45" s="19"/>
      <c r="C45" s="37" t="s">
        <v>264</v>
      </c>
      <c r="D45" s="37"/>
      <c r="E45" s="37"/>
      <c r="F45" s="37"/>
      <c r="G45" s="37"/>
      <c r="H45" s="37"/>
      <c r="I45" s="37"/>
    </row>
    <row r="46" spans="1:9" ht="15.75" thickBot="1">
      <c r="A46" s="68"/>
      <c r="B46" s="19"/>
      <c r="C46" s="48">
        <v>2013</v>
      </c>
      <c r="D46" s="48"/>
      <c r="E46" s="48"/>
      <c r="F46" s="19"/>
      <c r="G46" s="48">
        <v>2012</v>
      </c>
      <c r="H46" s="48"/>
      <c r="I46" s="48"/>
    </row>
    <row r="47" spans="1:9">
      <c r="A47" s="68"/>
      <c r="B47" s="61" t="s">
        <v>265</v>
      </c>
      <c r="C47" s="40"/>
      <c r="D47" s="40"/>
      <c r="E47" s="40"/>
      <c r="F47" s="19"/>
      <c r="G47" s="40"/>
      <c r="H47" s="40"/>
      <c r="I47" s="40"/>
    </row>
    <row r="48" spans="1:9">
      <c r="A48" s="68"/>
      <c r="B48" s="64" t="s">
        <v>266</v>
      </c>
      <c r="C48" s="22" t="s">
        <v>240</v>
      </c>
      <c r="D48" s="50">
        <v>63168</v>
      </c>
      <c r="E48" s="24"/>
      <c r="F48" s="24"/>
      <c r="G48" s="22" t="s">
        <v>240</v>
      </c>
      <c r="H48" s="50">
        <v>66273</v>
      </c>
      <c r="I48" s="24"/>
    </row>
    <row r="49" spans="1:9">
      <c r="A49" s="68"/>
      <c r="B49" s="64"/>
      <c r="C49" s="22"/>
      <c r="D49" s="50"/>
      <c r="E49" s="24"/>
      <c r="F49" s="24"/>
      <c r="G49" s="22"/>
      <c r="H49" s="50"/>
      <c r="I49" s="24"/>
    </row>
    <row r="50" spans="1:9">
      <c r="A50" s="68"/>
      <c r="B50" s="65" t="s">
        <v>267</v>
      </c>
      <c r="C50" s="66">
        <v>1355</v>
      </c>
      <c r="D50" s="66"/>
      <c r="E50" s="27"/>
      <c r="F50" s="27"/>
      <c r="G50" s="66">
        <v>1355</v>
      </c>
      <c r="H50" s="66"/>
      <c r="I50" s="27"/>
    </row>
    <row r="51" spans="1:9">
      <c r="A51" s="68"/>
      <c r="B51" s="65"/>
      <c r="C51" s="66"/>
      <c r="D51" s="66"/>
      <c r="E51" s="27"/>
      <c r="F51" s="27"/>
      <c r="G51" s="66"/>
      <c r="H51" s="66"/>
      <c r="I51" s="27"/>
    </row>
    <row r="52" spans="1:9">
      <c r="A52" s="68"/>
      <c r="B52" s="64" t="s">
        <v>268</v>
      </c>
      <c r="C52" s="23">
        <v>575</v>
      </c>
      <c r="D52" s="23"/>
      <c r="E52" s="24"/>
      <c r="F52" s="24"/>
      <c r="G52" s="23">
        <v>568</v>
      </c>
      <c r="H52" s="23"/>
      <c r="I52" s="24"/>
    </row>
    <row r="53" spans="1:9">
      <c r="A53" s="68"/>
      <c r="B53" s="64"/>
      <c r="C53" s="23"/>
      <c r="D53" s="23"/>
      <c r="E53" s="24"/>
      <c r="F53" s="24"/>
      <c r="G53" s="23"/>
      <c r="H53" s="23"/>
      <c r="I53" s="24"/>
    </row>
    <row r="54" spans="1:9">
      <c r="A54" s="68"/>
      <c r="B54" s="61" t="s">
        <v>269</v>
      </c>
      <c r="C54" s="27"/>
      <c r="D54" s="27"/>
      <c r="E54" s="27"/>
      <c r="F54" s="19"/>
      <c r="G54" s="27"/>
      <c r="H54" s="27"/>
      <c r="I54" s="27"/>
    </row>
    <row r="55" spans="1:9">
      <c r="A55" s="68"/>
      <c r="B55" s="62" t="s">
        <v>266</v>
      </c>
      <c r="C55" s="23" t="s">
        <v>270</v>
      </c>
      <c r="D55" s="23"/>
      <c r="E55" s="14" t="s">
        <v>244</v>
      </c>
      <c r="F55" s="16"/>
      <c r="G55" s="23" t="s">
        <v>271</v>
      </c>
      <c r="H55" s="23"/>
      <c r="I55" s="14" t="s">
        <v>244</v>
      </c>
    </row>
    <row r="56" spans="1:9">
      <c r="A56" s="68"/>
      <c r="B56" s="63" t="s">
        <v>267</v>
      </c>
      <c r="C56" s="26" t="s">
        <v>272</v>
      </c>
      <c r="D56" s="26"/>
      <c r="E56" s="17" t="s">
        <v>244</v>
      </c>
      <c r="F56" s="19"/>
      <c r="G56" s="26" t="s">
        <v>273</v>
      </c>
      <c r="H56" s="26"/>
      <c r="I56" s="17" t="s">
        <v>244</v>
      </c>
    </row>
    <row r="57" spans="1:9" ht="15.75" thickBot="1">
      <c r="A57" s="68"/>
      <c r="B57" s="62" t="s">
        <v>268</v>
      </c>
      <c r="C57" s="53" t="s">
        <v>274</v>
      </c>
      <c r="D57" s="53"/>
      <c r="E57" s="45" t="s">
        <v>244</v>
      </c>
      <c r="F57" s="16"/>
      <c r="G57" s="53" t="s">
        <v>275</v>
      </c>
      <c r="H57" s="53"/>
      <c r="I57" s="45" t="s">
        <v>244</v>
      </c>
    </row>
    <row r="58" spans="1:9">
      <c r="A58" s="68"/>
      <c r="B58" s="27"/>
      <c r="C58" s="54" t="s">
        <v>240</v>
      </c>
      <c r="D58" s="56">
        <v>32269</v>
      </c>
      <c r="E58" s="40"/>
      <c r="F58" s="27"/>
      <c r="G58" s="54" t="s">
        <v>240</v>
      </c>
      <c r="H58" s="56">
        <v>43843</v>
      </c>
      <c r="I58" s="40"/>
    </row>
    <row r="59" spans="1:9" ht="15.75" thickBot="1">
      <c r="A59" s="68"/>
      <c r="B59" s="27"/>
      <c r="C59" s="55"/>
      <c r="D59" s="57"/>
      <c r="E59" s="58"/>
      <c r="F59" s="27"/>
      <c r="G59" s="55"/>
      <c r="H59" s="57"/>
      <c r="I59" s="58"/>
    </row>
    <row r="60" spans="1:9" ht="76.5" customHeight="1" thickTop="1">
      <c r="A60" s="68"/>
      <c r="B60" s="72" t="s">
        <v>276</v>
      </c>
      <c r="C60" s="72"/>
      <c r="D60" s="72"/>
      <c r="E60" s="72"/>
      <c r="F60" s="72"/>
      <c r="G60" s="72"/>
      <c r="H60" s="72"/>
      <c r="I60" s="72"/>
    </row>
    <row r="61" spans="1:9" ht="102" customHeight="1">
      <c r="A61" s="68"/>
      <c r="B61" s="71" t="s">
        <v>277</v>
      </c>
      <c r="C61" s="71"/>
      <c r="D61" s="71"/>
      <c r="E61" s="71"/>
      <c r="F61" s="71"/>
      <c r="G61" s="71"/>
      <c r="H61" s="71"/>
      <c r="I61" s="71"/>
    </row>
    <row r="62" spans="1:9" ht="76.5" customHeight="1">
      <c r="A62" s="68"/>
      <c r="B62" s="71" t="s">
        <v>278</v>
      </c>
      <c r="C62" s="71"/>
      <c r="D62" s="71"/>
      <c r="E62" s="71"/>
      <c r="F62" s="71"/>
      <c r="G62" s="71"/>
      <c r="H62" s="71"/>
      <c r="I62" s="71"/>
    </row>
    <row r="63" spans="1:9" ht="63.75" customHeight="1">
      <c r="A63" s="68"/>
      <c r="B63" s="71" t="s">
        <v>279</v>
      </c>
      <c r="C63" s="71"/>
      <c r="D63" s="71"/>
      <c r="E63" s="71"/>
      <c r="F63" s="71"/>
      <c r="G63" s="71"/>
      <c r="H63" s="71"/>
      <c r="I63" s="71"/>
    </row>
    <row r="64" spans="1:9" ht="76.5" customHeight="1">
      <c r="A64" s="68"/>
      <c r="B64" s="72" t="s">
        <v>280</v>
      </c>
      <c r="C64" s="72"/>
      <c r="D64" s="72"/>
      <c r="E64" s="72"/>
      <c r="F64" s="72"/>
      <c r="G64" s="72"/>
      <c r="H64" s="72"/>
      <c r="I64" s="72"/>
    </row>
    <row r="65" spans="1:9" ht="25.5" customHeight="1">
      <c r="A65" s="68"/>
      <c r="B65" s="71" t="s">
        <v>281</v>
      </c>
      <c r="C65" s="71"/>
      <c r="D65" s="71"/>
      <c r="E65" s="71"/>
      <c r="F65" s="71"/>
      <c r="G65" s="71"/>
      <c r="H65" s="71"/>
      <c r="I65" s="71"/>
    </row>
    <row r="66" spans="1:9" ht="15" customHeight="1">
      <c r="A66" s="68" t="s">
        <v>806</v>
      </c>
      <c r="B66" s="67" t="s">
        <v>7</v>
      </c>
      <c r="C66" s="67"/>
      <c r="D66" s="67"/>
      <c r="E66" s="67"/>
      <c r="F66" s="67"/>
      <c r="G66" s="67"/>
      <c r="H66" s="67"/>
      <c r="I66" s="67"/>
    </row>
    <row r="67" spans="1:9">
      <c r="A67" s="68"/>
      <c r="B67" s="75" t="s">
        <v>50</v>
      </c>
      <c r="C67" s="75"/>
      <c r="D67" s="75"/>
      <c r="E67" s="75"/>
      <c r="F67" s="75"/>
      <c r="G67" s="75"/>
      <c r="H67" s="75"/>
      <c r="I67" s="75"/>
    </row>
    <row r="68" spans="1:9" ht="25.5" customHeight="1">
      <c r="A68" s="68"/>
      <c r="B68" s="76" t="s">
        <v>282</v>
      </c>
      <c r="C68" s="76"/>
      <c r="D68" s="76"/>
      <c r="E68" s="76"/>
      <c r="F68" s="76"/>
      <c r="G68" s="76"/>
      <c r="H68" s="76"/>
      <c r="I68" s="76"/>
    </row>
    <row r="69" spans="1:9" ht="51" customHeight="1">
      <c r="A69" s="68"/>
      <c r="B69" s="71" t="s">
        <v>283</v>
      </c>
      <c r="C69" s="71"/>
      <c r="D69" s="71"/>
      <c r="E69" s="71"/>
      <c r="F69" s="71"/>
      <c r="G69" s="71"/>
      <c r="H69" s="71"/>
      <c r="I69" s="71"/>
    </row>
    <row r="70" spans="1:9" ht="51" customHeight="1">
      <c r="A70" s="68"/>
      <c r="B70" s="71" t="s">
        <v>284</v>
      </c>
      <c r="C70" s="71"/>
      <c r="D70" s="71"/>
      <c r="E70" s="71"/>
      <c r="F70" s="71"/>
      <c r="G70" s="71"/>
      <c r="H70" s="71"/>
      <c r="I70" s="71"/>
    </row>
    <row r="71" spans="1:9" ht="63.75" customHeight="1">
      <c r="A71" s="68"/>
      <c r="B71" s="71" t="s">
        <v>285</v>
      </c>
      <c r="C71" s="71"/>
      <c r="D71" s="71"/>
      <c r="E71" s="71"/>
      <c r="F71" s="71"/>
      <c r="G71" s="71"/>
      <c r="H71" s="71"/>
      <c r="I71" s="71"/>
    </row>
    <row r="72" spans="1:9" ht="76.5" customHeight="1">
      <c r="A72" s="68"/>
      <c r="B72" s="71" t="s">
        <v>286</v>
      </c>
      <c r="C72" s="71"/>
      <c r="D72" s="71"/>
      <c r="E72" s="71"/>
      <c r="F72" s="71"/>
      <c r="G72" s="71"/>
      <c r="H72" s="71"/>
      <c r="I72" s="71"/>
    </row>
    <row r="73" spans="1:9" ht="89.25" customHeight="1">
      <c r="A73" s="68"/>
      <c r="B73" s="76" t="s">
        <v>287</v>
      </c>
      <c r="C73" s="76"/>
      <c r="D73" s="76"/>
      <c r="E73" s="76"/>
      <c r="F73" s="76"/>
      <c r="G73" s="76"/>
      <c r="H73" s="76"/>
      <c r="I73" s="76"/>
    </row>
    <row r="74" spans="1:9" ht="15" customHeight="1">
      <c r="A74" s="68" t="s">
        <v>807</v>
      </c>
      <c r="B74" s="67" t="s">
        <v>7</v>
      </c>
      <c r="C74" s="67"/>
      <c r="D74" s="67"/>
      <c r="E74" s="67"/>
      <c r="F74" s="67"/>
      <c r="G74" s="67"/>
      <c r="H74" s="67"/>
      <c r="I74" s="67"/>
    </row>
    <row r="75" spans="1:9">
      <c r="A75" s="68"/>
      <c r="B75" s="70" t="s">
        <v>255</v>
      </c>
      <c r="C75" s="70"/>
      <c r="D75" s="70"/>
      <c r="E75" s="70"/>
      <c r="F75" s="70"/>
      <c r="G75" s="70"/>
      <c r="H75" s="70"/>
      <c r="I75" s="70"/>
    </row>
    <row r="76" spans="1:9" ht="51" customHeight="1">
      <c r="A76" s="68"/>
      <c r="B76" s="72" t="s">
        <v>256</v>
      </c>
      <c r="C76" s="72"/>
      <c r="D76" s="72"/>
      <c r="E76" s="72"/>
      <c r="F76" s="72"/>
      <c r="G76" s="72"/>
      <c r="H76" s="72"/>
      <c r="I76" s="72"/>
    </row>
    <row r="77" spans="1:9" ht="63.75" customHeight="1">
      <c r="A77" s="68"/>
      <c r="B77" s="72" t="s">
        <v>257</v>
      </c>
      <c r="C77" s="72"/>
      <c r="D77" s="72"/>
      <c r="E77" s="72"/>
      <c r="F77" s="72"/>
      <c r="G77" s="72"/>
      <c r="H77" s="72"/>
      <c r="I77" s="72"/>
    </row>
    <row r="78" spans="1:9" ht="25.5" customHeight="1">
      <c r="A78" s="68"/>
      <c r="B78" s="72" t="s">
        <v>258</v>
      </c>
      <c r="C78" s="72"/>
      <c r="D78" s="72"/>
      <c r="E78" s="72"/>
      <c r="F78" s="72"/>
      <c r="G78" s="72"/>
      <c r="H78" s="72"/>
      <c r="I78" s="72"/>
    </row>
    <row r="79" spans="1:9" ht="15" customHeight="1">
      <c r="A79" s="68" t="s">
        <v>808</v>
      </c>
      <c r="B79" s="67" t="s">
        <v>7</v>
      </c>
      <c r="C79" s="67"/>
      <c r="D79" s="67"/>
      <c r="E79" s="67"/>
      <c r="F79" s="67"/>
      <c r="G79" s="67"/>
      <c r="H79" s="67"/>
      <c r="I79" s="67"/>
    </row>
    <row r="80" spans="1:9">
      <c r="A80" s="68"/>
      <c r="B80" s="70" t="s">
        <v>294</v>
      </c>
      <c r="C80" s="70"/>
      <c r="D80" s="70"/>
      <c r="E80" s="70"/>
      <c r="F80" s="70"/>
      <c r="G80" s="70"/>
      <c r="H80" s="70"/>
      <c r="I80" s="70"/>
    </row>
    <row r="81" spans="1:9" ht="25.5" customHeight="1">
      <c r="A81" s="68"/>
      <c r="B81" s="72" t="s">
        <v>295</v>
      </c>
      <c r="C81" s="72"/>
      <c r="D81" s="72"/>
      <c r="E81" s="72"/>
      <c r="F81" s="72"/>
      <c r="G81" s="72"/>
      <c r="H81" s="72"/>
      <c r="I81" s="72"/>
    </row>
    <row r="82" spans="1:9" ht="15" customHeight="1">
      <c r="A82" s="68" t="s">
        <v>809</v>
      </c>
      <c r="B82" s="67" t="s">
        <v>7</v>
      </c>
      <c r="C82" s="67"/>
      <c r="D82" s="67"/>
      <c r="E82" s="67"/>
      <c r="F82" s="67"/>
      <c r="G82" s="67"/>
      <c r="H82" s="67"/>
      <c r="I82" s="67"/>
    </row>
    <row r="83" spans="1:9">
      <c r="A83" s="68"/>
      <c r="B83" s="70" t="s">
        <v>296</v>
      </c>
      <c r="C83" s="70"/>
      <c r="D83" s="70"/>
      <c r="E83" s="70"/>
      <c r="F83" s="70"/>
      <c r="G83" s="70"/>
      <c r="H83" s="70"/>
      <c r="I83" s="70"/>
    </row>
    <row r="84" spans="1:9" ht="38.25" customHeight="1">
      <c r="A84" s="68"/>
      <c r="B84" s="72" t="s">
        <v>297</v>
      </c>
      <c r="C84" s="72"/>
      <c r="D84" s="72"/>
      <c r="E84" s="72"/>
      <c r="F84" s="72"/>
      <c r="G84" s="72"/>
      <c r="H84" s="72"/>
      <c r="I84" s="72"/>
    </row>
    <row r="85" spans="1:9" ht="38.25" customHeight="1">
      <c r="A85" s="68"/>
      <c r="B85" s="72" t="s">
        <v>298</v>
      </c>
      <c r="C85" s="72"/>
      <c r="D85" s="72"/>
      <c r="E85" s="72"/>
      <c r="F85" s="72"/>
      <c r="G85" s="72"/>
      <c r="H85" s="72"/>
      <c r="I85" s="72"/>
    </row>
    <row r="86" spans="1:9" ht="15" customHeight="1">
      <c r="A86" s="68" t="s">
        <v>810</v>
      </c>
      <c r="B86" s="67" t="s">
        <v>7</v>
      </c>
      <c r="C86" s="67"/>
      <c r="D86" s="67"/>
      <c r="E86" s="67"/>
      <c r="F86" s="67"/>
      <c r="G86" s="67"/>
      <c r="H86" s="67"/>
      <c r="I86" s="67"/>
    </row>
    <row r="87" spans="1:9">
      <c r="A87" s="68"/>
      <c r="B87" s="70" t="s">
        <v>299</v>
      </c>
      <c r="C87" s="70"/>
      <c r="D87" s="70"/>
      <c r="E87" s="70"/>
      <c r="F87" s="70"/>
      <c r="G87" s="70"/>
      <c r="H87" s="70"/>
      <c r="I87" s="70"/>
    </row>
    <row r="88" spans="1:9" ht="51" customHeight="1">
      <c r="A88" s="68"/>
      <c r="B88" s="72" t="s">
        <v>300</v>
      </c>
      <c r="C88" s="72"/>
      <c r="D88" s="72"/>
      <c r="E88" s="72"/>
      <c r="F88" s="72"/>
      <c r="G88" s="72"/>
      <c r="H88" s="72"/>
      <c r="I88" s="72"/>
    </row>
  </sheetData>
  <mergeCells count="129">
    <mergeCell ref="A86:A88"/>
    <mergeCell ref="B86:I86"/>
    <mergeCell ref="B87:I87"/>
    <mergeCell ref="B88:I88"/>
    <mergeCell ref="A79:A81"/>
    <mergeCell ref="B79:I79"/>
    <mergeCell ref="B80:I80"/>
    <mergeCell ref="B81:I81"/>
    <mergeCell ref="A82:A85"/>
    <mergeCell ref="B82:I82"/>
    <mergeCell ref="B83:I83"/>
    <mergeCell ref="B84:I84"/>
    <mergeCell ref="B85:I85"/>
    <mergeCell ref="B70:I70"/>
    <mergeCell ref="B71:I71"/>
    <mergeCell ref="B72:I72"/>
    <mergeCell ref="B73:I73"/>
    <mergeCell ref="A74:A78"/>
    <mergeCell ref="B74:I74"/>
    <mergeCell ref="B75:I75"/>
    <mergeCell ref="B76:I76"/>
    <mergeCell ref="B77:I77"/>
    <mergeCell ref="B78:I78"/>
    <mergeCell ref="B61:I61"/>
    <mergeCell ref="B62:I62"/>
    <mergeCell ref="B63:I63"/>
    <mergeCell ref="B64:I64"/>
    <mergeCell ref="B65:I65"/>
    <mergeCell ref="A66:A73"/>
    <mergeCell ref="B66:I66"/>
    <mergeCell ref="B67:I67"/>
    <mergeCell ref="B68:I68"/>
    <mergeCell ref="B69:I69"/>
    <mergeCell ref="A36:A39"/>
    <mergeCell ref="B36:I36"/>
    <mergeCell ref="B37:I37"/>
    <mergeCell ref="B38:I38"/>
    <mergeCell ref="B39:I39"/>
    <mergeCell ref="A40:A65"/>
    <mergeCell ref="B40:I40"/>
    <mergeCell ref="B41:I41"/>
    <mergeCell ref="B42:I42"/>
    <mergeCell ref="B60:I60"/>
    <mergeCell ref="A30:A31"/>
    <mergeCell ref="B30:I30"/>
    <mergeCell ref="B31:I31"/>
    <mergeCell ref="A32:A35"/>
    <mergeCell ref="B32:I32"/>
    <mergeCell ref="B33:I33"/>
    <mergeCell ref="B34:I34"/>
    <mergeCell ref="B35:I35"/>
    <mergeCell ref="B22:I22"/>
    <mergeCell ref="B23:I23"/>
    <mergeCell ref="B24:I24"/>
    <mergeCell ref="B25:I25"/>
    <mergeCell ref="B26:I26"/>
    <mergeCell ref="A27:A29"/>
    <mergeCell ref="B27:I27"/>
    <mergeCell ref="B28:I28"/>
    <mergeCell ref="B29:I29"/>
    <mergeCell ref="A14:A16"/>
    <mergeCell ref="B14:I14"/>
    <mergeCell ref="B15:I15"/>
    <mergeCell ref="B16:I16"/>
    <mergeCell ref="A17:A26"/>
    <mergeCell ref="B17:I17"/>
    <mergeCell ref="B18:I18"/>
    <mergeCell ref="B19:I19"/>
    <mergeCell ref="B20:I20"/>
    <mergeCell ref="B21:I21"/>
    <mergeCell ref="B7:I7"/>
    <mergeCell ref="B8:I8"/>
    <mergeCell ref="B9:I9"/>
    <mergeCell ref="B10:I10"/>
    <mergeCell ref="A11:A13"/>
    <mergeCell ref="B11:I11"/>
    <mergeCell ref="B12:I12"/>
    <mergeCell ref="B13:I13"/>
    <mergeCell ref="I58:I59"/>
    <mergeCell ref="A1:A2"/>
    <mergeCell ref="B1:I1"/>
    <mergeCell ref="B2:I2"/>
    <mergeCell ref="B3:I3"/>
    <mergeCell ref="A4:A6"/>
    <mergeCell ref="B4:I4"/>
    <mergeCell ref="B5:I5"/>
    <mergeCell ref="B6:I6"/>
    <mergeCell ref="A7:A10"/>
    <mergeCell ref="C57:D57"/>
    <mergeCell ref="G57:H57"/>
    <mergeCell ref="B58:B59"/>
    <mergeCell ref="C58:C59"/>
    <mergeCell ref="D58:D59"/>
    <mergeCell ref="E58:E59"/>
    <mergeCell ref="F58:F59"/>
    <mergeCell ref="G58:G59"/>
    <mergeCell ref="H58:H59"/>
    <mergeCell ref="C54:E54"/>
    <mergeCell ref="G54:I54"/>
    <mergeCell ref="C55:D55"/>
    <mergeCell ref="G55:H55"/>
    <mergeCell ref="C56:D56"/>
    <mergeCell ref="G56:H56"/>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3:I43"/>
    <mergeCell ref="C45:I45"/>
    <mergeCell ref="C46:E46"/>
    <mergeCell ref="G46:I46"/>
    <mergeCell ref="C47:E47"/>
    <mergeCell ref="G47:I4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cols>
    <col min="1" max="2" width="36.5703125" bestFit="1" customWidth="1"/>
    <col min="3" max="3" width="12.7109375" customWidth="1"/>
    <col min="4" max="4" width="28.140625" customWidth="1"/>
    <col min="5" max="5" width="6.7109375" customWidth="1"/>
    <col min="6" max="6" width="36.5703125" customWidth="1"/>
    <col min="7" max="7" width="12.7109375" customWidth="1"/>
    <col min="8" max="8" width="28.140625" customWidth="1"/>
    <col min="9" max="9" width="6.7109375" customWidth="1"/>
    <col min="10" max="10" width="12.7109375" customWidth="1"/>
    <col min="11" max="11" width="8.5703125" customWidth="1"/>
    <col min="12" max="12" width="17.28515625" customWidth="1"/>
    <col min="13" max="13" width="12" customWidth="1"/>
    <col min="14" max="15" width="36.5703125" customWidth="1"/>
    <col min="16" max="16" width="12" customWidth="1"/>
    <col min="17" max="18" width="36.5703125" customWidth="1"/>
    <col min="19" max="19" width="12" customWidth="1"/>
    <col min="20" max="20" width="36.5703125" customWidth="1"/>
  </cols>
  <sheetData>
    <row r="1" spans="1:20" ht="15" customHeight="1">
      <c r="A1" s="9" t="s">
        <v>81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3" t="s">
        <v>184</v>
      </c>
      <c r="B3" s="67" t="s">
        <v>7</v>
      </c>
      <c r="C3" s="67"/>
      <c r="D3" s="67"/>
      <c r="E3" s="67"/>
      <c r="F3" s="67"/>
      <c r="G3" s="67"/>
      <c r="H3" s="67"/>
      <c r="I3" s="67"/>
      <c r="J3" s="67"/>
      <c r="K3" s="67"/>
      <c r="L3" s="67"/>
      <c r="M3" s="67"/>
      <c r="N3" s="67"/>
      <c r="O3" s="67"/>
      <c r="P3" s="67"/>
      <c r="Q3" s="67"/>
      <c r="R3" s="67"/>
      <c r="S3" s="67"/>
      <c r="T3" s="67"/>
    </row>
    <row r="4" spans="1:20" ht="15" customHeight="1">
      <c r="A4" s="68" t="s">
        <v>812</v>
      </c>
      <c r="B4" s="67" t="s">
        <v>7</v>
      </c>
      <c r="C4" s="67"/>
      <c r="D4" s="67"/>
      <c r="E4" s="67"/>
      <c r="F4" s="67"/>
      <c r="G4" s="67"/>
      <c r="H4" s="67"/>
      <c r="I4" s="67"/>
      <c r="J4" s="67"/>
      <c r="K4" s="67"/>
      <c r="L4" s="67"/>
      <c r="M4" s="67"/>
      <c r="N4" s="67"/>
      <c r="O4" s="67"/>
      <c r="P4" s="67"/>
      <c r="Q4" s="67"/>
      <c r="R4" s="67"/>
      <c r="S4" s="67"/>
      <c r="T4" s="67"/>
    </row>
    <row r="5" spans="1:20">
      <c r="A5" s="68"/>
      <c r="B5" s="72" t="s">
        <v>187</v>
      </c>
      <c r="C5" s="72"/>
      <c r="D5" s="72"/>
      <c r="E5" s="72"/>
      <c r="F5" s="72"/>
      <c r="G5" s="72"/>
      <c r="H5" s="72"/>
      <c r="I5" s="72"/>
      <c r="J5" s="72"/>
      <c r="K5" s="72"/>
      <c r="L5" s="72"/>
      <c r="M5" s="72"/>
      <c r="N5" s="72"/>
      <c r="O5" s="72"/>
      <c r="P5" s="72"/>
      <c r="Q5" s="72"/>
      <c r="R5" s="72"/>
      <c r="S5" s="72"/>
      <c r="T5" s="72"/>
    </row>
    <row r="6" spans="1:20">
      <c r="A6" s="68"/>
      <c r="B6" s="20"/>
      <c r="C6" s="20"/>
      <c r="D6" s="20"/>
    </row>
    <row r="7" spans="1:20">
      <c r="A7" s="68"/>
      <c r="B7" s="12"/>
      <c r="C7" s="12"/>
      <c r="D7" s="12"/>
    </row>
    <row r="8" spans="1:20">
      <c r="A8" s="68"/>
      <c r="B8" s="13" t="s">
        <v>188</v>
      </c>
      <c r="C8" s="21" t="s">
        <v>189</v>
      </c>
      <c r="D8" s="21"/>
    </row>
    <row r="9" spans="1:20">
      <c r="A9" s="68"/>
      <c r="B9" s="22" t="s">
        <v>190</v>
      </c>
      <c r="C9" s="23">
        <v>14</v>
      </c>
      <c r="D9" s="24"/>
    </row>
    <row r="10" spans="1:20">
      <c r="A10" s="68"/>
      <c r="B10" s="22"/>
      <c r="C10" s="23"/>
      <c r="D10" s="24"/>
    </row>
    <row r="11" spans="1:20">
      <c r="A11" s="68"/>
      <c r="B11" s="25" t="s">
        <v>191</v>
      </c>
      <c r="C11" s="26">
        <v>18</v>
      </c>
      <c r="D11" s="27"/>
    </row>
    <row r="12" spans="1:20">
      <c r="A12" s="68"/>
      <c r="B12" s="25"/>
      <c r="C12" s="26"/>
      <c r="D12" s="27"/>
    </row>
    <row r="13" spans="1:20">
      <c r="A13" s="68"/>
      <c r="B13" s="22" t="s">
        <v>192</v>
      </c>
      <c r="C13" s="23">
        <v>11</v>
      </c>
      <c r="D13" s="24"/>
    </row>
    <row r="14" spans="1:20">
      <c r="A14" s="68"/>
      <c r="B14" s="22"/>
      <c r="C14" s="23"/>
      <c r="D14" s="24"/>
    </row>
    <row r="15" spans="1:20">
      <c r="A15" s="68"/>
      <c r="B15" s="25" t="s">
        <v>193</v>
      </c>
      <c r="C15" s="26">
        <v>7</v>
      </c>
      <c r="D15" s="27"/>
    </row>
    <row r="16" spans="1:20">
      <c r="A16" s="68"/>
      <c r="B16" s="25"/>
      <c r="C16" s="26"/>
      <c r="D16" s="27"/>
    </row>
    <row r="17" spans="1:20">
      <c r="A17" s="68"/>
      <c r="B17" s="22" t="s">
        <v>194</v>
      </c>
      <c r="C17" s="23">
        <v>4</v>
      </c>
      <c r="D17" s="24"/>
    </row>
    <row r="18" spans="1:20">
      <c r="A18" s="68"/>
      <c r="B18" s="22"/>
      <c r="C18" s="23"/>
      <c r="D18" s="24"/>
    </row>
    <row r="19" spans="1:20">
      <c r="A19" s="68"/>
      <c r="B19" s="25" t="s">
        <v>195</v>
      </c>
      <c r="C19" s="26">
        <v>8</v>
      </c>
      <c r="D19" s="27"/>
    </row>
    <row r="20" spans="1:20" ht="15.75" thickBot="1">
      <c r="A20" s="68"/>
      <c r="B20" s="25"/>
      <c r="C20" s="28"/>
      <c r="D20" s="29"/>
    </row>
    <row r="21" spans="1:20">
      <c r="A21" s="68"/>
      <c r="B21" s="24"/>
      <c r="C21" s="30">
        <v>62</v>
      </c>
      <c r="D21" s="32"/>
    </row>
    <row r="22" spans="1:20" ht="15.75" thickBot="1">
      <c r="A22" s="68"/>
      <c r="B22" s="24"/>
      <c r="C22" s="31"/>
      <c r="D22" s="33"/>
    </row>
    <row r="23" spans="1:20" ht="15.75" thickTop="1">
      <c r="A23" s="68"/>
      <c r="B23" s="74" t="s">
        <v>585</v>
      </c>
      <c r="C23" s="74"/>
      <c r="D23" s="74"/>
      <c r="E23" s="74"/>
      <c r="F23" s="74"/>
      <c r="G23" s="74"/>
      <c r="H23" s="74"/>
      <c r="I23" s="74"/>
      <c r="J23" s="74"/>
      <c r="K23" s="74"/>
      <c r="L23" s="74"/>
      <c r="M23" s="74"/>
      <c r="N23" s="74"/>
      <c r="O23" s="74"/>
      <c r="P23" s="74"/>
      <c r="Q23" s="74"/>
      <c r="R23" s="74"/>
      <c r="S23" s="74"/>
      <c r="T23" s="74"/>
    </row>
    <row r="24" spans="1:20">
      <c r="A24" s="68"/>
      <c r="B24" s="20"/>
      <c r="C24" s="20"/>
      <c r="D24" s="20"/>
      <c r="E24" s="20"/>
    </row>
    <row r="25" spans="1:20">
      <c r="A25" s="68"/>
      <c r="B25" s="12"/>
      <c r="C25" s="12"/>
      <c r="D25" s="12"/>
      <c r="E25" s="12"/>
    </row>
    <row r="26" spans="1:20">
      <c r="A26" s="68"/>
      <c r="B26" s="13" t="s">
        <v>188</v>
      </c>
      <c r="C26" s="19"/>
      <c r="D26" s="21" t="s">
        <v>586</v>
      </c>
      <c r="E26" s="21"/>
    </row>
    <row r="27" spans="1:20">
      <c r="A27" s="68"/>
      <c r="B27" s="25" t="s">
        <v>190</v>
      </c>
      <c r="C27" s="27"/>
      <c r="D27" s="26">
        <v>14</v>
      </c>
      <c r="E27" s="27"/>
    </row>
    <row r="28" spans="1:20">
      <c r="A28" s="68"/>
      <c r="B28" s="25"/>
      <c r="C28" s="27"/>
      <c r="D28" s="26"/>
      <c r="E28" s="27"/>
    </row>
    <row r="29" spans="1:20">
      <c r="A29" s="68"/>
      <c r="B29" s="22" t="s">
        <v>191</v>
      </c>
      <c r="C29" s="24"/>
      <c r="D29" s="23">
        <v>18</v>
      </c>
      <c r="E29" s="24"/>
    </row>
    <row r="30" spans="1:20">
      <c r="A30" s="68"/>
      <c r="B30" s="22"/>
      <c r="C30" s="24"/>
      <c r="D30" s="23"/>
      <c r="E30" s="24"/>
    </row>
    <row r="31" spans="1:20">
      <c r="A31" s="68"/>
      <c r="B31" s="25" t="s">
        <v>192</v>
      </c>
      <c r="C31" s="27"/>
      <c r="D31" s="26">
        <v>11</v>
      </c>
      <c r="E31" s="27"/>
    </row>
    <row r="32" spans="1:20">
      <c r="A32" s="68"/>
      <c r="B32" s="25"/>
      <c r="C32" s="27"/>
      <c r="D32" s="26"/>
      <c r="E32" s="27"/>
    </row>
    <row r="33" spans="1:20">
      <c r="A33" s="68"/>
      <c r="B33" s="22" t="s">
        <v>193</v>
      </c>
      <c r="C33" s="24"/>
      <c r="D33" s="23">
        <v>7</v>
      </c>
      <c r="E33" s="24"/>
    </row>
    <row r="34" spans="1:20">
      <c r="A34" s="68"/>
      <c r="B34" s="22"/>
      <c r="C34" s="24"/>
      <c r="D34" s="23"/>
      <c r="E34" s="24"/>
    </row>
    <row r="35" spans="1:20">
      <c r="A35" s="68"/>
      <c r="B35" s="25" t="s">
        <v>194</v>
      </c>
      <c r="C35" s="27"/>
      <c r="D35" s="26">
        <v>4</v>
      </c>
      <c r="E35" s="27"/>
    </row>
    <row r="36" spans="1:20">
      <c r="A36" s="68"/>
      <c r="B36" s="25"/>
      <c r="C36" s="27"/>
      <c r="D36" s="26"/>
      <c r="E36" s="27"/>
    </row>
    <row r="37" spans="1:20">
      <c r="A37" s="68"/>
      <c r="B37" s="22" t="s">
        <v>195</v>
      </c>
      <c r="C37" s="24"/>
      <c r="D37" s="23">
        <v>8</v>
      </c>
      <c r="E37" s="24"/>
    </row>
    <row r="38" spans="1:20" ht="15.75" thickBot="1">
      <c r="A38" s="68"/>
      <c r="B38" s="22"/>
      <c r="C38" s="24"/>
      <c r="D38" s="53"/>
      <c r="E38" s="82"/>
    </row>
    <row r="39" spans="1:20">
      <c r="A39" s="68"/>
      <c r="B39" s="27"/>
      <c r="C39" s="27"/>
      <c r="D39" s="59">
        <v>62</v>
      </c>
      <c r="E39" s="40"/>
    </row>
    <row r="40" spans="1:20" ht="15.75" thickBot="1">
      <c r="A40" s="68"/>
      <c r="B40" s="27"/>
      <c r="C40" s="27"/>
      <c r="D40" s="60"/>
      <c r="E40" s="58"/>
    </row>
    <row r="41" spans="1:20" ht="15.75" thickTop="1">
      <c r="A41" s="68" t="s">
        <v>205</v>
      </c>
      <c r="B41" s="67" t="s">
        <v>7</v>
      </c>
      <c r="C41" s="67"/>
      <c r="D41" s="67"/>
      <c r="E41" s="67"/>
      <c r="F41" s="67"/>
      <c r="G41" s="67"/>
      <c r="H41" s="67"/>
      <c r="I41" s="67"/>
      <c r="J41" s="67"/>
      <c r="K41" s="67"/>
      <c r="L41" s="67"/>
      <c r="M41" s="67"/>
      <c r="N41" s="67"/>
      <c r="O41" s="67"/>
      <c r="P41" s="67"/>
      <c r="Q41" s="67"/>
      <c r="R41" s="67"/>
      <c r="S41" s="67"/>
      <c r="T41" s="67"/>
    </row>
    <row r="42" spans="1:20">
      <c r="A42" s="68"/>
      <c r="B42" s="70" t="s">
        <v>205</v>
      </c>
      <c r="C42" s="70"/>
      <c r="D42" s="70"/>
      <c r="E42" s="70"/>
      <c r="F42" s="70"/>
      <c r="G42" s="70"/>
      <c r="H42" s="70"/>
      <c r="I42" s="70"/>
      <c r="J42" s="70"/>
      <c r="K42" s="70"/>
      <c r="L42" s="70"/>
      <c r="M42" s="70"/>
      <c r="N42" s="70"/>
      <c r="O42" s="70"/>
      <c r="P42" s="70"/>
      <c r="Q42" s="70"/>
      <c r="R42" s="70"/>
      <c r="S42" s="70"/>
      <c r="T42" s="70"/>
    </row>
    <row r="43" spans="1:20" ht="25.5" customHeight="1">
      <c r="A43" s="68"/>
      <c r="B43" s="72" t="s">
        <v>206</v>
      </c>
      <c r="C43" s="72"/>
      <c r="D43" s="72"/>
      <c r="E43" s="72"/>
      <c r="F43" s="72"/>
      <c r="G43" s="72"/>
      <c r="H43" s="72"/>
      <c r="I43" s="72"/>
      <c r="J43" s="72"/>
      <c r="K43" s="72"/>
      <c r="L43" s="72"/>
      <c r="M43" s="72"/>
      <c r="N43" s="72"/>
      <c r="O43" s="72"/>
      <c r="P43" s="72"/>
      <c r="Q43" s="72"/>
      <c r="R43" s="72"/>
      <c r="S43" s="72"/>
      <c r="T43" s="72"/>
    </row>
    <row r="44" spans="1:20">
      <c r="A44" s="68"/>
      <c r="B44" s="20"/>
      <c r="C44" s="20"/>
      <c r="D44" s="20"/>
      <c r="E44" s="20"/>
      <c r="F44" s="20"/>
      <c r="G44" s="20"/>
      <c r="H44" s="20"/>
      <c r="I44" s="20"/>
      <c r="J44" s="20"/>
      <c r="K44" s="20"/>
      <c r="L44" s="20"/>
      <c r="M44" s="20"/>
      <c r="N44" s="20"/>
      <c r="O44" s="20"/>
      <c r="P44" s="20"/>
      <c r="Q44" s="20"/>
      <c r="R44" s="20"/>
      <c r="S44" s="20"/>
      <c r="T44" s="20"/>
    </row>
    <row r="45" spans="1:20">
      <c r="A45" s="68"/>
      <c r="B45" s="12"/>
      <c r="C45" s="12"/>
      <c r="D45" s="12"/>
      <c r="E45" s="12"/>
      <c r="F45" s="12"/>
      <c r="G45" s="12"/>
      <c r="H45" s="12"/>
      <c r="I45" s="12"/>
      <c r="J45" s="12"/>
      <c r="K45" s="12"/>
      <c r="L45" s="12"/>
      <c r="M45" s="12"/>
      <c r="N45" s="12"/>
      <c r="O45" s="12"/>
      <c r="P45" s="12"/>
      <c r="Q45" s="12"/>
      <c r="R45" s="12"/>
      <c r="S45" s="12"/>
      <c r="T45" s="12"/>
    </row>
    <row r="46" spans="1:20" ht="15.75" thickBot="1">
      <c r="A46" s="68"/>
      <c r="B46" s="19"/>
      <c r="C46" s="19"/>
      <c r="D46" s="27"/>
      <c r="E46" s="27"/>
      <c r="F46" s="19"/>
      <c r="G46" s="37" t="s">
        <v>207</v>
      </c>
      <c r="H46" s="37"/>
      <c r="I46" s="37"/>
      <c r="J46" s="37"/>
      <c r="K46" s="37"/>
      <c r="L46" s="37"/>
      <c r="M46" s="37"/>
      <c r="N46" s="37"/>
      <c r="O46" s="37"/>
      <c r="P46" s="37"/>
      <c r="Q46" s="37"/>
      <c r="R46" s="37"/>
      <c r="S46" s="37"/>
      <c r="T46" s="37"/>
    </row>
    <row r="47" spans="1:20">
      <c r="A47" s="68"/>
      <c r="B47" s="27"/>
      <c r="C47" s="27"/>
      <c r="D47" s="38" t="s">
        <v>208</v>
      </c>
      <c r="E47" s="38"/>
      <c r="F47" s="27"/>
      <c r="G47" s="39" t="s">
        <v>210</v>
      </c>
      <c r="H47" s="39"/>
      <c r="I47" s="40"/>
      <c r="J47" s="39" t="s">
        <v>212</v>
      </c>
      <c r="K47" s="39"/>
      <c r="L47" s="40"/>
      <c r="M47" s="39" t="s">
        <v>214</v>
      </c>
      <c r="N47" s="39"/>
      <c r="O47" s="40"/>
      <c r="P47" s="39" t="s">
        <v>216</v>
      </c>
      <c r="Q47" s="39"/>
      <c r="R47" s="40"/>
      <c r="S47" s="39" t="s">
        <v>218</v>
      </c>
      <c r="T47" s="39"/>
    </row>
    <row r="48" spans="1:20" ht="15.75" thickBot="1">
      <c r="A48" s="68"/>
      <c r="B48" s="27"/>
      <c r="C48" s="27"/>
      <c r="D48" s="37" t="s">
        <v>209</v>
      </c>
      <c r="E48" s="37"/>
      <c r="F48" s="27"/>
      <c r="G48" s="37" t="s">
        <v>211</v>
      </c>
      <c r="H48" s="37"/>
      <c r="I48" s="27"/>
      <c r="J48" s="37" t="s">
        <v>213</v>
      </c>
      <c r="K48" s="37"/>
      <c r="L48" s="27"/>
      <c r="M48" s="37" t="s">
        <v>215</v>
      </c>
      <c r="N48" s="37"/>
      <c r="O48" s="27"/>
      <c r="P48" s="37" t="s">
        <v>217</v>
      </c>
      <c r="Q48" s="37"/>
      <c r="R48" s="27"/>
      <c r="S48" s="37"/>
      <c r="T48" s="37"/>
    </row>
    <row r="49" spans="1:20">
      <c r="A49" s="68"/>
      <c r="B49" s="22" t="s">
        <v>219</v>
      </c>
      <c r="C49" s="24"/>
      <c r="D49" s="30">
        <v>33</v>
      </c>
      <c r="E49" s="32"/>
      <c r="F49" s="24"/>
      <c r="G49" s="30">
        <v>18</v>
      </c>
      <c r="H49" s="32"/>
      <c r="I49" s="24"/>
      <c r="J49" s="30">
        <v>4</v>
      </c>
      <c r="K49" s="32"/>
      <c r="L49" s="24"/>
      <c r="M49" s="30">
        <v>5</v>
      </c>
      <c r="N49" s="32"/>
      <c r="O49" s="24"/>
      <c r="P49" s="30">
        <v>1</v>
      </c>
      <c r="Q49" s="32"/>
      <c r="R49" s="24"/>
      <c r="S49" s="30">
        <v>5</v>
      </c>
      <c r="T49" s="32"/>
    </row>
    <row r="50" spans="1:20">
      <c r="A50" s="68"/>
      <c r="B50" s="22"/>
      <c r="C50" s="24"/>
      <c r="D50" s="23"/>
      <c r="E50" s="24"/>
      <c r="F50" s="24"/>
      <c r="G50" s="23"/>
      <c r="H50" s="24"/>
      <c r="I50" s="24"/>
      <c r="J50" s="23"/>
      <c r="K50" s="24"/>
      <c r="L50" s="24"/>
      <c r="M50" s="23"/>
      <c r="N50" s="24"/>
      <c r="O50" s="24"/>
      <c r="P50" s="23"/>
      <c r="Q50" s="24"/>
      <c r="R50" s="24"/>
      <c r="S50" s="23"/>
      <c r="T50" s="24"/>
    </row>
    <row r="51" spans="1:20">
      <c r="A51" s="68"/>
      <c r="B51" s="25" t="s">
        <v>195</v>
      </c>
      <c r="C51" s="27"/>
      <c r="D51" s="26">
        <v>6</v>
      </c>
      <c r="E51" s="27"/>
      <c r="F51" s="27"/>
      <c r="G51" s="26" t="s">
        <v>220</v>
      </c>
      <c r="H51" s="27"/>
      <c r="I51" s="27"/>
      <c r="J51" s="26">
        <v>6</v>
      </c>
      <c r="K51" s="27"/>
      <c r="L51" s="27"/>
      <c r="M51" s="26" t="s">
        <v>220</v>
      </c>
      <c r="N51" s="27"/>
      <c r="O51" s="27"/>
      <c r="P51" s="26" t="s">
        <v>220</v>
      </c>
      <c r="Q51" s="27"/>
      <c r="R51" s="27"/>
      <c r="S51" s="26" t="s">
        <v>220</v>
      </c>
      <c r="T51" s="27"/>
    </row>
    <row r="52" spans="1:20" ht="15.75" thickBot="1">
      <c r="A52" s="68"/>
      <c r="B52" s="25"/>
      <c r="C52" s="27"/>
      <c r="D52" s="28"/>
      <c r="E52" s="29"/>
      <c r="F52" s="27"/>
      <c r="G52" s="28"/>
      <c r="H52" s="29"/>
      <c r="I52" s="27"/>
      <c r="J52" s="28"/>
      <c r="K52" s="29"/>
      <c r="L52" s="27"/>
      <c r="M52" s="28"/>
      <c r="N52" s="29"/>
      <c r="O52" s="27"/>
      <c r="P52" s="28"/>
      <c r="Q52" s="29"/>
      <c r="R52" s="27"/>
      <c r="S52" s="28"/>
      <c r="T52" s="29"/>
    </row>
    <row r="53" spans="1:20">
      <c r="A53" s="68"/>
      <c r="B53" s="24"/>
      <c r="C53" s="24"/>
      <c r="D53" s="30">
        <v>39</v>
      </c>
      <c r="E53" s="32"/>
      <c r="F53" s="24"/>
      <c r="G53" s="30">
        <v>18</v>
      </c>
      <c r="H53" s="32"/>
      <c r="I53" s="24"/>
      <c r="J53" s="30">
        <v>10</v>
      </c>
      <c r="K53" s="32"/>
      <c r="L53" s="24"/>
      <c r="M53" s="30">
        <v>5</v>
      </c>
      <c r="N53" s="32"/>
      <c r="O53" s="24"/>
      <c r="P53" s="30">
        <v>1</v>
      </c>
      <c r="Q53" s="32"/>
      <c r="R53" s="24"/>
      <c r="S53" s="30">
        <v>5</v>
      </c>
      <c r="T53" s="32"/>
    </row>
    <row r="54" spans="1:20" ht="15.75" thickBot="1">
      <c r="A54" s="68"/>
      <c r="B54" s="24"/>
      <c r="C54" s="24"/>
      <c r="D54" s="31"/>
      <c r="E54" s="33"/>
      <c r="F54" s="24"/>
      <c r="G54" s="31"/>
      <c r="H54" s="33"/>
      <c r="I54" s="24"/>
      <c r="J54" s="31"/>
      <c r="K54" s="33"/>
      <c r="L54" s="24"/>
      <c r="M54" s="31"/>
      <c r="N54" s="33"/>
      <c r="O54" s="24"/>
      <c r="P54" s="31"/>
      <c r="Q54" s="33"/>
      <c r="R54" s="24"/>
      <c r="S54" s="31"/>
      <c r="T54" s="33"/>
    </row>
    <row r="55" spans="1:20" ht="15.75" thickTop="1">
      <c r="A55" s="68" t="s">
        <v>813</v>
      </c>
      <c r="B55" s="67" t="s">
        <v>7</v>
      </c>
      <c r="C55" s="67"/>
      <c r="D55" s="67"/>
      <c r="E55" s="67"/>
      <c r="F55" s="67"/>
      <c r="G55" s="67"/>
      <c r="H55" s="67"/>
      <c r="I55" s="67"/>
      <c r="J55" s="67"/>
      <c r="K55" s="67"/>
      <c r="L55" s="67"/>
      <c r="M55" s="67"/>
      <c r="N55" s="67"/>
      <c r="O55" s="67"/>
      <c r="P55" s="67"/>
      <c r="Q55" s="67"/>
      <c r="R55" s="67"/>
      <c r="S55" s="67"/>
      <c r="T55" s="67"/>
    </row>
    <row r="56" spans="1:20">
      <c r="A56" s="68"/>
      <c r="B56" s="72" t="s">
        <v>237</v>
      </c>
      <c r="C56" s="72"/>
      <c r="D56" s="72"/>
      <c r="E56" s="72"/>
      <c r="F56" s="72"/>
      <c r="G56" s="72"/>
      <c r="H56" s="72"/>
      <c r="I56" s="72"/>
      <c r="J56" s="72"/>
      <c r="K56" s="72"/>
      <c r="L56" s="72"/>
      <c r="M56" s="72"/>
      <c r="N56" s="72"/>
      <c r="O56" s="72"/>
      <c r="P56" s="72"/>
      <c r="Q56" s="72"/>
      <c r="R56" s="72"/>
      <c r="S56" s="72"/>
      <c r="T56" s="72"/>
    </row>
    <row r="57" spans="1:20">
      <c r="A57" s="68"/>
      <c r="B57" s="20"/>
      <c r="C57" s="20"/>
      <c r="D57" s="20"/>
      <c r="E57" s="20"/>
      <c r="F57" s="20"/>
      <c r="G57" s="20"/>
      <c r="H57" s="20"/>
      <c r="I57" s="20"/>
      <c r="J57" s="20"/>
      <c r="K57" s="20"/>
      <c r="L57" s="20"/>
      <c r="M57" s="20"/>
    </row>
    <row r="58" spans="1:20">
      <c r="A58" s="68"/>
      <c r="B58" s="12"/>
      <c r="C58" s="12"/>
      <c r="D58" s="12"/>
      <c r="E58" s="12"/>
      <c r="F58" s="12"/>
      <c r="G58" s="12"/>
      <c r="H58" s="12"/>
      <c r="I58" s="12"/>
      <c r="J58" s="12"/>
      <c r="K58" s="12"/>
      <c r="L58" s="12"/>
      <c r="M58" s="12"/>
    </row>
    <row r="59" spans="1:20" ht="15.75" thickBot="1">
      <c r="A59" s="68"/>
      <c r="B59" s="19"/>
      <c r="C59" s="37" t="s">
        <v>238</v>
      </c>
      <c r="D59" s="37"/>
      <c r="E59" s="37"/>
      <c r="F59" s="37"/>
      <c r="G59" s="37"/>
      <c r="H59" s="37"/>
      <c r="I59" s="37"/>
      <c r="J59" s="37"/>
      <c r="K59" s="37"/>
      <c r="L59" s="37"/>
      <c r="M59" s="37"/>
    </row>
    <row r="60" spans="1:20" ht="15.75" thickBot="1">
      <c r="A60" s="68"/>
      <c r="B60" s="41"/>
      <c r="C60" s="48">
        <v>2013</v>
      </c>
      <c r="D60" s="48"/>
      <c r="E60" s="48"/>
      <c r="F60" s="19"/>
      <c r="G60" s="48">
        <v>2012</v>
      </c>
      <c r="H60" s="48"/>
      <c r="I60" s="48"/>
      <c r="J60" s="19"/>
      <c r="K60" s="48">
        <v>2011</v>
      </c>
      <c r="L60" s="48"/>
      <c r="M60" s="48"/>
    </row>
    <row r="61" spans="1:20">
      <c r="A61" s="68"/>
      <c r="B61" s="22" t="s">
        <v>239</v>
      </c>
      <c r="C61" s="49" t="s">
        <v>240</v>
      </c>
      <c r="D61" s="51">
        <v>1044</v>
      </c>
      <c r="E61" s="32"/>
      <c r="F61" s="24"/>
      <c r="G61" s="49" t="s">
        <v>240</v>
      </c>
      <c r="H61" s="30">
        <v>994</v>
      </c>
      <c r="I61" s="32"/>
      <c r="J61" s="24"/>
      <c r="K61" s="49" t="s">
        <v>240</v>
      </c>
      <c r="L61" s="30">
        <v>712</v>
      </c>
      <c r="M61" s="32"/>
    </row>
    <row r="62" spans="1:20">
      <c r="A62" s="68"/>
      <c r="B62" s="22"/>
      <c r="C62" s="22"/>
      <c r="D62" s="50"/>
      <c r="E62" s="24"/>
      <c r="F62" s="24"/>
      <c r="G62" s="22"/>
      <c r="H62" s="23"/>
      <c r="I62" s="24"/>
      <c r="J62" s="24"/>
      <c r="K62" s="22"/>
      <c r="L62" s="23"/>
      <c r="M62" s="24"/>
    </row>
    <row r="63" spans="1:20">
      <c r="A63" s="68"/>
      <c r="B63" s="52" t="s">
        <v>241</v>
      </c>
      <c r="C63" s="26">
        <v>801</v>
      </c>
      <c r="D63" s="26"/>
      <c r="E63" s="27"/>
      <c r="F63" s="27"/>
      <c r="G63" s="26">
        <v>76</v>
      </c>
      <c r="H63" s="26"/>
      <c r="I63" s="27"/>
      <c r="J63" s="27"/>
      <c r="K63" s="26">
        <v>787</v>
      </c>
      <c r="L63" s="26"/>
      <c r="M63" s="27"/>
    </row>
    <row r="64" spans="1:20">
      <c r="A64" s="68"/>
      <c r="B64" s="52"/>
      <c r="C64" s="26"/>
      <c r="D64" s="26"/>
      <c r="E64" s="27"/>
      <c r="F64" s="27"/>
      <c r="G64" s="26"/>
      <c r="H64" s="26"/>
      <c r="I64" s="27"/>
      <c r="J64" s="27"/>
      <c r="K64" s="26"/>
      <c r="L64" s="26"/>
      <c r="M64" s="27"/>
    </row>
    <row r="65" spans="1:20" ht="27" thickBot="1">
      <c r="A65" s="68"/>
      <c r="B65" s="44" t="s">
        <v>242</v>
      </c>
      <c r="C65" s="53" t="s">
        <v>243</v>
      </c>
      <c r="D65" s="53"/>
      <c r="E65" s="45" t="s">
        <v>244</v>
      </c>
      <c r="F65" s="16"/>
      <c r="G65" s="53" t="s">
        <v>245</v>
      </c>
      <c r="H65" s="53"/>
      <c r="I65" s="45" t="s">
        <v>244</v>
      </c>
      <c r="J65" s="16"/>
      <c r="K65" s="53" t="s">
        <v>246</v>
      </c>
      <c r="L65" s="53"/>
      <c r="M65" s="45" t="s">
        <v>244</v>
      </c>
    </row>
    <row r="66" spans="1:20">
      <c r="A66" s="68"/>
      <c r="B66" s="25" t="s">
        <v>247</v>
      </c>
      <c r="C66" s="54" t="s">
        <v>240</v>
      </c>
      <c r="D66" s="56">
        <v>1356</v>
      </c>
      <c r="E66" s="40"/>
      <c r="F66" s="27"/>
      <c r="G66" s="54" t="s">
        <v>240</v>
      </c>
      <c r="H66" s="56">
        <v>1044</v>
      </c>
      <c r="I66" s="40"/>
      <c r="J66" s="27"/>
      <c r="K66" s="54" t="s">
        <v>240</v>
      </c>
      <c r="L66" s="59">
        <v>994</v>
      </c>
      <c r="M66" s="40"/>
    </row>
    <row r="67" spans="1:20" ht="15.75" thickBot="1">
      <c r="A67" s="68"/>
      <c r="B67" s="25"/>
      <c r="C67" s="55"/>
      <c r="D67" s="57"/>
      <c r="E67" s="58"/>
      <c r="F67" s="27"/>
      <c r="G67" s="55"/>
      <c r="H67" s="57"/>
      <c r="I67" s="58"/>
      <c r="J67" s="27"/>
      <c r="K67" s="55"/>
      <c r="L67" s="60"/>
      <c r="M67" s="58"/>
    </row>
    <row r="68" spans="1:20" ht="15.75" thickTop="1">
      <c r="A68" s="68" t="s">
        <v>814</v>
      </c>
      <c r="B68" s="67" t="s">
        <v>7</v>
      </c>
      <c r="C68" s="67"/>
      <c r="D68" s="67"/>
      <c r="E68" s="67"/>
      <c r="F68" s="67"/>
      <c r="G68" s="67"/>
      <c r="H68" s="67"/>
      <c r="I68" s="67"/>
      <c r="J68" s="67"/>
      <c r="K68" s="67"/>
      <c r="L68" s="67"/>
      <c r="M68" s="67"/>
      <c r="N68" s="67"/>
      <c r="O68" s="67"/>
      <c r="P68" s="67"/>
      <c r="Q68" s="67"/>
      <c r="R68" s="67"/>
      <c r="S68" s="67"/>
      <c r="T68" s="67"/>
    </row>
    <row r="69" spans="1:20">
      <c r="A69" s="68"/>
      <c r="B69" s="72" t="s">
        <v>263</v>
      </c>
      <c r="C69" s="72"/>
      <c r="D69" s="72"/>
      <c r="E69" s="72"/>
      <c r="F69" s="72"/>
      <c r="G69" s="72"/>
      <c r="H69" s="72"/>
      <c r="I69" s="72"/>
      <c r="J69" s="72"/>
      <c r="K69" s="72"/>
      <c r="L69" s="72"/>
      <c r="M69" s="72"/>
      <c r="N69" s="72"/>
      <c r="O69" s="72"/>
      <c r="P69" s="72"/>
      <c r="Q69" s="72"/>
      <c r="R69" s="72"/>
      <c r="S69" s="72"/>
      <c r="T69" s="72"/>
    </row>
    <row r="70" spans="1:20">
      <c r="A70" s="68"/>
      <c r="B70" s="20"/>
      <c r="C70" s="20"/>
      <c r="D70" s="20"/>
      <c r="E70" s="20"/>
      <c r="F70" s="20"/>
      <c r="G70" s="20"/>
      <c r="H70" s="20"/>
      <c r="I70" s="20"/>
    </row>
    <row r="71" spans="1:20">
      <c r="A71" s="68"/>
      <c r="B71" s="12"/>
      <c r="C71" s="12"/>
      <c r="D71" s="12"/>
      <c r="E71" s="12"/>
      <c r="F71" s="12"/>
      <c r="G71" s="12"/>
      <c r="H71" s="12"/>
      <c r="I71" s="12"/>
    </row>
    <row r="72" spans="1:20" ht="15.75" thickBot="1">
      <c r="A72" s="68"/>
      <c r="B72" s="19"/>
      <c r="C72" s="37" t="s">
        <v>264</v>
      </c>
      <c r="D72" s="37"/>
      <c r="E72" s="37"/>
      <c r="F72" s="37"/>
      <c r="G72" s="37"/>
      <c r="H72" s="37"/>
      <c r="I72" s="37"/>
    </row>
    <row r="73" spans="1:20" ht="15.75" thickBot="1">
      <c r="A73" s="68"/>
      <c r="B73" s="19"/>
      <c r="C73" s="48">
        <v>2013</v>
      </c>
      <c r="D73" s="48"/>
      <c r="E73" s="48"/>
      <c r="F73" s="19"/>
      <c r="G73" s="48">
        <v>2012</v>
      </c>
      <c r="H73" s="48"/>
      <c r="I73" s="48"/>
    </row>
    <row r="74" spans="1:20">
      <c r="A74" s="68"/>
      <c r="B74" s="61" t="s">
        <v>265</v>
      </c>
      <c r="C74" s="40"/>
      <c r="D74" s="40"/>
      <c r="E74" s="40"/>
      <c r="F74" s="19"/>
      <c r="G74" s="40"/>
      <c r="H74" s="40"/>
      <c r="I74" s="40"/>
    </row>
    <row r="75" spans="1:20">
      <c r="A75" s="68"/>
      <c r="B75" s="64" t="s">
        <v>266</v>
      </c>
      <c r="C75" s="22" t="s">
        <v>240</v>
      </c>
      <c r="D75" s="50">
        <v>63168</v>
      </c>
      <c r="E75" s="24"/>
      <c r="F75" s="24"/>
      <c r="G75" s="22" t="s">
        <v>240</v>
      </c>
      <c r="H75" s="50">
        <v>66273</v>
      </c>
      <c r="I75" s="24"/>
    </row>
    <row r="76" spans="1:20">
      <c r="A76" s="68"/>
      <c r="B76" s="64"/>
      <c r="C76" s="22"/>
      <c r="D76" s="50"/>
      <c r="E76" s="24"/>
      <c r="F76" s="24"/>
      <c r="G76" s="22"/>
      <c r="H76" s="50"/>
      <c r="I76" s="24"/>
    </row>
    <row r="77" spans="1:20">
      <c r="A77" s="68"/>
      <c r="B77" s="65" t="s">
        <v>267</v>
      </c>
      <c r="C77" s="66">
        <v>1355</v>
      </c>
      <c r="D77" s="66"/>
      <c r="E77" s="27"/>
      <c r="F77" s="27"/>
      <c r="G77" s="66">
        <v>1355</v>
      </c>
      <c r="H77" s="66"/>
      <c r="I77" s="27"/>
    </row>
    <row r="78" spans="1:20">
      <c r="A78" s="68"/>
      <c r="B78" s="65"/>
      <c r="C78" s="66"/>
      <c r="D78" s="66"/>
      <c r="E78" s="27"/>
      <c r="F78" s="27"/>
      <c r="G78" s="66"/>
      <c r="H78" s="66"/>
      <c r="I78" s="27"/>
    </row>
    <row r="79" spans="1:20">
      <c r="A79" s="68"/>
      <c r="B79" s="64" t="s">
        <v>268</v>
      </c>
      <c r="C79" s="23">
        <v>575</v>
      </c>
      <c r="D79" s="23"/>
      <c r="E79" s="24"/>
      <c r="F79" s="24"/>
      <c r="G79" s="23">
        <v>568</v>
      </c>
      <c r="H79" s="23"/>
      <c r="I79" s="24"/>
    </row>
    <row r="80" spans="1:20">
      <c r="A80" s="68"/>
      <c r="B80" s="64"/>
      <c r="C80" s="23"/>
      <c r="D80" s="23"/>
      <c r="E80" s="24"/>
      <c r="F80" s="24"/>
      <c r="G80" s="23"/>
      <c r="H80" s="23"/>
      <c r="I80" s="24"/>
    </row>
    <row r="81" spans="1:9">
      <c r="A81" s="68"/>
      <c r="B81" s="61" t="s">
        <v>269</v>
      </c>
      <c r="C81" s="27"/>
      <c r="D81" s="27"/>
      <c r="E81" s="27"/>
      <c r="F81" s="19"/>
      <c r="G81" s="27"/>
      <c r="H81" s="27"/>
      <c r="I81" s="27"/>
    </row>
    <row r="82" spans="1:9">
      <c r="A82" s="68"/>
      <c r="B82" s="62" t="s">
        <v>266</v>
      </c>
      <c r="C82" s="23" t="s">
        <v>270</v>
      </c>
      <c r="D82" s="23"/>
      <c r="E82" s="14" t="s">
        <v>244</v>
      </c>
      <c r="F82" s="16"/>
      <c r="G82" s="23" t="s">
        <v>271</v>
      </c>
      <c r="H82" s="23"/>
      <c r="I82" s="14" t="s">
        <v>244</v>
      </c>
    </row>
    <row r="83" spans="1:9">
      <c r="A83" s="68"/>
      <c r="B83" s="63" t="s">
        <v>267</v>
      </c>
      <c r="C83" s="26" t="s">
        <v>272</v>
      </c>
      <c r="D83" s="26"/>
      <c r="E83" s="17" t="s">
        <v>244</v>
      </c>
      <c r="F83" s="19"/>
      <c r="G83" s="26" t="s">
        <v>273</v>
      </c>
      <c r="H83" s="26"/>
      <c r="I83" s="17" t="s">
        <v>244</v>
      </c>
    </row>
    <row r="84" spans="1:9" ht="15.75" thickBot="1">
      <c r="A84" s="68"/>
      <c r="B84" s="62" t="s">
        <v>268</v>
      </c>
      <c r="C84" s="53" t="s">
        <v>274</v>
      </c>
      <c r="D84" s="53"/>
      <c r="E84" s="45" t="s">
        <v>244</v>
      </c>
      <c r="F84" s="16"/>
      <c r="G84" s="53" t="s">
        <v>275</v>
      </c>
      <c r="H84" s="53"/>
      <c r="I84" s="45" t="s">
        <v>244</v>
      </c>
    </row>
    <row r="85" spans="1:9">
      <c r="A85" s="68"/>
      <c r="B85" s="27"/>
      <c r="C85" s="54" t="s">
        <v>240</v>
      </c>
      <c r="D85" s="56">
        <v>32269</v>
      </c>
      <c r="E85" s="40"/>
      <c r="F85" s="27"/>
      <c r="G85" s="54" t="s">
        <v>240</v>
      </c>
      <c r="H85" s="56">
        <v>43843</v>
      </c>
      <c r="I85" s="40"/>
    </row>
    <row r="86" spans="1:9" ht="15.75" thickBot="1">
      <c r="A86" s="68"/>
      <c r="B86" s="27"/>
      <c r="C86" s="55"/>
      <c r="D86" s="57"/>
      <c r="E86" s="58"/>
      <c r="F86" s="27"/>
      <c r="G86" s="55"/>
      <c r="H86" s="57"/>
      <c r="I86" s="58"/>
    </row>
    <row r="87" spans="1:9" ht="15.75" thickTop="1"/>
  </sheetData>
  <mergeCells count="232">
    <mergeCell ref="A68:A86"/>
    <mergeCell ref="B68:T68"/>
    <mergeCell ref="B69:T69"/>
    <mergeCell ref="B41:T41"/>
    <mergeCell ref="B42:T42"/>
    <mergeCell ref="B43:T43"/>
    <mergeCell ref="A55:A67"/>
    <mergeCell ref="B55:T55"/>
    <mergeCell ref="B56:T56"/>
    <mergeCell ref="I85:I86"/>
    <mergeCell ref="A1:A2"/>
    <mergeCell ref="B1:T1"/>
    <mergeCell ref="B2:T2"/>
    <mergeCell ref="B3:T3"/>
    <mergeCell ref="A4:A40"/>
    <mergeCell ref="B4:T4"/>
    <mergeCell ref="B5:T5"/>
    <mergeCell ref="B23:T23"/>
    <mergeCell ref="A41:A54"/>
    <mergeCell ref="C84:D84"/>
    <mergeCell ref="G84:H84"/>
    <mergeCell ref="B85:B86"/>
    <mergeCell ref="C85:C86"/>
    <mergeCell ref="D85:D86"/>
    <mergeCell ref="E85:E86"/>
    <mergeCell ref="F85:F86"/>
    <mergeCell ref="G85:G86"/>
    <mergeCell ref="H85:H86"/>
    <mergeCell ref="C81:E81"/>
    <mergeCell ref="G81:I81"/>
    <mergeCell ref="C82:D82"/>
    <mergeCell ref="G82:H82"/>
    <mergeCell ref="C83:D83"/>
    <mergeCell ref="G83:H83"/>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B70:I70"/>
    <mergeCell ref="C72:I72"/>
    <mergeCell ref="C73:E73"/>
    <mergeCell ref="G73:I73"/>
    <mergeCell ref="C74:E74"/>
    <mergeCell ref="G74:I74"/>
    <mergeCell ref="H66:H67"/>
    <mergeCell ref="I66:I67"/>
    <mergeCell ref="J66:J67"/>
    <mergeCell ref="K66:K67"/>
    <mergeCell ref="L66:L67"/>
    <mergeCell ref="M66:M67"/>
    <mergeCell ref="B66:B67"/>
    <mergeCell ref="C66:C67"/>
    <mergeCell ref="D66:D67"/>
    <mergeCell ref="E66:E67"/>
    <mergeCell ref="F66:F67"/>
    <mergeCell ref="G66:G67"/>
    <mergeCell ref="J63:J64"/>
    <mergeCell ref="K63:L64"/>
    <mergeCell ref="M63:M64"/>
    <mergeCell ref="C65:D65"/>
    <mergeCell ref="G65:H65"/>
    <mergeCell ref="K65:L65"/>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S53:S54"/>
    <mergeCell ref="T53:T54"/>
    <mergeCell ref="B57:M57"/>
    <mergeCell ref="C59:M59"/>
    <mergeCell ref="C60:E60"/>
    <mergeCell ref="G60:I60"/>
    <mergeCell ref="K60:M60"/>
    <mergeCell ref="M53:M54"/>
    <mergeCell ref="N53:N54"/>
    <mergeCell ref="O53:O54"/>
    <mergeCell ref="P53:P54"/>
    <mergeCell ref="Q53:Q54"/>
    <mergeCell ref="R53:R54"/>
    <mergeCell ref="G53:G54"/>
    <mergeCell ref="H53:H54"/>
    <mergeCell ref="I53:I54"/>
    <mergeCell ref="J53:J54"/>
    <mergeCell ref="K53:K54"/>
    <mergeCell ref="L53:L54"/>
    <mergeCell ref="P51:P52"/>
    <mergeCell ref="Q51:Q52"/>
    <mergeCell ref="R51:R52"/>
    <mergeCell ref="S51:S52"/>
    <mergeCell ref="T51:T52"/>
    <mergeCell ref="B53:B54"/>
    <mergeCell ref="C53:C54"/>
    <mergeCell ref="D53:D54"/>
    <mergeCell ref="E53:E54"/>
    <mergeCell ref="F53:F54"/>
    <mergeCell ref="J51:J52"/>
    <mergeCell ref="K51:K52"/>
    <mergeCell ref="L51:L52"/>
    <mergeCell ref="M51:M52"/>
    <mergeCell ref="N51:N52"/>
    <mergeCell ref="O51:O52"/>
    <mergeCell ref="S49:S50"/>
    <mergeCell ref="T49:T50"/>
    <mergeCell ref="B51:B52"/>
    <mergeCell ref="C51:C52"/>
    <mergeCell ref="D51:D52"/>
    <mergeCell ref="E51:E52"/>
    <mergeCell ref="F51:F52"/>
    <mergeCell ref="G51:G52"/>
    <mergeCell ref="H51:H52"/>
    <mergeCell ref="I51:I52"/>
    <mergeCell ref="M49:M50"/>
    <mergeCell ref="N49:N50"/>
    <mergeCell ref="O49:O50"/>
    <mergeCell ref="P49:P50"/>
    <mergeCell ref="Q49:Q50"/>
    <mergeCell ref="R49:R50"/>
    <mergeCell ref="G49:G50"/>
    <mergeCell ref="H49:H50"/>
    <mergeCell ref="I49:I50"/>
    <mergeCell ref="J49:J50"/>
    <mergeCell ref="K49:K50"/>
    <mergeCell ref="L49:L50"/>
    <mergeCell ref="O47:O48"/>
    <mergeCell ref="P47:Q47"/>
    <mergeCell ref="P48:Q48"/>
    <mergeCell ref="R47:R48"/>
    <mergeCell ref="S47:T48"/>
    <mergeCell ref="B49:B50"/>
    <mergeCell ref="C49:C50"/>
    <mergeCell ref="D49:D50"/>
    <mergeCell ref="E49:E50"/>
    <mergeCell ref="F49:F50"/>
    <mergeCell ref="I47:I48"/>
    <mergeCell ref="J47:K47"/>
    <mergeCell ref="J48:K48"/>
    <mergeCell ref="L47:L48"/>
    <mergeCell ref="M47:N47"/>
    <mergeCell ref="M48:N48"/>
    <mergeCell ref="B44:T44"/>
    <mergeCell ref="D46:E46"/>
    <mergeCell ref="G46:T46"/>
    <mergeCell ref="B47:B48"/>
    <mergeCell ref="C47:C48"/>
    <mergeCell ref="D47:E47"/>
    <mergeCell ref="D48:E48"/>
    <mergeCell ref="F47:F48"/>
    <mergeCell ref="G47:H47"/>
    <mergeCell ref="G48:H48"/>
    <mergeCell ref="B37:B38"/>
    <mergeCell ref="C37:C38"/>
    <mergeCell ref="D37:D38"/>
    <mergeCell ref="E37:E38"/>
    <mergeCell ref="B39:B40"/>
    <mergeCell ref="C39:C40"/>
    <mergeCell ref="D39:D40"/>
    <mergeCell ref="E39:E40"/>
    <mergeCell ref="B33:B34"/>
    <mergeCell ref="C33:C34"/>
    <mergeCell ref="D33:D34"/>
    <mergeCell ref="E33:E34"/>
    <mergeCell ref="B35:B36"/>
    <mergeCell ref="C35:C36"/>
    <mergeCell ref="D35:D36"/>
    <mergeCell ref="E35:E36"/>
    <mergeCell ref="B29:B30"/>
    <mergeCell ref="C29:C30"/>
    <mergeCell ref="D29:D30"/>
    <mergeCell ref="E29:E30"/>
    <mergeCell ref="B31:B32"/>
    <mergeCell ref="C31:C32"/>
    <mergeCell ref="D31:D32"/>
    <mergeCell ref="E31:E32"/>
    <mergeCell ref="B21:B22"/>
    <mergeCell ref="C21:C22"/>
    <mergeCell ref="D21:D22"/>
    <mergeCell ref="B24:E24"/>
    <mergeCell ref="D26:E26"/>
    <mergeCell ref="B27:B28"/>
    <mergeCell ref="C27:C28"/>
    <mergeCell ref="D27:D28"/>
    <mergeCell ref="E27:E28"/>
    <mergeCell ref="B17:B18"/>
    <mergeCell ref="C17:C18"/>
    <mergeCell ref="D17:D18"/>
    <mergeCell ref="B19:B20"/>
    <mergeCell ref="C19:C20"/>
    <mergeCell ref="D19:D20"/>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4.5703125" customWidth="1"/>
    <col min="4" max="4" width="17.5703125" customWidth="1"/>
    <col min="5" max="5" width="21.140625" customWidth="1"/>
  </cols>
  <sheetData>
    <row r="1" spans="1:5" ht="15" customHeight="1">
      <c r="A1" s="9" t="s">
        <v>815</v>
      </c>
      <c r="B1" s="9" t="s">
        <v>2</v>
      </c>
      <c r="C1" s="9"/>
      <c r="D1" s="9"/>
      <c r="E1" s="9"/>
    </row>
    <row r="2" spans="1:5" ht="15" customHeight="1">
      <c r="A2" s="9"/>
      <c r="B2" s="9" t="s">
        <v>95</v>
      </c>
      <c r="C2" s="9"/>
      <c r="D2" s="9"/>
      <c r="E2" s="9"/>
    </row>
    <row r="3" spans="1:5" ht="30">
      <c r="A3" s="3" t="s">
        <v>304</v>
      </c>
      <c r="B3" s="67" t="s">
        <v>7</v>
      </c>
      <c r="C3" s="67"/>
      <c r="D3" s="67"/>
      <c r="E3" s="67"/>
    </row>
    <row r="4" spans="1:5" ht="15" customHeight="1">
      <c r="A4" s="68" t="s">
        <v>816</v>
      </c>
      <c r="B4" s="67" t="s">
        <v>7</v>
      </c>
      <c r="C4" s="67"/>
      <c r="D4" s="67"/>
      <c r="E4" s="67"/>
    </row>
    <row r="5" spans="1:5" ht="38.25" customHeight="1">
      <c r="A5" s="68"/>
      <c r="B5" s="72" t="s">
        <v>308</v>
      </c>
      <c r="C5" s="72"/>
      <c r="D5" s="72"/>
      <c r="E5" s="72"/>
    </row>
    <row r="6" spans="1:5">
      <c r="A6" s="68"/>
      <c r="B6" s="20"/>
      <c r="C6" s="20"/>
      <c r="D6" s="20"/>
      <c r="E6" s="20"/>
    </row>
    <row r="7" spans="1:5">
      <c r="A7" s="68"/>
      <c r="B7" s="12"/>
      <c r="C7" s="12"/>
      <c r="D7" s="12"/>
      <c r="E7" s="12"/>
    </row>
    <row r="8" spans="1:5">
      <c r="A8" s="68"/>
      <c r="B8" s="79" t="s">
        <v>309</v>
      </c>
      <c r="C8" s="22" t="s">
        <v>240</v>
      </c>
      <c r="D8" s="23">
        <v>313</v>
      </c>
      <c r="E8" s="24"/>
    </row>
    <row r="9" spans="1:5">
      <c r="A9" s="68"/>
      <c r="B9" s="79"/>
      <c r="C9" s="22"/>
      <c r="D9" s="23"/>
      <c r="E9" s="24"/>
    </row>
    <row r="10" spans="1:5">
      <c r="A10" s="68"/>
      <c r="B10" s="80" t="s">
        <v>310</v>
      </c>
      <c r="C10" s="66">
        <v>9068</v>
      </c>
      <c r="D10" s="66"/>
      <c r="E10" s="27"/>
    </row>
    <row r="11" spans="1:5">
      <c r="A11" s="68"/>
      <c r="B11" s="80"/>
      <c r="C11" s="66"/>
      <c r="D11" s="66"/>
      <c r="E11" s="27"/>
    </row>
    <row r="12" spans="1:5">
      <c r="A12" s="68"/>
      <c r="B12" s="79" t="s">
        <v>311</v>
      </c>
      <c r="C12" s="50">
        <v>30103</v>
      </c>
      <c r="D12" s="50"/>
      <c r="E12" s="24"/>
    </row>
    <row r="13" spans="1:5">
      <c r="A13" s="68"/>
      <c r="B13" s="79"/>
      <c r="C13" s="50"/>
      <c r="D13" s="50"/>
      <c r="E13" s="24"/>
    </row>
    <row r="14" spans="1:5">
      <c r="A14" s="68"/>
      <c r="B14" s="80" t="s">
        <v>312</v>
      </c>
      <c r="C14" s="66">
        <v>33695</v>
      </c>
      <c r="D14" s="66"/>
      <c r="E14" s="27"/>
    </row>
    <row r="15" spans="1:5">
      <c r="A15" s="68"/>
      <c r="B15" s="80"/>
      <c r="C15" s="66"/>
      <c r="D15" s="66"/>
      <c r="E15" s="27"/>
    </row>
    <row r="16" spans="1:5">
      <c r="A16" s="68"/>
      <c r="B16" s="79" t="s">
        <v>50</v>
      </c>
      <c r="C16" s="50">
        <v>41683</v>
      </c>
      <c r="D16" s="50"/>
      <c r="E16" s="24"/>
    </row>
    <row r="17" spans="1:5" ht="15.75" thickBot="1">
      <c r="A17" s="68"/>
      <c r="B17" s="79"/>
      <c r="C17" s="81"/>
      <c r="D17" s="81"/>
      <c r="E17" s="82"/>
    </row>
    <row r="18" spans="1:5">
      <c r="A18" s="68"/>
      <c r="B18" s="65" t="s">
        <v>313</v>
      </c>
      <c r="C18" s="54" t="s">
        <v>240</v>
      </c>
      <c r="D18" s="56">
        <v>114862</v>
      </c>
      <c r="E18" s="40"/>
    </row>
    <row r="19" spans="1:5" ht="15.75" thickBot="1">
      <c r="A19" s="68"/>
      <c r="B19" s="65"/>
      <c r="C19" s="83"/>
      <c r="D19" s="84"/>
      <c r="E19" s="29"/>
    </row>
    <row r="20" spans="1:5">
      <c r="A20" s="68"/>
      <c r="B20" s="79" t="s">
        <v>314</v>
      </c>
      <c r="C20" s="51">
        <v>4337</v>
      </c>
      <c r="D20" s="51"/>
      <c r="E20" s="32"/>
    </row>
    <row r="21" spans="1:5">
      <c r="A21" s="68"/>
      <c r="B21" s="79"/>
      <c r="C21" s="50"/>
      <c r="D21" s="50"/>
      <c r="E21" s="24"/>
    </row>
    <row r="22" spans="1:5">
      <c r="A22" s="68"/>
      <c r="B22" s="80" t="s">
        <v>315</v>
      </c>
      <c r="C22" s="26">
        <v>131</v>
      </c>
      <c r="D22" s="26"/>
      <c r="E22" s="27"/>
    </row>
    <row r="23" spans="1:5" ht="15.75" thickBot="1">
      <c r="A23" s="68"/>
      <c r="B23" s="80"/>
      <c r="C23" s="28"/>
      <c r="D23" s="28"/>
      <c r="E23" s="29"/>
    </row>
    <row r="24" spans="1:5">
      <c r="A24" s="68"/>
      <c r="B24" s="64" t="s">
        <v>316</v>
      </c>
      <c r="C24" s="51">
        <v>4468</v>
      </c>
      <c r="D24" s="51"/>
      <c r="E24" s="32"/>
    </row>
    <row r="25" spans="1:5" ht="15.75" thickBot="1">
      <c r="A25" s="68"/>
      <c r="B25" s="64"/>
      <c r="C25" s="81"/>
      <c r="D25" s="81"/>
      <c r="E25" s="82"/>
    </row>
    <row r="26" spans="1:5">
      <c r="A26" s="68"/>
      <c r="B26" s="65" t="s">
        <v>317</v>
      </c>
      <c r="C26" s="54" t="s">
        <v>240</v>
      </c>
      <c r="D26" s="56">
        <v>110394</v>
      </c>
      <c r="E26" s="40"/>
    </row>
    <row r="27" spans="1:5" ht="15.75" thickBot="1">
      <c r="A27" s="68"/>
      <c r="B27" s="65"/>
      <c r="C27" s="55"/>
      <c r="D27" s="57"/>
      <c r="E27" s="58"/>
    </row>
    <row r="28" spans="1:5" ht="15.75" thickTop="1">
      <c r="A28" s="68" t="s">
        <v>817</v>
      </c>
      <c r="B28" s="67" t="s">
        <v>7</v>
      </c>
      <c r="C28" s="67"/>
      <c r="D28" s="67"/>
      <c r="E28" s="67"/>
    </row>
    <row r="29" spans="1:5" ht="127.5" customHeight="1">
      <c r="A29" s="68"/>
      <c r="B29" s="72" t="s">
        <v>318</v>
      </c>
      <c r="C29" s="72"/>
      <c r="D29" s="72"/>
      <c r="E29" s="72"/>
    </row>
    <row r="30" spans="1:5">
      <c r="A30" s="68"/>
      <c r="B30" s="20"/>
      <c r="C30" s="20"/>
      <c r="D30" s="20"/>
      <c r="E30" s="20"/>
    </row>
    <row r="31" spans="1:5">
      <c r="A31" s="68"/>
      <c r="B31" s="12"/>
      <c r="C31" s="12"/>
      <c r="D31" s="12"/>
      <c r="E31" s="12"/>
    </row>
    <row r="32" spans="1:5">
      <c r="A32" s="68"/>
      <c r="B32" s="41"/>
      <c r="C32" s="38" t="s">
        <v>319</v>
      </c>
      <c r="D32" s="38"/>
      <c r="E32" s="38"/>
    </row>
    <row r="33" spans="1:5" ht="15.75" thickBot="1">
      <c r="A33" s="68"/>
      <c r="B33" s="41"/>
      <c r="C33" s="85" t="s">
        <v>320</v>
      </c>
      <c r="D33" s="85"/>
      <c r="E33" s="85"/>
    </row>
    <row r="34" spans="1:5">
      <c r="A34" s="68"/>
      <c r="B34" s="41"/>
      <c r="C34" s="39" t="s">
        <v>321</v>
      </c>
      <c r="D34" s="39"/>
      <c r="E34" s="39"/>
    </row>
    <row r="35" spans="1:5">
      <c r="A35" s="68"/>
      <c r="B35" s="79" t="s">
        <v>322</v>
      </c>
      <c r="C35" s="22" t="s">
        <v>240</v>
      </c>
      <c r="D35" s="50">
        <v>762978</v>
      </c>
      <c r="E35" s="24"/>
    </row>
    <row r="36" spans="1:5">
      <c r="A36" s="68"/>
      <c r="B36" s="79"/>
      <c r="C36" s="22"/>
      <c r="D36" s="50"/>
      <c r="E36" s="24"/>
    </row>
    <row r="37" spans="1:5">
      <c r="A37" s="68"/>
      <c r="B37" s="80" t="s">
        <v>323</v>
      </c>
      <c r="C37" s="25" t="s">
        <v>240</v>
      </c>
      <c r="D37" s="66">
        <v>8412</v>
      </c>
      <c r="E37" s="27"/>
    </row>
    <row r="38" spans="1:5">
      <c r="A38" s="68"/>
      <c r="B38" s="80"/>
      <c r="C38" s="25"/>
      <c r="D38" s="66"/>
      <c r="E38" s="27"/>
    </row>
    <row r="39" spans="1:5">
      <c r="A39" s="68"/>
      <c r="B39" s="78" t="s">
        <v>324</v>
      </c>
      <c r="C39" s="24"/>
      <c r="D39" s="24"/>
      <c r="E39" s="24"/>
    </row>
    <row r="40" spans="1:5">
      <c r="A40" s="68"/>
      <c r="B40" s="65" t="s">
        <v>325</v>
      </c>
      <c r="C40" s="25" t="s">
        <v>240</v>
      </c>
      <c r="D40" s="26">
        <v>0.15</v>
      </c>
      <c r="E40" s="27"/>
    </row>
    <row r="41" spans="1:5">
      <c r="A41" s="68"/>
      <c r="B41" s="65"/>
      <c r="C41" s="25"/>
      <c r="D41" s="26"/>
      <c r="E41" s="27"/>
    </row>
    <row r="42" spans="1:5">
      <c r="A42" s="68"/>
      <c r="B42" s="64" t="s">
        <v>326</v>
      </c>
      <c r="C42" s="22" t="s">
        <v>240</v>
      </c>
      <c r="D42" s="23">
        <v>0.14000000000000001</v>
      </c>
      <c r="E42" s="24"/>
    </row>
    <row r="43" spans="1:5">
      <c r="A43" s="68"/>
      <c r="B43" s="64"/>
      <c r="C43" s="22"/>
      <c r="D43" s="23"/>
      <c r="E43" s="24"/>
    </row>
  </sheetData>
  <mergeCells count="65">
    <mergeCell ref="B5:E5"/>
    <mergeCell ref="A28:A43"/>
    <mergeCell ref="B28:E28"/>
    <mergeCell ref="B29:E29"/>
    <mergeCell ref="B42:B43"/>
    <mergeCell ref="C42:C43"/>
    <mergeCell ref="D42:D43"/>
    <mergeCell ref="E42:E43"/>
    <mergeCell ref="A1:A2"/>
    <mergeCell ref="B1:E1"/>
    <mergeCell ref="B2:E2"/>
    <mergeCell ref="B3:E3"/>
    <mergeCell ref="A4:A27"/>
    <mergeCell ref="B4:E4"/>
    <mergeCell ref="B37:B38"/>
    <mergeCell ref="C37:C38"/>
    <mergeCell ref="D37:D38"/>
    <mergeCell ref="E37:E38"/>
    <mergeCell ref="C39:E39"/>
    <mergeCell ref="B40:B41"/>
    <mergeCell ref="C40:C41"/>
    <mergeCell ref="D40:D41"/>
    <mergeCell ref="E40:E41"/>
    <mergeCell ref="B30:E30"/>
    <mergeCell ref="C32:E32"/>
    <mergeCell ref="C33:E33"/>
    <mergeCell ref="C34:E34"/>
    <mergeCell ref="B35:B36"/>
    <mergeCell ref="C35:C36"/>
    <mergeCell ref="D35:D36"/>
    <mergeCell ref="E35:E36"/>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8.42578125" customWidth="1"/>
    <col min="4" max="4" width="11" customWidth="1"/>
    <col min="5" max="5" width="2.28515625" customWidth="1"/>
    <col min="6" max="7" width="11" customWidth="1"/>
  </cols>
  <sheetData>
    <row r="1" spans="1:7" ht="15" customHeight="1">
      <c r="A1" s="9" t="s">
        <v>818</v>
      </c>
      <c r="B1" s="9" t="s">
        <v>2</v>
      </c>
      <c r="C1" s="9"/>
      <c r="D1" s="9"/>
      <c r="E1" s="9"/>
      <c r="F1" s="9"/>
      <c r="G1" s="9"/>
    </row>
    <row r="2" spans="1:7" ht="15" customHeight="1">
      <c r="A2" s="9"/>
      <c r="B2" s="9" t="s">
        <v>3</v>
      </c>
      <c r="C2" s="9"/>
      <c r="D2" s="9"/>
      <c r="E2" s="9"/>
      <c r="F2" s="9"/>
      <c r="G2" s="9"/>
    </row>
    <row r="3" spans="1:7" ht="30">
      <c r="A3" s="3" t="s">
        <v>819</v>
      </c>
      <c r="B3" s="67" t="s">
        <v>7</v>
      </c>
      <c r="C3" s="67"/>
      <c r="D3" s="67"/>
      <c r="E3" s="67"/>
      <c r="F3" s="67"/>
      <c r="G3" s="67"/>
    </row>
    <row r="4" spans="1:7" ht="15" customHeight="1">
      <c r="A4" s="68" t="s">
        <v>820</v>
      </c>
      <c r="B4" s="67" t="s">
        <v>7</v>
      </c>
      <c r="C4" s="67"/>
      <c r="D4" s="67"/>
      <c r="E4" s="67"/>
      <c r="F4" s="67"/>
      <c r="G4" s="67"/>
    </row>
    <row r="5" spans="1:7" ht="25.5" customHeight="1">
      <c r="A5" s="68"/>
      <c r="B5" s="72" t="s">
        <v>333</v>
      </c>
      <c r="C5" s="72"/>
      <c r="D5" s="72"/>
      <c r="E5" s="72"/>
      <c r="F5" s="72"/>
      <c r="G5" s="72"/>
    </row>
    <row r="6" spans="1:7">
      <c r="A6" s="68"/>
      <c r="B6" s="20"/>
      <c r="C6" s="20"/>
      <c r="D6" s="20"/>
      <c r="E6" s="20"/>
      <c r="F6" s="20"/>
      <c r="G6" s="20"/>
    </row>
    <row r="7" spans="1:7">
      <c r="A7" s="68"/>
      <c r="B7" s="12"/>
      <c r="C7" s="12"/>
      <c r="D7" s="12"/>
      <c r="E7" s="12"/>
      <c r="F7" s="12"/>
      <c r="G7" s="12"/>
    </row>
    <row r="8" spans="1:7" ht="15.75" thickBot="1">
      <c r="A8" s="68"/>
      <c r="B8" s="19"/>
      <c r="C8" s="35" t="s">
        <v>334</v>
      </c>
      <c r="D8" s="19"/>
      <c r="E8" s="37" t="s">
        <v>335</v>
      </c>
      <c r="F8" s="37"/>
      <c r="G8" s="37"/>
    </row>
    <row r="9" spans="1:7">
      <c r="A9" s="68"/>
      <c r="B9" s="86"/>
      <c r="C9" s="87"/>
      <c r="D9" s="27"/>
      <c r="E9" s="39" t="s">
        <v>336</v>
      </c>
      <c r="F9" s="39"/>
      <c r="G9" s="39"/>
    </row>
    <row r="10" spans="1:7">
      <c r="A10" s="68"/>
      <c r="B10" s="86"/>
      <c r="C10" s="86"/>
      <c r="D10" s="27"/>
      <c r="E10" s="38" t="s">
        <v>337</v>
      </c>
      <c r="F10" s="38"/>
      <c r="G10" s="38"/>
    </row>
    <row r="11" spans="1:7">
      <c r="A11" s="68"/>
      <c r="B11" s="79" t="s">
        <v>338</v>
      </c>
      <c r="C11" s="88" t="s">
        <v>339</v>
      </c>
      <c r="D11" s="24"/>
      <c r="E11" s="22" t="s">
        <v>240</v>
      </c>
      <c r="F11" s="50">
        <v>1223621</v>
      </c>
      <c r="G11" s="24"/>
    </row>
    <row r="12" spans="1:7">
      <c r="A12" s="68"/>
      <c r="B12" s="79"/>
      <c r="C12" s="88"/>
      <c r="D12" s="24"/>
      <c r="E12" s="22"/>
      <c r="F12" s="50"/>
      <c r="G12" s="24"/>
    </row>
    <row r="13" spans="1:7">
      <c r="A13" s="68"/>
      <c r="B13" s="80" t="s">
        <v>340</v>
      </c>
      <c r="C13" s="89">
        <v>41718</v>
      </c>
      <c r="D13" s="27"/>
      <c r="E13" s="66">
        <v>205409</v>
      </c>
      <c r="F13" s="66"/>
      <c r="G13" s="27"/>
    </row>
    <row r="14" spans="1:7">
      <c r="A14" s="68"/>
      <c r="B14" s="80"/>
      <c r="C14" s="89"/>
      <c r="D14" s="27"/>
      <c r="E14" s="66"/>
      <c r="F14" s="66"/>
      <c r="G14" s="27"/>
    </row>
    <row r="15" spans="1:7">
      <c r="A15" s="68"/>
      <c r="B15" s="79" t="s">
        <v>341</v>
      </c>
      <c r="C15" s="90">
        <v>41680</v>
      </c>
      <c r="D15" s="24"/>
      <c r="E15" s="50">
        <v>128800</v>
      </c>
      <c r="F15" s="50"/>
      <c r="G15" s="24"/>
    </row>
    <row r="16" spans="1:7">
      <c r="A16" s="68"/>
      <c r="B16" s="79"/>
      <c r="C16" s="90"/>
      <c r="D16" s="24"/>
      <c r="E16" s="50"/>
      <c r="F16" s="50"/>
      <c r="G16" s="24"/>
    </row>
    <row r="17" spans="1:7">
      <c r="A17" s="68"/>
      <c r="B17" s="80" t="s">
        <v>342</v>
      </c>
      <c r="C17" s="89">
        <v>41646</v>
      </c>
      <c r="D17" s="27"/>
      <c r="E17" s="66">
        <v>47761</v>
      </c>
      <c r="F17" s="66"/>
      <c r="G17" s="27"/>
    </row>
    <row r="18" spans="1:7">
      <c r="A18" s="68"/>
      <c r="B18" s="80"/>
      <c r="C18" s="89"/>
      <c r="D18" s="27"/>
      <c r="E18" s="66"/>
      <c r="F18" s="66"/>
      <c r="G18" s="27"/>
    </row>
    <row r="19" spans="1:7">
      <c r="A19" s="68"/>
      <c r="B19" s="79" t="s">
        <v>343</v>
      </c>
      <c r="C19" s="90">
        <v>41713</v>
      </c>
      <c r="D19" s="24"/>
      <c r="E19" s="50">
        <v>17264</v>
      </c>
      <c r="F19" s="50"/>
      <c r="G19" s="24"/>
    </row>
    <row r="20" spans="1:7">
      <c r="A20" s="68"/>
      <c r="B20" s="79"/>
      <c r="C20" s="90"/>
      <c r="D20" s="24"/>
      <c r="E20" s="50"/>
      <c r="F20" s="50"/>
      <c r="G20" s="24"/>
    </row>
    <row r="21" spans="1:7">
      <c r="A21" s="68"/>
      <c r="B21" s="80" t="s">
        <v>344</v>
      </c>
      <c r="C21" s="89">
        <v>41718</v>
      </c>
      <c r="D21" s="27"/>
      <c r="E21" s="66">
        <v>65796</v>
      </c>
      <c r="F21" s="66"/>
      <c r="G21" s="27"/>
    </row>
    <row r="22" spans="1:7">
      <c r="A22" s="68"/>
      <c r="B22" s="80"/>
      <c r="C22" s="89"/>
      <c r="D22" s="27"/>
      <c r="E22" s="66"/>
      <c r="F22" s="66"/>
      <c r="G22" s="27"/>
    </row>
    <row r="23" spans="1:7">
      <c r="A23" s="68"/>
      <c r="B23" s="79" t="s">
        <v>345</v>
      </c>
      <c r="C23" s="90">
        <v>41708</v>
      </c>
      <c r="D23" s="24"/>
      <c r="E23" s="50">
        <v>9274</v>
      </c>
      <c r="F23" s="50"/>
      <c r="G23" s="24"/>
    </row>
    <row r="24" spans="1:7">
      <c r="A24" s="68"/>
      <c r="B24" s="79"/>
      <c r="C24" s="90"/>
      <c r="D24" s="24"/>
      <c r="E24" s="50"/>
      <c r="F24" s="50"/>
      <c r="G24" s="24"/>
    </row>
    <row r="25" spans="1:7">
      <c r="A25" s="68"/>
      <c r="B25" s="80" t="s">
        <v>346</v>
      </c>
      <c r="C25" s="91">
        <v>14671</v>
      </c>
      <c r="D25" s="27"/>
      <c r="E25" s="66">
        <v>23931</v>
      </c>
      <c r="F25" s="66"/>
      <c r="G25" s="27"/>
    </row>
    <row r="26" spans="1:7">
      <c r="A26" s="68"/>
      <c r="B26" s="80"/>
      <c r="C26" s="91"/>
      <c r="D26" s="27"/>
      <c r="E26" s="66"/>
      <c r="F26" s="66"/>
      <c r="G26" s="27"/>
    </row>
    <row r="27" spans="1:7">
      <c r="A27" s="68"/>
      <c r="B27" s="79" t="s">
        <v>347</v>
      </c>
      <c r="C27" s="88" t="s">
        <v>220</v>
      </c>
      <c r="D27" s="24"/>
      <c r="E27" s="50">
        <v>2268</v>
      </c>
      <c r="F27" s="50"/>
      <c r="G27" s="24"/>
    </row>
    <row r="28" spans="1:7" ht="15.75" thickBot="1">
      <c r="A28" s="68"/>
      <c r="B28" s="79"/>
      <c r="C28" s="88"/>
      <c r="D28" s="24"/>
      <c r="E28" s="81"/>
      <c r="F28" s="81"/>
      <c r="G28" s="82"/>
    </row>
    <row r="29" spans="1:7">
      <c r="A29" s="68"/>
      <c r="B29" s="27"/>
      <c r="C29" s="27"/>
      <c r="D29" s="27"/>
      <c r="E29" s="54" t="s">
        <v>240</v>
      </c>
      <c r="F29" s="56">
        <v>1724124</v>
      </c>
      <c r="G29" s="40"/>
    </row>
    <row r="30" spans="1:7" ht="15.75" thickBot="1">
      <c r="A30" s="68"/>
      <c r="B30" s="27"/>
      <c r="C30" s="27"/>
      <c r="D30" s="27"/>
      <c r="E30" s="55"/>
      <c r="F30" s="57"/>
      <c r="G30" s="58"/>
    </row>
    <row r="31" spans="1:7" ht="15.75" thickTop="1"/>
  </sheetData>
  <mergeCells count="66">
    <mergeCell ref="A1:A2"/>
    <mergeCell ref="B1:G1"/>
    <mergeCell ref="B2:G2"/>
    <mergeCell ref="B3:G3"/>
    <mergeCell ref="A4:A30"/>
    <mergeCell ref="B4:G4"/>
    <mergeCell ref="B5:G5"/>
    <mergeCell ref="B29:B30"/>
    <mergeCell ref="C29:C30"/>
    <mergeCell ref="D29:D30"/>
    <mergeCell ref="E29:E30"/>
    <mergeCell ref="F29:F30"/>
    <mergeCell ref="G29:G30"/>
    <mergeCell ref="B25:B26"/>
    <mergeCell ref="C25:C26"/>
    <mergeCell ref="D25:D26"/>
    <mergeCell ref="E25:F26"/>
    <mergeCell ref="G25:G26"/>
    <mergeCell ref="B27:B28"/>
    <mergeCell ref="C27:C28"/>
    <mergeCell ref="D27:D28"/>
    <mergeCell ref="E27:F28"/>
    <mergeCell ref="G27:G28"/>
    <mergeCell ref="B21:B22"/>
    <mergeCell ref="C21:C22"/>
    <mergeCell ref="D21:D22"/>
    <mergeCell ref="E21:F22"/>
    <mergeCell ref="G21:G22"/>
    <mergeCell ref="B23:B24"/>
    <mergeCell ref="C23:C24"/>
    <mergeCell ref="D23:D24"/>
    <mergeCell ref="E23:F24"/>
    <mergeCell ref="G23:G24"/>
    <mergeCell ref="B17:B18"/>
    <mergeCell ref="C17:C18"/>
    <mergeCell ref="D17:D18"/>
    <mergeCell ref="E17:F18"/>
    <mergeCell ref="G17:G18"/>
    <mergeCell ref="B19:B20"/>
    <mergeCell ref="C19:C20"/>
    <mergeCell ref="D19:D20"/>
    <mergeCell ref="E19:F20"/>
    <mergeCell ref="G19:G20"/>
    <mergeCell ref="B13:B14"/>
    <mergeCell ref="C13:C14"/>
    <mergeCell ref="D13:D14"/>
    <mergeCell ref="E13:F14"/>
    <mergeCell ref="G13:G14"/>
    <mergeCell ref="B15:B16"/>
    <mergeCell ref="C15:C16"/>
    <mergeCell ref="D15:D16"/>
    <mergeCell ref="E15:F16"/>
    <mergeCell ref="G15:G16"/>
    <mergeCell ref="B11:B12"/>
    <mergeCell ref="C11:C12"/>
    <mergeCell ref="D11:D12"/>
    <mergeCell ref="E11:E12"/>
    <mergeCell ref="F11:F12"/>
    <mergeCell ref="G11:G12"/>
    <mergeCell ref="B6:G6"/>
    <mergeCell ref="E8:G8"/>
    <mergeCell ref="B9:B10"/>
    <mergeCell ref="C9:C10"/>
    <mergeCell ref="D9:D10"/>
    <mergeCell ref="E9:G9"/>
    <mergeCell ref="E10: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2.5703125" bestFit="1" customWidth="1"/>
    <col min="3" max="3" width="2.7109375" customWidth="1"/>
    <col min="4" max="4" width="10.5703125" customWidth="1"/>
    <col min="5" max="5" width="2.140625" customWidth="1"/>
    <col min="7" max="7" width="2.7109375" customWidth="1"/>
    <col min="8" max="8" width="10.5703125" customWidth="1"/>
    <col min="9" max="9" width="2.140625" customWidth="1"/>
  </cols>
  <sheetData>
    <row r="1" spans="1:9" ht="15" customHeight="1">
      <c r="A1" s="9" t="s">
        <v>821</v>
      </c>
      <c r="B1" s="9" t="s">
        <v>2</v>
      </c>
      <c r="C1" s="9"/>
      <c r="D1" s="9"/>
      <c r="E1" s="9"/>
      <c r="F1" s="9"/>
      <c r="G1" s="9"/>
      <c r="H1" s="9"/>
      <c r="I1" s="9"/>
    </row>
    <row r="2" spans="1:9" ht="15" customHeight="1">
      <c r="A2" s="9"/>
      <c r="B2" s="9" t="s">
        <v>3</v>
      </c>
      <c r="C2" s="9"/>
      <c r="D2" s="9"/>
      <c r="E2" s="9"/>
      <c r="F2" s="9"/>
      <c r="G2" s="9"/>
      <c r="H2" s="9"/>
      <c r="I2" s="9"/>
    </row>
    <row r="3" spans="1:9" ht="15" customHeight="1">
      <c r="A3" s="3" t="s">
        <v>355</v>
      </c>
      <c r="B3" s="67" t="s">
        <v>7</v>
      </c>
      <c r="C3" s="67"/>
      <c r="D3" s="67"/>
      <c r="E3" s="67"/>
      <c r="F3" s="67"/>
      <c r="G3" s="67"/>
      <c r="H3" s="67"/>
      <c r="I3" s="67"/>
    </row>
    <row r="4" spans="1:9" ht="15" customHeight="1">
      <c r="A4" s="68" t="s">
        <v>822</v>
      </c>
      <c r="B4" s="67" t="s">
        <v>7</v>
      </c>
      <c r="C4" s="67"/>
      <c r="D4" s="67"/>
      <c r="E4" s="67"/>
      <c r="F4" s="67"/>
      <c r="G4" s="67"/>
      <c r="H4" s="67"/>
      <c r="I4" s="67"/>
    </row>
    <row r="5" spans="1:9">
      <c r="A5" s="68"/>
      <c r="B5" s="72" t="s">
        <v>357</v>
      </c>
      <c r="C5" s="72"/>
      <c r="D5" s="72"/>
      <c r="E5" s="72"/>
      <c r="F5" s="72"/>
      <c r="G5" s="72"/>
      <c r="H5" s="72"/>
      <c r="I5" s="72"/>
    </row>
    <row r="6" spans="1:9">
      <c r="A6" s="68"/>
      <c r="B6" s="20"/>
      <c r="C6" s="20"/>
      <c r="D6" s="20"/>
      <c r="E6" s="20"/>
      <c r="F6" s="20"/>
      <c r="G6" s="20"/>
      <c r="H6" s="20"/>
      <c r="I6" s="20"/>
    </row>
    <row r="7" spans="1:9">
      <c r="A7" s="68"/>
      <c r="B7" s="12"/>
      <c r="C7" s="12"/>
      <c r="D7" s="12"/>
      <c r="E7" s="12"/>
      <c r="F7" s="12"/>
      <c r="G7" s="12"/>
      <c r="H7" s="12"/>
      <c r="I7" s="12"/>
    </row>
    <row r="8" spans="1:9" ht="15.75" thickBot="1">
      <c r="A8" s="68"/>
      <c r="B8" s="19"/>
      <c r="C8" s="37" t="s">
        <v>358</v>
      </c>
      <c r="D8" s="37"/>
      <c r="E8" s="37"/>
      <c r="F8" s="19"/>
      <c r="G8" s="37" t="s">
        <v>359</v>
      </c>
      <c r="H8" s="37"/>
      <c r="I8" s="37"/>
    </row>
    <row r="9" spans="1:9">
      <c r="A9" s="68"/>
      <c r="B9" s="22" t="s">
        <v>360</v>
      </c>
      <c r="C9" s="49" t="s">
        <v>240</v>
      </c>
      <c r="D9" s="51">
        <v>80000</v>
      </c>
      <c r="E9" s="32"/>
      <c r="F9" s="24"/>
      <c r="G9" s="49" t="s">
        <v>240</v>
      </c>
      <c r="H9" s="51">
        <v>100000</v>
      </c>
      <c r="I9" s="32"/>
    </row>
    <row r="10" spans="1:9">
      <c r="A10" s="68"/>
      <c r="B10" s="22"/>
      <c r="C10" s="94"/>
      <c r="D10" s="95"/>
      <c r="E10" s="96"/>
      <c r="F10" s="24"/>
      <c r="G10" s="94"/>
      <c r="H10" s="95"/>
      <c r="I10" s="96"/>
    </row>
    <row r="11" spans="1:9">
      <c r="A11" s="68"/>
      <c r="B11" s="25" t="s">
        <v>361</v>
      </c>
      <c r="C11" s="66">
        <v>419586</v>
      </c>
      <c r="D11" s="66"/>
      <c r="E11" s="27"/>
      <c r="F11" s="27"/>
      <c r="G11" s="66">
        <v>418617</v>
      </c>
      <c r="H11" s="66"/>
      <c r="I11" s="27"/>
    </row>
    <row r="12" spans="1:9">
      <c r="A12" s="68"/>
      <c r="B12" s="25"/>
      <c r="C12" s="66"/>
      <c r="D12" s="66"/>
      <c r="E12" s="27"/>
      <c r="F12" s="27"/>
      <c r="G12" s="66"/>
      <c r="H12" s="66"/>
      <c r="I12" s="27"/>
    </row>
    <row r="13" spans="1:9">
      <c r="A13" s="68"/>
      <c r="B13" s="22" t="s">
        <v>63</v>
      </c>
      <c r="C13" s="50">
        <v>2927</v>
      </c>
      <c r="D13" s="50"/>
      <c r="E13" s="24"/>
      <c r="F13" s="24"/>
      <c r="G13" s="23">
        <v>980</v>
      </c>
      <c r="H13" s="23"/>
      <c r="I13" s="24"/>
    </row>
    <row r="14" spans="1:9" ht="15.75" thickBot="1">
      <c r="A14" s="68"/>
      <c r="B14" s="22"/>
      <c r="C14" s="81"/>
      <c r="D14" s="81"/>
      <c r="E14" s="82"/>
      <c r="F14" s="24"/>
      <c r="G14" s="53"/>
      <c r="H14" s="53"/>
      <c r="I14" s="82"/>
    </row>
    <row r="15" spans="1:9">
      <c r="A15" s="68"/>
      <c r="B15" s="27"/>
      <c r="C15" s="56">
        <v>502513</v>
      </c>
      <c r="D15" s="56"/>
      <c r="E15" s="40"/>
      <c r="F15" s="27"/>
      <c r="G15" s="56">
        <v>519597</v>
      </c>
      <c r="H15" s="56"/>
      <c r="I15" s="40"/>
    </row>
    <row r="16" spans="1:9">
      <c r="A16" s="68"/>
      <c r="B16" s="27"/>
      <c r="C16" s="66"/>
      <c r="D16" s="66"/>
      <c r="E16" s="27"/>
      <c r="F16" s="27"/>
      <c r="G16" s="66"/>
      <c r="H16" s="66"/>
      <c r="I16" s="27"/>
    </row>
    <row r="17" spans="1:9" ht="15.75" thickBot="1">
      <c r="A17" s="68"/>
      <c r="B17" s="14" t="s">
        <v>362</v>
      </c>
      <c r="C17" s="53" t="s">
        <v>363</v>
      </c>
      <c r="D17" s="53"/>
      <c r="E17" s="45" t="s">
        <v>244</v>
      </c>
      <c r="F17" s="16"/>
      <c r="G17" s="53" t="s">
        <v>364</v>
      </c>
      <c r="H17" s="53"/>
      <c r="I17" s="45" t="s">
        <v>244</v>
      </c>
    </row>
    <row r="18" spans="1:9">
      <c r="A18" s="68"/>
      <c r="B18" s="27"/>
      <c r="C18" s="54" t="s">
        <v>240</v>
      </c>
      <c r="D18" s="56">
        <v>499666</v>
      </c>
      <c r="E18" s="40"/>
      <c r="F18" s="27"/>
      <c r="G18" s="54" t="s">
        <v>240</v>
      </c>
      <c r="H18" s="56">
        <v>518725</v>
      </c>
      <c r="I18" s="40"/>
    </row>
    <row r="19" spans="1:9" ht="15.75" thickBot="1">
      <c r="A19" s="68"/>
      <c r="B19" s="27"/>
      <c r="C19" s="55"/>
      <c r="D19" s="57"/>
      <c r="E19" s="58"/>
      <c r="F19" s="27"/>
      <c r="G19" s="55"/>
      <c r="H19" s="57"/>
      <c r="I19" s="58"/>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42578125" customWidth="1"/>
    <col min="4" max="4" width="17.85546875" customWidth="1"/>
    <col min="5" max="5" width="24.85546875" customWidth="1"/>
  </cols>
  <sheetData>
    <row r="1" spans="1:5" ht="15" customHeight="1">
      <c r="A1" s="9" t="s">
        <v>823</v>
      </c>
      <c r="B1" s="9" t="s">
        <v>2</v>
      </c>
      <c r="C1" s="9"/>
      <c r="D1" s="9"/>
      <c r="E1" s="9"/>
    </row>
    <row r="2" spans="1:5" ht="15" customHeight="1">
      <c r="A2" s="9"/>
      <c r="B2" s="9" t="s">
        <v>3</v>
      </c>
      <c r="C2" s="9"/>
      <c r="D2" s="9"/>
      <c r="E2" s="9"/>
    </row>
    <row r="3" spans="1:5" ht="15" customHeight="1">
      <c r="A3" s="3" t="s">
        <v>402</v>
      </c>
      <c r="B3" s="67" t="s">
        <v>7</v>
      </c>
      <c r="C3" s="67"/>
      <c r="D3" s="67"/>
      <c r="E3" s="67"/>
    </row>
    <row r="4" spans="1:5" ht="15" customHeight="1">
      <c r="A4" s="68" t="s">
        <v>824</v>
      </c>
      <c r="B4" s="67" t="s">
        <v>7</v>
      </c>
      <c r="C4" s="67"/>
      <c r="D4" s="67"/>
      <c r="E4" s="67"/>
    </row>
    <row r="5" spans="1:5" ht="25.5" customHeight="1">
      <c r="A5" s="68"/>
      <c r="B5" s="72" t="s">
        <v>405</v>
      </c>
      <c r="C5" s="72"/>
      <c r="D5" s="72"/>
      <c r="E5" s="72"/>
    </row>
    <row r="6" spans="1:5">
      <c r="A6" s="68"/>
      <c r="B6" s="20"/>
      <c r="C6" s="20"/>
      <c r="D6" s="20"/>
      <c r="E6" s="20"/>
    </row>
    <row r="7" spans="1:5">
      <c r="A7" s="68"/>
      <c r="B7" s="12"/>
      <c r="C7" s="12"/>
      <c r="D7" s="12"/>
      <c r="E7" s="12"/>
    </row>
    <row r="8" spans="1:5">
      <c r="A8" s="68"/>
      <c r="B8" s="13" t="s">
        <v>238</v>
      </c>
      <c r="C8" s="86"/>
      <c r="D8" s="86"/>
      <c r="E8" s="86"/>
    </row>
    <row r="9" spans="1:5">
      <c r="A9" s="68"/>
      <c r="B9" s="79">
        <v>2014</v>
      </c>
      <c r="C9" s="22" t="s">
        <v>240</v>
      </c>
      <c r="D9" s="50">
        <v>5032</v>
      </c>
      <c r="E9" s="24"/>
    </row>
    <row r="10" spans="1:5">
      <c r="A10" s="68"/>
      <c r="B10" s="79"/>
      <c r="C10" s="22"/>
      <c r="D10" s="50"/>
      <c r="E10" s="24"/>
    </row>
    <row r="11" spans="1:5">
      <c r="A11" s="68"/>
      <c r="B11" s="80">
        <v>2015</v>
      </c>
      <c r="C11" s="66">
        <v>2987</v>
      </c>
      <c r="D11" s="66"/>
      <c r="E11" s="27"/>
    </row>
    <row r="12" spans="1:5">
      <c r="A12" s="68"/>
      <c r="B12" s="80"/>
      <c r="C12" s="66"/>
      <c r="D12" s="66"/>
      <c r="E12" s="27"/>
    </row>
    <row r="13" spans="1:5">
      <c r="A13" s="68"/>
      <c r="B13" s="79">
        <v>2016</v>
      </c>
      <c r="C13" s="50">
        <v>2428</v>
      </c>
      <c r="D13" s="50"/>
      <c r="E13" s="24"/>
    </row>
    <row r="14" spans="1:5">
      <c r="A14" s="68"/>
      <c r="B14" s="79"/>
      <c r="C14" s="50"/>
      <c r="D14" s="50"/>
      <c r="E14" s="24"/>
    </row>
    <row r="15" spans="1:5">
      <c r="A15" s="68"/>
      <c r="B15" s="80">
        <v>2017</v>
      </c>
      <c r="C15" s="66">
        <v>2024</v>
      </c>
      <c r="D15" s="66"/>
      <c r="E15" s="27"/>
    </row>
    <row r="16" spans="1:5">
      <c r="A16" s="68"/>
      <c r="B16" s="80"/>
      <c r="C16" s="66"/>
      <c r="D16" s="66"/>
      <c r="E16" s="27"/>
    </row>
    <row r="17" spans="1:5">
      <c r="A17" s="68"/>
      <c r="B17" s="79">
        <v>2018</v>
      </c>
      <c r="C17" s="50">
        <v>1082</v>
      </c>
      <c r="D17" s="50"/>
      <c r="E17" s="24"/>
    </row>
    <row r="18" spans="1:5">
      <c r="A18" s="68"/>
      <c r="B18" s="79"/>
      <c r="C18" s="50"/>
      <c r="D18" s="50"/>
      <c r="E18" s="24"/>
    </row>
    <row r="19" spans="1:5">
      <c r="A19" s="68"/>
      <c r="B19" s="80" t="s">
        <v>406</v>
      </c>
      <c r="C19" s="66">
        <v>1366</v>
      </c>
      <c r="D19" s="66"/>
      <c r="E19" s="27"/>
    </row>
    <row r="20" spans="1:5" ht="15.75" thickBot="1">
      <c r="A20" s="68"/>
      <c r="B20" s="80"/>
      <c r="C20" s="84"/>
      <c r="D20" s="84"/>
      <c r="E20" s="29"/>
    </row>
    <row r="21" spans="1:5">
      <c r="A21" s="68"/>
      <c r="B21" s="24"/>
      <c r="C21" s="49" t="s">
        <v>240</v>
      </c>
      <c r="D21" s="51">
        <v>14919</v>
      </c>
      <c r="E21" s="32"/>
    </row>
    <row r="22" spans="1:5" ht="15.75" thickBot="1">
      <c r="A22" s="68"/>
      <c r="B22" s="24"/>
      <c r="C22" s="100"/>
      <c r="D22" s="101"/>
      <c r="E22" s="33"/>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4.7109375" customWidth="1"/>
    <col min="4" max="4" width="17.28515625" customWidth="1"/>
    <col min="5" max="5" width="3.5703125" customWidth="1"/>
    <col min="6" max="6" width="22" customWidth="1"/>
    <col min="7" max="7" width="4.7109375" customWidth="1"/>
    <col min="8" max="8" width="15.7109375" customWidth="1"/>
    <col min="9" max="9" width="3.5703125" customWidth="1"/>
    <col min="10" max="10" width="22" customWidth="1"/>
    <col min="11" max="11" width="4.7109375" customWidth="1"/>
    <col min="12" max="12" width="15.7109375" customWidth="1"/>
    <col min="13" max="13" width="3.5703125" customWidth="1"/>
  </cols>
  <sheetData>
    <row r="1" spans="1:13" ht="15" customHeight="1">
      <c r="A1" s="9" t="s">
        <v>8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08</v>
      </c>
      <c r="B3" s="67" t="s">
        <v>7</v>
      </c>
      <c r="C3" s="67"/>
      <c r="D3" s="67"/>
      <c r="E3" s="67"/>
      <c r="F3" s="67"/>
      <c r="G3" s="67"/>
      <c r="H3" s="67"/>
      <c r="I3" s="67"/>
      <c r="J3" s="67"/>
      <c r="K3" s="67"/>
      <c r="L3" s="67"/>
      <c r="M3" s="67"/>
    </row>
    <row r="4" spans="1:13" ht="15" customHeight="1">
      <c r="A4" s="68" t="s">
        <v>826</v>
      </c>
      <c r="B4" s="67" t="s">
        <v>7</v>
      </c>
      <c r="C4" s="67"/>
      <c r="D4" s="67"/>
      <c r="E4" s="67"/>
      <c r="F4" s="67"/>
      <c r="G4" s="67"/>
      <c r="H4" s="67"/>
      <c r="I4" s="67"/>
      <c r="J4" s="67"/>
      <c r="K4" s="67"/>
      <c r="L4" s="67"/>
      <c r="M4" s="67"/>
    </row>
    <row r="5" spans="1:13">
      <c r="A5" s="68"/>
      <c r="B5" s="72" t="s">
        <v>410</v>
      </c>
      <c r="C5" s="72"/>
      <c r="D5" s="72"/>
      <c r="E5" s="72"/>
      <c r="F5" s="72"/>
      <c r="G5" s="72"/>
      <c r="H5" s="72"/>
      <c r="I5" s="72"/>
      <c r="J5" s="72"/>
      <c r="K5" s="72"/>
      <c r="L5" s="72"/>
      <c r="M5" s="72"/>
    </row>
    <row r="6" spans="1:13">
      <c r="A6" s="68"/>
      <c r="B6" s="20"/>
      <c r="C6" s="20"/>
      <c r="D6" s="20"/>
      <c r="E6" s="20"/>
      <c r="F6" s="20"/>
      <c r="G6" s="20"/>
      <c r="H6" s="20"/>
      <c r="I6" s="20"/>
      <c r="J6" s="20"/>
      <c r="K6" s="20"/>
      <c r="L6" s="20"/>
      <c r="M6" s="20"/>
    </row>
    <row r="7" spans="1:13">
      <c r="A7" s="68"/>
      <c r="B7" s="12"/>
      <c r="C7" s="12"/>
      <c r="D7" s="12"/>
      <c r="E7" s="12"/>
      <c r="F7" s="12"/>
      <c r="G7" s="12"/>
      <c r="H7" s="12"/>
      <c r="I7" s="12"/>
      <c r="J7" s="12"/>
      <c r="K7" s="12"/>
      <c r="L7" s="12"/>
      <c r="M7" s="12"/>
    </row>
    <row r="8" spans="1:13" ht="15.75" thickBot="1">
      <c r="A8" s="68"/>
      <c r="B8" s="41"/>
      <c r="C8" s="37" t="s">
        <v>238</v>
      </c>
      <c r="D8" s="37"/>
      <c r="E8" s="37"/>
      <c r="F8" s="37"/>
      <c r="G8" s="37"/>
      <c r="H8" s="37"/>
      <c r="I8" s="37"/>
      <c r="J8" s="37"/>
      <c r="K8" s="37"/>
      <c r="L8" s="37"/>
      <c r="M8" s="37"/>
    </row>
    <row r="9" spans="1:13" ht="15.75" thickBot="1">
      <c r="A9" s="68"/>
      <c r="B9" s="41"/>
      <c r="C9" s="48">
        <v>2013</v>
      </c>
      <c r="D9" s="48"/>
      <c r="E9" s="48"/>
      <c r="F9" s="19"/>
      <c r="G9" s="48">
        <v>2012</v>
      </c>
      <c r="H9" s="48"/>
      <c r="I9" s="48"/>
      <c r="J9" s="19"/>
      <c r="K9" s="48">
        <v>2011</v>
      </c>
      <c r="L9" s="48"/>
      <c r="M9" s="48"/>
    </row>
    <row r="10" spans="1:13">
      <c r="A10" s="68"/>
      <c r="B10" s="22" t="s">
        <v>411</v>
      </c>
      <c r="C10" s="49" t="s">
        <v>240</v>
      </c>
      <c r="D10" s="30" t="s">
        <v>412</v>
      </c>
      <c r="E10" s="49" t="s">
        <v>244</v>
      </c>
      <c r="F10" s="24"/>
      <c r="G10" s="49" t="s">
        <v>240</v>
      </c>
      <c r="H10" s="51">
        <v>42194</v>
      </c>
      <c r="I10" s="32"/>
      <c r="J10" s="24"/>
      <c r="K10" s="49" t="s">
        <v>240</v>
      </c>
      <c r="L10" s="51">
        <v>23396</v>
      </c>
      <c r="M10" s="32"/>
    </row>
    <row r="11" spans="1:13">
      <c r="A11" s="68"/>
      <c r="B11" s="22"/>
      <c r="C11" s="94"/>
      <c r="D11" s="102"/>
      <c r="E11" s="94"/>
      <c r="F11" s="24"/>
      <c r="G11" s="94"/>
      <c r="H11" s="95"/>
      <c r="I11" s="96"/>
      <c r="J11" s="24"/>
      <c r="K11" s="94"/>
      <c r="L11" s="95"/>
      <c r="M11" s="96"/>
    </row>
    <row r="12" spans="1:13">
      <c r="A12" s="68"/>
      <c r="B12" s="25" t="s">
        <v>413</v>
      </c>
      <c r="C12" s="66">
        <v>10369</v>
      </c>
      <c r="D12" s="66"/>
      <c r="E12" s="27"/>
      <c r="F12" s="27"/>
      <c r="G12" s="66">
        <v>4192</v>
      </c>
      <c r="H12" s="66"/>
      <c r="I12" s="27"/>
      <c r="J12" s="27"/>
      <c r="K12" s="26" t="s">
        <v>414</v>
      </c>
      <c r="L12" s="26"/>
      <c r="M12" s="25" t="s">
        <v>244</v>
      </c>
    </row>
    <row r="13" spans="1:13" ht="15.75" thickBot="1">
      <c r="A13" s="68"/>
      <c r="B13" s="25"/>
      <c r="C13" s="84"/>
      <c r="D13" s="84"/>
      <c r="E13" s="29"/>
      <c r="F13" s="27"/>
      <c r="G13" s="84"/>
      <c r="H13" s="84"/>
      <c r="I13" s="29"/>
      <c r="J13" s="27"/>
      <c r="K13" s="28"/>
      <c r="L13" s="28"/>
      <c r="M13" s="83"/>
    </row>
    <row r="14" spans="1:13">
      <c r="A14" s="68"/>
      <c r="B14" s="22" t="s">
        <v>415</v>
      </c>
      <c r="C14" s="49" t="s">
        <v>240</v>
      </c>
      <c r="D14" s="30" t="s">
        <v>416</v>
      </c>
      <c r="E14" s="49" t="s">
        <v>244</v>
      </c>
      <c r="F14" s="24"/>
      <c r="G14" s="49" t="s">
        <v>240</v>
      </c>
      <c r="H14" s="51">
        <v>46386</v>
      </c>
      <c r="I14" s="32"/>
      <c r="J14" s="24"/>
      <c r="K14" s="49" t="s">
        <v>240</v>
      </c>
      <c r="L14" s="51">
        <v>20833</v>
      </c>
      <c r="M14" s="32"/>
    </row>
    <row r="15" spans="1:13" ht="15.75" thickBot="1">
      <c r="A15" s="68"/>
      <c r="B15" s="22"/>
      <c r="C15" s="100"/>
      <c r="D15" s="31"/>
      <c r="E15" s="100"/>
      <c r="F15" s="24"/>
      <c r="G15" s="100"/>
      <c r="H15" s="101"/>
      <c r="I15" s="33"/>
      <c r="J15" s="24"/>
      <c r="K15" s="100"/>
      <c r="L15" s="101"/>
      <c r="M15" s="33"/>
    </row>
    <row r="16" spans="1:13" ht="15.75" thickTop="1">
      <c r="A16" s="68" t="s">
        <v>827</v>
      </c>
      <c r="B16" s="67" t="s">
        <v>7</v>
      </c>
      <c r="C16" s="67"/>
      <c r="D16" s="67"/>
      <c r="E16" s="67"/>
      <c r="F16" s="67"/>
      <c r="G16" s="67"/>
      <c r="H16" s="67"/>
      <c r="I16" s="67"/>
      <c r="J16" s="67"/>
      <c r="K16" s="67"/>
      <c r="L16" s="67"/>
      <c r="M16" s="67"/>
    </row>
    <row r="17" spans="1:13">
      <c r="A17" s="68"/>
      <c r="B17" s="72" t="s">
        <v>417</v>
      </c>
      <c r="C17" s="72"/>
      <c r="D17" s="72"/>
      <c r="E17" s="72"/>
      <c r="F17" s="72"/>
      <c r="G17" s="72"/>
      <c r="H17" s="72"/>
      <c r="I17" s="72"/>
      <c r="J17" s="72"/>
      <c r="K17" s="72"/>
      <c r="L17" s="72"/>
      <c r="M17" s="72"/>
    </row>
    <row r="18" spans="1:13">
      <c r="A18" s="68"/>
      <c r="B18" s="20"/>
      <c r="C18" s="20"/>
      <c r="D18" s="20"/>
      <c r="E18" s="20"/>
      <c r="F18" s="20"/>
      <c r="G18" s="20"/>
      <c r="H18" s="20"/>
      <c r="I18" s="20"/>
      <c r="J18" s="20"/>
      <c r="K18" s="20"/>
      <c r="L18" s="20"/>
      <c r="M18" s="20"/>
    </row>
    <row r="19" spans="1:13">
      <c r="A19" s="68"/>
      <c r="B19" s="12"/>
      <c r="C19" s="12"/>
      <c r="D19" s="12"/>
      <c r="E19" s="12"/>
      <c r="F19" s="12"/>
      <c r="G19" s="12"/>
      <c r="H19" s="12"/>
      <c r="I19" s="12"/>
      <c r="J19" s="12"/>
      <c r="K19" s="12"/>
      <c r="L19" s="12"/>
      <c r="M19" s="12"/>
    </row>
    <row r="20" spans="1:13" ht="15.75" thickBot="1">
      <c r="A20" s="68"/>
      <c r="B20" s="19" t="s">
        <v>418</v>
      </c>
      <c r="C20" s="37" t="s">
        <v>238</v>
      </c>
      <c r="D20" s="37"/>
      <c r="E20" s="37"/>
      <c r="F20" s="37"/>
      <c r="G20" s="37"/>
      <c r="H20" s="37"/>
      <c r="I20" s="37"/>
      <c r="J20" s="37"/>
      <c r="K20" s="37"/>
      <c r="L20" s="37"/>
      <c r="M20" s="37"/>
    </row>
    <row r="21" spans="1:13" ht="15.75" thickBot="1">
      <c r="A21" s="68"/>
      <c r="B21" s="19" t="s">
        <v>418</v>
      </c>
      <c r="C21" s="48">
        <v>2013</v>
      </c>
      <c r="D21" s="48"/>
      <c r="E21" s="48"/>
      <c r="F21" s="19"/>
      <c r="G21" s="48">
        <v>2012</v>
      </c>
      <c r="H21" s="48"/>
      <c r="I21" s="48"/>
      <c r="J21" s="19"/>
      <c r="K21" s="48">
        <v>2011</v>
      </c>
      <c r="L21" s="48"/>
      <c r="M21" s="48"/>
    </row>
    <row r="22" spans="1:13">
      <c r="A22" s="68"/>
      <c r="B22" s="14" t="s">
        <v>419</v>
      </c>
      <c r="C22" s="32"/>
      <c r="D22" s="32"/>
      <c r="E22" s="32"/>
      <c r="F22" s="16"/>
      <c r="G22" s="32"/>
      <c r="H22" s="32"/>
      <c r="I22" s="32"/>
      <c r="J22" s="16"/>
      <c r="K22" s="32"/>
      <c r="L22" s="32"/>
      <c r="M22" s="32"/>
    </row>
    <row r="23" spans="1:13">
      <c r="A23" s="68"/>
      <c r="B23" s="52" t="s">
        <v>420</v>
      </c>
      <c r="C23" s="25" t="s">
        <v>240</v>
      </c>
      <c r="D23" s="26" t="s">
        <v>421</v>
      </c>
      <c r="E23" s="25" t="s">
        <v>244</v>
      </c>
      <c r="F23" s="27"/>
      <c r="G23" s="25" t="s">
        <v>240</v>
      </c>
      <c r="H23" s="26">
        <v>236</v>
      </c>
      <c r="I23" s="27"/>
      <c r="J23" s="27"/>
      <c r="K23" s="25" t="s">
        <v>240</v>
      </c>
      <c r="L23" s="26">
        <v>716</v>
      </c>
      <c r="M23" s="27"/>
    </row>
    <row r="24" spans="1:13">
      <c r="A24" s="68"/>
      <c r="B24" s="52"/>
      <c r="C24" s="25"/>
      <c r="D24" s="26"/>
      <c r="E24" s="25"/>
      <c r="F24" s="27"/>
      <c r="G24" s="25"/>
      <c r="H24" s="26"/>
      <c r="I24" s="27"/>
      <c r="J24" s="27"/>
      <c r="K24" s="25"/>
      <c r="L24" s="26"/>
      <c r="M24" s="27"/>
    </row>
    <row r="25" spans="1:13">
      <c r="A25" s="68"/>
      <c r="B25" s="103" t="s">
        <v>422</v>
      </c>
      <c r="C25" s="23">
        <v>879</v>
      </c>
      <c r="D25" s="23"/>
      <c r="E25" s="24"/>
      <c r="F25" s="24"/>
      <c r="G25" s="50">
        <v>1214</v>
      </c>
      <c r="H25" s="50"/>
      <c r="I25" s="24"/>
      <c r="J25" s="24"/>
      <c r="K25" s="50">
        <v>1090</v>
      </c>
      <c r="L25" s="50"/>
      <c r="M25" s="24"/>
    </row>
    <row r="26" spans="1:13">
      <c r="A26" s="68"/>
      <c r="B26" s="103"/>
      <c r="C26" s="23"/>
      <c r="D26" s="23"/>
      <c r="E26" s="24"/>
      <c r="F26" s="24"/>
      <c r="G26" s="50"/>
      <c r="H26" s="50"/>
      <c r="I26" s="24"/>
      <c r="J26" s="24"/>
      <c r="K26" s="50"/>
      <c r="L26" s="50"/>
      <c r="M26" s="24"/>
    </row>
    <row r="27" spans="1:13">
      <c r="A27" s="68"/>
      <c r="B27" s="52" t="s">
        <v>413</v>
      </c>
      <c r="C27" s="66">
        <v>2302</v>
      </c>
      <c r="D27" s="66"/>
      <c r="E27" s="27"/>
      <c r="F27" s="27"/>
      <c r="G27" s="66">
        <v>1479</v>
      </c>
      <c r="H27" s="66"/>
      <c r="I27" s="27"/>
      <c r="J27" s="27"/>
      <c r="K27" s="66">
        <v>1301</v>
      </c>
      <c r="L27" s="66"/>
      <c r="M27" s="27"/>
    </row>
    <row r="28" spans="1:13" ht="15.75" thickBot="1">
      <c r="A28" s="68"/>
      <c r="B28" s="52"/>
      <c r="C28" s="84"/>
      <c r="D28" s="84"/>
      <c r="E28" s="29"/>
      <c r="F28" s="27"/>
      <c r="G28" s="84"/>
      <c r="H28" s="84"/>
      <c r="I28" s="29"/>
      <c r="J28" s="27"/>
      <c r="K28" s="84"/>
      <c r="L28" s="84"/>
      <c r="M28" s="29"/>
    </row>
    <row r="29" spans="1:13">
      <c r="A29" s="68"/>
      <c r="B29" s="24"/>
      <c r="C29" s="51">
        <v>2801</v>
      </c>
      <c r="D29" s="51"/>
      <c r="E29" s="32"/>
      <c r="F29" s="24"/>
      <c r="G29" s="51">
        <v>2929</v>
      </c>
      <c r="H29" s="51"/>
      <c r="I29" s="32"/>
      <c r="J29" s="24"/>
      <c r="K29" s="51">
        <v>3107</v>
      </c>
      <c r="L29" s="51"/>
      <c r="M29" s="32"/>
    </row>
    <row r="30" spans="1:13" ht="15.75" thickBot="1">
      <c r="A30" s="68"/>
      <c r="B30" s="24"/>
      <c r="C30" s="81"/>
      <c r="D30" s="81"/>
      <c r="E30" s="82"/>
      <c r="F30" s="24"/>
      <c r="G30" s="81"/>
      <c r="H30" s="81"/>
      <c r="I30" s="82"/>
      <c r="J30" s="24"/>
      <c r="K30" s="81"/>
      <c r="L30" s="81"/>
      <c r="M30" s="82"/>
    </row>
    <row r="31" spans="1:13">
      <c r="A31" s="68"/>
      <c r="B31" s="17" t="s">
        <v>423</v>
      </c>
      <c r="C31" s="40"/>
      <c r="D31" s="40"/>
      <c r="E31" s="40"/>
      <c r="F31" s="19"/>
      <c r="G31" s="40"/>
      <c r="H31" s="40"/>
      <c r="I31" s="40"/>
      <c r="J31" s="19"/>
      <c r="K31" s="40"/>
      <c r="L31" s="40"/>
      <c r="M31" s="40"/>
    </row>
    <row r="32" spans="1:13">
      <c r="A32" s="68"/>
      <c r="B32" s="103" t="s">
        <v>420</v>
      </c>
      <c r="C32" s="23" t="s">
        <v>424</v>
      </c>
      <c r="D32" s="23"/>
      <c r="E32" s="22" t="s">
        <v>244</v>
      </c>
      <c r="F32" s="24"/>
      <c r="G32" s="50">
        <v>15013</v>
      </c>
      <c r="H32" s="50"/>
      <c r="I32" s="24"/>
      <c r="J32" s="24"/>
      <c r="K32" s="50">
        <v>7199</v>
      </c>
      <c r="L32" s="50"/>
      <c r="M32" s="24"/>
    </row>
    <row r="33" spans="1:13">
      <c r="A33" s="68"/>
      <c r="B33" s="103"/>
      <c r="C33" s="23"/>
      <c r="D33" s="23"/>
      <c r="E33" s="22"/>
      <c r="F33" s="24"/>
      <c r="G33" s="50"/>
      <c r="H33" s="50"/>
      <c r="I33" s="24"/>
      <c r="J33" s="24"/>
      <c r="K33" s="50"/>
      <c r="L33" s="50"/>
      <c r="M33" s="24"/>
    </row>
    <row r="34" spans="1:13">
      <c r="A34" s="68"/>
      <c r="B34" s="52" t="s">
        <v>422</v>
      </c>
      <c r="C34" s="26" t="s">
        <v>425</v>
      </c>
      <c r="D34" s="26"/>
      <c r="E34" s="25" t="s">
        <v>244</v>
      </c>
      <c r="F34" s="27"/>
      <c r="G34" s="26" t="s">
        <v>426</v>
      </c>
      <c r="H34" s="26"/>
      <c r="I34" s="25" t="s">
        <v>244</v>
      </c>
      <c r="J34" s="27"/>
      <c r="K34" s="26">
        <v>102</v>
      </c>
      <c r="L34" s="26"/>
      <c r="M34" s="27"/>
    </row>
    <row r="35" spans="1:13">
      <c r="A35" s="68"/>
      <c r="B35" s="52"/>
      <c r="C35" s="26"/>
      <c r="D35" s="26"/>
      <c r="E35" s="25"/>
      <c r="F35" s="27"/>
      <c r="G35" s="26"/>
      <c r="H35" s="26"/>
      <c r="I35" s="25"/>
      <c r="J35" s="27"/>
      <c r="K35" s="26"/>
      <c r="L35" s="26"/>
      <c r="M35" s="27"/>
    </row>
    <row r="36" spans="1:13">
      <c r="A36" s="68"/>
      <c r="B36" s="103" t="s">
        <v>413</v>
      </c>
      <c r="C36" s="50">
        <v>1907</v>
      </c>
      <c r="D36" s="50"/>
      <c r="E36" s="24"/>
      <c r="F36" s="24"/>
      <c r="G36" s="23" t="s">
        <v>427</v>
      </c>
      <c r="H36" s="23"/>
      <c r="I36" s="22" t="s">
        <v>244</v>
      </c>
      <c r="J36" s="24"/>
      <c r="K36" s="23" t="s">
        <v>428</v>
      </c>
      <c r="L36" s="23"/>
      <c r="M36" s="22" t="s">
        <v>244</v>
      </c>
    </row>
    <row r="37" spans="1:13" ht="15.75" thickBot="1">
      <c r="A37" s="68"/>
      <c r="B37" s="103"/>
      <c r="C37" s="81"/>
      <c r="D37" s="81"/>
      <c r="E37" s="82"/>
      <c r="F37" s="24"/>
      <c r="G37" s="53"/>
      <c r="H37" s="53"/>
      <c r="I37" s="104"/>
      <c r="J37" s="24"/>
      <c r="K37" s="53"/>
      <c r="L37" s="53"/>
      <c r="M37" s="104"/>
    </row>
    <row r="38" spans="1:13">
      <c r="A38" s="68"/>
      <c r="B38" s="27"/>
      <c r="C38" s="59" t="s">
        <v>429</v>
      </c>
      <c r="D38" s="59"/>
      <c r="E38" s="54" t="s">
        <v>244</v>
      </c>
      <c r="F38" s="27"/>
      <c r="G38" s="56">
        <v>13425</v>
      </c>
      <c r="H38" s="56"/>
      <c r="I38" s="40"/>
      <c r="J38" s="27"/>
      <c r="K38" s="56">
        <v>6549</v>
      </c>
      <c r="L38" s="56"/>
      <c r="M38" s="40"/>
    </row>
    <row r="39" spans="1:13" ht="15.75" thickBot="1">
      <c r="A39" s="68"/>
      <c r="B39" s="27"/>
      <c r="C39" s="28"/>
      <c r="D39" s="28"/>
      <c r="E39" s="83"/>
      <c r="F39" s="27"/>
      <c r="G39" s="84"/>
      <c r="H39" s="84"/>
      <c r="I39" s="29"/>
      <c r="J39" s="27"/>
      <c r="K39" s="84"/>
      <c r="L39" s="84"/>
      <c r="M39" s="29"/>
    </row>
    <row r="40" spans="1:13">
      <c r="A40" s="68"/>
      <c r="B40" s="103" t="s">
        <v>430</v>
      </c>
      <c r="C40" s="49" t="s">
        <v>240</v>
      </c>
      <c r="D40" s="30" t="s">
        <v>431</v>
      </c>
      <c r="E40" s="49" t="s">
        <v>244</v>
      </c>
      <c r="F40" s="24"/>
      <c r="G40" s="49" t="s">
        <v>240</v>
      </c>
      <c r="H40" s="51">
        <v>16354</v>
      </c>
      <c r="I40" s="32"/>
      <c r="J40" s="24"/>
      <c r="K40" s="49" t="s">
        <v>240</v>
      </c>
      <c r="L40" s="51">
        <v>9656</v>
      </c>
      <c r="M40" s="32"/>
    </row>
    <row r="41" spans="1:13" ht="15.75" thickBot="1">
      <c r="A41" s="68"/>
      <c r="B41" s="103"/>
      <c r="C41" s="100"/>
      <c r="D41" s="31"/>
      <c r="E41" s="100"/>
      <c r="F41" s="24"/>
      <c r="G41" s="100"/>
      <c r="H41" s="101"/>
      <c r="I41" s="33"/>
      <c r="J41" s="24"/>
      <c r="K41" s="100"/>
      <c r="L41" s="101"/>
      <c r="M41" s="33"/>
    </row>
    <row r="42" spans="1:13" ht="15.75" thickTop="1">
      <c r="A42" s="68" t="s">
        <v>828</v>
      </c>
      <c r="B42" s="67" t="s">
        <v>7</v>
      </c>
      <c r="C42" s="67"/>
      <c r="D42" s="67"/>
      <c r="E42" s="67"/>
      <c r="F42" s="67"/>
      <c r="G42" s="67"/>
      <c r="H42" s="67"/>
      <c r="I42" s="67"/>
      <c r="J42" s="67"/>
      <c r="K42" s="67"/>
      <c r="L42" s="67"/>
      <c r="M42" s="67"/>
    </row>
    <row r="43" spans="1:13" ht="25.5" customHeight="1">
      <c r="A43" s="68"/>
      <c r="B43" s="72" t="s">
        <v>432</v>
      </c>
      <c r="C43" s="72"/>
      <c r="D43" s="72"/>
      <c r="E43" s="72"/>
      <c r="F43" s="72"/>
      <c r="G43" s="72"/>
      <c r="H43" s="72"/>
      <c r="I43" s="72"/>
      <c r="J43" s="72"/>
      <c r="K43" s="72"/>
      <c r="L43" s="72"/>
      <c r="M43" s="72"/>
    </row>
    <row r="44" spans="1:13">
      <c r="A44" s="68"/>
      <c r="B44" s="20"/>
      <c r="C44" s="20"/>
      <c r="D44" s="20"/>
      <c r="E44" s="20"/>
      <c r="F44" s="20"/>
      <c r="G44" s="20"/>
      <c r="H44" s="20"/>
      <c r="I44" s="20"/>
      <c r="J44" s="20"/>
      <c r="K44" s="20"/>
      <c r="L44" s="20"/>
      <c r="M44" s="20"/>
    </row>
    <row r="45" spans="1:13">
      <c r="A45" s="68"/>
      <c r="B45" s="12"/>
      <c r="C45" s="12"/>
      <c r="D45" s="12"/>
      <c r="E45" s="12"/>
      <c r="F45" s="12"/>
      <c r="G45" s="12"/>
      <c r="H45" s="12"/>
      <c r="I45" s="12"/>
      <c r="J45" s="12"/>
      <c r="K45" s="12"/>
      <c r="L45" s="12"/>
      <c r="M45" s="12"/>
    </row>
    <row r="46" spans="1:13" ht="15.75" thickBot="1">
      <c r="A46" s="68"/>
      <c r="B46" s="41"/>
      <c r="C46" s="37" t="s">
        <v>238</v>
      </c>
      <c r="D46" s="37"/>
      <c r="E46" s="37"/>
      <c r="F46" s="37"/>
      <c r="G46" s="37"/>
      <c r="H46" s="37"/>
      <c r="I46" s="37"/>
      <c r="J46" s="37"/>
      <c r="K46" s="37"/>
      <c r="L46" s="37"/>
      <c r="M46" s="37"/>
    </row>
    <row r="47" spans="1:13" ht="15.75" thickBot="1">
      <c r="A47" s="68"/>
      <c r="B47" s="41"/>
      <c r="C47" s="48">
        <v>2013</v>
      </c>
      <c r="D47" s="48"/>
      <c r="E47" s="48"/>
      <c r="F47" s="19"/>
      <c r="G47" s="48">
        <v>2012</v>
      </c>
      <c r="H47" s="48"/>
      <c r="I47" s="48"/>
      <c r="J47" s="19"/>
      <c r="K47" s="48">
        <v>2011</v>
      </c>
      <c r="L47" s="48"/>
      <c r="M47" s="48"/>
    </row>
    <row r="48" spans="1:13">
      <c r="A48" s="68"/>
      <c r="B48" s="22" t="s">
        <v>433</v>
      </c>
      <c r="C48" s="49" t="s">
        <v>240</v>
      </c>
      <c r="D48" s="30" t="s">
        <v>434</v>
      </c>
      <c r="E48" s="49" t="s">
        <v>244</v>
      </c>
      <c r="F48" s="24"/>
      <c r="G48" s="49" t="s">
        <v>240</v>
      </c>
      <c r="H48" s="51">
        <v>16235</v>
      </c>
      <c r="I48" s="32"/>
      <c r="J48" s="24"/>
      <c r="K48" s="49" t="s">
        <v>240</v>
      </c>
      <c r="L48" s="51">
        <v>7291</v>
      </c>
      <c r="M48" s="32"/>
    </row>
    <row r="49" spans="1:13">
      <c r="A49" s="68"/>
      <c r="B49" s="22"/>
      <c r="C49" s="94"/>
      <c r="D49" s="102"/>
      <c r="E49" s="94"/>
      <c r="F49" s="24"/>
      <c r="G49" s="94"/>
      <c r="H49" s="95"/>
      <c r="I49" s="96"/>
      <c r="J49" s="24"/>
      <c r="K49" s="94"/>
      <c r="L49" s="95"/>
      <c r="M49" s="96"/>
    </row>
    <row r="50" spans="1:13">
      <c r="A50" s="68"/>
      <c r="B50" s="25" t="s">
        <v>435</v>
      </c>
      <c r="C50" s="26" t="s">
        <v>436</v>
      </c>
      <c r="D50" s="26"/>
      <c r="E50" s="25" t="s">
        <v>244</v>
      </c>
      <c r="F50" s="27"/>
      <c r="G50" s="26">
        <v>302</v>
      </c>
      <c r="H50" s="26"/>
      <c r="I50" s="27"/>
      <c r="J50" s="27"/>
      <c r="K50" s="26">
        <v>775</v>
      </c>
      <c r="L50" s="26"/>
      <c r="M50" s="27"/>
    </row>
    <row r="51" spans="1:13">
      <c r="A51" s="68"/>
      <c r="B51" s="25"/>
      <c r="C51" s="26"/>
      <c r="D51" s="26"/>
      <c r="E51" s="25"/>
      <c r="F51" s="27"/>
      <c r="G51" s="26"/>
      <c r="H51" s="26"/>
      <c r="I51" s="27"/>
      <c r="J51" s="27"/>
      <c r="K51" s="26"/>
      <c r="L51" s="26"/>
      <c r="M51" s="27"/>
    </row>
    <row r="52" spans="1:13">
      <c r="A52" s="68"/>
      <c r="B52" s="22" t="s">
        <v>437</v>
      </c>
      <c r="C52" s="23">
        <v>66</v>
      </c>
      <c r="D52" s="23"/>
      <c r="E52" s="24"/>
      <c r="F52" s="24"/>
      <c r="G52" s="23">
        <v>43</v>
      </c>
      <c r="H52" s="23"/>
      <c r="I52" s="24"/>
      <c r="J52" s="24"/>
      <c r="K52" s="23">
        <v>41</v>
      </c>
      <c r="L52" s="23"/>
      <c r="M52" s="24"/>
    </row>
    <row r="53" spans="1:13">
      <c r="A53" s="68"/>
      <c r="B53" s="22"/>
      <c r="C53" s="23"/>
      <c r="D53" s="23"/>
      <c r="E53" s="24"/>
      <c r="F53" s="24"/>
      <c r="G53" s="23"/>
      <c r="H53" s="23"/>
      <c r="I53" s="24"/>
      <c r="J53" s="24"/>
      <c r="K53" s="23"/>
      <c r="L53" s="23"/>
      <c r="M53" s="24"/>
    </row>
    <row r="54" spans="1:13">
      <c r="A54" s="68"/>
      <c r="B54" s="25" t="s">
        <v>438</v>
      </c>
      <c r="C54" s="26">
        <v>525</v>
      </c>
      <c r="D54" s="26"/>
      <c r="E54" s="27"/>
      <c r="F54" s="27"/>
      <c r="G54" s="26" t="s">
        <v>439</v>
      </c>
      <c r="H54" s="26"/>
      <c r="I54" s="25" t="s">
        <v>244</v>
      </c>
      <c r="J54" s="27"/>
      <c r="K54" s="66">
        <v>1391</v>
      </c>
      <c r="L54" s="66"/>
      <c r="M54" s="27"/>
    </row>
    <row r="55" spans="1:13">
      <c r="A55" s="68"/>
      <c r="B55" s="25"/>
      <c r="C55" s="26"/>
      <c r="D55" s="26"/>
      <c r="E55" s="27"/>
      <c r="F55" s="27"/>
      <c r="G55" s="26"/>
      <c r="H55" s="26"/>
      <c r="I55" s="25"/>
      <c r="J55" s="27"/>
      <c r="K55" s="66"/>
      <c r="L55" s="66"/>
      <c r="M55" s="27"/>
    </row>
    <row r="56" spans="1:13">
      <c r="A56" s="68"/>
      <c r="B56" s="22" t="s">
        <v>440</v>
      </c>
      <c r="C56" s="23">
        <v>863</v>
      </c>
      <c r="D56" s="23"/>
      <c r="E56" s="24"/>
      <c r="F56" s="24"/>
      <c r="G56" s="23">
        <v>770</v>
      </c>
      <c r="H56" s="23"/>
      <c r="I56" s="24"/>
      <c r="J56" s="24"/>
      <c r="K56" s="23">
        <v>567</v>
      </c>
      <c r="L56" s="23"/>
      <c r="M56" s="24"/>
    </row>
    <row r="57" spans="1:13">
      <c r="A57" s="68"/>
      <c r="B57" s="22"/>
      <c r="C57" s="23"/>
      <c r="D57" s="23"/>
      <c r="E57" s="24"/>
      <c r="F57" s="24"/>
      <c r="G57" s="23"/>
      <c r="H57" s="23"/>
      <c r="I57" s="24"/>
      <c r="J57" s="24"/>
      <c r="K57" s="23"/>
      <c r="L57" s="23"/>
      <c r="M57" s="24"/>
    </row>
    <row r="58" spans="1:13">
      <c r="A58" s="68"/>
      <c r="B58" s="25" t="s">
        <v>441</v>
      </c>
      <c r="C58" s="26" t="s">
        <v>220</v>
      </c>
      <c r="D58" s="26"/>
      <c r="E58" s="27"/>
      <c r="F58" s="27"/>
      <c r="G58" s="26" t="s">
        <v>442</v>
      </c>
      <c r="H58" s="26"/>
      <c r="I58" s="25" t="s">
        <v>244</v>
      </c>
      <c r="J58" s="27"/>
      <c r="K58" s="26" t="s">
        <v>220</v>
      </c>
      <c r="L58" s="26"/>
      <c r="M58" s="27"/>
    </row>
    <row r="59" spans="1:13">
      <c r="A59" s="68"/>
      <c r="B59" s="25"/>
      <c r="C59" s="26"/>
      <c r="D59" s="26"/>
      <c r="E59" s="27"/>
      <c r="F59" s="27"/>
      <c r="G59" s="26"/>
      <c r="H59" s="26"/>
      <c r="I59" s="25"/>
      <c r="J59" s="27"/>
      <c r="K59" s="26"/>
      <c r="L59" s="26"/>
      <c r="M59" s="27"/>
    </row>
    <row r="60" spans="1:13">
      <c r="A60" s="68"/>
      <c r="B60" s="22" t="s">
        <v>443</v>
      </c>
      <c r="C60" s="23" t="s">
        <v>444</v>
      </c>
      <c r="D60" s="23"/>
      <c r="E60" s="22" t="s">
        <v>244</v>
      </c>
      <c r="F60" s="24"/>
      <c r="G60" s="23">
        <v>91</v>
      </c>
      <c r="H60" s="23"/>
      <c r="I60" s="24"/>
      <c r="J60" s="24"/>
      <c r="K60" s="23" t="s">
        <v>445</v>
      </c>
      <c r="L60" s="23"/>
      <c r="M60" s="22" t="s">
        <v>244</v>
      </c>
    </row>
    <row r="61" spans="1:13" ht="15.75" thickBot="1">
      <c r="A61" s="68"/>
      <c r="B61" s="22"/>
      <c r="C61" s="53"/>
      <c r="D61" s="53"/>
      <c r="E61" s="104"/>
      <c r="F61" s="24"/>
      <c r="G61" s="53"/>
      <c r="H61" s="53"/>
      <c r="I61" s="82"/>
      <c r="J61" s="24"/>
      <c r="K61" s="53"/>
      <c r="L61" s="53"/>
      <c r="M61" s="104"/>
    </row>
    <row r="62" spans="1:13">
      <c r="A62" s="68"/>
      <c r="B62" s="25" t="s">
        <v>430</v>
      </c>
      <c r="C62" s="54" t="s">
        <v>240</v>
      </c>
      <c r="D62" s="59" t="s">
        <v>431</v>
      </c>
      <c r="E62" s="54" t="s">
        <v>244</v>
      </c>
      <c r="F62" s="27"/>
      <c r="G62" s="54" t="s">
        <v>240</v>
      </c>
      <c r="H62" s="56">
        <v>16354</v>
      </c>
      <c r="I62" s="40"/>
      <c r="J62" s="27"/>
      <c r="K62" s="54" t="s">
        <v>240</v>
      </c>
      <c r="L62" s="56">
        <v>9656</v>
      </c>
      <c r="M62" s="40"/>
    </row>
    <row r="63" spans="1:13" ht="15.75" thickBot="1">
      <c r="A63" s="68"/>
      <c r="B63" s="25"/>
      <c r="C63" s="55"/>
      <c r="D63" s="60"/>
      <c r="E63" s="55"/>
      <c r="F63" s="27"/>
      <c r="G63" s="55"/>
      <c r="H63" s="57"/>
      <c r="I63" s="58"/>
      <c r="J63" s="27"/>
      <c r="K63" s="55"/>
      <c r="L63" s="57"/>
      <c r="M63" s="58"/>
    </row>
    <row r="64" spans="1:13" ht="15.75" thickTop="1">
      <c r="A64" s="68" t="s">
        <v>829</v>
      </c>
      <c r="B64" s="67" t="s">
        <v>7</v>
      </c>
      <c r="C64" s="67"/>
      <c r="D64" s="67"/>
      <c r="E64" s="67"/>
      <c r="F64" s="67"/>
      <c r="G64" s="67"/>
      <c r="H64" s="67"/>
      <c r="I64" s="67"/>
      <c r="J64" s="67"/>
      <c r="K64" s="67"/>
      <c r="L64" s="67"/>
      <c r="M64" s="67"/>
    </row>
    <row r="65" spans="1:13">
      <c r="A65" s="68"/>
      <c r="B65" s="72" t="s">
        <v>446</v>
      </c>
      <c r="C65" s="72"/>
      <c r="D65" s="72"/>
      <c r="E65" s="72"/>
      <c r="F65" s="72"/>
      <c r="G65" s="72"/>
      <c r="H65" s="72"/>
      <c r="I65" s="72"/>
      <c r="J65" s="72"/>
      <c r="K65" s="72"/>
      <c r="L65" s="72"/>
      <c r="M65" s="72"/>
    </row>
    <row r="66" spans="1:13">
      <c r="A66" s="68"/>
      <c r="B66" s="20"/>
      <c r="C66" s="20"/>
      <c r="D66" s="20"/>
      <c r="E66" s="20"/>
      <c r="F66" s="20"/>
      <c r="G66" s="20"/>
      <c r="H66" s="20"/>
      <c r="I66" s="20"/>
      <c r="J66" s="20"/>
      <c r="K66" s="20"/>
      <c r="L66" s="20"/>
      <c r="M66" s="20"/>
    </row>
    <row r="67" spans="1:13">
      <c r="A67" s="68"/>
      <c r="B67" s="12"/>
      <c r="C67" s="12"/>
      <c r="D67" s="12"/>
      <c r="E67" s="12"/>
      <c r="F67" s="12"/>
      <c r="G67" s="12"/>
      <c r="H67" s="12"/>
      <c r="I67" s="12"/>
      <c r="J67" s="12"/>
      <c r="K67" s="12"/>
      <c r="L67" s="12"/>
      <c r="M67" s="12"/>
    </row>
    <row r="68" spans="1:13" ht="15.75" thickBot="1">
      <c r="A68" s="68"/>
      <c r="B68" s="41"/>
      <c r="C68" s="37" t="s">
        <v>238</v>
      </c>
      <c r="D68" s="37"/>
      <c r="E68" s="37"/>
      <c r="F68" s="37"/>
      <c r="G68" s="37"/>
      <c r="H68" s="37"/>
      <c r="I68" s="37"/>
      <c r="J68" s="37"/>
      <c r="K68" s="37"/>
      <c r="L68" s="37"/>
      <c r="M68" s="37"/>
    </row>
    <row r="69" spans="1:13" ht="15.75" thickBot="1">
      <c r="A69" s="68"/>
      <c r="B69" s="41"/>
      <c r="C69" s="48">
        <v>2013</v>
      </c>
      <c r="D69" s="48"/>
      <c r="E69" s="48"/>
      <c r="F69" s="19"/>
      <c r="G69" s="48">
        <v>2012</v>
      </c>
      <c r="H69" s="48"/>
      <c r="I69" s="48"/>
      <c r="J69" s="19"/>
      <c r="K69" s="48">
        <v>2011</v>
      </c>
      <c r="L69" s="48"/>
      <c r="M69" s="48"/>
    </row>
    <row r="70" spans="1:13">
      <c r="A70" s="68"/>
      <c r="B70" s="22" t="s">
        <v>447</v>
      </c>
      <c r="C70" s="49" t="s">
        <v>240</v>
      </c>
      <c r="D70" s="30" t="s">
        <v>431</v>
      </c>
      <c r="E70" s="49" t="s">
        <v>244</v>
      </c>
      <c r="F70" s="24"/>
      <c r="G70" s="49" t="s">
        <v>240</v>
      </c>
      <c r="H70" s="51">
        <v>16354</v>
      </c>
      <c r="I70" s="32"/>
      <c r="J70" s="24"/>
      <c r="K70" s="49" t="s">
        <v>240</v>
      </c>
      <c r="L70" s="51">
        <v>9656</v>
      </c>
      <c r="M70" s="32"/>
    </row>
    <row r="71" spans="1:13">
      <c r="A71" s="68"/>
      <c r="B71" s="22"/>
      <c r="C71" s="94"/>
      <c r="D71" s="102"/>
      <c r="E71" s="94"/>
      <c r="F71" s="24"/>
      <c r="G71" s="94"/>
      <c r="H71" s="95"/>
      <c r="I71" s="96"/>
      <c r="J71" s="24"/>
      <c r="K71" s="94"/>
      <c r="L71" s="95"/>
      <c r="M71" s="96"/>
    </row>
    <row r="72" spans="1:13">
      <c r="A72" s="68"/>
      <c r="B72" s="25" t="s">
        <v>448</v>
      </c>
      <c r="C72" s="26">
        <v>321</v>
      </c>
      <c r="D72" s="26"/>
      <c r="E72" s="27"/>
      <c r="F72" s="27"/>
      <c r="G72" s="26">
        <v>449</v>
      </c>
      <c r="H72" s="26"/>
      <c r="I72" s="27"/>
      <c r="J72" s="27"/>
      <c r="K72" s="26">
        <v>254</v>
      </c>
      <c r="L72" s="26"/>
      <c r="M72" s="27"/>
    </row>
    <row r="73" spans="1:13" ht="15.75" thickBot="1">
      <c r="A73" s="68"/>
      <c r="B73" s="25"/>
      <c r="C73" s="28"/>
      <c r="D73" s="28"/>
      <c r="E73" s="29"/>
      <c r="F73" s="27"/>
      <c r="G73" s="28"/>
      <c r="H73" s="28"/>
      <c r="I73" s="29"/>
      <c r="J73" s="27"/>
      <c r="K73" s="28"/>
      <c r="L73" s="28"/>
      <c r="M73" s="29"/>
    </row>
    <row r="74" spans="1:13">
      <c r="A74" s="68"/>
      <c r="B74" s="22" t="s">
        <v>430</v>
      </c>
      <c r="C74" s="49" t="s">
        <v>240</v>
      </c>
      <c r="D74" s="30" t="s">
        <v>449</v>
      </c>
      <c r="E74" s="49" t="s">
        <v>244</v>
      </c>
      <c r="F74" s="24"/>
      <c r="G74" s="49" t="s">
        <v>240</v>
      </c>
      <c r="H74" s="51">
        <v>16803</v>
      </c>
      <c r="I74" s="32"/>
      <c r="J74" s="24"/>
      <c r="K74" s="49" t="s">
        <v>240</v>
      </c>
      <c r="L74" s="51">
        <v>9910</v>
      </c>
      <c r="M74" s="32"/>
    </row>
    <row r="75" spans="1:13" ht="15.75" thickBot="1">
      <c r="A75" s="68"/>
      <c r="B75" s="22"/>
      <c r="C75" s="100"/>
      <c r="D75" s="31"/>
      <c r="E75" s="100"/>
      <c r="F75" s="24"/>
      <c r="G75" s="100"/>
      <c r="H75" s="101"/>
      <c r="I75" s="33"/>
      <c r="J75" s="24"/>
      <c r="K75" s="100"/>
      <c r="L75" s="101"/>
      <c r="M75" s="33"/>
    </row>
    <row r="76" spans="1:13" ht="15.75" thickTop="1">
      <c r="A76" s="68" t="s">
        <v>830</v>
      </c>
      <c r="B76" s="67" t="s">
        <v>7</v>
      </c>
      <c r="C76" s="67"/>
      <c r="D76" s="67"/>
      <c r="E76" s="67"/>
      <c r="F76" s="67"/>
      <c r="G76" s="67"/>
      <c r="H76" s="67"/>
      <c r="I76" s="67"/>
      <c r="J76" s="67"/>
      <c r="K76" s="67"/>
      <c r="L76" s="67"/>
      <c r="M76" s="67"/>
    </row>
    <row r="77" spans="1:13">
      <c r="A77" s="68"/>
      <c r="B77" s="72" t="s">
        <v>831</v>
      </c>
      <c r="C77" s="72"/>
      <c r="D77" s="72"/>
      <c r="E77" s="72"/>
      <c r="F77" s="72"/>
      <c r="G77" s="72"/>
      <c r="H77" s="72"/>
      <c r="I77" s="72"/>
      <c r="J77" s="72"/>
      <c r="K77" s="72"/>
      <c r="L77" s="72"/>
      <c r="M77" s="72"/>
    </row>
    <row r="78" spans="1:13">
      <c r="A78" s="68"/>
      <c r="B78" s="20"/>
      <c r="C78" s="20"/>
      <c r="D78" s="20"/>
      <c r="E78" s="20"/>
      <c r="F78" s="20"/>
      <c r="G78" s="20"/>
      <c r="H78" s="20"/>
      <c r="I78" s="20"/>
    </row>
    <row r="79" spans="1:13">
      <c r="A79" s="68"/>
      <c r="B79" s="12"/>
      <c r="C79" s="12"/>
      <c r="D79" s="12"/>
      <c r="E79" s="12"/>
      <c r="F79" s="12"/>
      <c r="G79" s="12"/>
      <c r="H79" s="12"/>
      <c r="I79" s="12"/>
    </row>
    <row r="80" spans="1:13" ht="15.75" thickBot="1">
      <c r="A80" s="68"/>
      <c r="B80" s="19"/>
      <c r="C80" s="37" t="s">
        <v>238</v>
      </c>
      <c r="D80" s="37"/>
      <c r="E80" s="37"/>
      <c r="F80" s="37"/>
      <c r="G80" s="37"/>
      <c r="H80" s="37"/>
      <c r="I80" s="37"/>
    </row>
    <row r="81" spans="1:9" ht="15.75" thickBot="1">
      <c r="A81" s="68"/>
      <c r="B81" s="19"/>
      <c r="C81" s="48">
        <v>2013</v>
      </c>
      <c r="D81" s="48"/>
      <c r="E81" s="48"/>
      <c r="F81" s="19"/>
      <c r="G81" s="48">
        <v>2012</v>
      </c>
      <c r="H81" s="48"/>
      <c r="I81" s="48"/>
    </row>
    <row r="82" spans="1:9">
      <c r="A82" s="68"/>
      <c r="B82" s="17" t="s">
        <v>451</v>
      </c>
      <c r="C82" s="40"/>
      <c r="D82" s="40"/>
      <c r="E82" s="40"/>
      <c r="F82" s="19"/>
      <c r="G82" s="40"/>
      <c r="H82" s="40"/>
      <c r="I82" s="40"/>
    </row>
    <row r="83" spans="1:9">
      <c r="A83" s="68"/>
      <c r="B83" s="106" t="s">
        <v>452</v>
      </c>
      <c r="C83" s="22" t="s">
        <v>240</v>
      </c>
      <c r="D83" s="50">
        <v>1008</v>
      </c>
      <c r="E83" s="24"/>
      <c r="F83" s="24"/>
      <c r="G83" s="22" t="s">
        <v>240</v>
      </c>
      <c r="H83" s="50">
        <v>1008</v>
      </c>
      <c r="I83" s="24"/>
    </row>
    <row r="84" spans="1:9">
      <c r="A84" s="68"/>
      <c r="B84" s="106"/>
      <c r="C84" s="22"/>
      <c r="D84" s="50"/>
      <c r="E84" s="24"/>
      <c r="F84" s="24"/>
      <c r="G84" s="22"/>
      <c r="H84" s="50"/>
      <c r="I84" s="24"/>
    </row>
    <row r="85" spans="1:9">
      <c r="A85" s="68"/>
      <c r="B85" s="107" t="s">
        <v>453</v>
      </c>
      <c r="C85" s="66">
        <v>36442</v>
      </c>
      <c r="D85" s="66"/>
      <c r="E85" s="27"/>
      <c r="F85" s="27"/>
      <c r="G85" s="66">
        <v>19918</v>
      </c>
      <c r="H85" s="66"/>
      <c r="I85" s="27"/>
    </row>
    <row r="86" spans="1:9">
      <c r="A86" s="68"/>
      <c r="B86" s="107"/>
      <c r="C86" s="66"/>
      <c r="D86" s="66"/>
      <c r="E86" s="27"/>
      <c r="F86" s="27"/>
      <c r="G86" s="66"/>
      <c r="H86" s="66"/>
      <c r="I86" s="27"/>
    </row>
    <row r="87" spans="1:9">
      <c r="A87" s="68"/>
      <c r="B87" s="106" t="s">
        <v>454</v>
      </c>
      <c r="C87" s="50">
        <v>9332</v>
      </c>
      <c r="D87" s="50"/>
      <c r="E87" s="24"/>
      <c r="F87" s="24"/>
      <c r="G87" s="50">
        <v>8273</v>
      </c>
      <c r="H87" s="50"/>
      <c r="I87" s="24"/>
    </row>
    <row r="88" spans="1:9">
      <c r="A88" s="68"/>
      <c r="B88" s="106"/>
      <c r="C88" s="50"/>
      <c r="D88" s="50"/>
      <c r="E88" s="24"/>
      <c r="F88" s="24"/>
      <c r="G88" s="50"/>
      <c r="H88" s="50"/>
      <c r="I88" s="24"/>
    </row>
    <row r="89" spans="1:9">
      <c r="A89" s="68"/>
      <c r="B89" s="107" t="s">
        <v>455</v>
      </c>
      <c r="C89" s="26">
        <v>501</v>
      </c>
      <c r="D89" s="26"/>
      <c r="E89" s="27"/>
      <c r="F89" s="27"/>
      <c r="G89" s="26">
        <v>370</v>
      </c>
      <c r="H89" s="26"/>
      <c r="I89" s="27"/>
    </row>
    <row r="90" spans="1:9">
      <c r="A90" s="68"/>
      <c r="B90" s="107"/>
      <c r="C90" s="26"/>
      <c r="D90" s="26"/>
      <c r="E90" s="27"/>
      <c r="F90" s="27"/>
      <c r="G90" s="26"/>
      <c r="H90" s="26"/>
      <c r="I90" s="27"/>
    </row>
    <row r="91" spans="1:9">
      <c r="A91" s="68"/>
      <c r="B91" s="106" t="s">
        <v>456</v>
      </c>
      <c r="C91" s="50">
        <v>8905</v>
      </c>
      <c r="D91" s="50"/>
      <c r="E91" s="24"/>
      <c r="F91" s="24"/>
      <c r="G91" s="50">
        <v>8225</v>
      </c>
      <c r="H91" s="50"/>
      <c r="I91" s="24"/>
    </row>
    <row r="92" spans="1:9">
      <c r="A92" s="68"/>
      <c r="B92" s="106"/>
      <c r="C92" s="50"/>
      <c r="D92" s="50"/>
      <c r="E92" s="24"/>
      <c r="F92" s="24"/>
      <c r="G92" s="50"/>
      <c r="H92" s="50"/>
      <c r="I92" s="24"/>
    </row>
    <row r="93" spans="1:9">
      <c r="A93" s="68"/>
      <c r="B93" s="107" t="s">
        <v>457</v>
      </c>
      <c r="C93" s="26">
        <v>749</v>
      </c>
      <c r="D93" s="26"/>
      <c r="E93" s="27"/>
      <c r="F93" s="27"/>
      <c r="G93" s="66">
        <v>1066</v>
      </c>
      <c r="H93" s="66"/>
      <c r="I93" s="27"/>
    </row>
    <row r="94" spans="1:9">
      <c r="A94" s="68"/>
      <c r="B94" s="107"/>
      <c r="C94" s="26"/>
      <c r="D94" s="26"/>
      <c r="E94" s="27"/>
      <c r="F94" s="27"/>
      <c r="G94" s="66"/>
      <c r="H94" s="66"/>
      <c r="I94" s="27"/>
    </row>
    <row r="95" spans="1:9">
      <c r="A95" s="68"/>
      <c r="B95" s="106" t="s">
        <v>458</v>
      </c>
      <c r="C95" s="23">
        <v>942</v>
      </c>
      <c r="D95" s="23"/>
      <c r="E95" s="24"/>
      <c r="F95" s="24"/>
      <c r="G95" s="50">
        <v>1399</v>
      </c>
      <c r="H95" s="50"/>
      <c r="I95" s="24"/>
    </row>
    <row r="96" spans="1:9">
      <c r="A96" s="68"/>
      <c r="B96" s="106"/>
      <c r="C96" s="23"/>
      <c r="D96" s="23"/>
      <c r="E96" s="24"/>
      <c r="F96" s="24"/>
      <c r="G96" s="50"/>
      <c r="H96" s="50"/>
      <c r="I96" s="24"/>
    </row>
    <row r="97" spans="1:9">
      <c r="A97" s="68"/>
      <c r="B97" s="107" t="s">
        <v>459</v>
      </c>
      <c r="C97" s="66">
        <v>94605</v>
      </c>
      <c r="D97" s="66"/>
      <c r="E97" s="27"/>
      <c r="F97" s="27"/>
      <c r="G97" s="66">
        <v>69160</v>
      </c>
      <c r="H97" s="66"/>
      <c r="I97" s="27"/>
    </row>
    <row r="98" spans="1:9">
      <c r="A98" s="68"/>
      <c r="B98" s="107"/>
      <c r="C98" s="66"/>
      <c r="D98" s="66"/>
      <c r="E98" s="27"/>
      <c r="F98" s="27"/>
      <c r="G98" s="66"/>
      <c r="H98" s="66"/>
      <c r="I98" s="27"/>
    </row>
    <row r="99" spans="1:9">
      <c r="A99" s="68"/>
      <c r="B99" s="106" t="s">
        <v>460</v>
      </c>
      <c r="C99" s="50">
        <v>3411</v>
      </c>
      <c r="D99" s="50"/>
      <c r="E99" s="24"/>
      <c r="F99" s="24"/>
      <c r="G99" s="50">
        <v>5361</v>
      </c>
      <c r="H99" s="50"/>
      <c r="I99" s="24"/>
    </row>
    <row r="100" spans="1:9" ht="15.75" thickBot="1">
      <c r="A100" s="68"/>
      <c r="B100" s="106"/>
      <c r="C100" s="81"/>
      <c r="D100" s="81"/>
      <c r="E100" s="82"/>
      <c r="F100" s="24"/>
      <c r="G100" s="81"/>
      <c r="H100" s="81"/>
      <c r="I100" s="82"/>
    </row>
    <row r="101" spans="1:9">
      <c r="A101" s="68"/>
      <c r="B101" s="27"/>
      <c r="C101" s="56">
        <v>155895</v>
      </c>
      <c r="D101" s="56"/>
      <c r="E101" s="40"/>
      <c r="F101" s="27"/>
      <c r="G101" s="56">
        <v>114780</v>
      </c>
      <c r="H101" s="56"/>
      <c r="I101" s="40"/>
    </row>
    <row r="102" spans="1:9">
      <c r="A102" s="68"/>
      <c r="B102" s="27"/>
      <c r="C102" s="66"/>
      <c r="D102" s="66"/>
      <c r="E102" s="27"/>
      <c r="F102" s="27"/>
      <c r="G102" s="66"/>
      <c r="H102" s="66"/>
      <c r="I102" s="27"/>
    </row>
    <row r="103" spans="1:9" ht="15.75" thickBot="1">
      <c r="A103" s="68"/>
      <c r="B103" s="105" t="s">
        <v>441</v>
      </c>
      <c r="C103" s="53" t="s">
        <v>461</v>
      </c>
      <c r="D103" s="53"/>
      <c r="E103" s="45" t="s">
        <v>244</v>
      </c>
      <c r="F103" s="16"/>
      <c r="G103" s="53" t="s">
        <v>461</v>
      </c>
      <c r="H103" s="53"/>
      <c r="I103" s="45" t="s">
        <v>244</v>
      </c>
    </row>
    <row r="104" spans="1:9">
      <c r="A104" s="68"/>
      <c r="B104" s="108" t="s">
        <v>462</v>
      </c>
      <c r="C104" s="56">
        <v>154887</v>
      </c>
      <c r="D104" s="56"/>
      <c r="E104" s="40"/>
      <c r="F104" s="27"/>
      <c r="G104" s="56">
        <v>113772</v>
      </c>
      <c r="H104" s="56"/>
      <c r="I104" s="40"/>
    </row>
    <row r="105" spans="1:9" ht="15.75" thickBot="1">
      <c r="A105" s="68"/>
      <c r="B105" s="108"/>
      <c r="C105" s="84"/>
      <c r="D105" s="84"/>
      <c r="E105" s="29"/>
      <c r="F105" s="27"/>
      <c r="G105" s="84"/>
      <c r="H105" s="84"/>
      <c r="I105" s="29"/>
    </row>
    <row r="106" spans="1:9">
      <c r="A106" s="68"/>
      <c r="B106" s="14" t="s">
        <v>463</v>
      </c>
      <c r="C106" s="32"/>
      <c r="D106" s="32"/>
      <c r="E106" s="32"/>
      <c r="F106" s="16"/>
      <c r="G106" s="32"/>
      <c r="H106" s="32"/>
      <c r="I106" s="32"/>
    </row>
    <row r="107" spans="1:9">
      <c r="A107" s="68"/>
      <c r="B107" s="107" t="s">
        <v>311</v>
      </c>
      <c r="C107" s="66">
        <v>225275</v>
      </c>
      <c r="D107" s="66"/>
      <c r="E107" s="27"/>
      <c r="F107" s="27"/>
      <c r="G107" s="66">
        <v>206033</v>
      </c>
      <c r="H107" s="66"/>
      <c r="I107" s="27"/>
    </row>
    <row r="108" spans="1:9" ht="15.75" thickBot="1">
      <c r="A108" s="68"/>
      <c r="B108" s="107"/>
      <c r="C108" s="84"/>
      <c r="D108" s="84"/>
      <c r="E108" s="29"/>
      <c r="F108" s="27"/>
      <c r="G108" s="84"/>
      <c r="H108" s="84"/>
      <c r="I108" s="29"/>
    </row>
    <row r="109" spans="1:9">
      <c r="A109" s="68"/>
      <c r="B109" s="109" t="s">
        <v>464</v>
      </c>
      <c r="C109" s="51">
        <v>225275</v>
      </c>
      <c r="D109" s="51"/>
      <c r="E109" s="32"/>
      <c r="F109" s="24"/>
      <c r="G109" s="51">
        <v>206033</v>
      </c>
      <c r="H109" s="51"/>
      <c r="I109" s="32"/>
    </row>
    <row r="110" spans="1:9" ht="15.75" thickBot="1">
      <c r="A110" s="68"/>
      <c r="B110" s="109"/>
      <c r="C110" s="81"/>
      <c r="D110" s="81"/>
      <c r="E110" s="82"/>
      <c r="F110" s="24"/>
      <c r="G110" s="81"/>
      <c r="H110" s="81"/>
      <c r="I110" s="82"/>
    </row>
    <row r="111" spans="1:9">
      <c r="A111" s="68"/>
      <c r="B111" s="108" t="s">
        <v>465</v>
      </c>
      <c r="C111" s="54" t="s">
        <v>240</v>
      </c>
      <c r="D111" s="56">
        <v>70388</v>
      </c>
      <c r="E111" s="40"/>
      <c r="F111" s="27"/>
      <c r="G111" s="54" t="s">
        <v>240</v>
      </c>
      <c r="H111" s="56">
        <v>92261</v>
      </c>
      <c r="I111" s="40"/>
    </row>
    <row r="112" spans="1:9" ht="15.75" thickBot="1">
      <c r="A112" s="68"/>
      <c r="B112" s="108"/>
      <c r="C112" s="55"/>
      <c r="D112" s="57"/>
      <c r="E112" s="58"/>
      <c r="F112" s="27"/>
      <c r="G112" s="55"/>
      <c r="H112" s="57"/>
      <c r="I112" s="58"/>
    </row>
    <row r="113" ht="15.75" thickTop="1"/>
  </sheetData>
  <mergeCells count="374">
    <mergeCell ref="A76:A112"/>
    <mergeCell ref="B76:M76"/>
    <mergeCell ref="B77:M77"/>
    <mergeCell ref="B16:M16"/>
    <mergeCell ref="B17:M17"/>
    <mergeCell ref="A42:A63"/>
    <mergeCell ref="B42:M42"/>
    <mergeCell ref="B43:M43"/>
    <mergeCell ref="A64:A75"/>
    <mergeCell ref="B64:M64"/>
    <mergeCell ref="B65:M65"/>
    <mergeCell ref="H111:H112"/>
    <mergeCell ref="I111:I112"/>
    <mergeCell ref="A1:A2"/>
    <mergeCell ref="B1:M1"/>
    <mergeCell ref="B2:M2"/>
    <mergeCell ref="B3:M3"/>
    <mergeCell ref="A4:A15"/>
    <mergeCell ref="B4:M4"/>
    <mergeCell ref="B5:M5"/>
    <mergeCell ref="A16:A41"/>
    <mergeCell ref="B111:B112"/>
    <mergeCell ref="C111:C112"/>
    <mergeCell ref="D111:D112"/>
    <mergeCell ref="E111:E112"/>
    <mergeCell ref="F111:F112"/>
    <mergeCell ref="G111:G112"/>
    <mergeCell ref="B109:B110"/>
    <mergeCell ref="C109:D110"/>
    <mergeCell ref="E109:E110"/>
    <mergeCell ref="F109:F110"/>
    <mergeCell ref="G109:H110"/>
    <mergeCell ref="I109:I110"/>
    <mergeCell ref="I104:I105"/>
    <mergeCell ref="C106:E106"/>
    <mergeCell ref="G106:I106"/>
    <mergeCell ref="B107:B108"/>
    <mergeCell ref="C107:D108"/>
    <mergeCell ref="E107:E108"/>
    <mergeCell ref="F107:F108"/>
    <mergeCell ref="G107:H108"/>
    <mergeCell ref="I107:I108"/>
    <mergeCell ref="C103:D103"/>
    <mergeCell ref="G103:H103"/>
    <mergeCell ref="B104:B105"/>
    <mergeCell ref="C104:D105"/>
    <mergeCell ref="E104:E105"/>
    <mergeCell ref="F104:F105"/>
    <mergeCell ref="G104:H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G83:G84"/>
    <mergeCell ref="H83:H84"/>
    <mergeCell ref="I83:I84"/>
    <mergeCell ref="B85:B86"/>
    <mergeCell ref="C85:D86"/>
    <mergeCell ref="E85:E86"/>
    <mergeCell ref="F85:F86"/>
    <mergeCell ref="G85:H86"/>
    <mergeCell ref="I85:I86"/>
    <mergeCell ref="C80:I80"/>
    <mergeCell ref="C81:E81"/>
    <mergeCell ref="G81:I81"/>
    <mergeCell ref="C82:E82"/>
    <mergeCell ref="G82:I82"/>
    <mergeCell ref="B83:B84"/>
    <mergeCell ref="C83:C84"/>
    <mergeCell ref="D83:D84"/>
    <mergeCell ref="E83:E84"/>
    <mergeCell ref="F83:F84"/>
    <mergeCell ref="I74:I75"/>
    <mergeCell ref="J74:J75"/>
    <mergeCell ref="K74:K75"/>
    <mergeCell ref="L74:L75"/>
    <mergeCell ref="M74:M75"/>
    <mergeCell ref="B78:I78"/>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H70:H71"/>
    <mergeCell ref="I70:I71"/>
    <mergeCell ref="J70:J71"/>
    <mergeCell ref="K70:K71"/>
    <mergeCell ref="L70:L71"/>
    <mergeCell ref="M70:M71"/>
    <mergeCell ref="C68:M68"/>
    <mergeCell ref="C69:E69"/>
    <mergeCell ref="G69:I69"/>
    <mergeCell ref="K69:M69"/>
    <mergeCell ref="B70:B71"/>
    <mergeCell ref="C70:C71"/>
    <mergeCell ref="D70:D71"/>
    <mergeCell ref="E70:E71"/>
    <mergeCell ref="F70:F71"/>
    <mergeCell ref="G70:G71"/>
    <mergeCell ref="I62:I63"/>
    <mergeCell ref="J62:J63"/>
    <mergeCell ref="K62:K63"/>
    <mergeCell ref="L62:L63"/>
    <mergeCell ref="M62:M63"/>
    <mergeCell ref="B66:M66"/>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G48:G49"/>
    <mergeCell ref="H48:H49"/>
    <mergeCell ref="I48:I49"/>
    <mergeCell ref="J48:J49"/>
    <mergeCell ref="K48:K49"/>
    <mergeCell ref="L48:L49"/>
    <mergeCell ref="B44:M44"/>
    <mergeCell ref="C46:M46"/>
    <mergeCell ref="C47:E47"/>
    <mergeCell ref="G47:I47"/>
    <mergeCell ref="K47:M47"/>
    <mergeCell ref="B48:B49"/>
    <mergeCell ref="C48:C49"/>
    <mergeCell ref="D48:D49"/>
    <mergeCell ref="E48:E49"/>
    <mergeCell ref="F48:F49"/>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1.140625" customWidth="1"/>
    <col min="3" max="3" width="2.42578125" customWidth="1"/>
    <col min="4" max="4" width="9.28515625" customWidth="1"/>
    <col min="5" max="6" width="11.140625" customWidth="1"/>
    <col min="7" max="7" width="2.42578125" customWidth="1"/>
    <col min="8" max="8" width="9.28515625" customWidth="1"/>
    <col min="9" max="10" width="11.140625" customWidth="1"/>
    <col min="11" max="11" width="2.42578125" customWidth="1"/>
    <col min="12" max="12" width="9.28515625" customWidth="1"/>
    <col min="13" max="14" width="11.140625" customWidth="1"/>
    <col min="15" max="15" width="2.42578125" customWidth="1"/>
    <col min="16" max="16" width="9.28515625" customWidth="1"/>
    <col min="17" max="17" width="11.140625" customWidth="1"/>
  </cols>
  <sheetData>
    <row r="1" spans="1:17" ht="15" customHeight="1">
      <c r="A1" s="9" t="s">
        <v>83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33</v>
      </c>
      <c r="B3" s="67" t="s">
        <v>7</v>
      </c>
      <c r="C3" s="67"/>
      <c r="D3" s="67"/>
      <c r="E3" s="67"/>
      <c r="F3" s="67"/>
      <c r="G3" s="67"/>
      <c r="H3" s="67"/>
      <c r="I3" s="67"/>
      <c r="J3" s="67"/>
      <c r="K3" s="67"/>
      <c r="L3" s="67"/>
      <c r="M3" s="67"/>
      <c r="N3" s="67"/>
      <c r="O3" s="67"/>
      <c r="P3" s="67"/>
      <c r="Q3" s="67"/>
    </row>
    <row r="4" spans="1:17" ht="15" customHeight="1">
      <c r="A4" s="68" t="s">
        <v>834</v>
      </c>
      <c r="B4" s="67" t="s">
        <v>7</v>
      </c>
      <c r="C4" s="67"/>
      <c r="D4" s="67"/>
      <c r="E4" s="67"/>
      <c r="F4" s="67"/>
      <c r="G4" s="67"/>
      <c r="H4" s="67"/>
      <c r="I4" s="67"/>
      <c r="J4" s="67"/>
      <c r="K4" s="67"/>
      <c r="L4" s="67"/>
      <c r="M4" s="67"/>
      <c r="N4" s="67"/>
      <c r="O4" s="67"/>
      <c r="P4" s="67"/>
      <c r="Q4" s="67"/>
    </row>
    <row r="5" spans="1:17">
      <c r="A5" s="68"/>
      <c r="B5" s="72" t="s">
        <v>835</v>
      </c>
      <c r="C5" s="72"/>
      <c r="D5" s="72"/>
      <c r="E5" s="72"/>
      <c r="F5" s="72"/>
      <c r="G5" s="72"/>
      <c r="H5" s="72"/>
      <c r="I5" s="72"/>
      <c r="J5" s="72"/>
      <c r="K5" s="72"/>
      <c r="L5" s="72"/>
      <c r="M5" s="72"/>
      <c r="N5" s="72"/>
      <c r="O5" s="72"/>
      <c r="P5" s="72"/>
      <c r="Q5" s="72"/>
    </row>
    <row r="6" spans="1:17">
      <c r="A6" s="68"/>
      <c r="B6" s="20"/>
      <c r="C6" s="20"/>
      <c r="D6" s="20"/>
      <c r="E6" s="20"/>
      <c r="F6" s="20"/>
      <c r="G6" s="20"/>
      <c r="H6" s="20"/>
      <c r="I6" s="20"/>
      <c r="J6" s="20"/>
      <c r="K6" s="20"/>
      <c r="L6" s="20"/>
      <c r="M6" s="20"/>
      <c r="N6" s="20"/>
      <c r="O6" s="20"/>
      <c r="P6" s="20"/>
      <c r="Q6" s="20"/>
    </row>
    <row r="7" spans="1:17">
      <c r="A7" s="68"/>
      <c r="B7" s="12"/>
      <c r="C7" s="12"/>
      <c r="D7" s="12"/>
      <c r="E7" s="12"/>
      <c r="F7" s="12"/>
      <c r="G7" s="12"/>
      <c r="H7" s="12"/>
      <c r="I7" s="12"/>
      <c r="J7" s="12"/>
      <c r="K7" s="12"/>
      <c r="L7" s="12"/>
      <c r="M7" s="12"/>
      <c r="N7" s="12"/>
      <c r="O7" s="12"/>
      <c r="P7" s="12"/>
      <c r="Q7" s="12"/>
    </row>
    <row r="8" spans="1:17" ht="15.75" thickBot="1">
      <c r="A8" s="68"/>
      <c r="B8" s="41"/>
      <c r="C8" s="37" t="s">
        <v>358</v>
      </c>
      <c r="D8" s="37"/>
      <c r="E8" s="37"/>
      <c r="F8" s="37"/>
      <c r="G8" s="37"/>
      <c r="H8" s="37"/>
      <c r="I8" s="37"/>
      <c r="J8" s="19"/>
      <c r="K8" s="37" t="s">
        <v>359</v>
      </c>
      <c r="L8" s="37"/>
      <c r="M8" s="37"/>
      <c r="N8" s="37"/>
      <c r="O8" s="37"/>
      <c r="P8" s="37"/>
      <c r="Q8" s="37"/>
    </row>
    <row r="9" spans="1:17">
      <c r="A9" s="68"/>
      <c r="B9" s="27"/>
      <c r="C9" s="39" t="s">
        <v>479</v>
      </c>
      <c r="D9" s="39"/>
      <c r="E9" s="39"/>
      <c r="F9" s="40"/>
      <c r="G9" s="39" t="s">
        <v>481</v>
      </c>
      <c r="H9" s="39"/>
      <c r="I9" s="39"/>
      <c r="J9" s="27"/>
      <c r="K9" s="39" t="s">
        <v>479</v>
      </c>
      <c r="L9" s="39"/>
      <c r="M9" s="39"/>
      <c r="N9" s="40"/>
      <c r="O9" s="39" t="s">
        <v>481</v>
      </c>
      <c r="P9" s="39"/>
      <c r="Q9" s="39"/>
    </row>
    <row r="10" spans="1:17" ht="15.75" thickBot="1">
      <c r="A10" s="68"/>
      <c r="B10" s="27"/>
      <c r="C10" s="37" t="s">
        <v>480</v>
      </c>
      <c r="D10" s="37"/>
      <c r="E10" s="37"/>
      <c r="F10" s="27"/>
      <c r="G10" s="37" t="s">
        <v>482</v>
      </c>
      <c r="H10" s="37"/>
      <c r="I10" s="37"/>
      <c r="J10" s="27"/>
      <c r="K10" s="37" t="s">
        <v>480</v>
      </c>
      <c r="L10" s="37"/>
      <c r="M10" s="37"/>
      <c r="N10" s="27"/>
      <c r="O10" s="37" t="s">
        <v>482</v>
      </c>
      <c r="P10" s="37"/>
      <c r="Q10" s="37"/>
    </row>
    <row r="11" spans="1:17">
      <c r="A11" s="68"/>
      <c r="B11" s="22" t="s">
        <v>483</v>
      </c>
      <c r="C11" s="49" t="s">
        <v>240</v>
      </c>
      <c r="D11" s="51">
        <v>502513</v>
      </c>
      <c r="E11" s="32"/>
      <c r="F11" s="24"/>
      <c r="G11" s="49" t="s">
        <v>240</v>
      </c>
      <c r="H11" s="51">
        <v>538074</v>
      </c>
      <c r="I11" s="32"/>
      <c r="J11" s="24"/>
      <c r="K11" s="49" t="s">
        <v>240</v>
      </c>
      <c r="L11" s="51">
        <v>519597</v>
      </c>
      <c r="M11" s="32"/>
      <c r="N11" s="24"/>
      <c r="O11" s="49" t="s">
        <v>240</v>
      </c>
      <c r="P11" s="51">
        <v>565257</v>
      </c>
      <c r="Q11" s="32"/>
    </row>
    <row r="12" spans="1:17" ht="15.75" thickBot="1">
      <c r="A12" s="68"/>
      <c r="B12" s="22"/>
      <c r="C12" s="100"/>
      <c r="D12" s="101"/>
      <c r="E12" s="33"/>
      <c r="F12" s="24"/>
      <c r="G12" s="100"/>
      <c r="H12" s="101"/>
      <c r="I12" s="33"/>
      <c r="J12" s="24"/>
      <c r="K12" s="100"/>
      <c r="L12" s="101"/>
      <c r="M12" s="33"/>
      <c r="N12" s="24"/>
      <c r="O12" s="100"/>
      <c r="P12" s="101"/>
      <c r="Q12" s="33"/>
    </row>
    <row r="13" spans="1:17" ht="15.75" thickTop="1"/>
  </sheetData>
  <mergeCells count="38">
    <mergeCell ref="B4:Q4"/>
    <mergeCell ref="B5:Q5"/>
    <mergeCell ref="M11:M12"/>
    <mergeCell ref="N11:N12"/>
    <mergeCell ref="O11:O12"/>
    <mergeCell ref="P11:P12"/>
    <mergeCell ref="Q11:Q12"/>
    <mergeCell ref="A1:A2"/>
    <mergeCell ref="B1:Q1"/>
    <mergeCell ref="B2:Q2"/>
    <mergeCell ref="B3:Q3"/>
    <mergeCell ref="A4:A12"/>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8</v>
      </c>
      <c r="B1" s="1" t="s">
        <v>3</v>
      </c>
      <c r="C1" s="1" t="s">
        <v>34</v>
      </c>
    </row>
    <row r="2" spans="1:3" ht="30">
      <c r="A2" s="3" t="s">
        <v>79</v>
      </c>
      <c r="B2" s="4" t="s">
        <v>7</v>
      </c>
      <c r="C2" s="4" t="s">
        <v>7</v>
      </c>
    </row>
    <row r="3" spans="1:3">
      <c r="A3" s="2" t="s">
        <v>80</v>
      </c>
      <c r="B3" s="7">
        <v>10000000</v>
      </c>
      <c r="C3" s="7">
        <v>10000000</v>
      </c>
    </row>
    <row r="4" spans="1:3">
      <c r="A4" s="2" t="s">
        <v>81</v>
      </c>
      <c r="B4" s="4">
        <v>0</v>
      </c>
      <c r="C4" s="4">
        <v>0</v>
      </c>
    </row>
    <row r="5" spans="1:3">
      <c r="A5" s="2" t="s">
        <v>82</v>
      </c>
      <c r="B5" s="4">
        <v>0</v>
      </c>
      <c r="C5" s="4">
        <v>0</v>
      </c>
    </row>
    <row r="6" spans="1:3">
      <c r="A6" s="2" t="s">
        <v>83</v>
      </c>
      <c r="B6" s="5">
        <v>0.1</v>
      </c>
      <c r="C6" s="5">
        <v>0.1</v>
      </c>
    </row>
    <row r="7" spans="1:3">
      <c r="A7" s="2" t="s">
        <v>84</v>
      </c>
      <c r="B7" s="7">
        <v>100000000</v>
      </c>
      <c r="C7" s="7">
        <v>100000000</v>
      </c>
    </row>
    <row r="8" spans="1:3">
      <c r="A8" s="2" t="s">
        <v>85</v>
      </c>
      <c r="B8" s="7">
        <v>62534636</v>
      </c>
      <c r="C8" s="7">
        <v>62032517</v>
      </c>
    </row>
    <row r="9" spans="1:3">
      <c r="A9" s="2" t="s">
        <v>86</v>
      </c>
      <c r="B9" s="7">
        <v>219304</v>
      </c>
      <c r="C9" s="7">
        <v>1346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3.42578125" customWidth="1"/>
    <col min="4" max="4" width="12.140625" customWidth="1"/>
    <col min="5" max="5" width="2.5703125" customWidth="1"/>
    <col min="6" max="6" width="15.5703125" customWidth="1"/>
    <col min="7" max="7" width="3.42578125" customWidth="1"/>
    <col min="8" max="8" width="11.140625" customWidth="1"/>
    <col min="9" max="10" width="15.5703125" customWidth="1"/>
    <col min="11" max="11" width="3.42578125" customWidth="1"/>
    <col min="12" max="12" width="11.140625" customWidth="1"/>
    <col min="13" max="13" width="15.5703125" customWidth="1"/>
  </cols>
  <sheetData>
    <row r="1" spans="1:13" ht="15" customHeight="1">
      <c r="A1" s="9" t="s">
        <v>8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5</v>
      </c>
      <c r="B3" s="67" t="s">
        <v>7</v>
      </c>
      <c r="C3" s="67"/>
      <c r="D3" s="67"/>
      <c r="E3" s="67"/>
      <c r="F3" s="67"/>
      <c r="G3" s="67"/>
      <c r="H3" s="67"/>
      <c r="I3" s="67"/>
      <c r="J3" s="67"/>
      <c r="K3" s="67"/>
      <c r="L3" s="67"/>
      <c r="M3" s="67"/>
    </row>
    <row r="4" spans="1:13" ht="15" customHeight="1">
      <c r="A4" s="68" t="s">
        <v>837</v>
      </c>
      <c r="B4" s="67" t="s">
        <v>7</v>
      </c>
      <c r="C4" s="67"/>
      <c r="D4" s="67"/>
      <c r="E4" s="67"/>
      <c r="F4" s="67"/>
      <c r="G4" s="67"/>
      <c r="H4" s="67"/>
      <c r="I4" s="67"/>
      <c r="J4" s="67"/>
      <c r="K4" s="67"/>
      <c r="L4" s="67"/>
      <c r="M4" s="67"/>
    </row>
    <row r="5" spans="1:13" ht="25.5" customHeight="1">
      <c r="A5" s="68"/>
      <c r="B5" s="72" t="s">
        <v>487</v>
      </c>
      <c r="C5" s="72"/>
      <c r="D5" s="72"/>
      <c r="E5" s="72"/>
      <c r="F5" s="72"/>
      <c r="G5" s="72"/>
      <c r="H5" s="72"/>
      <c r="I5" s="72"/>
      <c r="J5" s="72"/>
      <c r="K5" s="72"/>
      <c r="L5" s="72"/>
      <c r="M5" s="72"/>
    </row>
    <row r="6" spans="1:13">
      <c r="A6" s="68"/>
      <c r="B6" s="20"/>
      <c r="C6" s="20"/>
      <c r="D6" s="20"/>
      <c r="E6" s="20"/>
      <c r="F6" s="20"/>
      <c r="G6" s="20"/>
      <c r="H6" s="20"/>
      <c r="I6" s="20"/>
      <c r="J6" s="20"/>
      <c r="K6" s="20"/>
      <c r="L6" s="20"/>
      <c r="M6" s="20"/>
    </row>
    <row r="7" spans="1:13">
      <c r="A7" s="68"/>
      <c r="B7" s="12"/>
      <c r="C7" s="12"/>
      <c r="D7" s="12"/>
      <c r="E7" s="12"/>
      <c r="F7" s="12"/>
      <c r="G7" s="12"/>
      <c r="H7" s="12"/>
      <c r="I7" s="12"/>
      <c r="J7" s="12"/>
      <c r="K7" s="12"/>
      <c r="L7" s="12"/>
      <c r="M7" s="12"/>
    </row>
    <row r="8" spans="1:13" ht="15.75" thickBot="1">
      <c r="A8" s="68"/>
      <c r="B8" s="41"/>
      <c r="C8" s="37" t="s">
        <v>238</v>
      </c>
      <c r="D8" s="37"/>
      <c r="E8" s="37"/>
      <c r="F8" s="37"/>
      <c r="G8" s="37"/>
      <c r="H8" s="37"/>
      <c r="I8" s="37"/>
      <c r="J8" s="37"/>
      <c r="K8" s="37"/>
      <c r="L8" s="37"/>
      <c r="M8" s="37"/>
    </row>
    <row r="9" spans="1:13" ht="15.75" thickBot="1">
      <c r="A9" s="68"/>
      <c r="B9" s="41"/>
      <c r="C9" s="48">
        <v>2013</v>
      </c>
      <c r="D9" s="48"/>
      <c r="E9" s="48"/>
      <c r="F9" s="47"/>
      <c r="G9" s="48">
        <v>2012</v>
      </c>
      <c r="H9" s="48"/>
      <c r="I9" s="48"/>
      <c r="J9" s="19"/>
      <c r="K9" s="48">
        <v>2011</v>
      </c>
      <c r="L9" s="48"/>
      <c r="M9" s="48"/>
    </row>
    <row r="10" spans="1:13">
      <c r="A10" s="68"/>
      <c r="B10" s="110" t="s">
        <v>325</v>
      </c>
      <c r="C10" s="32"/>
      <c r="D10" s="32"/>
      <c r="E10" s="32"/>
      <c r="F10" s="16"/>
      <c r="G10" s="32"/>
      <c r="H10" s="32"/>
      <c r="I10" s="32"/>
      <c r="J10" s="16"/>
      <c r="K10" s="32"/>
      <c r="L10" s="32"/>
      <c r="M10" s="32"/>
    </row>
    <row r="11" spans="1:13">
      <c r="A11" s="68"/>
      <c r="B11" s="25" t="s">
        <v>114</v>
      </c>
      <c r="C11" s="25" t="s">
        <v>240</v>
      </c>
      <c r="D11" s="26" t="s">
        <v>488</v>
      </c>
      <c r="E11" s="25" t="s">
        <v>244</v>
      </c>
      <c r="F11" s="27"/>
      <c r="G11" s="25" t="s">
        <v>240</v>
      </c>
      <c r="H11" s="66">
        <v>30032</v>
      </c>
      <c r="I11" s="27"/>
      <c r="J11" s="27"/>
      <c r="K11" s="25" t="s">
        <v>240</v>
      </c>
      <c r="L11" s="66">
        <v>11177</v>
      </c>
      <c r="M11" s="27"/>
    </row>
    <row r="12" spans="1:13" ht="15.75" thickBot="1">
      <c r="A12" s="68"/>
      <c r="B12" s="25"/>
      <c r="C12" s="55"/>
      <c r="D12" s="60"/>
      <c r="E12" s="55"/>
      <c r="F12" s="27"/>
      <c r="G12" s="55"/>
      <c r="H12" s="57"/>
      <c r="I12" s="58"/>
      <c r="J12" s="27"/>
      <c r="K12" s="55"/>
      <c r="L12" s="57"/>
      <c r="M12" s="58"/>
    </row>
    <row r="13" spans="1:13" ht="15.75" thickTop="1">
      <c r="A13" s="68"/>
      <c r="B13" s="22" t="s">
        <v>489</v>
      </c>
      <c r="C13" s="111">
        <v>62213</v>
      </c>
      <c r="D13" s="111"/>
      <c r="E13" s="112"/>
      <c r="F13" s="24"/>
      <c r="G13" s="111">
        <v>61780</v>
      </c>
      <c r="H13" s="111"/>
      <c r="I13" s="112"/>
      <c r="J13" s="24"/>
      <c r="K13" s="111">
        <v>57390</v>
      </c>
      <c r="L13" s="111"/>
      <c r="M13" s="112"/>
    </row>
    <row r="14" spans="1:13" ht="15.75" thickBot="1">
      <c r="A14" s="68"/>
      <c r="B14" s="22"/>
      <c r="C14" s="101"/>
      <c r="D14" s="101"/>
      <c r="E14" s="33"/>
      <c r="F14" s="24"/>
      <c r="G14" s="101"/>
      <c r="H14" s="101"/>
      <c r="I14" s="33"/>
      <c r="J14" s="24"/>
      <c r="K14" s="101"/>
      <c r="L14" s="101"/>
      <c r="M14" s="33"/>
    </row>
    <row r="15" spans="1:13" ht="15.75" thickTop="1">
      <c r="A15" s="68"/>
      <c r="B15" s="25" t="s">
        <v>490</v>
      </c>
      <c r="C15" s="113" t="s">
        <v>240</v>
      </c>
      <c r="D15" s="114" t="s">
        <v>491</v>
      </c>
      <c r="E15" s="113" t="s">
        <v>244</v>
      </c>
      <c r="F15" s="27"/>
      <c r="G15" s="113" t="s">
        <v>240</v>
      </c>
      <c r="H15" s="114">
        <v>0.49</v>
      </c>
      <c r="I15" s="115"/>
      <c r="J15" s="27"/>
      <c r="K15" s="113" t="s">
        <v>240</v>
      </c>
      <c r="L15" s="114">
        <v>0.19</v>
      </c>
      <c r="M15" s="115"/>
    </row>
    <row r="16" spans="1:13" ht="15.75" thickBot="1">
      <c r="A16" s="68"/>
      <c r="B16" s="25"/>
      <c r="C16" s="55"/>
      <c r="D16" s="60"/>
      <c r="E16" s="55"/>
      <c r="F16" s="27"/>
      <c r="G16" s="55"/>
      <c r="H16" s="60"/>
      <c r="I16" s="58"/>
      <c r="J16" s="27"/>
      <c r="K16" s="55"/>
      <c r="L16" s="60"/>
      <c r="M16" s="58"/>
    </row>
    <row r="17" spans="1:13" ht="15.75" thickTop="1">
      <c r="A17" s="68"/>
      <c r="B17" s="110" t="s">
        <v>326</v>
      </c>
      <c r="C17" s="112"/>
      <c r="D17" s="112"/>
      <c r="E17" s="112"/>
      <c r="F17" s="16"/>
      <c r="G17" s="112"/>
      <c r="H17" s="112"/>
      <c r="I17" s="112"/>
      <c r="J17" s="16"/>
      <c r="K17" s="112"/>
      <c r="L17" s="112"/>
      <c r="M17" s="112"/>
    </row>
    <row r="18" spans="1:13">
      <c r="A18" s="68"/>
      <c r="B18" s="25" t="s">
        <v>114</v>
      </c>
      <c r="C18" s="25" t="s">
        <v>240</v>
      </c>
      <c r="D18" s="26" t="s">
        <v>488</v>
      </c>
      <c r="E18" s="25" t="s">
        <v>244</v>
      </c>
      <c r="F18" s="27"/>
      <c r="G18" s="25" t="s">
        <v>240</v>
      </c>
      <c r="H18" s="66">
        <v>30032</v>
      </c>
      <c r="I18" s="27"/>
      <c r="J18" s="27"/>
      <c r="K18" s="25" t="s">
        <v>240</v>
      </c>
      <c r="L18" s="66">
        <v>11177</v>
      </c>
      <c r="M18" s="27"/>
    </row>
    <row r="19" spans="1:13" ht="15.75" thickBot="1">
      <c r="A19" s="68"/>
      <c r="B19" s="25"/>
      <c r="C19" s="55"/>
      <c r="D19" s="60"/>
      <c r="E19" s="55"/>
      <c r="F19" s="27"/>
      <c r="G19" s="55"/>
      <c r="H19" s="57"/>
      <c r="I19" s="58"/>
      <c r="J19" s="27"/>
      <c r="K19" s="55"/>
      <c r="L19" s="57"/>
      <c r="M19" s="58"/>
    </row>
    <row r="20" spans="1:13" ht="15.75" thickTop="1">
      <c r="A20" s="68"/>
      <c r="B20" s="14" t="s">
        <v>492</v>
      </c>
      <c r="C20" s="112"/>
      <c r="D20" s="112"/>
      <c r="E20" s="112"/>
      <c r="F20" s="16"/>
      <c r="G20" s="112"/>
      <c r="H20" s="112"/>
      <c r="I20" s="112"/>
      <c r="J20" s="16"/>
      <c r="K20" s="112"/>
      <c r="L20" s="112"/>
      <c r="M20" s="112"/>
    </row>
    <row r="21" spans="1:13">
      <c r="A21" s="68"/>
      <c r="B21" s="52" t="s">
        <v>493</v>
      </c>
      <c r="C21" s="66">
        <v>62213</v>
      </c>
      <c r="D21" s="66"/>
      <c r="E21" s="27"/>
      <c r="F21" s="27"/>
      <c r="G21" s="66">
        <v>61780</v>
      </c>
      <c r="H21" s="66"/>
      <c r="I21" s="27"/>
      <c r="J21" s="27"/>
      <c r="K21" s="66">
        <v>57390</v>
      </c>
      <c r="L21" s="66"/>
      <c r="M21" s="27"/>
    </row>
    <row r="22" spans="1:13">
      <c r="A22" s="68"/>
      <c r="B22" s="52"/>
      <c r="C22" s="66"/>
      <c r="D22" s="66"/>
      <c r="E22" s="27"/>
      <c r="F22" s="27"/>
      <c r="G22" s="66"/>
      <c r="H22" s="66"/>
      <c r="I22" s="27"/>
      <c r="J22" s="27"/>
      <c r="K22" s="66"/>
      <c r="L22" s="66"/>
      <c r="M22" s="27"/>
    </row>
    <row r="23" spans="1:13" ht="26.25">
      <c r="A23" s="68"/>
      <c r="B23" s="44" t="s">
        <v>494</v>
      </c>
      <c r="C23" s="23" t="s">
        <v>220</v>
      </c>
      <c r="D23" s="23"/>
      <c r="E23" s="24"/>
      <c r="F23" s="24"/>
      <c r="G23" s="23">
        <v>982</v>
      </c>
      <c r="H23" s="23"/>
      <c r="I23" s="24"/>
      <c r="J23" s="24"/>
      <c r="K23" s="50">
        <v>1389</v>
      </c>
      <c r="L23" s="50"/>
      <c r="M23" s="24"/>
    </row>
    <row r="24" spans="1:13" ht="15.75" thickBot="1">
      <c r="A24" s="68"/>
      <c r="B24" s="44" t="s">
        <v>495</v>
      </c>
      <c r="C24" s="53"/>
      <c r="D24" s="53"/>
      <c r="E24" s="82"/>
      <c r="F24" s="24"/>
      <c r="G24" s="53"/>
      <c r="H24" s="53"/>
      <c r="I24" s="82"/>
      <c r="J24" s="24"/>
      <c r="K24" s="81"/>
      <c r="L24" s="81"/>
      <c r="M24" s="82"/>
    </row>
    <row r="25" spans="1:13">
      <c r="A25" s="68"/>
      <c r="B25" s="27"/>
      <c r="C25" s="56">
        <v>62213</v>
      </c>
      <c r="D25" s="56"/>
      <c r="E25" s="40"/>
      <c r="F25" s="27"/>
      <c r="G25" s="56">
        <v>62762</v>
      </c>
      <c r="H25" s="56"/>
      <c r="I25" s="40"/>
      <c r="J25" s="27"/>
      <c r="K25" s="56">
        <v>58779</v>
      </c>
      <c r="L25" s="56"/>
      <c r="M25" s="40"/>
    </row>
    <row r="26" spans="1:13" ht="15.75" thickBot="1">
      <c r="A26" s="68"/>
      <c r="B26" s="27"/>
      <c r="C26" s="57"/>
      <c r="D26" s="57"/>
      <c r="E26" s="58"/>
      <c r="F26" s="27"/>
      <c r="G26" s="57"/>
      <c r="H26" s="57"/>
      <c r="I26" s="58"/>
      <c r="J26" s="27"/>
      <c r="K26" s="57"/>
      <c r="L26" s="57"/>
      <c r="M26" s="58"/>
    </row>
    <row r="27" spans="1:13" ht="15.75" thickTop="1">
      <c r="A27" s="68"/>
      <c r="B27" s="22" t="s">
        <v>490</v>
      </c>
      <c r="C27" s="116" t="s">
        <v>240</v>
      </c>
      <c r="D27" s="117" t="s">
        <v>491</v>
      </c>
      <c r="E27" s="116" t="s">
        <v>244</v>
      </c>
      <c r="F27" s="24"/>
      <c r="G27" s="116" t="s">
        <v>240</v>
      </c>
      <c r="H27" s="117">
        <v>0.48</v>
      </c>
      <c r="I27" s="112"/>
      <c r="J27" s="24"/>
      <c r="K27" s="116" t="s">
        <v>240</v>
      </c>
      <c r="L27" s="117">
        <v>0.19</v>
      </c>
      <c r="M27" s="112"/>
    </row>
    <row r="28" spans="1:13" ht="15.75" thickBot="1">
      <c r="A28" s="68"/>
      <c r="B28" s="22"/>
      <c r="C28" s="100"/>
      <c r="D28" s="31"/>
      <c r="E28" s="100"/>
      <c r="F28" s="24"/>
      <c r="G28" s="100"/>
      <c r="H28" s="31"/>
      <c r="I28" s="33"/>
      <c r="J28" s="24"/>
      <c r="K28" s="100"/>
      <c r="L28" s="31"/>
      <c r="M28" s="33"/>
    </row>
    <row r="29" spans="1:13" ht="15.75" thickTop="1"/>
  </sheetData>
  <mergeCells count="104">
    <mergeCell ref="B4:M4"/>
    <mergeCell ref="B5:M5"/>
    <mergeCell ref="I27:I28"/>
    <mergeCell ref="J27:J28"/>
    <mergeCell ref="K27:K28"/>
    <mergeCell ref="L27:L28"/>
    <mergeCell ref="M27:M28"/>
    <mergeCell ref="A1:A2"/>
    <mergeCell ref="B1:M1"/>
    <mergeCell ref="B2:M2"/>
    <mergeCell ref="B3:M3"/>
    <mergeCell ref="A4:A28"/>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K21:L22"/>
    <mergeCell ref="M21:M22"/>
    <mergeCell ref="C23:D24"/>
    <mergeCell ref="E23:E24"/>
    <mergeCell ref="F23:F24"/>
    <mergeCell ref="G23:H24"/>
    <mergeCell ref="I23:I24"/>
    <mergeCell ref="J23:J24"/>
    <mergeCell ref="K23:L24"/>
    <mergeCell ref="M23:M24"/>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14.140625" customWidth="1"/>
    <col min="4" max="4" width="8.42578125" customWidth="1"/>
    <col min="5" max="5" width="36.5703125" customWidth="1"/>
    <col min="6" max="6" width="9.140625" customWidth="1"/>
    <col min="7" max="7" width="25.42578125" customWidth="1"/>
    <col min="8" max="8" width="8.42578125" customWidth="1"/>
    <col min="9" max="9" width="12.28515625" customWidth="1"/>
    <col min="10" max="10" width="4.28515625" customWidth="1"/>
    <col min="11" max="11" width="2.85546875" customWidth="1"/>
    <col min="12" max="12" width="8.42578125" customWidth="1"/>
    <col min="13" max="13" width="14" customWidth="1"/>
  </cols>
  <sheetData>
    <row r="1" spans="1:13" ht="15" customHeight="1">
      <c r="A1" s="9" t="s">
        <v>8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839</v>
      </c>
      <c r="B3" s="67" t="s">
        <v>7</v>
      </c>
      <c r="C3" s="67"/>
      <c r="D3" s="67"/>
      <c r="E3" s="67"/>
      <c r="F3" s="67"/>
      <c r="G3" s="67"/>
      <c r="H3" s="67"/>
      <c r="I3" s="67"/>
      <c r="J3" s="67"/>
      <c r="K3" s="67"/>
      <c r="L3" s="67"/>
      <c r="M3" s="67"/>
    </row>
    <row r="4" spans="1:13" ht="15" customHeight="1">
      <c r="A4" s="68" t="s">
        <v>840</v>
      </c>
      <c r="B4" s="67" t="s">
        <v>7</v>
      </c>
      <c r="C4" s="67"/>
      <c r="D4" s="67"/>
      <c r="E4" s="67"/>
      <c r="F4" s="67"/>
      <c r="G4" s="67"/>
      <c r="H4" s="67"/>
      <c r="I4" s="67"/>
      <c r="J4" s="67"/>
      <c r="K4" s="67"/>
      <c r="L4" s="67"/>
      <c r="M4" s="67"/>
    </row>
    <row r="5" spans="1:13">
      <c r="A5" s="68"/>
      <c r="B5" s="72" t="s">
        <v>560</v>
      </c>
      <c r="C5" s="72"/>
      <c r="D5" s="72"/>
      <c r="E5" s="72"/>
      <c r="F5" s="72"/>
      <c r="G5" s="72"/>
      <c r="H5" s="72"/>
      <c r="I5" s="72"/>
      <c r="J5" s="72"/>
      <c r="K5" s="72"/>
      <c r="L5" s="72"/>
      <c r="M5" s="72"/>
    </row>
    <row r="6" spans="1:13">
      <c r="A6" s="68"/>
      <c r="B6" s="20"/>
      <c r="C6" s="20"/>
      <c r="D6" s="20"/>
      <c r="E6" s="20"/>
      <c r="F6" s="20"/>
      <c r="G6" s="20"/>
      <c r="H6" s="20"/>
      <c r="I6" s="20"/>
      <c r="J6" s="20"/>
      <c r="K6" s="20"/>
      <c r="L6" s="20"/>
      <c r="M6" s="20"/>
    </row>
    <row r="7" spans="1:13">
      <c r="A7" s="68"/>
      <c r="B7" s="12"/>
      <c r="C7" s="12"/>
      <c r="D7" s="12"/>
      <c r="E7" s="12"/>
      <c r="F7" s="12"/>
      <c r="G7" s="12"/>
      <c r="H7" s="12"/>
      <c r="I7" s="12"/>
      <c r="J7" s="12"/>
      <c r="K7" s="12"/>
      <c r="L7" s="12"/>
      <c r="M7" s="12"/>
    </row>
    <row r="8" spans="1:13" ht="15.75" thickBot="1">
      <c r="A8" s="68"/>
      <c r="B8" s="41"/>
      <c r="C8" s="37" t="s">
        <v>561</v>
      </c>
      <c r="D8" s="37"/>
      <c r="E8" s="37"/>
      <c r="F8" s="37"/>
      <c r="G8" s="37"/>
      <c r="H8" s="19"/>
      <c r="I8" s="37" t="s">
        <v>562</v>
      </c>
      <c r="J8" s="37"/>
      <c r="K8" s="37"/>
      <c r="L8" s="37"/>
      <c r="M8" s="37"/>
    </row>
    <row r="9" spans="1:13">
      <c r="A9" s="68"/>
      <c r="B9" s="86"/>
      <c r="C9" s="39" t="s">
        <v>547</v>
      </c>
      <c r="D9" s="39"/>
      <c r="E9" s="40"/>
      <c r="F9" s="39" t="s">
        <v>522</v>
      </c>
      <c r="G9" s="39"/>
      <c r="H9" s="27"/>
      <c r="I9" s="39" t="s">
        <v>520</v>
      </c>
      <c r="J9" s="39"/>
      <c r="K9" s="40"/>
      <c r="L9" s="39" t="s">
        <v>522</v>
      </c>
      <c r="M9" s="39"/>
    </row>
    <row r="10" spans="1:13">
      <c r="A10" s="68"/>
      <c r="B10" s="86"/>
      <c r="C10" s="38" t="s">
        <v>563</v>
      </c>
      <c r="D10" s="38"/>
      <c r="E10" s="27"/>
      <c r="F10" s="38" t="s">
        <v>548</v>
      </c>
      <c r="G10" s="38"/>
      <c r="H10" s="27"/>
      <c r="I10" s="38" t="s">
        <v>567</v>
      </c>
      <c r="J10" s="38"/>
      <c r="K10" s="27"/>
      <c r="L10" s="38" t="s">
        <v>548</v>
      </c>
      <c r="M10" s="38"/>
    </row>
    <row r="11" spans="1:13">
      <c r="A11" s="68"/>
      <c r="B11" s="86"/>
      <c r="C11" s="38" t="s">
        <v>564</v>
      </c>
      <c r="D11" s="38"/>
      <c r="E11" s="27"/>
      <c r="F11" s="38" t="s">
        <v>565</v>
      </c>
      <c r="G11" s="38"/>
      <c r="H11" s="27"/>
      <c r="I11" s="38" t="s">
        <v>568</v>
      </c>
      <c r="J11" s="38"/>
      <c r="K11" s="27"/>
      <c r="L11" s="38" t="s">
        <v>565</v>
      </c>
      <c r="M11" s="38"/>
    </row>
    <row r="12" spans="1:13" ht="15.75" thickBot="1">
      <c r="A12" s="68"/>
      <c r="B12" s="86"/>
      <c r="C12" s="132"/>
      <c r="D12" s="132"/>
      <c r="E12" s="27"/>
      <c r="F12" s="37" t="s">
        <v>566</v>
      </c>
      <c r="G12" s="37"/>
      <c r="H12" s="27"/>
      <c r="I12" s="132"/>
      <c r="J12" s="132"/>
      <c r="K12" s="27"/>
      <c r="L12" s="37" t="s">
        <v>566</v>
      </c>
      <c r="M12" s="37"/>
    </row>
    <row r="13" spans="1:13">
      <c r="A13" s="68"/>
      <c r="B13" s="22" t="s">
        <v>569</v>
      </c>
      <c r="C13" s="51">
        <v>272951</v>
      </c>
      <c r="D13" s="32"/>
      <c r="E13" s="24"/>
      <c r="F13" s="133">
        <v>10.76</v>
      </c>
      <c r="G13" s="133"/>
      <c r="H13" s="24"/>
      <c r="I13" s="51">
        <v>139089</v>
      </c>
      <c r="J13" s="32"/>
      <c r="K13" s="24"/>
      <c r="L13" s="133">
        <v>10.23</v>
      </c>
      <c r="M13" s="133"/>
    </row>
    <row r="14" spans="1:13">
      <c r="A14" s="68"/>
      <c r="B14" s="22"/>
      <c r="C14" s="95"/>
      <c r="D14" s="96"/>
      <c r="E14" s="24"/>
      <c r="F14" s="134"/>
      <c r="G14" s="134"/>
      <c r="H14" s="24"/>
      <c r="I14" s="95"/>
      <c r="J14" s="96"/>
      <c r="K14" s="24"/>
      <c r="L14" s="134"/>
      <c r="M14" s="134"/>
    </row>
    <row r="15" spans="1:13">
      <c r="A15" s="68"/>
      <c r="B15" s="52" t="s">
        <v>528</v>
      </c>
      <c r="C15" s="66">
        <v>356813</v>
      </c>
      <c r="D15" s="27"/>
      <c r="E15" s="27"/>
      <c r="F15" s="26">
        <v>8.2100000000000009</v>
      </c>
      <c r="G15" s="26"/>
      <c r="H15" s="27"/>
      <c r="I15" s="66">
        <v>221495</v>
      </c>
      <c r="J15" s="27"/>
      <c r="K15" s="27"/>
      <c r="L15" s="26">
        <v>9.85</v>
      </c>
      <c r="M15" s="26"/>
    </row>
    <row r="16" spans="1:13">
      <c r="A16" s="68"/>
      <c r="B16" s="52"/>
      <c r="C16" s="66"/>
      <c r="D16" s="27"/>
      <c r="E16" s="27"/>
      <c r="F16" s="26"/>
      <c r="G16" s="26"/>
      <c r="H16" s="27"/>
      <c r="I16" s="66"/>
      <c r="J16" s="27"/>
      <c r="K16" s="27"/>
      <c r="L16" s="26"/>
      <c r="M16" s="26"/>
    </row>
    <row r="17" spans="1:13">
      <c r="A17" s="68"/>
      <c r="B17" s="103" t="s">
        <v>539</v>
      </c>
      <c r="C17" s="50">
        <v>-72259</v>
      </c>
      <c r="D17" s="24"/>
      <c r="E17" s="24"/>
      <c r="F17" s="23">
        <v>10.07</v>
      </c>
      <c r="G17" s="24"/>
      <c r="H17" s="24"/>
      <c r="I17" s="23" t="s">
        <v>220</v>
      </c>
      <c r="J17" s="24"/>
      <c r="K17" s="24"/>
      <c r="L17" s="23" t="s">
        <v>220</v>
      </c>
      <c r="M17" s="24"/>
    </row>
    <row r="18" spans="1:13">
      <c r="A18" s="68"/>
      <c r="B18" s="103"/>
      <c r="C18" s="50"/>
      <c r="D18" s="24"/>
      <c r="E18" s="24"/>
      <c r="F18" s="23"/>
      <c r="G18" s="24"/>
      <c r="H18" s="24"/>
      <c r="I18" s="23"/>
      <c r="J18" s="24"/>
      <c r="K18" s="24"/>
      <c r="L18" s="23"/>
      <c r="M18" s="24"/>
    </row>
    <row r="19" spans="1:13">
      <c r="A19" s="68"/>
      <c r="B19" s="52" t="s">
        <v>529</v>
      </c>
      <c r="C19" s="66">
        <v>-25979</v>
      </c>
      <c r="D19" s="27"/>
      <c r="E19" s="27"/>
      <c r="F19" s="26">
        <v>10.34</v>
      </c>
      <c r="G19" s="26"/>
      <c r="H19" s="27"/>
      <c r="I19" s="66">
        <v>-5533</v>
      </c>
      <c r="J19" s="27"/>
      <c r="K19" s="27"/>
      <c r="L19" s="26">
        <v>10.23</v>
      </c>
      <c r="M19" s="26"/>
    </row>
    <row r="20" spans="1:13" ht="15.75" thickBot="1">
      <c r="A20" s="68"/>
      <c r="B20" s="52"/>
      <c r="C20" s="84"/>
      <c r="D20" s="29"/>
      <c r="E20" s="27"/>
      <c r="F20" s="28"/>
      <c r="G20" s="28"/>
      <c r="H20" s="27"/>
      <c r="I20" s="84"/>
      <c r="J20" s="29"/>
      <c r="K20" s="27"/>
      <c r="L20" s="28"/>
      <c r="M20" s="28"/>
    </row>
    <row r="21" spans="1:13">
      <c r="A21" s="68"/>
      <c r="B21" s="22" t="s">
        <v>570</v>
      </c>
      <c r="C21" s="51">
        <v>531526</v>
      </c>
      <c r="D21" s="32"/>
      <c r="E21" s="24"/>
      <c r="F21" s="133">
        <v>9.16</v>
      </c>
      <c r="G21" s="133"/>
      <c r="H21" s="24"/>
      <c r="I21" s="51">
        <v>355051</v>
      </c>
      <c r="J21" s="32"/>
      <c r="K21" s="24"/>
      <c r="L21" s="133">
        <v>9.99</v>
      </c>
      <c r="M21" s="133"/>
    </row>
    <row r="22" spans="1:13">
      <c r="A22" s="68"/>
      <c r="B22" s="22"/>
      <c r="C22" s="95"/>
      <c r="D22" s="96"/>
      <c r="E22" s="24"/>
      <c r="F22" s="134"/>
      <c r="G22" s="134"/>
      <c r="H22" s="24"/>
      <c r="I22" s="95"/>
      <c r="J22" s="96"/>
      <c r="K22" s="24"/>
      <c r="L22" s="134"/>
      <c r="M22" s="134"/>
    </row>
    <row r="23" spans="1:13">
      <c r="A23" s="68"/>
      <c r="B23" s="25" t="s">
        <v>571</v>
      </c>
      <c r="C23" s="66">
        <v>406027</v>
      </c>
      <c r="D23" s="27"/>
      <c r="E23" s="27"/>
      <c r="F23" s="26">
        <v>7.59</v>
      </c>
      <c r="G23" s="26"/>
      <c r="H23" s="27"/>
      <c r="I23" s="66">
        <v>346731</v>
      </c>
      <c r="J23" s="27"/>
      <c r="K23" s="27"/>
      <c r="L23" s="26">
        <v>8.34</v>
      </c>
      <c r="M23" s="26"/>
    </row>
    <row r="24" spans="1:13">
      <c r="A24" s="68"/>
      <c r="B24" s="25"/>
      <c r="C24" s="66"/>
      <c r="D24" s="27"/>
      <c r="E24" s="27"/>
      <c r="F24" s="26"/>
      <c r="G24" s="26"/>
      <c r="H24" s="27"/>
      <c r="I24" s="66"/>
      <c r="J24" s="27"/>
      <c r="K24" s="27"/>
      <c r="L24" s="26"/>
      <c r="M24" s="26"/>
    </row>
    <row r="25" spans="1:13">
      <c r="A25" s="68"/>
      <c r="B25" s="103" t="s">
        <v>539</v>
      </c>
      <c r="C25" s="50">
        <v>-254629</v>
      </c>
      <c r="D25" s="24"/>
      <c r="E25" s="24"/>
      <c r="F25" s="23">
        <v>9.82</v>
      </c>
      <c r="G25" s="23"/>
      <c r="H25" s="24"/>
      <c r="I25" s="23" t="s">
        <v>220</v>
      </c>
      <c r="J25" s="24"/>
      <c r="K25" s="24"/>
      <c r="L25" s="23" t="s">
        <v>220</v>
      </c>
      <c r="M25" s="24"/>
    </row>
    <row r="26" spans="1:13">
      <c r="A26" s="68"/>
      <c r="B26" s="103"/>
      <c r="C26" s="50"/>
      <c r="D26" s="24"/>
      <c r="E26" s="24"/>
      <c r="F26" s="23"/>
      <c r="G26" s="23"/>
      <c r="H26" s="24"/>
      <c r="I26" s="23"/>
      <c r="J26" s="24"/>
      <c r="K26" s="24"/>
      <c r="L26" s="23"/>
      <c r="M26" s="24"/>
    </row>
    <row r="27" spans="1:13">
      <c r="A27" s="68"/>
      <c r="B27" s="25" t="s">
        <v>572</v>
      </c>
      <c r="C27" s="66">
        <v>-55212</v>
      </c>
      <c r="D27" s="27"/>
      <c r="E27" s="27"/>
      <c r="F27" s="26">
        <v>8.6</v>
      </c>
      <c r="G27" s="26"/>
      <c r="H27" s="27"/>
      <c r="I27" s="66">
        <v>-28020</v>
      </c>
      <c r="J27" s="27"/>
      <c r="K27" s="27"/>
      <c r="L27" s="26">
        <v>8.81</v>
      </c>
      <c r="M27" s="26"/>
    </row>
    <row r="28" spans="1:13" ht="15.75" thickBot="1">
      <c r="A28" s="68"/>
      <c r="B28" s="25"/>
      <c r="C28" s="84"/>
      <c r="D28" s="29"/>
      <c r="E28" s="27"/>
      <c r="F28" s="28"/>
      <c r="G28" s="28"/>
      <c r="H28" s="27"/>
      <c r="I28" s="84"/>
      <c r="J28" s="29"/>
      <c r="K28" s="27"/>
      <c r="L28" s="28"/>
      <c r="M28" s="28"/>
    </row>
    <row r="29" spans="1:13">
      <c r="A29" s="68"/>
      <c r="B29" s="22" t="s">
        <v>573</v>
      </c>
      <c r="C29" s="51">
        <v>627712</v>
      </c>
      <c r="D29" s="32"/>
      <c r="E29" s="24"/>
      <c r="F29" s="133">
        <v>7.93</v>
      </c>
      <c r="G29" s="133"/>
      <c r="H29" s="24"/>
      <c r="I29" s="51">
        <v>673762</v>
      </c>
      <c r="J29" s="32"/>
      <c r="K29" s="24"/>
      <c r="L29" s="133">
        <v>9.19</v>
      </c>
      <c r="M29" s="133"/>
    </row>
    <row r="30" spans="1:13" ht="15.75" thickBot="1">
      <c r="A30" s="68"/>
      <c r="B30" s="22"/>
      <c r="C30" s="101"/>
      <c r="D30" s="33"/>
      <c r="E30" s="24"/>
      <c r="F30" s="135"/>
      <c r="G30" s="135"/>
      <c r="H30" s="24"/>
      <c r="I30" s="101"/>
      <c r="J30" s="33"/>
      <c r="K30" s="24"/>
      <c r="L30" s="135"/>
      <c r="M30" s="135"/>
    </row>
    <row r="31" spans="1:13" ht="15.75" thickTop="1">
      <c r="A31" s="68" t="s">
        <v>841</v>
      </c>
      <c r="B31" s="67" t="s">
        <v>7</v>
      </c>
      <c r="C31" s="67"/>
      <c r="D31" s="67"/>
      <c r="E31" s="67"/>
      <c r="F31" s="67"/>
      <c r="G31" s="67"/>
      <c r="H31" s="67"/>
      <c r="I31" s="67"/>
      <c r="J31" s="67"/>
      <c r="K31" s="67"/>
      <c r="L31" s="67"/>
      <c r="M31" s="67"/>
    </row>
    <row r="32" spans="1:13">
      <c r="A32" s="68"/>
      <c r="B32" s="72" t="s">
        <v>842</v>
      </c>
      <c r="C32" s="72"/>
      <c r="D32" s="72"/>
      <c r="E32" s="72"/>
      <c r="F32" s="72"/>
      <c r="G32" s="72"/>
      <c r="H32" s="72"/>
      <c r="I32" s="72"/>
      <c r="J32" s="72"/>
      <c r="K32" s="72"/>
      <c r="L32" s="72"/>
      <c r="M32" s="72"/>
    </row>
    <row r="33" spans="1:13">
      <c r="A33" s="68"/>
      <c r="B33" s="136"/>
      <c r="C33" s="136"/>
      <c r="D33" s="136"/>
      <c r="E33" s="136"/>
      <c r="F33" s="136"/>
      <c r="G33" s="136"/>
      <c r="H33" s="136"/>
      <c r="I33" s="136"/>
      <c r="J33" s="136"/>
      <c r="K33" s="136"/>
      <c r="L33" s="136"/>
      <c r="M33" s="136"/>
    </row>
    <row r="34" spans="1:13">
      <c r="A34" s="68"/>
      <c r="B34" s="20"/>
      <c r="C34" s="20"/>
      <c r="D34" s="20"/>
      <c r="E34" s="20"/>
      <c r="F34" s="20"/>
      <c r="G34" s="20"/>
      <c r="H34" s="20"/>
      <c r="I34" s="20"/>
      <c r="J34" s="20"/>
    </row>
    <row r="35" spans="1:13">
      <c r="A35" s="68"/>
      <c r="B35" s="12"/>
      <c r="C35" s="12"/>
      <c r="D35" s="12"/>
      <c r="E35" s="12"/>
      <c r="F35" s="12"/>
      <c r="G35" s="12"/>
      <c r="H35" s="12"/>
      <c r="I35" s="12"/>
      <c r="J35" s="12"/>
    </row>
    <row r="36" spans="1:13" ht="15.75" thickBot="1">
      <c r="A36" s="68"/>
      <c r="B36" s="19"/>
      <c r="C36" s="37" t="s">
        <v>238</v>
      </c>
      <c r="D36" s="37"/>
      <c r="E36" s="37"/>
      <c r="F36" s="37"/>
      <c r="G36" s="37"/>
      <c r="H36" s="37"/>
      <c r="I36" s="37"/>
      <c r="J36" s="37"/>
    </row>
    <row r="37" spans="1:13" ht="15.75" thickBot="1">
      <c r="A37" s="68"/>
      <c r="B37" s="17"/>
      <c r="C37" s="48">
        <v>2013</v>
      </c>
      <c r="D37" s="48"/>
      <c r="E37" s="19"/>
      <c r="F37" s="48">
        <v>2012</v>
      </c>
      <c r="G37" s="48"/>
      <c r="H37" s="19"/>
      <c r="I37" s="48">
        <v>2011</v>
      </c>
      <c r="J37" s="48"/>
    </row>
    <row r="38" spans="1:13">
      <c r="A38" s="68"/>
      <c r="B38" s="14" t="s">
        <v>513</v>
      </c>
      <c r="C38" s="36">
        <v>66</v>
      </c>
      <c r="D38" s="92" t="s">
        <v>514</v>
      </c>
      <c r="E38" s="16"/>
      <c r="F38" s="36">
        <v>70</v>
      </c>
      <c r="G38" s="92" t="s">
        <v>514</v>
      </c>
      <c r="H38" s="16"/>
      <c r="I38" s="36">
        <v>65</v>
      </c>
      <c r="J38" s="92" t="s">
        <v>514</v>
      </c>
    </row>
    <row r="39" spans="1:13">
      <c r="A39" s="68"/>
      <c r="B39" s="17" t="s">
        <v>515</v>
      </c>
      <c r="C39" s="18">
        <v>1</v>
      </c>
      <c r="D39" s="17" t="s">
        <v>514</v>
      </c>
      <c r="E39" s="19"/>
      <c r="F39" s="18">
        <v>0.8</v>
      </c>
      <c r="G39" s="17" t="s">
        <v>514</v>
      </c>
      <c r="H39" s="19"/>
      <c r="I39" s="18">
        <v>1.5</v>
      </c>
      <c r="J39" s="17" t="s">
        <v>514</v>
      </c>
    </row>
    <row r="40" spans="1:13">
      <c r="A40" s="68"/>
      <c r="B40" s="22" t="s">
        <v>516</v>
      </c>
      <c r="C40" s="23">
        <v>5.53</v>
      </c>
      <c r="D40" s="24"/>
      <c r="E40" s="24"/>
      <c r="F40" s="23">
        <v>5.12</v>
      </c>
      <c r="G40" s="24"/>
      <c r="H40" s="24"/>
      <c r="I40" s="23">
        <v>4.33</v>
      </c>
      <c r="J40" s="24"/>
    </row>
    <row r="41" spans="1:13">
      <c r="A41" s="68"/>
      <c r="B41" s="22"/>
      <c r="C41" s="23"/>
      <c r="D41" s="24"/>
      <c r="E41" s="24"/>
      <c r="F41" s="23"/>
      <c r="G41" s="24"/>
      <c r="H41" s="24"/>
      <c r="I41" s="23"/>
      <c r="J41" s="24"/>
    </row>
    <row r="42" spans="1:13">
      <c r="A42" s="68"/>
      <c r="B42" s="17" t="s">
        <v>517</v>
      </c>
      <c r="C42" s="118">
        <v>4.3600000000000003</v>
      </c>
      <c r="D42" s="118"/>
      <c r="E42" s="19"/>
      <c r="F42" s="118">
        <v>5.0199999999999996</v>
      </c>
      <c r="G42" s="118"/>
      <c r="H42" s="19"/>
      <c r="I42" s="118">
        <v>4.6900000000000004</v>
      </c>
      <c r="J42" s="118"/>
    </row>
    <row r="43" spans="1:13" ht="15" customHeight="1">
      <c r="A43" s="68" t="s">
        <v>843</v>
      </c>
      <c r="B43" s="67" t="s">
        <v>7</v>
      </c>
      <c r="C43" s="67"/>
      <c r="D43" s="67"/>
      <c r="E43" s="67"/>
      <c r="F43" s="67"/>
      <c r="G43" s="67"/>
      <c r="H43" s="67"/>
      <c r="I43" s="67"/>
      <c r="J43" s="67"/>
      <c r="K43" s="67"/>
      <c r="L43" s="67"/>
      <c r="M43" s="67"/>
    </row>
    <row r="44" spans="1:13" ht="25.5" customHeight="1">
      <c r="A44" s="68"/>
      <c r="B44" s="72" t="s">
        <v>506</v>
      </c>
      <c r="C44" s="72"/>
      <c r="D44" s="72"/>
      <c r="E44" s="72"/>
      <c r="F44" s="72"/>
      <c r="G44" s="72"/>
      <c r="H44" s="72"/>
      <c r="I44" s="72"/>
      <c r="J44" s="72"/>
      <c r="K44" s="72"/>
      <c r="L44" s="72"/>
      <c r="M44" s="72"/>
    </row>
    <row r="45" spans="1:13">
      <c r="A45" s="68"/>
      <c r="B45" s="20"/>
      <c r="C45" s="20"/>
      <c r="D45" s="20"/>
      <c r="E45" s="20"/>
      <c r="F45" s="20"/>
      <c r="G45" s="20"/>
      <c r="H45" s="20"/>
      <c r="I45" s="20"/>
      <c r="J45" s="20"/>
      <c r="K45" s="20"/>
      <c r="L45" s="20"/>
      <c r="M45" s="20"/>
    </row>
    <row r="46" spans="1:13">
      <c r="A46" s="68"/>
      <c r="B46" s="12"/>
      <c r="C46" s="12"/>
      <c r="D46" s="12"/>
      <c r="E46" s="12"/>
      <c r="F46" s="12"/>
      <c r="G46" s="12"/>
      <c r="H46" s="12"/>
      <c r="I46" s="12"/>
      <c r="J46" s="12"/>
      <c r="K46" s="12"/>
      <c r="L46" s="12"/>
      <c r="M46" s="12"/>
    </row>
    <row r="47" spans="1:13" ht="15.75" thickBot="1">
      <c r="A47" s="68"/>
      <c r="B47" s="41"/>
      <c r="C47" s="37" t="s">
        <v>238</v>
      </c>
      <c r="D47" s="37"/>
      <c r="E47" s="37"/>
      <c r="F47" s="37"/>
      <c r="G47" s="37"/>
      <c r="H47" s="37"/>
      <c r="I47" s="37"/>
      <c r="J47" s="37"/>
      <c r="K47" s="37"/>
      <c r="L47" s="37"/>
      <c r="M47" s="37"/>
    </row>
    <row r="48" spans="1:13" ht="15.75" thickBot="1">
      <c r="A48" s="68"/>
      <c r="B48" s="41"/>
      <c r="C48" s="48">
        <v>2013</v>
      </c>
      <c r="D48" s="48"/>
      <c r="E48" s="48"/>
      <c r="F48" s="19"/>
      <c r="G48" s="48">
        <v>2012</v>
      </c>
      <c r="H48" s="48"/>
      <c r="I48" s="48"/>
      <c r="J48" s="19"/>
      <c r="K48" s="48">
        <v>2011</v>
      </c>
      <c r="L48" s="48"/>
      <c r="M48" s="48"/>
    </row>
    <row r="49" spans="1:13">
      <c r="A49" s="68"/>
      <c r="B49" s="22" t="s">
        <v>507</v>
      </c>
      <c r="C49" s="49" t="s">
        <v>240</v>
      </c>
      <c r="D49" s="51">
        <v>1771</v>
      </c>
      <c r="E49" s="32"/>
      <c r="F49" s="24"/>
      <c r="G49" s="49" t="s">
        <v>240</v>
      </c>
      <c r="H49" s="51">
        <v>2962</v>
      </c>
      <c r="I49" s="32"/>
      <c r="J49" s="24"/>
      <c r="K49" s="49" t="s">
        <v>240</v>
      </c>
      <c r="L49" s="51">
        <v>3720</v>
      </c>
      <c r="M49" s="32"/>
    </row>
    <row r="50" spans="1:13">
      <c r="A50" s="68"/>
      <c r="B50" s="22"/>
      <c r="C50" s="94"/>
      <c r="D50" s="95"/>
      <c r="E50" s="96"/>
      <c r="F50" s="24"/>
      <c r="G50" s="94"/>
      <c r="H50" s="95"/>
      <c r="I50" s="96"/>
      <c r="J50" s="24"/>
      <c r="K50" s="94"/>
      <c r="L50" s="95"/>
      <c r="M50" s="96"/>
    </row>
    <row r="51" spans="1:13">
      <c r="A51" s="68"/>
      <c r="B51" s="25" t="s">
        <v>508</v>
      </c>
      <c r="C51" s="26">
        <v>576</v>
      </c>
      <c r="D51" s="26"/>
      <c r="E51" s="27"/>
      <c r="F51" s="27"/>
      <c r="G51" s="26">
        <v>628</v>
      </c>
      <c r="H51" s="26"/>
      <c r="I51" s="27"/>
      <c r="J51" s="27"/>
      <c r="K51" s="66">
        <v>1030</v>
      </c>
      <c r="L51" s="66"/>
      <c r="M51" s="27"/>
    </row>
    <row r="52" spans="1:13">
      <c r="A52" s="68"/>
      <c r="B52" s="25"/>
      <c r="C52" s="26"/>
      <c r="D52" s="26"/>
      <c r="E52" s="27"/>
      <c r="F52" s="27"/>
      <c r="G52" s="26"/>
      <c r="H52" s="26"/>
      <c r="I52" s="27"/>
      <c r="J52" s="27"/>
      <c r="K52" s="66"/>
      <c r="L52" s="66"/>
      <c r="M52" s="27"/>
    </row>
    <row r="53" spans="1:13">
      <c r="A53" s="68"/>
      <c r="B53" s="22" t="s">
        <v>509</v>
      </c>
      <c r="C53" s="50">
        <v>4024</v>
      </c>
      <c r="D53" s="50"/>
      <c r="E53" s="24"/>
      <c r="F53" s="24"/>
      <c r="G53" s="50">
        <v>3729</v>
      </c>
      <c r="H53" s="50"/>
      <c r="I53" s="24"/>
      <c r="J53" s="24"/>
      <c r="K53" s="50">
        <v>1955</v>
      </c>
      <c r="L53" s="50"/>
      <c r="M53" s="24"/>
    </row>
    <row r="54" spans="1:13" ht="15.75" thickBot="1">
      <c r="A54" s="68"/>
      <c r="B54" s="22"/>
      <c r="C54" s="81"/>
      <c r="D54" s="81"/>
      <c r="E54" s="82"/>
      <c r="F54" s="24"/>
      <c r="G54" s="81"/>
      <c r="H54" s="81"/>
      <c r="I54" s="82"/>
      <c r="J54" s="24"/>
      <c r="K54" s="81"/>
      <c r="L54" s="81"/>
      <c r="M54" s="82"/>
    </row>
    <row r="55" spans="1:13">
      <c r="A55" s="68"/>
      <c r="B55" s="27"/>
      <c r="C55" s="54" t="s">
        <v>240</v>
      </c>
      <c r="D55" s="56">
        <v>6371</v>
      </c>
      <c r="E55" s="40"/>
      <c r="F55" s="27"/>
      <c r="G55" s="54" t="s">
        <v>240</v>
      </c>
      <c r="H55" s="56">
        <v>7319</v>
      </c>
      <c r="I55" s="40"/>
      <c r="J55" s="27"/>
      <c r="K55" s="54" t="s">
        <v>240</v>
      </c>
      <c r="L55" s="56">
        <v>6705</v>
      </c>
      <c r="M55" s="40"/>
    </row>
    <row r="56" spans="1:13" ht="15.75" thickBot="1">
      <c r="A56" s="68"/>
      <c r="B56" s="27"/>
      <c r="C56" s="55"/>
      <c r="D56" s="57"/>
      <c r="E56" s="58"/>
      <c r="F56" s="27"/>
      <c r="G56" s="55"/>
      <c r="H56" s="57"/>
      <c r="I56" s="58"/>
      <c r="J56" s="27"/>
      <c r="K56" s="55"/>
      <c r="L56" s="57"/>
      <c r="M56" s="58"/>
    </row>
    <row r="57" spans="1:13" ht="15.75" thickTop="1">
      <c r="A57" s="68" t="s">
        <v>844</v>
      </c>
      <c r="B57" s="67" t="s">
        <v>7</v>
      </c>
      <c r="C57" s="67"/>
      <c r="D57" s="67"/>
      <c r="E57" s="67"/>
      <c r="F57" s="67"/>
      <c r="G57" s="67"/>
      <c r="H57" s="67"/>
      <c r="I57" s="67"/>
      <c r="J57" s="67"/>
      <c r="K57" s="67"/>
      <c r="L57" s="67"/>
      <c r="M57" s="67"/>
    </row>
    <row r="58" spans="1:13">
      <c r="A58" s="68"/>
      <c r="B58" s="72" t="s">
        <v>519</v>
      </c>
      <c r="C58" s="72"/>
      <c r="D58" s="72"/>
      <c r="E58" s="72"/>
      <c r="F58" s="72"/>
      <c r="G58" s="72"/>
      <c r="H58" s="72"/>
      <c r="I58" s="72"/>
      <c r="J58" s="72"/>
      <c r="K58" s="72"/>
      <c r="L58" s="72"/>
      <c r="M58" s="72"/>
    </row>
    <row r="59" spans="1:13">
      <c r="A59" s="68"/>
      <c r="B59" s="20"/>
      <c r="C59" s="20"/>
      <c r="D59" s="20"/>
      <c r="E59" s="20"/>
      <c r="F59" s="20"/>
      <c r="G59" s="20"/>
    </row>
    <row r="60" spans="1:13">
      <c r="A60" s="68"/>
      <c r="B60" s="12"/>
      <c r="C60" s="12"/>
      <c r="D60" s="12"/>
      <c r="E60" s="12"/>
      <c r="F60" s="12"/>
      <c r="G60" s="12"/>
    </row>
    <row r="61" spans="1:13">
      <c r="A61" s="68"/>
      <c r="B61" s="27"/>
      <c r="C61" s="34" t="s">
        <v>520</v>
      </c>
      <c r="D61" s="27"/>
      <c r="E61" s="34" t="s">
        <v>522</v>
      </c>
      <c r="F61" s="27"/>
      <c r="G61" s="34" t="s">
        <v>522</v>
      </c>
    </row>
    <row r="62" spans="1:13">
      <c r="A62" s="68"/>
      <c r="B62" s="27"/>
      <c r="C62" s="34" t="s">
        <v>521</v>
      </c>
      <c r="D62" s="27"/>
      <c r="E62" s="34" t="s">
        <v>523</v>
      </c>
      <c r="F62" s="27"/>
      <c r="G62" s="34" t="s">
        <v>525</v>
      </c>
    </row>
    <row r="63" spans="1:13" ht="15.75" thickBot="1">
      <c r="A63" s="68"/>
      <c r="B63" s="27"/>
      <c r="C63" s="119"/>
      <c r="D63" s="27"/>
      <c r="E63" s="35" t="s">
        <v>524</v>
      </c>
      <c r="F63" s="27"/>
      <c r="G63" s="35" t="s">
        <v>526</v>
      </c>
    </row>
    <row r="64" spans="1:13" ht="26.25">
      <c r="A64" s="68"/>
      <c r="B64" s="14" t="s">
        <v>527</v>
      </c>
      <c r="C64" s="93">
        <v>5563348</v>
      </c>
      <c r="D64" s="16"/>
      <c r="E64" s="120">
        <v>10.199999999999999</v>
      </c>
      <c r="F64" s="16"/>
      <c r="G64" s="16"/>
    </row>
    <row r="65" spans="1:13">
      <c r="A65" s="68"/>
      <c r="B65" s="43" t="s">
        <v>528</v>
      </c>
      <c r="C65" s="46">
        <v>530156</v>
      </c>
      <c r="D65" s="19"/>
      <c r="E65" s="18">
        <v>8.7200000000000006</v>
      </c>
      <c r="F65" s="19"/>
      <c r="G65" s="19"/>
    </row>
    <row r="66" spans="1:13">
      <c r="A66" s="68"/>
      <c r="B66" s="44" t="s">
        <v>529</v>
      </c>
      <c r="C66" s="42">
        <v>-271097</v>
      </c>
      <c r="D66" s="16"/>
      <c r="E66" s="15">
        <v>13.6</v>
      </c>
      <c r="F66" s="16"/>
      <c r="G66" s="16"/>
    </row>
    <row r="67" spans="1:13" ht="15.75" thickBot="1">
      <c r="A67" s="68"/>
      <c r="B67" s="43" t="s">
        <v>530</v>
      </c>
      <c r="C67" s="121">
        <v>-172416</v>
      </c>
      <c r="D67" s="19"/>
      <c r="E67" s="122">
        <v>4.0199999999999996</v>
      </c>
      <c r="F67" s="19"/>
      <c r="G67" s="19"/>
    </row>
    <row r="68" spans="1:13" ht="26.25">
      <c r="A68" s="68"/>
      <c r="B68" s="14" t="s">
        <v>531</v>
      </c>
      <c r="C68" s="42">
        <v>5649991</v>
      </c>
      <c r="D68" s="16"/>
      <c r="E68" s="120">
        <v>10.09</v>
      </c>
      <c r="F68" s="16"/>
      <c r="G68" s="16"/>
    </row>
    <row r="69" spans="1:13">
      <c r="A69" s="68"/>
      <c r="B69" s="43" t="s">
        <v>528</v>
      </c>
      <c r="C69" s="46">
        <v>220656</v>
      </c>
      <c r="D69" s="19"/>
      <c r="E69" s="18">
        <v>7.58</v>
      </c>
      <c r="F69" s="19"/>
      <c r="G69" s="19"/>
    </row>
    <row r="70" spans="1:13">
      <c r="A70" s="68"/>
      <c r="B70" s="44" t="s">
        <v>529</v>
      </c>
      <c r="C70" s="42">
        <v>-67500</v>
      </c>
      <c r="D70" s="16"/>
      <c r="E70" s="15">
        <v>16.02</v>
      </c>
      <c r="F70" s="16"/>
      <c r="G70" s="16"/>
    </row>
    <row r="71" spans="1:13" ht="15.75" thickBot="1">
      <c r="A71" s="68"/>
      <c r="B71" s="43" t="s">
        <v>530</v>
      </c>
      <c r="C71" s="121">
        <v>-270934</v>
      </c>
      <c r="D71" s="19"/>
      <c r="E71" s="122">
        <v>4.67</v>
      </c>
      <c r="F71" s="19"/>
      <c r="G71" s="19"/>
    </row>
    <row r="72" spans="1:13" ht="27" thickBot="1">
      <c r="A72" s="68"/>
      <c r="B72" s="14" t="s">
        <v>532</v>
      </c>
      <c r="C72" s="123">
        <v>5532213</v>
      </c>
      <c r="D72" s="16"/>
      <c r="E72" s="124">
        <v>10.18</v>
      </c>
      <c r="F72" s="16"/>
      <c r="G72" s="125">
        <v>5.0999999999999996</v>
      </c>
    </row>
    <row r="73" spans="1:13" ht="27.75" thickTop="1" thickBot="1">
      <c r="A73" s="68"/>
      <c r="B73" s="17" t="s">
        <v>533</v>
      </c>
      <c r="C73" s="126">
        <v>4775172</v>
      </c>
      <c r="D73" s="19"/>
      <c r="E73" s="127">
        <v>10.45</v>
      </c>
      <c r="F73" s="19"/>
      <c r="G73" s="128">
        <v>4.5999999999999996</v>
      </c>
    </row>
    <row r="74" spans="1:13" ht="15.75" thickTop="1">
      <c r="A74" s="2" t="s">
        <v>127</v>
      </c>
      <c r="B74" s="67" t="s">
        <v>7</v>
      </c>
      <c r="C74" s="67"/>
      <c r="D74" s="67"/>
      <c r="E74" s="67"/>
      <c r="F74" s="67"/>
      <c r="G74" s="67"/>
      <c r="H74" s="67"/>
      <c r="I74" s="67"/>
      <c r="J74" s="67"/>
      <c r="K74" s="67"/>
      <c r="L74" s="67"/>
      <c r="M74" s="67"/>
    </row>
    <row r="75" spans="1:13" ht="45">
      <c r="A75" s="3" t="s">
        <v>839</v>
      </c>
      <c r="B75" s="67" t="s">
        <v>7</v>
      </c>
      <c r="C75" s="67"/>
      <c r="D75" s="67"/>
      <c r="E75" s="67"/>
      <c r="F75" s="67"/>
      <c r="G75" s="67"/>
      <c r="H75" s="67"/>
      <c r="I75" s="67"/>
      <c r="J75" s="67"/>
      <c r="K75" s="67"/>
      <c r="L75" s="67"/>
      <c r="M75" s="67"/>
    </row>
    <row r="76" spans="1:13" ht="15" customHeight="1">
      <c r="A76" s="68" t="s">
        <v>845</v>
      </c>
      <c r="B76" s="67" t="s">
        <v>7</v>
      </c>
      <c r="C76" s="67"/>
      <c r="D76" s="67"/>
      <c r="E76" s="67"/>
      <c r="F76" s="67"/>
      <c r="G76" s="67"/>
      <c r="H76" s="67"/>
      <c r="I76" s="67"/>
      <c r="J76" s="67"/>
      <c r="K76" s="67"/>
      <c r="L76" s="67"/>
      <c r="M76" s="67"/>
    </row>
    <row r="77" spans="1:13">
      <c r="A77" s="68"/>
      <c r="B77" s="72" t="s">
        <v>546</v>
      </c>
      <c r="C77" s="72"/>
      <c r="D77" s="72"/>
      <c r="E77" s="72"/>
      <c r="F77" s="72"/>
      <c r="G77" s="72"/>
      <c r="H77" s="72"/>
      <c r="I77" s="72"/>
      <c r="J77" s="72"/>
      <c r="K77" s="72"/>
      <c r="L77" s="72"/>
      <c r="M77" s="72"/>
    </row>
    <row r="78" spans="1:13">
      <c r="A78" s="68"/>
      <c r="B78" s="20"/>
      <c r="C78" s="20"/>
      <c r="D78" s="20"/>
      <c r="E78" s="20"/>
    </row>
    <row r="79" spans="1:13">
      <c r="A79" s="68"/>
      <c r="B79" s="12"/>
      <c r="C79" s="12"/>
      <c r="D79" s="12"/>
      <c r="E79" s="12"/>
    </row>
    <row r="80" spans="1:13">
      <c r="A80" s="68"/>
      <c r="B80" s="27"/>
      <c r="C80" s="34" t="s">
        <v>547</v>
      </c>
      <c r="D80" s="27"/>
      <c r="E80" s="34" t="s">
        <v>522</v>
      </c>
    </row>
    <row r="81" spans="1:13">
      <c r="A81" s="68"/>
      <c r="B81" s="27"/>
      <c r="C81" s="34" t="s">
        <v>521</v>
      </c>
      <c r="D81" s="27"/>
      <c r="E81" s="34" t="s">
        <v>548</v>
      </c>
    </row>
    <row r="82" spans="1:13" ht="15.75" thickBot="1">
      <c r="A82" s="68"/>
      <c r="B82" s="27"/>
      <c r="C82" s="119"/>
      <c r="D82" s="27"/>
      <c r="E82" s="35" t="s">
        <v>549</v>
      </c>
    </row>
    <row r="83" spans="1:13" ht="26.25">
      <c r="A83" s="68"/>
      <c r="B83" s="14" t="s">
        <v>550</v>
      </c>
      <c r="C83" s="93">
        <v>281836</v>
      </c>
      <c r="D83" s="16"/>
      <c r="E83" s="120">
        <v>7.18</v>
      </c>
    </row>
    <row r="84" spans="1:13">
      <c r="A84" s="68"/>
      <c r="B84" s="43" t="s">
        <v>528</v>
      </c>
      <c r="C84" s="46">
        <v>49748</v>
      </c>
      <c r="D84" s="19"/>
      <c r="E84" s="18">
        <v>8.0399999999999991</v>
      </c>
    </row>
    <row r="85" spans="1:13">
      <c r="A85" s="68"/>
      <c r="B85" s="44" t="s">
        <v>539</v>
      </c>
      <c r="C85" s="42">
        <v>-184081</v>
      </c>
      <c r="D85" s="16"/>
      <c r="E85" s="15">
        <v>6.21</v>
      </c>
    </row>
    <row r="86" spans="1:13" ht="15.75" thickBot="1">
      <c r="A86" s="68"/>
      <c r="B86" s="43" t="s">
        <v>529</v>
      </c>
      <c r="C86" s="121">
        <v>-4683</v>
      </c>
      <c r="D86" s="19"/>
      <c r="E86" s="122">
        <v>8.86</v>
      </c>
    </row>
    <row r="87" spans="1:13" ht="26.25">
      <c r="A87" s="68"/>
      <c r="B87" s="14" t="s">
        <v>551</v>
      </c>
      <c r="C87" s="42">
        <v>142820</v>
      </c>
      <c r="D87" s="16"/>
      <c r="E87" s="120">
        <v>8.67</v>
      </c>
    </row>
    <row r="88" spans="1:13">
      <c r="A88" s="68"/>
      <c r="B88" s="43" t="s">
        <v>528</v>
      </c>
      <c r="C88" s="46">
        <v>61248</v>
      </c>
      <c r="D88" s="19"/>
      <c r="E88" s="18">
        <v>7.51</v>
      </c>
    </row>
    <row r="89" spans="1:13" ht="15.75" thickBot="1">
      <c r="A89" s="68"/>
      <c r="B89" s="44" t="s">
        <v>539</v>
      </c>
      <c r="C89" s="129">
        <v>-98864</v>
      </c>
      <c r="D89" s="16"/>
      <c r="E89" s="15">
        <v>8.4700000000000006</v>
      </c>
    </row>
    <row r="90" spans="1:13" ht="27" thickBot="1">
      <c r="A90" s="68"/>
      <c r="B90" s="17" t="s">
        <v>552</v>
      </c>
      <c r="C90" s="130">
        <v>105204</v>
      </c>
      <c r="D90" s="19"/>
      <c r="E90" s="131">
        <v>8.18</v>
      </c>
    </row>
    <row r="91" spans="1:13" ht="15.75" thickTop="1">
      <c r="A91" s="2" t="s">
        <v>126</v>
      </c>
      <c r="B91" s="67" t="s">
        <v>7</v>
      </c>
      <c r="C91" s="67"/>
      <c r="D91" s="67"/>
      <c r="E91" s="67"/>
      <c r="F91" s="67"/>
      <c r="G91" s="67"/>
      <c r="H91" s="67"/>
      <c r="I91" s="67"/>
      <c r="J91" s="67"/>
      <c r="K91" s="67"/>
      <c r="L91" s="67"/>
      <c r="M91" s="67"/>
    </row>
    <row r="92" spans="1:13" ht="45">
      <c r="A92" s="3" t="s">
        <v>839</v>
      </c>
      <c r="B92" s="67" t="s">
        <v>7</v>
      </c>
      <c r="C92" s="67"/>
      <c r="D92" s="67"/>
      <c r="E92" s="67"/>
      <c r="F92" s="67"/>
      <c r="G92" s="67"/>
      <c r="H92" s="67"/>
      <c r="I92" s="67"/>
      <c r="J92" s="67"/>
      <c r="K92" s="67"/>
      <c r="L92" s="67"/>
      <c r="M92" s="67"/>
    </row>
    <row r="93" spans="1:13" ht="15" customHeight="1">
      <c r="A93" s="68" t="s">
        <v>846</v>
      </c>
      <c r="B93" s="67" t="s">
        <v>7</v>
      </c>
      <c r="C93" s="67"/>
      <c r="D93" s="67"/>
      <c r="E93" s="67"/>
      <c r="F93" s="67"/>
      <c r="G93" s="67"/>
      <c r="H93" s="67"/>
      <c r="I93" s="67"/>
      <c r="J93" s="67"/>
      <c r="K93" s="67"/>
      <c r="L93" s="67"/>
      <c r="M93" s="67"/>
    </row>
    <row r="94" spans="1:13">
      <c r="A94" s="68"/>
      <c r="B94" s="72" t="s">
        <v>535</v>
      </c>
      <c r="C94" s="72"/>
      <c r="D94" s="72"/>
      <c r="E94" s="72"/>
      <c r="F94" s="72"/>
      <c r="G94" s="72"/>
      <c r="H94" s="72"/>
      <c r="I94" s="72"/>
      <c r="J94" s="72"/>
      <c r="K94" s="72"/>
      <c r="L94" s="72"/>
      <c r="M94" s="72"/>
    </row>
    <row r="95" spans="1:13">
      <c r="A95" s="68"/>
      <c r="B95" s="20"/>
      <c r="C95" s="20"/>
      <c r="D95" s="20"/>
      <c r="E95" s="20"/>
    </row>
    <row r="96" spans="1:13">
      <c r="A96" s="68"/>
      <c r="B96" s="12"/>
      <c r="C96" s="12"/>
      <c r="D96" s="12"/>
      <c r="E96" s="12"/>
    </row>
    <row r="97" spans="1:5">
      <c r="A97" s="68"/>
      <c r="B97" s="27"/>
      <c r="C97" s="34" t="s">
        <v>520</v>
      </c>
      <c r="D97" s="27"/>
      <c r="E97" s="34" t="s">
        <v>536</v>
      </c>
    </row>
    <row r="98" spans="1:5" ht="15.75" thickBot="1">
      <c r="A98" s="68"/>
      <c r="B98" s="27"/>
      <c r="C98" s="35" t="s">
        <v>521</v>
      </c>
      <c r="D98" s="27"/>
      <c r="E98" s="35" t="s">
        <v>537</v>
      </c>
    </row>
    <row r="99" spans="1:5" ht="26.25">
      <c r="A99" s="68"/>
      <c r="B99" s="14" t="s">
        <v>538</v>
      </c>
      <c r="C99" s="93">
        <v>1531237</v>
      </c>
      <c r="D99" s="16"/>
      <c r="E99" s="120">
        <v>3.98</v>
      </c>
    </row>
    <row r="100" spans="1:5">
      <c r="A100" s="68"/>
      <c r="B100" s="43" t="s">
        <v>528</v>
      </c>
      <c r="C100" s="46">
        <v>530156</v>
      </c>
      <c r="D100" s="19"/>
      <c r="E100" s="18">
        <v>5.0199999999999996</v>
      </c>
    </row>
    <row r="101" spans="1:5">
      <c r="A101" s="68"/>
      <c r="B101" s="44" t="s">
        <v>539</v>
      </c>
      <c r="C101" s="42">
        <v>-901817</v>
      </c>
      <c r="D101" s="16"/>
      <c r="E101" s="15">
        <v>3.42</v>
      </c>
    </row>
    <row r="102" spans="1:5" ht="15.75" thickBot="1">
      <c r="A102" s="68"/>
      <c r="B102" s="43" t="s">
        <v>529</v>
      </c>
      <c r="C102" s="121">
        <v>-28732</v>
      </c>
      <c r="D102" s="19"/>
      <c r="E102" s="122">
        <v>4.74</v>
      </c>
    </row>
    <row r="103" spans="1:5" ht="26.25">
      <c r="A103" s="68"/>
      <c r="B103" s="14" t="s">
        <v>540</v>
      </c>
      <c r="C103" s="42">
        <v>1130844</v>
      </c>
      <c r="D103" s="16"/>
      <c r="E103" s="120">
        <v>4.8899999999999997</v>
      </c>
    </row>
    <row r="104" spans="1:5">
      <c r="A104" s="68"/>
      <c r="B104" s="43" t="s">
        <v>528</v>
      </c>
      <c r="C104" s="46">
        <v>220656</v>
      </c>
      <c r="D104" s="19"/>
      <c r="E104" s="18">
        <v>4.3600000000000003</v>
      </c>
    </row>
    <row r="105" spans="1:5" ht="15.75" thickBot="1">
      <c r="A105" s="68"/>
      <c r="B105" s="44" t="s">
        <v>539</v>
      </c>
      <c r="C105" s="129">
        <v>-594459</v>
      </c>
      <c r="D105" s="16"/>
      <c r="E105" s="15">
        <v>4.88</v>
      </c>
    </row>
    <row r="106" spans="1:5" ht="27" thickBot="1">
      <c r="A106" s="68"/>
      <c r="B106" s="17" t="s">
        <v>541</v>
      </c>
      <c r="C106" s="130">
        <v>757041</v>
      </c>
      <c r="D106" s="19"/>
      <c r="E106" s="131">
        <v>4.74</v>
      </c>
    </row>
  </sheetData>
  <mergeCells count="217">
    <mergeCell ref="B91:M91"/>
    <mergeCell ref="B92:M92"/>
    <mergeCell ref="A93:A106"/>
    <mergeCell ref="B93:M93"/>
    <mergeCell ref="B94:M94"/>
    <mergeCell ref="A57:A73"/>
    <mergeCell ref="B57:M57"/>
    <mergeCell ref="B58:M58"/>
    <mergeCell ref="B74:M74"/>
    <mergeCell ref="B75:M75"/>
    <mergeCell ref="A76:A90"/>
    <mergeCell ref="B76:M76"/>
    <mergeCell ref="B77:M77"/>
    <mergeCell ref="A31:A42"/>
    <mergeCell ref="B31:M31"/>
    <mergeCell ref="B32:M32"/>
    <mergeCell ref="B33:M33"/>
    <mergeCell ref="A43:A56"/>
    <mergeCell ref="B43:M43"/>
    <mergeCell ref="B44:M44"/>
    <mergeCell ref="B95:E95"/>
    <mergeCell ref="B97:B98"/>
    <mergeCell ref="D97:D98"/>
    <mergeCell ref="A1:A2"/>
    <mergeCell ref="B1:M1"/>
    <mergeCell ref="B2:M2"/>
    <mergeCell ref="B3:M3"/>
    <mergeCell ref="A4:A30"/>
    <mergeCell ref="B4:M4"/>
    <mergeCell ref="B5:M5"/>
    <mergeCell ref="B61:B63"/>
    <mergeCell ref="D61:D63"/>
    <mergeCell ref="F61:F63"/>
    <mergeCell ref="B78:E78"/>
    <mergeCell ref="B80:B82"/>
    <mergeCell ref="D80:D82"/>
    <mergeCell ref="I55:I56"/>
    <mergeCell ref="J55:J56"/>
    <mergeCell ref="K55:K56"/>
    <mergeCell ref="L55:L56"/>
    <mergeCell ref="M55:M56"/>
    <mergeCell ref="B59:G59"/>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B45:M45"/>
    <mergeCell ref="C47:M47"/>
    <mergeCell ref="C48:E48"/>
    <mergeCell ref="G48:I48"/>
    <mergeCell ref="K48:M48"/>
    <mergeCell ref="B49:B50"/>
    <mergeCell ref="C49:C50"/>
    <mergeCell ref="D49:D50"/>
    <mergeCell ref="E49:E50"/>
    <mergeCell ref="F49:F50"/>
    <mergeCell ref="H40:H41"/>
    <mergeCell ref="I40:I41"/>
    <mergeCell ref="J40:J41"/>
    <mergeCell ref="C42:D42"/>
    <mergeCell ref="F42:G42"/>
    <mergeCell ref="I42:J42"/>
    <mergeCell ref="B40:B41"/>
    <mergeCell ref="C40:C41"/>
    <mergeCell ref="D40:D41"/>
    <mergeCell ref="E40:E41"/>
    <mergeCell ref="F40:F41"/>
    <mergeCell ref="G40:G41"/>
    <mergeCell ref="K29:K30"/>
    <mergeCell ref="L29:M30"/>
    <mergeCell ref="B34:J34"/>
    <mergeCell ref="C36:J36"/>
    <mergeCell ref="C37:D37"/>
    <mergeCell ref="F37:G37"/>
    <mergeCell ref="I37:J37"/>
    <mergeCell ref="K27:K28"/>
    <mergeCell ref="L27:M28"/>
    <mergeCell ref="B29:B30"/>
    <mergeCell ref="C29:C30"/>
    <mergeCell ref="D29:D30"/>
    <mergeCell ref="E29:E30"/>
    <mergeCell ref="F29:G30"/>
    <mergeCell ref="H29:H30"/>
    <mergeCell ref="I29:I30"/>
    <mergeCell ref="J29:J30"/>
    <mergeCell ref="L25:L26"/>
    <mergeCell ref="M25:M26"/>
    <mergeCell ref="B27:B28"/>
    <mergeCell ref="C27:C28"/>
    <mergeCell ref="D27:D28"/>
    <mergeCell ref="E27:E28"/>
    <mergeCell ref="F27:G28"/>
    <mergeCell ref="H27:H28"/>
    <mergeCell ref="I27:I28"/>
    <mergeCell ref="J27:J28"/>
    <mergeCell ref="L23:M24"/>
    <mergeCell ref="B25:B26"/>
    <mergeCell ref="C25:C26"/>
    <mergeCell ref="D25:D26"/>
    <mergeCell ref="E25:E26"/>
    <mergeCell ref="F25:G26"/>
    <mergeCell ref="H25:H26"/>
    <mergeCell ref="I25:I26"/>
    <mergeCell ref="J25:J26"/>
    <mergeCell ref="K25:K26"/>
    <mergeCell ref="L21:M22"/>
    <mergeCell ref="B23:B24"/>
    <mergeCell ref="C23:C24"/>
    <mergeCell ref="D23:D24"/>
    <mergeCell ref="E23:E24"/>
    <mergeCell ref="F23:G24"/>
    <mergeCell ref="H23:H24"/>
    <mergeCell ref="I23:I24"/>
    <mergeCell ref="J23:J24"/>
    <mergeCell ref="K23:K24"/>
    <mergeCell ref="L19:M20"/>
    <mergeCell ref="B21:B22"/>
    <mergeCell ref="C21:C22"/>
    <mergeCell ref="D21:D22"/>
    <mergeCell ref="E21:E22"/>
    <mergeCell ref="F21:G22"/>
    <mergeCell ref="H21:H22"/>
    <mergeCell ref="I21:I22"/>
    <mergeCell ref="J21:J22"/>
    <mergeCell ref="K21:K22"/>
    <mergeCell ref="M17:M18"/>
    <mergeCell ref="B19:B20"/>
    <mergeCell ref="C19:C20"/>
    <mergeCell ref="D19:D20"/>
    <mergeCell ref="E19:E20"/>
    <mergeCell ref="F19:G20"/>
    <mergeCell ref="H19:H20"/>
    <mergeCell ref="I19:I20"/>
    <mergeCell ref="J19:J20"/>
    <mergeCell ref="K19:K20"/>
    <mergeCell ref="G17:G18"/>
    <mergeCell ref="H17:H18"/>
    <mergeCell ref="I17:I18"/>
    <mergeCell ref="J17:J18"/>
    <mergeCell ref="K17:K18"/>
    <mergeCell ref="L17:L18"/>
    <mergeCell ref="H15:H16"/>
    <mergeCell ref="I15:I16"/>
    <mergeCell ref="J15:J16"/>
    <mergeCell ref="K15:K16"/>
    <mergeCell ref="L15:M16"/>
    <mergeCell ref="B17:B18"/>
    <mergeCell ref="C17:C18"/>
    <mergeCell ref="D17:D18"/>
    <mergeCell ref="E17:E18"/>
    <mergeCell ref="F17:F18"/>
    <mergeCell ref="H13:H14"/>
    <mergeCell ref="I13:I14"/>
    <mergeCell ref="J13:J14"/>
    <mergeCell ref="K13:K14"/>
    <mergeCell ref="L13:M14"/>
    <mergeCell ref="B15:B16"/>
    <mergeCell ref="C15:C16"/>
    <mergeCell ref="D15:D16"/>
    <mergeCell ref="E15:E16"/>
    <mergeCell ref="F15:G16"/>
    <mergeCell ref="K9:K12"/>
    <mergeCell ref="L9:M9"/>
    <mergeCell ref="L10:M10"/>
    <mergeCell ref="L11:M11"/>
    <mergeCell ref="L12:M12"/>
    <mergeCell ref="B13:B14"/>
    <mergeCell ref="C13:C14"/>
    <mergeCell ref="D13:D14"/>
    <mergeCell ref="E13:E14"/>
    <mergeCell ref="F13:G14"/>
    <mergeCell ref="F10:G10"/>
    <mergeCell ref="F11:G11"/>
    <mergeCell ref="F12:G12"/>
    <mergeCell ref="H9:H12"/>
    <mergeCell ref="I9:J9"/>
    <mergeCell ref="I10:J10"/>
    <mergeCell ref="I11:J11"/>
    <mergeCell ref="I12:J12"/>
    <mergeCell ref="B6:M6"/>
    <mergeCell ref="C8:G8"/>
    <mergeCell ref="I8:M8"/>
    <mergeCell ref="B9:B12"/>
    <mergeCell ref="C9:D9"/>
    <mergeCell ref="C10:D10"/>
    <mergeCell ref="C11:D11"/>
    <mergeCell ref="C12:D12"/>
    <mergeCell ref="E9:E12"/>
    <mergeCell ref="F9: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36.5703125" bestFit="1" customWidth="1"/>
    <col min="2" max="2" width="36.5703125" customWidth="1"/>
    <col min="3" max="3" width="5.5703125" customWidth="1"/>
    <col min="4" max="4" width="14.7109375" customWidth="1"/>
    <col min="5" max="5" width="2.7109375" customWidth="1"/>
    <col min="6" max="6" width="18" customWidth="1"/>
    <col min="7" max="7" width="3.7109375" customWidth="1"/>
    <col min="8" max="8" width="14.7109375" customWidth="1"/>
    <col min="9" max="9" width="2.7109375" customWidth="1"/>
    <col min="10" max="10" width="18" customWidth="1"/>
    <col min="11" max="11" width="3.7109375" customWidth="1"/>
    <col min="12" max="12" width="14.7109375" customWidth="1"/>
    <col min="13" max="13" width="2.7109375" customWidth="1"/>
    <col min="14" max="14" width="18" customWidth="1"/>
    <col min="15" max="15" width="3.7109375" customWidth="1"/>
    <col min="16" max="17" width="18" customWidth="1"/>
  </cols>
  <sheetData>
    <row r="1" spans="1:17" ht="15" customHeight="1">
      <c r="A1" s="9" t="s">
        <v>84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83</v>
      </c>
      <c r="B3" s="67" t="s">
        <v>7</v>
      </c>
      <c r="C3" s="67"/>
      <c r="D3" s="67"/>
      <c r="E3" s="67"/>
      <c r="F3" s="67"/>
      <c r="G3" s="67"/>
      <c r="H3" s="67"/>
      <c r="I3" s="67"/>
      <c r="J3" s="67"/>
      <c r="K3" s="67"/>
      <c r="L3" s="67"/>
      <c r="M3" s="67"/>
      <c r="N3" s="67"/>
      <c r="O3" s="67"/>
      <c r="P3" s="67"/>
      <c r="Q3" s="67"/>
    </row>
    <row r="4" spans="1:17" ht="15" customHeight="1">
      <c r="A4" s="68" t="s">
        <v>812</v>
      </c>
      <c r="B4" s="67" t="s">
        <v>7</v>
      </c>
      <c r="C4" s="67"/>
      <c r="D4" s="67"/>
      <c r="E4" s="67"/>
      <c r="F4" s="67"/>
      <c r="G4" s="67"/>
      <c r="H4" s="67"/>
      <c r="I4" s="67"/>
      <c r="J4" s="67"/>
      <c r="K4" s="67"/>
      <c r="L4" s="67"/>
      <c r="M4" s="67"/>
      <c r="N4" s="67"/>
      <c r="O4" s="67"/>
      <c r="P4" s="67"/>
      <c r="Q4" s="67"/>
    </row>
    <row r="5" spans="1:17">
      <c r="A5" s="68"/>
      <c r="B5" s="72" t="s">
        <v>187</v>
      </c>
      <c r="C5" s="72"/>
      <c r="D5" s="72"/>
      <c r="E5" s="72"/>
      <c r="F5" s="72"/>
      <c r="G5" s="72"/>
      <c r="H5" s="72"/>
      <c r="I5" s="72"/>
      <c r="J5" s="72"/>
      <c r="K5" s="72"/>
      <c r="L5" s="72"/>
      <c r="M5" s="72"/>
      <c r="N5" s="72"/>
      <c r="O5" s="72"/>
      <c r="P5" s="72"/>
      <c r="Q5" s="72"/>
    </row>
    <row r="6" spans="1:17">
      <c r="A6" s="68"/>
      <c r="B6" s="20"/>
      <c r="C6" s="20"/>
      <c r="D6" s="20"/>
    </row>
    <row r="7" spans="1:17">
      <c r="A7" s="68"/>
      <c r="B7" s="12"/>
      <c r="C7" s="12"/>
      <c r="D7" s="12"/>
    </row>
    <row r="8" spans="1:17">
      <c r="A8" s="68"/>
      <c r="B8" s="13" t="s">
        <v>188</v>
      </c>
      <c r="C8" s="21" t="s">
        <v>189</v>
      </c>
      <c r="D8" s="21"/>
    </row>
    <row r="9" spans="1:17">
      <c r="A9" s="68"/>
      <c r="B9" s="22" t="s">
        <v>190</v>
      </c>
      <c r="C9" s="23">
        <v>14</v>
      </c>
      <c r="D9" s="24"/>
    </row>
    <row r="10" spans="1:17">
      <c r="A10" s="68"/>
      <c r="B10" s="22"/>
      <c r="C10" s="23"/>
      <c r="D10" s="24"/>
    </row>
    <row r="11" spans="1:17">
      <c r="A11" s="68"/>
      <c r="B11" s="25" t="s">
        <v>191</v>
      </c>
      <c r="C11" s="26">
        <v>18</v>
      </c>
      <c r="D11" s="27"/>
    </row>
    <row r="12" spans="1:17">
      <c r="A12" s="68"/>
      <c r="B12" s="25"/>
      <c r="C12" s="26"/>
      <c r="D12" s="27"/>
    </row>
    <row r="13" spans="1:17">
      <c r="A13" s="68"/>
      <c r="B13" s="22" t="s">
        <v>192</v>
      </c>
      <c r="C13" s="23">
        <v>11</v>
      </c>
      <c r="D13" s="24"/>
    </row>
    <row r="14" spans="1:17">
      <c r="A14" s="68"/>
      <c r="B14" s="22"/>
      <c r="C14" s="23"/>
      <c r="D14" s="24"/>
    </row>
    <row r="15" spans="1:17">
      <c r="A15" s="68"/>
      <c r="B15" s="25" t="s">
        <v>193</v>
      </c>
      <c r="C15" s="26">
        <v>7</v>
      </c>
      <c r="D15" s="27"/>
    </row>
    <row r="16" spans="1:17">
      <c r="A16" s="68"/>
      <c r="B16" s="25"/>
      <c r="C16" s="26"/>
      <c r="D16" s="27"/>
    </row>
    <row r="17" spans="1:17">
      <c r="A17" s="68"/>
      <c r="B17" s="22" t="s">
        <v>194</v>
      </c>
      <c r="C17" s="23">
        <v>4</v>
      </c>
      <c r="D17" s="24"/>
    </row>
    <row r="18" spans="1:17">
      <c r="A18" s="68"/>
      <c r="B18" s="22"/>
      <c r="C18" s="23"/>
      <c r="D18" s="24"/>
    </row>
    <row r="19" spans="1:17">
      <c r="A19" s="68"/>
      <c r="B19" s="25" t="s">
        <v>195</v>
      </c>
      <c r="C19" s="26">
        <v>8</v>
      </c>
      <c r="D19" s="27"/>
    </row>
    <row r="20" spans="1:17" ht="15.75" thickBot="1">
      <c r="A20" s="68"/>
      <c r="B20" s="25"/>
      <c r="C20" s="28"/>
      <c r="D20" s="29"/>
    </row>
    <row r="21" spans="1:17">
      <c r="A21" s="68"/>
      <c r="B21" s="24"/>
      <c r="C21" s="30">
        <v>62</v>
      </c>
      <c r="D21" s="32"/>
    </row>
    <row r="22" spans="1:17" ht="15.75" thickBot="1">
      <c r="A22" s="68"/>
      <c r="B22" s="24"/>
      <c r="C22" s="31"/>
      <c r="D22" s="33"/>
    </row>
    <row r="23" spans="1:17" ht="25.5" customHeight="1" thickTop="1">
      <c r="A23" s="68"/>
      <c r="B23" s="74" t="s">
        <v>585</v>
      </c>
      <c r="C23" s="74"/>
      <c r="D23" s="74"/>
      <c r="E23" s="74"/>
      <c r="F23" s="74"/>
      <c r="G23" s="74"/>
      <c r="H23" s="74"/>
      <c r="I23" s="74"/>
      <c r="J23" s="74"/>
      <c r="K23" s="74"/>
      <c r="L23" s="74"/>
      <c r="M23" s="74"/>
      <c r="N23" s="74"/>
      <c r="O23" s="74"/>
      <c r="P23" s="74"/>
      <c r="Q23" s="74"/>
    </row>
    <row r="24" spans="1:17">
      <c r="A24" s="68"/>
      <c r="B24" s="20"/>
      <c r="C24" s="20"/>
      <c r="D24" s="20"/>
      <c r="E24" s="20"/>
    </row>
    <row r="25" spans="1:17">
      <c r="A25" s="68"/>
      <c r="B25" s="12"/>
      <c r="C25" s="12"/>
      <c r="D25" s="12"/>
      <c r="E25" s="12"/>
    </row>
    <row r="26" spans="1:17">
      <c r="A26" s="68"/>
      <c r="B26" s="13" t="s">
        <v>188</v>
      </c>
      <c r="C26" s="19"/>
      <c r="D26" s="21" t="s">
        <v>586</v>
      </c>
      <c r="E26" s="21"/>
    </row>
    <row r="27" spans="1:17">
      <c r="A27" s="68"/>
      <c r="B27" s="25" t="s">
        <v>190</v>
      </c>
      <c r="C27" s="27"/>
      <c r="D27" s="26">
        <v>14</v>
      </c>
      <c r="E27" s="27"/>
    </row>
    <row r="28" spans="1:17">
      <c r="A28" s="68"/>
      <c r="B28" s="25"/>
      <c r="C28" s="27"/>
      <c r="D28" s="26"/>
      <c r="E28" s="27"/>
    </row>
    <row r="29" spans="1:17">
      <c r="A29" s="68"/>
      <c r="B29" s="22" t="s">
        <v>191</v>
      </c>
      <c r="C29" s="24"/>
      <c r="D29" s="23">
        <v>18</v>
      </c>
      <c r="E29" s="24"/>
    </row>
    <row r="30" spans="1:17">
      <c r="A30" s="68"/>
      <c r="B30" s="22"/>
      <c r="C30" s="24"/>
      <c r="D30" s="23"/>
      <c r="E30" s="24"/>
    </row>
    <row r="31" spans="1:17">
      <c r="A31" s="68"/>
      <c r="B31" s="25" t="s">
        <v>192</v>
      </c>
      <c r="C31" s="27"/>
      <c r="D31" s="26">
        <v>11</v>
      </c>
      <c r="E31" s="27"/>
    </row>
    <row r="32" spans="1:17">
      <c r="A32" s="68"/>
      <c r="B32" s="25"/>
      <c r="C32" s="27"/>
      <c r="D32" s="26"/>
      <c r="E32" s="27"/>
    </row>
    <row r="33" spans="1:17">
      <c r="A33" s="68"/>
      <c r="B33" s="22" t="s">
        <v>193</v>
      </c>
      <c r="C33" s="24"/>
      <c r="D33" s="23">
        <v>7</v>
      </c>
      <c r="E33" s="24"/>
    </row>
    <row r="34" spans="1:17">
      <c r="A34" s="68"/>
      <c r="B34" s="22"/>
      <c r="C34" s="24"/>
      <c r="D34" s="23"/>
      <c r="E34" s="24"/>
    </row>
    <row r="35" spans="1:17">
      <c r="A35" s="68"/>
      <c r="B35" s="25" t="s">
        <v>194</v>
      </c>
      <c r="C35" s="27"/>
      <c r="D35" s="26">
        <v>4</v>
      </c>
      <c r="E35" s="27"/>
    </row>
    <row r="36" spans="1:17">
      <c r="A36" s="68"/>
      <c r="B36" s="25"/>
      <c r="C36" s="27"/>
      <c r="D36" s="26"/>
      <c r="E36" s="27"/>
    </row>
    <row r="37" spans="1:17">
      <c r="A37" s="68"/>
      <c r="B37" s="22" t="s">
        <v>195</v>
      </c>
      <c r="C37" s="24"/>
      <c r="D37" s="23">
        <v>8</v>
      </c>
      <c r="E37" s="24"/>
    </row>
    <row r="38" spans="1:17" ht="15.75" thickBot="1">
      <c r="A38" s="68"/>
      <c r="B38" s="22"/>
      <c r="C38" s="24"/>
      <c r="D38" s="53"/>
      <c r="E38" s="82"/>
    </row>
    <row r="39" spans="1:17">
      <c r="A39" s="68"/>
      <c r="B39" s="27"/>
      <c r="C39" s="27"/>
      <c r="D39" s="59">
        <v>62</v>
      </c>
      <c r="E39" s="40"/>
    </row>
    <row r="40" spans="1:17" ht="15.75" thickBot="1">
      <c r="A40" s="68"/>
      <c r="B40" s="27"/>
      <c r="C40" s="27"/>
      <c r="D40" s="60"/>
      <c r="E40" s="58"/>
    </row>
    <row r="41" spans="1:17" ht="15.75" thickTop="1">
      <c r="A41" s="68" t="s">
        <v>848</v>
      </c>
      <c r="B41" s="67" t="s">
        <v>7</v>
      </c>
      <c r="C41" s="67"/>
      <c r="D41" s="67"/>
      <c r="E41" s="67"/>
      <c r="F41" s="67"/>
      <c r="G41" s="67"/>
      <c r="H41" s="67"/>
      <c r="I41" s="67"/>
      <c r="J41" s="67"/>
      <c r="K41" s="67"/>
      <c r="L41" s="67"/>
      <c r="M41" s="67"/>
      <c r="N41" s="67"/>
      <c r="O41" s="67"/>
      <c r="P41" s="67"/>
      <c r="Q41" s="67"/>
    </row>
    <row r="42" spans="1:17">
      <c r="A42" s="68"/>
      <c r="B42" s="72" t="s">
        <v>588</v>
      </c>
      <c r="C42" s="72"/>
      <c r="D42" s="72"/>
      <c r="E42" s="72"/>
      <c r="F42" s="72"/>
      <c r="G42" s="72"/>
      <c r="H42" s="72"/>
      <c r="I42" s="72"/>
      <c r="J42" s="72"/>
      <c r="K42" s="72"/>
      <c r="L42" s="72"/>
      <c r="M42" s="72"/>
      <c r="N42" s="72"/>
      <c r="O42" s="72"/>
      <c r="P42" s="72"/>
      <c r="Q42" s="72"/>
    </row>
    <row r="43" spans="1:17">
      <c r="A43" s="68"/>
      <c r="B43" s="20"/>
      <c r="C43" s="20"/>
      <c r="D43" s="20"/>
      <c r="E43" s="20"/>
      <c r="F43" s="20"/>
      <c r="G43" s="20"/>
      <c r="H43" s="20"/>
      <c r="I43" s="20"/>
      <c r="J43" s="20"/>
      <c r="K43" s="20"/>
      <c r="L43" s="20"/>
      <c r="M43" s="20"/>
      <c r="N43" s="20"/>
      <c r="O43" s="20"/>
      <c r="P43" s="20"/>
      <c r="Q43" s="20"/>
    </row>
    <row r="44" spans="1:17">
      <c r="A44" s="68"/>
      <c r="B44" s="12"/>
      <c r="C44" s="12"/>
      <c r="D44" s="12"/>
      <c r="E44" s="12"/>
      <c r="F44" s="12"/>
      <c r="G44" s="12"/>
      <c r="H44" s="12"/>
      <c r="I44" s="12"/>
      <c r="J44" s="12"/>
      <c r="K44" s="12"/>
      <c r="L44" s="12"/>
      <c r="M44" s="12"/>
      <c r="N44" s="12"/>
      <c r="O44" s="12"/>
      <c r="P44" s="12"/>
      <c r="Q44" s="12"/>
    </row>
    <row r="45" spans="1:17" ht="15.75" thickBot="1">
      <c r="A45" s="68"/>
      <c r="B45" s="19"/>
      <c r="C45" s="37" t="s">
        <v>589</v>
      </c>
      <c r="D45" s="37"/>
      <c r="E45" s="37"/>
      <c r="F45" s="37"/>
      <c r="G45" s="37"/>
      <c r="H45" s="37"/>
      <c r="I45" s="37"/>
      <c r="J45" s="37"/>
      <c r="K45" s="37"/>
      <c r="L45" s="37"/>
      <c r="M45" s="37"/>
      <c r="N45" s="37"/>
      <c r="O45" s="37"/>
      <c r="P45" s="37"/>
      <c r="Q45" s="37"/>
    </row>
    <row r="46" spans="1:17">
      <c r="A46" s="68"/>
      <c r="B46" s="86"/>
      <c r="C46" s="39" t="s">
        <v>590</v>
      </c>
      <c r="D46" s="39"/>
      <c r="E46" s="39"/>
      <c r="F46" s="40"/>
      <c r="G46" s="39" t="s">
        <v>593</v>
      </c>
      <c r="H46" s="39"/>
      <c r="I46" s="39"/>
      <c r="J46" s="40"/>
      <c r="K46" s="39" t="s">
        <v>594</v>
      </c>
      <c r="L46" s="39"/>
      <c r="M46" s="39"/>
      <c r="N46" s="40"/>
      <c r="O46" s="39" t="s">
        <v>121</v>
      </c>
      <c r="P46" s="39"/>
      <c r="Q46" s="39"/>
    </row>
    <row r="47" spans="1:17">
      <c r="A47" s="68"/>
      <c r="B47" s="86"/>
      <c r="C47" s="38" t="s">
        <v>591</v>
      </c>
      <c r="D47" s="38"/>
      <c r="E47" s="38"/>
      <c r="F47" s="27"/>
      <c r="G47" s="38" t="s">
        <v>591</v>
      </c>
      <c r="H47" s="38"/>
      <c r="I47" s="38"/>
      <c r="J47" s="27"/>
      <c r="K47" s="38"/>
      <c r="L47" s="38"/>
      <c r="M47" s="38"/>
      <c r="N47" s="27"/>
      <c r="O47" s="38"/>
      <c r="P47" s="38"/>
      <c r="Q47" s="38"/>
    </row>
    <row r="48" spans="1:17" ht="15.75" thickBot="1">
      <c r="A48" s="68"/>
      <c r="B48" s="86"/>
      <c r="C48" s="37" t="s">
        <v>592</v>
      </c>
      <c r="D48" s="37"/>
      <c r="E48" s="37"/>
      <c r="F48" s="27"/>
      <c r="G48" s="37" t="s">
        <v>592</v>
      </c>
      <c r="H48" s="37"/>
      <c r="I48" s="37"/>
      <c r="J48" s="27"/>
      <c r="K48" s="37"/>
      <c r="L48" s="37"/>
      <c r="M48" s="37"/>
      <c r="N48" s="27"/>
      <c r="O48" s="37"/>
      <c r="P48" s="37"/>
      <c r="Q48" s="37"/>
    </row>
    <row r="49" spans="1:17">
      <c r="A49" s="68"/>
      <c r="B49" s="22" t="s">
        <v>595</v>
      </c>
      <c r="C49" s="49" t="s">
        <v>240</v>
      </c>
      <c r="D49" s="51">
        <v>791820</v>
      </c>
      <c r="E49" s="32"/>
      <c r="F49" s="24"/>
      <c r="G49" s="49" t="s">
        <v>240</v>
      </c>
      <c r="H49" s="51">
        <v>395219</v>
      </c>
      <c r="I49" s="32"/>
      <c r="J49" s="24"/>
      <c r="K49" s="49" t="s">
        <v>240</v>
      </c>
      <c r="L49" s="51">
        <v>42584</v>
      </c>
      <c r="M49" s="32"/>
      <c r="N49" s="24"/>
      <c r="O49" s="49" t="s">
        <v>240</v>
      </c>
      <c r="P49" s="51">
        <v>1229623</v>
      </c>
      <c r="Q49" s="32"/>
    </row>
    <row r="50" spans="1:17" ht="15.75" thickBot="1">
      <c r="A50" s="68"/>
      <c r="B50" s="22"/>
      <c r="C50" s="100"/>
      <c r="D50" s="101"/>
      <c r="E50" s="33"/>
      <c r="F50" s="24"/>
      <c r="G50" s="100"/>
      <c r="H50" s="101"/>
      <c r="I50" s="33"/>
      <c r="J50" s="24"/>
      <c r="K50" s="100"/>
      <c r="L50" s="101"/>
      <c r="M50" s="33"/>
      <c r="N50" s="24"/>
      <c r="O50" s="100"/>
      <c r="P50" s="101"/>
      <c r="Q50" s="33"/>
    </row>
    <row r="51" spans="1:17" ht="15.75" thickTop="1">
      <c r="A51" s="68"/>
      <c r="B51" s="25" t="s">
        <v>99</v>
      </c>
      <c r="C51" s="113" t="s">
        <v>240</v>
      </c>
      <c r="D51" s="139">
        <v>528327</v>
      </c>
      <c r="E51" s="115"/>
      <c r="F51" s="27"/>
      <c r="G51" s="113" t="s">
        <v>240</v>
      </c>
      <c r="H51" s="139">
        <v>431859</v>
      </c>
      <c r="I51" s="115"/>
      <c r="J51" s="27"/>
      <c r="K51" s="113" t="s">
        <v>240</v>
      </c>
      <c r="L51" s="114" t="s">
        <v>220</v>
      </c>
      <c r="M51" s="115"/>
      <c r="N51" s="27"/>
      <c r="O51" s="113" t="s">
        <v>240</v>
      </c>
      <c r="P51" s="139">
        <v>960186</v>
      </c>
      <c r="Q51" s="115"/>
    </row>
    <row r="52" spans="1:17">
      <c r="A52" s="68"/>
      <c r="B52" s="25"/>
      <c r="C52" s="138"/>
      <c r="D52" s="140"/>
      <c r="E52" s="141"/>
      <c r="F52" s="27"/>
      <c r="G52" s="138"/>
      <c r="H52" s="140"/>
      <c r="I52" s="141"/>
      <c r="J52" s="27"/>
      <c r="K52" s="25"/>
      <c r="L52" s="26"/>
      <c r="M52" s="27"/>
      <c r="N52" s="27"/>
      <c r="O52" s="25"/>
      <c r="P52" s="66"/>
      <c r="Q52" s="27"/>
    </row>
    <row r="53" spans="1:17">
      <c r="A53" s="68"/>
      <c r="B53" s="22" t="s">
        <v>596</v>
      </c>
      <c r="C53" s="50">
        <v>351630</v>
      </c>
      <c r="D53" s="50"/>
      <c r="E53" s="24"/>
      <c r="F53" s="24"/>
      <c r="G53" s="50">
        <v>276808</v>
      </c>
      <c r="H53" s="50"/>
      <c r="I53" s="24"/>
      <c r="J53" s="24"/>
      <c r="K53" s="23" t="s">
        <v>220</v>
      </c>
      <c r="L53" s="23"/>
      <c r="M53" s="24"/>
      <c r="N53" s="24"/>
      <c r="O53" s="50">
        <v>628438</v>
      </c>
      <c r="P53" s="50"/>
      <c r="Q53" s="24"/>
    </row>
    <row r="54" spans="1:17" ht="15.75" thickBot="1">
      <c r="A54" s="68"/>
      <c r="B54" s="22"/>
      <c r="C54" s="81"/>
      <c r="D54" s="81"/>
      <c r="E54" s="82"/>
      <c r="F54" s="24"/>
      <c r="G54" s="81"/>
      <c r="H54" s="81"/>
      <c r="I54" s="82"/>
      <c r="J54" s="24"/>
      <c r="K54" s="53"/>
      <c r="L54" s="53"/>
      <c r="M54" s="82"/>
      <c r="N54" s="24"/>
      <c r="O54" s="81"/>
      <c r="P54" s="81"/>
      <c r="Q54" s="82"/>
    </row>
    <row r="55" spans="1:17">
      <c r="A55" s="68"/>
      <c r="B55" s="52" t="s">
        <v>597</v>
      </c>
      <c r="C55" s="54" t="s">
        <v>240</v>
      </c>
      <c r="D55" s="56">
        <v>176697</v>
      </c>
      <c r="E55" s="40"/>
      <c r="F55" s="27"/>
      <c r="G55" s="54" t="s">
        <v>240</v>
      </c>
      <c r="H55" s="56">
        <v>155051</v>
      </c>
      <c r="I55" s="40"/>
      <c r="J55" s="27"/>
      <c r="K55" s="54" t="s">
        <v>240</v>
      </c>
      <c r="L55" s="59" t="s">
        <v>220</v>
      </c>
      <c r="M55" s="40"/>
      <c r="N55" s="27"/>
      <c r="O55" s="54" t="s">
        <v>240</v>
      </c>
      <c r="P55" s="56">
        <v>331748</v>
      </c>
      <c r="Q55" s="40"/>
    </row>
    <row r="56" spans="1:17" ht="15.75" thickBot="1">
      <c r="A56" s="68"/>
      <c r="B56" s="52"/>
      <c r="C56" s="55"/>
      <c r="D56" s="57"/>
      <c r="E56" s="58"/>
      <c r="F56" s="27"/>
      <c r="G56" s="55"/>
      <c r="H56" s="57"/>
      <c r="I56" s="58"/>
      <c r="J56" s="27"/>
      <c r="K56" s="55"/>
      <c r="L56" s="60"/>
      <c r="M56" s="58"/>
      <c r="N56" s="27"/>
      <c r="O56" s="55"/>
      <c r="P56" s="57"/>
      <c r="Q56" s="58"/>
    </row>
    <row r="57" spans="1:17" ht="15.75" thickTop="1">
      <c r="A57" s="68"/>
      <c r="B57" s="22" t="s">
        <v>103</v>
      </c>
      <c r="C57" s="116" t="s">
        <v>240</v>
      </c>
      <c r="D57" s="111">
        <v>122201</v>
      </c>
      <c r="E57" s="112"/>
      <c r="F57" s="24"/>
      <c r="G57" s="116" t="s">
        <v>240</v>
      </c>
      <c r="H57" s="111">
        <v>64604</v>
      </c>
      <c r="I57" s="112"/>
      <c r="J57" s="24"/>
      <c r="K57" s="116" t="s">
        <v>240</v>
      </c>
      <c r="L57" s="111">
        <v>1113</v>
      </c>
      <c r="M57" s="112"/>
      <c r="N57" s="24"/>
      <c r="O57" s="116" t="s">
        <v>240</v>
      </c>
      <c r="P57" s="111">
        <v>187918</v>
      </c>
      <c r="Q57" s="112"/>
    </row>
    <row r="58" spans="1:17">
      <c r="A58" s="68"/>
      <c r="B58" s="22"/>
      <c r="C58" s="22"/>
      <c r="D58" s="50"/>
      <c r="E58" s="24"/>
      <c r="F58" s="24"/>
      <c r="G58" s="22"/>
      <c r="H58" s="50"/>
      <c r="I58" s="24"/>
      <c r="J58" s="24"/>
      <c r="K58" s="22"/>
      <c r="L58" s="50"/>
      <c r="M58" s="24"/>
      <c r="N58" s="24"/>
      <c r="O58" s="22"/>
      <c r="P58" s="50"/>
      <c r="Q58" s="24"/>
    </row>
    <row r="59" spans="1:17">
      <c r="A59" s="68"/>
      <c r="B59" s="25" t="s">
        <v>598</v>
      </c>
      <c r="C59" s="25" t="s">
        <v>240</v>
      </c>
      <c r="D59" s="66">
        <v>78708</v>
      </c>
      <c r="E59" s="27"/>
      <c r="F59" s="27"/>
      <c r="G59" s="25" t="s">
        <v>240</v>
      </c>
      <c r="H59" s="66">
        <v>44541</v>
      </c>
      <c r="I59" s="27"/>
      <c r="J59" s="27"/>
      <c r="K59" s="25" t="s">
        <v>240</v>
      </c>
      <c r="L59" s="66">
        <v>2171</v>
      </c>
      <c r="M59" s="27"/>
      <c r="N59" s="27"/>
      <c r="O59" s="25" t="s">
        <v>240</v>
      </c>
      <c r="P59" s="66">
        <v>125420</v>
      </c>
      <c r="Q59" s="27"/>
    </row>
    <row r="60" spans="1:17">
      <c r="A60" s="68"/>
      <c r="B60" s="25"/>
      <c r="C60" s="25"/>
      <c r="D60" s="66"/>
      <c r="E60" s="27"/>
      <c r="F60" s="27"/>
      <c r="G60" s="25"/>
      <c r="H60" s="66"/>
      <c r="I60" s="27"/>
      <c r="J60" s="27"/>
      <c r="K60" s="25"/>
      <c r="L60" s="66"/>
      <c r="M60" s="27"/>
      <c r="N60" s="27"/>
      <c r="O60" s="25"/>
      <c r="P60" s="66"/>
      <c r="Q60" s="27"/>
    </row>
    <row r="61" spans="1:17">
      <c r="A61" s="68"/>
      <c r="B61" s="20"/>
      <c r="C61" s="20"/>
      <c r="D61" s="20"/>
      <c r="E61" s="20"/>
      <c r="F61" s="20"/>
      <c r="G61" s="20"/>
      <c r="H61" s="20"/>
      <c r="I61" s="20"/>
      <c r="J61" s="20"/>
      <c r="K61" s="20"/>
      <c r="L61" s="20"/>
      <c r="M61" s="20"/>
      <c r="N61" s="20"/>
      <c r="O61" s="20"/>
      <c r="P61" s="20"/>
      <c r="Q61" s="20"/>
    </row>
    <row r="62" spans="1:17">
      <c r="A62" s="68"/>
      <c r="B62" s="12"/>
      <c r="C62" s="12"/>
      <c r="D62" s="12"/>
      <c r="E62" s="12"/>
      <c r="F62" s="12"/>
      <c r="G62" s="12"/>
      <c r="H62" s="12"/>
      <c r="I62" s="12"/>
      <c r="J62" s="12"/>
      <c r="K62" s="12"/>
      <c r="L62" s="12"/>
      <c r="M62" s="12"/>
      <c r="N62" s="12"/>
      <c r="O62" s="12"/>
      <c r="P62" s="12"/>
      <c r="Q62" s="12"/>
    </row>
    <row r="63" spans="1:17" ht="15.75" thickBot="1">
      <c r="A63" s="68"/>
      <c r="B63" s="19"/>
      <c r="C63" s="37" t="s">
        <v>599</v>
      </c>
      <c r="D63" s="37"/>
      <c r="E63" s="37"/>
      <c r="F63" s="37"/>
      <c r="G63" s="37"/>
      <c r="H63" s="37"/>
      <c r="I63" s="37"/>
      <c r="J63" s="37"/>
      <c r="K63" s="37"/>
      <c r="L63" s="37"/>
      <c r="M63" s="37"/>
      <c r="N63" s="37"/>
      <c r="O63" s="37"/>
      <c r="P63" s="37"/>
      <c r="Q63" s="37"/>
    </row>
    <row r="64" spans="1:17">
      <c r="A64" s="68"/>
      <c r="B64" s="86"/>
      <c r="C64" s="39" t="s">
        <v>590</v>
      </c>
      <c r="D64" s="39"/>
      <c r="E64" s="39"/>
      <c r="F64" s="40"/>
      <c r="G64" s="39" t="s">
        <v>593</v>
      </c>
      <c r="H64" s="39"/>
      <c r="I64" s="39"/>
      <c r="J64" s="40"/>
      <c r="K64" s="39" t="s">
        <v>594</v>
      </c>
      <c r="L64" s="39"/>
      <c r="M64" s="39"/>
      <c r="N64" s="40"/>
      <c r="O64" s="39" t="s">
        <v>121</v>
      </c>
      <c r="P64" s="39"/>
      <c r="Q64" s="39"/>
    </row>
    <row r="65" spans="1:17">
      <c r="A65" s="68"/>
      <c r="B65" s="86"/>
      <c r="C65" s="38" t="s">
        <v>591</v>
      </c>
      <c r="D65" s="38"/>
      <c r="E65" s="38"/>
      <c r="F65" s="27"/>
      <c r="G65" s="38" t="s">
        <v>591</v>
      </c>
      <c r="H65" s="38"/>
      <c r="I65" s="38"/>
      <c r="J65" s="27"/>
      <c r="K65" s="38"/>
      <c r="L65" s="38"/>
      <c r="M65" s="38"/>
      <c r="N65" s="27"/>
      <c r="O65" s="38"/>
      <c r="P65" s="38"/>
      <c r="Q65" s="38"/>
    </row>
    <row r="66" spans="1:17" ht="15.75" thickBot="1">
      <c r="A66" s="68"/>
      <c r="B66" s="86"/>
      <c r="C66" s="37" t="s">
        <v>592</v>
      </c>
      <c r="D66" s="37"/>
      <c r="E66" s="37"/>
      <c r="F66" s="27"/>
      <c r="G66" s="37" t="s">
        <v>592</v>
      </c>
      <c r="H66" s="37"/>
      <c r="I66" s="37"/>
      <c r="J66" s="27"/>
      <c r="K66" s="37"/>
      <c r="L66" s="37"/>
      <c r="M66" s="37"/>
      <c r="N66" s="27"/>
      <c r="O66" s="37"/>
      <c r="P66" s="37"/>
      <c r="Q66" s="37"/>
    </row>
    <row r="67" spans="1:17">
      <c r="A67" s="68"/>
      <c r="B67" s="22" t="s">
        <v>595</v>
      </c>
      <c r="C67" s="49" t="s">
        <v>240</v>
      </c>
      <c r="D67" s="51">
        <v>867526</v>
      </c>
      <c r="E67" s="32"/>
      <c r="F67" s="24"/>
      <c r="G67" s="49" t="s">
        <v>240</v>
      </c>
      <c r="H67" s="51">
        <v>439113</v>
      </c>
      <c r="I67" s="32"/>
      <c r="J67" s="24"/>
      <c r="K67" s="49" t="s">
        <v>240</v>
      </c>
      <c r="L67" s="51">
        <v>33137</v>
      </c>
      <c r="M67" s="32"/>
      <c r="N67" s="24"/>
      <c r="O67" s="49" t="s">
        <v>240</v>
      </c>
      <c r="P67" s="51">
        <v>1339776</v>
      </c>
      <c r="Q67" s="32"/>
    </row>
    <row r="68" spans="1:17" ht="15.75" thickBot="1">
      <c r="A68" s="68"/>
      <c r="B68" s="22"/>
      <c r="C68" s="100"/>
      <c r="D68" s="101"/>
      <c r="E68" s="33"/>
      <c r="F68" s="24"/>
      <c r="G68" s="100"/>
      <c r="H68" s="101"/>
      <c r="I68" s="33"/>
      <c r="J68" s="24"/>
      <c r="K68" s="100"/>
      <c r="L68" s="101"/>
      <c r="M68" s="33"/>
      <c r="N68" s="24"/>
      <c r="O68" s="100"/>
      <c r="P68" s="101"/>
      <c r="Q68" s="33"/>
    </row>
    <row r="69" spans="1:17" ht="15.75" thickTop="1">
      <c r="A69" s="68"/>
      <c r="B69" s="25" t="s">
        <v>99</v>
      </c>
      <c r="C69" s="113" t="s">
        <v>240</v>
      </c>
      <c r="D69" s="139">
        <v>498867</v>
      </c>
      <c r="E69" s="115"/>
      <c r="F69" s="27"/>
      <c r="G69" s="113" t="s">
        <v>240</v>
      </c>
      <c r="H69" s="139">
        <v>420576</v>
      </c>
      <c r="I69" s="115"/>
      <c r="J69" s="27"/>
      <c r="K69" s="113" t="s">
        <v>240</v>
      </c>
      <c r="L69" s="114" t="s">
        <v>220</v>
      </c>
      <c r="M69" s="115"/>
      <c r="N69" s="27"/>
      <c r="O69" s="113" t="s">
        <v>240</v>
      </c>
      <c r="P69" s="139">
        <v>919443</v>
      </c>
      <c r="Q69" s="115"/>
    </row>
    <row r="70" spans="1:17">
      <c r="A70" s="68"/>
      <c r="B70" s="25"/>
      <c r="C70" s="138"/>
      <c r="D70" s="140"/>
      <c r="E70" s="141"/>
      <c r="F70" s="27"/>
      <c r="G70" s="138"/>
      <c r="H70" s="140"/>
      <c r="I70" s="141"/>
      <c r="J70" s="27"/>
      <c r="K70" s="25"/>
      <c r="L70" s="26"/>
      <c r="M70" s="27"/>
      <c r="N70" s="27"/>
      <c r="O70" s="25"/>
      <c r="P70" s="66"/>
      <c r="Q70" s="27"/>
    </row>
    <row r="71" spans="1:17">
      <c r="A71" s="68"/>
      <c r="B71" s="22" t="s">
        <v>596</v>
      </c>
      <c r="C71" s="50">
        <v>333846</v>
      </c>
      <c r="D71" s="50"/>
      <c r="E71" s="24"/>
      <c r="F71" s="24"/>
      <c r="G71" s="50">
        <v>252775</v>
      </c>
      <c r="H71" s="50"/>
      <c r="I71" s="24"/>
      <c r="J71" s="24"/>
      <c r="K71" s="23" t="s">
        <v>220</v>
      </c>
      <c r="L71" s="23"/>
      <c r="M71" s="24"/>
      <c r="N71" s="24"/>
      <c r="O71" s="50">
        <v>586621</v>
      </c>
      <c r="P71" s="50"/>
      <c r="Q71" s="24"/>
    </row>
    <row r="72" spans="1:17" ht="15.75" thickBot="1">
      <c r="A72" s="68"/>
      <c r="B72" s="22"/>
      <c r="C72" s="81"/>
      <c r="D72" s="81"/>
      <c r="E72" s="82"/>
      <c r="F72" s="24"/>
      <c r="G72" s="81"/>
      <c r="H72" s="81"/>
      <c r="I72" s="82"/>
      <c r="J72" s="24"/>
      <c r="K72" s="53"/>
      <c r="L72" s="53"/>
      <c r="M72" s="82"/>
      <c r="N72" s="24"/>
      <c r="O72" s="81"/>
      <c r="P72" s="81"/>
      <c r="Q72" s="82"/>
    </row>
    <row r="73" spans="1:17">
      <c r="A73" s="68"/>
      <c r="B73" s="52" t="s">
        <v>597</v>
      </c>
      <c r="C73" s="54" t="s">
        <v>240</v>
      </c>
      <c r="D73" s="56">
        <v>165021</v>
      </c>
      <c r="E73" s="40"/>
      <c r="F73" s="27"/>
      <c r="G73" s="54" t="s">
        <v>240</v>
      </c>
      <c r="H73" s="56">
        <v>167801</v>
      </c>
      <c r="I73" s="40"/>
      <c r="J73" s="27"/>
      <c r="K73" s="54" t="s">
        <v>240</v>
      </c>
      <c r="L73" s="59" t="s">
        <v>220</v>
      </c>
      <c r="M73" s="40"/>
      <c r="N73" s="27"/>
      <c r="O73" s="54" t="s">
        <v>240</v>
      </c>
      <c r="P73" s="56">
        <v>332822</v>
      </c>
      <c r="Q73" s="40"/>
    </row>
    <row r="74" spans="1:17" ht="15.75" thickBot="1">
      <c r="A74" s="68"/>
      <c r="B74" s="52"/>
      <c r="C74" s="55"/>
      <c r="D74" s="57"/>
      <c r="E74" s="58"/>
      <c r="F74" s="27"/>
      <c r="G74" s="55"/>
      <c r="H74" s="57"/>
      <c r="I74" s="58"/>
      <c r="J74" s="27"/>
      <c r="K74" s="55"/>
      <c r="L74" s="60"/>
      <c r="M74" s="58"/>
      <c r="N74" s="27"/>
      <c r="O74" s="55"/>
      <c r="P74" s="57"/>
      <c r="Q74" s="58"/>
    </row>
    <row r="75" spans="1:17" ht="15.75" thickTop="1">
      <c r="A75" s="68"/>
      <c r="B75" s="22" t="s">
        <v>103</v>
      </c>
      <c r="C75" s="116" t="s">
        <v>240</v>
      </c>
      <c r="D75" s="111">
        <v>108151</v>
      </c>
      <c r="E75" s="112"/>
      <c r="F75" s="24"/>
      <c r="G75" s="116" t="s">
        <v>240</v>
      </c>
      <c r="H75" s="111">
        <v>55693</v>
      </c>
      <c r="I75" s="112"/>
      <c r="J75" s="24"/>
      <c r="K75" s="116" t="s">
        <v>240</v>
      </c>
      <c r="L75" s="117">
        <v>873</v>
      </c>
      <c r="M75" s="112"/>
      <c r="N75" s="24"/>
      <c r="O75" s="116" t="s">
        <v>240</v>
      </c>
      <c r="P75" s="111">
        <v>164717</v>
      </c>
      <c r="Q75" s="112"/>
    </row>
    <row r="76" spans="1:17">
      <c r="A76" s="68"/>
      <c r="B76" s="22"/>
      <c r="C76" s="94"/>
      <c r="D76" s="95"/>
      <c r="E76" s="96"/>
      <c r="F76" s="24"/>
      <c r="G76" s="94"/>
      <c r="H76" s="95"/>
      <c r="I76" s="96"/>
      <c r="J76" s="24"/>
      <c r="K76" s="94"/>
      <c r="L76" s="102"/>
      <c r="M76" s="96"/>
      <c r="N76" s="24"/>
      <c r="O76" s="22"/>
      <c r="P76" s="50"/>
      <c r="Q76" s="24"/>
    </row>
    <row r="77" spans="1:17">
      <c r="A77" s="68"/>
      <c r="B77" s="25" t="s">
        <v>598</v>
      </c>
      <c r="C77" s="25" t="s">
        <v>240</v>
      </c>
      <c r="D77" s="66">
        <v>265966</v>
      </c>
      <c r="E77" s="27"/>
      <c r="F77" s="27"/>
      <c r="G77" s="25" t="s">
        <v>240</v>
      </c>
      <c r="H77" s="66">
        <v>110813</v>
      </c>
      <c r="I77" s="27"/>
      <c r="J77" s="27"/>
      <c r="K77" s="25" t="s">
        <v>240</v>
      </c>
      <c r="L77" s="66">
        <v>2493</v>
      </c>
      <c r="M77" s="27"/>
      <c r="N77" s="27"/>
      <c r="O77" s="25" t="s">
        <v>240</v>
      </c>
      <c r="P77" s="66">
        <v>379272</v>
      </c>
      <c r="Q77" s="27"/>
    </row>
    <row r="78" spans="1:17">
      <c r="A78" s="68"/>
      <c r="B78" s="25"/>
      <c r="C78" s="25"/>
      <c r="D78" s="66"/>
      <c r="E78" s="27"/>
      <c r="F78" s="27"/>
      <c r="G78" s="25"/>
      <c r="H78" s="66"/>
      <c r="I78" s="27"/>
      <c r="J78" s="27"/>
      <c r="K78" s="25"/>
      <c r="L78" s="66"/>
      <c r="M78" s="27"/>
      <c r="N78" s="27"/>
      <c r="O78" s="25"/>
      <c r="P78" s="66"/>
      <c r="Q78" s="27"/>
    </row>
    <row r="79" spans="1:17">
      <c r="A79" s="68"/>
      <c r="B79" s="20"/>
      <c r="C79" s="20"/>
      <c r="D79" s="20"/>
      <c r="E79" s="20"/>
      <c r="F79" s="20"/>
      <c r="G79" s="20"/>
      <c r="H79" s="20"/>
      <c r="I79" s="20"/>
      <c r="J79" s="20"/>
      <c r="K79" s="20"/>
      <c r="L79" s="20"/>
      <c r="M79" s="20"/>
      <c r="N79" s="20"/>
      <c r="O79" s="20"/>
      <c r="P79" s="20"/>
      <c r="Q79" s="20"/>
    </row>
    <row r="80" spans="1:17">
      <c r="A80" s="68"/>
      <c r="B80" s="12"/>
      <c r="C80" s="12"/>
      <c r="D80" s="12"/>
      <c r="E80" s="12"/>
      <c r="F80" s="12"/>
      <c r="G80" s="12"/>
      <c r="H80" s="12"/>
      <c r="I80" s="12"/>
      <c r="J80" s="12"/>
      <c r="K80" s="12"/>
      <c r="L80" s="12"/>
      <c r="M80" s="12"/>
      <c r="N80" s="12"/>
      <c r="O80" s="12"/>
      <c r="P80" s="12"/>
      <c r="Q80" s="12"/>
    </row>
    <row r="81" spans="1:17" ht="15.75" thickBot="1">
      <c r="A81" s="68"/>
      <c r="B81" s="19"/>
      <c r="C81" s="37" t="s">
        <v>600</v>
      </c>
      <c r="D81" s="37"/>
      <c r="E81" s="37"/>
      <c r="F81" s="37"/>
      <c r="G81" s="37"/>
      <c r="H81" s="37"/>
      <c r="I81" s="37"/>
      <c r="J81" s="37"/>
      <c r="K81" s="37"/>
      <c r="L81" s="37"/>
      <c r="M81" s="37"/>
      <c r="N81" s="37"/>
      <c r="O81" s="37"/>
      <c r="P81" s="37"/>
      <c r="Q81" s="37"/>
    </row>
    <row r="82" spans="1:17">
      <c r="A82" s="68"/>
      <c r="B82" s="25"/>
      <c r="C82" s="39" t="s">
        <v>590</v>
      </c>
      <c r="D82" s="39"/>
      <c r="E82" s="39"/>
      <c r="F82" s="40"/>
      <c r="G82" s="39" t="s">
        <v>593</v>
      </c>
      <c r="H82" s="39"/>
      <c r="I82" s="39"/>
      <c r="J82" s="40"/>
      <c r="K82" s="39" t="s">
        <v>594</v>
      </c>
      <c r="L82" s="39"/>
      <c r="M82" s="39"/>
      <c r="N82" s="40"/>
      <c r="O82" s="39" t="s">
        <v>121</v>
      </c>
      <c r="P82" s="39"/>
      <c r="Q82" s="39"/>
    </row>
    <row r="83" spans="1:17">
      <c r="A83" s="68"/>
      <c r="B83" s="25"/>
      <c r="C83" s="38" t="s">
        <v>591</v>
      </c>
      <c r="D83" s="38"/>
      <c r="E83" s="38"/>
      <c r="F83" s="27"/>
      <c r="G83" s="38" t="s">
        <v>591</v>
      </c>
      <c r="H83" s="38"/>
      <c r="I83" s="38"/>
      <c r="J83" s="27"/>
      <c r="K83" s="38"/>
      <c r="L83" s="38"/>
      <c r="M83" s="38"/>
      <c r="N83" s="27"/>
      <c r="O83" s="38"/>
      <c r="P83" s="38"/>
      <c r="Q83" s="38"/>
    </row>
    <row r="84" spans="1:17" ht="15.75" thickBot="1">
      <c r="A84" s="68"/>
      <c r="B84" s="25"/>
      <c r="C84" s="37" t="s">
        <v>592</v>
      </c>
      <c r="D84" s="37"/>
      <c r="E84" s="37"/>
      <c r="F84" s="27"/>
      <c r="G84" s="37" t="s">
        <v>592</v>
      </c>
      <c r="H84" s="37"/>
      <c r="I84" s="37"/>
      <c r="J84" s="27"/>
      <c r="K84" s="37"/>
      <c r="L84" s="37"/>
      <c r="M84" s="37"/>
      <c r="N84" s="27"/>
      <c r="O84" s="37"/>
      <c r="P84" s="37"/>
      <c r="Q84" s="37"/>
    </row>
    <row r="85" spans="1:17">
      <c r="A85" s="68"/>
      <c r="B85" s="22" t="s">
        <v>595</v>
      </c>
      <c r="C85" s="49" t="s">
        <v>240</v>
      </c>
      <c r="D85" s="51">
        <v>667588</v>
      </c>
      <c r="E85" s="32"/>
      <c r="F85" s="24"/>
      <c r="G85" s="49" t="s">
        <v>240</v>
      </c>
      <c r="H85" s="51">
        <v>398128</v>
      </c>
      <c r="I85" s="32"/>
      <c r="J85" s="24"/>
      <c r="K85" s="49" t="s">
        <v>240</v>
      </c>
      <c r="L85" s="51">
        <v>107038</v>
      </c>
      <c r="M85" s="32"/>
      <c r="N85" s="24"/>
      <c r="O85" s="49" t="s">
        <v>240</v>
      </c>
      <c r="P85" s="51">
        <v>1172754</v>
      </c>
      <c r="Q85" s="32"/>
    </row>
    <row r="86" spans="1:17" ht="15.75" thickBot="1">
      <c r="A86" s="68"/>
      <c r="B86" s="22"/>
      <c r="C86" s="100"/>
      <c r="D86" s="101"/>
      <c r="E86" s="33"/>
      <c r="F86" s="24"/>
      <c r="G86" s="100"/>
      <c r="H86" s="101"/>
      <c r="I86" s="33"/>
      <c r="J86" s="24"/>
      <c r="K86" s="100"/>
      <c r="L86" s="101"/>
      <c r="M86" s="33"/>
      <c r="N86" s="24"/>
      <c r="O86" s="100"/>
      <c r="P86" s="101"/>
      <c r="Q86" s="33"/>
    </row>
    <row r="87" spans="1:17" ht="15.75" thickTop="1">
      <c r="A87" s="68"/>
      <c r="B87" s="25" t="s">
        <v>99</v>
      </c>
      <c r="C87" s="113" t="s">
        <v>240</v>
      </c>
      <c r="D87" s="139">
        <v>433902</v>
      </c>
      <c r="E87" s="115"/>
      <c r="F87" s="27"/>
      <c r="G87" s="113" t="s">
        <v>240</v>
      </c>
      <c r="H87" s="139">
        <v>282039</v>
      </c>
      <c r="I87" s="115"/>
      <c r="J87" s="27"/>
      <c r="K87" s="113" t="s">
        <v>240</v>
      </c>
      <c r="L87" s="114" t="s">
        <v>220</v>
      </c>
      <c r="M87" s="115"/>
      <c r="N87" s="27"/>
      <c r="O87" s="113" t="s">
        <v>240</v>
      </c>
      <c r="P87" s="139">
        <v>715941</v>
      </c>
      <c r="Q87" s="115"/>
    </row>
    <row r="88" spans="1:17">
      <c r="A88" s="68"/>
      <c r="B88" s="25"/>
      <c r="C88" s="138"/>
      <c r="D88" s="140"/>
      <c r="E88" s="141"/>
      <c r="F88" s="27"/>
      <c r="G88" s="138"/>
      <c r="H88" s="140"/>
      <c r="I88" s="141"/>
      <c r="J88" s="27"/>
      <c r="K88" s="25"/>
      <c r="L88" s="26"/>
      <c r="M88" s="27"/>
      <c r="N88" s="27"/>
      <c r="O88" s="25"/>
      <c r="P88" s="66"/>
      <c r="Q88" s="27"/>
    </row>
    <row r="89" spans="1:17">
      <c r="A89" s="68"/>
      <c r="B89" s="22" t="s">
        <v>596</v>
      </c>
      <c r="C89" s="50">
        <v>292559</v>
      </c>
      <c r="D89" s="50"/>
      <c r="E89" s="24"/>
      <c r="F89" s="24"/>
      <c r="G89" s="50">
        <v>164365</v>
      </c>
      <c r="H89" s="50"/>
      <c r="I89" s="24"/>
      <c r="J89" s="24"/>
      <c r="K89" s="23" t="s">
        <v>220</v>
      </c>
      <c r="L89" s="23"/>
      <c r="M89" s="24"/>
      <c r="N89" s="24"/>
      <c r="O89" s="50">
        <v>456924</v>
      </c>
      <c r="P89" s="50"/>
      <c r="Q89" s="24"/>
    </row>
    <row r="90" spans="1:17" ht="15.75" thickBot="1">
      <c r="A90" s="68"/>
      <c r="B90" s="22"/>
      <c r="C90" s="81"/>
      <c r="D90" s="81"/>
      <c r="E90" s="82"/>
      <c r="F90" s="24"/>
      <c r="G90" s="81"/>
      <c r="H90" s="81"/>
      <c r="I90" s="82"/>
      <c r="J90" s="24"/>
      <c r="K90" s="53"/>
      <c r="L90" s="53"/>
      <c r="M90" s="82"/>
      <c r="N90" s="24"/>
      <c r="O90" s="81"/>
      <c r="P90" s="81"/>
      <c r="Q90" s="82"/>
    </row>
    <row r="91" spans="1:17">
      <c r="A91" s="68"/>
      <c r="B91" s="52" t="s">
        <v>597</v>
      </c>
      <c r="C91" s="54" t="s">
        <v>240</v>
      </c>
      <c r="D91" s="56">
        <v>141343</v>
      </c>
      <c r="E91" s="40"/>
      <c r="F91" s="27"/>
      <c r="G91" s="54" t="s">
        <v>240</v>
      </c>
      <c r="H91" s="56">
        <v>117674</v>
      </c>
      <c r="I91" s="40"/>
      <c r="J91" s="27"/>
      <c r="K91" s="54" t="s">
        <v>240</v>
      </c>
      <c r="L91" s="59" t="s">
        <v>220</v>
      </c>
      <c r="M91" s="40"/>
      <c r="N91" s="27"/>
      <c r="O91" s="54" t="s">
        <v>240</v>
      </c>
      <c r="P91" s="56">
        <v>259017</v>
      </c>
      <c r="Q91" s="40"/>
    </row>
    <row r="92" spans="1:17" ht="15.75" thickBot="1">
      <c r="A92" s="68"/>
      <c r="B92" s="52"/>
      <c r="C92" s="55"/>
      <c r="D92" s="57"/>
      <c r="E92" s="58"/>
      <c r="F92" s="27"/>
      <c r="G92" s="55"/>
      <c r="H92" s="57"/>
      <c r="I92" s="58"/>
      <c r="J92" s="27"/>
      <c r="K92" s="55"/>
      <c r="L92" s="60"/>
      <c r="M92" s="58"/>
      <c r="N92" s="27"/>
      <c r="O92" s="55"/>
      <c r="P92" s="57"/>
      <c r="Q92" s="58"/>
    </row>
    <row r="93" spans="1:17" ht="15.75" thickTop="1">
      <c r="A93" s="68"/>
      <c r="B93" s="22" t="s">
        <v>103</v>
      </c>
      <c r="C93" s="116" t="s">
        <v>240</v>
      </c>
      <c r="D93" s="111">
        <v>99302</v>
      </c>
      <c r="E93" s="112"/>
      <c r="F93" s="24"/>
      <c r="G93" s="116" t="s">
        <v>240</v>
      </c>
      <c r="H93" s="111">
        <v>32683</v>
      </c>
      <c r="I93" s="112"/>
      <c r="J93" s="24"/>
      <c r="K93" s="116" t="s">
        <v>240</v>
      </c>
      <c r="L93" s="117">
        <v>847</v>
      </c>
      <c r="M93" s="112"/>
      <c r="N93" s="24"/>
      <c r="O93" s="116" t="s">
        <v>240</v>
      </c>
      <c r="P93" s="111">
        <v>132832</v>
      </c>
      <c r="Q93" s="112"/>
    </row>
    <row r="94" spans="1:17">
      <c r="A94" s="68"/>
      <c r="B94" s="22"/>
      <c r="C94" s="94"/>
      <c r="D94" s="95"/>
      <c r="E94" s="96"/>
      <c r="F94" s="24"/>
      <c r="G94" s="94"/>
      <c r="H94" s="95"/>
      <c r="I94" s="96"/>
      <c r="J94" s="24"/>
      <c r="K94" s="94"/>
      <c r="L94" s="102"/>
      <c r="M94" s="96"/>
      <c r="N94" s="24"/>
      <c r="O94" s="22"/>
      <c r="P94" s="50"/>
      <c r="Q94" s="24"/>
    </row>
    <row r="95" spans="1:17">
      <c r="A95" s="68"/>
      <c r="B95" s="25" t="s">
        <v>598</v>
      </c>
      <c r="C95" s="25" t="s">
        <v>240</v>
      </c>
      <c r="D95" s="66">
        <v>168120</v>
      </c>
      <c r="E95" s="27"/>
      <c r="F95" s="27"/>
      <c r="G95" s="25" t="s">
        <v>240</v>
      </c>
      <c r="H95" s="66">
        <v>68908</v>
      </c>
      <c r="I95" s="27"/>
      <c r="J95" s="27"/>
      <c r="K95" s="25" t="s">
        <v>240</v>
      </c>
      <c r="L95" s="26">
        <v>759</v>
      </c>
      <c r="M95" s="27"/>
      <c r="N95" s="27"/>
      <c r="O95" s="25" t="s">
        <v>240</v>
      </c>
      <c r="P95" s="66">
        <v>237787</v>
      </c>
      <c r="Q95" s="27"/>
    </row>
    <row r="96" spans="1:17">
      <c r="A96" s="68"/>
      <c r="B96" s="25"/>
      <c r="C96" s="25"/>
      <c r="D96" s="66"/>
      <c r="E96" s="27"/>
      <c r="F96" s="27"/>
      <c r="G96" s="25"/>
      <c r="H96" s="66"/>
      <c r="I96" s="27"/>
      <c r="J96" s="27"/>
      <c r="K96" s="25"/>
      <c r="L96" s="26"/>
      <c r="M96" s="27"/>
      <c r="N96" s="27"/>
      <c r="O96" s="25"/>
      <c r="P96" s="66"/>
      <c r="Q96" s="27"/>
    </row>
    <row r="97" spans="1:17" ht="15" customHeight="1">
      <c r="A97" s="68" t="s">
        <v>849</v>
      </c>
      <c r="B97" s="67" t="s">
        <v>7</v>
      </c>
      <c r="C97" s="67"/>
      <c r="D97" s="67"/>
      <c r="E97" s="67"/>
      <c r="F97" s="67"/>
      <c r="G97" s="67"/>
      <c r="H97" s="67"/>
      <c r="I97" s="67"/>
      <c r="J97" s="67"/>
      <c r="K97" s="67"/>
      <c r="L97" s="67"/>
      <c r="M97" s="67"/>
      <c r="N97" s="67"/>
      <c r="O97" s="67"/>
      <c r="P97" s="67"/>
      <c r="Q97" s="67"/>
    </row>
    <row r="98" spans="1:17">
      <c r="A98" s="68"/>
      <c r="B98" s="72" t="s">
        <v>601</v>
      </c>
      <c r="C98" s="72"/>
      <c r="D98" s="72"/>
      <c r="E98" s="72"/>
      <c r="F98" s="72"/>
      <c r="G98" s="72"/>
      <c r="H98" s="72"/>
      <c r="I98" s="72"/>
      <c r="J98" s="72"/>
      <c r="K98" s="72"/>
      <c r="L98" s="72"/>
      <c r="M98" s="72"/>
      <c r="N98" s="72"/>
      <c r="O98" s="72"/>
      <c r="P98" s="72"/>
      <c r="Q98" s="72"/>
    </row>
    <row r="99" spans="1:17">
      <c r="A99" s="68"/>
      <c r="B99" s="20"/>
      <c r="C99" s="20"/>
      <c r="D99" s="20"/>
      <c r="E99" s="20"/>
      <c r="F99" s="20"/>
      <c r="G99" s="20"/>
      <c r="H99" s="20"/>
      <c r="I99" s="20"/>
      <c r="J99" s="20"/>
      <c r="K99" s="20"/>
      <c r="L99" s="20"/>
      <c r="M99" s="20"/>
    </row>
    <row r="100" spans="1:17">
      <c r="A100" s="68"/>
      <c r="B100" s="12"/>
      <c r="C100" s="12"/>
      <c r="D100" s="12"/>
      <c r="E100" s="12"/>
      <c r="F100" s="12"/>
      <c r="G100" s="12"/>
      <c r="H100" s="12"/>
      <c r="I100" s="12"/>
      <c r="J100" s="12"/>
      <c r="K100" s="12"/>
      <c r="L100" s="12"/>
      <c r="M100" s="12"/>
    </row>
    <row r="101" spans="1:17" ht="15.75" thickBot="1">
      <c r="A101" s="68"/>
      <c r="B101" s="19"/>
      <c r="C101" s="37" t="s">
        <v>238</v>
      </c>
      <c r="D101" s="37"/>
      <c r="E101" s="37"/>
      <c r="F101" s="37"/>
      <c r="G101" s="37"/>
      <c r="H101" s="37"/>
      <c r="I101" s="37"/>
      <c r="J101" s="37"/>
      <c r="K101" s="37"/>
      <c r="L101" s="37"/>
      <c r="M101" s="37"/>
    </row>
    <row r="102" spans="1:17" ht="15.75" thickBot="1">
      <c r="A102" s="68"/>
      <c r="B102" s="19"/>
      <c r="C102" s="48">
        <v>2013</v>
      </c>
      <c r="D102" s="48"/>
      <c r="E102" s="48"/>
      <c r="F102" s="19"/>
      <c r="G102" s="48">
        <v>2012</v>
      </c>
      <c r="H102" s="48"/>
      <c r="I102" s="48"/>
      <c r="J102" s="19"/>
      <c r="K102" s="48">
        <v>2011</v>
      </c>
      <c r="L102" s="48"/>
      <c r="M102" s="48"/>
    </row>
    <row r="103" spans="1:17">
      <c r="A103" s="68"/>
      <c r="B103" s="22" t="s">
        <v>597</v>
      </c>
      <c r="C103" s="49" t="s">
        <v>240</v>
      </c>
      <c r="D103" s="51">
        <v>331748</v>
      </c>
      <c r="E103" s="32"/>
      <c r="F103" s="24"/>
      <c r="G103" s="49" t="s">
        <v>240</v>
      </c>
      <c r="H103" s="51">
        <v>332822</v>
      </c>
      <c r="I103" s="32"/>
      <c r="J103" s="24"/>
      <c r="K103" s="49" t="s">
        <v>240</v>
      </c>
      <c r="L103" s="51">
        <v>259017</v>
      </c>
      <c r="M103" s="32"/>
    </row>
    <row r="104" spans="1:17">
      <c r="A104" s="68"/>
      <c r="B104" s="22"/>
      <c r="C104" s="94"/>
      <c r="D104" s="95"/>
      <c r="E104" s="96"/>
      <c r="F104" s="24"/>
      <c r="G104" s="94"/>
      <c r="H104" s="95"/>
      <c r="I104" s="96"/>
      <c r="J104" s="24"/>
      <c r="K104" s="94"/>
      <c r="L104" s="95"/>
      <c r="M104" s="96"/>
    </row>
    <row r="105" spans="1:17">
      <c r="A105" s="68"/>
      <c r="B105" s="17" t="s">
        <v>103</v>
      </c>
      <c r="C105" s="26" t="s">
        <v>602</v>
      </c>
      <c r="D105" s="26"/>
      <c r="E105" s="17" t="s">
        <v>244</v>
      </c>
      <c r="F105" s="19"/>
      <c r="G105" s="26" t="s">
        <v>603</v>
      </c>
      <c r="H105" s="26"/>
      <c r="I105" s="17" t="s">
        <v>244</v>
      </c>
      <c r="J105" s="19"/>
      <c r="K105" s="26" t="s">
        <v>604</v>
      </c>
      <c r="L105" s="26"/>
      <c r="M105" s="17" t="s">
        <v>244</v>
      </c>
    </row>
    <row r="106" spans="1:17">
      <c r="A106" s="68"/>
      <c r="B106" s="14" t="s">
        <v>104</v>
      </c>
      <c r="C106" s="23" t="s">
        <v>605</v>
      </c>
      <c r="D106" s="23"/>
      <c r="E106" s="14" t="s">
        <v>244</v>
      </c>
      <c r="F106" s="16"/>
      <c r="G106" s="23" t="s">
        <v>606</v>
      </c>
      <c r="H106" s="23"/>
      <c r="I106" s="14" t="s">
        <v>244</v>
      </c>
      <c r="J106" s="16"/>
      <c r="K106" s="23" t="s">
        <v>607</v>
      </c>
      <c r="L106" s="23"/>
      <c r="M106" s="14" t="s">
        <v>244</v>
      </c>
    </row>
    <row r="107" spans="1:17">
      <c r="A107" s="68"/>
      <c r="B107" s="25" t="s">
        <v>608</v>
      </c>
      <c r="C107" s="26" t="s">
        <v>609</v>
      </c>
      <c r="D107" s="26"/>
      <c r="E107" s="25" t="s">
        <v>244</v>
      </c>
      <c r="F107" s="27"/>
      <c r="G107" s="26">
        <v>440</v>
      </c>
      <c r="H107" s="26"/>
      <c r="I107" s="27"/>
      <c r="J107" s="27"/>
      <c r="K107" s="26" t="s">
        <v>610</v>
      </c>
      <c r="L107" s="26"/>
      <c r="M107" s="25" t="s">
        <v>244</v>
      </c>
    </row>
    <row r="108" spans="1:17">
      <c r="A108" s="68"/>
      <c r="B108" s="25"/>
      <c r="C108" s="26"/>
      <c r="D108" s="26"/>
      <c r="E108" s="25"/>
      <c r="F108" s="27"/>
      <c r="G108" s="26"/>
      <c r="H108" s="26"/>
      <c r="I108" s="27"/>
      <c r="J108" s="27"/>
      <c r="K108" s="26"/>
      <c r="L108" s="26"/>
      <c r="M108" s="25"/>
    </row>
    <row r="109" spans="1:17" ht="15.75" thickBot="1">
      <c r="A109" s="68"/>
      <c r="B109" s="14" t="s">
        <v>106</v>
      </c>
      <c r="C109" s="53" t="s">
        <v>611</v>
      </c>
      <c r="D109" s="53"/>
      <c r="E109" s="45" t="s">
        <v>244</v>
      </c>
      <c r="F109" s="16"/>
      <c r="G109" s="53" t="s">
        <v>612</v>
      </c>
      <c r="H109" s="53"/>
      <c r="I109" s="45" t="s">
        <v>244</v>
      </c>
      <c r="J109" s="16"/>
      <c r="K109" s="53" t="s">
        <v>613</v>
      </c>
      <c r="L109" s="53"/>
      <c r="M109" s="45" t="s">
        <v>244</v>
      </c>
    </row>
    <row r="110" spans="1:17">
      <c r="A110" s="68"/>
      <c r="B110" s="52" t="s">
        <v>108</v>
      </c>
      <c r="C110" s="54" t="s">
        <v>240</v>
      </c>
      <c r="D110" s="59" t="s">
        <v>614</v>
      </c>
      <c r="E110" s="54" t="s">
        <v>244</v>
      </c>
      <c r="F110" s="27"/>
      <c r="G110" s="54" t="s">
        <v>240</v>
      </c>
      <c r="H110" s="56">
        <v>81811</v>
      </c>
      <c r="I110" s="40"/>
      <c r="J110" s="27"/>
      <c r="K110" s="54" t="s">
        <v>240</v>
      </c>
      <c r="L110" s="56">
        <v>57458</v>
      </c>
      <c r="M110" s="40"/>
    </row>
    <row r="111" spans="1:17" ht="15.75" thickBot="1">
      <c r="A111" s="68"/>
      <c r="B111" s="52"/>
      <c r="C111" s="55"/>
      <c r="D111" s="60"/>
      <c r="E111" s="55"/>
      <c r="F111" s="27"/>
      <c r="G111" s="55"/>
      <c r="H111" s="57"/>
      <c r="I111" s="58"/>
      <c r="J111" s="27"/>
      <c r="K111" s="55"/>
      <c r="L111" s="57"/>
      <c r="M111" s="58"/>
    </row>
    <row r="112" spans="1:17" ht="15.75" thickTop="1">
      <c r="A112" s="68" t="s">
        <v>850</v>
      </c>
      <c r="B112" s="67" t="s">
        <v>7</v>
      </c>
      <c r="C112" s="67"/>
      <c r="D112" s="67"/>
      <c r="E112" s="67"/>
      <c r="F112" s="67"/>
      <c r="G112" s="67"/>
      <c r="H112" s="67"/>
      <c r="I112" s="67"/>
      <c r="J112" s="67"/>
      <c r="K112" s="67"/>
      <c r="L112" s="67"/>
      <c r="M112" s="67"/>
      <c r="N112" s="67"/>
      <c r="O112" s="67"/>
      <c r="P112" s="67"/>
      <c r="Q112" s="67"/>
    </row>
    <row r="113" spans="1:17">
      <c r="A113" s="68"/>
      <c r="B113" s="72" t="s">
        <v>615</v>
      </c>
      <c r="C113" s="72"/>
      <c r="D113" s="72"/>
      <c r="E113" s="72"/>
      <c r="F113" s="72"/>
      <c r="G113" s="72"/>
      <c r="H113" s="72"/>
      <c r="I113" s="72"/>
      <c r="J113" s="72"/>
      <c r="K113" s="72"/>
      <c r="L113" s="72"/>
      <c r="M113" s="72"/>
      <c r="N113" s="72"/>
      <c r="O113" s="72"/>
      <c r="P113" s="72"/>
      <c r="Q113" s="72"/>
    </row>
    <row r="114" spans="1:17">
      <c r="A114" s="68"/>
      <c r="B114" s="20"/>
      <c r="C114" s="20"/>
      <c r="D114" s="20"/>
      <c r="E114" s="20"/>
      <c r="F114" s="20"/>
      <c r="G114" s="20"/>
      <c r="H114" s="20"/>
      <c r="I114" s="20"/>
      <c r="J114" s="20"/>
      <c r="K114" s="20"/>
      <c r="L114" s="20"/>
      <c r="M114" s="20"/>
    </row>
    <row r="115" spans="1:17">
      <c r="A115" s="68"/>
      <c r="B115" s="12"/>
      <c r="C115" s="12"/>
      <c r="D115" s="12"/>
      <c r="E115" s="12"/>
      <c r="F115" s="12"/>
      <c r="G115" s="12"/>
      <c r="H115" s="12"/>
      <c r="I115" s="12"/>
      <c r="J115" s="12"/>
      <c r="K115" s="12"/>
      <c r="L115" s="12"/>
      <c r="M115" s="12"/>
    </row>
    <row r="116" spans="1:17" ht="15.75" thickBot="1">
      <c r="A116" s="68"/>
      <c r="B116" s="19"/>
      <c r="C116" s="37" t="s">
        <v>616</v>
      </c>
      <c r="D116" s="37"/>
      <c r="E116" s="37"/>
      <c r="F116" s="37"/>
      <c r="G116" s="37"/>
      <c r="H116" s="37"/>
      <c r="I116" s="37"/>
      <c r="J116" s="37"/>
      <c r="K116" s="37"/>
      <c r="L116" s="37"/>
      <c r="M116" s="37"/>
    </row>
    <row r="117" spans="1:17" ht="15.75" thickBot="1">
      <c r="A117" s="68"/>
      <c r="B117" s="19"/>
      <c r="C117" s="48">
        <v>2013</v>
      </c>
      <c r="D117" s="48"/>
      <c r="E117" s="48"/>
      <c r="F117" s="19"/>
      <c r="G117" s="48">
        <v>2012</v>
      </c>
      <c r="H117" s="48"/>
      <c r="I117" s="48"/>
      <c r="J117" s="19"/>
      <c r="K117" s="48">
        <v>2011</v>
      </c>
      <c r="L117" s="48"/>
      <c r="M117" s="48"/>
    </row>
    <row r="118" spans="1:17">
      <c r="A118" s="68"/>
      <c r="B118" s="22" t="s">
        <v>595</v>
      </c>
      <c r="C118" s="49" t="s">
        <v>240</v>
      </c>
      <c r="D118" s="51">
        <v>150719</v>
      </c>
      <c r="E118" s="32"/>
      <c r="F118" s="24"/>
      <c r="G118" s="49" t="s">
        <v>240</v>
      </c>
      <c r="H118" s="51">
        <v>148567</v>
      </c>
      <c r="I118" s="32"/>
      <c r="J118" s="24"/>
      <c r="K118" s="49" t="s">
        <v>240</v>
      </c>
      <c r="L118" s="51">
        <v>151448</v>
      </c>
      <c r="M118" s="32"/>
    </row>
    <row r="119" spans="1:17" ht="15.75" thickBot="1">
      <c r="A119" s="68"/>
      <c r="B119" s="22"/>
      <c r="C119" s="100"/>
      <c r="D119" s="101"/>
      <c r="E119" s="33"/>
      <c r="F119" s="24"/>
      <c r="G119" s="100"/>
      <c r="H119" s="101"/>
      <c r="I119" s="33"/>
      <c r="J119" s="24"/>
      <c r="K119" s="100"/>
      <c r="L119" s="101"/>
      <c r="M119" s="33"/>
    </row>
    <row r="120" spans="1:17" ht="15.75" thickTop="1">
      <c r="A120" s="68"/>
      <c r="B120" s="25" t="s">
        <v>99</v>
      </c>
      <c r="C120" s="113" t="s">
        <v>240</v>
      </c>
      <c r="D120" s="139">
        <v>115631</v>
      </c>
      <c r="E120" s="115"/>
      <c r="F120" s="27"/>
      <c r="G120" s="113" t="s">
        <v>240</v>
      </c>
      <c r="H120" s="139">
        <v>95338</v>
      </c>
      <c r="I120" s="115"/>
      <c r="J120" s="27"/>
      <c r="K120" s="113" t="s">
        <v>240</v>
      </c>
      <c r="L120" s="139">
        <v>109539</v>
      </c>
      <c r="M120" s="115"/>
    </row>
    <row r="121" spans="1:17" ht="15.75" thickBot="1">
      <c r="A121" s="68"/>
      <c r="B121" s="25"/>
      <c r="C121" s="55"/>
      <c r="D121" s="57"/>
      <c r="E121" s="58"/>
      <c r="F121" s="27"/>
      <c r="G121" s="55"/>
      <c r="H121" s="57"/>
      <c r="I121" s="58"/>
      <c r="J121" s="27"/>
      <c r="K121" s="55"/>
      <c r="L121" s="57"/>
      <c r="M121" s="58"/>
    </row>
    <row r="122" spans="1:17" ht="15.75" thickTop="1"/>
  </sheetData>
  <mergeCells count="464">
    <mergeCell ref="A112:A121"/>
    <mergeCell ref="B112:Q112"/>
    <mergeCell ref="B113:Q113"/>
    <mergeCell ref="A41:A96"/>
    <mergeCell ref="B41:Q41"/>
    <mergeCell ref="B42:Q42"/>
    <mergeCell ref="A97:A111"/>
    <mergeCell ref="B97:Q97"/>
    <mergeCell ref="B98:Q98"/>
    <mergeCell ref="A1:A2"/>
    <mergeCell ref="B1:Q1"/>
    <mergeCell ref="B2:Q2"/>
    <mergeCell ref="B3:Q3"/>
    <mergeCell ref="A4:A40"/>
    <mergeCell ref="B4:Q4"/>
    <mergeCell ref="B5:Q5"/>
    <mergeCell ref="B23:Q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0:M111"/>
    <mergeCell ref="B114:M114"/>
    <mergeCell ref="C116:M116"/>
    <mergeCell ref="C117:E117"/>
    <mergeCell ref="G117:I117"/>
    <mergeCell ref="K117:M117"/>
    <mergeCell ref="G110:G111"/>
    <mergeCell ref="H110:H111"/>
    <mergeCell ref="I110:I111"/>
    <mergeCell ref="J110:J111"/>
    <mergeCell ref="K110:K111"/>
    <mergeCell ref="L110:L111"/>
    <mergeCell ref="K107:L108"/>
    <mergeCell ref="M107:M108"/>
    <mergeCell ref="C109:D109"/>
    <mergeCell ref="G109:H109"/>
    <mergeCell ref="K109:L109"/>
    <mergeCell ref="B110:B111"/>
    <mergeCell ref="C110:C111"/>
    <mergeCell ref="D110:D111"/>
    <mergeCell ref="E110:E111"/>
    <mergeCell ref="F110:F111"/>
    <mergeCell ref="C106:D106"/>
    <mergeCell ref="G106:H106"/>
    <mergeCell ref="K106:L106"/>
    <mergeCell ref="B107:B108"/>
    <mergeCell ref="C107:D108"/>
    <mergeCell ref="E107:E108"/>
    <mergeCell ref="F107:F108"/>
    <mergeCell ref="G107:H108"/>
    <mergeCell ref="I107:I108"/>
    <mergeCell ref="J107:J108"/>
    <mergeCell ref="I103:I104"/>
    <mergeCell ref="J103:J104"/>
    <mergeCell ref="K103:K104"/>
    <mergeCell ref="L103:L104"/>
    <mergeCell ref="M103:M104"/>
    <mergeCell ref="C105:D105"/>
    <mergeCell ref="G105:H105"/>
    <mergeCell ref="K105:L105"/>
    <mergeCell ref="C102:E102"/>
    <mergeCell ref="G102:I102"/>
    <mergeCell ref="K102:M102"/>
    <mergeCell ref="B103:B104"/>
    <mergeCell ref="C103:C104"/>
    <mergeCell ref="D103:D104"/>
    <mergeCell ref="E103:E104"/>
    <mergeCell ref="F103:F104"/>
    <mergeCell ref="G103:G104"/>
    <mergeCell ref="H103:H104"/>
    <mergeCell ref="N95:N96"/>
    <mergeCell ref="O95:O96"/>
    <mergeCell ref="P95:P96"/>
    <mergeCell ref="Q95:Q96"/>
    <mergeCell ref="B99:M99"/>
    <mergeCell ref="C101:M101"/>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J82:J84"/>
    <mergeCell ref="K82:M84"/>
    <mergeCell ref="N82:N84"/>
    <mergeCell ref="O82:Q84"/>
    <mergeCell ref="B85:B86"/>
    <mergeCell ref="C85:C86"/>
    <mergeCell ref="D85:D86"/>
    <mergeCell ref="E85:E86"/>
    <mergeCell ref="F85:F86"/>
    <mergeCell ref="G85:G86"/>
    <mergeCell ref="B82:B84"/>
    <mergeCell ref="C82:E82"/>
    <mergeCell ref="C83:E83"/>
    <mergeCell ref="C84:E84"/>
    <mergeCell ref="F82:F84"/>
    <mergeCell ref="G82:I82"/>
    <mergeCell ref="G83:I83"/>
    <mergeCell ref="G84:I84"/>
    <mergeCell ref="N77:N78"/>
    <mergeCell ref="O77:O78"/>
    <mergeCell ref="P77:P78"/>
    <mergeCell ref="Q77:Q78"/>
    <mergeCell ref="B79:Q79"/>
    <mergeCell ref="C81:Q81"/>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J64:J66"/>
    <mergeCell ref="K64:M66"/>
    <mergeCell ref="N64:N66"/>
    <mergeCell ref="O64:Q66"/>
    <mergeCell ref="B67:B68"/>
    <mergeCell ref="C67:C68"/>
    <mergeCell ref="D67:D68"/>
    <mergeCell ref="E67:E68"/>
    <mergeCell ref="F67:F68"/>
    <mergeCell ref="G67:G68"/>
    <mergeCell ref="B64:B66"/>
    <mergeCell ref="C64:E64"/>
    <mergeCell ref="C65:E65"/>
    <mergeCell ref="C66:E66"/>
    <mergeCell ref="F64:F66"/>
    <mergeCell ref="G64:I64"/>
    <mergeCell ref="G65:I65"/>
    <mergeCell ref="G66:I66"/>
    <mergeCell ref="N59:N60"/>
    <mergeCell ref="O59:O60"/>
    <mergeCell ref="P59:P60"/>
    <mergeCell ref="Q59:Q60"/>
    <mergeCell ref="B61:Q61"/>
    <mergeCell ref="C63:Q63"/>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J46:J48"/>
    <mergeCell ref="K46:M48"/>
    <mergeCell ref="N46:N48"/>
    <mergeCell ref="O46:Q48"/>
    <mergeCell ref="B49:B50"/>
    <mergeCell ref="C49:C50"/>
    <mergeCell ref="D49:D50"/>
    <mergeCell ref="E49:E50"/>
    <mergeCell ref="F49:F50"/>
    <mergeCell ref="G49:G50"/>
    <mergeCell ref="B43:Q43"/>
    <mergeCell ref="C45:Q45"/>
    <mergeCell ref="B46:B48"/>
    <mergeCell ref="C46:E46"/>
    <mergeCell ref="C47:E47"/>
    <mergeCell ref="C48:E48"/>
    <mergeCell ref="F46:F48"/>
    <mergeCell ref="G46:I46"/>
    <mergeCell ref="G47:I47"/>
    <mergeCell ref="G48:I48"/>
    <mergeCell ref="B37:B38"/>
    <mergeCell ref="C37:C38"/>
    <mergeCell ref="D37:D38"/>
    <mergeCell ref="E37:E38"/>
    <mergeCell ref="B39:B40"/>
    <mergeCell ref="C39:C40"/>
    <mergeCell ref="D39:D40"/>
    <mergeCell ref="E39:E40"/>
    <mergeCell ref="B33:B34"/>
    <mergeCell ref="C33:C34"/>
    <mergeCell ref="D33:D34"/>
    <mergeCell ref="E33:E34"/>
    <mergeCell ref="B35:B36"/>
    <mergeCell ref="C35:C36"/>
    <mergeCell ref="D35:D36"/>
    <mergeCell ref="E35:E36"/>
    <mergeCell ref="B29:B30"/>
    <mergeCell ref="C29:C30"/>
    <mergeCell ref="D29:D30"/>
    <mergeCell ref="E29:E30"/>
    <mergeCell ref="B31:B32"/>
    <mergeCell ref="C31:C32"/>
    <mergeCell ref="D31:D32"/>
    <mergeCell ref="E31:E32"/>
    <mergeCell ref="B21:B22"/>
    <mergeCell ref="C21:C22"/>
    <mergeCell ref="D21:D22"/>
    <mergeCell ref="B24:E24"/>
    <mergeCell ref="D26:E26"/>
    <mergeCell ref="B27:B28"/>
    <mergeCell ref="C27:C28"/>
    <mergeCell ref="D27:D28"/>
    <mergeCell ref="E27:E28"/>
    <mergeCell ref="B17:B18"/>
    <mergeCell ref="C17:C18"/>
    <mergeCell ref="D17:D18"/>
    <mergeCell ref="B19:B20"/>
    <mergeCell ref="C19:C20"/>
    <mergeCell ref="D19:D20"/>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27" customWidth="1"/>
    <col min="3" max="3" width="2" customWidth="1"/>
    <col min="4" max="4" width="7.85546875" customWidth="1"/>
    <col min="5" max="5" width="1.5703125" customWidth="1"/>
    <col min="6" max="6" width="9.42578125" customWidth="1"/>
    <col min="7" max="7" width="2" customWidth="1"/>
    <col min="8" max="8" width="7.85546875" customWidth="1"/>
    <col min="9" max="9" width="1.5703125" customWidth="1"/>
    <col min="10" max="10" width="9.42578125" customWidth="1"/>
    <col min="11" max="11" width="2" customWidth="1"/>
    <col min="12" max="12" width="7.85546875" customWidth="1"/>
    <col min="13" max="13" width="1.5703125" customWidth="1"/>
    <col min="14" max="14" width="9.42578125" customWidth="1"/>
    <col min="15" max="15" width="2" customWidth="1"/>
    <col min="16" max="16" width="7.85546875" customWidth="1"/>
    <col min="17" max="17" width="1.5703125" customWidth="1"/>
    <col min="18" max="18" width="9.42578125" customWidth="1"/>
    <col min="19" max="19" width="2" customWidth="1"/>
    <col min="20" max="20" width="7.85546875" customWidth="1"/>
    <col min="21" max="21" width="1.5703125" customWidth="1"/>
  </cols>
  <sheetData>
    <row r="1" spans="1:21" ht="15" customHeight="1">
      <c r="A1" s="9" t="s">
        <v>85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24</v>
      </c>
      <c r="B3" s="67" t="s">
        <v>7</v>
      </c>
      <c r="C3" s="67"/>
      <c r="D3" s="67"/>
      <c r="E3" s="67"/>
      <c r="F3" s="67"/>
      <c r="G3" s="67"/>
      <c r="H3" s="67"/>
      <c r="I3" s="67"/>
      <c r="J3" s="67"/>
      <c r="K3" s="67"/>
      <c r="L3" s="67"/>
      <c r="M3" s="67"/>
      <c r="N3" s="67"/>
      <c r="O3" s="67"/>
      <c r="P3" s="67"/>
      <c r="Q3" s="67"/>
      <c r="R3" s="67"/>
      <c r="S3" s="67"/>
      <c r="T3" s="67"/>
      <c r="U3" s="67"/>
    </row>
    <row r="4" spans="1:21" ht="15" customHeight="1">
      <c r="A4" s="68" t="s">
        <v>852</v>
      </c>
      <c r="B4" s="67" t="s">
        <v>7</v>
      </c>
      <c r="C4" s="67"/>
      <c r="D4" s="67"/>
      <c r="E4" s="67"/>
      <c r="F4" s="67"/>
      <c r="G4" s="67"/>
      <c r="H4" s="67"/>
      <c r="I4" s="67"/>
      <c r="J4" s="67"/>
      <c r="K4" s="67"/>
      <c r="L4" s="67"/>
      <c r="M4" s="67"/>
      <c r="N4" s="67"/>
      <c r="O4" s="67"/>
      <c r="P4" s="67"/>
      <c r="Q4" s="67"/>
      <c r="R4" s="67"/>
      <c r="S4" s="67"/>
      <c r="T4" s="67"/>
      <c r="U4" s="67"/>
    </row>
    <row r="5" spans="1:21">
      <c r="A5" s="68"/>
      <c r="B5" s="72" t="s">
        <v>626</v>
      </c>
      <c r="C5" s="72"/>
      <c r="D5" s="72"/>
      <c r="E5" s="72"/>
      <c r="F5" s="72"/>
      <c r="G5" s="72"/>
      <c r="H5" s="72"/>
      <c r="I5" s="72"/>
      <c r="J5" s="72"/>
      <c r="K5" s="72"/>
      <c r="L5" s="72"/>
      <c r="M5" s="72"/>
      <c r="N5" s="72"/>
      <c r="O5" s="72"/>
      <c r="P5" s="72"/>
      <c r="Q5" s="72"/>
      <c r="R5" s="72"/>
      <c r="S5" s="72"/>
      <c r="T5" s="72"/>
      <c r="U5" s="72"/>
    </row>
    <row r="6" spans="1:21">
      <c r="A6" s="68"/>
      <c r="B6" s="20"/>
      <c r="C6" s="20"/>
      <c r="D6" s="20"/>
      <c r="E6" s="20"/>
      <c r="F6" s="20"/>
      <c r="G6" s="20"/>
      <c r="H6" s="20"/>
      <c r="I6" s="20"/>
      <c r="J6" s="20"/>
      <c r="K6" s="20"/>
      <c r="L6" s="20"/>
      <c r="M6" s="20"/>
      <c r="N6" s="20"/>
      <c r="O6" s="20"/>
      <c r="P6" s="20"/>
      <c r="Q6" s="20"/>
      <c r="R6" s="20"/>
      <c r="S6" s="20"/>
      <c r="T6" s="20"/>
      <c r="U6" s="20"/>
    </row>
    <row r="7" spans="1:21">
      <c r="A7" s="68"/>
      <c r="B7" s="12"/>
      <c r="C7" s="12"/>
      <c r="D7" s="12"/>
      <c r="E7" s="12"/>
      <c r="F7" s="12"/>
      <c r="G7" s="12"/>
      <c r="H7" s="12"/>
      <c r="I7" s="12"/>
      <c r="J7" s="12"/>
      <c r="K7" s="12"/>
      <c r="L7" s="12"/>
      <c r="M7" s="12"/>
      <c r="N7" s="12"/>
      <c r="O7" s="12"/>
      <c r="P7" s="12"/>
      <c r="Q7" s="12"/>
      <c r="R7" s="12"/>
      <c r="S7" s="12"/>
      <c r="T7" s="12"/>
      <c r="U7" s="12"/>
    </row>
    <row r="8" spans="1:21">
      <c r="A8" s="68"/>
      <c r="B8" s="27"/>
      <c r="C8" s="38" t="s">
        <v>627</v>
      </c>
      <c r="D8" s="38"/>
      <c r="E8" s="38"/>
      <c r="F8" s="27"/>
      <c r="G8" s="38" t="s">
        <v>629</v>
      </c>
      <c r="H8" s="38"/>
      <c r="I8" s="38"/>
      <c r="J8" s="27"/>
      <c r="K8" s="38" t="s">
        <v>630</v>
      </c>
      <c r="L8" s="38"/>
      <c r="M8" s="38"/>
      <c r="N8" s="27"/>
      <c r="O8" s="38" t="s">
        <v>631</v>
      </c>
      <c r="P8" s="38"/>
      <c r="Q8" s="38"/>
      <c r="R8" s="27"/>
      <c r="S8" s="38" t="s">
        <v>121</v>
      </c>
      <c r="T8" s="38"/>
      <c r="U8" s="38"/>
    </row>
    <row r="9" spans="1:21" ht="15.75" thickBot="1">
      <c r="A9" s="68"/>
      <c r="B9" s="27"/>
      <c r="C9" s="37" t="s">
        <v>628</v>
      </c>
      <c r="D9" s="37"/>
      <c r="E9" s="37"/>
      <c r="F9" s="27"/>
      <c r="G9" s="37" t="s">
        <v>628</v>
      </c>
      <c r="H9" s="37"/>
      <c r="I9" s="37"/>
      <c r="J9" s="27"/>
      <c r="K9" s="37" t="s">
        <v>628</v>
      </c>
      <c r="L9" s="37"/>
      <c r="M9" s="37"/>
      <c r="N9" s="27"/>
      <c r="O9" s="37" t="s">
        <v>628</v>
      </c>
      <c r="P9" s="37"/>
      <c r="Q9" s="37"/>
      <c r="R9" s="27"/>
      <c r="S9" s="37"/>
      <c r="T9" s="37"/>
      <c r="U9" s="37"/>
    </row>
    <row r="10" spans="1:21">
      <c r="A10" s="68"/>
      <c r="B10" s="13" t="s">
        <v>632</v>
      </c>
      <c r="C10" s="40"/>
      <c r="D10" s="40"/>
      <c r="E10" s="40"/>
      <c r="F10" s="19"/>
      <c r="G10" s="40"/>
      <c r="H10" s="40"/>
      <c r="I10" s="40"/>
      <c r="J10" s="19"/>
      <c r="K10" s="40"/>
      <c r="L10" s="40"/>
      <c r="M10" s="40"/>
      <c r="N10" s="19"/>
      <c r="O10" s="40"/>
      <c r="P10" s="40"/>
      <c r="Q10" s="40"/>
      <c r="R10" s="19"/>
      <c r="S10" s="40"/>
      <c r="T10" s="40"/>
      <c r="U10" s="40"/>
    </row>
    <row r="11" spans="1:21">
      <c r="A11" s="68"/>
      <c r="B11" s="22" t="s">
        <v>99</v>
      </c>
      <c r="C11" s="22" t="s">
        <v>240</v>
      </c>
      <c r="D11" s="50">
        <v>229670</v>
      </c>
      <c r="E11" s="24"/>
      <c r="F11" s="24"/>
      <c r="G11" s="22" t="s">
        <v>240</v>
      </c>
      <c r="H11" s="50">
        <v>248354</v>
      </c>
      <c r="I11" s="24"/>
      <c r="J11" s="24"/>
      <c r="K11" s="22" t="s">
        <v>240</v>
      </c>
      <c r="L11" s="50">
        <v>243979</v>
      </c>
      <c r="M11" s="24"/>
      <c r="N11" s="24"/>
      <c r="O11" s="22" t="s">
        <v>240</v>
      </c>
      <c r="P11" s="50">
        <v>238183</v>
      </c>
      <c r="Q11" s="24"/>
      <c r="R11" s="24"/>
      <c r="S11" s="22" t="s">
        <v>240</v>
      </c>
      <c r="T11" s="50">
        <v>960186</v>
      </c>
      <c r="U11" s="24"/>
    </row>
    <row r="12" spans="1:21">
      <c r="A12" s="68"/>
      <c r="B12" s="22"/>
      <c r="C12" s="22"/>
      <c r="D12" s="50"/>
      <c r="E12" s="24"/>
      <c r="F12" s="24"/>
      <c r="G12" s="22"/>
      <c r="H12" s="50"/>
      <c r="I12" s="24"/>
      <c r="J12" s="24"/>
      <c r="K12" s="22"/>
      <c r="L12" s="50"/>
      <c r="M12" s="24"/>
      <c r="N12" s="24"/>
      <c r="O12" s="22"/>
      <c r="P12" s="50"/>
      <c r="Q12" s="24"/>
      <c r="R12" s="24"/>
      <c r="S12" s="22"/>
      <c r="T12" s="50"/>
      <c r="U12" s="24"/>
    </row>
    <row r="13" spans="1:21">
      <c r="A13" s="68"/>
      <c r="B13" s="25" t="s">
        <v>108</v>
      </c>
      <c r="C13" s="66">
        <v>10445</v>
      </c>
      <c r="D13" s="66"/>
      <c r="E13" s="27"/>
      <c r="F13" s="27"/>
      <c r="G13" s="26" t="s">
        <v>633</v>
      </c>
      <c r="H13" s="26"/>
      <c r="I13" s="25" t="s">
        <v>244</v>
      </c>
      <c r="J13" s="27"/>
      <c r="K13" s="66">
        <v>1870</v>
      </c>
      <c r="L13" s="66"/>
      <c r="M13" s="27"/>
      <c r="N13" s="27"/>
      <c r="O13" s="66">
        <v>8724</v>
      </c>
      <c r="P13" s="66"/>
      <c r="Q13" s="27"/>
      <c r="R13" s="27"/>
      <c r="S13" s="26" t="s">
        <v>614</v>
      </c>
      <c r="T13" s="26"/>
      <c r="U13" s="25" t="s">
        <v>244</v>
      </c>
    </row>
    <row r="14" spans="1:21">
      <c r="A14" s="68"/>
      <c r="B14" s="25"/>
      <c r="C14" s="66"/>
      <c r="D14" s="66"/>
      <c r="E14" s="27"/>
      <c r="F14" s="27"/>
      <c r="G14" s="26"/>
      <c r="H14" s="26"/>
      <c r="I14" s="25"/>
      <c r="J14" s="27"/>
      <c r="K14" s="66"/>
      <c r="L14" s="66"/>
      <c r="M14" s="27"/>
      <c r="N14" s="27"/>
      <c r="O14" s="66"/>
      <c r="P14" s="66"/>
      <c r="Q14" s="27"/>
      <c r="R14" s="27"/>
      <c r="S14" s="26"/>
      <c r="T14" s="26"/>
      <c r="U14" s="25"/>
    </row>
    <row r="15" spans="1:21">
      <c r="A15" s="68"/>
      <c r="B15" s="22" t="s">
        <v>634</v>
      </c>
      <c r="C15" s="23">
        <v>546</v>
      </c>
      <c r="D15" s="23"/>
      <c r="E15" s="24"/>
      <c r="F15" s="24"/>
      <c r="G15" s="50">
        <v>14953</v>
      </c>
      <c r="H15" s="50"/>
      <c r="I15" s="24"/>
      <c r="J15" s="24"/>
      <c r="K15" s="50">
        <v>3614</v>
      </c>
      <c r="L15" s="50"/>
      <c r="M15" s="24"/>
      <c r="N15" s="24"/>
      <c r="O15" s="23">
        <v>733</v>
      </c>
      <c r="P15" s="23"/>
      <c r="Q15" s="24"/>
      <c r="R15" s="24"/>
      <c r="S15" s="50">
        <v>19846</v>
      </c>
      <c r="T15" s="50"/>
      <c r="U15" s="24"/>
    </row>
    <row r="16" spans="1:21">
      <c r="A16" s="68"/>
      <c r="B16" s="22"/>
      <c r="C16" s="23"/>
      <c r="D16" s="23"/>
      <c r="E16" s="24"/>
      <c r="F16" s="24"/>
      <c r="G16" s="50"/>
      <c r="H16" s="50"/>
      <c r="I16" s="24"/>
      <c r="J16" s="24"/>
      <c r="K16" s="50"/>
      <c r="L16" s="50"/>
      <c r="M16" s="24"/>
      <c r="N16" s="24"/>
      <c r="O16" s="23"/>
      <c r="P16" s="23"/>
      <c r="Q16" s="24"/>
      <c r="R16" s="24"/>
      <c r="S16" s="50"/>
      <c r="T16" s="50"/>
      <c r="U16" s="24"/>
    </row>
    <row r="17" spans="1:21">
      <c r="A17" s="68"/>
      <c r="B17" s="17" t="s">
        <v>114</v>
      </c>
      <c r="C17" s="26" t="s">
        <v>635</v>
      </c>
      <c r="D17" s="26"/>
      <c r="E17" s="17" t="s">
        <v>244</v>
      </c>
      <c r="F17" s="19"/>
      <c r="G17" s="26" t="s">
        <v>636</v>
      </c>
      <c r="H17" s="26"/>
      <c r="I17" s="17" t="s">
        <v>244</v>
      </c>
      <c r="J17" s="19"/>
      <c r="K17" s="26" t="s">
        <v>637</v>
      </c>
      <c r="L17" s="26"/>
      <c r="M17" s="17" t="s">
        <v>244</v>
      </c>
      <c r="N17" s="19"/>
      <c r="O17" s="26" t="s">
        <v>638</v>
      </c>
      <c r="P17" s="26"/>
      <c r="Q17" s="17" t="s">
        <v>244</v>
      </c>
      <c r="R17" s="19"/>
      <c r="S17" s="26" t="s">
        <v>488</v>
      </c>
      <c r="T17" s="26"/>
      <c r="U17" s="17" t="s">
        <v>244</v>
      </c>
    </row>
    <row r="18" spans="1:21">
      <c r="A18" s="68"/>
      <c r="B18" s="14" t="s">
        <v>639</v>
      </c>
      <c r="C18" s="24"/>
      <c r="D18" s="24"/>
      <c r="E18" s="24"/>
      <c r="F18" s="16"/>
      <c r="G18" s="24"/>
      <c r="H18" s="24"/>
      <c r="I18" s="24"/>
      <c r="J18" s="16"/>
      <c r="K18" s="24"/>
      <c r="L18" s="24"/>
      <c r="M18" s="24"/>
      <c r="N18" s="16"/>
      <c r="O18" s="24"/>
      <c r="P18" s="24"/>
      <c r="Q18" s="24"/>
      <c r="R18" s="16"/>
      <c r="S18" s="24"/>
      <c r="T18" s="24"/>
      <c r="U18" s="24"/>
    </row>
    <row r="19" spans="1:21">
      <c r="A19" s="68"/>
      <c r="B19" s="43" t="s">
        <v>325</v>
      </c>
      <c r="C19" s="17" t="s">
        <v>240</v>
      </c>
      <c r="D19" s="18" t="s">
        <v>640</v>
      </c>
      <c r="E19" s="17" t="s">
        <v>244</v>
      </c>
      <c r="F19" s="19"/>
      <c r="G19" s="17" t="s">
        <v>240</v>
      </c>
      <c r="H19" s="18" t="s">
        <v>641</v>
      </c>
      <c r="I19" s="17" t="s">
        <v>244</v>
      </c>
      <c r="J19" s="19"/>
      <c r="K19" s="17" t="s">
        <v>240</v>
      </c>
      <c r="L19" s="18" t="s">
        <v>642</v>
      </c>
      <c r="M19" s="17" t="s">
        <v>244</v>
      </c>
      <c r="N19" s="19"/>
      <c r="O19" s="17" t="s">
        <v>240</v>
      </c>
      <c r="P19" s="18" t="s">
        <v>643</v>
      </c>
      <c r="Q19" s="17" t="s">
        <v>244</v>
      </c>
      <c r="R19" s="19"/>
      <c r="S19" s="17" t="s">
        <v>240</v>
      </c>
      <c r="T19" s="18" t="s">
        <v>491</v>
      </c>
      <c r="U19" s="17" t="s">
        <v>244</v>
      </c>
    </row>
    <row r="20" spans="1:21">
      <c r="A20" s="68"/>
      <c r="B20" s="44" t="s">
        <v>326</v>
      </c>
      <c r="C20" s="14" t="s">
        <v>240</v>
      </c>
      <c r="D20" s="15" t="s">
        <v>640</v>
      </c>
      <c r="E20" s="14" t="s">
        <v>244</v>
      </c>
      <c r="F20" s="16"/>
      <c r="G20" s="14" t="s">
        <v>240</v>
      </c>
      <c r="H20" s="15" t="s">
        <v>641</v>
      </c>
      <c r="I20" s="14" t="s">
        <v>244</v>
      </c>
      <c r="J20" s="16"/>
      <c r="K20" s="14" t="s">
        <v>240</v>
      </c>
      <c r="L20" s="15" t="s">
        <v>642</v>
      </c>
      <c r="M20" s="14" t="s">
        <v>244</v>
      </c>
      <c r="N20" s="16"/>
      <c r="O20" s="14" t="s">
        <v>240</v>
      </c>
      <c r="P20" s="15" t="s">
        <v>643</v>
      </c>
      <c r="Q20" s="14" t="s">
        <v>244</v>
      </c>
      <c r="R20" s="16"/>
      <c r="S20" s="14" t="s">
        <v>240</v>
      </c>
      <c r="T20" s="15" t="s">
        <v>491</v>
      </c>
      <c r="U20" s="14" t="s">
        <v>244</v>
      </c>
    </row>
    <row r="21" spans="1:21">
      <c r="A21" s="68"/>
      <c r="B21" s="19"/>
      <c r="C21" s="27"/>
      <c r="D21" s="27"/>
      <c r="E21" s="27"/>
      <c r="F21" s="19"/>
      <c r="G21" s="27"/>
      <c r="H21" s="27"/>
      <c r="I21" s="27"/>
      <c r="J21" s="19"/>
      <c r="K21" s="27"/>
      <c r="L21" s="27"/>
      <c r="M21" s="27"/>
      <c r="N21" s="19"/>
      <c r="O21" s="27"/>
      <c r="P21" s="27"/>
      <c r="Q21" s="27"/>
      <c r="R21" s="19"/>
      <c r="S21" s="27"/>
      <c r="T21" s="27"/>
      <c r="U21" s="27"/>
    </row>
    <row r="22" spans="1:21">
      <c r="A22" s="68"/>
      <c r="B22" s="142" t="s">
        <v>644</v>
      </c>
      <c r="C22" s="144"/>
      <c r="D22" s="144"/>
      <c r="E22" s="144"/>
      <c r="F22" s="16"/>
      <c r="G22" s="144"/>
      <c r="H22" s="144"/>
      <c r="I22" s="144"/>
      <c r="J22" s="16"/>
      <c r="K22" s="144"/>
      <c r="L22" s="144"/>
      <c r="M22" s="144"/>
      <c r="N22" s="16"/>
      <c r="O22" s="24"/>
      <c r="P22" s="24"/>
      <c r="Q22" s="24"/>
      <c r="R22" s="16"/>
      <c r="S22" s="144"/>
      <c r="T22" s="144"/>
      <c r="U22" s="144"/>
    </row>
    <row r="23" spans="1:21">
      <c r="A23" s="68"/>
      <c r="B23" s="25" t="s">
        <v>99</v>
      </c>
      <c r="C23" s="25" t="s">
        <v>240</v>
      </c>
      <c r="D23" s="66">
        <v>231978</v>
      </c>
      <c r="E23" s="27"/>
      <c r="F23" s="27"/>
      <c r="G23" s="25" t="s">
        <v>240</v>
      </c>
      <c r="H23" s="66">
        <v>229824</v>
      </c>
      <c r="I23" s="27"/>
      <c r="J23" s="27"/>
      <c r="K23" s="25" t="s">
        <v>240</v>
      </c>
      <c r="L23" s="66">
        <v>229773</v>
      </c>
      <c r="M23" s="27"/>
      <c r="N23" s="27"/>
      <c r="O23" s="25" t="s">
        <v>240</v>
      </c>
      <c r="P23" s="66">
        <v>227868</v>
      </c>
      <c r="Q23" s="27"/>
      <c r="R23" s="27"/>
      <c r="S23" s="25" t="s">
        <v>240</v>
      </c>
      <c r="T23" s="66">
        <v>919443</v>
      </c>
      <c r="U23" s="27"/>
    </row>
    <row r="24" spans="1:21">
      <c r="A24" s="68"/>
      <c r="B24" s="25"/>
      <c r="C24" s="25"/>
      <c r="D24" s="66"/>
      <c r="E24" s="27"/>
      <c r="F24" s="27"/>
      <c r="G24" s="25"/>
      <c r="H24" s="66"/>
      <c r="I24" s="27"/>
      <c r="J24" s="27"/>
      <c r="K24" s="25"/>
      <c r="L24" s="66"/>
      <c r="M24" s="27"/>
      <c r="N24" s="27"/>
      <c r="O24" s="25"/>
      <c r="P24" s="66"/>
      <c r="Q24" s="27"/>
      <c r="R24" s="27"/>
      <c r="S24" s="25"/>
      <c r="T24" s="66"/>
      <c r="U24" s="27"/>
    </row>
    <row r="25" spans="1:21">
      <c r="A25" s="68"/>
      <c r="B25" s="22" t="s">
        <v>645</v>
      </c>
      <c r="C25" s="50">
        <v>29748</v>
      </c>
      <c r="D25" s="50"/>
      <c r="E25" s="24"/>
      <c r="F25" s="24"/>
      <c r="G25" s="50">
        <v>23312</v>
      </c>
      <c r="H25" s="50"/>
      <c r="I25" s="24"/>
      <c r="J25" s="24"/>
      <c r="K25" s="50">
        <v>13222</v>
      </c>
      <c r="L25" s="50"/>
      <c r="M25" s="24"/>
      <c r="N25" s="24"/>
      <c r="O25" s="50">
        <v>15529</v>
      </c>
      <c r="P25" s="50"/>
      <c r="Q25" s="24"/>
      <c r="R25" s="24"/>
      <c r="S25" s="50">
        <v>81811</v>
      </c>
      <c r="T25" s="50"/>
      <c r="U25" s="24"/>
    </row>
    <row r="26" spans="1:21">
      <c r="A26" s="68"/>
      <c r="B26" s="22"/>
      <c r="C26" s="50"/>
      <c r="D26" s="50"/>
      <c r="E26" s="24"/>
      <c r="F26" s="24"/>
      <c r="G26" s="50"/>
      <c r="H26" s="50"/>
      <c r="I26" s="24"/>
      <c r="J26" s="24"/>
      <c r="K26" s="50"/>
      <c r="L26" s="50"/>
      <c r="M26" s="24"/>
      <c r="N26" s="24"/>
      <c r="O26" s="50"/>
      <c r="P26" s="50"/>
      <c r="Q26" s="24"/>
      <c r="R26" s="24"/>
      <c r="S26" s="50"/>
      <c r="T26" s="50"/>
      <c r="U26" s="24"/>
    </row>
    <row r="27" spans="1:21">
      <c r="A27" s="68"/>
      <c r="B27" s="17" t="s">
        <v>634</v>
      </c>
      <c r="C27" s="26" t="s">
        <v>646</v>
      </c>
      <c r="D27" s="26"/>
      <c r="E27" s="17" t="s">
        <v>244</v>
      </c>
      <c r="F27" s="19"/>
      <c r="G27" s="26" t="s">
        <v>647</v>
      </c>
      <c r="H27" s="26"/>
      <c r="I27" s="17" t="s">
        <v>244</v>
      </c>
      <c r="J27" s="19"/>
      <c r="K27" s="26" t="s">
        <v>648</v>
      </c>
      <c r="L27" s="26"/>
      <c r="M27" s="17" t="s">
        <v>244</v>
      </c>
      <c r="N27" s="19"/>
      <c r="O27" s="26" t="s">
        <v>649</v>
      </c>
      <c r="P27" s="26"/>
      <c r="Q27" s="17" t="s">
        <v>244</v>
      </c>
      <c r="R27" s="19"/>
      <c r="S27" s="26" t="s">
        <v>650</v>
      </c>
      <c r="T27" s="26"/>
      <c r="U27" s="17" t="s">
        <v>244</v>
      </c>
    </row>
    <row r="28" spans="1:21">
      <c r="A28" s="68"/>
      <c r="B28" s="22" t="s">
        <v>114</v>
      </c>
      <c r="C28" s="50">
        <v>14172</v>
      </c>
      <c r="D28" s="50"/>
      <c r="E28" s="24"/>
      <c r="F28" s="24"/>
      <c r="G28" s="50">
        <v>9685</v>
      </c>
      <c r="H28" s="50"/>
      <c r="I28" s="24"/>
      <c r="J28" s="24"/>
      <c r="K28" s="50">
        <v>2615</v>
      </c>
      <c r="L28" s="50"/>
      <c r="M28" s="24"/>
      <c r="N28" s="24"/>
      <c r="O28" s="50">
        <v>3560</v>
      </c>
      <c r="P28" s="50"/>
      <c r="Q28" s="24"/>
      <c r="R28" s="24"/>
      <c r="S28" s="50">
        <v>30032</v>
      </c>
      <c r="T28" s="50"/>
      <c r="U28" s="24"/>
    </row>
    <row r="29" spans="1:21">
      <c r="A29" s="68"/>
      <c r="B29" s="22"/>
      <c r="C29" s="50"/>
      <c r="D29" s="50"/>
      <c r="E29" s="24"/>
      <c r="F29" s="24"/>
      <c r="G29" s="50"/>
      <c r="H29" s="50"/>
      <c r="I29" s="24"/>
      <c r="J29" s="24"/>
      <c r="K29" s="50"/>
      <c r="L29" s="50"/>
      <c r="M29" s="24"/>
      <c r="N29" s="24"/>
      <c r="O29" s="50"/>
      <c r="P29" s="50"/>
      <c r="Q29" s="24"/>
      <c r="R29" s="24"/>
      <c r="S29" s="50"/>
      <c r="T29" s="50"/>
      <c r="U29" s="24"/>
    </row>
    <row r="30" spans="1:21">
      <c r="A30" s="68"/>
      <c r="B30" s="17" t="s">
        <v>639</v>
      </c>
      <c r="C30" s="27"/>
      <c r="D30" s="27"/>
      <c r="E30" s="27"/>
      <c r="F30" s="19"/>
      <c r="G30" s="27"/>
      <c r="H30" s="27"/>
      <c r="I30" s="27"/>
      <c r="J30" s="19"/>
      <c r="K30" s="27"/>
      <c r="L30" s="27"/>
      <c r="M30" s="27"/>
      <c r="N30" s="19"/>
      <c r="O30" s="27"/>
      <c r="P30" s="27"/>
      <c r="Q30" s="27"/>
      <c r="R30" s="19"/>
      <c r="S30" s="27"/>
      <c r="T30" s="27"/>
      <c r="U30" s="27"/>
    </row>
    <row r="31" spans="1:21">
      <c r="A31" s="68"/>
      <c r="B31" s="103" t="s">
        <v>325</v>
      </c>
      <c r="C31" s="22" t="s">
        <v>240</v>
      </c>
      <c r="D31" s="23">
        <v>0.23</v>
      </c>
      <c r="E31" s="24"/>
      <c r="F31" s="24"/>
      <c r="G31" s="22" t="s">
        <v>240</v>
      </c>
      <c r="H31" s="23">
        <v>0.16</v>
      </c>
      <c r="I31" s="24"/>
      <c r="J31" s="24"/>
      <c r="K31" s="22" t="s">
        <v>240</v>
      </c>
      <c r="L31" s="23">
        <v>0.04</v>
      </c>
      <c r="M31" s="24"/>
      <c r="N31" s="24"/>
      <c r="O31" s="22" t="s">
        <v>240</v>
      </c>
      <c r="P31" s="23">
        <v>0.06</v>
      </c>
      <c r="Q31" s="24"/>
      <c r="R31" s="24"/>
      <c r="S31" s="22" t="s">
        <v>240</v>
      </c>
      <c r="T31" s="23">
        <v>0.49</v>
      </c>
      <c r="U31" s="24"/>
    </row>
    <row r="32" spans="1:21">
      <c r="A32" s="68"/>
      <c r="B32" s="103"/>
      <c r="C32" s="22"/>
      <c r="D32" s="23"/>
      <c r="E32" s="24"/>
      <c r="F32" s="24"/>
      <c r="G32" s="22"/>
      <c r="H32" s="23"/>
      <c r="I32" s="24"/>
      <c r="J32" s="24"/>
      <c r="K32" s="22"/>
      <c r="L32" s="23"/>
      <c r="M32" s="24"/>
      <c r="N32" s="24"/>
      <c r="O32" s="22"/>
      <c r="P32" s="23"/>
      <c r="Q32" s="24"/>
      <c r="R32" s="24"/>
      <c r="S32" s="22"/>
      <c r="T32" s="23"/>
      <c r="U32" s="24"/>
    </row>
    <row r="33" spans="1:21">
      <c r="A33" s="68"/>
      <c r="B33" s="52" t="s">
        <v>326</v>
      </c>
      <c r="C33" s="25" t="s">
        <v>240</v>
      </c>
      <c r="D33" s="26">
        <v>0.23</v>
      </c>
      <c r="E33" s="27"/>
      <c r="F33" s="27"/>
      <c r="G33" s="25" t="s">
        <v>240</v>
      </c>
      <c r="H33" s="26">
        <v>0.15</v>
      </c>
      <c r="I33" s="27"/>
      <c r="J33" s="27"/>
      <c r="K33" s="25" t="s">
        <v>240</v>
      </c>
      <c r="L33" s="26">
        <v>0.04</v>
      </c>
      <c r="M33" s="27"/>
      <c r="N33" s="27"/>
      <c r="O33" s="25" t="s">
        <v>240</v>
      </c>
      <c r="P33" s="26">
        <v>0.06</v>
      </c>
      <c r="Q33" s="27"/>
      <c r="R33" s="27"/>
      <c r="S33" s="25" t="s">
        <v>240</v>
      </c>
      <c r="T33" s="26">
        <v>0.48</v>
      </c>
      <c r="U33" s="27"/>
    </row>
    <row r="34" spans="1:21">
      <c r="A34" s="68"/>
      <c r="B34" s="52"/>
      <c r="C34" s="25"/>
      <c r="D34" s="26"/>
      <c r="E34" s="27"/>
      <c r="F34" s="27"/>
      <c r="G34" s="25"/>
      <c r="H34" s="26"/>
      <c r="I34" s="27"/>
      <c r="J34" s="27"/>
      <c r="K34" s="25"/>
      <c r="L34" s="26"/>
      <c r="M34" s="27"/>
      <c r="N34" s="27"/>
      <c r="O34" s="25"/>
      <c r="P34" s="26"/>
      <c r="Q34" s="27"/>
      <c r="R34" s="27"/>
      <c r="S34" s="25"/>
      <c r="T34" s="26"/>
      <c r="U34" s="27"/>
    </row>
  </sheetData>
  <mergeCells count="197">
    <mergeCell ref="A1:A2"/>
    <mergeCell ref="B1:U1"/>
    <mergeCell ref="B2:U2"/>
    <mergeCell ref="B3:U3"/>
    <mergeCell ref="A4:A34"/>
    <mergeCell ref="B4:U4"/>
    <mergeCell ref="B5:U5"/>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8:R29"/>
    <mergeCell ref="S28:T29"/>
    <mergeCell ref="U28:U29"/>
    <mergeCell ref="C30:E30"/>
    <mergeCell ref="G30:I30"/>
    <mergeCell ref="K30:M30"/>
    <mergeCell ref="O30:Q30"/>
    <mergeCell ref="S30:U30"/>
    <mergeCell ref="J28:J29"/>
    <mergeCell ref="K28:L29"/>
    <mergeCell ref="M28:M29"/>
    <mergeCell ref="N28:N29"/>
    <mergeCell ref="O28:P29"/>
    <mergeCell ref="Q28:Q29"/>
    <mergeCell ref="B28:B29"/>
    <mergeCell ref="C28:D29"/>
    <mergeCell ref="E28:E29"/>
    <mergeCell ref="F28:F29"/>
    <mergeCell ref="G28:H29"/>
    <mergeCell ref="I28:I29"/>
    <mergeCell ref="U25:U26"/>
    <mergeCell ref="C27:D27"/>
    <mergeCell ref="G27:H27"/>
    <mergeCell ref="K27:L27"/>
    <mergeCell ref="O27:P27"/>
    <mergeCell ref="S27:T27"/>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S21:U21"/>
    <mergeCell ref="C22:E22"/>
    <mergeCell ref="G22:I22"/>
    <mergeCell ref="K22:M22"/>
    <mergeCell ref="O22:Q22"/>
    <mergeCell ref="S22:U22"/>
    <mergeCell ref="C17:D17"/>
    <mergeCell ref="G17:H17"/>
    <mergeCell ref="K17:L17"/>
    <mergeCell ref="O17:P17"/>
    <mergeCell ref="S17:T17"/>
    <mergeCell ref="C18:E18"/>
    <mergeCell ref="G18:I18"/>
    <mergeCell ref="K18:M18"/>
    <mergeCell ref="O18:Q18"/>
    <mergeCell ref="S18:U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R8:R9"/>
    <mergeCell ref="S8:U9"/>
    <mergeCell ref="C10:E10"/>
    <mergeCell ref="G10:I10"/>
    <mergeCell ref="K10:M10"/>
    <mergeCell ref="O10:Q10"/>
    <mergeCell ref="S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5"/>
  <sheetViews>
    <sheetView showGridLines="0" workbookViewId="0"/>
  </sheetViews>
  <sheetFormatPr defaultRowHeight="15"/>
  <cols>
    <col min="1" max="2" width="36.5703125" bestFit="1" customWidth="1"/>
    <col min="3" max="3" width="1.85546875" customWidth="1"/>
    <col min="4" max="4" width="7.5703125" customWidth="1"/>
    <col min="5" max="5" width="1.5703125" customWidth="1"/>
    <col min="7" max="7" width="1.85546875" customWidth="1"/>
    <col min="8" max="8" width="7.5703125" customWidth="1"/>
    <col min="9" max="9" width="1.5703125" customWidth="1"/>
    <col min="11" max="11" width="2.42578125" customWidth="1"/>
    <col min="12" max="12" width="8.5703125" customWidth="1"/>
    <col min="13" max="13" width="2.140625" customWidth="1"/>
    <col min="15" max="15" width="1.85546875" customWidth="1"/>
    <col min="16" max="16" width="7.7109375" customWidth="1"/>
    <col min="17" max="17" width="1.5703125" customWidth="1"/>
    <col min="19" max="19" width="1.85546875" customWidth="1"/>
    <col min="20" max="20" width="8.140625" customWidth="1"/>
    <col min="21" max="21" width="1.42578125" customWidth="1"/>
  </cols>
  <sheetData>
    <row r="1" spans="1:21" ht="30" customHeight="1">
      <c r="A1" s="9" t="s">
        <v>85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854</v>
      </c>
      <c r="B3" s="67" t="s">
        <v>7</v>
      </c>
      <c r="C3" s="67"/>
      <c r="D3" s="67"/>
      <c r="E3" s="67"/>
      <c r="F3" s="67"/>
      <c r="G3" s="67"/>
      <c r="H3" s="67"/>
      <c r="I3" s="67"/>
      <c r="J3" s="67"/>
      <c r="K3" s="67"/>
      <c r="L3" s="67"/>
      <c r="M3" s="67"/>
      <c r="N3" s="67"/>
      <c r="O3" s="67"/>
      <c r="P3" s="67"/>
      <c r="Q3" s="67"/>
      <c r="R3" s="67"/>
      <c r="S3" s="67"/>
      <c r="T3" s="67"/>
      <c r="U3" s="67"/>
    </row>
    <row r="4" spans="1:21" ht="15" customHeight="1">
      <c r="A4" s="68" t="s">
        <v>855</v>
      </c>
      <c r="B4" s="67" t="s">
        <v>7</v>
      </c>
      <c r="C4" s="67"/>
      <c r="D4" s="67"/>
      <c r="E4" s="67"/>
      <c r="F4" s="67"/>
      <c r="G4" s="67"/>
      <c r="H4" s="67"/>
      <c r="I4" s="67"/>
      <c r="J4" s="67"/>
      <c r="K4" s="67"/>
      <c r="L4" s="67"/>
      <c r="M4" s="67"/>
      <c r="N4" s="67"/>
      <c r="O4" s="67"/>
      <c r="P4" s="67"/>
      <c r="Q4" s="67"/>
      <c r="R4" s="67"/>
      <c r="S4" s="67"/>
      <c r="T4" s="67"/>
      <c r="U4" s="67"/>
    </row>
    <row r="5" spans="1:21">
      <c r="A5" s="68"/>
      <c r="B5" s="224" t="s">
        <v>656</v>
      </c>
      <c r="C5" s="224"/>
      <c r="D5" s="224"/>
      <c r="E5" s="224"/>
      <c r="F5" s="224"/>
      <c r="G5" s="224"/>
      <c r="H5" s="224"/>
      <c r="I5" s="224"/>
      <c r="J5" s="224"/>
      <c r="K5" s="224"/>
      <c r="L5" s="224"/>
      <c r="M5" s="224"/>
      <c r="N5" s="224"/>
      <c r="O5" s="224"/>
      <c r="P5" s="224"/>
      <c r="Q5" s="224"/>
      <c r="R5" s="224"/>
      <c r="S5" s="224"/>
      <c r="T5" s="224"/>
      <c r="U5" s="224"/>
    </row>
    <row r="6" spans="1:21">
      <c r="A6" s="68"/>
      <c r="B6" s="225" t="s">
        <v>657</v>
      </c>
      <c r="C6" s="225"/>
      <c r="D6" s="225"/>
      <c r="E6" s="225"/>
      <c r="F6" s="225"/>
      <c r="G6" s="225"/>
      <c r="H6" s="225"/>
      <c r="I6" s="225"/>
      <c r="J6" s="225"/>
      <c r="K6" s="225"/>
      <c r="L6" s="225"/>
      <c r="M6" s="225"/>
      <c r="N6" s="225"/>
      <c r="O6" s="225"/>
      <c r="P6" s="225"/>
      <c r="Q6" s="225"/>
      <c r="R6" s="225"/>
      <c r="S6" s="225"/>
      <c r="T6" s="225"/>
      <c r="U6" s="225"/>
    </row>
    <row r="7" spans="1:21">
      <c r="A7" s="68"/>
      <c r="B7" s="20"/>
      <c r="C7" s="20"/>
      <c r="D7" s="20"/>
      <c r="E7" s="20"/>
      <c r="F7" s="20"/>
      <c r="G7" s="20"/>
      <c r="H7" s="20"/>
      <c r="I7" s="20"/>
      <c r="J7" s="20"/>
      <c r="K7" s="20"/>
      <c r="L7" s="20"/>
      <c r="M7" s="20"/>
      <c r="N7" s="20"/>
      <c r="O7" s="20"/>
      <c r="P7" s="20"/>
      <c r="Q7" s="20"/>
      <c r="R7" s="20"/>
      <c r="S7" s="20"/>
      <c r="T7" s="20"/>
      <c r="U7" s="20"/>
    </row>
    <row r="8" spans="1:21">
      <c r="A8" s="68"/>
      <c r="B8" s="12"/>
      <c r="C8" s="12"/>
      <c r="D8" s="12"/>
      <c r="E8" s="12"/>
      <c r="F8" s="12"/>
      <c r="G8" s="12"/>
      <c r="H8" s="12"/>
      <c r="I8" s="12"/>
      <c r="J8" s="12"/>
      <c r="K8" s="12"/>
      <c r="L8" s="12"/>
      <c r="M8" s="12"/>
      <c r="N8" s="12"/>
      <c r="O8" s="12"/>
      <c r="P8" s="12"/>
      <c r="Q8" s="12"/>
      <c r="R8" s="12"/>
      <c r="S8" s="12"/>
      <c r="T8" s="12"/>
      <c r="U8" s="12"/>
    </row>
    <row r="9" spans="1:21" ht="15.75" thickBot="1">
      <c r="A9" s="68"/>
      <c r="B9" s="41"/>
      <c r="C9" s="37" t="s">
        <v>358</v>
      </c>
      <c r="D9" s="37"/>
      <c r="E9" s="37"/>
      <c r="F9" s="37"/>
      <c r="G9" s="37"/>
      <c r="H9" s="37"/>
      <c r="I9" s="37"/>
      <c r="J9" s="37"/>
      <c r="K9" s="37"/>
      <c r="L9" s="37"/>
      <c r="M9" s="37"/>
      <c r="N9" s="37"/>
      <c r="O9" s="37"/>
      <c r="P9" s="37"/>
      <c r="Q9" s="37"/>
      <c r="R9" s="37"/>
      <c r="S9" s="37"/>
      <c r="T9" s="37"/>
      <c r="U9" s="37"/>
    </row>
    <row r="10" spans="1:21">
      <c r="A10" s="68"/>
      <c r="B10" s="149"/>
      <c r="C10" s="150" t="s">
        <v>658</v>
      </c>
      <c r="D10" s="150"/>
      <c r="E10" s="150"/>
      <c r="F10" s="40"/>
      <c r="G10" s="150" t="s">
        <v>659</v>
      </c>
      <c r="H10" s="150"/>
      <c r="I10" s="150"/>
      <c r="J10" s="40"/>
      <c r="K10" s="150" t="s">
        <v>661</v>
      </c>
      <c r="L10" s="150"/>
      <c r="M10" s="150"/>
      <c r="N10" s="40"/>
      <c r="O10" s="150" t="s">
        <v>662</v>
      </c>
      <c r="P10" s="150"/>
      <c r="Q10" s="150"/>
      <c r="R10" s="40"/>
      <c r="S10" s="150" t="s">
        <v>663</v>
      </c>
      <c r="T10" s="150"/>
      <c r="U10" s="150"/>
    </row>
    <row r="11" spans="1:21" ht="15.75" thickBot="1">
      <c r="A11" s="68"/>
      <c r="B11" s="149"/>
      <c r="C11" s="151"/>
      <c r="D11" s="151"/>
      <c r="E11" s="151"/>
      <c r="F11" s="27"/>
      <c r="G11" s="151" t="s">
        <v>660</v>
      </c>
      <c r="H11" s="151"/>
      <c r="I11" s="151"/>
      <c r="J11" s="27"/>
      <c r="K11" s="151" t="s">
        <v>660</v>
      </c>
      <c r="L11" s="151"/>
      <c r="M11" s="151"/>
      <c r="N11" s="27"/>
      <c r="O11" s="151"/>
      <c r="P11" s="151"/>
      <c r="Q11" s="151"/>
      <c r="R11" s="27"/>
      <c r="S11" s="151"/>
      <c r="T11" s="151"/>
      <c r="U11" s="151"/>
    </row>
    <row r="12" spans="1:21">
      <c r="A12" s="68"/>
      <c r="B12" s="146" t="s">
        <v>664</v>
      </c>
      <c r="C12" s="32"/>
      <c r="D12" s="32"/>
      <c r="E12" s="32"/>
      <c r="F12" s="16"/>
      <c r="G12" s="32"/>
      <c r="H12" s="32"/>
      <c r="I12" s="32"/>
      <c r="J12" s="16"/>
      <c r="K12" s="32"/>
      <c r="L12" s="32"/>
      <c r="M12" s="32"/>
      <c r="N12" s="16"/>
      <c r="O12" s="32"/>
      <c r="P12" s="32"/>
      <c r="Q12" s="32"/>
      <c r="R12" s="16"/>
      <c r="S12" s="32"/>
      <c r="T12" s="32"/>
      <c r="U12" s="32"/>
    </row>
    <row r="13" spans="1:21">
      <c r="A13" s="68"/>
      <c r="B13" s="145" t="s">
        <v>35</v>
      </c>
      <c r="C13" s="27"/>
      <c r="D13" s="27"/>
      <c r="E13" s="27"/>
      <c r="F13" s="19"/>
      <c r="G13" s="27"/>
      <c r="H13" s="27"/>
      <c r="I13" s="27"/>
      <c r="J13" s="19"/>
      <c r="K13" s="27"/>
      <c r="L13" s="27"/>
      <c r="M13" s="27"/>
      <c r="N13" s="19"/>
      <c r="O13" s="27"/>
      <c r="P13" s="27"/>
      <c r="Q13" s="27"/>
      <c r="R13" s="19"/>
      <c r="S13" s="27"/>
      <c r="T13" s="27"/>
      <c r="U13" s="27"/>
    </row>
    <row r="14" spans="1:21">
      <c r="A14" s="68"/>
      <c r="B14" s="152" t="s">
        <v>36</v>
      </c>
      <c r="C14" s="153" t="s">
        <v>240</v>
      </c>
      <c r="D14" s="154">
        <v>28368</v>
      </c>
      <c r="E14" s="24"/>
      <c r="F14" s="24"/>
      <c r="G14" s="153" t="s">
        <v>240</v>
      </c>
      <c r="H14" s="155" t="s">
        <v>665</v>
      </c>
      <c r="I14" s="153" t="s">
        <v>244</v>
      </c>
      <c r="J14" s="24"/>
      <c r="K14" s="153" t="s">
        <v>240</v>
      </c>
      <c r="L14" s="154">
        <v>1076</v>
      </c>
      <c r="M14" s="24"/>
      <c r="N14" s="24"/>
      <c r="O14" s="153" t="s">
        <v>240</v>
      </c>
      <c r="P14" s="155" t="s">
        <v>220</v>
      </c>
      <c r="Q14" s="24"/>
      <c r="R14" s="24"/>
      <c r="S14" s="153" t="s">
        <v>240</v>
      </c>
      <c r="T14" s="154">
        <v>27385</v>
      </c>
      <c r="U14" s="24"/>
    </row>
    <row r="15" spans="1:21">
      <c r="A15" s="68"/>
      <c r="B15" s="152"/>
      <c r="C15" s="153"/>
      <c r="D15" s="154"/>
      <c r="E15" s="24"/>
      <c r="F15" s="24"/>
      <c r="G15" s="153"/>
      <c r="H15" s="155"/>
      <c r="I15" s="153"/>
      <c r="J15" s="24"/>
      <c r="K15" s="153"/>
      <c r="L15" s="154"/>
      <c r="M15" s="24"/>
      <c r="N15" s="24"/>
      <c r="O15" s="153"/>
      <c r="P15" s="155"/>
      <c r="Q15" s="24"/>
      <c r="R15" s="24"/>
      <c r="S15" s="153"/>
      <c r="T15" s="154"/>
      <c r="U15" s="24"/>
    </row>
    <row r="16" spans="1:21">
      <c r="A16" s="68"/>
      <c r="B16" s="156" t="s">
        <v>666</v>
      </c>
      <c r="C16" s="157">
        <v>905</v>
      </c>
      <c r="D16" s="157"/>
      <c r="E16" s="27"/>
      <c r="F16" s="27"/>
      <c r="G16" s="158">
        <v>125979</v>
      </c>
      <c r="H16" s="158"/>
      <c r="I16" s="27"/>
      <c r="J16" s="27"/>
      <c r="K16" s="158">
        <v>49476</v>
      </c>
      <c r="L16" s="158"/>
      <c r="M16" s="27"/>
      <c r="N16" s="27"/>
      <c r="O16" s="157" t="s">
        <v>220</v>
      </c>
      <c r="P16" s="157"/>
      <c r="Q16" s="27"/>
      <c r="R16" s="27"/>
      <c r="S16" s="158">
        <v>176360</v>
      </c>
      <c r="T16" s="158"/>
      <c r="U16" s="27"/>
    </row>
    <row r="17" spans="1:21">
      <c r="A17" s="68"/>
      <c r="B17" s="156"/>
      <c r="C17" s="157"/>
      <c r="D17" s="157"/>
      <c r="E17" s="27"/>
      <c r="F17" s="27"/>
      <c r="G17" s="158"/>
      <c r="H17" s="158"/>
      <c r="I17" s="27"/>
      <c r="J17" s="27"/>
      <c r="K17" s="158"/>
      <c r="L17" s="158"/>
      <c r="M17" s="27"/>
      <c r="N17" s="27"/>
      <c r="O17" s="157"/>
      <c r="P17" s="157"/>
      <c r="Q17" s="27"/>
      <c r="R17" s="27"/>
      <c r="S17" s="158"/>
      <c r="T17" s="158"/>
      <c r="U17" s="27"/>
    </row>
    <row r="18" spans="1:21">
      <c r="A18" s="68"/>
      <c r="B18" s="152" t="s">
        <v>667</v>
      </c>
      <c r="C18" s="155" t="s">
        <v>668</v>
      </c>
      <c r="D18" s="155"/>
      <c r="E18" s="153" t="s">
        <v>244</v>
      </c>
      <c r="F18" s="24"/>
      <c r="G18" s="154">
        <v>52671</v>
      </c>
      <c r="H18" s="154"/>
      <c r="I18" s="24"/>
      <c r="J18" s="24"/>
      <c r="K18" s="155" t="s">
        <v>669</v>
      </c>
      <c r="L18" s="155"/>
      <c r="M18" s="153" t="s">
        <v>244</v>
      </c>
      <c r="N18" s="24"/>
      <c r="O18" s="155" t="s">
        <v>220</v>
      </c>
      <c r="P18" s="155"/>
      <c r="Q18" s="24"/>
      <c r="R18" s="24"/>
      <c r="S18" s="155" t="s">
        <v>220</v>
      </c>
      <c r="T18" s="155"/>
      <c r="U18" s="24"/>
    </row>
    <row r="19" spans="1:21">
      <c r="A19" s="68"/>
      <c r="B19" s="152"/>
      <c r="C19" s="155"/>
      <c r="D19" s="155"/>
      <c r="E19" s="153"/>
      <c r="F19" s="24"/>
      <c r="G19" s="154"/>
      <c r="H19" s="154"/>
      <c r="I19" s="24"/>
      <c r="J19" s="24"/>
      <c r="K19" s="155"/>
      <c r="L19" s="155"/>
      <c r="M19" s="153"/>
      <c r="N19" s="24"/>
      <c r="O19" s="155"/>
      <c r="P19" s="155"/>
      <c r="Q19" s="24"/>
      <c r="R19" s="24"/>
      <c r="S19" s="155"/>
      <c r="T19" s="155"/>
      <c r="U19" s="24"/>
    </row>
    <row r="20" spans="1:21">
      <c r="A20" s="68"/>
      <c r="B20" s="156" t="s">
        <v>42</v>
      </c>
      <c r="C20" s="158">
        <v>1143</v>
      </c>
      <c r="D20" s="158"/>
      <c r="E20" s="27"/>
      <c r="F20" s="27"/>
      <c r="G20" s="158">
        <v>8005</v>
      </c>
      <c r="H20" s="158"/>
      <c r="I20" s="27"/>
      <c r="J20" s="27"/>
      <c r="K20" s="158">
        <v>3944</v>
      </c>
      <c r="L20" s="158"/>
      <c r="M20" s="27"/>
      <c r="N20" s="27"/>
      <c r="O20" s="157" t="s">
        <v>220</v>
      </c>
      <c r="P20" s="157"/>
      <c r="Q20" s="27"/>
      <c r="R20" s="27"/>
      <c r="S20" s="158">
        <v>13092</v>
      </c>
      <c r="T20" s="158"/>
      <c r="U20" s="27"/>
    </row>
    <row r="21" spans="1:21">
      <c r="A21" s="68"/>
      <c r="B21" s="156"/>
      <c r="C21" s="158"/>
      <c r="D21" s="158"/>
      <c r="E21" s="27"/>
      <c r="F21" s="27"/>
      <c r="G21" s="158"/>
      <c r="H21" s="158"/>
      <c r="I21" s="27"/>
      <c r="J21" s="27"/>
      <c r="K21" s="158"/>
      <c r="L21" s="158"/>
      <c r="M21" s="27"/>
      <c r="N21" s="27"/>
      <c r="O21" s="157"/>
      <c r="P21" s="157"/>
      <c r="Q21" s="27"/>
      <c r="R21" s="27"/>
      <c r="S21" s="158"/>
      <c r="T21" s="158"/>
      <c r="U21" s="27"/>
    </row>
    <row r="22" spans="1:21">
      <c r="A22" s="68"/>
      <c r="B22" s="152" t="s">
        <v>43</v>
      </c>
      <c r="C22" s="155" t="s">
        <v>220</v>
      </c>
      <c r="D22" s="155"/>
      <c r="E22" s="24"/>
      <c r="F22" s="24"/>
      <c r="G22" s="154">
        <v>7415</v>
      </c>
      <c r="H22" s="154"/>
      <c r="I22" s="24"/>
      <c r="J22" s="24"/>
      <c r="K22" s="154">
        <v>5817</v>
      </c>
      <c r="L22" s="154"/>
      <c r="M22" s="24"/>
      <c r="N22" s="24"/>
      <c r="O22" s="155" t="s">
        <v>220</v>
      </c>
      <c r="P22" s="155"/>
      <c r="Q22" s="24"/>
      <c r="R22" s="24"/>
      <c r="S22" s="154">
        <v>13232</v>
      </c>
      <c r="T22" s="154"/>
      <c r="U22" s="24"/>
    </row>
    <row r="23" spans="1:21">
      <c r="A23" s="68"/>
      <c r="B23" s="152"/>
      <c r="C23" s="155"/>
      <c r="D23" s="155"/>
      <c r="E23" s="24"/>
      <c r="F23" s="24"/>
      <c r="G23" s="154"/>
      <c r="H23" s="154"/>
      <c r="I23" s="24"/>
      <c r="J23" s="24"/>
      <c r="K23" s="154"/>
      <c r="L23" s="154"/>
      <c r="M23" s="24"/>
      <c r="N23" s="24"/>
      <c r="O23" s="155"/>
      <c r="P23" s="155"/>
      <c r="Q23" s="24"/>
      <c r="R23" s="24"/>
      <c r="S23" s="154"/>
      <c r="T23" s="154"/>
      <c r="U23" s="24"/>
    </row>
    <row r="24" spans="1:21">
      <c r="A24" s="68"/>
      <c r="B24" s="156" t="s">
        <v>44</v>
      </c>
      <c r="C24" s="158">
        <v>1013</v>
      </c>
      <c r="D24" s="158"/>
      <c r="E24" s="27"/>
      <c r="F24" s="27"/>
      <c r="G24" s="158">
        <v>7094</v>
      </c>
      <c r="H24" s="158"/>
      <c r="I24" s="27"/>
      <c r="J24" s="27"/>
      <c r="K24" s="158">
        <v>1204</v>
      </c>
      <c r="L24" s="158"/>
      <c r="M24" s="27"/>
      <c r="N24" s="27"/>
      <c r="O24" s="157" t="s">
        <v>220</v>
      </c>
      <c r="P24" s="157"/>
      <c r="Q24" s="27"/>
      <c r="R24" s="27"/>
      <c r="S24" s="158">
        <v>9311</v>
      </c>
      <c r="T24" s="158"/>
      <c r="U24" s="27"/>
    </row>
    <row r="25" spans="1:21" ht="15.75" thickBot="1">
      <c r="A25" s="68"/>
      <c r="B25" s="156"/>
      <c r="C25" s="159"/>
      <c r="D25" s="159"/>
      <c r="E25" s="29"/>
      <c r="F25" s="27"/>
      <c r="G25" s="159"/>
      <c r="H25" s="159"/>
      <c r="I25" s="29"/>
      <c r="J25" s="27"/>
      <c r="K25" s="159"/>
      <c r="L25" s="159"/>
      <c r="M25" s="29"/>
      <c r="N25" s="27"/>
      <c r="O25" s="160"/>
      <c r="P25" s="160"/>
      <c r="Q25" s="29"/>
      <c r="R25" s="27"/>
      <c r="S25" s="159"/>
      <c r="T25" s="159"/>
      <c r="U25" s="29"/>
    </row>
    <row r="26" spans="1:21">
      <c r="A26" s="68"/>
      <c r="B26" s="152" t="s">
        <v>45</v>
      </c>
      <c r="C26" s="161">
        <v>6592</v>
      </c>
      <c r="D26" s="161"/>
      <c r="E26" s="32"/>
      <c r="F26" s="24"/>
      <c r="G26" s="161">
        <v>199105</v>
      </c>
      <c r="H26" s="161"/>
      <c r="I26" s="32"/>
      <c r="J26" s="24"/>
      <c r="K26" s="161">
        <v>33683</v>
      </c>
      <c r="L26" s="161"/>
      <c r="M26" s="32"/>
      <c r="N26" s="24"/>
      <c r="O26" s="163" t="s">
        <v>220</v>
      </c>
      <c r="P26" s="163"/>
      <c r="Q26" s="32"/>
      <c r="R26" s="24"/>
      <c r="S26" s="161">
        <v>239380</v>
      </c>
      <c r="T26" s="161"/>
      <c r="U26" s="32"/>
    </row>
    <row r="27" spans="1:21" ht="15.75" thickBot="1">
      <c r="A27" s="68"/>
      <c r="B27" s="152"/>
      <c r="C27" s="162"/>
      <c r="D27" s="162"/>
      <c r="E27" s="82"/>
      <c r="F27" s="24"/>
      <c r="G27" s="162"/>
      <c r="H27" s="162"/>
      <c r="I27" s="82"/>
      <c r="J27" s="24"/>
      <c r="K27" s="162"/>
      <c r="L27" s="162"/>
      <c r="M27" s="82"/>
      <c r="N27" s="24"/>
      <c r="O27" s="164"/>
      <c r="P27" s="164"/>
      <c r="Q27" s="82"/>
      <c r="R27" s="24"/>
      <c r="S27" s="162"/>
      <c r="T27" s="162"/>
      <c r="U27" s="82"/>
    </row>
    <row r="28" spans="1:21">
      <c r="A28" s="68"/>
      <c r="B28" s="149" t="s">
        <v>48</v>
      </c>
      <c r="C28" s="165">
        <v>4531</v>
      </c>
      <c r="D28" s="165"/>
      <c r="E28" s="40"/>
      <c r="F28" s="27"/>
      <c r="G28" s="165">
        <v>846632</v>
      </c>
      <c r="H28" s="165"/>
      <c r="I28" s="40"/>
      <c r="J28" s="27"/>
      <c r="K28" s="165">
        <v>87244</v>
      </c>
      <c r="L28" s="165"/>
      <c r="M28" s="40"/>
      <c r="N28" s="27"/>
      <c r="O28" s="167" t="s">
        <v>670</v>
      </c>
      <c r="P28" s="167"/>
      <c r="Q28" s="169" t="s">
        <v>244</v>
      </c>
      <c r="R28" s="27"/>
      <c r="S28" s="165">
        <v>937657</v>
      </c>
      <c r="T28" s="165"/>
      <c r="U28" s="40"/>
    </row>
    <row r="29" spans="1:21">
      <c r="A29" s="68"/>
      <c r="B29" s="149"/>
      <c r="C29" s="166"/>
      <c r="D29" s="166"/>
      <c r="E29" s="141"/>
      <c r="F29" s="27"/>
      <c r="G29" s="166"/>
      <c r="H29" s="166"/>
      <c r="I29" s="141"/>
      <c r="J29" s="27"/>
      <c r="K29" s="166"/>
      <c r="L29" s="166"/>
      <c r="M29" s="141"/>
      <c r="N29" s="27"/>
      <c r="O29" s="168"/>
      <c r="P29" s="168"/>
      <c r="Q29" s="170"/>
      <c r="R29" s="27"/>
      <c r="S29" s="158"/>
      <c r="T29" s="158"/>
      <c r="U29" s="27"/>
    </row>
    <row r="30" spans="1:21">
      <c r="A30" s="68"/>
      <c r="B30" s="153" t="s">
        <v>671</v>
      </c>
      <c r="C30" s="154">
        <v>939091</v>
      </c>
      <c r="D30" s="154"/>
      <c r="E30" s="24"/>
      <c r="F30" s="24"/>
      <c r="G30" s="154">
        <v>120630</v>
      </c>
      <c r="H30" s="154"/>
      <c r="I30" s="24"/>
      <c r="J30" s="24"/>
      <c r="K30" s="155" t="s">
        <v>220</v>
      </c>
      <c r="L30" s="155"/>
      <c r="M30" s="24"/>
      <c r="N30" s="24"/>
      <c r="O30" s="155" t="s">
        <v>672</v>
      </c>
      <c r="P30" s="155"/>
      <c r="Q30" s="153" t="s">
        <v>244</v>
      </c>
      <c r="R30" s="24"/>
      <c r="S30" s="155" t="s">
        <v>220</v>
      </c>
      <c r="T30" s="155"/>
      <c r="U30" s="24"/>
    </row>
    <row r="31" spans="1:21">
      <c r="A31" s="68"/>
      <c r="B31" s="153"/>
      <c r="C31" s="154"/>
      <c r="D31" s="154"/>
      <c r="E31" s="24"/>
      <c r="F31" s="24"/>
      <c r="G31" s="154"/>
      <c r="H31" s="154"/>
      <c r="I31" s="24"/>
      <c r="J31" s="24"/>
      <c r="K31" s="155"/>
      <c r="L31" s="155"/>
      <c r="M31" s="24"/>
      <c r="N31" s="24"/>
      <c r="O31" s="155"/>
      <c r="P31" s="155"/>
      <c r="Q31" s="153"/>
      <c r="R31" s="24"/>
      <c r="S31" s="155"/>
      <c r="T31" s="155"/>
      <c r="U31" s="24"/>
    </row>
    <row r="32" spans="1:21">
      <c r="A32" s="68"/>
      <c r="B32" s="149" t="s">
        <v>673</v>
      </c>
      <c r="C32" s="157">
        <v>75</v>
      </c>
      <c r="D32" s="157"/>
      <c r="E32" s="27"/>
      <c r="F32" s="27"/>
      <c r="G32" s="158">
        <v>32194</v>
      </c>
      <c r="H32" s="158"/>
      <c r="I32" s="27"/>
      <c r="J32" s="27"/>
      <c r="K32" s="157" t="s">
        <v>220</v>
      </c>
      <c r="L32" s="157"/>
      <c r="M32" s="27"/>
      <c r="N32" s="27"/>
      <c r="O32" s="157" t="s">
        <v>220</v>
      </c>
      <c r="P32" s="157"/>
      <c r="Q32" s="27"/>
      <c r="R32" s="27"/>
      <c r="S32" s="158">
        <v>32269</v>
      </c>
      <c r="T32" s="158"/>
      <c r="U32" s="27"/>
    </row>
    <row r="33" spans="1:21">
      <c r="A33" s="68"/>
      <c r="B33" s="149"/>
      <c r="C33" s="157"/>
      <c r="D33" s="157"/>
      <c r="E33" s="27"/>
      <c r="F33" s="27"/>
      <c r="G33" s="158"/>
      <c r="H33" s="158"/>
      <c r="I33" s="27"/>
      <c r="J33" s="27"/>
      <c r="K33" s="157"/>
      <c r="L33" s="157"/>
      <c r="M33" s="27"/>
      <c r="N33" s="27"/>
      <c r="O33" s="157"/>
      <c r="P33" s="157"/>
      <c r="Q33" s="27"/>
      <c r="R33" s="27"/>
      <c r="S33" s="158"/>
      <c r="T33" s="158"/>
      <c r="U33" s="27"/>
    </row>
    <row r="34" spans="1:21">
      <c r="A34" s="68"/>
      <c r="B34" s="153" t="s">
        <v>51</v>
      </c>
      <c r="C34" s="154">
        <v>78486</v>
      </c>
      <c r="D34" s="154"/>
      <c r="E34" s="24"/>
      <c r="F34" s="24"/>
      <c r="G34" s="155" t="s">
        <v>220</v>
      </c>
      <c r="H34" s="155"/>
      <c r="I34" s="24"/>
      <c r="J34" s="24"/>
      <c r="K34" s="154">
        <v>1156</v>
      </c>
      <c r="L34" s="154"/>
      <c r="M34" s="24"/>
      <c r="N34" s="24"/>
      <c r="O34" s="155" t="s">
        <v>674</v>
      </c>
      <c r="P34" s="155"/>
      <c r="Q34" s="153" t="s">
        <v>244</v>
      </c>
      <c r="R34" s="24"/>
      <c r="S34" s="154">
        <v>1156</v>
      </c>
      <c r="T34" s="154"/>
      <c r="U34" s="24"/>
    </row>
    <row r="35" spans="1:21">
      <c r="A35" s="68"/>
      <c r="B35" s="153"/>
      <c r="C35" s="154"/>
      <c r="D35" s="154"/>
      <c r="E35" s="24"/>
      <c r="F35" s="24"/>
      <c r="G35" s="155"/>
      <c r="H35" s="155"/>
      <c r="I35" s="24"/>
      <c r="J35" s="24"/>
      <c r="K35" s="154"/>
      <c r="L35" s="154"/>
      <c r="M35" s="24"/>
      <c r="N35" s="24"/>
      <c r="O35" s="155"/>
      <c r="P35" s="155"/>
      <c r="Q35" s="153"/>
      <c r="R35" s="24"/>
      <c r="S35" s="154"/>
      <c r="T35" s="154"/>
      <c r="U35" s="24"/>
    </row>
    <row r="36" spans="1:21">
      <c r="A36" s="68"/>
      <c r="B36" s="149" t="s">
        <v>52</v>
      </c>
      <c r="C36" s="158">
        <v>7513</v>
      </c>
      <c r="D36" s="158"/>
      <c r="E36" s="27"/>
      <c r="F36" s="27"/>
      <c r="G36" s="158">
        <v>2009</v>
      </c>
      <c r="H36" s="158"/>
      <c r="I36" s="27"/>
      <c r="J36" s="27"/>
      <c r="K36" s="158">
        <v>9639</v>
      </c>
      <c r="L36" s="158"/>
      <c r="M36" s="27"/>
      <c r="N36" s="27"/>
      <c r="O36" s="157" t="s">
        <v>220</v>
      </c>
      <c r="P36" s="157"/>
      <c r="Q36" s="27"/>
      <c r="R36" s="27"/>
      <c r="S36" s="158">
        <v>19161</v>
      </c>
      <c r="T36" s="158"/>
      <c r="U36" s="27"/>
    </row>
    <row r="37" spans="1:21" ht="15.75" thickBot="1">
      <c r="A37" s="68"/>
      <c r="B37" s="149"/>
      <c r="C37" s="159"/>
      <c r="D37" s="159"/>
      <c r="E37" s="29"/>
      <c r="F37" s="27"/>
      <c r="G37" s="159"/>
      <c r="H37" s="159"/>
      <c r="I37" s="29"/>
      <c r="J37" s="27"/>
      <c r="K37" s="159"/>
      <c r="L37" s="159"/>
      <c r="M37" s="29"/>
      <c r="N37" s="27"/>
      <c r="O37" s="160"/>
      <c r="P37" s="160"/>
      <c r="Q37" s="29"/>
      <c r="R37" s="27"/>
      <c r="S37" s="159"/>
      <c r="T37" s="159"/>
      <c r="U37" s="29"/>
    </row>
    <row r="38" spans="1:21">
      <c r="A38" s="68"/>
      <c r="B38" s="153" t="s">
        <v>53</v>
      </c>
      <c r="C38" s="171" t="s">
        <v>240</v>
      </c>
      <c r="D38" s="161">
        <v>1036288</v>
      </c>
      <c r="E38" s="32"/>
      <c r="F38" s="24"/>
      <c r="G38" s="171" t="s">
        <v>240</v>
      </c>
      <c r="H38" s="161">
        <v>1200570</v>
      </c>
      <c r="I38" s="32"/>
      <c r="J38" s="24"/>
      <c r="K38" s="171" t="s">
        <v>240</v>
      </c>
      <c r="L38" s="161">
        <v>131722</v>
      </c>
      <c r="M38" s="32"/>
      <c r="N38" s="24"/>
      <c r="O38" s="171" t="s">
        <v>240</v>
      </c>
      <c r="P38" s="163" t="s">
        <v>675</v>
      </c>
      <c r="Q38" s="171" t="s">
        <v>244</v>
      </c>
      <c r="R38" s="24"/>
      <c r="S38" s="171" t="s">
        <v>240</v>
      </c>
      <c r="T38" s="161">
        <v>1229623</v>
      </c>
      <c r="U38" s="32"/>
    </row>
    <row r="39" spans="1:21" ht="15.75" thickBot="1">
      <c r="A39" s="68"/>
      <c r="B39" s="153"/>
      <c r="C39" s="172"/>
      <c r="D39" s="173"/>
      <c r="E39" s="33"/>
      <c r="F39" s="24"/>
      <c r="G39" s="172"/>
      <c r="H39" s="173"/>
      <c r="I39" s="33"/>
      <c r="J39" s="24"/>
      <c r="K39" s="172"/>
      <c r="L39" s="173"/>
      <c r="M39" s="33"/>
      <c r="N39" s="24"/>
      <c r="O39" s="172"/>
      <c r="P39" s="174"/>
      <c r="Q39" s="172"/>
      <c r="R39" s="24"/>
      <c r="S39" s="172"/>
      <c r="T39" s="173"/>
      <c r="U39" s="33"/>
    </row>
    <row r="40" spans="1:21" ht="15.75" thickTop="1">
      <c r="A40" s="68"/>
      <c r="B40" s="148" t="s">
        <v>676</v>
      </c>
      <c r="C40" s="115"/>
      <c r="D40" s="115"/>
      <c r="E40" s="115"/>
      <c r="F40" s="19"/>
      <c r="G40" s="115"/>
      <c r="H40" s="115"/>
      <c r="I40" s="115"/>
      <c r="J40" s="19"/>
      <c r="K40" s="115"/>
      <c r="L40" s="115"/>
      <c r="M40" s="115"/>
      <c r="N40" s="19"/>
      <c r="O40" s="115"/>
      <c r="P40" s="115"/>
      <c r="Q40" s="115"/>
      <c r="R40" s="19"/>
      <c r="S40" s="115"/>
      <c r="T40" s="115"/>
      <c r="U40" s="115"/>
    </row>
    <row r="41" spans="1:21">
      <c r="A41" s="68"/>
      <c r="B41" s="147" t="s">
        <v>54</v>
      </c>
      <c r="C41" s="24"/>
      <c r="D41" s="24"/>
      <c r="E41" s="24"/>
      <c r="F41" s="16"/>
      <c r="G41" s="24"/>
      <c r="H41" s="24"/>
      <c r="I41" s="24"/>
      <c r="J41" s="16"/>
      <c r="K41" s="24"/>
      <c r="L41" s="24"/>
      <c r="M41" s="24"/>
      <c r="N41" s="16"/>
      <c r="O41" s="24"/>
      <c r="P41" s="24"/>
      <c r="Q41" s="24"/>
      <c r="R41" s="16"/>
      <c r="S41" s="24"/>
      <c r="T41" s="24"/>
      <c r="U41" s="24"/>
    </row>
    <row r="42" spans="1:21">
      <c r="A42" s="68"/>
      <c r="B42" s="156" t="s">
        <v>55</v>
      </c>
      <c r="C42" s="149" t="s">
        <v>240</v>
      </c>
      <c r="D42" s="157">
        <v>757</v>
      </c>
      <c r="E42" s="27"/>
      <c r="F42" s="27"/>
      <c r="G42" s="149" t="s">
        <v>240</v>
      </c>
      <c r="H42" s="158">
        <v>37797</v>
      </c>
      <c r="I42" s="27"/>
      <c r="J42" s="27"/>
      <c r="K42" s="149" t="s">
        <v>240</v>
      </c>
      <c r="L42" s="158">
        <v>5164</v>
      </c>
      <c r="M42" s="27"/>
      <c r="N42" s="27"/>
      <c r="O42" s="157" t="s">
        <v>220</v>
      </c>
      <c r="P42" s="157"/>
      <c r="Q42" s="27"/>
      <c r="R42" s="27"/>
      <c r="S42" s="149" t="s">
        <v>240</v>
      </c>
      <c r="T42" s="158">
        <v>43718</v>
      </c>
      <c r="U42" s="27"/>
    </row>
    <row r="43" spans="1:21">
      <c r="A43" s="68"/>
      <c r="B43" s="156"/>
      <c r="C43" s="149"/>
      <c r="D43" s="157"/>
      <c r="E43" s="27"/>
      <c r="F43" s="27"/>
      <c r="G43" s="149"/>
      <c r="H43" s="158"/>
      <c r="I43" s="27"/>
      <c r="J43" s="27"/>
      <c r="K43" s="149"/>
      <c r="L43" s="158"/>
      <c r="M43" s="27"/>
      <c r="N43" s="27"/>
      <c r="O43" s="157"/>
      <c r="P43" s="157"/>
      <c r="Q43" s="27"/>
      <c r="R43" s="27"/>
      <c r="S43" s="149"/>
      <c r="T43" s="158"/>
      <c r="U43" s="27"/>
    </row>
    <row r="44" spans="1:21">
      <c r="A44" s="68"/>
      <c r="B44" s="152" t="s">
        <v>56</v>
      </c>
      <c r="C44" s="155" t="s">
        <v>220</v>
      </c>
      <c r="D44" s="155"/>
      <c r="E44" s="24"/>
      <c r="F44" s="24"/>
      <c r="G44" s="154">
        <v>2847</v>
      </c>
      <c r="H44" s="154"/>
      <c r="I44" s="24"/>
      <c r="J44" s="24"/>
      <c r="K44" s="155" t="s">
        <v>220</v>
      </c>
      <c r="L44" s="155"/>
      <c r="M44" s="24"/>
      <c r="N44" s="24"/>
      <c r="O44" s="155" t="s">
        <v>220</v>
      </c>
      <c r="P44" s="155"/>
      <c r="Q44" s="24"/>
      <c r="R44" s="24"/>
      <c r="S44" s="154">
        <v>2847</v>
      </c>
      <c r="T44" s="154"/>
      <c r="U44" s="24"/>
    </row>
    <row r="45" spans="1:21">
      <c r="A45" s="68"/>
      <c r="B45" s="152"/>
      <c r="C45" s="155"/>
      <c r="D45" s="155"/>
      <c r="E45" s="24"/>
      <c r="F45" s="24"/>
      <c r="G45" s="154"/>
      <c r="H45" s="154"/>
      <c r="I45" s="24"/>
      <c r="J45" s="24"/>
      <c r="K45" s="155"/>
      <c r="L45" s="155"/>
      <c r="M45" s="24"/>
      <c r="N45" s="24"/>
      <c r="O45" s="155"/>
      <c r="P45" s="155"/>
      <c r="Q45" s="24"/>
      <c r="R45" s="24"/>
      <c r="S45" s="154"/>
      <c r="T45" s="154"/>
      <c r="U45" s="24"/>
    </row>
    <row r="46" spans="1:21">
      <c r="A46" s="68"/>
      <c r="B46" s="156" t="s">
        <v>57</v>
      </c>
      <c r="C46" s="157" t="s">
        <v>220</v>
      </c>
      <c r="D46" s="157"/>
      <c r="E46" s="27"/>
      <c r="F46" s="27"/>
      <c r="G46" s="157">
        <v>699</v>
      </c>
      <c r="H46" s="157"/>
      <c r="I46" s="27"/>
      <c r="J46" s="27"/>
      <c r="K46" s="157" t="s">
        <v>220</v>
      </c>
      <c r="L46" s="157"/>
      <c r="M46" s="27"/>
      <c r="N46" s="27"/>
      <c r="O46" s="157" t="s">
        <v>220</v>
      </c>
      <c r="P46" s="157"/>
      <c r="Q46" s="27"/>
      <c r="R46" s="27"/>
      <c r="S46" s="157">
        <v>699</v>
      </c>
      <c r="T46" s="157"/>
      <c r="U46" s="27"/>
    </row>
    <row r="47" spans="1:21">
      <c r="A47" s="68"/>
      <c r="B47" s="156"/>
      <c r="C47" s="157"/>
      <c r="D47" s="157"/>
      <c r="E47" s="27"/>
      <c r="F47" s="27"/>
      <c r="G47" s="157"/>
      <c r="H47" s="157"/>
      <c r="I47" s="27"/>
      <c r="J47" s="27"/>
      <c r="K47" s="157"/>
      <c r="L47" s="157"/>
      <c r="M47" s="27"/>
      <c r="N47" s="27"/>
      <c r="O47" s="157"/>
      <c r="P47" s="157"/>
      <c r="Q47" s="27"/>
      <c r="R47" s="27"/>
      <c r="S47" s="157"/>
      <c r="T47" s="157"/>
      <c r="U47" s="27"/>
    </row>
    <row r="48" spans="1:21">
      <c r="A48" s="68"/>
      <c r="B48" s="152" t="s">
        <v>157</v>
      </c>
      <c r="C48" s="154">
        <v>16368</v>
      </c>
      <c r="D48" s="154"/>
      <c r="E48" s="24"/>
      <c r="F48" s="24"/>
      <c r="G48" s="154">
        <v>51739</v>
      </c>
      <c r="H48" s="154"/>
      <c r="I48" s="24"/>
      <c r="J48" s="24"/>
      <c r="K48" s="154">
        <v>5462</v>
      </c>
      <c r="L48" s="154"/>
      <c r="M48" s="24"/>
      <c r="N48" s="24"/>
      <c r="O48" s="155" t="s">
        <v>220</v>
      </c>
      <c r="P48" s="155"/>
      <c r="Q48" s="24"/>
      <c r="R48" s="24"/>
      <c r="S48" s="154">
        <v>73569</v>
      </c>
      <c r="T48" s="154"/>
      <c r="U48" s="24"/>
    </row>
    <row r="49" spans="1:21" ht="15.75" thickBot="1">
      <c r="A49" s="68"/>
      <c r="B49" s="152"/>
      <c r="C49" s="162"/>
      <c r="D49" s="162"/>
      <c r="E49" s="82"/>
      <c r="F49" s="24"/>
      <c r="G49" s="162"/>
      <c r="H49" s="162"/>
      <c r="I49" s="82"/>
      <c r="J49" s="24"/>
      <c r="K49" s="162"/>
      <c r="L49" s="162"/>
      <c r="M49" s="82"/>
      <c r="N49" s="24"/>
      <c r="O49" s="164"/>
      <c r="P49" s="164"/>
      <c r="Q49" s="82"/>
      <c r="R49" s="24"/>
      <c r="S49" s="162"/>
      <c r="T49" s="162"/>
      <c r="U49" s="82"/>
    </row>
    <row r="50" spans="1:21">
      <c r="A50" s="68"/>
      <c r="B50" s="149" t="s">
        <v>64</v>
      </c>
      <c r="C50" s="165">
        <v>17125</v>
      </c>
      <c r="D50" s="165"/>
      <c r="E50" s="40"/>
      <c r="F50" s="27"/>
      <c r="G50" s="165">
        <v>93082</v>
      </c>
      <c r="H50" s="165"/>
      <c r="I50" s="40"/>
      <c r="J50" s="27"/>
      <c r="K50" s="165">
        <v>10626</v>
      </c>
      <c r="L50" s="165"/>
      <c r="M50" s="40"/>
      <c r="N50" s="27"/>
      <c r="O50" s="167" t="s">
        <v>220</v>
      </c>
      <c r="P50" s="167"/>
      <c r="Q50" s="40"/>
      <c r="R50" s="27"/>
      <c r="S50" s="165">
        <v>120833</v>
      </c>
      <c r="T50" s="165"/>
      <c r="U50" s="40"/>
    </row>
    <row r="51" spans="1:21" ht="15.75" thickBot="1">
      <c r="A51" s="68"/>
      <c r="B51" s="149"/>
      <c r="C51" s="159"/>
      <c r="D51" s="159"/>
      <c r="E51" s="29"/>
      <c r="F51" s="27"/>
      <c r="G51" s="159"/>
      <c r="H51" s="159"/>
      <c r="I51" s="29"/>
      <c r="J51" s="27"/>
      <c r="K51" s="159"/>
      <c r="L51" s="159"/>
      <c r="M51" s="29"/>
      <c r="N51" s="27"/>
      <c r="O51" s="160"/>
      <c r="P51" s="160"/>
      <c r="Q51" s="29"/>
      <c r="R51" s="27"/>
      <c r="S51" s="159"/>
      <c r="T51" s="159"/>
      <c r="U51" s="29"/>
    </row>
    <row r="52" spans="1:21">
      <c r="A52" s="68"/>
      <c r="B52" s="153" t="s">
        <v>65</v>
      </c>
      <c r="C52" s="161">
        <v>499586</v>
      </c>
      <c r="D52" s="161"/>
      <c r="E52" s="32"/>
      <c r="F52" s="24"/>
      <c r="G52" s="163">
        <v>80</v>
      </c>
      <c r="H52" s="163"/>
      <c r="I52" s="32"/>
      <c r="J52" s="24"/>
      <c r="K52" s="163" t="s">
        <v>220</v>
      </c>
      <c r="L52" s="163"/>
      <c r="M52" s="32"/>
      <c r="N52" s="24"/>
      <c r="O52" s="163" t="s">
        <v>220</v>
      </c>
      <c r="P52" s="163"/>
      <c r="Q52" s="32"/>
      <c r="R52" s="24"/>
      <c r="S52" s="161">
        <v>499666</v>
      </c>
      <c r="T52" s="161"/>
      <c r="U52" s="32"/>
    </row>
    <row r="53" spans="1:21">
      <c r="A53" s="68"/>
      <c r="B53" s="153"/>
      <c r="C53" s="154"/>
      <c r="D53" s="154"/>
      <c r="E53" s="24"/>
      <c r="F53" s="24"/>
      <c r="G53" s="155"/>
      <c r="H53" s="155"/>
      <c r="I53" s="24"/>
      <c r="J53" s="24"/>
      <c r="K53" s="155"/>
      <c r="L53" s="155"/>
      <c r="M53" s="24"/>
      <c r="N53" s="24"/>
      <c r="O53" s="155"/>
      <c r="P53" s="155"/>
      <c r="Q53" s="24"/>
      <c r="R53" s="24"/>
      <c r="S53" s="154"/>
      <c r="T53" s="154"/>
      <c r="U53" s="24"/>
    </row>
    <row r="54" spans="1:21">
      <c r="A54" s="68"/>
      <c r="B54" s="149" t="s">
        <v>51</v>
      </c>
      <c r="C54" s="157" t="s">
        <v>220</v>
      </c>
      <c r="D54" s="157"/>
      <c r="E54" s="27"/>
      <c r="F54" s="27"/>
      <c r="G54" s="158">
        <v>163122</v>
      </c>
      <c r="H54" s="158"/>
      <c r="I54" s="27"/>
      <c r="J54" s="27"/>
      <c r="K54" s="157" t="s">
        <v>220</v>
      </c>
      <c r="L54" s="157"/>
      <c r="M54" s="27"/>
      <c r="N54" s="27"/>
      <c r="O54" s="157" t="s">
        <v>674</v>
      </c>
      <c r="P54" s="157"/>
      <c r="Q54" s="149" t="s">
        <v>244</v>
      </c>
      <c r="R54" s="27"/>
      <c r="S54" s="158">
        <v>84636</v>
      </c>
      <c r="T54" s="158"/>
      <c r="U54" s="27"/>
    </row>
    <row r="55" spans="1:21">
      <c r="A55" s="68"/>
      <c r="B55" s="149"/>
      <c r="C55" s="157"/>
      <c r="D55" s="157"/>
      <c r="E55" s="27"/>
      <c r="F55" s="27"/>
      <c r="G55" s="158"/>
      <c r="H55" s="158"/>
      <c r="I55" s="27"/>
      <c r="J55" s="27"/>
      <c r="K55" s="157"/>
      <c r="L55" s="157"/>
      <c r="M55" s="27"/>
      <c r="N55" s="27"/>
      <c r="O55" s="157"/>
      <c r="P55" s="157"/>
      <c r="Q55" s="149"/>
      <c r="R55" s="27"/>
      <c r="S55" s="158"/>
      <c r="T55" s="158"/>
      <c r="U55" s="27"/>
    </row>
    <row r="56" spans="1:21">
      <c r="A56" s="68"/>
      <c r="B56" s="153" t="s">
        <v>66</v>
      </c>
      <c r="C56" s="155">
        <v>394</v>
      </c>
      <c r="D56" s="155"/>
      <c r="E56" s="24"/>
      <c r="F56" s="24"/>
      <c r="G56" s="154">
        <v>5195</v>
      </c>
      <c r="H56" s="154"/>
      <c r="I56" s="24"/>
      <c r="J56" s="24"/>
      <c r="K56" s="155">
        <v>466</v>
      </c>
      <c r="L56" s="155"/>
      <c r="M56" s="24"/>
      <c r="N56" s="24"/>
      <c r="O56" s="155" t="s">
        <v>220</v>
      </c>
      <c r="P56" s="155"/>
      <c r="Q56" s="24"/>
      <c r="R56" s="24"/>
      <c r="S56" s="154">
        <v>6055</v>
      </c>
      <c r="T56" s="154"/>
      <c r="U56" s="24"/>
    </row>
    <row r="57" spans="1:21" ht="15.75" thickBot="1">
      <c r="A57" s="68"/>
      <c r="B57" s="153"/>
      <c r="C57" s="164"/>
      <c r="D57" s="164"/>
      <c r="E57" s="82"/>
      <c r="F57" s="24"/>
      <c r="G57" s="162"/>
      <c r="H57" s="162"/>
      <c r="I57" s="82"/>
      <c r="J57" s="24"/>
      <c r="K57" s="164"/>
      <c r="L57" s="164"/>
      <c r="M57" s="82"/>
      <c r="N57" s="24"/>
      <c r="O57" s="164"/>
      <c r="P57" s="164"/>
      <c r="Q57" s="82"/>
      <c r="R57" s="24"/>
      <c r="S57" s="162"/>
      <c r="T57" s="162"/>
      <c r="U57" s="82"/>
    </row>
    <row r="58" spans="1:21">
      <c r="A58" s="68"/>
      <c r="B58" s="149" t="s">
        <v>67</v>
      </c>
      <c r="C58" s="165">
        <v>517105</v>
      </c>
      <c r="D58" s="165"/>
      <c r="E58" s="40"/>
      <c r="F58" s="27"/>
      <c r="G58" s="165">
        <v>261479</v>
      </c>
      <c r="H58" s="165"/>
      <c r="I58" s="40"/>
      <c r="J58" s="27"/>
      <c r="K58" s="165">
        <v>11092</v>
      </c>
      <c r="L58" s="165"/>
      <c r="M58" s="40"/>
      <c r="N58" s="27"/>
      <c r="O58" s="167" t="s">
        <v>674</v>
      </c>
      <c r="P58" s="167"/>
      <c r="Q58" s="169" t="s">
        <v>244</v>
      </c>
      <c r="R58" s="27"/>
      <c r="S58" s="165">
        <v>711190</v>
      </c>
      <c r="T58" s="165"/>
      <c r="U58" s="40"/>
    </row>
    <row r="59" spans="1:21">
      <c r="A59" s="68"/>
      <c r="B59" s="149"/>
      <c r="C59" s="158"/>
      <c r="D59" s="158"/>
      <c r="E59" s="27"/>
      <c r="F59" s="27"/>
      <c r="G59" s="158"/>
      <c r="H59" s="158"/>
      <c r="I59" s="27"/>
      <c r="J59" s="27"/>
      <c r="K59" s="158"/>
      <c r="L59" s="158"/>
      <c r="M59" s="27"/>
      <c r="N59" s="27"/>
      <c r="O59" s="157"/>
      <c r="P59" s="157"/>
      <c r="Q59" s="149"/>
      <c r="R59" s="27"/>
      <c r="S59" s="158"/>
      <c r="T59" s="158"/>
      <c r="U59" s="27"/>
    </row>
    <row r="60" spans="1:21">
      <c r="A60" s="68"/>
      <c r="B60" s="153" t="s">
        <v>677</v>
      </c>
      <c r="C60" s="154">
        <v>519183</v>
      </c>
      <c r="D60" s="154"/>
      <c r="E60" s="24"/>
      <c r="F60" s="24"/>
      <c r="G60" s="154">
        <v>939091</v>
      </c>
      <c r="H60" s="154"/>
      <c r="I60" s="24"/>
      <c r="J60" s="24"/>
      <c r="K60" s="154">
        <v>120630</v>
      </c>
      <c r="L60" s="154"/>
      <c r="M60" s="24"/>
      <c r="N60" s="24"/>
      <c r="O60" s="155" t="s">
        <v>678</v>
      </c>
      <c r="P60" s="155"/>
      <c r="Q60" s="153" t="s">
        <v>244</v>
      </c>
      <c r="R60" s="24"/>
      <c r="S60" s="154">
        <v>518433</v>
      </c>
      <c r="T60" s="154"/>
      <c r="U60" s="24"/>
    </row>
    <row r="61" spans="1:21" ht="15.75" thickBot="1">
      <c r="A61" s="68"/>
      <c r="B61" s="153"/>
      <c r="C61" s="162"/>
      <c r="D61" s="162"/>
      <c r="E61" s="82"/>
      <c r="F61" s="24"/>
      <c r="G61" s="162"/>
      <c r="H61" s="162"/>
      <c r="I61" s="82"/>
      <c r="J61" s="24"/>
      <c r="K61" s="162"/>
      <c r="L61" s="162"/>
      <c r="M61" s="82"/>
      <c r="N61" s="24"/>
      <c r="O61" s="164"/>
      <c r="P61" s="164"/>
      <c r="Q61" s="175"/>
      <c r="R61" s="24"/>
      <c r="S61" s="162"/>
      <c r="T61" s="162"/>
      <c r="U61" s="82"/>
    </row>
    <row r="62" spans="1:21">
      <c r="A62" s="68"/>
      <c r="B62" s="149" t="s">
        <v>679</v>
      </c>
      <c r="C62" s="169" t="s">
        <v>240</v>
      </c>
      <c r="D62" s="165">
        <v>1036288</v>
      </c>
      <c r="E62" s="40"/>
      <c r="F62" s="27"/>
      <c r="G62" s="169" t="s">
        <v>240</v>
      </c>
      <c r="H62" s="165">
        <v>1200570</v>
      </c>
      <c r="I62" s="40"/>
      <c r="J62" s="27"/>
      <c r="K62" s="169" t="s">
        <v>240</v>
      </c>
      <c r="L62" s="165">
        <v>131722</v>
      </c>
      <c r="M62" s="40"/>
      <c r="N62" s="27"/>
      <c r="O62" s="169" t="s">
        <v>240</v>
      </c>
      <c r="P62" s="167" t="s">
        <v>675</v>
      </c>
      <c r="Q62" s="169" t="s">
        <v>244</v>
      </c>
      <c r="R62" s="27"/>
      <c r="S62" s="169" t="s">
        <v>240</v>
      </c>
      <c r="T62" s="165">
        <v>1229623</v>
      </c>
      <c r="U62" s="40"/>
    </row>
    <row r="63" spans="1:21" ht="15.75" thickBot="1">
      <c r="A63" s="68"/>
      <c r="B63" s="149"/>
      <c r="C63" s="176"/>
      <c r="D63" s="177"/>
      <c r="E63" s="58"/>
      <c r="F63" s="27"/>
      <c r="G63" s="176"/>
      <c r="H63" s="177"/>
      <c r="I63" s="58"/>
      <c r="J63" s="27"/>
      <c r="K63" s="176"/>
      <c r="L63" s="177"/>
      <c r="M63" s="58"/>
      <c r="N63" s="27"/>
      <c r="O63" s="176"/>
      <c r="P63" s="178"/>
      <c r="Q63" s="176"/>
      <c r="R63" s="27"/>
      <c r="S63" s="176"/>
      <c r="T63" s="177"/>
      <c r="U63" s="58"/>
    </row>
    <row r="64" spans="1:21" ht="15.75" thickTop="1">
      <c r="A64" s="68"/>
      <c r="B64" s="16"/>
      <c r="C64" s="112"/>
      <c r="D64" s="112"/>
      <c r="E64" s="112"/>
      <c r="F64" s="16"/>
      <c r="G64" s="112"/>
      <c r="H64" s="112"/>
      <c r="I64" s="112"/>
      <c r="J64" s="16"/>
      <c r="K64" s="112"/>
      <c r="L64" s="112"/>
      <c r="M64" s="112"/>
      <c r="N64" s="16"/>
      <c r="O64" s="112"/>
      <c r="P64" s="112"/>
      <c r="Q64" s="112"/>
      <c r="R64" s="16"/>
      <c r="S64" s="112"/>
      <c r="T64" s="112"/>
      <c r="U64" s="112"/>
    </row>
    <row r="65" spans="1:21" ht="15.75" thickBot="1">
      <c r="A65" s="68"/>
      <c r="B65" s="145"/>
      <c r="C65" s="151" t="s">
        <v>359</v>
      </c>
      <c r="D65" s="151"/>
      <c r="E65" s="151"/>
      <c r="F65" s="151"/>
      <c r="G65" s="151"/>
      <c r="H65" s="151"/>
      <c r="I65" s="151"/>
      <c r="J65" s="151"/>
      <c r="K65" s="151"/>
      <c r="L65" s="151"/>
      <c r="M65" s="151"/>
      <c r="N65" s="151"/>
      <c r="O65" s="151"/>
      <c r="P65" s="151"/>
      <c r="Q65" s="151"/>
      <c r="R65" s="151"/>
      <c r="S65" s="151"/>
      <c r="T65" s="151"/>
      <c r="U65" s="151"/>
    </row>
    <row r="66" spans="1:21">
      <c r="A66" s="68"/>
      <c r="B66" s="153"/>
      <c r="C66" s="179" t="s">
        <v>658</v>
      </c>
      <c r="D66" s="179"/>
      <c r="E66" s="179"/>
      <c r="F66" s="32"/>
      <c r="G66" s="179" t="s">
        <v>659</v>
      </c>
      <c r="H66" s="179"/>
      <c r="I66" s="179"/>
      <c r="J66" s="32"/>
      <c r="K66" s="179" t="s">
        <v>661</v>
      </c>
      <c r="L66" s="179"/>
      <c r="M66" s="179"/>
      <c r="N66" s="32"/>
      <c r="O66" s="179" t="s">
        <v>662</v>
      </c>
      <c r="P66" s="179"/>
      <c r="Q66" s="179"/>
      <c r="R66" s="32"/>
      <c r="S66" s="179" t="s">
        <v>663</v>
      </c>
      <c r="T66" s="179"/>
      <c r="U66" s="179"/>
    </row>
    <row r="67" spans="1:21" ht="15.75" thickBot="1">
      <c r="A67" s="68"/>
      <c r="B67" s="153"/>
      <c r="C67" s="180"/>
      <c r="D67" s="180"/>
      <c r="E67" s="180"/>
      <c r="F67" s="24"/>
      <c r="G67" s="180" t="s">
        <v>660</v>
      </c>
      <c r="H67" s="180"/>
      <c r="I67" s="180"/>
      <c r="J67" s="24"/>
      <c r="K67" s="180" t="s">
        <v>660</v>
      </c>
      <c r="L67" s="180"/>
      <c r="M67" s="180"/>
      <c r="N67" s="24"/>
      <c r="O67" s="180"/>
      <c r="P67" s="180"/>
      <c r="Q67" s="180"/>
      <c r="R67" s="24"/>
      <c r="S67" s="180"/>
      <c r="T67" s="180"/>
      <c r="U67" s="180"/>
    </row>
    <row r="68" spans="1:21">
      <c r="A68" s="68"/>
      <c r="B68" s="148" t="s">
        <v>664</v>
      </c>
      <c r="C68" s="40"/>
      <c r="D68" s="40"/>
      <c r="E68" s="40"/>
      <c r="F68" s="19"/>
      <c r="G68" s="40"/>
      <c r="H68" s="40"/>
      <c r="I68" s="40"/>
      <c r="J68" s="19"/>
      <c r="K68" s="40"/>
      <c r="L68" s="40"/>
      <c r="M68" s="40"/>
      <c r="N68" s="19"/>
      <c r="O68" s="40"/>
      <c r="P68" s="40"/>
      <c r="Q68" s="40"/>
      <c r="R68" s="19"/>
      <c r="S68" s="40"/>
      <c r="T68" s="40"/>
      <c r="U68" s="40"/>
    </row>
    <row r="69" spans="1:21">
      <c r="A69" s="68"/>
      <c r="B69" s="147" t="s">
        <v>35</v>
      </c>
      <c r="C69" s="24"/>
      <c r="D69" s="24"/>
      <c r="E69" s="24"/>
      <c r="F69" s="16"/>
      <c r="G69" s="24"/>
      <c r="H69" s="24"/>
      <c r="I69" s="24"/>
      <c r="J69" s="16"/>
      <c r="K69" s="24"/>
      <c r="L69" s="24"/>
      <c r="M69" s="24"/>
      <c r="N69" s="16"/>
      <c r="O69" s="24"/>
      <c r="P69" s="24"/>
      <c r="Q69" s="24"/>
      <c r="R69" s="16"/>
      <c r="S69" s="24"/>
      <c r="T69" s="24"/>
      <c r="U69" s="24"/>
    </row>
    <row r="70" spans="1:21">
      <c r="A70" s="68"/>
      <c r="B70" s="156" t="s">
        <v>36</v>
      </c>
      <c r="C70" s="149" t="s">
        <v>240</v>
      </c>
      <c r="D70" s="158">
        <v>18479</v>
      </c>
      <c r="E70" s="27"/>
      <c r="F70" s="27"/>
      <c r="G70" s="149" t="s">
        <v>240</v>
      </c>
      <c r="H70" s="157" t="s">
        <v>680</v>
      </c>
      <c r="I70" s="149" t="s">
        <v>244</v>
      </c>
      <c r="J70" s="27"/>
      <c r="K70" s="149" t="s">
        <v>240</v>
      </c>
      <c r="L70" s="158">
        <v>10655</v>
      </c>
      <c r="M70" s="27"/>
      <c r="N70" s="27"/>
      <c r="O70" s="149" t="s">
        <v>240</v>
      </c>
      <c r="P70" s="157" t="s">
        <v>220</v>
      </c>
      <c r="Q70" s="27"/>
      <c r="R70" s="27"/>
      <c r="S70" s="149" t="s">
        <v>240</v>
      </c>
      <c r="T70" s="158">
        <v>23733</v>
      </c>
      <c r="U70" s="27"/>
    </row>
    <row r="71" spans="1:21">
      <c r="A71" s="68"/>
      <c r="B71" s="156"/>
      <c r="C71" s="149"/>
      <c r="D71" s="158"/>
      <c r="E71" s="27"/>
      <c r="F71" s="27"/>
      <c r="G71" s="149"/>
      <c r="H71" s="157"/>
      <c r="I71" s="149"/>
      <c r="J71" s="27"/>
      <c r="K71" s="149"/>
      <c r="L71" s="158"/>
      <c r="M71" s="27"/>
      <c r="N71" s="27"/>
      <c r="O71" s="149"/>
      <c r="P71" s="157"/>
      <c r="Q71" s="27"/>
      <c r="R71" s="27"/>
      <c r="S71" s="149"/>
      <c r="T71" s="158"/>
      <c r="U71" s="27"/>
    </row>
    <row r="72" spans="1:21">
      <c r="A72" s="68"/>
      <c r="B72" s="152" t="s">
        <v>666</v>
      </c>
      <c r="C72" s="155">
        <v>440</v>
      </c>
      <c r="D72" s="155"/>
      <c r="E72" s="24"/>
      <c r="F72" s="24"/>
      <c r="G72" s="154">
        <v>129570</v>
      </c>
      <c r="H72" s="154"/>
      <c r="I72" s="24"/>
      <c r="J72" s="24"/>
      <c r="K72" s="154">
        <v>29128</v>
      </c>
      <c r="L72" s="154"/>
      <c r="M72" s="24"/>
      <c r="N72" s="24"/>
      <c r="O72" s="155" t="s">
        <v>681</v>
      </c>
      <c r="P72" s="155"/>
      <c r="Q72" s="153" t="s">
        <v>244</v>
      </c>
      <c r="R72" s="24"/>
      <c r="S72" s="154">
        <v>158844</v>
      </c>
      <c r="T72" s="154"/>
      <c r="U72" s="24"/>
    </row>
    <row r="73" spans="1:21">
      <c r="A73" s="68"/>
      <c r="B73" s="152"/>
      <c r="C73" s="155"/>
      <c r="D73" s="155"/>
      <c r="E73" s="24"/>
      <c r="F73" s="24"/>
      <c r="G73" s="154"/>
      <c r="H73" s="154"/>
      <c r="I73" s="24"/>
      <c r="J73" s="24"/>
      <c r="K73" s="154"/>
      <c r="L73" s="154"/>
      <c r="M73" s="24"/>
      <c r="N73" s="24"/>
      <c r="O73" s="155"/>
      <c r="P73" s="155"/>
      <c r="Q73" s="153"/>
      <c r="R73" s="24"/>
      <c r="S73" s="154"/>
      <c r="T73" s="154"/>
      <c r="U73" s="24"/>
    </row>
    <row r="74" spans="1:21">
      <c r="A74" s="68"/>
      <c r="B74" s="156" t="s">
        <v>667</v>
      </c>
      <c r="C74" s="157" t="s">
        <v>682</v>
      </c>
      <c r="D74" s="157"/>
      <c r="E74" s="149" t="s">
        <v>244</v>
      </c>
      <c r="F74" s="27"/>
      <c r="G74" s="158">
        <v>146652</v>
      </c>
      <c r="H74" s="158"/>
      <c r="I74" s="27"/>
      <c r="J74" s="27"/>
      <c r="K74" s="157" t="s">
        <v>683</v>
      </c>
      <c r="L74" s="157"/>
      <c r="M74" s="149" t="s">
        <v>244</v>
      </c>
      <c r="N74" s="27"/>
      <c r="O74" s="157" t="s">
        <v>220</v>
      </c>
      <c r="P74" s="157"/>
      <c r="Q74" s="27"/>
      <c r="R74" s="27"/>
      <c r="S74" s="157" t="s">
        <v>220</v>
      </c>
      <c r="T74" s="157"/>
      <c r="U74" s="27"/>
    </row>
    <row r="75" spans="1:21">
      <c r="A75" s="68"/>
      <c r="B75" s="156"/>
      <c r="C75" s="157"/>
      <c r="D75" s="157"/>
      <c r="E75" s="149"/>
      <c r="F75" s="27"/>
      <c r="G75" s="158"/>
      <c r="H75" s="158"/>
      <c r="I75" s="27"/>
      <c r="J75" s="27"/>
      <c r="K75" s="157"/>
      <c r="L75" s="157"/>
      <c r="M75" s="149"/>
      <c r="N75" s="27"/>
      <c r="O75" s="157"/>
      <c r="P75" s="157"/>
      <c r="Q75" s="27"/>
      <c r="R75" s="27"/>
      <c r="S75" s="157"/>
      <c r="T75" s="157"/>
      <c r="U75" s="27"/>
    </row>
    <row r="76" spans="1:21">
      <c r="A76" s="68"/>
      <c r="B76" s="152" t="s">
        <v>42</v>
      </c>
      <c r="C76" s="155">
        <v>869</v>
      </c>
      <c r="D76" s="155"/>
      <c r="E76" s="24"/>
      <c r="F76" s="24"/>
      <c r="G76" s="154">
        <v>8162</v>
      </c>
      <c r="H76" s="154"/>
      <c r="I76" s="24"/>
      <c r="J76" s="24"/>
      <c r="K76" s="154">
        <v>2027</v>
      </c>
      <c r="L76" s="154"/>
      <c r="M76" s="24"/>
      <c r="N76" s="24"/>
      <c r="O76" s="155" t="s">
        <v>220</v>
      </c>
      <c r="P76" s="155"/>
      <c r="Q76" s="24"/>
      <c r="R76" s="24"/>
      <c r="S76" s="154">
        <v>11058</v>
      </c>
      <c r="T76" s="154"/>
      <c r="U76" s="24"/>
    </row>
    <row r="77" spans="1:21">
      <c r="A77" s="68"/>
      <c r="B77" s="152"/>
      <c r="C77" s="155"/>
      <c r="D77" s="155"/>
      <c r="E77" s="24"/>
      <c r="F77" s="24"/>
      <c r="G77" s="154"/>
      <c r="H77" s="154"/>
      <c r="I77" s="24"/>
      <c r="J77" s="24"/>
      <c r="K77" s="154"/>
      <c r="L77" s="154"/>
      <c r="M77" s="24"/>
      <c r="N77" s="24"/>
      <c r="O77" s="155"/>
      <c r="P77" s="155"/>
      <c r="Q77" s="24"/>
      <c r="R77" s="24"/>
      <c r="S77" s="154"/>
      <c r="T77" s="154"/>
      <c r="U77" s="24"/>
    </row>
    <row r="78" spans="1:21">
      <c r="A78" s="68"/>
      <c r="B78" s="156" t="s">
        <v>43</v>
      </c>
      <c r="C78" s="157" t="s">
        <v>220</v>
      </c>
      <c r="D78" s="157"/>
      <c r="E78" s="27"/>
      <c r="F78" s="27"/>
      <c r="G78" s="158">
        <v>5956</v>
      </c>
      <c r="H78" s="158"/>
      <c r="I78" s="27"/>
      <c r="J78" s="27"/>
      <c r="K78" s="158">
        <v>6155</v>
      </c>
      <c r="L78" s="158"/>
      <c r="M78" s="27"/>
      <c r="N78" s="27"/>
      <c r="O78" s="157" t="s">
        <v>220</v>
      </c>
      <c r="P78" s="157"/>
      <c r="Q78" s="27"/>
      <c r="R78" s="27"/>
      <c r="S78" s="158">
        <v>12111</v>
      </c>
      <c r="T78" s="158"/>
      <c r="U78" s="27"/>
    </row>
    <row r="79" spans="1:21">
      <c r="A79" s="68"/>
      <c r="B79" s="156"/>
      <c r="C79" s="157"/>
      <c r="D79" s="157"/>
      <c r="E79" s="27"/>
      <c r="F79" s="27"/>
      <c r="G79" s="158"/>
      <c r="H79" s="158"/>
      <c r="I79" s="27"/>
      <c r="J79" s="27"/>
      <c r="K79" s="158"/>
      <c r="L79" s="158"/>
      <c r="M79" s="27"/>
      <c r="N79" s="27"/>
      <c r="O79" s="157"/>
      <c r="P79" s="157"/>
      <c r="Q79" s="27"/>
      <c r="R79" s="27"/>
      <c r="S79" s="158"/>
      <c r="T79" s="158"/>
      <c r="U79" s="27"/>
    </row>
    <row r="80" spans="1:21">
      <c r="A80" s="68"/>
      <c r="B80" s="152" t="s">
        <v>44</v>
      </c>
      <c r="C80" s="155">
        <v>655</v>
      </c>
      <c r="D80" s="155"/>
      <c r="E80" s="24"/>
      <c r="F80" s="24"/>
      <c r="G80" s="154">
        <v>9163</v>
      </c>
      <c r="H80" s="154"/>
      <c r="I80" s="24"/>
      <c r="J80" s="24"/>
      <c r="K80" s="154">
        <v>3222</v>
      </c>
      <c r="L80" s="154"/>
      <c r="M80" s="24"/>
      <c r="N80" s="24"/>
      <c r="O80" s="155" t="s">
        <v>220</v>
      </c>
      <c r="P80" s="155"/>
      <c r="Q80" s="24"/>
      <c r="R80" s="24"/>
      <c r="S80" s="154">
        <v>13040</v>
      </c>
      <c r="T80" s="154"/>
      <c r="U80" s="24"/>
    </row>
    <row r="81" spans="1:21" ht="15.75" thickBot="1">
      <c r="A81" s="68"/>
      <c r="B81" s="152"/>
      <c r="C81" s="164"/>
      <c r="D81" s="164"/>
      <c r="E81" s="82"/>
      <c r="F81" s="24"/>
      <c r="G81" s="162"/>
      <c r="H81" s="162"/>
      <c r="I81" s="82"/>
      <c r="J81" s="24"/>
      <c r="K81" s="162"/>
      <c r="L81" s="162"/>
      <c r="M81" s="82"/>
      <c r="N81" s="24"/>
      <c r="O81" s="164"/>
      <c r="P81" s="164"/>
      <c r="Q81" s="82"/>
      <c r="R81" s="24"/>
      <c r="S81" s="162"/>
      <c r="T81" s="162"/>
      <c r="U81" s="82"/>
    </row>
    <row r="82" spans="1:21">
      <c r="A82" s="68"/>
      <c r="B82" s="149" t="s">
        <v>45</v>
      </c>
      <c r="C82" s="167" t="s">
        <v>684</v>
      </c>
      <c r="D82" s="167"/>
      <c r="E82" s="169" t="s">
        <v>244</v>
      </c>
      <c r="F82" s="27"/>
      <c r="G82" s="165">
        <v>294102</v>
      </c>
      <c r="H82" s="165"/>
      <c r="I82" s="40"/>
      <c r="J82" s="27"/>
      <c r="K82" s="165">
        <v>29051</v>
      </c>
      <c r="L82" s="165"/>
      <c r="M82" s="40"/>
      <c r="N82" s="27"/>
      <c r="O82" s="167" t="s">
        <v>681</v>
      </c>
      <c r="P82" s="167"/>
      <c r="Q82" s="169" t="s">
        <v>244</v>
      </c>
      <c r="R82" s="27"/>
      <c r="S82" s="165">
        <v>218786</v>
      </c>
      <c r="T82" s="165"/>
      <c r="U82" s="40"/>
    </row>
    <row r="83" spans="1:21" ht="15.75" thickBot="1">
      <c r="A83" s="68"/>
      <c r="B83" s="149"/>
      <c r="C83" s="160"/>
      <c r="D83" s="160"/>
      <c r="E83" s="181"/>
      <c r="F83" s="27"/>
      <c r="G83" s="159"/>
      <c r="H83" s="159"/>
      <c r="I83" s="29"/>
      <c r="J83" s="27"/>
      <c r="K83" s="159"/>
      <c r="L83" s="159"/>
      <c r="M83" s="29"/>
      <c r="N83" s="27"/>
      <c r="O83" s="160"/>
      <c r="P83" s="160"/>
      <c r="Q83" s="181"/>
      <c r="R83" s="27"/>
      <c r="S83" s="159"/>
      <c r="T83" s="159"/>
      <c r="U83" s="29"/>
    </row>
    <row r="84" spans="1:21">
      <c r="A84" s="68"/>
      <c r="B84" s="153" t="s">
        <v>48</v>
      </c>
      <c r="C84" s="161">
        <v>3474</v>
      </c>
      <c r="D84" s="161"/>
      <c r="E84" s="32"/>
      <c r="F84" s="24"/>
      <c r="G84" s="161">
        <v>921393</v>
      </c>
      <c r="H84" s="161"/>
      <c r="I84" s="32"/>
      <c r="J84" s="24"/>
      <c r="K84" s="161">
        <v>90223</v>
      </c>
      <c r="L84" s="161"/>
      <c r="M84" s="32"/>
      <c r="N84" s="24"/>
      <c r="O84" s="163" t="s">
        <v>670</v>
      </c>
      <c r="P84" s="163"/>
      <c r="Q84" s="171" t="s">
        <v>244</v>
      </c>
      <c r="R84" s="24"/>
      <c r="S84" s="161">
        <v>1014340</v>
      </c>
      <c r="T84" s="161"/>
      <c r="U84" s="32"/>
    </row>
    <row r="85" spans="1:21">
      <c r="A85" s="68"/>
      <c r="B85" s="153"/>
      <c r="C85" s="182"/>
      <c r="D85" s="182"/>
      <c r="E85" s="96"/>
      <c r="F85" s="24"/>
      <c r="G85" s="182"/>
      <c r="H85" s="182"/>
      <c r="I85" s="96"/>
      <c r="J85" s="24"/>
      <c r="K85" s="182"/>
      <c r="L85" s="182"/>
      <c r="M85" s="96"/>
      <c r="N85" s="24"/>
      <c r="O85" s="183"/>
      <c r="P85" s="183"/>
      <c r="Q85" s="184"/>
      <c r="R85" s="24"/>
      <c r="S85" s="154"/>
      <c r="T85" s="154"/>
      <c r="U85" s="24"/>
    </row>
    <row r="86" spans="1:21">
      <c r="A86" s="68"/>
      <c r="B86" s="149" t="s">
        <v>671</v>
      </c>
      <c r="C86" s="158">
        <v>1122814</v>
      </c>
      <c r="D86" s="158"/>
      <c r="E86" s="27"/>
      <c r="F86" s="27"/>
      <c r="G86" s="158">
        <v>114416</v>
      </c>
      <c r="H86" s="158"/>
      <c r="I86" s="27"/>
      <c r="J86" s="27"/>
      <c r="K86" s="157" t="s">
        <v>220</v>
      </c>
      <c r="L86" s="157"/>
      <c r="M86" s="27"/>
      <c r="N86" s="27"/>
      <c r="O86" s="157" t="s">
        <v>685</v>
      </c>
      <c r="P86" s="157"/>
      <c r="Q86" s="149" t="s">
        <v>244</v>
      </c>
      <c r="R86" s="27"/>
      <c r="S86" s="157" t="s">
        <v>220</v>
      </c>
      <c r="T86" s="157"/>
      <c r="U86" s="27"/>
    </row>
    <row r="87" spans="1:21">
      <c r="A87" s="68"/>
      <c r="B87" s="149"/>
      <c r="C87" s="158"/>
      <c r="D87" s="158"/>
      <c r="E87" s="27"/>
      <c r="F87" s="27"/>
      <c r="G87" s="158"/>
      <c r="H87" s="158"/>
      <c r="I87" s="27"/>
      <c r="J87" s="27"/>
      <c r="K87" s="157"/>
      <c r="L87" s="157"/>
      <c r="M87" s="27"/>
      <c r="N87" s="27"/>
      <c r="O87" s="157"/>
      <c r="P87" s="157"/>
      <c r="Q87" s="149"/>
      <c r="R87" s="27"/>
      <c r="S87" s="157"/>
      <c r="T87" s="157"/>
      <c r="U87" s="27"/>
    </row>
    <row r="88" spans="1:21">
      <c r="A88" s="68"/>
      <c r="B88" s="153" t="s">
        <v>673</v>
      </c>
      <c r="C88" s="155">
        <v>68</v>
      </c>
      <c r="D88" s="155"/>
      <c r="E88" s="24"/>
      <c r="F88" s="24"/>
      <c r="G88" s="154">
        <v>43775</v>
      </c>
      <c r="H88" s="154"/>
      <c r="I88" s="24"/>
      <c r="J88" s="24"/>
      <c r="K88" s="155" t="s">
        <v>220</v>
      </c>
      <c r="L88" s="155"/>
      <c r="M88" s="24"/>
      <c r="N88" s="24"/>
      <c r="O88" s="155" t="s">
        <v>220</v>
      </c>
      <c r="P88" s="155"/>
      <c r="Q88" s="24"/>
      <c r="R88" s="24"/>
      <c r="S88" s="154">
        <v>43843</v>
      </c>
      <c r="T88" s="154"/>
      <c r="U88" s="24"/>
    </row>
    <row r="89" spans="1:21">
      <c r="A89" s="68"/>
      <c r="B89" s="153"/>
      <c r="C89" s="155"/>
      <c r="D89" s="155"/>
      <c r="E89" s="24"/>
      <c r="F89" s="24"/>
      <c r="G89" s="154"/>
      <c r="H89" s="154"/>
      <c r="I89" s="24"/>
      <c r="J89" s="24"/>
      <c r="K89" s="155"/>
      <c r="L89" s="155"/>
      <c r="M89" s="24"/>
      <c r="N89" s="24"/>
      <c r="O89" s="155"/>
      <c r="P89" s="155"/>
      <c r="Q89" s="24"/>
      <c r="R89" s="24"/>
      <c r="S89" s="154"/>
      <c r="T89" s="154"/>
      <c r="U89" s="24"/>
    </row>
    <row r="90" spans="1:21">
      <c r="A90" s="68"/>
      <c r="B90" s="149" t="s">
        <v>50</v>
      </c>
      <c r="C90" s="157" t="s">
        <v>220</v>
      </c>
      <c r="D90" s="157"/>
      <c r="E90" s="27"/>
      <c r="F90" s="27"/>
      <c r="G90" s="158">
        <v>41683</v>
      </c>
      <c r="H90" s="158"/>
      <c r="I90" s="27"/>
      <c r="J90" s="27"/>
      <c r="K90" s="157" t="s">
        <v>220</v>
      </c>
      <c r="L90" s="157"/>
      <c r="M90" s="27"/>
      <c r="N90" s="27"/>
      <c r="O90" s="157" t="s">
        <v>220</v>
      </c>
      <c r="P90" s="157"/>
      <c r="Q90" s="27"/>
      <c r="R90" s="27"/>
      <c r="S90" s="158">
        <v>41683</v>
      </c>
      <c r="T90" s="158"/>
      <c r="U90" s="27"/>
    </row>
    <row r="91" spans="1:21">
      <c r="A91" s="68"/>
      <c r="B91" s="149"/>
      <c r="C91" s="157"/>
      <c r="D91" s="157"/>
      <c r="E91" s="27"/>
      <c r="F91" s="27"/>
      <c r="G91" s="158"/>
      <c r="H91" s="158"/>
      <c r="I91" s="27"/>
      <c r="J91" s="27"/>
      <c r="K91" s="157"/>
      <c r="L91" s="157"/>
      <c r="M91" s="27"/>
      <c r="N91" s="27"/>
      <c r="O91" s="157"/>
      <c r="P91" s="157"/>
      <c r="Q91" s="27"/>
      <c r="R91" s="27"/>
      <c r="S91" s="158"/>
      <c r="T91" s="158"/>
      <c r="U91" s="27"/>
    </row>
    <row r="92" spans="1:21">
      <c r="A92" s="68"/>
      <c r="B92" s="153" t="s">
        <v>51</v>
      </c>
      <c r="C92" s="154">
        <v>51834</v>
      </c>
      <c r="D92" s="154"/>
      <c r="E92" s="24"/>
      <c r="F92" s="24"/>
      <c r="G92" s="155" t="s">
        <v>220</v>
      </c>
      <c r="H92" s="155"/>
      <c r="I92" s="24"/>
      <c r="J92" s="24"/>
      <c r="K92" s="154">
        <v>5519</v>
      </c>
      <c r="L92" s="154"/>
      <c r="M92" s="24"/>
      <c r="N92" s="24"/>
      <c r="O92" s="155" t="s">
        <v>686</v>
      </c>
      <c r="P92" s="155"/>
      <c r="Q92" s="153" t="s">
        <v>244</v>
      </c>
      <c r="R92" s="24"/>
      <c r="S92" s="154">
        <v>5519</v>
      </c>
      <c r="T92" s="154"/>
      <c r="U92" s="24"/>
    </row>
    <row r="93" spans="1:21">
      <c r="A93" s="68"/>
      <c r="B93" s="153"/>
      <c r="C93" s="154"/>
      <c r="D93" s="154"/>
      <c r="E93" s="24"/>
      <c r="F93" s="24"/>
      <c r="G93" s="155"/>
      <c r="H93" s="155"/>
      <c r="I93" s="24"/>
      <c r="J93" s="24"/>
      <c r="K93" s="154"/>
      <c r="L93" s="154"/>
      <c r="M93" s="24"/>
      <c r="N93" s="24"/>
      <c r="O93" s="155"/>
      <c r="P93" s="155"/>
      <c r="Q93" s="153"/>
      <c r="R93" s="24"/>
      <c r="S93" s="154"/>
      <c r="T93" s="154"/>
      <c r="U93" s="24"/>
    </row>
    <row r="94" spans="1:21">
      <c r="A94" s="68"/>
      <c r="B94" s="149" t="s">
        <v>52</v>
      </c>
      <c r="C94" s="158">
        <v>9582</v>
      </c>
      <c r="D94" s="158"/>
      <c r="E94" s="27"/>
      <c r="F94" s="27"/>
      <c r="G94" s="158">
        <v>2340</v>
      </c>
      <c r="H94" s="158"/>
      <c r="I94" s="27"/>
      <c r="J94" s="27"/>
      <c r="K94" s="158">
        <v>3683</v>
      </c>
      <c r="L94" s="158"/>
      <c r="M94" s="27"/>
      <c r="N94" s="27"/>
      <c r="O94" s="157" t="s">
        <v>220</v>
      </c>
      <c r="P94" s="157"/>
      <c r="Q94" s="27"/>
      <c r="R94" s="27"/>
      <c r="S94" s="158">
        <v>15605</v>
      </c>
      <c r="T94" s="158"/>
      <c r="U94" s="27"/>
    </row>
    <row r="95" spans="1:21" ht="15.75" thickBot="1">
      <c r="A95" s="68"/>
      <c r="B95" s="149"/>
      <c r="C95" s="159"/>
      <c r="D95" s="159"/>
      <c r="E95" s="29"/>
      <c r="F95" s="27"/>
      <c r="G95" s="159"/>
      <c r="H95" s="159"/>
      <c r="I95" s="29"/>
      <c r="J95" s="27"/>
      <c r="K95" s="159"/>
      <c r="L95" s="159"/>
      <c r="M95" s="29"/>
      <c r="N95" s="27"/>
      <c r="O95" s="160"/>
      <c r="P95" s="160"/>
      <c r="Q95" s="29"/>
      <c r="R95" s="27"/>
      <c r="S95" s="159"/>
      <c r="T95" s="159"/>
      <c r="U95" s="29"/>
    </row>
    <row r="96" spans="1:21">
      <c r="A96" s="68"/>
      <c r="B96" s="153" t="s">
        <v>53</v>
      </c>
      <c r="C96" s="171" t="s">
        <v>240</v>
      </c>
      <c r="D96" s="161">
        <v>1083699</v>
      </c>
      <c r="E96" s="32"/>
      <c r="F96" s="24"/>
      <c r="G96" s="171" t="s">
        <v>240</v>
      </c>
      <c r="H96" s="161">
        <v>1417709</v>
      </c>
      <c r="I96" s="32"/>
      <c r="J96" s="24"/>
      <c r="K96" s="171" t="s">
        <v>240</v>
      </c>
      <c r="L96" s="161">
        <v>128476</v>
      </c>
      <c r="M96" s="32"/>
      <c r="N96" s="24"/>
      <c r="O96" s="171" t="s">
        <v>240</v>
      </c>
      <c r="P96" s="163" t="s">
        <v>687</v>
      </c>
      <c r="Q96" s="171" t="s">
        <v>244</v>
      </c>
      <c r="R96" s="24"/>
      <c r="S96" s="171" t="s">
        <v>240</v>
      </c>
      <c r="T96" s="161">
        <v>1339776</v>
      </c>
      <c r="U96" s="32"/>
    </row>
    <row r="97" spans="1:21" ht="15.75" thickBot="1">
      <c r="A97" s="68"/>
      <c r="B97" s="153"/>
      <c r="C97" s="172"/>
      <c r="D97" s="173"/>
      <c r="E97" s="33"/>
      <c r="F97" s="24"/>
      <c r="G97" s="172"/>
      <c r="H97" s="173"/>
      <c r="I97" s="33"/>
      <c r="J97" s="24"/>
      <c r="K97" s="172"/>
      <c r="L97" s="173"/>
      <c r="M97" s="33"/>
      <c r="N97" s="24"/>
      <c r="O97" s="172"/>
      <c r="P97" s="174"/>
      <c r="Q97" s="172"/>
      <c r="R97" s="24"/>
      <c r="S97" s="172"/>
      <c r="T97" s="173"/>
      <c r="U97" s="33"/>
    </row>
    <row r="98" spans="1:21" ht="15.75" thickTop="1">
      <c r="A98" s="68"/>
      <c r="B98" s="148" t="s">
        <v>676</v>
      </c>
      <c r="C98" s="115"/>
      <c r="D98" s="115"/>
      <c r="E98" s="115"/>
      <c r="F98" s="19"/>
      <c r="G98" s="115"/>
      <c r="H98" s="115"/>
      <c r="I98" s="115"/>
      <c r="J98" s="19"/>
      <c r="K98" s="115"/>
      <c r="L98" s="115"/>
      <c r="M98" s="115"/>
      <c r="N98" s="19"/>
      <c r="O98" s="115"/>
      <c r="P98" s="115"/>
      <c r="Q98" s="115"/>
      <c r="R98" s="19"/>
      <c r="S98" s="115"/>
      <c r="T98" s="115"/>
      <c r="U98" s="115"/>
    </row>
    <row r="99" spans="1:21">
      <c r="A99" s="68"/>
      <c r="B99" s="147" t="s">
        <v>54</v>
      </c>
      <c r="C99" s="24"/>
      <c r="D99" s="24"/>
      <c r="E99" s="24"/>
      <c r="F99" s="16"/>
      <c r="G99" s="24"/>
      <c r="H99" s="24"/>
      <c r="I99" s="24"/>
      <c r="J99" s="16"/>
      <c r="K99" s="24"/>
      <c r="L99" s="24"/>
      <c r="M99" s="24"/>
      <c r="N99" s="16"/>
      <c r="O99" s="24"/>
      <c r="P99" s="24"/>
      <c r="Q99" s="24"/>
      <c r="R99" s="16"/>
      <c r="S99" s="24"/>
      <c r="T99" s="24"/>
      <c r="U99" s="24"/>
    </row>
    <row r="100" spans="1:21">
      <c r="A100" s="68"/>
      <c r="B100" s="156" t="s">
        <v>55</v>
      </c>
      <c r="C100" s="149" t="s">
        <v>240</v>
      </c>
      <c r="D100" s="158">
        <v>1558</v>
      </c>
      <c r="E100" s="27"/>
      <c r="F100" s="27"/>
      <c r="G100" s="149" t="s">
        <v>240</v>
      </c>
      <c r="H100" s="158">
        <v>76828</v>
      </c>
      <c r="I100" s="27"/>
      <c r="J100" s="27"/>
      <c r="K100" s="149" t="s">
        <v>240</v>
      </c>
      <c r="L100" s="158">
        <v>5437</v>
      </c>
      <c r="M100" s="27"/>
      <c r="N100" s="27"/>
      <c r="O100" s="149" t="s">
        <v>240</v>
      </c>
      <c r="P100" s="157" t="s">
        <v>220</v>
      </c>
      <c r="Q100" s="27"/>
      <c r="R100" s="27"/>
      <c r="S100" s="149" t="s">
        <v>240</v>
      </c>
      <c r="T100" s="158">
        <v>83823</v>
      </c>
      <c r="U100" s="27"/>
    </row>
    <row r="101" spans="1:21">
      <c r="A101" s="68"/>
      <c r="B101" s="156"/>
      <c r="C101" s="149"/>
      <c r="D101" s="158"/>
      <c r="E101" s="27"/>
      <c r="F101" s="27"/>
      <c r="G101" s="149"/>
      <c r="H101" s="158"/>
      <c r="I101" s="27"/>
      <c r="J101" s="27"/>
      <c r="K101" s="149"/>
      <c r="L101" s="158"/>
      <c r="M101" s="27"/>
      <c r="N101" s="27"/>
      <c r="O101" s="149"/>
      <c r="P101" s="157"/>
      <c r="Q101" s="27"/>
      <c r="R101" s="27"/>
      <c r="S101" s="149"/>
      <c r="T101" s="158"/>
      <c r="U101" s="27"/>
    </row>
    <row r="102" spans="1:21">
      <c r="A102" s="68"/>
      <c r="B102" s="152" t="s">
        <v>56</v>
      </c>
      <c r="C102" s="155" t="s">
        <v>220</v>
      </c>
      <c r="D102" s="155"/>
      <c r="E102" s="24"/>
      <c r="F102" s="24"/>
      <c r="G102" s="155">
        <v>872</v>
      </c>
      <c r="H102" s="155"/>
      <c r="I102" s="24"/>
      <c r="J102" s="24"/>
      <c r="K102" s="155" t="s">
        <v>220</v>
      </c>
      <c r="L102" s="155"/>
      <c r="M102" s="24"/>
      <c r="N102" s="24"/>
      <c r="O102" s="155" t="s">
        <v>220</v>
      </c>
      <c r="P102" s="155"/>
      <c r="Q102" s="24"/>
      <c r="R102" s="24"/>
      <c r="S102" s="155">
        <v>872</v>
      </c>
      <c r="T102" s="155"/>
      <c r="U102" s="24"/>
    </row>
    <row r="103" spans="1:21">
      <c r="A103" s="68"/>
      <c r="B103" s="152"/>
      <c r="C103" s="155"/>
      <c r="D103" s="155"/>
      <c r="E103" s="24"/>
      <c r="F103" s="24"/>
      <c r="G103" s="155"/>
      <c r="H103" s="155"/>
      <c r="I103" s="24"/>
      <c r="J103" s="24"/>
      <c r="K103" s="155"/>
      <c r="L103" s="155"/>
      <c r="M103" s="24"/>
      <c r="N103" s="24"/>
      <c r="O103" s="155"/>
      <c r="P103" s="155"/>
      <c r="Q103" s="24"/>
      <c r="R103" s="24"/>
      <c r="S103" s="155"/>
      <c r="T103" s="155"/>
      <c r="U103" s="24"/>
    </row>
    <row r="104" spans="1:21">
      <c r="A104" s="68"/>
      <c r="B104" s="156" t="s">
        <v>57</v>
      </c>
      <c r="C104" s="157" t="s">
        <v>220</v>
      </c>
      <c r="D104" s="157"/>
      <c r="E104" s="27"/>
      <c r="F104" s="27"/>
      <c r="G104" s="158">
        <v>1954</v>
      </c>
      <c r="H104" s="158"/>
      <c r="I104" s="27"/>
      <c r="J104" s="27"/>
      <c r="K104" s="158">
        <v>1926</v>
      </c>
      <c r="L104" s="158"/>
      <c r="M104" s="27"/>
      <c r="N104" s="27"/>
      <c r="O104" s="157" t="s">
        <v>220</v>
      </c>
      <c r="P104" s="157"/>
      <c r="Q104" s="27"/>
      <c r="R104" s="27"/>
      <c r="S104" s="158">
        <v>3880</v>
      </c>
      <c r="T104" s="158"/>
      <c r="U104" s="27"/>
    </row>
    <row r="105" spans="1:21">
      <c r="A105" s="68"/>
      <c r="B105" s="156"/>
      <c r="C105" s="157"/>
      <c r="D105" s="157"/>
      <c r="E105" s="27"/>
      <c r="F105" s="27"/>
      <c r="G105" s="158"/>
      <c r="H105" s="158"/>
      <c r="I105" s="27"/>
      <c r="J105" s="27"/>
      <c r="K105" s="158"/>
      <c r="L105" s="158"/>
      <c r="M105" s="27"/>
      <c r="N105" s="27"/>
      <c r="O105" s="157"/>
      <c r="P105" s="157"/>
      <c r="Q105" s="27"/>
      <c r="R105" s="27"/>
      <c r="S105" s="158"/>
      <c r="T105" s="158"/>
      <c r="U105" s="27"/>
    </row>
    <row r="106" spans="1:21">
      <c r="A106" s="68"/>
      <c r="B106" s="152" t="s">
        <v>157</v>
      </c>
      <c r="C106" s="154">
        <v>14905</v>
      </c>
      <c r="D106" s="154"/>
      <c r="E106" s="24"/>
      <c r="F106" s="24"/>
      <c r="G106" s="154">
        <v>48892</v>
      </c>
      <c r="H106" s="154"/>
      <c r="I106" s="24"/>
      <c r="J106" s="24"/>
      <c r="K106" s="154">
        <v>4472</v>
      </c>
      <c r="L106" s="154"/>
      <c r="M106" s="24"/>
      <c r="N106" s="24"/>
      <c r="O106" s="155" t="s">
        <v>681</v>
      </c>
      <c r="P106" s="155"/>
      <c r="Q106" s="153" t="s">
        <v>244</v>
      </c>
      <c r="R106" s="24"/>
      <c r="S106" s="154">
        <v>67975</v>
      </c>
      <c r="T106" s="154"/>
      <c r="U106" s="24"/>
    </row>
    <row r="107" spans="1:21" ht="15.75" thickBot="1">
      <c r="A107" s="68"/>
      <c r="B107" s="152"/>
      <c r="C107" s="162"/>
      <c r="D107" s="162"/>
      <c r="E107" s="82"/>
      <c r="F107" s="24"/>
      <c r="G107" s="162"/>
      <c r="H107" s="162"/>
      <c r="I107" s="82"/>
      <c r="J107" s="24"/>
      <c r="K107" s="162"/>
      <c r="L107" s="162"/>
      <c r="M107" s="82"/>
      <c r="N107" s="24"/>
      <c r="O107" s="164"/>
      <c r="P107" s="164"/>
      <c r="Q107" s="175"/>
      <c r="R107" s="24"/>
      <c r="S107" s="162"/>
      <c r="T107" s="162"/>
      <c r="U107" s="82"/>
    </row>
    <row r="108" spans="1:21">
      <c r="A108" s="68"/>
      <c r="B108" s="149" t="s">
        <v>64</v>
      </c>
      <c r="C108" s="165">
        <v>16463</v>
      </c>
      <c r="D108" s="165"/>
      <c r="E108" s="40"/>
      <c r="F108" s="27"/>
      <c r="G108" s="165">
        <v>128546</v>
      </c>
      <c r="H108" s="165"/>
      <c r="I108" s="40"/>
      <c r="J108" s="27"/>
      <c r="K108" s="165">
        <v>11835</v>
      </c>
      <c r="L108" s="165"/>
      <c r="M108" s="40"/>
      <c r="N108" s="27"/>
      <c r="O108" s="167" t="s">
        <v>681</v>
      </c>
      <c r="P108" s="167"/>
      <c r="Q108" s="169" t="s">
        <v>244</v>
      </c>
      <c r="R108" s="27"/>
      <c r="S108" s="165">
        <v>156550</v>
      </c>
      <c r="T108" s="165"/>
      <c r="U108" s="40"/>
    </row>
    <row r="109" spans="1:21" ht="15.75" thickBot="1">
      <c r="A109" s="68"/>
      <c r="B109" s="149"/>
      <c r="C109" s="159"/>
      <c r="D109" s="159"/>
      <c r="E109" s="29"/>
      <c r="F109" s="27"/>
      <c r="G109" s="159"/>
      <c r="H109" s="159"/>
      <c r="I109" s="29"/>
      <c r="J109" s="27"/>
      <c r="K109" s="159"/>
      <c r="L109" s="159"/>
      <c r="M109" s="29"/>
      <c r="N109" s="27"/>
      <c r="O109" s="160"/>
      <c r="P109" s="160"/>
      <c r="Q109" s="181"/>
      <c r="R109" s="27"/>
      <c r="S109" s="159"/>
      <c r="T109" s="159"/>
      <c r="U109" s="29"/>
    </row>
    <row r="110" spans="1:21">
      <c r="A110" s="68"/>
      <c r="B110" s="153" t="s">
        <v>65</v>
      </c>
      <c r="C110" s="161">
        <v>518618</v>
      </c>
      <c r="D110" s="161"/>
      <c r="E110" s="32"/>
      <c r="F110" s="24"/>
      <c r="G110" s="163">
        <v>107</v>
      </c>
      <c r="H110" s="163"/>
      <c r="I110" s="32"/>
      <c r="J110" s="24"/>
      <c r="K110" s="163" t="s">
        <v>220</v>
      </c>
      <c r="L110" s="163"/>
      <c r="M110" s="32"/>
      <c r="N110" s="24"/>
      <c r="O110" s="163" t="s">
        <v>220</v>
      </c>
      <c r="P110" s="163"/>
      <c r="Q110" s="32"/>
      <c r="R110" s="24"/>
      <c r="S110" s="161">
        <v>518725</v>
      </c>
      <c r="T110" s="161"/>
      <c r="U110" s="32"/>
    </row>
    <row r="111" spans="1:21">
      <c r="A111" s="68"/>
      <c r="B111" s="153"/>
      <c r="C111" s="154"/>
      <c r="D111" s="154"/>
      <c r="E111" s="24"/>
      <c r="F111" s="24"/>
      <c r="G111" s="155"/>
      <c r="H111" s="155"/>
      <c r="I111" s="24"/>
      <c r="J111" s="24"/>
      <c r="K111" s="155"/>
      <c r="L111" s="155"/>
      <c r="M111" s="24"/>
      <c r="N111" s="24"/>
      <c r="O111" s="155"/>
      <c r="P111" s="155"/>
      <c r="Q111" s="24"/>
      <c r="R111" s="24"/>
      <c r="S111" s="154"/>
      <c r="T111" s="154"/>
      <c r="U111" s="24"/>
    </row>
    <row r="112" spans="1:21">
      <c r="A112" s="68"/>
      <c r="B112" s="149" t="s">
        <v>51</v>
      </c>
      <c r="C112" s="157" t="s">
        <v>688</v>
      </c>
      <c r="D112" s="157"/>
      <c r="E112" s="149" t="s">
        <v>244</v>
      </c>
      <c r="F112" s="27"/>
      <c r="G112" s="158">
        <v>160676</v>
      </c>
      <c r="H112" s="158"/>
      <c r="I112" s="27"/>
      <c r="J112" s="27"/>
      <c r="K112" s="157" t="s">
        <v>220</v>
      </c>
      <c r="L112" s="157"/>
      <c r="M112" s="27"/>
      <c r="N112" s="27"/>
      <c r="O112" s="157" t="s">
        <v>686</v>
      </c>
      <c r="P112" s="157"/>
      <c r="Q112" s="149" t="s">
        <v>244</v>
      </c>
      <c r="R112" s="27"/>
      <c r="S112" s="158">
        <v>108838</v>
      </c>
      <c r="T112" s="158"/>
      <c r="U112" s="27"/>
    </row>
    <row r="113" spans="1:21">
      <c r="A113" s="68"/>
      <c r="B113" s="149"/>
      <c r="C113" s="157"/>
      <c r="D113" s="157"/>
      <c r="E113" s="149"/>
      <c r="F113" s="27"/>
      <c r="G113" s="158"/>
      <c r="H113" s="158"/>
      <c r="I113" s="27"/>
      <c r="J113" s="27"/>
      <c r="K113" s="157"/>
      <c r="L113" s="157"/>
      <c r="M113" s="27"/>
      <c r="N113" s="27"/>
      <c r="O113" s="157"/>
      <c r="P113" s="157"/>
      <c r="Q113" s="149"/>
      <c r="R113" s="27"/>
      <c r="S113" s="158"/>
      <c r="T113" s="158"/>
      <c r="U113" s="27"/>
    </row>
    <row r="114" spans="1:21">
      <c r="A114" s="68"/>
      <c r="B114" s="153" t="s">
        <v>66</v>
      </c>
      <c r="C114" s="155">
        <v>192</v>
      </c>
      <c r="D114" s="155"/>
      <c r="E114" s="24"/>
      <c r="F114" s="24"/>
      <c r="G114" s="154">
        <v>5566</v>
      </c>
      <c r="H114" s="154"/>
      <c r="I114" s="24"/>
      <c r="J114" s="24"/>
      <c r="K114" s="154">
        <v>2225</v>
      </c>
      <c r="L114" s="154"/>
      <c r="M114" s="24"/>
      <c r="N114" s="24"/>
      <c r="O114" s="155" t="s">
        <v>220</v>
      </c>
      <c r="P114" s="155"/>
      <c r="Q114" s="24"/>
      <c r="R114" s="24"/>
      <c r="S114" s="154">
        <v>7983</v>
      </c>
      <c r="T114" s="154"/>
      <c r="U114" s="24"/>
    </row>
    <row r="115" spans="1:21" ht="15.75" thickBot="1">
      <c r="A115" s="68"/>
      <c r="B115" s="153"/>
      <c r="C115" s="164"/>
      <c r="D115" s="164"/>
      <c r="E115" s="82"/>
      <c r="F115" s="24"/>
      <c r="G115" s="162"/>
      <c r="H115" s="162"/>
      <c r="I115" s="82"/>
      <c r="J115" s="24"/>
      <c r="K115" s="162"/>
      <c r="L115" s="162"/>
      <c r="M115" s="82"/>
      <c r="N115" s="24"/>
      <c r="O115" s="164"/>
      <c r="P115" s="164"/>
      <c r="Q115" s="82"/>
      <c r="R115" s="24"/>
      <c r="S115" s="162"/>
      <c r="T115" s="162"/>
      <c r="U115" s="82"/>
    </row>
    <row r="116" spans="1:21">
      <c r="A116" s="68"/>
      <c r="B116" s="149" t="s">
        <v>67</v>
      </c>
      <c r="C116" s="165">
        <v>535269</v>
      </c>
      <c r="D116" s="165"/>
      <c r="E116" s="40"/>
      <c r="F116" s="27"/>
      <c r="G116" s="165">
        <v>294895</v>
      </c>
      <c r="H116" s="165"/>
      <c r="I116" s="40"/>
      <c r="J116" s="27"/>
      <c r="K116" s="165">
        <v>14060</v>
      </c>
      <c r="L116" s="165"/>
      <c r="M116" s="40"/>
      <c r="N116" s="27"/>
      <c r="O116" s="167" t="s">
        <v>689</v>
      </c>
      <c r="P116" s="167"/>
      <c r="Q116" s="169" t="s">
        <v>244</v>
      </c>
      <c r="R116" s="27"/>
      <c r="S116" s="165">
        <v>792096</v>
      </c>
      <c r="T116" s="165"/>
      <c r="U116" s="40"/>
    </row>
    <row r="117" spans="1:21">
      <c r="A117" s="68"/>
      <c r="B117" s="149"/>
      <c r="C117" s="158"/>
      <c r="D117" s="158"/>
      <c r="E117" s="27"/>
      <c r="F117" s="27"/>
      <c r="G117" s="158"/>
      <c r="H117" s="158"/>
      <c r="I117" s="27"/>
      <c r="J117" s="27"/>
      <c r="K117" s="158"/>
      <c r="L117" s="158"/>
      <c r="M117" s="27"/>
      <c r="N117" s="27"/>
      <c r="O117" s="157"/>
      <c r="P117" s="157"/>
      <c r="Q117" s="149"/>
      <c r="R117" s="27"/>
      <c r="S117" s="158"/>
      <c r="T117" s="158"/>
      <c r="U117" s="27"/>
    </row>
    <row r="118" spans="1:21">
      <c r="A118" s="68"/>
      <c r="B118" s="153" t="s">
        <v>677</v>
      </c>
      <c r="C118" s="154">
        <v>548430</v>
      </c>
      <c r="D118" s="154"/>
      <c r="E118" s="24"/>
      <c r="F118" s="24"/>
      <c r="G118" s="154">
        <v>1122814</v>
      </c>
      <c r="H118" s="154"/>
      <c r="I118" s="24"/>
      <c r="J118" s="24"/>
      <c r="K118" s="154">
        <v>114416</v>
      </c>
      <c r="L118" s="154"/>
      <c r="M118" s="24"/>
      <c r="N118" s="24"/>
      <c r="O118" s="155" t="s">
        <v>690</v>
      </c>
      <c r="P118" s="155"/>
      <c r="Q118" s="153" t="s">
        <v>244</v>
      </c>
      <c r="R118" s="24"/>
      <c r="S118" s="154">
        <v>547680</v>
      </c>
      <c r="T118" s="154"/>
      <c r="U118" s="24"/>
    </row>
    <row r="119" spans="1:21" ht="15.75" thickBot="1">
      <c r="A119" s="68"/>
      <c r="B119" s="153"/>
      <c r="C119" s="162"/>
      <c r="D119" s="162"/>
      <c r="E119" s="82"/>
      <c r="F119" s="24"/>
      <c r="G119" s="162"/>
      <c r="H119" s="162"/>
      <c r="I119" s="82"/>
      <c r="J119" s="24"/>
      <c r="K119" s="162"/>
      <c r="L119" s="162"/>
      <c r="M119" s="82"/>
      <c r="N119" s="24"/>
      <c r="O119" s="164"/>
      <c r="P119" s="164"/>
      <c r="Q119" s="175"/>
      <c r="R119" s="24"/>
      <c r="S119" s="162"/>
      <c r="T119" s="162"/>
      <c r="U119" s="82"/>
    </row>
    <row r="120" spans="1:21">
      <c r="A120" s="68"/>
      <c r="B120" s="149" t="s">
        <v>679</v>
      </c>
      <c r="C120" s="169" t="s">
        <v>240</v>
      </c>
      <c r="D120" s="165">
        <v>1083699</v>
      </c>
      <c r="E120" s="40"/>
      <c r="F120" s="27"/>
      <c r="G120" s="169" t="s">
        <v>240</v>
      </c>
      <c r="H120" s="165">
        <v>1417709</v>
      </c>
      <c r="I120" s="40"/>
      <c r="J120" s="27"/>
      <c r="K120" s="169" t="s">
        <v>240</v>
      </c>
      <c r="L120" s="165">
        <v>128476</v>
      </c>
      <c r="M120" s="40"/>
      <c r="N120" s="27"/>
      <c r="O120" s="169" t="s">
        <v>240</v>
      </c>
      <c r="P120" s="167" t="s">
        <v>687</v>
      </c>
      <c r="Q120" s="169" t="s">
        <v>244</v>
      </c>
      <c r="R120" s="27"/>
      <c r="S120" s="169" t="s">
        <v>240</v>
      </c>
      <c r="T120" s="165">
        <v>1339776</v>
      </c>
      <c r="U120" s="40"/>
    </row>
    <row r="121" spans="1:21" ht="15.75" thickBot="1">
      <c r="A121" s="68"/>
      <c r="B121" s="149"/>
      <c r="C121" s="176"/>
      <c r="D121" s="177"/>
      <c r="E121" s="58"/>
      <c r="F121" s="27"/>
      <c r="G121" s="176"/>
      <c r="H121" s="177"/>
      <c r="I121" s="58"/>
      <c r="J121" s="27"/>
      <c r="K121" s="176"/>
      <c r="L121" s="177"/>
      <c r="M121" s="58"/>
      <c r="N121" s="27"/>
      <c r="O121" s="176"/>
      <c r="P121" s="178"/>
      <c r="Q121" s="176"/>
      <c r="R121" s="27"/>
      <c r="S121" s="176"/>
      <c r="T121" s="177"/>
      <c r="U121" s="58"/>
    </row>
    <row r="122" spans="1:21" ht="15.75" thickTop="1">
      <c r="A122" s="68" t="s">
        <v>856</v>
      </c>
      <c r="B122" s="67" t="s">
        <v>7</v>
      </c>
      <c r="C122" s="67"/>
      <c r="D122" s="67"/>
      <c r="E122" s="67"/>
      <c r="F122" s="67"/>
      <c r="G122" s="67"/>
      <c r="H122" s="67"/>
      <c r="I122" s="67"/>
      <c r="J122" s="67"/>
      <c r="K122" s="67"/>
      <c r="L122" s="67"/>
      <c r="M122" s="67"/>
      <c r="N122" s="67"/>
      <c r="O122" s="67"/>
      <c r="P122" s="67"/>
      <c r="Q122" s="67"/>
      <c r="R122" s="67"/>
      <c r="S122" s="67"/>
      <c r="T122" s="67"/>
      <c r="U122" s="67"/>
    </row>
    <row r="123" spans="1:21">
      <c r="A123" s="68"/>
      <c r="B123" s="224" t="s">
        <v>691</v>
      </c>
      <c r="C123" s="224"/>
      <c r="D123" s="224"/>
      <c r="E123" s="224"/>
      <c r="F123" s="224"/>
      <c r="G123" s="224"/>
      <c r="H123" s="224"/>
      <c r="I123" s="224"/>
      <c r="J123" s="224"/>
      <c r="K123" s="224"/>
      <c r="L123" s="224"/>
      <c r="M123" s="224"/>
      <c r="N123" s="224"/>
      <c r="O123" s="224"/>
      <c r="P123" s="224"/>
      <c r="Q123" s="224"/>
      <c r="R123" s="224"/>
      <c r="S123" s="224"/>
      <c r="T123" s="224"/>
      <c r="U123" s="224"/>
    </row>
    <row r="124" spans="1:21">
      <c r="A124" s="68"/>
      <c r="B124" s="225" t="s">
        <v>657</v>
      </c>
      <c r="C124" s="225"/>
      <c r="D124" s="225"/>
      <c r="E124" s="225"/>
      <c r="F124" s="225"/>
      <c r="G124" s="225"/>
      <c r="H124" s="225"/>
      <c r="I124" s="225"/>
      <c r="J124" s="225"/>
      <c r="K124" s="225"/>
      <c r="L124" s="225"/>
      <c r="M124" s="225"/>
      <c r="N124" s="225"/>
      <c r="O124" s="225"/>
      <c r="P124" s="225"/>
      <c r="Q124" s="225"/>
      <c r="R124" s="225"/>
      <c r="S124" s="225"/>
      <c r="T124" s="225"/>
      <c r="U124" s="225"/>
    </row>
    <row r="125" spans="1:21">
      <c r="A125" s="68"/>
      <c r="B125" s="20"/>
      <c r="C125" s="20"/>
      <c r="D125" s="20"/>
      <c r="E125" s="20"/>
      <c r="F125" s="20"/>
      <c r="G125" s="20"/>
      <c r="H125" s="20"/>
      <c r="I125" s="20"/>
      <c r="J125" s="20"/>
      <c r="K125" s="20"/>
      <c r="L125" s="20"/>
      <c r="M125" s="20"/>
      <c r="N125" s="20"/>
      <c r="O125" s="20"/>
      <c r="P125" s="20"/>
      <c r="Q125" s="20"/>
      <c r="R125" s="20"/>
      <c r="S125" s="20"/>
      <c r="T125" s="20"/>
      <c r="U125" s="20"/>
    </row>
    <row r="126" spans="1:21">
      <c r="A126" s="68"/>
      <c r="B126" s="12"/>
      <c r="C126" s="12"/>
      <c r="D126" s="12"/>
      <c r="E126" s="12"/>
      <c r="F126" s="12"/>
      <c r="G126" s="12"/>
      <c r="H126" s="12"/>
      <c r="I126" s="12"/>
      <c r="J126" s="12"/>
      <c r="K126" s="12"/>
      <c r="L126" s="12"/>
      <c r="M126" s="12"/>
      <c r="N126" s="12"/>
      <c r="O126" s="12"/>
      <c r="P126" s="12"/>
      <c r="Q126" s="12"/>
      <c r="R126" s="12"/>
      <c r="S126" s="12"/>
      <c r="T126" s="12"/>
      <c r="U126" s="12"/>
    </row>
    <row r="127" spans="1:21" ht="15.75" thickBot="1">
      <c r="A127" s="68"/>
      <c r="B127" s="143"/>
      <c r="C127" s="187" t="s">
        <v>632</v>
      </c>
      <c r="D127" s="187"/>
      <c r="E127" s="187"/>
      <c r="F127" s="187"/>
      <c r="G127" s="187"/>
      <c r="H127" s="187"/>
      <c r="I127" s="187"/>
      <c r="J127" s="187"/>
      <c r="K127" s="187"/>
      <c r="L127" s="187"/>
      <c r="M127" s="187"/>
      <c r="N127" s="187"/>
      <c r="O127" s="187"/>
      <c r="P127" s="187"/>
      <c r="Q127" s="187"/>
      <c r="R127" s="187"/>
      <c r="S127" s="187"/>
      <c r="T127" s="187"/>
      <c r="U127" s="187"/>
    </row>
    <row r="128" spans="1:21">
      <c r="A128" s="68"/>
      <c r="B128" s="149"/>
      <c r="C128" s="150" t="s">
        <v>658</v>
      </c>
      <c r="D128" s="150"/>
      <c r="E128" s="150"/>
      <c r="F128" s="40"/>
      <c r="G128" s="150" t="s">
        <v>659</v>
      </c>
      <c r="H128" s="150"/>
      <c r="I128" s="150"/>
      <c r="J128" s="40"/>
      <c r="K128" s="150" t="s">
        <v>661</v>
      </c>
      <c r="L128" s="150"/>
      <c r="M128" s="150"/>
      <c r="N128" s="40"/>
      <c r="O128" s="150" t="s">
        <v>662</v>
      </c>
      <c r="P128" s="150"/>
      <c r="Q128" s="150"/>
      <c r="R128" s="40"/>
      <c r="S128" s="150" t="s">
        <v>663</v>
      </c>
      <c r="T128" s="150"/>
      <c r="U128" s="150"/>
    </row>
    <row r="129" spans="1:21" ht="15.75" thickBot="1">
      <c r="A129" s="68"/>
      <c r="B129" s="149"/>
      <c r="C129" s="151"/>
      <c r="D129" s="151"/>
      <c r="E129" s="151"/>
      <c r="F129" s="27"/>
      <c r="G129" s="151" t="s">
        <v>660</v>
      </c>
      <c r="H129" s="151"/>
      <c r="I129" s="151"/>
      <c r="J129" s="27"/>
      <c r="K129" s="151" t="s">
        <v>660</v>
      </c>
      <c r="L129" s="151"/>
      <c r="M129" s="151"/>
      <c r="N129" s="27"/>
      <c r="O129" s="151"/>
      <c r="P129" s="151"/>
      <c r="Q129" s="151"/>
      <c r="R129" s="27"/>
      <c r="S129" s="151"/>
      <c r="T129" s="151"/>
      <c r="U129" s="151"/>
    </row>
    <row r="130" spans="1:21">
      <c r="A130" s="68"/>
      <c r="B130" s="153" t="s">
        <v>99</v>
      </c>
      <c r="C130" s="171" t="s">
        <v>240</v>
      </c>
      <c r="D130" s="163" t="s">
        <v>220</v>
      </c>
      <c r="E130" s="32"/>
      <c r="F130" s="24"/>
      <c r="G130" s="171" t="s">
        <v>240</v>
      </c>
      <c r="H130" s="161">
        <v>844555</v>
      </c>
      <c r="I130" s="32"/>
      <c r="J130" s="24"/>
      <c r="K130" s="171" t="s">
        <v>240</v>
      </c>
      <c r="L130" s="161">
        <v>115631</v>
      </c>
      <c r="M130" s="32"/>
      <c r="N130" s="24"/>
      <c r="O130" s="171" t="s">
        <v>240</v>
      </c>
      <c r="P130" s="163" t="s">
        <v>220</v>
      </c>
      <c r="Q130" s="32"/>
      <c r="R130" s="24"/>
      <c r="S130" s="171" t="s">
        <v>240</v>
      </c>
      <c r="T130" s="161">
        <v>960186</v>
      </c>
      <c r="U130" s="32"/>
    </row>
    <row r="131" spans="1:21" ht="15.75" thickBot="1">
      <c r="A131" s="68"/>
      <c r="B131" s="153"/>
      <c r="C131" s="175"/>
      <c r="D131" s="164"/>
      <c r="E131" s="82"/>
      <c r="F131" s="24"/>
      <c r="G131" s="175"/>
      <c r="H131" s="162"/>
      <c r="I131" s="82"/>
      <c r="J131" s="24"/>
      <c r="K131" s="175"/>
      <c r="L131" s="162"/>
      <c r="M131" s="82"/>
      <c r="N131" s="24"/>
      <c r="O131" s="175"/>
      <c r="P131" s="164"/>
      <c r="Q131" s="82"/>
      <c r="R131" s="24"/>
      <c r="S131" s="175"/>
      <c r="T131" s="162"/>
      <c r="U131" s="82"/>
    </row>
    <row r="132" spans="1:21">
      <c r="A132" s="68"/>
      <c r="B132" s="145" t="s">
        <v>100</v>
      </c>
      <c r="C132" s="40"/>
      <c r="D132" s="40"/>
      <c r="E132" s="40"/>
      <c r="F132" s="19"/>
      <c r="G132" s="40"/>
      <c r="H132" s="40"/>
      <c r="I132" s="40"/>
      <c r="J132" s="19"/>
      <c r="K132" s="40"/>
      <c r="L132" s="40"/>
      <c r="M132" s="40"/>
      <c r="N132" s="19"/>
      <c r="O132" s="40"/>
      <c r="P132" s="40"/>
      <c r="Q132" s="40"/>
      <c r="R132" s="19"/>
      <c r="S132" s="40"/>
      <c r="T132" s="40"/>
      <c r="U132" s="40"/>
    </row>
    <row r="133" spans="1:21">
      <c r="A133" s="68"/>
      <c r="B133" s="152" t="s">
        <v>596</v>
      </c>
      <c r="C133" s="155" t="s">
        <v>220</v>
      </c>
      <c r="D133" s="155"/>
      <c r="E133" s="24"/>
      <c r="F133" s="24"/>
      <c r="G133" s="154">
        <v>547528</v>
      </c>
      <c r="H133" s="154"/>
      <c r="I133" s="24"/>
      <c r="J133" s="24"/>
      <c r="K133" s="154">
        <v>80910</v>
      </c>
      <c r="L133" s="154"/>
      <c r="M133" s="24"/>
      <c r="N133" s="24"/>
      <c r="O133" s="155" t="s">
        <v>220</v>
      </c>
      <c r="P133" s="155"/>
      <c r="Q133" s="24"/>
      <c r="R133" s="24"/>
      <c r="S133" s="154">
        <v>628438</v>
      </c>
      <c r="T133" s="154"/>
      <c r="U133" s="24"/>
    </row>
    <row r="134" spans="1:21">
      <c r="A134" s="68"/>
      <c r="B134" s="152"/>
      <c r="C134" s="155"/>
      <c r="D134" s="155"/>
      <c r="E134" s="24"/>
      <c r="F134" s="24"/>
      <c r="G134" s="154"/>
      <c r="H134" s="154"/>
      <c r="I134" s="24"/>
      <c r="J134" s="24"/>
      <c r="K134" s="154"/>
      <c r="L134" s="154"/>
      <c r="M134" s="24"/>
      <c r="N134" s="24"/>
      <c r="O134" s="155"/>
      <c r="P134" s="155"/>
      <c r="Q134" s="24"/>
      <c r="R134" s="24"/>
      <c r="S134" s="154"/>
      <c r="T134" s="154"/>
      <c r="U134" s="24"/>
    </row>
    <row r="135" spans="1:21">
      <c r="A135" s="68"/>
      <c r="B135" s="156" t="s">
        <v>103</v>
      </c>
      <c r="C135" s="158">
        <v>1113</v>
      </c>
      <c r="D135" s="158"/>
      <c r="E135" s="27"/>
      <c r="F135" s="27"/>
      <c r="G135" s="158">
        <v>173516</v>
      </c>
      <c r="H135" s="158"/>
      <c r="I135" s="27"/>
      <c r="J135" s="27"/>
      <c r="K135" s="158">
        <v>13289</v>
      </c>
      <c r="L135" s="158"/>
      <c r="M135" s="27"/>
      <c r="N135" s="27"/>
      <c r="O135" s="157" t="s">
        <v>220</v>
      </c>
      <c r="P135" s="157"/>
      <c r="Q135" s="27"/>
      <c r="R135" s="27"/>
      <c r="S135" s="158">
        <v>187918</v>
      </c>
      <c r="T135" s="158"/>
      <c r="U135" s="27"/>
    </row>
    <row r="136" spans="1:21">
      <c r="A136" s="68"/>
      <c r="B136" s="156"/>
      <c r="C136" s="158"/>
      <c r="D136" s="158"/>
      <c r="E136" s="27"/>
      <c r="F136" s="27"/>
      <c r="G136" s="158"/>
      <c r="H136" s="158"/>
      <c r="I136" s="27"/>
      <c r="J136" s="27"/>
      <c r="K136" s="158"/>
      <c r="L136" s="158"/>
      <c r="M136" s="27"/>
      <c r="N136" s="27"/>
      <c r="O136" s="157"/>
      <c r="P136" s="157"/>
      <c r="Q136" s="27"/>
      <c r="R136" s="27"/>
      <c r="S136" s="158"/>
      <c r="T136" s="158"/>
      <c r="U136" s="27"/>
    </row>
    <row r="137" spans="1:21">
      <c r="A137" s="68"/>
      <c r="B137" s="152" t="s">
        <v>104</v>
      </c>
      <c r="C137" s="154">
        <v>25272</v>
      </c>
      <c r="D137" s="154"/>
      <c r="E137" s="24"/>
      <c r="F137" s="24"/>
      <c r="G137" s="154">
        <v>66779</v>
      </c>
      <c r="H137" s="154"/>
      <c r="I137" s="24"/>
      <c r="J137" s="24"/>
      <c r="K137" s="154">
        <v>3501</v>
      </c>
      <c r="L137" s="154"/>
      <c r="M137" s="24"/>
      <c r="N137" s="24"/>
      <c r="O137" s="155" t="s">
        <v>692</v>
      </c>
      <c r="P137" s="155"/>
      <c r="Q137" s="153" t="s">
        <v>244</v>
      </c>
      <c r="R137" s="24"/>
      <c r="S137" s="154">
        <v>95000</v>
      </c>
      <c r="T137" s="154"/>
      <c r="U137" s="24"/>
    </row>
    <row r="138" spans="1:21">
      <c r="A138" s="68"/>
      <c r="B138" s="152"/>
      <c r="C138" s="154"/>
      <c r="D138" s="154"/>
      <c r="E138" s="24"/>
      <c r="F138" s="24"/>
      <c r="G138" s="154"/>
      <c r="H138" s="154"/>
      <c r="I138" s="24"/>
      <c r="J138" s="24"/>
      <c r="K138" s="154"/>
      <c r="L138" s="154"/>
      <c r="M138" s="24"/>
      <c r="N138" s="24"/>
      <c r="O138" s="155"/>
      <c r="P138" s="155"/>
      <c r="Q138" s="153"/>
      <c r="R138" s="24"/>
      <c r="S138" s="154"/>
      <c r="T138" s="154"/>
      <c r="U138" s="24"/>
    </row>
    <row r="139" spans="1:21">
      <c r="A139" s="68"/>
      <c r="B139" s="156" t="s">
        <v>693</v>
      </c>
      <c r="C139" s="157" t="s">
        <v>220</v>
      </c>
      <c r="D139" s="157"/>
      <c r="E139" s="27"/>
      <c r="F139" s="27"/>
      <c r="G139" s="157" t="s">
        <v>694</v>
      </c>
      <c r="H139" s="157"/>
      <c r="I139" s="149" t="s">
        <v>244</v>
      </c>
      <c r="J139" s="27"/>
      <c r="K139" s="158">
        <v>4860</v>
      </c>
      <c r="L139" s="158"/>
      <c r="M139" s="27"/>
      <c r="N139" s="27"/>
      <c r="O139" s="157" t="s">
        <v>220</v>
      </c>
      <c r="P139" s="157"/>
      <c r="Q139" s="27"/>
      <c r="R139" s="27"/>
      <c r="S139" s="157" t="s">
        <v>220</v>
      </c>
      <c r="T139" s="157"/>
      <c r="U139" s="27"/>
    </row>
    <row r="140" spans="1:21">
      <c r="A140" s="68"/>
      <c r="B140" s="156"/>
      <c r="C140" s="157"/>
      <c r="D140" s="157"/>
      <c r="E140" s="27"/>
      <c r="F140" s="27"/>
      <c r="G140" s="157"/>
      <c r="H140" s="157"/>
      <c r="I140" s="149"/>
      <c r="J140" s="27"/>
      <c r="K140" s="158"/>
      <c r="L140" s="158"/>
      <c r="M140" s="27"/>
      <c r="N140" s="27"/>
      <c r="O140" s="157"/>
      <c r="P140" s="157"/>
      <c r="Q140" s="27"/>
      <c r="R140" s="27"/>
      <c r="S140" s="157"/>
      <c r="T140" s="157"/>
      <c r="U140" s="27"/>
    </row>
    <row r="141" spans="1:21">
      <c r="A141" s="68"/>
      <c r="B141" s="152" t="s">
        <v>105</v>
      </c>
      <c r="C141" s="155">
        <v>67</v>
      </c>
      <c r="D141" s="155"/>
      <c r="E141" s="24"/>
      <c r="F141" s="24"/>
      <c r="G141" s="155">
        <v>700</v>
      </c>
      <c r="H141" s="155"/>
      <c r="I141" s="24"/>
      <c r="J141" s="24"/>
      <c r="K141" s="155" t="s">
        <v>220</v>
      </c>
      <c r="L141" s="155"/>
      <c r="M141" s="24"/>
      <c r="N141" s="24"/>
      <c r="O141" s="155" t="s">
        <v>220</v>
      </c>
      <c r="P141" s="155"/>
      <c r="Q141" s="24"/>
      <c r="R141" s="24"/>
      <c r="S141" s="155">
        <v>767</v>
      </c>
      <c r="T141" s="155"/>
      <c r="U141" s="24"/>
    </row>
    <row r="142" spans="1:21">
      <c r="A142" s="68"/>
      <c r="B142" s="152"/>
      <c r="C142" s="155"/>
      <c r="D142" s="155"/>
      <c r="E142" s="24"/>
      <c r="F142" s="24"/>
      <c r="G142" s="155"/>
      <c r="H142" s="155"/>
      <c r="I142" s="24"/>
      <c r="J142" s="24"/>
      <c r="K142" s="155"/>
      <c r="L142" s="155"/>
      <c r="M142" s="24"/>
      <c r="N142" s="24"/>
      <c r="O142" s="155"/>
      <c r="P142" s="155"/>
      <c r="Q142" s="24"/>
      <c r="R142" s="24"/>
      <c r="S142" s="155"/>
      <c r="T142" s="155"/>
      <c r="U142" s="24"/>
    </row>
    <row r="143" spans="1:21">
      <c r="A143" s="68"/>
      <c r="B143" s="156" t="s">
        <v>106</v>
      </c>
      <c r="C143" s="157" t="s">
        <v>220</v>
      </c>
      <c r="D143" s="157"/>
      <c r="E143" s="27"/>
      <c r="F143" s="27"/>
      <c r="G143" s="158">
        <v>54292</v>
      </c>
      <c r="H143" s="158"/>
      <c r="I143" s="27"/>
      <c r="J143" s="27"/>
      <c r="K143" s="157" t="s">
        <v>220</v>
      </c>
      <c r="L143" s="157"/>
      <c r="M143" s="27"/>
      <c r="N143" s="27"/>
      <c r="O143" s="157" t="s">
        <v>220</v>
      </c>
      <c r="P143" s="157"/>
      <c r="Q143" s="27"/>
      <c r="R143" s="27"/>
      <c r="S143" s="158">
        <v>54292</v>
      </c>
      <c r="T143" s="158"/>
      <c r="U143" s="27"/>
    </row>
    <row r="144" spans="1:21" ht="15.75" thickBot="1">
      <c r="A144" s="68"/>
      <c r="B144" s="156"/>
      <c r="C144" s="160"/>
      <c r="D144" s="160"/>
      <c r="E144" s="29"/>
      <c r="F144" s="27"/>
      <c r="G144" s="159"/>
      <c r="H144" s="159"/>
      <c r="I144" s="29"/>
      <c r="J144" s="27"/>
      <c r="K144" s="160"/>
      <c r="L144" s="160"/>
      <c r="M144" s="29"/>
      <c r="N144" s="27"/>
      <c r="O144" s="160"/>
      <c r="P144" s="160"/>
      <c r="Q144" s="29"/>
      <c r="R144" s="27"/>
      <c r="S144" s="159"/>
      <c r="T144" s="159"/>
      <c r="U144" s="29"/>
    </row>
    <row r="145" spans="1:21">
      <c r="A145" s="68"/>
      <c r="B145" s="153" t="s">
        <v>107</v>
      </c>
      <c r="C145" s="161">
        <v>26452</v>
      </c>
      <c r="D145" s="161"/>
      <c r="E145" s="32"/>
      <c r="F145" s="24"/>
      <c r="G145" s="161">
        <v>837955</v>
      </c>
      <c r="H145" s="161"/>
      <c r="I145" s="32"/>
      <c r="J145" s="24"/>
      <c r="K145" s="161">
        <v>102560</v>
      </c>
      <c r="L145" s="161"/>
      <c r="M145" s="32"/>
      <c r="N145" s="24"/>
      <c r="O145" s="163" t="s">
        <v>692</v>
      </c>
      <c r="P145" s="163"/>
      <c r="Q145" s="171" t="s">
        <v>244</v>
      </c>
      <c r="R145" s="24"/>
      <c r="S145" s="161">
        <v>966415</v>
      </c>
      <c r="T145" s="161"/>
      <c r="U145" s="32"/>
    </row>
    <row r="146" spans="1:21" ht="15.75" thickBot="1">
      <c r="A146" s="68"/>
      <c r="B146" s="153"/>
      <c r="C146" s="162"/>
      <c r="D146" s="162"/>
      <c r="E146" s="82"/>
      <c r="F146" s="24"/>
      <c r="G146" s="162"/>
      <c r="H146" s="162"/>
      <c r="I146" s="82"/>
      <c r="J146" s="24"/>
      <c r="K146" s="162"/>
      <c r="L146" s="162"/>
      <c r="M146" s="82"/>
      <c r="N146" s="24"/>
      <c r="O146" s="164"/>
      <c r="P146" s="164"/>
      <c r="Q146" s="175"/>
      <c r="R146" s="24"/>
      <c r="S146" s="162"/>
      <c r="T146" s="162"/>
      <c r="U146" s="82"/>
    </row>
    <row r="147" spans="1:21">
      <c r="A147" s="68"/>
      <c r="B147" s="149" t="s">
        <v>108</v>
      </c>
      <c r="C147" s="167" t="s">
        <v>695</v>
      </c>
      <c r="D147" s="167"/>
      <c r="E147" s="169" t="s">
        <v>244</v>
      </c>
      <c r="F147" s="27"/>
      <c r="G147" s="165">
        <v>6600</v>
      </c>
      <c r="H147" s="165"/>
      <c r="I147" s="40"/>
      <c r="J147" s="27"/>
      <c r="K147" s="165">
        <v>13071</v>
      </c>
      <c r="L147" s="165"/>
      <c r="M147" s="40"/>
      <c r="N147" s="27"/>
      <c r="O147" s="167">
        <v>552</v>
      </c>
      <c r="P147" s="167"/>
      <c r="Q147" s="40"/>
      <c r="R147" s="27"/>
      <c r="S147" s="167" t="s">
        <v>614</v>
      </c>
      <c r="T147" s="167"/>
      <c r="U147" s="169" t="s">
        <v>244</v>
      </c>
    </row>
    <row r="148" spans="1:21" ht="15.75" thickBot="1">
      <c r="A148" s="68"/>
      <c r="B148" s="149"/>
      <c r="C148" s="160"/>
      <c r="D148" s="160"/>
      <c r="E148" s="181"/>
      <c r="F148" s="27"/>
      <c r="G148" s="159"/>
      <c r="H148" s="159"/>
      <c r="I148" s="29"/>
      <c r="J148" s="27"/>
      <c r="K148" s="159"/>
      <c r="L148" s="159"/>
      <c r="M148" s="29"/>
      <c r="N148" s="27"/>
      <c r="O148" s="160"/>
      <c r="P148" s="160"/>
      <c r="Q148" s="29"/>
      <c r="R148" s="27"/>
      <c r="S148" s="160"/>
      <c r="T148" s="160"/>
      <c r="U148" s="181"/>
    </row>
    <row r="149" spans="1:21">
      <c r="A149" s="68"/>
      <c r="B149" s="147" t="s">
        <v>109</v>
      </c>
      <c r="C149" s="32"/>
      <c r="D149" s="32"/>
      <c r="E149" s="32"/>
      <c r="F149" s="16"/>
      <c r="G149" s="32"/>
      <c r="H149" s="32"/>
      <c r="I149" s="32"/>
      <c r="J149" s="16"/>
      <c r="K149" s="32"/>
      <c r="L149" s="32"/>
      <c r="M149" s="32"/>
      <c r="N149" s="16"/>
      <c r="O149" s="32"/>
      <c r="P149" s="32"/>
      <c r="Q149" s="32"/>
      <c r="R149" s="16"/>
      <c r="S149" s="32"/>
      <c r="T149" s="32"/>
      <c r="U149" s="32"/>
    </row>
    <row r="150" spans="1:21">
      <c r="A150" s="68"/>
      <c r="B150" s="156" t="s">
        <v>696</v>
      </c>
      <c r="C150" s="158">
        <v>11861</v>
      </c>
      <c r="D150" s="158"/>
      <c r="E150" s="27"/>
      <c r="F150" s="27"/>
      <c r="G150" s="158">
        <v>6260</v>
      </c>
      <c r="H150" s="158"/>
      <c r="I150" s="27"/>
      <c r="J150" s="27"/>
      <c r="K150" s="157" t="s">
        <v>220</v>
      </c>
      <c r="L150" s="157"/>
      <c r="M150" s="27"/>
      <c r="N150" s="27"/>
      <c r="O150" s="157" t="s">
        <v>697</v>
      </c>
      <c r="P150" s="157"/>
      <c r="Q150" s="149" t="s">
        <v>244</v>
      </c>
      <c r="R150" s="27"/>
      <c r="S150" s="157" t="s">
        <v>220</v>
      </c>
      <c r="T150" s="157"/>
      <c r="U150" s="27"/>
    </row>
    <row r="151" spans="1:21">
      <c r="A151" s="68"/>
      <c r="B151" s="156"/>
      <c r="C151" s="158"/>
      <c r="D151" s="158"/>
      <c r="E151" s="27"/>
      <c r="F151" s="27"/>
      <c r="G151" s="158"/>
      <c r="H151" s="158"/>
      <c r="I151" s="27"/>
      <c r="J151" s="27"/>
      <c r="K151" s="157"/>
      <c r="L151" s="157"/>
      <c r="M151" s="27"/>
      <c r="N151" s="27"/>
      <c r="O151" s="157"/>
      <c r="P151" s="157"/>
      <c r="Q151" s="149"/>
      <c r="R151" s="27"/>
      <c r="S151" s="157"/>
      <c r="T151" s="157"/>
      <c r="U151" s="27"/>
    </row>
    <row r="152" spans="1:21">
      <c r="A152" s="68"/>
      <c r="B152" s="152" t="s">
        <v>698</v>
      </c>
      <c r="C152" s="155" t="s">
        <v>699</v>
      </c>
      <c r="D152" s="155"/>
      <c r="E152" s="153" t="s">
        <v>244</v>
      </c>
      <c r="F152" s="24"/>
      <c r="G152" s="155" t="s">
        <v>700</v>
      </c>
      <c r="H152" s="155"/>
      <c r="I152" s="153" t="s">
        <v>244</v>
      </c>
      <c r="J152" s="24"/>
      <c r="K152" s="155">
        <v>29</v>
      </c>
      <c r="L152" s="155"/>
      <c r="M152" s="24"/>
      <c r="N152" s="24"/>
      <c r="O152" s="155" t="s">
        <v>220</v>
      </c>
      <c r="P152" s="155"/>
      <c r="Q152" s="24"/>
      <c r="R152" s="24"/>
      <c r="S152" s="155" t="s">
        <v>701</v>
      </c>
      <c r="T152" s="155"/>
      <c r="U152" s="153" t="s">
        <v>244</v>
      </c>
    </row>
    <row r="153" spans="1:21">
      <c r="A153" s="68"/>
      <c r="B153" s="152"/>
      <c r="C153" s="155"/>
      <c r="D153" s="155"/>
      <c r="E153" s="153"/>
      <c r="F153" s="24"/>
      <c r="G153" s="155"/>
      <c r="H153" s="155"/>
      <c r="I153" s="153"/>
      <c r="J153" s="24"/>
      <c r="K153" s="155"/>
      <c r="L153" s="155"/>
      <c r="M153" s="24"/>
      <c r="N153" s="24"/>
      <c r="O153" s="155"/>
      <c r="P153" s="155"/>
      <c r="Q153" s="24"/>
      <c r="R153" s="24"/>
      <c r="S153" s="155"/>
      <c r="T153" s="155"/>
      <c r="U153" s="153"/>
    </row>
    <row r="154" spans="1:21">
      <c r="A154" s="68"/>
      <c r="B154" s="156" t="s">
        <v>63</v>
      </c>
      <c r="C154" s="157">
        <v>9</v>
      </c>
      <c r="D154" s="157"/>
      <c r="E154" s="27"/>
      <c r="F154" s="27"/>
      <c r="G154" s="158">
        <v>1990</v>
      </c>
      <c r="H154" s="158"/>
      <c r="I154" s="27"/>
      <c r="J154" s="27"/>
      <c r="K154" s="157" t="s">
        <v>702</v>
      </c>
      <c r="L154" s="157"/>
      <c r="M154" s="149" t="s">
        <v>244</v>
      </c>
      <c r="N154" s="27"/>
      <c r="O154" s="157" t="s">
        <v>692</v>
      </c>
      <c r="P154" s="157"/>
      <c r="Q154" s="149" t="s">
        <v>244</v>
      </c>
      <c r="R154" s="27"/>
      <c r="S154" s="157" t="s">
        <v>703</v>
      </c>
      <c r="T154" s="157"/>
      <c r="U154" s="149" t="s">
        <v>244</v>
      </c>
    </row>
    <row r="155" spans="1:21" ht="15.75" thickBot="1">
      <c r="A155" s="68"/>
      <c r="B155" s="156"/>
      <c r="C155" s="160"/>
      <c r="D155" s="160"/>
      <c r="E155" s="29"/>
      <c r="F155" s="27"/>
      <c r="G155" s="159"/>
      <c r="H155" s="159"/>
      <c r="I155" s="29"/>
      <c r="J155" s="27"/>
      <c r="K155" s="160"/>
      <c r="L155" s="160"/>
      <c r="M155" s="181"/>
      <c r="N155" s="27"/>
      <c r="O155" s="160"/>
      <c r="P155" s="160"/>
      <c r="Q155" s="181"/>
      <c r="R155" s="27"/>
      <c r="S155" s="160"/>
      <c r="T155" s="160"/>
      <c r="U155" s="181"/>
    </row>
    <row r="156" spans="1:21">
      <c r="A156" s="68"/>
      <c r="B156" s="153" t="s">
        <v>704</v>
      </c>
      <c r="C156" s="163" t="s">
        <v>705</v>
      </c>
      <c r="D156" s="163"/>
      <c r="E156" s="171" t="s">
        <v>244</v>
      </c>
      <c r="F156" s="24"/>
      <c r="G156" s="161">
        <v>8213</v>
      </c>
      <c r="H156" s="161"/>
      <c r="I156" s="32"/>
      <c r="J156" s="24"/>
      <c r="K156" s="163" t="s">
        <v>706</v>
      </c>
      <c r="L156" s="163"/>
      <c r="M156" s="171" t="s">
        <v>244</v>
      </c>
      <c r="N156" s="24"/>
      <c r="O156" s="163" t="s">
        <v>707</v>
      </c>
      <c r="P156" s="163"/>
      <c r="Q156" s="171" t="s">
        <v>244</v>
      </c>
      <c r="R156" s="24"/>
      <c r="S156" s="163" t="s">
        <v>708</v>
      </c>
      <c r="T156" s="163"/>
      <c r="U156" s="171" t="s">
        <v>244</v>
      </c>
    </row>
    <row r="157" spans="1:21" ht="15.75" thickBot="1">
      <c r="A157" s="68"/>
      <c r="B157" s="153"/>
      <c r="C157" s="164"/>
      <c r="D157" s="164"/>
      <c r="E157" s="175"/>
      <c r="F157" s="24"/>
      <c r="G157" s="162"/>
      <c r="H157" s="162"/>
      <c r="I157" s="82"/>
      <c r="J157" s="24"/>
      <c r="K157" s="164"/>
      <c r="L157" s="164"/>
      <c r="M157" s="175"/>
      <c r="N157" s="24"/>
      <c r="O157" s="164"/>
      <c r="P157" s="164"/>
      <c r="Q157" s="175"/>
      <c r="R157" s="24"/>
      <c r="S157" s="164"/>
      <c r="T157" s="164"/>
      <c r="U157" s="175"/>
    </row>
    <row r="158" spans="1:21">
      <c r="A158" s="68"/>
      <c r="B158" s="149" t="s">
        <v>112</v>
      </c>
      <c r="C158" s="167" t="s">
        <v>709</v>
      </c>
      <c r="D158" s="167"/>
      <c r="E158" s="169" t="s">
        <v>244</v>
      </c>
      <c r="F158" s="27"/>
      <c r="G158" s="165">
        <v>14813</v>
      </c>
      <c r="H158" s="165"/>
      <c r="I158" s="40"/>
      <c r="J158" s="27"/>
      <c r="K158" s="165">
        <v>10414</v>
      </c>
      <c r="L158" s="165"/>
      <c r="M158" s="40"/>
      <c r="N158" s="27"/>
      <c r="O158" s="167" t="s">
        <v>697</v>
      </c>
      <c r="P158" s="167"/>
      <c r="Q158" s="169" t="s">
        <v>244</v>
      </c>
      <c r="R158" s="27"/>
      <c r="S158" s="167" t="s">
        <v>416</v>
      </c>
      <c r="T158" s="167"/>
      <c r="U158" s="169" t="s">
        <v>244</v>
      </c>
    </row>
    <row r="159" spans="1:21">
      <c r="A159" s="68"/>
      <c r="B159" s="149"/>
      <c r="C159" s="168"/>
      <c r="D159" s="168"/>
      <c r="E159" s="170"/>
      <c r="F159" s="27"/>
      <c r="G159" s="166"/>
      <c r="H159" s="166"/>
      <c r="I159" s="141"/>
      <c r="J159" s="27"/>
      <c r="K159" s="166"/>
      <c r="L159" s="166"/>
      <c r="M159" s="141"/>
      <c r="N159" s="27"/>
      <c r="O159" s="168"/>
      <c r="P159" s="168"/>
      <c r="Q159" s="170"/>
      <c r="R159" s="27"/>
      <c r="S159" s="157"/>
      <c r="T159" s="157"/>
      <c r="U159" s="149"/>
    </row>
    <row r="160" spans="1:21">
      <c r="A160" s="68"/>
      <c r="B160" s="153" t="s">
        <v>634</v>
      </c>
      <c r="C160" s="154">
        <v>26952</v>
      </c>
      <c r="D160" s="154"/>
      <c r="E160" s="24"/>
      <c r="F160" s="24"/>
      <c r="G160" s="155" t="s">
        <v>710</v>
      </c>
      <c r="H160" s="155"/>
      <c r="I160" s="153" t="s">
        <v>244</v>
      </c>
      <c r="J160" s="24"/>
      <c r="K160" s="155" t="s">
        <v>711</v>
      </c>
      <c r="L160" s="155"/>
      <c r="M160" s="153" t="s">
        <v>244</v>
      </c>
      <c r="N160" s="24"/>
      <c r="O160" s="155" t="s">
        <v>220</v>
      </c>
      <c r="P160" s="155"/>
      <c r="Q160" s="24"/>
      <c r="R160" s="24"/>
      <c r="S160" s="154">
        <v>19846</v>
      </c>
      <c r="T160" s="154"/>
      <c r="U160" s="24"/>
    </row>
    <row r="161" spans="1:21" ht="15.75" thickBot="1">
      <c r="A161" s="68"/>
      <c r="B161" s="153"/>
      <c r="C161" s="162"/>
      <c r="D161" s="162"/>
      <c r="E161" s="82"/>
      <c r="F161" s="24"/>
      <c r="G161" s="164"/>
      <c r="H161" s="164"/>
      <c r="I161" s="175"/>
      <c r="J161" s="24"/>
      <c r="K161" s="164"/>
      <c r="L161" s="164"/>
      <c r="M161" s="175"/>
      <c r="N161" s="24"/>
      <c r="O161" s="164"/>
      <c r="P161" s="164"/>
      <c r="Q161" s="82"/>
      <c r="R161" s="24"/>
      <c r="S161" s="162"/>
      <c r="T161" s="162"/>
      <c r="U161" s="82"/>
    </row>
    <row r="162" spans="1:21">
      <c r="A162" s="68"/>
      <c r="B162" s="149" t="s">
        <v>114</v>
      </c>
      <c r="C162" s="169" t="s">
        <v>240</v>
      </c>
      <c r="D162" s="167" t="s">
        <v>488</v>
      </c>
      <c r="E162" s="169" t="s">
        <v>244</v>
      </c>
      <c r="F162" s="27"/>
      <c r="G162" s="169" t="s">
        <v>240</v>
      </c>
      <c r="H162" s="165">
        <v>11861</v>
      </c>
      <c r="I162" s="40"/>
      <c r="J162" s="27"/>
      <c r="K162" s="169" t="s">
        <v>240</v>
      </c>
      <c r="L162" s="165">
        <v>6260</v>
      </c>
      <c r="M162" s="40"/>
      <c r="N162" s="27"/>
      <c r="O162" s="169" t="s">
        <v>240</v>
      </c>
      <c r="P162" s="167" t="s">
        <v>697</v>
      </c>
      <c r="Q162" s="169" t="s">
        <v>244</v>
      </c>
      <c r="R162" s="27"/>
      <c r="S162" s="169" t="s">
        <v>240</v>
      </c>
      <c r="T162" s="167" t="s">
        <v>488</v>
      </c>
      <c r="U162" s="169" t="s">
        <v>244</v>
      </c>
    </row>
    <row r="163" spans="1:21" ht="15.75" thickBot="1">
      <c r="A163" s="68"/>
      <c r="B163" s="149"/>
      <c r="C163" s="176"/>
      <c r="D163" s="178"/>
      <c r="E163" s="176"/>
      <c r="F163" s="27"/>
      <c r="G163" s="176"/>
      <c r="H163" s="177"/>
      <c r="I163" s="58"/>
      <c r="J163" s="27"/>
      <c r="K163" s="176"/>
      <c r="L163" s="177"/>
      <c r="M163" s="58"/>
      <c r="N163" s="27"/>
      <c r="O163" s="176"/>
      <c r="P163" s="178"/>
      <c r="Q163" s="176"/>
      <c r="R163" s="27"/>
      <c r="S163" s="176"/>
      <c r="T163" s="178"/>
      <c r="U163" s="176"/>
    </row>
    <row r="164" spans="1:21" ht="15.75" thickTop="1">
      <c r="A164" s="68"/>
      <c r="B164" s="16"/>
      <c r="C164" s="112"/>
      <c r="D164" s="112"/>
      <c r="E164" s="112"/>
      <c r="F164" s="16"/>
      <c r="G164" s="112"/>
      <c r="H164" s="112"/>
      <c r="I164" s="112"/>
      <c r="J164" s="16"/>
      <c r="K164" s="112"/>
      <c r="L164" s="112"/>
      <c r="M164" s="112"/>
      <c r="N164" s="16"/>
      <c r="O164" s="112"/>
      <c r="P164" s="112"/>
      <c r="Q164" s="112"/>
      <c r="R164" s="16"/>
      <c r="S164" s="112"/>
      <c r="T164" s="112"/>
      <c r="U164" s="112"/>
    </row>
    <row r="165" spans="1:21" ht="15.75" thickBot="1">
      <c r="A165" s="68"/>
      <c r="B165" s="145"/>
      <c r="C165" s="151" t="s">
        <v>644</v>
      </c>
      <c r="D165" s="151"/>
      <c r="E165" s="151"/>
      <c r="F165" s="151"/>
      <c r="G165" s="151"/>
      <c r="H165" s="151"/>
      <c r="I165" s="151"/>
      <c r="J165" s="151"/>
      <c r="K165" s="151"/>
      <c r="L165" s="151"/>
      <c r="M165" s="151"/>
      <c r="N165" s="151"/>
      <c r="O165" s="151"/>
      <c r="P165" s="151"/>
      <c r="Q165" s="151"/>
      <c r="R165" s="151"/>
      <c r="S165" s="151"/>
      <c r="T165" s="151"/>
      <c r="U165" s="151"/>
    </row>
    <row r="166" spans="1:21">
      <c r="A166" s="68"/>
      <c r="B166" s="153"/>
      <c r="C166" s="179" t="s">
        <v>658</v>
      </c>
      <c r="D166" s="179"/>
      <c r="E166" s="179"/>
      <c r="F166" s="32"/>
      <c r="G166" s="179" t="s">
        <v>659</v>
      </c>
      <c r="H166" s="179"/>
      <c r="I166" s="179"/>
      <c r="J166" s="32"/>
      <c r="K166" s="179" t="s">
        <v>661</v>
      </c>
      <c r="L166" s="179"/>
      <c r="M166" s="179"/>
      <c r="N166" s="32"/>
      <c r="O166" s="179" t="s">
        <v>662</v>
      </c>
      <c r="P166" s="179"/>
      <c r="Q166" s="179"/>
      <c r="R166" s="32"/>
      <c r="S166" s="179" t="s">
        <v>663</v>
      </c>
      <c r="T166" s="179"/>
      <c r="U166" s="179"/>
    </row>
    <row r="167" spans="1:21" ht="15.75" thickBot="1">
      <c r="A167" s="68"/>
      <c r="B167" s="153"/>
      <c r="C167" s="180"/>
      <c r="D167" s="180"/>
      <c r="E167" s="180"/>
      <c r="F167" s="24"/>
      <c r="G167" s="180" t="s">
        <v>660</v>
      </c>
      <c r="H167" s="180"/>
      <c r="I167" s="180"/>
      <c r="J167" s="24"/>
      <c r="K167" s="180" t="s">
        <v>660</v>
      </c>
      <c r="L167" s="180"/>
      <c r="M167" s="180"/>
      <c r="N167" s="24"/>
      <c r="O167" s="180"/>
      <c r="P167" s="180"/>
      <c r="Q167" s="180"/>
      <c r="R167" s="24"/>
      <c r="S167" s="180"/>
      <c r="T167" s="180"/>
      <c r="U167" s="180"/>
    </row>
    <row r="168" spans="1:21">
      <c r="A168" s="68"/>
      <c r="B168" s="149" t="s">
        <v>99</v>
      </c>
      <c r="C168" s="169" t="s">
        <v>240</v>
      </c>
      <c r="D168" s="167" t="s">
        <v>220</v>
      </c>
      <c r="E168" s="40"/>
      <c r="F168" s="27"/>
      <c r="G168" s="169" t="s">
        <v>240</v>
      </c>
      <c r="H168" s="165">
        <v>779163</v>
      </c>
      <c r="I168" s="40"/>
      <c r="J168" s="27"/>
      <c r="K168" s="169" t="s">
        <v>240</v>
      </c>
      <c r="L168" s="165">
        <v>140280</v>
      </c>
      <c r="M168" s="40"/>
      <c r="N168" s="27"/>
      <c r="O168" s="169" t="s">
        <v>240</v>
      </c>
      <c r="P168" s="167" t="s">
        <v>220</v>
      </c>
      <c r="Q168" s="40"/>
      <c r="R168" s="27"/>
      <c r="S168" s="169" t="s">
        <v>240</v>
      </c>
      <c r="T168" s="165">
        <v>919443</v>
      </c>
      <c r="U168" s="40"/>
    </row>
    <row r="169" spans="1:21" ht="15.75" thickBot="1">
      <c r="A169" s="68"/>
      <c r="B169" s="149"/>
      <c r="C169" s="181"/>
      <c r="D169" s="160"/>
      <c r="E169" s="29"/>
      <c r="F169" s="27"/>
      <c r="G169" s="181"/>
      <c r="H169" s="159"/>
      <c r="I169" s="29"/>
      <c r="J169" s="27"/>
      <c r="K169" s="181"/>
      <c r="L169" s="159"/>
      <c r="M169" s="29"/>
      <c r="N169" s="27"/>
      <c r="O169" s="181"/>
      <c r="P169" s="160"/>
      <c r="Q169" s="29"/>
      <c r="R169" s="27"/>
      <c r="S169" s="181"/>
      <c r="T169" s="159"/>
      <c r="U169" s="29"/>
    </row>
    <row r="170" spans="1:21">
      <c r="A170" s="68"/>
      <c r="B170" s="147" t="s">
        <v>100</v>
      </c>
      <c r="C170" s="32"/>
      <c r="D170" s="32"/>
      <c r="E170" s="32"/>
      <c r="F170" s="16"/>
      <c r="G170" s="32"/>
      <c r="H170" s="32"/>
      <c r="I170" s="32"/>
      <c r="J170" s="16"/>
      <c r="K170" s="32"/>
      <c r="L170" s="32"/>
      <c r="M170" s="32"/>
      <c r="N170" s="16"/>
      <c r="O170" s="32"/>
      <c r="P170" s="32"/>
      <c r="Q170" s="32"/>
      <c r="R170" s="16"/>
      <c r="S170" s="32"/>
      <c r="T170" s="32"/>
      <c r="U170" s="32"/>
    </row>
    <row r="171" spans="1:21">
      <c r="A171" s="68"/>
      <c r="B171" s="156" t="s">
        <v>596</v>
      </c>
      <c r="C171" s="157" t="s">
        <v>220</v>
      </c>
      <c r="D171" s="157"/>
      <c r="E171" s="27"/>
      <c r="F171" s="27"/>
      <c r="G171" s="158">
        <v>485342</v>
      </c>
      <c r="H171" s="158"/>
      <c r="I171" s="27"/>
      <c r="J171" s="27"/>
      <c r="K171" s="158">
        <v>101279</v>
      </c>
      <c r="L171" s="158"/>
      <c r="M171" s="27"/>
      <c r="N171" s="27"/>
      <c r="O171" s="157" t="s">
        <v>220</v>
      </c>
      <c r="P171" s="157"/>
      <c r="Q171" s="27"/>
      <c r="R171" s="27"/>
      <c r="S171" s="158">
        <v>586621</v>
      </c>
      <c r="T171" s="158"/>
      <c r="U171" s="27"/>
    </row>
    <row r="172" spans="1:21">
      <c r="A172" s="68"/>
      <c r="B172" s="156"/>
      <c r="C172" s="157"/>
      <c r="D172" s="157"/>
      <c r="E172" s="27"/>
      <c r="F172" s="27"/>
      <c r="G172" s="158"/>
      <c r="H172" s="158"/>
      <c r="I172" s="27"/>
      <c r="J172" s="27"/>
      <c r="K172" s="158"/>
      <c r="L172" s="158"/>
      <c r="M172" s="27"/>
      <c r="N172" s="27"/>
      <c r="O172" s="157"/>
      <c r="P172" s="157"/>
      <c r="Q172" s="27"/>
      <c r="R172" s="27"/>
      <c r="S172" s="158"/>
      <c r="T172" s="158"/>
      <c r="U172" s="27"/>
    </row>
    <row r="173" spans="1:21">
      <c r="A173" s="68"/>
      <c r="B173" s="152" t="s">
        <v>103</v>
      </c>
      <c r="C173" s="155">
        <v>873</v>
      </c>
      <c r="D173" s="155"/>
      <c r="E173" s="24"/>
      <c r="F173" s="24"/>
      <c r="G173" s="154">
        <v>142972</v>
      </c>
      <c r="H173" s="154"/>
      <c r="I173" s="24"/>
      <c r="J173" s="24"/>
      <c r="K173" s="154">
        <v>20872</v>
      </c>
      <c r="L173" s="154"/>
      <c r="M173" s="24"/>
      <c r="N173" s="24"/>
      <c r="O173" s="155" t="s">
        <v>220</v>
      </c>
      <c r="P173" s="155"/>
      <c r="Q173" s="24"/>
      <c r="R173" s="24"/>
      <c r="S173" s="154">
        <v>164717</v>
      </c>
      <c r="T173" s="154"/>
      <c r="U173" s="24"/>
    </row>
    <row r="174" spans="1:21">
      <c r="A174" s="68"/>
      <c r="B174" s="152"/>
      <c r="C174" s="155"/>
      <c r="D174" s="155"/>
      <c r="E174" s="24"/>
      <c r="F174" s="24"/>
      <c r="G174" s="154"/>
      <c r="H174" s="154"/>
      <c r="I174" s="24"/>
      <c r="J174" s="24"/>
      <c r="K174" s="154"/>
      <c r="L174" s="154"/>
      <c r="M174" s="24"/>
      <c r="N174" s="24"/>
      <c r="O174" s="155"/>
      <c r="P174" s="155"/>
      <c r="Q174" s="24"/>
      <c r="R174" s="24"/>
      <c r="S174" s="154"/>
      <c r="T174" s="154"/>
      <c r="U174" s="24"/>
    </row>
    <row r="175" spans="1:21">
      <c r="A175" s="68"/>
      <c r="B175" s="156" t="s">
        <v>104</v>
      </c>
      <c r="C175" s="158">
        <v>22212</v>
      </c>
      <c r="D175" s="158"/>
      <c r="E175" s="27"/>
      <c r="F175" s="27"/>
      <c r="G175" s="158">
        <v>54715</v>
      </c>
      <c r="H175" s="158"/>
      <c r="I175" s="27"/>
      <c r="J175" s="27"/>
      <c r="K175" s="158">
        <v>9228</v>
      </c>
      <c r="L175" s="158"/>
      <c r="M175" s="27"/>
      <c r="N175" s="27"/>
      <c r="O175" s="157" t="s">
        <v>692</v>
      </c>
      <c r="P175" s="157"/>
      <c r="Q175" s="149" t="s">
        <v>244</v>
      </c>
      <c r="R175" s="27"/>
      <c r="S175" s="158">
        <v>85603</v>
      </c>
      <c r="T175" s="158"/>
      <c r="U175" s="27"/>
    </row>
    <row r="176" spans="1:21">
      <c r="A176" s="68"/>
      <c r="B176" s="156"/>
      <c r="C176" s="158"/>
      <c r="D176" s="158"/>
      <c r="E176" s="27"/>
      <c r="F176" s="27"/>
      <c r="G176" s="158"/>
      <c r="H176" s="158"/>
      <c r="I176" s="27"/>
      <c r="J176" s="27"/>
      <c r="K176" s="158"/>
      <c r="L176" s="158"/>
      <c r="M176" s="27"/>
      <c r="N176" s="27"/>
      <c r="O176" s="157"/>
      <c r="P176" s="157"/>
      <c r="Q176" s="149"/>
      <c r="R176" s="27"/>
      <c r="S176" s="158"/>
      <c r="T176" s="158"/>
      <c r="U176" s="27"/>
    </row>
    <row r="177" spans="1:21">
      <c r="A177" s="68"/>
      <c r="B177" s="152" t="s">
        <v>693</v>
      </c>
      <c r="C177" s="155" t="s">
        <v>220</v>
      </c>
      <c r="D177" s="155"/>
      <c r="E177" s="24"/>
      <c r="F177" s="24"/>
      <c r="G177" s="155" t="s">
        <v>694</v>
      </c>
      <c r="H177" s="155"/>
      <c r="I177" s="153" t="s">
        <v>244</v>
      </c>
      <c r="J177" s="24"/>
      <c r="K177" s="154">
        <v>4860</v>
      </c>
      <c r="L177" s="154"/>
      <c r="M177" s="24"/>
      <c r="N177" s="24"/>
      <c r="O177" s="155" t="s">
        <v>220</v>
      </c>
      <c r="P177" s="155"/>
      <c r="Q177" s="24"/>
      <c r="R177" s="24"/>
      <c r="S177" s="155" t="s">
        <v>220</v>
      </c>
      <c r="T177" s="155"/>
      <c r="U177" s="24"/>
    </row>
    <row r="178" spans="1:21">
      <c r="A178" s="68"/>
      <c r="B178" s="152"/>
      <c r="C178" s="155"/>
      <c r="D178" s="155"/>
      <c r="E178" s="24"/>
      <c r="F178" s="24"/>
      <c r="G178" s="155"/>
      <c r="H178" s="155"/>
      <c r="I178" s="153"/>
      <c r="J178" s="24"/>
      <c r="K178" s="154"/>
      <c r="L178" s="154"/>
      <c r="M178" s="24"/>
      <c r="N178" s="24"/>
      <c r="O178" s="155"/>
      <c r="P178" s="155"/>
      <c r="Q178" s="24"/>
      <c r="R178" s="24"/>
      <c r="S178" s="155"/>
      <c r="T178" s="155"/>
      <c r="U178" s="24"/>
    </row>
    <row r="179" spans="1:21">
      <c r="A179" s="68"/>
      <c r="B179" s="156" t="s">
        <v>105</v>
      </c>
      <c r="C179" s="157" t="s">
        <v>220</v>
      </c>
      <c r="D179" s="157"/>
      <c r="E179" s="27"/>
      <c r="F179" s="27"/>
      <c r="G179" s="157" t="s">
        <v>712</v>
      </c>
      <c r="H179" s="157"/>
      <c r="I179" s="149" t="s">
        <v>244</v>
      </c>
      <c r="J179" s="27"/>
      <c r="K179" s="157">
        <v>172</v>
      </c>
      <c r="L179" s="157"/>
      <c r="M179" s="27"/>
      <c r="N179" s="27"/>
      <c r="O179" s="157" t="s">
        <v>220</v>
      </c>
      <c r="P179" s="157"/>
      <c r="Q179" s="27"/>
      <c r="R179" s="27"/>
      <c r="S179" s="157" t="s">
        <v>713</v>
      </c>
      <c r="T179" s="157"/>
      <c r="U179" s="149" t="s">
        <v>244</v>
      </c>
    </row>
    <row r="180" spans="1:21">
      <c r="A180" s="68"/>
      <c r="B180" s="156"/>
      <c r="C180" s="157"/>
      <c r="D180" s="157"/>
      <c r="E180" s="27"/>
      <c r="F180" s="27"/>
      <c r="G180" s="157"/>
      <c r="H180" s="157"/>
      <c r="I180" s="149"/>
      <c r="J180" s="27"/>
      <c r="K180" s="157"/>
      <c r="L180" s="157"/>
      <c r="M180" s="27"/>
      <c r="N180" s="27"/>
      <c r="O180" s="157"/>
      <c r="P180" s="157"/>
      <c r="Q180" s="27"/>
      <c r="R180" s="27"/>
      <c r="S180" s="157"/>
      <c r="T180" s="157"/>
      <c r="U180" s="149"/>
    </row>
    <row r="181" spans="1:21">
      <c r="A181" s="68"/>
      <c r="B181" s="152" t="s">
        <v>106</v>
      </c>
      <c r="C181" s="155" t="s">
        <v>220</v>
      </c>
      <c r="D181" s="155"/>
      <c r="E181" s="24"/>
      <c r="F181" s="24"/>
      <c r="G181" s="154">
        <v>1131</v>
      </c>
      <c r="H181" s="154"/>
      <c r="I181" s="24"/>
      <c r="J181" s="24"/>
      <c r="K181" s="155" t="s">
        <v>220</v>
      </c>
      <c r="L181" s="155"/>
      <c r="M181" s="24"/>
      <c r="N181" s="24"/>
      <c r="O181" s="155" t="s">
        <v>220</v>
      </c>
      <c r="P181" s="155"/>
      <c r="Q181" s="24"/>
      <c r="R181" s="24"/>
      <c r="S181" s="154">
        <v>1131</v>
      </c>
      <c r="T181" s="154"/>
      <c r="U181" s="24"/>
    </row>
    <row r="182" spans="1:21" ht="15.75" thickBot="1">
      <c r="A182" s="68"/>
      <c r="B182" s="152"/>
      <c r="C182" s="164"/>
      <c r="D182" s="164"/>
      <c r="E182" s="82"/>
      <c r="F182" s="24"/>
      <c r="G182" s="162"/>
      <c r="H182" s="162"/>
      <c r="I182" s="82"/>
      <c r="J182" s="24"/>
      <c r="K182" s="164"/>
      <c r="L182" s="164"/>
      <c r="M182" s="82"/>
      <c r="N182" s="24"/>
      <c r="O182" s="164"/>
      <c r="P182" s="164"/>
      <c r="Q182" s="82"/>
      <c r="R182" s="24"/>
      <c r="S182" s="162"/>
      <c r="T182" s="162"/>
      <c r="U182" s="82"/>
    </row>
    <row r="183" spans="1:21">
      <c r="A183" s="68"/>
      <c r="B183" s="149" t="s">
        <v>107</v>
      </c>
      <c r="C183" s="165">
        <v>23085</v>
      </c>
      <c r="D183" s="165"/>
      <c r="E183" s="40"/>
      <c r="F183" s="27"/>
      <c r="G183" s="165">
        <v>678688</v>
      </c>
      <c r="H183" s="165"/>
      <c r="I183" s="40"/>
      <c r="J183" s="27"/>
      <c r="K183" s="165">
        <v>136411</v>
      </c>
      <c r="L183" s="165"/>
      <c r="M183" s="40"/>
      <c r="N183" s="27"/>
      <c r="O183" s="167" t="s">
        <v>692</v>
      </c>
      <c r="P183" s="167"/>
      <c r="Q183" s="169" t="s">
        <v>244</v>
      </c>
      <c r="R183" s="27"/>
      <c r="S183" s="165">
        <v>837632</v>
      </c>
      <c r="T183" s="165"/>
      <c r="U183" s="40"/>
    </row>
    <row r="184" spans="1:21" ht="15.75" thickBot="1">
      <c r="A184" s="68"/>
      <c r="B184" s="149"/>
      <c r="C184" s="159"/>
      <c r="D184" s="159"/>
      <c r="E184" s="29"/>
      <c r="F184" s="27"/>
      <c r="G184" s="159"/>
      <c r="H184" s="159"/>
      <c r="I184" s="29"/>
      <c r="J184" s="27"/>
      <c r="K184" s="159"/>
      <c r="L184" s="159"/>
      <c r="M184" s="29"/>
      <c r="N184" s="27"/>
      <c r="O184" s="160"/>
      <c r="P184" s="160"/>
      <c r="Q184" s="181"/>
      <c r="R184" s="27"/>
      <c r="S184" s="159"/>
      <c r="T184" s="159"/>
      <c r="U184" s="29"/>
    </row>
    <row r="185" spans="1:21">
      <c r="A185" s="68"/>
      <c r="B185" s="153" t="s">
        <v>108</v>
      </c>
      <c r="C185" s="163" t="s">
        <v>714</v>
      </c>
      <c r="D185" s="163"/>
      <c r="E185" s="171" t="s">
        <v>244</v>
      </c>
      <c r="F185" s="24"/>
      <c r="G185" s="161">
        <v>100475</v>
      </c>
      <c r="H185" s="161"/>
      <c r="I185" s="32"/>
      <c r="J185" s="24"/>
      <c r="K185" s="161">
        <v>3869</v>
      </c>
      <c r="L185" s="161"/>
      <c r="M185" s="32"/>
      <c r="N185" s="24"/>
      <c r="O185" s="163">
        <v>552</v>
      </c>
      <c r="P185" s="163"/>
      <c r="Q185" s="32"/>
      <c r="R185" s="24"/>
      <c r="S185" s="161">
        <v>81811</v>
      </c>
      <c r="T185" s="161"/>
      <c r="U185" s="32"/>
    </row>
    <row r="186" spans="1:21" ht="15.75" thickBot="1">
      <c r="A186" s="68"/>
      <c r="B186" s="153"/>
      <c r="C186" s="164"/>
      <c r="D186" s="164"/>
      <c r="E186" s="175"/>
      <c r="F186" s="24"/>
      <c r="G186" s="162"/>
      <c r="H186" s="162"/>
      <c r="I186" s="82"/>
      <c r="J186" s="24"/>
      <c r="K186" s="162"/>
      <c r="L186" s="162"/>
      <c r="M186" s="82"/>
      <c r="N186" s="24"/>
      <c r="O186" s="164"/>
      <c r="P186" s="164"/>
      <c r="Q186" s="82"/>
      <c r="R186" s="24"/>
      <c r="S186" s="162"/>
      <c r="T186" s="162"/>
      <c r="U186" s="82"/>
    </row>
    <row r="187" spans="1:21">
      <c r="A187" s="68"/>
      <c r="B187" s="145" t="s">
        <v>109</v>
      </c>
      <c r="C187" s="40"/>
      <c r="D187" s="40"/>
      <c r="E187" s="40"/>
      <c r="F187" s="19"/>
      <c r="G187" s="40"/>
      <c r="H187" s="40"/>
      <c r="I187" s="40"/>
      <c r="J187" s="19"/>
      <c r="K187" s="40"/>
      <c r="L187" s="40"/>
      <c r="M187" s="40"/>
      <c r="N187" s="19"/>
      <c r="O187" s="40"/>
      <c r="P187" s="40"/>
      <c r="Q187" s="40"/>
      <c r="R187" s="19"/>
      <c r="S187" s="40"/>
      <c r="T187" s="40"/>
      <c r="U187" s="40"/>
    </row>
    <row r="188" spans="1:21">
      <c r="A188" s="68"/>
      <c r="B188" s="152" t="s">
        <v>696</v>
      </c>
      <c r="C188" s="154">
        <v>68352</v>
      </c>
      <c r="D188" s="154"/>
      <c r="E188" s="24"/>
      <c r="F188" s="24"/>
      <c r="G188" s="154">
        <v>4029</v>
      </c>
      <c r="H188" s="154"/>
      <c r="I188" s="24"/>
      <c r="J188" s="24"/>
      <c r="K188" s="155" t="s">
        <v>220</v>
      </c>
      <c r="L188" s="155"/>
      <c r="M188" s="24"/>
      <c r="N188" s="24"/>
      <c r="O188" s="155" t="s">
        <v>715</v>
      </c>
      <c r="P188" s="155"/>
      <c r="Q188" s="153" t="s">
        <v>244</v>
      </c>
      <c r="R188" s="24"/>
      <c r="S188" s="155" t="s">
        <v>220</v>
      </c>
      <c r="T188" s="155"/>
      <c r="U188" s="24"/>
    </row>
    <row r="189" spans="1:21">
      <c r="A189" s="68"/>
      <c r="B189" s="152"/>
      <c r="C189" s="154"/>
      <c r="D189" s="154"/>
      <c r="E189" s="24"/>
      <c r="F189" s="24"/>
      <c r="G189" s="154"/>
      <c r="H189" s="154"/>
      <c r="I189" s="24"/>
      <c r="J189" s="24"/>
      <c r="K189" s="155"/>
      <c r="L189" s="155"/>
      <c r="M189" s="24"/>
      <c r="N189" s="24"/>
      <c r="O189" s="155"/>
      <c r="P189" s="155"/>
      <c r="Q189" s="153"/>
      <c r="R189" s="24"/>
      <c r="S189" s="155"/>
      <c r="T189" s="155"/>
      <c r="U189" s="24"/>
    </row>
    <row r="190" spans="1:21">
      <c r="A190" s="68"/>
      <c r="B190" s="156" t="s">
        <v>698</v>
      </c>
      <c r="C190" s="157" t="s">
        <v>716</v>
      </c>
      <c r="D190" s="157"/>
      <c r="E190" s="149" t="s">
        <v>244</v>
      </c>
      <c r="F190" s="27"/>
      <c r="G190" s="157" t="s">
        <v>717</v>
      </c>
      <c r="H190" s="157"/>
      <c r="I190" s="149" t="s">
        <v>244</v>
      </c>
      <c r="J190" s="27"/>
      <c r="K190" s="157">
        <v>21</v>
      </c>
      <c r="L190" s="157"/>
      <c r="M190" s="27"/>
      <c r="N190" s="27"/>
      <c r="O190" s="157" t="s">
        <v>220</v>
      </c>
      <c r="P190" s="157"/>
      <c r="Q190" s="27"/>
      <c r="R190" s="27"/>
      <c r="S190" s="157" t="s">
        <v>718</v>
      </c>
      <c r="T190" s="157"/>
      <c r="U190" s="149" t="s">
        <v>244</v>
      </c>
    </row>
    <row r="191" spans="1:21">
      <c r="A191" s="68"/>
      <c r="B191" s="156"/>
      <c r="C191" s="157"/>
      <c r="D191" s="157"/>
      <c r="E191" s="149"/>
      <c r="F191" s="27"/>
      <c r="G191" s="157"/>
      <c r="H191" s="157"/>
      <c r="I191" s="149"/>
      <c r="J191" s="27"/>
      <c r="K191" s="157"/>
      <c r="L191" s="157"/>
      <c r="M191" s="27"/>
      <c r="N191" s="27"/>
      <c r="O191" s="157"/>
      <c r="P191" s="157"/>
      <c r="Q191" s="27"/>
      <c r="R191" s="27"/>
      <c r="S191" s="157"/>
      <c r="T191" s="157"/>
      <c r="U191" s="149"/>
    </row>
    <row r="192" spans="1:21">
      <c r="A192" s="68"/>
      <c r="B192" s="152" t="s">
        <v>63</v>
      </c>
      <c r="C192" s="155">
        <v>268</v>
      </c>
      <c r="D192" s="155"/>
      <c r="E192" s="24"/>
      <c r="F192" s="24"/>
      <c r="G192" s="155">
        <v>940</v>
      </c>
      <c r="H192" s="155"/>
      <c r="I192" s="24"/>
      <c r="J192" s="24"/>
      <c r="K192" s="155">
        <v>968</v>
      </c>
      <c r="L192" s="155"/>
      <c r="M192" s="24"/>
      <c r="N192" s="24"/>
      <c r="O192" s="155" t="s">
        <v>692</v>
      </c>
      <c r="P192" s="155"/>
      <c r="Q192" s="153" t="s">
        <v>244</v>
      </c>
      <c r="R192" s="24"/>
      <c r="S192" s="154">
        <v>1624</v>
      </c>
      <c r="T192" s="154"/>
      <c r="U192" s="24"/>
    </row>
    <row r="193" spans="1:21" ht="15.75" thickBot="1">
      <c r="A193" s="68"/>
      <c r="B193" s="152"/>
      <c r="C193" s="164"/>
      <c r="D193" s="164"/>
      <c r="E193" s="82"/>
      <c r="F193" s="24"/>
      <c r="G193" s="164"/>
      <c r="H193" s="164"/>
      <c r="I193" s="82"/>
      <c r="J193" s="24"/>
      <c r="K193" s="164"/>
      <c r="L193" s="164"/>
      <c r="M193" s="82"/>
      <c r="N193" s="24"/>
      <c r="O193" s="164"/>
      <c r="P193" s="164"/>
      <c r="Q193" s="175"/>
      <c r="R193" s="24"/>
      <c r="S193" s="162"/>
      <c r="T193" s="162"/>
      <c r="U193" s="82"/>
    </row>
    <row r="194" spans="1:21">
      <c r="A194" s="68"/>
      <c r="B194" s="149" t="s">
        <v>704</v>
      </c>
      <c r="C194" s="165">
        <v>31609</v>
      </c>
      <c r="D194" s="165"/>
      <c r="E194" s="40"/>
      <c r="F194" s="27"/>
      <c r="G194" s="165">
        <v>4910</v>
      </c>
      <c r="H194" s="165"/>
      <c r="I194" s="40"/>
      <c r="J194" s="27"/>
      <c r="K194" s="167">
        <v>989</v>
      </c>
      <c r="L194" s="167"/>
      <c r="M194" s="40"/>
      <c r="N194" s="27"/>
      <c r="O194" s="167" t="s">
        <v>719</v>
      </c>
      <c r="P194" s="167"/>
      <c r="Q194" s="169" t="s">
        <v>244</v>
      </c>
      <c r="R194" s="27"/>
      <c r="S194" s="167" t="s">
        <v>720</v>
      </c>
      <c r="T194" s="167"/>
      <c r="U194" s="169" t="s">
        <v>244</v>
      </c>
    </row>
    <row r="195" spans="1:21" ht="15.75" thickBot="1">
      <c r="A195" s="68"/>
      <c r="B195" s="149"/>
      <c r="C195" s="159"/>
      <c r="D195" s="159"/>
      <c r="E195" s="29"/>
      <c r="F195" s="27"/>
      <c r="G195" s="159"/>
      <c r="H195" s="159"/>
      <c r="I195" s="29"/>
      <c r="J195" s="27"/>
      <c r="K195" s="160"/>
      <c r="L195" s="160"/>
      <c r="M195" s="29"/>
      <c r="N195" s="27"/>
      <c r="O195" s="160"/>
      <c r="P195" s="160"/>
      <c r="Q195" s="181"/>
      <c r="R195" s="27"/>
      <c r="S195" s="160"/>
      <c r="T195" s="160"/>
      <c r="U195" s="181"/>
    </row>
    <row r="196" spans="1:21">
      <c r="A196" s="68"/>
      <c r="B196" s="153" t="s">
        <v>112</v>
      </c>
      <c r="C196" s="161">
        <v>8524</v>
      </c>
      <c r="D196" s="161"/>
      <c r="E196" s="32"/>
      <c r="F196" s="24"/>
      <c r="G196" s="161">
        <v>105385</v>
      </c>
      <c r="H196" s="161"/>
      <c r="I196" s="32"/>
      <c r="J196" s="24"/>
      <c r="K196" s="161">
        <v>4858</v>
      </c>
      <c r="L196" s="161"/>
      <c r="M196" s="32"/>
      <c r="N196" s="24"/>
      <c r="O196" s="163" t="s">
        <v>715</v>
      </c>
      <c r="P196" s="163"/>
      <c r="Q196" s="171" t="s">
        <v>244</v>
      </c>
      <c r="R196" s="24"/>
      <c r="S196" s="161">
        <v>46386</v>
      </c>
      <c r="T196" s="161"/>
      <c r="U196" s="32"/>
    </row>
    <row r="197" spans="1:21">
      <c r="A197" s="68"/>
      <c r="B197" s="153"/>
      <c r="C197" s="182"/>
      <c r="D197" s="182"/>
      <c r="E197" s="96"/>
      <c r="F197" s="24"/>
      <c r="G197" s="182"/>
      <c r="H197" s="182"/>
      <c r="I197" s="96"/>
      <c r="J197" s="24"/>
      <c r="K197" s="182"/>
      <c r="L197" s="182"/>
      <c r="M197" s="96"/>
      <c r="N197" s="24"/>
      <c r="O197" s="183"/>
      <c r="P197" s="183"/>
      <c r="Q197" s="184"/>
      <c r="R197" s="24"/>
      <c r="S197" s="154"/>
      <c r="T197" s="154"/>
      <c r="U197" s="24"/>
    </row>
    <row r="198" spans="1:21">
      <c r="A198" s="68"/>
      <c r="B198" s="149" t="s">
        <v>634</v>
      </c>
      <c r="C198" s="158">
        <v>21508</v>
      </c>
      <c r="D198" s="158"/>
      <c r="E198" s="27"/>
      <c r="F198" s="27"/>
      <c r="G198" s="157" t="s">
        <v>721</v>
      </c>
      <c r="H198" s="157"/>
      <c r="I198" s="149" t="s">
        <v>244</v>
      </c>
      <c r="J198" s="27"/>
      <c r="K198" s="157" t="s">
        <v>722</v>
      </c>
      <c r="L198" s="157"/>
      <c r="M198" s="149" t="s">
        <v>244</v>
      </c>
      <c r="N198" s="27"/>
      <c r="O198" s="157" t="s">
        <v>220</v>
      </c>
      <c r="P198" s="157"/>
      <c r="Q198" s="27"/>
      <c r="R198" s="27"/>
      <c r="S198" s="157" t="s">
        <v>650</v>
      </c>
      <c r="T198" s="157"/>
      <c r="U198" s="149" t="s">
        <v>244</v>
      </c>
    </row>
    <row r="199" spans="1:21" ht="15.75" thickBot="1">
      <c r="A199" s="68"/>
      <c r="B199" s="149"/>
      <c r="C199" s="159"/>
      <c r="D199" s="159"/>
      <c r="E199" s="29"/>
      <c r="F199" s="27"/>
      <c r="G199" s="160"/>
      <c r="H199" s="160"/>
      <c r="I199" s="181"/>
      <c r="J199" s="27"/>
      <c r="K199" s="160"/>
      <c r="L199" s="160"/>
      <c r="M199" s="181"/>
      <c r="N199" s="27"/>
      <c r="O199" s="160"/>
      <c r="P199" s="160"/>
      <c r="Q199" s="29"/>
      <c r="R199" s="27"/>
      <c r="S199" s="160"/>
      <c r="T199" s="160"/>
      <c r="U199" s="181"/>
    </row>
    <row r="200" spans="1:21">
      <c r="A200" s="68"/>
      <c r="B200" s="153" t="s">
        <v>114</v>
      </c>
      <c r="C200" s="171" t="s">
        <v>240</v>
      </c>
      <c r="D200" s="161">
        <v>30032</v>
      </c>
      <c r="E200" s="32"/>
      <c r="F200" s="24"/>
      <c r="G200" s="171" t="s">
        <v>240</v>
      </c>
      <c r="H200" s="161">
        <v>68352</v>
      </c>
      <c r="I200" s="32"/>
      <c r="J200" s="24"/>
      <c r="K200" s="171" t="s">
        <v>240</v>
      </c>
      <c r="L200" s="161">
        <v>4029</v>
      </c>
      <c r="M200" s="32"/>
      <c r="N200" s="24"/>
      <c r="O200" s="171" t="s">
        <v>240</v>
      </c>
      <c r="P200" s="163" t="s">
        <v>715</v>
      </c>
      <c r="Q200" s="171" t="s">
        <v>244</v>
      </c>
      <c r="R200" s="24"/>
      <c r="S200" s="171" t="s">
        <v>240</v>
      </c>
      <c r="T200" s="161">
        <v>30032</v>
      </c>
      <c r="U200" s="32"/>
    </row>
    <row r="201" spans="1:21" ht="15.75" thickBot="1">
      <c r="A201" s="68"/>
      <c r="B201" s="153"/>
      <c r="C201" s="172"/>
      <c r="D201" s="173"/>
      <c r="E201" s="33"/>
      <c r="F201" s="24"/>
      <c r="G201" s="172"/>
      <c r="H201" s="173"/>
      <c r="I201" s="33"/>
      <c r="J201" s="24"/>
      <c r="K201" s="172"/>
      <c r="L201" s="173"/>
      <c r="M201" s="33"/>
      <c r="N201" s="24"/>
      <c r="O201" s="172"/>
      <c r="P201" s="174"/>
      <c r="Q201" s="172"/>
      <c r="R201" s="24"/>
      <c r="S201" s="172"/>
      <c r="T201" s="173"/>
      <c r="U201" s="33"/>
    </row>
    <row r="202" spans="1:21" ht="15.75" thickTop="1">
      <c r="A202" s="68"/>
      <c r="B202" s="19"/>
      <c r="C202" s="115"/>
      <c r="D202" s="115"/>
      <c r="E202" s="115"/>
      <c r="F202" s="19"/>
      <c r="G202" s="115"/>
      <c r="H202" s="115"/>
      <c r="I202" s="115"/>
      <c r="J202" s="19"/>
      <c r="K202" s="115"/>
      <c r="L202" s="115"/>
      <c r="M202" s="115"/>
      <c r="N202" s="19"/>
      <c r="O202" s="115"/>
      <c r="P202" s="115"/>
      <c r="Q202" s="115"/>
      <c r="R202" s="19"/>
      <c r="S202" s="115"/>
      <c r="T202" s="115"/>
      <c r="U202" s="115"/>
    </row>
    <row r="203" spans="1:21" ht="15.75" thickBot="1">
      <c r="A203" s="68"/>
      <c r="B203" s="147"/>
      <c r="C203" s="180" t="s">
        <v>723</v>
      </c>
      <c r="D203" s="180"/>
      <c r="E203" s="180"/>
      <c r="F203" s="180"/>
      <c r="G203" s="180"/>
      <c r="H203" s="180"/>
      <c r="I203" s="180"/>
      <c r="J203" s="180"/>
      <c r="K203" s="180"/>
      <c r="L203" s="180"/>
      <c r="M203" s="180"/>
      <c r="N203" s="180"/>
      <c r="O203" s="180"/>
      <c r="P203" s="180"/>
      <c r="Q203" s="180"/>
      <c r="R203" s="180"/>
      <c r="S203" s="180"/>
      <c r="T203" s="180"/>
      <c r="U203" s="180"/>
    </row>
    <row r="204" spans="1:21">
      <c r="A204" s="68"/>
      <c r="B204" s="149"/>
      <c r="C204" s="150" t="s">
        <v>658</v>
      </c>
      <c r="D204" s="150"/>
      <c r="E204" s="150"/>
      <c r="F204" s="40"/>
      <c r="G204" s="150" t="s">
        <v>659</v>
      </c>
      <c r="H204" s="150"/>
      <c r="I204" s="150"/>
      <c r="J204" s="40"/>
      <c r="K204" s="150" t="s">
        <v>661</v>
      </c>
      <c r="L204" s="150"/>
      <c r="M204" s="150"/>
      <c r="N204" s="40"/>
      <c r="O204" s="150" t="s">
        <v>662</v>
      </c>
      <c r="P204" s="150"/>
      <c r="Q204" s="150"/>
      <c r="R204" s="40"/>
      <c r="S204" s="150" t="s">
        <v>663</v>
      </c>
      <c r="T204" s="150"/>
      <c r="U204" s="150"/>
    </row>
    <row r="205" spans="1:21" ht="15.75" thickBot="1">
      <c r="A205" s="68"/>
      <c r="B205" s="149"/>
      <c r="C205" s="151"/>
      <c r="D205" s="151"/>
      <c r="E205" s="151"/>
      <c r="F205" s="27"/>
      <c r="G205" s="151" t="s">
        <v>660</v>
      </c>
      <c r="H205" s="151"/>
      <c r="I205" s="151"/>
      <c r="J205" s="27"/>
      <c r="K205" s="151" t="s">
        <v>660</v>
      </c>
      <c r="L205" s="151"/>
      <c r="M205" s="151"/>
      <c r="N205" s="27"/>
      <c r="O205" s="151"/>
      <c r="P205" s="151"/>
      <c r="Q205" s="151"/>
      <c r="R205" s="27"/>
      <c r="S205" s="151"/>
      <c r="T205" s="151"/>
      <c r="U205" s="151"/>
    </row>
    <row r="206" spans="1:21">
      <c r="A206" s="68"/>
      <c r="B206" s="188" t="s">
        <v>99</v>
      </c>
      <c r="C206" s="171" t="s">
        <v>240</v>
      </c>
      <c r="D206" s="163" t="s">
        <v>220</v>
      </c>
      <c r="E206" s="32"/>
      <c r="F206" s="24"/>
      <c r="G206" s="171" t="s">
        <v>240</v>
      </c>
      <c r="H206" s="161">
        <v>606402</v>
      </c>
      <c r="I206" s="32"/>
      <c r="J206" s="24"/>
      <c r="K206" s="171" t="s">
        <v>240</v>
      </c>
      <c r="L206" s="161">
        <v>109539</v>
      </c>
      <c r="M206" s="32"/>
      <c r="N206" s="24"/>
      <c r="O206" s="171" t="s">
        <v>240</v>
      </c>
      <c r="P206" s="163" t="s">
        <v>220</v>
      </c>
      <c r="Q206" s="32"/>
      <c r="R206" s="24"/>
      <c r="S206" s="171" t="s">
        <v>240</v>
      </c>
      <c r="T206" s="161">
        <v>715941</v>
      </c>
      <c r="U206" s="32"/>
    </row>
    <row r="207" spans="1:21" ht="15.75" thickBot="1">
      <c r="A207" s="68"/>
      <c r="B207" s="188"/>
      <c r="C207" s="175"/>
      <c r="D207" s="164"/>
      <c r="E207" s="82"/>
      <c r="F207" s="24"/>
      <c r="G207" s="175"/>
      <c r="H207" s="162"/>
      <c r="I207" s="82"/>
      <c r="J207" s="24"/>
      <c r="K207" s="175"/>
      <c r="L207" s="162"/>
      <c r="M207" s="82"/>
      <c r="N207" s="24"/>
      <c r="O207" s="175"/>
      <c r="P207" s="164"/>
      <c r="Q207" s="82"/>
      <c r="R207" s="24"/>
      <c r="S207" s="175"/>
      <c r="T207" s="162"/>
      <c r="U207" s="82"/>
    </row>
    <row r="208" spans="1:21">
      <c r="A208" s="68"/>
      <c r="B208" s="186" t="s">
        <v>100</v>
      </c>
      <c r="C208" s="40"/>
      <c r="D208" s="40"/>
      <c r="E208" s="40"/>
      <c r="F208" s="19"/>
      <c r="G208" s="40"/>
      <c r="H208" s="40"/>
      <c r="I208" s="40"/>
      <c r="J208" s="19"/>
      <c r="K208" s="40"/>
      <c r="L208" s="40"/>
      <c r="M208" s="40"/>
      <c r="N208" s="19"/>
      <c r="O208" s="40"/>
      <c r="P208" s="40"/>
      <c r="Q208" s="40"/>
      <c r="R208" s="19"/>
      <c r="S208" s="40"/>
      <c r="T208" s="40"/>
      <c r="U208" s="40"/>
    </row>
    <row r="209" spans="1:21">
      <c r="A209" s="68"/>
      <c r="B209" s="189" t="s">
        <v>596</v>
      </c>
      <c r="C209" s="155" t="s">
        <v>220</v>
      </c>
      <c r="D209" s="155"/>
      <c r="E209" s="24"/>
      <c r="F209" s="24"/>
      <c r="G209" s="154">
        <v>372945</v>
      </c>
      <c r="H209" s="154"/>
      <c r="I209" s="24"/>
      <c r="J209" s="24"/>
      <c r="K209" s="154">
        <v>83979</v>
      </c>
      <c r="L209" s="154"/>
      <c r="M209" s="24"/>
      <c r="N209" s="24"/>
      <c r="O209" s="155" t="s">
        <v>220</v>
      </c>
      <c r="P209" s="155"/>
      <c r="Q209" s="24"/>
      <c r="R209" s="24"/>
      <c r="S209" s="154">
        <v>456924</v>
      </c>
      <c r="T209" s="154"/>
      <c r="U209" s="24"/>
    </row>
    <row r="210" spans="1:21">
      <c r="A210" s="68"/>
      <c r="B210" s="189"/>
      <c r="C210" s="155"/>
      <c r="D210" s="155"/>
      <c r="E210" s="24"/>
      <c r="F210" s="24"/>
      <c r="G210" s="154"/>
      <c r="H210" s="154"/>
      <c r="I210" s="24"/>
      <c r="J210" s="24"/>
      <c r="K210" s="154"/>
      <c r="L210" s="154"/>
      <c r="M210" s="24"/>
      <c r="N210" s="24"/>
      <c r="O210" s="155"/>
      <c r="P210" s="155"/>
      <c r="Q210" s="24"/>
      <c r="R210" s="24"/>
      <c r="S210" s="154"/>
      <c r="T210" s="154"/>
      <c r="U210" s="24"/>
    </row>
    <row r="211" spans="1:21">
      <c r="A211" s="68"/>
      <c r="B211" s="190" t="s">
        <v>103</v>
      </c>
      <c r="C211" s="157">
        <v>847</v>
      </c>
      <c r="D211" s="157"/>
      <c r="E211" s="27"/>
      <c r="F211" s="27"/>
      <c r="G211" s="158">
        <v>119520</v>
      </c>
      <c r="H211" s="158"/>
      <c r="I211" s="27"/>
      <c r="J211" s="27"/>
      <c r="K211" s="158">
        <v>12465</v>
      </c>
      <c r="L211" s="158"/>
      <c r="M211" s="27"/>
      <c r="N211" s="27"/>
      <c r="O211" s="157" t="s">
        <v>220</v>
      </c>
      <c r="P211" s="157"/>
      <c r="Q211" s="27"/>
      <c r="R211" s="27"/>
      <c r="S211" s="158">
        <v>132832</v>
      </c>
      <c r="T211" s="158"/>
      <c r="U211" s="27"/>
    </row>
    <row r="212" spans="1:21">
      <c r="A212" s="68"/>
      <c r="B212" s="190"/>
      <c r="C212" s="157"/>
      <c r="D212" s="157"/>
      <c r="E212" s="27"/>
      <c r="F212" s="27"/>
      <c r="G212" s="158"/>
      <c r="H212" s="158"/>
      <c r="I212" s="27"/>
      <c r="J212" s="27"/>
      <c r="K212" s="158"/>
      <c r="L212" s="158"/>
      <c r="M212" s="27"/>
      <c r="N212" s="27"/>
      <c r="O212" s="157"/>
      <c r="P212" s="157"/>
      <c r="Q212" s="27"/>
      <c r="R212" s="27"/>
      <c r="S212" s="158"/>
      <c r="T212" s="158"/>
      <c r="U212" s="27"/>
    </row>
    <row r="213" spans="1:21">
      <c r="A213" s="68"/>
      <c r="B213" s="189" t="s">
        <v>104</v>
      </c>
      <c r="C213" s="154">
        <v>19797</v>
      </c>
      <c r="D213" s="154"/>
      <c r="E213" s="24"/>
      <c r="F213" s="24"/>
      <c r="G213" s="154">
        <v>45152</v>
      </c>
      <c r="H213" s="154"/>
      <c r="I213" s="24"/>
      <c r="J213" s="24"/>
      <c r="K213" s="154">
        <v>2921</v>
      </c>
      <c r="L213" s="154"/>
      <c r="M213" s="24"/>
      <c r="N213" s="24"/>
      <c r="O213" s="155" t="s">
        <v>692</v>
      </c>
      <c r="P213" s="155"/>
      <c r="Q213" s="153" t="s">
        <v>244</v>
      </c>
      <c r="R213" s="24"/>
      <c r="S213" s="154">
        <v>67318</v>
      </c>
      <c r="T213" s="154"/>
      <c r="U213" s="24"/>
    </row>
    <row r="214" spans="1:21">
      <c r="A214" s="68"/>
      <c r="B214" s="189"/>
      <c r="C214" s="154"/>
      <c r="D214" s="154"/>
      <c r="E214" s="24"/>
      <c r="F214" s="24"/>
      <c r="G214" s="154"/>
      <c r="H214" s="154"/>
      <c r="I214" s="24"/>
      <c r="J214" s="24"/>
      <c r="K214" s="154"/>
      <c r="L214" s="154"/>
      <c r="M214" s="24"/>
      <c r="N214" s="24"/>
      <c r="O214" s="155"/>
      <c r="P214" s="155"/>
      <c r="Q214" s="153"/>
      <c r="R214" s="24"/>
      <c r="S214" s="154"/>
      <c r="T214" s="154"/>
      <c r="U214" s="24"/>
    </row>
    <row r="215" spans="1:21">
      <c r="A215" s="68"/>
      <c r="B215" s="190" t="s">
        <v>693</v>
      </c>
      <c r="C215" s="157" t="s">
        <v>220</v>
      </c>
      <c r="D215" s="157"/>
      <c r="E215" s="27"/>
      <c r="F215" s="27"/>
      <c r="G215" s="157" t="s">
        <v>694</v>
      </c>
      <c r="H215" s="157"/>
      <c r="I215" s="149" t="s">
        <v>244</v>
      </c>
      <c r="J215" s="27"/>
      <c r="K215" s="158">
        <v>4857</v>
      </c>
      <c r="L215" s="158"/>
      <c r="M215" s="27"/>
      <c r="N215" s="27"/>
      <c r="O215" s="157">
        <v>3</v>
      </c>
      <c r="P215" s="157"/>
      <c r="Q215" s="27"/>
      <c r="R215" s="27"/>
      <c r="S215" s="157" t="s">
        <v>220</v>
      </c>
      <c r="T215" s="157"/>
      <c r="U215" s="27"/>
    </row>
    <row r="216" spans="1:21">
      <c r="A216" s="68"/>
      <c r="B216" s="190"/>
      <c r="C216" s="157"/>
      <c r="D216" s="157"/>
      <c r="E216" s="27"/>
      <c r="F216" s="27"/>
      <c r="G216" s="157"/>
      <c r="H216" s="157"/>
      <c r="I216" s="149"/>
      <c r="J216" s="27"/>
      <c r="K216" s="158"/>
      <c r="L216" s="158"/>
      <c r="M216" s="27"/>
      <c r="N216" s="27"/>
      <c r="O216" s="157"/>
      <c r="P216" s="157"/>
      <c r="Q216" s="27"/>
      <c r="R216" s="27"/>
      <c r="S216" s="157"/>
      <c r="T216" s="157"/>
      <c r="U216" s="27"/>
    </row>
    <row r="217" spans="1:21">
      <c r="A217" s="68"/>
      <c r="B217" s="189" t="s">
        <v>105</v>
      </c>
      <c r="C217" s="155" t="s">
        <v>220</v>
      </c>
      <c r="D217" s="155"/>
      <c r="E217" s="24"/>
      <c r="F217" s="24"/>
      <c r="G217" s="155">
        <v>925</v>
      </c>
      <c r="H217" s="155"/>
      <c r="I217" s="24"/>
      <c r="J217" s="24"/>
      <c r="K217" s="155" t="s">
        <v>220</v>
      </c>
      <c r="L217" s="155"/>
      <c r="M217" s="24"/>
      <c r="N217" s="24"/>
      <c r="O217" s="155" t="s">
        <v>220</v>
      </c>
      <c r="P217" s="155"/>
      <c r="Q217" s="24"/>
      <c r="R217" s="24"/>
      <c r="S217" s="155">
        <v>925</v>
      </c>
      <c r="T217" s="155"/>
      <c r="U217" s="24"/>
    </row>
    <row r="218" spans="1:21">
      <c r="A218" s="68"/>
      <c r="B218" s="189"/>
      <c r="C218" s="155"/>
      <c r="D218" s="155"/>
      <c r="E218" s="24"/>
      <c r="F218" s="24"/>
      <c r="G218" s="155"/>
      <c r="H218" s="155"/>
      <c r="I218" s="24"/>
      <c r="J218" s="24"/>
      <c r="K218" s="155"/>
      <c r="L218" s="155"/>
      <c r="M218" s="24"/>
      <c r="N218" s="24"/>
      <c r="O218" s="155"/>
      <c r="P218" s="155"/>
      <c r="Q218" s="24"/>
      <c r="R218" s="24"/>
      <c r="S218" s="155"/>
      <c r="T218" s="155"/>
      <c r="U218" s="24"/>
    </row>
    <row r="219" spans="1:21">
      <c r="A219" s="68"/>
      <c r="B219" s="190" t="s">
        <v>724</v>
      </c>
      <c r="C219" s="157" t="s">
        <v>220</v>
      </c>
      <c r="D219" s="157"/>
      <c r="E219" s="27"/>
      <c r="F219" s="27"/>
      <c r="G219" s="157">
        <v>484</v>
      </c>
      <c r="H219" s="157"/>
      <c r="I219" s="27"/>
      <c r="J219" s="27"/>
      <c r="K219" s="157" t="s">
        <v>220</v>
      </c>
      <c r="L219" s="157"/>
      <c r="M219" s="27"/>
      <c r="N219" s="27"/>
      <c r="O219" s="157" t="s">
        <v>220</v>
      </c>
      <c r="P219" s="157"/>
      <c r="Q219" s="27"/>
      <c r="R219" s="27"/>
      <c r="S219" s="157">
        <v>484</v>
      </c>
      <c r="T219" s="157"/>
      <c r="U219" s="27"/>
    </row>
    <row r="220" spans="1:21" ht="15.75" thickBot="1">
      <c r="A220" s="68"/>
      <c r="B220" s="190"/>
      <c r="C220" s="160"/>
      <c r="D220" s="160"/>
      <c r="E220" s="29"/>
      <c r="F220" s="27"/>
      <c r="G220" s="160"/>
      <c r="H220" s="160"/>
      <c r="I220" s="29"/>
      <c r="J220" s="27"/>
      <c r="K220" s="160"/>
      <c r="L220" s="160"/>
      <c r="M220" s="29"/>
      <c r="N220" s="27"/>
      <c r="O220" s="160"/>
      <c r="P220" s="160"/>
      <c r="Q220" s="29"/>
      <c r="R220" s="27"/>
      <c r="S220" s="160"/>
      <c r="T220" s="160"/>
      <c r="U220" s="29"/>
    </row>
    <row r="221" spans="1:21">
      <c r="A221" s="68"/>
      <c r="B221" s="188" t="s">
        <v>107</v>
      </c>
      <c r="C221" s="161">
        <v>20644</v>
      </c>
      <c r="D221" s="161"/>
      <c r="E221" s="32"/>
      <c r="F221" s="24"/>
      <c r="G221" s="161">
        <v>534166</v>
      </c>
      <c r="H221" s="161"/>
      <c r="I221" s="32"/>
      <c r="J221" s="24"/>
      <c r="K221" s="161">
        <v>104222</v>
      </c>
      <c r="L221" s="161"/>
      <c r="M221" s="32"/>
      <c r="N221" s="24"/>
      <c r="O221" s="163" t="s">
        <v>725</v>
      </c>
      <c r="P221" s="163"/>
      <c r="Q221" s="171" t="s">
        <v>244</v>
      </c>
      <c r="R221" s="24"/>
      <c r="S221" s="161">
        <v>658483</v>
      </c>
      <c r="T221" s="161"/>
      <c r="U221" s="32"/>
    </row>
    <row r="222" spans="1:21" ht="15.75" thickBot="1">
      <c r="A222" s="68"/>
      <c r="B222" s="188"/>
      <c r="C222" s="162"/>
      <c r="D222" s="162"/>
      <c r="E222" s="82"/>
      <c r="F222" s="24"/>
      <c r="G222" s="162"/>
      <c r="H222" s="162"/>
      <c r="I222" s="82"/>
      <c r="J222" s="24"/>
      <c r="K222" s="162"/>
      <c r="L222" s="162"/>
      <c r="M222" s="82"/>
      <c r="N222" s="24"/>
      <c r="O222" s="164"/>
      <c r="P222" s="164"/>
      <c r="Q222" s="175"/>
      <c r="R222" s="24"/>
      <c r="S222" s="162"/>
      <c r="T222" s="162"/>
      <c r="U222" s="82"/>
    </row>
    <row r="223" spans="1:21">
      <c r="A223" s="68"/>
      <c r="B223" s="191" t="s">
        <v>108</v>
      </c>
      <c r="C223" s="167" t="s">
        <v>726</v>
      </c>
      <c r="D223" s="167"/>
      <c r="E223" s="169" t="s">
        <v>244</v>
      </c>
      <c r="F223" s="27"/>
      <c r="G223" s="165">
        <v>72236</v>
      </c>
      <c r="H223" s="165"/>
      <c r="I223" s="40"/>
      <c r="J223" s="27"/>
      <c r="K223" s="165">
        <v>5317</v>
      </c>
      <c r="L223" s="165"/>
      <c r="M223" s="40"/>
      <c r="N223" s="27"/>
      <c r="O223" s="167">
        <v>549</v>
      </c>
      <c r="P223" s="167"/>
      <c r="Q223" s="40"/>
      <c r="R223" s="27"/>
      <c r="S223" s="165">
        <v>57458</v>
      </c>
      <c r="T223" s="165"/>
      <c r="U223" s="40"/>
    </row>
    <row r="224" spans="1:21" ht="15.75" thickBot="1">
      <c r="A224" s="68"/>
      <c r="B224" s="191"/>
      <c r="C224" s="160"/>
      <c r="D224" s="160"/>
      <c r="E224" s="181"/>
      <c r="F224" s="27"/>
      <c r="G224" s="159"/>
      <c r="H224" s="159"/>
      <c r="I224" s="29"/>
      <c r="J224" s="27"/>
      <c r="K224" s="159"/>
      <c r="L224" s="159"/>
      <c r="M224" s="29"/>
      <c r="N224" s="27"/>
      <c r="O224" s="160"/>
      <c r="P224" s="160"/>
      <c r="Q224" s="29"/>
      <c r="R224" s="27"/>
      <c r="S224" s="159"/>
      <c r="T224" s="159"/>
      <c r="U224" s="29"/>
    </row>
    <row r="225" spans="1:21">
      <c r="A225" s="68"/>
      <c r="B225" s="185" t="s">
        <v>109</v>
      </c>
      <c r="C225" s="32"/>
      <c r="D225" s="32"/>
      <c r="E225" s="32"/>
      <c r="F225" s="16"/>
      <c r="G225" s="32"/>
      <c r="H225" s="32"/>
      <c r="I225" s="32"/>
      <c r="J225" s="16"/>
      <c r="K225" s="32"/>
      <c r="L225" s="32"/>
      <c r="M225" s="32"/>
      <c r="N225" s="16"/>
      <c r="O225" s="32"/>
      <c r="P225" s="32"/>
      <c r="Q225" s="32"/>
      <c r="R225" s="16"/>
      <c r="S225" s="32"/>
      <c r="T225" s="32"/>
      <c r="U225" s="32"/>
    </row>
    <row r="226" spans="1:21">
      <c r="A226" s="68"/>
      <c r="B226" s="190" t="s">
        <v>696</v>
      </c>
      <c r="C226" s="158">
        <v>43182</v>
      </c>
      <c r="D226" s="158"/>
      <c r="E226" s="27"/>
      <c r="F226" s="27"/>
      <c r="G226" s="157" t="s">
        <v>727</v>
      </c>
      <c r="H226" s="157"/>
      <c r="I226" s="149" t="s">
        <v>244</v>
      </c>
      <c r="J226" s="27"/>
      <c r="K226" s="157" t="s">
        <v>220</v>
      </c>
      <c r="L226" s="157"/>
      <c r="M226" s="27"/>
      <c r="N226" s="27"/>
      <c r="O226" s="157" t="s">
        <v>728</v>
      </c>
      <c r="P226" s="157"/>
      <c r="Q226" s="149" t="s">
        <v>244</v>
      </c>
      <c r="R226" s="27"/>
      <c r="S226" s="157" t="s">
        <v>220</v>
      </c>
      <c r="T226" s="157"/>
      <c r="U226" s="27"/>
    </row>
    <row r="227" spans="1:21">
      <c r="A227" s="68"/>
      <c r="B227" s="190"/>
      <c r="C227" s="158"/>
      <c r="D227" s="158"/>
      <c r="E227" s="27"/>
      <c r="F227" s="27"/>
      <c r="G227" s="157"/>
      <c r="H227" s="157"/>
      <c r="I227" s="149"/>
      <c r="J227" s="27"/>
      <c r="K227" s="157"/>
      <c r="L227" s="157"/>
      <c r="M227" s="27"/>
      <c r="N227" s="27"/>
      <c r="O227" s="157"/>
      <c r="P227" s="157"/>
      <c r="Q227" s="149"/>
      <c r="R227" s="27"/>
      <c r="S227" s="157"/>
      <c r="T227" s="157"/>
      <c r="U227" s="27"/>
    </row>
    <row r="228" spans="1:21">
      <c r="A228" s="68"/>
      <c r="B228" s="189" t="s">
        <v>698</v>
      </c>
      <c r="C228" s="155" t="s">
        <v>729</v>
      </c>
      <c r="D228" s="155"/>
      <c r="E228" s="153" t="s">
        <v>244</v>
      </c>
      <c r="F228" s="24"/>
      <c r="G228" s="155" t="s">
        <v>730</v>
      </c>
      <c r="H228" s="155"/>
      <c r="I228" s="153" t="s">
        <v>244</v>
      </c>
      <c r="J228" s="24"/>
      <c r="K228" s="155">
        <v>24</v>
      </c>
      <c r="L228" s="155"/>
      <c r="M228" s="24"/>
      <c r="N228" s="24"/>
      <c r="O228" s="155" t="s">
        <v>220</v>
      </c>
      <c r="P228" s="155"/>
      <c r="Q228" s="24"/>
      <c r="R228" s="24"/>
      <c r="S228" s="155" t="s">
        <v>731</v>
      </c>
      <c r="T228" s="155"/>
      <c r="U228" s="153" t="s">
        <v>244</v>
      </c>
    </row>
    <row r="229" spans="1:21">
      <c r="A229" s="68"/>
      <c r="B229" s="189"/>
      <c r="C229" s="155"/>
      <c r="D229" s="155"/>
      <c r="E229" s="153"/>
      <c r="F229" s="24"/>
      <c r="G229" s="155"/>
      <c r="H229" s="155"/>
      <c r="I229" s="153"/>
      <c r="J229" s="24"/>
      <c r="K229" s="155"/>
      <c r="L229" s="155"/>
      <c r="M229" s="24"/>
      <c r="N229" s="24"/>
      <c r="O229" s="155"/>
      <c r="P229" s="155"/>
      <c r="Q229" s="24"/>
      <c r="R229" s="24"/>
      <c r="S229" s="155"/>
      <c r="T229" s="155"/>
      <c r="U229" s="153"/>
    </row>
    <row r="230" spans="1:21">
      <c r="A230" s="68"/>
      <c r="B230" s="190" t="s">
        <v>63</v>
      </c>
      <c r="C230" s="157">
        <v>311</v>
      </c>
      <c r="D230" s="157"/>
      <c r="E230" s="27"/>
      <c r="F230" s="27"/>
      <c r="G230" s="158">
        <v>1163</v>
      </c>
      <c r="H230" s="158"/>
      <c r="I230" s="27"/>
      <c r="J230" s="27"/>
      <c r="K230" s="157" t="s">
        <v>732</v>
      </c>
      <c r="L230" s="157"/>
      <c r="M230" s="149" t="s">
        <v>244</v>
      </c>
      <c r="N230" s="27"/>
      <c r="O230" s="157" t="s">
        <v>725</v>
      </c>
      <c r="P230" s="157"/>
      <c r="Q230" s="149" t="s">
        <v>244</v>
      </c>
      <c r="R230" s="27"/>
      <c r="S230" s="157" t="s">
        <v>733</v>
      </c>
      <c r="T230" s="157"/>
      <c r="U230" s="149" t="s">
        <v>244</v>
      </c>
    </row>
    <row r="231" spans="1:21" ht="15.75" thickBot="1">
      <c r="A231" s="68"/>
      <c r="B231" s="190"/>
      <c r="C231" s="160"/>
      <c r="D231" s="160"/>
      <c r="E231" s="29"/>
      <c r="F231" s="27"/>
      <c r="G231" s="159"/>
      <c r="H231" s="159"/>
      <c r="I231" s="29"/>
      <c r="J231" s="27"/>
      <c r="K231" s="160"/>
      <c r="L231" s="160"/>
      <c r="M231" s="181"/>
      <c r="N231" s="27"/>
      <c r="O231" s="160"/>
      <c r="P231" s="160"/>
      <c r="Q231" s="181"/>
      <c r="R231" s="27"/>
      <c r="S231" s="160"/>
      <c r="T231" s="160"/>
      <c r="U231" s="181"/>
    </row>
    <row r="232" spans="1:21">
      <c r="A232" s="68"/>
      <c r="B232" s="153" t="s">
        <v>704</v>
      </c>
      <c r="C232" s="161">
        <v>13996</v>
      </c>
      <c r="D232" s="161"/>
      <c r="E232" s="32"/>
      <c r="F232" s="24"/>
      <c r="G232" s="163" t="s">
        <v>734</v>
      </c>
      <c r="H232" s="163"/>
      <c r="I232" s="171" t="s">
        <v>244</v>
      </c>
      <c r="J232" s="24"/>
      <c r="K232" s="163" t="s">
        <v>735</v>
      </c>
      <c r="L232" s="163"/>
      <c r="M232" s="171" t="s">
        <v>244</v>
      </c>
      <c r="N232" s="24"/>
      <c r="O232" s="163" t="s">
        <v>736</v>
      </c>
      <c r="P232" s="163"/>
      <c r="Q232" s="171" t="s">
        <v>244</v>
      </c>
      <c r="R232" s="24"/>
      <c r="S232" s="163" t="s">
        <v>737</v>
      </c>
      <c r="T232" s="163"/>
      <c r="U232" s="171" t="s">
        <v>244</v>
      </c>
    </row>
    <row r="233" spans="1:21" ht="15.75" thickBot="1">
      <c r="A233" s="68"/>
      <c r="B233" s="153"/>
      <c r="C233" s="162"/>
      <c r="D233" s="162"/>
      <c r="E233" s="82"/>
      <c r="F233" s="24"/>
      <c r="G233" s="164"/>
      <c r="H233" s="164"/>
      <c r="I233" s="175"/>
      <c r="J233" s="24"/>
      <c r="K233" s="164"/>
      <c r="L233" s="164"/>
      <c r="M233" s="175"/>
      <c r="N233" s="24"/>
      <c r="O233" s="164"/>
      <c r="P233" s="164"/>
      <c r="Q233" s="175"/>
      <c r="R233" s="24"/>
      <c r="S233" s="164"/>
      <c r="T233" s="164"/>
      <c r="U233" s="175"/>
    </row>
    <row r="234" spans="1:21">
      <c r="A234" s="68"/>
      <c r="B234" s="149" t="s">
        <v>112</v>
      </c>
      <c r="C234" s="167" t="s">
        <v>738</v>
      </c>
      <c r="D234" s="167"/>
      <c r="E234" s="169" t="s">
        <v>244</v>
      </c>
      <c r="F234" s="27"/>
      <c r="G234" s="165">
        <v>70169</v>
      </c>
      <c r="H234" s="165"/>
      <c r="I234" s="40"/>
      <c r="J234" s="27"/>
      <c r="K234" s="167" t="s">
        <v>739</v>
      </c>
      <c r="L234" s="167"/>
      <c r="M234" s="169" t="s">
        <v>244</v>
      </c>
      <c r="N234" s="27"/>
      <c r="O234" s="167" t="s">
        <v>728</v>
      </c>
      <c r="P234" s="167"/>
      <c r="Q234" s="169" t="s">
        <v>244</v>
      </c>
      <c r="R234" s="27"/>
      <c r="S234" s="165">
        <v>20833</v>
      </c>
      <c r="T234" s="165"/>
      <c r="U234" s="40"/>
    </row>
    <row r="235" spans="1:21">
      <c r="A235" s="68"/>
      <c r="B235" s="149"/>
      <c r="C235" s="168"/>
      <c r="D235" s="168"/>
      <c r="E235" s="170"/>
      <c r="F235" s="27"/>
      <c r="G235" s="166"/>
      <c r="H235" s="166"/>
      <c r="I235" s="141"/>
      <c r="J235" s="27"/>
      <c r="K235" s="168"/>
      <c r="L235" s="168"/>
      <c r="M235" s="170"/>
      <c r="N235" s="27"/>
      <c r="O235" s="168"/>
      <c r="P235" s="168"/>
      <c r="Q235" s="170"/>
      <c r="R235" s="27"/>
      <c r="S235" s="158"/>
      <c r="T235" s="158"/>
      <c r="U235" s="27"/>
    </row>
    <row r="236" spans="1:21">
      <c r="A236" s="68"/>
      <c r="B236" s="188" t="s">
        <v>430</v>
      </c>
      <c r="C236" s="154">
        <v>17825</v>
      </c>
      <c r="D236" s="154"/>
      <c r="E236" s="24"/>
      <c r="F236" s="24"/>
      <c r="G236" s="155" t="s">
        <v>740</v>
      </c>
      <c r="H236" s="155"/>
      <c r="I236" s="153" t="s">
        <v>244</v>
      </c>
      <c r="J236" s="24"/>
      <c r="K236" s="155" t="s">
        <v>741</v>
      </c>
      <c r="L236" s="155"/>
      <c r="M236" s="153" t="s">
        <v>244</v>
      </c>
      <c r="N236" s="24"/>
      <c r="O236" s="155" t="s">
        <v>220</v>
      </c>
      <c r="P236" s="155"/>
      <c r="Q236" s="24"/>
      <c r="R236" s="24"/>
      <c r="S236" s="155" t="s">
        <v>742</v>
      </c>
      <c r="T236" s="155"/>
      <c r="U236" s="153" t="s">
        <v>244</v>
      </c>
    </row>
    <row r="237" spans="1:21" ht="15.75" thickBot="1">
      <c r="A237" s="68"/>
      <c r="B237" s="188"/>
      <c r="C237" s="162"/>
      <c r="D237" s="162"/>
      <c r="E237" s="82"/>
      <c r="F237" s="24"/>
      <c r="G237" s="164"/>
      <c r="H237" s="164"/>
      <c r="I237" s="175"/>
      <c r="J237" s="24"/>
      <c r="K237" s="164"/>
      <c r="L237" s="164"/>
      <c r="M237" s="175"/>
      <c r="N237" s="24"/>
      <c r="O237" s="164"/>
      <c r="P237" s="164"/>
      <c r="Q237" s="82"/>
      <c r="R237" s="24"/>
      <c r="S237" s="164"/>
      <c r="T237" s="164"/>
      <c r="U237" s="175"/>
    </row>
    <row r="238" spans="1:21">
      <c r="A238" s="68"/>
      <c r="B238" s="191" t="s">
        <v>114</v>
      </c>
      <c r="C238" s="169" t="s">
        <v>240</v>
      </c>
      <c r="D238" s="165">
        <v>11177</v>
      </c>
      <c r="E238" s="40"/>
      <c r="F238" s="27"/>
      <c r="G238" s="169" t="s">
        <v>240</v>
      </c>
      <c r="H238" s="165">
        <v>43182</v>
      </c>
      <c r="I238" s="40"/>
      <c r="J238" s="27"/>
      <c r="K238" s="169" t="s">
        <v>240</v>
      </c>
      <c r="L238" s="167" t="s">
        <v>727</v>
      </c>
      <c r="M238" s="169" t="s">
        <v>244</v>
      </c>
      <c r="N238" s="27"/>
      <c r="O238" s="169" t="s">
        <v>240</v>
      </c>
      <c r="P238" s="167" t="s">
        <v>728</v>
      </c>
      <c r="Q238" s="169" t="s">
        <v>244</v>
      </c>
      <c r="R238" s="27"/>
      <c r="S238" s="169" t="s">
        <v>240</v>
      </c>
      <c r="T238" s="165">
        <v>11177</v>
      </c>
      <c r="U238" s="40"/>
    </row>
    <row r="239" spans="1:21" ht="15.75" thickBot="1">
      <c r="A239" s="68"/>
      <c r="B239" s="191"/>
      <c r="C239" s="176"/>
      <c r="D239" s="177"/>
      <c r="E239" s="58"/>
      <c r="F239" s="27"/>
      <c r="G239" s="176"/>
      <c r="H239" s="177"/>
      <c r="I239" s="58"/>
      <c r="J239" s="27"/>
      <c r="K239" s="176"/>
      <c r="L239" s="178"/>
      <c r="M239" s="176"/>
      <c r="N239" s="27"/>
      <c r="O239" s="176"/>
      <c r="P239" s="178"/>
      <c r="Q239" s="176"/>
      <c r="R239" s="27"/>
      <c r="S239" s="176"/>
      <c r="T239" s="177"/>
      <c r="U239" s="58"/>
    </row>
    <row r="240" spans="1:21" ht="15.75" thickTop="1">
      <c r="A240" s="68" t="s">
        <v>857</v>
      </c>
      <c r="B240" s="67" t="s">
        <v>7</v>
      </c>
      <c r="C240" s="67"/>
      <c r="D240" s="67"/>
      <c r="E240" s="67"/>
      <c r="F240" s="67"/>
      <c r="G240" s="67"/>
      <c r="H240" s="67"/>
      <c r="I240" s="67"/>
      <c r="J240" s="67"/>
      <c r="K240" s="67"/>
      <c r="L240" s="67"/>
      <c r="M240" s="67"/>
      <c r="N240" s="67"/>
      <c r="O240" s="67"/>
      <c r="P240" s="67"/>
      <c r="Q240" s="67"/>
      <c r="R240" s="67"/>
      <c r="S240" s="67"/>
      <c r="T240" s="67"/>
      <c r="U240" s="67"/>
    </row>
    <row r="241" spans="1:21">
      <c r="A241" s="68"/>
      <c r="B241" s="224" t="s">
        <v>743</v>
      </c>
      <c r="C241" s="224"/>
      <c r="D241" s="224"/>
      <c r="E241" s="224"/>
      <c r="F241" s="224"/>
      <c r="G241" s="224"/>
      <c r="H241" s="224"/>
      <c r="I241" s="224"/>
      <c r="J241" s="224"/>
      <c r="K241" s="224"/>
      <c r="L241" s="224"/>
      <c r="M241" s="224"/>
      <c r="N241" s="224"/>
      <c r="O241" s="224"/>
      <c r="P241" s="224"/>
      <c r="Q241" s="224"/>
      <c r="R241" s="224"/>
      <c r="S241" s="224"/>
      <c r="T241" s="224"/>
      <c r="U241" s="224"/>
    </row>
    <row r="242" spans="1:21">
      <c r="A242" s="68"/>
      <c r="B242" s="225" t="s">
        <v>657</v>
      </c>
      <c r="C242" s="225"/>
      <c r="D242" s="225"/>
      <c r="E242" s="225"/>
      <c r="F242" s="225"/>
      <c r="G242" s="225"/>
      <c r="H242" s="225"/>
      <c r="I242" s="225"/>
      <c r="J242" s="225"/>
      <c r="K242" s="225"/>
      <c r="L242" s="225"/>
      <c r="M242" s="225"/>
      <c r="N242" s="225"/>
      <c r="O242" s="225"/>
      <c r="P242" s="225"/>
      <c r="Q242" s="225"/>
      <c r="R242" s="225"/>
      <c r="S242" s="225"/>
      <c r="T242" s="225"/>
      <c r="U242" s="225"/>
    </row>
    <row r="243" spans="1:21">
      <c r="A243" s="68"/>
      <c r="B243" s="20"/>
      <c r="C243" s="20"/>
      <c r="D243" s="20"/>
      <c r="E243" s="20"/>
      <c r="F243" s="20"/>
      <c r="G243" s="20"/>
      <c r="H243" s="20"/>
      <c r="I243" s="20"/>
      <c r="J243" s="20"/>
      <c r="K243" s="20"/>
      <c r="L243" s="20"/>
      <c r="M243" s="20"/>
      <c r="N243" s="20"/>
      <c r="O243" s="20"/>
      <c r="P243" s="20"/>
      <c r="Q243" s="20"/>
    </row>
    <row r="244" spans="1:21">
      <c r="A244" s="68"/>
      <c r="B244" s="12"/>
      <c r="C244" s="12"/>
      <c r="D244" s="12"/>
      <c r="E244" s="12"/>
      <c r="F244" s="12"/>
      <c r="G244" s="12"/>
      <c r="H244" s="12"/>
      <c r="I244" s="12"/>
      <c r="J244" s="12"/>
      <c r="K244" s="12"/>
      <c r="L244" s="12"/>
      <c r="M244" s="12"/>
      <c r="N244" s="12"/>
      <c r="O244" s="12"/>
      <c r="P244" s="12"/>
      <c r="Q244" s="12"/>
    </row>
    <row r="245" spans="1:21" ht="15.75" thickBot="1">
      <c r="A245" s="68"/>
      <c r="B245" s="143"/>
      <c r="C245" s="187" t="s">
        <v>632</v>
      </c>
      <c r="D245" s="187"/>
      <c r="E245" s="187"/>
      <c r="F245" s="187"/>
      <c r="G245" s="187"/>
      <c r="H245" s="187"/>
      <c r="I245" s="187"/>
      <c r="J245" s="187"/>
      <c r="K245" s="187"/>
      <c r="L245" s="187"/>
      <c r="M245" s="187"/>
      <c r="N245" s="187"/>
      <c r="O245" s="187"/>
      <c r="P245" s="187"/>
      <c r="Q245" s="187"/>
    </row>
    <row r="246" spans="1:21">
      <c r="A246" s="68"/>
      <c r="B246" s="86"/>
      <c r="C246" s="39" t="s">
        <v>658</v>
      </c>
      <c r="D246" s="39"/>
      <c r="E246" s="39"/>
      <c r="F246" s="40"/>
      <c r="G246" s="39" t="s">
        <v>659</v>
      </c>
      <c r="H246" s="39"/>
      <c r="I246" s="39"/>
      <c r="J246" s="40"/>
      <c r="K246" s="39" t="s">
        <v>661</v>
      </c>
      <c r="L246" s="39"/>
      <c r="M246" s="39"/>
      <c r="N246" s="40"/>
      <c r="O246" s="39" t="s">
        <v>663</v>
      </c>
      <c r="P246" s="39"/>
      <c r="Q246" s="39"/>
    </row>
    <row r="247" spans="1:21" ht="15.75" thickBot="1">
      <c r="A247" s="68"/>
      <c r="B247" s="86"/>
      <c r="C247" s="37"/>
      <c r="D247" s="37"/>
      <c r="E247" s="37"/>
      <c r="F247" s="27"/>
      <c r="G247" s="37" t="s">
        <v>660</v>
      </c>
      <c r="H247" s="37"/>
      <c r="I247" s="37"/>
      <c r="J247" s="27"/>
      <c r="K247" s="37" t="s">
        <v>660</v>
      </c>
      <c r="L247" s="37"/>
      <c r="M247" s="37"/>
      <c r="N247" s="27"/>
      <c r="O247" s="37"/>
      <c r="P247" s="37"/>
      <c r="Q247" s="37"/>
    </row>
    <row r="248" spans="1:21">
      <c r="A248" s="68"/>
      <c r="B248" s="144" t="s">
        <v>744</v>
      </c>
      <c r="C248" s="198" t="s">
        <v>240</v>
      </c>
      <c r="D248" s="200">
        <v>31908</v>
      </c>
      <c r="E248" s="32"/>
      <c r="F248" s="24"/>
      <c r="G248" s="198" t="s">
        <v>240</v>
      </c>
      <c r="H248" s="200">
        <v>142225</v>
      </c>
      <c r="I248" s="32"/>
      <c r="J248" s="24"/>
      <c r="K248" s="198" t="s">
        <v>240</v>
      </c>
      <c r="L248" s="202">
        <v>447</v>
      </c>
      <c r="M248" s="32"/>
      <c r="N248" s="24"/>
      <c r="O248" s="198" t="s">
        <v>240</v>
      </c>
      <c r="P248" s="200">
        <v>174580</v>
      </c>
      <c r="Q248" s="32"/>
    </row>
    <row r="249" spans="1:21" ht="15.75" thickBot="1">
      <c r="A249" s="68"/>
      <c r="B249" s="144"/>
      <c r="C249" s="199"/>
      <c r="D249" s="201"/>
      <c r="E249" s="82"/>
      <c r="F249" s="24"/>
      <c r="G249" s="199"/>
      <c r="H249" s="201"/>
      <c r="I249" s="82"/>
      <c r="J249" s="24"/>
      <c r="K249" s="199"/>
      <c r="L249" s="203"/>
      <c r="M249" s="82"/>
      <c r="N249" s="24"/>
      <c r="O249" s="199"/>
      <c r="P249" s="201"/>
      <c r="Q249" s="82"/>
    </row>
    <row r="250" spans="1:21">
      <c r="A250" s="68"/>
      <c r="B250" s="41" t="s">
        <v>159</v>
      </c>
      <c r="C250" s="40"/>
      <c r="D250" s="40"/>
      <c r="E250" s="40"/>
      <c r="F250" s="19"/>
      <c r="G250" s="40"/>
      <c r="H250" s="40"/>
      <c r="I250" s="40"/>
      <c r="J250" s="19"/>
      <c r="K250" s="40"/>
      <c r="L250" s="40"/>
      <c r="M250" s="40"/>
      <c r="N250" s="19"/>
      <c r="O250" s="40"/>
      <c r="P250" s="40"/>
      <c r="Q250" s="40"/>
    </row>
    <row r="251" spans="1:21">
      <c r="A251" s="68"/>
      <c r="B251" s="192" t="s">
        <v>162</v>
      </c>
      <c r="C251" s="205" t="s">
        <v>745</v>
      </c>
      <c r="D251" s="205"/>
      <c r="E251" s="143" t="s">
        <v>244</v>
      </c>
      <c r="F251" s="16"/>
      <c r="G251" s="205" t="s">
        <v>746</v>
      </c>
      <c r="H251" s="205"/>
      <c r="I251" s="143" t="s">
        <v>244</v>
      </c>
      <c r="J251" s="16"/>
      <c r="K251" s="205" t="s">
        <v>747</v>
      </c>
      <c r="L251" s="205"/>
      <c r="M251" s="143" t="s">
        <v>244</v>
      </c>
      <c r="N251" s="16"/>
      <c r="O251" s="205" t="s">
        <v>748</v>
      </c>
      <c r="P251" s="205"/>
      <c r="Q251" s="143" t="s">
        <v>244</v>
      </c>
    </row>
    <row r="252" spans="1:21">
      <c r="A252" s="68"/>
      <c r="B252" s="206" t="s">
        <v>163</v>
      </c>
      <c r="C252" s="207">
        <v>8</v>
      </c>
      <c r="D252" s="207"/>
      <c r="E252" s="27"/>
      <c r="F252" s="27"/>
      <c r="G252" s="208">
        <v>12510</v>
      </c>
      <c r="H252" s="208"/>
      <c r="I252" s="27"/>
      <c r="J252" s="27"/>
      <c r="K252" s="208">
        <v>1318</v>
      </c>
      <c r="L252" s="208"/>
      <c r="M252" s="27"/>
      <c r="N252" s="27"/>
      <c r="O252" s="208">
        <v>13836</v>
      </c>
      <c r="P252" s="208"/>
      <c r="Q252" s="27"/>
    </row>
    <row r="253" spans="1:21">
      <c r="A253" s="68"/>
      <c r="B253" s="206"/>
      <c r="C253" s="207"/>
      <c r="D253" s="207"/>
      <c r="E253" s="27"/>
      <c r="F253" s="27"/>
      <c r="G253" s="208"/>
      <c r="H253" s="208"/>
      <c r="I253" s="27"/>
      <c r="J253" s="27"/>
      <c r="K253" s="208"/>
      <c r="L253" s="208"/>
      <c r="M253" s="27"/>
      <c r="N253" s="27"/>
      <c r="O253" s="208"/>
      <c r="P253" s="208"/>
      <c r="Q253" s="27"/>
    </row>
    <row r="254" spans="1:21">
      <c r="A254" s="68"/>
      <c r="B254" s="209" t="s">
        <v>165</v>
      </c>
      <c r="C254" s="205" t="s">
        <v>220</v>
      </c>
      <c r="D254" s="205"/>
      <c r="E254" s="24"/>
      <c r="F254" s="24"/>
      <c r="G254" s="205">
        <v>844</v>
      </c>
      <c r="H254" s="205"/>
      <c r="I254" s="24"/>
      <c r="J254" s="24"/>
      <c r="K254" s="205" t="s">
        <v>220</v>
      </c>
      <c r="L254" s="205"/>
      <c r="M254" s="24"/>
      <c r="N254" s="24"/>
      <c r="O254" s="205">
        <v>844</v>
      </c>
      <c r="P254" s="205"/>
      <c r="Q254" s="24"/>
    </row>
    <row r="255" spans="1:21" ht="15.75" thickBot="1">
      <c r="A255" s="68"/>
      <c r="B255" s="209"/>
      <c r="C255" s="203"/>
      <c r="D255" s="203"/>
      <c r="E255" s="82"/>
      <c r="F255" s="24"/>
      <c r="G255" s="203"/>
      <c r="H255" s="203"/>
      <c r="I255" s="82"/>
      <c r="J255" s="24"/>
      <c r="K255" s="203"/>
      <c r="L255" s="203"/>
      <c r="M255" s="82"/>
      <c r="N255" s="24"/>
      <c r="O255" s="203"/>
      <c r="P255" s="203"/>
      <c r="Q255" s="82"/>
    </row>
    <row r="256" spans="1:21" ht="15.75" thickBot="1">
      <c r="A256" s="68"/>
      <c r="B256" s="19"/>
      <c r="C256" s="210" t="s">
        <v>749</v>
      </c>
      <c r="D256" s="210"/>
      <c r="E256" s="194" t="s">
        <v>244</v>
      </c>
      <c r="F256" s="19"/>
      <c r="G256" s="210" t="s">
        <v>750</v>
      </c>
      <c r="H256" s="210"/>
      <c r="I256" s="194" t="s">
        <v>244</v>
      </c>
      <c r="J256" s="19"/>
      <c r="K256" s="210" t="s">
        <v>751</v>
      </c>
      <c r="L256" s="210"/>
      <c r="M256" s="194" t="s">
        <v>244</v>
      </c>
      <c r="N256" s="19"/>
      <c r="O256" s="210" t="s">
        <v>752</v>
      </c>
      <c r="P256" s="210"/>
      <c r="Q256" s="194" t="s">
        <v>244</v>
      </c>
    </row>
    <row r="257" spans="1:17">
      <c r="A257" s="68"/>
      <c r="B257" s="143" t="s">
        <v>167</v>
      </c>
      <c r="C257" s="32"/>
      <c r="D257" s="32"/>
      <c r="E257" s="32"/>
      <c r="F257" s="16"/>
      <c r="G257" s="32"/>
      <c r="H257" s="32"/>
      <c r="I257" s="32"/>
      <c r="J257" s="16"/>
      <c r="K257" s="32"/>
      <c r="L257" s="32"/>
      <c r="M257" s="32"/>
      <c r="N257" s="16"/>
      <c r="O257" s="32"/>
      <c r="P257" s="32"/>
      <c r="Q257" s="32"/>
    </row>
    <row r="258" spans="1:17">
      <c r="A258" s="68"/>
      <c r="B258" s="206" t="s">
        <v>168</v>
      </c>
      <c r="C258" s="207" t="s">
        <v>753</v>
      </c>
      <c r="D258" s="207"/>
      <c r="E258" s="86" t="s">
        <v>244</v>
      </c>
      <c r="F258" s="27"/>
      <c r="G258" s="207" t="s">
        <v>754</v>
      </c>
      <c r="H258" s="207"/>
      <c r="I258" s="86" t="s">
        <v>244</v>
      </c>
      <c r="J258" s="27"/>
      <c r="K258" s="207" t="s">
        <v>220</v>
      </c>
      <c r="L258" s="207"/>
      <c r="M258" s="27"/>
      <c r="N258" s="27"/>
      <c r="O258" s="207" t="s">
        <v>755</v>
      </c>
      <c r="P258" s="207"/>
      <c r="Q258" s="86" t="s">
        <v>244</v>
      </c>
    </row>
    <row r="259" spans="1:17">
      <c r="A259" s="68"/>
      <c r="B259" s="206"/>
      <c r="C259" s="207"/>
      <c r="D259" s="207"/>
      <c r="E259" s="86"/>
      <c r="F259" s="27"/>
      <c r="G259" s="207"/>
      <c r="H259" s="207"/>
      <c r="I259" s="86"/>
      <c r="J259" s="27"/>
      <c r="K259" s="207"/>
      <c r="L259" s="207"/>
      <c r="M259" s="27"/>
      <c r="N259" s="27"/>
      <c r="O259" s="207"/>
      <c r="P259" s="207"/>
      <c r="Q259" s="86"/>
    </row>
    <row r="260" spans="1:17">
      <c r="A260" s="68"/>
      <c r="B260" s="209" t="s">
        <v>169</v>
      </c>
      <c r="C260" s="204">
        <v>40000</v>
      </c>
      <c r="D260" s="204"/>
      <c r="E260" s="24"/>
      <c r="F260" s="24"/>
      <c r="G260" s="205" t="s">
        <v>220</v>
      </c>
      <c r="H260" s="205"/>
      <c r="I260" s="24"/>
      <c r="J260" s="24"/>
      <c r="K260" s="205" t="s">
        <v>220</v>
      </c>
      <c r="L260" s="205"/>
      <c r="M260" s="24"/>
      <c r="N260" s="24"/>
      <c r="O260" s="204">
        <v>40000</v>
      </c>
      <c r="P260" s="204"/>
      <c r="Q260" s="24"/>
    </row>
    <row r="261" spans="1:17">
      <c r="A261" s="68"/>
      <c r="B261" s="209"/>
      <c r="C261" s="204"/>
      <c r="D261" s="204"/>
      <c r="E261" s="24"/>
      <c r="F261" s="24"/>
      <c r="G261" s="205"/>
      <c r="H261" s="205"/>
      <c r="I261" s="24"/>
      <c r="J261" s="24"/>
      <c r="K261" s="205"/>
      <c r="L261" s="205"/>
      <c r="M261" s="24"/>
      <c r="N261" s="24"/>
      <c r="O261" s="204"/>
      <c r="P261" s="204"/>
      <c r="Q261" s="24"/>
    </row>
    <row r="262" spans="1:17">
      <c r="A262" s="68"/>
      <c r="B262" s="206" t="s">
        <v>170</v>
      </c>
      <c r="C262" s="207" t="s">
        <v>756</v>
      </c>
      <c r="D262" s="207"/>
      <c r="E262" s="86" t="s">
        <v>244</v>
      </c>
      <c r="F262" s="27"/>
      <c r="G262" s="207" t="s">
        <v>220</v>
      </c>
      <c r="H262" s="207"/>
      <c r="I262" s="27"/>
      <c r="J262" s="27"/>
      <c r="K262" s="207" t="s">
        <v>220</v>
      </c>
      <c r="L262" s="207"/>
      <c r="M262" s="27"/>
      <c r="N262" s="27"/>
      <c r="O262" s="207" t="s">
        <v>756</v>
      </c>
      <c r="P262" s="207"/>
      <c r="Q262" s="86" t="s">
        <v>244</v>
      </c>
    </row>
    <row r="263" spans="1:17">
      <c r="A263" s="68"/>
      <c r="B263" s="206"/>
      <c r="C263" s="207"/>
      <c r="D263" s="207"/>
      <c r="E263" s="86"/>
      <c r="F263" s="27"/>
      <c r="G263" s="207"/>
      <c r="H263" s="207"/>
      <c r="I263" s="27"/>
      <c r="J263" s="27"/>
      <c r="K263" s="207"/>
      <c r="L263" s="207"/>
      <c r="M263" s="27"/>
      <c r="N263" s="27"/>
      <c r="O263" s="207"/>
      <c r="P263" s="207"/>
      <c r="Q263" s="86"/>
    </row>
    <row r="264" spans="1:17">
      <c r="A264" s="68"/>
      <c r="B264" s="209" t="s">
        <v>171</v>
      </c>
      <c r="C264" s="204">
        <v>1266</v>
      </c>
      <c r="D264" s="204"/>
      <c r="E264" s="24"/>
      <c r="F264" s="24"/>
      <c r="G264" s="205" t="s">
        <v>220</v>
      </c>
      <c r="H264" s="205"/>
      <c r="I264" s="24"/>
      <c r="J264" s="24"/>
      <c r="K264" s="205" t="s">
        <v>220</v>
      </c>
      <c r="L264" s="205"/>
      <c r="M264" s="24"/>
      <c r="N264" s="24"/>
      <c r="O264" s="204">
        <v>1266</v>
      </c>
      <c r="P264" s="204"/>
      <c r="Q264" s="24"/>
    </row>
    <row r="265" spans="1:17">
      <c r="A265" s="68"/>
      <c r="B265" s="209"/>
      <c r="C265" s="204"/>
      <c r="D265" s="204"/>
      <c r="E265" s="24"/>
      <c r="F265" s="24"/>
      <c r="G265" s="205"/>
      <c r="H265" s="205"/>
      <c r="I265" s="24"/>
      <c r="J265" s="24"/>
      <c r="K265" s="205"/>
      <c r="L265" s="205"/>
      <c r="M265" s="24"/>
      <c r="N265" s="24"/>
      <c r="O265" s="204"/>
      <c r="P265" s="204"/>
      <c r="Q265" s="24"/>
    </row>
    <row r="266" spans="1:17">
      <c r="A266" s="68"/>
      <c r="B266" s="206" t="s">
        <v>173</v>
      </c>
      <c r="C266" s="207" t="s">
        <v>757</v>
      </c>
      <c r="D266" s="207"/>
      <c r="E266" s="86" t="s">
        <v>244</v>
      </c>
      <c r="F266" s="27"/>
      <c r="G266" s="207" t="s">
        <v>220</v>
      </c>
      <c r="H266" s="207"/>
      <c r="I266" s="27"/>
      <c r="J266" s="27"/>
      <c r="K266" s="207" t="s">
        <v>220</v>
      </c>
      <c r="L266" s="207"/>
      <c r="M266" s="27"/>
      <c r="N266" s="27"/>
      <c r="O266" s="207" t="s">
        <v>757</v>
      </c>
      <c r="P266" s="207"/>
      <c r="Q266" s="86" t="s">
        <v>244</v>
      </c>
    </row>
    <row r="267" spans="1:17" ht="15.75" thickBot="1">
      <c r="A267" s="68"/>
      <c r="B267" s="206"/>
      <c r="C267" s="211"/>
      <c r="D267" s="211"/>
      <c r="E267" s="212"/>
      <c r="F267" s="27"/>
      <c r="G267" s="211"/>
      <c r="H267" s="211"/>
      <c r="I267" s="29"/>
      <c r="J267" s="27"/>
      <c r="K267" s="211"/>
      <c r="L267" s="211"/>
      <c r="M267" s="29"/>
      <c r="N267" s="27"/>
      <c r="O267" s="211"/>
      <c r="P267" s="211"/>
      <c r="Q267" s="212"/>
    </row>
    <row r="268" spans="1:17">
      <c r="A268" s="68"/>
      <c r="B268" s="24"/>
      <c r="C268" s="202" t="s">
        <v>758</v>
      </c>
      <c r="D268" s="202"/>
      <c r="E268" s="198" t="s">
        <v>244</v>
      </c>
      <c r="F268" s="24"/>
      <c r="G268" s="202" t="s">
        <v>754</v>
      </c>
      <c r="H268" s="202"/>
      <c r="I268" s="198" t="s">
        <v>244</v>
      </c>
      <c r="J268" s="24"/>
      <c r="K268" s="202" t="s">
        <v>220</v>
      </c>
      <c r="L268" s="202"/>
      <c r="M268" s="32"/>
      <c r="N268" s="24"/>
      <c r="O268" s="202" t="s">
        <v>759</v>
      </c>
      <c r="P268" s="202"/>
      <c r="Q268" s="198" t="s">
        <v>244</v>
      </c>
    </row>
    <row r="269" spans="1:17" ht="15.75" thickBot="1">
      <c r="A269" s="68"/>
      <c r="B269" s="24"/>
      <c r="C269" s="203"/>
      <c r="D269" s="203"/>
      <c r="E269" s="199"/>
      <c r="F269" s="24"/>
      <c r="G269" s="203"/>
      <c r="H269" s="203"/>
      <c r="I269" s="199"/>
      <c r="J269" s="24"/>
      <c r="K269" s="203"/>
      <c r="L269" s="203"/>
      <c r="M269" s="82"/>
      <c r="N269" s="24"/>
      <c r="O269" s="203"/>
      <c r="P269" s="203"/>
      <c r="Q269" s="199"/>
    </row>
    <row r="270" spans="1:17">
      <c r="A270" s="68"/>
      <c r="B270" s="86" t="s">
        <v>175</v>
      </c>
      <c r="C270" s="213">
        <v>9889</v>
      </c>
      <c r="D270" s="213"/>
      <c r="E270" s="40"/>
      <c r="F270" s="27"/>
      <c r="G270" s="213">
        <v>3342</v>
      </c>
      <c r="H270" s="213"/>
      <c r="I270" s="40"/>
      <c r="J270" s="27"/>
      <c r="K270" s="214" t="s">
        <v>760</v>
      </c>
      <c r="L270" s="214"/>
      <c r="M270" s="87" t="s">
        <v>244</v>
      </c>
      <c r="N270" s="27"/>
      <c r="O270" s="213">
        <v>3652</v>
      </c>
      <c r="P270" s="213"/>
      <c r="Q270" s="40"/>
    </row>
    <row r="271" spans="1:17">
      <c r="A271" s="68"/>
      <c r="B271" s="86"/>
      <c r="C271" s="208"/>
      <c r="D271" s="208"/>
      <c r="E271" s="27"/>
      <c r="F271" s="27"/>
      <c r="G271" s="208"/>
      <c r="H271" s="208"/>
      <c r="I271" s="27"/>
      <c r="J271" s="27"/>
      <c r="K271" s="207"/>
      <c r="L271" s="207"/>
      <c r="M271" s="86"/>
      <c r="N271" s="27"/>
      <c r="O271" s="208"/>
      <c r="P271" s="208"/>
      <c r="Q271" s="27"/>
    </row>
    <row r="272" spans="1:17">
      <c r="A272" s="68"/>
      <c r="B272" s="144" t="s">
        <v>176</v>
      </c>
      <c r="C272" s="204">
        <v>18479</v>
      </c>
      <c r="D272" s="204"/>
      <c r="E272" s="24"/>
      <c r="F272" s="24"/>
      <c r="G272" s="205" t="s">
        <v>680</v>
      </c>
      <c r="H272" s="205"/>
      <c r="I272" s="144" t="s">
        <v>244</v>
      </c>
      <c r="J272" s="24"/>
      <c r="K272" s="204">
        <v>10655</v>
      </c>
      <c r="L272" s="204"/>
      <c r="M272" s="24"/>
      <c r="N272" s="24"/>
      <c r="O272" s="204">
        <v>23733</v>
      </c>
      <c r="P272" s="204"/>
      <c r="Q272" s="24"/>
    </row>
    <row r="273" spans="1:17" ht="15.75" thickBot="1">
      <c r="A273" s="68"/>
      <c r="B273" s="144"/>
      <c r="C273" s="201"/>
      <c r="D273" s="201"/>
      <c r="E273" s="82"/>
      <c r="F273" s="24"/>
      <c r="G273" s="203"/>
      <c r="H273" s="203"/>
      <c r="I273" s="199"/>
      <c r="J273" s="24"/>
      <c r="K273" s="201"/>
      <c r="L273" s="201"/>
      <c r="M273" s="82"/>
      <c r="N273" s="24"/>
      <c r="O273" s="201"/>
      <c r="P273" s="201"/>
      <c r="Q273" s="82"/>
    </row>
    <row r="274" spans="1:17">
      <c r="A274" s="68"/>
      <c r="B274" s="86" t="s">
        <v>177</v>
      </c>
      <c r="C274" s="87" t="s">
        <v>240</v>
      </c>
      <c r="D274" s="213">
        <v>28368</v>
      </c>
      <c r="E274" s="40"/>
      <c r="F274" s="27"/>
      <c r="G274" s="87" t="s">
        <v>240</v>
      </c>
      <c r="H274" s="214" t="s">
        <v>665</v>
      </c>
      <c r="I274" s="87" t="s">
        <v>244</v>
      </c>
      <c r="J274" s="27"/>
      <c r="K274" s="87" t="s">
        <v>240</v>
      </c>
      <c r="L274" s="213">
        <v>1076</v>
      </c>
      <c r="M274" s="40"/>
      <c r="N274" s="27"/>
      <c r="O274" s="87" t="s">
        <v>240</v>
      </c>
      <c r="P274" s="213">
        <v>27385</v>
      </c>
      <c r="Q274" s="40"/>
    </row>
    <row r="275" spans="1:17" ht="15.75" thickBot="1">
      <c r="A275" s="68"/>
      <c r="B275" s="86"/>
      <c r="C275" s="215"/>
      <c r="D275" s="216"/>
      <c r="E275" s="58"/>
      <c r="F275" s="27"/>
      <c r="G275" s="215"/>
      <c r="H275" s="217"/>
      <c r="I275" s="215"/>
      <c r="J275" s="27"/>
      <c r="K275" s="215"/>
      <c r="L275" s="216"/>
      <c r="M275" s="58"/>
      <c r="N275" s="27"/>
      <c r="O275" s="215"/>
      <c r="P275" s="216"/>
      <c r="Q275" s="58"/>
    </row>
    <row r="276" spans="1:17" ht="15.75" thickTop="1">
      <c r="A276" s="68"/>
      <c r="B276" s="16"/>
      <c r="C276" s="112"/>
      <c r="D276" s="112"/>
      <c r="E276" s="112"/>
      <c r="F276" s="16"/>
      <c r="G276" s="112"/>
      <c r="H276" s="112"/>
      <c r="I276" s="112"/>
      <c r="J276" s="16"/>
      <c r="K276" s="112"/>
      <c r="L276" s="112"/>
      <c r="M276" s="112"/>
      <c r="N276" s="16"/>
      <c r="O276" s="112"/>
      <c r="P276" s="112"/>
      <c r="Q276" s="112"/>
    </row>
    <row r="277" spans="1:17" ht="15.75" thickBot="1">
      <c r="A277" s="68"/>
      <c r="B277" s="41"/>
      <c r="C277" s="37" t="s">
        <v>644</v>
      </c>
      <c r="D277" s="37"/>
      <c r="E277" s="37"/>
      <c r="F277" s="37"/>
      <c r="G277" s="37"/>
      <c r="H277" s="37"/>
      <c r="I277" s="37"/>
      <c r="J277" s="37"/>
      <c r="K277" s="37"/>
      <c r="L277" s="37"/>
      <c r="M277" s="37"/>
      <c r="N277" s="37"/>
      <c r="O277" s="37"/>
      <c r="P277" s="37"/>
      <c r="Q277" s="37"/>
    </row>
    <row r="278" spans="1:17">
      <c r="A278" s="68"/>
      <c r="B278" s="144"/>
      <c r="C278" s="218" t="s">
        <v>658</v>
      </c>
      <c r="D278" s="218"/>
      <c r="E278" s="218"/>
      <c r="F278" s="32"/>
      <c r="G278" s="218" t="s">
        <v>659</v>
      </c>
      <c r="H278" s="218"/>
      <c r="I278" s="218"/>
      <c r="J278" s="32"/>
      <c r="K278" s="218" t="s">
        <v>661</v>
      </c>
      <c r="L278" s="218"/>
      <c r="M278" s="218"/>
      <c r="N278" s="32"/>
      <c r="O278" s="218" t="s">
        <v>663</v>
      </c>
      <c r="P278" s="218"/>
      <c r="Q278" s="218"/>
    </row>
    <row r="279" spans="1:17" ht="15.75" thickBot="1">
      <c r="A279" s="68"/>
      <c r="B279" s="144"/>
      <c r="C279" s="187"/>
      <c r="D279" s="187"/>
      <c r="E279" s="187"/>
      <c r="F279" s="24"/>
      <c r="G279" s="187" t="s">
        <v>660</v>
      </c>
      <c r="H279" s="187"/>
      <c r="I279" s="187"/>
      <c r="J279" s="24"/>
      <c r="K279" s="187" t="s">
        <v>660</v>
      </c>
      <c r="L279" s="187"/>
      <c r="M279" s="187"/>
      <c r="N279" s="24"/>
      <c r="O279" s="187"/>
      <c r="P279" s="187"/>
      <c r="Q279" s="187"/>
    </row>
    <row r="280" spans="1:17">
      <c r="A280" s="68"/>
      <c r="B280" s="86" t="s">
        <v>744</v>
      </c>
      <c r="C280" s="87" t="s">
        <v>240</v>
      </c>
      <c r="D280" s="214" t="s">
        <v>761</v>
      </c>
      <c r="E280" s="87" t="s">
        <v>244</v>
      </c>
      <c r="F280" s="27"/>
      <c r="G280" s="87" t="s">
        <v>240</v>
      </c>
      <c r="H280" s="213">
        <v>338418</v>
      </c>
      <c r="I280" s="40"/>
      <c r="J280" s="27"/>
      <c r="K280" s="87" t="s">
        <v>240</v>
      </c>
      <c r="L280" s="213">
        <v>32489</v>
      </c>
      <c r="M280" s="40"/>
      <c r="N280" s="27"/>
      <c r="O280" s="87" t="s">
        <v>240</v>
      </c>
      <c r="P280" s="213">
        <v>199366</v>
      </c>
      <c r="Q280" s="40"/>
    </row>
    <row r="281" spans="1:17" ht="15.75" thickBot="1">
      <c r="A281" s="68"/>
      <c r="B281" s="86"/>
      <c r="C281" s="212"/>
      <c r="D281" s="211"/>
      <c r="E281" s="212"/>
      <c r="F281" s="27"/>
      <c r="G281" s="212"/>
      <c r="H281" s="219"/>
      <c r="I281" s="29"/>
      <c r="J281" s="27"/>
      <c r="K281" s="212"/>
      <c r="L281" s="219"/>
      <c r="M281" s="29"/>
      <c r="N281" s="27"/>
      <c r="O281" s="212"/>
      <c r="P281" s="219"/>
      <c r="Q281" s="29"/>
    </row>
    <row r="282" spans="1:17">
      <c r="A282" s="68"/>
      <c r="B282" s="143" t="s">
        <v>159</v>
      </c>
      <c r="C282" s="32"/>
      <c r="D282" s="32"/>
      <c r="E282" s="32"/>
      <c r="F282" s="16"/>
      <c r="G282" s="32"/>
      <c r="H282" s="32"/>
      <c r="I282" s="32"/>
      <c r="J282" s="16"/>
      <c r="K282" s="32"/>
      <c r="L282" s="32"/>
      <c r="M282" s="32"/>
      <c r="N282" s="16"/>
      <c r="O282" s="32"/>
      <c r="P282" s="32"/>
      <c r="Q282" s="32"/>
    </row>
    <row r="283" spans="1:17">
      <c r="A283" s="68"/>
      <c r="B283" s="193" t="s">
        <v>162</v>
      </c>
      <c r="C283" s="207" t="s">
        <v>762</v>
      </c>
      <c r="D283" s="207"/>
      <c r="E283" s="41" t="s">
        <v>244</v>
      </c>
      <c r="F283" s="19"/>
      <c r="G283" s="207" t="s">
        <v>763</v>
      </c>
      <c r="H283" s="207"/>
      <c r="I283" s="41" t="s">
        <v>244</v>
      </c>
      <c r="J283" s="19"/>
      <c r="K283" s="207" t="s">
        <v>764</v>
      </c>
      <c r="L283" s="207"/>
      <c r="M283" s="41" t="s">
        <v>244</v>
      </c>
      <c r="N283" s="19"/>
      <c r="O283" s="207" t="s">
        <v>765</v>
      </c>
      <c r="P283" s="207"/>
      <c r="Q283" s="41" t="s">
        <v>244</v>
      </c>
    </row>
    <row r="284" spans="1:17">
      <c r="A284" s="68"/>
      <c r="B284" s="209" t="s">
        <v>163</v>
      </c>
      <c r="C284" s="205" t="s">
        <v>220</v>
      </c>
      <c r="D284" s="205"/>
      <c r="E284" s="24"/>
      <c r="F284" s="24"/>
      <c r="G284" s="204">
        <v>2998</v>
      </c>
      <c r="H284" s="204"/>
      <c r="I284" s="24"/>
      <c r="J284" s="24"/>
      <c r="K284" s="205">
        <v>95</v>
      </c>
      <c r="L284" s="205"/>
      <c r="M284" s="24"/>
      <c r="N284" s="24"/>
      <c r="O284" s="204">
        <v>3093</v>
      </c>
      <c r="P284" s="204"/>
      <c r="Q284" s="24"/>
    </row>
    <row r="285" spans="1:17" ht="15.75" thickBot="1">
      <c r="A285" s="68"/>
      <c r="B285" s="209"/>
      <c r="C285" s="203"/>
      <c r="D285" s="203"/>
      <c r="E285" s="82"/>
      <c r="F285" s="24"/>
      <c r="G285" s="201"/>
      <c r="H285" s="201"/>
      <c r="I285" s="82"/>
      <c r="J285" s="24"/>
      <c r="K285" s="203"/>
      <c r="L285" s="203"/>
      <c r="M285" s="82"/>
      <c r="N285" s="24"/>
      <c r="O285" s="201"/>
      <c r="P285" s="201"/>
      <c r="Q285" s="82"/>
    </row>
    <row r="286" spans="1:17" ht="15.75" thickBot="1">
      <c r="A286" s="68"/>
      <c r="B286" s="19"/>
      <c r="C286" s="210" t="s">
        <v>762</v>
      </c>
      <c r="D286" s="210"/>
      <c r="E286" s="194" t="s">
        <v>244</v>
      </c>
      <c r="F286" s="19"/>
      <c r="G286" s="210" t="s">
        <v>766</v>
      </c>
      <c r="H286" s="210"/>
      <c r="I286" s="194" t="s">
        <v>244</v>
      </c>
      <c r="J286" s="19"/>
      <c r="K286" s="210" t="s">
        <v>767</v>
      </c>
      <c r="L286" s="210"/>
      <c r="M286" s="194" t="s">
        <v>244</v>
      </c>
      <c r="N286" s="19"/>
      <c r="O286" s="210" t="s">
        <v>768</v>
      </c>
      <c r="P286" s="210"/>
      <c r="Q286" s="194" t="s">
        <v>244</v>
      </c>
    </row>
    <row r="287" spans="1:17">
      <c r="A287" s="68"/>
      <c r="B287" s="143" t="s">
        <v>167</v>
      </c>
      <c r="C287" s="32"/>
      <c r="D287" s="32"/>
      <c r="E287" s="32"/>
      <c r="F287" s="16"/>
      <c r="G287" s="32"/>
      <c r="H287" s="32"/>
      <c r="I287" s="32"/>
      <c r="J287" s="16"/>
      <c r="K287" s="32"/>
      <c r="L287" s="32"/>
      <c r="M287" s="32"/>
      <c r="N287" s="16"/>
      <c r="O287" s="32"/>
      <c r="P287" s="32"/>
      <c r="Q287" s="32"/>
    </row>
    <row r="288" spans="1:17">
      <c r="A288" s="68"/>
      <c r="B288" s="206" t="s">
        <v>168</v>
      </c>
      <c r="C288" s="207" t="s">
        <v>220</v>
      </c>
      <c r="D288" s="207"/>
      <c r="E288" s="27"/>
      <c r="F288" s="27"/>
      <c r="G288" s="207" t="s">
        <v>769</v>
      </c>
      <c r="H288" s="207"/>
      <c r="I288" s="86" t="s">
        <v>244</v>
      </c>
      <c r="J288" s="27"/>
      <c r="K288" s="207" t="s">
        <v>770</v>
      </c>
      <c r="L288" s="207"/>
      <c r="M288" s="86" t="s">
        <v>244</v>
      </c>
      <c r="N288" s="27"/>
      <c r="O288" s="207" t="s">
        <v>754</v>
      </c>
      <c r="P288" s="207"/>
      <c r="Q288" s="86" t="s">
        <v>244</v>
      </c>
    </row>
    <row r="289" spans="1:17">
      <c r="A289" s="68"/>
      <c r="B289" s="206"/>
      <c r="C289" s="207"/>
      <c r="D289" s="207"/>
      <c r="E289" s="27"/>
      <c r="F289" s="27"/>
      <c r="G289" s="207"/>
      <c r="H289" s="207"/>
      <c r="I289" s="86"/>
      <c r="J289" s="27"/>
      <c r="K289" s="207"/>
      <c r="L289" s="207"/>
      <c r="M289" s="86"/>
      <c r="N289" s="27"/>
      <c r="O289" s="207"/>
      <c r="P289" s="207"/>
      <c r="Q289" s="86"/>
    </row>
    <row r="290" spans="1:17">
      <c r="A290" s="68"/>
      <c r="B290" s="209" t="s">
        <v>169</v>
      </c>
      <c r="C290" s="204">
        <v>100000</v>
      </c>
      <c r="D290" s="204"/>
      <c r="E290" s="24"/>
      <c r="F290" s="24"/>
      <c r="G290" s="205" t="s">
        <v>220</v>
      </c>
      <c r="H290" s="205"/>
      <c r="I290" s="24"/>
      <c r="J290" s="24"/>
      <c r="K290" s="205" t="s">
        <v>220</v>
      </c>
      <c r="L290" s="205"/>
      <c r="M290" s="24"/>
      <c r="N290" s="24"/>
      <c r="O290" s="204">
        <v>100000</v>
      </c>
      <c r="P290" s="204"/>
      <c r="Q290" s="24"/>
    </row>
    <row r="291" spans="1:17">
      <c r="A291" s="68"/>
      <c r="B291" s="209"/>
      <c r="C291" s="204"/>
      <c r="D291" s="204"/>
      <c r="E291" s="24"/>
      <c r="F291" s="24"/>
      <c r="G291" s="205"/>
      <c r="H291" s="205"/>
      <c r="I291" s="24"/>
      <c r="J291" s="24"/>
      <c r="K291" s="205"/>
      <c r="L291" s="205"/>
      <c r="M291" s="24"/>
      <c r="N291" s="24"/>
      <c r="O291" s="204"/>
      <c r="P291" s="204"/>
      <c r="Q291" s="24"/>
    </row>
    <row r="292" spans="1:17">
      <c r="A292" s="68"/>
      <c r="B292" s="206" t="s">
        <v>170</v>
      </c>
      <c r="C292" s="207" t="s">
        <v>771</v>
      </c>
      <c r="D292" s="207"/>
      <c r="E292" s="86" t="s">
        <v>244</v>
      </c>
      <c r="F292" s="27"/>
      <c r="G292" s="207" t="s">
        <v>220</v>
      </c>
      <c r="H292" s="207"/>
      <c r="I292" s="27"/>
      <c r="J292" s="27"/>
      <c r="K292" s="207" t="s">
        <v>220</v>
      </c>
      <c r="L292" s="207"/>
      <c r="M292" s="27"/>
      <c r="N292" s="27"/>
      <c r="O292" s="207" t="s">
        <v>771</v>
      </c>
      <c r="P292" s="207"/>
      <c r="Q292" s="86" t="s">
        <v>244</v>
      </c>
    </row>
    <row r="293" spans="1:17">
      <c r="A293" s="68"/>
      <c r="B293" s="206"/>
      <c r="C293" s="207"/>
      <c r="D293" s="207"/>
      <c r="E293" s="86"/>
      <c r="F293" s="27"/>
      <c r="G293" s="207"/>
      <c r="H293" s="207"/>
      <c r="I293" s="27"/>
      <c r="J293" s="27"/>
      <c r="K293" s="207"/>
      <c r="L293" s="207"/>
      <c r="M293" s="27"/>
      <c r="N293" s="27"/>
      <c r="O293" s="207"/>
      <c r="P293" s="207"/>
      <c r="Q293" s="86"/>
    </row>
    <row r="294" spans="1:17">
      <c r="A294" s="68"/>
      <c r="B294" s="209" t="s">
        <v>171</v>
      </c>
      <c r="C294" s="205">
        <v>693</v>
      </c>
      <c r="D294" s="205"/>
      <c r="E294" s="24"/>
      <c r="F294" s="24"/>
      <c r="G294" s="205" t="s">
        <v>220</v>
      </c>
      <c r="H294" s="205"/>
      <c r="I294" s="24"/>
      <c r="J294" s="24"/>
      <c r="K294" s="205" t="s">
        <v>220</v>
      </c>
      <c r="L294" s="205"/>
      <c r="M294" s="24"/>
      <c r="N294" s="24"/>
      <c r="O294" s="205">
        <v>693</v>
      </c>
      <c r="P294" s="205"/>
      <c r="Q294" s="24"/>
    </row>
    <row r="295" spans="1:17">
      <c r="A295" s="68"/>
      <c r="B295" s="209"/>
      <c r="C295" s="205"/>
      <c r="D295" s="205"/>
      <c r="E295" s="24"/>
      <c r="F295" s="24"/>
      <c r="G295" s="205"/>
      <c r="H295" s="205"/>
      <c r="I295" s="24"/>
      <c r="J295" s="24"/>
      <c r="K295" s="205"/>
      <c r="L295" s="205"/>
      <c r="M295" s="24"/>
      <c r="N295" s="24"/>
      <c r="O295" s="205"/>
      <c r="P295" s="205"/>
      <c r="Q295" s="24"/>
    </row>
    <row r="296" spans="1:17">
      <c r="A296" s="68"/>
      <c r="B296" s="206" t="s">
        <v>173</v>
      </c>
      <c r="C296" s="207" t="s">
        <v>772</v>
      </c>
      <c r="D296" s="207"/>
      <c r="E296" s="86" t="s">
        <v>244</v>
      </c>
      <c r="F296" s="27"/>
      <c r="G296" s="207" t="s">
        <v>220</v>
      </c>
      <c r="H296" s="207"/>
      <c r="I296" s="27"/>
      <c r="J296" s="27"/>
      <c r="K296" s="207" t="s">
        <v>220</v>
      </c>
      <c r="L296" s="207"/>
      <c r="M296" s="27"/>
      <c r="N296" s="27"/>
      <c r="O296" s="207" t="s">
        <v>772</v>
      </c>
      <c r="P296" s="207"/>
      <c r="Q296" s="86" t="s">
        <v>244</v>
      </c>
    </row>
    <row r="297" spans="1:17" ht="15.75" thickBot="1">
      <c r="A297" s="68"/>
      <c r="B297" s="206"/>
      <c r="C297" s="211"/>
      <c r="D297" s="211"/>
      <c r="E297" s="212"/>
      <c r="F297" s="27"/>
      <c r="G297" s="211"/>
      <c r="H297" s="211"/>
      <c r="I297" s="29"/>
      <c r="J297" s="27"/>
      <c r="K297" s="211"/>
      <c r="L297" s="211"/>
      <c r="M297" s="29"/>
      <c r="N297" s="27"/>
      <c r="O297" s="211"/>
      <c r="P297" s="211"/>
      <c r="Q297" s="212"/>
    </row>
    <row r="298" spans="1:17">
      <c r="A298" s="68"/>
      <c r="B298" s="24"/>
      <c r="C298" s="200">
        <v>100275</v>
      </c>
      <c r="D298" s="200"/>
      <c r="E298" s="32"/>
      <c r="F298" s="24"/>
      <c r="G298" s="202" t="s">
        <v>769</v>
      </c>
      <c r="H298" s="202"/>
      <c r="I298" s="198" t="s">
        <v>244</v>
      </c>
      <c r="J298" s="24"/>
      <c r="K298" s="202" t="s">
        <v>770</v>
      </c>
      <c r="L298" s="202"/>
      <c r="M298" s="198" t="s">
        <v>244</v>
      </c>
      <c r="N298" s="24"/>
      <c r="O298" s="200">
        <v>99401</v>
      </c>
      <c r="P298" s="200"/>
      <c r="Q298" s="32"/>
    </row>
    <row r="299" spans="1:17" ht="15.75" thickBot="1">
      <c r="A299" s="68"/>
      <c r="B299" s="24"/>
      <c r="C299" s="201"/>
      <c r="D299" s="201"/>
      <c r="E299" s="82"/>
      <c r="F299" s="24"/>
      <c r="G299" s="203"/>
      <c r="H299" s="203"/>
      <c r="I299" s="199"/>
      <c r="J299" s="24"/>
      <c r="K299" s="203"/>
      <c r="L299" s="203"/>
      <c r="M299" s="199"/>
      <c r="N299" s="24"/>
      <c r="O299" s="201"/>
      <c r="P299" s="201"/>
      <c r="Q299" s="82"/>
    </row>
    <row r="300" spans="1:17">
      <c r="A300" s="68"/>
      <c r="B300" s="86" t="s">
        <v>175</v>
      </c>
      <c r="C300" s="214" t="s">
        <v>773</v>
      </c>
      <c r="D300" s="214"/>
      <c r="E300" s="87" t="s">
        <v>244</v>
      </c>
      <c r="F300" s="27"/>
      <c r="G300" s="213">
        <v>8478</v>
      </c>
      <c r="H300" s="213"/>
      <c r="I300" s="40"/>
      <c r="J300" s="27"/>
      <c r="K300" s="213">
        <v>2511</v>
      </c>
      <c r="L300" s="213"/>
      <c r="M300" s="40"/>
      <c r="N300" s="27"/>
      <c r="O300" s="214" t="s">
        <v>774</v>
      </c>
      <c r="P300" s="214"/>
      <c r="Q300" s="87" t="s">
        <v>244</v>
      </c>
    </row>
    <row r="301" spans="1:17">
      <c r="A301" s="68"/>
      <c r="B301" s="86"/>
      <c r="C301" s="207"/>
      <c r="D301" s="207"/>
      <c r="E301" s="86"/>
      <c r="F301" s="27"/>
      <c r="G301" s="208"/>
      <c r="H301" s="208"/>
      <c r="I301" s="27"/>
      <c r="J301" s="27"/>
      <c r="K301" s="208"/>
      <c r="L301" s="208"/>
      <c r="M301" s="27"/>
      <c r="N301" s="27"/>
      <c r="O301" s="207"/>
      <c r="P301" s="207"/>
      <c r="Q301" s="86"/>
    </row>
    <row r="302" spans="1:17">
      <c r="A302" s="68"/>
      <c r="B302" s="144" t="s">
        <v>176</v>
      </c>
      <c r="C302" s="204">
        <v>91932</v>
      </c>
      <c r="D302" s="204"/>
      <c r="E302" s="24"/>
      <c r="F302" s="24"/>
      <c r="G302" s="205" t="s">
        <v>775</v>
      </c>
      <c r="H302" s="205"/>
      <c r="I302" s="144" t="s">
        <v>244</v>
      </c>
      <c r="J302" s="24"/>
      <c r="K302" s="204">
        <v>8144</v>
      </c>
      <c r="L302" s="204"/>
      <c r="M302" s="24"/>
      <c r="N302" s="24"/>
      <c r="O302" s="204">
        <v>86197</v>
      </c>
      <c r="P302" s="204"/>
      <c r="Q302" s="24"/>
    </row>
    <row r="303" spans="1:17" ht="15.75" thickBot="1">
      <c r="A303" s="68"/>
      <c r="B303" s="144"/>
      <c r="C303" s="201"/>
      <c r="D303" s="201"/>
      <c r="E303" s="82"/>
      <c r="F303" s="24"/>
      <c r="G303" s="203"/>
      <c r="H303" s="203"/>
      <c r="I303" s="199"/>
      <c r="J303" s="24"/>
      <c r="K303" s="201"/>
      <c r="L303" s="201"/>
      <c r="M303" s="82"/>
      <c r="N303" s="24"/>
      <c r="O303" s="201"/>
      <c r="P303" s="201"/>
      <c r="Q303" s="82"/>
    </row>
    <row r="304" spans="1:17">
      <c r="A304" s="68"/>
      <c r="B304" s="86" t="s">
        <v>177</v>
      </c>
      <c r="C304" s="87" t="s">
        <v>240</v>
      </c>
      <c r="D304" s="213">
        <v>18479</v>
      </c>
      <c r="E304" s="40"/>
      <c r="F304" s="27"/>
      <c r="G304" s="87" t="s">
        <v>240</v>
      </c>
      <c r="H304" s="214" t="s">
        <v>680</v>
      </c>
      <c r="I304" s="87" t="s">
        <v>244</v>
      </c>
      <c r="J304" s="27"/>
      <c r="K304" s="87" t="s">
        <v>240</v>
      </c>
      <c r="L304" s="213">
        <v>10655</v>
      </c>
      <c r="M304" s="40"/>
      <c r="N304" s="27"/>
      <c r="O304" s="87" t="s">
        <v>240</v>
      </c>
      <c r="P304" s="213">
        <v>23733</v>
      </c>
      <c r="Q304" s="40"/>
    </row>
    <row r="305" spans="1:17" ht="15.75" thickBot="1">
      <c r="A305" s="68"/>
      <c r="B305" s="86"/>
      <c r="C305" s="215"/>
      <c r="D305" s="216"/>
      <c r="E305" s="58"/>
      <c r="F305" s="27"/>
      <c r="G305" s="215"/>
      <c r="H305" s="217"/>
      <c r="I305" s="215"/>
      <c r="J305" s="27"/>
      <c r="K305" s="215"/>
      <c r="L305" s="216"/>
      <c r="M305" s="58"/>
      <c r="N305" s="27"/>
      <c r="O305" s="215"/>
      <c r="P305" s="216"/>
      <c r="Q305" s="58"/>
    </row>
    <row r="306" spans="1:17" ht="15.75" thickTop="1">
      <c r="A306" s="68"/>
      <c r="B306" s="16"/>
      <c r="C306" s="24"/>
      <c r="D306" s="24"/>
      <c r="E306" s="24"/>
      <c r="F306" s="24"/>
      <c r="G306" s="24"/>
      <c r="H306" s="24"/>
      <c r="I306" s="24"/>
      <c r="J306" s="24"/>
      <c r="K306" s="24"/>
      <c r="L306" s="24"/>
      <c r="M306" s="24"/>
      <c r="N306" s="24"/>
      <c r="O306" s="24"/>
      <c r="P306" s="24"/>
      <c r="Q306" s="24"/>
    </row>
    <row r="307" spans="1:17" ht="15.75" thickBot="1">
      <c r="A307" s="68"/>
      <c r="B307" s="41"/>
      <c r="C307" s="37" t="s">
        <v>723</v>
      </c>
      <c r="D307" s="37"/>
      <c r="E307" s="37"/>
      <c r="F307" s="37"/>
      <c r="G307" s="37"/>
      <c r="H307" s="37"/>
      <c r="I307" s="37"/>
      <c r="J307" s="37"/>
      <c r="K307" s="37"/>
      <c r="L307" s="37"/>
      <c r="M307" s="37"/>
      <c r="N307" s="37"/>
      <c r="O307" s="37"/>
      <c r="P307" s="37"/>
      <c r="Q307" s="37"/>
    </row>
    <row r="308" spans="1:17">
      <c r="A308" s="68"/>
      <c r="B308" s="144"/>
      <c r="C308" s="218" t="s">
        <v>658</v>
      </c>
      <c r="D308" s="218"/>
      <c r="E308" s="218"/>
      <c r="F308" s="32"/>
      <c r="G308" s="218" t="s">
        <v>659</v>
      </c>
      <c r="H308" s="218"/>
      <c r="I308" s="218"/>
      <c r="J308" s="32"/>
      <c r="K308" s="218" t="s">
        <v>661</v>
      </c>
      <c r="L308" s="218"/>
      <c r="M308" s="218"/>
      <c r="N308" s="32"/>
      <c r="O308" s="218" t="s">
        <v>663</v>
      </c>
      <c r="P308" s="218"/>
      <c r="Q308" s="218"/>
    </row>
    <row r="309" spans="1:17" ht="15.75" thickBot="1">
      <c r="A309" s="68"/>
      <c r="B309" s="144"/>
      <c r="C309" s="187"/>
      <c r="D309" s="187"/>
      <c r="E309" s="187"/>
      <c r="F309" s="82"/>
      <c r="G309" s="187" t="s">
        <v>660</v>
      </c>
      <c r="H309" s="187"/>
      <c r="I309" s="187"/>
      <c r="J309" s="82"/>
      <c r="K309" s="187" t="s">
        <v>660</v>
      </c>
      <c r="L309" s="187"/>
      <c r="M309" s="187"/>
      <c r="N309" s="82"/>
      <c r="O309" s="187"/>
      <c r="P309" s="187"/>
      <c r="Q309" s="187"/>
    </row>
    <row r="310" spans="1:17">
      <c r="A310" s="68"/>
      <c r="B310" s="220" t="s">
        <v>744</v>
      </c>
      <c r="C310" s="87" t="s">
        <v>240</v>
      </c>
      <c r="D310" s="214" t="s">
        <v>776</v>
      </c>
      <c r="E310" s="87" t="s">
        <v>244</v>
      </c>
      <c r="F310" s="40"/>
      <c r="G310" s="87" t="s">
        <v>240</v>
      </c>
      <c r="H310" s="213">
        <v>300198</v>
      </c>
      <c r="I310" s="40"/>
      <c r="J310" s="40"/>
      <c r="K310" s="87" t="s">
        <v>240</v>
      </c>
      <c r="L310" s="213">
        <v>8713</v>
      </c>
      <c r="M310" s="40"/>
      <c r="N310" s="40"/>
      <c r="O310" s="87" t="s">
        <v>240</v>
      </c>
      <c r="P310" s="213">
        <v>144879</v>
      </c>
      <c r="Q310" s="40"/>
    </row>
    <row r="311" spans="1:17" ht="15.75" thickBot="1">
      <c r="A311" s="68"/>
      <c r="B311" s="220"/>
      <c r="C311" s="212"/>
      <c r="D311" s="211"/>
      <c r="E311" s="212"/>
      <c r="F311" s="29"/>
      <c r="G311" s="212"/>
      <c r="H311" s="219"/>
      <c r="I311" s="29"/>
      <c r="J311" s="29"/>
      <c r="K311" s="212"/>
      <c r="L311" s="219"/>
      <c r="M311" s="29"/>
      <c r="N311" s="29"/>
      <c r="O311" s="212"/>
      <c r="P311" s="219"/>
      <c r="Q311" s="29"/>
    </row>
    <row r="312" spans="1:17">
      <c r="A312" s="68"/>
      <c r="B312" s="196" t="s">
        <v>159</v>
      </c>
      <c r="C312" s="32"/>
      <c r="D312" s="32"/>
      <c r="E312" s="32"/>
      <c r="F312" s="16"/>
      <c r="G312" s="32"/>
      <c r="H312" s="32"/>
      <c r="I312" s="32"/>
      <c r="J312" s="16"/>
      <c r="K312" s="32"/>
      <c r="L312" s="32"/>
      <c r="M312" s="32"/>
      <c r="N312" s="16"/>
      <c r="O312" s="32"/>
      <c r="P312" s="32"/>
      <c r="Q312" s="32"/>
    </row>
    <row r="313" spans="1:17">
      <c r="A313" s="68"/>
      <c r="B313" s="221" t="s">
        <v>160</v>
      </c>
      <c r="C313" s="207" t="s">
        <v>220</v>
      </c>
      <c r="D313" s="207"/>
      <c r="E313" s="27"/>
      <c r="F313" s="27"/>
      <c r="G313" s="207" t="s">
        <v>777</v>
      </c>
      <c r="H313" s="207"/>
      <c r="I313" s="86" t="s">
        <v>244</v>
      </c>
      <c r="J313" s="27"/>
      <c r="K313" s="207" t="s">
        <v>220</v>
      </c>
      <c r="L313" s="207"/>
      <c r="M313" s="27"/>
      <c r="N313" s="27"/>
      <c r="O313" s="207" t="s">
        <v>777</v>
      </c>
      <c r="P313" s="207"/>
      <c r="Q313" s="86" t="s">
        <v>244</v>
      </c>
    </row>
    <row r="314" spans="1:17">
      <c r="A314" s="68"/>
      <c r="B314" s="221"/>
      <c r="C314" s="207"/>
      <c r="D314" s="207"/>
      <c r="E314" s="27"/>
      <c r="F314" s="27"/>
      <c r="G314" s="207"/>
      <c r="H314" s="207"/>
      <c r="I314" s="86"/>
      <c r="J314" s="27"/>
      <c r="K314" s="207"/>
      <c r="L314" s="207"/>
      <c r="M314" s="27"/>
      <c r="N314" s="27"/>
      <c r="O314" s="207"/>
      <c r="P314" s="207"/>
      <c r="Q314" s="86"/>
    </row>
    <row r="315" spans="1:17">
      <c r="A315" s="68"/>
      <c r="B315" s="222" t="s">
        <v>161</v>
      </c>
      <c r="C315" s="205" t="s">
        <v>220</v>
      </c>
      <c r="D315" s="205"/>
      <c r="E315" s="24"/>
      <c r="F315" s="24"/>
      <c r="G315" s="205" t="s">
        <v>778</v>
      </c>
      <c r="H315" s="205"/>
      <c r="I315" s="144" t="s">
        <v>244</v>
      </c>
      <c r="J315" s="24"/>
      <c r="K315" s="205" t="s">
        <v>220</v>
      </c>
      <c r="L315" s="205"/>
      <c r="M315" s="24"/>
      <c r="N315" s="24"/>
      <c r="O315" s="205" t="s">
        <v>778</v>
      </c>
      <c r="P315" s="205"/>
      <c r="Q315" s="144" t="s">
        <v>244</v>
      </c>
    </row>
    <row r="316" spans="1:17">
      <c r="A316" s="68"/>
      <c r="B316" s="222"/>
      <c r="C316" s="205"/>
      <c r="D316" s="205"/>
      <c r="E316" s="24"/>
      <c r="F316" s="24"/>
      <c r="G316" s="205"/>
      <c r="H316" s="205"/>
      <c r="I316" s="144"/>
      <c r="J316" s="24"/>
      <c r="K316" s="205"/>
      <c r="L316" s="205"/>
      <c r="M316" s="24"/>
      <c r="N316" s="24"/>
      <c r="O316" s="205"/>
      <c r="P316" s="205"/>
      <c r="Q316" s="144"/>
    </row>
    <row r="317" spans="1:17">
      <c r="A317" s="68"/>
      <c r="B317" s="197" t="s">
        <v>162</v>
      </c>
      <c r="C317" s="207" t="s">
        <v>779</v>
      </c>
      <c r="D317" s="207"/>
      <c r="E317" s="41" t="s">
        <v>244</v>
      </c>
      <c r="F317" s="19"/>
      <c r="G317" s="207" t="s">
        <v>780</v>
      </c>
      <c r="H317" s="207"/>
      <c r="I317" s="41" t="s">
        <v>244</v>
      </c>
      <c r="J317" s="19"/>
      <c r="K317" s="207" t="s">
        <v>781</v>
      </c>
      <c r="L317" s="207"/>
      <c r="M317" s="41" t="s">
        <v>244</v>
      </c>
      <c r="N317" s="19"/>
      <c r="O317" s="207" t="s">
        <v>782</v>
      </c>
      <c r="P317" s="207"/>
      <c r="Q317" s="41" t="s">
        <v>244</v>
      </c>
    </row>
    <row r="318" spans="1:17">
      <c r="A318" s="68"/>
      <c r="B318" s="222" t="s">
        <v>163</v>
      </c>
      <c r="C318" s="205">
        <v>7</v>
      </c>
      <c r="D318" s="205"/>
      <c r="E318" s="24"/>
      <c r="F318" s="24"/>
      <c r="G318" s="204">
        <v>5532</v>
      </c>
      <c r="H318" s="204"/>
      <c r="I318" s="24"/>
      <c r="J318" s="24"/>
      <c r="K318" s="205">
        <v>11</v>
      </c>
      <c r="L318" s="205"/>
      <c r="M318" s="24"/>
      <c r="N318" s="24"/>
      <c r="O318" s="204">
        <v>5550</v>
      </c>
      <c r="P318" s="204"/>
      <c r="Q318" s="24"/>
    </row>
    <row r="319" spans="1:17">
      <c r="A319" s="68"/>
      <c r="B319" s="222"/>
      <c r="C319" s="205"/>
      <c r="D319" s="205"/>
      <c r="E319" s="24"/>
      <c r="F319" s="24"/>
      <c r="G319" s="204"/>
      <c r="H319" s="204"/>
      <c r="I319" s="24"/>
      <c r="J319" s="24"/>
      <c r="K319" s="205"/>
      <c r="L319" s="205"/>
      <c r="M319" s="24"/>
      <c r="N319" s="24"/>
      <c r="O319" s="204"/>
      <c r="P319" s="204"/>
      <c r="Q319" s="24"/>
    </row>
    <row r="320" spans="1:17">
      <c r="A320" s="68"/>
      <c r="B320" s="221" t="s">
        <v>164</v>
      </c>
      <c r="C320" s="208">
        <v>12569</v>
      </c>
      <c r="D320" s="208"/>
      <c r="E320" s="27"/>
      <c r="F320" s="27"/>
      <c r="G320" s="207" t="s">
        <v>220</v>
      </c>
      <c r="H320" s="207"/>
      <c r="I320" s="27"/>
      <c r="J320" s="27"/>
      <c r="K320" s="207" t="s">
        <v>220</v>
      </c>
      <c r="L320" s="207"/>
      <c r="M320" s="27"/>
      <c r="N320" s="27"/>
      <c r="O320" s="208">
        <v>12569</v>
      </c>
      <c r="P320" s="208"/>
      <c r="Q320" s="27"/>
    </row>
    <row r="321" spans="1:17" ht="15.75" thickBot="1">
      <c r="A321" s="68"/>
      <c r="B321" s="221"/>
      <c r="C321" s="219"/>
      <c r="D321" s="219"/>
      <c r="E321" s="29"/>
      <c r="F321" s="29"/>
      <c r="G321" s="211"/>
      <c r="H321" s="211"/>
      <c r="I321" s="29"/>
      <c r="J321" s="29"/>
      <c r="K321" s="211"/>
      <c r="L321" s="211"/>
      <c r="M321" s="29"/>
      <c r="N321" s="29"/>
      <c r="O321" s="219"/>
      <c r="P321" s="219"/>
      <c r="Q321" s="29"/>
    </row>
    <row r="322" spans="1:17">
      <c r="A322" s="68"/>
      <c r="B322" s="24"/>
      <c r="C322" s="200">
        <v>12091</v>
      </c>
      <c r="D322" s="200"/>
      <c r="E322" s="32"/>
      <c r="F322" s="32"/>
      <c r="G322" s="202" t="s">
        <v>783</v>
      </c>
      <c r="H322" s="202"/>
      <c r="I322" s="198" t="s">
        <v>244</v>
      </c>
      <c r="J322" s="32"/>
      <c r="K322" s="202" t="s">
        <v>784</v>
      </c>
      <c r="L322" s="202"/>
      <c r="M322" s="198" t="s">
        <v>244</v>
      </c>
      <c r="N322" s="32"/>
      <c r="O322" s="202" t="s">
        <v>785</v>
      </c>
      <c r="P322" s="202"/>
      <c r="Q322" s="198" t="s">
        <v>244</v>
      </c>
    </row>
    <row r="323" spans="1:17" ht="15.75" thickBot="1">
      <c r="A323" s="68"/>
      <c r="B323" s="24"/>
      <c r="C323" s="201"/>
      <c r="D323" s="201"/>
      <c r="E323" s="82"/>
      <c r="F323" s="96"/>
      <c r="G323" s="203"/>
      <c r="H323" s="203"/>
      <c r="I323" s="199"/>
      <c r="J323" s="96"/>
      <c r="K323" s="203"/>
      <c r="L323" s="203"/>
      <c r="M323" s="199"/>
      <c r="N323" s="96"/>
      <c r="O323" s="203"/>
      <c r="P323" s="203"/>
      <c r="Q323" s="199"/>
    </row>
    <row r="324" spans="1:17">
      <c r="A324" s="68"/>
      <c r="B324" s="195" t="s">
        <v>167</v>
      </c>
      <c r="C324" s="40"/>
      <c r="D324" s="40"/>
      <c r="E324" s="40"/>
      <c r="F324" s="19"/>
      <c r="G324" s="40"/>
      <c r="H324" s="40"/>
      <c r="I324" s="40"/>
      <c r="J324" s="19"/>
      <c r="K324" s="40"/>
      <c r="L324" s="40"/>
      <c r="M324" s="40"/>
      <c r="N324" s="19"/>
      <c r="O324" s="40"/>
      <c r="P324" s="40"/>
      <c r="Q324" s="40"/>
    </row>
    <row r="325" spans="1:17">
      <c r="A325" s="68"/>
      <c r="B325" s="222" t="s">
        <v>168</v>
      </c>
      <c r="C325" s="205" t="s">
        <v>786</v>
      </c>
      <c r="D325" s="205"/>
      <c r="E325" s="144" t="s">
        <v>244</v>
      </c>
      <c r="F325" s="24"/>
      <c r="G325" s="205" t="s">
        <v>787</v>
      </c>
      <c r="H325" s="205"/>
      <c r="I325" s="144" t="s">
        <v>244</v>
      </c>
      <c r="J325" s="24"/>
      <c r="K325" s="205" t="s">
        <v>220</v>
      </c>
      <c r="L325" s="205"/>
      <c r="M325" s="24"/>
      <c r="N325" s="24"/>
      <c r="O325" s="205" t="s">
        <v>788</v>
      </c>
      <c r="P325" s="205"/>
      <c r="Q325" s="144" t="s">
        <v>244</v>
      </c>
    </row>
    <row r="326" spans="1:17">
      <c r="A326" s="68"/>
      <c r="B326" s="222"/>
      <c r="C326" s="205"/>
      <c r="D326" s="205"/>
      <c r="E326" s="144"/>
      <c r="F326" s="24"/>
      <c r="G326" s="205"/>
      <c r="H326" s="205"/>
      <c r="I326" s="144"/>
      <c r="J326" s="24"/>
      <c r="K326" s="205"/>
      <c r="L326" s="205"/>
      <c r="M326" s="24"/>
      <c r="N326" s="24"/>
      <c r="O326" s="205"/>
      <c r="P326" s="205"/>
      <c r="Q326" s="144"/>
    </row>
    <row r="327" spans="1:17">
      <c r="A327" s="68"/>
      <c r="B327" s="221" t="s">
        <v>169</v>
      </c>
      <c r="C327" s="208">
        <v>250750</v>
      </c>
      <c r="D327" s="208"/>
      <c r="E327" s="27"/>
      <c r="F327" s="27"/>
      <c r="G327" s="207" t="s">
        <v>220</v>
      </c>
      <c r="H327" s="207"/>
      <c r="I327" s="27"/>
      <c r="J327" s="27"/>
      <c r="K327" s="207" t="s">
        <v>220</v>
      </c>
      <c r="L327" s="207"/>
      <c r="M327" s="27"/>
      <c r="N327" s="27"/>
      <c r="O327" s="208">
        <v>250750</v>
      </c>
      <c r="P327" s="208"/>
      <c r="Q327" s="27"/>
    </row>
    <row r="328" spans="1:17">
      <c r="A328" s="68"/>
      <c r="B328" s="221"/>
      <c r="C328" s="208"/>
      <c r="D328" s="208"/>
      <c r="E328" s="27"/>
      <c r="F328" s="27"/>
      <c r="G328" s="207"/>
      <c r="H328" s="207"/>
      <c r="I328" s="27"/>
      <c r="J328" s="27"/>
      <c r="K328" s="207"/>
      <c r="L328" s="207"/>
      <c r="M328" s="27"/>
      <c r="N328" s="27"/>
      <c r="O328" s="208"/>
      <c r="P328" s="208"/>
      <c r="Q328" s="27"/>
    </row>
    <row r="329" spans="1:17">
      <c r="A329" s="68"/>
      <c r="B329" s="222" t="s">
        <v>170</v>
      </c>
      <c r="C329" s="205" t="s">
        <v>789</v>
      </c>
      <c r="D329" s="205"/>
      <c r="E329" s="144" t="s">
        <v>244</v>
      </c>
      <c r="F329" s="24"/>
      <c r="G329" s="205" t="s">
        <v>220</v>
      </c>
      <c r="H329" s="205"/>
      <c r="I329" s="24"/>
      <c r="J329" s="24"/>
      <c r="K329" s="205" t="s">
        <v>220</v>
      </c>
      <c r="L329" s="205"/>
      <c r="M329" s="24"/>
      <c r="N329" s="24"/>
      <c r="O329" s="205" t="s">
        <v>789</v>
      </c>
      <c r="P329" s="205"/>
      <c r="Q329" s="144" t="s">
        <v>244</v>
      </c>
    </row>
    <row r="330" spans="1:17">
      <c r="A330" s="68"/>
      <c r="B330" s="222"/>
      <c r="C330" s="205"/>
      <c r="D330" s="205"/>
      <c r="E330" s="144"/>
      <c r="F330" s="24"/>
      <c r="G330" s="205"/>
      <c r="H330" s="205"/>
      <c r="I330" s="24"/>
      <c r="J330" s="24"/>
      <c r="K330" s="205"/>
      <c r="L330" s="205"/>
      <c r="M330" s="24"/>
      <c r="N330" s="24"/>
      <c r="O330" s="205"/>
      <c r="P330" s="205"/>
      <c r="Q330" s="144"/>
    </row>
    <row r="331" spans="1:17">
      <c r="A331" s="68"/>
      <c r="B331" s="221" t="s">
        <v>171</v>
      </c>
      <c r="C331" s="208">
        <v>2884</v>
      </c>
      <c r="D331" s="208"/>
      <c r="E331" s="27"/>
      <c r="F331" s="27"/>
      <c r="G331" s="207" t="s">
        <v>220</v>
      </c>
      <c r="H331" s="207"/>
      <c r="I331" s="27"/>
      <c r="J331" s="27"/>
      <c r="K331" s="207" t="s">
        <v>220</v>
      </c>
      <c r="L331" s="207"/>
      <c r="M331" s="27"/>
      <c r="N331" s="27"/>
      <c r="O331" s="208">
        <v>2884</v>
      </c>
      <c r="P331" s="208"/>
      <c r="Q331" s="27"/>
    </row>
    <row r="332" spans="1:17">
      <c r="A332" s="68"/>
      <c r="B332" s="221"/>
      <c r="C332" s="208"/>
      <c r="D332" s="208"/>
      <c r="E332" s="27"/>
      <c r="F332" s="27"/>
      <c r="G332" s="207"/>
      <c r="H332" s="207"/>
      <c r="I332" s="27"/>
      <c r="J332" s="27"/>
      <c r="K332" s="207"/>
      <c r="L332" s="207"/>
      <c r="M332" s="27"/>
      <c r="N332" s="27"/>
      <c r="O332" s="208"/>
      <c r="P332" s="208"/>
      <c r="Q332" s="27"/>
    </row>
    <row r="333" spans="1:17">
      <c r="A333" s="68"/>
      <c r="B333" s="222" t="s">
        <v>172</v>
      </c>
      <c r="C333" s="204">
        <v>94343</v>
      </c>
      <c r="D333" s="204"/>
      <c r="E333" s="24"/>
      <c r="F333" s="24"/>
      <c r="G333" s="205" t="s">
        <v>220</v>
      </c>
      <c r="H333" s="205"/>
      <c r="I333" s="24"/>
      <c r="J333" s="24"/>
      <c r="K333" s="205" t="s">
        <v>220</v>
      </c>
      <c r="L333" s="205"/>
      <c r="M333" s="24"/>
      <c r="N333" s="24"/>
      <c r="O333" s="204">
        <v>94343</v>
      </c>
      <c r="P333" s="204"/>
      <c r="Q333" s="24"/>
    </row>
    <row r="334" spans="1:17">
      <c r="A334" s="68"/>
      <c r="B334" s="222"/>
      <c r="C334" s="204"/>
      <c r="D334" s="204"/>
      <c r="E334" s="24"/>
      <c r="F334" s="24"/>
      <c r="G334" s="205"/>
      <c r="H334" s="205"/>
      <c r="I334" s="24"/>
      <c r="J334" s="24"/>
      <c r="K334" s="205"/>
      <c r="L334" s="205"/>
      <c r="M334" s="24"/>
      <c r="N334" s="24"/>
      <c r="O334" s="204"/>
      <c r="P334" s="204"/>
      <c r="Q334" s="24"/>
    </row>
    <row r="335" spans="1:17">
      <c r="A335" s="68"/>
      <c r="B335" s="221" t="s">
        <v>173</v>
      </c>
      <c r="C335" s="207" t="s">
        <v>790</v>
      </c>
      <c r="D335" s="207"/>
      <c r="E335" s="86" t="s">
        <v>244</v>
      </c>
      <c r="F335" s="27"/>
      <c r="G335" s="207" t="s">
        <v>220</v>
      </c>
      <c r="H335" s="207"/>
      <c r="I335" s="27"/>
      <c r="J335" s="27"/>
      <c r="K335" s="207" t="s">
        <v>220</v>
      </c>
      <c r="L335" s="207"/>
      <c r="M335" s="27"/>
      <c r="N335" s="27"/>
      <c r="O335" s="207" t="s">
        <v>790</v>
      </c>
      <c r="P335" s="207"/>
      <c r="Q335" s="86" t="s">
        <v>244</v>
      </c>
    </row>
    <row r="336" spans="1:17" ht="15.75" thickBot="1">
      <c r="A336" s="68"/>
      <c r="B336" s="221"/>
      <c r="C336" s="211"/>
      <c r="D336" s="211"/>
      <c r="E336" s="212"/>
      <c r="F336" s="27"/>
      <c r="G336" s="211"/>
      <c r="H336" s="211"/>
      <c r="I336" s="29"/>
      <c r="J336" s="27"/>
      <c r="K336" s="211"/>
      <c r="L336" s="211"/>
      <c r="M336" s="29"/>
      <c r="N336" s="27"/>
      <c r="O336" s="211"/>
      <c r="P336" s="211"/>
      <c r="Q336" s="212"/>
    </row>
    <row r="337" spans="1:17">
      <c r="A337" s="68"/>
      <c r="B337" s="24"/>
      <c r="C337" s="200">
        <v>228136</v>
      </c>
      <c r="D337" s="200"/>
      <c r="E337" s="32"/>
      <c r="F337" s="24"/>
      <c r="G337" s="202" t="s">
        <v>787</v>
      </c>
      <c r="H337" s="202"/>
      <c r="I337" s="198" t="s">
        <v>244</v>
      </c>
      <c r="J337" s="24"/>
      <c r="K337" s="202" t="s">
        <v>220</v>
      </c>
      <c r="L337" s="202"/>
      <c r="M337" s="32"/>
      <c r="N337" s="24"/>
      <c r="O337" s="200">
        <v>226791</v>
      </c>
      <c r="P337" s="200"/>
      <c r="Q337" s="32"/>
    </row>
    <row r="338" spans="1:17" ht="15.75" thickBot="1">
      <c r="A338" s="68"/>
      <c r="B338" s="24"/>
      <c r="C338" s="201"/>
      <c r="D338" s="201"/>
      <c r="E338" s="82"/>
      <c r="F338" s="24"/>
      <c r="G338" s="203"/>
      <c r="H338" s="203"/>
      <c r="I338" s="199"/>
      <c r="J338" s="24"/>
      <c r="K338" s="203"/>
      <c r="L338" s="203"/>
      <c r="M338" s="82"/>
      <c r="N338" s="24"/>
      <c r="O338" s="201"/>
      <c r="P338" s="201"/>
      <c r="Q338" s="82"/>
    </row>
    <row r="339" spans="1:17">
      <c r="A339" s="68"/>
      <c r="B339" s="220" t="s">
        <v>175</v>
      </c>
      <c r="C339" s="213">
        <v>76195</v>
      </c>
      <c r="D339" s="213"/>
      <c r="E339" s="40"/>
      <c r="F339" s="27"/>
      <c r="G339" s="214" t="s">
        <v>791</v>
      </c>
      <c r="H339" s="214"/>
      <c r="I339" s="87" t="s">
        <v>244</v>
      </c>
      <c r="J339" s="27"/>
      <c r="K339" s="214">
        <v>30</v>
      </c>
      <c r="L339" s="214"/>
      <c r="M339" s="40"/>
      <c r="N339" s="27"/>
      <c r="O339" s="213">
        <v>64186</v>
      </c>
      <c r="P339" s="213"/>
      <c r="Q339" s="40"/>
    </row>
    <row r="340" spans="1:17">
      <c r="A340" s="68"/>
      <c r="B340" s="220"/>
      <c r="C340" s="208"/>
      <c r="D340" s="208"/>
      <c r="E340" s="27"/>
      <c r="F340" s="27"/>
      <c r="G340" s="207"/>
      <c r="H340" s="207"/>
      <c r="I340" s="86"/>
      <c r="J340" s="27"/>
      <c r="K340" s="207"/>
      <c r="L340" s="207"/>
      <c r="M340" s="27"/>
      <c r="N340" s="27"/>
      <c r="O340" s="208"/>
      <c r="P340" s="208"/>
      <c r="Q340" s="27"/>
    </row>
    <row r="341" spans="1:17">
      <c r="A341" s="68"/>
      <c r="B341" s="223" t="s">
        <v>176</v>
      </c>
      <c r="C341" s="204">
        <v>15737</v>
      </c>
      <c r="D341" s="204"/>
      <c r="E341" s="24"/>
      <c r="F341" s="24"/>
      <c r="G341" s="205" t="s">
        <v>792</v>
      </c>
      <c r="H341" s="205"/>
      <c r="I341" s="144" t="s">
        <v>244</v>
      </c>
      <c r="J341" s="24"/>
      <c r="K341" s="204">
        <v>8114</v>
      </c>
      <c r="L341" s="204"/>
      <c r="M341" s="24"/>
      <c r="N341" s="24"/>
      <c r="O341" s="204">
        <v>22011</v>
      </c>
      <c r="P341" s="204"/>
      <c r="Q341" s="24"/>
    </row>
    <row r="342" spans="1:17" ht="15.75" thickBot="1">
      <c r="A342" s="68"/>
      <c r="B342" s="223"/>
      <c r="C342" s="201"/>
      <c r="D342" s="201"/>
      <c r="E342" s="82"/>
      <c r="F342" s="82"/>
      <c r="G342" s="203"/>
      <c r="H342" s="203"/>
      <c r="I342" s="199"/>
      <c r="J342" s="82"/>
      <c r="K342" s="201"/>
      <c r="L342" s="201"/>
      <c r="M342" s="82"/>
      <c r="N342" s="82"/>
      <c r="O342" s="201"/>
      <c r="P342" s="201"/>
      <c r="Q342" s="82"/>
    </row>
    <row r="343" spans="1:17">
      <c r="A343" s="68"/>
      <c r="B343" s="220" t="s">
        <v>177</v>
      </c>
      <c r="C343" s="87" t="s">
        <v>240</v>
      </c>
      <c r="D343" s="213">
        <v>91932</v>
      </c>
      <c r="E343" s="40"/>
      <c r="F343" s="40"/>
      <c r="G343" s="87" t="s">
        <v>240</v>
      </c>
      <c r="H343" s="214" t="s">
        <v>775</v>
      </c>
      <c r="I343" s="87" t="s">
        <v>244</v>
      </c>
      <c r="J343" s="40"/>
      <c r="K343" s="87" t="s">
        <v>240</v>
      </c>
      <c r="L343" s="213">
        <v>8144</v>
      </c>
      <c r="M343" s="40"/>
      <c r="N343" s="40"/>
      <c r="O343" s="87" t="s">
        <v>240</v>
      </c>
      <c r="P343" s="213">
        <v>86197</v>
      </c>
      <c r="Q343" s="40"/>
    </row>
    <row r="344" spans="1:17" ht="15.75" thickBot="1">
      <c r="A344" s="68"/>
      <c r="B344" s="220"/>
      <c r="C344" s="215"/>
      <c r="D344" s="216"/>
      <c r="E344" s="58"/>
      <c r="F344" s="27"/>
      <c r="G344" s="215"/>
      <c r="H344" s="217"/>
      <c r="I344" s="215"/>
      <c r="J344" s="27"/>
      <c r="K344" s="215"/>
      <c r="L344" s="216"/>
      <c r="M344" s="58"/>
      <c r="N344" s="27"/>
      <c r="O344" s="215"/>
      <c r="P344" s="216"/>
      <c r="Q344" s="58"/>
    </row>
    <row r="345" spans="1:17" ht="15.75" thickTop="1"/>
  </sheetData>
  <mergeCells count="2267">
    <mergeCell ref="A240:A344"/>
    <mergeCell ref="B240:U240"/>
    <mergeCell ref="B241:U241"/>
    <mergeCell ref="B242:U242"/>
    <mergeCell ref="B5:U5"/>
    <mergeCell ref="B6:U6"/>
    <mergeCell ref="A122:A239"/>
    <mergeCell ref="B122:U122"/>
    <mergeCell ref="B123:U123"/>
    <mergeCell ref="B124:U124"/>
    <mergeCell ref="N343:N344"/>
    <mergeCell ref="O343:O344"/>
    <mergeCell ref="P343:P344"/>
    <mergeCell ref="Q343:Q344"/>
    <mergeCell ref="A1:A2"/>
    <mergeCell ref="B1:U1"/>
    <mergeCell ref="B2:U2"/>
    <mergeCell ref="B3:U3"/>
    <mergeCell ref="A4:A121"/>
    <mergeCell ref="B4:U4"/>
    <mergeCell ref="H343:H344"/>
    <mergeCell ref="I343:I344"/>
    <mergeCell ref="J343:J344"/>
    <mergeCell ref="K343:K344"/>
    <mergeCell ref="L343:L344"/>
    <mergeCell ref="M343:M344"/>
    <mergeCell ref="B343:B344"/>
    <mergeCell ref="C343:C344"/>
    <mergeCell ref="D343:D344"/>
    <mergeCell ref="E343:E344"/>
    <mergeCell ref="F343:F344"/>
    <mergeCell ref="G343:G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C324:E324"/>
    <mergeCell ref="G324:I324"/>
    <mergeCell ref="K324:M324"/>
    <mergeCell ref="O324:Q324"/>
    <mergeCell ref="B325:B326"/>
    <mergeCell ref="C325:D326"/>
    <mergeCell ref="E325:E326"/>
    <mergeCell ref="F325:F326"/>
    <mergeCell ref="G325:H326"/>
    <mergeCell ref="I325:I326"/>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C317:D317"/>
    <mergeCell ref="G317:H317"/>
    <mergeCell ref="K317:L317"/>
    <mergeCell ref="O317:P317"/>
    <mergeCell ref="B318:B319"/>
    <mergeCell ref="C318:D319"/>
    <mergeCell ref="E318:E319"/>
    <mergeCell ref="F318:F319"/>
    <mergeCell ref="G318:H319"/>
    <mergeCell ref="I318:I319"/>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0:N311"/>
    <mergeCell ref="O310:O311"/>
    <mergeCell ref="P310:P311"/>
    <mergeCell ref="Q310:Q311"/>
    <mergeCell ref="C312:E312"/>
    <mergeCell ref="G312:I312"/>
    <mergeCell ref="K312:M312"/>
    <mergeCell ref="O312:Q312"/>
    <mergeCell ref="H310:H311"/>
    <mergeCell ref="I310:I311"/>
    <mergeCell ref="J310:J311"/>
    <mergeCell ref="K310:K311"/>
    <mergeCell ref="L310:L311"/>
    <mergeCell ref="M310:M311"/>
    <mergeCell ref="K308:M308"/>
    <mergeCell ref="K309:M309"/>
    <mergeCell ref="N308:N309"/>
    <mergeCell ref="O308:Q309"/>
    <mergeCell ref="B310:B311"/>
    <mergeCell ref="C310:C311"/>
    <mergeCell ref="D310:D311"/>
    <mergeCell ref="E310:E311"/>
    <mergeCell ref="F310:F311"/>
    <mergeCell ref="G310:G311"/>
    <mergeCell ref="B308:B309"/>
    <mergeCell ref="C308:E309"/>
    <mergeCell ref="F308:F309"/>
    <mergeCell ref="G308:I308"/>
    <mergeCell ref="G309:I309"/>
    <mergeCell ref="J308:J309"/>
    <mergeCell ref="N304:N305"/>
    <mergeCell ref="O304:O305"/>
    <mergeCell ref="P304:P305"/>
    <mergeCell ref="Q304:Q305"/>
    <mergeCell ref="C306:Q306"/>
    <mergeCell ref="C307:Q307"/>
    <mergeCell ref="H304:H305"/>
    <mergeCell ref="I304:I305"/>
    <mergeCell ref="J304:J305"/>
    <mergeCell ref="K304:K305"/>
    <mergeCell ref="L304:L305"/>
    <mergeCell ref="M304:M305"/>
    <mergeCell ref="B304:B305"/>
    <mergeCell ref="C304:C305"/>
    <mergeCell ref="D304:D305"/>
    <mergeCell ref="E304:E305"/>
    <mergeCell ref="F304:F305"/>
    <mergeCell ref="G304:G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C286:D286"/>
    <mergeCell ref="G286:H286"/>
    <mergeCell ref="K286:L286"/>
    <mergeCell ref="O286:P286"/>
    <mergeCell ref="C287:E287"/>
    <mergeCell ref="G287:I287"/>
    <mergeCell ref="K287:M287"/>
    <mergeCell ref="O287:Q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Q280:Q281"/>
    <mergeCell ref="C282:E282"/>
    <mergeCell ref="G282:I282"/>
    <mergeCell ref="K282:M282"/>
    <mergeCell ref="O282:Q282"/>
    <mergeCell ref="C283:D283"/>
    <mergeCell ref="G283:H283"/>
    <mergeCell ref="K283:L283"/>
    <mergeCell ref="O283:P283"/>
    <mergeCell ref="K280:K281"/>
    <mergeCell ref="L280:L281"/>
    <mergeCell ref="M280:M281"/>
    <mergeCell ref="N280:N281"/>
    <mergeCell ref="O280:O281"/>
    <mergeCell ref="P280:P281"/>
    <mergeCell ref="O278:Q279"/>
    <mergeCell ref="B280:B281"/>
    <mergeCell ref="C280:C281"/>
    <mergeCell ref="D280:D281"/>
    <mergeCell ref="E280:E281"/>
    <mergeCell ref="F280:F281"/>
    <mergeCell ref="G280:G281"/>
    <mergeCell ref="H280:H281"/>
    <mergeCell ref="I280:I281"/>
    <mergeCell ref="J280:J281"/>
    <mergeCell ref="C277:Q277"/>
    <mergeCell ref="B278:B279"/>
    <mergeCell ref="C278:E279"/>
    <mergeCell ref="F278:F279"/>
    <mergeCell ref="G278:I278"/>
    <mergeCell ref="G279:I279"/>
    <mergeCell ref="J278:J279"/>
    <mergeCell ref="K278:M278"/>
    <mergeCell ref="K279:M279"/>
    <mergeCell ref="N278:N279"/>
    <mergeCell ref="N274:N275"/>
    <mergeCell ref="O274:O275"/>
    <mergeCell ref="P274:P275"/>
    <mergeCell ref="Q274:Q275"/>
    <mergeCell ref="C276:E276"/>
    <mergeCell ref="G276:I276"/>
    <mergeCell ref="K276:M276"/>
    <mergeCell ref="O276:Q276"/>
    <mergeCell ref="H274:H275"/>
    <mergeCell ref="I274:I275"/>
    <mergeCell ref="J274:J275"/>
    <mergeCell ref="K274:K275"/>
    <mergeCell ref="L274:L275"/>
    <mergeCell ref="M274:M275"/>
    <mergeCell ref="B274:B275"/>
    <mergeCell ref="C274:C275"/>
    <mergeCell ref="D274:D275"/>
    <mergeCell ref="E274:E275"/>
    <mergeCell ref="F274:F275"/>
    <mergeCell ref="G274:G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6:D256"/>
    <mergeCell ref="G256:H256"/>
    <mergeCell ref="K256:L256"/>
    <mergeCell ref="O256:P256"/>
    <mergeCell ref="C257:E257"/>
    <mergeCell ref="G257:I257"/>
    <mergeCell ref="K257:M257"/>
    <mergeCell ref="O257:Q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C251:D251"/>
    <mergeCell ref="G251:H251"/>
    <mergeCell ref="K251:L251"/>
    <mergeCell ref="O251:P251"/>
    <mergeCell ref="B252:B253"/>
    <mergeCell ref="C252:D253"/>
    <mergeCell ref="E252:E253"/>
    <mergeCell ref="F252:F253"/>
    <mergeCell ref="G252:H253"/>
    <mergeCell ref="I252:I253"/>
    <mergeCell ref="O248:O249"/>
    <mergeCell ref="P248:P249"/>
    <mergeCell ref="Q248:Q249"/>
    <mergeCell ref="C250:E250"/>
    <mergeCell ref="G250:I250"/>
    <mergeCell ref="K250:M250"/>
    <mergeCell ref="O250:Q250"/>
    <mergeCell ref="I248:I249"/>
    <mergeCell ref="J248:J249"/>
    <mergeCell ref="K248:K249"/>
    <mergeCell ref="L248:L249"/>
    <mergeCell ref="M248:M249"/>
    <mergeCell ref="N248:N249"/>
    <mergeCell ref="K247:M247"/>
    <mergeCell ref="N246:N247"/>
    <mergeCell ref="O246:Q247"/>
    <mergeCell ref="B248:B249"/>
    <mergeCell ref="C248:C249"/>
    <mergeCell ref="D248:D249"/>
    <mergeCell ref="E248:E249"/>
    <mergeCell ref="F248:F249"/>
    <mergeCell ref="G248:G249"/>
    <mergeCell ref="H248:H249"/>
    <mergeCell ref="U238:U239"/>
    <mergeCell ref="B243:Q243"/>
    <mergeCell ref="C245:Q245"/>
    <mergeCell ref="B246:B247"/>
    <mergeCell ref="C246:E247"/>
    <mergeCell ref="F246:F247"/>
    <mergeCell ref="G246:I246"/>
    <mergeCell ref="G247:I247"/>
    <mergeCell ref="J246:J247"/>
    <mergeCell ref="K246:M246"/>
    <mergeCell ref="O238:O239"/>
    <mergeCell ref="P238:P239"/>
    <mergeCell ref="Q238:Q239"/>
    <mergeCell ref="R238:R239"/>
    <mergeCell ref="S238:S239"/>
    <mergeCell ref="T238:T239"/>
    <mergeCell ref="I238:I239"/>
    <mergeCell ref="J238:J239"/>
    <mergeCell ref="K238:K239"/>
    <mergeCell ref="L238:L239"/>
    <mergeCell ref="M238:M239"/>
    <mergeCell ref="N238:N239"/>
    <mergeCell ref="R236:R237"/>
    <mergeCell ref="S236:T237"/>
    <mergeCell ref="U236:U237"/>
    <mergeCell ref="B238:B239"/>
    <mergeCell ref="C238:C239"/>
    <mergeCell ref="D238:D239"/>
    <mergeCell ref="E238:E239"/>
    <mergeCell ref="F238:F239"/>
    <mergeCell ref="G238:G239"/>
    <mergeCell ref="H238:H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Q226:Q227"/>
    <mergeCell ref="R226:R227"/>
    <mergeCell ref="S226:T227"/>
    <mergeCell ref="U226:U227"/>
    <mergeCell ref="B228:B229"/>
    <mergeCell ref="C228:D229"/>
    <mergeCell ref="E228:E229"/>
    <mergeCell ref="F228:F229"/>
    <mergeCell ref="G228:H229"/>
    <mergeCell ref="I228:I229"/>
    <mergeCell ref="I226:I227"/>
    <mergeCell ref="J226:J227"/>
    <mergeCell ref="K226:L227"/>
    <mergeCell ref="M226:M227"/>
    <mergeCell ref="N226:N227"/>
    <mergeCell ref="O226:P227"/>
    <mergeCell ref="C225:E225"/>
    <mergeCell ref="G225:I225"/>
    <mergeCell ref="K225:M225"/>
    <mergeCell ref="O225:Q225"/>
    <mergeCell ref="S225:U225"/>
    <mergeCell ref="B226:B227"/>
    <mergeCell ref="C226:D227"/>
    <mergeCell ref="E226:E227"/>
    <mergeCell ref="F226:F227"/>
    <mergeCell ref="G226:H227"/>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U206:U207"/>
    <mergeCell ref="C208:E208"/>
    <mergeCell ref="G208:I208"/>
    <mergeCell ref="K208:M208"/>
    <mergeCell ref="O208:Q208"/>
    <mergeCell ref="S208:U208"/>
    <mergeCell ref="O206:O207"/>
    <mergeCell ref="P206:P207"/>
    <mergeCell ref="Q206:Q207"/>
    <mergeCell ref="R206:R207"/>
    <mergeCell ref="S206:S207"/>
    <mergeCell ref="T206:T207"/>
    <mergeCell ref="I206:I207"/>
    <mergeCell ref="J206:J207"/>
    <mergeCell ref="K206:K207"/>
    <mergeCell ref="L206:L207"/>
    <mergeCell ref="M206:M207"/>
    <mergeCell ref="N206:N207"/>
    <mergeCell ref="O204:Q205"/>
    <mergeCell ref="R204:R205"/>
    <mergeCell ref="S204:U205"/>
    <mergeCell ref="B206:B207"/>
    <mergeCell ref="C206:C207"/>
    <mergeCell ref="D206:D207"/>
    <mergeCell ref="E206:E207"/>
    <mergeCell ref="F206:F207"/>
    <mergeCell ref="G206:G207"/>
    <mergeCell ref="H206:H207"/>
    <mergeCell ref="C203:U203"/>
    <mergeCell ref="B204:B205"/>
    <mergeCell ref="C204:E205"/>
    <mergeCell ref="F204:F205"/>
    <mergeCell ref="G204:I204"/>
    <mergeCell ref="G205:I205"/>
    <mergeCell ref="J204:J205"/>
    <mergeCell ref="K204:M204"/>
    <mergeCell ref="K205:M205"/>
    <mergeCell ref="N204:N205"/>
    <mergeCell ref="U200:U201"/>
    <mergeCell ref="C202:E202"/>
    <mergeCell ref="G202:I202"/>
    <mergeCell ref="K202:M202"/>
    <mergeCell ref="O202:Q202"/>
    <mergeCell ref="S202:U202"/>
    <mergeCell ref="O200:O201"/>
    <mergeCell ref="P200:P201"/>
    <mergeCell ref="Q200:Q201"/>
    <mergeCell ref="R200:R201"/>
    <mergeCell ref="S200:S201"/>
    <mergeCell ref="T200:T201"/>
    <mergeCell ref="I200:I201"/>
    <mergeCell ref="J200:J201"/>
    <mergeCell ref="K200:K201"/>
    <mergeCell ref="L200:L201"/>
    <mergeCell ref="M200:M201"/>
    <mergeCell ref="N200:N201"/>
    <mergeCell ref="R198:R199"/>
    <mergeCell ref="S198:T199"/>
    <mergeCell ref="U198:U199"/>
    <mergeCell ref="B200:B201"/>
    <mergeCell ref="C200:C201"/>
    <mergeCell ref="D200:D201"/>
    <mergeCell ref="E200:E201"/>
    <mergeCell ref="F200:F201"/>
    <mergeCell ref="G200:G201"/>
    <mergeCell ref="H200:H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Q188:Q189"/>
    <mergeCell ref="R188:R189"/>
    <mergeCell ref="S188:T189"/>
    <mergeCell ref="U188:U189"/>
    <mergeCell ref="B190:B191"/>
    <mergeCell ref="C190:D191"/>
    <mergeCell ref="E190:E191"/>
    <mergeCell ref="F190:F191"/>
    <mergeCell ref="G190:H191"/>
    <mergeCell ref="I190:I191"/>
    <mergeCell ref="I188:I189"/>
    <mergeCell ref="J188:J189"/>
    <mergeCell ref="K188:L189"/>
    <mergeCell ref="M188:M189"/>
    <mergeCell ref="N188:N189"/>
    <mergeCell ref="O188:P189"/>
    <mergeCell ref="C187:E187"/>
    <mergeCell ref="G187:I187"/>
    <mergeCell ref="K187:M187"/>
    <mergeCell ref="O187:Q187"/>
    <mergeCell ref="S187:U187"/>
    <mergeCell ref="B188:B189"/>
    <mergeCell ref="C188:D189"/>
    <mergeCell ref="E188:E189"/>
    <mergeCell ref="F188:F189"/>
    <mergeCell ref="G188:H189"/>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U168:U169"/>
    <mergeCell ref="C170:E170"/>
    <mergeCell ref="G170:I170"/>
    <mergeCell ref="K170:M170"/>
    <mergeCell ref="O170:Q170"/>
    <mergeCell ref="S170:U170"/>
    <mergeCell ref="O168:O169"/>
    <mergeCell ref="P168:P169"/>
    <mergeCell ref="Q168:Q169"/>
    <mergeCell ref="R168:R169"/>
    <mergeCell ref="S168:S169"/>
    <mergeCell ref="T168:T169"/>
    <mergeCell ref="I168:I169"/>
    <mergeCell ref="J168:J169"/>
    <mergeCell ref="K168:K169"/>
    <mergeCell ref="L168:L169"/>
    <mergeCell ref="M168:M169"/>
    <mergeCell ref="N168:N169"/>
    <mergeCell ref="O166:Q167"/>
    <mergeCell ref="R166:R167"/>
    <mergeCell ref="S166:U167"/>
    <mergeCell ref="B168:B169"/>
    <mergeCell ref="C168:C169"/>
    <mergeCell ref="D168:D169"/>
    <mergeCell ref="E168:E169"/>
    <mergeCell ref="F168:F169"/>
    <mergeCell ref="G168:G169"/>
    <mergeCell ref="H168:H169"/>
    <mergeCell ref="C165:U165"/>
    <mergeCell ref="B166:B167"/>
    <mergeCell ref="C166:E167"/>
    <mergeCell ref="F166:F167"/>
    <mergeCell ref="G166:I166"/>
    <mergeCell ref="G167:I167"/>
    <mergeCell ref="J166:J167"/>
    <mergeCell ref="K166:M166"/>
    <mergeCell ref="K167:M167"/>
    <mergeCell ref="N166:N167"/>
    <mergeCell ref="U162:U163"/>
    <mergeCell ref="C164:E164"/>
    <mergeCell ref="G164:I164"/>
    <mergeCell ref="K164:M164"/>
    <mergeCell ref="O164:Q164"/>
    <mergeCell ref="S164:U164"/>
    <mergeCell ref="O162:O163"/>
    <mergeCell ref="P162:P163"/>
    <mergeCell ref="Q162:Q163"/>
    <mergeCell ref="R162:R163"/>
    <mergeCell ref="S162:S163"/>
    <mergeCell ref="T162:T163"/>
    <mergeCell ref="I162:I163"/>
    <mergeCell ref="J162:J163"/>
    <mergeCell ref="K162:K163"/>
    <mergeCell ref="L162:L163"/>
    <mergeCell ref="M162:M163"/>
    <mergeCell ref="N162:N163"/>
    <mergeCell ref="R160:R161"/>
    <mergeCell ref="S160:T161"/>
    <mergeCell ref="U160:U161"/>
    <mergeCell ref="B162:B163"/>
    <mergeCell ref="C162:C163"/>
    <mergeCell ref="D162:D163"/>
    <mergeCell ref="E162:E163"/>
    <mergeCell ref="F162:F163"/>
    <mergeCell ref="G162:G163"/>
    <mergeCell ref="H162:H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Q150:Q151"/>
    <mergeCell ref="R150:R151"/>
    <mergeCell ref="S150:T151"/>
    <mergeCell ref="U150:U151"/>
    <mergeCell ref="B152:B153"/>
    <mergeCell ref="C152:D153"/>
    <mergeCell ref="E152:E153"/>
    <mergeCell ref="F152:F153"/>
    <mergeCell ref="G152:H153"/>
    <mergeCell ref="I152:I153"/>
    <mergeCell ref="I150:I151"/>
    <mergeCell ref="J150:J151"/>
    <mergeCell ref="K150:L151"/>
    <mergeCell ref="M150:M151"/>
    <mergeCell ref="N150:N151"/>
    <mergeCell ref="O150:P151"/>
    <mergeCell ref="C149:E149"/>
    <mergeCell ref="G149:I149"/>
    <mergeCell ref="K149:M149"/>
    <mergeCell ref="O149:Q149"/>
    <mergeCell ref="S149:U149"/>
    <mergeCell ref="B150:B151"/>
    <mergeCell ref="C150:D151"/>
    <mergeCell ref="E150:E151"/>
    <mergeCell ref="F150:F151"/>
    <mergeCell ref="G150:H151"/>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0:T131"/>
    <mergeCell ref="U130:U131"/>
    <mergeCell ref="C132:E132"/>
    <mergeCell ref="G132:I132"/>
    <mergeCell ref="K132:M132"/>
    <mergeCell ref="O132:Q132"/>
    <mergeCell ref="S132:U132"/>
    <mergeCell ref="N130:N131"/>
    <mergeCell ref="O130:O131"/>
    <mergeCell ref="P130:P131"/>
    <mergeCell ref="Q130:Q131"/>
    <mergeCell ref="R130:R131"/>
    <mergeCell ref="S130:S131"/>
    <mergeCell ref="H130:H131"/>
    <mergeCell ref="I130:I131"/>
    <mergeCell ref="J130:J131"/>
    <mergeCell ref="K130:K131"/>
    <mergeCell ref="L130:L131"/>
    <mergeCell ref="M130:M131"/>
    <mergeCell ref="N128:N129"/>
    <mergeCell ref="O128:Q129"/>
    <mergeCell ref="R128:R129"/>
    <mergeCell ref="S128:U129"/>
    <mergeCell ref="B130:B131"/>
    <mergeCell ref="C130:C131"/>
    <mergeCell ref="D130:D131"/>
    <mergeCell ref="E130:E131"/>
    <mergeCell ref="F130:F131"/>
    <mergeCell ref="G130:G131"/>
    <mergeCell ref="B125:U125"/>
    <mergeCell ref="C127:U127"/>
    <mergeCell ref="B128:B129"/>
    <mergeCell ref="C128:E129"/>
    <mergeCell ref="F128:F129"/>
    <mergeCell ref="G128:I128"/>
    <mergeCell ref="G129:I129"/>
    <mergeCell ref="J128:J129"/>
    <mergeCell ref="K128:M128"/>
    <mergeCell ref="K129:M129"/>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U96:U97"/>
    <mergeCell ref="C98:E98"/>
    <mergeCell ref="G98:I98"/>
    <mergeCell ref="K98:M98"/>
    <mergeCell ref="O98:Q98"/>
    <mergeCell ref="S98:U98"/>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S70:S71"/>
    <mergeCell ref="T70:T71"/>
    <mergeCell ref="U70:U71"/>
    <mergeCell ref="B72:B73"/>
    <mergeCell ref="C72:D73"/>
    <mergeCell ref="E72:E73"/>
    <mergeCell ref="F72:F73"/>
    <mergeCell ref="G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O66:Q67"/>
    <mergeCell ref="R66:R67"/>
    <mergeCell ref="S66:U67"/>
    <mergeCell ref="C68:E68"/>
    <mergeCell ref="G68:I68"/>
    <mergeCell ref="K68:M68"/>
    <mergeCell ref="O68:Q68"/>
    <mergeCell ref="S68:U68"/>
    <mergeCell ref="C65:U65"/>
    <mergeCell ref="B66:B67"/>
    <mergeCell ref="C66:E67"/>
    <mergeCell ref="F66:F67"/>
    <mergeCell ref="G66:I66"/>
    <mergeCell ref="G67:I67"/>
    <mergeCell ref="J66:J67"/>
    <mergeCell ref="K66:M66"/>
    <mergeCell ref="K67:M67"/>
    <mergeCell ref="N66:N67"/>
    <mergeCell ref="Q62:Q63"/>
    <mergeCell ref="R62:R63"/>
    <mergeCell ref="S62:S63"/>
    <mergeCell ref="T62:T63"/>
    <mergeCell ref="U62:U63"/>
    <mergeCell ref="C64:E64"/>
    <mergeCell ref="G64:I64"/>
    <mergeCell ref="K64:M64"/>
    <mergeCell ref="O64:Q64"/>
    <mergeCell ref="S64:U64"/>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M42:M43"/>
    <mergeCell ref="N42:N43"/>
    <mergeCell ref="O42:P43"/>
    <mergeCell ref="Q42:Q43"/>
    <mergeCell ref="R42:R43"/>
    <mergeCell ref="S42:S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T38:T39"/>
    <mergeCell ref="U38:U39"/>
    <mergeCell ref="C40:E40"/>
    <mergeCell ref="G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N10:N11"/>
    <mergeCell ref="O10:Q11"/>
    <mergeCell ref="R10:R11"/>
    <mergeCell ref="S10:U11"/>
    <mergeCell ref="C12:E12"/>
    <mergeCell ref="G12:I12"/>
    <mergeCell ref="K12:M12"/>
    <mergeCell ref="O12:Q12"/>
    <mergeCell ref="S12:U12"/>
    <mergeCell ref="B7:U7"/>
    <mergeCell ref="C9:U9"/>
    <mergeCell ref="B10:B11"/>
    <mergeCell ref="C10:E11"/>
    <mergeCell ref="F10:F11"/>
    <mergeCell ref="G10:I10"/>
    <mergeCell ref="G11:I11"/>
    <mergeCell ref="J10:J11"/>
    <mergeCell ref="K10:M10"/>
    <mergeCell ref="K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57"/>
  <sheetViews>
    <sheetView showGridLines="0" workbookViewId="0"/>
  </sheetViews>
  <sheetFormatPr defaultRowHeight="15"/>
  <cols>
    <col min="1" max="1" width="36.5703125" bestFit="1" customWidth="1"/>
    <col min="2" max="2" width="12" bestFit="1" customWidth="1"/>
    <col min="3" max="3" width="11.85546875" bestFit="1" customWidth="1"/>
    <col min="4" max="4" width="15.42578125" bestFit="1" customWidth="1"/>
    <col min="5" max="6" width="12.7109375" bestFit="1" customWidth="1"/>
    <col min="7" max="8" width="12.28515625" bestFit="1" customWidth="1"/>
    <col min="9" max="10" width="36.5703125" bestFit="1" customWidth="1"/>
    <col min="11" max="12" width="34.28515625" bestFit="1" customWidth="1"/>
    <col min="13" max="14" width="36.5703125" bestFit="1" customWidth="1"/>
    <col min="15" max="15" width="22.5703125" bestFit="1" customWidth="1"/>
    <col min="16" max="16" width="23.140625" bestFit="1" customWidth="1"/>
    <col min="17" max="17" width="26.28515625" bestFit="1" customWidth="1"/>
    <col min="18" max="18" width="21.42578125" bestFit="1" customWidth="1"/>
    <col min="19" max="19" width="24" bestFit="1" customWidth="1"/>
    <col min="20" max="20" width="28.42578125" bestFit="1" customWidth="1"/>
    <col min="21" max="21" width="36.5703125" bestFit="1" customWidth="1"/>
    <col min="22" max="22" width="21.42578125" bestFit="1" customWidth="1"/>
    <col min="23" max="33" width="33.85546875" bestFit="1" customWidth="1"/>
    <col min="34" max="38" width="36.5703125" bestFit="1" customWidth="1"/>
    <col min="39" max="39" width="33.85546875" bestFit="1" customWidth="1"/>
    <col min="40" max="40" width="36.5703125" bestFit="1" customWidth="1"/>
    <col min="41" max="41" width="33.85546875" bestFit="1" customWidth="1"/>
    <col min="42" max="43" width="36.5703125" bestFit="1" customWidth="1"/>
    <col min="44" max="45" width="33.85546875" bestFit="1" customWidth="1"/>
    <col min="46" max="46" width="36.5703125" bestFit="1" customWidth="1"/>
    <col min="47" max="48" width="33.85546875" bestFit="1" customWidth="1"/>
  </cols>
  <sheetData>
    <row r="1" spans="1:48" ht="15" customHeight="1">
      <c r="A1" s="9" t="s">
        <v>858</v>
      </c>
      <c r="B1" s="9" t="s">
        <v>859</v>
      </c>
      <c r="C1" s="9"/>
      <c r="D1" s="1" t="s">
        <v>89</v>
      </c>
      <c r="E1" s="9" t="s">
        <v>2</v>
      </c>
      <c r="F1" s="9"/>
      <c r="G1" s="9"/>
      <c r="H1" s="9"/>
      <c r="I1" s="9" t="s">
        <v>89</v>
      </c>
      <c r="J1" s="9"/>
      <c r="K1" s="9" t="s">
        <v>2</v>
      </c>
      <c r="L1" s="9"/>
      <c r="M1" s="9"/>
      <c r="N1" s="9"/>
      <c r="O1" s="1"/>
      <c r="P1" s="1"/>
      <c r="Q1" s="9"/>
      <c r="R1" s="9"/>
      <c r="S1" s="9"/>
      <c r="T1" s="9"/>
      <c r="U1" s="9"/>
      <c r="V1" s="1"/>
      <c r="W1" s="1" t="s">
        <v>859</v>
      </c>
      <c r="X1" s="1" t="s">
        <v>860</v>
      </c>
      <c r="Y1" s="9" t="s">
        <v>89</v>
      </c>
      <c r="Z1" s="9"/>
      <c r="AA1" s="9"/>
      <c r="AB1" s="9"/>
      <c r="AC1" s="1" t="s">
        <v>2</v>
      </c>
      <c r="AD1" s="9"/>
      <c r="AE1" s="9"/>
      <c r="AF1" s="9"/>
      <c r="AG1" s="1"/>
      <c r="AH1" s="9"/>
      <c r="AI1" s="9"/>
      <c r="AJ1" s="9"/>
      <c r="AK1" s="9"/>
      <c r="AL1" s="9"/>
      <c r="AM1" s="1"/>
      <c r="AN1" s="1"/>
      <c r="AO1" s="9"/>
      <c r="AP1" s="9"/>
      <c r="AQ1" s="9"/>
      <c r="AR1" s="1"/>
      <c r="AS1" s="9"/>
      <c r="AT1" s="9"/>
      <c r="AU1" s="1" t="s">
        <v>2</v>
      </c>
      <c r="AV1" s="1"/>
    </row>
    <row r="2" spans="1:48">
      <c r="A2" s="9"/>
      <c r="B2" s="9" t="s">
        <v>861</v>
      </c>
      <c r="C2" s="9" t="s">
        <v>862</v>
      </c>
      <c r="D2" s="9" t="s">
        <v>5</v>
      </c>
      <c r="E2" s="1" t="s">
        <v>3</v>
      </c>
      <c r="F2" s="9" t="s">
        <v>34</v>
      </c>
      <c r="G2" s="9" t="s">
        <v>95</v>
      </c>
      <c r="H2" s="9" t="s">
        <v>864</v>
      </c>
      <c r="I2" s="1" t="s">
        <v>5</v>
      </c>
      <c r="J2" s="1" t="s">
        <v>5</v>
      </c>
      <c r="K2" s="1" t="s">
        <v>3</v>
      </c>
      <c r="L2" s="1" t="s">
        <v>3</v>
      </c>
      <c r="M2" s="1" t="s">
        <v>3</v>
      </c>
      <c r="N2" s="1" t="s">
        <v>3</v>
      </c>
      <c r="O2" s="1" t="s">
        <v>34</v>
      </c>
      <c r="P2" s="1" t="s">
        <v>862</v>
      </c>
      <c r="Q2" s="1" t="s">
        <v>3</v>
      </c>
      <c r="R2" s="1" t="s">
        <v>3</v>
      </c>
      <c r="S2" s="1" t="s">
        <v>3</v>
      </c>
      <c r="T2" s="1" t="s">
        <v>3</v>
      </c>
      <c r="U2" s="1" t="s">
        <v>3</v>
      </c>
      <c r="V2" s="1" t="s">
        <v>90</v>
      </c>
      <c r="W2" s="1" t="s">
        <v>882</v>
      </c>
      <c r="X2" s="1" t="s">
        <v>884</v>
      </c>
      <c r="Y2" s="1" t="s">
        <v>90</v>
      </c>
      <c r="Z2" s="1" t="s">
        <v>5</v>
      </c>
      <c r="AA2" s="1" t="s">
        <v>94</v>
      </c>
      <c r="AB2" s="1" t="s">
        <v>885</v>
      </c>
      <c r="AC2" s="1" t="s">
        <v>95</v>
      </c>
      <c r="AD2" s="1" t="s">
        <v>3</v>
      </c>
      <c r="AE2" s="1" t="s">
        <v>3</v>
      </c>
      <c r="AF2" s="1" t="s">
        <v>3</v>
      </c>
      <c r="AG2" s="1" t="s">
        <v>34</v>
      </c>
      <c r="AH2" s="1" t="s">
        <v>3</v>
      </c>
      <c r="AI2" s="1" t="s">
        <v>3</v>
      </c>
      <c r="AJ2" s="1" t="s">
        <v>3</v>
      </c>
      <c r="AK2" s="1" t="s">
        <v>3</v>
      </c>
      <c r="AL2" s="1" t="s">
        <v>3</v>
      </c>
      <c r="AM2" s="1" t="s">
        <v>95</v>
      </c>
      <c r="AN2" s="1" t="s">
        <v>896</v>
      </c>
      <c r="AO2" s="1" t="s">
        <v>3</v>
      </c>
      <c r="AP2" s="1" t="s">
        <v>3</v>
      </c>
      <c r="AQ2" s="1" t="s">
        <v>3</v>
      </c>
      <c r="AR2" s="1" t="s">
        <v>34</v>
      </c>
      <c r="AS2" s="1" t="s">
        <v>3</v>
      </c>
      <c r="AT2" s="1" t="s">
        <v>3</v>
      </c>
      <c r="AU2" s="1" t="s">
        <v>3</v>
      </c>
      <c r="AV2" s="1" t="s">
        <v>3</v>
      </c>
    </row>
    <row r="3" spans="1:48" ht="30">
      <c r="A3" s="9"/>
      <c r="B3" s="9"/>
      <c r="C3" s="9"/>
      <c r="D3" s="9"/>
      <c r="E3" s="1" t="s">
        <v>863</v>
      </c>
      <c r="F3" s="9"/>
      <c r="G3" s="9"/>
      <c r="H3" s="9"/>
      <c r="I3" s="1" t="s">
        <v>865</v>
      </c>
      <c r="J3" s="1" t="s">
        <v>867</v>
      </c>
      <c r="K3" s="1" t="s">
        <v>869</v>
      </c>
      <c r="L3" s="1" t="s">
        <v>869</v>
      </c>
      <c r="M3" s="1" t="s">
        <v>872</v>
      </c>
      <c r="N3" s="1" t="s">
        <v>872</v>
      </c>
      <c r="O3" s="1" t="s">
        <v>873</v>
      </c>
      <c r="P3" s="1" t="s">
        <v>873</v>
      </c>
      <c r="Q3" s="1" t="s">
        <v>876</v>
      </c>
      <c r="R3" s="1" t="s">
        <v>877</v>
      </c>
      <c r="S3" s="1" t="s">
        <v>878</v>
      </c>
      <c r="T3" s="1" t="s">
        <v>879</v>
      </c>
      <c r="U3" s="1" t="s">
        <v>880</v>
      </c>
      <c r="V3" s="1" t="s">
        <v>877</v>
      </c>
      <c r="W3" s="1" t="s">
        <v>883</v>
      </c>
      <c r="X3" s="1" t="s">
        <v>883</v>
      </c>
      <c r="Y3" s="1" t="s">
        <v>883</v>
      </c>
      <c r="Z3" s="1" t="s">
        <v>883</v>
      </c>
      <c r="AA3" s="1" t="s">
        <v>883</v>
      </c>
      <c r="AB3" s="1" t="s">
        <v>883</v>
      </c>
      <c r="AC3" s="1" t="s">
        <v>883</v>
      </c>
      <c r="AD3" s="1" t="s">
        <v>883</v>
      </c>
      <c r="AE3" s="1" t="s">
        <v>883</v>
      </c>
      <c r="AF3" s="1" t="s">
        <v>883</v>
      </c>
      <c r="AG3" s="1" t="s">
        <v>883</v>
      </c>
      <c r="AH3" s="1" t="s">
        <v>883</v>
      </c>
      <c r="AI3" s="1" t="s">
        <v>889</v>
      </c>
      <c r="AJ3" s="1" t="s">
        <v>889</v>
      </c>
      <c r="AK3" s="1" t="s">
        <v>889</v>
      </c>
      <c r="AL3" s="1" t="s">
        <v>889</v>
      </c>
      <c r="AM3" s="1" t="s">
        <v>895</v>
      </c>
      <c r="AN3" s="1" t="s">
        <v>895</v>
      </c>
      <c r="AO3" s="1" t="s">
        <v>895</v>
      </c>
      <c r="AP3" s="1" t="s">
        <v>895</v>
      </c>
      <c r="AQ3" s="1" t="s">
        <v>895</v>
      </c>
      <c r="AR3" s="1" t="s">
        <v>897</v>
      </c>
      <c r="AS3" s="1" t="s">
        <v>897</v>
      </c>
      <c r="AT3" s="1" t="s">
        <v>897</v>
      </c>
      <c r="AU3" s="1" t="s">
        <v>899</v>
      </c>
      <c r="AV3" s="1" t="s">
        <v>899</v>
      </c>
    </row>
    <row r="4" spans="1:48" ht="30">
      <c r="A4" s="9"/>
      <c r="B4" s="9"/>
      <c r="C4" s="9"/>
      <c r="D4" s="9"/>
      <c r="E4" s="1"/>
      <c r="F4" s="9"/>
      <c r="G4" s="9"/>
      <c r="H4" s="9"/>
      <c r="I4" s="1" t="s">
        <v>866</v>
      </c>
      <c r="J4" s="1" t="s">
        <v>865</v>
      </c>
      <c r="K4" s="1" t="s">
        <v>870</v>
      </c>
      <c r="L4" s="1" t="s">
        <v>871</v>
      </c>
      <c r="M4" s="1" t="s">
        <v>870</v>
      </c>
      <c r="N4" s="1" t="s">
        <v>871</v>
      </c>
      <c r="O4" s="1" t="s">
        <v>874</v>
      </c>
      <c r="P4" s="1" t="s">
        <v>875</v>
      </c>
      <c r="Q4" s="1"/>
      <c r="R4" s="1"/>
      <c r="S4" s="1"/>
      <c r="T4" s="1"/>
      <c r="U4" s="1"/>
      <c r="V4" s="1" t="s">
        <v>881</v>
      </c>
      <c r="W4" s="1" t="s">
        <v>881</v>
      </c>
      <c r="X4" s="1" t="s">
        <v>881</v>
      </c>
      <c r="Y4" s="1"/>
      <c r="Z4" s="1" t="s">
        <v>881</v>
      </c>
      <c r="AA4" s="1" t="s">
        <v>881</v>
      </c>
      <c r="AB4" s="1" t="s">
        <v>881</v>
      </c>
      <c r="AC4" s="1"/>
      <c r="AD4" s="1" t="s">
        <v>881</v>
      </c>
      <c r="AE4" s="1" t="s">
        <v>886</v>
      </c>
      <c r="AF4" s="1" t="s">
        <v>886</v>
      </c>
      <c r="AG4" s="1" t="s">
        <v>886</v>
      </c>
      <c r="AH4" s="1" t="s">
        <v>887</v>
      </c>
      <c r="AI4" s="1" t="s">
        <v>890</v>
      </c>
      <c r="AJ4" s="1" t="s">
        <v>880</v>
      </c>
      <c r="AK4" s="1" t="s">
        <v>893</v>
      </c>
      <c r="AL4" s="1" t="s">
        <v>894</v>
      </c>
      <c r="AM4" s="1" t="s">
        <v>883</v>
      </c>
      <c r="AN4" s="1" t="s">
        <v>883</v>
      </c>
      <c r="AO4" s="1" t="s">
        <v>883</v>
      </c>
      <c r="AP4" s="1" t="s">
        <v>883</v>
      </c>
      <c r="AQ4" s="1" t="s">
        <v>883</v>
      </c>
      <c r="AR4" s="1" t="s">
        <v>883</v>
      </c>
      <c r="AS4" s="1" t="s">
        <v>883</v>
      </c>
      <c r="AT4" s="1" t="s">
        <v>883</v>
      </c>
      <c r="AU4" s="1"/>
      <c r="AV4" s="1" t="s">
        <v>883</v>
      </c>
    </row>
    <row r="5" spans="1:48" ht="30">
      <c r="A5" s="9"/>
      <c r="B5" s="9"/>
      <c r="C5" s="9"/>
      <c r="D5" s="9"/>
      <c r="E5" s="1"/>
      <c r="F5" s="9"/>
      <c r="G5" s="9"/>
      <c r="H5" s="9"/>
      <c r="I5" s="1"/>
      <c r="J5" s="1" t="s">
        <v>868</v>
      </c>
      <c r="K5" s="1"/>
      <c r="L5" s="1"/>
      <c r="M5" s="1"/>
      <c r="N5" s="1"/>
      <c r="O5" s="1"/>
      <c r="P5" s="1"/>
      <c r="Q5" s="1"/>
      <c r="R5" s="1"/>
      <c r="S5" s="1"/>
      <c r="T5" s="1"/>
      <c r="U5" s="1"/>
      <c r="V5" s="1"/>
      <c r="W5" s="1"/>
      <c r="X5" s="1"/>
      <c r="Y5" s="1"/>
      <c r="Z5" s="1"/>
      <c r="AA5" s="1"/>
      <c r="AB5" s="1"/>
      <c r="AC5" s="1"/>
      <c r="AD5" s="1"/>
      <c r="AE5" s="1" t="s">
        <v>881</v>
      </c>
      <c r="AF5" s="1" t="s">
        <v>877</v>
      </c>
      <c r="AG5" s="1" t="s">
        <v>877</v>
      </c>
      <c r="AH5" s="1" t="s">
        <v>888</v>
      </c>
      <c r="AI5" s="1" t="s">
        <v>891</v>
      </c>
      <c r="AJ5" s="1"/>
      <c r="AK5" s="1" t="s">
        <v>892</v>
      </c>
      <c r="AL5" s="1" t="s">
        <v>892</v>
      </c>
      <c r="AM5" s="1" t="s">
        <v>881</v>
      </c>
      <c r="AN5" s="1" t="s">
        <v>888</v>
      </c>
      <c r="AO5" s="1" t="s">
        <v>887</v>
      </c>
      <c r="AP5" s="1" t="s">
        <v>887</v>
      </c>
      <c r="AQ5" s="1" t="s">
        <v>887</v>
      </c>
      <c r="AR5" s="1" t="s">
        <v>887</v>
      </c>
      <c r="AS5" s="1" t="s">
        <v>887</v>
      </c>
      <c r="AT5" s="1" t="s">
        <v>898</v>
      </c>
      <c r="AU5" s="1"/>
      <c r="AV5" s="1"/>
    </row>
    <row r="6" spans="1:48" ht="30">
      <c r="A6" s="9"/>
      <c r="B6" s="9"/>
      <c r="C6" s="9"/>
      <c r="D6" s="9"/>
      <c r="E6" s="1"/>
      <c r="F6" s="9"/>
      <c r="G6" s="9"/>
      <c r="H6" s="9"/>
      <c r="I6" s="1"/>
      <c r="J6" s="1"/>
      <c r="K6" s="1"/>
      <c r="L6" s="1"/>
      <c r="M6" s="1"/>
      <c r="N6" s="1"/>
      <c r="O6" s="1"/>
      <c r="P6" s="1"/>
      <c r="Q6" s="1"/>
      <c r="R6" s="1"/>
      <c r="S6" s="1"/>
      <c r="T6" s="1"/>
      <c r="U6" s="1"/>
      <c r="V6" s="1"/>
      <c r="W6" s="1"/>
      <c r="X6" s="1"/>
      <c r="Y6" s="1"/>
      <c r="Z6" s="1"/>
      <c r="AA6" s="1"/>
      <c r="AB6" s="1"/>
      <c r="AC6" s="1"/>
      <c r="AD6" s="1"/>
      <c r="AE6" s="1"/>
      <c r="AF6" s="1" t="s">
        <v>881</v>
      </c>
      <c r="AG6" s="1" t="s">
        <v>881</v>
      </c>
      <c r="AH6" s="1" t="s">
        <v>881</v>
      </c>
      <c r="AI6" s="1" t="s">
        <v>892</v>
      </c>
      <c r="AJ6" s="1"/>
      <c r="AK6" s="1"/>
      <c r="AL6" s="1"/>
      <c r="AM6" s="1"/>
      <c r="AN6" s="1" t="s">
        <v>886</v>
      </c>
      <c r="AO6" s="1" t="s">
        <v>886</v>
      </c>
      <c r="AP6" s="1" t="s">
        <v>888</v>
      </c>
      <c r="AQ6" s="1" t="s">
        <v>888</v>
      </c>
      <c r="AR6" s="1" t="s">
        <v>881</v>
      </c>
      <c r="AS6" s="1" t="s">
        <v>881</v>
      </c>
      <c r="AT6" s="1" t="s">
        <v>881</v>
      </c>
      <c r="AU6" s="1"/>
      <c r="AV6" s="1"/>
    </row>
    <row r="7" spans="1:48">
      <c r="A7" s="9"/>
      <c r="B7" s="9"/>
      <c r="C7" s="9"/>
      <c r="D7" s="9"/>
      <c r="E7" s="1"/>
      <c r="F7" s="9"/>
      <c r="G7" s="9"/>
      <c r="H7" s="9"/>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t="s">
        <v>881</v>
      </c>
      <c r="AO7" s="1" t="s">
        <v>881</v>
      </c>
      <c r="AP7" s="1" t="s">
        <v>881</v>
      </c>
      <c r="AQ7" s="1" t="s">
        <v>886</v>
      </c>
      <c r="AR7" s="1"/>
      <c r="AS7" s="1"/>
      <c r="AT7" s="1"/>
      <c r="AU7" s="1"/>
      <c r="AV7" s="1"/>
    </row>
    <row r="8" spans="1:48">
      <c r="A8" s="9"/>
      <c r="B8" s="9"/>
      <c r="C8" s="9"/>
      <c r="D8" s="9"/>
      <c r="E8" s="1"/>
      <c r="F8" s="9"/>
      <c r="G8" s="9"/>
      <c r="H8" s="9"/>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t="s">
        <v>881</v>
      </c>
      <c r="AR8" s="1"/>
      <c r="AS8" s="1"/>
      <c r="AT8" s="1"/>
      <c r="AU8" s="1"/>
      <c r="AV8" s="1"/>
    </row>
    <row r="9" spans="1:48">
      <c r="A9" s="3" t="s">
        <v>90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row>
    <row r="10" spans="1:48" ht="60">
      <c r="A10" s="2" t="s">
        <v>901</v>
      </c>
      <c r="B10" s="4" t="s">
        <v>7</v>
      </c>
      <c r="C10" s="4" t="s">
        <v>7</v>
      </c>
      <c r="D10" s="4" t="s">
        <v>7</v>
      </c>
      <c r="E10" s="4" t="s">
        <v>7</v>
      </c>
      <c r="F10" s="4" t="s">
        <v>7</v>
      </c>
      <c r="G10" s="4" t="s">
        <v>7</v>
      </c>
      <c r="H10" s="4" t="s">
        <v>7</v>
      </c>
      <c r="I10" s="8">
        <v>1000000</v>
      </c>
      <c r="J10" s="8">
        <v>3000000</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row>
    <row r="11" spans="1:48">
      <c r="A11" s="3" t="s">
        <v>18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row>
    <row r="12" spans="1:48" ht="30">
      <c r="A12" s="2" t="s">
        <v>90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v>10</v>
      </c>
      <c r="AN12" s="4" t="s">
        <v>7</v>
      </c>
      <c r="AO12" s="4" t="s">
        <v>7</v>
      </c>
      <c r="AP12" s="4" t="s">
        <v>7</v>
      </c>
      <c r="AQ12" s="4" t="s">
        <v>7</v>
      </c>
      <c r="AR12" s="4">
        <v>7</v>
      </c>
      <c r="AS12" s="4">
        <v>10</v>
      </c>
      <c r="AT12" s="4">
        <v>3</v>
      </c>
      <c r="AU12" s="4" t="s">
        <v>7</v>
      </c>
      <c r="AV12" s="4" t="s">
        <v>7</v>
      </c>
    </row>
    <row r="13" spans="1:48" ht="30">
      <c r="A13" s="2" t="s">
        <v>90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v>6</v>
      </c>
      <c r="X13" s="4">
        <v>8</v>
      </c>
      <c r="Y13" s="4" t="s">
        <v>7</v>
      </c>
      <c r="Z13" s="4">
        <v>2</v>
      </c>
      <c r="AA13" s="4">
        <v>2</v>
      </c>
      <c r="AB13" s="4">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row>
    <row r="14" spans="1:48" ht="30">
      <c r="A14" s="2" t="s">
        <v>90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7">
        <v>800000</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row>
    <row r="15" spans="1:48" ht="30">
      <c r="A15" s="2" t="s">
        <v>90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v>8</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row>
    <row r="16" spans="1:48">
      <c r="A16" s="2" t="s">
        <v>106</v>
      </c>
      <c r="B16" s="4" t="s">
        <v>7</v>
      </c>
      <c r="C16" s="4" t="s">
        <v>7</v>
      </c>
      <c r="D16" s="4" t="s">
        <v>7</v>
      </c>
      <c r="E16" s="7">
        <v>54292000</v>
      </c>
      <c r="F16" s="7">
        <v>1131000</v>
      </c>
      <c r="G16" s="7">
        <v>484000</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7">
        <v>9200000</v>
      </c>
      <c r="Z16" s="4" t="s">
        <v>7</v>
      </c>
      <c r="AA16" s="4" t="s">
        <v>7</v>
      </c>
      <c r="AB16" s="4" t="s">
        <v>7</v>
      </c>
      <c r="AC16" s="7">
        <v>500000</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row>
    <row r="17" spans="1:48">
      <c r="A17" s="2" t="s">
        <v>90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v>62</v>
      </c>
      <c r="AE17" s="4">
        <v>8</v>
      </c>
      <c r="AF17" s="4">
        <v>5</v>
      </c>
      <c r="AG17" s="4">
        <v>5</v>
      </c>
      <c r="AH17" s="4">
        <v>50</v>
      </c>
      <c r="AI17" s="4" t="s">
        <v>7</v>
      </c>
      <c r="AJ17" s="4" t="s">
        <v>7</v>
      </c>
      <c r="AK17" s="4" t="s">
        <v>7</v>
      </c>
      <c r="AL17" s="4" t="s">
        <v>7</v>
      </c>
      <c r="AM17" s="4" t="s">
        <v>7</v>
      </c>
      <c r="AN17" s="4">
        <v>8</v>
      </c>
      <c r="AO17" s="4">
        <v>7</v>
      </c>
      <c r="AP17" s="4">
        <v>39</v>
      </c>
      <c r="AQ17" s="4">
        <v>6</v>
      </c>
      <c r="AR17" s="4" t="s">
        <v>7</v>
      </c>
      <c r="AS17" s="4" t="s">
        <v>7</v>
      </c>
      <c r="AT17" s="4" t="s">
        <v>7</v>
      </c>
      <c r="AU17" s="4" t="s">
        <v>7</v>
      </c>
      <c r="AV17" s="4" t="s">
        <v>7</v>
      </c>
    </row>
    <row r="18" spans="1:48">
      <c r="A18" s="2" t="s">
        <v>90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v>109</v>
      </c>
      <c r="AJ18" s="4" t="s">
        <v>7</v>
      </c>
      <c r="AK18" s="4">
        <v>99</v>
      </c>
      <c r="AL18" s="4">
        <v>10</v>
      </c>
      <c r="AM18" s="4" t="s">
        <v>7</v>
      </c>
      <c r="AN18" s="4" t="s">
        <v>7</v>
      </c>
      <c r="AO18" s="4" t="s">
        <v>7</v>
      </c>
      <c r="AP18" s="4" t="s">
        <v>7</v>
      </c>
      <c r="AQ18" s="4" t="s">
        <v>7</v>
      </c>
      <c r="AR18" s="4" t="s">
        <v>7</v>
      </c>
      <c r="AS18" s="4" t="s">
        <v>7</v>
      </c>
      <c r="AT18" s="4" t="s">
        <v>7</v>
      </c>
      <c r="AU18" s="4" t="s">
        <v>7</v>
      </c>
      <c r="AV18" s="4" t="s">
        <v>7</v>
      </c>
    </row>
    <row r="19" spans="1:48">
      <c r="A19" s="2" t="s">
        <v>90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v>119</v>
      </c>
      <c r="AJ19" s="4" t="s">
        <v>7</v>
      </c>
      <c r="AK19" s="4" t="s">
        <v>7</v>
      </c>
      <c r="AL19" s="4" t="s">
        <v>7</v>
      </c>
      <c r="AM19" s="4" t="s">
        <v>7</v>
      </c>
      <c r="AN19" s="4" t="s">
        <v>7</v>
      </c>
      <c r="AO19" s="4" t="s">
        <v>7</v>
      </c>
      <c r="AP19" s="4" t="s">
        <v>7</v>
      </c>
      <c r="AQ19" s="4" t="s">
        <v>7</v>
      </c>
      <c r="AR19" s="4" t="s">
        <v>7</v>
      </c>
      <c r="AS19" s="4" t="s">
        <v>7</v>
      </c>
      <c r="AT19" s="4" t="s">
        <v>7</v>
      </c>
      <c r="AU19" s="4" t="s">
        <v>7</v>
      </c>
      <c r="AV19" s="4" t="s">
        <v>7</v>
      </c>
    </row>
    <row r="20" spans="1:48">
      <c r="A20" s="2" t="s">
        <v>90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v>13</v>
      </c>
      <c r="AJ20" s="4" t="s">
        <v>7</v>
      </c>
      <c r="AK20" s="4" t="s">
        <v>7</v>
      </c>
      <c r="AL20" s="4" t="s">
        <v>7</v>
      </c>
      <c r="AM20" s="4" t="s">
        <v>7</v>
      </c>
      <c r="AN20" s="4" t="s">
        <v>7</v>
      </c>
      <c r="AO20" s="4" t="s">
        <v>7</v>
      </c>
      <c r="AP20" s="4" t="s">
        <v>7</v>
      </c>
      <c r="AQ20" s="4" t="s">
        <v>7</v>
      </c>
      <c r="AR20" s="4" t="s">
        <v>7</v>
      </c>
      <c r="AS20" s="4" t="s">
        <v>7</v>
      </c>
      <c r="AT20" s="4" t="s">
        <v>7</v>
      </c>
      <c r="AU20" s="4" t="s">
        <v>7</v>
      </c>
      <c r="AV20" s="4" t="s">
        <v>7</v>
      </c>
    </row>
    <row r="21" spans="1:48">
      <c r="A21" s="2" t="s">
        <v>910</v>
      </c>
      <c r="B21" s="4" t="s">
        <v>7</v>
      </c>
      <c r="C21" s="4" t="s">
        <v>7</v>
      </c>
      <c r="D21" s="4" t="s">
        <v>7</v>
      </c>
      <c r="E21" s="7">
        <v>1724124000</v>
      </c>
      <c r="F21" s="7">
        <v>1698517000</v>
      </c>
      <c r="G21" s="4" t="s">
        <v>7</v>
      </c>
      <c r="H21" s="4" t="s">
        <v>7</v>
      </c>
      <c r="I21" s="4" t="s">
        <v>7</v>
      </c>
      <c r="J21" s="4" t="s">
        <v>7</v>
      </c>
      <c r="K21" s="4" t="s">
        <v>7</v>
      </c>
      <c r="L21" s="4" t="s">
        <v>7</v>
      </c>
      <c r="M21" s="4" t="s">
        <v>7</v>
      </c>
      <c r="N21" s="4" t="s">
        <v>7</v>
      </c>
      <c r="O21" s="4" t="s">
        <v>7</v>
      </c>
      <c r="P21" s="4" t="s">
        <v>7</v>
      </c>
      <c r="Q21" s="7">
        <v>205409000</v>
      </c>
      <c r="R21" s="7">
        <v>1223621000</v>
      </c>
      <c r="S21" s="7">
        <v>128800000</v>
      </c>
      <c r="T21" s="7">
        <v>47761000</v>
      </c>
      <c r="U21" s="7">
        <v>17264000</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7">
        <v>17300000</v>
      </c>
      <c r="AK21" s="4" t="s">
        <v>7</v>
      </c>
      <c r="AL21" s="4" t="s">
        <v>7</v>
      </c>
      <c r="AM21" s="4" t="s">
        <v>7</v>
      </c>
      <c r="AN21" s="4" t="s">
        <v>7</v>
      </c>
      <c r="AO21" s="4" t="s">
        <v>7</v>
      </c>
      <c r="AP21" s="4" t="s">
        <v>7</v>
      </c>
      <c r="AQ21" s="4" t="s">
        <v>7</v>
      </c>
      <c r="AR21" s="4" t="s">
        <v>7</v>
      </c>
      <c r="AS21" s="4" t="s">
        <v>7</v>
      </c>
      <c r="AT21" s="4" t="s">
        <v>7</v>
      </c>
      <c r="AU21" s="4" t="s">
        <v>7</v>
      </c>
      <c r="AV21" s="4" t="s">
        <v>7</v>
      </c>
    </row>
    <row r="22" spans="1:48">
      <c r="A22" s="3" t="s">
        <v>91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row>
    <row r="23" spans="1:48">
      <c r="A23" s="2" t="s">
        <v>57</v>
      </c>
      <c r="B23" s="4" t="s">
        <v>7</v>
      </c>
      <c r="C23" s="4" t="s">
        <v>7</v>
      </c>
      <c r="D23" s="4" t="s">
        <v>7</v>
      </c>
      <c r="E23" s="7">
        <v>699000</v>
      </c>
      <c r="F23" s="7">
        <v>3880000</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row>
    <row r="24" spans="1:48">
      <c r="A24" s="2" t="s">
        <v>912</v>
      </c>
      <c r="B24" s="4" t="s">
        <v>7</v>
      </c>
      <c r="C24" s="4" t="s">
        <v>7</v>
      </c>
      <c r="D24" s="4" t="s">
        <v>7</v>
      </c>
      <c r="E24" s="7">
        <v>900000</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row>
    <row r="25" spans="1:48">
      <c r="A25" s="2" t="s">
        <v>913</v>
      </c>
      <c r="B25" s="4" t="s">
        <v>7</v>
      </c>
      <c r="C25" s="4" t="s">
        <v>7</v>
      </c>
      <c r="D25" s="4" t="s">
        <v>7</v>
      </c>
      <c r="E25" s="7">
        <v>400000</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row>
    <row r="26" spans="1:48">
      <c r="A26" s="2" t="s">
        <v>914</v>
      </c>
      <c r="B26" s="4" t="s">
        <v>7</v>
      </c>
      <c r="C26" s="4" t="s">
        <v>7</v>
      </c>
      <c r="D26" s="4" t="s">
        <v>7</v>
      </c>
      <c r="E26" s="7">
        <v>500000</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row>
    <row r="27" spans="1:48">
      <c r="A27" s="2" t="s">
        <v>915</v>
      </c>
      <c r="B27" s="4" t="s">
        <v>7</v>
      </c>
      <c r="C27" s="4" t="s">
        <v>7</v>
      </c>
      <c r="D27" s="4" t="s">
        <v>7</v>
      </c>
      <c r="E27" s="7">
        <v>5300000</v>
      </c>
      <c r="F27" s="7">
        <v>6300000</v>
      </c>
      <c r="G27" s="7">
        <v>5100000</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row>
    <row r="28" spans="1:48" ht="30">
      <c r="A28" s="2" t="s">
        <v>916</v>
      </c>
      <c r="B28" s="4" t="s">
        <v>7</v>
      </c>
      <c r="C28" s="4" t="s">
        <v>7</v>
      </c>
      <c r="D28" s="4" t="s">
        <v>7</v>
      </c>
      <c r="E28" s="4">
        <v>60</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row>
    <row r="29" spans="1:48">
      <c r="A29" s="3" t="s">
        <v>23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row>
    <row r="30" spans="1:48">
      <c r="A30" s="2" t="s">
        <v>917</v>
      </c>
      <c r="B30" s="4" t="s">
        <v>7</v>
      </c>
      <c r="C30" s="4" t="s">
        <v>7</v>
      </c>
      <c r="D30" s="4" t="s">
        <v>7</v>
      </c>
      <c r="E30" s="7">
        <v>700000</v>
      </c>
      <c r="F30" s="7">
        <v>3100000</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row>
    <row r="31" spans="1:48">
      <c r="A31" s="3" t="s">
        <v>24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row>
    <row r="32" spans="1:48">
      <c r="A32" s="2" t="s">
        <v>918</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919</v>
      </c>
      <c r="AV32" s="4" t="s">
        <v>7</v>
      </c>
    </row>
    <row r="33" spans="1:48">
      <c r="A33" s="2" t="s">
        <v>39</v>
      </c>
      <c r="B33" s="4" t="s">
        <v>7</v>
      </c>
      <c r="C33" s="4" t="s">
        <v>7</v>
      </c>
      <c r="D33" s="4" t="s">
        <v>7</v>
      </c>
      <c r="E33" s="7">
        <v>49535000</v>
      </c>
      <c r="F33" s="7">
        <v>35140000</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7">
        <v>4100000</v>
      </c>
      <c r="AJ33" s="4" t="s">
        <v>7</v>
      </c>
      <c r="AK33" s="4" t="s">
        <v>7</v>
      </c>
      <c r="AL33" s="4" t="s">
        <v>7</v>
      </c>
      <c r="AM33" s="4" t="s">
        <v>7</v>
      </c>
      <c r="AN33" s="4" t="s">
        <v>7</v>
      </c>
      <c r="AO33" s="4" t="s">
        <v>7</v>
      </c>
      <c r="AP33" s="4" t="s">
        <v>7</v>
      </c>
      <c r="AQ33" s="4" t="s">
        <v>7</v>
      </c>
      <c r="AR33" s="4" t="s">
        <v>7</v>
      </c>
      <c r="AS33" s="4" t="s">
        <v>7</v>
      </c>
      <c r="AT33" s="4" t="s">
        <v>7</v>
      </c>
      <c r="AU33" s="4" t="s">
        <v>7</v>
      </c>
      <c r="AV33" s="7">
        <v>45400000</v>
      </c>
    </row>
    <row r="34" spans="1:48">
      <c r="A34" s="3" t="s">
        <v>92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row>
    <row r="35" spans="1:48" ht="30">
      <c r="A35" s="2" t="s">
        <v>921</v>
      </c>
      <c r="B35" s="4" t="s">
        <v>7</v>
      </c>
      <c r="C35" s="4" t="s">
        <v>7</v>
      </c>
      <c r="D35" s="4" t="s">
        <v>7</v>
      </c>
      <c r="E35" s="4" t="s">
        <v>7</v>
      </c>
      <c r="F35" s="4" t="s">
        <v>7</v>
      </c>
      <c r="G35" s="4" t="s">
        <v>7</v>
      </c>
      <c r="H35" s="7">
        <v>15900000</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row>
    <row r="36" spans="1:48" ht="30">
      <c r="A36" s="2" t="s">
        <v>922</v>
      </c>
      <c r="B36" s="4" t="s">
        <v>7</v>
      </c>
      <c r="C36" s="7">
        <v>12600000</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row>
    <row r="37" spans="1:48" ht="30">
      <c r="A37" s="2" t="s">
        <v>923</v>
      </c>
      <c r="B37" s="4" t="s">
        <v>7</v>
      </c>
      <c r="C37" s="226">
        <v>0.79</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row>
    <row r="38" spans="1:48">
      <c r="A38" s="2" t="s">
        <v>924</v>
      </c>
      <c r="B38" s="4" t="s">
        <v>7</v>
      </c>
      <c r="C38" s="4" t="s">
        <v>7</v>
      </c>
      <c r="D38" s="4" t="s">
        <v>7</v>
      </c>
      <c r="E38" s="4" t="s">
        <v>7</v>
      </c>
      <c r="F38" s="4" t="s">
        <v>7</v>
      </c>
      <c r="G38" s="4" t="s">
        <v>7</v>
      </c>
      <c r="H38" s="7">
        <v>3300000</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row>
    <row r="39" spans="1:48">
      <c r="A39" s="2" t="s">
        <v>925</v>
      </c>
      <c r="B39" s="4" t="s">
        <v>7</v>
      </c>
      <c r="C39" s="4" t="s">
        <v>7</v>
      </c>
      <c r="D39" s="4" t="s">
        <v>7</v>
      </c>
      <c r="E39" s="4" t="s">
        <v>7</v>
      </c>
      <c r="F39" s="4" t="s">
        <v>7</v>
      </c>
      <c r="G39" s="4" t="s">
        <v>7</v>
      </c>
      <c r="H39" s="4" t="s">
        <v>7</v>
      </c>
      <c r="I39" s="4" t="s">
        <v>7</v>
      </c>
      <c r="J39" s="4" t="s">
        <v>7</v>
      </c>
      <c r="K39" s="4" t="s">
        <v>7</v>
      </c>
      <c r="L39" s="4" t="s">
        <v>7</v>
      </c>
      <c r="M39" s="4" t="s">
        <v>7</v>
      </c>
      <c r="N39" s="4" t="s">
        <v>7</v>
      </c>
      <c r="O39" s="4" t="s">
        <v>7</v>
      </c>
      <c r="P39" s="7">
        <v>600000</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row>
    <row r="40" spans="1:48" ht="30">
      <c r="A40" s="2" t="s">
        <v>926</v>
      </c>
      <c r="B40" s="7">
        <v>600000</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row>
    <row r="41" spans="1:48">
      <c r="A41" s="2" t="s">
        <v>927</v>
      </c>
      <c r="B41" s="4" t="s">
        <v>7</v>
      </c>
      <c r="C41" s="4" t="s">
        <v>7</v>
      </c>
      <c r="D41" s="4" t="s">
        <v>7</v>
      </c>
      <c r="E41" s="4" t="s">
        <v>7</v>
      </c>
      <c r="F41" s="4" t="s">
        <v>7</v>
      </c>
      <c r="G41" s="4" t="s">
        <v>7</v>
      </c>
      <c r="H41" s="4" t="s">
        <v>7</v>
      </c>
      <c r="I41" s="4" t="s">
        <v>7</v>
      </c>
      <c r="J41" s="4" t="s">
        <v>7</v>
      </c>
      <c r="K41" s="4" t="s">
        <v>7</v>
      </c>
      <c r="L41" s="4" t="s">
        <v>7</v>
      </c>
      <c r="M41" s="4" t="s">
        <v>7</v>
      </c>
      <c r="N41" s="4" t="s">
        <v>7</v>
      </c>
      <c r="O41" s="4">
        <v>0</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row>
    <row r="42" spans="1:48">
      <c r="A42" s="3" t="s">
        <v>262</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row>
    <row r="43" spans="1:48" ht="30">
      <c r="A43" s="2" t="s">
        <v>928</v>
      </c>
      <c r="B43" s="4" t="s">
        <v>7</v>
      </c>
      <c r="C43" s="4" t="s">
        <v>7</v>
      </c>
      <c r="D43" s="4" t="s">
        <v>7</v>
      </c>
      <c r="E43" s="4" t="s">
        <v>7</v>
      </c>
      <c r="F43" s="4" t="s">
        <v>7</v>
      </c>
      <c r="G43" s="4" t="s">
        <v>7</v>
      </c>
      <c r="H43" s="4" t="s">
        <v>7</v>
      </c>
      <c r="I43" s="4" t="s">
        <v>7</v>
      </c>
      <c r="J43" s="4" t="s">
        <v>7</v>
      </c>
      <c r="K43" s="4" t="s">
        <v>929</v>
      </c>
      <c r="L43" s="4" t="s">
        <v>930</v>
      </c>
      <c r="M43" s="4" t="s">
        <v>931</v>
      </c>
      <c r="N43" s="4" t="s">
        <v>932</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row>
    <row r="44" spans="1:48">
      <c r="A44" s="2" t="s">
        <v>933</v>
      </c>
      <c r="B44" s="4" t="s">
        <v>7</v>
      </c>
      <c r="C44" s="4" t="s">
        <v>7</v>
      </c>
      <c r="D44" s="4" t="s">
        <v>7</v>
      </c>
      <c r="E44" s="7">
        <v>8500000</v>
      </c>
      <c r="F44" s="7">
        <v>8700000</v>
      </c>
      <c r="G44" s="7">
        <v>4300000</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row>
    <row r="45" spans="1:48" ht="45">
      <c r="A45" s="2" t="s">
        <v>934</v>
      </c>
      <c r="B45" s="4" t="s">
        <v>7</v>
      </c>
      <c r="C45" s="4" t="s">
        <v>7</v>
      </c>
      <c r="D45" s="4" t="s">
        <v>7</v>
      </c>
      <c r="E45" s="7">
        <v>8000000</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row>
    <row r="46" spans="1:48" ht="30">
      <c r="A46" s="2" t="s">
        <v>935</v>
      </c>
      <c r="B46" s="4" t="s">
        <v>7</v>
      </c>
      <c r="C46" s="4" t="s">
        <v>7</v>
      </c>
      <c r="D46" s="4" t="s">
        <v>7</v>
      </c>
      <c r="E46" s="7">
        <v>7900000</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row>
    <row r="47" spans="1:48" ht="30">
      <c r="A47" s="2" t="s">
        <v>936</v>
      </c>
      <c r="B47" s="4" t="s">
        <v>7</v>
      </c>
      <c r="C47" s="4" t="s">
        <v>7</v>
      </c>
      <c r="D47" s="4" t="s">
        <v>7</v>
      </c>
      <c r="E47" s="7">
        <v>5100000</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row>
    <row r="48" spans="1:48" ht="30">
      <c r="A48" s="2" t="s">
        <v>937</v>
      </c>
      <c r="B48" s="4" t="s">
        <v>7</v>
      </c>
      <c r="C48" s="4" t="s">
        <v>7</v>
      </c>
      <c r="D48" s="4" t="s">
        <v>7</v>
      </c>
      <c r="E48" s="7">
        <v>3800000</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row>
    <row r="49" spans="1:48" ht="30">
      <c r="A49" s="2" t="s">
        <v>938</v>
      </c>
      <c r="B49" s="4" t="s">
        <v>7</v>
      </c>
      <c r="C49" s="4" t="s">
        <v>7</v>
      </c>
      <c r="D49" s="4" t="s">
        <v>7</v>
      </c>
      <c r="E49" s="7">
        <v>3800000</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row>
    <row r="50" spans="1:48" ht="30">
      <c r="A50" s="2" t="s">
        <v>939</v>
      </c>
      <c r="B50" s="4" t="s">
        <v>7</v>
      </c>
      <c r="C50" s="4" t="s">
        <v>7</v>
      </c>
      <c r="D50" s="7">
        <v>3100000</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row>
    <row r="51" spans="1:48">
      <c r="A51" s="2" t="s">
        <v>940</v>
      </c>
      <c r="B51" s="4" t="s">
        <v>7</v>
      </c>
      <c r="C51" s="4" t="s">
        <v>7</v>
      </c>
      <c r="D51" s="7">
        <v>41700000</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row>
    <row r="52" spans="1:48" ht="60">
      <c r="A52" s="2" t="s">
        <v>941</v>
      </c>
      <c r="B52" s="4" t="s">
        <v>7</v>
      </c>
      <c r="C52" s="4" t="s">
        <v>7</v>
      </c>
      <c r="D52" s="4" t="s">
        <v>7</v>
      </c>
      <c r="E52" s="4" t="s">
        <v>7</v>
      </c>
      <c r="F52" s="4" t="s">
        <v>7</v>
      </c>
      <c r="G52" s="4" t="s">
        <v>7</v>
      </c>
      <c r="H52" s="4" t="s">
        <v>7</v>
      </c>
      <c r="I52" s="7">
        <v>1000000</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row>
    <row r="53" spans="1:48" ht="60">
      <c r="A53" s="2" t="s">
        <v>942</v>
      </c>
      <c r="B53" s="4" t="s">
        <v>7</v>
      </c>
      <c r="C53" s="4" t="s">
        <v>7</v>
      </c>
      <c r="D53" s="4" t="s">
        <v>7</v>
      </c>
      <c r="E53" s="4" t="s">
        <v>7</v>
      </c>
      <c r="F53" s="4" t="s">
        <v>7</v>
      </c>
      <c r="G53" s="4" t="s">
        <v>7</v>
      </c>
      <c r="H53" s="4" t="s">
        <v>7</v>
      </c>
      <c r="I53" s="7">
        <v>1000000</v>
      </c>
      <c r="J53" s="7">
        <v>2000000</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row>
    <row r="54" spans="1:48" ht="60">
      <c r="A54" s="2" t="s">
        <v>943</v>
      </c>
      <c r="B54" s="4" t="s">
        <v>7</v>
      </c>
      <c r="C54" s="4" t="s">
        <v>7</v>
      </c>
      <c r="D54" s="4" t="s">
        <v>7</v>
      </c>
      <c r="E54" s="4" t="s">
        <v>7</v>
      </c>
      <c r="F54" s="4" t="s">
        <v>7</v>
      </c>
      <c r="G54" s="4" t="s">
        <v>7</v>
      </c>
      <c r="H54" s="4" t="s">
        <v>7</v>
      </c>
      <c r="I54" s="7">
        <v>1000000</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row>
    <row r="55" spans="1:48" ht="60">
      <c r="A55" s="2" t="s">
        <v>944</v>
      </c>
      <c r="B55" s="4" t="s">
        <v>7</v>
      </c>
      <c r="C55" s="4" t="s">
        <v>7</v>
      </c>
      <c r="D55" s="4" t="s">
        <v>7</v>
      </c>
      <c r="E55" s="4" t="s">
        <v>7</v>
      </c>
      <c r="F55" s="4" t="s">
        <v>7</v>
      </c>
      <c r="G55" s="4" t="s">
        <v>7</v>
      </c>
      <c r="H55" s="4" t="s">
        <v>7</v>
      </c>
      <c r="I55" s="4" t="s">
        <v>7</v>
      </c>
      <c r="J55" s="7">
        <v>3500000</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row>
    <row r="56" spans="1:48">
      <c r="A56" s="2" t="s">
        <v>945</v>
      </c>
      <c r="B56" s="4" t="s">
        <v>7</v>
      </c>
      <c r="C56" s="4" t="s">
        <v>7</v>
      </c>
      <c r="D56" s="4" t="s">
        <v>7</v>
      </c>
      <c r="E56" s="4" t="s">
        <v>7</v>
      </c>
      <c r="F56" s="4" t="s">
        <v>7</v>
      </c>
      <c r="G56" s="4" t="s">
        <v>7</v>
      </c>
      <c r="H56" s="4" t="s">
        <v>7</v>
      </c>
      <c r="I56" s="4" t="s">
        <v>7</v>
      </c>
      <c r="J56" s="226">
        <v>0.13</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row>
    <row r="57" spans="1:48">
      <c r="A57" s="2" t="s">
        <v>50</v>
      </c>
      <c r="B57" s="4" t="s">
        <v>7</v>
      </c>
      <c r="C57" s="4" t="s">
        <v>7</v>
      </c>
      <c r="D57" s="8">
        <v>0</v>
      </c>
      <c r="E57" s="8">
        <v>0</v>
      </c>
      <c r="F57" s="8">
        <v>41683000</v>
      </c>
      <c r="G57" s="8">
        <v>41700000</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row>
  </sheetData>
  <mergeCells count="17">
    <mergeCell ref="Y1:AB1"/>
    <mergeCell ref="AD1:AF1"/>
    <mergeCell ref="AH1:AL1"/>
    <mergeCell ref="AO1:AQ1"/>
    <mergeCell ref="AS1:AT1"/>
    <mergeCell ref="B2:B8"/>
    <mergeCell ref="C2:C8"/>
    <mergeCell ref="D2:D8"/>
    <mergeCell ref="F2:F8"/>
    <mergeCell ref="G2:G8"/>
    <mergeCell ref="A1:A8"/>
    <mergeCell ref="B1:C1"/>
    <mergeCell ref="E1:H1"/>
    <mergeCell ref="I1:J1"/>
    <mergeCell ref="K1:N1"/>
    <mergeCell ref="Q1:U1"/>
    <mergeCell ref="H2: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ustomHeight="1">
      <c r="A1" s="9" t="s">
        <v>946</v>
      </c>
      <c r="B1" s="1" t="s">
        <v>3</v>
      </c>
    </row>
    <row r="2" spans="1:2">
      <c r="A2" s="9"/>
      <c r="B2" s="1" t="s">
        <v>881</v>
      </c>
    </row>
    <row r="3" spans="1:2">
      <c r="A3" s="3" t="s">
        <v>900</v>
      </c>
      <c r="B3" s="4" t="s">
        <v>7</v>
      </c>
    </row>
    <row r="4" spans="1:2">
      <c r="A4" s="2" t="s">
        <v>906</v>
      </c>
      <c r="B4" s="4">
        <v>62</v>
      </c>
    </row>
    <row r="5" spans="1:2">
      <c r="A5" s="2" t="s">
        <v>947</v>
      </c>
      <c r="B5" s="4" t="s">
        <v>7</v>
      </c>
    </row>
    <row r="6" spans="1:2">
      <c r="A6" s="3" t="s">
        <v>900</v>
      </c>
      <c r="B6" s="4" t="s">
        <v>7</v>
      </c>
    </row>
    <row r="7" spans="1:2">
      <c r="A7" s="2" t="s">
        <v>906</v>
      </c>
      <c r="B7" s="4">
        <v>14</v>
      </c>
    </row>
    <row r="8" spans="1:2">
      <c r="A8" s="2" t="s">
        <v>948</v>
      </c>
      <c r="B8" s="4" t="s">
        <v>7</v>
      </c>
    </row>
    <row r="9" spans="1:2">
      <c r="A9" s="3" t="s">
        <v>900</v>
      </c>
      <c r="B9" s="4" t="s">
        <v>7</v>
      </c>
    </row>
    <row r="10" spans="1:2">
      <c r="A10" s="2" t="s">
        <v>906</v>
      </c>
      <c r="B10" s="4">
        <v>18</v>
      </c>
    </row>
    <row r="11" spans="1:2">
      <c r="A11" s="2" t="s">
        <v>949</v>
      </c>
      <c r="B11" s="4" t="s">
        <v>7</v>
      </c>
    </row>
    <row r="12" spans="1:2">
      <c r="A12" s="3" t="s">
        <v>900</v>
      </c>
      <c r="B12" s="4" t="s">
        <v>7</v>
      </c>
    </row>
    <row r="13" spans="1:2">
      <c r="A13" s="2" t="s">
        <v>906</v>
      </c>
      <c r="B13" s="4">
        <v>11</v>
      </c>
    </row>
    <row r="14" spans="1:2">
      <c r="A14" s="2" t="s">
        <v>950</v>
      </c>
      <c r="B14" s="4" t="s">
        <v>7</v>
      </c>
    </row>
    <row r="15" spans="1:2">
      <c r="A15" s="3" t="s">
        <v>900</v>
      </c>
      <c r="B15" s="4" t="s">
        <v>7</v>
      </c>
    </row>
    <row r="16" spans="1:2">
      <c r="A16" s="2" t="s">
        <v>906</v>
      </c>
      <c r="B16" s="4">
        <v>7</v>
      </c>
    </row>
    <row r="17" spans="1:2">
      <c r="A17" s="2" t="s">
        <v>951</v>
      </c>
      <c r="B17" s="4" t="s">
        <v>7</v>
      </c>
    </row>
    <row r="18" spans="1:2">
      <c r="A18" s="3" t="s">
        <v>900</v>
      </c>
      <c r="B18" s="4" t="s">
        <v>7</v>
      </c>
    </row>
    <row r="19" spans="1:2">
      <c r="A19" s="2" t="s">
        <v>906</v>
      </c>
      <c r="B19" s="4">
        <v>4</v>
      </c>
    </row>
    <row r="20" spans="1:2">
      <c r="A20" s="2" t="s">
        <v>886</v>
      </c>
      <c r="B20" s="4" t="s">
        <v>7</v>
      </c>
    </row>
    <row r="21" spans="1:2">
      <c r="A21" s="3" t="s">
        <v>900</v>
      </c>
      <c r="B21" s="4" t="s">
        <v>7</v>
      </c>
    </row>
    <row r="22" spans="1:2">
      <c r="A22" s="2" t="s">
        <v>906</v>
      </c>
      <c r="B22" s="4">
        <v>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2.28515625" bestFit="1" customWidth="1"/>
    <col min="3" max="3" width="19.28515625" bestFit="1" customWidth="1"/>
    <col min="4" max="5" width="36.5703125" bestFit="1" customWidth="1"/>
    <col min="6" max="6" width="23.42578125" bestFit="1" customWidth="1"/>
    <col min="7" max="9" width="36.5703125" bestFit="1" customWidth="1"/>
    <col min="10" max="10" width="19.5703125" bestFit="1" customWidth="1"/>
    <col min="11" max="11" width="19.85546875" bestFit="1" customWidth="1"/>
  </cols>
  <sheetData>
    <row r="1" spans="1:11">
      <c r="A1" s="9" t="s">
        <v>952</v>
      </c>
      <c r="B1" s="1" t="s">
        <v>3</v>
      </c>
      <c r="C1" s="1" t="s">
        <v>3</v>
      </c>
      <c r="D1" s="1" t="s">
        <v>896</v>
      </c>
      <c r="E1" s="1" t="s">
        <v>3</v>
      </c>
      <c r="F1" s="1" t="s">
        <v>3</v>
      </c>
      <c r="G1" s="1" t="s">
        <v>3</v>
      </c>
      <c r="H1" s="1" t="s">
        <v>3</v>
      </c>
      <c r="I1" s="1" t="s">
        <v>3</v>
      </c>
      <c r="J1" s="1" t="s">
        <v>3</v>
      </c>
      <c r="K1" s="1" t="s">
        <v>3</v>
      </c>
    </row>
    <row r="2" spans="1:11">
      <c r="A2" s="9"/>
      <c r="B2" s="1" t="s">
        <v>881</v>
      </c>
      <c r="C2" s="1" t="s">
        <v>886</v>
      </c>
      <c r="D2" s="1" t="s">
        <v>895</v>
      </c>
      <c r="E2" s="1" t="s">
        <v>953</v>
      </c>
      <c r="F2" s="1" t="s">
        <v>953</v>
      </c>
      <c r="G2" s="1" t="s">
        <v>953</v>
      </c>
      <c r="H2" s="1" t="s">
        <v>953</v>
      </c>
      <c r="I2" s="1" t="s">
        <v>953</v>
      </c>
      <c r="J2" s="1" t="s">
        <v>870</v>
      </c>
      <c r="K2" s="1" t="s">
        <v>871</v>
      </c>
    </row>
    <row r="3" spans="1:11" ht="30">
      <c r="A3" s="9"/>
      <c r="B3" s="1"/>
      <c r="C3" s="1" t="s">
        <v>881</v>
      </c>
      <c r="D3" s="1" t="s">
        <v>888</v>
      </c>
      <c r="E3" s="1" t="s">
        <v>888</v>
      </c>
      <c r="F3" s="1" t="s">
        <v>895</v>
      </c>
      <c r="G3" s="1" t="s">
        <v>895</v>
      </c>
      <c r="H3" s="1" t="s">
        <v>895</v>
      </c>
      <c r="I3" s="1" t="s">
        <v>895</v>
      </c>
      <c r="J3" s="1"/>
      <c r="K3" s="1"/>
    </row>
    <row r="4" spans="1:11" ht="30">
      <c r="A4" s="9"/>
      <c r="B4" s="1"/>
      <c r="C4" s="1"/>
      <c r="D4" s="1" t="s">
        <v>886</v>
      </c>
      <c r="E4" s="1" t="s">
        <v>881</v>
      </c>
      <c r="F4" s="1" t="s">
        <v>886</v>
      </c>
      <c r="G4" s="1" t="s">
        <v>888</v>
      </c>
      <c r="H4" s="1" t="s">
        <v>888</v>
      </c>
      <c r="I4" s="1" t="s">
        <v>888</v>
      </c>
      <c r="J4" s="1"/>
      <c r="K4" s="1"/>
    </row>
    <row r="5" spans="1:11">
      <c r="A5" s="9"/>
      <c r="B5" s="1"/>
      <c r="C5" s="1"/>
      <c r="D5" s="1" t="s">
        <v>881</v>
      </c>
      <c r="E5" s="1"/>
      <c r="F5" s="1" t="s">
        <v>881</v>
      </c>
      <c r="G5" s="1" t="s">
        <v>881</v>
      </c>
      <c r="H5" s="1" t="s">
        <v>954</v>
      </c>
      <c r="I5" s="1" t="s">
        <v>886</v>
      </c>
      <c r="J5" s="1"/>
      <c r="K5" s="1"/>
    </row>
    <row r="6" spans="1:11">
      <c r="A6" s="9"/>
      <c r="B6" s="1"/>
      <c r="C6" s="1"/>
      <c r="D6" s="1"/>
      <c r="E6" s="1"/>
      <c r="F6" s="1"/>
      <c r="G6" s="1"/>
      <c r="H6" s="1" t="s">
        <v>881</v>
      </c>
      <c r="I6" s="1" t="s">
        <v>881</v>
      </c>
      <c r="J6" s="1"/>
      <c r="K6" s="1"/>
    </row>
    <row r="7" spans="1:11">
      <c r="A7" s="3" t="s">
        <v>900</v>
      </c>
      <c r="B7" s="4" t="s">
        <v>7</v>
      </c>
      <c r="C7" s="4" t="s">
        <v>7</v>
      </c>
      <c r="D7" s="4" t="s">
        <v>7</v>
      </c>
      <c r="E7" s="4" t="s">
        <v>7</v>
      </c>
      <c r="F7" s="4" t="s">
        <v>7</v>
      </c>
      <c r="G7" s="4" t="s">
        <v>7</v>
      </c>
      <c r="H7" s="4" t="s">
        <v>7</v>
      </c>
      <c r="I7" s="4" t="s">
        <v>7</v>
      </c>
      <c r="J7" s="4" t="s">
        <v>7</v>
      </c>
      <c r="K7" s="4" t="s">
        <v>7</v>
      </c>
    </row>
    <row r="8" spans="1:11">
      <c r="A8" s="2" t="s">
        <v>955</v>
      </c>
      <c r="B8" s="4" t="s">
        <v>7</v>
      </c>
      <c r="C8" s="4" t="s">
        <v>7</v>
      </c>
      <c r="D8" s="4" t="s">
        <v>7</v>
      </c>
      <c r="E8" s="4" t="s">
        <v>7</v>
      </c>
      <c r="F8" s="4" t="s">
        <v>7</v>
      </c>
      <c r="G8" s="4" t="s">
        <v>7</v>
      </c>
      <c r="H8" s="4" t="s">
        <v>7</v>
      </c>
      <c r="I8" s="4" t="s">
        <v>7</v>
      </c>
      <c r="J8" s="4" t="s">
        <v>956</v>
      </c>
      <c r="K8" s="4" t="s">
        <v>957</v>
      </c>
    </row>
    <row r="9" spans="1:11">
      <c r="A9" s="2" t="s">
        <v>906</v>
      </c>
      <c r="B9" s="4">
        <v>62</v>
      </c>
      <c r="C9" s="4">
        <v>8</v>
      </c>
      <c r="D9" s="4">
        <v>8</v>
      </c>
      <c r="E9" s="4">
        <v>50</v>
      </c>
      <c r="F9" s="4">
        <v>7</v>
      </c>
      <c r="G9" s="4">
        <v>39</v>
      </c>
      <c r="H9" s="4">
        <v>33</v>
      </c>
      <c r="I9" s="4">
        <v>6</v>
      </c>
      <c r="J9" s="4" t="s">
        <v>7</v>
      </c>
      <c r="K9" s="4" t="s">
        <v>7</v>
      </c>
    </row>
    <row r="10" spans="1:11" ht="30">
      <c r="A10" s="2" t="s">
        <v>958</v>
      </c>
      <c r="B10" s="4" t="s">
        <v>7</v>
      </c>
      <c r="C10" s="4" t="s">
        <v>7</v>
      </c>
      <c r="D10" s="4" t="s">
        <v>7</v>
      </c>
      <c r="E10" s="4" t="s">
        <v>7</v>
      </c>
      <c r="F10" s="4" t="s">
        <v>7</v>
      </c>
      <c r="G10" s="4">
        <v>18</v>
      </c>
      <c r="H10" s="4">
        <v>18</v>
      </c>
      <c r="I10" s="4">
        <v>0</v>
      </c>
      <c r="J10" s="4" t="s">
        <v>7</v>
      </c>
      <c r="K10" s="4" t="s">
        <v>7</v>
      </c>
    </row>
    <row r="11" spans="1:11" ht="30">
      <c r="A11" s="2" t="s">
        <v>959</v>
      </c>
      <c r="B11" s="4" t="s">
        <v>7</v>
      </c>
      <c r="C11" s="4" t="s">
        <v>7</v>
      </c>
      <c r="D11" s="4" t="s">
        <v>7</v>
      </c>
      <c r="E11" s="4" t="s">
        <v>7</v>
      </c>
      <c r="F11" s="4" t="s">
        <v>7</v>
      </c>
      <c r="G11" s="4">
        <v>10</v>
      </c>
      <c r="H11" s="4">
        <v>4</v>
      </c>
      <c r="I11" s="4">
        <v>6</v>
      </c>
      <c r="J11" s="4" t="s">
        <v>7</v>
      </c>
      <c r="K11" s="4" t="s">
        <v>7</v>
      </c>
    </row>
    <row r="12" spans="1:11" ht="30">
      <c r="A12" s="2" t="s">
        <v>960</v>
      </c>
      <c r="B12" s="4" t="s">
        <v>7</v>
      </c>
      <c r="C12" s="4" t="s">
        <v>7</v>
      </c>
      <c r="D12" s="4" t="s">
        <v>7</v>
      </c>
      <c r="E12" s="4" t="s">
        <v>7</v>
      </c>
      <c r="F12" s="4" t="s">
        <v>7</v>
      </c>
      <c r="G12" s="4">
        <v>5</v>
      </c>
      <c r="H12" s="4">
        <v>5</v>
      </c>
      <c r="I12" s="4" t="s">
        <v>7</v>
      </c>
      <c r="J12" s="4" t="s">
        <v>7</v>
      </c>
      <c r="K12" s="4" t="s">
        <v>7</v>
      </c>
    </row>
    <row r="13" spans="1:11" ht="30">
      <c r="A13" s="2" t="s">
        <v>961</v>
      </c>
      <c r="B13" s="4" t="s">
        <v>7</v>
      </c>
      <c r="C13" s="4" t="s">
        <v>7</v>
      </c>
      <c r="D13" s="4" t="s">
        <v>7</v>
      </c>
      <c r="E13" s="4" t="s">
        <v>7</v>
      </c>
      <c r="F13" s="4" t="s">
        <v>7</v>
      </c>
      <c r="G13" s="4">
        <v>1</v>
      </c>
      <c r="H13" s="4">
        <v>1</v>
      </c>
      <c r="I13" s="4" t="s">
        <v>7</v>
      </c>
      <c r="J13" s="4" t="s">
        <v>7</v>
      </c>
      <c r="K13" s="4" t="s">
        <v>7</v>
      </c>
    </row>
    <row r="14" spans="1:11" ht="30">
      <c r="A14" s="2" t="s">
        <v>962</v>
      </c>
      <c r="B14" s="4" t="s">
        <v>7</v>
      </c>
      <c r="C14" s="4" t="s">
        <v>7</v>
      </c>
      <c r="D14" s="4" t="s">
        <v>7</v>
      </c>
      <c r="E14" s="4" t="s">
        <v>7</v>
      </c>
      <c r="F14" s="4" t="s">
        <v>7</v>
      </c>
      <c r="G14" s="4">
        <v>5</v>
      </c>
      <c r="H14" s="4">
        <v>5</v>
      </c>
      <c r="I14" s="4" t="s">
        <v>7</v>
      </c>
      <c r="J14" s="4" t="s">
        <v>7</v>
      </c>
      <c r="K14" s="4" t="s">
        <v>7</v>
      </c>
    </row>
  </sheetData>
  <mergeCells count="1">
    <mergeCell ref="A1: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63</v>
      </c>
      <c r="B1" s="9" t="s">
        <v>2</v>
      </c>
      <c r="C1" s="9"/>
      <c r="D1" s="9"/>
      <c r="E1" s="1"/>
    </row>
    <row r="2" spans="1:5" ht="30">
      <c r="A2" s="1" t="s">
        <v>33</v>
      </c>
      <c r="B2" s="1" t="s">
        <v>3</v>
      </c>
      <c r="C2" s="1" t="s">
        <v>34</v>
      </c>
      <c r="D2" s="1" t="s">
        <v>95</v>
      </c>
      <c r="E2" s="1" t="s">
        <v>864</v>
      </c>
    </row>
    <row r="3" spans="1:5">
      <c r="A3" s="3" t="s">
        <v>900</v>
      </c>
      <c r="B3" s="4" t="s">
        <v>7</v>
      </c>
      <c r="C3" s="4" t="s">
        <v>7</v>
      </c>
      <c r="D3" s="4" t="s">
        <v>7</v>
      </c>
      <c r="E3" s="4" t="s">
        <v>7</v>
      </c>
    </row>
    <row r="4" spans="1:5" ht="30">
      <c r="A4" s="2" t="s">
        <v>964</v>
      </c>
      <c r="B4" s="4">
        <v>90</v>
      </c>
      <c r="C4" s="4" t="s">
        <v>7</v>
      </c>
      <c r="D4" s="4" t="s">
        <v>7</v>
      </c>
      <c r="E4" s="4" t="s">
        <v>7</v>
      </c>
    </row>
    <row r="5" spans="1:5" ht="30">
      <c r="A5" s="2" t="s">
        <v>965</v>
      </c>
      <c r="B5" s="4" t="s">
        <v>7</v>
      </c>
      <c r="C5" s="4" t="s">
        <v>7</v>
      </c>
      <c r="D5" s="4" t="s">
        <v>7</v>
      </c>
      <c r="E5" s="4" t="s">
        <v>7</v>
      </c>
    </row>
    <row r="6" spans="1:5">
      <c r="A6" s="3" t="s">
        <v>900</v>
      </c>
      <c r="B6" s="4" t="s">
        <v>7</v>
      </c>
      <c r="C6" s="4" t="s">
        <v>7</v>
      </c>
      <c r="D6" s="4" t="s">
        <v>7</v>
      </c>
      <c r="E6" s="4" t="s">
        <v>7</v>
      </c>
    </row>
    <row r="7" spans="1:5" ht="30">
      <c r="A7" s="2" t="s">
        <v>966</v>
      </c>
      <c r="B7" s="8">
        <v>1356</v>
      </c>
      <c r="C7" s="8">
        <v>1044</v>
      </c>
      <c r="D7" s="8">
        <v>994</v>
      </c>
      <c r="E7" s="8">
        <v>712</v>
      </c>
    </row>
    <row r="8" spans="1:5" ht="45">
      <c r="A8" s="2" t="s">
        <v>967</v>
      </c>
      <c r="B8" s="4">
        <v>-801</v>
      </c>
      <c r="C8" s="4">
        <v>-76</v>
      </c>
      <c r="D8" s="4">
        <v>-787</v>
      </c>
      <c r="E8" s="4" t="s">
        <v>7</v>
      </c>
    </row>
    <row r="9" spans="1:5" ht="30">
      <c r="A9" s="2" t="s">
        <v>968</v>
      </c>
      <c r="B9" s="8">
        <v>489</v>
      </c>
      <c r="C9" s="8">
        <v>26</v>
      </c>
      <c r="D9" s="8">
        <v>505</v>
      </c>
      <c r="E9" s="4" t="s">
        <v>7</v>
      </c>
    </row>
    <row r="10" spans="1:5">
      <c r="A10" s="2" t="s">
        <v>883</v>
      </c>
      <c r="B10" s="4" t="s">
        <v>7</v>
      </c>
      <c r="C10" s="4" t="s">
        <v>7</v>
      </c>
      <c r="D10" s="4" t="s">
        <v>7</v>
      </c>
      <c r="E10" s="4" t="s">
        <v>7</v>
      </c>
    </row>
    <row r="11" spans="1:5">
      <c r="A11" s="3" t="s">
        <v>900</v>
      </c>
      <c r="B11" s="4" t="s">
        <v>7</v>
      </c>
      <c r="C11" s="4" t="s">
        <v>7</v>
      </c>
      <c r="D11" s="4" t="s">
        <v>7</v>
      </c>
      <c r="E11" s="4" t="s">
        <v>7</v>
      </c>
    </row>
    <row r="12" spans="1:5" ht="30">
      <c r="A12" s="2" t="s">
        <v>969</v>
      </c>
      <c r="B12" s="4">
        <v>30</v>
      </c>
      <c r="C12" s="4" t="s">
        <v>7</v>
      </c>
      <c r="D12" s="4" t="s">
        <v>7</v>
      </c>
      <c r="E12" s="4" t="s">
        <v>7</v>
      </c>
    </row>
    <row r="13" spans="1:5" ht="30">
      <c r="A13" s="2" t="s">
        <v>970</v>
      </c>
      <c r="B13" s="4">
        <v>90</v>
      </c>
      <c r="C13" s="4" t="s">
        <v>7</v>
      </c>
      <c r="D13" s="4" t="s">
        <v>7</v>
      </c>
      <c r="E13" s="4" t="s">
        <v>7</v>
      </c>
    </row>
    <row r="14" spans="1:5" ht="30">
      <c r="A14" s="2" t="s">
        <v>889</v>
      </c>
      <c r="B14" s="4" t="s">
        <v>7</v>
      </c>
      <c r="C14" s="4" t="s">
        <v>7</v>
      </c>
      <c r="D14" s="4" t="s">
        <v>7</v>
      </c>
      <c r="E14" s="4" t="s">
        <v>7</v>
      </c>
    </row>
    <row r="15" spans="1:5">
      <c r="A15" s="3" t="s">
        <v>900</v>
      </c>
      <c r="B15" s="4" t="s">
        <v>7</v>
      </c>
      <c r="C15" s="4" t="s">
        <v>7</v>
      </c>
      <c r="D15" s="4" t="s">
        <v>7</v>
      </c>
      <c r="E15" s="4" t="s">
        <v>7</v>
      </c>
    </row>
    <row r="16" spans="1:5" ht="30">
      <c r="A16" s="2" t="s">
        <v>969</v>
      </c>
      <c r="B16" s="4">
        <v>30</v>
      </c>
      <c r="C16" s="4" t="s">
        <v>7</v>
      </c>
      <c r="D16" s="4" t="s">
        <v>7</v>
      </c>
      <c r="E16" s="4" t="s">
        <v>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971</v>
      </c>
      <c r="B1" s="9" t="s">
        <v>3</v>
      </c>
      <c r="C1" s="9" t="s">
        <v>34</v>
      </c>
    </row>
    <row r="2" spans="1:3" ht="30">
      <c r="A2" s="1" t="s">
        <v>33</v>
      </c>
      <c r="B2" s="9"/>
      <c r="C2" s="9"/>
    </row>
    <row r="3" spans="1:3">
      <c r="A3" s="3" t="s">
        <v>900</v>
      </c>
      <c r="B3" s="4" t="s">
        <v>7</v>
      </c>
      <c r="C3" s="4" t="s">
        <v>7</v>
      </c>
    </row>
    <row r="4" spans="1:3">
      <c r="A4" s="2" t="s">
        <v>972</v>
      </c>
      <c r="B4" s="8">
        <v>32269</v>
      </c>
      <c r="C4" s="8">
        <v>43843</v>
      </c>
    </row>
    <row r="5" spans="1:3">
      <c r="A5" s="2" t="s">
        <v>973</v>
      </c>
      <c r="B5" s="4" t="s">
        <v>7</v>
      </c>
      <c r="C5" s="4" t="s">
        <v>7</v>
      </c>
    </row>
    <row r="6" spans="1:3">
      <c r="A6" s="3" t="s">
        <v>900</v>
      </c>
      <c r="B6" s="4" t="s">
        <v>7</v>
      </c>
      <c r="C6" s="4" t="s">
        <v>7</v>
      </c>
    </row>
    <row r="7" spans="1:3">
      <c r="A7" s="2" t="s">
        <v>974</v>
      </c>
      <c r="B7" s="7">
        <v>63168</v>
      </c>
      <c r="C7" s="7">
        <v>66273</v>
      </c>
    </row>
    <row r="8" spans="1:3" ht="30">
      <c r="A8" s="2" t="s">
        <v>975</v>
      </c>
      <c r="B8" s="7">
        <v>31584</v>
      </c>
      <c r="C8" s="7">
        <v>23667</v>
      </c>
    </row>
    <row r="9" spans="1:3">
      <c r="A9" s="2" t="s">
        <v>869</v>
      </c>
      <c r="B9" s="4" t="s">
        <v>7</v>
      </c>
      <c r="C9" s="4" t="s">
        <v>7</v>
      </c>
    </row>
    <row r="10" spans="1:3">
      <c r="A10" s="3" t="s">
        <v>900</v>
      </c>
      <c r="B10" s="4" t="s">
        <v>7</v>
      </c>
      <c r="C10" s="4" t="s">
        <v>7</v>
      </c>
    </row>
    <row r="11" spans="1:3">
      <c r="A11" s="2" t="s">
        <v>974</v>
      </c>
      <c r="B11" s="7">
        <v>1355</v>
      </c>
      <c r="C11" s="7">
        <v>1355</v>
      </c>
    </row>
    <row r="12" spans="1:3" ht="30">
      <c r="A12" s="2" t="s">
        <v>975</v>
      </c>
      <c r="B12" s="4">
        <v>745</v>
      </c>
      <c r="C12" s="4">
        <v>436</v>
      </c>
    </row>
    <row r="13" spans="1:3" ht="30">
      <c r="A13" s="2" t="s">
        <v>872</v>
      </c>
      <c r="B13" s="4" t="s">
        <v>7</v>
      </c>
      <c r="C13" s="4" t="s">
        <v>7</v>
      </c>
    </row>
    <row r="14" spans="1:3">
      <c r="A14" s="3" t="s">
        <v>900</v>
      </c>
      <c r="B14" s="4" t="s">
        <v>7</v>
      </c>
      <c r="C14" s="4" t="s">
        <v>7</v>
      </c>
    </row>
    <row r="15" spans="1:3">
      <c r="A15" s="2" t="s">
        <v>974</v>
      </c>
      <c r="B15" s="4">
        <v>575</v>
      </c>
      <c r="C15" s="4">
        <v>568</v>
      </c>
    </row>
    <row r="16" spans="1:3" ht="30">
      <c r="A16" s="2" t="s">
        <v>975</v>
      </c>
      <c r="B16" s="4">
        <v>500</v>
      </c>
      <c r="C16" s="4">
        <v>250</v>
      </c>
    </row>
    <row r="17" spans="1:3">
      <c r="A17" s="2" t="s">
        <v>976</v>
      </c>
      <c r="B17" s="4" t="s">
        <v>7</v>
      </c>
      <c r="C17" s="4" t="s">
        <v>7</v>
      </c>
    </row>
    <row r="18" spans="1:3">
      <c r="A18" s="3" t="s">
        <v>900</v>
      </c>
      <c r="B18" s="4" t="s">
        <v>7</v>
      </c>
      <c r="C18" s="4" t="s">
        <v>7</v>
      </c>
    </row>
    <row r="19" spans="1:3">
      <c r="A19" s="2" t="s">
        <v>972</v>
      </c>
      <c r="B19" s="8">
        <v>21800</v>
      </c>
      <c r="C19" s="4" t="s">
        <v>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7</v>
      </c>
      <c r="B1" s="9" t="s">
        <v>89</v>
      </c>
      <c r="C1" s="9"/>
      <c r="D1" s="9"/>
      <c r="E1" s="9"/>
      <c r="F1" s="9"/>
      <c r="G1" s="9"/>
      <c r="H1" s="9"/>
      <c r="I1" s="9"/>
      <c r="J1" s="9" t="s">
        <v>2</v>
      </c>
      <c r="K1" s="9"/>
      <c r="L1" s="9"/>
    </row>
    <row r="2" spans="1:12" ht="30">
      <c r="A2" s="1" t="s">
        <v>88</v>
      </c>
      <c r="B2" s="1" t="s">
        <v>3</v>
      </c>
      <c r="C2" s="1" t="s">
        <v>90</v>
      </c>
      <c r="D2" s="1" t="s">
        <v>5</v>
      </c>
      <c r="E2" s="1" t="s">
        <v>91</v>
      </c>
      <c r="F2" s="1" t="s">
        <v>34</v>
      </c>
      <c r="G2" s="1" t="s">
        <v>92</v>
      </c>
      <c r="H2" s="1" t="s">
        <v>93</v>
      </c>
      <c r="I2" s="1" t="s">
        <v>94</v>
      </c>
      <c r="J2" s="1" t="s">
        <v>3</v>
      </c>
      <c r="K2" s="1" t="s">
        <v>34</v>
      </c>
      <c r="L2" s="1" t="s">
        <v>95</v>
      </c>
    </row>
    <row r="3" spans="1:12">
      <c r="A3" s="3" t="s">
        <v>96</v>
      </c>
      <c r="B3" s="4" t="s">
        <v>7</v>
      </c>
      <c r="C3" s="4" t="s">
        <v>7</v>
      </c>
      <c r="D3" s="4" t="s">
        <v>7</v>
      </c>
      <c r="E3" s="4" t="s">
        <v>7</v>
      </c>
      <c r="F3" s="4" t="s">
        <v>7</v>
      </c>
      <c r="G3" s="4" t="s">
        <v>7</v>
      </c>
      <c r="H3" s="4" t="s">
        <v>7</v>
      </c>
      <c r="I3" s="4" t="s">
        <v>7</v>
      </c>
      <c r="J3" s="4" t="s">
        <v>7</v>
      </c>
      <c r="K3" s="4" t="s">
        <v>7</v>
      </c>
      <c r="L3" s="4" t="s">
        <v>7</v>
      </c>
    </row>
    <row r="4" spans="1:12">
      <c r="A4" s="2" t="s">
        <v>97</v>
      </c>
      <c r="B4" s="4" t="s">
        <v>7</v>
      </c>
      <c r="C4" s="4" t="s">
        <v>7</v>
      </c>
      <c r="D4" s="4" t="s">
        <v>7</v>
      </c>
      <c r="E4" s="4" t="s">
        <v>7</v>
      </c>
      <c r="F4" s="4" t="s">
        <v>7</v>
      </c>
      <c r="G4" s="4" t="s">
        <v>7</v>
      </c>
      <c r="H4" s="4" t="s">
        <v>7</v>
      </c>
      <c r="I4" s="4" t="s">
        <v>7</v>
      </c>
      <c r="J4" s="8">
        <v>528327</v>
      </c>
      <c r="K4" s="8">
        <v>498867</v>
      </c>
      <c r="L4" s="8">
        <v>433902</v>
      </c>
    </row>
    <row r="5" spans="1:12">
      <c r="A5" s="2" t="s">
        <v>98</v>
      </c>
      <c r="B5" s="4" t="s">
        <v>7</v>
      </c>
      <c r="C5" s="4" t="s">
        <v>7</v>
      </c>
      <c r="D5" s="4" t="s">
        <v>7</v>
      </c>
      <c r="E5" s="4" t="s">
        <v>7</v>
      </c>
      <c r="F5" s="4" t="s">
        <v>7</v>
      </c>
      <c r="G5" s="4" t="s">
        <v>7</v>
      </c>
      <c r="H5" s="4" t="s">
        <v>7</v>
      </c>
      <c r="I5" s="4" t="s">
        <v>7</v>
      </c>
      <c r="J5" s="7">
        <v>431859</v>
      </c>
      <c r="K5" s="7">
        <v>420576</v>
      </c>
      <c r="L5" s="7">
        <v>282039</v>
      </c>
    </row>
    <row r="6" spans="1:12">
      <c r="A6" s="2" t="s">
        <v>99</v>
      </c>
      <c r="B6" s="7">
        <v>238183</v>
      </c>
      <c r="C6" s="7">
        <v>243979</v>
      </c>
      <c r="D6" s="7">
        <v>248354</v>
      </c>
      <c r="E6" s="7">
        <v>229670</v>
      </c>
      <c r="F6" s="7">
        <v>227868</v>
      </c>
      <c r="G6" s="7">
        <v>229773</v>
      </c>
      <c r="H6" s="7">
        <v>229824</v>
      </c>
      <c r="I6" s="7">
        <v>231978</v>
      </c>
      <c r="J6" s="7">
        <v>960186</v>
      </c>
      <c r="K6" s="7">
        <v>919443</v>
      </c>
      <c r="L6" s="7">
        <v>715941</v>
      </c>
    </row>
    <row r="7" spans="1:12">
      <c r="A7" s="3" t="s">
        <v>100</v>
      </c>
      <c r="B7" s="4" t="s">
        <v>7</v>
      </c>
      <c r="C7" s="4" t="s">
        <v>7</v>
      </c>
      <c r="D7" s="4" t="s">
        <v>7</v>
      </c>
      <c r="E7" s="4" t="s">
        <v>7</v>
      </c>
      <c r="F7" s="4" t="s">
        <v>7</v>
      </c>
      <c r="G7" s="4" t="s">
        <v>7</v>
      </c>
      <c r="H7" s="4" t="s">
        <v>7</v>
      </c>
      <c r="I7" s="4" t="s">
        <v>7</v>
      </c>
      <c r="J7" s="4" t="s">
        <v>7</v>
      </c>
      <c r="K7" s="4" t="s">
        <v>7</v>
      </c>
      <c r="L7" s="4" t="s">
        <v>7</v>
      </c>
    </row>
    <row r="8" spans="1:12">
      <c r="A8" s="2" t="s">
        <v>101</v>
      </c>
      <c r="B8" s="4" t="s">
        <v>7</v>
      </c>
      <c r="C8" s="4" t="s">
        <v>7</v>
      </c>
      <c r="D8" s="4" t="s">
        <v>7</v>
      </c>
      <c r="E8" s="4" t="s">
        <v>7</v>
      </c>
      <c r="F8" s="4" t="s">
        <v>7</v>
      </c>
      <c r="G8" s="4" t="s">
        <v>7</v>
      </c>
      <c r="H8" s="4" t="s">
        <v>7</v>
      </c>
      <c r="I8" s="4" t="s">
        <v>7</v>
      </c>
      <c r="J8" s="7">
        <v>351630</v>
      </c>
      <c r="K8" s="7">
        <v>333846</v>
      </c>
      <c r="L8" s="7">
        <v>292559</v>
      </c>
    </row>
    <row r="9" spans="1:12" ht="30">
      <c r="A9" s="2" t="s">
        <v>102</v>
      </c>
      <c r="B9" s="4" t="s">
        <v>7</v>
      </c>
      <c r="C9" s="4" t="s">
        <v>7</v>
      </c>
      <c r="D9" s="4" t="s">
        <v>7</v>
      </c>
      <c r="E9" s="4" t="s">
        <v>7</v>
      </c>
      <c r="F9" s="4" t="s">
        <v>7</v>
      </c>
      <c r="G9" s="4" t="s">
        <v>7</v>
      </c>
      <c r="H9" s="4" t="s">
        <v>7</v>
      </c>
      <c r="I9" s="4" t="s">
        <v>7</v>
      </c>
      <c r="J9" s="7">
        <v>276808</v>
      </c>
      <c r="K9" s="7">
        <v>252775</v>
      </c>
      <c r="L9" s="7">
        <v>164365</v>
      </c>
    </row>
    <row r="10" spans="1:12">
      <c r="A10" s="2" t="s">
        <v>103</v>
      </c>
      <c r="B10" s="4" t="s">
        <v>7</v>
      </c>
      <c r="C10" s="4" t="s">
        <v>7</v>
      </c>
      <c r="D10" s="4" t="s">
        <v>7</v>
      </c>
      <c r="E10" s="4" t="s">
        <v>7</v>
      </c>
      <c r="F10" s="4" t="s">
        <v>7</v>
      </c>
      <c r="G10" s="4" t="s">
        <v>7</v>
      </c>
      <c r="H10" s="4" t="s">
        <v>7</v>
      </c>
      <c r="I10" s="4" t="s">
        <v>7</v>
      </c>
      <c r="J10" s="7">
        <v>187918</v>
      </c>
      <c r="K10" s="7">
        <v>164717</v>
      </c>
      <c r="L10" s="7">
        <v>132832</v>
      </c>
    </row>
    <row r="11" spans="1:12">
      <c r="A11" s="2" t="s">
        <v>104</v>
      </c>
      <c r="B11" s="4" t="s">
        <v>7</v>
      </c>
      <c r="C11" s="4" t="s">
        <v>7</v>
      </c>
      <c r="D11" s="4" t="s">
        <v>7</v>
      </c>
      <c r="E11" s="4" t="s">
        <v>7</v>
      </c>
      <c r="F11" s="4" t="s">
        <v>7</v>
      </c>
      <c r="G11" s="4" t="s">
        <v>7</v>
      </c>
      <c r="H11" s="4" t="s">
        <v>7</v>
      </c>
      <c r="I11" s="4" t="s">
        <v>7</v>
      </c>
      <c r="J11" s="7">
        <v>95000</v>
      </c>
      <c r="K11" s="7">
        <v>85603</v>
      </c>
      <c r="L11" s="7">
        <v>67318</v>
      </c>
    </row>
    <row r="12" spans="1:12">
      <c r="A12" s="2" t="s">
        <v>105</v>
      </c>
      <c r="B12" s="4" t="s">
        <v>7</v>
      </c>
      <c r="C12" s="4" t="s">
        <v>7</v>
      </c>
      <c r="D12" s="4" t="s">
        <v>7</v>
      </c>
      <c r="E12" s="4" t="s">
        <v>7</v>
      </c>
      <c r="F12" s="4" t="s">
        <v>7</v>
      </c>
      <c r="G12" s="4" t="s">
        <v>7</v>
      </c>
      <c r="H12" s="4" t="s">
        <v>7</v>
      </c>
      <c r="I12" s="4" t="s">
        <v>7</v>
      </c>
      <c r="J12" s="4">
        <v>767</v>
      </c>
      <c r="K12" s="4">
        <v>-440</v>
      </c>
      <c r="L12" s="4">
        <v>925</v>
      </c>
    </row>
    <row r="13" spans="1:12">
      <c r="A13" s="2" t="s">
        <v>106</v>
      </c>
      <c r="B13" s="4" t="s">
        <v>7</v>
      </c>
      <c r="C13" s="4" t="s">
        <v>7</v>
      </c>
      <c r="D13" s="4" t="s">
        <v>7</v>
      </c>
      <c r="E13" s="4" t="s">
        <v>7</v>
      </c>
      <c r="F13" s="4" t="s">
        <v>7</v>
      </c>
      <c r="G13" s="4" t="s">
        <v>7</v>
      </c>
      <c r="H13" s="4" t="s">
        <v>7</v>
      </c>
      <c r="I13" s="4" t="s">
        <v>7</v>
      </c>
      <c r="J13" s="7">
        <v>54292</v>
      </c>
      <c r="K13" s="7">
        <v>1131</v>
      </c>
      <c r="L13" s="4">
        <v>484</v>
      </c>
    </row>
    <row r="14" spans="1:12">
      <c r="A14" s="2" t="s">
        <v>107</v>
      </c>
      <c r="B14" s="4" t="s">
        <v>7</v>
      </c>
      <c r="C14" s="4" t="s">
        <v>7</v>
      </c>
      <c r="D14" s="4" t="s">
        <v>7</v>
      </c>
      <c r="E14" s="4" t="s">
        <v>7</v>
      </c>
      <c r="F14" s="4" t="s">
        <v>7</v>
      </c>
      <c r="G14" s="4" t="s">
        <v>7</v>
      </c>
      <c r="H14" s="4" t="s">
        <v>7</v>
      </c>
      <c r="I14" s="4" t="s">
        <v>7</v>
      </c>
      <c r="J14" s="7">
        <v>966415</v>
      </c>
      <c r="K14" s="7">
        <v>837632</v>
      </c>
      <c r="L14" s="7">
        <v>658483</v>
      </c>
    </row>
    <row r="15" spans="1:12">
      <c r="A15" s="2" t="s">
        <v>108</v>
      </c>
      <c r="B15" s="7">
        <v>8724</v>
      </c>
      <c r="C15" s="7">
        <v>1870</v>
      </c>
      <c r="D15" s="7">
        <v>-27268</v>
      </c>
      <c r="E15" s="7">
        <v>10445</v>
      </c>
      <c r="F15" s="7">
        <v>15529</v>
      </c>
      <c r="G15" s="7">
        <v>13222</v>
      </c>
      <c r="H15" s="7">
        <v>23312</v>
      </c>
      <c r="I15" s="7">
        <v>29748</v>
      </c>
      <c r="J15" s="7">
        <v>-6229</v>
      </c>
      <c r="K15" s="7">
        <v>81811</v>
      </c>
      <c r="L15" s="7">
        <v>57458</v>
      </c>
    </row>
    <row r="16" spans="1:12">
      <c r="A16" s="3" t="s">
        <v>109</v>
      </c>
      <c r="B16" s="4" t="s">
        <v>7</v>
      </c>
      <c r="C16" s="4" t="s">
        <v>7</v>
      </c>
      <c r="D16" s="4" t="s">
        <v>7</v>
      </c>
      <c r="E16" s="4" t="s">
        <v>7</v>
      </c>
      <c r="F16" s="4" t="s">
        <v>7</v>
      </c>
      <c r="G16" s="4" t="s">
        <v>7</v>
      </c>
      <c r="H16" s="4" t="s">
        <v>7</v>
      </c>
      <c r="I16" s="4" t="s">
        <v>7</v>
      </c>
      <c r="J16" s="4" t="s">
        <v>7</v>
      </c>
      <c r="K16" s="4" t="s">
        <v>7</v>
      </c>
      <c r="L16" s="4" t="s">
        <v>7</v>
      </c>
    </row>
    <row r="17" spans="1:12">
      <c r="A17" s="2" t="s">
        <v>110</v>
      </c>
      <c r="B17" s="4" t="s">
        <v>7</v>
      </c>
      <c r="C17" s="4" t="s">
        <v>7</v>
      </c>
      <c r="D17" s="4" t="s">
        <v>7</v>
      </c>
      <c r="E17" s="4" t="s">
        <v>7</v>
      </c>
      <c r="F17" s="4" t="s">
        <v>7</v>
      </c>
      <c r="G17" s="4" t="s">
        <v>7</v>
      </c>
      <c r="H17" s="4" t="s">
        <v>7</v>
      </c>
      <c r="I17" s="4" t="s">
        <v>7</v>
      </c>
      <c r="J17" s="7">
        <v>-48310</v>
      </c>
      <c r="K17" s="7">
        <v>-37049</v>
      </c>
      <c r="L17" s="7">
        <v>-29721</v>
      </c>
    </row>
    <row r="18" spans="1:12">
      <c r="A18" s="2" t="s">
        <v>63</v>
      </c>
      <c r="B18" s="4" t="s">
        <v>7</v>
      </c>
      <c r="C18" s="4" t="s">
        <v>7</v>
      </c>
      <c r="D18" s="4" t="s">
        <v>7</v>
      </c>
      <c r="E18" s="4" t="s">
        <v>7</v>
      </c>
      <c r="F18" s="4" t="s">
        <v>7</v>
      </c>
      <c r="G18" s="4" t="s">
        <v>7</v>
      </c>
      <c r="H18" s="4" t="s">
        <v>7</v>
      </c>
      <c r="I18" s="4" t="s">
        <v>7</v>
      </c>
      <c r="J18" s="7">
        <v>-1239</v>
      </c>
      <c r="K18" s="7">
        <v>1624</v>
      </c>
      <c r="L18" s="7">
        <v>-6904</v>
      </c>
    </row>
    <row r="19" spans="1:12">
      <c r="A19" s="2" t="s">
        <v>111</v>
      </c>
      <c r="B19" s="4" t="s">
        <v>7</v>
      </c>
      <c r="C19" s="4" t="s">
        <v>7</v>
      </c>
      <c r="D19" s="4" t="s">
        <v>7</v>
      </c>
      <c r="E19" s="4" t="s">
        <v>7</v>
      </c>
      <c r="F19" s="4" t="s">
        <v>7</v>
      </c>
      <c r="G19" s="4" t="s">
        <v>7</v>
      </c>
      <c r="H19" s="4" t="s">
        <v>7</v>
      </c>
      <c r="I19" s="4" t="s">
        <v>7</v>
      </c>
      <c r="J19" s="7">
        <v>-49549</v>
      </c>
      <c r="K19" s="7">
        <v>-35425</v>
      </c>
      <c r="L19" s="7">
        <v>-36625</v>
      </c>
    </row>
    <row r="20" spans="1:12">
      <c r="A20" s="2" t="s">
        <v>112</v>
      </c>
      <c r="B20" s="4" t="s">
        <v>7</v>
      </c>
      <c r="C20" s="4" t="s">
        <v>7</v>
      </c>
      <c r="D20" s="4" t="s">
        <v>7</v>
      </c>
      <c r="E20" s="4" t="s">
        <v>7</v>
      </c>
      <c r="F20" s="4" t="s">
        <v>7</v>
      </c>
      <c r="G20" s="4" t="s">
        <v>7</v>
      </c>
      <c r="H20" s="4" t="s">
        <v>7</v>
      </c>
      <c r="I20" s="4" t="s">
        <v>7</v>
      </c>
      <c r="J20" s="7">
        <v>-55778</v>
      </c>
      <c r="K20" s="7">
        <v>46386</v>
      </c>
      <c r="L20" s="7">
        <v>20833</v>
      </c>
    </row>
    <row r="21" spans="1:12">
      <c r="A21" s="2" t="s">
        <v>113</v>
      </c>
      <c r="B21" s="4">
        <v>733</v>
      </c>
      <c r="C21" s="7">
        <v>3614</v>
      </c>
      <c r="D21" s="7">
        <v>14953</v>
      </c>
      <c r="E21" s="4">
        <v>546</v>
      </c>
      <c r="F21" s="7">
        <v>-1943</v>
      </c>
      <c r="G21" s="7">
        <v>-1461</v>
      </c>
      <c r="H21" s="7">
        <v>-5997</v>
      </c>
      <c r="I21" s="7">
        <v>-6953</v>
      </c>
      <c r="J21" s="7">
        <v>19846</v>
      </c>
      <c r="K21" s="7">
        <v>-16354</v>
      </c>
      <c r="L21" s="7">
        <v>-9656</v>
      </c>
    </row>
    <row r="22" spans="1:12">
      <c r="A22" s="2" t="s">
        <v>114</v>
      </c>
      <c r="B22" s="8">
        <v>-2515</v>
      </c>
      <c r="C22" s="8">
        <v>-6230</v>
      </c>
      <c r="D22" s="8">
        <v>-25895</v>
      </c>
      <c r="E22" s="8">
        <v>-1292</v>
      </c>
      <c r="F22" s="8">
        <v>3560</v>
      </c>
      <c r="G22" s="8">
        <v>2615</v>
      </c>
      <c r="H22" s="8">
        <v>9685</v>
      </c>
      <c r="I22" s="8">
        <v>14172</v>
      </c>
      <c r="J22" s="8">
        <v>-35932</v>
      </c>
      <c r="K22" s="8">
        <v>30032</v>
      </c>
      <c r="L22" s="8">
        <v>11177</v>
      </c>
    </row>
    <row r="23" spans="1:12" ht="30">
      <c r="A23" s="2" t="s">
        <v>115</v>
      </c>
      <c r="B23" s="5">
        <v>-0.04</v>
      </c>
      <c r="C23" s="5">
        <v>-0.1</v>
      </c>
      <c r="D23" s="5">
        <v>-0.42</v>
      </c>
      <c r="E23" s="5">
        <v>-0.02</v>
      </c>
      <c r="F23" s="5">
        <v>0.06</v>
      </c>
      <c r="G23" s="5">
        <v>0.04</v>
      </c>
      <c r="H23" s="5">
        <v>0.16</v>
      </c>
      <c r="I23" s="5">
        <v>0.23</v>
      </c>
      <c r="J23" s="5">
        <v>-0.57999999999999996</v>
      </c>
      <c r="K23" s="5">
        <v>0.49</v>
      </c>
      <c r="L23" s="5">
        <v>0.19</v>
      </c>
    </row>
    <row r="24" spans="1:12" ht="30">
      <c r="A24" s="2" t="s">
        <v>116</v>
      </c>
      <c r="B24" s="5">
        <v>-0.04</v>
      </c>
      <c r="C24" s="5">
        <v>-0.1</v>
      </c>
      <c r="D24" s="5">
        <v>-0.42</v>
      </c>
      <c r="E24" s="5">
        <v>-0.02</v>
      </c>
      <c r="F24" s="5">
        <v>0.06</v>
      </c>
      <c r="G24" s="5">
        <v>0.04</v>
      </c>
      <c r="H24" s="5">
        <v>0.15</v>
      </c>
      <c r="I24" s="5">
        <v>0.23</v>
      </c>
      <c r="J24" s="5">
        <v>-0.57999999999999996</v>
      </c>
      <c r="K24" s="5">
        <v>0.48</v>
      </c>
      <c r="L24" s="5">
        <v>0.19</v>
      </c>
    </row>
    <row r="25" spans="1:12" ht="30">
      <c r="A25" s="2" t="s">
        <v>117</v>
      </c>
      <c r="B25" s="4" t="s">
        <v>7</v>
      </c>
      <c r="C25" s="4" t="s">
        <v>7</v>
      </c>
      <c r="D25" s="4" t="s">
        <v>7</v>
      </c>
      <c r="E25" s="4" t="s">
        <v>7</v>
      </c>
      <c r="F25" s="4" t="s">
        <v>7</v>
      </c>
      <c r="G25" s="4" t="s">
        <v>7</v>
      </c>
      <c r="H25" s="4" t="s">
        <v>7</v>
      </c>
      <c r="I25" s="4" t="s">
        <v>7</v>
      </c>
      <c r="J25" s="7">
        <v>62213</v>
      </c>
      <c r="K25" s="7">
        <v>61780</v>
      </c>
      <c r="L25" s="7">
        <v>57390</v>
      </c>
    </row>
    <row r="26" spans="1:12" ht="30">
      <c r="A26" s="2" t="s">
        <v>118</v>
      </c>
      <c r="B26" s="4" t="s">
        <v>7</v>
      </c>
      <c r="C26" s="4" t="s">
        <v>7</v>
      </c>
      <c r="D26" s="4" t="s">
        <v>7</v>
      </c>
      <c r="E26" s="4" t="s">
        <v>7</v>
      </c>
      <c r="F26" s="4" t="s">
        <v>7</v>
      </c>
      <c r="G26" s="4" t="s">
        <v>7</v>
      </c>
      <c r="H26" s="4" t="s">
        <v>7</v>
      </c>
      <c r="I26" s="4" t="s">
        <v>7</v>
      </c>
      <c r="J26" s="7">
        <v>62213</v>
      </c>
      <c r="K26" s="7">
        <v>62762</v>
      </c>
      <c r="L26" s="7">
        <v>58779</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7.5703125" bestFit="1" customWidth="1"/>
    <col min="7" max="8" width="18.85546875" bestFit="1" customWidth="1"/>
    <col min="9" max="9" width="36.5703125" bestFit="1" customWidth="1"/>
  </cols>
  <sheetData>
    <row r="1" spans="1:9">
      <c r="A1" s="9" t="s">
        <v>977</v>
      </c>
      <c r="B1" s="9" t="s">
        <v>3</v>
      </c>
      <c r="C1" s="9" t="s">
        <v>5</v>
      </c>
      <c r="D1" s="9" t="s">
        <v>34</v>
      </c>
      <c r="E1" s="9" t="s">
        <v>95</v>
      </c>
      <c r="F1" s="1" t="s">
        <v>95</v>
      </c>
      <c r="G1" s="1" t="s">
        <v>95</v>
      </c>
      <c r="H1" s="1" t="s">
        <v>95</v>
      </c>
      <c r="I1" s="1" t="s">
        <v>95</v>
      </c>
    </row>
    <row r="2" spans="1:9" ht="30">
      <c r="A2" s="9"/>
      <c r="B2" s="9"/>
      <c r="C2" s="9"/>
      <c r="D2" s="9"/>
      <c r="E2" s="9"/>
      <c r="F2" s="1" t="s">
        <v>976</v>
      </c>
      <c r="G2" s="1" t="s">
        <v>976</v>
      </c>
      <c r="H2" s="1" t="s">
        <v>976</v>
      </c>
      <c r="I2" s="1" t="s">
        <v>980</v>
      </c>
    </row>
    <row r="3" spans="1:9">
      <c r="A3" s="9"/>
      <c r="B3" s="9"/>
      <c r="C3" s="9"/>
      <c r="D3" s="9"/>
      <c r="E3" s="9"/>
      <c r="F3" s="1"/>
      <c r="G3" s="1" t="s">
        <v>978</v>
      </c>
      <c r="H3" s="1" t="s">
        <v>979</v>
      </c>
      <c r="I3" s="1" t="s">
        <v>981</v>
      </c>
    </row>
    <row r="4" spans="1:9">
      <c r="A4" s="9"/>
      <c r="B4" s="9"/>
      <c r="C4" s="9"/>
      <c r="D4" s="9"/>
      <c r="E4" s="9"/>
      <c r="F4" s="1"/>
      <c r="G4" s="1" t="s">
        <v>890</v>
      </c>
      <c r="H4" s="1" t="s">
        <v>890</v>
      </c>
      <c r="I4" s="1" t="s">
        <v>891</v>
      </c>
    </row>
    <row r="5" spans="1:9">
      <c r="A5" s="9"/>
      <c r="B5" s="9"/>
      <c r="C5" s="9"/>
      <c r="D5" s="9"/>
      <c r="E5" s="9"/>
      <c r="F5" s="1"/>
      <c r="G5" s="1"/>
      <c r="H5" s="1"/>
      <c r="I5" s="1" t="s">
        <v>892</v>
      </c>
    </row>
    <row r="6" spans="1:9">
      <c r="A6" s="3" t="s">
        <v>982</v>
      </c>
      <c r="B6" s="4" t="s">
        <v>7</v>
      </c>
      <c r="C6" s="4" t="s">
        <v>7</v>
      </c>
      <c r="D6" s="4" t="s">
        <v>7</v>
      </c>
      <c r="E6" s="4" t="s">
        <v>7</v>
      </c>
      <c r="F6" s="4" t="s">
        <v>7</v>
      </c>
      <c r="G6" s="4" t="s">
        <v>7</v>
      </c>
      <c r="H6" s="4" t="s">
        <v>7</v>
      </c>
      <c r="I6" s="4" t="s">
        <v>7</v>
      </c>
    </row>
    <row r="7" spans="1:9">
      <c r="A7" s="2" t="s">
        <v>909</v>
      </c>
      <c r="B7" s="4" t="s">
        <v>7</v>
      </c>
      <c r="C7" s="4" t="s">
        <v>7</v>
      </c>
      <c r="D7" s="4" t="s">
        <v>7</v>
      </c>
      <c r="E7" s="4" t="s">
        <v>7</v>
      </c>
      <c r="F7" s="4" t="s">
        <v>7</v>
      </c>
      <c r="G7" s="4">
        <v>7</v>
      </c>
      <c r="H7" s="4">
        <v>3</v>
      </c>
      <c r="I7" s="4" t="s">
        <v>7</v>
      </c>
    </row>
    <row r="8" spans="1:9" ht="75">
      <c r="A8" s="2" t="s">
        <v>983</v>
      </c>
      <c r="B8" s="4" t="s">
        <v>7</v>
      </c>
      <c r="C8" s="4" t="s">
        <v>7</v>
      </c>
      <c r="D8" s="4" t="s">
        <v>7</v>
      </c>
      <c r="E8" s="4" t="s">
        <v>7</v>
      </c>
      <c r="F8" s="8">
        <v>14100000</v>
      </c>
      <c r="G8" s="4" t="s">
        <v>7</v>
      </c>
      <c r="H8" s="4" t="s">
        <v>7</v>
      </c>
      <c r="I8" s="4" t="s">
        <v>7</v>
      </c>
    </row>
    <row r="9" spans="1:9">
      <c r="A9" s="2" t="s">
        <v>984</v>
      </c>
      <c r="B9" s="4" t="s">
        <v>7</v>
      </c>
      <c r="C9" s="4" t="s">
        <v>7</v>
      </c>
      <c r="D9" s="4" t="s">
        <v>7</v>
      </c>
      <c r="E9" s="4" t="s">
        <v>7</v>
      </c>
      <c r="F9" s="4" t="s">
        <v>7</v>
      </c>
      <c r="G9" s="4" t="s">
        <v>7</v>
      </c>
      <c r="H9" s="4" t="s">
        <v>7</v>
      </c>
      <c r="I9" s="4">
        <v>4</v>
      </c>
    </row>
    <row r="10" spans="1:9">
      <c r="A10" s="2" t="s">
        <v>985</v>
      </c>
      <c r="B10" s="4" t="s">
        <v>7</v>
      </c>
      <c r="C10" s="4" t="s">
        <v>7</v>
      </c>
      <c r="D10" s="4" t="s">
        <v>7</v>
      </c>
      <c r="E10" s="4" t="s">
        <v>7</v>
      </c>
      <c r="F10" s="4" t="s">
        <v>7</v>
      </c>
      <c r="G10" s="4" t="s">
        <v>7</v>
      </c>
      <c r="H10" s="4" t="s">
        <v>7</v>
      </c>
      <c r="I10" s="7">
        <v>6500000</v>
      </c>
    </row>
    <row r="11" spans="1:9" ht="60">
      <c r="A11" s="2" t="s">
        <v>986</v>
      </c>
      <c r="B11" s="4" t="s">
        <v>7</v>
      </c>
      <c r="C11" s="4" t="s">
        <v>7</v>
      </c>
      <c r="D11" s="4" t="s">
        <v>7</v>
      </c>
      <c r="E11" s="4" t="s">
        <v>7</v>
      </c>
      <c r="F11" s="7">
        <v>30103000</v>
      </c>
      <c r="G11" s="4" t="s">
        <v>7</v>
      </c>
      <c r="H11" s="4" t="s">
        <v>7</v>
      </c>
      <c r="I11" s="7">
        <v>5200000</v>
      </c>
    </row>
    <row r="12" spans="1:9">
      <c r="A12" s="2" t="s">
        <v>908</v>
      </c>
      <c r="B12" s="4" t="s">
        <v>7</v>
      </c>
      <c r="C12" s="4" t="s">
        <v>7</v>
      </c>
      <c r="D12" s="4" t="s">
        <v>7</v>
      </c>
      <c r="E12" s="4" t="s">
        <v>7</v>
      </c>
      <c r="F12" s="4" t="s">
        <v>7</v>
      </c>
      <c r="G12" s="4" t="s">
        <v>7</v>
      </c>
      <c r="H12" s="4" t="s">
        <v>7</v>
      </c>
      <c r="I12" s="4">
        <v>6</v>
      </c>
    </row>
    <row r="13" spans="1:9">
      <c r="A13" s="2" t="s">
        <v>907</v>
      </c>
      <c r="B13" s="4" t="s">
        <v>7</v>
      </c>
      <c r="C13" s="4" t="s">
        <v>7</v>
      </c>
      <c r="D13" s="4" t="s">
        <v>7</v>
      </c>
      <c r="E13" s="4" t="s">
        <v>7</v>
      </c>
      <c r="F13" s="4" t="s">
        <v>7</v>
      </c>
      <c r="G13" s="4" t="s">
        <v>7</v>
      </c>
      <c r="H13" s="4" t="s">
        <v>7</v>
      </c>
      <c r="I13" s="4">
        <v>2</v>
      </c>
    </row>
    <row r="14" spans="1:9" ht="60">
      <c r="A14" s="2" t="s">
        <v>987</v>
      </c>
      <c r="B14" s="4" t="s">
        <v>7</v>
      </c>
      <c r="C14" s="4" t="s">
        <v>7</v>
      </c>
      <c r="D14" s="4" t="s">
        <v>7</v>
      </c>
      <c r="E14" s="4" t="s">
        <v>7</v>
      </c>
      <c r="F14" s="4" t="s">
        <v>7</v>
      </c>
      <c r="G14" s="4" t="s">
        <v>7</v>
      </c>
      <c r="H14" s="4" t="s">
        <v>7</v>
      </c>
      <c r="I14" s="7">
        <v>1300000</v>
      </c>
    </row>
    <row r="15" spans="1:9" ht="60">
      <c r="A15" s="2" t="s">
        <v>988</v>
      </c>
      <c r="B15" s="4" t="s">
        <v>7</v>
      </c>
      <c r="C15" s="4" t="s">
        <v>7</v>
      </c>
      <c r="D15" s="4" t="s">
        <v>7</v>
      </c>
      <c r="E15" s="4" t="s">
        <v>7</v>
      </c>
      <c r="F15" s="7">
        <v>313000</v>
      </c>
      <c r="G15" s="4" t="s">
        <v>7</v>
      </c>
      <c r="H15" s="4" t="s">
        <v>7</v>
      </c>
      <c r="I15" s="4" t="s">
        <v>7</v>
      </c>
    </row>
    <row r="16" spans="1:9" ht="60">
      <c r="A16" s="2" t="s">
        <v>989</v>
      </c>
      <c r="B16" s="4" t="s">
        <v>7</v>
      </c>
      <c r="C16" s="4" t="s">
        <v>7</v>
      </c>
      <c r="D16" s="4" t="s">
        <v>7</v>
      </c>
      <c r="E16" s="4" t="s">
        <v>7</v>
      </c>
      <c r="F16" s="7">
        <v>9068000</v>
      </c>
      <c r="G16" s="4" t="s">
        <v>7</v>
      </c>
      <c r="H16" s="4" t="s">
        <v>7</v>
      </c>
      <c r="I16" s="4" t="s">
        <v>7</v>
      </c>
    </row>
    <row r="17" spans="1:9" ht="45">
      <c r="A17" s="2" t="s">
        <v>990</v>
      </c>
      <c r="B17" s="4" t="s">
        <v>7</v>
      </c>
      <c r="C17" s="4" t="s">
        <v>7</v>
      </c>
      <c r="D17" s="4" t="s">
        <v>7</v>
      </c>
      <c r="E17" s="4" t="s">
        <v>7</v>
      </c>
      <c r="F17" s="7">
        <v>114862000</v>
      </c>
      <c r="G17" s="4" t="s">
        <v>7</v>
      </c>
      <c r="H17" s="4" t="s">
        <v>7</v>
      </c>
      <c r="I17" s="4" t="s">
        <v>7</v>
      </c>
    </row>
    <row r="18" spans="1:9" ht="60">
      <c r="A18" s="2" t="s">
        <v>991</v>
      </c>
      <c r="B18" s="4" t="s">
        <v>7</v>
      </c>
      <c r="C18" s="4" t="s">
        <v>7</v>
      </c>
      <c r="D18" s="4" t="s">
        <v>7</v>
      </c>
      <c r="E18" s="4" t="s">
        <v>7</v>
      </c>
      <c r="F18" s="7">
        <v>4337000</v>
      </c>
      <c r="G18" s="4" t="s">
        <v>7</v>
      </c>
      <c r="H18" s="4" t="s">
        <v>7</v>
      </c>
      <c r="I18" s="4" t="s">
        <v>7</v>
      </c>
    </row>
    <row r="19" spans="1:9" ht="60">
      <c r="A19" s="2" t="s">
        <v>992</v>
      </c>
      <c r="B19" s="4" t="s">
        <v>7</v>
      </c>
      <c r="C19" s="4" t="s">
        <v>7</v>
      </c>
      <c r="D19" s="4" t="s">
        <v>7</v>
      </c>
      <c r="E19" s="4" t="s">
        <v>7</v>
      </c>
      <c r="F19" s="7">
        <v>131000</v>
      </c>
      <c r="G19" s="4" t="s">
        <v>7</v>
      </c>
      <c r="H19" s="4" t="s">
        <v>7</v>
      </c>
      <c r="I19" s="4" t="s">
        <v>7</v>
      </c>
    </row>
    <row r="20" spans="1:9" ht="30">
      <c r="A20" s="2" t="s">
        <v>993</v>
      </c>
      <c r="B20" s="4" t="s">
        <v>7</v>
      </c>
      <c r="C20" s="4" t="s">
        <v>7</v>
      </c>
      <c r="D20" s="4" t="s">
        <v>7</v>
      </c>
      <c r="E20" s="4" t="s">
        <v>7</v>
      </c>
      <c r="F20" s="7">
        <v>762978000</v>
      </c>
      <c r="G20" s="4" t="s">
        <v>7</v>
      </c>
      <c r="H20" s="4" t="s">
        <v>7</v>
      </c>
      <c r="I20" s="4" t="s">
        <v>7</v>
      </c>
    </row>
    <row r="21" spans="1:9">
      <c r="A21" s="2" t="s">
        <v>50</v>
      </c>
      <c r="B21" s="4">
        <v>0</v>
      </c>
      <c r="C21" s="4">
        <v>0</v>
      </c>
      <c r="D21" s="7">
        <v>41683000</v>
      </c>
      <c r="E21" s="7">
        <v>41700000</v>
      </c>
      <c r="F21" s="7">
        <v>41683000</v>
      </c>
      <c r="G21" s="4" t="s">
        <v>7</v>
      </c>
      <c r="H21" s="4" t="s">
        <v>7</v>
      </c>
      <c r="I21" s="4" t="s">
        <v>7</v>
      </c>
    </row>
    <row r="22" spans="1:9" ht="30">
      <c r="A22" s="2" t="s">
        <v>994</v>
      </c>
      <c r="B22" s="4" t="s">
        <v>7</v>
      </c>
      <c r="C22" s="4" t="s">
        <v>7</v>
      </c>
      <c r="D22" s="4" t="s">
        <v>7</v>
      </c>
      <c r="E22" s="4" t="s">
        <v>7</v>
      </c>
      <c r="F22" s="7">
        <v>8412000</v>
      </c>
      <c r="G22" s="4" t="s">
        <v>7</v>
      </c>
      <c r="H22" s="4" t="s">
        <v>7</v>
      </c>
      <c r="I22" s="4" t="s">
        <v>7</v>
      </c>
    </row>
    <row r="23" spans="1:9" ht="30">
      <c r="A23" s="2" t="s">
        <v>995</v>
      </c>
      <c r="B23" s="4" t="s">
        <v>7</v>
      </c>
      <c r="C23" s="4" t="s">
        <v>7</v>
      </c>
      <c r="D23" s="4" t="s">
        <v>7</v>
      </c>
      <c r="E23" s="4" t="s">
        <v>7</v>
      </c>
      <c r="F23" s="5">
        <v>0.15</v>
      </c>
      <c r="G23" s="4" t="s">
        <v>7</v>
      </c>
      <c r="H23" s="4" t="s">
        <v>7</v>
      </c>
      <c r="I23" s="4" t="s">
        <v>7</v>
      </c>
    </row>
    <row r="24" spans="1:9" ht="30">
      <c r="A24" s="2" t="s">
        <v>996</v>
      </c>
      <c r="B24" s="4" t="s">
        <v>7</v>
      </c>
      <c r="C24" s="4" t="s">
        <v>7</v>
      </c>
      <c r="D24" s="4" t="s">
        <v>7</v>
      </c>
      <c r="E24" s="4" t="s">
        <v>7</v>
      </c>
      <c r="F24" s="5">
        <v>0.14000000000000001</v>
      </c>
      <c r="G24" s="4" t="s">
        <v>7</v>
      </c>
      <c r="H24" s="4" t="s">
        <v>7</v>
      </c>
      <c r="I24" s="4" t="s">
        <v>7</v>
      </c>
    </row>
    <row r="25" spans="1:9" ht="45">
      <c r="A25" s="2" t="s">
        <v>997</v>
      </c>
      <c r="B25" s="4" t="s">
        <v>7</v>
      </c>
      <c r="C25" s="4" t="s">
        <v>7</v>
      </c>
      <c r="D25" s="4" t="s">
        <v>7</v>
      </c>
      <c r="E25" s="4" t="s">
        <v>7</v>
      </c>
      <c r="F25" s="7">
        <v>4468000</v>
      </c>
      <c r="G25" s="4" t="s">
        <v>7</v>
      </c>
      <c r="H25" s="4" t="s">
        <v>7</v>
      </c>
      <c r="I25" s="4" t="s">
        <v>7</v>
      </c>
    </row>
    <row r="26" spans="1:9" ht="45">
      <c r="A26" s="2" t="s">
        <v>998</v>
      </c>
      <c r="B26" s="4" t="s">
        <v>7</v>
      </c>
      <c r="C26" s="4" t="s">
        <v>7</v>
      </c>
      <c r="D26" s="4" t="s">
        <v>7</v>
      </c>
      <c r="E26" s="4" t="s">
        <v>7</v>
      </c>
      <c r="F26" s="7">
        <v>110394000</v>
      </c>
      <c r="G26" s="4" t="s">
        <v>7</v>
      </c>
      <c r="H26" s="4" t="s">
        <v>7</v>
      </c>
      <c r="I26" s="4" t="s">
        <v>7</v>
      </c>
    </row>
    <row r="27" spans="1:9" ht="60">
      <c r="A27" s="2" t="s">
        <v>999</v>
      </c>
      <c r="B27" s="4" t="s">
        <v>7</v>
      </c>
      <c r="C27" s="4" t="s">
        <v>7</v>
      </c>
      <c r="D27" s="4" t="s">
        <v>7</v>
      </c>
      <c r="E27" s="4" t="s">
        <v>7</v>
      </c>
      <c r="F27" s="8">
        <v>33695000</v>
      </c>
      <c r="G27" s="4" t="s">
        <v>7</v>
      </c>
      <c r="H27" s="4" t="s">
        <v>7</v>
      </c>
      <c r="I27" s="4" t="s">
        <v>7</v>
      </c>
    </row>
  </sheetData>
  <mergeCells count="5">
    <mergeCell ref="A1:A5"/>
    <mergeCell ref="B1:B5"/>
    <mergeCell ref="C1:C5"/>
    <mergeCell ref="D1:D5"/>
    <mergeCell ref="E1: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7"/>
  <sheetViews>
    <sheetView showGridLines="0" workbookViewId="0"/>
  </sheetViews>
  <sheetFormatPr defaultRowHeight="15"/>
  <cols>
    <col min="1" max="1" width="36.5703125" bestFit="1" customWidth="1"/>
    <col min="2" max="3" width="14.28515625" bestFit="1" customWidth="1"/>
    <col min="4" max="4" width="12.28515625" bestFit="1" customWidth="1"/>
    <col min="5" max="7" width="21.42578125" bestFit="1" customWidth="1"/>
    <col min="8" max="10" width="26.28515625" bestFit="1" customWidth="1"/>
    <col min="11" max="13" width="24" bestFit="1" customWidth="1"/>
    <col min="14" max="16" width="28.42578125" bestFit="1" customWidth="1"/>
    <col min="17" max="19" width="36.5703125" bestFit="1" customWidth="1"/>
    <col min="20" max="20" width="18.42578125" bestFit="1" customWidth="1"/>
    <col min="21" max="21" width="19.5703125" bestFit="1" customWidth="1"/>
    <col min="22" max="22" width="19.85546875" bestFit="1" customWidth="1"/>
    <col min="23" max="25" width="26.7109375" bestFit="1" customWidth="1"/>
    <col min="26" max="28" width="36.5703125" bestFit="1" customWidth="1"/>
    <col min="29" max="29" width="14.85546875" bestFit="1" customWidth="1"/>
    <col min="30" max="30" width="19.5703125" bestFit="1" customWidth="1"/>
    <col min="31" max="31" width="19.85546875" bestFit="1" customWidth="1"/>
    <col min="32" max="34" width="36.5703125" bestFit="1" customWidth="1"/>
    <col min="35" max="41" width="33.85546875" bestFit="1" customWidth="1"/>
    <col min="42" max="42" width="36.5703125" bestFit="1" customWidth="1"/>
    <col min="43" max="43" width="21.42578125" bestFit="1" customWidth="1"/>
  </cols>
  <sheetData>
    <row r="1" spans="1:43" ht="15" customHeight="1">
      <c r="A1" s="9" t="s">
        <v>1000</v>
      </c>
      <c r="B1" s="9" t="s">
        <v>2</v>
      </c>
      <c r="C1" s="9"/>
      <c r="D1" s="9"/>
      <c r="E1" s="1"/>
      <c r="F1" s="9" t="s">
        <v>2</v>
      </c>
      <c r="G1" s="9"/>
      <c r="H1" s="1"/>
      <c r="I1" s="9" t="s">
        <v>2</v>
      </c>
      <c r="J1" s="9"/>
      <c r="K1" s="1"/>
      <c r="L1" s="9" t="s">
        <v>2</v>
      </c>
      <c r="M1" s="9"/>
      <c r="N1" s="1"/>
      <c r="O1" s="9" t="s">
        <v>2</v>
      </c>
      <c r="P1" s="9"/>
      <c r="Q1" s="1"/>
      <c r="R1" s="9" t="s">
        <v>2</v>
      </c>
      <c r="S1" s="9"/>
      <c r="T1" s="1"/>
      <c r="U1" s="9" t="s">
        <v>2</v>
      </c>
      <c r="V1" s="9"/>
      <c r="W1" s="1"/>
      <c r="X1" s="9" t="s">
        <v>2</v>
      </c>
      <c r="Y1" s="9"/>
      <c r="Z1" s="1"/>
      <c r="AA1" s="9" t="s">
        <v>2</v>
      </c>
      <c r="AB1" s="9"/>
      <c r="AC1" s="1"/>
      <c r="AD1" s="9" t="s">
        <v>2</v>
      </c>
      <c r="AE1" s="9"/>
      <c r="AF1" s="1" t="s">
        <v>89</v>
      </c>
      <c r="AG1" s="1" t="s">
        <v>2</v>
      </c>
      <c r="AH1" s="1"/>
      <c r="AI1" s="1" t="s">
        <v>859</v>
      </c>
      <c r="AJ1" s="1" t="s">
        <v>860</v>
      </c>
      <c r="AK1" s="9" t="s">
        <v>89</v>
      </c>
      <c r="AL1" s="9"/>
      <c r="AM1" s="9"/>
      <c r="AN1" s="9"/>
      <c r="AO1" s="1" t="s">
        <v>2</v>
      </c>
      <c r="AP1" s="1" t="s">
        <v>89</v>
      </c>
      <c r="AQ1" s="1"/>
    </row>
    <row r="2" spans="1:43">
      <c r="A2" s="9"/>
      <c r="B2" s="9" t="s">
        <v>3</v>
      </c>
      <c r="C2" s="9" t="s">
        <v>34</v>
      </c>
      <c r="D2" s="9" t="s">
        <v>95</v>
      </c>
      <c r="E2" s="1" t="s">
        <v>3</v>
      </c>
      <c r="F2" s="1" t="s">
        <v>3</v>
      </c>
      <c r="G2" s="1" t="s">
        <v>3</v>
      </c>
      <c r="H2" s="1" t="s">
        <v>3</v>
      </c>
      <c r="I2" s="1" t="s">
        <v>3</v>
      </c>
      <c r="J2" s="1" t="s">
        <v>3</v>
      </c>
      <c r="K2" s="1" t="s">
        <v>3</v>
      </c>
      <c r="L2" s="1" t="s">
        <v>3</v>
      </c>
      <c r="M2" s="1" t="s">
        <v>3</v>
      </c>
      <c r="N2" s="1" t="s">
        <v>3</v>
      </c>
      <c r="O2" s="1" t="s">
        <v>3</v>
      </c>
      <c r="P2" s="1" t="s">
        <v>3</v>
      </c>
      <c r="Q2" s="1" t="s">
        <v>3</v>
      </c>
      <c r="R2" s="1" t="s">
        <v>3</v>
      </c>
      <c r="S2" s="1" t="s">
        <v>3</v>
      </c>
      <c r="T2" s="1" t="s">
        <v>3</v>
      </c>
      <c r="U2" s="1" t="s">
        <v>3</v>
      </c>
      <c r="V2" s="1" t="s">
        <v>3</v>
      </c>
      <c r="W2" s="1" t="s">
        <v>3</v>
      </c>
      <c r="X2" s="1" t="s">
        <v>3</v>
      </c>
      <c r="Y2" s="1" t="s">
        <v>3</v>
      </c>
      <c r="Z2" s="1" t="s">
        <v>3</v>
      </c>
      <c r="AA2" s="1" t="s">
        <v>3</v>
      </c>
      <c r="AB2" s="1" t="s">
        <v>3</v>
      </c>
      <c r="AC2" s="1" t="s">
        <v>3</v>
      </c>
      <c r="AD2" s="1" t="s">
        <v>3</v>
      </c>
      <c r="AE2" s="1" t="s">
        <v>3</v>
      </c>
      <c r="AF2" s="1" t="s">
        <v>94</v>
      </c>
      <c r="AG2" s="1" t="s">
        <v>3</v>
      </c>
      <c r="AH2" s="1" t="s">
        <v>3</v>
      </c>
      <c r="AI2" s="1" t="s">
        <v>882</v>
      </c>
      <c r="AJ2" s="1" t="s">
        <v>884</v>
      </c>
      <c r="AK2" s="1" t="s">
        <v>90</v>
      </c>
      <c r="AL2" s="1" t="s">
        <v>5</v>
      </c>
      <c r="AM2" s="1" t="s">
        <v>94</v>
      </c>
      <c r="AN2" s="1" t="s">
        <v>885</v>
      </c>
      <c r="AO2" s="1" t="s">
        <v>95</v>
      </c>
      <c r="AP2" s="1" t="s">
        <v>90</v>
      </c>
      <c r="AQ2" s="1" t="s">
        <v>90</v>
      </c>
    </row>
    <row r="3" spans="1:43" ht="30">
      <c r="A3" s="9"/>
      <c r="B3" s="9"/>
      <c r="C3" s="9"/>
      <c r="D3" s="9"/>
      <c r="E3" s="1" t="s">
        <v>877</v>
      </c>
      <c r="F3" s="1" t="s">
        <v>877</v>
      </c>
      <c r="G3" s="1" t="s">
        <v>877</v>
      </c>
      <c r="H3" s="1" t="s">
        <v>876</v>
      </c>
      <c r="I3" s="1" t="s">
        <v>876</v>
      </c>
      <c r="J3" s="1" t="s">
        <v>876</v>
      </c>
      <c r="K3" s="1" t="s">
        <v>878</v>
      </c>
      <c r="L3" s="1" t="s">
        <v>878</v>
      </c>
      <c r="M3" s="1" t="s">
        <v>878</v>
      </c>
      <c r="N3" s="1" t="s">
        <v>879</v>
      </c>
      <c r="O3" s="1" t="s">
        <v>879</v>
      </c>
      <c r="P3" s="1" t="s">
        <v>879</v>
      </c>
      <c r="Q3" s="1" t="s">
        <v>880</v>
      </c>
      <c r="R3" s="1" t="s">
        <v>880</v>
      </c>
      <c r="S3" s="1" t="s">
        <v>880</v>
      </c>
      <c r="T3" s="1" t="s">
        <v>1001</v>
      </c>
      <c r="U3" s="1" t="s">
        <v>1001</v>
      </c>
      <c r="V3" s="1" t="s">
        <v>1001</v>
      </c>
      <c r="W3" s="1" t="s">
        <v>1002</v>
      </c>
      <c r="X3" s="1" t="s">
        <v>1002</v>
      </c>
      <c r="Y3" s="1" t="s">
        <v>1002</v>
      </c>
      <c r="Z3" s="1" t="s">
        <v>1003</v>
      </c>
      <c r="AA3" s="1" t="s">
        <v>1003</v>
      </c>
      <c r="AB3" s="1" t="s">
        <v>1003</v>
      </c>
      <c r="AC3" s="1" t="s">
        <v>1004</v>
      </c>
      <c r="AD3" s="1" t="s">
        <v>1004</v>
      </c>
      <c r="AE3" s="1" t="s">
        <v>1004</v>
      </c>
      <c r="AF3" s="1" t="s">
        <v>889</v>
      </c>
      <c r="AG3" s="1" t="s">
        <v>889</v>
      </c>
      <c r="AH3" s="1" t="s">
        <v>889</v>
      </c>
      <c r="AI3" s="1" t="s">
        <v>883</v>
      </c>
      <c r="AJ3" s="1" t="s">
        <v>883</v>
      </c>
      <c r="AK3" s="1" t="s">
        <v>883</v>
      </c>
      <c r="AL3" s="1" t="s">
        <v>883</v>
      </c>
      <c r="AM3" s="1" t="s">
        <v>883</v>
      </c>
      <c r="AN3" s="1" t="s">
        <v>883</v>
      </c>
      <c r="AO3" s="1" t="s">
        <v>883</v>
      </c>
      <c r="AP3" s="1" t="s">
        <v>889</v>
      </c>
      <c r="AQ3" s="1" t="s">
        <v>877</v>
      </c>
    </row>
    <row r="4" spans="1:43" ht="30">
      <c r="A4" s="9"/>
      <c r="B4" s="9"/>
      <c r="C4" s="9"/>
      <c r="D4" s="9"/>
      <c r="E4" s="1"/>
      <c r="F4" s="1" t="s">
        <v>870</v>
      </c>
      <c r="G4" s="1" t="s">
        <v>871</v>
      </c>
      <c r="H4" s="1"/>
      <c r="I4" s="1" t="s">
        <v>870</v>
      </c>
      <c r="J4" s="1" t="s">
        <v>871</v>
      </c>
      <c r="K4" s="1"/>
      <c r="L4" s="1" t="s">
        <v>870</v>
      </c>
      <c r="M4" s="1" t="s">
        <v>871</v>
      </c>
      <c r="N4" s="1"/>
      <c r="O4" s="1" t="s">
        <v>870</v>
      </c>
      <c r="P4" s="1" t="s">
        <v>871</v>
      </c>
      <c r="Q4" s="1"/>
      <c r="R4" s="1" t="s">
        <v>870</v>
      </c>
      <c r="S4" s="1" t="s">
        <v>871</v>
      </c>
      <c r="T4" s="1"/>
      <c r="U4" s="1" t="s">
        <v>870</v>
      </c>
      <c r="V4" s="1" t="s">
        <v>871</v>
      </c>
      <c r="W4" s="1"/>
      <c r="X4" s="1" t="s">
        <v>870</v>
      </c>
      <c r="Y4" s="1" t="s">
        <v>871</v>
      </c>
      <c r="Z4" s="1"/>
      <c r="AA4" s="1" t="s">
        <v>870</v>
      </c>
      <c r="AB4" s="1" t="s">
        <v>871</v>
      </c>
      <c r="AC4" s="1"/>
      <c r="AD4" s="1" t="s">
        <v>870</v>
      </c>
      <c r="AE4" s="1" t="s">
        <v>871</v>
      </c>
      <c r="AF4" s="1"/>
      <c r="AG4" s="1"/>
      <c r="AH4" s="1" t="s">
        <v>880</v>
      </c>
      <c r="AI4" s="1" t="s">
        <v>881</v>
      </c>
      <c r="AJ4" s="1" t="s">
        <v>881</v>
      </c>
      <c r="AK4" s="1"/>
      <c r="AL4" s="1" t="s">
        <v>881</v>
      </c>
      <c r="AM4" s="1" t="s">
        <v>881</v>
      </c>
      <c r="AN4" s="1" t="s">
        <v>881</v>
      </c>
      <c r="AO4" s="1"/>
      <c r="AP4" s="1"/>
      <c r="AQ4" s="1" t="s">
        <v>881</v>
      </c>
    </row>
    <row r="5" spans="1:43">
      <c r="A5" s="9"/>
      <c r="B5" s="9"/>
      <c r="C5" s="9"/>
      <c r="D5" s="9"/>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t="s">
        <v>1005</v>
      </c>
      <c r="AO5" s="1"/>
      <c r="AP5" s="1"/>
      <c r="AQ5" s="1"/>
    </row>
    <row r="6" spans="1:43" ht="30">
      <c r="A6" s="3" t="s">
        <v>81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row>
    <row r="7" spans="1:43">
      <c r="A7" s="2" t="s">
        <v>910</v>
      </c>
      <c r="B7" s="8">
        <v>1724124000</v>
      </c>
      <c r="C7" s="8">
        <v>1698517000</v>
      </c>
      <c r="D7" s="4" t="s">
        <v>7</v>
      </c>
      <c r="E7" s="8">
        <v>1223621000</v>
      </c>
      <c r="F7" s="4" t="s">
        <v>7</v>
      </c>
      <c r="G7" s="4" t="s">
        <v>7</v>
      </c>
      <c r="H7" s="8">
        <v>205409000</v>
      </c>
      <c r="I7" s="4" t="s">
        <v>7</v>
      </c>
      <c r="J7" s="4" t="s">
        <v>7</v>
      </c>
      <c r="K7" s="8">
        <v>128800000</v>
      </c>
      <c r="L7" s="4" t="s">
        <v>7</v>
      </c>
      <c r="M7" s="4" t="s">
        <v>7</v>
      </c>
      <c r="N7" s="8">
        <v>47761000</v>
      </c>
      <c r="O7" s="4" t="s">
        <v>7</v>
      </c>
      <c r="P7" s="4" t="s">
        <v>7</v>
      </c>
      <c r="Q7" s="8">
        <v>17264000</v>
      </c>
      <c r="R7" s="4" t="s">
        <v>7</v>
      </c>
      <c r="S7" s="4" t="s">
        <v>7</v>
      </c>
      <c r="T7" s="8">
        <v>65796000</v>
      </c>
      <c r="U7" s="4" t="s">
        <v>7</v>
      </c>
      <c r="V7" s="4" t="s">
        <v>7</v>
      </c>
      <c r="W7" s="8">
        <v>9274000</v>
      </c>
      <c r="X7" s="4" t="s">
        <v>7</v>
      </c>
      <c r="Y7" s="4" t="s">
        <v>7</v>
      </c>
      <c r="Z7" s="8">
        <v>23931000</v>
      </c>
      <c r="AA7" s="4" t="s">
        <v>7</v>
      </c>
      <c r="AB7" s="4" t="s">
        <v>7</v>
      </c>
      <c r="AC7" s="8">
        <v>2268000</v>
      </c>
      <c r="AD7" s="4" t="s">
        <v>7</v>
      </c>
      <c r="AE7" s="4" t="s">
        <v>7</v>
      </c>
      <c r="AF7" s="4" t="s">
        <v>7</v>
      </c>
      <c r="AG7" s="4" t="s">
        <v>7</v>
      </c>
      <c r="AH7" s="8">
        <v>17300000</v>
      </c>
      <c r="AI7" s="4" t="s">
        <v>7</v>
      </c>
      <c r="AJ7" s="4" t="s">
        <v>7</v>
      </c>
      <c r="AK7" s="4" t="s">
        <v>7</v>
      </c>
      <c r="AL7" s="4" t="s">
        <v>7</v>
      </c>
      <c r="AM7" s="4" t="s">
        <v>7</v>
      </c>
      <c r="AN7" s="4" t="s">
        <v>7</v>
      </c>
      <c r="AO7" s="4" t="s">
        <v>7</v>
      </c>
      <c r="AP7" s="4" t="s">
        <v>7</v>
      </c>
      <c r="AQ7" s="4" t="s">
        <v>7</v>
      </c>
    </row>
    <row r="8" spans="1:43" ht="30">
      <c r="A8" s="2" t="s">
        <v>1006</v>
      </c>
      <c r="B8" s="4" t="s">
        <v>7</v>
      </c>
      <c r="C8" s="4" t="s">
        <v>7</v>
      </c>
      <c r="D8" s="4" t="s">
        <v>7</v>
      </c>
      <c r="E8" s="4" t="s">
        <v>7</v>
      </c>
      <c r="F8" s="4" t="s">
        <v>929</v>
      </c>
      <c r="G8" s="4" t="s">
        <v>1007</v>
      </c>
      <c r="H8" s="4" t="s">
        <v>7</v>
      </c>
      <c r="I8" s="4" t="s">
        <v>929</v>
      </c>
      <c r="J8" s="4" t="s">
        <v>1008</v>
      </c>
      <c r="K8" s="4" t="s">
        <v>7</v>
      </c>
      <c r="L8" s="4" t="s">
        <v>931</v>
      </c>
      <c r="M8" s="4" t="s">
        <v>1009</v>
      </c>
      <c r="N8" s="4" t="s">
        <v>7</v>
      </c>
      <c r="O8" s="4" t="s">
        <v>1010</v>
      </c>
      <c r="P8" s="4" t="s">
        <v>930</v>
      </c>
      <c r="Q8" s="4" t="s">
        <v>7</v>
      </c>
      <c r="R8" s="4" t="s">
        <v>929</v>
      </c>
      <c r="S8" s="4" t="s">
        <v>1011</v>
      </c>
      <c r="T8" s="4" t="s">
        <v>7</v>
      </c>
      <c r="U8" s="4" t="s">
        <v>929</v>
      </c>
      <c r="V8" s="4" t="s">
        <v>1008</v>
      </c>
      <c r="W8" s="4" t="s">
        <v>7</v>
      </c>
      <c r="X8" s="4" t="s">
        <v>929</v>
      </c>
      <c r="Y8" s="4" t="s">
        <v>1009</v>
      </c>
      <c r="Z8" s="4" t="s">
        <v>7</v>
      </c>
      <c r="AA8" s="4" t="s">
        <v>929</v>
      </c>
      <c r="AB8" s="4" t="s">
        <v>1012</v>
      </c>
      <c r="AC8" s="4" t="s">
        <v>7</v>
      </c>
      <c r="AD8" s="4" t="s">
        <v>1013</v>
      </c>
      <c r="AE8" s="4" t="s">
        <v>1013</v>
      </c>
      <c r="AF8" s="4" t="s">
        <v>7</v>
      </c>
      <c r="AG8" s="4" t="s">
        <v>7</v>
      </c>
      <c r="AH8" s="4" t="s">
        <v>7</v>
      </c>
      <c r="AI8" s="4" t="s">
        <v>7</v>
      </c>
      <c r="AJ8" s="4" t="s">
        <v>7</v>
      </c>
      <c r="AK8" s="4" t="s">
        <v>7</v>
      </c>
      <c r="AL8" s="4" t="s">
        <v>7</v>
      </c>
      <c r="AM8" s="4" t="s">
        <v>7</v>
      </c>
      <c r="AN8" s="4" t="s">
        <v>7</v>
      </c>
      <c r="AO8" s="4" t="s">
        <v>7</v>
      </c>
      <c r="AP8" s="4" t="s">
        <v>7</v>
      </c>
      <c r="AQ8" s="4" t="s">
        <v>7</v>
      </c>
    </row>
    <row r="9" spans="1:43">
      <c r="A9" s="2" t="s">
        <v>1014</v>
      </c>
      <c r="B9" s="7">
        <v>19400000</v>
      </c>
      <c r="C9" s="7">
        <v>134900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row>
    <row r="10" spans="1:43">
      <c r="A10" s="2" t="s">
        <v>106</v>
      </c>
      <c r="B10" s="7">
        <v>54292000</v>
      </c>
      <c r="C10" s="7">
        <v>1131000</v>
      </c>
      <c r="D10" s="7">
        <v>484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7">
        <v>9200000</v>
      </c>
      <c r="AL10" s="4" t="s">
        <v>7</v>
      </c>
      <c r="AM10" s="4" t="s">
        <v>7</v>
      </c>
      <c r="AN10" s="4" t="s">
        <v>7</v>
      </c>
      <c r="AO10" s="7">
        <v>500000</v>
      </c>
      <c r="AP10" s="7">
        <v>304000</v>
      </c>
      <c r="AQ10" s="4" t="s">
        <v>7</v>
      </c>
    </row>
    <row r="11" spans="1:43" ht="30">
      <c r="A11" s="2" t="s">
        <v>90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v>8</v>
      </c>
    </row>
    <row r="12" spans="1:43" ht="30">
      <c r="A12" s="2" t="s">
        <v>90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v>6</v>
      </c>
      <c r="AJ12" s="4">
        <v>8</v>
      </c>
      <c r="AK12" s="4" t="s">
        <v>7</v>
      </c>
      <c r="AL12" s="4">
        <v>2</v>
      </c>
      <c r="AM12" s="4">
        <v>2</v>
      </c>
      <c r="AN12" s="4">
        <v>7</v>
      </c>
      <c r="AO12" s="4" t="s">
        <v>7</v>
      </c>
      <c r="AP12" s="4" t="s">
        <v>7</v>
      </c>
      <c r="AQ12" s="4" t="s">
        <v>7</v>
      </c>
    </row>
    <row r="13" spans="1:43" ht="30">
      <c r="A13" s="2" t="s">
        <v>101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v>2</v>
      </c>
      <c r="AG13" s="4">
        <v>4</v>
      </c>
      <c r="AH13" s="4" t="s">
        <v>7</v>
      </c>
      <c r="AI13" s="4" t="s">
        <v>7</v>
      </c>
      <c r="AJ13" s="4" t="s">
        <v>7</v>
      </c>
      <c r="AK13" s="4" t="s">
        <v>7</v>
      </c>
      <c r="AL13" s="4" t="s">
        <v>7</v>
      </c>
      <c r="AM13" s="4" t="s">
        <v>7</v>
      </c>
      <c r="AN13" s="4" t="s">
        <v>7</v>
      </c>
      <c r="AO13" s="4" t="s">
        <v>7</v>
      </c>
      <c r="AP13" s="4" t="s">
        <v>7</v>
      </c>
      <c r="AQ13" s="4" t="s">
        <v>7</v>
      </c>
    </row>
    <row r="14" spans="1:43">
      <c r="A14" s="2" t="s">
        <v>1016</v>
      </c>
      <c r="B14" s="7">
        <v>900000</v>
      </c>
      <c r="C14" s="7">
        <v>10200000</v>
      </c>
      <c r="D14" s="7">
        <v>23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row>
    <row r="15" spans="1:43" ht="30">
      <c r="A15" s="2" t="s">
        <v>1017</v>
      </c>
      <c r="B15" s="7">
        <v>1400000</v>
      </c>
      <c r="C15" s="7">
        <v>1200000</v>
      </c>
      <c r="D15" s="7">
        <v>-2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row>
    <row r="16" spans="1:43" ht="30">
      <c r="A16" s="2" t="s">
        <v>90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8">
        <v>800000</v>
      </c>
      <c r="AM16" s="4" t="s">
        <v>7</v>
      </c>
      <c r="AN16" s="4" t="s">
        <v>7</v>
      </c>
      <c r="AO16" s="4" t="s">
        <v>7</v>
      </c>
      <c r="AP16" s="4" t="s">
        <v>7</v>
      </c>
      <c r="AQ16" s="4" t="s">
        <v>7</v>
      </c>
    </row>
    <row r="17" spans="1:43" ht="30">
      <c r="A17" s="2" t="s">
        <v>101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v>1</v>
      </c>
      <c r="AO17" s="4" t="s">
        <v>7</v>
      </c>
      <c r="AP17" s="4" t="s">
        <v>7</v>
      </c>
      <c r="AQ17" s="4" t="s">
        <v>7</v>
      </c>
    </row>
  </sheetData>
  <mergeCells count="15">
    <mergeCell ref="R1:S1"/>
    <mergeCell ref="U1:V1"/>
    <mergeCell ref="X1:Y1"/>
    <mergeCell ref="AA1:AB1"/>
    <mergeCell ref="AD1:AE1"/>
    <mergeCell ref="AK1:AN1"/>
    <mergeCell ref="A1:A5"/>
    <mergeCell ref="B1:D1"/>
    <mergeCell ref="F1:G1"/>
    <mergeCell ref="I1:J1"/>
    <mergeCell ref="L1:M1"/>
    <mergeCell ref="O1:P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10" width="36.5703125" bestFit="1" customWidth="1"/>
    <col min="11" max="12" width="22.42578125" bestFit="1" customWidth="1"/>
    <col min="13" max="14" width="29.28515625" bestFit="1" customWidth="1"/>
    <col min="15" max="16" width="27.5703125" bestFit="1" customWidth="1"/>
    <col min="17" max="22" width="36.5703125" bestFit="1" customWidth="1"/>
  </cols>
  <sheetData>
    <row r="1" spans="1:22" ht="15" customHeight="1">
      <c r="A1" s="9" t="s">
        <v>1019</v>
      </c>
      <c r="B1" s="1" t="s">
        <v>89</v>
      </c>
      <c r="C1" s="9" t="s">
        <v>2</v>
      </c>
      <c r="D1" s="9"/>
      <c r="E1" s="9"/>
      <c r="F1" s="9"/>
      <c r="G1" s="9"/>
      <c r="H1" s="9"/>
      <c r="I1" s="9"/>
      <c r="J1" s="9"/>
      <c r="K1" s="1"/>
      <c r="L1" s="1"/>
      <c r="M1" s="1"/>
      <c r="N1" s="1"/>
      <c r="O1" s="9" t="s">
        <v>859</v>
      </c>
      <c r="P1" s="9"/>
      <c r="Q1" s="1" t="s">
        <v>89</v>
      </c>
      <c r="R1" s="9" t="s">
        <v>859</v>
      </c>
      <c r="S1" s="9"/>
      <c r="T1" s="1" t="s">
        <v>89</v>
      </c>
      <c r="U1" s="9" t="s">
        <v>859</v>
      </c>
      <c r="V1" s="9"/>
    </row>
    <row r="2" spans="1:22">
      <c r="A2" s="9"/>
      <c r="B2" s="9" t="s">
        <v>1020</v>
      </c>
      <c r="C2" s="9" t="s">
        <v>3</v>
      </c>
      <c r="D2" s="9" t="s">
        <v>34</v>
      </c>
      <c r="E2" s="9" t="s">
        <v>95</v>
      </c>
      <c r="F2" s="1" t="s">
        <v>3</v>
      </c>
      <c r="G2" s="1" t="s">
        <v>1020</v>
      </c>
      <c r="H2" s="1" t="s">
        <v>1020</v>
      </c>
      <c r="I2" s="1" t="s">
        <v>1020</v>
      </c>
      <c r="J2" s="1" t="s">
        <v>1020</v>
      </c>
      <c r="K2" s="1" t="s">
        <v>3</v>
      </c>
      <c r="L2" s="1" t="s">
        <v>1024</v>
      </c>
      <c r="M2" s="1" t="s">
        <v>3</v>
      </c>
      <c r="N2" s="1" t="s">
        <v>34</v>
      </c>
      <c r="O2" s="1" t="s">
        <v>1024</v>
      </c>
      <c r="P2" s="1" t="s">
        <v>1027</v>
      </c>
      <c r="Q2" s="1" t="s">
        <v>3</v>
      </c>
      <c r="R2" s="1" t="s">
        <v>1020</v>
      </c>
      <c r="S2" s="1" t="s">
        <v>1020</v>
      </c>
      <c r="T2" s="1" t="s">
        <v>3</v>
      </c>
      <c r="U2" s="1" t="s">
        <v>1020</v>
      </c>
      <c r="V2" s="1" t="s">
        <v>1020</v>
      </c>
    </row>
    <row r="3" spans="1:22" ht="30">
      <c r="A3" s="9"/>
      <c r="B3" s="9"/>
      <c r="C3" s="9"/>
      <c r="D3" s="9"/>
      <c r="E3" s="9"/>
      <c r="F3" s="1" t="s">
        <v>1021</v>
      </c>
      <c r="G3" s="1" t="s">
        <v>1021</v>
      </c>
      <c r="H3" s="1" t="s">
        <v>1021</v>
      </c>
      <c r="I3" s="1" t="s">
        <v>1021</v>
      </c>
      <c r="J3" s="1" t="s">
        <v>1021</v>
      </c>
      <c r="K3" s="1" t="s">
        <v>1023</v>
      </c>
      <c r="L3" s="1" t="s">
        <v>1023</v>
      </c>
      <c r="M3" s="1" t="s">
        <v>1025</v>
      </c>
      <c r="N3" s="1" t="s">
        <v>1025</v>
      </c>
      <c r="O3" s="1" t="s">
        <v>1026</v>
      </c>
      <c r="P3" s="1" t="s">
        <v>1028</v>
      </c>
      <c r="Q3" s="1" t="s">
        <v>1029</v>
      </c>
      <c r="R3" s="1" t="s">
        <v>1029</v>
      </c>
      <c r="S3" s="1" t="s">
        <v>1029</v>
      </c>
      <c r="T3" s="1" t="s">
        <v>1030</v>
      </c>
      <c r="U3" s="1" t="s">
        <v>1030</v>
      </c>
      <c r="V3" s="1" t="s">
        <v>1030</v>
      </c>
    </row>
    <row r="4" spans="1:22" ht="30">
      <c r="A4" s="9"/>
      <c r="B4" s="9"/>
      <c r="C4" s="9"/>
      <c r="D4" s="9"/>
      <c r="E4" s="9"/>
      <c r="F4" s="1"/>
      <c r="G4" s="1"/>
      <c r="H4" s="1" t="s">
        <v>870</v>
      </c>
      <c r="I4" s="1" t="s">
        <v>871</v>
      </c>
      <c r="J4" s="1" t="s">
        <v>1022</v>
      </c>
      <c r="K4" s="1"/>
      <c r="L4" s="1"/>
      <c r="M4" s="1" t="s">
        <v>1023</v>
      </c>
      <c r="N4" s="1" t="s">
        <v>1023</v>
      </c>
      <c r="O4" s="1"/>
      <c r="P4" s="1"/>
      <c r="Q4" s="1" t="s">
        <v>1021</v>
      </c>
      <c r="R4" s="1" t="s">
        <v>1021</v>
      </c>
      <c r="S4" s="1" t="s">
        <v>1021</v>
      </c>
      <c r="T4" s="1" t="s">
        <v>1021</v>
      </c>
      <c r="U4" s="1" t="s">
        <v>1021</v>
      </c>
      <c r="V4" s="1" t="s">
        <v>1021</v>
      </c>
    </row>
    <row r="5" spans="1:22">
      <c r="A5" s="9"/>
      <c r="B5" s="9"/>
      <c r="C5" s="9"/>
      <c r="D5" s="9"/>
      <c r="E5" s="9"/>
      <c r="F5" s="1"/>
      <c r="G5" s="1"/>
      <c r="H5" s="1"/>
      <c r="I5" s="1"/>
      <c r="J5" s="1" t="s">
        <v>870</v>
      </c>
      <c r="K5" s="1"/>
      <c r="L5" s="1"/>
      <c r="M5" s="1"/>
      <c r="N5" s="1"/>
      <c r="O5" s="1"/>
      <c r="P5" s="1"/>
      <c r="Q5" s="1"/>
      <c r="R5" s="1" t="s">
        <v>870</v>
      </c>
      <c r="S5" s="1" t="s">
        <v>871</v>
      </c>
      <c r="T5" s="1"/>
      <c r="U5" s="1" t="s">
        <v>870</v>
      </c>
      <c r="V5" s="1" t="s">
        <v>871</v>
      </c>
    </row>
    <row r="6" spans="1:22" ht="30">
      <c r="A6" s="3" t="s">
        <v>103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356</v>
      </c>
      <c r="B7" s="4" t="s">
        <v>7</v>
      </c>
      <c r="C7" s="8">
        <v>502513000</v>
      </c>
      <c r="D7" s="8">
        <v>519597000</v>
      </c>
      <c r="E7" s="4" t="s">
        <v>7</v>
      </c>
      <c r="F7" s="4" t="s">
        <v>7</v>
      </c>
      <c r="G7" s="4" t="s">
        <v>7</v>
      </c>
      <c r="H7" s="4" t="s">
        <v>7</v>
      </c>
      <c r="I7" s="4" t="s">
        <v>7</v>
      </c>
      <c r="J7" s="4" t="s">
        <v>7</v>
      </c>
      <c r="K7" s="4" t="s">
        <v>7</v>
      </c>
      <c r="L7" s="4" t="s">
        <v>7</v>
      </c>
      <c r="M7" s="8">
        <v>419586000</v>
      </c>
      <c r="N7" s="8">
        <v>418617000</v>
      </c>
      <c r="O7" s="4" t="s">
        <v>7</v>
      </c>
      <c r="P7" s="4" t="s">
        <v>7</v>
      </c>
      <c r="Q7" s="4" t="s">
        <v>7</v>
      </c>
      <c r="R7" s="4" t="s">
        <v>7</v>
      </c>
      <c r="S7" s="4" t="s">
        <v>7</v>
      </c>
      <c r="T7" s="4" t="s">
        <v>7</v>
      </c>
      <c r="U7" s="4" t="s">
        <v>7</v>
      </c>
      <c r="V7" s="4" t="s">
        <v>7</v>
      </c>
    </row>
    <row r="8" spans="1:22">
      <c r="A8" s="3" t="s">
        <v>103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ht="30">
      <c r="A9" s="2" t="s">
        <v>1033</v>
      </c>
      <c r="B9" s="4" t="s">
        <v>7</v>
      </c>
      <c r="C9" s="4" t="s">
        <v>7</v>
      </c>
      <c r="D9" s="4" t="s">
        <v>7</v>
      </c>
      <c r="E9" s="4" t="s">
        <v>7</v>
      </c>
      <c r="F9" s="4" t="s">
        <v>7</v>
      </c>
      <c r="G9" s="7">
        <v>250000000</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ht="30">
      <c r="A10" s="2" t="s">
        <v>103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226">
        <v>2.75E-2</v>
      </c>
      <c r="R10" s="226">
        <v>2.5000000000000001E-2</v>
      </c>
      <c r="S10" s="226">
        <v>3.2500000000000001E-2</v>
      </c>
      <c r="T10" s="226">
        <v>1.7500000000000002E-2</v>
      </c>
      <c r="U10" s="226">
        <v>1.4999999999999999E-2</v>
      </c>
      <c r="V10" s="226">
        <v>2.2499999999999999E-2</v>
      </c>
    </row>
    <row r="11" spans="1:22" ht="60">
      <c r="A11" s="2" t="s">
        <v>1035</v>
      </c>
      <c r="B11" s="4" t="s">
        <v>7</v>
      </c>
      <c r="C11" s="4" t="s">
        <v>7</v>
      </c>
      <c r="D11" s="4" t="s">
        <v>7</v>
      </c>
      <c r="E11" s="4" t="s">
        <v>7</v>
      </c>
      <c r="F11" s="4" t="s">
        <v>7</v>
      </c>
      <c r="G11" s="226">
        <v>0.65</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ht="30">
      <c r="A12" s="2" t="s">
        <v>1036</v>
      </c>
      <c r="B12" s="4" t="s">
        <v>7</v>
      </c>
      <c r="C12" s="4" t="s">
        <v>7</v>
      </c>
      <c r="D12" s="4" t="s">
        <v>7</v>
      </c>
      <c r="E12" s="4" t="s">
        <v>7</v>
      </c>
      <c r="F12" s="7">
        <v>80000000</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c r="A13" s="2" t="s">
        <v>1037</v>
      </c>
      <c r="B13" s="4" t="s">
        <v>7</v>
      </c>
      <c r="C13" s="4" t="s">
        <v>7</v>
      </c>
      <c r="D13" s="4" t="s">
        <v>7</v>
      </c>
      <c r="E13" s="4" t="s">
        <v>7</v>
      </c>
      <c r="F13" s="7">
        <v>14000000</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ht="30">
      <c r="A14" s="2" t="s">
        <v>1038</v>
      </c>
      <c r="B14" s="4" t="s">
        <v>7</v>
      </c>
      <c r="C14" s="4" t="s">
        <v>7</v>
      </c>
      <c r="D14" s="4" t="s">
        <v>7</v>
      </c>
      <c r="E14" s="4" t="s">
        <v>7</v>
      </c>
      <c r="F14" s="7">
        <v>156000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c r="A15" s="2" t="s">
        <v>1039</v>
      </c>
      <c r="B15" s="4" t="s">
        <v>7</v>
      </c>
      <c r="C15" s="4" t="s">
        <v>7</v>
      </c>
      <c r="D15" s="4" t="s">
        <v>7</v>
      </c>
      <c r="E15" s="4" t="s">
        <v>7</v>
      </c>
      <c r="F15" s="4">
        <v>2</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ht="30">
      <c r="A16" s="2" t="s">
        <v>1040</v>
      </c>
      <c r="B16" s="4" t="s">
        <v>7</v>
      </c>
      <c r="C16" s="4" t="s">
        <v>7</v>
      </c>
      <c r="D16" s="4" t="s">
        <v>7</v>
      </c>
      <c r="E16" s="4" t="s">
        <v>7</v>
      </c>
      <c r="F16" s="4">
        <v>0.4</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c r="A17" s="2" t="s">
        <v>1041</v>
      </c>
      <c r="B17" s="4" t="s">
        <v>7</v>
      </c>
      <c r="C17" s="4" t="s">
        <v>7</v>
      </c>
      <c r="D17" s="4" t="s">
        <v>7</v>
      </c>
      <c r="E17" s="4" t="s">
        <v>7</v>
      </c>
      <c r="F17" s="4">
        <v>5.3</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ht="45">
      <c r="A18" s="2" t="s">
        <v>1042</v>
      </c>
      <c r="B18" s="4" t="s">
        <v>7</v>
      </c>
      <c r="C18" s="4" t="s">
        <v>7</v>
      </c>
      <c r="D18" s="4" t="s">
        <v>7</v>
      </c>
      <c r="E18" s="4" t="s">
        <v>7</v>
      </c>
      <c r="F18" s="4" t="s">
        <v>7</v>
      </c>
      <c r="G18" s="4" t="s">
        <v>7</v>
      </c>
      <c r="H18" s="4" t="s">
        <v>7</v>
      </c>
      <c r="I18" s="4">
        <v>4</v>
      </c>
      <c r="J18" s="4" t="s">
        <v>7</v>
      </c>
      <c r="K18" s="4" t="s">
        <v>7</v>
      </c>
      <c r="L18" s="4" t="s">
        <v>7</v>
      </c>
      <c r="M18" s="4" t="s">
        <v>7</v>
      </c>
      <c r="N18" s="4" t="s">
        <v>7</v>
      </c>
      <c r="O18" s="4" t="s">
        <v>7</v>
      </c>
      <c r="P18" s="4" t="s">
        <v>7</v>
      </c>
      <c r="Q18" s="4" t="s">
        <v>7</v>
      </c>
      <c r="R18" s="4" t="s">
        <v>7</v>
      </c>
      <c r="S18" s="4" t="s">
        <v>7</v>
      </c>
      <c r="T18" s="4" t="s">
        <v>7</v>
      </c>
      <c r="U18" s="4" t="s">
        <v>7</v>
      </c>
      <c r="V18" s="4" t="s">
        <v>7</v>
      </c>
    </row>
    <row r="19" spans="1:22" ht="45">
      <c r="A19" s="2" t="s">
        <v>1043</v>
      </c>
      <c r="B19" s="4" t="s">
        <v>7</v>
      </c>
      <c r="C19" s="4" t="s">
        <v>7</v>
      </c>
      <c r="D19" s="4" t="s">
        <v>7</v>
      </c>
      <c r="E19" s="4" t="s">
        <v>7</v>
      </c>
      <c r="F19" s="4" t="s">
        <v>7</v>
      </c>
      <c r="G19" s="4" t="s">
        <v>7</v>
      </c>
      <c r="H19" s="4" t="s">
        <v>7</v>
      </c>
      <c r="I19" s="4">
        <v>2.5</v>
      </c>
      <c r="J19" s="4">
        <v>2</v>
      </c>
      <c r="K19" s="4" t="s">
        <v>7</v>
      </c>
      <c r="L19" s="4" t="s">
        <v>7</v>
      </c>
      <c r="M19" s="4" t="s">
        <v>7</v>
      </c>
      <c r="N19" s="4" t="s">
        <v>7</v>
      </c>
      <c r="O19" s="4" t="s">
        <v>7</v>
      </c>
      <c r="P19" s="4" t="s">
        <v>7</v>
      </c>
      <c r="Q19" s="4" t="s">
        <v>7</v>
      </c>
      <c r="R19" s="4" t="s">
        <v>7</v>
      </c>
      <c r="S19" s="4" t="s">
        <v>7</v>
      </c>
      <c r="T19" s="4" t="s">
        <v>7</v>
      </c>
      <c r="U19" s="4" t="s">
        <v>7</v>
      </c>
      <c r="V19" s="4" t="s">
        <v>7</v>
      </c>
    </row>
    <row r="20" spans="1:22" ht="30">
      <c r="A20" s="2" t="s">
        <v>1044</v>
      </c>
      <c r="B20" s="4" t="s">
        <v>7</v>
      </c>
      <c r="C20" s="4" t="s">
        <v>7</v>
      </c>
      <c r="D20" s="4" t="s">
        <v>7</v>
      </c>
      <c r="E20" s="4" t="s">
        <v>7</v>
      </c>
      <c r="F20" s="4" t="s">
        <v>7</v>
      </c>
      <c r="G20" s="4" t="s">
        <v>7</v>
      </c>
      <c r="H20" s="4">
        <v>2.5</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ht="30">
      <c r="A21" s="2" t="s">
        <v>1045</v>
      </c>
      <c r="B21" s="4" t="s">
        <v>7</v>
      </c>
      <c r="C21" s="4" t="s">
        <v>7</v>
      </c>
      <c r="D21" s="4" t="s">
        <v>7</v>
      </c>
      <c r="E21" s="4" t="s">
        <v>7</v>
      </c>
      <c r="F21" s="4" t="s">
        <v>7</v>
      </c>
      <c r="G21" s="4" t="s">
        <v>7</v>
      </c>
      <c r="H21" s="4" t="s">
        <v>7</v>
      </c>
      <c r="I21" s="4" t="s">
        <v>7</v>
      </c>
      <c r="J21" s="4">
        <v>1</v>
      </c>
      <c r="K21" s="4" t="s">
        <v>7</v>
      </c>
      <c r="L21" s="4" t="s">
        <v>7</v>
      </c>
      <c r="M21" s="4" t="s">
        <v>7</v>
      </c>
      <c r="N21" s="4" t="s">
        <v>7</v>
      </c>
      <c r="O21" s="4" t="s">
        <v>7</v>
      </c>
      <c r="P21" s="4" t="s">
        <v>7</v>
      </c>
      <c r="Q21" s="4" t="s">
        <v>7</v>
      </c>
      <c r="R21" s="4" t="s">
        <v>7</v>
      </c>
      <c r="S21" s="4" t="s">
        <v>7</v>
      </c>
      <c r="T21" s="4" t="s">
        <v>7</v>
      </c>
      <c r="U21" s="4" t="s">
        <v>7</v>
      </c>
      <c r="V21" s="4" t="s">
        <v>7</v>
      </c>
    </row>
    <row r="22" spans="1:22" ht="90">
      <c r="A22" s="2" t="s">
        <v>1046</v>
      </c>
      <c r="B22" s="4" t="s">
        <v>7</v>
      </c>
      <c r="C22" s="4" t="s">
        <v>7</v>
      </c>
      <c r="D22" s="4" t="s">
        <v>7</v>
      </c>
      <c r="E22" s="4" t="s">
        <v>7</v>
      </c>
      <c r="F22" s="4" t="s">
        <v>7</v>
      </c>
      <c r="G22" s="4" t="s">
        <v>7</v>
      </c>
      <c r="H22" s="4" t="s">
        <v>7</v>
      </c>
      <c r="I22" s="4" t="s">
        <v>7</v>
      </c>
      <c r="J22" s="7">
        <v>25000000</v>
      </c>
      <c r="K22" s="4" t="s">
        <v>7</v>
      </c>
      <c r="L22" s="4" t="s">
        <v>7</v>
      </c>
      <c r="M22" s="4" t="s">
        <v>7</v>
      </c>
      <c r="N22" s="4" t="s">
        <v>7</v>
      </c>
      <c r="O22" s="4" t="s">
        <v>7</v>
      </c>
      <c r="P22" s="4" t="s">
        <v>7</v>
      </c>
      <c r="Q22" s="4" t="s">
        <v>7</v>
      </c>
      <c r="R22" s="4" t="s">
        <v>7</v>
      </c>
      <c r="S22" s="4" t="s">
        <v>7</v>
      </c>
      <c r="T22" s="4" t="s">
        <v>7</v>
      </c>
      <c r="U22" s="4" t="s">
        <v>7</v>
      </c>
      <c r="V22" s="4" t="s">
        <v>7</v>
      </c>
    </row>
    <row r="23" spans="1:22" ht="60">
      <c r="A23" s="2" t="s">
        <v>1047</v>
      </c>
      <c r="B23" s="4" t="s">
        <v>7</v>
      </c>
      <c r="C23" s="4" t="s">
        <v>7</v>
      </c>
      <c r="D23" s="4" t="s">
        <v>7</v>
      </c>
      <c r="E23" s="4" t="s">
        <v>7</v>
      </c>
      <c r="F23" s="4" t="s">
        <v>7</v>
      </c>
      <c r="G23" s="4" t="s">
        <v>7</v>
      </c>
      <c r="H23" s="4" t="s">
        <v>7</v>
      </c>
      <c r="I23" s="4">
        <v>2</v>
      </c>
      <c r="J23" s="4" t="s">
        <v>7</v>
      </c>
      <c r="K23" s="4" t="s">
        <v>7</v>
      </c>
      <c r="L23" s="4" t="s">
        <v>7</v>
      </c>
      <c r="M23" s="4" t="s">
        <v>7</v>
      </c>
      <c r="N23" s="4" t="s">
        <v>7</v>
      </c>
      <c r="O23" s="4" t="s">
        <v>7</v>
      </c>
      <c r="P23" s="4" t="s">
        <v>7</v>
      </c>
      <c r="Q23" s="4" t="s">
        <v>7</v>
      </c>
      <c r="R23" s="4" t="s">
        <v>7</v>
      </c>
      <c r="S23" s="4" t="s">
        <v>7</v>
      </c>
      <c r="T23" s="4" t="s">
        <v>7</v>
      </c>
      <c r="U23" s="4" t="s">
        <v>7</v>
      </c>
      <c r="V23" s="4" t="s">
        <v>7</v>
      </c>
    </row>
    <row r="24" spans="1:22" ht="60">
      <c r="A24" s="2" t="s">
        <v>1048</v>
      </c>
      <c r="B24" s="4" t="s">
        <v>7</v>
      </c>
      <c r="C24" s="4" t="s">
        <v>7</v>
      </c>
      <c r="D24" s="4" t="s">
        <v>7</v>
      </c>
      <c r="E24" s="4" t="s">
        <v>7</v>
      </c>
      <c r="F24" s="7">
        <v>100000000</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row>
    <row r="25" spans="1:22" ht="90">
      <c r="A25" s="2" t="s">
        <v>1049</v>
      </c>
      <c r="B25" s="4" t="s">
        <v>7</v>
      </c>
      <c r="C25" s="4" t="s">
        <v>7</v>
      </c>
      <c r="D25" s="4" t="s">
        <v>7</v>
      </c>
      <c r="E25" s="4" t="s">
        <v>7</v>
      </c>
      <c r="F25" s="7">
        <v>30000000</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row>
    <row r="26" spans="1:22">
      <c r="A26" s="3" t="s">
        <v>105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row>
    <row r="27" spans="1:22">
      <c r="A27" s="2" t="s">
        <v>1051</v>
      </c>
      <c r="B27" s="4" t="s">
        <v>7</v>
      </c>
      <c r="C27" s="4" t="s">
        <v>7</v>
      </c>
      <c r="D27" s="4" t="s">
        <v>7</v>
      </c>
      <c r="E27" s="4" t="s">
        <v>7</v>
      </c>
      <c r="F27" s="4" t="s">
        <v>7</v>
      </c>
      <c r="G27" s="4" t="s">
        <v>7</v>
      </c>
      <c r="H27" s="4" t="s">
        <v>7</v>
      </c>
      <c r="I27" s="4" t="s">
        <v>7</v>
      </c>
      <c r="J27" s="4" t="s">
        <v>7</v>
      </c>
      <c r="K27" s="7">
        <v>425000000</v>
      </c>
      <c r="L27" s="4" t="s">
        <v>7</v>
      </c>
      <c r="M27" s="4" t="s">
        <v>7</v>
      </c>
      <c r="N27" s="4" t="s">
        <v>7</v>
      </c>
      <c r="O27" s="7">
        <v>250000000</v>
      </c>
      <c r="P27" s="7">
        <v>175000000</v>
      </c>
      <c r="Q27" s="4" t="s">
        <v>7</v>
      </c>
      <c r="R27" s="4" t="s">
        <v>7</v>
      </c>
      <c r="S27" s="4" t="s">
        <v>7</v>
      </c>
      <c r="T27" s="4" t="s">
        <v>7</v>
      </c>
      <c r="U27" s="4" t="s">
        <v>7</v>
      </c>
      <c r="V27" s="4" t="s">
        <v>7</v>
      </c>
    </row>
    <row r="28" spans="1:22" ht="30">
      <c r="A28" s="2" t="s">
        <v>1052</v>
      </c>
      <c r="B28" s="4" t="s">
        <v>7</v>
      </c>
      <c r="C28" s="4" t="s">
        <v>7</v>
      </c>
      <c r="D28" s="4" t="s">
        <v>7</v>
      </c>
      <c r="E28" s="4" t="s">
        <v>7</v>
      </c>
      <c r="F28" s="4" t="s">
        <v>7</v>
      </c>
      <c r="G28" s="4" t="s">
        <v>7</v>
      </c>
      <c r="H28" s="4" t="s">
        <v>7</v>
      </c>
      <c r="I28" s="4" t="s">
        <v>7</v>
      </c>
      <c r="J28" s="4" t="s">
        <v>7</v>
      </c>
      <c r="K28" s="4" t="s">
        <v>7</v>
      </c>
      <c r="L28" s="4" t="s">
        <v>7</v>
      </c>
      <c r="M28" s="4" t="s">
        <v>7</v>
      </c>
      <c r="N28" s="4" t="s">
        <v>7</v>
      </c>
      <c r="O28" s="226">
        <v>9.8799999999999999E-2</v>
      </c>
      <c r="P28" s="4" t="s">
        <v>7</v>
      </c>
      <c r="Q28" s="4" t="s">
        <v>7</v>
      </c>
      <c r="R28" s="4" t="s">
        <v>7</v>
      </c>
      <c r="S28" s="4" t="s">
        <v>7</v>
      </c>
      <c r="T28" s="4" t="s">
        <v>7</v>
      </c>
      <c r="U28" s="4" t="s">
        <v>7</v>
      </c>
      <c r="V28" s="4" t="s">
        <v>7</v>
      </c>
    </row>
    <row r="29" spans="1:22" ht="30">
      <c r="A29" s="2" t="s">
        <v>1053</v>
      </c>
      <c r="B29" s="4" t="s">
        <v>7</v>
      </c>
      <c r="C29" s="4" t="s">
        <v>7</v>
      </c>
      <c r="D29" s="4" t="s">
        <v>7</v>
      </c>
      <c r="E29" s="4" t="s">
        <v>7</v>
      </c>
      <c r="F29" s="4" t="s">
        <v>7</v>
      </c>
      <c r="G29" s="4" t="s">
        <v>7</v>
      </c>
      <c r="H29" s="4" t="s">
        <v>7</v>
      </c>
      <c r="I29" s="4" t="s">
        <v>7</v>
      </c>
      <c r="J29" s="4" t="s">
        <v>7</v>
      </c>
      <c r="K29" s="7">
        <v>6700000</v>
      </c>
      <c r="L29" s="4" t="s">
        <v>7</v>
      </c>
      <c r="M29" s="4" t="s">
        <v>7</v>
      </c>
      <c r="N29" s="4" t="s">
        <v>7</v>
      </c>
      <c r="O29" s="7">
        <v>10600000</v>
      </c>
      <c r="P29" s="4" t="s">
        <v>7</v>
      </c>
      <c r="Q29" s="4" t="s">
        <v>7</v>
      </c>
      <c r="R29" s="4" t="s">
        <v>7</v>
      </c>
      <c r="S29" s="4" t="s">
        <v>7</v>
      </c>
      <c r="T29" s="4" t="s">
        <v>7</v>
      </c>
      <c r="U29" s="4" t="s">
        <v>7</v>
      </c>
      <c r="V29" s="4" t="s">
        <v>7</v>
      </c>
    </row>
    <row r="30" spans="1:22" ht="30">
      <c r="A30" s="2" t="s">
        <v>1054</v>
      </c>
      <c r="B30" s="4" t="s">
        <v>7</v>
      </c>
      <c r="C30" s="4" t="s">
        <v>7</v>
      </c>
      <c r="D30" s="4" t="s">
        <v>7</v>
      </c>
      <c r="E30" s="4" t="s">
        <v>7</v>
      </c>
      <c r="F30" s="4" t="s">
        <v>7</v>
      </c>
      <c r="G30" s="4" t="s">
        <v>7</v>
      </c>
      <c r="H30" s="4" t="s">
        <v>7</v>
      </c>
      <c r="I30" s="4" t="s">
        <v>7</v>
      </c>
      <c r="J30" s="4" t="s">
        <v>7</v>
      </c>
      <c r="K30" s="4" t="s">
        <v>7</v>
      </c>
      <c r="L30" s="4" t="s">
        <v>7</v>
      </c>
      <c r="M30" s="4" t="s">
        <v>7</v>
      </c>
      <c r="N30" s="4" t="s">
        <v>7</v>
      </c>
      <c r="O30" s="226">
        <v>0.10680000000000001</v>
      </c>
      <c r="P30" s="226">
        <v>9.6600000000000005E-2</v>
      </c>
      <c r="Q30" s="4" t="s">
        <v>7</v>
      </c>
      <c r="R30" s="4" t="s">
        <v>7</v>
      </c>
      <c r="S30" s="4" t="s">
        <v>7</v>
      </c>
      <c r="T30" s="4" t="s">
        <v>7</v>
      </c>
      <c r="U30" s="4" t="s">
        <v>7</v>
      </c>
      <c r="V30" s="4" t="s">
        <v>7</v>
      </c>
    </row>
    <row r="31" spans="1:22">
      <c r="A31" s="2" t="s">
        <v>1055</v>
      </c>
      <c r="B31" s="4" t="s">
        <v>7</v>
      </c>
      <c r="C31" s="4" t="s">
        <v>7</v>
      </c>
      <c r="D31" s="4" t="s">
        <v>7</v>
      </c>
      <c r="E31" s="4" t="s">
        <v>7</v>
      </c>
      <c r="F31" s="4" t="s">
        <v>7</v>
      </c>
      <c r="G31" s="4" t="s">
        <v>7</v>
      </c>
      <c r="H31" s="4" t="s">
        <v>7</v>
      </c>
      <c r="I31" s="4" t="s">
        <v>7</v>
      </c>
      <c r="J31" s="4" t="s">
        <v>7</v>
      </c>
      <c r="K31" s="4" t="s">
        <v>7</v>
      </c>
      <c r="L31" s="4" t="s">
        <v>7</v>
      </c>
      <c r="M31" s="4" t="s">
        <v>7</v>
      </c>
      <c r="N31" s="4" t="s">
        <v>7</v>
      </c>
      <c r="O31" s="7">
        <v>234800000</v>
      </c>
      <c r="P31" s="7">
        <v>172700000</v>
      </c>
      <c r="Q31" s="4" t="s">
        <v>7</v>
      </c>
      <c r="R31" s="4" t="s">
        <v>7</v>
      </c>
      <c r="S31" s="4" t="s">
        <v>7</v>
      </c>
      <c r="T31" s="4" t="s">
        <v>7</v>
      </c>
      <c r="U31" s="4" t="s">
        <v>7</v>
      </c>
      <c r="V31" s="4" t="s">
        <v>7</v>
      </c>
    </row>
    <row r="32" spans="1:22">
      <c r="A32" s="2" t="s">
        <v>1056</v>
      </c>
      <c r="B32" s="4" t="s">
        <v>7</v>
      </c>
      <c r="C32" s="4" t="s">
        <v>7</v>
      </c>
      <c r="D32" s="4" t="s">
        <v>7</v>
      </c>
      <c r="E32" s="4" t="s">
        <v>7</v>
      </c>
      <c r="F32" s="4" t="s">
        <v>7</v>
      </c>
      <c r="G32" s="4" t="s">
        <v>7</v>
      </c>
      <c r="H32" s="4" t="s">
        <v>7</v>
      </c>
      <c r="I32" s="4" t="s">
        <v>7</v>
      </c>
      <c r="J32" s="4" t="s">
        <v>7</v>
      </c>
      <c r="K32" s="4" t="s">
        <v>7</v>
      </c>
      <c r="L32" s="4" t="s">
        <v>7</v>
      </c>
      <c r="M32" s="4" t="s">
        <v>7</v>
      </c>
      <c r="N32" s="4" t="s">
        <v>7</v>
      </c>
      <c r="O32" s="7">
        <v>4600000</v>
      </c>
      <c r="P32" s="7">
        <v>4100000</v>
      </c>
      <c r="Q32" s="4" t="s">
        <v>7</v>
      </c>
      <c r="R32" s="4" t="s">
        <v>7</v>
      </c>
      <c r="S32" s="4" t="s">
        <v>7</v>
      </c>
      <c r="T32" s="4" t="s">
        <v>7</v>
      </c>
      <c r="U32" s="4" t="s">
        <v>7</v>
      </c>
      <c r="V32" s="4" t="s">
        <v>7</v>
      </c>
    </row>
    <row r="33" spans="1:22" ht="30">
      <c r="A33" s="2" t="s">
        <v>1057</v>
      </c>
      <c r="B33" s="4" t="s">
        <v>7</v>
      </c>
      <c r="C33" s="4" t="s">
        <v>7</v>
      </c>
      <c r="D33" s="4" t="s">
        <v>7</v>
      </c>
      <c r="E33" s="4" t="s">
        <v>7</v>
      </c>
      <c r="F33" s="4" t="s">
        <v>7</v>
      </c>
      <c r="G33" s="4" t="s">
        <v>7</v>
      </c>
      <c r="H33" s="4" t="s">
        <v>7</v>
      </c>
      <c r="I33" s="4" t="s">
        <v>7</v>
      </c>
      <c r="J33" s="4" t="s">
        <v>7</v>
      </c>
      <c r="K33" s="4" t="s">
        <v>7</v>
      </c>
      <c r="L33" s="4" t="s">
        <v>7</v>
      </c>
      <c r="M33" s="4" t="s">
        <v>7</v>
      </c>
      <c r="N33" s="4" t="s">
        <v>7</v>
      </c>
      <c r="O33" s="226">
        <v>0.95750000000000002</v>
      </c>
      <c r="P33" s="226">
        <v>1.01</v>
      </c>
      <c r="Q33" s="4" t="s">
        <v>7</v>
      </c>
      <c r="R33" s="4" t="s">
        <v>7</v>
      </c>
      <c r="S33" s="4" t="s">
        <v>7</v>
      </c>
      <c r="T33" s="4" t="s">
        <v>7</v>
      </c>
      <c r="U33" s="4" t="s">
        <v>7</v>
      </c>
      <c r="V33" s="4" t="s">
        <v>7</v>
      </c>
    </row>
    <row r="34" spans="1:22" ht="30">
      <c r="A34" s="2" t="s">
        <v>1058</v>
      </c>
      <c r="B34" s="4" t="s">
        <v>7</v>
      </c>
      <c r="C34" s="4" t="s">
        <v>7</v>
      </c>
      <c r="D34" s="4" t="s">
        <v>7</v>
      </c>
      <c r="E34" s="4" t="s">
        <v>7</v>
      </c>
      <c r="F34" s="4" t="s">
        <v>7</v>
      </c>
      <c r="G34" s="4" t="s">
        <v>7</v>
      </c>
      <c r="H34" s="4" t="s">
        <v>7</v>
      </c>
      <c r="I34" s="4" t="s">
        <v>7</v>
      </c>
      <c r="J34" s="4" t="s">
        <v>7</v>
      </c>
      <c r="K34" s="7">
        <v>1300000</v>
      </c>
      <c r="L34" s="4" t="s">
        <v>7</v>
      </c>
      <c r="M34" s="4" t="s">
        <v>7</v>
      </c>
      <c r="N34" s="4" t="s">
        <v>7</v>
      </c>
      <c r="O34" s="4" t="s">
        <v>7</v>
      </c>
      <c r="P34" s="7">
        <v>1800000</v>
      </c>
      <c r="Q34" s="4" t="s">
        <v>7</v>
      </c>
      <c r="R34" s="4" t="s">
        <v>7</v>
      </c>
      <c r="S34" s="4" t="s">
        <v>7</v>
      </c>
      <c r="T34" s="4" t="s">
        <v>7</v>
      </c>
      <c r="U34" s="4" t="s">
        <v>7</v>
      </c>
      <c r="V34" s="4" t="s">
        <v>7</v>
      </c>
    </row>
    <row r="35" spans="1:22" ht="60">
      <c r="A35" s="2" t="s">
        <v>1059</v>
      </c>
      <c r="B35" s="4" t="s">
        <v>7</v>
      </c>
      <c r="C35" s="4" t="s">
        <v>7</v>
      </c>
      <c r="D35" s="4" t="s">
        <v>7</v>
      </c>
      <c r="E35" s="4" t="s">
        <v>7</v>
      </c>
      <c r="F35" s="4" t="s">
        <v>7</v>
      </c>
      <c r="G35" s="4" t="s">
        <v>7</v>
      </c>
      <c r="H35" s="4" t="s">
        <v>7</v>
      </c>
      <c r="I35" s="4" t="s">
        <v>7</v>
      </c>
      <c r="J35" s="4" t="s">
        <v>7</v>
      </c>
      <c r="K35" s="4" t="s">
        <v>7</v>
      </c>
      <c r="L35" s="226">
        <v>1.01</v>
      </c>
      <c r="M35" s="4" t="s">
        <v>7</v>
      </c>
      <c r="N35" s="4" t="s">
        <v>7</v>
      </c>
      <c r="O35" s="4" t="s">
        <v>7</v>
      </c>
      <c r="P35" s="4" t="s">
        <v>7</v>
      </c>
      <c r="Q35" s="4" t="s">
        <v>7</v>
      </c>
      <c r="R35" s="4" t="s">
        <v>7</v>
      </c>
      <c r="S35" s="4" t="s">
        <v>7</v>
      </c>
      <c r="T35" s="4" t="s">
        <v>7</v>
      </c>
      <c r="U35" s="4" t="s">
        <v>7</v>
      </c>
      <c r="V35" s="4" t="s">
        <v>7</v>
      </c>
    </row>
    <row r="36" spans="1:22" ht="60">
      <c r="A36" s="2" t="s">
        <v>1060</v>
      </c>
      <c r="B36" s="4" t="s">
        <v>7</v>
      </c>
      <c r="C36" s="4" t="s">
        <v>7</v>
      </c>
      <c r="D36" s="4" t="s">
        <v>7</v>
      </c>
      <c r="E36" s="4" t="s">
        <v>7</v>
      </c>
      <c r="F36" s="4" t="s">
        <v>7</v>
      </c>
      <c r="G36" s="4" t="s">
        <v>7</v>
      </c>
      <c r="H36" s="4" t="s">
        <v>7</v>
      </c>
      <c r="I36" s="4" t="s">
        <v>7</v>
      </c>
      <c r="J36" s="4" t="s">
        <v>7</v>
      </c>
      <c r="K36" s="4" t="s">
        <v>7</v>
      </c>
      <c r="L36" s="226">
        <v>1</v>
      </c>
      <c r="M36" s="4" t="s">
        <v>7</v>
      </c>
      <c r="N36" s="4" t="s">
        <v>7</v>
      </c>
      <c r="O36" s="4" t="s">
        <v>7</v>
      </c>
      <c r="P36" s="4" t="s">
        <v>7</v>
      </c>
      <c r="Q36" s="4" t="s">
        <v>7</v>
      </c>
      <c r="R36" s="4" t="s">
        <v>7</v>
      </c>
      <c r="S36" s="4" t="s">
        <v>7</v>
      </c>
      <c r="T36" s="4" t="s">
        <v>7</v>
      </c>
      <c r="U36" s="4" t="s">
        <v>7</v>
      </c>
      <c r="V36" s="4" t="s">
        <v>7</v>
      </c>
    </row>
    <row r="37" spans="1:22">
      <c r="A37" s="3" t="s">
        <v>1061</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row>
    <row r="38" spans="1:22">
      <c r="A38" s="2" t="s">
        <v>1062</v>
      </c>
      <c r="B38" s="4" t="s">
        <v>7</v>
      </c>
      <c r="C38" s="7">
        <v>7500000</v>
      </c>
      <c r="D38" s="7">
        <v>9600000</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row>
    <row r="39" spans="1:22">
      <c r="A39" s="2" t="s">
        <v>1063</v>
      </c>
      <c r="B39" s="4" t="s">
        <v>7</v>
      </c>
      <c r="C39" s="7">
        <v>2100000</v>
      </c>
      <c r="D39" s="7">
        <v>2100000</v>
      </c>
      <c r="E39" s="7">
        <v>1800000</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row>
    <row r="40" spans="1:22" ht="30">
      <c r="A40" s="2" t="s">
        <v>1064</v>
      </c>
      <c r="B40" s="8">
        <v>600000</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row>
  </sheetData>
  <mergeCells count="10">
    <mergeCell ref="A1:A5"/>
    <mergeCell ref="C1:F1"/>
    <mergeCell ref="G1:J1"/>
    <mergeCell ref="O1:P1"/>
    <mergeCell ref="R1:S1"/>
    <mergeCell ref="U1:V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065</v>
      </c>
      <c r="B1" s="9" t="s">
        <v>3</v>
      </c>
      <c r="C1" s="9" t="s">
        <v>34</v>
      </c>
    </row>
    <row r="2" spans="1:3" ht="30">
      <c r="A2" s="1" t="s">
        <v>33</v>
      </c>
      <c r="B2" s="9"/>
      <c r="C2" s="9"/>
    </row>
    <row r="3" spans="1:3">
      <c r="A3" s="3" t="s">
        <v>1066</v>
      </c>
      <c r="B3" s="4" t="s">
        <v>7</v>
      </c>
      <c r="C3" s="4" t="s">
        <v>7</v>
      </c>
    </row>
    <row r="4" spans="1:3">
      <c r="A4" s="2" t="s">
        <v>356</v>
      </c>
      <c r="B4" s="8">
        <v>502513</v>
      </c>
      <c r="C4" s="8">
        <v>519597</v>
      </c>
    </row>
    <row r="5" spans="1:3">
      <c r="A5" s="2" t="s">
        <v>1067</v>
      </c>
      <c r="B5" s="7">
        <v>-2847</v>
      </c>
      <c r="C5" s="4">
        <v>-872</v>
      </c>
    </row>
    <row r="6" spans="1:3" ht="30">
      <c r="A6" s="2" t="s">
        <v>1068</v>
      </c>
      <c r="B6" s="7">
        <v>499666</v>
      </c>
      <c r="C6" s="7">
        <v>518725</v>
      </c>
    </row>
    <row r="7" spans="1:3">
      <c r="A7" s="2" t="s">
        <v>1069</v>
      </c>
      <c r="B7" s="4" t="s">
        <v>7</v>
      </c>
      <c r="C7" s="4" t="s">
        <v>7</v>
      </c>
    </row>
    <row r="8" spans="1:3">
      <c r="A8" s="3" t="s">
        <v>1066</v>
      </c>
      <c r="B8" s="4" t="s">
        <v>7</v>
      </c>
      <c r="C8" s="4" t="s">
        <v>7</v>
      </c>
    </row>
    <row r="9" spans="1:3">
      <c r="A9" s="2" t="s">
        <v>356</v>
      </c>
      <c r="B9" s="7">
        <v>2927</v>
      </c>
      <c r="C9" s="4">
        <v>980</v>
      </c>
    </row>
    <row r="10" spans="1:3" ht="30">
      <c r="A10" s="2" t="s">
        <v>1070</v>
      </c>
      <c r="B10" s="4" t="s">
        <v>7</v>
      </c>
      <c r="C10" s="4" t="s">
        <v>7</v>
      </c>
    </row>
    <row r="11" spans="1:3">
      <c r="A11" s="3" t="s">
        <v>1066</v>
      </c>
      <c r="B11" s="4" t="s">
        <v>7</v>
      </c>
      <c r="C11" s="4" t="s">
        <v>7</v>
      </c>
    </row>
    <row r="12" spans="1:3">
      <c r="A12" s="2" t="s">
        <v>356</v>
      </c>
      <c r="B12" s="7">
        <v>419586</v>
      </c>
      <c r="C12" s="7">
        <v>418617</v>
      </c>
    </row>
    <row r="13" spans="1:3" ht="45">
      <c r="A13" s="2" t="s">
        <v>1071</v>
      </c>
      <c r="B13" s="4" t="s">
        <v>7</v>
      </c>
      <c r="C13" s="4" t="s">
        <v>7</v>
      </c>
    </row>
    <row r="14" spans="1:3">
      <c r="A14" s="3" t="s">
        <v>1066</v>
      </c>
      <c r="B14" s="4" t="s">
        <v>7</v>
      </c>
      <c r="C14" s="4" t="s">
        <v>7</v>
      </c>
    </row>
    <row r="15" spans="1:3">
      <c r="A15" s="2" t="s">
        <v>356</v>
      </c>
      <c r="B15" s="8">
        <v>80000</v>
      </c>
      <c r="C15" s="8">
        <v>1000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9" t="s">
        <v>1072</v>
      </c>
      <c r="B1" s="9" t="s">
        <v>2</v>
      </c>
      <c r="C1" s="9"/>
      <c r="D1" s="9"/>
    </row>
    <row r="2" spans="1:4">
      <c r="A2" s="9"/>
      <c r="B2" s="1" t="s">
        <v>3</v>
      </c>
      <c r="C2" s="1" t="s">
        <v>34</v>
      </c>
      <c r="D2" s="1" t="s">
        <v>95</v>
      </c>
    </row>
    <row r="3" spans="1:4">
      <c r="A3" s="3" t="s">
        <v>1073</v>
      </c>
      <c r="B3" s="4" t="s">
        <v>7</v>
      </c>
      <c r="C3" s="4" t="s">
        <v>7</v>
      </c>
      <c r="D3" s="4" t="s">
        <v>7</v>
      </c>
    </row>
    <row r="4" spans="1:4">
      <c r="A4" s="2" t="s">
        <v>1074</v>
      </c>
      <c r="B4" s="8">
        <v>6000000</v>
      </c>
      <c r="C4" s="8">
        <v>5600000</v>
      </c>
      <c r="D4" s="8">
        <v>3600000</v>
      </c>
    </row>
    <row r="5" spans="1:4">
      <c r="A5" s="3" t="s">
        <v>1075</v>
      </c>
      <c r="B5" s="4" t="s">
        <v>7</v>
      </c>
      <c r="C5" s="4" t="s">
        <v>7</v>
      </c>
      <c r="D5" s="4" t="s">
        <v>7</v>
      </c>
    </row>
    <row r="6" spans="1:4">
      <c r="A6" s="2">
        <v>2014</v>
      </c>
      <c r="B6" s="7">
        <v>5032000</v>
      </c>
      <c r="C6" s="4" t="s">
        <v>7</v>
      </c>
      <c r="D6" s="4" t="s">
        <v>7</v>
      </c>
    </row>
    <row r="7" spans="1:4">
      <c r="A7" s="2">
        <v>2015</v>
      </c>
      <c r="B7" s="7">
        <v>2987000</v>
      </c>
      <c r="C7" s="4" t="s">
        <v>7</v>
      </c>
      <c r="D7" s="4" t="s">
        <v>7</v>
      </c>
    </row>
    <row r="8" spans="1:4">
      <c r="A8" s="2">
        <v>2016</v>
      </c>
      <c r="B8" s="7">
        <v>2428000</v>
      </c>
      <c r="C8" s="4" t="s">
        <v>7</v>
      </c>
      <c r="D8" s="4" t="s">
        <v>7</v>
      </c>
    </row>
    <row r="9" spans="1:4">
      <c r="A9" s="2">
        <v>2017</v>
      </c>
      <c r="B9" s="7">
        <v>2024000</v>
      </c>
      <c r="C9" s="4" t="s">
        <v>7</v>
      </c>
      <c r="D9" s="4" t="s">
        <v>7</v>
      </c>
    </row>
    <row r="10" spans="1:4">
      <c r="A10" s="2">
        <v>2018</v>
      </c>
      <c r="B10" s="7">
        <v>1082000</v>
      </c>
      <c r="C10" s="4" t="s">
        <v>7</v>
      </c>
      <c r="D10" s="4" t="s">
        <v>7</v>
      </c>
    </row>
    <row r="11" spans="1:4">
      <c r="A11" s="2" t="s">
        <v>406</v>
      </c>
      <c r="B11" s="7">
        <v>1366000</v>
      </c>
      <c r="C11" s="4" t="s">
        <v>7</v>
      </c>
      <c r="D11" s="4" t="s">
        <v>7</v>
      </c>
    </row>
    <row r="12" spans="1:4" ht="30">
      <c r="A12" s="2" t="s">
        <v>1076</v>
      </c>
      <c r="B12" s="7">
        <v>14919000</v>
      </c>
      <c r="C12" s="4" t="s">
        <v>7</v>
      </c>
      <c r="D12" s="4" t="s">
        <v>7</v>
      </c>
    </row>
    <row r="13" spans="1:4" ht="30">
      <c r="A13" s="2" t="s">
        <v>1077</v>
      </c>
      <c r="B13" s="4" t="s">
        <v>7</v>
      </c>
      <c r="C13" s="4" t="s">
        <v>7</v>
      </c>
      <c r="D13" s="4" t="s">
        <v>7</v>
      </c>
    </row>
    <row r="14" spans="1:4">
      <c r="A14" s="3" t="s">
        <v>1073</v>
      </c>
      <c r="B14" s="4" t="s">
        <v>7</v>
      </c>
      <c r="C14" s="4" t="s">
        <v>7</v>
      </c>
      <c r="D14" s="4" t="s">
        <v>7</v>
      </c>
    </row>
    <row r="15" spans="1:4" ht="30">
      <c r="A15" s="2" t="s">
        <v>1078</v>
      </c>
      <c r="B15" s="7">
        <v>40373</v>
      </c>
      <c r="C15" s="4" t="s">
        <v>7</v>
      </c>
      <c r="D15" s="4" t="s">
        <v>7</v>
      </c>
    </row>
    <row r="16" spans="1:4" ht="30">
      <c r="A16" s="2" t="s">
        <v>1079</v>
      </c>
      <c r="B16" s="4" t="s">
        <v>7</v>
      </c>
      <c r="C16" s="4" t="s">
        <v>7</v>
      </c>
      <c r="D16" s="4" t="s">
        <v>7</v>
      </c>
    </row>
    <row r="17" spans="1:4">
      <c r="A17" s="3" t="s">
        <v>1073</v>
      </c>
      <c r="B17" s="4" t="s">
        <v>7</v>
      </c>
      <c r="C17" s="4" t="s">
        <v>7</v>
      </c>
      <c r="D17" s="4" t="s">
        <v>7</v>
      </c>
    </row>
    <row r="18" spans="1:4" ht="30">
      <c r="A18" s="2" t="s">
        <v>1078</v>
      </c>
      <c r="B18" s="8">
        <v>46920</v>
      </c>
      <c r="C18" s="4" t="s">
        <v>7</v>
      </c>
      <c r="D18" s="4" t="s">
        <v>7</v>
      </c>
    </row>
    <row r="19" spans="1:4">
      <c r="A19" s="2" t="s">
        <v>1080</v>
      </c>
      <c r="B19" s="4" t="s">
        <v>7</v>
      </c>
      <c r="C19" s="4" t="s">
        <v>7</v>
      </c>
      <c r="D19" s="4" t="s">
        <v>7</v>
      </c>
    </row>
    <row r="20" spans="1:4">
      <c r="A20" s="3" t="s">
        <v>1073</v>
      </c>
      <c r="B20" s="4" t="s">
        <v>7</v>
      </c>
      <c r="C20" s="4" t="s">
        <v>7</v>
      </c>
      <c r="D20" s="4" t="s">
        <v>7</v>
      </c>
    </row>
    <row r="21" spans="1:4" ht="30">
      <c r="A21" s="2" t="s">
        <v>1081</v>
      </c>
      <c r="B21" s="4">
        <v>52</v>
      </c>
      <c r="C21" s="4" t="s">
        <v>7</v>
      </c>
      <c r="D21"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1082</v>
      </c>
      <c r="B1" s="1" t="s">
        <v>2</v>
      </c>
      <c r="C1" s="1"/>
    </row>
    <row r="2" spans="1:3">
      <c r="A2" s="9"/>
      <c r="B2" s="1" t="s">
        <v>34</v>
      </c>
      <c r="C2" s="1" t="s">
        <v>3</v>
      </c>
    </row>
    <row r="3" spans="1:3">
      <c r="A3" s="3" t="s">
        <v>408</v>
      </c>
      <c r="B3" s="4" t="s">
        <v>7</v>
      </c>
      <c r="C3" s="4" t="s">
        <v>7</v>
      </c>
    </row>
    <row r="4" spans="1:3">
      <c r="A4" s="2" t="s">
        <v>452</v>
      </c>
      <c r="B4" s="8">
        <v>1008000</v>
      </c>
      <c r="C4" s="8">
        <v>1008000</v>
      </c>
    </row>
    <row r="5" spans="1:3" ht="45">
      <c r="A5" s="2" t="s">
        <v>1083</v>
      </c>
      <c r="B5" s="7">
        <v>69160000</v>
      </c>
      <c r="C5" s="7">
        <v>94605000</v>
      </c>
    </row>
    <row r="6" spans="1:3" ht="30">
      <c r="A6" s="2" t="s">
        <v>1084</v>
      </c>
      <c r="B6" s="7">
        <v>5361000</v>
      </c>
      <c r="C6" s="7">
        <v>3411000</v>
      </c>
    </row>
    <row r="7" spans="1:3" ht="30">
      <c r="A7" s="2" t="s">
        <v>1085</v>
      </c>
      <c r="B7" s="4" t="s">
        <v>7</v>
      </c>
      <c r="C7" s="7">
        <v>18000000</v>
      </c>
    </row>
    <row r="8" spans="1:3">
      <c r="A8" s="2" t="s">
        <v>1086</v>
      </c>
      <c r="B8" s="226">
        <v>0.33</v>
      </c>
      <c r="C8" s="4" t="s">
        <v>7</v>
      </c>
    </row>
    <row r="9" spans="1:3">
      <c r="A9" s="2" t="s">
        <v>1087</v>
      </c>
      <c r="B9" s="226">
        <v>0.25</v>
      </c>
      <c r="C9" s="4" t="s">
        <v>7</v>
      </c>
    </row>
    <row r="10" spans="1:3">
      <c r="A10" s="2" t="s">
        <v>1088</v>
      </c>
      <c r="B10" s="226">
        <v>0.09</v>
      </c>
      <c r="C10" s="4" t="s">
        <v>7</v>
      </c>
    </row>
    <row r="11" spans="1:3">
      <c r="A11" s="2" t="s">
        <v>1089</v>
      </c>
      <c r="B11" s="226">
        <v>0.34</v>
      </c>
      <c r="C11" s="4" t="s">
        <v>7</v>
      </c>
    </row>
    <row r="12" spans="1:3" ht="45">
      <c r="A12" s="2" t="s">
        <v>1090</v>
      </c>
      <c r="B12" s="8">
        <v>1700000</v>
      </c>
      <c r="C12" s="4" t="s">
        <v>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91</v>
      </c>
      <c r="B1" s="9" t="s">
        <v>2</v>
      </c>
      <c r="C1" s="9"/>
      <c r="D1" s="9"/>
    </row>
    <row r="2" spans="1:4" ht="30">
      <c r="A2" s="1" t="s">
        <v>33</v>
      </c>
      <c r="B2" s="1" t="s">
        <v>3</v>
      </c>
      <c r="C2" s="1" t="s">
        <v>34</v>
      </c>
      <c r="D2" s="1" t="s">
        <v>95</v>
      </c>
    </row>
    <row r="3" spans="1:4">
      <c r="A3" s="3" t="s">
        <v>408</v>
      </c>
      <c r="B3" s="4" t="s">
        <v>7</v>
      </c>
      <c r="C3" s="4" t="s">
        <v>7</v>
      </c>
      <c r="D3" s="4" t="s">
        <v>7</v>
      </c>
    </row>
    <row r="4" spans="1:4">
      <c r="A4" s="2" t="s">
        <v>411</v>
      </c>
      <c r="B4" s="8">
        <v>-66147</v>
      </c>
      <c r="C4" s="8">
        <v>42194</v>
      </c>
      <c r="D4" s="8">
        <v>23396</v>
      </c>
    </row>
    <row r="5" spans="1:4">
      <c r="A5" s="2" t="s">
        <v>413</v>
      </c>
      <c r="B5" s="7">
        <v>10369</v>
      </c>
      <c r="C5" s="7">
        <v>4192</v>
      </c>
      <c r="D5" s="7">
        <v>-2563</v>
      </c>
    </row>
    <row r="6" spans="1:4">
      <c r="A6" s="2" t="s">
        <v>112</v>
      </c>
      <c r="B6" s="8">
        <v>-55778</v>
      </c>
      <c r="C6" s="8">
        <v>46386</v>
      </c>
      <c r="D6" s="8">
        <v>2083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2</v>
      </c>
      <c r="B1" s="9" t="s">
        <v>89</v>
      </c>
      <c r="C1" s="9"/>
      <c r="D1" s="9"/>
      <c r="E1" s="9"/>
      <c r="F1" s="9"/>
      <c r="G1" s="9"/>
      <c r="H1" s="9"/>
      <c r="I1" s="9"/>
      <c r="J1" s="9" t="s">
        <v>2</v>
      </c>
      <c r="K1" s="9"/>
      <c r="L1" s="9"/>
    </row>
    <row r="2" spans="1:12" ht="30">
      <c r="A2" s="1" t="s">
        <v>33</v>
      </c>
      <c r="B2" s="1" t="s">
        <v>3</v>
      </c>
      <c r="C2" s="1" t="s">
        <v>90</v>
      </c>
      <c r="D2" s="1" t="s">
        <v>5</v>
      </c>
      <c r="E2" s="1" t="s">
        <v>91</v>
      </c>
      <c r="F2" s="1" t="s">
        <v>34</v>
      </c>
      <c r="G2" s="1" t="s">
        <v>92</v>
      </c>
      <c r="H2" s="1" t="s">
        <v>93</v>
      </c>
      <c r="I2" s="1" t="s">
        <v>94</v>
      </c>
      <c r="J2" s="1" t="s">
        <v>3</v>
      </c>
      <c r="K2" s="1" t="s">
        <v>34</v>
      </c>
      <c r="L2" s="1" t="s">
        <v>95</v>
      </c>
    </row>
    <row r="3" spans="1:12">
      <c r="A3" s="3" t="s">
        <v>419</v>
      </c>
      <c r="B3" s="4" t="s">
        <v>7</v>
      </c>
      <c r="C3" s="4" t="s">
        <v>7</v>
      </c>
      <c r="D3" s="4" t="s">
        <v>7</v>
      </c>
      <c r="E3" s="4" t="s">
        <v>7</v>
      </c>
      <c r="F3" s="4" t="s">
        <v>7</v>
      </c>
      <c r="G3" s="4" t="s">
        <v>7</v>
      </c>
      <c r="H3" s="4" t="s">
        <v>7</v>
      </c>
      <c r="I3" s="4" t="s">
        <v>7</v>
      </c>
      <c r="J3" s="4" t="s">
        <v>7</v>
      </c>
      <c r="K3" s="4" t="s">
        <v>7</v>
      </c>
      <c r="L3" s="4" t="s">
        <v>7</v>
      </c>
    </row>
    <row r="4" spans="1:12">
      <c r="A4" s="2" t="s">
        <v>420</v>
      </c>
      <c r="B4" s="4" t="s">
        <v>7</v>
      </c>
      <c r="C4" s="4" t="s">
        <v>7</v>
      </c>
      <c r="D4" s="4" t="s">
        <v>7</v>
      </c>
      <c r="E4" s="4" t="s">
        <v>7</v>
      </c>
      <c r="F4" s="4" t="s">
        <v>7</v>
      </c>
      <c r="G4" s="4" t="s">
        <v>7</v>
      </c>
      <c r="H4" s="4" t="s">
        <v>7</v>
      </c>
      <c r="I4" s="4" t="s">
        <v>7</v>
      </c>
      <c r="J4" s="8">
        <v>-380</v>
      </c>
      <c r="K4" s="8">
        <v>236</v>
      </c>
      <c r="L4" s="8">
        <v>716</v>
      </c>
    </row>
    <row r="5" spans="1:12">
      <c r="A5" s="2" t="s">
        <v>422</v>
      </c>
      <c r="B5" s="4" t="s">
        <v>7</v>
      </c>
      <c r="C5" s="4" t="s">
        <v>7</v>
      </c>
      <c r="D5" s="4" t="s">
        <v>7</v>
      </c>
      <c r="E5" s="4" t="s">
        <v>7</v>
      </c>
      <c r="F5" s="4" t="s">
        <v>7</v>
      </c>
      <c r="G5" s="4" t="s">
        <v>7</v>
      </c>
      <c r="H5" s="4" t="s">
        <v>7</v>
      </c>
      <c r="I5" s="4" t="s">
        <v>7</v>
      </c>
      <c r="J5" s="4">
        <v>879</v>
      </c>
      <c r="K5" s="7">
        <v>1214</v>
      </c>
      <c r="L5" s="7">
        <v>1090</v>
      </c>
    </row>
    <row r="6" spans="1:12">
      <c r="A6" s="2" t="s">
        <v>413</v>
      </c>
      <c r="B6" s="4" t="s">
        <v>7</v>
      </c>
      <c r="C6" s="4" t="s">
        <v>7</v>
      </c>
      <c r="D6" s="4" t="s">
        <v>7</v>
      </c>
      <c r="E6" s="4" t="s">
        <v>7</v>
      </c>
      <c r="F6" s="4" t="s">
        <v>7</v>
      </c>
      <c r="G6" s="4" t="s">
        <v>7</v>
      </c>
      <c r="H6" s="4" t="s">
        <v>7</v>
      </c>
      <c r="I6" s="4" t="s">
        <v>7</v>
      </c>
      <c r="J6" s="7">
        <v>2302</v>
      </c>
      <c r="K6" s="7">
        <v>1479</v>
      </c>
      <c r="L6" s="7">
        <v>1301</v>
      </c>
    </row>
    <row r="7" spans="1:12">
      <c r="A7" s="2" t="s">
        <v>1093</v>
      </c>
      <c r="B7" s="4" t="s">
        <v>7</v>
      </c>
      <c r="C7" s="4" t="s">
        <v>7</v>
      </c>
      <c r="D7" s="4" t="s">
        <v>7</v>
      </c>
      <c r="E7" s="4" t="s">
        <v>7</v>
      </c>
      <c r="F7" s="4" t="s">
        <v>7</v>
      </c>
      <c r="G7" s="4" t="s">
        <v>7</v>
      </c>
      <c r="H7" s="4" t="s">
        <v>7</v>
      </c>
      <c r="I7" s="4" t="s">
        <v>7</v>
      </c>
      <c r="J7" s="7">
        <v>2801</v>
      </c>
      <c r="K7" s="7">
        <v>2929</v>
      </c>
      <c r="L7" s="7">
        <v>3107</v>
      </c>
    </row>
    <row r="8" spans="1:12">
      <c r="A8" s="3" t="s">
        <v>423</v>
      </c>
      <c r="B8" s="4" t="s">
        <v>7</v>
      </c>
      <c r="C8" s="4" t="s">
        <v>7</v>
      </c>
      <c r="D8" s="4" t="s">
        <v>7</v>
      </c>
      <c r="E8" s="4" t="s">
        <v>7</v>
      </c>
      <c r="F8" s="4" t="s">
        <v>7</v>
      </c>
      <c r="G8" s="4" t="s">
        <v>7</v>
      </c>
      <c r="H8" s="4" t="s">
        <v>7</v>
      </c>
      <c r="I8" s="4" t="s">
        <v>7</v>
      </c>
      <c r="J8" s="4" t="s">
        <v>7</v>
      </c>
      <c r="K8" s="4" t="s">
        <v>7</v>
      </c>
      <c r="L8" s="4" t="s">
        <v>7</v>
      </c>
    </row>
    <row r="9" spans="1:12">
      <c r="A9" s="2" t="s">
        <v>420</v>
      </c>
      <c r="B9" s="4" t="s">
        <v>7</v>
      </c>
      <c r="C9" s="4" t="s">
        <v>7</v>
      </c>
      <c r="D9" s="4" t="s">
        <v>7</v>
      </c>
      <c r="E9" s="4" t="s">
        <v>7</v>
      </c>
      <c r="F9" s="4" t="s">
        <v>7</v>
      </c>
      <c r="G9" s="4" t="s">
        <v>7</v>
      </c>
      <c r="H9" s="4" t="s">
        <v>7</v>
      </c>
      <c r="I9" s="4" t="s">
        <v>7</v>
      </c>
      <c r="J9" s="7">
        <v>-21034</v>
      </c>
      <c r="K9" s="7">
        <v>15013</v>
      </c>
      <c r="L9" s="7">
        <v>7199</v>
      </c>
    </row>
    <row r="10" spans="1:12">
      <c r="A10" s="2" t="s">
        <v>422</v>
      </c>
      <c r="B10" s="4" t="s">
        <v>7</v>
      </c>
      <c r="C10" s="4" t="s">
        <v>7</v>
      </c>
      <c r="D10" s="4" t="s">
        <v>7</v>
      </c>
      <c r="E10" s="4" t="s">
        <v>7</v>
      </c>
      <c r="F10" s="4" t="s">
        <v>7</v>
      </c>
      <c r="G10" s="4" t="s">
        <v>7</v>
      </c>
      <c r="H10" s="4" t="s">
        <v>7</v>
      </c>
      <c r="I10" s="4" t="s">
        <v>7</v>
      </c>
      <c r="J10" s="7">
        <v>-3520</v>
      </c>
      <c r="K10" s="4">
        <v>-749</v>
      </c>
      <c r="L10" s="4">
        <v>102</v>
      </c>
    </row>
    <row r="11" spans="1:12">
      <c r="A11" s="2" t="s">
        <v>413</v>
      </c>
      <c r="B11" s="4" t="s">
        <v>7</v>
      </c>
      <c r="C11" s="4" t="s">
        <v>7</v>
      </c>
      <c r="D11" s="4" t="s">
        <v>7</v>
      </c>
      <c r="E11" s="4" t="s">
        <v>7</v>
      </c>
      <c r="F11" s="4" t="s">
        <v>7</v>
      </c>
      <c r="G11" s="4" t="s">
        <v>7</v>
      </c>
      <c r="H11" s="4" t="s">
        <v>7</v>
      </c>
      <c r="I11" s="4" t="s">
        <v>7</v>
      </c>
      <c r="J11" s="7">
        <v>1907</v>
      </c>
      <c r="K11" s="4">
        <v>-839</v>
      </c>
      <c r="L11" s="4">
        <v>-752</v>
      </c>
    </row>
    <row r="12" spans="1:12">
      <c r="A12" s="2" t="s">
        <v>1094</v>
      </c>
      <c r="B12" s="4" t="s">
        <v>7</v>
      </c>
      <c r="C12" s="4" t="s">
        <v>7</v>
      </c>
      <c r="D12" s="4" t="s">
        <v>7</v>
      </c>
      <c r="E12" s="4" t="s">
        <v>7</v>
      </c>
      <c r="F12" s="4" t="s">
        <v>7</v>
      </c>
      <c r="G12" s="4" t="s">
        <v>7</v>
      </c>
      <c r="H12" s="4" t="s">
        <v>7</v>
      </c>
      <c r="I12" s="4" t="s">
        <v>7</v>
      </c>
      <c r="J12" s="7">
        <v>-22647</v>
      </c>
      <c r="K12" s="7">
        <v>13425</v>
      </c>
      <c r="L12" s="7">
        <v>6549</v>
      </c>
    </row>
    <row r="13" spans="1:12">
      <c r="A13" s="2" t="s">
        <v>430</v>
      </c>
      <c r="B13" s="8">
        <v>-733</v>
      </c>
      <c r="C13" s="8">
        <v>-3614</v>
      </c>
      <c r="D13" s="8">
        <v>-14953</v>
      </c>
      <c r="E13" s="8">
        <v>-546</v>
      </c>
      <c r="F13" s="8">
        <v>1943</v>
      </c>
      <c r="G13" s="8">
        <v>1461</v>
      </c>
      <c r="H13" s="8">
        <v>5997</v>
      </c>
      <c r="I13" s="8">
        <v>6953</v>
      </c>
      <c r="J13" s="8">
        <v>-19846</v>
      </c>
      <c r="K13" s="8">
        <v>16354</v>
      </c>
      <c r="L13" s="8">
        <v>9656</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5</v>
      </c>
      <c r="B1" s="9" t="s">
        <v>89</v>
      </c>
      <c r="C1" s="9"/>
      <c r="D1" s="9"/>
      <c r="E1" s="9"/>
      <c r="F1" s="9"/>
      <c r="G1" s="9"/>
      <c r="H1" s="9"/>
      <c r="I1" s="9"/>
      <c r="J1" s="9" t="s">
        <v>2</v>
      </c>
      <c r="K1" s="9"/>
      <c r="L1" s="9"/>
    </row>
    <row r="2" spans="1:12" ht="30">
      <c r="A2" s="1" t="s">
        <v>33</v>
      </c>
      <c r="B2" s="1" t="s">
        <v>3</v>
      </c>
      <c r="C2" s="1" t="s">
        <v>90</v>
      </c>
      <c r="D2" s="1" t="s">
        <v>5</v>
      </c>
      <c r="E2" s="1" t="s">
        <v>91</v>
      </c>
      <c r="F2" s="1" t="s">
        <v>34</v>
      </c>
      <c r="G2" s="1" t="s">
        <v>92</v>
      </c>
      <c r="H2" s="1" t="s">
        <v>93</v>
      </c>
      <c r="I2" s="1" t="s">
        <v>94</v>
      </c>
      <c r="J2" s="1" t="s">
        <v>3</v>
      </c>
      <c r="K2" s="1" t="s">
        <v>34</v>
      </c>
      <c r="L2" s="1" t="s">
        <v>95</v>
      </c>
    </row>
    <row r="3" spans="1:12" ht="30">
      <c r="A3" s="3" t="s">
        <v>1096</v>
      </c>
      <c r="B3" s="4" t="s">
        <v>7</v>
      </c>
      <c r="C3" s="4" t="s">
        <v>7</v>
      </c>
      <c r="D3" s="4" t="s">
        <v>7</v>
      </c>
      <c r="E3" s="4" t="s">
        <v>7</v>
      </c>
      <c r="F3" s="4" t="s">
        <v>7</v>
      </c>
      <c r="G3" s="4" t="s">
        <v>7</v>
      </c>
      <c r="H3" s="4" t="s">
        <v>7</v>
      </c>
      <c r="I3" s="4" t="s">
        <v>7</v>
      </c>
      <c r="J3" s="4" t="s">
        <v>7</v>
      </c>
      <c r="K3" s="4" t="s">
        <v>7</v>
      </c>
      <c r="L3" s="4" t="s">
        <v>7</v>
      </c>
    </row>
    <row r="4" spans="1:12">
      <c r="A4" s="2" t="s">
        <v>433</v>
      </c>
      <c r="B4" s="4" t="s">
        <v>7</v>
      </c>
      <c r="C4" s="4" t="s">
        <v>7</v>
      </c>
      <c r="D4" s="4" t="s">
        <v>7</v>
      </c>
      <c r="E4" s="4" t="s">
        <v>7</v>
      </c>
      <c r="F4" s="4" t="s">
        <v>7</v>
      </c>
      <c r="G4" s="4" t="s">
        <v>7</v>
      </c>
      <c r="H4" s="4" t="s">
        <v>7</v>
      </c>
      <c r="I4" s="4" t="s">
        <v>7</v>
      </c>
      <c r="J4" s="8">
        <v>-19522</v>
      </c>
      <c r="K4" s="8">
        <v>16235</v>
      </c>
      <c r="L4" s="8">
        <v>7291</v>
      </c>
    </row>
    <row r="5" spans="1:12">
      <c r="A5" s="2" t="s">
        <v>435</v>
      </c>
      <c r="B5" s="4" t="s">
        <v>7</v>
      </c>
      <c r="C5" s="4" t="s">
        <v>7</v>
      </c>
      <c r="D5" s="4" t="s">
        <v>7</v>
      </c>
      <c r="E5" s="4" t="s">
        <v>7</v>
      </c>
      <c r="F5" s="4" t="s">
        <v>7</v>
      </c>
      <c r="G5" s="4" t="s">
        <v>7</v>
      </c>
      <c r="H5" s="4" t="s">
        <v>7</v>
      </c>
      <c r="I5" s="4" t="s">
        <v>7</v>
      </c>
      <c r="J5" s="7">
        <v>-1717</v>
      </c>
      <c r="K5" s="4">
        <v>302</v>
      </c>
      <c r="L5" s="4">
        <v>775</v>
      </c>
    </row>
    <row r="6" spans="1:12">
      <c r="A6" s="2" t="s">
        <v>437</v>
      </c>
      <c r="B6" s="4" t="s">
        <v>7</v>
      </c>
      <c r="C6" s="4" t="s">
        <v>7</v>
      </c>
      <c r="D6" s="4" t="s">
        <v>7</v>
      </c>
      <c r="E6" s="4" t="s">
        <v>7</v>
      </c>
      <c r="F6" s="4" t="s">
        <v>7</v>
      </c>
      <c r="G6" s="4" t="s">
        <v>7</v>
      </c>
      <c r="H6" s="4" t="s">
        <v>7</v>
      </c>
      <c r="I6" s="4" t="s">
        <v>7</v>
      </c>
      <c r="J6" s="4">
        <v>66</v>
      </c>
      <c r="K6" s="4">
        <v>43</v>
      </c>
      <c r="L6" s="4">
        <v>41</v>
      </c>
    </row>
    <row r="7" spans="1:12">
      <c r="A7" s="2" t="s">
        <v>441</v>
      </c>
      <c r="B7" s="4" t="s">
        <v>7</v>
      </c>
      <c r="C7" s="4" t="s">
        <v>7</v>
      </c>
      <c r="D7" s="4" t="s">
        <v>7</v>
      </c>
      <c r="E7" s="4" t="s">
        <v>7</v>
      </c>
      <c r="F7" s="4" t="s">
        <v>7</v>
      </c>
      <c r="G7" s="4" t="s">
        <v>7</v>
      </c>
      <c r="H7" s="4" t="s">
        <v>7</v>
      </c>
      <c r="I7" s="4" t="s">
        <v>7</v>
      </c>
      <c r="J7" s="4">
        <v>0</v>
      </c>
      <c r="K7" s="4">
        <v>-206</v>
      </c>
      <c r="L7" s="4">
        <v>0</v>
      </c>
    </row>
    <row r="8" spans="1:12">
      <c r="A8" s="2" t="s">
        <v>443</v>
      </c>
      <c r="B8" s="4" t="s">
        <v>7</v>
      </c>
      <c r="C8" s="4" t="s">
        <v>7</v>
      </c>
      <c r="D8" s="4" t="s">
        <v>7</v>
      </c>
      <c r="E8" s="4" t="s">
        <v>7</v>
      </c>
      <c r="F8" s="4" t="s">
        <v>7</v>
      </c>
      <c r="G8" s="4" t="s">
        <v>7</v>
      </c>
      <c r="H8" s="4" t="s">
        <v>7</v>
      </c>
      <c r="I8" s="4" t="s">
        <v>7</v>
      </c>
      <c r="J8" s="4">
        <v>-61</v>
      </c>
      <c r="K8" s="4">
        <v>91</v>
      </c>
      <c r="L8" s="4">
        <v>-409</v>
      </c>
    </row>
    <row r="9" spans="1:12">
      <c r="A9" s="2" t="s">
        <v>430</v>
      </c>
      <c r="B9" s="4">
        <v>-733</v>
      </c>
      <c r="C9" s="7">
        <v>-3614</v>
      </c>
      <c r="D9" s="7">
        <v>-14953</v>
      </c>
      <c r="E9" s="4">
        <v>-546</v>
      </c>
      <c r="F9" s="7">
        <v>1943</v>
      </c>
      <c r="G9" s="7">
        <v>1461</v>
      </c>
      <c r="H9" s="7">
        <v>5997</v>
      </c>
      <c r="I9" s="7">
        <v>6953</v>
      </c>
      <c r="J9" s="7">
        <v>-19846</v>
      </c>
      <c r="K9" s="7">
        <v>16354</v>
      </c>
      <c r="L9" s="7">
        <v>9656</v>
      </c>
    </row>
    <row r="10" spans="1:12">
      <c r="A10" s="2" t="s">
        <v>1097</v>
      </c>
      <c r="B10" s="4" t="s">
        <v>7</v>
      </c>
      <c r="C10" s="4" t="s">
        <v>7</v>
      </c>
      <c r="D10" s="4" t="s">
        <v>7</v>
      </c>
      <c r="E10" s="4" t="s">
        <v>7</v>
      </c>
      <c r="F10" s="4" t="s">
        <v>7</v>
      </c>
      <c r="G10" s="4" t="s">
        <v>7</v>
      </c>
      <c r="H10" s="4" t="s">
        <v>7</v>
      </c>
      <c r="I10" s="4" t="s">
        <v>7</v>
      </c>
      <c r="J10" s="4" t="s">
        <v>7</v>
      </c>
      <c r="K10" s="4" t="s">
        <v>7</v>
      </c>
      <c r="L10" s="4" t="s">
        <v>7</v>
      </c>
    </row>
    <row r="11" spans="1:12" ht="30">
      <c r="A11" s="3" t="s">
        <v>1096</v>
      </c>
      <c r="B11" s="4" t="s">
        <v>7</v>
      </c>
      <c r="C11" s="4" t="s">
        <v>7</v>
      </c>
      <c r="D11" s="4" t="s">
        <v>7</v>
      </c>
      <c r="E11" s="4" t="s">
        <v>7</v>
      </c>
      <c r="F11" s="4" t="s">
        <v>7</v>
      </c>
      <c r="G11" s="4" t="s">
        <v>7</v>
      </c>
      <c r="H11" s="4" t="s">
        <v>7</v>
      </c>
      <c r="I11" s="4" t="s">
        <v>7</v>
      </c>
      <c r="J11" s="4" t="s">
        <v>7</v>
      </c>
      <c r="K11" s="4" t="s">
        <v>7</v>
      </c>
      <c r="L11" s="4" t="s">
        <v>7</v>
      </c>
    </row>
    <row r="12" spans="1:12">
      <c r="A12" s="2" t="s">
        <v>1098</v>
      </c>
      <c r="B12" s="4" t="s">
        <v>7</v>
      </c>
      <c r="C12" s="4" t="s">
        <v>7</v>
      </c>
      <c r="D12" s="4" t="s">
        <v>7</v>
      </c>
      <c r="E12" s="4" t="s">
        <v>7</v>
      </c>
      <c r="F12" s="4" t="s">
        <v>7</v>
      </c>
      <c r="G12" s="4" t="s">
        <v>7</v>
      </c>
      <c r="H12" s="4" t="s">
        <v>7</v>
      </c>
      <c r="I12" s="4" t="s">
        <v>7</v>
      </c>
      <c r="J12" s="4">
        <v>525</v>
      </c>
      <c r="K12" s="4">
        <v>-881</v>
      </c>
      <c r="L12" s="7">
        <v>1391</v>
      </c>
    </row>
    <row r="13" spans="1:12">
      <c r="A13" s="2" t="s">
        <v>1099</v>
      </c>
      <c r="B13" s="4" t="s">
        <v>7</v>
      </c>
      <c r="C13" s="4" t="s">
        <v>7</v>
      </c>
      <c r="D13" s="4" t="s">
        <v>7</v>
      </c>
      <c r="E13" s="4" t="s">
        <v>7</v>
      </c>
      <c r="F13" s="4" t="s">
        <v>7</v>
      </c>
      <c r="G13" s="4" t="s">
        <v>7</v>
      </c>
      <c r="H13" s="4" t="s">
        <v>7</v>
      </c>
      <c r="I13" s="4" t="s">
        <v>7</v>
      </c>
      <c r="J13" s="4" t="s">
        <v>7</v>
      </c>
      <c r="K13" s="4" t="s">
        <v>7</v>
      </c>
      <c r="L13" s="4" t="s">
        <v>7</v>
      </c>
    </row>
    <row r="14" spans="1:12" ht="30">
      <c r="A14" s="3" t="s">
        <v>1096</v>
      </c>
      <c r="B14" s="4" t="s">
        <v>7</v>
      </c>
      <c r="C14" s="4" t="s">
        <v>7</v>
      </c>
      <c r="D14" s="4" t="s">
        <v>7</v>
      </c>
      <c r="E14" s="4" t="s">
        <v>7</v>
      </c>
      <c r="F14" s="4" t="s">
        <v>7</v>
      </c>
      <c r="G14" s="4" t="s">
        <v>7</v>
      </c>
      <c r="H14" s="4" t="s">
        <v>7</v>
      </c>
      <c r="I14" s="4" t="s">
        <v>7</v>
      </c>
      <c r="J14" s="4" t="s">
        <v>7</v>
      </c>
      <c r="K14" s="4" t="s">
        <v>7</v>
      </c>
      <c r="L14" s="4" t="s">
        <v>7</v>
      </c>
    </row>
    <row r="15" spans="1:12">
      <c r="A15" s="2" t="s">
        <v>1098</v>
      </c>
      <c r="B15" s="4" t="s">
        <v>7</v>
      </c>
      <c r="C15" s="4" t="s">
        <v>7</v>
      </c>
      <c r="D15" s="4" t="s">
        <v>7</v>
      </c>
      <c r="E15" s="4" t="s">
        <v>7</v>
      </c>
      <c r="F15" s="4" t="s">
        <v>7</v>
      </c>
      <c r="G15" s="4" t="s">
        <v>7</v>
      </c>
      <c r="H15" s="4" t="s">
        <v>7</v>
      </c>
      <c r="I15" s="4" t="s">
        <v>7</v>
      </c>
      <c r="J15" s="8">
        <v>863</v>
      </c>
      <c r="K15" s="8">
        <v>770</v>
      </c>
      <c r="L15" s="8">
        <v>567</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0</v>
      </c>
      <c r="B1" s="9" t="s">
        <v>89</v>
      </c>
      <c r="C1" s="9"/>
      <c r="D1" s="9"/>
      <c r="E1" s="9"/>
      <c r="F1" s="9"/>
      <c r="G1" s="9"/>
      <c r="H1" s="9"/>
      <c r="I1" s="9"/>
      <c r="J1" s="9" t="s">
        <v>2</v>
      </c>
      <c r="K1" s="9"/>
      <c r="L1" s="9"/>
    </row>
    <row r="2" spans="1:12" ht="30">
      <c r="A2" s="1" t="s">
        <v>33</v>
      </c>
      <c r="B2" s="1" t="s">
        <v>3</v>
      </c>
      <c r="C2" s="1" t="s">
        <v>90</v>
      </c>
      <c r="D2" s="1" t="s">
        <v>5</v>
      </c>
      <c r="E2" s="1" t="s">
        <v>91</v>
      </c>
      <c r="F2" s="1" t="s">
        <v>34</v>
      </c>
      <c r="G2" s="1" t="s">
        <v>92</v>
      </c>
      <c r="H2" s="1" t="s">
        <v>93</v>
      </c>
      <c r="I2" s="1" t="s">
        <v>94</v>
      </c>
      <c r="J2" s="1" t="s">
        <v>3</v>
      </c>
      <c r="K2" s="1" t="s">
        <v>34</v>
      </c>
      <c r="L2" s="1" t="s">
        <v>95</v>
      </c>
    </row>
    <row r="3" spans="1:12">
      <c r="A3" s="3" t="s">
        <v>408</v>
      </c>
      <c r="B3" s="4" t="s">
        <v>7</v>
      </c>
      <c r="C3" s="4" t="s">
        <v>7</v>
      </c>
      <c r="D3" s="4" t="s">
        <v>7</v>
      </c>
      <c r="E3" s="4" t="s">
        <v>7</v>
      </c>
      <c r="F3" s="4" t="s">
        <v>7</v>
      </c>
      <c r="G3" s="4" t="s">
        <v>7</v>
      </c>
      <c r="H3" s="4" t="s">
        <v>7</v>
      </c>
      <c r="I3" s="4" t="s">
        <v>7</v>
      </c>
      <c r="J3" s="4" t="s">
        <v>7</v>
      </c>
      <c r="K3" s="4" t="s">
        <v>7</v>
      </c>
      <c r="L3" s="4" t="s">
        <v>7</v>
      </c>
    </row>
    <row r="4" spans="1:12">
      <c r="A4" s="2" t="s">
        <v>447</v>
      </c>
      <c r="B4" s="8">
        <v>-733</v>
      </c>
      <c r="C4" s="8">
        <v>-3614</v>
      </c>
      <c r="D4" s="8">
        <v>-14953</v>
      </c>
      <c r="E4" s="8">
        <v>-546</v>
      </c>
      <c r="F4" s="8">
        <v>1943</v>
      </c>
      <c r="G4" s="8">
        <v>1461</v>
      </c>
      <c r="H4" s="8">
        <v>5997</v>
      </c>
      <c r="I4" s="8">
        <v>6953</v>
      </c>
      <c r="J4" s="8">
        <v>-19846</v>
      </c>
      <c r="K4" s="8">
        <v>16354</v>
      </c>
      <c r="L4" s="8">
        <v>9656</v>
      </c>
    </row>
    <row r="5" spans="1:12">
      <c r="A5" s="2" t="s">
        <v>448</v>
      </c>
      <c r="B5" s="4" t="s">
        <v>7</v>
      </c>
      <c r="C5" s="4" t="s">
        <v>7</v>
      </c>
      <c r="D5" s="4" t="s">
        <v>7</v>
      </c>
      <c r="E5" s="4" t="s">
        <v>7</v>
      </c>
      <c r="F5" s="4" t="s">
        <v>7</v>
      </c>
      <c r="G5" s="4" t="s">
        <v>7</v>
      </c>
      <c r="H5" s="4" t="s">
        <v>7</v>
      </c>
      <c r="I5" s="4" t="s">
        <v>7</v>
      </c>
      <c r="J5" s="4">
        <v>321</v>
      </c>
      <c r="K5" s="4">
        <v>449</v>
      </c>
      <c r="L5" s="4">
        <v>254</v>
      </c>
    </row>
    <row r="6" spans="1:12">
      <c r="A6" s="2" t="s">
        <v>430</v>
      </c>
      <c r="B6" s="4" t="s">
        <v>7</v>
      </c>
      <c r="C6" s="4" t="s">
        <v>7</v>
      </c>
      <c r="D6" s="4" t="s">
        <v>7</v>
      </c>
      <c r="E6" s="4" t="s">
        <v>7</v>
      </c>
      <c r="F6" s="4" t="s">
        <v>7</v>
      </c>
      <c r="G6" s="4" t="s">
        <v>7</v>
      </c>
      <c r="H6" s="4" t="s">
        <v>7</v>
      </c>
      <c r="I6" s="4" t="s">
        <v>7</v>
      </c>
      <c r="J6" s="8">
        <v>-19525</v>
      </c>
      <c r="K6" s="8">
        <v>16803</v>
      </c>
      <c r="L6" s="8">
        <v>9910</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10.140625" bestFit="1" customWidth="1"/>
    <col min="3" max="3" width="24.140625" bestFit="1" customWidth="1"/>
    <col min="4" max="4" width="18.42578125" bestFit="1" customWidth="1"/>
    <col min="5" max="5" width="33.5703125" bestFit="1" customWidth="1"/>
    <col min="6" max="6" width="27" bestFit="1" customWidth="1"/>
    <col min="7" max="7" width="23.140625" bestFit="1" customWidth="1"/>
    <col min="8" max="8" width="33.5703125" bestFit="1" customWidth="1"/>
    <col min="9" max="9" width="25.140625" bestFit="1" customWidth="1"/>
    <col min="10" max="10" width="33.5703125" bestFit="1" customWidth="1"/>
  </cols>
  <sheetData>
    <row r="1" spans="1:10" ht="30">
      <c r="A1" s="1" t="s">
        <v>119</v>
      </c>
      <c r="B1" s="9" t="s">
        <v>121</v>
      </c>
      <c r="C1" s="9" t="s">
        <v>122</v>
      </c>
      <c r="D1" s="9" t="s">
        <v>123</v>
      </c>
      <c r="E1" s="9" t="s">
        <v>124</v>
      </c>
      <c r="F1" s="9" t="s">
        <v>125</v>
      </c>
      <c r="G1" s="9" t="s">
        <v>126</v>
      </c>
      <c r="H1" s="1" t="s">
        <v>126</v>
      </c>
      <c r="I1" s="9" t="s">
        <v>127</v>
      </c>
      <c r="J1" s="1" t="s">
        <v>127</v>
      </c>
    </row>
    <row r="2" spans="1:10" ht="30">
      <c r="A2" s="1" t="s">
        <v>120</v>
      </c>
      <c r="B2" s="9"/>
      <c r="C2" s="9"/>
      <c r="D2" s="9"/>
      <c r="E2" s="9"/>
      <c r="F2" s="9"/>
      <c r="G2" s="9"/>
      <c r="H2" s="1" t="s">
        <v>124</v>
      </c>
      <c r="I2" s="9"/>
      <c r="J2" s="1" t="s">
        <v>124</v>
      </c>
    </row>
    <row r="3" spans="1:10">
      <c r="A3" s="2" t="s">
        <v>128</v>
      </c>
      <c r="B3" s="8">
        <v>396333</v>
      </c>
      <c r="C3" s="8">
        <v>5425</v>
      </c>
      <c r="D3" s="8">
        <v>-161</v>
      </c>
      <c r="E3" s="8">
        <v>339105</v>
      </c>
      <c r="F3" s="8">
        <v>51964</v>
      </c>
      <c r="G3" s="4" t="s">
        <v>7</v>
      </c>
      <c r="H3" s="4" t="s">
        <v>7</v>
      </c>
      <c r="I3" s="4" t="s">
        <v>7</v>
      </c>
      <c r="J3" s="4" t="s">
        <v>7</v>
      </c>
    </row>
    <row r="4" spans="1:10">
      <c r="A4" s="2" t="s">
        <v>129</v>
      </c>
      <c r="B4" s="4" t="s">
        <v>7</v>
      </c>
      <c r="C4" s="7">
        <v>54253000</v>
      </c>
      <c r="D4" s="7">
        <v>25000</v>
      </c>
      <c r="E4" s="4" t="s">
        <v>7</v>
      </c>
      <c r="F4" s="4" t="s">
        <v>7</v>
      </c>
      <c r="G4" s="4" t="s">
        <v>7</v>
      </c>
      <c r="H4" s="4" t="s">
        <v>7</v>
      </c>
      <c r="I4" s="4" t="s">
        <v>7</v>
      </c>
      <c r="J4" s="4" t="s">
        <v>7</v>
      </c>
    </row>
    <row r="5" spans="1:10" ht="30">
      <c r="A5" s="3" t="s">
        <v>130</v>
      </c>
      <c r="B5" s="4" t="s">
        <v>7</v>
      </c>
      <c r="C5" s="4" t="s">
        <v>7</v>
      </c>
      <c r="D5" s="4" t="s">
        <v>7</v>
      </c>
      <c r="E5" s="4" t="s">
        <v>7</v>
      </c>
      <c r="F5" s="4" t="s">
        <v>7</v>
      </c>
      <c r="G5" s="4" t="s">
        <v>7</v>
      </c>
      <c r="H5" s="4" t="s">
        <v>7</v>
      </c>
      <c r="I5" s="4" t="s">
        <v>7</v>
      </c>
      <c r="J5" s="4" t="s">
        <v>7</v>
      </c>
    </row>
    <row r="6" spans="1:10">
      <c r="A6" s="2" t="s">
        <v>114</v>
      </c>
      <c r="B6" s="7">
        <v>11177</v>
      </c>
      <c r="C6" s="4" t="s">
        <v>7</v>
      </c>
      <c r="D6" s="4" t="s">
        <v>7</v>
      </c>
      <c r="E6" s="4" t="s">
        <v>7</v>
      </c>
      <c r="F6" s="7">
        <v>11177</v>
      </c>
      <c r="G6" s="4" t="s">
        <v>7</v>
      </c>
      <c r="H6" s="4" t="s">
        <v>7</v>
      </c>
      <c r="I6" s="4" t="s">
        <v>7</v>
      </c>
      <c r="J6" s="4" t="s">
        <v>7</v>
      </c>
    </row>
    <row r="7" spans="1:10" ht="30">
      <c r="A7" s="2" t="s">
        <v>131</v>
      </c>
      <c r="B7" s="4" t="s">
        <v>7</v>
      </c>
      <c r="C7" s="7">
        <v>6900000</v>
      </c>
      <c r="D7" s="4" t="s">
        <v>7</v>
      </c>
      <c r="E7" s="4" t="s">
        <v>7</v>
      </c>
      <c r="F7" s="4" t="s">
        <v>7</v>
      </c>
      <c r="G7" s="4" t="s">
        <v>7</v>
      </c>
      <c r="H7" s="4" t="s">
        <v>7</v>
      </c>
      <c r="I7" s="4" t="s">
        <v>7</v>
      </c>
      <c r="J7" s="4" t="s">
        <v>7</v>
      </c>
    </row>
    <row r="8" spans="1:10" ht="30">
      <c r="A8" s="2" t="s">
        <v>132</v>
      </c>
      <c r="B8" s="7">
        <v>94343</v>
      </c>
      <c r="C8" s="4">
        <v>690</v>
      </c>
      <c r="D8" s="4" t="s">
        <v>7</v>
      </c>
      <c r="E8" s="7">
        <v>93653</v>
      </c>
      <c r="F8" s="4" t="s">
        <v>7</v>
      </c>
      <c r="G8" s="4" t="s">
        <v>7</v>
      </c>
      <c r="H8" s="4" t="s">
        <v>7</v>
      </c>
      <c r="I8" s="4" t="s">
        <v>7</v>
      </c>
      <c r="J8" s="4" t="s">
        <v>7</v>
      </c>
    </row>
    <row r="9" spans="1:10" ht="30">
      <c r="A9" s="2" t="s">
        <v>133</v>
      </c>
      <c r="B9" s="4" t="s">
        <v>7</v>
      </c>
      <c r="C9" s="7">
        <v>517000</v>
      </c>
      <c r="D9" s="4" t="s">
        <v>7</v>
      </c>
      <c r="E9" s="4" t="s">
        <v>7</v>
      </c>
      <c r="F9" s="4" t="s">
        <v>7</v>
      </c>
      <c r="G9" s="4" t="s">
        <v>7</v>
      </c>
      <c r="H9" s="4" t="s">
        <v>7</v>
      </c>
      <c r="I9" s="4" t="s">
        <v>7</v>
      </c>
      <c r="J9" s="4" t="s">
        <v>7</v>
      </c>
    </row>
    <row r="10" spans="1:10" ht="30">
      <c r="A10" s="2" t="s">
        <v>134</v>
      </c>
      <c r="B10" s="7">
        <v>2884</v>
      </c>
      <c r="C10" s="4">
        <v>52</v>
      </c>
      <c r="D10" s="4" t="s">
        <v>7</v>
      </c>
      <c r="E10" s="7">
        <v>2832</v>
      </c>
      <c r="F10" s="4" t="s">
        <v>7</v>
      </c>
      <c r="G10" s="4" t="s">
        <v>7</v>
      </c>
      <c r="H10" s="4" t="s">
        <v>7</v>
      </c>
      <c r="I10" s="4" t="s">
        <v>7</v>
      </c>
      <c r="J10" s="4" t="s">
        <v>7</v>
      </c>
    </row>
    <row r="11" spans="1:10">
      <c r="A11" s="2" t="s">
        <v>135</v>
      </c>
      <c r="B11" s="4" t="s">
        <v>7</v>
      </c>
      <c r="C11" s="4" t="s">
        <v>7</v>
      </c>
      <c r="D11" s="7">
        <v>-70000</v>
      </c>
      <c r="E11" s="4" t="s">
        <v>7</v>
      </c>
      <c r="F11" s="4" t="s">
        <v>7</v>
      </c>
      <c r="G11" s="4" t="s">
        <v>7</v>
      </c>
      <c r="H11" s="4" t="s">
        <v>7</v>
      </c>
      <c r="I11" s="4" t="s">
        <v>7</v>
      </c>
      <c r="J11" s="4" t="s">
        <v>7</v>
      </c>
    </row>
    <row r="12" spans="1:10">
      <c r="A12" s="2" t="s">
        <v>136</v>
      </c>
      <c r="B12" s="4">
        <v>-743</v>
      </c>
      <c r="C12" s="4" t="s">
        <v>7</v>
      </c>
      <c r="D12" s="4">
        <v>-743</v>
      </c>
      <c r="E12" s="4" t="s">
        <v>7</v>
      </c>
      <c r="F12" s="4" t="s">
        <v>7</v>
      </c>
      <c r="G12" s="4" t="s">
        <v>7</v>
      </c>
      <c r="H12" s="4" t="s">
        <v>7</v>
      </c>
      <c r="I12" s="4" t="s">
        <v>7</v>
      </c>
      <c r="J12" s="4" t="s">
        <v>7</v>
      </c>
    </row>
    <row r="13" spans="1:10" ht="30">
      <c r="A13" s="2" t="s">
        <v>137</v>
      </c>
      <c r="B13" s="4" t="s">
        <v>7</v>
      </c>
      <c r="C13" s="4" t="s">
        <v>7</v>
      </c>
      <c r="D13" s="4" t="s">
        <v>7</v>
      </c>
      <c r="E13" s="4" t="s">
        <v>7</v>
      </c>
      <c r="F13" s="4" t="s">
        <v>7</v>
      </c>
      <c r="G13" s="4">
        <v>254</v>
      </c>
      <c r="H13" s="4">
        <v>-254</v>
      </c>
      <c r="I13" s="4" t="s">
        <v>7</v>
      </c>
      <c r="J13" s="4" t="s">
        <v>7</v>
      </c>
    </row>
    <row r="14" spans="1:10">
      <c r="A14" s="2" t="s">
        <v>138</v>
      </c>
      <c r="B14" s="4" t="s">
        <v>7</v>
      </c>
      <c r="C14" s="7">
        <v>207000</v>
      </c>
      <c r="D14" s="4" t="s">
        <v>7</v>
      </c>
      <c r="E14" s="4" t="s">
        <v>7</v>
      </c>
      <c r="F14" s="4" t="s">
        <v>7</v>
      </c>
      <c r="G14" s="4" t="s">
        <v>7</v>
      </c>
      <c r="H14" s="4" t="s">
        <v>7</v>
      </c>
      <c r="I14" s="4" t="s">
        <v>7</v>
      </c>
      <c r="J14" s="4" t="s">
        <v>7</v>
      </c>
    </row>
    <row r="15" spans="1:10">
      <c r="A15" s="2" t="s">
        <v>139</v>
      </c>
      <c r="B15" s="4">
        <v>0</v>
      </c>
      <c r="C15" s="4">
        <v>21</v>
      </c>
      <c r="D15" s="4" t="s">
        <v>7</v>
      </c>
      <c r="E15" s="4">
        <v>-21</v>
      </c>
      <c r="F15" s="4" t="s">
        <v>7</v>
      </c>
      <c r="G15" s="4" t="s">
        <v>7</v>
      </c>
      <c r="H15" s="4" t="s">
        <v>7</v>
      </c>
      <c r="I15" s="4" t="s">
        <v>7</v>
      </c>
      <c r="J15" s="4" t="s">
        <v>7</v>
      </c>
    </row>
    <row r="16" spans="1:10">
      <c r="A16" s="2" t="s">
        <v>140</v>
      </c>
      <c r="B16" s="7">
        <v>6705</v>
      </c>
      <c r="C16" s="4" t="s">
        <v>7</v>
      </c>
      <c r="D16" s="4" t="s">
        <v>7</v>
      </c>
      <c r="E16" s="7">
        <v>6705</v>
      </c>
      <c r="F16" s="4" t="s">
        <v>7</v>
      </c>
      <c r="G16" s="4" t="s">
        <v>7</v>
      </c>
      <c r="H16" s="4" t="s">
        <v>7</v>
      </c>
      <c r="I16" s="4" t="s">
        <v>7</v>
      </c>
      <c r="J16" s="4" t="s">
        <v>7</v>
      </c>
    </row>
    <row r="17" spans="1:10">
      <c r="A17" s="2" t="s">
        <v>141</v>
      </c>
      <c r="B17" s="7">
        <v>510445</v>
      </c>
      <c r="C17" s="7">
        <v>6188</v>
      </c>
      <c r="D17" s="4">
        <v>-904</v>
      </c>
      <c r="E17" s="7">
        <v>442020</v>
      </c>
      <c r="F17" s="7">
        <v>63141</v>
      </c>
      <c r="G17" s="4" t="s">
        <v>7</v>
      </c>
      <c r="H17" s="4" t="s">
        <v>7</v>
      </c>
      <c r="I17" s="4" t="s">
        <v>7</v>
      </c>
      <c r="J17" s="4" t="s">
        <v>7</v>
      </c>
    </row>
    <row r="18" spans="1:10">
      <c r="A18" s="2" t="s">
        <v>142</v>
      </c>
      <c r="B18" s="4" t="s">
        <v>7</v>
      </c>
      <c r="C18" s="7">
        <v>61877000</v>
      </c>
      <c r="D18" s="7">
        <v>95000</v>
      </c>
      <c r="E18" s="4" t="s">
        <v>7</v>
      </c>
      <c r="F18" s="4" t="s">
        <v>7</v>
      </c>
      <c r="G18" s="4" t="s">
        <v>7</v>
      </c>
      <c r="H18" s="4" t="s">
        <v>7</v>
      </c>
      <c r="I18" s="4" t="s">
        <v>7</v>
      </c>
      <c r="J18" s="4" t="s">
        <v>7</v>
      </c>
    </row>
    <row r="19" spans="1:10" ht="30">
      <c r="A19" s="3" t="s">
        <v>130</v>
      </c>
      <c r="B19" s="4" t="s">
        <v>7</v>
      </c>
      <c r="C19" s="4" t="s">
        <v>7</v>
      </c>
      <c r="D19" s="4" t="s">
        <v>7</v>
      </c>
      <c r="E19" s="4" t="s">
        <v>7</v>
      </c>
      <c r="F19" s="4" t="s">
        <v>7</v>
      </c>
      <c r="G19" s="4" t="s">
        <v>7</v>
      </c>
      <c r="H19" s="4" t="s">
        <v>7</v>
      </c>
      <c r="I19" s="4" t="s">
        <v>7</v>
      </c>
      <c r="J19" s="4" t="s">
        <v>7</v>
      </c>
    </row>
    <row r="20" spans="1:10">
      <c r="A20" s="2" t="s">
        <v>114</v>
      </c>
      <c r="B20" s="7">
        <v>30032</v>
      </c>
      <c r="C20" s="4" t="s">
        <v>7</v>
      </c>
      <c r="D20" s="4" t="s">
        <v>7</v>
      </c>
      <c r="E20" s="4" t="s">
        <v>7</v>
      </c>
      <c r="F20" s="7">
        <v>30032</v>
      </c>
      <c r="G20" s="4" t="s">
        <v>7</v>
      </c>
      <c r="H20" s="4" t="s">
        <v>7</v>
      </c>
      <c r="I20" s="4" t="s">
        <v>7</v>
      </c>
      <c r="J20" s="4" t="s">
        <v>7</v>
      </c>
    </row>
    <row r="21" spans="1:10" ht="30">
      <c r="A21" s="2" t="s">
        <v>133</v>
      </c>
      <c r="B21" s="4" t="s">
        <v>7</v>
      </c>
      <c r="C21" s="7">
        <v>172000</v>
      </c>
      <c r="D21" s="4" t="s">
        <v>7</v>
      </c>
      <c r="E21" s="4" t="s">
        <v>7</v>
      </c>
      <c r="F21" s="4" t="s">
        <v>7</v>
      </c>
      <c r="G21" s="4" t="s">
        <v>7</v>
      </c>
      <c r="H21" s="4" t="s">
        <v>7</v>
      </c>
      <c r="I21" s="4" t="s">
        <v>7</v>
      </c>
      <c r="J21" s="4" t="s">
        <v>7</v>
      </c>
    </row>
    <row r="22" spans="1:10" ht="30">
      <c r="A22" s="2" t="s">
        <v>134</v>
      </c>
      <c r="B22" s="4">
        <v>693</v>
      </c>
      <c r="C22" s="4">
        <v>17</v>
      </c>
      <c r="D22" s="4" t="s">
        <v>7</v>
      </c>
      <c r="E22" s="4">
        <v>676</v>
      </c>
      <c r="F22" s="4" t="s">
        <v>7</v>
      </c>
      <c r="G22" s="4" t="s">
        <v>7</v>
      </c>
      <c r="H22" s="4" t="s">
        <v>7</v>
      </c>
      <c r="I22" s="4" t="s">
        <v>7</v>
      </c>
      <c r="J22" s="4" t="s">
        <v>7</v>
      </c>
    </row>
    <row r="23" spans="1:10">
      <c r="A23" s="2" t="s">
        <v>135</v>
      </c>
      <c r="B23" s="4" t="s">
        <v>7</v>
      </c>
      <c r="C23" s="4" t="s">
        <v>7</v>
      </c>
      <c r="D23" s="7">
        <v>-40000</v>
      </c>
      <c r="E23" s="4" t="s">
        <v>7</v>
      </c>
      <c r="F23" s="4" t="s">
        <v>7</v>
      </c>
      <c r="G23" s="4" t="s">
        <v>7</v>
      </c>
      <c r="H23" s="4" t="s">
        <v>7</v>
      </c>
      <c r="I23" s="4" t="s">
        <v>7</v>
      </c>
      <c r="J23" s="4" t="s">
        <v>7</v>
      </c>
    </row>
    <row r="24" spans="1:10">
      <c r="A24" s="2" t="s">
        <v>136</v>
      </c>
      <c r="B24" s="4">
        <v>-360</v>
      </c>
      <c r="C24" s="4" t="s">
        <v>7</v>
      </c>
      <c r="D24" s="4">
        <v>-360</v>
      </c>
      <c r="E24" s="4" t="s">
        <v>7</v>
      </c>
      <c r="F24" s="4" t="s">
        <v>7</v>
      </c>
      <c r="G24" s="4" t="s">
        <v>7</v>
      </c>
      <c r="H24" s="4" t="s">
        <v>7</v>
      </c>
      <c r="I24" s="4" t="s">
        <v>7</v>
      </c>
      <c r="J24" s="4" t="s">
        <v>7</v>
      </c>
    </row>
    <row r="25" spans="1:10" ht="30">
      <c r="A25" s="2" t="s">
        <v>137</v>
      </c>
      <c r="B25" s="4" t="s">
        <v>7</v>
      </c>
      <c r="C25" s="4" t="s">
        <v>7</v>
      </c>
      <c r="D25" s="4" t="s">
        <v>7</v>
      </c>
      <c r="E25" s="4" t="s">
        <v>7</v>
      </c>
      <c r="F25" s="4" t="s">
        <v>7</v>
      </c>
      <c r="G25" s="4">
        <v>-449</v>
      </c>
      <c r="H25" s="4">
        <v>-449</v>
      </c>
      <c r="I25" s="4" t="s">
        <v>7</v>
      </c>
      <c r="J25" s="4" t="s">
        <v>7</v>
      </c>
    </row>
    <row r="26" spans="1:10">
      <c r="A26" s="2" t="s">
        <v>138</v>
      </c>
      <c r="B26" s="4" t="s">
        <v>7</v>
      </c>
      <c r="C26" s="7">
        <v>117000</v>
      </c>
      <c r="D26" s="4" t="s">
        <v>7</v>
      </c>
      <c r="E26" s="4" t="s">
        <v>7</v>
      </c>
      <c r="F26" s="4" t="s">
        <v>7</v>
      </c>
      <c r="G26" s="4" t="s">
        <v>7</v>
      </c>
      <c r="H26" s="4" t="s">
        <v>7</v>
      </c>
      <c r="I26" s="4" t="s">
        <v>7</v>
      </c>
      <c r="J26" s="4" t="s">
        <v>7</v>
      </c>
    </row>
    <row r="27" spans="1:10">
      <c r="A27" s="2" t="s">
        <v>139</v>
      </c>
      <c r="B27" s="4">
        <v>0</v>
      </c>
      <c r="C27" s="4">
        <v>12</v>
      </c>
      <c r="D27" s="4" t="s">
        <v>7</v>
      </c>
      <c r="E27" s="4">
        <v>-12</v>
      </c>
      <c r="F27" s="4" t="s">
        <v>7</v>
      </c>
      <c r="G27" s="4" t="s">
        <v>7</v>
      </c>
      <c r="H27" s="4" t="s">
        <v>7</v>
      </c>
      <c r="I27" s="4" t="s">
        <v>7</v>
      </c>
      <c r="J27" s="4" t="s">
        <v>7</v>
      </c>
    </row>
    <row r="28" spans="1:10">
      <c r="A28" s="2" t="s">
        <v>140</v>
      </c>
      <c r="B28" s="7">
        <v>7319</v>
      </c>
      <c r="C28" s="4" t="s">
        <v>7</v>
      </c>
      <c r="D28" s="4" t="s">
        <v>7</v>
      </c>
      <c r="E28" s="7">
        <v>7319</v>
      </c>
      <c r="F28" s="4" t="s">
        <v>7</v>
      </c>
      <c r="G28" s="4" t="s">
        <v>7</v>
      </c>
      <c r="H28" s="4" t="s">
        <v>7</v>
      </c>
      <c r="I28" s="4" t="s">
        <v>7</v>
      </c>
      <c r="J28" s="4" t="s">
        <v>7</v>
      </c>
    </row>
    <row r="29" spans="1:10">
      <c r="A29" s="2" t="s">
        <v>143</v>
      </c>
      <c r="B29" s="7">
        <v>547680</v>
      </c>
      <c r="C29" s="7">
        <v>6217</v>
      </c>
      <c r="D29" s="7">
        <v>-1264</v>
      </c>
      <c r="E29" s="7">
        <v>449554</v>
      </c>
      <c r="F29" s="7">
        <v>93173</v>
      </c>
      <c r="G29" s="4" t="s">
        <v>7</v>
      </c>
      <c r="H29" s="4" t="s">
        <v>7</v>
      </c>
      <c r="I29" s="4" t="s">
        <v>7</v>
      </c>
      <c r="J29" s="4" t="s">
        <v>7</v>
      </c>
    </row>
    <row r="30" spans="1:10">
      <c r="A30" s="2" t="s">
        <v>144</v>
      </c>
      <c r="B30" s="7">
        <v>62032517</v>
      </c>
      <c r="C30" s="7">
        <v>62166000</v>
      </c>
      <c r="D30" s="7">
        <v>135000</v>
      </c>
      <c r="E30" s="4" t="s">
        <v>7</v>
      </c>
      <c r="F30" s="4" t="s">
        <v>7</v>
      </c>
      <c r="G30" s="4" t="s">
        <v>7</v>
      </c>
      <c r="H30" s="4" t="s">
        <v>7</v>
      </c>
      <c r="I30" s="4" t="s">
        <v>7</v>
      </c>
      <c r="J30" s="4" t="s">
        <v>7</v>
      </c>
    </row>
    <row r="31" spans="1:10" ht="30">
      <c r="A31" s="3" t="s">
        <v>130</v>
      </c>
      <c r="B31" s="4" t="s">
        <v>7</v>
      </c>
      <c r="C31" s="4" t="s">
        <v>7</v>
      </c>
      <c r="D31" s="4" t="s">
        <v>7</v>
      </c>
      <c r="E31" s="4" t="s">
        <v>7</v>
      </c>
      <c r="F31" s="4" t="s">
        <v>7</v>
      </c>
      <c r="G31" s="4" t="s">
        <v>7</v>
      </c>
      <c r="H31" s="4" t="s">
        <v>7</v>
      </c>
      <c r="I31" s="4" t="s">
        <v>7</v>
      </c>
      <c r="J31" s="4" t="s">
        <v>7</v>
      </c>
    </row>
    <row r="32" spans="1:10">
      <c r="A32" s="2" t="s">
        <v>114</v>
      </c>
      <c r="B32" s="7">
        <v>-35932</v>
      </c>
      <c r="C32" s="4" t="s">
        <v>7</v>
      </c>
      <c r="D32" s="4" t="s">
        <v>7</v>
      </c>
      <c r="E32" s="4" t="s">
        <v>7</v>
      </c>
      <c r="F32" s="7">
        <v>-35932</v>
      </c>
      <c r="G32" s="4" t="s">
        <v>7</v>
      </c>
      <c r="H32" s="4" t="s">
        <v>7</v>
      </c>
      <c r="I32" s="4" t="s">
        <v>7</v>
      </c>
      <c r="J32" s="4" t="s">
        <v>7</v>
      </c>
    </row>
    <row r="33" spans="1:10" ht="30">
      <c r="A33" s="2" t="s">
        <v>133</v>
      </c>
      <c r="B33" s="4" t="s">
        <v>7</v>
      </c>
      <c r="C33" s="7">
        <v>271000</v>
      </c>
      <c r="D33" s="4" t="s">
        <v>7</v>
      </c>
      <c r="E33" s="4" t="s">
        <v>7</v>
      </c>
      <c r="F33" s="4" t="s">
        <v>7</v>
      </c>
      <c r="G33" s="4" t="s">
        <v>7</v>
      </c>
      <c r="H33" s="4" t="s">
        <v>7</v>
      </c>
      <c r="I33" s="4" t="s">
        <v>7</v>
      </c>
      <c r="J33" s="4" t="s">
        <v>7</v>
      </c>
    </row>
    <row r="34" spans="1:10" ht="30">
      <c r="A34" s="2" t="s">
        <v>134</v>
      </c>
      <c r="B34" s="7">
        <v>1266</v>
      </c>
      <c r="C34" s="4">
        <v>27</v>
      </c>
      <c r="D34" s="4" t="s">
        <v>7</v>
      </c>
      <c r="E34" s="7">
        <v>1239</v>
      </c>
      <c r="F34" s="4" t="s">
        <v>7</v>
      </c>
      <c r="G34" s="4" t="s">
        <v>7</v>
      </c>
      <c r="H34" s="4" t="s">
        <v>7</v>
      </c>
      <c r="I34" s="4" t="s">
        <v>7</v>
      </c>
      <c r="J34" s="4" t="s">
        <v>7</v>
      </c>
    </row>
    <row r="35" spans="1:10">
      <c r="A35" s="2" t="s">
        <v>135</v>
      </c>
      <c r="B35" s="4" t="s">
        <v>7</v>
      </c>
      <c r="C35" s="4" t="s">
        <v>7</v>
      </c>
      <c r="D35" s="7">
        <v>-85000</v>
      </c>
      <c r="E35" s="4" t="s">
        <v>7</v>
      </c>
      <c r="F35" s="4" t="s">
        <v>7</v>
      </c>
      <c r="G35" s="4" t="s">
        <v>7</v>
      </c>
      <c r="H35" s="4" t="s">
        <v>7</v>
      </c>
      <c r="I35" s="4" t="s">
        <v>7</v>
      </c>
      <c r="J35" s="4" t="s">
        <v>7</v>
      </c>
    </row>
    <row r="36" spans="1:10">
      <c r="A36" s="2" t="s">
        <v>136</v>
      </c>
      <c r="B36" s="4">
        <v>-631</v>
      </c>
      <c r="C36" s="4" t="s">
        <v>7</v>
      </c>
      <c r="D36" s="4">
        <v>-631</v>
      </c>
      <c r="E36" s="4" t="s">
        <v>7</v>
      </c>
      <c r="F36" s="4" t="s">
        <v>7</v>
      </c>
      <c r="G36" s="4" t="s">
        <v>7</v>
      </c>
      <c r="H36" s="4" t="s">
        <v>7</v>
      </c>
      <c r="I36" s="4" t="s">
        <v>7</v>
      </c>
      <c r="J36" s="4" t="s">
        <v>7</v>
      </c>
    </row>
    <row r="37" spans="1:10" ht="30">
      <c r="A37" s="2" t="s">
        <v>137</v>
      </c>
      <c r="B37" s="4" t="s">
        <v>7</v>
      </c>
      <c r="C37" s="4" t="s">
        <v>7</v>
      </c>
      <c r="D37" s="4" t="s">
        <v>7</v>
      </c>
      <c r="E37" s="4" t="s">
        <v>7</v>
      </c>
      <c r="F37" s="4" t="s">
        <v>7</v>
      </c>
      <c r="G37" s="4">
        <v>-56</v>
      </c>
      <c r="H37" s="4">
        <v>-56</v>
      </c>
      <c r="I37" s="4">
        <v>-265</v>
      </c>
      <c r="J37" s="4">
        <v>-265</v>
      </c>
    </row>
    <row r="38" spans="1:10">
      <c r="A38" s="2" t="s">
        <v>138</v>
      </c>
      <c r="B38" s="4" t="s">
        <v>7</v>
      </c>
      <c r="C38" s="7">
        <v>316000</v>
      </c>
      <c r="D38" s="4" t="s">
        <v>7</v>
      </c>
      <c r="E38" s="4" t="s">
        <v>7</v>
      </c>
      <c r="F38" s="4" t="s">
        <v>7</v>
      </c>
      <c r="G38" s="4" t="s">
        <v>7</v>
      </c>
      <c r="H38" s="4" t="s">
        <v>7</v>
      </c>
      <c r="I38" s="4" t="s">
        <v>7</v>
      </c>
      <c r="J38" s="4" t="s">
        <v>7</v>
      </c>
    </row>
    <row r="39" spans="1:10">
      <c r="A39" s="2" t="s">
        <v>139</v>
      </c>
      <c r="B39" s="4">
        <v>0</v>
      </c>
      <c r="C39" s="4">
        <v>31</v>
      </c>
      <c r="D39" s="4" t="s">
        <v>7</v>
      </c>
      <c r="E39" s="4">
        <v>-31</v>
      </c>
      <c r="F39" s="4" t="s">
        <v>7</v>
      </c>
      <c r="G39" s="4" t="s">
        <v>7</v>
      </c>
      <c r="H39" s="4" t="s">
        <v>7</v>
      </c>
      <c r="I39" s="4" t="s">
        <v>7</v>
      </c>
      <c r="J39" s="4" t="s">
        <v>7</v>
      </c>
    </row>
    <row r="40" spans="1:10">
      <c r="A40" s="2" t="s">
        <v>140</v>
      </c>
      <c r="B40" s="7">
        <v>6371</v>
      </c>
      <c r="C40" s="4" t="s">
        <v>7</v>
      </c>
      <c r="D40" s="4" t="s">
        <v>7</v>
      </c>
      <c r="E40" s="7">
        <v>6371</v>
      </c>
      <c r="F40" s="4" t="s">
        <v>7</v>
      </c>
      <c r="G40" s="4" t="s">
        <v>7</v>
      </c>
      <c r="H40" s="4" t="s">
        <v>7</v>
      </c>
      <c r="I40" s="4" t="s">
        <v>7</v>
      </c>
      <c r="J40" s="4" t="s">
        <v>7</v>
      </c>
    </row>
    <row r="41" spans="1:10">
      <c r="A41" s="2" t="s">
        <v>145</v>
      </c>
      <c r="B41" s="8">
        <v>518433</v>
      </c>
      <c r="C41" s="8">
        <v>6275</v>
      </c>
      <c r="D41" s="8">
        <v>-1895</v>
      </c>
      <c r="E41" s="8">
        <v>456812</v>
      </c>
      <c r="F41" s="8">
        <v>57241</v>
      </c>
      <c r="G41" s="4" t="s">
        <v>7</v>
      </c>
      <c r="H41" s="4" t="s">
        <v>7</v>
      </c>
      <c r="I41" s="4" t="s">
        <v>7</v>
      </c>
      <c r="J41" s="4" t="s">
        <v>7</v>
      </c>
    </row>
    <row r="42" spans="1:10">
      <c r="A42" s="2" t="s">
        <v>146</v>
      </c>
      <c r="B42" s="7">
        <v>62534636</v>
      </c>
      <c r="C42" s="7">
        <v>62753000</v>
      </c>
      <c r="D42" s="7">
        <v>220000</v>
      </c>
      <c r="E42" s="4" t="s">
        <v>7</v>
      </c>
      <c r="F42" s="4" t="s">
        <v>7</v>
      </c>
      <c r="G42" s="4" t="s">
        <v>7</v>
      </c>
      <c r="H42" s="4" t="s">
        <v>7</v>
      </c>
      <c r="I42" s="4" t="s">
        <v>7</v>
      </c>
      <c r="J42" s="4" t="s">
        <v>7</v>
      </c>
    </row>
  </sheetData>
  <mergeCells count="7">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101</v>
      </c>
      <c r="B1" s="9" t="s">
        <v>3</v>
      </c>
      <c r="C1" s="9" t="s">
        <v>34</v>
      </c>
    </row>
    <row r="2" spans="1:3" ht="30">
      <c r="A2" s="1" t="s">
        <v>33</v>
      </c>
      <c r="B2" s="9"/>
      <c r="C2" s="9"/>
    </row>
    <row r="3" spans="1:3" ht="30">
      <c r="A3" s="3" t="s">
        <v>1102</v>
      </c>
      <c r="B3" s="4" t="s">
        <v>7</v>
      </c>
      <c r="C3" s="4" t="s">
        <v>7</v>
      </c>
    </row>
    <row r="4" spans="1:3">
      <c r="A4" s="2" t="s">
        <v>452</v>
      </c>
      <c r="B4" s="8">
        <v>1008</v>
      </c>
      <c r="C4" s="8">
        <v>1008</v>
      </c>
    </row>
    <row r="5" spans="1:3">
      <c r="A5" s="2" t="s">
        <v>453</v>
      </c>
      <c r="B5" s="7">
        <v>36442</v>
      </c>
      <c r="C5" s="7">
        <v>19918</v>
      </c>
    </row>
    <row r="6" spans="1:3" ht="30">
      <c r="A6" s="2" t="s">
        <v>454</v>
      </c>
      <c r="B6" s="7">
        <v>9332</v>
      </c>
      <c r="C6" s="7">
        <v>8273</v>
      </c>
    </row>
    <row r="7" spans="1:3">
      <c r="A7" s="2" t="s">
        <v>455</v>
      </c>
      <c r="B7" s="4">
        <v>501</v>
      </c>
      <c r="C7" s="4">
        <v>370</v>
      </c>
    </row>
    <row r="8" spans="1:3">
      <c r="A8" s="2" t="s">
        <v>456</v>
      </c>
      <c r="B8" s="7">
        <v>8905</v>
      </c>
      <c r="C8" s="7">
        <v>8225</v>
      </c>
    </row>
    <row r="9" spans="1:3" ht="30">
      <c r="A9" s="2" t="s">
        <v>457</v>
      </c>
      <c r="B9" s="4">
        <v>749</v>
      </c>
      <c r="C9" s="7">
        <v>1066</v>
      </c>
    </row>
    <row r="10" spans="1:3" ht="30">
      <c r="A10" s="2" t="s">
        <v>458</v>
      </c>
      <c r="B10" s="4">
        <v>942</v>
      </c>
      <c r="C10" s="7">
        <v>1399</v>
      </c>
    </row>
    <row r="11" spans="1:3" ht="30">
      <c r="A11" s="2" t="s">
        <v>459</v>
      </c>
      <c r="B11" s="7">
        <v>94605</v>
      </c>
      <c r="C11" s="7">
        <v>69160</v>
      </c>
    </row>
    <row r="12" spans="1:3">
      <c r="A12" s="2" t="s">
        <v>460</v>
      </c>
      <c r="B12" s="7">
        <v>3411</v>
      </c>
      <c r="C12" s="7">
        <v>5361</v>
      </c>
    </row>
    <row r="13" spans="1:3">
      <c r="A13" s="2" t="s">
        <v>1103</v>
      </c>
      <c r="B13" s="7">
        <v>155895</v>
      </c>
      <c r="C13" s="7">
        <v>114780</v>
      </c>
    </row>
    <row r="14" spans="1:3">
      <c r="A14" s="2" t="s">
        <v>441</v>
      </c>
      <c r="B14" s="7">
        <v>-1008</v>
      </c>
      <c r="C14" s="7">
        <v>-1008</v>
      </c>
    </row>
    <row r="15" spans="1:3">
      <c r="A15" s="2" t="s">
        <v>462</v>
      </c>
      <c r="B15" s="7">
        <v>154887</v>
      </c>
      <c r="C15" s="7">
        <v>113772</v>
      </c>
    </row>
    <row r="16" spans="1:3" ht="30">
      <c r="A16" s="3" t="s">
        <v>1104</v>
      </c>
      <c r="B16" s="4" t="s">
        <v>7</v>
      </c>
      <c r="C16" s="4" t="s">
        <v>7</v>
      </c>
    </row>
    <row r="17" spans="1:3">
      <c r="A17" s="2" t="s">
        <v>311</v>
      </c>
      <c r="B17" s="7">
        <v>225275</v>
      </c>
      <c r="C17" s="7">
        <v>206033</v>
      </c>
    </row>
    <row r="18" spans="1:3">
      <c r="A18" s="2" t="s">
        <v>464</v>
      </c>
      <c r="B18" s="7">
        <v>225275</v>
      </c>
      <c r="C18" s="7">
        <v>206033</v>
      </c>
    </row>
    <row r="19" spans="1:3">
      <c r="A19" s="2" t="s">
        <v>465</v>
      </c>
      <c r="B19" s="8">
        <v>70388</v>
      </c>
      <c r="C19" s="8">
        <v>9226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05</v>
      </c>
      <c r="B1" s="9" t="s">
        <v>3</v>
      </c>
      <c r="C1" s="9" t="s">
        <v>34</v>
      </c>
    </row>
    <row r="2" spans="1:3" ht="30">
      <c r="A2" s="1" t="s">
        <v>33</v>
      </c>
      <c r="B2" s="9"/>
      <c r="C2" s="9"/>
    </row>
    <row r="3" spans="1:3">
      <c r="A3" s="2" t="s">
        <v>1106</v>
      </c>
      <c r="B3" s="4" t="s">
        <v>7</v>
      </c>
      <c r="C3" s="4" t="s">
        <v>7</v>
      </c>
    </row>
    <row r="4" spans="1:3" ht="45">
      <c r="A4" s="3" t="s">
        <v>1107</v>
      </c>
      <c r="B4" s="4" t="s">
        <v>7</v>
      </c>
      <c r="C4" s="4" t="s">
        <v>7</v>
      </c>
    </row>
    <row r="5" spans="1:3">
      <c r="A5" s="2" t="s">
        <v>483</v>
      </c>
      <c r="B5" s="8">
        <v>502513</v>
      </c>
      <c r="C5" s="8">
        <v>519597</v>
      </c>
    </row>
    <row r="6" spans="1:3" ht="45">
      <c r="A6" s="2" t="s">
        <v>1108</v>
      </c>
      <c r="B6" s="4" t="s">
        <v>7</v>
      </c>
      <c r="C6" s="4" t="s">
        <v>7</v>
      </c>
    </row>
    <row r="7" spans="1:3" ht="45">
      <c r="A7" s="3" t="s">
        <v>1107</v>
      </c>
      <c r="B7" s="4" t="s">
        <v>7</v>
      </c>
      <c r="C7" s="4" t="s">
        <v>7</v>
      </c>
    </row>
    <row r="8" spans="1:3">
      <c r="A8" s="2" t="s">
        <v>483</v>
      </c>
      <c r="B8" s="8">
        <v>538074</v>
      </c>
      <c r="C8" s="8">
        <v>56525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9" t="s">
        <v>1109</v>
      </c>
      <c r="B1" s="9" t="s">
        <v>2</v>
      </c>
      <c r="C1" s="9"/>
      <c r="D1" s="9"/>
    </row>
    <row r="2" spans="1:4">
      <c r="A2" s="9"/>
      <c r="B2" s="1" t="s">
        <v>3</v>
      </c>
      <c r="C2" s="1" t="s">
        <v>34</v>
      </c>
      <c r="D2" s="1" t="s">
        <v>95</v>
      </c>
    </row>
    <row r="3" spans="1:4">
      <c r="A3" s="2" t="s">
        <v>1110</v>
      </c>
      <c r="B3" s="4" t="s">
        <v>7</v>
      </c>
      <c r="C3" s="4" t="s">
        <v>7</v>
      </c>
      <c r="D3" s="4" t="s">
        <v>7</v>
      </c>
    </row>
    <row r="4" spans="1:4" ht="45">
      <c r="A4" s="3" t="s">
        <v>1111</v>
      </c>
      <c r="B4" s="4" t="s">
        <v>7</v>
      </c>
      <c r="C4" s="4" t="s">
        <v>7</v>
      </c>
      <c r="D4" s="4" t="s">
        <v>7</v>
      </c>
    </row>
    <row r="5" spans="1:4" ht="45">
      <c r="A5" s="2" t="s">
        <v>1112</v>
      </c>
      <c r="B5" s="7">
        <v>5507765</v>
      </c>
      <c r="C5" s="7">
        <v>4311645</v>
      </c>
      <c r="D5" s="7">
        <v>243014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3</v>
      </c>
      <c r="B1" s="9" t="s">
        <v>89</v>
      </c>
      <c r="C1" s="9"/>
      <c r="D1" s="9"/>
      <c r="E1" s="9"/>
      <c r="F1" s="9"/>
      <c r="G1" s="9"/>
      <c r="H1" s="9"/>
      <c r="I1" s="9"/>
      <c r="J1" s="9" t="s">
        <v>2</v>
      </c>
      <c r="K1" s="9"/>
      <c r="L1" s="9"/>
    </row>
    <row r="2" spans="1:12" ht="30">
      <c r="A2" s="1" t="s">
        <v>88</v>
      </c>
      <c r="B2" s="1" t="s">
        <v>3</v>
      </c>
      <c r="C2" s="1" t="s">
        <v>90</v>
      </c>
      <c r="D2" s="1" t="s">
        <v>5</v>
      </c>
      <c r="E2" s="1" t="s">
        <v>91</v>
      </c>
      <c r="F2" s="1" t="s">
        <v>34</v>
      </c>
      <c r="G2" s="1" t="s">
        <v>92</v>
      </c>
      <c r="H2" s="1" t="s">
        <v>93</v>
      </c>
      <c r="I2" s="1" t="s">
        <v>94</v>
      </c>
      <c r="J2" s="1" t="s">
        <v>3</v>
      </c>
      <c r="K2" s="1" t="s">
        <v>34</v>
      </c>
      <c r="L2" s="1" t="s">
        <v>95</v>
      </c>
    </row>
    <row r="3" spans="1:12">
      <c r="A3" s="3" t="s">
        <v>325</v>
      </c>
      <c r="B3" s="4" t="s">
        <v>7</v>
      </c>
      <c r="C3" s="4" t="s">
        <v>7</v>
      </c>
      <c r="D3" s="4" t="s">
        <v>7</v>
      </c>
      <c r="E3" s="4" t="s">
        <v>7</v>
      </c>
      <c r="F3" s="4" t="s">
        <v>7</v>
      </c>
      <c r="G3" s="4" t="s">
        <v>7</v>
      </c>
      <c r="H3" s="4" t="s">
        <v>7</v>
      </c>
      <c r="I3" s="4" t="s">
        <v>7</v>
      </c>
      <c r="J3" s="4" t="s">
        <v>7</v>
      </c>
      <c r="K3" s="4" t="s">
        <v>7</v>
      </c>
      <c r="L3" s="4" t="s">
        <v>7</v>
      </c>
    </row>
    <row r="4" spans="1:12">
      <c r="A4" s="2" t="s">
        <v>114</v>
      </c>
      <c r="B4" s="8">
        <v>-2515</v>
      </c>
      <c r="C4" s="8">
        <v>-6230</v>
      </c>
      <c r="D4" s="8">
        <v>-25895</v>
      </c>
      <c r="E4" s="8">
        <v>-1292</v>
      </c>
      <c r="F4" s="8">
        <v>3560</v>
      </c>
      <c r="G4" s="8">
        <v>2615</v>
      </c>
      <c r="H4" s="8">
        <v>9685</v>
      </c>
      <c r="I4" s="8">
        <v>14172</v>
      </c>
      <c r="J4" s="8">
        <v>-35932</v>
      </c>
      <c r="K4" s="8">
        <v>30032</v>
      </c>
      <c r="L4" s="8">
        <v>11177</v>
      </c>
    </row>
    <row r="5" spans="1:12">
      <c r="A5" s="2" t="s">
        <v>1114</v>
      </c>
      <c r="B5" s="4" t="s">
        <v>7</v>
      </c>
      <c r="C5" s="4" t="s">
        <v>7</v>
      </c>
      <c r="D5" s="4" t="s">
        <v>7</v>
      </c>
      <c r="E5" s="4" t="s">
        <v>7</v>
      </c>
      <c r="F5" s="4" t="s">
        <v>7</v>
      </c>
      <c r="G5" s="4" t="s">
        <v>7</v>
      </c>
      <c r="H5" s="4" t="s">
        <v>7</v>
      </c>
      <c r="I5" s="4" t="s">
        <v>7</v>
      </c>
      <c r="J5" s="7">
        <v>62213</v>
      </c>
      <c r="K5" s="7">
        <v>61780</v>
      </c>
      <c r="L5" s="7">
        <v>57390</v>
      </c>
    </row>
    <row r="6" spans="1:12">
      <c r="A6" s="2" t="s">
        <v>490</v>
      </c>
      <c r="B6" s="5">
        <v>-0.04</v>
      </c>
      <c r="C6" s="5">
        <v>-0.1</v>
      </c>
      <c r="D6" s="5">
        <v>-0.42</v>
      </c>
      <c r="E6" s="5">
        <v>-0.02</v>
      </c>
      <c r="F6" s="5">
        <v>0.06</v>
      </c>
      <c r="G6" s="5">
        <v>0.04</v>
      </c>
      <c r="H6" s="5">
        <v>0.16</v>
      </c>
      <c r="I6" s="5">
        <v>0.23</v>
      </c>
      <c r="J6" s="5">
        <v>-0.57999999999999996</v>
      </c>
      <c r="K6" s="5">
        <v>0.49</v>
      </c>
      <c r="L6" s="5">
        <v>0.19</v>
      </c>
    </row>
    <row r="7" spans="1:12">
      <c r="A7" s="3" t="s">
        <v>326</v>
      </c>
      <c r="B7" s="4" t="s">
        <v>7</v>
      </c>
      <c r="C7" s="4" t="s">
        <v>7</v>
      </c>
      <c r="D7" s="4" t="s">
        <v>7</v>
      </c>
      <c r="E7" s="4" t="s">
        <v>7</v>
      </c>
      <c r="F7" s="4" t="s">
        <v>7</v>
      </c>
      <c r="G7" s="4" t="s">
        <v>7</v>
      </c>
      <c r="H7" s="4" t="s">
        <v>7</v>
      </c>
      <c r="I7" s="4" t="s">
        <v>7</v>
      </c>
      <c r="J7" s="4" t="s">
        <v>7</v>
      </c>
      <c r="K7" s="4" t="s">
        <v>7</v>
      </c>
      <c r="L7" s="4" t="s">
        <v>7</v>
      </c>
    </row>
    <row r="8" spans="1:12">
      <c r="A8" s="2" t="s">
        <v>114</v>
      </c>
      <c r="B8" s="8">
        <v>-2515</v>
      </c>
      <c r="C8" s="8">
        <v>-6230</v>
      </c>
      <c r="D8" s="8">
        <v>-25895</v>
      </c>
      <c r="E8" s="8">
        <v>-1292</v>
      </c>
      <c r="F8" s="8">
        <v>3560</v>
      </c>
      <c r="G8" s="8">
        <v>2615</v>
      </c>
      <c r="H8" s="8">
        <v>9685</v>
      </c>
      <c r="I8" s="8">
        <v>14172</v>
      </c>
      <c r="J8" s="8">
        <v>-35932</v>
      </c>
      <c r="K8" s="8">
        <v>30032</v>
      </c>
      <c r="L8" s="8">
        <v>11177</v>
      </c>
    </row>
    <row r="9" spans="1:12">
      <c r="A9" s="3" t="s">
        <v>492</v>
      </c>
      <c r="B9" s="4" t="s">
        <v>7</v>
      </c>
      <c r="C9" s="4" t="s">
        <v>7</v>
      </c>
      <c r="D9" s="4" t="s">
        <v>7</v>
      </c>
      <c r="E9" s="4" t="s">
        <v>7</v>
      </c>
      <c r="F9" s="4" t="s">
        <v>7</v>
      </c>
      <c r="G9" s="4" t="s">
        <v>7</v>
      </c>
      <c r="H9" s="4" t="s">
        <v>7</v>
      </c>
      <c r="I9" s="4" t="s">
        <v>7</v>
      </c>
      <c r="J9" s="4" t="s">
        <v>7</v>
      </c>
      <c r="K9" s="4" t="s">
        <v>7</v>
      </c>
      <c r="L9" s="4" t="s">
        <v>7</v>
      </c>
    </row>
    <row r="10" spans="1:12">
      <c r="A10" s="2" t="s">
        <v>1114</v>
      </c>
      <c r="B10" s="4" t="s">
        <v>7</v>
      </c>
      <c r="C10" s="4" t="s">
        <v>7</v>
      </c>
      <c r="D10" s="4" t="s">
        <v>7</v>
      </c>
      <c r="E10" s="4" t="s">
        <v>7</v>
      </c>
      <c r="F10" s="4" t="s">
        <v>7</v>
      </c>
      <c r="G10" s="4" t="s">
        <v>7</v>
      </c>
      <c r="H10" s="4" t="s">
        <v>7</v>
      </c>
      <c r="I10" s="4" t="s">
        <v>7</v>
      </c>
      <c r="J10" s="7">
        <v>62213</v>
      </c>
      <c r="K10" s="7">
        <v>61780</v>
      </c>
      <c r="L10" s="7">
        <v>57390</v>
      </c>
    </row>
    <row r="11" spans="1:12" ht="45">
      <c r="A11" s="2" t="s">
        <v>1115</v>
      </c>
      <c r="B11" s="4" t="s">
        <v>7</v>
      </c>
      <c r="C11" s="4" t="s">
        <v>7</v>
      </c>
      <c r="D11" s="4" t="s">
        <v>7</v>
      </c>
      <c r="E11" s="4" t="s">
        <v>7</v>
      </c>
      <c r="F11" s="4" t="s">
        <v>7</v>
      </c>
      <c r="G11" s="4" t="s">
        <v>7</v>
      </c>
      <c r="H11" s="4" t="s">
        <v>7</v>
      </c>
      <c r="I11" s="4" t="s">
        <v>7</v>
      </c>
      <c r="J11" s="4">
        <v>0</v>
      </c>
      <c r="K11" s="4">
        <v>982</v>
      </c>
      <c r="L11" s="7">
        <v>1389</v>
      </c>
    </row>
    <row r="12" spans="1:12">
      <c r="A12" s="2" t="s">
        <v>1116</v>
      </c>
      <c r="B12" s="4" t="s">
        <v>7</v>
      </c>
      <c r="C12" s="4" t="s">
        <v>7</v>
      </c>
      <c r="D12" s="4" t="s">
        <v>7</v>
      </c>
      <c r="E12" s="4" t="s">
        <v>7</v>
      </c>
      <c r="F12" s="4" t="s">
        <v>7</v>
      </c>
      <c r="G12" s="4" t="s">
        <v>7</v>
      </c>
      <c r="H12" s="4" t="s">
        <v>7</v>
      </c>
      <c r="I12" s="4" t="s">
        <v>7</v>
      </c>
      <c r="J12" s="7">
        <v>62213</v>
      </c>
      <c r="K12" s="7">
        <v>62762</v>
      </c>
      <c r="L12" s="7">
        <v>58779</v>
      </c>
    </row>
    <row r="13" spans="1:12">
      <c r="A13" s="2" t="s">
        <v>490</v>
      </c>
      <c r="B13" s="5">
        <v>-0.04</v>
      </c>
      <c r="C13" s="5">
        <v>-0.1</v>
      </c>
      <c r="D13" s="5">
        <v>-0.42</v>
      </c>
      <c r="E13" s="5">
        <v>-0.02</v>
      </c>
      <c r="F13" s="5">
        <v>0.06</v>
      </c>
      <c r="G13" s="5">
        <v>0.04</v>
      </c>
      <c r="H13" s="5">
        <v>0.15</v>
      </c>
      <c r="I13" s="5">
        <v>0.23</v>
      </c>
      <c r="J13" s="5">
        <v>-0.57999999999999996</v>
      </c>
      <c r="K13" s="5">
        <v>0.48</v>
      </c>
      <c r="L13" s="5">
        <v>0.19</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cols>
    <col min="1" max="1" width="36.5703125" bestFit="1" customWidth="1"/>
    <col min="2" max="2" width="15.42578125" bestFit="1" customWidth="1"/>
    <col min="3" max="3" width="22.42578125" bestFit="1" customWidth="1"/>
    <col min="4" max="5" width="12.28515625" bestFit="1" customWidth="1"/>
    <col min="6" max="6" width="11.140625" bestFit="1" customWidth="1"/>
    <col min="7" max="7" width="24.140625" bestFit="1" customWidth="1"/>
    <col min="8" max="21" width="36.5703125" bestFit="1" customWidth="1"/>
    <col min="22" max="25" width="25.140625" bestFit="1" customWidth="1"/>
    <col min="26" max="26" width="23.42578125" bestFit="1" customWidth="1"/>
    <col min="27" max="28" width="23.140625" bestFit="1" customWidth="1"/>
    <col min="29" max="30" width="36.5703125" bestFit="1" customWidth="1"/>
  </cols>
  <sheetData>
    <row r="1" spans="1:30" ht="15" customHeight="1">
      <c r="A1" s="9" t="s">
        <v>1117</v>
      </c>
      <c r="B1" s="1" t="s">
        <v>859</v>
      </c>
      <c r="C1" s="9" t="s">
        <v>2</v>
      </c>
      <c r="D1" s="9"/>
      <c r="E1" s="9"/>
      <c r="F1" s="1"/>
      <c r="G1" s="9" t="s">
        <v>2</v>
      </c>
      <c r="H1" s="9"/>
      <c r="I1" s="9"/>
      <c r="J1" s="9"/>
      <c r="K1" s="9"/>
      <c r="L1" s="1"/>
      <c r="M1" s="1" t="s">
        <v>2</v>
      </c>
      <c r="N1" s="1"/>
      <c r="O1" s="9" t="s">
        <v>2</v>
      </c>
      <c r="P1" s="9"/>
      <c r="Q1" s="9"/>
      <c r="R1" s="9"/>
      <c r="S1" s="1"/>
      <c r="T1" s="1" t="s">
        <v>2</v>
      </c>
      <c r="U1" s="1"/>
      <c r="V1" s="9" t="s">
        <v>2</v>
      </c>
      <c r="W1" s="9"/>
      <c r="X1" s="1"/>
      <c r="Y1" s="1"/>
      <c r="Z1" s="9" t="s">
        <v>2</v>
      </c>
      <c r="AA1" s="9"/>
      <c r="AB1" s="9"/>
      <c r="AC1" s="9"/>
      <c r="AD1" s="1"/>
    </row>
    <row r="2" spans="1:30">
      <c r="A2" s="9"/>
      <c r="B2" s="9" t="s">
        <v>1118</v>
      </c>
      <c r="C2" s="9" t="s">
        <v>3</v>
      </c>
      <c r="D2" s="9" t="s">
        <v>34</v>
      </c>
      <c r="E2" s="9" t="s">
        <v>95</v>
      </c>
      <c r="F2" s="227">
        <v>41047</v>
      </c>
      <c r="G2" s="1" t="s">
        <v>95</v>
      </c>
      <c r="H2" s="1" t="s">
        <v>3</v>
      </c>
      <c r="I2" s="1" t="s">
        <v>3</v>
      </c>
      <c r="J2" s="1" t="s">
        <v>3</v>
      </c>
      <c r="K2" s="1" t="s">
        <v>34</v>
      </c>
      <c r="L2" s="1" t="s">
        <v>95</v>
      </c>
      <c r="M2" s="1" t="s">
        <v>34</v>
      </c>
      <c r="N2" s="1" t="s">
        <v>3</v>
      </c>
      <c r="O2" s="1" t="s">
        <v>3</v>
      </c>
      <c r="P2" s="1" t="s">
        <v>95</v>
      </c>
      <c r="Q2" s="1" t="s">
        <v>3</v>
      </c>
      <c r="R2" s="1" t="s">
        <v>34</v>
      </c>
      <c r="S2" s="1" t="s">
        <v>95</v>
      </c>
      <c r="T2" s="1" t="s">
        <v>3</v>
      </c>
      <c r="U2" s="1" t="s">
        <v>1126</v>
      </c>
      <c r="V2" s="1" t="s">
        <v>3</v>
      </c>
      <c r="W2" s="1" t="s">
        <v>34</v>
      </c>
      <c r="X2" s="1" t="s">
        <v>95</v>
      </c>
      <c r="Y2" s="1" t="s">
        <v>3</v>
      </c>
      <c r="Z2" s="1" t="s">
        <v>3</v>
      </c>
      <c r="AA2" s="1" t="s">
        <v>34</v>
      </c>
      <c r="AB2" s="1" t="s">
        <v>95</v>
      </c>
      <c r="AC2" s="1" t="s">
        <v>3</v>
      </c>
      <c r="AD2" s="1" t="s">
        <v>1126</v>
      </c>
    </row>
    <row r="3" spans="1:30" ht="30">
      <c r="A3" s="9"/>
      <c r="B3" s="9"/>
      <c r="C3" s="9"/>
      <c r="D3" s="9"/>
      <c r="E3" s="9"/>
      <c r="F3" s="227"/>
      <c r="G3" s="1" t="s">
        <v>122</v>
      </c>
      <c r="H3" s="1" t="s">
        <v>1119</v>
      </c>
      <c r="I3" s="1" t="s">
        <v>1119</v>
      </c>
      <c r="J3" s="1" t="s">
        <v>1119</v>
      </c>
      <c r="K3" s="1" t="s">
        <v>1119</v>
      </c>
      <c r="L3" s="1" t="s">
        <v>1119</v>
      </c>
      <c r="M3" s="1" t="s">
        <v>1119</v>
      </c>
      <c r="N3" s="1" t="s">
        <v>1119</v>
      </c>
      <c r="O3" s="1" t="s">
        <v>1119</v>
      </c>
      <c r="P3" s="1" t="s">
        <v>1119</v>
      </c>
      <c r="Q3" s="1" t="s">
        <v>1119</v>
      </c>
      <c r="R3" s="1" t="s">
        <v>1119</v>
      </c>
      <c r="S3" s="1" t="s">
        <v>1119</v>
      </c>
      <c r="T3" s="1" t="s">
        <v>1119</v>
      </c>
      <c r="U3" s="1" t="s">
        <v>1119</v>
      </c>
      <c r="V3" s="1" t="s">
        <v>127</v>
      </c>
      <c r="W3" s="1" t="s">
        <v>127</v>
      </c>
      <c r="X3" s="1" t="s">
        <v>127</v>
      </c>
      <c r="Y3" s="1" t="s">
        <v>127</v>
      </c>
      <c r="Z3" s="1" t="s">
        <v>126</v>
      </c>
      <c r="AA3" s="1" t="s">
        <v>126</v>
      </c>
      <c r="AB3" s="1" t="s">
        <v>126</v>
      </c>
      <c r="AC3" s="1" t="s">
        <v>126</v>
      </c>
      <c r="AD3" s="1" t="s">
        <v>126</v>
      </c>
    </row>
    <row r="4" spans="1:30" ht="30">
      <c r="A4" s="9"/>
      <c r="B4" s="9"/>
      <c r="C4" s="9"/>
      <c r="D4" s="9"/>
      <c r="E4" s="9"/>
      <c r="F4" s="227"/>
      <c r="G4" s="1"/>
      <c r="H4" s="1"/>
      <c r="I4" s="1" t="s">
        <v>1120</v>
      </c>
      <c r="J4" s="1" t="s">
        <v>1121</v>
      </c>
      <c r="K4" s="1" t="s">
        <v>1121</v>
      </c>
      <c r="L4" s="1" t="s">
        <v>1121</v>
      </c>
      <c r="M4" s="1" t="s">
        <v>1122</v>
      </c>
      <c r="N4" s="1" t="s">
        <v>1122</v>
      </c>
      <c r="O4" s="1" t="s">
        <v>1123</v>
      </c>
      <c r="P4" s="1" t="s">
        <v>1123</v>
      </c>
      <c r="Q4" s="1" t="s">
        <v>1124</v>
      </c>
      <c r="R4" s="1" t="s">
        <v>1124</v>
      </c>
      <c r="S4" s="1" t="s">
        <v>1124</v>
      </c>
      <c r="T4" s="1" t="s">
        <v>1125</v>
      </c>
      <c r="U4" s="1" t="s">
        <v>1125</v>
      </c>
      <c r="V4" s="1"/>
      <c r="W4" s="1"/>
      <c r="X4" s="1"/>
      <c r="Y4" s="1" t="s">
        <v>871</v>
      </c>
      <c r="Z4" s="1"/>
      <c r="AA4" s="1"/>
      <c r="AB4" s="1"/>
      <c r="AC4" s="1" t="s">
        <v>1125</v>
      </c>
      <c r="AD4" s="1" t="s">
        <v>1125</v>
      </c>
    </row>
    <row r="5" spans="1:30">
      <c r="A5" s="3" t="s">
        <v>112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ht="60">
      <c r="A6" s="2" t="s">
        <v>1128</v>
      </c>
      <c r="B6" s="4" t="s">
        <v>7</v>
      </c>
      <c r="C6" s="8">
        <v>4900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ht="60">
      <c r="A7" s="2" t="s">
        <v>1129</v>
      </c>
      <c r="B7" s="4" t="s">
        <v>7</v>
      </c>
      <c r="C7" s="7">
        <v>48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ht="60">
      <c r="A8" s="2" t="s">
        <v>113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7">
        <v>669051</v>
      </c>
      <c r="V8" s="4" t="s">
        <v>7</v>
      </c>
      <c r="W8" s="4" t="s">
        <v>7</v>
      </c>
      <c r="X8" s="4" t="s">
        <v>7</v>
      </c>
      <c r="Y8" s="4" t="s">
        <v>7</v>
      </c>
      <c r="Z8" s="4" t="s">
        <v>7</v>
      </c>
      <c r="AA8" s="4" t="s">
        <v>7</v>
      </c>
      <c r="AB8" s="4" t="s">
        <v>7</v>
      </c>
      <c r="AC8" s="4" t="s">
        <v>7</v>
      </c>
      <c r="AD8" s="7">
        <v>221440</v>
      </c>
    </row>
    <row r="9" spans="1:30" ht="60">
      <c r="A9" s="2" t="s">
        <v>1131</v>
      </c>
      <c r="B9" s="4" t="s">
        <v>7</v>
      </c>
      <c r="C9" s="4" t="s">
        <v>7</v>
      </c>
      <c r="D9" s="4" t="s">
        <v>7</v>
      </c>
      <c r="E9" s="4" t="s">
        <v>7</v>
      </c>
      <c r="F9" s="4" t="s">
        <v>7</v>
      </c>
      <c r="G9" s="4" t="s">
        <v>7</v>
      </c>
      <c r="H9" s="4" t="s">
        <v>7</v>
      </c>
      <c r="I9" s="4" t="s">
        <v>7</v>
      </c>
      <c r="J9" s="7">
        <v>627712</v>
      </c>
      <c r="K9" s="7">
        <v>531526</v>
      </c>
      <c r="L9" s="7">
        <v>272951</v>
      </c>
      <c r="M9" s="4" t="s">
        <v>7</v>
      </c>
      <c r="N9" s="4" t="s">
        <v>7</v>
      </c>
      <c r="O9" s="4" t="s">
        <v>7</v>
      </c>
      <c r="P9" s="4" t="s">
        <v>7</v>
      </c>
      <c r="Q9" s="7">
        <v>673762</v>
      </c>
      <c r="R9" s="7">
        <v>355051</v>
      </c>
      <c r="S9" s="7">
        <v>139089</v>
      </c>
      <c r="T9" s="4" t="s">
        <v>7</v>
      </c>
      <c r="U9" s="4" t="s">
        <v>7</v>
      </c>
      <c r="V9" s="7">
        <v>105204</v>
      </c>
      <c r="W9" s="7">
        <v>142820</v>
      </c>
      <c r="X9" s="7">
        <v>281836</v>
      </c>
      <c r="Y9" s="4" t="s">
        <v>7</v>
      </c>
      <c r="Z9" s="4" t="s">
        <v>7</v>
      </c>
      <c r="AA9" s="4" t="s">
        <v>7</v>
      </c>
      <c r="AB9" s="4" t="s">
        <v>7</v>
      </c>
      <c r="AC9" s="4" t="s">
        <v>7</v>
      </c>
      <c r="AD9" s="4" t="s">
        <v>7</v>
      </c>
    </row>
    <row r="10" spans="1:30" ht="60">
      <c r="A10" s="2" t="s">
        <v>1132</v>
      </c>
      <c r="B10" s="4" t="s">
        <v>7</v>
      </c>
      <c r="C10" s="7">
        <v>757041</v>
      </c>
      <c r="D10" s="7">
        <v>1130844</v>
      </c>
      <c r="E10" s="7">
        <v>153123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ht="45">
      <c r="A11" s="2" t="s">
        <v>1133</v>
      </c>
      <c r="B11" s="4" t="s">
        <v>7</v>
      </c>
      <c r="C11" s="7">
        <v>5532213</v>
      </c>
      <c r="D11" s="7">
        <v>5649991</v>
      </c>
      <c r="E11" s="7">
        <v>5563348</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ht="30">
      <c r="A12" s="2" t="s">
        <v>1134</v>
      </c>
      <c r="B12" s="4" t="s">
        <v>7</v>
      </c>
      <c r="C12" s="5">
        <v>8.01</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ht="30">
      <c r="A13" s="2" t="s">
        <v>1135</v>
      </c>
      <c r="B13" s="7">
        <v>94300000</v>
      </c>
      <c r="C13" s="4">
        <v>0</v>
      </c>
      <c r="D13" s="4">
        <v>0</v>
      </c>
      <c r="E13" s="7">
        <v>94343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ht="30">
      <c r="A14" s="2" t="s">
        <v>1136</v>
      </c>
      <c r="B14" s="4" t="s">
        <v>7</v>
      </c>
      <c r="C14" s="4" t="s">
        <v>7</v>
      </c>
      <c r="D14" s="4" t="s">
        <v>7</v>
      </c>
      <c r="E14" s="4" t="s">
        <v>7</v>
      </c>
      <c r="F14" s="4" t="s">
        <v>7</v>
      </c>
      <c r="G14" s="7">
        <v>6900000</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c r="A15" s="2" t="s">
        <v>1137</v>
      </c>
      <c r="B15" s="5">
        <v>14.5</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ht="45">
      <c r="A16" s="2" t="s">
        <v>1138</v>
      </c>
      <c r="B16" s="4" t="s">
        <v>7</v>
      </c>
      <c r="C16" s="7">
        <v>220656</v>
      </c>
      <c r="D16" s="7">
        <v>530156</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ht="45">
      <c r="A17" s="2" t="s">
        <v>1139</v>
      </c>
      <c r="B17" s="4" t="s">
        <v>7</v>
      </c>
      <c r="C17" s="4" t="s">
        <v>7</v>
      </c>
      <c r="D17" s="4" t="s">
        <v>7</v>
      </c>
      <c r="E17" s="4" t="s">
        <v>7</v>
      </c>
      <c r="F17" s="4" t="s">
        <v>7</v>
      </c>
      <c r="G17" s="4" t="s">
        <v>7</v>
      </c>
      <c r="H17" s="4" t="s">
        <v>7</v>
      </c>
      <c r="I17" s="4" t="s">
        <v>1140</v>
      </c>
      <c r="J17" s="4" t="s">
        <v>929</v>
      </c>
      <c r="K17" s="4" t="s">
        <v>7</v>
      </c>
      <c r="L17" s="4" t="s">
        <v>7</v>
      </c>
      <c r="M17" s="4" t="s">
        <v>1140</v>
      </c>
      <c r="N17" s="4" t="s">
        <v>7</v>
      </c>
      <c r="O17" s="4" t="s">
        <v>7</v>
      </c>
      <c r="P17" s="4" t="s">
        <v>1140</v>
      </c>
      <c r="Q17" s="4" t="s">
        <v>7</v>
      </c>
      <c r="R17" s="4" t="s">
        <v>7</v>
      </c>
      <c r="S17" s="4" t="s">
        <v>7</v>
      </c>
      <c r="T17" s="4" t="s">
        <v>929</v>
      </c>
      <c r="U17" s="4" t="s">
        <v>7</v>
      </c>
      <c r="V17" s="4" t="s">
        <v>1010</v>
      </c>
      <c r="W17" s="4" t="s">
        <v>929</v>
      </c>
      <c r="X17" s="4" t="s">
        <v>7</v>
      </c>
      <c r="Y17" s="4" t="s">
        <v>7</v>
      </c>
      <c r="Z17" s="4" t="s">
        <v>929</v>
      </c>
      <c r="AA17" s="4" t="s">
        <v>7</v>
      </c>
      <c r="AB17" s="4" t="s">
        <v>7</v>
      </c>
      <c r="AC17" s="4" t="s">
        <v>929</v>
      </c>
      <c r="AD17" s="4" t="s">
        <v>7</v>
      </c>
    </row>
    <row r="18" spans="1:30" ht="45">
      <c r="A18" s="2" t="s">
        <v>114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1009</v>
      </c>
      <c r="AA18" s="4" t="s">
        <v>7</v>
      </c>
      <c r="AB18" s="4" t="s">
        <v>7</v>
      </c>
      <c r="AC18" s="4" t="s">
        <v>7</v>
      </c>
      <c r="AD18" s="4" t="s">
        <v>7</v>
      </c>
    </row>
    <row r="19" spans="1:30" ht="45">
      <c r="A19" s="2" t="s">
        <v>1142</v>
      </c>
      <c r="B19" s="4" t="s">
        <v>7</v>
      </c>
      <c r="C19" s="7">
        <v>-270934</v>
      </c>
      <c r="D19" s="7">
        <v>-172416</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ht="60">
      <c r="A20" s="2" t="s">
        <v>1143</v>
      </c>
      <c r="B20" s="4" t="s">
        <v>7</v>
      </c>
      <c r="C20" s="5">
        <v>4.67</v>
      </c>
      <c r="D20" s="5">
        <v>4.0199999999999996</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ht="60">
      <c r="A21" s="2" t="s">
        <v>1144</v>
      </c>
      <c r="B21" s="4" t="s">
        <v>7</v>
      </c>
      <c r="C21" s="4" t="s">
        <v>7</v>
      </c>
      <c r="D21" s="4" t="s">
        <v>7</v>
      </c>
      <c r="E21" s="4" t="s">
        <v>7</v>
      </c>
      <c r="F21" s="4" t="s">
        <v>7</v>
      </c>
      <c r="G21" s="4" t="s">
        <v>7</v>
      </c>
      <c r="H21" s="4" t="s">
        <v>7</v>
      </c>
      <c r="I21" s="4" t="s">
        <v>7</v>
      </c>
      <c r="J21" s="7">
        <v>406027</v>
      </c>
      <c r="K21" s="7">
        <v>356813</v>
      </c>
      <c r="L21" s="4" t="s">
        <v>7</v>
      </c>
      <c r="M21" s="4" t="s">
        <v>7</v>
      </c>
      <c r="N21" s="4" t="s">
        <v>7</v>
      </c>
      <c r="O21" s="4" t="s">
        <v>7</v>
      </c>
      <c r="P21" s="4" t="s">
        <v>7</v>
      </c>
      <c r="Q21" s="7">
        <v>346731</v>
      </c>
      <c r="R21" s="7">
        <v>221495</v>
      </c>
      <c r="S21" s="4" t="s">
        <v>7</v>
      </c>
      <c r="T21" s="4" t="s">
        <v>7</v>
      </c>
      <c r="U21" s="4" t="s">
        <v>7</v>
      </c>
      <c r="V21" s="7">
        <v>61248</v>
      </c>
      <c r="W21" s="7">
        <v>49748</v>
      </c>
      <c r="X21" s="4" t="s">
        <v>7</v>
      </c>
      <c r="Y21" s="4" t="s">
        <v>7</v>
      </c>
      <c r="Z21" s="4" t="s">
        <v>7</v>
      </c>
      <c r="AA21" s="4" t="s">
        <v>7</v>
      </c>
      <c r="AB21" s="4" t="s">
        <v>7</v>
      </c>
      <c r="AC21" s="4" t="s">
        <v>7</v>
      </c>
      <c r="AD21" s="4" t="s">
        <v>7</v>
      </c>
    </row>
    <row r="22" spans="1:30" ht="75">
      <c r="A22" s="2" t="s">
        <v>1145</v>
      </c>
      <c r="B22" s="4" t="s">
        <v>7</v>
      </c>
      <c r="C22" s="4" t="s">
        <v>7</v>
      </c>
      <c r="D22" s="4" t="s">
        <v>7</v>
      </c>
      <c r="E22" s="4" t="s">
        <v>7</v>
      </c>
      <c r="F22" s="4" t="s">
        <v>7</v>
      </c>
      <c r="G22" s="4" t="s">
        <v>7</v>
      </c>
      <c r="H22" s="4" t="s">
        <v>7</v>
      </c>
      <c r="I22" s="4" t="s">
        <v>7</v>
      </c>
      <c r="J22" s="5">
        <v>7.59</v>
      </c>
      <c r="K22" s="5">
        <v>8.2100000000000009</v>
      </c>
      <c r="L22" s="4" t="s">
        <v>7</v>
      </c>
      <c r="M22" s="4" t="s">
        <v>7</v>
      </c>
      <c r="N22" s="4" t="s">
        <v>7</v>
      </c>
      <c r="O22" s="4" t="s">
        <v>7</v>
      </c>
      <c r="P22" s="4" t="s">
        <v>7</v>
      </c>
      <c r="Q22" s="5">
        <v>8.34</v>
      </c>
      <c r="R22" s="5">
        <v>9.85</v>
      </c>
      <c r="S22" s="4" t="s">
        <v>7</v>
      </c>
      <c r="T22" s="4" t="s">
        <v>7</v>
      </c>
      <c r="U22" s="4" t="s">
        <v>7</v>
      </c>
      <c r="V22" s="5">
        <v>7.51</v>
      </c>
      <c r="W22" s="5">
        <v>8.0399999999999991</v>
      </c>
      <c r="X22" s="4" t="s">
        <v>7</v>
      </c>
      <c r="Y22" s="4" t="s">
        <v>7</v>
      </c>
      <c r="Z22" s="4" t="s">
        <v>7</v>
      </c>
      <c r="AA22" s="4" t="s">
        <v>7</v>
      </c>
      <c r="AB22" s="4" t="s">
        <v>7</v>
      </c>
      <c r="AC22" s="4" t="s">
        <v>7</v>
      </c>
      <c r="AD22" s="4" t="s">
        <v>7</v>
      </c>
    </row>
    <row r="23" spans="1:30" ht="30">
      <c r="A23" s="2" t="s">
        <v>1146</v>
      </c>
      <c r="B23" s="4" t="s">
        <v>7</v>
      </c>
      <c r="C23" s="4" t="s">
        <v>7</v>
      </c>
      <c r="D23" s="4" t="s">
        <v>7</v>
      </c>
      <c r="E23" s="4" t="s">
        <v>7</v>
      </c>
      <c r="F23" s="4" t="s">
        <v>7</v>
      </c>
      <c r="G23" s="4" t="s">
        <v>7</v>
      </c>
      <c r="H23" s="4" t="s">
        <v>7</v>
      </c>
      <c r="I23" s="4" t="s">
        <v>7</v>
      </c>
      <c r="J23" s="4" t="s">
        <v>7</v>
      </c>
      <c r="K23" s="4" t="s">
        <v>7</v>
      </c>
      <c r="L23" s="4" t="s">
        <v>7</v>
      </c>
      <c r="M23" s="4" t="s">
        <v>7</v>
      </c>
      <c r="N23" s="4" t="s">
        <v>7</v>
      </c>
      <c r="O23" s="4" t="s">
        <v>929</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row>
    <row r="24" spans="1:30" ht="60">
      <c r="A24" s="2" t="s">
        <v>1147</v>
      </c>
      <c r="B24" s="4" t="s">
        <v>7</v>
      </c>
      <c r="C24" s="4" t="s">
        <v>7</v>
      </c>
      <c r="D24" s="4" t="s">
        <v>7</v>
      </c>
      <c r="E24" s="4" t="s">
        <v>7</v>
      </c>
      <c r="F24" s="4" t="s">
        <v>7</v>
      </c>
      <c r="G24" s="4" t="s">
        <v>7</v>
      </c>
      <c r="H24" s="4" t="s">
        <v>7</v>
      </c>
      <c r="I24" s="226">
        <v>1</v>
      </c>
      <c r="J24" s="4" t="s">
        <v>7</v>
      </c>
      <c r="K24" s="4" t="s">
        <v>7</v>
      </c>
      <c r="L24" s="4" t="s">
        <v>7</v>
      </c>
      <c r="M24" s="4" t="s">
        <v>7</v>
      </c>
      <c r="N24" s="226">
        <v>1.1000000000000001</v>
      </c>
      <c r="O24" s="226">
        <v>1.2</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row>
    <row r="25" spans="1:30" ht="60">
      <c r="A25" s="2" t="s">
        <v>1148</v>
      </c>
      <c r="B25" s="4" t="s">
        <v>7</v>
      </c>
      <c r="C25" s="4" t="s">
        <v>7</v>
      </c>
      <c r="D25" s="4" t="s">
        <v>7</v>
      </c>
      <c r="E25" s="4" t="s">
        <v>7</v>
      </c>
      <c r="F25" s="4" t="s">
        <v>7</v>
      </c>
      <c r="G25" s="4" t="s">
        <v>7</v>
      </c>
      <c r="H25" s="4" t="s">
        <v>7</v>
      </c>
      <c r="I25" s="226">
        <v>0.33329999999999999</v>
      </c>
      <c r="J25" s="4" t="s">
        <v>7</v>
      </c>
      <c r="K25" s="4" t="s">
        <v>7</v>
      </c>
      <c r="L25" s="4" t="s">
        <v>7</v>
      </c>
      <c r="M25" s="226">
        <v>0.33329999999999999</v>
      </c>
      <c r="N25" s="4" t="s">
        <v>7</v>
      </c>
      <c r="O25" s="4" t="s">
        <v>7</v>
      </c>
      <c r="P25" s="226">
        <v>0.33329999999999999</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ht="75">
      <c r="A26" s="2" t="s">
        <v>1149</v>
      </c>
      <c r="B26" s="4" t="s">
        <v>7</v>
      </c>
      <c r="C26" s="4" t="s">
        <v>7</v>
      </c>
      <c r="D26" s="4" t="s">
        <v>7</v>
      </c>
      <c r="E26" s="4" t="s">
        <v>7</v>
      </c>
      <c r="F26" s="4" t="s">
        <v>7</v>
      </c>
      <c r="G26" s="4" t="s">
        <v>7</v>
      </c>
      <c r="H26" s="4" t="s">
        <v>7</v>
      </c>
      <c r="I26" s="226">
        <v>0.66669999999999996</v>
      </c>
      <c r="J26" s="4" t="s">
        <v>7</v>
      </c>
      <c r="K26" s="4" t="s">
        <v>7</v>
      </c>
      <c r="L26" s="4" t="s">
        <v>7</v>
      </c>
      <c r="M26" s="226">
        <v>0.66669999999999996</v>
      </c>
      <c r="N26" s="4" t="s">
        <v>7</v>
      </c>
      <c r="O26" s="4" t="s">
        <v>7</v>
      </c>
      <c r="P26" s="226">
        <v>0.66669999999999996</v>
      </c>
      <c r="Q26" s="4" t="s">
        <v>7</v>
      </c>
      <c r="R26" s="4" t="s">
        <v>7</v>
      </c>
      <c r="S26" s="4" t="s">
        <v>7</v>
      </c>
      <c r="T26" s="4" t="s">
        <v>7</v>
      </c>
      <c r="U26" s="4" t="s">
        <v>7</v>
      </c>
      <c r="V26" s="4" t="s">
        <v>7</v>
      </c>
      <c r="W26" s="4" t="s">
        <v>7</v>
      </c>
      <c r="X26" s="4" t="s">
        <v>7</v>
      </c>
      <c r="Y26" s="4" t="s">
        <v>7</v>
      </c>
      <c r="Z26" s="4" t="s">
        <v>7</v>
      </c>
      <c r="AA26" s="4" t="s">
        <v>7</v>
      </c>
      <c r="AB26" s="4" t="s">
        <v>7</v>
      </c>
      <c r="AC26" s="4" t="s">
        <v>7</v>
      </c>
      <c r="AD26" s="4" t="s">
        <v>7</v>
      </c>
    </row>
    <row r="27" spans="1:30" ht="60">
      <c r="A27" s="2" t="s">
        <v>1150</v>
      </c>
      <c r="B27" s="4" t="s">
        <v>7</v>
      </c>
      <c r="C27" s="5">
        <v>10.18</v>
      </c>
      <c r="D27" s="5">
        <v>10.09</v>
      </c>
      <c r="E27" s="5">
        <v>10.199999999999999</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row>
    <row r="28" spans="1:30" ht="75">
      <c r="A28" s="2" t="s">
        <v>1151</v>
      </c>
      <c r="B28" s="4" t="s">
        <v>7</v>
      </c>
      <c r="C28" s="4" t="s">
        <v>1152</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row>
    <row r="29" spans="1:30" ht="75">
      <c r="A29" s="2" t="s">
        <v>1153</v>
      </c>
      <c r="B29" s="4" t="s">
        <v>7</v>
      </c>
      <c r="C29" s="5">
        <v>7.58</v>
      </c>
      <c r="D29" s="5">
        <v>8.7200000000000006</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row>
    <row r="30" spans="1:30" ht="60">
      <c r="A30" s="2" t="s">
        <v>1154</v>
      </c>
      <c r="B30" s="4" t="s">
        <v>7</v>
      </c>
      <c r="C30" s="7">
        <v>-67500</v>
      </c>
      <c r="D30" s="7">
        <v>-27109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row>
    <row r="31" spans="1:30" ht="75">
      <c r="A31" s="2" t="s">
        <v>1155</v>
      </c>
      <c r="B31" s="4" t="s">
        <v>7</v>
      </c>
      <c r="C31" s="5">
        <v>16.02</v>
      </c>
      <c r="D31" s="5">
        <v>13.6</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row>
    <row r="32" spans="1:30" ht="45">
      <c r="A32" s="2" t="s">
        <v>1156</v>
      </c>
      <c r="B32" s="4" t="s">
        <v>7</v>
      </c>
      <c r="C32" s="7">
        <v>4775172</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row>
    <row r="33" spans="1:30" ht="60">
      <c r="A33" s="2" t="s">
        <v>1157</v>
      </c>
      <c r="B33" s="4" t="s">
        <v>7</v>
      </c>
      <c r="C33" s="5">
        <v>10.45</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row>
    <row r="34" spans="1:30" ht="60">
      <c r="A34" s="2" t="s">
        <v>1158</v>
      </c>
      <c r="B34" s="4" t="s">
        <v>7</v>
      </c>
      <c r="C34" s="4" t="s">
        <v>1159</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row>
    <row r="35" spans="1:30" ht="75">
      <c r="A35" s="2" t="s">
        <v>1160</v>
      </c>
      <c r="B35" s="4" t="s">
        <v>7</v>
      </c>
      <c r="C35" s="5">
        <v>4.74</v>
      </c>
      <c r="D35" s="5">
        <v>4.8899999999999997</v>
      </c>
      <c r="E35" s="5">
        <v>3.98</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row>
    <row r="36" spans="1:30" ht="75">
      <c r="A36" s="2" t="s">
        <v>1161</v>
      </c>
      <c r="B36" s="4" t="s">
        <v>7</v>
      </c>
      <c r="C36" s="5">
        <v>4.3600000000000003</v>
      </c>
      <c r="D36" s="5">
        <v>5.0199999999999996</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5">
        <v>4.3600000000000003</v>
      </c>
      <c r="AA36" s="5">
        <v>5.0199999999999996</v>
      </c>
      <c r="AB36" s="5">
        <v>4.6900000000000004</v>
      </c>
      <c r="AC36" s="4" t="s">
        <v>7</v>
      </c>
      <c r="AD36" s="4" t="s">
        <v>7</v>
      </c>
    </row>
    <row r="37" spans="1:30" ht="60">
      <c r="A37" s="2" t="s">
        <v>1162</v>
      </c>
      <c r="B37" s="4" t="s">
        <v>7</v>
      </c>
      <c r="C37" s="7">
        <v>-594459</v>
      </c>
      <c r="D37" s="7">
        <v>-90181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row>
    <row r="38" spans="1:30" ht="75">
      <c r="A38" s="2" t="s">
        <v>1163</v>
      </c>
      <c r="B38" s="4" t="s">
        <v>7</v>
      </c>
      <c r="C38" s="5">
        <v>4.88</v>
      </c>
      <c r="D38" s="5">
        <v>3.42</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row>
    <row r="39" spans="1:30" ht="60">
      <c r="A39" s="2" t="s">
        <v>1164</v>
      </c>
      <c r="B39" s="4" t="s">
        <v>7</v>
      </c>
      <c r="C39" s="4" t="s">
        <v>7</v>
      </c>
      <c r="D39" s="7">
        <v>-28732</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row>
    <row r="40" spans="1:30" ht="75">
      <c r="A40" s="2" t="s">
        <v>1165</v>
      </c>
      <c r="B40" s="4" t="s">
        <v>7</v>
      </c>
      <c r="C40" s="4" t="s">
        <v>7</v>
      </c>
      <c r="D40" s="5">
        <v>4.74</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row>
    <row r="41" spans="1:30" ht="75">
      <c r="A41" s="2" t="s">
        <v>1166</v>
      </c>
      <c r="B41" s="4" t="s">
        <v>7</v>
      </c>
      <c r="C41" s="4" t="s">
        <v>7</v>
      </c>
      <c r="D41" s="4" t="s">
        <v>7</v>
      </c>
      <c r="E41" s="4" t="s">
        <v>7</v>
      </c>
      <c r="F41" s="4" t="s">
        <v>7</v>
      </c>
      <c r="G41" s="4" t="s">
        <v>7</v>
      </c>
      <c r="H41" s="4" t="s">
        <v>7</v>
      </c>
      <c r="I41" s="4" t="s">
        <v>7</v>
      </c>
      <c r="J41" s="5">
        <v>7.93</v>
      </c>
      <c r="K41" s="5">
        <v>9.16</v>
      </c>
      <c r="L41" s="5">
        <v>10.76</v>
      </c>
      <c r="M41" s="4" t="s">
        <v>7</v>
      </c>
      <c r="N41" s="4" t="s">
        <v>7</v>
      </c>
      <c r="O41" s="4" t="s">
        <v>7</v>
      </c>
      <c r="P41" s="4" t="s">
        <v>7</v>
      </c>
      <c r="Q41" s="5">
        <v>9.19</v>
      </c>
      <c r="R41" s="5">
        <v>9.99</v>
      </c>
      <c r="S41" s="5">
        <v>10.23</v>
      </c>
      <c r="T41" s="4" t="s">
        <v>7</v>
      </c>
      <c r="U41" s="4" t="s">
        <v>7</v>
      </c>
      <c r="V41" s="5">
        <v>8.18</v>
      </c>
      <c r="W41" s="5">
        <v>8.67</v>
      </c>
      <c r="X41" s="5">
        <v>7.18</v>
      </c>
      <c r="Y41" s="4" t="s">
        <v>7</v>
      </c>
      <c r="Z41" s="4" t="s">
        <v>7</v>
      </c>
      <c r="AA41" s="4" t="s">
        <v>7</v>
      </c>
      <c r="AB41" s="4" t="s">
        <v>7</v>
      </c>
      <c r="AC41" s="4" t="s">
        <v>7</v>
      </c>
      <c r="AD41" s="4" t="s">
        <v>7</v>
      </c>
    </row>
    <row r="42" spans="1:30" ht="60">
      <c r="A42" s="2" t="s">
        <v>1167</v>
      </c>
      <c r="B42" s="4" t="s">
        <v>7</v>
      </c>
      <c r="C42" s="4" t="s">
        <v>7</v>
      </c>
      <c r="D42" s="4" t="s">
        <v>7</v>
      </c>
      <c r="E42" s="4" t="s">
        <v>7</v>
      </c>
      <c r="F42" s="4" t="s">
        <v>7</v>
      </c>
      <c r="G42" s="4" t="s">
        <v>7</v>
      </c>
      <c r="H42" s="4" t="s">
        <v>7</v>
      </c>
      <c r="I42" s="4" t="s">
        <v>7</v>
      </c>
      <c r="J42" s="7">
        <v>-254629</v>
      </c>
      <c r="K42" s="7">
        <v>-72259</v>
      </c>
      <c r="L42" s="4" t="s">
        <v>7</v>
      </c>
      <c r="M42" s="4" t="s">
        <v>7</v>
      </c>
      <c r="N42" s="4" t="s">
        <v>7</v>
      </c>
      <c r="O42" s="4" t="s">
        <v>7</v>
      </c>
      <c r="P42" s="4" t="s">
        <v>7</v>
      </c>
      <c r="Q42" s="4">
        <v>0</v>
      </c>
      <c r="R42" s="4">
        <v>0</v>
      </c>
      <c r="S42" s="4" t="s">
        <v>7</v>
      </c>
      <c r="T42" s="4" t="s">
        <v>7</v>
      </c>
      <c r="U42" s="4" t="s">
        <v>7</v>
      </c>
      <c r="V42" s="7">
        <v>-98864</v>
      </c>
      <c r="W42" s="7">
        <v>-184081</v>
      </c>
      <c r="X42" s="4" t="s">
        <v>7</v>
      </c>
      <c r="Y42" s="4" t="s">
        <v>7</v>
      </c>
      <c r="Z42" s="4" t="s">
        <v>7</v>
      </c>
      <c r="AA42" s="4" t="s">
        <v>7</v>
      </c>
      <c r="AB42" s="4" t="s">
        <v>7</v>
      </c>
      <c r="AC42" s="4" t="s">
        <v>7</v>
      </c>
      <c r="AD42" s="4" t="s">
        <v>7</v>
      </c>
    </row>
    <row r="43" spans="1:30" ht="75">
      <c r="A43" s="2" t="s">
        <v>1168</v>
      </c>
      <c r="B43" s="4" t="s">
        <v>7</v>
      </c>
      <c r="C43" s="4" t="s">
        <v>7</v>
      </c>
      <c r="D43" s="4" t="s">
        <v>7</v>
      </c>
      <c r="E43" s="4" t="s">
        <v>7</v>
      </c>
      <c r="F43" s="4" t="s">
        <v>7</v>
      </c>
      <c r="G43" s="4" t="s">
        <v>7</v>
      </c>
      <c r="H43" s="4" t="s">
        <v>7</v>
      </c>
      <c r="I43" s="4" t="s">
        <v>7</v>
      </c>
      <c r="J43" s="5">
        <v>9.82</v>
      </c>
      <c r="K43" s="5">
        <v>10.07</v>
      </c>
      <c r="L43" s="4" t="s">
        <v>7</v>
      </c>
      <c r="M43" s="4" t="s">
        <v>7</v>
      </c>
      <c r="N43" s="4" t="s">
        <v>7</v>
      </c>
      <c r="O43" s="4" t="s">
        <v>7</v>
      </c>
      <c r="P43" s="4" t="s">
        <v>7</v>
      </c>
      <c r="Q43" s="8">
        <v>0</v>
      </c>
      <c r="R43" s="8">
        <v>0</v>
      </c>
      <c r="S43" s="4" t="s">
        <v>7</v>
      </c>
      <c r="T43" s="4" t="s">
        <v>7</v>
      </c>
      <c r="U43" s="4" t="s">
        <v>7</v>
      </c>
      <c r="V43" s="5">
        <v>8.4700000000000006</v>
      </c>
      <c r="W43" s="5">
        <v>6.21</v>
      </c>
      <c r="X43" s="4" t="s">
        <v>7</v>
      </c>
      <c r="Y43" s="4" t="s">
        <v>7</v>
      </c>
      <c r="Z43" s="4" t="s">
        <v>7</v>
      </c>
      <c r="AA43" s="4" t="s">
        <v>7</v>
      </c>
      <c r="AB43" s="4" t="s">
        <v>7</v>
      </c>
      <c r="AC43" s="4" t="s">
        <v>7</v>
      </c>
      <c r="AD43" s="4" t="s">
        <v>7</v>
      </c>
    </row>
    <row r="44" spans="1:30" ht="60">
      <c r="A44" s="2" t="s">
        <v>1169</v>
      </c>
      <c r="B44" s="4" t="s">
        <v>7</v>
      </c>
      <c r="C44" s="4" t="s">
        <v>7</v>
      </c>
      <c r="D44" s="4" t="s">
        <v>7</v>
      </c>
      <c r="E44" s="4" t="s">
        <v>7</v>
      </c>
      <c r="F44" s="4" t="s">
        <v>7</v>
      </c>
      <c r="G44" s="4" t="s">
        <v>7</v>
      </c>
      <c r="H44" s="4" t="s">
        <v>7</v>
      </c>
      <c r="I44" s="4" t="s">
        <v>7</v>
      </c>
      <c r="J44" s="7">
        <v>-55212</v>
      </c>
      <c r="K44" s="7">
        <v>-25979</v>
      </c>
      <c r="L44" s="4" t="s">
        <v>7</v>
      </c>
      <c r="M44" s="4" t="s">
        <v>7</v>
      </c>
      <c r="N44" s="4" t="s">
        <v>7</v>
      </c>
      <c r="O44" s="4" t="s">
        <v>7</v>
      </c>
      <c r="P44" s="4" t="s">
        <v>7</v>
      </c>
      <c r="Q44" s="7">
        <v>-28020</v>
      </c>
      <c r="R44" s="7">
        <v>-5533</v>
      </c>
      <c r="S44" s="4" t="s">
        <v>7</v>
      </c>
      <c r="T44" s="4" t="s">
        <v>7</v>
      </c>
      <c r="U44" s="4" t="s">
        <v>7</v>
      </c>
      <c r="V44" s="4" t="s">
        <v>7</v>
      </c>
      <c r="W44" s="7">
        <v>-4683</v>
      </c>
      <c r="X44" s="4" t="s">
        <v>7</v>
      </c>
      <c r="Y44" s="4" t="s">
        <v>7</v>
      </c>
      <c r="Z44" s="4" t="s">
        <v>7</v>
      </c>
      <c r="AA44" s="4" t="s">
        <v>7</v>
      </c>
      <c r="AB44" s="4" t="s">
        <v>7</v>
      </c>
      <c r="AC44" s="4" t="s">
        <v>7</v>
      </c>
      <c r="AD44" s="4" t="s">
        <v>7</v>
      </c>
    </row>
    <row r="45" spans="1:30" ht="75">
      <c r="A45" s="2" t="s">
        <v>1170</v>
      </c>
      <c r="B45" s="4" t="s">
        <v>7</v>
      </c>
      <c r="C45" s="4" t="s">
        <v>7</v>
      </c>
      <c r="D45" s="4" t="s">
        <v>7</v>
      </c>
      <c r="E45" s="4" t="s">
        <v>7</v>
      </c>
      <c r="F45" s="4" t="s">
        <v>7</v>
      </c>
      <c r="G45" s="4" t="s">
        <v>7</v>
      </c>
      <c r="H45" s="4" t="s">
        <v>7</v>
      </c>
      <c r="I45" s="4" t="s">
        <v>7</v>
      </c>
      <c r="J45" s="5">
        <v>8.6</v>
      </c>
      <c r="K45" s="5">
        <v>10.34</v>
      </c>
      <c r="L45" s="4" t="s">
        <v>7</v>
      </c>
      <c r="M45" s="4" t="s">
        <v>7</v>
      </c>
      <c r="N45" s="4" t="s">
        <v>7</v>
      </c>
      <c r="O45" s="4" t="s">
        <v>7</v>
      </c>
      <c r="P45" s="4" t="s">
        <v>7</v>
      </c>
      <c r="Q45" s="5">
        <v>8.81</v>
      </c>
      <c r="R45" s="5">
        <v>10.23</v>
      </c>
      <c r="S45" s="4" t="s">
        <v>7</v>
      </c>
      <c r="T45" s="4" t="s">
        <v>7</v>
      </c>
      <c r="U45" s="4" t="s">
        <v>7</v>
      </c>
      <c r="V45" s="4" t="s">
        <v>7</v>
      </c>
      <c r="W45" s="5">
        <v>8.86</v>
      </c>
      <c r="X45" s="4" t="s">
        <v>7</v>
      </c>
      <c r="Y45" s="4" t="s">
        <v>7</v>
      </c>
      <c r="Z45" s="4" t="s">
        <v>7</v>
      </c>
      <c r="AA45" s="4" t="s">
        <v>7</v>
      </c>
      <c r="AB45" s="4" t="s">
        <v>7</v>
      </c>
      <c r="AC45" s="4" t="s">
        <v>7</v>
      </c>
      <c r="AD45" s="4" t="s">
        <v>7</v>
      </c>
    </row>
    <row r="46" spans="1:30" ht="45">
      <c r="A46" s="2" t="s">
        <v>1171</v>
      </c>
      <c r="B46" s="4" t="s">
        <v>7</v>
      </c>
      <c r="C46" s="7">
        <v>300000000</v>
      </c>
      <c r="D46" s="4" t="s">
        <v>7</v>
      </c>
      <c r="E46" s="4" t="s">
        <v>7</v>
      </c>
      <c r="F46" s="7">
        <v>300000000</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row>
    <row r="47" spans="1:30" ht="60">
      <c r="A47" s="2" t="s">
        <v>1172</v>
      </c>
      <c r="B47" s="4" t="s">
        <v>7</v>
      </c>
      <c r="C47" s="7">
        <v>1182475</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7">
        <v>856866</v>
      </c>
      <c r="Z47" s="4" t="s">
        <v>7</v>
      </c>
      <c r="AA47" s="4" t="s">
        <v>7</v>
      </c>
      <c r="AB47" s="4" t="s">
        <v>7</v>
      </c>
      <c r="AC47" s="4" t="s">
        <v>7</v>
      </c>
      <c r="AD47" s="4" t="s">
        <v>7</v>
      </c>
    </row>
    <row r="48" spans="1:30" ht="45">
      <c r="A48" s="2" t="s">
        <v>1173</v>
      </c>
      <c r="B48" s="4" t="s">
        <v>7</v>
      </c>
      <c r="C48" s="4" t="s">
        <v>7</v>
      </c>
      <c r="D48" s="4" t="s">
        <v>7</v>
      </c>
      <c r="E48" s="4" t="s">
        <v>7</v>
      </c>
      <c r="F48" s="4" t="s">
        <v>7</v>
      </c>
      <c r="G48" s="4" t="s">
        <v>7</v>
      </c>
      <c r="H48" s="8">
        <v>4800000</v>
      </c>
      <c r="I48" s="4" t="s">
        <v>7</v>
      </c>
      <c r="J48" s="4" t="s">
        <v>7</v>
      </c>
      <c r="K48" s="4" t="s">
        <v>7</v>
      </c>
      <c r="L48" s="4" t="s">
        <v>7</v>
      </c>
      <c r="M48" s="4" t="s">
        <v>7</v>
      </c>
      <c r="N48" s="4" t="s">
        <v>7</v>
      </c>
      <c r="O48" s="4" t="s">
        <v>7</v>
      </c>
      <c r="P48" s="4" t="s">
        <v>7</v>
      </c>
      <c r="Q48" s="4" t="s">
        <v>7</v>
      </c>
      <c r="R48" s="4" t="s">
        <v>7</v>
      </c>
      <c r="S48" s="4" t="s">
        <v>7</v>
      </c>
      <c r="T48" s="4" t="s">
        <v>7</v>
      </c>
      <c r="U48" s="4" t="s">
        <v>7</v>
      </c>
      <c r="V48" s="8">
        <v>300000</v>
      </c>
      <c r="W48" s="4" t="s">
        <v>7</v>
      </c>
      <c r="X48" s="4" t="s">
        <v>7</v>
      </c>
      <c r="Y48" s="4" t="s">
        <v>7</v>
      </c>
      <c r="Z48" s="8">
        <v>800000</v>
      </c>
      <c r="AA48" s="4" t="s">
        <v>7</v>
      </c>
      <c r="AB48" s="4" t="s">
        <v>7</v>
      </c>
      <c r="AC48" s="4" t="s">
        <v>7</v>
      </c>
      <c r="AD48" s="4" t="s">
        <v>7</v>
      </c>
    </row>
    <row r="49" spans="1:30" ht="60">
      <c r="A49" s="2" t="s">
        <v>1174</v>
      </c>
      <c r="B49" s="4" t="s">
        <v>7</v>
      </c>
      <c r="C49" s="4" t="s">
        <v>7</v>
      </c>
      <c r="D49" s="4" t="s">
        <v>7</v>
      </c>
      <c r="E49" s="4" t="s">
        <v>7</v>
      </c>
      <c r="F49" s="4" t="s">
        <v>7</v>
      </c>
      <c r="G49" s="4" t="s">
        <v>7</v>
      </c>
      <c r="H49" s="4" t="s">
        <v>1175</v>
      </c>
      <c r="I49" s="4" t="s">
        <v>7</v>
      </c>
      <c r="J49" s="4" t="s">
        <v>7</v>
      </c>
      <c r="K49" s="4" t="s">
        <v>7</v>
      </c>
      <c r="L49" s="4" t="s">
        <v>7</v>
      </c>
      <c r="M49" s="4" t="s">
        <v>7</v>
      </c>
      <c r="N49" s="4" t="s">
        <v>7</v>
      </c>
      <c r="O49" s="4" t="s">
        <v>7</v>
      </c>
      <c r="P49" s="4" t="s">
        <v>7</v>
      </c>
      <c r="Q49" s="4" t="s">
        <v>7</v>
      </c>
      <c r="R49" s="4" t="s">
        <v>7</v>
      </c>
      <c r="S49" s="4" t="s">
        <v>7</v>
      </c>
      <c r="T49" s="4" t="s">
        <v>7</v>
      </c>
      <c r="U49" s="4" t="s">
        <v>7</v>
      </c>
      <c r="V49" s="4" t="s">
        <v>1176</v>
      </c>
      <c r="W49" s="4" t="s">
        <v>7</v>
      </c>
      <c r="X49" s="4" t="s">
        <v>7</v>
      </c>
      <c r="Y49" s="4" t="s">
        <v>7</v>
      </c>
      <c r="Z49" s="4" t="s">
        <v>1177</v>
      </c>
      <c r="AA49" s="4" t="s">
        <v>7</v>
      </c>
      <c r="AB49" s="4" t="s">
        <v>7</v>
      </c>
      <c r="AC49" s="4" t="s">
        <v>7</v>
      </c>
      <c r="AD49" s="4" t="s">
        <v>7</v>
      </c>
    </row>
    <row r="50" spans="1:30" ht="90">
      <c r="A50" s="2" t="s">
        <v>1178</v>
      </c>
      <c r="B50" s="4" t="s">
        <v>7</v>
      </c>
      <c r="C50" s="4" t="s">
        <v>7</v>
      </c>
      <c r="D50" s="4" t="s">
        <v>7</v>
      </c>
      <c r="E50" s="4" t="s">
        <v>7</v>
      </c>
      <c r="F50" s="4" t="s">
        <v>7</v>
      </c>
      <c r="G50" s="4" t="s">
        <v>7</v>
      </c>
      <c r="H50" s="7">
        <v>721751</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row>
  </sheetData>
  <mergeCells count="11">
    <mergeCell ref="F2:F4"/>
    <mergeCell ref="A1:A4"/>
    <mergeCell ref="C1:E1"/>
    <mergeCell ref="G1:K1"/>
    <mergeCell ref="O1:R1"/>
    <mergeCell ref="V1:W1"/>
    <mergeCell ref="Z1:AC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9" t="s">
        <v>2</v>
      </c>
      <c r="C1" s="9"/>
      <c r="D1" s="9"/>
    </row>
    <row r="2" spans="1:4" ht="30">
      <c r="A2" s="1" t="s">
        <v>33</v>
      </c>
      <c r="B2" s="1" t="s">
        <v>3</v>
      </c>
      <c r="C2" s="1" t="s">
        <v>34</v>
      </c>
      <c r="D2" s="1" t="s">
        <v>95</v>
      </c>
    </row>
    <row r="3" spans="1:4" ht="45">
      <c r="A3" s="3" t="s">
        <v>1180</v>
      </c>
      <c r="B3" s="4" t="s">
        <v>7</v>
      </c>
      <c r="C3" s="4" t="s">
        <v>7</v>
      </c>
      <c r="D3" s="4" t="s">
        <v>7</v>
      </c>
    </row>
    <row r="4" spans="1:4">
      <c r="A4" s="2" t="s">
        <v>1181</v>
      </c>
      <c r="B4" s="8">
        <v>6371</v>
      </c>
      <c r="C4" s="8">
        <v>7319</v>
      </c>
      <c r="D4" s="8">
        <v>6705</v>
      </c>
    </row>
    <row r="5" spans="1:4">
      <c r="A5" s="2" t="s">
        <v>1119</v>
      </c>
      <c r="B5" s="4" t="s">
        <v>7</v>
      </c>
      <c r="C5" s="4" t="s">
        <v>7</v>
      </c>
      <c r="D5" s="4" t="s">
        <v>7</v>
      </c>
    </row>
    <row r="6" spans="1:4" ht="45">
      <c r="A6" s="3" t="s">
        <v>1180</v>
      </c>
      <c r="B6" s="4" t="s">
        <v>7</v>
      </c>
      <c r="C6" s="4" t="s">
        <v>7</v>
      </c>
      <c r="D6" s="4" t="s">
        <v>7</v>
      </c>
    </row>
    <row r="7" spans="1:4">
      <c r="A7" s="2" t="s">
        <v>1181</v>
      </c>
      <c r="B7" s="7">
        <v>4024</v>
      </c>
      <c r="C7" s="7">
        <v>3729</v>
      </c>
      <c r="D7" s="7">
        <v>1955</v>
      </c>
    </row>
    <row r="8" spans="1:4">
      <c r="A8" s="2" t="s">
        <v>126</v>
      </c>
      <c r="B8" s="4" t="s">
        <v>7</v>
      </c>
      <c r="C8" s="4" t="s">
        <v>7</v>
      </c>
      <c r="D8" s="4" t="s">
        <v>7</v>
      </c>
    </row>
    <row r="9" spans="1:4" ht="45">
      <c r="A9" s="3" t="s">
        <v>1180</v>
      </c>
      <c r="B9" s="4" t="s">
        <v>7</v>
      </c>
      <c r="C9" s="4" t="s">
        <v>7</v>
      </c>
      <c r="D9" s="4" t="s">
        <v>7</v>
      </c>
    </row>
    <row r="10" spans="1:4">
      <c r="A10" s="2" t="s">
        <v>1181</v>
      </c>
      <c r="B10" s="7">
        <v>1771</v>
      </c>
      <c r="C10" s="7">
        <v>2962</v>
      </c>
      <c r="D10" s="7">
        <v>3720</v>
      </c>
    </row>
    <row r="11" spans="1:4">
      <c r="A11" s="2" t="s">
        <v>127</v>
      </c>
      <c r="B11" s="4" t="s">
        <v>7</v>
      </c>
      <c r="C11" s="4" t="s">
        <v>7</v>
      </c>
      <c r="D11" s="4" t="s">
        <v>7</v>
      </c>
    </row>
    <row r="12" spans="1:4" ht="45">
      <c r="A12" s="3" t="s">
        <v>1180</v>
      </c>
      <c r="B12" s="4" t="s">
        <v>7</v>
      </c>
      <c r="C12" s="4" t="s">
        <v>7</v>
      </c>
      <c r="D12" s="4" t="s">
        <v>7</v>
      </c>
    </row>
    <row r="13" spans="1:4">
      <c r="A13" s="2" t="s">
        <v>1181</v>
      </c>
      <c r="B13" s="8">
        <v>576</v>
      </c>
      <c r="C13" s="8">
        <v>628</v>
      </c>
      <c r="D13" s="8">
        <v>103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3.42578125" bestFit="1" customWidth="1"/>
    <col min="3" max="3" width="22.5703125" bestFit="1" customWidth="1"/>
    <col min="4" max="4" width="23.42578125" bestFit="1" customWidth="1"/>
  </cols>
  <sheetData>
    <row r="1" spans="1:4" ht="45" customHeight="1">
      <c r="A1" s="9" t="s">
        <v>1182</v>
      </c>
      <c r="B1" s="9" t="s">
        <v>2</v>
      </c>
      <c r="C1" s="9"/>
      <c r="D1" s="9"/>
    </row>
    <row r="2" spans="1:4">
      <c r="A2" s="9"/>
      <c r="B2" s="1" t="s">
        <v>3</v>
      </c>
      <c r="C2" s="1" t="s">
        <v>34</v>
      </c>
      <c r="D2" s="1" t="s">
        <v>95</v>
      </c>
    </row>
    <row r="3" spans="1:4" ht="45">
      <c r="A3" s="3" t="s">
        <v>839</v>
      </c>
      <c r="B3" s="4" t="s">
        <v>7</v>
      </c>
      <c r="C3" s="4" t="s">
        <v>7</v>
      </c>
      <c r="D3" s="4" t="s">
        <v>7</v>
      </c>
    </row>
    <row r="4" spans="1:4">
      <c r="A4" s="2" t="s">
        <v>1183</v>
      </c>
      <c r="B4" s="7">
        <v>220656</v>
      </c>
      <c r="C4" s="7">
        <v>530156</v>
      </c>
      <c r="D4" s="4" t="s">
        <v>7</v>
      </c>
    </row>
    <row r="5" spans="1:4">
      <c r="A5" s="2" t="s">
        <v>517</v>
      </c>
      <c r="B5" s="5">
        <v>4.3600000000000003</v>
      </c>
      <c r="C5" s="5">
        <v>5.0199999999999996</v>
      </c>
      <c r="D5" s="4" t="s">
        <v>7</v>
      </c>
    </row>
    <row r="6" spans="1:4">
      <c r="A6" s="2" t="s">
        <v>126</v>
      </c>
      <c r="B6" s="4" t="s">
        <v>7</v>
      </c>
      <c r="C6" s="4" t="s">
        <v>7</v>
      </c>
      <c r="D6" s="4" t="s">
        <v>7</v>
      </c>
    </row>
    <row r="7" spans="1:4" ht="45">
      <c r="A7" s="3" t="s">
        <v>839</v>
      </c>
      <c r="B7" s="4" t="s">
        <v>7</v>
      </c>
      <c r="C7" s="4" t="s">
        <v>7</v>
      </c>
      <c r="D7" s="4" t="s">
        <v>7</v>
      </c>
    </row>
    <row r="8" spans="1:4">
      <c r="A8" s="2" t="s">
        <v>513</v>
      </c>
      <c r="B8" s="226">
        <v>0.66</v>
      </c>
      <c r="C8" s="226">
        <v>0.7</v>
      </c>
      <c r="D8" s="226">
        <v>0.65</v>
      </c>
    </row>
    <row r="9" spans="1:4">
      <c r="A9" s="2" t="s">
        <v>515</v>
      </c>
      <c r="B9" s="226">
        <v>0.01</v>
      </c>
      <c r="C9" s="226">
        <v>8.0000000000000002E-3</v>
      </c>
      <c r="D9" s="226">
        <v>1.4999999999999999E-2</v>
      </c>
    </row>
    <row r="10" spans="1:4">
      <c r="A10" s="2" t="s">
        <v>516</v>
      </c>
      <c r="B10" s="4" t="s">
        <v>1184</v>
      </c>
      <c r="C10" s="4" t="s">
        <v>1185</v>
      </c>
      <c r="D10" s="4" t="s">
        <v>1186</v>
      </c>
    </row>
    <row r="11" spans="1:4">
      <c r="A11" s="2" t="s">
        <v>517</v>
      </c>
      <c r="B11" s="5">
        <v>4.3600000000000003</v>
      </c>
      <c r="C11" s="5">
        <v>5.0199999999999996</v>
      </c>
      <c r="D11" s="5">
        <v>4.69000000000000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ustomHeight="1">
      <c r="A1" s="9" t="s">
        <v>1187</v>
      </c>
      <c r="B1" s="9" t="s">
        <v>2</v>
      </c>
      <c r="C1" s="9"/>
    </row>
    <row r="2" spans="1:3">
      <c r="A2" s="9"/>
      <c r="B2" s="1" t="s">
        <v>3</v>
      </c>
      <c r="C2" s="1" t="s">
        <v>34</v>
      </c>
    </row>
    <row r="3" spans="1:3">
      <c r="A3" s="2" t="s">
        <v>1121</v>
      </c>
      <c r="B3" s="4" t="s">
        <v>7</v>
      </c>
      <c r="C3" s="4" t="s">
        <v>7</v>
      </c>
    </row>
    <row r="4" spans="1:3" ht="45">
      <c r="A4" s="3" t="s">
        <v>839</v>
      </c>
      <c r="B4" s="4" t="s">
        <v>7</v>
      </c>
      <c r="C4" s="4" t="s">
        <v>7</v>
      </c>
    </row>
    <row r="5" spans="1:3">
      <c r="A5" s="2" t="s">
        <v>1188</v>
      </c>
      <c r="B5" s="7">
        <v>406027</v>
      </c>
      <c r="C5" s="7">
        <v>356813</v>
      </c>
    </row>
    <row r="6" spans="1:3" ht="30">
      <c r="A6" s="2" t="s">
        <v>1189</v>
      </c>
      <c r="B6" s="5">
        <v>7.59</v>
      </c>
      <c r="C6" s="5">
        <v>8.2100000000000009</v>
      </c>
    </row>
    <row r="7" spans="1:3">
      <c r="A7" s="2" t="s">
        <v>1124</v>
      </c>
      <c r="B7" s="4" t="s">
        <v>7</v>
      </c>
      <c r="C7" s="4" t="s">
        <v>7</v>
      </c>
    </row>
    <row r="8" spans="1:3" ht="45">
      <c r="A8" s="3" t="s">
        <v>839</v>
      </c>
      <c r="B8" s="4" t="s">
        <v>7</v>
      </c>
      <c r="C8" s="4" t="s">
        <v>7</v>
      </c>
    </row>
    <row r="9" spans="1:3">
      <c r="A9" s="2" t="s">
        <v>1188</v>
      </c>
      <c r="B9" s="7">
        <v>346731</v>
      </c>
      <c r="C9" s="7">
        <v>221495</v>
      </c>
    </row>
    <row r="10" spans="1:3" ht="30">
      <c r="A10" s="2" t="s">
        <v>1189</v>
      </c>
      <c r="B10" s="5">
        <v>8.34</v>
      </c>
      <c r="C10" s="5">
        <v>9.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90</v>
      </c>
      <c r="B1" s="9" t="s">
        <v>2</v>
      </c>
      <c r="C1" s="9"/>
      <c r="D1" s="9"/>
    </row>
    <row r="2" spans="1:4">
      <c r="A2" s="1" t="s">
        <v>1191</v>
      </c>
      <c r="B2" s="1" t="s">
        <v>3</v>
      </c>
      <c r="C2" s="1" t="s">
        <v>34</v>
      </c>
      <c r="D2" s="1" t="s">
        <v>95</v>
      </c>
    </row>
    <row r="3" spans="1:4" ht="45">
      <c r="A3" s="3" t="s">
        <v>1192</v>
      </c>
      <c r="B3" s="4" t="s">
        <v>7</v>
      </c>
      <c r="C3" s="4" t="s">
        <v>7</v>
      </c>
      <c r="D3" s="4" t="s">
        <v>7</v>
      </c>
    </row>
    <row r="4" spans="1:4" ht="30">
      <c r="A4" s="2" t="s">
        <v>1193</v>
      </c>
      <c r="B4" s="8">
        <v>6</v>
      </c>
      <c r="C4" s="5">
        <v>4.5999999999999996</v>
      </c>
      <c r="D4" s="5">
        <v>2.6</v>
      </c>
    </row>
    <row r="5" spans="1:4" ht="60">
      <c r="A5" s="2" t="s">
        <v>1194</v>
      </c>
      <c r="B5" s="7">
        <v>150000</v>
      </c>
      <c r="C5" s="4" t="s">
        <v>7</v>
      </c>
      <c r="D5" s="4" t="s">
        <v>7</v>
      </c>
    </row>
    <row r="6" spans="1:4" ht="45">
      <c r="A6" s="2" t="s">
        <v>1195</v>
      </c>
      <c r="B6" s="4">
        <v>3.1</v>
      </c>
      <c r="C6" s="4">
        <v>2.5</v>
      </c>
      <c r="D6" s="4" t="s">
        <v>7</v>
      </c>
    </row>
    <row r="7" spans="1:4" ht="45">
      <c r="A7" s="2" t="s">
        <v>1196</v>
      </c>
      <c r="B7" s="7">
        <v>500000</v>
      </c>
      <c r="C7" s="4" t="s">
        <v>7</v>
      </c>
      <c r="D7" s="4" t="s">
        <v>7</v>
      </c>
    </row>
    <row r="8" spans="1:4" ht="45">
      <c r="A8" s="2" t="s">
        <v>1197</v>
      </c>
      <c r="B8" s="7">
        <v>250000</v>
      </c>
      <c r="C8" s="4" t="s">
        <v>7</v>
      </c>
      <c r="D8" s="4" t="s">
        <v>7</v>
      </c>
    </row>
    <row r="9" spans="1:4" ht="60">
      <c r="A9" s="2" t="s">
        <v>1198</v>
      </c>
      <c r="B9" s="5">
        <v>7.3</v>
      </c>
      <c r="C9" s="5">
        <v>6.1</v>
      </c>
      <c r="D9"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99</v>
      </c>
      <c r="B1" s="1" t="s">
        <v>2</v>
      </c>
      <c r="C1" s="1"/>
    </row>
    <row r="2" spans="1:3" ht="30">
      <c r="A2" s="1" t="s">
        <v>33</v>
      </c>
      <c r="B2" s="1" t="s">
        <v>3</v>
      </c>
      <c r="C2" s="9" t="s">
        <v>34</v>
      </c>
    </row>
    <row r="3" spans="1:3">
      <c r="A3" s="1"/>
      <c r="B3" s="1" t="s">
        <v>1200</v>
      </c>
      <c r="C3" s="9"/>
    </row>
    <row r="4" spans="1:3" ht="30">
      <c r="A4" s="3" t="s">
        <v>1201</v>
      </c>
      <c r="B4" s="4" t="s">
        <v>7</v>
      </c>
      <c r="C4" s="4" t="s">
        <v>7</v>
      </c>
    </row>
    <row r="5" spans="1:3">
      <c r="A5" s="2" t="s">
        <v>1202</v>
      </c>
      <c r="B5" s="4">
        <v>2</v>
      </c>
      <c r="C5" s="4" t="s">
        <v>7</v>
      </c>
    </row>
    <row r="6" spans="1:3">
      <c r="A6" s="2" t="s">
        <v>910</v>
      </c>
      <c r="B6" s="8">
        <v>1724124</v>
      </c>
      <c r="C6" s="8">
        <v>1698517</v>
      </c>
    </row>
    <row r="7" spans="1:3" ht="30">
      <c r="A7" s="2" t="s">
        <v>880</v>
      </c>
      <c r="B7" s="4" t="s">
        <v>7</v>
      </c>
      <c r="C7" s="4" t="s">
        <v>7</v>
      </c>
    </row>
    <row r="8" spans="1:3" ht="30">
      <c r="A8" s="3" t="s">
        <v>1201</v>
      </c>
      <c r="B8" s="4" t="s">
        <v>7</v>
      </c>
      <c r="C8" s="4" t="s">
        <v>7</v>
      </c>
    </row>
    <row r="9" spans="1:3">
      <c r="A9" s="2" t="s">
        <v>910</v>
      </c>
      <c r="B9" s="7">
        <v>17264</v>
      </c>
      <c r="C9" s="4" t="s">
        <v>7</v>
      </c>
    </row>
    <row r="10" spans="1:3">
      <c r="A10" s="2" t="s">
        <v>877</v>
      </c>
      <c r="B10" s="4" t="s">
        <v>7</v>
      </c>
      <c r="C10" s="4" t="s">
        <v>7</v>
      </c>
    </row>
    <row r="11" spans="1:3" ht="30">
      <c r="A11" s="3" t="s">
        <v>1201</v>
      </c>
      <c r="B11" s="4" t="s">
        <v>7</v>
      </c>
      <c r="C11" s="4" t="s">
        <v>7</v>
      </c>
    </row>
    <row r="12" spans="1:3">
      <c r="A12" s="2" t="s">
        <v>910</v>
      </c>
      <c r="B12" s="7">
        <v>1223621</v>
      </c>
      <c r="C12" s="4" t="s">
        <v>7</v>
      </c>
    </row>
    <row r="13" spans="1:3">
      <c r="A13" s="2" t="s">
        <v>883</v>
      </c>
      <c r="B13" s="4" t="s">
        <v>7</v>
      </c>
      <c r="C13" s="4" t="s">
        <v>7</v>
      </c>
    </row>
    <row r="14" spans="1:3" ht="30">
      <c r="A14" s="3" t="s">
        <v>1201</v>
      </c>
      <c r="B14" s="4" t="s">
        <v>7</v>
      </c>
      <c r="C14" s="4" t="s">
        <v>7</v>
      </c>
    </row>
    <row r="15" spans="1:3">
      <c r="A15" s="2" t="s">
        <v>906</v>
      </c>
      <c r="B15" s="4">
        <v>62</v>
      </c>
      <c r="C15" s="4" t="s">
        <v>7</v>
      </c>
    </row>
    <row r="16" spans="1:3" ht="30">
      <c r="A16" s="2" t="s">
        <v>889</v>
      </c>
      <c r="B16" s="4" t="s">
        <v>7</v>
      </c>
      <c r="C16" s="4" t="s">
        <v>7</v>
      </c>
    </row>
    <row r="17" spans="1:3" ht="30">
      <c r="A17" s="3" t="s">
        <v>1201</v>
      </c>
      <c r="B17" s="4" t="s">
        <v>7</v>
      </c>
      <c r="C17" s="4" t="s">
        <v>7</v>
      </c>
    </row>
    <row r="18" spans="1:3">
      <c r="A18" s="2" t="s">
        <v>907</v>
      </c>
      <c r="B18" s="4">
        <v>109</v>
      </c>
      <c r="C18" s="4" t="s">
        <v>7</v>
      </c>
    </row>
    <row r="19" spans="1:3">
      <c r="A19" s="2" t="s">
        <v>908</v>
      </c>
      <c r="B19" s="4">
        <v>119</v>
      </c>
      <c r="C19" s="4" t="s">
        <v>7</v>
      </c>
    </row>
    <row r="20" spans="1:3">
      <c r="A20" s="2" t="s">
        <v>909</v>
      </c>
      <c r="B20" s="4">
        <v>13</v>
      </c>
      <c r="C20" s="4" t="s">
        <v>7</v>
      </c>
    </row>
    <row r="21" spans="1:3" ht="45">
      <c r="A21" s="2" t="s">
        <v>1203</v>
      </c>
      <c r="B21" s="4" t="s">
        <v>7</v>
      </c>
      <c r="C21" s="4" t="s">
        <v>7</v>
      </c>
    </row>
    <row r="22" spans="1:3" ht="30">
      <c r="A22" s="3" t="s">
        <v>1201</v>
      </c>
      <c r="B22" s="4" t="s">
        <v>7</v>
      </c>
      <c r="C22" s="4" t="s">
        <v>7</v>
      </c>
    </row>
    <row r="23" spans="1:3">
      <c r="A23" s="2" t="s">
        <v>910</v>
      </c>
      <c r="B23" s="8">
        <v>17300</v>
      </c>
      <c r="C23" s="4" t="s">
        <v>7</v>
      </c>
    </row>
    <row r="24" spans="1:3" ht="30">
      <c r="A24" s="2" t="s">
        <v>1204</v>
      </c>
      <c r="B24" s="4" t="s">
        <v>7</v>
      </c>
      <c r="C24" s="4" t="s">
        <v>7</v>
      </c>
    </row>
    <row r="25" spans="1:3" ht="30">
      <c r="A25" s="3" t="s">
        <v>1201</v>
      </c>
      <c r="B25" s="4" t="s">
        <v>7</v>
      </c>
      <c r="C25" s="4" t="s">
        <v>7</v>
      </c>
    </row>
    <row r="26" spans="1:3">
      <c r="A26" s="2" t="s">
        <v>907</v>
      </c>
      <c r="B26" s="4">
        <v>99</v>
      </c>
      <c r="C26" s="4" t="s">
        <v>7</v>
      </c>
    </row>
    <row r="27" spans="1:3" ht="30">
      <c r="A27" s="2" t="s">
        <v>1205</v>
      </c>
      <c r="B27" s="4" t="s">
        <v>7</v>
      </c>
      <c r="C27" s="4" t="s">
        <v>7</v>
      </c>
    </row>
    <row r="28" spans="1:3" ht="30">
      <c r="A28" s="3" t="s">
        <v>1201</v>
      </c>
      <c r="B28" s="4" t="s">
        <v>7</v>
      </c>
      <c r="C28" s="4" t="s">
        <v>7</v>
      </c>
    </row>
    <row r="29" spans="1:3">
      <c r="A29" s="2" t="s">
        <v>907</v>
      </c>
      <c r="B29" s="4">
        <v>10</v>
      </c>
      <c r="C29" s="4" t="s">
        <v>7</v>
      </c>
    </row>
    <row r="30" spans="1:3" ht="30">
      <c r="A30" s="2" t="s">
        <v>1206</v>
      </c>
      <c r="B30" s="4" t="s">
        <v>7</v>
      </c>
      <c r="C30" s="4" t="s">
        <v>7</v>
      </c>
    </row>
    <row r="31" spans="1:3" ht="30">
      <c r="A31" s="3" t="s">
        <v>1201</v>
      </c>
      <c r="B31" s="4" t="s">
        <v>7</v>
      </c>
      <c r="C31" s="4" t="s">
        <v>7</v>
      </c>
    </row>
    <row r="32" spans="1:3">
      <c r="A32" s="2" t="s">
        <v>906</v>
      </c>
      <c r="B32" s="4">
        <v>8</v>
      </c>
      <c r="C32" s="4" t="s">
        <v>7</v>
      </c>
    </row>
    <row r="33" spans="1:3" ht="45">
      <c r="A33" s="2" t="s">
        <v>1207</v>
      </c>
      <c r="B33" s="4" t="s">
        <v>7</v>
      </c>
      <c r="C33" s="4" t="s">
        <v>7</v>
      </c>
    </row>
    <row r="34" spans="1:3" ht="30">
      <c r="A34" s="3" t="s">
        <v>1201</v>
      </c>
      <c r="B34" s="4" t="s">
        <v>7</v>
      </c>
      <c r="C34" s="4" t="s">
        <v>7</v>
      </c>
    </row>
    <row r="35" spans="1:3">
      <c r="A35" s="2" t="s">
        <v>906</v>
      </c>
      <c r="B35" s="4">
        <v>5</v>
      </c>
      <c r="C35" s="4">
        <v>5</v>
      </c>
    </row>
    <row r="36" spans="1:3" ht="45">
      <c r="A36" s="2" t="s">
        <v>1208</v>
      </c>
      <c r="B36" s="4" t="s">
        <v>7</v>
      </c>
      <c r="C36" s="4" t="s">
        <v>7</v>
      </c>
    </row>
    <row r="37" spans="1:3" ht="30">
      <c r="A37" s="3" t="s">
        <v>1201</v>
      </c>
      <c r="B37" s="4" t="s">
        <v>7</v>
      </c>
      <c r="C37" s="4" t="s">
        <v>7</v>
      </c>
    </row>
    <row r="38" spans="1:3">
      <c r="A38" s="2" t="s">
        <v>906</v>
      </c>
      <c r="B38" s="4">
        <v>3</v>
      </c>
      <c r="C38" s="4">
        <v>3</v>
      </c>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9" t="s">
        <v>2</v>
      </c>
      <c r="C1" s="9"/>
      <c r="D1" s="9"/>
    </row>
    <row r="2" spans="1:4" ht="30">
      <c r="A2" s="1" t="s">
        <v>33</v>
      </c>
      <c r="B2" s="1" t="s">
        <v>3</v>
      </c>
      <c r="C2" s="1" t="s">
        <v>34</v>
      </c>
      <c r="D2" s="1" t="s">
        <v>95</v>
      </c>
    </row>
    <row r="3" spans="1:4">
      <c r="A3" s="3" t="s">
        <v>148</v>
      </c>
      <c r="B3" s="4" t="s">
        <v>7</v>
      </c>
      <c r="C3" s="4" t="s">
        <v>7</v>
      </c>
      <c r="D3" s="4" t="s">
        <v>7</v>
      </c>
    </row>
    <row r="4" spans="1:4">
      <c r="A4" s="2" t="s">
        <v>114</v>
      </c>
      <c r="B4" s="8">
        <v>-35932</v>
      </c>
      <c r="C4" s="8">
        <v>30032</v>
      </c>
      <c r="D4" s="8">
        <v>11177</v>
      </c>
    </row>
    <row r="5" spans="1:4" ht="45">
      <c r="A5" s="3" t="s">
        <v>149</v>
      </c>
      <c r="B5" s="4" t="s">
        <v>7</v>
      </c>
      <c r="C5" s="4" t="s">
        <v>7</v>
      </c>
      <c r="D5" s="4" t="s">
        <v>7</v>
      </c>
    </row>
    <row r="6" spans="1:4">
      <c r="A6" s="2" t="s">
        <v>103</v>
      </c>
      <c r="B6" s="7">
        <v>187918</v>
      </c>
      <c r="C6" s="7">
        <v>164717</v>
      </c>
      <c r="D6" s="7">
        <v>132832</v>
      </c>
    </row>
    <row r="7" spans="1:4">
      <c r="A7" s="2" t="s">
        <v>150</v>
      </c>
      <c r="B7" s="4">
        <v>801</v>
      </c>
      <c r="C7" s="4">
        <v>76</v>
      </c>
      <c r="D7" s="4">
        <v>787</v>
      </c>
    </row>
    <row r="8" spans="1:4" ht="30">
      <c r="A8" s="2" t="s">
        <v>151</v>
      </c>
      <c r="B8" s="7">
        <v>-1421</v>
      </c>
      <c r="C8" s="7">
        <v>-1199</v>
      </c>
      <c r="D8" s="4">
        <v>151</v>
      </c>
    </row>
    <row r="9" spans="1:4">
      <c r="A9" s="2" t="s">
        <v>140</v>
      </c>
      <c r="B9" s="7">
        <v>6371</v>
      </c>
      <c r="C9" s="7">
        <v>7319</v>
      </c>
      <c r="D9" s="7">
        <v>6705</v>
      </c>
    </row>
    <row r="10" spans="1:4" ht="30">
      <c r="A10" s="2" t="s">
        <v>152</v>
      </c>
      <c r="B10" s="7">
        <v>3095</v>
      </c>
      <c r="C10" s="7">
        <v>2985</v>
      </c>
      <c r="D10" s="7">
        <v>3302</v>
      </c>
    </row>
    <row r="11" spans="1:4">
      <c r="A11" s="2" t="s">
        <v>106</v>
      </c>
      <c r="B11" s="7">
        <v>54292</v>
      </c>
      <c r="C11" s="7">
        <v>1131</v>
      </c>
      <c r="D11" s="4">
        <v>484</v>
      </c>
    </row>
    <row r="12" spans="1:4">
      <c r="A12" s="2" t="s">
        <v>42</v>
      </c>
      <c r="B12" s="7">
        <v>-22125</v>
      </c>
      <c r="C12" s="7">
        <v>13303</v>
      </c>
      <c r="D12" s="7">
        <v>8098</v>
      </c>
    </row>
    <row r="13" spans="1:4">
      <c r="A13" s="2" t="s">
        <v>153</v>
      </c>
      <c r="B13" s="7">
        <v>-5741</v>
      </c>
      <c r="C13" s="7">
        <v>-3865</v>
      </c>
      <c r="D13" s="7">
        <v>2828</v>
      </c>
    </row>
    <row r="14" spans="1:4">
      <c r="A14" s="2" t="s">
        <v>154</v>
      </c>
      <c r="B14" s="7">
        <v>-1928</v>
      </c>
      <c r="C14" s="7">
        <v>-1173</v>
      </c>
      <c r="D14" s="4">
        <v>-623</v>
      </c>
    </row>
    <row r="15" spans="1:4" ht="30">
      <c r="A15" s="3" t="s">
        <v>155</v>
      </c>
      <c r="B15" s="4" t="s">
        <v>7</v>
      </c>
      <c r="C15" s="4" t="s">
        <v>7</v>
      </c>
      <c r="D15" s="4" t="s">
        <v>7</v>
      </c>
    </row>
    <row r="16" spans="1:4">
      <c r="A16" s="2" t="s">
        <v>156</v>
      </c>
      <c r="B16" s="7">
        <v>-16168</v>
      </c>
      <c r="C16" s="7">
        <v>-12807</v>
      </c>
      <c r="D16" s="7">
        <v>-46802</v>
      </c>
    </row>
    <row r="17" spans="1:4">
      <c r="A17" s="2" t="s">
        <v>43</v>
      </c>
      <c r="B17" s="7">
        <v>-1121</v>
      </c>
      <c r="C17" s="4">
        <v>-927</v>
      </c>
      <c r="D17" s="7">
        <v>-2161</v>
      </c>
    </row>
    <row r="18" spans="1:4" ht="30">
      <c r="A18" s="2" t="s">
        <v>44</v>
      </c>
      <c r="B18" s="7">
        <v>3729</v>
      </c>
      <c r="C18" s="7">
        <v>-1266</v>
      </c>
      <c r="D18" s="7">
        <v>-1965</v>
      </c>
    </row>
    <row r="19" spans="1:4">
      <c r="A19" s="2" t="s">
        <v>55</v>
      </c>
      <c r="B19" s="4">
        <v>-166</v>
      </c>
      <c r="C19" s="7">
        <v>2431</v>
      </c>
      <c r="D19" s="7">
        <v>9331</v>
      </c>
    </row>
    <row r="20" spans="1:4">
      <c r="A20" s="2" t="s">
        <v>57</v>
      </c>
      <c r="B20" s="7">
        <v>-3181</v>
      </c>
      <c r="C20" s="4">
        <v>-86</v>
      </c>
      <c r="D20" s="4">
        <v>297</v>
      </c>
    </row>
    <row r="21" spans="1:4">
      <c r="A21" s="2" t="s">
        <v>157</v>
      </c>
      <c r="B21" s="7">
        <v>6157</v>
      </c>
      <c r="C21" s="7">
        <v>-1305</v>
      </c>
      <c r="D21" s="7">
        <v>20438</v>
      </c>
    </row>
    <row r="22" spans="1:4" ht="30">
      <c r="A22" s="2" t="s">
        <v>158</v>
      </c>
      <c r="B22" s="7">
        <v>174580</v>
      </c>
      <c r="C22" s="7">
        <v>199366</v>
      </c>
      <c r="D22" s="7">
        <v>144879</v>
      </c>
    </row>
    <row r="23" spans="1:4">
      <c r="A23" s="3" t="s">
        <v>159</v>
      </c>
      <c r="B23" s="4" t="s">
        <v>7</v>
      </c>
      <c r="C23" s="4" t="s">
        <v>7</v>
      </c>
      <c r="D23" s="4" t="s">
        <v>7</v>
      </c>
    </row>
    <row r="24" spans="1:4" ht="30">
      <c r="A24" s="2" t="s">
        <v>160</v>
      </c>
      <c r="B24" s="4" t="s">
        <v>7</v>
      </c>
      <c r="C24" s="4" t="s">
        <v>7</v>
      </c>
      <c r="D24" s="7">
        <v>-109035</v>
      </c>
    </row>
    <row r="25" spans="1:4" ht="30">
      <c r="A25" s="2" t="s">
        <v>161</v>
      </c>
      <c r="B25" s="4" t="s">
        <v>7</v>
      </c>
      <c r="C25" s="4" t="s">
        <v>7</v>
      </c>
      <c r="D25" s="7">
        <v>-6502</v>
      </c>
    </row>
    <row r="26" spans="1:4">
      <c r="A26" s="2" t="s">
        <v>162</v>
      </c>
      <c r="B26" s="7">
        <v>-165356</v>
      </c>
      <c r="C26" s="7">
        <v>-364324</v>
      </c>
      <c r="D26" s="7">
        <v>-210066</v>
      </c>
    </row>
    <row r="27" spans="1:4" ht="30">
      <c r="A27" s="2" t="s">
        <v>163</v>
      </c>
      <c r="B27" s="7">
        <v>13836</v>
      </c>
      <c r="C27" s="7">
        <v>3093</v>
      </c>
      <c r="D27" s="7">
        <v>5550</v>
      </c>
    </row>
    <row r="28" spans="1:4" ht="30">
      <c r="A28" s="2" t="s">
        <v>164</v>
      </c>
      <c r="B28" s="4">
        <v>0</v>
      </c>
      <c r="C28" s="4">
        <v>0</v>
      </c>
      <c r="D28" s="7">
        <v>12569</v>
      </c>
    </row>
    <row r="29" spans="1:4">
      <c r="A29" s="2" t="s">
        <v>165</v>
      </c>
      <c r="B29" s="4">
        <v>844</v>
      </c>
      <c r="C29" s="4">
        <v>0</v>
      </c>
      <c r="D29" s="4">
        <v>0</v>
      </c>
    </row>
    <row r="30" spans="1:4">
      <c r="A30" s="2" t="s">
        <v>166</v>
      </c>
      <c r="B30" s="7">
        <v>-150676</v>
      </c>
      <c r="C30" s="7">
        <v>-361231</v>
      </c>
      <c r="D30" s="7">
        <v>-307484</v>
      </c>
    </row>
    <row r="31" spans="1:4">
      <c r="A31" s="3" t="s">
        <v>167</v>
      </c>
      <c r="B31" s="4" t="s">
        <v>7</v>
      </c>
      <c r="C31" s="4" t="s">
        <v>7</v>
      </c>
      <c r="D31" s="4" t="s">
        <v>7</v>
      </c>
    </row>
    <row r="32" spans="1:4">
      <c r="A32" s="2" t="s">
        <v>168</v>
      </c>
      <c r="B32" s="7">
        <v>-60874</v>
      </c>
      <c r="C32" s="4">
        <v>-874</v>
      </c>
      <c r="D32" s="7">
        <v>-113158</v>
      </c>
    </row>
    <row r="33" spans="1:4">
      <c r="A33" s="2" t="s">
        <v>169</v>
      </c>
      <c r="B33" s="7">
        <v>40000</v>
      </c>
      <c r="C33" s="7">
        <v>100000</v>
      </c>
      <c r="D33" s="7">
        <v>250750</v>
      </c>
    </row>
    <row r="34" spans="1:4">
      <c r="A34" s="2" t="s">
        <v>170</v>
      </c>
      <c r="B34" s="4">
        <v>-13</v>
      </c>
      <c r="C34" s="4">
        <v>-58</v>
      </c>
      <c r="D34" s="7">
        <v>-7285</v>
      </c>
    </row>
    <row r="35" spans="1:4">
      <c r="A35" s="2" t="s">
        <v>171</v>
      </c>
      <c r="B35" s="7">
        <v>1266</v>
      </c>
      <c r="C35" s="4">
        <v>693</v>
      </c>
      <c r="D35" s="7">
        <v>2884</v>
      </c>
    </row>
    <row r="36" spans="1:4" ht="30">
      <c r="A36" s="2" t="s">
        <v>172</v>
      </c>
      <c r="B36" s="4">
        <v>0</v>
      </c>
      <c r="C36" s="4">
        <v>0</v>
      </c>
      <c r="D36" s="7">
        <v>94343</v>
      </c>
    </row>
    <row r="37" spans="1:4">
      <c r="A37" s="2" t="s">
        <v>173</v>
      </c>
      <c r="B37" s="4">
        <v>-631</v>
      </c>
      <c r="C37" s="4">
        <v>-360</v>
      </c>
      <c r="D37" s="4">
        <v>-743</v>
      </c>
    </row>
    <row r="38" spans="1:4" ht="30">
      <c r="A38" s="2" t="s">
        <v>174</v>
      </c>
      <c r="B38" s="7">
        <v>-20252</v>
      </c>
      <c r="C38" s="7">
        <v>99401</v>
      </c>
      <c r="D38" s="7">
        <v>226791</v>
      </c>
    </row>
    <row r="39" spans="1:4" ht="30">
      <c r="A39" s="2" t="s">
        <v>175</v>
      </c>
      <c r="B39" s="7">
        <v>3652</v>
      </c>
      <c r="C39" s="7">
        <v>-62464</v>
      </c>
      <c r="D39" s="7">
        <v>64186</v>
      </c>
    </row>
    <row r="40" spans="1:4">
      <c r="A40" s="2" t="s">
        <v>176</v>
      </c>
      <c r="B40" s="7">
        <v>23733</v>
      </c>
      <c r="C40" s="7">
        <v>86197</v>
      </c>
      <c r="D40" s="7">
        <v>22011</v>
      </c>
    </row>
    <row r="41" spans="1:4">
      <c r="A41" s="2" t="s">
        <v>177</v>
      </c>
      <c r="B41" s="7">
        <v>27385</v>
      </c>
      <c r="C41" s="7">
        <v>23733</v>
      </c>
      <c r="D41" s="7">
        <v>86197</v>
      </c>
    </row>
    <row r="42" spans="1:4">
      <c r="A42" s="3" t="s">
        <v>178</v>
      </c>
      <c r="B42" s="4" t="s">
        <v>7</v>
      </c>
      <c r="C42" s="4" t="s">
        <v>7</v>
      </c>
      <c r="D42" s="4" t="s">
        <v>7</v>
      </c>
    </row>
    <row r="43" spans="1:4">
      <c r="A43" s="2" t="s">
        <v>179</v>
      </c>
      <c r="B43" s="7">
        <v>46274</v>
      </c>
      <c r="C43" s="7">
        <v>44317</v>
      </c>
      <c r="D43" s="7">
        <v>26955</v>
      </c>
    </row>
    <row r="44" spans="1:4">
      <c r="A44" s="2" t="s">
        <v>180</v>
      </c>
      <c r="B44" s="8">
        <v>3154</v>
      </c>
      <c r="C44" s="8">
        <v>731</v>
      </c>
      <c r="D44" s="8">
        <v>95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ustomHeight="1">
      <c r="A1" s="9" t="s">
        <v>1209</v>
      </c>
      <c r="B1" s="1" t="s">
        <v>3</v>
      </c>
    </row>
    <row r="2" spans="1:2">
      <c r="A2" s="9"/>
      <c r="B2" s="1" t="s">
        <v>881</v>
      </c>
    </row>
    <row r="3" spans="1:2" ht="30">
      <c r="A3" s="3" t="s">
        <v>1201</v>
      </c>
      <c r="B3" s="4" t="s">
        <v>7</v>
      </c>
    </row>
    <row r="4" spans="1:2">
      <c r="A4" s="2" t="s">
        <v>906</v>
      </c>
      <c r="B4" s="4">
        <v>62</v>
      </c>
    </row>
    <row r="5" spans="1:2">
      <c r="A5" s="2" t="s">
        <v>947</v>
      </c>
      <c r="B5" s="4" t="s">
        <v>7</v>
      </c>
    </row>
    <row r="6" spans="1:2" ht="30">
      <c r="A6" s="3" t="s">
        <v>1201</v>
      </c>
      <c r="B6" s="4" t="s">
        <v>7</v>
      </c>
    </row>
    <row r="7" spans="1:2">
      <c r="A7" s="2" t="s">
        <v>906</v>
      </c>
      <c r="B7" s="4">
        <v>14</v>
      </c>
    </row>
    <row r="8" spans="1:2">
      <c r="A8" s="2" t="s">
        <v>948</v>
      </c>
      <c r="B8" s="4" t="s">
        <v>7</v>
      </c>
    </row>
    <row r="9" spans="1:2" ht="30">
      <c r="A9" s="3" t="s">
        <v>1201</v>
      </c>
      <c r="B9" s="4" t="s">
        <v>7</v>
      </c>
    </row>
    <row r="10" spans="1:2">
      <c r="A10" s="2" t="s">
        <v>906</v>
      </c>
      <c r="B10" s="4">
        <v>18</v>
      </c>
    </row>
    <row r="11" spans="1:2">
      <c r="A11" s="2" t="s">
        <v>949</v>
      </c>
      <c r="B11" s="4" t="s">
        <v>7</v>
      </c>
    </row>
    <row r="12" spans="1:2" ht="30">
      <c r="A12" s="3" t="s">
        <v>1201</v>
      </c>
      <c r="B12" s="4" t="s">
        <v>7</v>
      </c>
    </row>
    <row r="13" spans="1:2">
      <c r="A13" s="2" t="s">
        <v>906</v>
      </c>
      <c r="B13" s="4">
        <v>11</v>
      </c>
    </row>
    <row r="14" spans="1:2">
      <c r="A14" s="2" t="s">
        <v>950</v>
      </c>
      <c r="B14" s="4" t="s">
        <v>7</v>
      </c>
    </row>
    <row r="15" spans="1:2" ht="30">
      <c r="A15" s="3" t="s">
        <v>1201</v>
      </c>
      <c r="B15" s="4" t="s">
        <v>7</v>
      </c>
    </row>
    <row r="16" spans="1:2">
      <c r="A16" s="2" t="s">
        <v>906</v>
      </c>
      <c r="B16" s="4">
        <v>7</v>
      </c>
    </row>
    <row r="17" spans="1:2">
      <c r="A17" s="2" t="s">
        <v>951</v>
      </c>
      <c r="B17" s="4" t="s">
        <v>7</v>
      </c>
    </row>
    <row r="18" spans="1:2" ht="30">
      <c r="A18" s="3" t="s">
        <v>1201</v>
      </c>
      <c r="B18" s="4" t="s">
        <v>7</v>
      </c>
    </row>
    <row r="19" spans="1:2">
      <c r="A19" s="2" t="s">
        <v>906</v>
      </c>
      <c r="B19" s="4">
        <v>4</v>
      </c>
    </row>
    <row r="20" spans="1:2">
      <c r="A20" s="2" t="s">
        <v>886</v>
      </c>
      <c r="B20" s="4" t="s">
        <v>7</v>
      </c>
    </row>
    <row r="21" spans="1:2" ht="30">
      <c r="A21" s="3" t="s">
        <v>1201</v>
      </c>
      <c r="B21" s="4" t="s">
        <v>7</v>
      </c>
    </row>
    <row r="22" spans="1:2">
      <c r="A22" s="2" t="s">
        <v>906</v>
      </c>
      <c r="B22" s="4">
        <v>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0</v>
      </c>
      <c r="B1" s="9" t="s">
        <v>89</v>
      </c>
      <c r="C1" s="9"/>
      <c r="D1" s="9"/>
      <c r="E1" s="9"/>
      <c r="F1" s="9"/>
      <c r="G1" s="9"/>
      <c r="H1" s="9"/>
      <c r="I1" s="9"/>
      <c r="J1" s="9" t="s">
        <v>2</v>
      </c>
      <c r="K1" s="9"/>
      <c r="L1" s="9"/>
    </row>
    <row r="2" spans="1:12" ht="30">
      <c r="A2" s="1" t="s">
        <v>33</v>
      </c>
      <c r="B2" s="9" t="s">
        <v>3</v>
      </c>
      <c r="C2" s="9" t="s">
        <v>90</v>
      </c>
      <c r="D2" s="9" t="s">
        <v>5</v>
      </c>
      <c r="E2" s="9" t="s">
        <v>91</v>
      </c>
      <c r="F2" s="9" t="s">
        <v>34</v>
      </c>
      <c r="G2" s="9" t="s">
        <v>92</v>
      </c>
      <c r="H2" s="9" t="s">
        <v>93</v>
      </c>
      <c r="I2" s="9" t="s">
        <v>94</v>
      </c>
      <c r="J2" s="1" t="s">
        <v>3</v>
      </c>
      <c r="K2" s="9" t="s">
        <v>34</v>
      </c>
      <c r="L2" s="9" t="s">
        <v>95</v>
      </c>
    </row>
    <row r="3" spans="1:12">
      <c r="A3" s="1"/>
      <c r="B3" s="9"/>
      <c r="C3" s="9"/>
      <c r="D3" s="9"/>
      <c r="E3" s="9"/>
      <c r="F3" s="9"/>
      <c r="G3" s="9"/>
      <c r="H3" s="9"/>
      <c r="I3" s="9"/>
      <c r="J3" s="1" t="s">
        <v>1200</v>
      </c>
      <c r="K3" s="9"/>
      <c r="L3" s="9"/>
    </row>
    <row r="4" spans="1:12" ht="30">
      <c r="A4" s="3" t="s">
        <v>1201</v>
      </c>
      <c r="B4" s="4" t="s">
        <v>7</v>
      </c>
      <c r="C4" s="4" t="s">
        <v>7</v>
      </c>
      <c r="D4" s="4" t="s">
        <v>7</v>
      </c>
      <c r="E4" s="4" t="s">
        <v>7</v>
      </c>
      <c r="F4" s="4" t="s">
        <v>7</v>
      </c>
      <c r="G4" s="4" t="s">
        <v>7</v>
      </c>
      <c r="H4" s="4" t="s">
        <v>7</v>
      </c>
      <c r="I4" s="4" t="s">
        <v>7</v>
      </c>
      <c r="J4" s="4" t="s">
        <v>7</v>
      </c>
      <c r="K4" s="4" t="s">
        <v>7</v>
      </c>
      <c r="L4" s="4" t="s">
        <v>7</v>
      </c>
    </row>
    <row r="5" spans="1:12">
      <c r="A5" s="2" t="s">
        <v>1202</v>
      </c>
      <c r="B5" s="4" t="s">
        <v>7</v>
      </c>
      <c r="C5" s="4" t="s">
        <v>7</v>
      </c>
      <c r="D5" s="4" t="s">
        <v>7</v>
      </c>
      <c r="E5" s="4" t="s">
        <v>7</v>
      </c>
      <c r="F5" s="4" t="s">
        <v>7</v>
      </c>
      <c r="G5" s="4" t="s">
        <v>7</v>
      </c>
      <c r="H5" s="4" t="s">
        <v>7</v>
      </c>
      <c r="I5" s="4" t="s">
        <v>7</v>
      </c>
      <c r="J5" s="4">
        <v>2</v>
      </c>
      <c r="K5" s="4" t="s">
        <v>7</v>
      </c>
      <c r="L5" s="4" t="s">
        <v>7</v>
      </c>
    </row>
    <row r="6" spans="1:12">
      <c r="A6" s="2" t="s">
        <v>595</v>
      </c>
      <c r="B6" s="8">
        <v>1229623</v>
      </c>
      <c r="C6" s="4" t="s">
        <v>7</v>
      </c>
      <c r="D6" s="4" t="s">
        <v>7</v>
      </c>
      <c r="E6" s="4" t="s">
        <v>7</v>
      </c>
      <c r="F6" s="8">
        <v>1339776</v>
      </c>
      <c r="G6" s="4" t="s">
        <v>7</v>
      </c>
      <c r="H6" s="4" t="s">
        <v>7</v>
      </c>
      <c r="I6" s="4" t="s">
        <v>7</v>
      </c>
      <c r="J6" s="8">
        <v>1229623</v>
      </c>
      <c r="K6" s="8">
        <v>1339776</v>
      </c>
      <c r="L6" s="8">
        <v>1172754</v>
      </c>
    </row>
    <row r="7" spans="1:12">
      <c r="A7" s="2" t="s">
        <v>97</v>
      </c>
      <c r="B7" s="4" t="s">
        <v>7</v>
      </c>
      <c r="C7" s="4" t="s">
        <v>7</v>
      </c>
      <c r="D7" s="4" t="s">
        <v>7</v>
      </c>
      <c r="E7" s="4" t="s">
        <v>7</v>
      </c>
      <c r="F7" s="4" t="s">
        <v>7</v>
      </c>
      <c r="G7" s="4" t="s">
        <v>7</v>
      </c>
      <c r="H7" s="4" t="s">
        <v>7</v>
      </c>
      <c r="I7" s="4" t="s">
        <v>7</v>
      </c>
      <c r="J7" s="7">
        <v>528327</v>
      </c>
      <c r="K7" s="7">
        <v>498867</v>
      </c>
      <c r="L7" s="7">
        <v>433902</v>
      </c>
    </row>
    <row r="8" spans="1:12">
      <c r="A8" s="2" t="s">
        <v>99</v>
      </c>
      <c r="B8" s="7">
        <v>238183</v>
      </c>
      <c r="C8" s="7">
        <v>243979</v>
      </c>
      <c r="D8" s="7">
        <v>248354</v>
      </c>
      <c r="E8" s="7">
        <v>229670</v>
      </c>
      <c r="F8" s="7">
        <v>227868</v>
      </c>
      <c r="G8" s="7">
        <v>229773</v>
      </c>
      <c r="H8" s="7">
        <v>229824</v>
      </c>
      <c r="I8" s="7">
        <v>231978</v>
      </c>
      <c r="J8" s="7">
        <v>960186</v>
      </c>
      <c r="K8" s="7">
        <v>919443</v>
      </c>
      <c r="L8" s="7">
        <v>715941</v>
      </c>
    </row>
    <row r="9" spans="1:12">
      <c r="A9" s="2" t="s">
        <v>101</v>
      </c>
      <c r="B9" s="4" t="s">
        <v>7</v>
      </c>
      <c r="C9" s="4" t="s">
        <v>7</v>
      </c>
      <c r="D9" s="4" t="s">
        <v>7</v>
      </c>
      <c r="E9" s="4" t="s">
        <v>7</v>
      </c>
      <c r="F9" s="4" t="s">
        <v>7</v>
      </c>
      <c r="G9" s="4" t="s">
        <v>7</v>
      </c>
      <c r="H9" s="4" t="s">
        <v>7</v>
      </c>
      <c r="I9" s="4" t="s">
        <v>7</v>
      </c>
      <c r="J9" s="7">
        <v>351630</v>
      </c>
      <c r="K9" s="7">
        <v>333846</v>
      </c>
      <c r="L9" s="7">
        <v>292559</v>
      </c>
    </row>
    <row r="10" spans="1:12">
      <c r="A10" s="2" t="s">
        <v>98</v>
      </c>
      <c r="B10" s="4" t="s">
        <v>7</v>
      </c>
      <c r="C10" s="4" t="s">
        <v>7</v>
      </c>
      <c r="D10" s="4" t="s">
        <v>7</v>
      </c>
      <c r="E10" s="4" t="s">
        <v>7</v>
      </c>
      <c r="F10" s="4" t="s">
        <v>7</v>
      </c>
      <c r="G10" s="4" t="s">
        <v>7</v>
      </c>
      <c r="H10" s="4" t="s">
        <v>7</v>
      </c>
      <c r="I10" s="4" t="s">
        <v>7</v>
      </c>
      <c r="J10" s="7">
        <v>431859</v>
      </c>
      <c r="K10" s="7">
        <v>420576</v>
      </c>
      <c r="L10" s="7">
        <v>282039</v>
      </c>
    </row>
    <row r="11" spans="1:12">
      <c r="A11" s="2" t="s">
        <v>1211</v>
      </c>
      <c r="B11" s="4" t="s">
        <v>7</v>
      </c>
      <c r="C11" s="4" t="s">
        <v>7</v>
      </c>
      <c r="D11" s="4" t="s">
        <v>7</v>
      </c>
      <c r="E11" s="4" t="s">
        <v>7</v>
      </c>
      <c r="F11" s="4" t="s">
        <v>7</v>
      </c>
      <c r="G11" s="4" t="s">
        <v>7</v>
      </c>
      <c r="H11" s="4" t="s">
        <v>7</v>
      </c>
      <c r="I11" s="4" t="s">
        <v>7</v>
      </c>
      <c r="J11" s="7">
        <v>628438</v>
      </c>
      <c r="K11" s="7">
        <v>586621</v>
      </c>
      <c r="L11" s="7">
        <v>456924</v>
      </c>
    </row>
    <row r="12" spans="1:12" ht="30">
      <c r="A12" s="2" t="s">
        <v>102</v>
      </c>
      <c r="B12" s="4" t="s">
        <v>7</v>
      </c>
      <c r="C12" s="4" t="s">
        <v>7</v>
      </c>
      <c r="D12" s="4" t="s">
        <v>7</v>
      </c>
      <c r="E12" s="4" t="s">
        <v>7</v>
      </c>
      <c r="F12" s="4" t="s">
        <v>7</v>
      </c>
      <c r="G12" s="4" t="s">
        <v>7</v>
      </c>
      <c r="H12" s="4" t="s">
        <v>7</v>
      </c>
      <c r="I12" s="4" t="s">
        <v>7</v>
      </c>
      <c r="J12" s="7">
        <v>276808</v>
      </c>
      <c r="K12" s="7">
        <v>252775</v>
      </c>
      <c r="L12" s="7">
        <v>164365</v>
      </c>
    </row>
    <row r="13" spans="1:12">
      <c r="A13" s="2" t="s">
        <v>1212</v>
      </c>
      <c r="B13" s="4" t="s">
        <v>7</v>
      </c>
      <c r="C13" s="4" t="s">
        <v>7</v>
      </c>
      <c r="D13" s="4" t="s">
        <v>7</v>
      </c>
      <c r="E13" s="4" t="s">
        <v>7</v>
      </c>
      <c r="F13" s="4" t="s">
        <v>7</v>
      </c>
      <c r="G13" s="4" t="s">
        <v>7</v>
      </c>
      <c r="H13" s="4" t="s">
        <v>7</v>
      </c>
      <c r="I13" s="4" t="s">
        <v>7</v>
      </c>
      <c r="J13" s="7">
        <v>331748</v>
      </c>
      <c r="K13" s="7">
        <v>332822</v>
      </c>
      <c r="L13" s="7">
        <v>259017</v>
      </c>
    </row>
    <row r="14" spans="1:12">
      <c r="A14" s="2" t="s">
        <v>103</v>
      </c>
      <c r="B14" s="4" t="s">
        <v>7</v>
      </c>
      <c r="C14" s="4" t="s">
        <v>7</v>
      </c>
      <c r="D14" s="4" t="s">
        <v>7</v>
      </c>
      <c r="E14" s="4" t="s">
        <v>7</v>
      </c>
      <c r="F14" s="4" t="s">
        <v>7</v>
      </c>
      <c r="G14" s="4" t="s">
        <v>7</v>
      </c>
      <c r="H14" s="4" t="s">
        <v>7</v>
      </c>
      <c r="I14" s="4" t="s">
        <v>7</v>
      </c>
      <c r="J14" s="7">
        <v>187918</v>
      </c>
      <c r="K14" s="7">
        <v>164717</v>
      </c>
      <c r="L14" s="7">
        <v>132832</v>
      </c>
    </row>
    <row r="15" spans="1:12">
      <c r="A15" s="2" t="s">
        <v>1213</v>
      </c>
      <c r="B15" s="4" t="s">
        <v>7</v>
      </c>
      <c r="C15" s="4" t="s">
        <v>7</v>
      </c>
      <c r="D15" s="4" t="s">
        <v>7</v>
      </c>
      <c r="E15" s="4" t="s">
        <v>7</v>
      </c>
      <c r="F15" s="4" t="s">
        <v>7</v>
      </c>
      <c r="G15" s="4" t="s">
        <v>7</v>
      </c>
      <c r="H15" s="4" t="s">
        <v>7</v>
      </c>
      <c r="I15" s="4" t="s">
        <v>7</v>
      </c>
      <c r="J15" s="7">
        <v>125420</v>
      </c>
      <c r="K15" s="7">
        <v>379272</v>
      </c>
      <c r="L15" s="7">
        <v>237787</v>
      </c>
    </row>
    <row r="16" spans="1:12">
      <c r="A16" s="2" t="s">
        <v>883</v>
      </c>
      <c r="B16" s="4" t="s">
        <v>7</v>
      </c>
      <c r="C16" s="4" t="s">
        <v>7</v>
      </c>
      <c r="D16" s="4" t="s">
        <v>7</v>
      </c>
      <c r="E16" s="4" t="s">
        <v>7</v>
      </c>
      <c r="F16" s="4" t="s">
        <v>7</v>
      </c>
      <c r="G16" s="4" t="s">
        <v>7</v>
      </c>
      <c r="H16" s="4" t="s">
        <v>7</v>
      </c>
      <c r="I16" s="4" t="s">
        <v>7</v>
      </c>
      <c r="J16" s="4" t="s">
        <v>7</v>
      </c>
      <c r="K16" s="4" t="s">
        <v>7</v>
      </c>
      <c r="L16" s="4" t="s">
        <v>7</v>
      </c>
    </row>
    <row r="17" spans="1:12" ht="30">
      <c r="A17" s="3" t="s">
        <v>1201</v>
      </c>
      <c r="B17" s="4" t="s">
        <v>7</v>
      </c>
      <c r="C17" s="4" t="s">
        <v>7</v>
      </c>
      <c r="D17" s="4" t="s">
        <v>7</v>
      </c>
      <c r="E17" s="4" t="s">
        <v>7</v>
      </c>
      <c r="F17" s="4" t="s">
        <v>7</v>
      </c>
      <c r="G17" s="4" t="s">
        <v>7</v>
      </c>
      <c r="H17" s="4" t="s">
        <v>7</v>
      </c>
      <c r="I17" s="4" t="s">
        <v>7</v>
      </c>
      <c r="J17" s="4" t="s">
        <v>7</v>
      </c>
      <c r="K17" s="4" t="s">
        <v>7</v>
      </c>
      <c r="L17" s="4" t="s">
        <v>7</v>
      </c>
    </row>
    <row r="18" spans="1:12">
      <c r="A18" s="2" t="s">
        <v>595</v>
      </c>
      <c r="B18" s="7">
        <v>791820</v>
      </c>
      <c r="C18" s="4" t="s">
        <v>7</v>
      </c>
      <c r="D18" s="4" t="s">
        <v>7</v>
      </c>
      <c r="E18" s="4" t="s">
        <v>7</v>
      </c>
      <c r="F18" s="7">
        <v>867526</v>
      </c>
      <c r="G18" s="4" t="s">
        <v>7</v>
      </c>
      <c r="H18" s="4" t="s">
        <v>7</v>
      </c>
      <c r="I18" s="4" t="s">
        <v>7</v>
      </c>
      <c r="J18" s="7">
        <v>791820</v>
      </c>
      <c r="K18" s="7">
        <v>867526</v>
      </c>
      <c r="L18" s="7">
        <v>667588</v>
      </c>
    </row>
    <row r="19" spans="1:12">
      <c r="A19" s="2" t="s">
        <v>1212</v>
      </c>
      <c r="B19" s="4" t="s">
        <v>7</v>
      </c>
      <c r="C19" s="4" t="s">
        <v>7</v>
      </c>
      <c r="D19" s="4" t="s">
        <v>7</v>
      </c>
      <c r="E19" s="4" t="s">
        <v>7</v>
      </c>
      <c r="F19" s="4" t="s">
        <v>7</v>
      </c>
      <c r="G19" s="4" t="s">
        <v>7</v>
      </c>
      <c r="H19" s="4" t="s">
        <v>7</v>
      </c>
      <c r="I19" s="4" t="s">
        <v>7</v>
      </c>
      <c r="J19" s="7">
        <v>176697</v>
      </c>
      <c r="K19" s="7">
        <v>165021</v>
      </c>
      <c r="L19" s="7">
        <v>141343</v>
      </c>
    </row>
    <row r="20" spans="1:12">
      <c r="A20" s="2" t="s">
        <v>103</v>
      </c>
      <c r="B20" s="4" t="s">
        <v>7</v>
      </c>
      <c r="C20" s="4" t="s">
        <v>7</v>
      </c>
      <c r="D20" s="4" t="s">
        <v>7</v>
      </c>
      <c r="E20" s="4" t="s">
        <v>7</v>
      </c>
      <c r="F20" s="4" t="s">
        <v>7</v>
      </c>
      <c r="G20" s="4" t="s">
        <v>7</v>
      </c>
      <c r="H20" s="4" t="s">
        <v>7</v>
      </c>
      <c r="I20" s="4" t="s">
        <v>7</v>
      </c>
      <c r="J20" s="7">
        <v>122201</v>
      </c>
      <c r="K20" s="7">
        <v>108151</v>
      </c>
      <c r="L20" s="7">
        <v>99302</v>
      </c>
    </row>
    <row r="21" spans="1:12">
      <c r="A21" s="2" t="s">
        <v>1213</v>
      </c>
      <c r="B21" s="4" t="s">
        <v>7</v>
      </c>
      <c r="C21" s="4" t="s">
        <v>7</v>
      </c>
      <c r="D21" s="4" t="s">
        <v>7</v>
      </c>
      <c r="E21" s="4" t="s">
        <v>7</v>
      </c>
      <c r="F21" s="4" t="s">
        <v>7</v>
      </c>
      <c r="G21" s="4" t="s">
        <v>7</v>
      </c>
      <c r="H21" s="4" t="s">
        <v>7</v>
      </c>
      <c r="I21" s="4" t="s">
        <v>7</v>
      </c>
      <c r="J21" s="7">
        <v>78708</v>
      </c>
      <c r="K21" s="7">
        <v>265966</v>
      </c>
      <c r="L21" s="7">
        <v>168120</v>
      </c>
    </row>
    <row r="22" spans="1:12" ht="30">
      <c r="A22" s="2" t="s">
        <v>889</v>
      </c>
      <c r="B22" s="4" t="s">
        <v>7</v>
      </c>
      <c r="C22" s="4" t="s">
        <v>7</v>
      </c>
      <c r="D22" s="4" t="s">
        <v>7</v>
      </c>
      <c r="E22" s="4" t="s">
        <v>7</v>
      </c>
      <c r="F22" s="4" t="s">
        <v>7</v>
      </c>
      <c r="G22" s="4" t="s">
        <v>7</v>
      </c>
      <c r="H22" s="4" t="s">
        <v>7</v>
      </c>
      <c r="I22" s="4" t="s">
        <v>7</v>
      </c>
      <c r="J22" s="4" t="s">
        <v>7</v>
      </c>
      <c r="K22" s="4" t="s">
        <v>7</v>
      </c>
      <c r="L22" s="4" t="s">
        <v>7</v>
      </c>
    </row>
    <row r="23" spans="1:12" ht="30">
      <c r="A23" s="3" t="s">
        <v>1201</v>
      </c>
      <c r="B23" s="4" t="s">
        <v>7</v>
      </c>
      <c r="C23" s="4" t="s">
        <v>7</v>
      </c>
      <c r="D23" s="4" t="s">
        <v>7</v>
      </c>
      <c r="E23" s="4" t="s">
        <v>7</v>
      </c>
      <c r="F23" s="4" t="s">
        <v>7</v>
      </c>
      <c r="G23" s="4" t="s">
        <v>7</v>
      </c>
      <c r="H23" s="4" t="s">
        <v>7</v>
      </c>
      <c r="I23" s="4" t="s">
        <v>7</v>
      </c>
      <c r="J23" s="4" t="s">
        <v>7</v>
      </c>
      <c r="K23" s="4" t="s">
        <v>7</v>
      </c>
      <c r="L23" s="4" t="s">
        <v>7</v>
      </c>
    </row>
    <row r="24" spans="1:12">
      <c r="A24" s="2" t="s">
        <v>595</v>
      </c>
      <c r="B24" s="7">
        <v>395219</v>
      </c>
      <c r="C24" s="4" t="s">
        <v>7</v>
      </c>
      <c r="D24" s="4" t="s">
        <v>7</v>
      </c>
      <c r="E24" s="4" t="s">
        <v>7</v>
      </c>
      <c r="F24" s="7">
        <v>439113</v>
      </c>
      <c r="G24" s="4" t="s">
        <v>7</v>
      </c>
      <c r="H24" s="4" t="s">
        <v>7</v>
      </c>
      <c r="I24" s="4" t="s">
        <v>7</v>
      </c>
      <c r="J24" s="7">
        <v>395219</v>
      </c>
      <c r="K24" s="7">
        <v>439113</v>
      </c>
      <c r="L24" s="7">
        <v>398128</v>
      </c>
    </row>
    <row r="25" spans="1:12">
      <c r="A25" s="2" t="s">
        <v>1212</v>
      </c>
      <c r="B25" s="4" t="s">
        <v>7</v>
      </c>
      <c r="C25" s="4" t="s">
        <v>7</v>
      </c>
      <c r="D25" s="4" t="s">
        <v>7</v>
      </c>
      <c r="E25" s="4" t="s">
        <v>7</v>
      </c>
      <c r="F25" s="4" t="s">
        <v>7</v>
      </c>
      <c r="G25" s="4" t="s">
        <v>7</v>
      </c>
      <c r="H25" s="4" t="s">
        <v>7</v>
      </c>
      <c r="I25" s="4" t="s">
        <v>7</v>
      </c>
      <c r="J25" s="7">
        <v>155051</v>
      </c>
      <c r="K25" s="7">
        <v>167801</v>
      </c>
      <c r="L25" s="7">
        <v>117674</v>
      </c>
    </row>
    <row r="26" spans="1:12">
      <c r="A26" s="2" t="s">
        <v>103</v>
      </c>
      <c r="B26" s="4" t="s">
        <v>7</v>
      </c>
      <c r="C26" s="4" t="s">
        <v>7</v>
      </c>
      <c r="D26" s="4" t="s">
        <v>7</v>
      </c>
      <c r="E26" s="4" t="s">
        <v>7</v>
      </c>
      <c r="F26" s="4" t="s">
        <v>7</v>
      </c>
      <c r="G26" s="4" t="s">
        <v>7</v>
      </c>
      <c r="H26" s="4" t="s">
        <v>7</v>
      </c>
      <c r="I26" s="4" t="s">
        <v>7</v>
      </c>
      <c r="J26" s="7">
        <v>64604</v>
      </c>
      <c r="K26" s="7">
        <v>55693</v>
      </c>
      <c r="L26" s="7">
        <v>32683</v>
      </c>
    </row>
    <row r="27" spans="1:12">
      <c r="A27" s="2" t="s">
        <v>1213</v>
      </c>
      <c r="B27" s="4" t="s">
        <v>7</v>
      </c>
      <c r="C27" s="4" t="s">
        <v>7</v>
      </c>
      <c r="D27" s="4" t="s">
        <v>7</v>
      </c>
      <c r="E27" s="4" t="s">
        <v>7</v>
      </c>
      <c r="F27" s="4" t="s">
        <v>7</v>
      </c>
      <c r="G27" s="4" t="s">
        <v>7</v>
      </c>
      <c r="H27" s="4" t="s">
        <v>7</v>
      </c>
      <c r="I27" s="4" t="s">
        <v>7</v>
      </c>
      <c r="J27" s="7">
        <v>44541</v>
      </c>
      <c r="K27" s="7">
        <v>110813</v>
      </c>
      <c r="L27" s="7">
        <v>68908</v>
      </c>
    </row>
    <row r="28" spans="1:12">
      <c r="A28" s="2" t="s">
        <v>1214</v>
      </c>
      <c r="B28" s="4" t="s">
        <v>7</v>
      </c>
      <c r="C28" s="4" t="s">
        <v>7</v>
      </c>
      <c r="D28" s="4" t="s">
        <v>7</v>
      </c>
      <c r="E28" s="4" t="s">
        <v>7</v>
      </c>
      <c r="F28" s="4" t="s">
        <v>7</v>
      </c>
      <c r="G28" s="4" t="s">
        <v>7</v>
      </c>
      <c r="H28" s="4" t="s">
        <v>7</v>
      </c>
      <c r="I28" s="4" t="s">
        <v>7</v>
      </c>
      <c r="J28" s="4" t="s">
        <v>7</v>
      </c>
      <c r="K28" s="4" t="s">
        <v>7</v>
      </c>
      <c r="L28" s="4" t="s">
        <v>7</v>
      </c>
    </row>
    <row r="29" spans="1:12" ht="30">
      <c r="A29" s="3" t="s">
        <v>1201</v>
      </c>
      <c r="B29" s="4" t="s">
        <v>7</v>
      </c>
      <c r="C29" s="4" t="s">
        <v>7</v>
      </c>
      <c r="D29" s="4" t="s">
        <v>7</v>
      </c>
      <c r="E29" s="4" t="s">
        <v>7</v>
      </c>
      <c r="F29" s="4" t="s">
        <v>7</v>
      </c>
      <c r="G29" s="4" t="s">
        <v>7</v>
      </c>
      <c r="H29" s="4" t="s">
        <v>7</v>
      </c>
      <c r="I29" s="4" t="s">
        <v>7</v>
      </c>
      <c r="J29" s="4" t="s">
        <v>7</v>
      </c>
      <c r="K29" s="4" t="s">
        <v>7</v>
      </c>
      <c r="L29" s="4" t="s">
        <v>7</v>
      </c>
    </row>
    <row r="30" spans="1:12">
      <c r="A30" s="2" t="s">
        <v>595</v>
      </c>
      <c r="B30" s="7">
        <v>42584</v>
      </c>
      <c r="C30" s="4" t="s">
        <v>7</v>
      </c>
      <c r="D30" s="4" t="s">
        <v>7</v>
      </c>
      <c r="E30" s="4" t="s">
        <v>7</v>
      </c>
      <c r="F30" s="7">
        <v>33137</v>
      </c>
      <c r="G30" s="4" t="s">
        <v>7</v>
      </c>
      <c r="H30" s="4" t="s">
        <v>7</v>
      </c>
      <c r="I30" s="4" t="s">
        <v>7</v>
      </c>
      <c r="J30" s="7">
        <v>42584</v>
      </c>
      <c r="K30" s="7">
        <v>33137</v>
      </c>
      <c r="L30" s="7">
        <v>107038</v>
      </c>
    </row>
    <row r="31" spans="1:12">
      <c r="A31" s="2" t="s">
        <v>99</v>
      </c>
      <c r="B31" s="4" t="s">
        <v>7</v>
      </c>
      <c r="C31" s="4" t="s">
        <v>7</v>
      </c>
      <c r="D31" s="4" t="s">
        <v>7</v>
      </c>
      <c r="E31" s="4" t="s">
        <v>7</v>
      </c>
      <c r="F31" s="4" t="s">
        <v>7</v>
      </c>
      <c r="G31" s="4" t="s">
        <v>7</v>
      </c>
      <c r="H31" s="4" t="s">
        <v>7</v>
      </c>
      <c r="I31" s="4" t="s">
        <v>7</v>
      </c>
      <c r="J31" s="4">
        <v>0</v>
      </c>
      <c r="K31" s="4">
        <v>0</v>
      </c>
      <c r="L31" s="4">
        <v>0</v>
      </c>
    </row>
    <row r="32" spans="1:12">
      <c r="A32" s="2" t="s">
        <v>1211</v>
      </c>
      <c r="B32" s="4" t="s">
        <v>7</v>
      </c>
      <c r="C32" s="4" t="s">
        <v>7</v>
      </c>
      <c r="D32" s="4" t="s">
        <v>7</v>
      </c>
      <c r="E32" s="4" t="s">
        <v>7</v>
      </c>
      <c r="F32" s="4" t="s">
        <v>7</v>
      </c>
      <c r="G32" s="4" t="s">
        <v>7</v>
      </c>
      <c r="H32" s="4" t="s">
        <v>7</v>
      </c>
      <c r="I32" s="4" t="s">
        <v>7</v>
      </c>
      <c r="J32" s="4">
        <v>0</v>
      </c>
      <c r="K32" s="4">
        <v>0</v>
      </c>
      <c r="L32" s="4">
        <v>0</v>
      </c>
    </row>
    <row r="33" spans="1:12">
      <c r="A33" s="2" t="s">
        <v>1212</v>
      </c>
      <c r="B33" s="4" t="s">
        <v>7</v>
      </c>
      <c r="C33" s="4" t="s">
        <v>7</v>
      </c>
      <c r="D33" s="4" t="s">
        <v>7</v>
      </c>
      <c r="E33" s="4" t="s">
        <v>7</v>
      </c>
      <c r="F33" s="4" t="s">
        <v>7</v>
      </c>
      <c r="G33" s="4" t="s">
        <v>7</v>
      </c>
      <c r="H33" s="4" t="s">
        <v>7</v>
      </c>
      <c r="I33" s="4" t="s">
        <v>7</v>
      </c>
      <c r="J33" s="4">
        <v>0</v>
      </c>
      <c r="K33" s="4">
        <v>0</v>
      </c>
      <c r="L33" s="4">
        <v>0</v>
      </c>
    </row>
    <row r="34" spans="1:12">
      <c r="A34" s="2" t="s">
        <v>103</v>
      </c>
      <c r="B34" s="4" t="s">
        <v>7</v>
      </c>
      <c r="C34" s="4" t="s">
        <v>7</v>
      </c>
      <c r="D34" s="4" t="s">
        <v>7</v>
      </c>
      <c r="E34" s="4" t="s">
        <v>7</v>
      </c>
      <c r="F34" s="4" t="s">
        <v>7</v>
      </c>
      <c r="G34" s="4" t="s">
        <v>7</v>
      </c>
      <c r="H34" s="4" t="s">
        <v>7</v>
      </c>
      <c r="I34" s="4" t="s">
        <v>7</v>
      </c>
      <c r="J34" s="7">
        <v>1113</v>
      </c>
      <c r="K34" s="4">
        <v>873</v>
      </c>
      <c r="L34" s="4">
        <v>847</v>
      </c>
    </row>
    <row r="35" spans="1:12">
      <c r="A35" s="2" t="s">
        <v>1213</v>
      </c>
      <c r="B35" s="4" t="s">
        <v>7</v>
      </c>
      <c r="C35" s="4" t="s">
        <v>7</v>
      </c>
      <c r="D35" s="4" t="s">
        <v>7</v>
      </c>
      <c r="E35" s="4" t="s">
        <v>7</v>
      </c>
      <c r="F35" s="4" t="s">
        <v>7</v>
      </c>
      <c r="G35" s="4" t="s">
        <v>7</v>
      </c>
      <c r="H35" s="4" t="s">
        <v>7</v>
      </c>
      <c r="I35" s="4" t="s">
        <v>7</v>
      </c>
      <c r="J35" s="8">
        <v>2171</v>
      </c>
      <c r="K35" s="8">
        <v>2493</v>
      </c>
      <c r="L35" s="8">
        <v>759</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5</v>
      </c>
      <c r="B1" s="9" t="s">
        <v>89</v>
      </c>
      <c r="C1" s="9"/>
      <c r="D1" s="9"/>
      <c r="E1" s="9"/>
      <c r="F1" s="9"/>
      <c r="G1" s="9"/>
      <c r="H1" s="9"/>
      <c r="I1" s="9"/>
      <c r="J1" s="9" t="s">
        <v>2</v>
      </c>
      <c r="K1" s="9"/>
      <c r="L1" s="9"/>
    </row>
    <row r="2" spans="1:12" ht="30">
      <c r="A2" s="1" t="s">
        <v>33</v>
      </c>
      <c r="B2" s="1" t="s">
        <v>3</v>
      </c>
      <c r="C2" s="1" t="s">
        <v>90</v>
      </c>
      <c r="D2" s="1" t="s">
        <v>5</v>
      </c>
      <c r="E2" s="1" t="s">
        <v>91</v>
      </c>
      <c r="F2" s="1" t="s">
        <v>34</v>
      </c>
      <c r="G2" s="1" t="s">
        <v>92</v>
      </c>
      <c r="H2" s="1" t="s">
        <v>93</v>
      </c>
      <c r="I2" s="1" t="s">
        <v>94</v>
      </c>
      <c r="J2" s="1" t="s">
        <v>3</v>
      </c>
      <c r="K2" s="1" t="s">
        <v>34</v>
      </c>
      <c r="L2" s="1" t="s">
        <v>95</v>
      </c>
    </row>
    <row r="3" spans="1:12">
      <c r="A3" s="3" t="s">
        <v>583</v>
      </c>
      <c r="B3" s="4" t="s">
        <v>7</v>
      </c>
      <c r="C3" s="4" t="s">
        <v>7</v>
      </c>
      <c r="D3" s="4" t="s">
        <v>7</v>
      </c>
      <c r="E3" s="4" t="s">
        <v>7</v>
      </c>
      <c r="F3" s="4" t="s">
        <v>7</v>
      </c>
      <c r="G3" s="4" t="s">
        <v>7</v>
      </c>
      <c r="H3" s="4" t="s">
        <v>7</v>
      </c>
      <c r="I3" s="4" t="s">
        <v>7</v>
      </c>
      <c r="J3" s="4" t="s">
        <v>7</v>
      </c>
      <c r="K3" s="4" t="s">
        <v>7</v>
      </c>
      <c r="L3" s="4" t="s">
        <v>7</v>
      </c>
    </row>
    <row r="4" spans="1:12">
      <c r="A4" s="2" t="s">
        <v>1212</v>
      </c>
      <c r="B4" s="4" t="s">
        <v>7</v>
      </c>
      <c r="C4" s="4" t="s">
        <v>7</v>
      </c>
      <c r="D4" s="4" t="s">
        <v>7</v>
      </c>
      <c r="E4" s="4" t="s">
        <v>7</v>
      </c>
      <c r="F4" s="4" t="s">
        <v>7</v>
      </c>
      <c r="G4" s="4" t="s">
        <v>7</v>
      </c>
      <c r="H4" s="4" t="s">
        <v>7</v>
      </c>
      <c r="I4" s="4" t="s">
        <v>7</v>
      </c>
      <c r="J4" s="8">
        <v>331748</v>
      </c>
      <c r="K4" s="8">
        <v>332822</v>
      </c>
      <c r="L4" s="8">
        <v>259017</v>
      </c>
    </row>
    <row r="5" spans="1:12">
      <c r="A5" s="2" t="s">
        <v>103</v>
      </c>
      <c r="B5" s="4" t="s">
        <v>7</v>
      </c>
      <c r="C5" s="4" t="s">
        <v>7</v>
      </c>
      <c r="D5" s="4" t="s">
        <v>7</v>
      </c>
      <c r="E5" s="4" t="s">
        <v>7</v>
      </c>
      <c r="F5" s="4" t="s">
        <v>7</v>
      </c>
      <c r="G5" s="4" t="s">
        <v>7</v>
      </c>
      <c r="H5" s="4" t="s">
        <v>7</v>
      </c>
      <c r="I5" s="4" t="s">
        <v>7</v>
      </c>
      <c r="J5" s="7">
        <v>-187918</v>
      </c>
      <c r="K5" s="7">
        <v>-164717</v>
      </c>
      <c r="L5" s="7">
        <v>-132832</v>
      </c>
    </row>
    <row r="6" spans="1:12">
      <c r="A6" s="2" t="s">
        <v>104</v>
      </c>
      <c r="B6" s="4" t="s">
        <v>7</v>
      </c>
      <c r="C6" s="4" t="s">
        <v>7</v>
      </c>
      <c r="D6" s="4" t="s">
        <v>7</v>
      </c>
      <c r="E6" s="4" t="s">
        <v>7</v>
      </c>
      <c r="F6" s="4" t="s">
        <v>7</v>
      </c>
      <c r="G6" s="4" t="s">
        <v>7</v>
      </c>
      <c r="H6" s="4" t="s">
        <v>7</v>
      </c>
      <c r="I6" s="4" t="s">
        <v>7</v>
      </c>
      <c r="J6" s="7">
        <v>-95000</v>
      </c>
      <c r="K6" s="7">
        <v>-85603</v>
      </c>
      <c r="L6" s="7">
        <v>-67318</v>
      </c>
    </row>
    <row r="7" spans="1:12">
      <c r="A7" s="2" t="s">
        <v>608</v>
      </c>
      <c r="B7" s="4" t="s">
        <v>7</v>
      </c>
      <c r="C7" s="4" t="s">
        <v>7</v>
      </c>
      <c r="D7" s="4" t="s">
        <v>7</v>
      </c>
      <c r="E7" s="4" t="s">
        <v>7</v>
      </c>
      <c r="F7" s="4" t="s">
        <v>7</v>
      </c>
      <c r="G7" s="4" t="s">
        <v>7</v>
      </c>
      <c r="H7" s="4" t="s">
        <v>7</v>
      </c>
      <c r="I7" s="4" t="s">
        <v>7</v>
      </c>
      <c r="J7" s="4">
        <v>-767</v>
      </c>
      <c r="K7" s="4">
        <v>440</v>
      </c>
      <c r="L7" s="4">
        <v>-925</v>
      </c>
    </row>
    <row r="8" spans="1:12">
      <c r="A8" s="2" t="s">
        <v>106</v>
      </c>
      <c r="B8" s="4" t="s">
        <v>7</v>
      </c>
      <c r="C8" s="4" t="s">
        <v>7</v>
      </c>
      <c r="D8" s="4" t="s">
        <v>7</v>
      </c>
      <c r="E8" s="4" t="s">
        <v>7</v>
      </c>
      <c r="F8" s="4" t="s">
        <v>7</v>
      </c>
      <c r="G8" s="4" t="s">
        <v>7</v>
      </c>
      <c r="H8" s="4" t="s">
        <v>7</v>
      </c>
      <c r="I8" s="4" t="s">
        <v>7</v>
      </c>
      <c r="J8" s="7">
        <v>-54292</v>
      </c>
      <c r="K8" s="7">
        <v>-1131</v>
      </c>
      <c r="L8" s="4">
        <v>-484</v>
      </c>
    </row>
    <row r="9" spans="1:12">
      <c r="A9" s="2" t="s">
        <v>108</v>
      </c>
      <c r="B9" s="8">
        <v>8724</v>
      </c>
      <c r="C9" s="8">
        <v>1870</v>
      </c>
      <c r="D9" s="8">
        <v>-27268</v>
      </c>
      <c r="E9" s="8">
        <v>10445</v>
      </c>
      <c r="F9" s="8">
        <v>15529</v>
      </c>
      <c r="G9" s="8">
        <v>13222</v>
      </c>
      <c r="H9" s="8">
        <v>23312</v>
      </c>
      <c r="I9" s="8">
        <v>29748</v>
      </c>
      <c r="J9" s="8">
        <v>-6229</v>
      </c>
      <c r="K9" s="8">
        <v>81811</v>
      </c>
      <c r="L9" s="8">
        <v>57458</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6</v>
      </c>
      <c r="B1" s="9" t="s">
        <v>89</v>
      </c>
      <c r="C1" s="9"/>
      <c r="D1" s="9"/>
      <c r="E1" s="9"/>
      <c r="F1" s="9"/>
      <c r="G1" s="9"/>
      <c r="H1" s="9"/>
      <c r="I1" s="9"/>
      <c r="J1" s="9" t="s">
        <v>2</v>
      </c>
      <c r="K1" s="9"/>
      <c r="L1" s="9"/>
    </row>
    <row r="2" spans="1:12" ht="30">
      <c r="A2" s="1" t="s">
        <v>33</v>
      </c>
      <c r="B2" s="1" t="s">
        <v>3</v>
      </c>
      <c r="C2" s="1" t="s">
        <v>90</v>
      </c>
      <c r="D2" s="1" t="s">
        <v>5</v>
      </c>
      <c r="E2" s="1" t="s">
        <v>91</v>
      </c>
      <c r="F2" s="1" t="s">
        <v>34</v>
      </c>
      <c r="G2" s="1" t="s">
        <v>92</v>
      </c>
      <c r="H2" s="1" t="s">
        <v>93</v>
      </c>
      <c r="I2" s="1" t="s">
        <v>94</v>
      </c>
      <c r="J2" s="1" t="s">
        <v>3</v>
      </c>
      <c r="K2" s="1" t="s">
        <v>34</v>
      </c>
      <c r="L2" s="1" t="s">
        <v>95</v>
      </c>
    </row>
    <row r="3" spans="1:12" ht="30">
      <c r="A3" s="3" t="s">
        <v>1217</v>
      </c>
      <c r="B3" s="4" t="s">
        <v>7</v>
      </c>
      <c r="C3" s="4" t="s">
        <v>7</v>
      </c>
      <c r="D3" s="4" t="s">
        <v>7</v>
      </c>
      <c r="E3" s="4" t="s">
        <v>7</v>
      </c>
      <c r="F3" s="4" t="s">
        <v>7</v>
      </c>
      <c r="G3" s="4" t="s">
        <v>7</v>
      </c>
      <c r="H3" s="4" t="s">
        <v>7</v>
      </c>
      <c r="I3" s="4" t="s">
        <v>7</v>
      </c>
      <c r="J3" s="4" t="s">
        <v>7</v>
      </c>
      <c r="K3" s="4" t="s">
        <v>7</v>
      </c>
      <c r="L3" s="4" t="s">
        <v>7</v>
      </c>
    </row>
    <row r="4" spans="1:12">
      <c r="A4" s="2" t="s">
        <v>1218</v>
      </c>
      <c r="B4" s="8">
        <v>1229623</v>
      </c>
      <c r="C4" s="4" t="s">
        <v>7</v>
      </c>
      <c r="D4" s="4" t="s">
        <v>7</v>
      </c>
      <c r="E4" s="4" t="s">
        <v>7</v>
      </c>
      <c r="F4" s="8">
        <v>1339776</v>
      </c>
      <c r="G4" s="4" t="s">
        <v>7</v>
      </c>
      <c r="H4" s="4" t="s">
        <v>7</v>
      </c>
      <c r="I4" s="4" t="s">
        <v>7</v>
      </c>
      <c r="J4" s="8">
        <v>1229623</v>
      </c>
      <c r="K4" s="8">
        <v>1339776</v>
      </c>
      <c r="L4" s="8">
        <v>1172754</v>
      </c>
    </row>
    <row r="5" spans="1:12">
      <c r="A5" s="2" t="s">
        <v>99</v>
      </c>
      <c r="B5" s="7">
        <v>238183</v>
      </c>
      <c r="C5" s="7">
        <v>243979</v>
      </c>
      <c r="D5" s="7">
        <v>248354</v>
      </c>
      <c r="E5" s="7">
        <v>229670</v>
      </c>
      <c r="F5" s="7">
        <v>227868</v>
      </c>
      <c r="G5" s="7">
        <v>229773</v>
      </c>
      <c r="H5" s="7">
        <v>229824</v>
      </c>
      <c r="I5" s="7">
        <v>231978</v>
      </c>
      <c r="J5" s="7">
        <v>960186</v>
      </c>
      <c r="K5" s="7">
        <v>919443</v>
      </c>
      <c r="L5" s="7">
        <v>715941</v>
      </c>
    </row>
    <row r="6" spans="1:12">
      <c r="A6" s="2" t="s">
        <v>883</v>
      </c>
      <c r="B6" s="4" t="s">
        <v>7</v>
      </c>
      <c r="C6" s="4" t="s">
        <v>7</v>
      </c>
      <c r="D6" s="4" t="s">
        <v>7</v>
      </c>
      <c r="E6" s="4" t="s">
        <v>7</v>
      </c>
      <c r="F6" s="4" t="s">
        <v>7</v>
      </c>
      <c r="G6" s="4" t="s">
        <v>7</v>
      </c>
      <c r="H6" s="4" t="s">
        <v>7</v>
      </c>
      <c r="I6" s="4" t="s">
        <v>7</v>
      </c>
      <c r="J6" s="4" t="s">
        <v>7</v>
      </c>
      <c r="K6" s="4" t="s">
        <v>7</v>
      </c>
      <c r="L6" s="4" t="s">
        <v>7</v>
      </c>
    </row>
    <row r="7" spans="1:12" ht="30">
      <c r="A7" s="3" t="s">
        <v>1217</v>
      </c>
      <c r="B7" s="4" t="s">
        <v>7</v>
      </c>
      <c r="C7" s="4" t="s">
        <v>7</v>
      </c>
      <c r="D7" s="4" t="s">
        <v>7</v>
      </c>
      <c r="E7" s="4" t="s">
        <v>7</v>
      </c>
      <c r="F7" s="4" t="s">
        <v>7</v>
      </c>
      <c r="G7" s="4" t="s">
        <v>7</v>
      </c>
      <c r="H7" s="4" t="s">
        <v>7</v>
      </c>
      <c r="I7" s="4" t="s">
        <v>7</v>
      </c>
      <c r="J7" s="4" t="s">
        <v>7</v>
      </c>
      <c r="K7" s="4" t="s">
        <v>7</v>
      </c>
      <c r="L7" s="4" t="s">
        <v>7</v>
      </c>
    </row>
    <row r="8" spans="1:12">
      <c r="A8" s="2" t="s">
        <v>1218</v>
      </c>
      <c r="B8" s="7">
        <v>791820</v>
      </c>
      <c r="C8" s="4" t="s">
        <v>7</v>
      </c>
      <c r="D8" s="4" t="s">
        <v>7</v>
      </c>
      <c r="E8" s="4" t="s">
        <v>7</v>
      </c>
      <c r="F8" s="7">
        <v>867526</v>
      </c>
      <c r="G8" s="4" t="s">
        <v>7</v>
      </c>
      <c r="H8" s="4" t="s">
        <v>7</v>
      </c>
      <c r="I8" s="4" t="s">
        <v>7</v>
      </c>
      <c r="J8" s="7">
        <v>791820</v>
      </c>
      <c r="K8" s="7">
        <v>867526</v>
      </c>
      <c r="L8" s="7">
        <v>667588</v>
      </c>
    </row>
    <row r="9" spans="1:12">
      <c r="A9" s="2" t="s">
        <v>906</v>
      </c>
      <c r="B9" s="4">
        <v>62</v>
      </c>
      <c r="C9" s="4" t="s">
        <v>7</v>
      </c>
      <c r="D9" s="4" t="s">
        <v>7</v>
      </c>
      <c r="E9" s="4" t="s">
        <v>7</v>
      </c>
      <c r="F9" s="4" t="s">
        <v>7</v>
      </c>
      <c r="G9" s="4" t="s">
        <v>7</v>
      </c>
      <c r="H9" s="4" t="s">
        <v>7</v>
      </c>
      <c r="I9" s="4" t="s">
        <v>7</v>
      </c>
      <c r="J9" s="4">
        <v>62</v>
      </c>
      <c r="K9" s="4" t="s">
        <v>7</v>
      </c>
      <c r="L9" s="4" t="s">
        <v>7</v>
      </c>
    </row>
    <row r="10" spans="1:12" ht="30">
      <c r="A10" s="2" t="s">
        <v>1219</v>
      </c>
      <c r="B10" s="4" t="s">
        <v>7</v>
      </c>
      <c r="C10" s="4" t="s">
        <v>7</v>
      </c>
      <c r="D10" s="4" t="s">
        <v>7</v>
      </c>
      <c r="E10" s="4" t="s">
        <v>7</v>
      </c>
      <c r="F10" s="4" t="s">
        <v>7</v>
      </c>
      <c r="G10" s="4" t="s">
        <v>7</v>
      </c>
      <c r="H10" s="4" t="s">
        <v>7</v>
      </c>
      <c r="I10" s="4" t="s">
        <v>7</v>
      </c>
      <c r="J10" s="4" t="s">
        <v>7</v>
      </c>
      <c r="K10" s="4" t="s">
        <v>7</v>
      </c>
      <c r="L10" s="4" t="s">
        <v>7</v>
      </c>
    </row>
    <row r="11" spans="1:12" ht="30">
      <c r="A11" s="3" t="s">
        <v>1217</v>
      </c>
      <c r="B11" s="4" t="s">
        <v>7</v>
      </c>
      <c r="C11" s="4" t="s">
        <v>7</v>
      </c>
      <c r="D11" s="4" t="s">
        <v>7</v>
      </c>
      <c r="E11" s="4" t="s">
        <v>7</v>
      </c>
      <c r="F11" s="4" t="s">
        <v>7</v>
      </c>
      <c r="G11" s="4" t="s">
        <v>7</v>
      </c>
      <c r="H11" s="4" t="s">
        <v>7</v>
      </c>
      <c r="I11" s="4" t="s">
        <v>7</v>
      </c>
      <c r="J11" s="4" t="s">
        <v>7</v>
      </c>
      <c r="K11" s="4" t="s">
        <v>7</v>
      </c>
      <c r="L11" s="4" t="s">
        <v>7</v>
      </c>
    </row>
    <row r="12" spans="1:12">
      <c r="A12" s="2" t="s">
        <v>1218</v>
      </c>
      <c r="B12" s="7">
        <v>150719</v>
      </c>
      <c r="C12" s="4" t="s">
        <v>7</v>
      </c>
      <c r="D12" s="4" t="s">
        <v>7</v>
      </c>
      <c r="E12" s="4" t="s">
        <v>7</v>
      </c>
      <c r="F12" s="7">
        <v>148567</v>
      </c>
      <c r="G12" s="4" t="s">
        <v>7</v>
      </c>
      <c r="H12" s="4" t="s">
        <v>7</v>
      </c>
      <c r="I12" s="4" t="s">
        <v>7</v>
      </c>
      <c r="J12" s="7">
        <v>150719</v>
      </c>
      <c r="K12" s="7">
        <v>148567</v>
      </c>
      <c r="L12" s="7">
        <v>151448</v>
      </c>
    </row>
    <row r="13" spans="1:12">
      <c r="A13" s="2" t="s">
        <v>99</v>
      </c>
      <c r="B13" s="4" t="s">
        <v>7</v>
      </c>
      <c r="C13" s="4" t="s">
        <v>7</v>
      </c>
      <c r="D13" s="4" t="s">
        <v>7</v>
      </c>
      <c r="E13" s="4" t="s">
        <v>7</v>
      </c>
      <c r="F13" s="4" t="s">
        <v>7</v>
      </c>
      <c r="G13" s="4" t="s">
        <v>7</v>
      </c>
      <c r="H13" s="4" t="s">
        <v>7</v>
      </c>
      <c r="I13" s="4" t="s">
        <v>7</v>
      </c>
      <c r="J13" s="8">
        <v>115631</v>
      </c>
      <c r="K13" s="8">
        <v>95338</v>
      </c>
      <c r="L13" s="8">
        <v>109539</v>
      </c>
    </row>
    <row r="14" spans="1:12">
      <c r="A14" s="2" t="s">
        <v>906</v>
      </c>
      <c r="B14" s="4">
        <v>8</v>
      </c>
      <c r="C14" s="4" t="s">
        <v>7</v>
      </c>
      <c r="D14" s="4" t="s">
        <v>7</v>
      </c>
      <c r="E14" s="4" t="s">
        <v>7</v>
      </c>
      <c r="F14" s="4" t="s">
        <v>7</v>
      </c>
      <c r="G14" s="4" t="s">
        <v>7</v>
      </c>
      <c r="H14" s="4" t="s">
        <v>7</v>
      </c>
      <c r="I14" s="4" t="s">
        <v>7</v>
      </c>
      <c r="J14" s="4">
        <v>8</v>
      </c>
      <c r="K14" s="4" t="s">
        <v>7</v>
      </c>
      <c r="L14" s="4" t="s">
        <v>7</v>
      </c>
    </row>
    <row r="15" spans="1:12" ht="45">
      <c r="A15" s="2" t="s">
        <v>1220</v>
      </c>
      <c r="B15" s="4" t="s">
        <v>7</v>
      </c>
      <c r="C15" s="4" t="s">
        <v>7</v>
      </c>
      <c r="D15" s="4" t="s">
        <v>7</v>
      </c>
      <c r="E15" s="4" t="s">
        <v>7</v>
      </c>
      <c r="F15" s="4" t="s">
        <v>7</v>
      </c>
      <c r="G15" s="4" t="s">
        <v>7</v>
      </c>
      <c r="H15" s="4" t="s">
        <v>7</v>
      </c>
      <c r="I15" s="4" t="s">
        <v>7</v>
      </c>
      <c r="J15" s="4" t="s">
        <v>7</v>
      </c>
      <c r="K15" s="4" t="s">
        <v>7</v>
      </c>
      <c r="L15" s="4" t="s">
        <v>7</v>
      </c>
    </row>
    <row r="16" spans="1:12" ht="30">
      <c r="A16" s="3" t="s">
        <v>1217</v>
      </c>
      <c r="B16" s="4" t="s">
        <v>7</v>
      </c>
      <c r="C16" s="4" t="s">
        <v>7</v>
      </c>
      <c r="D16" s="4" t="s">
        <v>7</v>
      </c>
      <c r="E16" s="4" t="s">
        <v>7</v>
      </c>
      <c r="F16" s="4" t="s">
        <v>7</v>
      </c>
      <c r="G16" s="4" t="s">
        <v>7</v>
      </c>
      <c r="H16" s="4" t="s">
        <v>7</v>
      </c>
      <c r="I16" s="4" t="s">
        <v>7</v>
      </c>
      <c r="J16" s="4" t="s">
        <v>7</v>
      </c>
      <c r="K16" s="4" t="s">
        <v>7</v>
      </c>
      <c r="L16" s="4" t="s">
        <v>7</v>
      </c>
    </row>
    <row r="17" spans="1:12">
      <c r="A17" s="2" t="s">
        <v>906</v>
      </c>
      <c r="B17" s="4">
        <v>5</v>
      </c>
      <c r="C17" s="4" t="s">
        <v>7</v>
      </c>
      <c r="D17" s="4" t="s">
        <v>7</v>
      </c>
      <c r="E17" s="4" t="s">
        <v>7</v>
      </c>
      <c r="F17" s="4">
        <v>5</v>
      </c>
      <c r="G17" s="4" t="s">
        <v>7</v>
      </c>
      <c r="H17" s="4" t="s">
        <v>7</v>
      </c>
      <c r="I17" s="4" t="s">
        <v>7</v>
      </c>
      <c r="J17" s="4">
        <v>5</v>
      </c>
      <c r="K17" s="4">
        <v>5</v>
      </c>
      <c r="L17" s="4" t="s">
        <v>7</v>
      </c>
    </row>
    <row r="18" spans="1:12" ht="45">
      <c r="A18" s="2" t="s">
        <v>1221</v>
      </c>
      <c r="B18" s="4" t="s">
        <v>7</v>
      </c>
      <c r="C18" s="4" t="s">
        <v>7</v>
      </c>
      <c r="D18" s="4" t="s">
        <v>7</v>
      </c>
      <c r="E18" s="4" t="s">
        <v>7</v>
      </c>
      <c r="F18" s="4" t="s">
        <v>7</v>
      </c>
      <c r="G18" s="4" t="s">
        <v>7</v>
      </c>
      <c r="H18" s="4" t="s">
        <v>7</v>
      </c>
      <c r="I18" s="4" t="s">
        <v>7</v>
      </c>
      <c r="J18" s="4" t="s">
        <v>7</v>
      </c>
      <c r="K18" s="4" t="s">
        <v>7</v>
      </c>
      <c r="L18" s="4" t="s">
        <v>7</v>
      </c>
    </row>
    <row r="19" spans="1:12" ht="30">
      <c r="A19" s="3" t="s">
        <v>1217</v>
      </c>
      <c r="B19" s="4" t="s">
        <v>7</v>
      </c>
      <c r="C19" s="4" t="s">
        <v>7</v>
      </c>
      <c r="D19" s="4" t="s">
        <v>7</v>
      </c>
      <c r="E19" s="4" t="s">
        <v>7</v>
      </c>
      <c r="F19" s="4" t="s">
        <v>7</v>
      </c>
      <c r="G19" s="4" t="s">
        <v>7</v>
      </c>
      <c r="H19" s="4" t="s">
        <v>7</v>
      </c>
      <c r="I19" s="4" t="s">
        <v>7</v>
      </c>
      <c r="J19" s="4" t="s">
        <v>7</v>
      </c>
      <c r="K19" s="4" t="s">
        <v>7</v>
      </c>
      <c r="L19" s="4" t="s">
        <v>7</v>
      </c>
    </row>
    <row r="20" spans="1:12">
      <c r="A20" s="2" t="s">
        <v>906</v>
      </c>
      <c r="B20" s="4">
        <v>3</v>
      </c>
      <c r="C20" s="4" t="s">
        <v>7</v>
      </c>
      <c r="D20" s="4" t="s">
        <v>7</v>
      </c>
      <c r="E20" s="4" t="s">
        <v>7</v>
      </c>
      <c r="F20" s="4">
        <v>3</v>
      </c>
      <c r="G20" s="4" t="s">
        <v>7</v>
      </c>
      <c r="H20" s="4" t="s">
        <v>7</v>
      </c>
      <c r="I20" s="4" t="s">
        <v>7</v>
      </c>
      <c r="J20" s="4">
        <v>3</v>
      </c>
      <c r="K20" s="4">
        <v>3</v>
      </c>
      <c r="L20" s="4" t="s">
        <v>7</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222</v>
      </c>
      <c r="B1" s="9" t="s">
        <v>3</v>
      </c>
    </row>
    <row r="2" spans="1:2">
      <c r="A2" s="1" t="s">
        <v>1191</v>
      </c>
      <c r="B2" s="9"/>
    </row>
    <row r="3" spans="1:2" ht="30">
      <c r="A3" s="3" t="s">
        <v>619</v>
      </c>
      <c r="B3" s="4" t="s">
        <v>7</v>
      </c>
    </row>
    <row r="4" spans="1:2" ht="30">
      <c r="A4" s="2" t="s">
        <v>1223</v>
      </c>
      <c r="B4" s="5">
        <v>60.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4</v>
      </c>
      <c r="B1" s="9" t="s">
        <v>89</v>
      </c>
      <c r="C1" s="9"/>
      <c r="D1" s="9"/>
      <c r="E1" s="9"/>
      <c r="F1" s="9"/>
      <c r="G1" s="9"/>
      <c r="H1" s="9"/>
      <c r="I1" s="9"/>
      <c r="J1" s="9" t="s">
        <v>2</v>
      </c>
      <c r="K1" s="9"/>
      <c r="L1" s="9"/>
    </row>
    <row r="2" spans="1:12" ht="30">
      <c r="A2" s="1" t="s">
        <v>88</v>
      </c>
      <c r="B2" s="1" t="s">
        <v>3</v>
      </c>
      <c r="C2" s="1" t="s">
        <v>90</v>
      </c>
      <c r="D2" s="1" t="s">
        <v>5</v>
      </c>
      <c r="E2" s="1" t="s">
        <v>91</v>
      </c>
      <c r="F2" s="1" t="s">
        <v>34</v>
      </c>
      <c r="G2" s="1" t="s">
        <v>92</v>
      </c>
      <c r="H2" s="1" t="s">
        <v>93</v>
      </c>
      <c r="I2" s="1" t="s">
        <v>94</v>
      </c>
      <c r="J2" s="1" t="s">
        <v>3</v>
      </c>
      <c r="K2" s="1" t="s">
        <v>34</v>
      </c>
      <c r="L2" s="1" t="s">
        <v>95</v>
      </c>
    </row>
    <row r="3" spans="1:12" ht="30">
      <c r="A3" s="3" t="s">
        <v>1225</v>
      </c>
      <c r="B3" s="4" t="s">
        <v>7</v>
      </c>
      <c r="C3" s="4" t="s">
        <v>7</v>
      </c>
      <c r="D3" s="4" t="s">
        <v>7</v>
      </c>
      <c r="E3" s="4" t="s">
        <v>7</v>
      </c>
      <c r="F3" s="4" t="s">
        <v>7</v>
      </c>
      <c r="G3" s="4" t="s">
        <v>7</v>
      </c>
      <c r="H3" s="4" t="s">
        <v>7</v>
      </c>
      <c r="I3" s="4" t="s">
        <v>7</v>
      </c>
      <c r="J3" s="4" t="s">
        <v>7</v>
      </c>
      <c r="K3" s="4" t="s">
        <v>7</v>
      </c>
      <c r="L3" s="4" t="s">
        <v>7</v>
      </c>
    </row>
    <row r="4" spans="1:12">
      <c r="A4" s="2" t="s">
        <v>99</v>
      </c>
      <c r="B4" s="8">
        <v>238183</v>
      </c>
      <c r="C4" s="8">
        <v>243979</v>
      </c>
      <c r="D4" s="8">
        <v>248354</v>
      </c>
      <c r="E4" s="8">
        <v>229670</v>
      </c>
      <c r="F4" s="8">
        <v>227868</v>
      </c>
      <c r="G4" s="8">
        <v>229773</v>
      </c>
      <c r="H4" s="8">
        <v>229824</v>
      </c>
      <c r="I4" s="8">
        <v>231978</v>
      </c>
      <c r="J4" s="8">
        <v>960186</v>
      </c>
      <c r="K4" s="8">
        <v>919443</v>
      </c>
      <c r="L4" s="8">
        <v>715941</v>
      </c>
    </row>
    <row r="5" spans="1:12">
      <c r="A5" s="2" t="s">
        <v>108</v>
      </c>
      <c r="B5" s="7">
        <v>8724</v>
      </c>
      <c r="C5" s="7">
        <v>1870</v>
      </c>
      <c r="D5" s="7">
        <v>-27268</v>
      </c>
      <c r="E5" s="7">
        <v>10445</v>
      </c>
      <c r="F5" s="7">
        <v>15529</v>
      </c>
      <c r="G5" s="7">
        <v>13222</v>
      </c>
      <c r="H5" s="7">
        <v>23312</v>
      </c>
      <c r="I5" s="7">
        <v>29748</v>
      </c>
      <c r="J5" s="7">
        <v>-6229</v>
      </c>
      <c r="K5" s="7">
        <v>81811</v>
      </c>
      <c r="L5" s="7">
        <v>57458</v>
      </c>
    </row>
    <row r="6" spans="1:12">
      <c r="A6" s="2" t="s">
        <v>634</v>
      </c>
      <c r="B6" s="4">
        <v>733</v>
      </c>
      <c r="C6" s="7">
        <v>3614</v>
      </c>
      <c r="D6" s="7">
        <v>14953</v>
      </c>
      <c r="E6" s="4">
        <v>546</v>
      </c>
      <c r="F6" s="7">
        <v>-1943</v>
      </c>
      <c r="G6" s="7">
        <v>-1461</v>
      </c>
      <c r="H6" s="7">
        <v>-5997</v>
      </c>
      <c r="I6" s="7">
        <v>-6953</v>
      </c>
      <c r="J6" s="7">
        <v>19846</v>
      </c>
      <c r="K6" s="7">
        <v>-16354</v>
      </c>
      <c r="L6" s="7">
        <v>-9656</v>
      </c>
    </row>
    <row r="7" spans="1:12">
      <c r="A7" s="2" t="s">
        <v>114</v>
      </c>
      <c r="B7" s="8">
        <v>-2515</v>
      </c>
      <c r="C7" s="8">
        <v>-6230</v>
      </c>
      <c r="D7" s="8">
        <v>-25895</v>
      </c>
      <c r="E7" s="8">
        <v>-1292</v>
      </c>
      <c r="F7" s="8">
        <v>3560</v>
      </c>
      <c r="G7" s="8">
        <v>2615</v>
      </c>
      <c r="H7" s="8">
        <v>9685</v>
      </c>
      <c r="I7" s="8">
        <v>14172</v>
      </c>
      <c r="J7" s="8">
        <v>-35932</v>
      </c>
      <c r="K7" s="8">
        <v>30032</v>
      </c>
      <c r="L7" s="8">
        <v>11177</v>
      </c>
    </row>
    <row r="8" spans="1:12">
      <c r="A8" s="3" t="s">
        <v>639</v>
      </c>
      <c r="B8" s="4" t="s">
        <v>7</v>
      </c>
      <c r="C8" s="4" t="s">
        <v>7</v>
      </c>
      <c r="D8" s="4" t="s">
        <v>7</v>
      </c>
      <c r="E8" s="4" t="s">
        <v>7</v>
      </c>
      <c r="F8" s="4" t="s">
        <v>7</v>
      </c>
      <c r="G8" s="4" t="s">
        <v>7</v>
      </c>
      <c r="H8" s="4" t="s">
        <v>7</v>
      </c>
      <c r="I8" s="4" t="s">
        <v>7</v>
      </c>
      <c r="J8" s="4" t="s">
        <v>7</v>
      </c>
      <c r="K8" s="4" t="s">
        <v>7</v>
      </c>
      <c r="L8" s="4" t="s">
        <v>7</v>
      </c>
    </row>
    <row r="9" spans="1:12" ht="30">
      <c r="A9" s="2" t="s">
        <v>115</v>
      </c>
      <c r="B9" s="5">
        <v>-0.04</v>
      </c>
      <c r="C9" s="5">
        <v>-0.1</v>
      </c>
      <c r="D9" s="5">
        <v>-0.42</v>
      </c>
      <c r="E9" s="5">
        <v>-0.02</v>
      </c>
      <c r="F9" s="5">
        <v>0.06</v>
      </c>
      <c r="G9" s="5">
        <v>0.04</v>
      </c>
      <c r="H9" s="5">
        <v>0.16</v>
      </c>
      <c r="I9" s="5">
        <v>0.23</v>
      </c>
      <c r="J9" s="5">
        <v>-0.57999999999999996</v>
      </c>
      <c r="K9" s="5">
        <v>0.49</v>
      </c>
      <c r="L9" s="5">
        <v>0.19</v>
      </c>
    </row>
    <row r="10" spans="1:12" ht="30">
      <c r="A10" s="2" t="s">
        <v>116</v>
      </c>
      <c r="B10" s="5">
        <v>-0.04</v>
      </c>
      <c r="C10" s="5">
        <v>-0.1</v>
      </c>
      <c r="D10" s="5">
        <v>-0.42</v>
      </c>
      <c r="E10" s="5">
        <v>-0.02</v>
      </c>
      <c r="F10" s="5">
        <v>0.06</v>
      </c>
      <c r="G10" s="5">
        <v>0.04</v>
      </c>
      <c r="H10" s="5">
        <v>0.15</v>
      </c>
      <c r="I10" s="5">
        <v>0.23</v>
      </c>
      <c r="J10" s="5">
        <v>-0.57999999999999996</v>
      </c>
      <c r="K10" s="5">
        <v>0.48</v>
      </c>
      <c r="L10" s="5">
        <v>0.19</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60">
      <c r="A1" s="1" t="s">
        <v>1226</v>
      </c>
      <c r="B1" s="9" t="s">
        <v>3</v>
      </c>
      <c r="C1" s="9" t="s">
        <v>5</v>
      </c>
      <c r="D1" s="9" t="s">
        <v>34</v>
      </c>
      <c r="E1" s="9" t="s">
        <v>95</v>
      </c>
      <c r="F1" s="9" t="s">
        <v>864</v>
      </c>
    </row>
    <row r="2" spans="1:6" ht="30">
      <c r="A2" s="1" t="s">
        <v>33</v>
      </c>
      <c r="B2" s="9"/>
      <c r="C2" s="9"/>
      <c r="D2" s="9"/>
      <c r="E2" s="9"/>
      <c r="F2" s="9"/>
    </row>
    <row r="3" spans="1:6">
      <c r="A3" s="3" t="s">
        <v>35</v>
      </c>
      <c r="B3" s="4" t="s">
        <v>7</v>
      </c>
      <c r="C3" s="4" t="s">
        <v>7</v>
      </c>
      <c r="D3" s="4" t="s">
        <v>7</v>
      </c>
      <c r="E3" s="4" t="s">
        <v>7</v>
      </c>
      <c r="F3" s="4" t="s">
        <v>7</v>
      </c>
    </row>
    <row r="4" spans="1:6">
      <c r="A4" s="2" t="s">
        <v>36</v>
      </c>
      <c r="B4" s="8">
        <v>27385</v>
      </c>
      <c r="C4" s="4" t="s">
        <v>7</v>
      </c>
      <c r="D4" s="8">
        <v>23733</v>
      </c>
      <c r="E4" s="8">
        <v>86197</v>
      </c>
      <c r="F4" s="8">
        <v>22011</v>
      </c>
    </row>
    <row r="5" spans="1:6">
      <c r="A5" s="2" t="s">
        <v>666</v>
      </c>
      <c r="B5" s="7">
        <v>176360</v>
      </c>
      <c r="C5" s="4" t="s">
        <v>7</v>
      </c>
      <c r="D5" s="7">
        <v>158844</v>
      </c>
      <c r="E5" s="4" t="s">
        <v>7</v>
      </c>
      <c r="F5" s="4" t="s">
        <v>7</v>
      </c>
    </row>
    <row r="6" spans="1:6">
      <c r="A6" s="2" t="s">
        <v>667</v>
      </c>
      <c r="B6" s="4">
        <v>0</v>
      </c>
      <c r="C6" s="4" t="s">
        <v>7</v>
      </c>
      <c r="D6" s="4">
        <v>0</v>
      </c>
      <c r="E6" s="4" t="s">
        <v>7</v>
      </c>
      <c r="F6" s="4" t="s">
        <v>7</v>
      </c>
    </row>
    <row r="7" spans="1:6">
      <c r="A7" s="2" t="s">
        <v>42</v>
      </c>
      <c r="B7" s="7">
        <v>13092</v>
      </c>
      <c r="C7" s="4" t="s">
        <v>7</v>
      </c>
      <c r="D7" s="7">
        <v>11058</v>
      </c>
      <c r="E7" s="4" t="s">
        <v>7</v>
      </c>
      <c r="F7" s="4" t="s">
        <v>7</v>
      </c>
    </row>
    <row r="8" spans="1:6">
      <c r="A8" s="2" t="s">
        <v>43</v>
      </c>
      <c r="B8" s="7">
        <v>13232</v>
      </c>
      <c r="C8" s="4" t="s">
        <v>7</v>
      </c>
      <c r="D8" s="7">
        <v>12111</v>
      </c>
      <c r="E8" s="4" t="s">
        <v>7</v>
      </c>
      <c r="F8" s="4" t="s">
        <v>7</v>
      </c>
    </row>
    <row r="9" spans="1:6" ht="30">
      <c r="A9" s="2" t="s">
        <v>44</v>
      </c>
      <c r="B9" s="7">
        <v>9311</v>
      </c>
      <c r="C9" s="4" t="s">
        <v>7</v>
      </c>
      <c r="D9" s="7">
        <v>13040</v>
      </c>
      <c r="E9" s="4" t="s">
        <v>7</v>
      </c>
      <c r="F9" s="4" t="s">
        <v>7</v>
      </c>
    </row>
    <row r="10" spans="1:6">
      <c r="A10" s="2" t="s">
        <v>45</v>
      </c>
      <c r="B10" s="7">
        <v>239380</v>
      </c>
      <c r="C10" s="4" t="s">
        <v>7</v>
      </c>
      <c r="D10" s="7">
        <v>218786</v>
      </c>
      <c r="E10" s="4" t="s">
        <v>7</v>
      </c>
      <c r="F10" s="4" t="s">
        <v>7</v>
      </c>
    </row>
    <row r="11" spans="1:6">
      <c r="A11" s="2" t="s">
        <v>48</v>
      </c>
      <c r="B11" s="7">
        <v>937657</v>
      </c>
      <c r="C11" s="4" t="s">
        <v>7</v>
      </c>
      <c r="D11" s="7">
        <v>1014340</v>
      </c>
      <c r="E11" s="4" t="s">
        <v>7</v>
      </c>
      <c r="F11" s="4" t="s">
        <v>7</v>
      </c>
    </row>
    <row r="12" spans="1:6">
      <c r="A12" s="2" t="s">
        <v>1227</v>
      </c>
      <c r="B12" s="4">
        <v>0</v>
      </c>
      <c r="C12" s="4" t="s">
        <v>7</v>
      </c>
      <c r="D12" s="4">
        <v>0</v>
      </c>
      <c r="E12" s="4" t="s">
        <v>7</v>
      </c>
      <c r="F12" s="4" t="s">
        <v>7</v>
      </c>
    </row>
    <row r="13" spans="1:6">
      <c r="A13" s="2" t="s">
        <v>49</v>
      </c>
      <c r="B13" s="7">
        <v>32269</v>
      </c>
      <c r="C13" s="4" t="s">
        <v>7</v>
      </c>
      <c r="D13" s="7">
        <v>43843</v>
      </c>
      <c r="E13" s="4" t="s">
        <v>7</v>
      </c>
      <c r="F13" s="4" t="s">
        <v>7</v>
      </c>
    </row>
    <row r="14" spans="1:6">
      <c r="A14" s="2" t="s">
        <v>50</v>
      </c>
      <c r="B14" s="4">
        <v>0</v>
      </c>
      <c r="C14" s="4">
        <v>0</v>
      </c>
      <c r="D14" s="7">
        <v>41683</v>
      </c>
      <c r="E14" s="7">
        <v>41700</v>
      </c>
      <c r="F14" s="4" t="s">
        <v>7</v>
      </c>
    </row>
    <row r="15" spans="1:6">
      <c r="A15" s="2" t="s">
        <v>51</v>
      </c>
      <c r="B15" s="7">
        <v>1156</v>
      </c>
      <c r="C15" s="4" t="s">
        <v>7</v>
      </c>
      <c r="D15" s="7">
        <v>5519</v>
      </c>
      <c r="E15" s="4" t="s">
        <v>7</v>
      </c>
      <c r="F15" s="4" t="s">
        <v>7</v>
      </c>
    </row>
    <row r="16" spans="1:6">
      <c r="A16" s="2" t="s">
        <v>52</v>
      </c>
      <c r="B16" s="7">
        <v>19161</v>
      </c>
      <c r="C16" s="4" t="s">
        <v>7</v>
      </c>
      <c r="D16" s="7">
        <v>15605</v>
      </c>
      <c r="E16" s="4" t="s">
        <v>7</v>
      </c>
      <c r="F16" s="4" t="s">
        <v>7</v>
      </c>
    </row>
    <row r="17" spans="1:6">
      <c r="A17" s="2" t="s">
        <v>53</v>
      </c>
      <c r="B17" s="7">
        <v>1229623</v>
      </c>
      <c r="C17" s="4" t="s">
        <v>7</v>
      </c>
      <c r="D17" s="7">
        <v>1339776</v>
      </c>
      <c r="E17" s="7">
        <v>1172754</v>
      </c>
      <c r="F17" s="4" t="s">
        <v>7</v>
      </c>
    </row>
    <row r="18" spans="1:6">
      <c r="A18" s="3" t="s">
        <v>54</v>
      </c>
      <c r="B18" s="4" t="s">
        <v>7</v>
      </c>
      <c r="C18" s="4" t="s">
        <v>7</v>
      </c>
      <c r="D18" s="4" t="s">
        <v>7</v>
      </c>
      <c r="E18" s="4" t="s">
        <v>7</v>
      </c>
      <c r="F18" s="4" t="s">
        <v>7</v>
      </c>
    </row>
    <row r="19" spans="1:6">
      <c r="A19" s="2" t="s">
        <v>55</v>
      </c>
      <c r="B19" s="7">
        <v>43718</v>
      </c>
      <c r="C19" s="4" t="s">
        <v>7</v>
      </c>
      <c r="D19" s="7">
        <v>83823</v>
      </c>
      <c r="E19" s="4" t="s">
        <v>7</v>
      </c>
      <c r="F19" s="4" t="s">
        <v>7</v>
      </c>
    </row>
    <row r="20" spans="1:6">
      <c r="A20" s="2" t="s">
        <v>56</v>
      </c>
      <c r="B20" s="7">
        <v>2847</v>
      </c>
      <c r="C20" s="4" t="s">
        <v>7</v>
      </c>
      <c r="D20" s="4">
        <v>872</v>
      </c>
      <c r="E20" s="4" t="s">
        <v>7</v>
      </c>
      <c r="F20" s="4" t="s">
        <v>7</v>
      </c>
    </row>
    <row r="21" spans="1:6">
      <c r="A21" s="2" t="s">
        <v>57</v>
      </c>
      <c r="B21" s="4">
        <v>699</v>
      </c>
      <c r="C21" s="4" t="s">
        <v>7</v>
      </c>
      <c r="D21" s="7">
        <v>3880</v>
      </c>
      <c r="E21" s="4" t="s">
        <v>7</v>
      </c>
      <c r="F21" s="4" t="s">
        <v>7</v>
      </c>
    </row>
    <row r="22" spans="1:6">
      <c r="A22" s="2" t="s">
        <v>157</v>
      </c>
      <c r="B22" s="7">
        <v>73569</v>
      </c>
      <c r="C22" s="4" t="s">
        <v>7</v>
      </c>
      <c r="D22" s="7">
        <v>67975</v>
      </c>
      <c r="E22" s="4" t="s">
        <v>7</v>
      </c>
      <c r="F22" s="4" t="s">
        <v>7</v>
      </c>
    </row>
    <row r="23" spans="1:6">
      <c r="A23" s="2" t="s">
        <v>64</v>
      </c>
      <c r="B23" s="7">
        <v>120833</v>
      </c>
      <c r="C23" s="4" t="s">
        <v>7</v>
      </c>
      <c r="D23" s="7">
        <v>156550</v>
      </c>
      <c r="E23" s="4" t="s">
        <v>7</v>
      </c>
      <c r="F23" s="4" t="s">
        <v>7</v>
      </c>
    </row>
    <row r="24" spans="1:6">
      <c r="A24" s="2" t="s">
        <v>65</v>
      </c>
      <c r="B24" s="7">
        <v>499666</v>
      </c>
      <c r="C24" s="4" t="s">
        <v>7</v>
      </c>
      <c r="D24" s="7">
        <v>518725</v>
      </c>
      <c r="E24" s="4" t="s">
        <v>7</v>
      </c>
      <c r="F24" s="4" t="s">
        <v>7</v>
      </c>
    </row>
    <row r="25" spans="1:6">
      <c r="A25" s="2" t="s">
        <v>51</v>
      </c>
      <c r="B25" s="7">
        <v>84636</v>
      </c>
      <c r="C25" s="4" t="s">
        <v>7</v>
      </c>
      <c r="D25" s="7">
        <v>108838</v>
      </c>
      <c r="E25" s="4" t="s">
        <v>7</v>
      </c>
      <c r="F25" s="4" t="s">
        <v>7</v>
      </c>
    </row>
    <row r="26" spans="1:6">
      <c r="A26" s="2" t="s">
        <v>66</v>
      </c>
      <c r="B26" s="7">
        <v>6055</v>
      </c>
      <c r="C26" s="4" t="s">
        <v>7</v>
      </c>
      <c r="D26" s="7">
        <v>7983</v>
      </c>
      <c r="E26" s="4" t="s">
        <v>7</v>
      </c>
      <c r="F26" s="4" t="s">
        <v>7</v>
      </c>
    </row>
    <row r="27" spans="1:6">
      <c r="A27" s="2" t="s">
        <v>67</v>
      </c>
      <c r="B27" s="7">
        <v>711190</v>
      </c>
      <c r="C27" s="4" t="s">
        <v>7</v>
      </c>
      <c r="D27" s="7">
        <v>792096</v>
      </c>
      <c r="E27" s="4" t="s">
        <v>7</v>
      </c>
      <c r="F27" s="4" t="s">
        <v>7</v>
      </c>
    </row>
    <row r="28" spans="1:6">
      <c r="A28" s="2" t="s">
        <v>76</v>
      </c>
      <c r="B28" s="7">
        <v>518433</v>
      </c>
      <c r="C28" s="4" t="s">
        <v>7</v>
      </c>
      <c r="D28" s="7">
        <v>547680</v>
      </c>
      <c r="E28" s="7">
        <v>510445</v>
      </c>
      <c r="F28" s="7">
        <v>396333</v>
      </c>
    </row>
    <row r="29" spans="1:6" ht="30">
      <c r="A29" s="2" t="s">
        <v>77</v>
      </c>
      <c r="B29" s="7">
        <v>1229623</v>
      </c>
      <c r="C29" s="4" t="s">
        <v>7</v>
      </c>
      <c r="D29" s="7">
        <v>1339776</v>
      </c>
      <c r="E29" s="4" t="s">
        <v>7</v>
      </c>
      <c r="F29" s="4" t="s">
        <v>7</v>
      </c>
    </row>
    <row r="30" spans="1:6">
      <c r="A30" s="2" t="s">
        <v>1228</v>
      </c>
      <c r="B30" s="4" t="s">
        <v>7</v>
      </c>
      <c r="C30" s="4" t="s">
        <v>7</v>
      </c>
      <c r="D30" s="4" t="s">
        <v>7</v>
      </c>
      <c r="E30" s="4" t="s">
        <v>7</v>
      </c>
      <c r="F30" s="4" t="s">
        <v>7</v>
      </c>
    </row>
    <row r="31" spans="1:6">
      <c r="A31" s="3" t="s">
        <v>35</v>
      </c>
      <c r="B31" s="4" t="s">
        <v>7</v>
      </c>
      <c r="C31" s="4" t="s">
        <v>7</v>
      </c>
      <c r="D31" s="4" t="s">
        <v>7</v>
      </c>
      <c r="E31" s="4" t="s">
        <v>7</v>
      </c>
      <c r="F31" s="4" t="s">
        <v>7</v>
      </c>
    </row>
    <row r="32" spans="1:6">
      <c r="A32" s="2" t="s">
        <v>36</v>
      </c>
      <c r="B32" s="7">
        <v>28368</v>
      </c>
      <c r="C32" s="4" t="s">
        <v>7</v>
      </c>
      <c r="D32" s="7">
        <v>18479</v>
      </c>
      <c r="E32" s="7">
        <v>91932</v>
      </c>
      <c r="F32" s="7">
        <v>15737</v>
      </c>
    </row>
    <row r="33" spans="1:6">
      <c r="A33" s="2" t="s">
        <v>666</v>
      </c>
      <c r="B33" s="4">
        <v>905</v>
      </c>
      <c r="C33" s="4" t="s">
        <v>7</v>
      </c>
      <c r="D33" s="4">
        <v>440</v>
      </c>
      <c r="E33" s="4" t="s">
        <v>7</v>
      </c>
      <c r="F33" s="4" t="s">
        <v>7</v>
      </c>
    </row>
    <row r="34" spans="1:6">
      <c r="A34" s="2" t="s">
        <v>667</v>
      </c>
      <c r="B34" s="7">
        <v>-24837</v>
      </c>
      <c r="C34" s="4" t="s">
        <v>7</v>
      </c>
      <c r="D34" s="7">
        <v>-124516</v>
      </c>
      <c r="E34" s="4" t="s">
        <v>7</v>
      </c>
      <c r="F34" s="4" t="s">
        <v>7</v>
      </c>
    </row>
    <row r="35" spans="1:6">
      <c r="A35" s="2" t="s">
        <v>42</v>
      </c>
      <c r="B35" s="7">
        <v>1143</v>
      </c>
      <c r="C35" s="4" t="s">
        <v>7</v>
      </c>
      <c r="D35" s="4">
        <v>869</v>
      </c>
      <c r="E35" s="4" t="s">
        <v>7</v>
      </c>
      <c r="F35" s="4" t="s">
        <v>7</v>
      </c>
    </row>
    <row r="36" spans="1:6">
      <c r="A36" s="2" t="s">
        <v>43</v>
      </c>
      <c r="B36" s="4">
        <v>0</v>
      </c>
      <c r="C36" s="4" t="s">
        <v>7</v>
      </c>
      <c r="D36" s="4">
        <v>0</v>
      </c>
      <c r="E36" s="4" t="s">
        <v>7</v>
      </c>
      <c r="F36" s="4" t="s">
        <v>7</v>
      </c>
    </row>
    <row r="37" spans="1:6" ht="30">
      <c r="A37" s="2" t="s">
        <v>44</v>
      </c>
      <c r="B37" s="7">
        <v>1013</v>
      </c>
      <c r="C37" s="4" t="s">
        <v>7</v>
      </c>
      <c r="D37" s="4">
        <v>655</v>
      </c>
      <c r="E37" s="4" t="s">
        <v>7</v>
      </c>
      <c r="F37" s="4" t="s">
        <v>7</v>
      </c>
    </row>
    <row r="38" spans="1:6">
      <c r="A38" s="2" t="s">
        <v>45</v>
      </c>
      <c r="B38" s="7">
        <v>6592</v>
      </c>
      <c r="C38" s="4" t="s">
        <v>7</v>
      </c>
      <c r="D38" s="7">
        <v>-104073</v>
      </c>
      <c r="E38" s="4" t="s">
        <v>7</v>
      </c>
      <c r="F38" s="4" t="s">
        <v>7</v>
      </c>
    </row>
    <row r="39" spans="1:6">
      <c r="A39" s="2" t="s">
        <v>48</v>
      </c>
      <c r="B39" s="7">
        <v>4531</v>
      </c>
      <c r="C39" s="4" t="s">
        <v>7</v>
      </c>
      <c r="D39" s="7">
        <v>3474</v>
      </c>
      <c r="E39" s="4" t="s">
        <v>7</v>
      </c>
      <c r="F39" s="4" t="s">
        <v>7</v>
      </c>
    </row>
    <row r="40" spans="1:6">
      <c r="A40" s="2" t="s">
        <v>1227</v>
      </c>
      <c r="B40" s="7">
        <v>939091</v>
      </c>
      <c r="C40" s="4" t="s">
        <v>7</v>
      </c>
      <c r="D40" s="7">
        <v>1122814</v>
      </c>
      <c r="E40" s="4" t="s">
        <v>7</v>
      </c>
      <c r="F40" s="4" t="s">
        <v>7</v>
      </c>
    </row>
    <row r="41" spans="1:6">
      <c r="A41" s="2" t="s">
        <v>49</v>
      </c>
      <c r="B41" s="4">
        <v>75</v>
      </c>
      <c r="C41" s="4" t="s">
        <v>7</v>
      </c>
      <c r="D41" s="4">
        <v>68</v>
      </c>
      <c r="E41" s="4" t="s">
        <v>7</v>
      </c>
      <c r="F41" s="4" t="s">
        <v>7</v>
      </c>
    </row>
    <row r="42" spans="1:6">
      <c r="A42" s="2" t="s">
        <v>50</v>
      </c>
      <c r="B42" s="4" t="s">
        <v>7</v>
      </c>
      <c r="C42" s="4" t="s">
        <v>7</v>
      </c>
      <c r="D42" s="4">
        <v>0</v>
      </c>
      <c r="E42" s="4" t="s">
        <v>7</v>
      </c>
      <c r="F42" s="4" t="s">
        <v>7</v>
      </c>
    </row>
    <row r="43" spans="1:6">
      <c r="A43" s="2" t="s">
        <v>51</v>
      </c>
      <c r="B43" s="7">
        <v>78486</v>
      </c>
      <c r="C43" s="4" t="s">
        <v>7</v>
      </c>
      <c r="D43" s="7">
        <v>51834</v>
      </c>
      <c r="E43" s="4" t="s">
        <v>7</v>
      </c>
      <c r="F43" s="4" t="s">
        <v>7</v>
      </c>
    </row>
    <row r="44" spans="1:6">
      <c r="A44" s="2" t="s">
        <v>52</v>
      </c>
      <c r="B44" s="7">
        <v>7513</v>
      </c>
      <c r="C44" s="4" t="s">
        <v>7</v>
      </c>
      <c r="D44" s="7">
        <v>9582</v>
      </c>
      <c r="E44" s="4" t="s">
        <v>7</v>
      </c>
      <c r="F44" s="4" t="s">
        <v>7</v>
      </c>
    </row>
    <row r="45" spans="1:6">
      <c r="A45" s="2" t="s">
        <v>53</v>
      </c>
      <c r="B45" s="7">
        <v>1036288</v>
      </c>
      <c r="C45" s="4" t="s">
        <v>7</v>
      </c>
      <c r="D45" s="7">
        <v>1083699</v>
      </c>
      <c r="E45" s="4" t="s">
        <v>7</v>
      </c>
      <c r="F45" s="4" t="s">
        <v>7</v>
      </c>
    </row>
    <row r="46" spans="1:6">
      <c r="A46" s="3" t="s">
        <v>54</v>
      </c>
      <c r="B46" s="4" t="s">
        <v>7</v>
      </c>
      <c r="C46" s="4" t="s">
        <v>7</v>
      </c>
      <c r="D46" s="4" t="s">
        <v>7</v>
      </c>
      <c r="E46" s="4" t="s">
        <v>7</v>
      </c>
      <c r="F46" s="4" t="s">
        <v>7</v>
      </c>
    </row>
    <row r="47" spans="1:6">
      <c r="A47" s="2" t="s">
        <v>55</v>
      </c>
      <c r="B47" s="4">
        <v>757</v>
      </c>
      <c r="C47" s="4" t="s">
        <v>7</v>
      </c>
      <c r="D47" s="7">
        <v>1558</v>
      </c>
      <c r="E47" s="4" t="s">
        <v>7</v>
      </c>
      <c r="F47" s="4" t="s">
        <v>7</v>
      </c>
    </row>
    <row r="48" spans="1:6">
      <c r="A48" s="2" t="s">
        <v>56</v>
      </c>
      <c r="B48" s="4">
        <v>0</v>
      </c>
      <c r="C48" s="4" t="s">
        <v>7</v>
      </c>
      <c r="D48" s="4">
        <v>0</v>
      </c>
      <c r="E48" s="4" t="s">
        <v>7</v>
      </c>
      <c r="F48" s="4" t="s">
        <v>7</v>
      </c>
    </row>
    <row r="49" spans="1:6">
      <c r="A49" s="2" t="s">
        <v>57</v>
      </c>
      <c r="B49" s="4">
        <v>0</v>
      </c>
      <c r="C49" s="4" t="s">
        <v>7</v>
      </c>
      <c r="D49" s="4">
        <v>0</v>
      </c>
      <c r="E49" s="4" t="s">
        <v>7</v>
      </c>
      <c r="F49" s="4" t="s">
        <v>7</v>
      </c>
    </row>
    <row r="50" spans="1:6">
      <c r="A50" s="2" t="s">
        <v>157</v>
      </c>
      <c r="B50" s="7">
        <v>16368</v>
      </c>
      <c r="C50" s="4" t="s">
        <v>7</v>
      </c>
      <c r="D50" s="7">
        <v>14905</v>
      </c>
      <c r="E50" s="4" t="s">
        <v>7</v>
      </c>
      <c r="F50" s="4" t="s">
        <v>7</v>
      </c>
    </row>
    <row r="51" spans="1:6">
      <c r="A51" s="2" t="s">
        <v>64</v>
      </c>
      <c r="B51" s="7">
        <v>17125</v>
      </c>
      <c r="C51" s="4" t="s">
        <v>7</v>
      </c>
      <c r="D51" s="7">
        <v>16463</v>
      </c>
      <c r="E51" s="4" t="s">
        <v>7</v>
      </c>
      <c r="F51" s="4" t="s">
        <v>7</v>
      </c>
    </row>
    <row r="52" spans="1:6">
      <c r="A52" s="2" t="s">
        <v>65</v>
      </c>
      <c r="B52" s="7">
        <v>499586</v>
      </c>
      <c r="C52" s="4" t="s">
        <v>7</v>
      </c>
      <c r="D52" s="7">
        <v>518618</v>
      </c>
      <c r="E52" s="4" t="s">
        <v>7</v>
      </c>
      <c r="F52" s="4" t="s">
        <v>7</v>
      </c>
    </row>
    <row r="53" spans="1:6">
      <c r="A53" s="2" t="s">
        <v>51</v>
      </c>
      <c r="B53" s="4">
        <v>0</v>
      </c>
      <c r="C53" s="4" t="s">
        <v>7</v>
      </c>
      <c r="D53" s="4">
        <v>-4</v>
      </c>
      <c r="E53" s="4" t="s">
        <v>7</v>
      </c>
      <c r="F53" s="4" t="s">
        <v>7</v>
      </c>
    </row>
    <row r="54" spans="1:6">
      <c r="A54" s="2" t="s">
        <v>66</v>
      </c>
      <c r="B54" s="4">
        <v>394</v>
      </c>
      <c r="C54" s="4" t="s">
        <v>7</v>
      </c>
      <c r="D54" s="4">
        <v>192</v>
      </c>
      <c r="E54" s="4" t="s">
        <v>7</v>
      </c>
      <c r="F54" s="4" t="s">
        <v>7</v>
      </c>
    </row>
    <row r="55" spans="1:6">
      <c r="A55" s="2" t="s">
        <v>67</v>
      </c>
      <c r="B55" s="7">
        <v>517105</v>
      </c>
      <c r="C55" s="4" t="s">
        <v>7</v>
      </c>
      <c r="D55" s="7">
        <v>535269</v>
      </c>
      <c r="E55" s="4" t="s">
        <v>7</v>
      </c>
      <c r="F55" s="4" t="s">
        <v>7</v>
      </c>
    </row>
    <row r="56" spans="1:6">
      <c r="A56" s="2" t="s">
        <v>76</v>
      </c>
      <c r="B56" s="7">
        <v>519183</v>
      </c>
      <c r="C56" s="4" t="s">
        <v>7</v>
      </c>
      <c r="D56" s="7">
        <v>548430</v>
      </c>
      <c r="E56" s="4" t="s">
        <v>7</v>
      </c>
      <c r="F56" s="4" t="s">
        <v>7</v>
      </c>
    </row>
    <row r="57" spans="1:6" ht="30">
      <c r="A57" s="2" t="s">
        <v>77</v>
      </c>
      <c r="B57" s="7">
        <v>1036288</v>
      </c>
      <c r="C57" s="4" t="s">
        <v>7</v>
      </c>
      <c r="D57" s="7">
        <v>1083699</v>
      </c>
      <c r="E57" s="4" t="s">
        <v>7</v>
      </c>
      <c r="F57" s="4" t="s">
        <v>7</v>
      </c>
    </row>
    <row r="58" spans="1:6">
      <c r="A58" s="2" t="s">
        <v>1229</v>
      </c>
      <c r="B58" s="4" t="s">
        <v>7</v>
      </c>
      <c r="C58" s="4" t="s">
        <v>7</v>
      </c>
      <c r="D58" s="4" t="s">
        <v>7</v>
      </c>
      <c r="E58" s="4" t="s">
        <v>7</v>
      </c>
      <c r="F58" s="4" t="s">
        <v>7</v>
      </c>
    </row>
    <row r="59" spans="1:6">
      <c r="A59" s="3" t="s">
        <v>35</v>
      </c>
      <c r="B59" s="4" t="s">
        <v>7</v>
      </c>
      <c r="C59" s="4" t="s">
        <v>7</v>
      </c>
      <c r="D59" s="4" t="s">
        <v>7</v>
      </c>
      <c r="E59" s="4" t="s">
        <v>7</v>
      </c>
      <c r="F59" s="4" t="s">
        <v>7</v>
      </c>
    </row>
    <row r="60" spans="1:6">
      <c r="A60" s="2" t="s">
        <v>36</v>
      </c>
      <c r="B60" s="7">
        <v>-2059</v>
      </c>
      <c r="C60" s="4" t="s">
        <v>7</v>
      </c>
      <c r="D60" s="7">
        <v>-5401</v>
      </c>
      <c r="E60" s="7">
        <v>-13879</v>
      </c>
      <c r="F60" s="7">
        <v>-1840</v>
      </c>
    </row>
    <row r="61" spans="1:6">
      <c r="A61" s="2" t="s">
        <v>666</v>
      </c>
      <c r="B61" s="7">
        <v>125979</v>
      </c>
      <c r="C61" s="4" t="s">
        <v>7</v>
      </c>
      <c r="D61" s="7">
        <v>129570</v>
      </c>
      <c r="E61" s="4" t="s">
        <v>7</v>
      </c>
      <c r="F61" s="4" t="s">
        <v>7</v>
      </c>
    </row>
    <row r="62" spans="1:6">
      <c r="A62" s="2" t="s">
        <v>667</v>
      </c>
      <c r="B62" s="7">
        <v>52671</v>
      </c>
      <c r="C62" s="4" t="s">
        <v>7</v>
      </c>
      <c r="D62" s="7">
        <v>146652</v>
      </c>
      <c r="E62" s="4" t="s">
        <v>7</v>
      </c>
      <c r="F62" s="4" t="s">
        <v>7</v>
      </c>
    </row>
    <row r="63" spans="1:6">
      <c r="A63" s="2" t="s">
        <v>42</v>
      </c>
      <c r="B63" s="7">
        <v>8005</v>
      </c>
      <c r="C63" s="4" t="s">
        <v>7</v>
      </c>
      <c r="D63" s="7">
        <v>8162</v>
      </c>
      <c r="E63" s="4" t="s">
        <v>7</v>
      </c>
      <c r="F63" s="4" t="s">
        <v>7</v>
      </c>
    </row>
    <row r="64" spans="1:6">
      <c r="A64" s="2" t="s">
        <v>43</v>
      </c>
      <c r="B64" s="7">
        <v>7415</v>
      </c>
      <c r="C64" s="4" t="s">
        <v>7</v>
      </c>
      <c r="D64" s="7">
        <v>5956</v>
      </c>
      <c r="E64" s="4" t="s">
        <v>7</v>
      </c>
      <c r="F64" s="4" t="s">
        <v>7</v>
      </c>
    </row>
    <row r="65" spans="1:6" ht="30">
      <c r="A65" s="2" t="s">
        <v>44</v>
      </c>
      <c r="B65" s="7">
        <v>7094</v>
      </c>
      <c r="C65" s="4" t="s">
        <v>7</v>
      </c>
      <c r="D65" s="7">
        <v>9163</v>
      </c>
      <c r="E65" s="4" t="s">
        <v>7</v>
      </c>
      <c r="F65" s="4" t="s">
        <v>7</v>
      </c>
    </row>
    <row r="66" spans="1:6">
      <c r="A66" s="2" t="s">
        <v>45</v>
      </c>
      <c r="B66" s="7">
        <v>199105</v>
      </c>
      <c r="C66" s="4" t="s">
        <v>7</v>
      </c>
      <c r="D66" s="7">
        <v>294102</v>
      </c>
      <c r="E66" s="4" t="s">
        <v>7</v>
      </c>
      <c r="F66" s="4" t="s">
        <v>7</v>
      </c>
    </row>
    <row r="67" spans="1:6">
      <c r="A67" s="2" t="s">
        <v>48</v>
      </c>
      <c r="B67" s="7">
        <v>846632</v>
      </c>
      <c r="C67" s="4" t="s">
        <v>7</v>
      </c>
      <c r="D67" s="7">
        <v>921393</v>
      </c>
      <c r="E67" s="4" t="s">
        <v>7</v>
      </c>
      <c r="F67" s="4" t="s">
        <v>7</v>
      </c>
    </row>
    <row r="68" spans="1:6">
      <c r="A68" s="2" t="s">
        <v>1227</v>
      </c>
      <c r="B68" s="7">
        <v>120630</v>
      </c>
      <c r="C68" s="4" t="s">
        <v>7</v>
      </c>
      <c r="D68" s="7">
        <v>114416</v>
      </c>
      <c r="E68" s="4" t="s">
        <v>7</v>
      </c>
      <c r="F68" s="4" t="s">
        <v>7</v>
      </c>
    </row>
    <row r="69" spans="1:6">
      <c r="A69" s="2" t="s">
        <v>49</v>
      </c>
      <c r="B69" s="7">
        <v>32194</v>
      </c>
      <c r="C69" s="4" t="s">
        <v>7</v>
      </c>
      <c r="D69" s="7">
        <v>43775</v>
      </c>
      <c r="E69" s="4" t="s">
        <v>7</v>
      </c>
      <c r="F69" s="4" t="s">
        <v>7</v>
      </c>
    </row>
    <row r="70" spans="1:6">
      <c r="A70" s="2" t="s">
        <v>50</v>
      </c>
      <c r="B70" s="4" t="s">
        <v>7</v>
      </c>
      <c r="C70" s="4" t="s">
        <v>7</v>
      </c>
      <c r="D70" s="7">
        <v>41683</v>
      </c>
      <c r="E70" s="4" t="s">
        <v>7</v>
      </c>
      <c r="F70" s="4" t="s">
        <v>7</v>
      </c>
    </row>
    <row r="71" spans="1:6">
      <c r="A71" s="2" t="s">
        <v>51</v>
      </c>
      <c r="B71" s="4">
        <v>0</v>
      </c>
      <c r="C71" s="4" t="s">
        <v>7</v>
      </c>
      <c r="D71" s="4">
        <v>0</v>
      </c>
      <c r="E71" s="4" t="s">
        <v>7</v>
      </c>
      <c r="F71" s="4" t="s">
        <v>7</v>
      </c>
    </row>
    <row r="72" spans="1:6">
      <c r="A72" s="2" t="s">
        <v>52</v>
      </c>
      <c r="B72" s="7">
        <v>2009</v>
      </c>
      <c r="C72" s="4" t="s">
        <v>7</v>
      </c>
      <c r="D72" s="7">
        <v>2340</v>
      </c>
      <c r="E72" s="4" t="s">
        <v>7</v>
      </c>
      <c r="F72" s="4" t="s">
        <v>7</v>
      </c>
    </row>
    <row r="73" spans="1:6">
      <c r="A73" s="2" t="s">
        <v>53</v>
      </c>
      <c r="B73" s="7">
        <v>1200570</v>
      </c>
      <c r="C73" s="4" t="s">
        <v>7</v>
      </c>
      <c r="D73" s="7">
        <v>1417709</v>
      </c>
      <c r="E73" s="4" t="s">
        <v>7</v>
      </c>
      <c r="F73" s="4" t="s">
        <v>7</v>
      </c>
    </row>
    <row r="74" spans="1:6">
      <c r="A74" s="3" t="s">
        <v>54</v>
      </c>
      <c r="B74" s="4" t="s">
        <v>7</v>
      </c>
      <c r="C74" s="4" t="s">
        <v>7</v>
      </c>
      <c r="D74" s="4" t="s">
        <v>7</v>
      </c>
      <c r="E74" s="4" t="s">
        <v>7</v>
      </c>
      <c r="F74" s="4" t="s">
        <v>7</v>
      </c>
    </row>
    <row r="75" spans="1:6">
      <c r="A75" s="2" t="s">
        <v>55</v>
      </c>
      <c r="B75" s="7">
        <v>37797</v>
      </c>
      <c r="C75" s="4" t="s">
        <v>7</v>
      </c>
      <c r="D75" s="7">
        <v>76828</v>
      </c>
      <c r="E75" s="4" t="s">
        <v>7</v>
      </c>
      <c r="F75" s="4" t="s">
        <v>7</v>
      </c>
    </row>
    <row r="76" spans="1:6">
      <c r="A76" s="2" t="s">
        <v>56</v>
      </c>
      <c r="B76" s="7">
        <v>2847</v>
      </c>
      <c r="C76" s="4" t="s">
        <v>7</v>
      </c>
      <c r="D76" s="4">
        <v>872</v>
      </c>
      <c r="E76" s="4" t="s">
        <v>7</v>
      </c>
      <c r="F76" s="4" t="s">
        <v>7</v>
      </c>
    </row>
    <row r="77" spans="1:6">
      <c r="A77" s="2" t="s">
        <v>57</v>
      </c>
      <c r="B77" s="4">
        <v>699</v>
      </c>
      <c r="C77" s="4" t="s">
        <v>7</v>
      </c>
      <c r="D77" s="7">
        <v>1954</v>
      </c>
      <c r="E77" s="4" t="s">
        <v>7</v>
      </c>
      <c r="F77" s="4" t="s">
        <v>7</v>
      </c>
    </row>
    <row r="78" spans="1:6">
      <c r="A78" s="2" t="s">
        <v>157</v>
      </c>
      <c r="B78" s="7">
        <v>51739</v>
      </c>
      <c r="C78" s="4" t="s">
        <v>7</v>
      </c>
      <c r="D78" s="7">
        <v>48892</v>
      </c>
      <c r="E78" s="4" t="s">
        <v>7</v>
      </c>
      <c r="F78" s="4" t="s">
        <v>7</v>
      </c>
    </row>
    <row r="79" spans="1:6">
      <c r="A79" s="2" t="s">
        <v>64</v>
      </c>
      <c r="B79" s="7">
        <v>93082</v>
      </c>
      <c r="C79" s="4" t="s">
        <v>7</v>
      </c>
      <c r="D79" s="7">
        <v>128546</v>
      </c>
      <c r="E79" s="4" t="s">
        <v>7</v>
      </c>
      <c r="F79" s="4" t="s">
        <v>7</v>
      </c>
    </row>
    <row r="80" spans="1:6">
      <c r="A80" s="2" t="s">
        <v>65</v>
      </c>
      <c r="B80" s="4">
        <v>80</v>
      </c>
      <c r="C80" s="4" t="s">
        <v>7</v>
      </c>
      <c r="D80" s="4">
        <v>107</v>
      </c>
      <c r="E80" s="4" t="s">
        <v>7</v>
      </c>
      <c r="F80" s="4" t="s">
        <v>7</v>
      </c>
    </row>
    <row r="81" spans="1:6">
      <c r="A81" s="2" t="s">
        <v>51</v>
      </c>
      <c r="B81" s="7">
        <v>163122</v>
      </c>
      <c r="C81" s="4" t="s">
        <v>7</v>
      </c>
      <c r="D81" s="7">
        <v>160676</v>
      </c>
      <c r="E81" s="4" t="s">
        <v>7</v>
      </c>
      <c r="F81" s="4" t="s">
        <v>7</v>
      </c>
    </row>
    <row r="82" spans="1:6">
      <c r="A82" s="2" t="s">
        <v>66</v>
      </c>
      <c r="B82" s="7">
        <v>5195</v>
      </c>
      <c r="C82" s="4" t="s">
        <v>7</v>
      </c>
      <c r="D82" s="7">
        <v>5566</v>
      </c>
      <c r="E82" s="4" t="s">
        <v>7</v>
      </c>
      <c r="F82" s="4" t="s">
        <v>7</v>
      </c>
    </row>
    <row r="83" spans="1:6">
      <c r="A83" s="2" t="s">
        <v>67</v>
      </c>
      <c r="B83" s="7">
        <v>261479</v>
      </c>
      <c r="C83" s="4" t="s">
        <v>7</v>
      </c>
      <c r="D83" s="7">
        <v>294895</v>
      </c>
      <c r="E83" s="4" t="s">
        <v>7</v>
      </c>
      <c r="F83" s="4" t="s">
        <v>7</v>
      </c>
    </row>
    <row r="84" spans="1:6">
      <c r="A84" s="2" t="s">
        <v>76</v>
      </c>
      <c r="B84" s="7">
        <v>939091</v>
      </c>
      <c r="C84" s="4" t="s">
        <v>7</v>
      </c>
      <c r="D84" s="7">
        <v>1122814</v>
      </c>
      <c r="E84" s="4" t="s">
        <v>7</v>
      </c>
      <c r="F84" s="4" t="s">
        <v>7</v>
      </c>
    </row>
    <row r="85" spans="1:6" ht="30">
      <c r="A85" s="2" t="s">
        <v>77</v>
      </c>
      <c r="B85" s="7">
        <v>1200570</v>
      </c>
      <c r="C85" s="4" t="s">
        <v>7</v>
      </c>
      <c r="D85" s="7">
        <v>1417709</v>
      </c>
      <c r="E85" s="4" t="s">
        <v>7</v>
      </c>
      <c r="F85" s="4" t="s">
        <v>7</v>
      </c>
    </row>
    <row r="86" spans="1:6">
      <c r="A86" s="2" t="s">
        <v>1230</v>
      </c>
      <c r="B86" s="4" t="s">
        <v>7</v>
      </c>
      <c r="C86" s="4" t="s">
        <v>7</v>
      </c>
      <c r="D86" s="4" t="s">
        <v>7</v>
      </c>
      <c r="E86" s="4" t="s">
        <v>7</v>
      </c>
      <c r="F86" s="4" t="s">
        <v>7</v>
      </c>
    </row>
    <row r="87" spans="1:6">
      <c r="A87" s="3" t="s">
        <v>35</v>
      </c>
      <c r="B87" s="4" t="s">
        <v>7</v>
      </c>
      <c r="C87" s="4" t="s">
        <v>7</v>
      </c>
      <c r="D87" s="4" t="s">
        <v>7</v>
      </c>
      <c r="E87" s="4" t="s">
        <v>7</v>
      </c>
      <c r="F87" s="4" t="s">
        <v>7</v>
      </c>
    </row>
    <row r="88" spans="1:6">
      <c r="A88" s="2" t="s">
        <v>36</v>
      </c>
      <c r="B88" s="7">
        <v>1076</v>
      </c>
      <c r="C88" s="4" t="s">
        <v>7</v>
      </c>
      <c r="D88" s="7">
        <v>10655</v>
      </c>
      <c r="E88" s="7">
        <v>8144</v>
      </c>
      <c r="F88" s="7">
        <v>8114</v>
      </c>
    </row>
    <row r="89" spans="1:6">
      <c r="A89" s="2" t="s">
        <v>666</v>
      </c>
      <c r="B89" s="7">
        <v>49476</v>
      </c>
      <c r="C89" s="4" t="s">
        <v>7</v>
      </c>
      <c r="D89" s="7">
        <v>29128</v>
      </c>
      <c r="E89" s="4" t="s">
        <v>7</v>
      </c>
      <c r="F89" s="4" t="s">
        <v>7</v>
      </c>
    </row>
    <row r="90" spans="1:6">
      <c r="A90" s="2" t="s">
        <v>667</v>
      </c>
      <c r="B90" s="7">
        <v>-27834</v>
      </c>
      <c r="C90" s="4" t="s">
        <v>7</v>
      </c>
      <c r="D90" s="7">
        <v>-22136</v>
      </c>
      <c r="E90" s="4" t="s">
        <v>7</v>
      </c>
      <c r="F90" s="4" t="s">
        <v>7</v>
      </c>
    </row>
    <row r="91" spans="1:6">
      <c r="A91" s="2" t="s">
        <v>42</v>
      </c>
      <c r="B91" s="7">
        <v>3944</v>
      </c>
      <c r="C91" s="4" t="s">
        <v>7</v>
      </c>
      <c r="D91" s="7">
        <v>2027</v>
      </c>
      <c r="E91" s="4" t="s">
        <v>7</v>
      </c>
      <c r="F91" s="4" t="s">
        <v>7</v>
      </c>
    </row>
    <row r="92" spans="1:6">
      <c r="A92" s="2" t="s">
        <v>43</v>
      </c>
      <c r="B92" s="7">
        <v>5817</v>
      </c>
      <c r="C92" s="4" t="s">
        <v>7</v>
      </c>
      <c r="D92" s="7">
        <v>6155</v>
      </c>
      <c r="E92" s="4" t="s">
        <v>7</v>
      </c>
      <c r="F92" s="4" t="s">
        <v>7</v>
      </c>
    </row>
    <row r="93" spans="1:6" ht="30">
      <c r="A93" s="2" t="s">
        <v>44</v>
      </c>
      <c r="B93" s="7">
        <v>1204</v>
      </c>
      <c r="C93" s="4" t="s">
        <v>7</v>
      </c>
      <c r="D93" s="7">
        <v>3222</v>
      </c>
      <c r="E93" s="4" t="s">
        <v>7</v>
      </c>
      <c r="F93" s="4" t="s">
        <v>7</v>
      </c>
    </row>
    <row r="94" spans="1:6">
      <c r="A94" s="2" t="s">
        <v>45</v>
      </c>
      <c r="B94" s="7">
        <v>33683</v>
      </c>
      <c r="C94" s="4" t="s">
        <v>7</v>
      </c>
      <c r="D94" s="7">
        <v>29051</v>
      </c>
      <c r="E94" s="4" t="s">
        <v>7</v>
      </c>
      <c r="F94" s="4" t="s">
        <v>7</v>
      </c>
    </row>
    <row r="95" spans="1:6">
      <c r="A95" s="2" t="s">
        <v>48</v>
      </c>
      <c r="B95" s="7">
        <v>87244</v>
      </c>
      <c r="C95" s="4" t="s">
        <v>7</v>
      </c>
      <c r="D95" s="7">
        <v>90223</v>
      </c>
      <c r="E95" s="4" t="s">
        <v>7</v>
      </c>
      <c r="F95" s="4" t="s">
        <v>7</v>
      </c>
    </row>
    <row r="96" spans="1:6">
      <c r="A96" s="2" t="s">
        <v>1227</v>
      </c>
      <c r="B96" s="4">
        <v>0</v>
      </c>
      <c r="C96" s="4" t="s">
        <v>7</v>
      </c>
      <c r="D96" s="4">
        <v>0</v>
      </c>
      <c r="E96" s="4" t="s">
        <v>7</v>
      </c>
      <c r="F96" s="4" t="s">
        <v>7</v>
      </c>
    </row>
    <row r="97" spans="1:6">
      <c r="A97" s="2" t="s">
        <v>49</v>
      </c>
      <c r="B97" s="4">
        <v>0</v>
      </c>
      <c r="C97" s="4" t="s">
        <v>7</v>
      </c>
      <c r="D97" s="4">
        <v>0</v>
      </c>
      <c r="E97" s="4" t="s">
        <v>7</v>
      </c>
      <c r="F97" s="4" t="s">
        <v>7</v>
      </c>
    </row>
    <row r="98" spans="1:6">
      <c r="A98" s="2" t="s">
        <v>50</v>
      </c>
      <c r="B98" s="4" t="s">
        <v>7</v>
      </c>
      <c r="C98" s="4" t="s">
        <v>7</v>
      </c>
      <c r="D98" s="4">
        <v>0</v>
      </c>
      <c r="E98" s="4" t="s">
        <v>7</v>
      </c>
      <c r="F98" s="4" t="s">
        <v>7</v>
      </c>
    </row>
    <row r="99" spans="1:6">
      <c r="A99" s="2" t="s">
        <v>51</v>
      </c>
      <c r="B99" s="7">
        <v>1156</v>
      </c>
      <c r="C99" s="4" t="s">
        <v>7</v>
      </c>
      <c r="D99" s="7">
        <v>5519</v>
      </c>
      <c r="E99" s="4" t="s">
        <v>7</v>
      </c>
      <c r="F99" s="4" t="s">
        <v>7</v>
      </c>
    </row>
    <row r="100" spans="1:6">
      <c r="A100" s="2" t="s">
        <v>52</v>
      </c>
      <c r="B100" s="7">
        <v>9639</v>
      </c>
      <c r="C100" s="4" t="s">
        <v>7</v>
      </c>
      <c r="D100" s="7">
        <v>3683</v>
      </c>
      <c r="E100" s="4" t="s">
        <v>7</v>
      </c>
      <c r="F100" s="4" t="s">
        <v>7</v>
      </c>
    </row>
    <row r="101" spans="1:6">
      <c r="A101" s="2" t="s">
        <v>53</v>
      </c>
      <c r="B101" s="7">
        <v>131722</v>
      </c>
      <c r="C101" s="4" t="s">
        <v>7</v>
      </c>
      <c r="D101" s="7">
        <v>128476</v>
      </c>
      <c r="E101" s="4" t="s">
        <v>7</v>
      </c>
      <c r="F101" s="4" t="s">
        <v>7</v>
      </c>
    </row>
    <row r="102" spans="1:6">
      <c r="A102" s="3" t="s">
        <v>54</v>
      </c>
      <c r="B102" s="4" t="s">
        <v>7</v>
      </c>
      <c r="C102" s="4" t="s">
        <v>7</v>
      </c>
      <c r="D102" s="4" t="s">
        <v>7</v>
      </c>
      <c r="E102" s="4" t="s">
        <v>7</v>
      </c>
      <c r="F102" s="4" t="s">
        <v>7</v>
      </c>
    </row>
    <row r="103" spans="1:6">
      <c r="A103" s="2" t="s">
        <v>55</v>
      </c>
      <c r="B103" s="7">
        <v>5164</v>
      </c>
      <c r="C103" s="4" t="s">
        <v>7</v>
      </c>
      <c r="D103" s="7">
        <v>5437</v>
      </c>
      <c r="E103" s="4" t="s">
        <v>7</v>
      </c>
      <c r="F103" s="4" t="s">
        <v>7</v>
      </c>
    </row>
    <row r="104" spans="1:6">
      <c r="A104" s="2" t="s">
        <v>56</v>
      </c>
      <c r="B104" s="4">
        <v>0</v>
      </c>
      <c r="C104" s="4" t="s">
        <v>7</v>
      </c>
      <c r="D104" s="4">
        <v>0</v>
      </c>
      <c r="E104" s="4" t="s">
        <v>7</v>
      </c>
      <c r="F104" s="4" t="s">
        <v>7</v>
      </c>
    </row>
    <row r="105" spans="1:6">
      <c r="A105" s="2" t="s">
        <v>57</v>
      </c>
      <c r="B105" s="4">
        <v>0</v>
      </c>
      <c r="C105" s="4" t="s">
        <v>7</v>
      </c>
      <c r="D105" s="7">
        <v>1926</v>
      </c>
      <c r="E105" s="4" t="s">
        <v>7</v>
      </c>
      <c r="F105" s="4" t="s">
        <v>7</v>
      </c>
    </row>
    <row r="106" spans="1:6">
      <c r="A106" s="2" t="s">
        <v>157</v>
      </c>
      <c r="B106" s="7">
        <v>5462</v>
      </c>
      <c r="C106" s="4" t="s">
        <v>7</v>
      </c>
      <c r="D106" s="7">
        <v>4472</v>
      </c>
      <c r="E106" s="4" t="s">
        <v>7</v>
      </c>
      <c r="F106" s="4" t="s">
        <v>7</v>
      </c>
    </row>
    <row r="107" spans="1:6">
      <c r="A107" s="2" t="s">
        <v>64</v>
      </c>
      <c r="B107" s="7">
        <v>10626</v>
      </c>
      <c r="C107" s="4" t="s">
        <v>7</v>
      </c>
      <c r="D107" s="7">
        <v>11835</v>
      </c>
      <c r="E107" s="4" t="s">
        <v>7</v>
      </c>
      <c r="F107" s="4" t="s">
        <v>7</v>
      </c>
    </row>
    <row r="108" spans="1:6">
      <c r="A108" s="2" t="s">
        <v>65</v>
      </c>
      <c r="B108" s="4">
        <v>0</v>
      </c>
      <c r="C108" s="4" t="s">
        <v>7</v>
      </c>
      <c r="D108" s="4">
        <v>0</v>
      </c>
      <c r="E108" s="4" t="s">
        <v>7</v>
      </c>
      <c r="F108" s="4" t="s">
        <v>7</v>
      </c>
    </row>
    <row r="109" spans="1:6">
      <c r="A109" s="2" t="s">
        <v>51</v>
      </c>
      <c r="B109" s="4">
        <v>0</v>
      </c>
      <c r="C109" s="4" t="s">
        <v>7</v>
      </c>
      <c r="D109" s="4">
        <v>0</v>
      </c>
      <c r="E109" s="4" t="s">
        <v>7</v>
      </c>
      <c r="F109" s="4" t="s">
        <v>7</v>
      </c>
    </row>
    <row r="110" spans="1:6">
      <c r="A110" s="2" t="s">
        <v>66</v>
      </c>
      <c r="B110" s="4">
        <v>466</v>
      </c>
      <c r="C110" s="4" t="s">
        <v>7</v>
      </c>
      <c r="D110" s="7">
        <v>2225</v>
      </c>
      <c r="E110" s="4" t="s">
        <v>7</v>
      </c>
      <c r="F110" s="4" t="s">
        <v>7</v>
      </c>
    </row>
    <row r="111" spans="1:6">
      <c r="A111" s="2" t="s">
        <v>67</v>
      </c>
      <c r="B111" s="7">
        <v>11092</v>
      </c>
      <c r="C111" s="4" t="s">
        <v>7</v>
      </c>
      <c r="D111" s="7">
        <v>14060</v>
      </c>
      <c r="E111" s="4" t="s">
        <v>7</v>
      </c>
      <c r="F111" s="4" t="s">
        <v>7</v>
      </c>
    </row>
    <row r="112" spans="1:6">
      <c r="A112" s="2" t="s">
        <v>76</v>
      </c>
      <c r="B112" s="7">
        <v>120630</v>
      </c>
      <c r="C112" s="4" t="s">
        <v>7</v>
      </c>
      <c r="D112" s="7">
        <v>114416</v>
      </c>
      <c r="E112" s="4" t="s">
        <v>7</v>
      </c>
      <c r="F112" s="4" t="s">
        <v>7</v>
      </c>
    </row>
    <row r="113" spans="1:6" ht="30">
      <c r="A113" s="2" t="s">
        <v>77</v>
      </c>
      <c r="B113" s="7">
        <v>131722</v>
      </c>
      <c r="C113" s="4" t="s">
        <v>7</v>
      </c>
      <c r="D113" s="7">
        <v>128476</v>
      </c>
      <c r="E113" s="4" t="s">
        <v>7</v>
      </c>
      <c r="F113" s="4" t="s">
        <v>7</v>
      </c>
    </row>
    <row r="114" spans="1:6">
      <c r="A114" s="2" t="s">
        <v>1231</v>
      </c>
      <c r="B114" s="4" t="s">
        <v>7</v>
      </c>
      <c r="C114" s="4" t="s">
        <v>7</v>
      </c>
      <c r="D114" s="4" t="s">
        <v>7</v>
      </c>
      <c r="E114" s="4" t="s">
        <v>7</v>
      </c>
      <c r="F114" s="4" t="s">
        <v>7</v>
      </c>
    </row>
    <row r="115" spans="1:6">
      <c r="A115" s="3" t="s">
        <v>35</v>
      </c>
      <c r="B115" s="4" t="s">
        <v>7</v>
      </c>
      <c r="C115" s="4" t="s">
        <v>7</v>
      </c>
      <c r="D115" s="4" t="s">
        <v>7</v>
      </c>
      <c r="E115" s="4" t="s">
        <v>7</v>
      </c>
      <c r="F115" s="4" t="s">
        <v>7</v>
      </c>
    </row>
    <row r="116" spans="1:6">
      <c r="A116" s="2" t="s">
        <v>36</v>
      </c>
      <c r="B116" s="4">
        <v>0</v>
      </c>
      <c r="C116" s="4" t="s">
        <v>7</v>
      </c>
      <c r="D116" s="4">
        <v>0</v>
      </c>
      <c r="E116" s="4" t="s">
        <v>7</v>
      </c>
      <c r="F116" s="4" t="s">
        <v>7</v>
      </c>
    </row>
    <row r="117" spans="1:6">
      <c r="A117" s="2" t="s">
        <v>666</v>
      </c>
      <c r="B117" s="4">
        <v>0</v>
      </c>
      <c r="C117" s="4" t="s">
        <v>7</v>
      </c>
      <c r="D117" s="4">
        <v>-294</v>
      </c>
      <c r="E117" s="4" t="s">
        <v>7</v>
      </c>
      <c r="F117" s="4" t="s">
        <v>7</v>
      </c>
    </row>
    <row r="118" spans="1:6">
      <c r="A118" s="2" t="s">
        <v>667</v>
      </c>
      <c r="B118" s="4">
        <v>0</v>
      </c>
      <c r="C118" s="4" t="s">
        <v>7</v>
      </c>
      <c r="D118" s="4">
        <v>0</v>
      </c>
      <c r="E118" s="4" t="s">
        <v>7</v>
      </c>
      <c r="F118" s="4" t="s">
        <v>7</v>
      </c>
    </row>
    <row r="119" spans="1:6">
      <c r="A119" s="2" t="s">
        <v>42</v>
      </c>
      <c r="B119" s="4">
        <v>0</v>
      </c>
      <c r="C119" s="4" t="s">
        <v>7</v>
      </c>
      <c r="D119" s="4">
        <v>0</v>
      </c>
      <c r="E119" s="4" t="s">
        <v>7</v>
      </c>
      <c r="F119" s="4" t="s">
        <v>7</v>
      </c>
    </row>
    <row r="120" spans="1:6">
      <c r="A120" s="2" t="s">
        <v>43</v>
      </c>
      <c r="B120" s="4">
        <v>0</v>
      </c>
      <c r="C120" s="4" t="s">
        <v>7</v>
      </c>
      <c r="D120" s="4">
        <v>0</v>
      </c>
      <c r="E120" s="4" t="s">
        <v>7</v>
      </c>
      <c r="F120" s="4" t="s">
        <v>7</v>
      </c>
    </row>
    <row r="121" spans="1:6" ht="30">
      <c r="A121" s="2" t="s">
        <v>44</v>
      </c>
      <c r="B121" s="4">
        <v>0</v>
      </c>
      <c r="C121" s="4" t="s">
        <v>7</v>
      </c>
      <c r="D121" s="4">
        <v>0</v>
      </c>
      <c r="E121" s="4" t="s">
        <v>7</v>
      </c>
      <c r="F121" s="4" t="s">
        <v>7</v>
      </c>
    </row>
    <row r="122" spans="1:6">
      <c r="A122" s="2" t="s">
        <v>45</v>
      </c>
      <c r="B122" s="4">
        <v>0</v>
      </c>
      <c r="C122" s="4" t="s">
        <v>7</v>
      </c>
      <c r="D122" s="4">
        <v>-294</v>
      </c>
      <c r="E122" s="4" t="s">
        <v>7</v>
      </c>
      <c r="F122" s="4" t="s">
        <v>7</v>
      </c>
    </row>
    <row r="123" spans="1:6">
      <c r="A123" s="2" t="s">
        <v>48</v>
      </c>
      <c r="B123" s="4">
        <v>-750</v>
      </c>
      <c r="C123" s="4" t="s">
        <v>7</v>
      </c>
      <c r="D123" s="4">
        <v>-750</v>
      </c>
      <c r="E123" s="4" t="s">
        <v>7</v>
      </c>
      <c r="F123" s="4" t="s">
        <v>7</v>
      </c>
    </row>
    <row r="124" spans="1:6">
      <c r="A124" s="2" t="s">
        <v>1227</v>
      </c>
      <c r="B124" s="7">
        <v>-1059721</v>
      </c>
      <c r="C124" s="4" t="s">
        <v>7</v>
      </c>
      <c r="D124" s="7">
        <v>-1237230</v>
      </c>
      <c r="E124" s="4" t="s">
        <v>7</v>
      </c>
      <c r="F124" s="4" t="s">
        <v>7</v>
      </c>
    </row>
    <row r="125" spans="1:6">
      <c r="A125" s="2" t="s">
        <v>49</v>
      </c>
      <c r="B125" s="4">
        <v>0</v>
      </c>
      <c r="C125" s="4" t="s">
        <v>7</v>
      </c>
      <c r="D125" s="4">
        <v>0</v>
      </c>
      <c r="E125" s="4" t="s">
        <v>7</v>
      </c>
      <c r="F125" s="4" t="s">
        <v>7</v>
      </c>
    </row>
    <row r="126" spans="1:6">
      <c r="A126" s="2" t="s">
        <v>50</v>
      </c>
      <c r="B126" s="4" t="s">
        <v>7</v>
      </c>
      <c r="C126" s="4" t="s">
        <v>7</v>
      </c>
      <c r="D126" s="4">
        <v>0</v>
      </c>
      <c r="E126" s="4" t="s">
        <v>7</v>
      </c>
      <c r="F126" s="4" t="s">
        <v>7</v>
      </c>
    </row>
    <row r="127" spans="1:6">
      <c r="A127" s="2" t="s">
        <v>51</v>
      </c>
      <c r="B127" s="7">
        <v>-78486</v>
      </c>
      <c r="C127" s="4" t="s">
        <v>7</v>
      </c>
      <c r="D127" s="7">
        <v>-51834</v>
      </c>
      <c r="E127" s="4" t="s">
        <v>7</v>
      </c>
      <c r="F127" s="4" t="s">
        <v>7</v>
      </c>
    </row>
    <row r="128" spans="1:6">
      <c r="A128" s="2" t="s">
        <v>52</v>
      </c>
      <c r="B128" s="4">
        <v>0</v>
      </c>
      <c r="C128" s="4" t="s">
        <v>7</v>
      </c>
      <c r="D128" s="4">
        <v>0</v>
      </c>
      <c r="E128" s="4" t="s">
        <v>7</v>
      </c>
      <c r="F128" s="4" t="s">
        <v>7</v>
      </c>
    </row>
    <row r="129" spans="1:6">
      <c r="A129" s="2" t="s">
        <v>53</v>
      </c>
      <c r="B129" s="7">
        <v>-1138957</v>
      </c>
      <c r="C129" s="4" t="s">
        <v>7</v>
      </c>
      <c r="D129" s="7">
        <v>-1290108</v>
      </c>
      <c r="E129" s="4" t="s">
        <v>7</v>
      </c>
      <c r="F129" s="4" t="s">
        <v>7</v>
      </c>
    </row>
    <row r="130" spans="1:6">
      <c r="A130" s="3" t="s">
        <v>54</v>
      </c>
      <c r="B130" s="4" t="s">
        <v>7</v>
      </c>
      <c r="C130" s="4" t="s">
        <v>7</v>
      </c>
      <c r="D130" s="4" t="s">
        <v>7</v>
      </c>
      <c r="E130" s="4" t="s">
        <v>7</v>
      </c>
      <c r="F130" s="4" t="s">
        <v>7</v>
      </c>
    </row>
    <row r="131" spans="1:6">
      <c r="A131" s="2" t="s">
        <v>55</v>
      </c>
      <c r="B131" s="4">
        <v>0</v>
      </c>
      <c r="C131" s="4" t="s">
        <v>7</v>
      </c>
      <c r="D131" s="4">
        <v>0</v>
      </c>
      <c r="E131" s="4" t="s">
        <v>7</v>
      </c>
      <c r="F131" s="4" t="s">
        <v>7</v>
      </c>
    </row>
    <row r="132" spans="1:6">
      <c r="A132" s="2" t="s">
        <v>56</v>
      </c>
      <c r="B132" s="4">
        <v>0</v>
      </c>
      <c r="C132" s="4" t="s">
        <v>7</v>
      </c>
      <c r="D132" s="4">
        <v>0</v>
      </c>
      <c r="E132" s="4" t="s">
        <v>7</v>
      </c>
      <c r="F132" s="4" t="s">
        <v>7</v>
      </c>
    </row>
    <row r="133" spans="1:6">
      <c r="A133" s="2" t="s">
        <v>57</v>
      </c>
      <c r="B133" s="4">
        <v>0</v>
      </c>
      <c r="C133" s="4" t="s">
        <v>7</v>
      </c>
      <c r="D133" s="4">
        <v>0</v>
      </c>
      <c r="E133" s="4" t="s">
        <v>7</v>
      </c>
      <c r="F133" s="4" t="s">
        <v>7</v>
      </c>
    </row>
    <row r="134" spans="1:6">
      <c r="A134" s="2" t="s">
        <v>157</v>
      </c>
      <c r="B134" s="4">
        <v>0</v>
      </c>
      <c r="C134" s="4" t="s">
        <v>7</v>
      </c>
      <c r="D134" s="4">
        <v>-294</v>
      </c>
      <c r="E134" s="4" t="s">
        <v>7</v>
      </c>
      <c r="F134" s="4" t="s">
        <v>7</v>
      </c>
    </row>
    <row r="135" spans="1:6">
      <c r="A135" s="2" t="s">
        <v>64</v>
      </c>
      <c r="B135" s="4">
        <v>0</v>
      </c>
      <c r="C135" s="4" t="s">
        <v>7</v>
      </c>
      <c r="D135" s="4">
        <v>-294</v>
      </c>
      <c r="E135" s="4" t="s">
        <v>7</v>
      </c>
      <c r="F135" s="4" t="s">
        <v>7</v>
      </c>
    </row>
    <row r="136" spans="1:6">
      <c r="A136" s="2" t="s">
        <v>65</v>
      </c>
      <c r="B136" s="4">
        <v>0</v>
      </c>
      <c r="C136" s="4" t="s">
        <v>7</v>
      </c>
      <c r="D136" s="4">
        <v>0</v>
      </c>
      <c r="E136" s="4" t="s">
        <v>7</v>
      </c>
      <c r="F136" s="4" t="s">
        <v>7</v>
      </c>
    </row>
    <row r="137" spans="1:6">
      <c r="A137" s="2" t="s">
        <v>51</v>
      </c>
      <c r="B137" s="7">
        <v>-78486</v>
      </c>
      <c r="C137" s="4" t="s">
        <v>7</v>
      </c>
      <c r="D137" s="7">
        <v>-51834</v>
      </c>
      <c r="E137" s="4" t="s">
        <v>7</v>
      </c>
      <c r="F137" s="4" t="s">
        <v>7</v>
      </c>
    </row>
    <row r="138" spans="1:6">
      <c r="A138" s="2" t="s">
        <v>66</v>
      </c>
      <c r="B138" s="4">
        <v>0</v>
      </c>
      <c r="C138" s="4" t="s">
        <v>7</v>
      </c>
      <c r="D138" s="4">
        <v>0</v>
      </c>
      <c r="E138" s="4" t="s">
        <v>7</v>
      </c>
      <c r="F138" s="4" t="s">
        <v>7</v>
      </c>
    </row>
    <row r="139" spans="1:6">
      <c r="A139" s="2" t="s">
        <v>67</v>
      </c>
      <c r="B139" s="7">
        <v>-78486</v>
      </c>
      <c r="C139" s="4" t="s">
        <v>7</v>
      </c>
      <c r="D139" s="7">
        <v>-52128</v>
      </c>
      <c r="E139" s="4" t="s">
        <v>7</v>
      </c>
      <c r="F139" s="4" t="s">
        <v>7</v>
      </c>
    </row>
    <row r="140" spans="1:6">
      <c r="A140" s="2" t="s">
        <v>76</v>
      </c>
      <c r="B140" s="7">
        <v>-1060471</v>
      </c>
      <c r="C140" s="4" t="s">
        <v>7</v>
      </c>
      <c r="D140" s="7">
        <v>-1237980</v>
      </c>
      <c r="E140" s="4" t="s">
        <v>7</v>
      </c>
      <c r="F140" s="4" t="s">
        <v>7</v>
      </c>
    </row>
    <row r="141" spans="1:6" ht="30">
      <c r="A141" s="2" t="s">
        <v>77</v>
      </c>
      <c r="B141" s="8">
        <v>-1138957</v>
      </c>
      <c r="C141" s="4" t="s">
        <v>7</v>
      </c>
      <c r="D141" s="8">
        <v>-1290108</v>
      </c>
      <c r="E141" s="4" t="s">
        <v>7</v>
      </c>
      <c r="F141" s="4" t="s">
        <v>7</v>
      </c>
    </row>
  </sheetData>
  <mergeCells count="5">
    <mergeCell ref="B1:B2"/>
    <mergeCell ref="C1:C2"/>
    <mergeCell ref="D1:D2"/>
    <mergeCell ref="E1:E2"/>
    <mergeCell ref="F1:F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2</v>
      </c>
      <c r="B1" s="9" t="s">
        <v>89</v>
      </c>
      <c r="C1" s="9"/>
      <c r="D1" s="9"/>
      <c r="E1" s="9"/>
      <c r="F1" s="9"/>
      <c r="G1" s="9"/>
      <c r="H1" s="9"/>
      <c r="I1" s="9"/>
      <c r="J1" s="9" t="s">
        <v>2</v>
      </c>
      <c r="K1" s="9"/>
      <c r="L1" s="9"/>
    </row>
    <row r="2" spans="1:12" ht="30">
      <c r="A2" s="1" t="s">
        <v>33</v>
      </c>
      <c r="B2" s="1" t="s">
        <v>3</v>
      </c>
      <c r="C2" s="1" t="s">
        <v>90</v>
      </c>
      <c r="D2" s="1" t="s">
        <v>5</v>
      </c>
      <c r="E2" s="1" t="s">
        <v>91</v>
      </c>
      <c r="F2" s="1" t="s">
        <v>34</v>
      </c>
      <c r="G2" s="1" t="s">
        <v>92</v>
      </c>
      <c r="H2" s="1" t="s">
        <v>93</v>
      </c>
      <c r="I2" s="1" t="s">
        <v>94</v>
      </c>
      <c r="J2" s="1" t="s">
        <v>3</v>
      </c>
      <c r="K2" s="1" t="s">
        <v>34</v>
      </c>
      <c r="L2" s="1" t="s">
        <v>95</v>
      </c>
    </row>
    <row r="3" spans="1:12">
      <c r="A3" s="2" t="s">
        <v>99</v>
      </c>
      <c r="B3" s="8">
        <v>238183</v>
      </c>
      <c r="C3" s="8">
        <v>243979</v>
      </c>
      <c r="D3" s="8">
        <v>248354</v>
      </c>
      <c r="E3" s="8">
        <v>229670</v>
      </c>
      <c r="F3" s="8">
        <v>227868</v>
      </c>
      <c r="G3" s="8">
        <v>229773</v>
      </c>
      <c r="H3" s="8">
        <v>229824</v>
      </c>
      <c r="I3" s="8">
        <v>231978</v>
      </c>
      <c r="J3" s="8">
        <v>960186</v>
      </c>
      <c r="K3" s="8">
        <v>919443</v>
      </c>
      <c r="L3" s="8">
        <v>715941</v>
      </c>
    </row>
    <row r="4" spans="1:12">
      <c r="A4" s="2" t="s">
        <v>1211</v>
      </c>
      <c r="B4" s="4" t="s">
        <v>7</v>
      </c>
      <c r="C4" s="4" t="s">
        <v>7</v>
      </c>
      <c r="D4" s="4" t="s">
        <v>7</v>
      </c>
      <c r="E4" s="4" t="s">
        <v>7</v>
      </c>
      <c r="F4" s="4" t="s">
        <v>7</v>
      </c>
      <c r="G4" s="4" t="s">
        <v>7</v>
      </c>
      <c r="H4" s="4" t="s">
        <v>7</v>
      </c>
      <c r="I4" s="4" t="s">
        <v>7</v>
      </c>
      <c r="J4" s="7">
        <v>628438</v>
      </c>
      <c r="K4" s="7">
        <v>586621</v>
      </c>
      <c r="L4" s="7">
        <v>456924</v>
      </c>
    </row>
    <row r="5" spans="1:12">
      <c r="A5" s="3" t="s">
        <v>100</v>
      </c>
      <c r="B5" s="4" t="s">
        <v>7</v>
      </c>
      <c r="C5" s="4" t="s">
        <v>7</v>
      </c>
      <c r="D5" s="4" t="s">
        <v>7</v>
      </c>
      <c r="E5" s="4" t="s">
        <v>7</v>
      </c>
      <c r="F5" s="4" t="s">
        <v>7</v>
      </c>
      <c r="G5" s="4" t="s">
        <v>7</v>
      </c>
      <c r="H5" s="4" t="s">
        <v>7</v>
      </c>
      <c r="I5" s="4" t="s">
        <v>7</v>
      </c>
      <c r="J5" s="4" t="s">
        <v>7</v>
      </c>
      <c r="K5" s="4" t="s">
        <v>7</v>
      </c>
      <c r="L5" s="4" t="s">
        <v>7</v>
      </c>
    </row>
    <row r="6" spans="1:12">
      <c r="A6" s="2" t="s">
        <v>103</v>
      </c>
      <c r="B6" s="4" t="s">
        <v>7</v>
      </c>
      <c r="C6" s="4" t="s">
        <v>7</v>
      </c>
      <c r="D6" s="4" t="s">
        <v>7</v>
      </c>
      <c r="E6" s="4" t="s">
        <v>7</v>
      </c>
      <c r="F6" s="4" t="s">
        <v>7</v>
      </c>
      <c r="G6" s="4" t="s">
        <v>7</v>
      </c>
      <c r="H6" s="4" t="s">
        <v>7</v>
      </c>
      <c r="I6" s="4" t="s">
        <v>7</v>
      </c>
      <c r="J6" s="7">
        <v>187918</v>
      </c>
      <c r="K6" s="7">
        <v>164717</v>
      </c>
      <c r="L6" s="7">
        <v>132832</v>
      </c>
    </row>
    <row r="7" spans="1:12">
      <c r="A7" s="2" t="s">
        <v>104</v>
      </c>
      <c r="B7" s="4" t="s">
        <v>7</v>
      </c>
      <c r="C7" s="4" t="s">
        <v>7</v>
      </c>
      <c r="D7" s="4" t="s">
        <v>7</v>
      </c>
      <c r="E7" s="4" t="s">
        <v>7</v>
      </c>
      <c r="F7" s="4" t="s">
        <v>7</v>
      </c>
      <c r="G7" s="4" t="s">
        <v>7</v>
      </c>
      <c r="H7" s="4" t="s">
        <v>7</v>
      </c>
      <c r="I7" s="4" t="s">
        <v>7</v>
      </c>
      <c r="J7" s="7">
        <v>95000</v>
      </c>
      <c r="K7" s="7">
        <v>85603</v>
      </c>
      <c r="L7" s="7">
        <v>67318</v>
      </c>
    </row>
    <row r="8" spans="1:12">
      <c r="A8" s="2" t="s">
        <v>693</v>
      </c>
      <c r="B8" s="4" t="s">
        <v>7</v>
      </c>
      <c r="C8" s="4" t="s">
        <v>7</v>
      </c>
      <c r="D8" s="4" t="s">
        <v>7</v>
      </c>
      <c r="E8" s="4" t="s">
        <v>7</v>
      </c>
      <c r="F8" s="4" t="s">
        <v>7</v>
      </c>
      <c r="G8" s="4" t="s">
        <v>7</v>
      </c>
      <c r="H8" s="4" t="s">
        <v>7</v>
      </c>
      <c r="I8" s="4" t="s">
        <v>7</v>
      </c>
      <c r="J8" s="4">
        <v>0</v>
      </c>
      <c r="K8" s="4">
        <v>0</v>
      </c>
      <c r="L8" s="4">
        <v>0</v>
      </c>
    </row>
    <row r="9" spans="1:12">
      <c r="A9" s="2" t="s">
        <v>105</v>
      </c>
      <c r="B9" s="4" t="s">
        <v>7</v>
      </c>
      <c r="C9" s="4" t="s">
        <v>7</v>
      </c>
      <c r="D9" s="4" t="s">
        <v>7</v>
      </c>
      <c r="E9" s="4" t="s">
        <v>7</v>
      </c>
      <c r="F9" s="4" t="s">
        <v>7</v>
      </c>
      <c r="G9" s="4" t="s">
        <v>7</v>
      </c>
      <c r="H9" s="4" t="s">
        <v>7</v>
      </c>
      <c r="I9" s="4" t="s">
        <v>7</v>
      </c>
      <c r="J9" s="4">
        <v>767</v>
      </c>
      <c r="K9" s="4">
        <v>-440</v>
      </c>
      <c r="L9" s="4">
        <v>925</v>
      </c>
    </row>
    <row r="10" spans="1:12">
      <c r="A10" s="2" t="s">
        <v>106</v>
      </c>
      <c r="B10" s="4" t="s">
        <v>7</v>
      </c>
      <c r="C10" s="4" t="s">
        <v>7</v>
      </c>
      <c r="D10" s="4" t="s">
        <v>7</v>
      </c>
      <c r="E10" s="4" t="s">
        <v>7</v>
      </c>
      <c r="F10" s="4" t="s">
        <v>7</v>
      </c>
      <c r="G10" s="4" t="s">
        <v>7</v>
      </c>
      <c r="H10" s="4" t="s">
        <v>7</v>
      </c>
      <c r="I10" s="4" t="s">
        <v>7</v>
      </c>
      <c r="J10" s="7">
        <v>54292</v>
      </c>
      <c r="K10" s="7">
        <v>1131</v>
      </c>
      <c r="L10" s="4">
        <v>484</v>
      </c>
    </row>
    <row r="11" spans="1:12">
      <c r="A11" s="2" t="s">
        <v>107</v>
      </c>
      <c r="B11" s="4" t="s">
        <v>7</v>
      </c>
      <c r="C11" s="4" t="s">
        <v>7</v>
      </c>
      <c r="D11" s="4" t="s">
        <v>7</v>
      </c>
      <c r="E11" s="4" t="s">
        <v>7</v>
      </c>
      <c r="F11" s="4" t="s">
        <v>7</v>
      </c>
      <c r="G11" s="4" t="s">
        <v>7</v>
      </c>
      <c r="H11" s="4" t="s">
        <v>7</v>
      </c>
      <c r="I11" s="4" t="s">
        <v>7</v>
      </c>
      <c r="J11" s="7">
        <v>966415</v>
      </c>
      <c r="K11" s="7">
        <v>837632</v>
      </c>
      <c r="L11" s="7">
        <v>658483</v>
      </c>
    </row>
    <row r="12" spans="1:12">
      <c r="A12" s="2" t="s">
        <v>108</v>
      </c>
      <c r="B12" s="7">
        <v>8724</v>
      </c>
      <c r="C12" s="7">
        <v>1870</v>
      </c>
      <c r="D12" s="7">
        <v>-27268</v>
      </c>
      <c r="E12" s="7">
        <v>10445</v>
      </c>
      <c r="F12" s="7">
        <v>15529</v>
      </c>
      <c r="G12" s="7">
        <v>13222</v>
      </c>
      <c r="H12" s="7">
        <v>23312</v>
      </c>
      <c r="I12" s="7">
        <v>29748</v>
      </c>
      <c r="J12" s="7">
        <v>-6229</v>
      </c>
      <c r="K12" s="7">
        <v>81811</v>
      </c>
      <c r="L12" s="7">
        <v>57458</v>
      </c>
    </row>
    <row r="13" spans="1:12">
      <c r="A13" s="3" t="s">
        <v>109</v>
      </c>
      <c r="B13" s="4" t="s">
        <v>7</v>
      </c>
      <c r="C13" s="4" t="s">
        <v>7</v>
      </c>
      <c r="D13" s="4" t="s">
        <v>7</v>
      </c>
      <c r="E13" s="4" t="s">
        <v>7</v>
      </c>
      <c r="F13" s="4" t="s">
        <v>7</v>
      </c>
      <c r="G13" s="4" t="s">
        <v>7</v>
      </c>
      <c r="H13" s="4" t="s">
        <v>7</v>
      </c>
      <c r="I13" s="4" t="s">
        <v>7</v>
      </c>
      <c r="J13" s="4" t="s">
        <v>7</v>
      </c>
      <c r="K13" s="4" t="s">
        <v>7</v>
      </c>
      <c r="L13" s="4" t="s">
        <v>7</v>
      </c>
    </row>
    <row r="14" spans="1:12">
      <c r="A14" s="2" t="s">
        <v>696</v>
      </c>
      <c r="B14" s="4" t="s">
        <v>7</v>
      </c>
      <c r="C14" s="4" t="s">
        <v>7</v>
      </c>
      <c r="D14" s="4" t="s">
        <v>7</v>
      </c>
      <c r="E14" s="4" t="s">
        <v>7</v>
      </c>
      <c r="F14" s="4" t="s">
        <v>7</v>
      </c>
      <c r="G14" s="4" t="s">
        <v>7</v>
      </c>
      <c r="H14" s="4" t="s">
        <v>7</v>
      </c>
      <c r="I14" s="4" t="s">
        <v>7</v>
      </c>
      <c r="J14" s="4">
        <v>0</v>
      </c>
      <c r="K14" s="4">
        <v>0</v>
      </c>
      <c r="L14" s="4">
        <v>0</v>
      </c>
    </row>
    <row r="15" spans="1:12">
      <c r="A15" s="2" t="s">
        <v>698</v>
      </c>
      <c r="B15" s="4" t="s">
        <v>7</v>
      </c>
      <c r="C15" s="4" t="s">
        <v>7</v>
      </c>
      <c r="D15" s="4" t="s">
        <v>7</v>
      </c>
      <c r="E15" s="4" t="s">
        <v>7</v>
      </c>
      <c r="F15" s="4" t="s">
        <v>7</v>
      </c>
      <c r="G15" s="4" t="s">
        <v>7</v>
      </c>
      <c r="H15" s="4" t="s">
        <v>7</v>
      </c>
      <c r="I15" s="4" t="s">
        <v>7</v>
      </c>
      <c r="J15" s="7">
        <v>-48310</v>
      </c>
      <c r="K15" s="7">
        <v>-37049</v>
      </c>
      <c r="L15" s="7">
        <v>-29721</v>
      </c>
    </row>
    <row r="16" spans="1:12">
      <c r="A16" s="2" t="s">
        <v>63</v>
      </c>
      <c r="B16" s="4" t="s">
        <v>7</v>
      </c>
      <c r="C16" s="4" t="s">
        <v>7</v>
      </c>
      <c r="D16" s="4" t="s">
        <v>7</v>
      </c>
      <c r="E16" s="4" t="s">
        <v>7</v>
      </c>
      <c r="F16" s="4" t="s">
        <v>7</v>
      </c>
      <c r="G16" s="4" t="s">
        <v>7</v>
      </c>
      <c r="H16" s="4" t="s">
        <v>7</v>
      </c>
      <c r="I16" s="4" t="s">
        <v>7</v>
      </c>
      <c r="J16" s="7">
        <v>-1239</v>
      </c>
      <c r="K16" s="7">
        <v>1624</v>
      </c>
      <c r="L16" s="7">
        <v>-6904</v>
      </c>
    </row>
    <row r="17" spans="1:12">
      <c r="A17" s="2" t="s">
        <v>111</v>
      </c>
      <c r="B17" s="4" t="s">
        <v>7</v>
      </c>
      <c r="C17" s="4" t="s">
        <v>7</v>
      </c>
      <c r="D17" s="4" t="s">
        <v>7</v>
      </c>
      <c r="E17" s="4" t="s">
        <v>7</v>
      </c>
      <c r="F17" s="4" t="s">
        <v>7</v>
      </c>
      <c r="G17" s="4" t="s">
        <v>7</v>
      </c>
      <c r="H17" s="4" t="s">
        <v>7</v>
      </c>
      <c r="I17" s="4" t="s">
        <v>7</v>
      </c>
      <c r="J17" s="7">
        <v>-49549</v>
      </c>
      <c r="K17" s="7">
        <v>-35425</v>
      </c>
      <c r="L17" s="7">
        <v>-36625</v>
      </c>
    </row>
    <row r="18" spans="1:12">
      <c r="A18" s="2" t="s">
        <v>112</v>
      </c>
      <c r="B18" s="4" t="s">
        <v>7</v>
      </c>
      <c r="C18" s="4" t="s">
        <v>7</v>
      </c>
      <c r="D18" s="4" t="s">
        <v>7</v>
      </c>
      <c r="E18" s="4" t="s">
        <v>7</v>
      </c>
      <c r="F18" s="4" t="s">
        <v>7</v>
      </c>
      <c r="G18" s="4" t="s">
        <v>7</v>
      </c>
      <c r="H18" s="4" t="s">
        <v>7</v>
      </c>
      <c r="I18" s="4" t="s">
        <v>7</v>
      </c>
      <c r="J18" s="7">
        <v>-55778</v>
      </c>
      <c r="K18" s="7">
        <v>46386</v>
      </c>
      <c r="L18" s="7">
        <v>20833</v>
      </c>
    </row>
    <row r="19" spans="1:12">
      <c r="A19" s="2" t="s">
        <v>634</v>
      </c>
      <c r="B19" s="4">
        <v>733</v>
      </c>
      <c r="C19" s="7">
        <v>3614</v>
      </c>
      <c r="D19" s="7">
        <v>14953</v>
      </c>
      <c r="E19" s="4">
        <v>546</v>
      </c>
      <c r="F19" s="7">
        <v>-1943</v>
      </c>
      <c r="G19" s="7">
        <v>-1461</v>
      </c>
      <c r="H19" s="7">
        <v>-5997</v>
      </c>
      <c r="I19" s="7">
        <v>-6953</v>
      </c>
      <c r="J19" s="7">
        <v>19846</v>
      </c>
      <c r="K19" s="7">
        <v>-16354</v>
      </c>
      <c r="L19" s="7">
        <v>-9656</v>
      </c>
    </row>
    <row r="20" spans="1:12">
      <c r="A20" s="2" t="s">
        <v>114</v>
      </c>
      <c r="B20" s="7">
        <v>-2515</v>
      </c>
      <c r="C20" s="7">
        <v>-6230</v>
      </c>
      <c r="D20" s="7">
        <v>-25895</v>
      </c>
      <c r="E20" s="7">
        <v>-1292</v>
      </c>
      <c r="F20" s="7">
        <v>3560</v>
      </c>
      <c r="G20" s="7">
        <v>2615</v>
      </c>
      <c r="H20" s="7">
        <v>9685</v>
      </c>
      <c r="I20" s="7">
        <v>14172</v>
      </c>
      <c r="J20" s="7">
        <v>-35932</v>
      </c>
      <c r="K20" s="7">
        <v>30032</v>
      </c>
      <c r="L20" s="7">
        <v>11177</v>
      </c>
    </row>
    <row r="21" spans="1:12">
      <c r="A21" s="2" t="s">
        <v>1228</v>
      </c>
      <c r="B21" s="4" t="s">
        <v>7</v>
      </c>
      <c r="C21" s="4" t="s">
        <v>7</v>
      </c>
      <c r="D21" s="4" t="s">
        <v>7</v>
      </c>
      <c r="E21" s="4" t="s">
        <v>7</v>
      </c>
      <c r="F21" s="4" t="s">
        <v>7</v>
      </c>
      <c r="G21" s="4" t="s">
        <v>7</v>
      </c>
      <c r="H21" s="4" t="s">
        <v>7</v>
      </c>
      <c r="I21" s="4" t="s">
        <v>7</v>
      </c>
      <c r="J21" s="4" t="s">
        <v>7</v>
      </c>
      <c r="K21" s="4" t="s">
        <v>7</v>
      </c>
      <c r="L21" s="4" t="s">
        <v>7</v>
      </c>
    </row>
    <row r="22" spans="1:12">
      <c r="A22" s="2" t="s">
        <v>99</v>
      </c>
      <c r="B22" s="4" t="s">
        <v>7</v>
      </c>
      <c r="C22" s="4" t="s">
        <v>7</v>
      </c>
      <c r="D22" s="4" t="s">
        <v>7</v>
      </c>
      <c r="E22" s="4" t="s">
        <v>7</v>
      </c>
      <c r="F22" s="4" t="s">
        <v>7</v>
      </c>
      <c r="G22" s="4" t="s">
        <v>7</v>
      </c>
      <c r="H22" s="4" t="s">
        <v>7</v>
      </c>
      <c r="I22" s="4" t="s">
        <v>7</v>
      </c>
      <c r="J22" s="4">
        <v>0</v>
      </c>
      <c r="K22" s="4">
        <v>0</v>
      </c>
      <c r="L22" s="4">
        <v>0</v>
      </c>
    </row>
    <row r="23" spans="1:12">
      <c r="A23" s="2" t="s">
        <v>1211</v>
      </c>
      <c r="B23" s="4" t="s">
        <v>7</v>
      </c>
      <c r="C23" s="4" t="s">
        <v>7</v>
      </c>
      <c r="D23" s="4" t="s">
        <v>7</v>
      </c>
      <c r="E23" s="4" t="s">
        <v>7</v>
      </c>
      <c r="F23" s="4" t="s">
        <v>7</v>
      </c>
      <c r="G23" s="4" t="s">
        <v>7</v>
      </c>
      <c r="H23" s="4" t="s">
        <v>7</v>
      </c>
      <c r="I23" s="4" t="s">
        <v>7</v>
      </c>
      <c r="J23" s="4">
        <v>0</v>
      </c>
      <c r="K23" s="4">
        <v>0</v>
      </c>
      <c r="L23" s="4">
        <v>0</v>
      </c>
    </row>
    <row r="24" spans="1:12">
      <c r="A24" s="3" t="s">
        <v>100</v>
      </c>
      <c r="B24" s="4" t="s">
        <v>7</v>
      </c>
      <c r="C24" s="4" t="s">
        <v>7</v>
      </c>
      <c r="D24" s="4" t="s">
        <v>7</v>
      </c>
      <c r="E24" s="4" t="s">
        <v>7</v>
      </c>
      <c r="F24" s="4" t="s">
        <v>7</v>
      </c>
      <c r="G24" s="4" t="s">
        <v>7</v>
      </c>
      <c r="H24" s="4" t="s">
        <v>7</v>
      </c>
      <c r="I24" s="4" t="s">
        <v>7</v>
      </c>
      <c r="J24" s="4" t="s">
        <v>7</v>
      </c>
      <c r="K24" s="4" t="s">
        <v>7</v>
      </c>
      <c r="L24" s="4" t="s">
        <v>7</v>
      </c>
    </row>
    <row r="25" spans="1:12">
      <c r="A25" s="2" t="s">
        <v>103</v>
      </c>
      <c r="B25" s="4" t="s">
        <v>7</v>
      </c>
      <c r="C25" s="4" t="s">
        <v>7</v>
      </c>
      <c r="D25" s="4" t="s">
        <v>7</v>
      </c>
      <c r="E25" s="4" t="s">
        <v>7</v>
      </c>
      <c r="F25" s="4" t="s">
        <v>7</v>
      </c>
      <c r="G25" s="4" t="s">
        <v>7</v>
      </c>
      <c r="H25" s="4" t="s">
        <v>7</v>
      </c>
      <c r="I25" s="4" t="s">
        <v>7</v>
      </c>
      <c r="J25" s="7">
        <v>1113</v>
      </c>
      <c r="K25" s="4">
        <v>873</v>
      </c>
      <c r="L25" s="4">
        <v>847</v>
      </c>
    </row>
    <row r="26" spans="1:12">
      <c r="A26" s="2" t="s">
        <v>104</v>
      </c>
      <c r="B26" s="4" t="s">
        <v>7</v>
      </c>
      <c r="C26" s="4" t="s">
        <v>7</v>
      </c>
      <c r="D26" s="4" t="s">
        <v>7</v>
      </c>
      <c r="E26" s="4" t="s">
        <v>7</v>
      </c>
      <c r="F26" s="4" t="s">
        <v>7</v>
      </c>
      <c r="G26" s="4" t="s">
        <v>7</v>
      </c>
      <c r="H26" s="4" t="s">
        <v>7</v>
      </c>
      <c r="I26" s="4" t="s">
        <v>7</v>
      </c>
      <c r="J26" s="7">
        <v>25272</v>
      </c>
      <c r="K26" s="7">
        <v>22212</v>
      </c>
      <c r="L26" s="7">
        <v>19797</v>
      </c>
    </row>
    <row r="27" spans="1:12">
      <c r="A27" s="2" t="s">
        <v>693</v>
      </c>
      <c r="B27" s="4" t="s">
        <v>7</v>
      </c>
      <c r="C27" s="4" t="s">
        <v>7</v>
      </c>
      <c r="D27" s="4" t="s">
        <v>7</v>
      </c>
      <c r="E27" s="4" t="s">
        <v>7</v>
      </c>
      <c r="F27" s="4" t="s">
        <v>7</v>
      </c>
      <c r="G27" s="4" t="s">
        <v>7</v>
      </c>
      <c r="H27" s="4" t="s">
        <v>7</v>
      </c>
      <c r="I27" s="4" t="s">
        <v>7</v>
      </c>
      <c r="J27" s="4">
        <v>0</v>
      </c>
      <c r="K27" s="4">
        <v>0</v>
      </c>
      <c r="L27" s="4">
        <v>0</v>
      </c>
    </row>
    <row r="28" spans="1:12">
      <c r="A28" s="2" t="s">
        <v>105</v>
      </c>
      <c r="B28" s="4" t="s">
        <v>7</v>
      </c>
      <c r="C28" s="4" t="s">
        <v>7</v>
      </c>
      <c r="D28" s="4" t="s">
        <v>7</v>
      </c>
      <c r="E28" s="4" t="s">
        <v>7</v>
      </c>
      <c r="F28" s="4" t="s">
        <v>7</v>
      </c>
      <c r="G28" s="4" t="s">
        <v>7</v>
      </c>
      <c r="H28" s="4" t="s">
        <v>7</v>
      </c>
      <c r="I28" s="4" t="s">
        <v>7</v>
      </c>
      <c r="J28" s="4">
        <v>67</v>
      </c>
      <c r="K28" s="4">
        <v>0</v>
      </c>
      <c r="L28" s="4">
        <v>0</v>
      </c>
    </row>
    <row r="29" spans="1:12">
      <c r="A29" s="2" t="s">
        <v>106</v>
      </c>
      <c r="B29" s="4" t="s">
        <v>7</v>
      </c>
      <c r="C29" s="4" t="s">
        <v>7</v>
      </c>
      <c r="D29" s="4" t="s">
        <v>7</v>
      </c>
      <c r="E29" s="4" t="s">
        <v>7</v>
      </c>
      <c r="F29" s="4" t="s">
        <v>7</v>
      </c>
      <c r="G29" s="4" t="s">
        <v>7</v>
      </c>
      <c r="H29" s="4" t="s">
        <v>7</v>
      </c>
      <c r="I29" s="4" t="s">
        <v>7</v>
      </c>
      <c r="J29" s="4">
        <v>0</v>
      </c>
      <c r="K29" s="4">
        <v>0</v>
      </c>
      <c r="L29" s="4">
        <v>0</v>
      </c>
    </row>
    <row r="30" spans="1:12">
      <c r="A30" s="2" t="s">
        <v>107</v>
      </c>
      <c r="B30" s="4" t="s">
        <v>7</v>
      </c>
      <c r="C30" s="4" t="s">
        <v>7</v>
      </c>
      <c r="D30" s="4" t="s">
        <v>7</v>
      </c>
      <c r="E30" s="4" t="s">
        <v>7</v>
      </c>
      <c r="F30" s="4" t="s">
        <v>7</v>
      </c>
      <c r="G30" s="4" t="s">
        <v>7</v>
      </c>
      <c r="H30" s="4" t="s">
        <v>7</v>
      </c>
      <c r="I30" s="4" t="s">
        <v>7</v>
      </c>
      <c r="J30" s="7">
        <v>26452</v>
      </c>
      <c r="K30" s="7">
        <v>23085</v>
      </c>
      <c r="L30" s="7">
        <v>20644</v>
      </c>
    </row>
    <row r="31" spans="1:12">
      <c r="A31" s="2" t="s">
        <v>108</v>
      </c>
      <c r="B31" s="4" t="s">
        <v>7</v>
      </c>
      <c r="C31" s="4" t="s">
        <v>7</v>
      </c>
      <c r="D31" s="4" t="s">
        <v>7</v>
      </c>
      <c r="E31" s="4" t="s">
        <v>7</v>
      </c>
      <c r="F31" s="4" t="s">
        <v>7</v>
      </c>
      <c r="G31" s="4" t="s">
        <v>7</v>
      </c>
      <c r="H31" s="4" t="s">
        <v>7</v>
      </c>
      <c r="I31" s="4" t="s">
        <v>7</v>
      </c>
      <c r="J31" s="7">
        <v>-26452</v>
      </c>
      <c r="K31" s="7">
        <v>-23085</v>
      </c>
      <c r="L31" s="7">
        <v>-20644</v>
      </c>
    </row>
    <row r="32" spans="1:12">
      <c r="A32" s="3" t="s">
        <v>109</v>
      </c>
      <c r="B32" s="4" t="s">
        <v>7</v>
      </c>
      <c r="C32" s="4" t="s">
        <v>7</v>
      </c>
      <c r="D32" s="4" t="s">
        <v>7</v>
      </c>
      <c r="E32" s="4" t="s">
        <v>7</v>
      </c>
      <c r="F32" s="4" t="s">
        <v>7</v>
      </c>
      <c r="G32" s="4" t="s">
        <v>7</v>
      </c>
      <c r="H32" s="4" t="s">
        <v>7</v>
      </c>
      <c r="I32" s="4" t="s">
        <v>7</v>
      </c>
      <c r="J32" s="4" t="s">
        <v>7</v>
      </c>
      <c r="K32" s="4" t="s">
        <v>7</v>
      </c>
      <c r="L32" s="4" t="s">
        <v>7</v>
      </c>
    </row>
    <row r="33" spans="1:12">
      <c r="A33" s="2" t="s">
        <v>696</v>
      </c>
      <c r="B33" s="4" t="s">
        <v>7</v>
      </c>
      <c r="C33" s="4" t="s">
        <v>7</v>
      </c>
      <c r="D33" s="4" t="s">
        <v>7</v>
      </c>
      <c r="E33" s="4" t="s">
        <v>7</v>
      </c>
      <c r="F33" s="4" t="s">
        <v>7</v>
      </c>
      <c r="G33" s="4" t="s">
        <v>7</v>
      </c>
      <c r="H33" s="4" t="s">
        <v>7</v>
      </c>
      <c r="I33" s="4" t="s">
        <v>7</v>
      </c>
      <c r="J33" s="7">
        <v>11861</v>
      </c>
      <c r="K33" s="7">
        <v>68352</v>
      </c>
      <c r="L33" s="7">
        <v>43182</v>
      </c>
    </row>
    <row r="34" spans="1:12">
      <c r="A34" s="2" t="s">
        <v>698</v>
      </c>
      <c r="B34" s="4" t="s">
        <v>7</v>
      </c>
      <c r="C34" s="4" t="s">
        <v>7</v>
      </c>
      <c r="D34" s="4" t="s">
        <v>7</v>
      </c>
      <c r="E34" s="4" t="s">
        <v>7</v>
      </c>
      <c r="F34" s="4" t="s">
        <v>7</v>
      </c>
      <c r="G34" s="4" t="s">
        <v>7</v>
      </c>
      <c r="H34" s="4" t="s">
        <v>7</v>
      </c>
      <c r="I34" s="4" t="s">
        <v>7</v>
      </c>
      <c r="J34" s="7">
        <v>-48302</v>
      </c>
      <c r="K34" s="7">
        <v>-37011</v>
      </c>
      <c r="L34" s="7">
        <v>-29497</v>
      </c>
    </row>
    <row r="35" spans="1:12">
      <c r="A35" s="2" t="s">
        <v>63</v>
      </c>
      <c r="B35" s="4" t="s">
        <v>7</v>
      </c>
      <c r="C35" s="4" t="s">
        <v>7</v>
      </c>
      <c r="D35" s="4" t="s">
        <v>7</v>
      </c>
      <c r="E35" s="4" t="s">
        <v>7</v>
      </c>
      <c r="F35" s="4" t="s">
        <v>7</v>
      </c>
      <c r="G35" s="4" t="s">
        <v>7</v>
      </c>
      <c r="H35" s="4" t="s">
        <v>7</v>
      </c>
      <c r="I35" s="4" t="s">
        <v>7</v>
      </c>
      <c r="J35" s="4">
        <v>9</v>
      </c>
      <c r="K35" s="4">
        <v>268</v>
      </c>
      <c r="L35" s="4">
        <v>311</v>
      </c>
    </row>
    <row r="36" spans="1:12">
      <c r="A36" s="2" t="s">
        <v>111</v>
      </c>
      <c r="B36" s="4" t="s">
        <v>7</v>
      </c>
      <c r="C36" s="4" t="s">
        <v>7</v>
      </c>
      <c r="D36" s="4" t="s">
        <v>7</v>
      </c>
      <c r="E36" s="4" t="s">
        <v>7</v>
      </c>
      <c r="F36" s="4" t="s">
        <v>7</v>
      </c>
      <c r="G36" s="4" t="s">
        <v>7</v>
      </c>
      <c r="H36" s="4" t="s">
        <v>7</v>
      </c>
      <c r="I36" s="4" t="s">
        <v>7</v>
      </c>
      <c r="J36" s="7">
        <v>-36432</v>
      </c>
      <c r="K36" s="7">
        <v>31609</v>
      </c>
      <c r="L36" s="7">
        <v>13996</v>
      </c>
    </row>
    <row r="37" spans="1:12">
      <c r="A37" s="2" t="s">
        <v>112</v>
      </c>
      <c r="B37" s="4" t="s">
        <v>7</v>
      </c>
      <c r="C37" s="4" t="s">
        <v>7</v>
      </c>
      <c r="D37" s="4" t="s">
        <v>7</v>
      </c>
      <c r="E37" s="4" t="s">
        <v>7</v>
      </c>
      <c r="F37" s="4" t="s">
        <v>7</v>
      </c>
      <c r="G37" s="4" t="s">
        <v>7</v>
      </c>
      <c r="H37" s="4" t="s">
        <v>7</v>
      </c>
      <c r="I37" s="4" t="s">
        <v>7</v>
      </c>
      <c r="J37" s="7">
        <v>-62884</v>
      </c>
      <c r="K37" s="7">
        <v>8524</v>
      </c>
      <c r="L37" s="7">
        <v>-6648</v>
      </c>
    </row>
    <row r="38" spans="1:12">
      <c r="A38" s="2" t="s">
        <v>634</v>
      </c>
      <c r="B38" s="4" t="s">
        <v>7</v>
      </c>
      <c r="C38" s="4" t="s">
        <v>7</v>
      </c>
      <c r="D38" s="4" t="s">
        <v>7</v>
      </c>
      <c r="E38" s="4" t="s">
        <v>7</v>
      </c>
      <c r="F38" s="4" t="s">
        <v>7</v>
      </c>
      <c r="G38" s="4" t="s">
        <v>7</v>
      </c>
      <c r="H38" s="4" t="s">
        <v>7</v>
      </c>
      <c r="I38" s="4" t="s">
        <v>7</v>
      </c>
      <c r="J38" s="7">
        <v>26952</v>
      </c>
      <c r="K38" s="7">
        <v>21508</v>
      </c>
      <c r="L38" s="7">
        <v>-17825</v>
      </c>
    </row>
    <row r="39" spans="1:12">
      <c r="A39" s="2" t="s">
        <v>114</v>
      </c>
      <c r="B39" s="4" t="s">
        <v>7</v>
      </c>
      <c r="C39" s="4" t="s">
        <v>7</v>
      </c>
      <c r="D39" s="4" t="s">
        <v>7</v>
      </c>
      <c r="E39" s="4" t="s">
        <v>7</v>
      </c>
      <c r="F39" s="4" t="s">
        <v>7</v>
      </c>
      <c r="G39" s="4" t="s">
        <v>7</v>
      </c>
      <c r="H39" s="4" t="s">
        <v>7</v>
      </c>
      <c r="I39" s="4" t="s">
        <v>7</v>
      </c>
      <c r="J39" s="7">
        <v>-35932</v>
      </c>
      <c r="K39" s="7">
        <v>30032</v>
      </c>
      <c r="L39" s="7">
        <v>11177</v>
      </c>
    </row>
    <row r="40" spans="1:12">
      <c r="A40" s="2" t="s">
        <v>1229</v>
      </c>
      <c r="B40" s="4" t="s">
        <v>7</v>
      </c>
      <c r="C40" s="4" t="s">
        <v>7</v>
      </c>
      <c r="D40" s="4" t="s">
        <v>7</v>
      </c>
      <c r="E40" s="4" t="s">
        <v>7</v>
      </c>
      <c r="F40" s="4" t="s">
        <v>7</v>
      </c>
      <c r="G40" s="4" t="s">
        <v>7</v>
      </c>
      <c r="H40" s="4" t="s">
        <v>7</v>
      </c>
      <c r="I40" s="4" t="s">
        <v>7</v>
      </c>
      <c r="J40" s="4" t="s">
        <v>7</v>
      </c>
      <c r="K40" s="4" t="s">
        <v>7</v>
      </c>
      <c r="L40" s="4" t="s">
        <v>7</v>
      </c>
    </row>
    <row r="41" spans="1:12">
      <c r="A41" s="2" t="s">
        <v>99</v>
      </c>
      <c r="B41" s="4" t="s">
        <v>7</v>
      </c>
      <c r="C41" s="4" t="s">
        <v>7</v>
      </c>
      <c r="D41" s="4" t="s">
        <v>7</v>
      </c>
      <c r="E41" s="4" t="s">
        <v>7</v>
      </c>
      <c r="F41" s="4" t="s">
        <v>7</v>
      </c>
      <c r="G41" s="4" t="s">
        <v>7</v>
      </c>
      <c r="H41" s="4" t="s">
        <v>7</v>
      </c>
      <c r="I41" s="4" t="s">
        <v>7</v>
      </c>
      <c r="J41" s="7">
        <v>844555</v>
      </c>
      <c r="K41" s="7">
        <v>779163</v>
      </c>
      <c r="L41" s="7">
        <v>606402</v>
      </c>
    </row>
    <row r="42" spans="1:12">
      <c r="A42" s="2" t="s">
        <v>1211</v>
      </c>
      <c r="B42" s="4" t="s">
        <v>7</v>
      </c>
      <c r="C42" s="4" t="s">
        <v>7</v>
      </c>
      <c r="D42" s="4" t="s">
        <v>7</v>
      </c>
      <c r="E42" s="4" t="s">
        <v>7</v>
      </c>
      <c r="F42" s="4" t="s">
        <v>7</v>
      </c>
      <c r="G42" s="4" t="s">
        <v>7</v>
      </c>
      <c r="H42" s="4" t="s">
        <v>7</v>
      </c>
      <c r="I42" s="4" t="s">
        <v>7</v>
      </c>
      <c r="J42" s="7">
        <v>547528</v>
      </c>
      <c r="K42" s="7">
        <v>485342</v>
      </c>
      <c r="L42" s="7">
        <v>372945</v>
      </c>
    </row>
    <row r="43" spans="1:12">
      <c r="A43" s="3" t="s">
        <v>100</v>
      </c>
      <c r="B43" s="4" t="s">
        <v>7</v>
      </c>
      <c r="C43" s="4" t="s">
        <v>7</v>
      </c>
      <c r="D43" s="4" t="s">
        <v>7</v>
      </c>
      <c r="E43" s="4" t="s">
        <v>7</v>
      </c>
      <c r="F43" s="4" t="s">
        <v>7</v>
      </c>
      <c r="G43" s="4" t="s">
        <v>7</v>
      </c>
      <c r="H43" s="4" t="s">
        <v>7</v>
      </c>
      <c r="I43" s="4" t="s">
        <v>7</v>
      </c>
      <c r="J43" s="4" t="s">
        <v>7</v>
      </c>
      <c r="K43" s="4" t="s">
        <v>7</v>
      </c>
      <c r="L43" s="4" t="s">
        <v>7</v>
      </c>
    </row>
    <row r="44" spans="1:12">
      <c r="A44" s="2" t="s">
        <v>103</v>
      </c>
      <c r="B44" s="4" t="s">
        <v>7</v>
      </c>
      <c r="C44" s="4" t="s">
        <v>7</v>
      </c>
      <c r="D44" s="4" t="s">
        <v>7</v>
      </c>
      <c r="E44" s="4" t="s">
        <v>7</v>
      </c>
      <c r="F44" s="4" t="s">
        <v>7</v>
      </c>
      <c r="G44" s="4" t="s">
        <v>7</v>
      </c>
      <c r="H44" s="4" t="s">
        <v>7</v>
      </c>
      <c r="I44" s="4" t="s">
        <v>7</v>
      </c>
      <c r="J44" s="7">
        <v>173516</v>
      </c>
      <c r="K44" s="7">
        <v>142972</v>
      </c>
      <c r="L44" s="7">
        <v>119520</v>
      </c>
    </row>
    <row r="45" spans="1:12">
      <c r="A45" s="2" t="s">
        <v>104</v>
      </c>
      <c r="B45" s="4" t="s">
        <v>7</v>
      </c>
      <c r="C45" s="4" t="s">
        <v>7</v>
      </c>
      <c r="D45" s="4" t="s">
        <v>7</v>
      </c>
      <c r="E45" s="4" t="s">
        <v>7</v>
      </c>
      <c r="F45" s="4" t="s">
        <v>7</v>
      </c>
      <c r="G45" s="4" t="s">
        <v>7</v>
      </c>
      <c r="H45" s="4" t="s">
        <v>7</v>
      </c>
      <c r="I45" s="4" t="s">
        <v>7</v>
      </c>
      <c r="J45" s="7">
        <v>66779</v>
      </c>
      <c r="K45" s="7">
        <v>54715</v>
      </c>
      <c r="L45" s="7">
        <v>45152</v>
      </c>
    </row>
    <row r="46" spans="1:12">
      <c r="A46" s="2" t="s">
        <v>693</v>
      </c>
      <c r="B46" s="4" t="s">
        <v>7</v>
      </c>
      <c r="C46" s="4" t="s">
        <v>7</v>
      </c>
      <c r="D46" s="4" t="s">
        <v>7</v>
      </c>
      <c r="E46" s="4" t="s">
        <v>7</v>
      </c>
      <c r="F46" s="4" t="s">
        <v>7</v>
      </c>
      <c r="G46" s="4" t="s">
        <v>7</v>
      </c>
      <c r="H46" s="4" t="s">
        <v>7</v>
      </c>
      <c r="I46" s="4" t="s">
        <v>7</v>
      </c>
      <c r="J46" s="7">
        <v>-4860</v>
      </c>
      <c r="K46" s="7">
        <v>-4860</v>
      </c>
      <c r="L46" s="7">
        <v>-4860</v>
      </c>
    </row>
    <row r="47" spans="1:12">
      <c r="A47" s="2" t="s">
        <v>105</v>
      </c>
      <c r="B47" s="4" t="s">
        <v>7</v>
      </c>
      <c r="C47" s="4" t="s">
        <v>7</v>
      </c>
      <c r="D47" s="4" t="s">
        <v>7</v>
      </c>
      <c r="E47" s="4" t="s">
        <v>7</v>
      </c>
      <c r="F47" s="4" t="s">
        <v>7</v>
      </c>
      <c r="G47" s="4" t="s">
        <v>7</v>
      </c>
      <c r="H47" s="4" t="s">
        <v>7</v>
      </c>
      <c r="I47" s="4" t="s">
        <v>7</v>
      </c>
      <c r="J47" s="4">
        <v>700</v>
      </c>
      <c r="K47" s="4">
        <v>-612</v>
      </c>
      <c r="L47" s="4">
        <v>925</v>
      </c>
    </row>
    <row r="48" spans="1:12">
      <c r="A48" s="2" t="s">
        <v>106</v>
      </c>
      <c r="B48" s="4" t="s">
        <v>7</v>
      </c>
      <c r="C48" s="4" t="s">
        <v>7</v>
      </c>
      <c r="D48" s="4" t="s">
        <v>7</v>
      </c>
      <c r="E48" s="4" t="s">
        <v>7</v>
      </c>
      <c r="F48" s="4" t="s">
        <v>7</v>
      </c>
      <c r="G48" s="4" t="s">
        <v>7</v>
      </c>
      <c r="H48" s="4" t="s">
        <v>7</v>
      </c>
      <c r="I48" s="4" t="s">
        <v>7</v>
      </c>
      <c r="J48" s="7">
        <v>54292</v>
      </c>
      <c r="K48" s="7">
        <v>1131</v>
      </c>
      <c r="L48" s="4">
        <v>484</v>
      </c>
    </row>
    <row r="49" spans="1:12">
      <c r="A49" s="2" t="s">
        <v>107</v>
      </c>
      <c r="B49" s="4" t="s">
        <v>7</v>
      </c>
      <c r="C49" s="4" t="s">
        <v>7</v>
      </c>
      <c r="D49" s="4" t="s">
        <v>7</v>
      </c>
      <c r="E49" s="4" t="s">
        <v>7</v>
      </c>
      <c r="F49" s="4" t="s">
        <v>7</v>
      </c>
      <c r="G49" s="4" t="s">
        <v>7</v>
      </c>
      <c r="H49" s="4" t="s">
        <v>7</v>
      </c>
      <c r="I49" s="4" t="s">
        <v>7</v>
      </c>
      <c r="J49" s="7">
        <v>837955</v>
      </c>
      <c r="K49" s="7">
        <v>678688</v>
      </c>
      <c r="L49" s="7">
        <v>534166</v>
      </c>
    </row>
    <row r="50" spans="1:12">
      <c r="A50" s="2" t="s">
        <v>108</v>
      </c>
      <c r="B50" s="4" t="s">
        <v>7</v>
      </c>
      <c r="C50" s="4" t="s">
        <v>7</v>
      </c>
      <c r="D50" s="4" t="s">
        <v>7</v>
      </c>
      <c r="E50" s="4" t="s">
        <v>7</v>
      </c>
      <c r="F50" s="4" t="s">
        <v>7</v>
      </c>
      <c r="G50" s="4" t="s">
        <v>7</v>
      </c>
      <c r="H50" s="4" t="s">
        <v>7</v>
      </c>
      <c r="I50" s="4" t="s">
        <v>7</v>
      </c>
      <c r="J50" s="7">
        <v>6600</v>
      </c>
      <c r="K50" s="7">
        <v>100475</v>
      </c>
      <c r="L50" s="7">
        <v>72236</v>
      </c>
    </row>
    <row r="51" spans="1:12">
      <c r="A51" s="3" t="s">
        <v>109</v>
      </c>
      <c r="B51" s="4" t="s">
        <v>7</v>
      </c>
      <c r="C51" s="4" t="s">
        <v>7</v>
      </c>
      <c r="D51" s="4" t="s">
        <v>7</v>
      </c>
      <c r="E51" s="4" t="s">
        <v>7</v>
      </c>
      <c r="F51" s="4" t="s">
        <v>7</v>
      </c>
      <c r="G51" s="4" t="s">
        <v>7</v>
      </c>
      <c r="H51" s="4" t="s">
        <v>7</v>
      </c>
      <c r="I51" s="4" t="s">
        <v>7</v>
      </c>
      <c r="J51" s="4" t="s">
        <v>7</v>
      </c>
      <c r="K51" s="4" t="s">
        <v>7</v>
      </c>
      <c r="L51" s="4" t="s">
        <v>7</v>
      </c>
    </row>
    <row r="52" spans="1:12">
      <c r="A52" s="2" t="s">
        <v>696</v>
      </c>
      <c r="B52" s="4" t="s">
        <v>7</v>
      </c>
      <c r="C52" s="4" t="s">
        <v>7</v>
      </c>
      <c r="D52" s="4" t="s">
        <v>7</v>
      </c>
      <c r="E52" s="4" t="s">
        <v>7</v>
      </c>
      <c r="F52" s="4" t="s">
        <v>7</v>
      </c>
      <c r="G52" s="4" t="s">
        <v>7</v>
      </c>
      <c r="H52" s="4" t="s">
        <v>7</v>
      </c>
      <c r="I52" s="4" t="s">
        <v>7</v>
      </c>
      <c r="J52" s="7">
        <v>6260</v>
      </c>
      <c r="K52" s="7">
        <v>4029</v>
      </c>
      <c r="L52" s="7">
        <v>-2982</v>
      </c>
    </row>
    <row r="53" spans="1:12">
      <c r="A53" s="2" t="s">
        <v>698</v>
      </c>
      <c r="B53" s="4" t="s">
        <v>7</v>
      </c>
      <c r="C53" s="4" t="s">
        <v>7</v>
      </c>
      <c r="D53" s="4" t="s">
        <v>7</v>
      </c>
      <c r="E53" s="4" t="s">
        <v>7</v>
      </c>
      <c r="F53" s="4" t="s">
        <v>7</v>
      </c>
      <c r="G53" s="4" t="s">
        <v>7</v>
      </c>
      <c r="H53" s="4" t="s">
        <v>7</v>
      </c>
      <c r="I53" s="4" t="s">
        <v>7</v>
      </c>
      <c r="J53" s="4">
        <v>-37</v>
      </c>
      <c r="K53" s="4">
        <v>-59</v>
      </c>
      <c r="L53" s="4">
        <v>-248</v>
      </c>
    </row>
    <row r="54" spans="1:12">
      <c r="A54" s="2" t="s">
        <v>63</v>
      </c>
      <c r="B54" s="4" t="s">
        <v>7</v>
      </c>
      <c r="C54" s="4" t="s">
        <v>7</v>
      </c>
      <c r="D54" s="4" t="s">
        <v>7</v>
      </c>
      <c r="E54" s="4" t="s">
        <v>7</v>
      </c>
      <c r="F54" s="4" t="s">
        <v>7</v>
      </c>
      <c r="G54" s="4" t="s">
        <v>7</v>
      </c>
      <c r="H54" s="4" t="s">
        <v>7</v>
      </c>
      <c r="I54" s="4" t="s">
        <v>7</v>
      </c>
      <c r="J54" s="7">
        <v>1990</v>
      </c>
      <c r="K54" s="4">
        <v>940</v>
      </c>
      <c r="L54" s="7">
        <v>1163</v>
      </c>
    </row>
    <row r="55" spans="1:12">
      <c r="A55" s="2" t="s">
        <v>111</v>
      </c>
      <c r="B55" s="4" t="s">
        <v>7</v>
      </c>
      <c r="C55" s="4" t="s">
        <v>7</v>
      </c>
      <c r="D55" s="4" t="s">
        <v>7</v>
      </c>
      <c r="E55" s="4" t="s">
        <v>7</v>
      </c>
      <c r="F55" s="4" t="s">
        <v>7</v>
      </c>
      <c r="G55" s="4" t="s">
        <v>7</v>
      </c>
      <c r="H55" s="4" t="s">
        <v>7</v>
      </c>
      <c r="I55" s="4" t="s">
        <v>7</v>
      </c>
      <c r="J55" s="7">
        <v>8213</v>
      </c>
      <c r="K55" s="7">
        <v>4910</v>
      </c>
      <c r="L55" s="7">
        <v>-2067</v>
      </c>
    </row>
    <row r="56" spans="1:12">
      <c r="A56" s="2" t="s">
        <v>112</v>
      </c>
      <c r="B56" s="4" t="s">
        <v>7</v>
      </c>
      <c r="C56" s="4" t="s">
        <v>7</v>
      </c>
      <c r="D56" s="4" t="s">
        <v>7</v>
      </c>
      <c r="E56" s="4" t="s">
        <v>7</v>
      </c>
      <c r="F56" s="4" t="s">
        <v>7</v>
      </c>
      <c r="G56" s="4" t="s">
        <v>7</v>
      </c>
      <c r="H56" s="4" t="s">
        <v>7</v>
      </c>
      <c r="I56" s="4" t="s">
        <v>7</v>
      </c>
      <c r="J56" s="7">
        <v>14813</v>
      </c>
      <c r="K56" s="7">
        <v>105385</v>
      </c>
      <c r="L56" s="7">
        <v>70169</v>
      </c>
    </row>
    <row r="57" spans="1:12">
      <c r="A57" s="2" t="s">
        <v>634</v>
      </c>
      <c r="B57" s="4" t="s">
        <v>7</v>
      </c>
      <c r="C57" s="4" t="s">
        <v>7</v>
      </c>
      <c r="D57" s="4" t="s">
        <v>7</v>
      </c>
      <c r="E57" s="4" t="s">
        <v>7</v>
      </c>
      <c r="F57" s="4" t="s">
        <v>7</v>
      </c>
      <c r="G57" s="4" t="s">
        <v>7</v>
      </c>
      <c r="H57" s="4" t="s">
        <v>7</v>
      </c>
      <c r="I57" s="4" t="s">
        <v>7</v>
      </c>
      <c r="J57" s="7">
        <v>-2952</v>
      </c>
      <c r="K57" s="7">
        <v>-37033</v>
      </c>
      <c r="L57" s="7">
        <v>26987</v>
      </c>
    </row>
    <row r="58" spans="1:12">
      <c r="A58" s="2" t="s">
        <v>114</v>
      </c>
      <c r="B58" s="4" t="s">
        <v>7</v>
      </c>
      <c r="C58" s="4" t="s">
        <v>7</v>
      </c>
      <c r="D58" s="4" t="s">
        <v>7</v>
      </c>
      <c r="E58" s="4" t="s">
        <v>7</v>
      </c>
      <c r="F58" s="4" t="s">
        <v>7</v>
      </c>
      <c r="G58" s="4" t="s">
        <v>7</v>
      </c>
      <c r="H58" s="4" t="s">
        <v>7</v>
      </c>
      <c r="I58" s="4" t="s">
        <v>7</v>
      </c>
      <c r="J58" s="7">
        <v>11861</v>
      </c>
      <c r="K58" s="7">
        <v>68352</v>
      </c>
      <c r="L58" s="7">
        <v>43182</v>
      </c>
    </row>
    <row r="59" spans="1:12">
      <c r="A59" s="2" t="s">
        <v>1230</v>
      </c>
      <c r="B59" s="4" t="s">
        <v>7</v>
      </c>
      <c r="C59" s="4" t="s">
        <v>7</v>
      </c>
      <c r="D59" s="4" t="s">
        <v>7</v>
      </c>
      <c r="E59" s="4" t="s">
        <v>7</v>
      </c>
      <c r="F59" s="4" t="s">
        <v>7</v>
      </c>
      <c r="G59" s="4" t="s">
        <v>7</v>
      </c>
      <c r="H59" s="4" t="s">
        <v>7</v>
      </c>
      <c r="I59" s="4" t="s">
        <v>7</v>
      </c>
      <c r="J59" s="4" t="s">
        <v>7</v>
      </c>
      <c r="K59" s="4" t="s">
        <v>7</v>
      </c>
      <c r="L59" s="4" t="s">
        <v>7</v>
      </c>
    </row>
    <row r="60" spans="1:12">
      <c r="A60" s="2" t="s">
        <v>99</v>
      </c>
      <c r="B60" s="4" t="s">
        <v>7</v>
      </c>
      <c r="C60" s="4" t="s">
        <v>7</v>
      </c>
      <c r="D60" s="4" t="s">
        <v>7</v>
      </c>
      <c r="E60" s="4" t="s">
        <v>7</v>
      </c>
      <c r="F60" s="4" t="s">
        <v>7</v>
      </c>
      <c r="G60" s="4" t="s">
        <v>7</v>
      </c>
      <c r="H60" s="4" t="s">
        <v>7</v>
      </c>
      <c r="I60" s="4" t="s">
        <v>7</v>
      </c>
      <c r="J60" s="7">
        <v>115631</v>
      </c>
      <c r="K60" s="7">
        <v>140280</v>
      </c>
      <c r="L60" s="7">
        <v>109539</v>
      </c>
    </row>
    <row r="61" spans="1:12">
      <c r="A61" s="2" t="s">
        <v>1211</v>
      </c>
      <c r="B61" s="4" t="s">
        <v>7</v>
      </c>
      <c r="C61" s="4" t="s">
        <v>7</v>
      </c>
      <c r="D61" s="4" t="s">
        <v>7</v>
      </c>
      <c r="E61" s="4" t="s">
        <v>7</v>
      </c>
      <c r="F61" s="4" t="s">
        <v>7</v>
      </c>
      <c r="G61" s="4" t="s">
        <v>7</v>
      </c>
      <c r="H61" s="4" t="s">
        <v>7</v>
      </c>
      <c r="I61" s="4" t="s">
        <v>7</v>
      </c>
      <c r="J61" s="7">
        <v>80910</v>
      </c>
      <c r="K61" s="7">
        <v>101279</v>
      </c>
      <c r="L61" s="7">
        <v>83979</v>
      </c>
    </row>
    <row r="62" spans="1:12">
      <c r="A62" s="3" t="s">
        <v>100</v>
      </c>
      <c r="B62" s="4" t="s">
        <v>7</v>
      </c>
      <c r="C62" s="4" t="s">
        <v>7</v>
      </c>
      <c r="D62" s="4" t="s">
        <v>7</v>
      </c>
      <c r="E62" s="4" t="s">
        <v>7</v>
      </c>
      <c r="F62" s="4" t="s">
        <v>7</v>
      </c>
      <c r="G62" s="4" t="s">
        <v>7</v>
      </c>
      <c r="H62" s="4" t="s">
        <v>7</v>
      </c>
      <c r="I62" s="4" t="s">
        <v>7</v>
      </c>
      <c r="J62" s="4" t="s">
        <v>7</v>
      </c>
      <c r="K62" s="4" t="s">
        <v>7</v>
      </c>
      <c r="L62" s="4" t="s">
        <v>7</v>
      </c>
    </row>
    <row r="63" spans="1:12">
      <c r="A63" s="2" t="s">
        <v>103</v>
      </c>
      <c r="B63" s="4" t="s">
        <v>7</v>
      </c>
      <c r="C63" s="4" t="s">
        <v>7</v>
      </c>
      <c r="D63" s="4" t="s">
        <v>7</v>
      </c>
      <c r="E63" s="4" t="s">
        <v>7</v>
      </c>
      <c r="F63" s="4" t="s">
        <v>7</v>
      </c>
      <c r="G63" s="4" t="s">
        <v>7</v>
      </c>
      <c r="H63" s="4" t="s">
        <v>7</v>
      </c>
      <c r="I63" s="4" t="s">
        <v>7</v>
      </c>
      <c r="J63" s="7">
        <v>13289</v>
      </c>
      <c r="K63" s="7">
        <v>20872</v>
      </c>
      <c r="L63" s="7">
        <v>12465</v>
      </c>
    </row>
    <row r="64" spans="1:12">
      <c r="A64" s="2" t="s">
        <v>104</v>
      </c>
      <c r="B64" s="4" t="s">
        <v>7</v>
      </c>
      <c r="C64" s="4" t="s">
        <v>7</v>
      </c>
      <c r="D64" s="4" t="s">
        <v>7</v>
      </c>
      <c r="E64" s="4" t="s">
        <v>7</v>
      </c>
      <c r="F64" s="4" t="s">
        <v>7</v>
      </c>
      <c r="G64" s="4" t="s">
        <v>7</v>
      </c>
      <c r="H64" s="4" t="s">
        <v>7</v>
      </c>
      <c r="I64" s="4" t="s">
        <v>7</v>
      </c>
      <c r="J64" s="7">
        <v>3501</v>
      </c>
      <c r="K64" s="7">
        <v>9228</v>
      </c>
      <c r="L64" s="7">
        <v>2921</v>
      </c>
    </row>
    <row r="65" spans="1:12">
      <c r="A65" s="2" t="s">
        <v>693</v>
      </c>
      <c r="B65" s="4" t="s">
        <v>7</v>
      </c>
      <c r="C65" s="4" t="s">
        <v>7</v>
      </c>
      <c r="D65" s="4" t="s">
        <v>7</v>
      </c>
      <c r="E65" s="4" t="s">
        <v>7</v>
      </c>
      <c r="F65" s="4" t="s">
        <v>7</v>
      </c>
      <c r="G65" s="4" t="s">
        <v>7</v>
      </c>
      <c r="H65" s="4" t="s">
        <v>7</v>
      </c>
      <c r="I65" s="4" t="s">
        <v>7</v>
      </c>
      <c r="J65" s="7">
        <v>4860</v>
      </c>
      <c r="K65" s="7">
        <v>4860</v>
      </c>
      <c r="L65" s="7">
        <v>4857</v>
      </c>
    </row>
    <row r="66" spans="1:12">
      <c r="A66" s="2" t="s">
        <v>105</v>
      </c>
      <c r="B66" s="4" t="s">
        <v>7</v>
      </c>
      <c r="C66" s="4" t="s">
        <v>7</v>
      </c>
      <c r="D66" s="4" t="s">
        <v>7</v>
      </c>
      <c r="E66" s="4" t="s">
        <v>7</v>
      </c>
      <c r="F66" s="4" t="s">
        <v>7</v>
      </c>
      <c r="G66" s="4" t="s">
        <v>7</v>
      </c>
      <c r="H66" s="4" t="s">
        <v>7</v>
      </c>
      <c r="I66" s="4" t="s">
        <v>7</v>
      </c>
      <c r="J66" s="4">
        <v>0</v>
      </c>
      <c r="K66" s="4">
        <v>172</v>
      </c>
      <c r="L66" s="4">
        <v>0</v>
      </c>
    </row>
    <row r="67" spans="1:12">
      <c r="A67" s="2" t="s">
        <v>106</v>
      </c>
      <c r="B67" s="4" t="s">
        <v>7</v>
      </c>
      <c r="C67" s="4" t="s">
        <v>7</v>
      </c>
      <c r="D67" s="4" t="s">
        <v>7</v>
      </c>
      <c r="E67" s="4" t="s">
        <v>7</v>
      </c>
      <c r="F67" s="4" t="s">
        <v>7</v>
      </c>
      <c r="G67" s="4" t="s">
        <v>7</v>
      </c>
      <c r="H67" s="4" t="s">
        <v>7</v>
      </c>
      <c r="I67" s="4" t="s">
        <v>7</v>
      </c>
      <c r="J67" s="4">
        <v>0</v>
      </c>
      <c r="K67" s="4">
        <v>0</v>
      </c>
      <c r="L67" s="4">
        <v>0</v>
      </c>
    </row>
    <row r="68" spans="1:12">
      <c r="A68" s="2" t="s">
        <v>107</v>
      </c>
      <c r="B68" s="4" t="s">
        <v>7</v>
      </c>
      <c r="C68" s="4" t="s">
        <v>7</v>
      </c>
      <c r="D68" s="4" t="s">
        <v>7</v>
      </c>
      <c r="E68" s="4" t="s">
        <v>7</v>
      </c>
      <c r="F68" s="4" t="s">
        <v>7</v>
      </c>
      <c r="G68" s="4" t="s">
        <v>7</v>
      </c>
      <c r="H68" s="4" t="s">
        <v>7</v>
      </c>
      <c r="I68" s="4" t="s">
        <v>7</v>
      </c>
      <c r="J68" s="7">
        <v>102560</v>
      </c>
      <c r="K68" s="7">
        <v>136411</v>
      </c>
      <c r="L68" s="7">
        <v>104222</v>
      </c>
    </row>
    <row r="69" spans="1:12">
      <c r="A69" s="2" t="s">
        <v>108</v>
      </c>
      <c r="B69" s="4" t="s">
        <v>7</v>
      </c>
      <c r="C69" s="4" t="s">
        <v>7</v>
      </c>
      <c r="D69" s="4" t="s">
        <v>7</v>
      </c>
      <c r="E69" s="4" t="s">
        <v>7</v>
      </c>
      <c r="F69" s="4" t="s">
        <v>7</v>
      </c>
      <c r="G69" s="4" t="s">
        <v>7</v>
      </c>
      <c r="H69" s="4" t="s">
        <v>7</v>
      </c>
      <c r="I69" s="4" t="s">
        <v>7</v>
      </c>
      <c r="J69" s="7">
        <v>13071</v>
      </c>
      <c r="K69" s="7">
        <v>3869</v>
      </c>
      <c r="L69" s="7">
        <v>5317</v>
      </c>
    </row>
    <row r="70" spans="1:12">
      <c r="A70" s="3" t="s">
        <v>109</v>
      </c>
      <c r="B70" s="4" t="s">
        <v>7</v>
      </c>
      <c r="C70" s="4" t="s">
        <v>7</v>
      </c>
      <c r="D70" s="4" t="s">
        <v>7</v>
      </c>
      <c r="E70" s="4" t="s">
        <v>7</v>
      </c>
      <c r="F70" s="4" t="s">
        <v>7</v>
      </c>
      <c r="G70" s="4" t="s">
        <v>7</v>
      </c>
      <c r="H70" s="4" t="s">
        <v>7</v>
      </c>
      <c r="I70" s="4" t="s">
        <v>7</v>
      </c>
      <c r="J70" s="4" t="s">
        <v>7</v>
      </c>
      <c r="K70" s="4" t="s">
        <v>7</v>
      </c>
      <c r="L70" s="4" t="s">
        <v>7</v>
      </c>
    </row>
    <row r="71" spans="1:12">
      <c r="A71" s="2" t="s">
        <v>696</v>
      </c>
      <c r="B71" s="4" t="s">
        <v>7</v>
      </c>
      <c r="C71" s="4" t="s">
        <v>7</v>
      </c>
      <c r="D71" s="4" t="s">
        <v>7</v>
      </c>
      <c r="E71" s="4" t="s">
        <v>7</v>
      </c>
      <c r="F71" s="4" t="s">
        <v>7</v>
      </c>
      <c r="G71" s="4" t="s">
        <v>7</v>
      </c>
      <c r="H71" s="4" t="s">
        <v>7</v>
      </c>
      <c r="I71" s="4" t="s">
        <v>7</v>
      </c>
      <c r="J71" s="4">
        <v>0</v>
      </c>
      <c r="K71" s="4">
        <v>0</v>
      </c>
      <c r="L71" s="4">
        <v>0</v>
      </c>
    </row>
    <row r="72" spans="1:12">
      <c r="A72" s="2" t="s">
        <v>698</v>
      </c>
      <c r="B72" s="4" t="s">
        <v>7</v>
      </c>
      <c r="C72" s="4" t="s">
        <v>7</v>
      </c>
      <c r="D72" s="4" t="s">
        <v>7</v>
      </c>
      <c r="E72" s="4" t="s">
        <v>7</v>
      </c>
      <c r="F72" s="4" t="s">
        <v>7</v>
      </c>
      <c r="G72" s="4" t="s">
        <v>7</v>
      </c>
      <c r="H72" s="4" t="s">
        <v>7</v>
      </c>
      <c r="I72" s="4" t="s">
        <v>7</v>
      </c>
      <c r="J72" s="4">
        <v>29</v>
      </c>
      <c r="K72" s="4">
        <v>21</v>
      </c>
      <c r="L72" s="4">
        <v>24</v>
      </c>
    </row>
    <row r="73" spans="1:12">
      <c r="A73" s="2" t="s">
        <v>63</v>
      </c>
      <c r="B73" s="4" t="s">
        <v>7</v>
      </c>
      <c r="C73" s="4" t="s">
        <v>7</v>
      </c>
      <c r="D73" s="4" t="s">
        <v>7</v>
      </c>
      <c r="E73" s="4" t="s">
        <v>7</v>
      </c>
      <c r="F73" s="4" t="s">
        <v>7</v>
      </c>
      <c r="G73" s="4" t="s">
        <v>7</v>
      </c>
      <c r="H73" s="4" t="s">
        <v>7</v>
      </c>
      <c r="I73" s="4" t="s">
        <v>7</v>
      </c>
      <c r="J73" s="7">
        <v>-2686</v>
      </c>
      <c r="K73" s="4">
        <v>968</v>
      </c>
      <c r="L73" s="7">
        <v>-7829</v>
      </c>
    </row>
    <row r="74" spans="1:12">
      <c r="A74" s="2" t="s">
        <v>111</v>
      </c>
      <c r="B74" s="4" t="s">
        <v>7</v>
      </c>
      <c r="C74" s="4" t="s">
        <v>7</v>
      </c>
      <c r="D74" s="4" t="s">
        <v>7</v>
      </c>
      <c r="E74" s="4" t="s">
        <v>7</v>
      </c>
      <c r="F74" s="4" t="s">
        <v>7</v>
      </c>
      <c r="G74" s="4" t="s">
        <v>7</v>
      </c>
      <c r="H74" s="4" t="s">
        <v>7</v>
      </c>
      <c r="I74" s="4" t="s">
        <v>7</v>
      </c>
      <c r="J74" s="7">
        <v>-2657</v>
      </c>
      <c r="K74" s="4">
        <v>989</v>
      </c>
      <c r="L74" s="7">
        <v>-7805</v>
      </c>
    </row>
    <row r="75" spans="1:12">
      <c r="A75" s="2" t="s">
        <v>112</v>
      </c>
      <c r="B75" s="4" t="s">
        <v>7</v>
      </c>
      <c r="C75" s="4" t="s">
        <v>7</v>
      </c>
      <c r="D75" s="4" t="s">
        <v>7</v>
      </c>
      <c r="E75" s="4" t="s">
        <v>7</v>
      </c>
      <c r="F75" s="4" t="s">
        <v>7</v>
      </c>
      <c r="G75" s="4" t="s">
        <v>7</v>
      </c>
      <c r="H75" s="4" t="s">
        <v>7</v>
      </c>
      <c r="I75" s="4" t="s">
        <v>7</v>
      </c>
      <c r="J75" s="7">
        <v>10414</v>
      </c>
      <c r="K75" s="7">
        <v>4858</v>
      </c>
      <c r="L75" s="7">
        <v>-2488</v>
      </c>
    </row>
    <row r="76" spans="1:12">
      <c r="A76" s="2" t="s">
        <v>634</v>
      </c>
      <c r="B76" s="4" t="s">
        <v>7</v>
      </c>
      <c r="C76" s="4" t="s">
        <v>7</v>
      </c>
      <c r="D76" s="4" t="s">
        <v>7</v>
      </c>
      <c r="E76" s="4" t="s">
        <v>7</v>
      </c>
      <c r="F76" s="4" t="s">
        <v>7</v>
      </c>
      <c r="G76" s="4" t="s">
        <v>7</v>
      </c>
      <c r="H76" s="4" t="s">
        <v>7</v>
      </c>
      <c r="I76" s="4" t="s">
        <v>7</v>
      </c>
      <c r="J76" s="7">
        <v>-4154</v>
      </c>
      <c r="K76" s="4">
        <v>-829</v>
      </c>
      <c r="L76" s="4">
        <v>494</v>
      </c>
    </row>
    <row r="77" spans="1:12">
      <c r="A77" s="2" t="s">
        <v>114</v>
      </c>
      <c r="B77" s="4" t="s">
        <v>7</v>
      </c>
      <c r="C77" s="4" t="s">
        <v>7</v>
      </c>
      <c r="D77" s="4" t="s">
        <v>7</v>
      </c>
      <c r="E77" s="4" t="s">
        <v>7</v>
      </c>
      <c r="F77" s="4" t="s">
        <v>7</v>
      </c>
      <c r="G77" s="4" t="s">
        <v>7</v>
      </c>
      <c r="H77" s="4" t="s">
        <v>7</v>
      </c>
      <c r="I77" s="4" t="s">
        <v>7</v>
      </c>
      <c r="J77" s="7">
        <v>6260</v>
      </c>
      <c r="K77" s="7">
        <v>4029</v>
      </c>
      <c r="L77" s="7">
        <v>-2982</v>
      </c>
    </row>
    <row r="78" spans="1:12">
      <c r="A78" s="2" t="s">
        <v>1231</v>
      </c>
      <c r="B78" s="4" t="s">
        <v>7</v>
      </c>
      <c r="C78" s="4" t="s">
        <v>7</v>
      </c>
      <c r="D78" s="4" t="s">
        <v>7</v>
      </c>
      <c r="E78" s="4" t="s">
        <v>7</v>
      </c>
      <c r="F78" s="4" t="s">
        <v>7</v>
      </c>
      <c r="G78" s="4" t="s">
        <v>7</v>
      </c>
      <c r="H78" s="4" t="s">
        <v>7</v>
      </c>
      <c r="I78" s="4" t="s">
        <v>7</v>
      </c>
      <c r="J78" s="4" t="s">
        <v>7</v>
      </c>
      <c r="K78" s="4" t="s">
        <v>7</v>
      </c>
      <c r="L78" s="4" t="s">
        <v>7</v>
      </c>
    </row>
    <row r="79" spans="1:12">
      <c r="A79" s="2" t="s">
        <v>99</v>
      </c>
      <c r="B79" s="4" t="s">
        <v>7</v>
      </c>
      <c r="C79" s="4" t="s">
        <v>7</v>
      </c>
      <c r="D79" s="4" t="s">
        <v>7</v>
      </c>
      <c r="E79" s="4" t="s">
        <v>7</v>
      </c>
      <c r="F79" s="4" t="s">
        <v>7</v>
      </c>
      <c r="G79" s="4" t="s">
        <v>7</v>
      </c>
      <c r="H79" s="4" t="s">
        <v>7</v>
      </c>
      <c r="I79" s="4" t="s">
        <v>7</v>
      </c>
      <c r="J79" s="4">
        <v>0</v>
      </c>
      <c r="K79" s="4">
        <v>0</v>
      </c>
      <c r="L79" s="4">
        <v>0</v>
      </c>
    </row>
    <row r="80" spans="1:12">
      <c r="A80" s="2" t="s">
        <v>1211</v>
      </c>
      <c r="B80" s="4" t="s">
        <v>7</v>
      </c>
      <c r="C80" s="4" t="s">
        <v>7</v>
      </c>
      <c r="D80" s="4" t="s">
        <v>7</v>
      </c>
      <c r="E80" s="4" t="s">
        <v>7</v>
      </c>
      <c r="F80" s="4" t="s">
        <v>7</v>
      </c>
      <c r="G80" s="4" t="s">
        <v>7</v>
      </c>
      <c r="H80" s="4" t="s">
        <v>7</v>
      </c>
      <c r="I80" s="4" t="s">
        <v>7</v>
      </c>
      <c r="J80" s="4">
        <v>0</v>
      </c>
      <c r="K80" s="4">
        <v>0</v>
      </c>
      <c r="L80" s="4">
        <v>0</v>
      </c>
    </row>
    <row r="81" spans="1:12">
      <c r="A81" s="3" t="s">
        <v>100</v>
      </c>
      <c r="B81" s="4" t="s">
        <v>7</v>
      </c>
      <c r="C81" s="4" t="s">
        <v>7</v>
      </c>
      <c r="D81" s="4" t="s">
        <v>7</v>
      </c>
      <c r="E81" s="4" t="s">
        <v>7</v>
      </c>
      <c r="F81" s="4" t="s">
        <v>7</v>
      </c>
      <c r="G81" s="4" t="s">
        <v>7</v>
      </c>
      <c r="H81" s="4" t="s">
        <v>7</v>
      </c>
      <c r="I81" s="4" t="s">
        <v>7</v>
      </c>
      <c r="J81" s="4" t="s">
        <v>7</v>
      </c>
      <c r="K81" s="4" t="s">
        <v>7</v>
      </c>
      <c r="L81" s="4" t="s">
        <v>7</v>
      </c>
    </row>
    <row r="82" spans="1:12">
      <c r="A82" s="2" t="s">
        <v>103</v>
      </c>
      <c r="B82" s="4" t="s">
        <v>7</v>
      </c>
      <c r="C82" s="4" t="s">
        <v>7</v>
      </c>
      <c r="D82" s="4" t="s">
        <v>7</v>
      </c>
      <c r="E82" s="4" t="s">
        <v>7</v>
      </c>
      <c r="F82" s="4" t="s">
        <v>7</v>
      </c>
      <c r="G82" s="4" t="s">
        <v>7</v>
      </c>
      <c r="H82" s="4" t="s">
        <v>7</v>
      </c>
      <c r="I82" s="4" t="s">
        <v>7</v>
      </c>
      <c r="J82" s="4">
        <v>0</v>
      </c>
      <c r="K82" s="4">
        <v>0</v>
      </c>
      <c r="L82" s="4">
        <v>0</v>
      </c>
    </row>
    <row r="83" spans="1:12">
      <c r="A83" s="2" t="s">
        <v>104</v>
      </c>
      <c r="B83" s="4" t="s">
        <v>7</v>
      </c>
      <c r="C83" s="4" t="s">
        <v>7</v>
      </c>
      <c r="D83" s="4" t="s">
        <v>7</v>
      </c>
      <c r="E83" s="4" t="s">
        <v>7</v>
      </c>
      <c r="F83" s="4" t="s">
        <v>7</v>
      </c>
      <c r="G83" s="4" t="s">
        <v>7</v>
      </c>
      <c r="H83" s="4" t="s">
        <v>7</v>
      </c>
      <c r="I83" s="4" t="s">
        <v>7</v>
      </c>
      <c r="J83" s="4">
        <v>-552</v>
      </c>
      <c r="K83" s="4">
        <v>-552</v>
      </c>
      <c r="L83" s="4">
        <v>-552</v>
      </c>
    </row>
    <row r="84" spans="1:12">
      <c r="A84" s="2" t="s">
        <v>693</v>
      </c>
      <c r="B84" s="4" t="s">
        <v>7</v>
      </c>
      <c r="C84" s="4" t="s">
        <v>7</v>
      </c>
      <c r="D84" s="4" t="s">
        <v>7</v>
      </c>
      <c r="E84" s="4" t="s">
        <v>7</v>
      </c>
      <c r="F84" s="4" t="s">
        <v>7</v>
      </c>
      <c r="G84" s="4" t="s">
        <v>7</v>
      </c>
      <c r="H84" s="4" t="s">
        <v>7</v>
      </c>
      <c r="I84" s="4" t="s">
        <v>7</v>
      </c>
      <c r="J84" s="4">
        <v>0</v>
      </c>
      <c r="K84" s="4">
        <v>0</v>
      </c>
      <c r="L84" s="4">
        <v>3</v>
      </c>
    </row>
    <row r="85" spans="1:12">
      <c r="A85" s="2" t="s">
        <v>105</v>
      </c>
      <c r="B85" s="4" t="s">
        <v>7</v>
      </c>
      <c r="C85" s="4" t="s">
        <v>7</v>
      </c>
      <c r="D85" s="4" t="s">
        <v>7</v>
      </c>
      <c r="E85" s="4" t="s">
        <v>7</v>
      </c>
      <c r="F85" s="4" t="s">
        <v>7</v>
      </c>
      <c r="G85" s="4" t="s">
        <v>7</v>
      </c>
      <c r="H85" s="4" t="s">
        <v>7</v>
      </c>
      <c r="I85" s="4" t="s">
        <v>7</v>
      </c>
      <c r="J85" s="4">
        <v>0</v>
      </c>
      <c r="K85" s="4">
        <v>0</v>
      </c>
      <c r="L85" s="4">
        <v>0</v>
      </c>
    </row>
    <row r="86" spans="1:12">
      <c r="A86" s="2" t="s">
        <v>106</v>
      </c>
      <c r="B86" s="4" t="s">
        <v>7</v>
      </c>
      <c r="C86" s="4" t="s">
        <v>7</v>
      </c>
      <c r="D86" s="4" t="s">
        <v>7</v>
      </c>
      <c r="E86" s="4" t="s">
        <v>7</v>
      </c>
      <c r="F86" s="4" t="s">
        <v>7</v>
      </c>
      <c r="G86" s="4" t="s">
        <v>7</v>
      </c>
      <c r="H86" s="4" t="s">
        <v>7</v>
      </c>
      <c r="I86" s="4" t="s">
        <v>7</v>
      </c>
      <c r="J86" s="4">
        <v>0</v>
      </c>
      <c r="K86" s="4">
        <v>0</v>
      </c>
      <c r="L86" s="4">
        <v>0</v>
      </c>
    </row>
    <row r="87" spans="1:12">
      <c r="A87" s="2" t="s">
        <v>107</v>
      </c>
      <c r="B87" s="4" t="s">
        <v>7</v>
      </c>
      <c r="C87" s="4" t="s">
        <v>7</v>
      </c>
      <c r="D87" s="4" t="s">
        <v>7</v>
      </c>
      <c r="E87" s="4" t="s">
        <v>7</v>
      </c>
      <c r="F87" s="4" t="s">
        <v>7</v>
      </c>
      <c r="G87" s="4" t="s">
        <v>7</v>
      </c>
      <c r="H87" s="4" t="s">
        <v>7</v>
      </c>
      <c r="I87" s="4" t="s">
        <v>7</v>
      </c>
      <c r="J87" s="4">
        <v>-552</v>
      </c>
      <c r="K87" s="4">
        <v>-552</v>
      </c>
      <c r="L87" s="4">
        <v>-549</v>
      </c>
    </row>
    <row r="88" spans="1:12">
      <c r="A88" s="2" t="s">
        <v>108</v>
      </c>
      <c r="B88" s="4" t="s">
        <v>7</v>
      </c>
      <c r="C88" s="4" t="s">
        <v>7</v>
      </c>
      <c r="D88" s="4" t="s">
        <v>7</v>
      </c>
      <c r="E88" s="4" t="s">
        <v>7</v>
      </c>
      <c r="F88" s="4" t="s">
        <v>7</v>
      </c>
      <c r="G88" s="4" t="s">
        <v>7</v>
      </c>
      <c r="H88" s="4" t="s">
        <v>7</v>
      </c>
      <c r="I88" s="4" t="s">
        <v>7</v>
      </c>
      <c r="J88" s="4">
        <v>552</v>
      </c>
      <c r="K88" s="4">
        <v>552</v>
      </c>
      <c r="L88" s="4">
        <v>549</v>
      </c>
    </row>
    <row r="89" spans="1:12">
      <c r="A89" s="3" t="s">
        <v>109</v>
      </c>
      <c r="B89" s="4" t="s">
        <v>7</v>
      </c>
      <c r="C89" s="4" t="s">
        <v>7</v>
      </c>
      <c r="D89" s="4" t="s">
        <v>7</v>
      </c>
      <c r="E89" s="4" t="s">
        <v>7</v>
      </c>
      <c r="F89" s="4" t="s">
        <v>7</v>
      </c>
      <c r="G89" s="4" t="s">
        <v>7</v>
      </c>
      <c r="H89" s="4" t="s">
        <v>7</v>
      </c>
      <c r="I89" s="4" t="s">
        <v>7</v>
      </c>
      <c r="J89" s="4" t="s">
        <v>7</v>
      </c>
      <c r="K89" s="4" t="s">
        <v>7</v>
      </c>
      <c r="L89" s="4" t="s">
        <v>7</v>
      </c>
    </row>
    <row r="90" spans="1:12">
      <c r="A90" s="2" t="s">
        <v>696</v>
      </c>
      <c r="B90" s="4" t="s">
        <v>7</v>
      </c>
      <c r="C90" s="4" t="s">
        <v>7</v>
      </c>
      <c r="D90" s="4" t="s">
        <v>7</v>
      </c>
      <c r="E90" s="4" t="s">
        <v>7</v>
      </c>
      <c r="F90" s="4" t="s">
        <v>7</v>
      </c>
      <c r="G90" s="4" t="s">
        <v>7</v>
      </c>
      <c r="H90" s="4" t="s">
        <v>7</v>
      </c>
      <c r="I90" s="4" t="s">
        <v>7</v>
      </c>
      <c r="J90" s="7">
        <v>-18121</v>
      </c>
      <c r="K90" s="7">
        <v>-72381</v>
      </c>
      <c r="L90" s="7">
        <v>-40200</v>
      </c>
    </row>
    <row r="91" spans="1:12">
      <c r="A91" s="2" t="s">
        <v>698</v>
      </c>
      <c r="B91" s="4" t="s">
        <v>7</v>
      </c>
      <c r="C91" s="4" t="s">
        <v>7</v>
      </c>
      <c r="D91" s="4" t="s">
        <v>7</v>
      </c>
      <c r="E91" s="4" t="s">
        <v>7</v>
      </c>
      <c r="F91" s="4" t="s">
        <v>7</v>
      </c>
      <c r="G91" s="4" t="s">
        <v>7</v>
      </c>
      <c r="H91" s="4" t="s">
        <v>7</v>
      </c>
      <c r="I91" s="4" t="s">
        <v>7</v>
      </c>
      <c r="J91" s="4">
        <v>0</v>
      </c>
      <c r="K91" s="4">
        <v>0</v>
      </c>
      <c r="L91" s="4">
        <v>0</v>
      </c>
    </row>
    <row r="92" spans="1:12">
      <c r="A92" s="2" t="s">
        <v>63</v>
      </c>
      <c r="B92" s="4" t="s">
        <v>7</v>
      </c>
      <c r="C92" s="4" t="s">
        <v>7</v>
      </c>
      <c r="D92" s="4" t="s">
        <v>7</v>
      </c>
      <c r="E92" s="4" t="s">
        <v>7</v>
      </c>
      <c r="F92" s="4" t="s">
        <v>7</v>
      </c>
      <c r="G92" s="4" t="s">
        <v>7</v>
      </c>
      <c r="H92" s="4" t="s">
        <v>7</v>
      </c>
      <c r="I92" s="4" t="s">
        <v>7</v>
      </c>
      <c r="J92" s="4">
        <v>-552</v>
      </c>
      <c r="K92" s="4">
        <v>-552</v>
      </c>
      <c r="L92" s="4">
        <v>-549</v>
      </c>
    </row>
    <row r="93" spans="1:12">
      <c r="A93" s="2" t="s">
        <v>111</v>
      </c>
      <c r="B93" s="4" t="s">
        <v>7</v>
      </c>
      <c r="C93" s="4" t="s">
        <v>7</v>
      </c>
      <c r="D93" s="4" t="s">
        <v>7</v>
      </c>
      <c r="E93" s="4" t="s">
        <v>7</v>
      </c>
      <c r="F93" s="4" t="s">
        <v>7</v>
      </c>
      <c r="G93" s="4" t="s">
        <v>7</v>
      </c>
      <c r="H93" s="4" t="s">
        <v>7</v>
      </c>
      <c r="I93" s="4" t="s">
        <v>7</v>
      </c>
      <c r="J93" s="7">
        <v>-18673</v>
      </c>
      <c r="K93" s="7">
        <v>-72933</v>
      </c>
      <c r="L93" s="7">
        <v>-40749</v>
      </c>
    </row>
    <row r="94" spans="1:12">
      <c r="A94" s="2" t="s">
        <v>112</v>
      </c>
      <c r="B94" s="4" t="s">
        <v>7</v>
      </c>
      <c r="C94" s="4" t="s">
        <v>7</v>
      </c>
      <c r="D94" s="4" t="s">
        <v>7</v>
      </c>
      <c r="E94" s="4" t="s">
        <v>7</v>
      </c>
      <c r="F94" s="4" t="s">
        <v>7</v>
      </c>
      <c r="G94" s="4" t="s">
        <v>7</v>
      </c>
      <c r="H94" s="4" t="s">
        <v>7</v>
      </c>
      <c r="I94" s="4" t="s">
        <v>7</v>
      </c>
      <c r="J94" s="7">
        <v>-18121</v>
      </c>
      <c r="K94" s="7">
        <v>-72381</v>
      </c>
      <c r="L94" s="7">
        <v>-40200</v>
      </c>
    </row>
    <row r="95" spans="1:12">
      <c r="A95" s="2" t="s">
        <v>634</v>
      </c>
      <c r="B95" s="4" t="s">
        <v>7</v>
      </c>
      <c r="C95" s="4" t="s">
        <v>7</v>
      </c>
      <c r="D95" s="4" t="s">
        <v>7</v>
      </c>
      <c r="E95" s="4" t="s">
        <v>7</v>
      </c>
      <c r="F95" s="4" t="s">
        <v>7</v>
      </c>
      <c r="G95" s="4" t="s">
        <v>7</v>
      </c>
      <c r="H95" s="4" t="s">
        <v>7</v>
      </c>
      <c r="I95" s="4" t="s">
        <v>7</v>
      </c>
      <c r="J95" s="4">
        <v>0</v>
      </c>
      <c r="K95" s="4">
        <v>0</v>
      </c>
      <c r="L95" s="4">
        <v>0</v>
      </c>
    </row>
    <row r="96" spans="1:12">
      <c r="A96" s="2" t="s">
        <v>114</v>
      </c>
      <c r="B96" s="4" t="s">
        <v>7</v>
      </c>
      <c r="C96" s="4" t="s">
        <v>7</v>
      </c>
      <c r="D96" s="4" t="s">
        <v>7</v>
      </c>
      <c r="E96" s="4" t="s">
        <v>7</v>
      </c>
      <c r="F96" s="4" t="s">
        <v>7</v>
      </c>
      <c r="G96" s="4" t="s">
        <v>7</v>
      </c>
      <c r="H96" s="4" t="s">
        <v>7</v>
      </c>
      <c r="I96" s="4" t="s">
        <v>7</v>
      </c>
      <c r="J96" s="8">
        <v>-18121</v>
      </c>
      <c r="K96" s="8">
        <v>-72381</v>
      </c>
      <c r="L96" s="8">
        <v>-40200</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28515625" bestFit="1" customWidth="1"/>
  </cols>
  <sheetData>
    <row r="1" spans="1:4" ht="15" customHeight="1">
      <c r="A1" s="1" t="s">
        <v>1233</v>
      </c>
      <c r="B1" s="9" t="s">
        <v>2</v>
      </c>
      <c r="C1" s="9"/>
      <c r="D1" s="9"/>
    </row>
    <row r="2" spans="1:4" ht="30">
      <c r="A2" s="1" t="s">
        <v>33</v>
      </c>
      <c r="B2" s="1" t="s">
        <v>3</v>
      </c>
      <c r="C2" s="1" t="s">
        <v>34</v>
      </c>
      <c r="D2" s="1" t="s">
        <v>95</v>
      </c>
    </row>
    <row r="3" spans="1:4">
      <c r="A3" s="2" t="s">
        <v>148</v>
      </c>
      <c r="B3" s="8">
        <v>174580</v>
      </c>
      <c r="C3" s="8">
        <v>199366</v>
      </c>
      <c r="D3" s="8">
        <v>144879</v>
      </c>
    </row>
    <row r="4" spans="1:4">
      <c r="A4" s="3" t="s">
        <v>159</v>
      </c>
      <c r="B4" s="4" t="s">
        <v>7</v>
      </c>
      <c r="C4" s="4" t="s">
        <v>7</v>
      </c>
      <c r="D4" s="4" t="s">
        <v>7</v>
      </c>
    </row>
    <row r="5" spans="1:4" ht="30">
      <c r="A5" s="2" t="s">
        <v>160</v>
      </c>
      <c r="B5" s="4" t="s">
        <v>7</v>
      </c>
      <c r="C5" s="4" t="s">
        <v>7</v>
      </c>
      <c r="D5" s="7">
        <v>-109035</v>
      </c>
    </row>
    <row r="6" spans="1:4" ht="30">
      <c r="A6" s="2" t="s">
        <v>161</v>
      </c>
      <c r="B6" s="4" t="s">
        <v>7</v>
      </c>
      <c r="C6" s="4" t="s">
        <v>7</v>
      </c>
      <c r="D6" s="7">
        <v>-6502</v>
      </c>
    </row>
    <row r="7" spans="1:4">
      <c r="A7" s="2" t="s">
        <v>162</v>
      </c>
      <c r="B7" s="7">
        <v>-165356</v>
      </c>
      <c r="C7" s="7">
        <v>-364324</v>
      </c>
      <c r="D7" s="7">
        <v>-210066</v>
      </c>
    </row>
    <row r="8" spans="1:4" ht="30">
      <c r="A8" s="2" t="s">
        <v>163</v>
      </c>
      <c r="B8" s="7">
        <v>13836</v>
      </c>
      <c r="C8" s="7">
        <v>3093</v>
      </c>
      <c r="D8" s="7">
        <v>5550</v>
      </c>
    </row>
    <row r="9" spans="1:4" ht="30">
      <c r="A9" s="2" t="s">
        <v>164</v>
      </c>
      <c r="B9" s="4">
        <v>0</v>
      </c>
      <c r="C9" s="4">
        <v>0</v>
      </c>
      <c r="D9" s="7">
        <v>12569</v>
      </c>
    </row>
    <row r="10" spans="1:4">
      <c r="A10" s="2" t="s">
        <v>165</v>
      </c>
      <c r="B10" s="4">
        <v>844</v>
      </c>
      <c r="C10" s="4">
        <v>0</v>
      </c>
      <c r="D10" s="4">
        <v>0</v>
      </c>
    </row>
    <row r="11" spans="1:4">
      <c r="A11" s="2" t="s">
        <v>166</v>
      </c>
      <c r="B11" s="7">
        <v>-150676</v>
      </c>
      <c r="C11" s="7">
        <v>-361231</v>
      </c>
      <c r="D11" s="7">
        <v>-307484</v>
      </c>
    </row>
    <row r="12" spans="1:4">
      <c r="A12" s="3" t="s">
        <v>167</v>
      </c>
      <c r="B12" s="4" t="s">
        <v>7</v>
      </c>
      <c r="C12" s="4" t="s">
        <v>7</v>
      </c>
      <c r="D12" s="4" t="s">
        <v>7</v>
      </c>
    </row>
    <row r="13" spans="1:4">
      <c r="A13" s="2" t="s">
        <v>168</v>
      </c>
      <c r="B13" s="7">
        <v>-60874</v>
      </c>
      <c r="C13" s="4">
        <v>-874</v>
      </c>
      <c r="D13" s="7">
        <v>-113158</v>
      </c>
    </row>
    <row r="14" spans="1:4">
      <c r="A14" s="2" t="s">
        <v>169</v>
      </c>
      <c r="B14" s="7">
        <v>40000</v>
      </c>
      <c r="C14" s="7">
        <v>100000</v>
      </c>
      <c r="D14" s="7">
        <v>250750</v>
      </c>
    </row>
    <row r="15" spans="1:4">
      <c r="A15" s="2" t="s">
        <v>170</v>
      </c>
      <c r="B15" s="4">
        <v>-13</v>
      </c>
      <c r="C15" s="4">
        <v>-58</v>
      </c>
      <c r="D15" s="7">
        <v>-7285</v>
      </c>
    </row>
    <row r="16" spans="1:4">
      <c r="A16" s="2" t="s">
        <v>171</v>
      </c>
      <c r="B16" s="7">
        <v>1266</v>
      </c>
      <c r="C16" s="4">
        <v>693</v>
      </c>
      <c r="D16" s="7">
        <v>2884</v>
      </c>
    </row>
    <row r="17" spans="1:4" ht="30">
      <c r="A17" s="2" t="s">
        <v>172</v>
      </c>
      <c r="B17" s="4">
        <v>0</v>
      </c>
      <c r="C17" s="4">
        <v>0</v>
      </c>
      <c r="D17" s="7">
        <v>94343</v>
      </c>
    </row>
    <row r="18" spans="1:4">
      <c r="A18" s="2" t="s">
        <v>173</v>
      </c>
      <c r="B18" s="4">
        <v>-631</v>
      </c>
      <c r="C18" s="4">
        <v>-360</v>
      </c>
      <c r="D18" s="4">
        <v>-743</v>
      </c>
    </row>
    <row r="19" spans="1:4" ht="30">
      <c r="A19" s="2" t="s">
        <v>174</v>
      </c>
      <c r="B19" s="7">
        <v>-20252</v>
      </c>
      <c r="C19" s="7">
        <v>99401</v>
      </c>
      <c r="D19" s="7">
        <v>226791</v>
      </c>
    </row>
    <row r="20" spans="1:4" ht="30">
      <c r="A20" s="2" t="s">
        <v>175</v>
      </c>
      <c r="B20" s="7">
        <v>3652</v>
      </c>
      <c r="C20" s="7">
        <v>-62464</v>
      </c>
      <c r="D20" s="7">
        <v>64186</v>
      </c>
    </row>
    <row r="21" spans="1:4">
      <c r="A21" s="2" t="s">
        <v>176</v>
      </c>
      <c r="B21" s="7">
        <v>23733</v>
      </c>
      <c r="C21" s="7">
        <v>86197</v>
      </c>
      <c r="D21" s="7">
        <v>22011</v>
      </c>
    </row>
    <row r="22" spans="1:4">
      <c r="A22" s="2" t="s">
        <v>177</v>
      </c>
      <c r="B22" s="7">
        <v>27385</v>
      </c>
      <c r="C22" s="7">
        <v>23733</v>
      </c>
      <c r="D22" s="7">
        <v>86197</v>
      </c>
    </row>
    <row r="23" spans="1:4">
      <c r="A23" s="2" t="s">
        <v>1228</v>
      </c>
      <c r="B23" s="4" t="s">
        <v>7</v>
      </c>
      <c r="C23" s="4" t="s">
        <v>7</v>
      </c>
      <c r="D23" s="4" t="s">
        <v>7</v>
      </c>
    </row>
    <row r="24" spans="1:4">
      <c r="A24" s="2" t="s">
        <v>148</v>
      </c>
      <c r="B24" s="7">
        <v>31908</v>
      </c>
      <c r="C24" s="7">
        <v>-171541</v>
      </c>
      <c r="D24" s="7">
        <v>-164032</v>
      </c>
    </row>
    <row r="25" spans="1:4">
      <c r="A25" s="3" t="s">
        <v>159</v>
      </c>
      <c r="B25" s="4" t="s">
        <v>7</v>
      </c>
      <c r="C25" s="4" t="s">
        <v>7</v>
      </c>
      <c r="D25" s="4" t="s">
        <v>7</v>
      </c>
    </row>
    <row r="26" spans="1:4" ht="30">
      <c r="A26" s="2" t="s">
        <v>160</v>
      </c>
      <c r="B26" s="4" t="s">
        <v>7</v>
      </c>
      <c r="C26" s="4" t="s">
        <v>7</v>
      </c>
      <c r="D26" s="4">
        <v>0</v>
      </c>
    </row>
    <row r="27" spans="1:4" ht="30">
      <c r="A27" s="2" t="s">
        <v>161</v>
      </c>
      <c r="B27" s="4" t="s">
        <v>7</v>
      </c>
      <c r="C27" s="4" t="s">
        <v>7</v>
      </c>
      <c r="D27" s="4">
        <v>0</v>
      </c>
    </row>
    <row r="28" spans="1:4">
      <c r="A28" s="2" t="s">
        <v>162</v>
      </c>
      <c r="B28" s="7">
        <v>-2649</v>
      </c>
      <c r="C28" s="7">
        <v>-2187</v>
      </c>
      <c r="D28" s="4">
        <v>-485</v>
      </c>
    </row>
    <row r="29" spans="1:4" ht="30">
      <c r="A29" s="2" t="s">
        <v>163</v>
      </c>
      <c r="B29" s="4">
        <v>8</v>
      </c>
      <c r="C29" s="4">
        <v>0</v>
      </c>
      <c r="D29" s="4">
        <v>7</v>
      </c>
    </row>
    <row r="30" spans="1:4" ht="30">
      <c r="A30" s="2" t="s">
        <v>164</v>
      </c>
      <c r="B30" s="4" t="s">
        <v>7</v>
      </c>
      <c r="C30" s="4" t="s">
        <v>7</v>
      </c>
      <c r="D30" s="7">
        <v>12569</v>
      </c>
    </row>
    <row r="31" spans="1:4">
      <c r="A31" s="2" t="s">
        <v>165</v>
      </c>
      <c r="B31" s="4">
        <v>0</v>
      </c>
      <c r="C31" s="4" t="s">
        <v>7</v>
      </c>
      <c r="D31" s="4" t="s">
        <v>7</v>
      </c>
    </row>
    <row r="32" spans="1:4">
      <c r="A32" s="2" t="s">
        <v>166</v>
      </c>
      <c r="B32" s="7">
        <v>-2641</v>
      </c>
      <c r="C32" s="7">
        <v>-2187</v>
      </c>
      <c r="D32" s="7">
        <v>12091</v>
      </c>
    </row>
    <row r="33" spans="1:4">
      <c r="A33" s="3" t="s">
        <v>167</v>
      </c>
      <c r="B33" s="4" t="s">
        <v>7</v>
      </c>
      <c r="C33" s="4" t="s">
        <v>7</v>
      </c>
      <c r="D33" s="4" t="s">
        <v>7</v>
      </c>
    </row>
    <row r="34" spans="1:4">
      <c r="A34" s="2" t="s">
        <v>168</v>
      </c>
      <c r="B34" s="7">
        <v>-60000</v>
      </c>
      <c r="C34" s="4">
        <v>0</v>
      </c>
      <c r="D34" s="7">
        <v>-111813</v>
      </c>
    </row>
    <row r="35" spans="1:4">
      <c r="A35" s="2" t="s">
        <v>169</v>
      </c>
      <c r="B35" s="7">
        <v>40000</v>
      </c>
      <c r="C35" s="7">
        <v>100000</v>
      </c>
      <c r="D35" s="7">
        <v>250750</v>
      </c>
    </row>
    <row r="36" spans="1:4">
      <c r="A36" s="2" t="s">
        <v>170</v>
      </c>
      <c r="B36" s="4">
        <v>-13</v>
      </c>
      <c r="C36" s="4">
        <v>-58</v>
      </c>
      <c r="D36" s="7">
        <v>-7285</v>
      </c>
    </row>
    <row r="37" spans="1:4">
      <c r="A37" s="2" t="s">
        <v>171</v>
      </c>
      <c r="B37" s="7">
        <v>1266</v>
      </c>
      <c r="C37" s="4">
        <v>693</v>
      </c>
      <c r="D37" s="7">
        <v>2884</v>
      </c>
    </row>
    <row r="38" spans="1:4" ht="30">
      <c r="A38" s="2" t="s">
        <v>172</v>
      </c>
      <c r="B38" s="4" t="s">
        <v>7</v>
      </c>
      <c r="C38" s="4" t="s">
        <v>7</v>
      </c>
      <c r="D38" s="7">
        <v>94343</v>
      </c>
    </row>
    <row r="39" spans="1:4">
      <c r="A39" s="2" t="s">
        <v>173</v>
      </c>
      <c r="B39" s="4">
        <v>-631</v>
      </c>
      <c r="C39" s="4">
        <v>-360</v>
      </c>
      <c r="D39" s="4">
        <v>-743</v>
      </c>
    </row>
    <row r="40" spans="1:4" ht="30">
      <c r="A40" s="2" t="s">
        <v>174</v>
      </c>
      <c r="B40" s="7">
        <v>-19378</v>
      </c>
      <c r="C40" s="7">
        <v>100275</v>
      </c>
      <c r="D40" s="7">
        <v>228136</v>
      </c>
    </row>
    <row r="41" spans="1:4" ht="30">
      <c r="A41" s="2" t="s">
        <v>175</v>
      </c>
      <c r="B41" s="7">
        <v>9889</v>
      </c>
      <c r="C41" s="7">
        <v>-73453</v>
      </c>
      <c r="D41" s="7">
        <v>76195</v>
      </c>
    </row>
    <row r="42" spans="1:4">
      <c r="A42" s="2" t="s">
        <v>176</v>
      </c>
      <c r="B42" s="7">
        <v>18479</v>
      </c>
      <c r="C42" s="7">
        <v>91932</v>
      </c>
      <c r="D42" s="7">
        <v>15737</v>
      </c>
    </row>
    <row r="43" spans="1:4">
      <c r="A43" s="2" t="s">
        <v>177</v>
      </c>
      <c r="B43" s="7">
        <v>28368</v>
      </c>
      <c r="C43" s="7">
        <v>18479</v>
      </c>
      <c r="D43" s="7">
        <v>91932</v>
      </c>
    </row>
    <row r="44" spans="1:4">
      <c r="A44" s="2" t="s">
        <v>1229</v>
      </c>
      <c r="B44" s="4" t="s">
        <v>7</v>
      </c>
      <c r="C44" s="4" t="s">
        <v>7</v>
      </c>
      <c r="D44" s="4" t="s">
        <v>7</v>
      </c>
    </row>
    <row r="45" spans="1:4">
      <c r="A45" s="2" t="s">
        <v>148</v>
      </c>
      <c r="B45" s="7">
        <v>142225</v>
      </c>
      <c r="C45" s="7">
        <v>338418</v>
      </c>
      <c r="D45" s="7">
        <v>300198</v>
      </c>
    </row>
    <row r="46" spans="1:4">
      <c r="A46" s="3" t="s">
        <v>159</v>
      </c>
      <c r="B46" s="4" t="s">
        <v>7</v>
      </c>
      <c r="C46" s="4" t="s">
        <v>7</v>
      </c>
      <c r="D46" s="4" t="s">
        <v>7</v>
      </c>
    </row>
    <row r="47" spans="1:4" ht="30">
      <c r="A47" s="2" t="s">
        <v>160</v>
      </c>
      <c r="B47" s="4" t="s">
        <v>7</v>
      </c>
      <c r="C47" s="4" t="s">
        <v>7</v>
      </c>
      <c r="D47" s="7">
        <v>-109035</v>
      </c>
    </row>
    <row r="48" spans="1:4" ht="30">
      <c r="A48" s="2" t="s">
        <v>161</v>
      </c>
      <c r="B48" s="4" t="s">
        <v>7</v>
      </c>
      <c r="C48" s="4" t="s">
        <v>7</v>
      </c>
      <c r="D48" s="7">
        <v>-6502</v>
      </c>
    </row>
    <row r="49" spans="1:4">
      <c r="A49" s="2" t="s">
        <v>162</v>
      </c>
      <c r="B49" s="7">
        <v>-151363</v>
      </c>
      <c r="C49" s="7">
        <v>-332082</v>
      </c>
      <c r="D49" s="7">
        <v>-200887</v>
      </c>
    </row>
    <row r="50" spans="1:4" ht="30">
      <c r="A50" s="2" t="s">
        <v>163</v>
      </c>
      <c r="B50" s="7">
        <v>12510</v>
      </c>
      <c r="C50" s="7">
        <v>2998</v>
      </c>
      <c r="D50" s="7">
        <v>5532</v>
      </c>
    </row>
    <row r="51" spans="1:4" ht="30">
      <c r="A51" s="2" t="s">
        <v>164</v>
      </c>
      <c r="B51" s="4" t="s">
        <v>7</v>
      </c>
      <c r="C51" s="4" t="s">
        <v>7</v>
      </c>
      <c r="D51" s="4">
        <v>0</v>
      </c>
    </row>
    <row r="52" spans="1:4">
      <c r="A52" s="2" t="s">
        <v>165</v>
      </c>
      <c r="B52" s="4">
        <v>844</v>
      </c>
      <c r="C52" s="4" t="s">
        <v>7</v>
      </c>
      <c r="D52" s="4" t="s">
        <v>7</v>
      </c>
    </row>
    <row r="53" spans="1:4">
      <c r="A53" s="2" t="s">
        <v>166</v>
      </c>
      <c r="B53" s="7">
        <v>-138009</v>
      </c>
      <c r="C53" s="7">
        <v>-329084</v>
      </c>
      <c r="D53" s="7">
        <v>-310892</v>
      </c>
    </row>
    <row r="54" spans="1:4">
      <c r="A54" s="3" t="s">
        <v>167</v>
      </c>
      <c r="B54" s="4" t="s">
        <v>7</v>
      </c>
      <c r="C54" s="4" t="s">
        <v>7</v>
      </c>
      <c r="D54" s="4" t="s">
        <v>7</v>
      </c>
    </row>
    <row r="55" spans="1:4">
      <c r="A55" s="2" t="s">
        <v>168</v>
      </c>
      <c r="B55" s="4">
        <v>-874</v>
      </c>
      <c r="C55" s="4">
        <v>-856</v>
      </c>
      <c r="D55" s="7">
        <v>-1345</v>
      </c>
    </row>
    <row r="56" spans="1:4">
      <c r="A56" s="2" t="s">
        <v>169</v>
      </c>
      <c r="B56" s="4">
        <v>0</v>
      </c>
      <c r="C56" s="4">
        <v>0</v>
      </c>
      <c r="D56" s="4">
        <v>0</v>
      </c>
    </row>
    <row r="57" spans="1:4">
      <c r="A57" s="2" t="s">
        <v>170</v>
      </c>
      <c r="B57" s="4">
        <v>0</v>
      </c>
      <c r="C57" s="4">
        <v>0</v>
      </c>
      <c r="D57" s="4">
        <v>0</v>
      </c>
    </row>
    <row r="58" spans="1:4">
      <c r="A58" s="2" t="s">
        <v>171</v>
      </c>
      <c r="B58" s="4">
        <v>0</v>
      </c>
      <c r="C58" s="4">
        <v>0</v>
      </c>
      <c r="D58" s="4">
        <v>0</v>
      </c>
    </row>
    <row r="59" spans="1:4" ht="30">
      <c r="A59" s="2" t="s">
        <v>172</v>
      </c>
      <c r="B59" s="4" t="s">
        <v>7</v>
      </c>
      <c r="C59" s="4" t="s">
        <v>7</v>
      </c>
      <c r="D59" s="4">
        <v>0</v>
      </c>
    </row>
    <row r="60" spans="1:4">
      <c r="A60" s="2" t="s">
        <v>173</v>
      </c>
      <c r="B60" s="4">
        <v>0</v>
      </c>
      <c r="C60" s="4">
        <v>0</v>
      </c>
      <c r="D60" s="4">
        <v>0</v>
      </c>
    </row>
    <row r="61" spans="1:4" ht="30">
      <c r="A61" s="2" t="s">
        <v>174</v>
      </c>
      <c r="B61" s="4">
        <v>-874</v>
      </c>
      <c r="C61" s="4">
        <v>-856</v>
      </c>
      <c r="D61" s="7">
        <v>-1345</v>
      </c>
    </row>
    <row r="62" spans="1:4" ht="30">
      <c r="A62" s="2" t="s">
        <v>175</v>
      </c>
      <c r="B62" s="7">
        <v>3342</v>
      </c>
      <c r="C62" s="7">
        <v>8478</v>
      </c>
      <c r="D62" s="7">
        <v>-12039</v>
      </c>
    </row>
    <row r="63" spans="1:4">
      <c r="A63" s="2" t="s">
        <v>176</v>
      </c>
      <c r="B63" s="7">
        <v>-5401</v>
      </c>
      <c r="C63" s="7">
        <v>-13879</v>
      </c>
      <c r="D63" s="7">
        <v>-1840</v>
      </c>
    </row>
    <row r="64" spans="1:4">
      <c r="A64" s="2" t="s">
        <v>177</v>
      </c>
      <c r="B64" s="7">
        <v>-2059</v>
      </c>
      <c r="C64" s="7">
        <v>-5401</v>
      </c>
      <c r="D64" s="7">
        <v>-13879</v>
      </c>
    </row>
    <row r="65" spans="1:4">
      <c r="A65" s="2" t="s">
        <v>1230</v>
      </c>
      <c r="B65" s="4" t="s">
        <v>7</v>
      </c>
      <c r="C65" s="4" t="s">
        <v>7</v>
      </c>
      <c r="D65" s="4" t="s">
        <v>7</v>
      </c>
    </row>
    <row r="66" spans="1:4">
      <c r="A66" s="2" t="s">
        <v>148</v>
      </c>
      <c r="B66" s="4">
        <v>447</v>
      </c>
      <c r="C66" s="7">
        <v>32489</v>
      </c>
      <c r="D66" s="7">
        <v>8713</v>
      </c>
    </row>
    <row r="67" spans="1:4">
      <c r="A67" s="3" t="s">
        <v>159</v>
      </c>
      <c r="B67" s="4" t="s">
        <v>7</v>
      </c>
      <c r="C67" s="4" t="s">
        <v>7</v>
      </c>
      <c r="D67" s="4" t="s">
        <v>7</v>
      </c>
    </row>
    <row r="68" spans="1:4" ht="30">
      <c r="A68" s="2" t="s">
        <v>160</v>
      </c>
      <c r="B68" s="4" t="s">
        <v>7</v>
      </c>
      <c r="C68" s="4" t="s">
        <v>7</v>
      </c>
      <c r="D68" s="4">
        <v>0</v>
      </c>
    </row>
    <row r="69" spans="1:4" ht="30">
      <c r="A69" s="2" t="s">
        <v>161</v>
      </c>
      <c r="B69" s="4" t="s">
        <v>7</v>
      </c>
      <c r="C69" s="4" t="s">
        <v>7</v>
      </c>
      <c r="D69" s="4">
        <v>0</v>
      </c>
    </row>
    <row r="70" spans="1:4">
      <c r="A70" s="2" t="s">
        <v>162</v>
      </c>
      <c r="B70" s="7">
        <v>-11344</v>
      </c>
      <c r="C70" s="7">
        <v>-30055</v>
      </c>
      <c r="D70" s="7">
        <v>-8694</v>
      </c>
    </row>
    <row r="71" spans="1:4" ht="30">
      <c r="A71" s="2" t="s">
        <v>163</v>
      </c>
      <c r="B71" s="7">
        <v>1318</v>
      </c>
      <c r="C71" s="4">
        <v>95</v>
      </c>
      <c r="D71" s="4">
        <v>11</v>
      </c>
    </row>
    <row r="72" spans="1:4" ht="30">
      <c r="A72" s="2" t="s">
        <v>164</v>
      </c>
      <c r="B72" s="4" t="s">
        <v>7</v>
      </c>
      <c r="C72" s="4" t="s">
        <v>7</v>
      </c>
      <c r="D72" s="4">
        <v>0</v>
      </c>
    </row>
    <row r="73" spans="1:4">
      <c r="A73" s="2" t="s">
        <v>165</v>
      </c>
      <c r="B73" s="4">
        <v>0</v>
      </c>
      <c r="C73" s="4" t="s">
        <v>7</v>
      </c>
      <c r="D73" s="4" t="s">
        <v>7</v>
      </c>
    </row>
    <row r="74" spans="1:4">
      <c r="A74" s="2" t="s">
        <v>166</v>
      </c>
      <c r="B74" s="7">
        <v>-10026</v>
      </c>
      <c r="C74" s="7">
        <v>-29960</v>
      </c>
      <c r="D74" s="7">
        <v>-8683</v>
      </c>
    </row>
    <row r="75" spans="1:4">
      <c r="A75" s="3" t="s">
        <v>167</v>
      </c>
      <c r="B75" s="4" t="s">
        <v>7</v>
      </c>
      <c r="C75" s="4" t="s">
        <v>7</v>
      </c>
      <c r="D75" s="4" t="s">
        <v>7</v>
      </c>
    </row>
    <row r="76" spans="1:4">
      <c r="A76" s="2" t="s">
        <v>168</v>
      </c>
      <c r="B76" s="4">
        <v>0</v>
      </c>
      <c r="C76" s="4">
        <v>-18</v>
      </c>
      <c r="D76" s="4">
        <v>0</v>
      </c>
    </row>
    <row r="77" spans="1:4">
      <c r="A77" s="2" t="s">
        <v>169</v>
      </c>
      <c r="B77" s="4">
        <v>0</v>
      </c>
      <c r="C77" s="4">
        <v>0</v>
      </c>
      <c r="D77" s="4">
        <v>0</v>
      </c>
    </row>
    <row r="78" spans="1:4">
      <c r="A78" s="2" t="s">
        <v>170</v>
      </c>
      <c r="B78" s="4">
        <v>0</v>
      </c>
      <c r="C78" s="4">
        <v>0</v>
      </c>
      <c r="D78" s="4">
        <v>0</v>
      </c>
    </row>
    <row r="79" spans="1:4">
      <c r="A79" s="2" t="s">
        <v>171</v>
      </c>
      <c r="B79" s="4">
        <v>0</v>
      </c>
      <c r="C79" s="4">
        <v>0</v>
      </c>
      <c r="D79" s="4">
        <v>0</v>
      </c>
    </row>
    <row r="80" spans="1:4" ht="30">
      <c r="A80" s="2" t="s">
        <v>172</v>
      </c>
      <c r="B80" s="4" t="s">
        <v>7</v>
      </c>
      <c r="C80" s="4" t="s">
        <v>7</v>
      </c>
      <c r="D80" s="4">
        <v>0</v>
      </c>
    </row>
    <row r="81" spans="1:4">
      <c r="A81" s="2" t="s">
        <v>173</v>
      </c>
      <c r="B81" s="4">
        <v>0</v>
      </c>
      <c r="C81" s="4">
        <v>0</v>
      </c>
      <c r="D81" s="4">
        <v>0</v>
      </c>
    </row>
    <row r="82" spans="1:4" ht="30">
      <c r="A82" s="2" t="s">
        <v>174</v>
      </c>
      <c r="B82" s="4">
        <v>0</v>
      </c>
      <c r="C82" s="4">
        <v>-18</v>
      </c>
      <c r="D82" s="4">
        <v>0</v>
      </c>
    </row>
    <row r="83" spans="1:4" ht="30">
      <c r="A83" s="2" t="s">
        <v>175</v>
      </c>
      <c r="B83" s="7">
        <v>-9579</v>
      </c>
      <c r="C83" s="7">
        <v>2511</v>
      </c>
      <c r="D83" s="4">
        <v>30</v>
      </c>
    </row>
    <row r="84" spans="1:4">
      <c r="A84" s="2" t="s">
        <v>176</v>
      </c>
      <c r="B84" s="7">
        <v>10655</v>
      </c>
      <c r="C84" s="7">
        <v>8144</v>
      </c>
      <c r="D84" s="7">
        <v>8114</v>
      </c>
    </row>
    <row r="85" spans="1:4">
      <c r="A85" s="2" t="s">
        <v>177</v>
      </c>
      <c r="B85" s="7">
        <v>1076</v>
      </c>
      <c r="C85" s="7">
        <v>10655</v>
      </c>
      <c r="D85" s="7">
        <v>8144</v>
      </c>
    </row>
    <row r="86" spans="1:4">
      <c r="A86" s="2" t="s">
        <v>1231</v>
      </c>
      <c r="B86" s="4" t="s">
        <v>7</v>
      </c>
      <c r="C86" s="4" t="s">
        <v>7</v>
      </c>
      <c r="D86" s="4" t="s">
        <v>7</v>
      </c>
    </row>
    <row r="87" spans="1:4">
      <c r="A87" s="3" t="s">
        <v>167</v>
      </c>
      <c r="B87" s="4" t="s">
        <v>7</v>
      </c>
      <c r="C87" s="4" t="s">
        <v>7</v>
      </c>
      <c r="D87" s="4" t="s">
        <v>7</v>
      </c>
    </row>
    <row r="88" spans="1:4">
      <c r="A88" s="2" t="s">
        <v>177</v>
      </c>
      <c r="B88" s="8">
        <v>0</v>
      </c>
      <c r="C88" s="8">
        <v>0</v>
      </c>
      <c r="D88"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30">
      <c r="A1" s="1" t="s">
        <v>181</v>
      </c>
      <c r="B1" s="1" t="s">
        <v>2</v>
      </c>
    </row>
    <row r="2" spans="1:2" ht="30">
      <c r="A2" s="1" t="s">
        <v>33</v>
      </c>
      <c r="B2" s="1" t="s">
        <v>95</v>
      </c>
    </row>
    <row r="3" spans="1:2" ht="45">
      <c r="A3" s="2" t="s">
        <v>182</v>
      </c>
      <c r="B3" s="8">
        <v>570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6"/>
  <sheetViews>
    <sheetView showGridLines="0" workbookViewId="0"/>
  </sheetViews>
  <sheetFormatPr defaultRowHeight="15"/>
  <cols>
    <col min="1" max="2" width="36.5703125" bestFit="1" customWidth="1"/>
    <col min="3" max="3" width="10.5703125" customWidth="1"/>
    <col min="4" max="4" width="23.7109375" customWidth="1"/>
    <col min="5" max="5" width="5.5703125" customWidth="1"/>
    <col min="6" max="6" width="33" customWidth="1"/>
    <col min="7" max="7" width="10.5703125" customWidth="1"/>
    <col min="8" max="8" width="23.7109375" customWidth="1"/>
    <col min="9" max="9" width="5.5703125" customWidth="1"/>
    <col min="10" max="10" width="10.5703125" customWidth="1"/>
    <col min="11" max="11" width="7.140625" customWidth="1"/>
    <col min="12" max="12" width="14.42578125" customWidth="1"/>
    <col min="13" max="13" width="10.28515625" customWidth="1"/>
    <col min="14" max="15" width="33" customWidth="1"/>
    <col min="16" max="16" width="10.28515625" customWidth="1"/>
    <col min="17" max="18" width="33" customWidth="1"/>
    <col min="19" max="19" width="10.28515625" customWidth="1"/>
    <col min="20" max="20" width="33" customWidth="1"/>
  </cols>
  <sheetData>
    <row r="1" spans="1:20" ht="15" customHeight="1">
      <c r="A1" s="9" t="s">
        <v>18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3" t="s">
        <v>184</v>
      </c>
      <c r="B3" s="67" t="s">
        <v>7</v>
      </c>
      <c r="C3" s="67"/>
      <c r="D3" s="67"/>
      <c r="E3" s="67"/>
      <c r="F3" s="67"/>
      <c r="G3" s="67"/>
      <c r="H3" s="67"/>
      <c r="I3" s="67"/>
      <c r="J3" s="67"/>
      <c r="K3" s="67"/>
      <c r="L3" s="67"/>
      <c r="M3" s="67"/>
      <c r="N3" s="67"/>
      <c r="O3" s="67"/>
      <c r="P3" s="67"/>
      <c r="Q3" s="67"/>
      <c r="R3" s="67"/>
      <c r="S3" s="67"/>
      <c r="T3" s="67"/>
    </row>
    <row r="4" spans="1:20" ht="15" customHeight="1">
      <c r="A4" s="68" t="s">
        <v>183</v>
      </c>
      <c r="B4" s="67" t="s">
        <v>7</v>
      </c>
      <c r="C4" s="67"/>
      <c r="D4" s="67"/>
      <c r="E4" s="67"/>
      <c r="F4" s="67"/>
      <c r="G4" s="67"/>
      <c r="H4" s="67"/>
      <c r="I4" s="67"/>
      <c r="J4" s="67"/>
      <c r="K4" s="67"/>
      <c r="L4" s="67"/>
      <c r="M4" s="67"/>
      <c r="N4" s="67"/>
      <c r="O4" s="67"/>
      <c r="P4" s="67"/>
      <c r="Q4" s="67"/>
      <c r="R4" s="67"/>
      <c r="S4" s="67"/>
      <c r="T4" s="67"/>
    </row>
    <row r="5" spans="1:20">
      <c r="A5" s="68"/>
      <c r="B5" s="69" t="s">
        <v>183</v>
      </c>
      <c r="C5" s="69"/>
      <c r="D5" s="69"/>
      <c r="E5" s="69"/>
      <c r="F5" s="69"/>
      <c r="G5" s="69"/>
      <c r="H5" s="69"/>
      <c r="I5" s="69"/>
      <c r="J5" s="69"/>
      <c r="K5" s="69"/>
      <c r="L5" s="69"/>
      <c r="M5" s="69"/>
      <c r="N5" s="69"/>
      <c r="O5" s="69"/>
      <c r="P5" s="69"/>
      <c r="Q5" s="69"/>
      <c r="R5" s="69"/>
      <c r="S5" s="69"/>
      <c r="T5" s="69"/>
    </row>
    <row r="6" spans="1:20">
      <c r="A6" s="68"/>
      <c r="B6" s="70" t="s">
        <v>185</v>
      </c>
      <c r="C6" s="70"/>
      <c r="D6" s="70"/>
      <c r="E6" s="70"/>
      <c r="F6" s="70"/>
      <c r="G6" s="70"/>
      <c r="H6" s="70"/>
      <c r="I6" s="70"/>
      <c r="J6" s="70"/>
      <c r="K6" s="70"/>
      <c r="L6" s="70"/>
      <c r="M6" s="70"/>
      <c r="N6" s="70"/>
      <c r="O6" s="70"/>
      <c r="P6" s="70"/>
      <c r="Q6" s="70"/>
      <c r="R6" s="70"/>
      <c r="S6" s="70"/>
      <c r="T6" s="70"/>
    </row>
    <row r="7" spans="1:20">
      <c r="A7" s="68"/>
      <c r="B7" s="71" t="s">
        <v>186</v>
      </c>
      <c r="C7" s="71"/>
      <c r="D7" s="71"/>
      <c r="E7" s="71"/>
      <c r="F7" s="71"/>
      <c r="G7" s="71"/>
      <c r="H7" s="71"/>
      <c r="I7" s="71"/>
      <c r="J7" s="71"/>
      <c r="K7" s="71"/>
      <c r="L7" s="71"/>
      <c r="M7" s="71"/>
      <c r="N7" s="71"/>
      <c r="O7" s="71"/>
      <c r="P7" s="71"/>
      <c r="Q7" s="71"/>
      <c r="R7" s="71"/>
      <c r="S7" s="71"/>
      <c r="T7" s="71"/>
    </row>
    <row r="8" spans="1:20">
      <c r="A8" s="68"/>
      <c r="B8" s="72" t="s">
        <v>187</v>
      </c>
      <c r="C8" s="72"/>
      <c r="D8" s="72"/>
      <c r="E8" s="72"/>
      <c r="F8" s="72"/>
      <c r="G8" s="72"/>
      <c r="H8" s="72"/>
      <c r="I8" s="72"/>
      <c r="J8" s="72"/>
      <c r="K8" s="72"/>
      <c r="L8" s="72"/>
      <c r="M8" s="72"/>
      <c r="N8" s="72"/>
      <c r="O8" s="72"/>
      <c r="P8" s="72"/>
      <c r="Q8" s="72"/>
      <c r="R8" s="72"/>
      <c r="S8" s="72"/>
      <c r="T8" s="72"/>
    </row>
    <row r="9" spans="1:20">
      <c r="A9" s="68"/>
      <c r="B9" s="20"/>
      <c r="C9" s="20"/>
      <c r="D9" s="20"/>
    </row>
    <row r="10" spans="1:20">
      <c r="A10" s="68"/>
      <c r="B10" s="12"/>
      <c r="C10" s="12"/>
      <c r="D10" s="12"/>
    </row>
    <row r="11" spans="1:20">
      <c r="A11" s="68"/>
      <c r="B11" s="13" t="s">
        <v>188</v>
      </c>
      <c r="C11" s="21" t="s">
        <v>189</v>
      </c>
      <c r="D11" s="21"/>
    </row>
    <row r="12" spans="1:20">
      <c r="A12" s="68"/>
      <c r="B12" s="22" t="s">
        <v>190</v>
      </c>
      <c r="C12" s="23">
        <v>14</v>
      </c>
      <c r="D12" s="24"/>
    </row>
    <row r="13" spans="1:20">
      <c r="A13" s="68"/>
      <c r="B13" s="22"/>
      <c r="C13" s="23"/>
      <c r="D13" s="24"/>
    </row>
    <row r="14" spans="1:20">
      <c r="A14" s="68"/>
      <c r="B14" s="25" t="s">
        <v>191</v>
      </c>
      <c r="C14" s="26">
        <v>18</v>
      </c>
      <c r="D14" s="27"/>
    </row>
    <row r="15" spans="1:20">
      <c r="A15" s="68"/>
      <c r="B15" s="25"/>
      <c r="C15" s="26"/>
      <c r="D15" s="27"/>
    </row>
    <row r="16" spans="1:20">
      <c r="A16" s="68"/>
      <c r="B16" s="22" t="s">
        <v>192</v>
      </c>
      <c r="C16" s="23">
        <v>11</v>
      </c>
      <c r="D16" s="24"/>
    </row>
    <row r="17" spans="1:20">
      <c r="A17" s="68"/>
      <c r="B17" s="22"/>
      <c r="C17" s="23"/>
      <c r="D17" s="24"/>
    </row>
    <row r="18" spans="1:20">
      <c r="A18" s="68"/>
      <c r="B18" s="25" t="s">
        <v>193</v>
      </c>
      <c r="C18" s="26">
        <v>7</v>
      </c>
      <c r="D18" s="27"/>
    </row>
    <row r="19" spans="1:20">
      <c r="A19" s="68"/>
      <c r="B19" s="25"/>
      <c r="C19" s="26"/>
      <c r="D19" s="27"/>
    </row>
    <row r="20" spans="1:20">
      <c r="A20" s="68"/>
      <c r="B20" s="22" t="s">
        <v>194</v>
      </c>
      <c r="C20" s="23">
        <v>4</v>
      </c>
      <c r="D20" s="24"/>
    </row>
    <row r="21" spans="1:20">
      <c r="A21" s="68"/>
      <c r="B21" s="22"/>
      <c r="C21" s="23"/>
      <c r="D21" s="24"/>
    </row>
    <row r="22" spans="1:20">
      <c r="A22" s="68"/>
      <c r="B22" s="25" t="s">
        <v>195</v>
      </c>
      <c r="C22" s="26">
        <v>8</v>
      </c>
      <c r="D22" s="27"/>
    </row>
    <row r="23" spans="1:20" ht="15.75" thickBot="1">
      <c r="A23" s="68"/>
      <c r="B23" s="25"/>
      <c r="C23" s="28"/>
      <c r="D23" s="29"/>
    </row>
    <row r="24" spans="1:20">
      <c r="A24" s="68"/>
      <c r="B24" s="24"/>
      <c r="C24" s="30">
        <v>62</v>
      </c>
      <c r="D24" s="32"/>
    </row>
    <row r="25" spans="1:20" ht="15.75" thickBot="1">
      <c r="A25" s="68"/>
      <c r="B25" s="24"/>
      <c r="C25" s="31"/>
      <c r="D25" s="33"/>
    </row>
    <row r="26" spans="1:20" ht="15.75" thickTop="1">
      <c r="A26" s="68"/>
      <c r="B26" s="72" t="s">
        <v>196</v>
      </c>
      <c r="C26" s="72"/>
      <c r="D26" s="72"/>
      <c r="E26" s="72"/>
      <c r="F26" s="72"/>
      <c r="G26" s="72"/>
      <c r="H26" s="72"/>
      <c r="I26" s="72"/>
      <c r="J26" s="72"/>
      <c r="K26" s="72"/>
      <c r="L26" s="72"/>
      <c r="M26" s="72"/>
      <c r="N26" s="72"/>
      <c r="O26" s="72"/>
      <c r="P26" s="72"/>
      <c r="Q26" s="72"/>
      <c r="R26" s="72"/>
      <c r="S26" s="72"/>
      <c r="T26" s="72"/>
    </row>
    <row r="27" spans="1:20" ht="25.5" customHeight="1">
      <c r="A27" s="68"/>
      <c r="B27" s="72" t="s">
        <v>197</v>
      </c>
      <c r="C27" s="72"/>
      <c r="D27" s="72"/>
      <c r="E27" s="72"/>
      <c r="F27" s="72"/>
      <c r="G27" s="72"/>
      <c r="H27" s="72"/>
      <c r="I27" s="72"/>
      <c r="J27" s="72"/>
      <c r="K27" s="72"/>
      <c r="L27" s="72"/>
      <c r="M27" s="72"/>
      <c r="N27" s="72"/>
      <c r="O27" s="72"/>
      <c r="P27" s="72"/>
      <c r="Q27" s="72"/>
      <c r="R27" s="72"/>
      <c r="S27" s="72"/>
      <c r="T27" s="72"/>
    </row>
    <row r="28" spans="1:20" ht="25.5" customHeight="1">
      <c r="A28" s="68"/>
      <c r="B28" s="72" t="s">
        <v>198</v>
      </c>
      <c r="C28" s="72"/>
      <c r="D28" s="72"/>
      <c r="E28" s="72"/>
      <c r="F28" s="72"/>
      <c r="G28" s="72"/>
      <c r="H28" s="72"/>
      <c r="I28" s="72"/>
      <c r="J28" s="72"/>
      <c r="K28" s="72"/>
      <c r="L28" s="72"/>
      <c r="M28" s="72"/>
      <c r="N28" s="72"/>
      <c r="O28" s="72"/>
      <c r="P28" s="72"/>
      <c r="Q28" s="72"/>
      <c r="R28" s="72"/>
      <c r="S28" s="72"/>
      <c r="T28" s="72"/>
    </row>
    <row r="29" spans="1:20" ht="25.5" customHeight="1">
      <c r="A29" s="68"/>
      <c r="B29" s="72" t="s">
        <v>199</v>
      </c>
      <c r="C29" s="72"/>
      <c r="D29" s="72"/>
      <c r="E29" s="72"/>
      <c r="F29" s="72"/>
      <c r="G29" s="72"/>
      <c r="H29" s="72"/>
      <c r="I29" s="72"/>
      <c r="J29" s="72"/>
      <c r="K29" s="72"/>
      <c r="L29" s="72"/>
      <c r="M29" s="72"/>
      <c r="N29" s="72"/>
      <c r="O29" s="72"/>
      <c r="P29" s="72"/>
      <c r="Q29" s="72"/>
      <c r="R29" s="72"/>
      <c r="S29" s="72"/>
      <c r="T29" s="72"/>
    </row>
    <row r="30" spans="1:20" ht="25.5" customHeight="1">
      <c r="A30" s="68"/>
      <c r="B30" s="72" t="s">
        <v>200</v>
      </c>
      <c r="C30" s="72"/>
      <c r="D30" s="72"/>
      <c r="E30" s="72"/>
      <c r="F30" s="72"/>
      <c r="G30" s="72"/>
      <c r="H30" s="72"/>
      <c r="I30" s="72"/>
      <c r="J30" s="72"/>
      <c r="K30" s="72"/>
      <c r="L30" s="72"/>
      <c r="M30" s="72"/>
      <c r="N30" s="72"/>
      <c r="O30" s="72"/>
      <c r="P30" s="72"/>
      <c r="Q30" s="72"/>
      <c r="R30" s="72"/>
      <c r="S30" s="72"/>
      <c r="T30" s="72"/>
    </row>
    <row r="31" spans="1:20">
      <c r="A31" s="68"/>
      <c r="B31" s="70" t="s">
        <v>201</v>
      </c>
      <c r="C31" s="70"/>
      <c r="D31" s="70"/>
      <c r="E31" s="70"/>
      <c r="F31" s="70"/>
      <c r="G31" s="70"/>
      <c r="H31" s="70"/>
      <c r="I31" s="70"/>
      <c r="J31" s="70"/>
      <c r="K31" s="70"/>
      <c r="L31" s="70"/>
      <c r="M31" s="70"/>
      <c r="N31" s="70"/>
      <c r="O31" s="70"/>
      <c r="P31" s="70"/>
      <c r="Q31" s="70"/>
      <c r="R31" s="70"/>
      <c r="S31" s="70"/>
      <c r="T31" s="70"/>
    </row>
    <row r="32" spans="1:20">
      <c r="A32" s="68"/>
      <c r="B32" s="72" t="s">
        <v>202</v>
      </c>
      <c r="C32" s="72"/>
      <c r="D32" s="72"/>
      <c r="E32" s="72"/>
      <c r="F32" s="72"/>
      <c r="G32" s="72"/>
      <c r="H32" s="72"/>
      <c r="I32" s="72"/>
      <c r="J32" s="72"/>
      <c r="K32" s="72"/>
      <c r="L32" s="72"/>
      <c r="M32" s="72"/>
      <c r="N32" s="72"/>
      <c r="O32" s="72"/>
      <c r="P32" s="72"/>
      <c r="Q32" s="72"/>
      <c r="R32" s="72"/>
      <c r="S32" s="72"/>
      <c r="T32" s="72"/>
    </row>
    <row r="33" spans="1:20" ht="38.25" customHeight="1">
      <c r="A33" s="68"/>
      <c r="B33" s="72" t="s">
        <v>203</v>
      </c>
      <c r="C33" s="72"/>
      <c r="D33" s="72"/>
      <c r="E33" s="72"/>
      <c r="F33" s="72"/>
      <c r="G33" s="72"/>
      <c r="H33" s="72"/>
      <c r="I33" s="72"/>
      <c r="J33" s="72"/>
      <c r="K33" s="72"/>
      <c r="L33" s="72"/>
      <c r="M33" s="72"/>
      <c r="N33" s="72"/>
      <c r="O33" s="72"/>
      <c r="P33" s="72"/>
      <c r="Q33" s="72"/>
      <c r="R33" s="72"/>
      <c r="S33" s="72"/>
      <c r="T33" s="72"/>
    </row>
    <row r="34" spans="1:20">
      <c r="A34" s="68"/>
      <c r="B34" s="72" t="s">
        <v>204</v>
      </c>
      <c r="C34" s="72"/>
      <c r="D34" s="72"/>
      <c r="E34" s="72"/>
      <c r="F34" s="72"/>
      <c r="G34" s="72"/>
      <c r="H34" s="72"/>
      <c r="I34" s="72"/>
      <c r="J34" s="72"/>
      <c r="K34" s="72"/>
      <c r="L34" s="72"/>
      <c r="M34" s="72"/>
      <c r="N34" s="72"/>
      <c r="O34" s="72"/>
      <c r="P34" s="72"/>
      <c r="Q34" s="72"/>
      <c r="R34" s="72"/>
      <c r="S34" s="72"/>
      <c r="T34" s="72"/>
    </row>
    <row r="35" spans="1:20">
      <c r="A35" s="68"/>
      <c r="B35" s="70" t="s">
        <v>205</v>
      </c>
      <c r="C35" s="70"/>
      <c r="D35" s="70"/>
      <c r="E35" s="70"/>
      <c r="F35" s="70"/>
      <c r="G35" s="70"/>
      <c r="H35" s="70"/>
      <c r="I35" s="70"/>
      <c r="J35" s="70"/>
      <c r="K35" s="70"/>
      <c r="L35" s="70"/>
      <c r="M35" s="70"/>
      <c r="N35" s="70"/>
      <c r="O35" s="70"/>
      <c r="P35" s="70"/>
      <c r="Q35" s="70"/>
      <c r="R35" s="70"/>
      <c r="S35" s="70"/>
      <c r="T35" s="70"/>
    </row>
    <row r="36" spans="1:20" ht="25.5" customHeight="1">
      <c r="A36" s="68"/>
      <c r="B36" s="72" t="s">
        <v>206</v>
      </c>
      <c r="C36" s="72"/>
      <c r="D36" s="72"/>
      <c r="E36" s="72"/>
      <c r="F36" s="72"/>
      <c r="G36" s="72"/>
      <c r="H36" s="72"/>
      <c r="I36" s="72"/>
      <c r="J36" s="72"/>
      <c r="K36" s="72"/>
      <c r="L36" s="72"/>
      <c r="M36" s="72"/>
      <c r="N36" s="72"/>
      <c r="O36" s="72"/>
      <c r="P36" s="72"/>
      <c r="Q36" s="72"/>
      <c r="R36" s="72"/>
      <c r="S36" s="72"/>
      <c r="T36" s="72"/>
    </row>
    <row r="37" spans="1:20">
      <c r="A37" s="68"/>
      <c r="B37" s="20"/>
      <c r="C37" s="20"/>
      <c r="D37" s="20"/>
      <c r="E37" s="20"/>
      <c r="F37" s="20"/>
      <c r="G37" s="20"/>
      <c r="H37" s="20"/>
      <c r="I37" s="20"/>
      <c r="J37" s="20"/>
      <c r="K37" s="20"/>
      <c r="L37" s="20"/>
      <c r="M37" s="20"/>
      <c r="N37" s="20"/>
      <c r="O37" s="20"/>
      <c r="P37" s="20"/>
      <c r="Q37" s="20"/>
      <c r="R37" s="20"/>
      <c r="S37" s="20"/>
      <c r="T37" s="20"/>
    </row>
    <row r="38" spans="1:20">
      <c r="A38" s="68"/>
      <c r="B38" s="12"/>
      <c r="C38" s="12"/>
      <c r="D38" s="12"/>
      <c r="E38" s="12"/>
      <c r="F38" s="12"/>
      <c r="G38" s="12"/>
      <c r="H38" s="12"/>
      <c r="I38" s="12"/>
      <c r="J38" s="12"/>
      <c r="K38" s="12"/>
      <c r="L38" s="12"/>
      <c r="M38" s="12"/>
      <c r="N38" s="12"/>
      <c r="O38" s="12"/>
      <c r="P38" s="12"/>
      <c r="Q38" s="12"/>
      <c r="R38" s="12"/>
      <c r="S38" s="12"/>
      <c r="T38" s="12"/>
    </row>
    <row r="39" spans="1:20" ht="15.75" thickBot="1">
      <c r="A39" s="68"/>
      <c r="B39" s="19"/>
      <c r="C39" s="19"/>
      <c r="D39" s="27"/>
      <c r="E39" s="27"/>
      <c r="F39" s="19"/>
      <c r="G39" s="37" t="s">
        <v>207</v>
      </c>
      <c r="H39" s="37"/>
      <c r="I39" s="37"/>
      <c r="J39" s="37"/>
      <c r="K39" s="37"/>
      <c r="L39" s="37"/>
      <c r="M39" s="37"/>
      <c r="N39" s="37"/>
      <c r="O39" s="37"/>
      <c r="P39" s="37"/>
      <c r="Q39" s="37"/>
      <c r="R39" s="37"/>
      <c r="S39" s="37"/>
      <c r="T39" s="37"/>
    </row>
    <row r="40" spans="1:20">
      <c r="A40" s="68"/>
      <c r="B40" s="27"/>
      <c r="C40" s="27"/>
      <c r="D40" s="38" t="s">
        <v>208</v>
      </c>
      <c r="E40" s="38"/>
      <c r="F40" s="27"/>
      <c r="G40" s="39" t="s">
        <v>210</v>
      </c>
      <c r="H40" s="39"/>
      <c r="I40" s="40"/>
      <c r="J40" s="39" t="s">
        <v>212</v>
      </c>
      <c r="K40" s="39"/>
      <c r="L40" s="40"/>
      <c r="M40" s="39" t="s">
        <v>214</v>
      </c>
      <c r="N40" s="39"/>
      <c r="O40" s="40"/>
      <c r="P40" s="39" t="s">
        <v>216</v>
      </c>
      <c r="Q40" s="39"/>
      <c r="R40" s="40"/>
      <c r="S40" s="39" t="s">
        <v>218</v>
      </c>
      <c r="T40" s="39"/>
    </row>
    <row r="41" spans="1:20" ht="15.75" thickBot="1">
      <c r="A41" s="68"/>
      <c r="B41" s="27"/>
      <c r="C41" s="27"/>
      <c r="D41" s="37" t="s">
        <v>209</v>
      </c>
      <c r="E41" s="37"/>
      <c r="F41" s="27"/>
      <c r="G41" s="37" t="s">
        <v>211</v>
      </c>
      <c r="H41" s="37"/>
      <c r="I41" s="27"/>
      <c r="J41" s="37" t="s">
        <v>213</v>
      </c>
      <c r="K41" s="37"/>
      <c r="L41" s="27"/>
      <c r="M41" s="37" t="s">
        <v>215</v>
      </c>
      <c r="N41" s="37"/>
      <c r="O41" s="27"/>
      <c r="P41" s="37" t="s">
        <v>217</v>
      </c>
      <c r="Q41" s="37"/>
      <c r="R41" s="27"/>
      <c r="S41" s="37"/>
      <c r="T41" s="37"/>
    </row>
    <row r="42" spans="1:20">
      <c r="A42" s="68"/>
      <c r="B42" s="22" t="s">
        <v>219</v>
      </c>
      <c r="C42" s="24"/>
      <c r="D42" s="30">
        <v>33</v>
      </c>
      <c r="E42" s="32"/>
      <c r="F42" s="24"/>
      <c r="G42" s="30">
        <v>18</v>
      </c>
      <c r="H42" s="32"/>
      <c r="I42" s="24"/>
      <c r="J42" s="30">
        <v>4</v>
      </c>
      <c r="K42" s="32"/>
      <c r="L42" s="24"/>
      <c r="M42" s="30">
        <v>5</v>
      </c>
      <c r="N42" s="32"/>
      <c r="O42" s="24"/>
      <c r="P42" s="30">
        <v>1</v>
      </c>
      <c r="Q42" s="32"/>
      <c r="R42" s="24"/>
      <c r="S42" s="30">
        <v>5</v>
      </c>
      <c r="T42" s="32"/>
    </row>
    <row r="43" spans="1:20">
      <c r="A43" s="68"/>
      <c r="B43" s="22"/>
      <c r="C43" s="24"/>
      <c r="D43" s="23"/>
      <c r="E43" s="24"/>
      <c r="F43" s="24"/>
      <c r="G43" s="23"/>
      <c r="H43" s="24"/>
      <c r="I43" s="24"/>
      <c r="J43" s="23"/>
      <c r="K43" s="24"/>
      <c r="L43" s="24"/>
      <c r="M43" s="23"/>
      <c r="N43" s="24"/>
      <c r="O43" s="24"/>
      <c r="P43" s="23"/>
      <c r="Q43" s="24"/>
      <c r="R43" s="24"/>
      <c r="S43" s="23"/>
      <c r="T43" s="24"/>
    </row>
    <row r="44" spans="1:20">
      <c r="A44" s="68"/>
      <c r="B44" s="25" t="s">
        <v>195</v>
      </c>
      <c r="C44" s="27"/>
      <c r="D44" s="26">
        <v>6</v>
      </c>
      <c r="E44" s="27"/>
      <c r="F44" s="27"/>
      <c r="G44" s="26" t="s">
        <v>220</v>
      </c>
      <c r="H44" s="27"/>
      <c r="I44" s="27"/>
      <c r="J44" s="26">
        <v>6</v>
      </c>
      <c r="K44" s="27"/>
      <c r="L44" s="27"/>
      <c r="M44" s="26" t="s">
        <v>220</v>
      </c>
      <c r="N44" s="27"/>
      <c r="O44" s="27"/>
      <c r="P44" s="26" t="s">
        <v>220</v>
      </c>
      <c r="Q44" s="27"/>
      <c r="R44" s="27"/>
      <c r="S44" s="26" t="s">
        <v>220</v>
      </c>
      <c r="T44" s="27"/>
    </row>
    <row r="45" spans="1:20" ht="15.75" thickBot="1">
      <c r="A45" s="68"/>
      <c r="B45" s="25"/>
      <c r="C45" s="27"/>
      <c r="D45" s="28"/>
      <c r="E45" s="29"/>
      <c r="F45" s="27"/>
      <c r="G45" s="28"/>
      <c r="H45" s="29"/>
      <c r="I45" s="27"/>
      <c r="J45" s="28"/>
      <c r="K45" s="29"/>
      <c r="L45" s="27"/>
      <c r="M45" s="28"/>
      <c r="N45" s="29"/>
      <c r="O45" s="27"/>
      <c r="P45" s="28"/>
      <c r="Q45" s="29"/>
      <c r="R45" s="27"/>
      <c r="S45" s="28"/>
      <c r="T45" s="29"/>
    </row>
    <row r="46" spans="1:20">
      <c r="A46" s="68"/>
      <c r="B46" s="24"/>
      <c r="C46" s="24"/>
      <c r="D46" s="30">
        <v>39</v>
      </c>
      <c r="E46" s="32"/>
      <c r="F46" s="24"/>
      <c r="G46" s="30">
        <v>18</v>
      </c>
      <c r="H46" s="32"/>
      <c r="I46" s="24"/>
      <c r="J46" s="30">
        <v>10</v>
      </c>
      <c r="K46" s="32"/>
      <c r="L46" s="24"/>
      <c r="M46" s="30">
        <v>5</v>
      </c>
      <c r="N46" s="32"/>
      <c r="O46" s="24"/>
      <c r="P46" s="30">
        <v>1</v>
      </c>
      <c r="Q46" s="32"/>
      <c r="R46" s="24"/>
      <c r="S46" s="30">
        <v>5</v>
      </c>
      <c r="T46" s="32"/>
    </row>
    <row r="47" spans="1:20" ht="15.75" thickBot="1">
      <c r="A47" s="68"/>
      <c r="B47" s="24"/>
      <c r="C47" s="24"/>
      <c r="D47" s="31"/>
      <c r="E47" s="33"/>
      <c r="F47" s="24"/>
      <c r="G47" s="31"/>
      <c r="H47" s="33"/>
      <c r="I47" s="24"/>
      <c r="J47" s="31"/>
      <c r="K47" s="33"/>
      <c r="L47" s="24"/>
      <c r="M47" s="31"/>
      <c r="N47" s="33"/>
      <c r="O47" s="24"/>
      <c r="P47" s="31"/>
      <c r="Q47" s="33"/>
      <c r="R47" s="24"/>
      <c r="S47" s="31"/>
      <c r="T47" s="33"/>
    </row>
    <row r="48" spans="1:20" ht="15.75" thickTop="1">
      <c r="A48" s="68"/>
      <c r="B48" s="70" t="s">
        <v>221</v>
      </c>
      <c r="C48" s="70"/>
      <c r="D48" s="70"/>
      <c r="E48" s="70"/>
      <c r="F48" s="70"/>
      <c r="G48" s="70"/>
      <c r="H48" s="70"/>
      <c r="I48" s="70"/>
      <c r="J48" s="70"/>
      <c r="K48" s="70"/>
      <c r="L48" s="70"/>
      <c r="M48" s="70"/>
      <c r="N48" s="70"/>
      <c r="O48" s="70"/>
      <c r="P48" s="70"/>
      <c r="Q48" s="70"/>
      <c r="R48" s="70"/>
      <c r="S48" s="70"/>
      <c r="T48" s="70"/>
    </row>
    <row r="49" spans="1:20" ht="25.5" customHeight="1">
      <c r="A49" s="68"/>
      <c r="B49" s="72" t="s">
        <v>222</v>
      </c>
      <c r="C49" s="72"/>
      <c r="D49" s="72"/>
      <c r="E49" s="72"/>
      <c r="F49" s="72"/>
      <c r="G49" s="72"/>
      <c r="H49" s="72"/>
      <c r="I49" s="72"/>
      <c r="J49" s="72"/>
      <c r="K49" s="72"/>
      <c r="L49" s="72"/>
      <c r="M49" s="72"/>
      <c r="N49" s="72"/>
      <c r="O49" s="72"/>
      <c r="P49" s="72"/>
      <c r="Q49" s="72"/>
      <c r="R49" s="72"/>
      <c r="S49" s="72"/>
      <c r="T49" s="72"/>
    </row>
    <row r="50" spans="1:20">
      <c r="A50" s="68"/>
      <c r="B50" s="73" t="s">
        <v>223</v>
      </c>
      <c r="C50" s="73"/>
      <c r="D50" s="73"/>
      <c r="E50" s="73"/>
      <c r="F50" s="73"/>
      <c r="G50" s="73"/>
      <c r="H50" s="73"/>
      <c r="I50" s="73"/>
      <c r="J50" s="73"/>
      <c r="K50" s="73"/>
      <c r="L50" s="73"/>
      <c r="M50" s="73"/>
      <c r="N50" s="73"/>
      <c r="O50" s="73"/>
      <c r="P50" s="73"/>
      <c r="Q50" s="73"/>
      <c r="R50" s="73"/>
      <c r="S50" s="73"/>
      <c r="T50" s="73"/>
    </row>
    <row r="51" spans="1:20" ht="25.5" customHeight="1">
      <c r="A51" s="68"/>
      <c r="B51" s="74" t="s">
        <v>224</v>
      </c>
      <c r="C51" s="74"/>
      <c r="D51" s="74"/>
      <c r="E51" s="74"/>
      <c r="F51" s="74"/>
      <c r="G51" s="74"/>
      <c r="H51" s="74"/>
      <c r="I51" s="74"/>
      <c r="J51" s="74"/>
      <c r="K51" s="74"/>
      <c r="L51" s="74"/>
      <c r="M51" s="74"/>
      <c r="N51" s="74"/>
      <c r="O51" s="74"/>
      <c r="P51" s="74"/>
      <c r="Q51" s="74"/>
      <c r="R51" s="74"/>
      <c r="S51" s="74"/>
      <c r="T51" s="74"/>
    </row>
    <row r="52" spans="1:20" ht="25.5" customHeight="1">
      <c r="A52" s="68"/>
      <c r="B52" s="71" t="s">
        <v>225</v>
      </c>
      <c r="C52" s="71"/>
      <c r="D52" s="71"/>
      <c r="E52" s="71"/>
      <c r="F52" s="71"/>
      <c r="G52" s="71"/>
      <c r="H52" s="71"/>
      <c r="I52" s="71"/>
      <c r="J52" s="71"/>
      <c r="K52" s="71"/>
      <c r="L52" s="71"/>
      <c r="M52" s="71"/>
      <c r="N52" s="71"/>
      <c r="O52" s="71"/>
      <c r="P52" s="71"/>
      <c r="Q52" s="71"/>
      <c r="R52" s="71"/>
      <c r="S52" s="71"/>
      <c r="T52" s="71"/>
    </row>
    <row r="53" spans="1:20" ht="25.5" customHeight="1">
      <c r="A53" s="68"/>
      <c r="B53" s="71" t="s">
        <v>226</v>
      </c>
      <c r="C53" s="71"/>
      <c r="D53" s="71"/>
      <c r="E53" s="71"/>
      <c r="F53" s="71"/>
      <c r="G53" s="71"/>
      <c r="H53" s="71"/>
      <c r="I53" s="71"/>
      <c r="J53" s="71"/>
      <c r="K53" s="71"/>
      <c r="L53" s="71"/>
      <c r="M53" s="71"/>
      <c r="N53" s="71"/>
      <c r="O53" s="71"/>
      <c r="P53" s="71"/>
      <c r="Q53" s="71"/>
      <c r="R53" s="71"/>
      <c r="S53" s="71"/>
      <c r="T53" s="71"/>
    </row>
    <row r="54" spans="1:20" ht="25.5" customHeight="1">
      <c r="A54" s="68"/>
      <c r="B54" s="71" t="s">
        <v>227</v>
      </c>
      <c r="C54" s="71"/>
      <c r="D54" s="71"/>
      <c r="E54" s="71"/>
      <c r="F54" s="71"/>
      <c r="G54" s="71"/>
      <c r="H54" s="71"/>
      <c r="I54" s="71"/>
      <c r="J54" s="71"/>
      <c r="K54" s="71"/>
      <c r="L54" s="71"/>
      <c r="M54" s="71"/>
      <c r="N54" s="71"/>
      <c r="O54" s="71"/>
      <c r="P54" s="71"/>
      <c r="Q54" s="71"/>
      <c r="R54" s="71"/>
      <c r="S54" s="71"/>
      <c r="T54" s="71"/>
    </row>
    <row r="55" spans="1:20" ht="25.5" customHeight="1">
      <c r="A55" s="68"/>
      <c r="B55" s="71" t="s">
        <v>228</v>
      </c>
      <c r="C55" s="71"/>
      <c r="D55" s="71"/>
      <c r="E55" s="71"/>
      <c r="F55" s="71"/>
      <c r="G55" s="71"/>
      <c r="H55" s="71"/>
      <c r="I55" s="71"/>
      <c r="J55" s="71"/>
      <c r="K55" s="71"/>
      <c r="L55" s="71"/>
      <c r="M55" s="71"/>
      <c r="N55" s="71"/>
      <c r="O55" s="71"/>
      <c r="P55" s="71"/>
      <c r="Q55" s="71"/>
      <c r="R55" s="71"/>
      <c r="S55" s="71"/>
      <c r="T55" s="71"/>
    </row>
    <row r="56" spans="1:20" ht="25.5" customHeight="1">
      <c r="A56" s="68"/>
      <c r="B56" s="71" t="s">
        <v>229</v>
      </c>
      <c r="C56" s="71"/>
      <c r="D56" s="71"/>
      <c r="E56" s="71"/>
      <c r="F56" s="71"/>
      <c r="G56" s="71"/>
      <c r="H56" s="71"/>
      <c r="I56" s="71"/>
      <c r="J56" s="71"/>
      <c r="K56" s="71"/>
      <c r="L56" s="71"/>
      <c r="M56" s="71"/>
      <c r="N56" s="71"/>
      <c r="O56" s="71"/>
      <c r="P56" s="71"/>
      <c r="Q56" s="71"/>
      <c r="R56" s="71"/>
      <c r="S56" s="71"/>
      <c r="T56" s="71"/>
    </row>
    <row r="57" spans="1:20" ht="38.25" customHeight="1">
      <c r="A57" s="68"/>
      <c r="B57" s="71" t="s">
        <v>230</v>
      </c>
      <c r="C57" s="71"/>
      <c r="D57" s="71"/>
      <c r="E57" s="71"/>
      <c r="F57" s="71"/>
      <c r="G57" s="71"/>
      <c r="H57" s="71"/>
      <c r="I57" s="71"/>
      <c r="J57" s="71"/>
      <c r="K57" s="71"/>
      <c r="L57" s="71"/>
      <c r="M57" s="71"/>
      <c r="N57" s="71"/>
      <c r="O57" s="71"/>
      <c r="P57" s="71"/>
      <c r="Q57" s="71"/>
      <c r="R57" s="71"/>
      <c r="S57" s="71"/>
      <c r="T57" s="71"/>
    </row>
    <row r="58" spans="1:20" ht="25.5" customHeight="1">
      <c r="A58" s="68"/>
      <c r="B58" s="74" t="s">
        <v>231</v>
      </c>
      <c r="C58" s="74"/>
      <c r="D58" s="74"/>
      <c r="E58" s="74"/>
      <c r="F58" s="74"/>
      <c r="G58" s="74"/>
      <c r="H58" s="74"/>
      <c r="I58" s="74"/>
      <c r="J58" s="74"/>
      <c r="K58" s="74"/>
      <c r="L58" s="74"/>
      <c r="M58" s="74"/>
      <c r="N58" s="74"/>
      <c r="O58" s="74"/>
      <c r="P58" s="74"/>
      <c r="Q58" s="74"/>
      <c r="R58" s="74"/>
      <c r="S58" s="74"/>
      <c r="T58" s="74"/>
    </row>
    <row r="59" spans="1:20">
      <c r="A59" s="68"/>
      <c r="B59" s="70" t="s">
        <v>232</v>
      </c>
      <c r="C59" s="70"/>
      <c r="D59" s="70"/>
      <c r="E59" s="70"/>
      <c r="F59" s="70"/>
      <c r="G59" s="70"/>
      <c r="H59" s="70"/>
      <c r="I59" s="70"/>
      <c r="J59" s="70"/>
      <c r="K59" s="70"/>
      <c r="L59" s="70"/>
      <c r="M59" s="70"/>
      <c r="N59" s="70"/>
      <c r="O59" s="70"/>
      <c r="P59" s="70"/>
      <c r="Q59" s="70"/>
      <c r="R59" s="70"/>
      <c r="S59" s="70"/>
      <c r="T59" s="70"/>
    </row>
    <row r="60" spans="1:20">
      <c r="A60" s="68"/>
      <c r="B60" s="72" t="s">
        <v>233</v>
      </c>
      <c r="C60" s="72"/>
      <c r="D60" s="72"/>
      <c r="E60" s="72"/>
      <c r="F60" s="72"/>
      <c r="G60" s="72"/>
      <c r="H60" s="72"/>
      <c r="I60" s="72"/>
      <c r="J60" s="72"/>
      <c r="K60" s="72"/>
      <c r="L60" s="72"/>
      <c r="M60" s="72"/>
      <c r="N60" s="72"/>
      <c r="O60" s="72"/>
      <c r="P60" s="72"/>
      <c r="Q60" s="72"/>
      <c r="R60" s="72"/>
      <c r="S60" s="72"/>
      <c r="T60" s="72"/>
    </row>
    <row r="61" spans="1:20">
      <c r="A61" s="68"/>
      <c r="B61" s="70" t="s">
        <v>234</v>
      </c>
      <c r="C61" s="70"/>
      <c r="D61" s="70"/>
      <c r="E61" s="70"/>
      <c r="F61" s="70"/>
      <c r="G61" s="70"/>
      <c r="H61" s="70"/>
      <c r="I61" s="70"/>
      <c r="J61" s="70"/>
      <c r="K61" s="70"/>
      <c r="L61" s="70"/>
      <c r="M61" s="70"/>
      <c r="N61" s="70"/>
      <c r="O61" s="70"/>
      <c r="P61" s="70"/>
      <c r="Q61" s="70"/>
      <c r="R61" s="70"/>
      <c r="S61" s="70"/>
      <c r="T61" s="70"/>
    </row>
    <row r="62" spans="1:20" ht="25.5" customHeight="1">
      <c r="A62" s="68"/>
      <c r="B62" s="72" t="s">
        <v>235</v>
      </c>
      <c r="C62" s="72"/>
      <c r="D62" s="72"/>
      <c r="E62" s="72"/>
      <c r="F62" s="72"/>
      <c r="G62" s="72"/>
      <c r="H62" s="72"/>
      <c r="I62" s="72"/>
      <c r="J62" s="72"/>
      <c r="K62" s="72"/>
      <c r="L62" s="72"/>
      <c r="M62" s="72"/>
      <c r="N62" s="72"/>
      <c r="O62" s="72"/>
      <c r="P62" s="72"/>
      <c r="Q62" s="72"/>
      <c r="R62" s="72"/>
      <c r="S62" s="72"/>
      <c r="T62" s="72"/>
    </row>
    <row r="63" spans="1:20" ht="25.5" customHeight="1">
      <c r="A63" s="68"/>
      <c r="B63" s="72" t="s">
        <v>236</v>
      </c>
      <c r="C63" s="72"/>
      <c r="D63" s="72"/>
      <c r="E63" s="72"/>
      <c r="F63" s="72"/>
      <c r="G63" s="72"/>
      <c r="H63" s="72"/>
      <c r="I63" s="72"/>
      <c r="J63" s="72"/>
      <c r="K63" s="72"/>
      <c r="L63" s="72"/>
      <c r="M63" s="72"/>
      <c r="N63" s="72"/>
      <c r="O63" s="72"/>
      <c r="P63" s="72"/>
      <c r="Q63" s="72"/>
      <c r="R63" s="72"/>
      <c r="S63" s="72"/>
      <c r="T63" s="72"/>
    </row>
    <row r="64" spans="1:20">
      <c r="A64" s="68"/>
      <c r="B64" s="72" t="s">
        <v>237</v>
      </c>
      <c r="C64" s="72"/>
      <c r="D64" s="72"/>
      <c r="E64" s="72"/>
      <c r="F64" s="72"/>
      <c r="G64" s="72"/>
      <c r="H64" s="72"/>
      <c r="I64" s="72"/>
      <c r="J64" s="72"/>
      <c r="K64" s="72"/>
      <c r="L64" s="72"/>
      <c r="M64" s="72"/>
      <c r="N64" s="72"/>
      <c r="O64" s="72"/>
      <c r="P64" s="72"/>
      <c r="Q64" s="72"/>
      <c r="R64" s="72"/>
      <c r="S64" s="72"/>
      <c r="T64" s="72"/>
    </row>
    <row r="65" spans="1:20">
      <c r="A65" s="68"/>
      <c r="B65" s="20"/>
      <c r="C65" s="20"/>
      <c r="D65" s="20"/>
      <c r="E65" s="20"/>
      <c r="F65" s="20"/>
      <c r="G65" s="20"/>
      <c r="H65" s="20"/>
      <c r="I65" s="20"/>
      <c r="J65" s="20"/>
      <c r="K65" s="20"/>
      <c r="L65" s="20"/>
      <c r="M65" s="20"/>
    </row>
    <row r="66" spans="1:20">
      <c r="A66" s="68"/>
      <c r="B66" s="12"/>
      <c r="C66" s="12"/>
      <c r="D66" s="12"/>
      <c r="E66" s="12"/>
      <c r="F66" s="12"/>
      <c r="G66" s="12"/>
      <c r="H66" s="12"/>
      <c r="I66" s="12"/>
      <c r="J66" s="12"/>
      <c r="K66" s="12"/>
      <c r="L66" s="12"/>
      <c r="M66" s="12"/>
    </row>
    <row r="67" spans="1:20" ht="15.75" thickBot="1">
      <c r="A67" s="68"/>
      <c r="B67" s="19"/>
      <c r="C67" s="37" t="s">
        <v>238</v>
      </c>
      <c r="D67" s="37"/>
      <c r="E67" s="37"/>
      <c r="F67" s="37"/>
      <c r="G67" s="37"/>
      <c r="H67" s="37"/>
      <c r="I67" s="37"/>
      <c r="J67" s="37"/>
      <c r="K67" s="37"/>
      <c r="L67" s="37"/>
      <c r="M67" s="37"/>
    </row>
    <row r="68" spans="1:20" ht="15.75" thickBot="1">
      <c r="A68" s="68"/>
      <c r="B68" s="41"/>
      <c r="C68" s="48">
        <v>2013</v>
      </c>
      <c r="D68" s="48"/>
      <c r="E68" s="48"/>
      <c r="F68" s="19"/>
      <c r="G68" s="48">
        <v>2012</v>
      </c>
      <c r="H68" s="48"/>
      <c r="I68" s="48"/>
      <c r="J68" s="19"/>
      <c r="K68" s="48">
        <v>2011</v>
      </c>
      <c r="L68" s="48"/>
      <c r="M68" s="48"/>
    </row>
    <row r="69" spans="1:20">
      <c r="A69" s="68"/>
      <c r="B69" s="22" t="s">
        <v>239</v>
      </c>
      <c r="C69" s="49" t="s">
        <v>240</v>
      </c>
      <c r="D69" s="51">
        <v>1044</v>
      </c>
      <c r="E69" s="32"/>
      <c r="F69" s="24"/>
      <c r="G69" s="49" t="s">
        <v>240</v>
      </c>
      <c r="H69" s="30">
        <v>994</v>
      </c>
      <c r="I69" s="32"/>
      <c r="J69" s="24"/>
      <c r="K69" s="49" t="s">
        <v>240</v>
      </c>
      <c r="L69" s="30">
        <v>712</v>
      </c>
      <c r="M69" s="32"/>
    </row>
    <row r="70" spans="1:20">
      <c r="A70" s="68"/>
      <c r="B70" s="22"/>
      <c r="C70" s="22"/>
      <c r="D70" s="50"/>
      <c r="E70" s="24"/>
      <c r="F70" s="24"/>
      <c r="G70" s="22"/>
      <c r="H70" s="23"/>
      <c r="I70" s="24"/>
      <c r="J70" s="24"/>
      <c r="K70" s="22"/>
      <c r="L70" s="23"/>
      <c r="M70" s="24"/>
    </row>
    <row r="71" spans="1:20">
      <c r="A71" s="68"/>
      <c r="B71" s="52" t="s">
        <v>241</v>
      </c>
      <c r="C71" s="26">
        <v>801</v>
      </c>
      <c r="D71" s="26"/>
      <c r="E71" s="27"/>
      <c r="F71" s="27"/>
      <c r="G71" s="26">
        <v>76</v>
      </c>
      <c r="H71" s="26"/>
      <c r="I71" s="27"/>
      <c r="J71" s="27"/>
      <c r="K71" s="26">
        <v>787</v>
      </c>
      <c r="L71" s="26"/>
      <c r="M71" s="27"/>
    </row>
    <row r="72" spans="1:20">
      <c r="A72" s="68"/>
      <c r="B72" s="52"/>
      <c r="C72" s="26"/>
      <c r="D72" s="26"/>
      <c r="E72" s="27"/>
      <c r="F72" s="27"/>
      <c r="G72" s="26"/>
      <c r="H72" s="26"/>
      <c r="I72" s="27"/>
      <c r="J72" s="27"/>
      <c r="K72" s="26"/>
      <c r="L72" s="26"/>
      <c r="M72" s="27"/>
    </row>
    <row r="73" spans="1:20" ht="27" thickBot="1">
      <c r="A73" s="68"/>
      <c r="B73" s="44" t="s">
        <v>242</v>
      </c>
      <c r="C73" s="53" t="s">
        <v>243</v>
      </c>
      <c r="D73" s="53"/>
      <c r="E73" s="45" t="s">
        <v>244</v>
      </c>
      <c r="F73" s="16"/>
      <c r="G73" s="53" t="s">
        <v>245</v>
      </c>
      <c r="H73" s="53"/>
      <c r="I73" s="45" t="s">
        <v>244</v>
      </c>
      <c r="J73" s="16"/>
      <c r="K73" s="53" t="s">
        <v>246</v>
      </c>
      <c r="L73" s="53"/>
      <c r="M73" s="45" t="s">
        <v>244</v>
      </c>
    </row>
    <row r="74" spans="1:20">
      <c r="A74" s="68"/>
      <c r="B74" s="25" t="s">
        <v>247</v>
      </c>
      <c r="C74" s="54" t="s">
        <v>240</v>
      </c>
      <c r="D74" s="56">
        <v>1356</v>
      </c>
      <c r="E74" s="40"/>
      <c r="F74" s="27"/>
      <c r="G74" s="54" t="s">
        <v>240</v>
      </c>
      <c r="H74" s="56">
        <v>1044</v>
      </c>
      <c r="I74" s="40"/>
      <c r="J74" s="27"/>
      <c r="K74" s="54" t="s">
        <v>240</v>
      </c>
      <c r="L74" s="59">
        <v>994</v>
      </c>
      <c r="M74" s="40"/>
    </row>
    <row r="75" spans="1:20" ht="15.75" thickBot="1">
      <c r="A75" s="68"/>
      <c r="B75" s="25"/>
      <c r="C75" s="55"/>
      <c r="D75" s="57"/>
      <c r="E75" s="58"/>
      <c r="F75" s="27"/>
      <c r="G75" s="55"/>
      <c r="H75" s="57"/>
      <c r="I75" s="58"/>
      <c r="J75" s="27"/>
      <c r="K75" s="55"/>
      <c r="L75" s="60"/>
      <c r="M75" s="58"/>
    </row>
    <row r="76" spans="1:20" ht="15.75" thickTop="1">
      <c r="A76" s="68"/>
      <c r="B76" s="70" t="s">
        <v>248</v>
      </c>
      <c r="C76" s="70"/>
      <c r="D76" s="70"/>
      <c r="E76" s="70"/>
      <c r="F76" s="70"/>
      <c r="G76" s="70"/>
      <c r="H76" s="70"/>
      <c r="I76" s="70"/>
      <c r="J76" s="70"/>
      <c r="K76" s="70"/>
      <c r="L76" s="70"/>
      <c r="M76" s="70"/>
      <c r="N76" s="70"/>
      <c r="O76" s="70"/>
      <c r="P76" s="70"/>
      <c r="Q76" s="70"/>
      <c r="R76" s="70"/>
      <c r="S76" s="70"/>
      <c r="T76" s="70"/>
    </row>
    <row r="77" spans="1:20">
      <c r="A77" s="68"/>
      <c r="B77" s="72" t="s">
        <v>249</v>
      </c>
      <c r="C77" s="72"/>
      <c r="D77" s="72"/>
      <c r="E77" s="72"/>
      <c r="F77" s="72"/>
      <c r="G77" s="72"/>
      <c r="H77" s="72"/>
      <c r="I77" s="72"/>
      <c r="J77" s="72"/>
      <c r="K77" s="72"/>
      <c r="L77" s="72"/>
      <c r="M77" s="72"/>
      <c r="N77" s="72"/>
      <c r="O77" s="72"/>
      <c r="P77" s="72"/>
      <c r="Q77" s="72"/>
      <c r="R77" s="72"/>
      <c r="S77" s="72"/>
      <c r="T77" s="72"/>
    </row>
    <row r="78" spans="1:20">
      <c r="A78" s="68"/>
      <c r="B78" s="72" t="s">
        <v>250</v>
      </c>
      <c r="C78" s="72"/>
      <c r="D78" s="72"/>
      <c r="E78" s="72"/>
      <c r="F78" s="72"/>
      <c r="G78" s="72"/>
      <c r="H78" s="72"/>
      <c r="I78" s="72"/>
      <c r="J78" s="72"/>
      <c r="K78" s="72"/>
      <c r="L78" s="72"/>
      <c r="M78" s="72"/>
      <c r="N78" s="72"/>
      <c r="O78" s="72"/>
      <c r="P78" s="72"/>
      <c r="Q78" s="72"/>
      <c r="R78" s="72"/>
      <c r="S78" s="72"/>
      <c r="T78" s="72"/>
    </row>
    <row r="79" spans="1:20">
      <c r="A79" s="68"/>
      <c r="B79" s="70" t="s">
        <v>251</v>
      </c>
      <c r="C79" s="70"/>
      <c r="D79" s="70"/>
      <c r="E79" s="70"/>
      <c r="F79" s="70"/>
      <c r="G79" s="70"/>
      <c r="H79" s="70"/>
      <c r="I79" s="70"/>
      <c r="J79" s="70"/>
      <c r="K79" s="70"/>
      <c r="L79" s="70"/>
      <c r="M79" s="70"/>
      <c r="N79" s="70"/>
      <c r="O79" s="70"/>
      <c r="P79" s="70"/>
      <c r="Q79" s="70"/>
      <c r="R79" s="70"/>
      <c r="S79" s="70"/>
      <c r="T79" s="70"/>
    </row>
    <row r="80" spans="1:20">
      <c r="A80" s="68"/>
      <c r="B80" s="72" t="s">
        <v>252</v>
      </c>
      <c r="C80" s="72"/>
      <c r="D80" s="72"/>
      <c r="E80" s="72"/>
      <c r="F80" s="72"/>
      <c r="G80" s="72"/>
      <c r="H80" s="72"/>
      <c r="I80" s="72"/>
      <c r="J80" s="72"/>
      <c r="K80" s="72"/>
      <c r="L80" s="72"/>
      <c r="M80" s="72"/>
      <c r="N80" s="72"/>
      <c r="O80" s="72"/>
      <c r="P80" s="72"/>
      <c r="Q80" s="72"/>
      <c r="R80" s="72"/>
      <c r="S80" s="72"/>
      <c r="T80" s="72"/>
    </row>
    <row r="81" spans="1:20">
      <c r="A81" s="68"/>
      <c r="B81" s="70" t="s">
        <v>253</v>
      </c>
      <c r="C81" s="70"/>
      <c r="D81" s="70"/>
      <c r="E81" s="70"/>
      <c r="F81" s="70"/>
      <c r="G81" s="70"/>
      <c r="H81" s="70"/>
      <c r="I81" s="70"/>
      <c r="J81" s="70"/>
      <c r="K81" s="70"/>
      <c r="L81" s="70"/>
      <c r="M81" s="70"/>
      <c r="N81" s="70"/>
      <c r="O81" s="70"/>
      <c r="P81" s="70"/>
      <c r="Q81" s="70"/>
      <c r="R81" s="70"/>
      <c r="S81" s="70"/>
      <c r="T81" s="70"/>
    </row>
    <row r="82" spans="1:20">
      <c r="A82" s="68"/>
      <c r="B82" s="72" t="s">
        <v>254</v>
      </c>
      <c r="C82" s="72"/>
      <c r="D82" s="72"/>
      <c r="E82" s="72"/>
      <c r="F82" s="72"/>
      <c r="G82" s="72"/>
      <c r="H82" s="72"/>
      <c r="I82" s="72"/>
      <c r="J82" s="72"/>
      <c r="K82" s="72"/>
      <c r="L82" s="72"/>
      <c r="M82" s="72"/>
      <c r="N82" s="72"/>
      <c r="O82" s="72"/>
      <c r="P82" s="72"/>
      <c r="Q82" s="72"/>
      <c r="R82" s="72"/>
      <c r="S82" s="72"/>
      <c r="T82" s="72"/>
    </row>
    <row r="83" spans="1:20">
      <c r="A83" s="68"/>
      <c r="B83" s="70" t="s">
        <v>255</v>
      </c>
      <c r="C83" s="70"/>
      <c r="D83" s="70"/>
      <c r="E83" s="70"/>
      <c r="F83" s="70"/>
      <c r="G83" s="70"/>
      <c r="H83" s="70"/>
      <c r="I83" s="70"/>
      <c r="J83" s="70"/>
      <c r="K83" s="70"/>
      <c r="L83" s="70"/>
      <c r="M83" s="70"/>
      <c r="N83" s="70"/>
      <c r="O83" s="70"/>
      <c r="P83" s="70"/>
      <c r="Q83" s="70"/>
      <c r="R83" s="70"/>
      <c r="S83" s="70"/>
      <c r="T83" s="70"/>
    </row>
    <row r="84" spans="1:20" ht="25.5" customHeight="1">
      <c r="A84" s="68"/>
      <c r="B84" s="72" t="s">
        <v>256</v>
      </c>
      <c r="C84" s="72"/>
      <c r="D84" s="72"/>
      <c r="E84" s="72"/>
      <c r="F84" s="72"/>
      <c r="G84" s="72"/>
      <c r="H84" s="72"/>
      <c r="I84" s="72"/>
      <c r="J84" s="72"/>
      <c r="K84" s="72"/>
      <c r="L84" s="72"/>
      <c r="M84" s="72"/>
      <c r="N84" s="72"/>
      <c r="O84" s="72"/>
      <c r="P84" s="72"/>
      <c r="Q84" s="72"/>
      <c r="R84" s="72"/>
      <c r="S84" s="72"/>
      <c r="T84" s="72"/>
    </row>
    <row r="85" spans="1:20" ht="25.5" customHeight="1">
      <c r="A85" s="68"/>
      <c r="B85" s="72" t="s">
        <v>257</v>
      </c>
      <c r="C85" s="72"/>
      <c r="D85" s="72"/>
      <c r="E85" s="72"/>
      <c r="F85" s="72"/>
      <c r="G85" s="72"/>
      <c r="H85" s="72"/>
      <c r="I85" s="72"/>
      <c r="J85" s="72"/>
      <c r="K85" s="72"/>
      <c r="L85" s="72"/>
      <c r="M85" s="72"/>
      <c r="N85" s="72"/>
      <c r="O85" s="72"/>
      <c r="P85" s="72"/>
      <c r="Q85" s="72"/>
      <c r="R85" s="72"/>
      <c r="S85" s="72"/>
      <c r="T85" s="72"/>
    </row>
    <row r="86" spans="1:20">
      <c r="A86" s="68"/>
      <c r="B86" s="72" t="s">
        <v>258</v>
      </c>
      <c r="C86" s="72"/>
      <c r="D86" s="72"/>
      <c r="E86" s="72"/>
      <c r="F86" s="72"/>
      <c r="G86" s="72"/>
      <c r="H86" s="72"/>
      <c r="I86" s="72"/>
      <c r="J86" s="72"/>
      <c r="K86" s="72"/>
      <c r="L86" s="72"/>
      <c r="M86" s="72"/>
      <c r="N86" s="72"/>
      <c r="O86" s="72"/>
      <c r="P86" s="72"/>
      <c r="Q86" s="72"/>
      <c r="R86" s="72"/>
      <c r="S86" s="72"/>
      <c r="T86" s="72"/>
    </row>
    <row r="87" spans="1:20">
      <c r="A87" s="68"/>
      <c r="B87" s="70" t="s">
        <v>259</v>
      </c>
      <c r="C87" s="70"/>
      <c r="D87" s="70"/>
      <c r="E87" s="70"/>
      <c r="F87" s="70"/>
      <c r="G87" s="70"/>
      <c r="H87" s="70"/>
      <c r="I87" s="70"/>
      <c r="J87" s="70"/>
      <c r="K87" s="70"/>
      <c r="L87" s="70"/>
      <c r="M87" s="70"/>
      <c r="N87" s="70"/>
      <c r="O87" s="70"/>
      <c r="P87" s="70"/>
      <c r="Q87" s="70"/>
      <c r="R87" s="70"/>
      <c r="S87" s="70"/>
      <c r="T87" s="70"/>
    </row>
    <row r="88" spans="1:20">
      <c r="A88" s="68"/>
      <c r="B88" s="72" t="s">
        <v>260</v>
      </c>
      <c r="C88" s="72"/>
      <c r="D88" s="72"/>
      <c r="E88" s="72"/>
      <c r="F88" s="72"/>
      <c r="G88" s="72"/>
      <c r="H88" s="72"/>
      <c r="I88" s="72"/>
      <c r="J88" s="72"/>
      <c r="K88" s="72"/>
      <c r="L88" s="72"/>
      <c r="M88" s="72"/>
      <c r="N88" s="72"/>
      <c r="O88" s="72"/>
      <c r="P88" s="72"/>
      <c r="Q88" s="72"/>
      <c r="R88" s="72"/>
      <c r="S88" s="72"/>
      <c r="T88" s="72"/>
    </row>
    <row r="89" spans="1:20" ht="51" customHeight="1">
      <c r="A89" s="68"/>
      <c r="B89" s="71" t="s">
        <v>261</v>
      </c>
      <c r="C89" s="71"/>
      <c r="D89" s="71"/>
      <c r="E89" s="71"/>
      <c r="F89" s="71"/>
      <c r="G89" s="71"/>
      <c r="H89" s="71"/>
      <c r="I89" s="71"/>
      <c r="J89" s="71"/>
      <c r="K89" s="71"/>
      <c r="L89" s="71"/>
      <c r="M89" s="71"/>
      <c r="N89" s="71"/>
      <c r="O89" s="71"/>
      <c r="P89" s="71"/>
      <c r="Q89" s="71"/>
      <c r="R89" s="71"/>
      <c r="S89" s="71"/>
      <c r="T89" s="71"/>
    </row>
    <row r="90" spans="1:20">
      <c r="A90" s="68"/>
      <c r="B90" s="70" t="s">
        <v>262</v>
      </c>
      <c r="C90" s="70"/>
      <c r="D90" s="70"/>
      <c r="E90" s="70"/>
      <c r="F90" s="70"/>
      <c r="G90" s="70"/>
      <c r="H90" s="70"/>
      <c r="I90" s="70"/>
      <c r="J90" s="70"/>
      <c r="K90" s="70"/>
      <c r="L90" s="70"/>
      <c r="M90" s="70"/>
      <c r="N90" s="70"/>
      <c r="O90" s="70"/>
      <c r="P90" s="70"/>
      <c r="Q90" s="70"/>
      <c r="R90" s="70"/>
      <c r="S90" s="70"/>
      <c r="T90" s="70"/>
    </row>
    <row r="91" spans="1:20">
      <c r="A91" s="68"/>
      <c r="B91" s="72" t="s">
        <v>263</v>
      </c>
      <c r="C91" s="72"/>
      <c r="D91" s="72"/>
      <c r="E91" s="72"/>
      <c r="F91" s="72"/>
      <c r="G91" s="72"/>
      <c r="H91" s="72"/>
      <c r="I91" s="72"/>
      <c r="J91" s="72"/>
      <c r="K91" s="72"/>
      <c r="L91" s="72"/>
      <c r="M91" s="72"/>
      <c r="N91" s="72"/>
      <c r="O91" s="72"/>
      <c r="P91" s="72"/>
      <c r="Q91" s="72"/>
      <c r="R91" s="72"/>
      <c r="S91" s="72"/>
      <c r="T91" s="72"/>
    </row>
    <row r="92" spans="1:20">
      <c r="A92" s="68"/>
      <c r="B92" s="20"/>
      <c r="C92" s="20"/>
      <c r="D92" s="20"/>
      <c r="E92" s="20"/>
      <c r="F92" s="20"/>
      <c r="G92" s="20"/>
      <c r="H92" s="20"/>
      <c r="I92" s="20"/>
    </row>
    <row r="93" spans="1:20">
      <c r="A93" s="68"/>
      <c r="B93" s="12"/>
      <c r="C93" s="12"/>
      <c r="D93" s="12"/>
      <c r="E93" s="12"/>
      <c r="F93" s="12"/>
      <c r="G93" s="12"/>
      <c r="H93" s="12"/>
      <c r="I93" s="12"/>
    </row>
    <row r="94" spans="1:20" ht="15.75" thickBot="1">
      <c r="A94" s="68"/>
      <c r="B94" s="19"/>
      <c r="C94" s="37" t="s">
        <v>264</v>
      </c>
      <c r="D94" s="37"/>
      <c r="E94" s="37"/>
      <c r="F94" s="37"/>
      <c r="G94" s="37"/>
      <c r="H94" s="37"/>
      <c r="I94" s="37"/>
    </row>
    <row r="95" spans="1:20" ht="15.75" thickBot="1">
      <c r="A95" s="68"/>
      <c r="B95" s="19"/>
      <c r="C95" s="48">
        <v>2013</v>
      </c>
      <c r="D95" s="48"/>
      <c r="E95" s="48"/>
      <c r="F95" s="19"/>
      <c r="G95" s="48">
        <v>2012</v>
      </c>
      <c r="H95" s="48"/>
      <c r="I95" s="48"/>
    </row>
    <row r="96" spans="1:20">
      <c r="A96" s="68"/>
      <c r="B96" s="61" t="s">
        <v>265</v>
      </c>
      <c r="C96" s="40"/>
      <c r="D96" s="40"/>
      <c r="E96" s="40"/>
      <c r="F96" s="19"/>
      <c r="G96" s="40"/>
      <c r="H96" s="40"/>
      <c r="I96" s="40"/>
    </row>
    <row r="97" spans="1:20">
      <c r="A97" s="68"/>
      <c r="B97" s="64" t="s">
        <v>266</v>
      </c>
      <c r="C97" s="22" t="s">
        <v>240</v>
      </c>
      <c r="D97" s="50">
        <v>63168</v>
      </c>
      <c r="E97" s="24"/>
      <c r="F97" s="24"/>
      <c r="G97" s="22" t="s">
        <v>240</v>
      </c>
      <c r="H97" s="50">
        <v>66273</v>
      </c>
      <c r="I97" s="24"/>
    </row>
    <row r="98" spans="1:20">
      <c r="A98" s="68"/>
      <c r="B98" s="64"/>
      <c r="C98" s="22"/>
      <c r="D98" s="50"/>
      <c r="E98" s="24"/>
      <c r="F98" s="24"/>
      <c r="G98" s="22"/>
      <c r="H98" s="50"/>
      <c r="I98" s="24"/>
    </row>
    <row r="99" spans="1:20">
      <c r="A99" s="68"/>
      <c r="B99" s="65" t="s">
        <v>267</v>
      </c>
      <c r="C99" s="66">
        <v>1355</v>
      </c>
      <c r="D99" s="66"/>
      <c r="E99" s="27"/>
      <c r="F99" s="27"/>
      <c r="G99" s="66">
        <v>1355</v>
      </c>
      <c r="H99" s="66"/>
      <c r="I99" s="27"/>
    </row>
    <row r="100" spans="1:20">
      <c r="A100" s="68"/>
      <c r="B100" s="65"/>
      <c r="C100" s="66"/>
      <c r="D100" s="66"/>
      <c r="E100" s="27"/>
      <c r="F100" s="27"/>
      <c r="G100" s="66"/>
      <c r="H100" s="66"/>
      <c r="I100" s="27"/>
    </row>
    <row r="101" spans="1:20">
      <c r="A101" s="68"/>
      <c r="B101" s="64" t="s">
        <v>268</v>
      </c>
      <c r="C101" s="23">
        <v>575</v>
      </c>
      <c r="D101" s="23"/>
      <c r="E101" s="24"/>
      <c r="F101" s="24"/>
      <c r="G101" s="23">
        <v>568</v>
      </c>
      <c r="H101" s="23"/>
      <c r="I101" s="24"/>
    </row>
    <row r="102" spans="1:20">
      <c r="A102" s="68"/>
      <c r="B102" s="64"/>
      <c r="C102" s="23"/>
      <c r="D102" s="23"/>
      <c r="E102" s="24"/>
      <c r="F102" s="24"/>
      <c r="G102" s="23"/>
      <c r="H102" s="23"/>
      <c r="I102" s="24"/>
    </row>
    <row r="103" spans="1:20">
      <c r="A103" s="68"/>
      <c r="B103" s="61" t="s">
        <v>269</v>
      </c>
      <c r="C103" s="27"/>
      <c r="D103" s="27"/>
      <c r="E103" s="27"/>
      <c r="F103" s="19"/>
      <c r="G103" s="27"/>
      <c r="H103" s="27"/>
      <c r="I103" s="27"/>
    </row>
    <row r="104" spans="1:20">
      <c r="A104" s="68"/>
      <c r="B104" s="62" t="s">
        <v>266</v>
      </c>
      <c r="C104" s="23" t="s">
        <v>270</v>
      </c>
      <c r="D104" s="23"/>
      <c r="E104" s="14" t="s">
        <v>244</v>
      </c>
      <c r="F104" s="16"/>
      <c r="G104" s="23" t="s">
        <v>271</v>
      </c>
      <c r="H104" s="23"/>
      <c r="I104" s="14" t="s">
        <v>244</v>
      </c>
    </row>
    <row r="105" spans="1:20">
      <c r="A105" s="68"/>
      <c r="B105" s="63" t="s">
        <v>267</v>
      </c>
      <c r="C105" s="26" t="s">
        <v>272</v>
      </c>
      <c r="D105" s="26"/>
      <c r="E105" s="17" t="s">
        <v>244</v>
      </c>
      <c r="F105" s="19"/>
      <c r="G105" s="26" t="s">
        <v>273</v>
      </c>
      <c r="H105" s="26"/>
      <c r="I105" s="17" t="s">
        <v>244</v>
      </c>
    </row>
    <row r="106" spans="1:20" ht="15.75" thickBot="1">
      <c r="A106" s="68"/>
      <c r="B106" s="62" t="s">
        <v>268</v>
      </c>
      <c r="C106" s="53" t="s">
        <v>274</v>
      </c>
      <c r="D106" s="53"/>
      <c r="E106" s="45" t="s">
        <v>244</v>
      </c>
      <c r="F106" s="16"/>
      <c r="G106" s="53" t="s">
        <v>275</v>
      </c>
      <c r="H106" s="53"/>
      <c r="I106" s="45" t="s">
        <v>244</v>
      </c>
    </row>
    <row r="107" spans="1:20">
      <c r="A107" s="68"/>
      <c r="B107" s="27"/>
      <c r="C107" s="54" t="s">
        <v>240</v>
      </c>
      <c r="D107" s="56">
        <v>32269</v>
      </c>
      <c r="E107" s="40"/>
      <c r="F107" s="27"/>
      <c r="G107" s="54" t="s">
        <v>240</v>
      </c>
      <c r="H107" s="56">
        <v>43843</v>
      </c>
      <c r="I107" s="40"/>
    </row>
    <row r="108" spans="1:20" ht="15.75" thickBot="1">
      <c r="A108" s="68"/>
      <c r="B108" s="27"/>
      <c r="C108" s="55"/>
      <c r="D108" s="57"/>
      <c r="E108" s="58"/>
      <c r="F108" s="27"/>
      <c r="G108" s="55"/>
      <c r="H108" s="57"/>
      <c r="I108" s="58"/>
    </row>
    <row r="109" spans="1:20" ht="38.25" customHeight="1" thickTop="1">
      <c r="A109" s="68"/>
      <c r="B109" s="72" t="s">
        <v>276</v>
      </c>
      <c r="C109" s="72"/>
      <c r="D109" s="72"/>
      <c r="E109" s="72"/>
      <c r="F109" s="72"/>
      <c r="G109" s="72"/>
      <c r="H109" s="72"/>
      <c r="I109" s="72"/>
      <c r="J109" s="72"/>
      <c r="K109" s="72"/>
      <c r="L109" s="72"/>
      <c r="M109" s="72"/>
      <c r="N109" s="72"/>
      <c r="O109" s="72"/>
      <c r="P109" s="72"/>
      <c r="Q109" s="72"/>
      <c r="R109" s="72"/>
      <c r="S109" s="72"/>
      <c r="T109" s="72"/>
    </row>
    <row r="110" spans="1:20" ht="51" customHeight="1">
      <c r="A110" s="68"/>
      <c r="B110" s="71" t="s">
        <v>277</v>
      </c>
      <c r="C110" s="71"/>
      <c r="D110" s="71"/>
      <c r="E110" s="71"/>
      <c r="F110" s="71"/>
      <c r="G110" s="71"/>
      <c r="H110" s="71"/>
      <c r="I110" s="71"/>
      <c r="J110" s="71"/>
      <c r="K110" s="71"/>
      <c r="L110" s="71"/>
      <c r="M110" s="71"/>
      <c r="N110" s="71"/>
      <c r="O110" s="71"/>
      <c r="P110" s="71"/>
      <c r="Q110" s="71"/>
      <c r="R110" s="71"/>
      <c r="S110" s="71"/>
      <c r="T110" s="71"/>
    </row>
    <row r="111" spans="1:20" ht="38.25" customHeight="1">
      <c r="A111" s="68"/>
      <c r="B111" s="71" t="s">
        <v>278</v>
      </c>
      <c r="C111" s="71"/>
      <c r="D111" s="71"/>
      <c r="E111" s="71"/>
      <c r="F111" s="71"/>
      <c r="G111" s="71"/>
      <c r="H111" s="71"/>
      <c r="I111" s="71"/>
      <c r="J111" s="71"/>
      <c r="K111" s="71"/>
      <c r="L111" s="71"/>
      <c r="M111" s="71"/>
      <c r="N111" s="71"/>
      <c r="O111" s="71"/>
      <c r="P111" s="71"/>
      <c r="Q111" s="71"/>
      <c r="R111" s="71"/>
      <c r="S111" s="71"/>
      <c r="T111" s="71"/>
    </row>
    <row r="112" spans="1:20" ht="38.25" customHeight="1">
      <c r="A112" s="68"/>
      <c r="B112" s="71" t="s">
        <v>279</v>
      </c>
      <c r="C112" s="71"/>
      <c r="D112" s="71"/>
      <c r="E112" s="71"/>
      <c r="F112" s="71"/>
      <c r="G112" s="71"/>
      <c r="H112" s="71"/>
      <c r="I112" s="71"/>
      <c r="J112" s="71"/>
      <c r="K112" s="71"/>
      <c r="L112" s="71"/>
      <c r="M112" s="71"/>
      <c r="N112" s="71"/>
      <c r="O112" s="71"/>
      <c r="P112" s="71"/>
      <c r="Q112" s="71"/>
      <c r="R112" s="71"/>
      <c r="S112" s="71"/>
      <c r="T112" s="71"/>
    </row>
    <row r="113" spans="1:20" ht="38.25" customHeight="1">
      <c r="A113" s="68"/>
      <c r="B113" s="72" t="s">
        <v>280</v>
      </c>
      <c r="C113" s="72"/>
      <c r="D113" s="72"/>
      <c r="E113" s="72"/>
      <c r="F113" s="72"/>
      <c r="G113" s="72"/>
      <c r="H113" s="72"/>
      <c r="I113" s="72"/>
      <c r="J113" s="72"/>
      <c r="K113" s="72"/>
      <c r="L113" s="72"/>
      <c r="M113" s="72"/>
      <c r="N113" s="72"/>
      <c r="O113" s="72"/>
      <c r="P113" s="72"/>
      <c r="Q113" s="72"/>
      <c r="R113" s="72"/>
      <c r="S113" s="72"/>
      <c r="T113" s="72"/>
    </row>
    <row r="114" spans="1:20">
      <c r="A114" s="68"/>
      <c r="B114" s="71" t="s">
        <v>281</v>
      </c>
      <c r="C114" s="71"/>
      <c r="D114" s="71"/>
      <c r="E114" s="71"/>
      <c r="F114" s="71"/>
      <c r="G114" s="71"/>
      <c r="H114" s="71"/>
      <c r="I114" s="71"/>
      <c r="J114" s="71"/>
      <c r="K114" s="71"/>
      <c r="L114" s="71"/>
      <c r="M114" s="71"/>
      <c r="N114" s="71"/>
      <c r="O114" s="71"/>
      <c r="P114" s="71"/>
      <c r="Q114" s="71"/>
      <c r="R114" s="71"/>
      <c r="S114" s="71"/>
      <c r="T114" s="71"/>
    </row>
    <row r="115" spans="1:20">
      <c r="A115" s="68"/>
      <c r="B115" s="75" t="s">
        <v>50</v>
      </c>
      <c r="C115" s="75"/>
      <c r="D115" s="75"/>
      <c r="E115" s="75"/>
      <c r="F115" s="75"/>
      <c r="G115" s="75"/>
      <c r="H115" s="75"/>
      <c r="I115" s="75"/>
      <c r="J115" s="75"/>
      <c r="K115" s="75"/>
      <c r="L115" s="75"/>
      <c r="M115" s="75"/>
      <c r="N115" s="75"/>
      <c r="O115" s="75"/>
      <c r="P115" s="75"/>
      <c r="Q115" s="75"/>
      <c r="R115" s="75"/>
      <c r="S115" s="75"/>
      <c r="T115" s="75"/>
    </row>
    <row r="116" spans="1:20">
      <c r="A116" s="68"/>
      <c r="B116" s="76" t="s">
        <v>282</v>
      </c>
      <c r="C116" s="76"/>
      <c r="D116" s="76"/>
      <c r="E116" s="76"/>
      <c r="F116" s="76"/>
      <c r="G116" s="76"/>
      <c r="H116" s="76"/>
      <c r="I116" s="76"/>
      <c r="J116" s="76"/>
      <c r="K116" s="76"/>
      <c r="L116" s="76"/>
      <c r="M116" s="76"/>
      <c r="N116" s="76"/>
      <c r="O116" s="76"/>
      <c r="P116" s="76"/>
      <c r="Q116" s="76"/>
      <c r="R116" s="76"/>
      <c r="S116" s="76"/>
      <c r="T116" s="76"/>
    </row>
    <row r="117" spans="1:20" ht="25.5" customHeight="1">
      <c r="A117" s="68"/>
      <c r="B117" s="71" t="s">
        <v>283</v>
      </c>
      <c r="C117" s="71"/>
      <c r="D117" s="71"/>
      <c r="E117" s="71"/>
      <c r="F117" s="71"/>
      <c r="G117" s="71"/>
      <c r="H117" s="71"/>
      <c r="I117" s="71"/>
      <c r="J117" s="71"/>
      <c r="K117" s="71"/>
      <c r="L117" s="71"/>
      <c r="M117" s="71"/>
      <c r="N117" s="71"/>
      <c r="O117" s="71"/>
      <c r="P117" s="71"/>
      <c r="Q117" s="71"/>
      <c r="R117" s="71"/>
      <c r="S117" s="71"/>
      <c r="T117" s="71"/>
    </row>
    <row r="118" spans="1:20" ht="25.5" customHeight="1">
      <c r="A118" s="68"/>
      <c r="B118" s="71" t="s">
        <v>284</v>
      </c>
      <c r="C118" s="71"/>
      <c r="D118" s="71"/>
      <c r="E118" s="71"/>
      <c r="F118" s="71"/>
      <c r="G118" s="71"/>
      <c r="H118" s="71"/>
      <c r="I118" s="71"/>
      <c r="J118" s="71"/>
      <c r="K118" s="71"/>
      <c r="L118" s="71"/>
      <c r="M118" s="71"/>
      <c r="N118" s="71"/>
      <c r="O118" s="71"/>
      <c r="P118" s="71"/>
      <c r="Q118" s="71"/>
      <c r="R118" s="71"/>
      <c r="S118" s="71"/>
      <c r="T118" s="71"/>
    </row>
    <row r="119" spans="1:20" ht="25.5" customHeight="1">
      <c r="A119" s="68"/>
      <c r="B119" s="71" t="s">
        <v>285</v>
      </c>
      <c r="C119" s="71"/>
      <c r="D119" s="71"/>
      <c r="E119" s="71"/>
      <c r="F119" s="71"/>
      <c r="G119" s="71"/>
      <c r="H119" s="71"/>
      <c r="I119" s="71"/>
      <c r="J119" s="71"/>
      <c r="K119" s="71"/>
      <c r="L119" s="71"/>
      <c r="M119" s="71"/>
      <c r="N119" s="71"/>
      <c r="O119" s="71"/>
      <c r="P119" s="71"/>
      <c r="Q119" s="71"/>
      <c r="R119" s="71"/>
      <c r="S119" s="71"/>
      <c r="T119" s="71"/>
    </row>
    <row r="120" spans="1:20" ht="38.25" customHeight="1">
      <c r="A120" s="68"/>
      <c r="B120" s="71" t="s">
        <v>286</v>
      </c>
      <c r="C120" s="71"/>
      <c r="D120" s="71"/>
      <c r="E120" s="71"/>
      <c r="F120" s="71"/>
      <c r="G120" s="71"/>
      <c r="H120" s="71"/>
      <c r="I120" s="71"/>
      <c r="J120" s="71"/>
      <c r="K120" s="71"/>
      <c r="L120" s="71"/>
      <c r="M120" s="71"/>
      <c r="N120" s="71"/>
      <c r="O120" s="71"/>
      <c r="P120" s="71"/>
      <c r="Q120" s="71"/>
      <c r="R120" s="71"/>
      <c r="S120" s="71"/>
      <c r="T120" s="71"/>
    </row>
    <row r="121" spans="1:20" ht="38.25" customHeight="1">
      <c r="A121" s="68"/>
      <c r="B121" s="76" t="s">
        <v>287</v>
      </c>
      <c r="C121" s="76"/>
      <c r="D121" s="76"/>
      <c r="E121" s="76"/>
      <c r="F121" s="76"/>
      <c r="G121" s="76"/>
      <c r="H121" s="76"/>
      <c r="I121" s="76"/>
      <c r="J121" s="76"/>
      <c r="K121" s="76"/>
      <c r="L121" s="76"/>
      <c r="M121" s="76"/>
      <c r="N121" s="76"/>
      <c r="O121" s="76"/>
      <c r="P121" s="76"/>
      <c r="Q121" s="76"/>
      <c r="R121" s="76"/>
      <c r="S121" s="76"/>
      <c r="T121" s="76"/>
    </row>
    <row r="122" spans="1:20">
      <c r="A122" s="68"/>
      <c r="B122" s="70" t="s">
        <v>288</v>
      </c>
      <c r="C122" s="70"/>
      <c r="D122" s="70"/>
      <c r="E122" s="70"/>
      <c r="F122" s="70"/>
      <c r="G122" s="70"/>
      <c r="H122" s="70"/>
      <c r="I122" s="70"/>
      <c r="J122" s="70"/>
      <c r="K122" s="70"/>
      <c r="L122" s="70"/>
      <c r="M122" s="70"/>
      <c r="N122" s="70"/>
      <c r="O122" s="70"/>
      <c r="P122" s="70"/>
      <c r="Q122" s="70"/>
      <c r="R122" s="70"/>
      <c r="S122" s="70"/>
      <c r="T122" s="70"/>
    </row>
    <row r="123" spans="1:20">
      <c r="A123" s="68"/>
      <c r="B123" s="72" t="s">
        <v>289</v>
      </c>
      <c r="C123" s="72"/>
      <c r="D123" s="72"/>
      <c r="E123" s="72"/>
      <c r="F123" s="72"/>
      <c r="G123" s="72"/>
      <c r="H123" s="72"/>
      <c r="I123" s="72"/>
      <c r="J123" s="72"/>
      <c r="K123" s="72"/>
      <c r="L123" s="72"/>
      <c r="M123" s="72"/>
      <c r="N123" s="72"/>
      <c r="O123" s="72"/>
      <c r="P123" s="72"/>
      <c r="Q123" s="72"/>
      <c r="R123" s="72"/>
      <c r="S123" s="72"/>
      <c r="T123" s="72"/>
    </row>
    <row r="124" spans="1:20">
      <c r="A124" s="68"/>
      <c r="B124" s="70" t="s">
        <v>290</v>
      </c>
      <c r="C124" s="70"/>
      <c r="D124" s="70"/>
      <c r="E124" s="70"/>
      <c r="F124" s="70"/>
      <c r="G124" s="70"/>
      <c r="H124" s="70"/>
      <c r="I124" s="70"/>
      <c r="J124" s="70"/>
      <c r="K124" s="70"/>
      <c r="L124" s="70"/>
      <c r="M124" s="70"/>
      <c r="N124" s="70"/>
      <c r="O124" s="70"/>
      <c r="P124" s="70"/>
      <c r="Q124" s="70"/>
      <c r="R124" s="70"/>
      <c r="S124" s="70"/>
      <c r="T124" s="70"/>
    </row>
    <row r="125" spans="1:20">
      <c r="A125" s="68"/>
      <c r="B125" s="72" t="s">
        <v>291</v>
      </c>
      <c r="C125" s="72"/>
      <c r="D125" s="72"/>
      <c r="E125" s="72"/>
      <c r="F125" s="72"/>
      <c r="G125" s="72"/>
      <c r="H125" s="72"/>
      <c r="I125" s="72"/>
      <c r="J125" s="72"/>
      <c r="K125" s="72"/>
      <c r="L125" s="72"/>
      <c r="M125" s="72"/>
      <c r="N125" s="72"/>
      <c r="O125" s="72"/>
      <c r="P125" s="72"/>
      <c r="Q125" s="72"/>
      <c r="R125" s="72"/>
      <c r="S125" s="72"/>
      <c r="T125" s="72"/>
    </row>
    <row r="126" spans="1:20">
      <c r="A126" s="68"/>
      <c r="B126" s="77" t="s">
        <v>292</v>
      </c>
      <c r="C126" s="77"/>
      <c r="D126" s="77"/>
      <c r="E126" s="77"/>
      <c r="F126" s="77"/>
      <c r="G126" s="77"/>
      <c r="H126" s="77"/>
      <c r="I126" s="77"/>
      <c r="J126" s="77"/>
      <c r="K126" s="77"/>
      <c r="L126" s="77"/>
      <c r="M126" s="77"/>
      <c r="N126" s="77"/>
      <c r="O126" s="77"/>
      <c r="P126" s="77"/>
      <c r="Q126" s="77"/>
      <c r="R126" s="77"/>
      <c r="S126" s="77"/>
      <c r="T126" s="77"/>
    </row>
    <row r="127" spans="1:20">
      <c r="A127" s="68"/>
      <c r="B127" s="72" t="s">
        <v>293</v>
      </c>
      <c r="C127" s="72"/>
      <c r="D127" s="72"/>
      <c r="E127" s="72"/>
      <c r="F127" s="72"/>
      <c r="G127" s="72"/>
      <c r="H127" s="72"/>
      <c r="I127" s="72"/>
      <c r="J127" s="72"/>
      <c r="K127" s="72"/>
      <c r="L127" s="72"/>
      <c r="M127" s="72"/>
      <c r="N127" s="72"/>
      <c r="O127" s="72"/>
      <c r="P127" s="72"/>
      <c r="Q127" s="72"/>
      <c r="R127" s="72"/>
      <c r="S127" s="72"/>
      <c r="T127" s="72"/>
    </row>
    <row r="128" spans="1:20">
      <c r="A128" s="68"/>
      <c r="B128" s="70" t="s">
        <v>294</v>
      </c>
      <c r="C128" s="70"/>
      <c r="D128" s="70"/>
      <c r="E128" s="70"/>
      <c r="F128" s="70"/>
      <c r="G128" s="70"/>
      <c r="H128" s="70"/>
      <c r="I128" s="70"/>
      <c r="J128" s="70"/>
      <c r="K128" s="70"/>
      <c r="L128" s="70"/>
      <c r="M128" s="70"/>
      <c r="N128" s="70"/>
      <c r="O128" s="70"/>
      <c r="P128" s="70"/>
      <c r="Q128" s="70"/>
      <c r="R128" s="70"/>
      <c r="S128" s="70"/>
      <c r="T128" s="70"/>
    </row>
    <row r="129" spans="1:20">
      <c r="A129" s="68"/>
      <c r="B129" s="72" t="s">
        <v>295</v>
      </c>
      <c r="C129" s="72"/>
      <c r="D129" s="72"/>
      <c r="E129" s="72"/>
      <c r="F129" s="72"/>
      <c r="G129" s="72"/>
      <c r="H129" s="72"/>
      <c r="I129" s="72"/>
      <c r="J129" s="72"/>
      <c r="K129" s="72"/>
      <c r="L129" s="72"/>
      <c r="M129" s="72"/>
      <c r="N129" s="72"/>
      <c r="O129" s="72"/>
      <c r="P129" s="72"/>
      <c r="Q129" s="72"/>
      <c r="R129" s="72"/>
      <c r="S129" s="72"/>
      <c r="T129" s="72"/>
    </row>
    <row r="130" spans="1:20">
      <c r="A130" s="68"/>
      <c r="B130" s="70" t="s">
        <v>296</v>
      </c>
      <c r="C130" s="70"/>
      <c r="D130" s="70"/>
      <c r="E130" s="70"/>
      <c r="F130" s="70"/>
      <c r="G130" s="70"/>
      <c r="H130" s="70"/>
      <c r="I130" s="70"/>
      <c r="J130" s="70"/>
      <c r="K130" s="70"/>
      <c r="L130" s="70"/>
      <c r="M130" s="70"/>
      <c r="N130" s="70"/>
      <c r="O130" s="70"/>
      <c r="P130" s="70"/>
      <c r="Q130" s="70"/>
      <c r="R130" s="70"/>
      <c r="S130" s="70"/>
      <c r="T130" s="70"/>
    </row>
    <row r="131" spans="1:20">
      <c r="A131" s="68"/>
      <c r="B131" s="72" t="s">
        <v>297</v>
      </c>
      <c r="C131" s="72"/>
      <c r="D131" s="72"/>
      <c r="E131" s="72"/>
      <c r="F131" s="72"/>
      <c r="G131" s="72"/>
      <c r="H131" s="72"/>
      <c r="I131" s="72"/>
      <c r="J131" s="72"/>
      <c r="K131" s="72"/>
      <c r="L131" s="72"/>
      <c r="M131" s="72"/>
      <c r="N131" s="72"/>
      <c r="O131" s="72"/>
      <c r="P131" s="72"/>
      <c r="Q131" s="72"/>
      <c r="R131" s="72"/>
      <c r="S131" s="72"/>
      <c r="T131" s="72"/>
    </row>
    <row r="132" spans="1:20">
      <c r="A132" s="68"/>
      <c r="B132" s="72" t="s">
        <v>298</v>
      </c>
      <c r="C132" s="72"/>
      <c r="D132" s="72"/>
      <c r="E132" s="72"/>
      <c r="F132" s="72"/>
      <c r="G132" s="72"/>
      <c r="H132" s="72"/>
      <c r="I132" s="72"/>
      <c r="J132" s="72"/>
      <c r="K132" s="72"/>
      <c r="L132" s="72"/>
      <c r="M132" s="72"/>
      <c r="N132" s="72"/>
      <c r="O132" s="72"/>
      <c r="P132" s="72"/>
      <c r="Q132" s="72"/>
      <c r="R132" s="72"/>
      <c r="S132" s="72"/>
      <c r="T132" s="72"/>
    </row>
    <row r="133" spans="1:20">
      <c r="A133" s="68"/>
      <c r="B133" s="70" t="s">
        <v>299</v>
      </c>
      <c r="C133" s="70"/>
      <c r="D133" s="70"/>
      <c r="E133" s="70"/>
      <c r="F133" s="70"/>
      <c r="G133" s="70"/>
      <c r="H133" s="70"/>
      <c r="I133" s="70"/>
      <c r="J133" s="70"/>
      <c r="K133" s="70"/>
      <c r="L133" s="70"/>
      <c r="M133" s="70"/>
      <c r="N133" s="70"/>
      <c r="O133" s="70"/>
      <c r="P133" s="70"/>
      <c r="Q133" s="70"/>
      <c r="R133" s="70"/>
      <c r="S133" s="70"/>
      <c r="T133" s="70"/>
    </row>
    <row r="134" spans="1:20" ht="25.5" customHeight="1">
      <c r="A134" s="68"/>
      <c r="B134" s="72" t="s">
        <v>300</v>
      </c>
      <c r="C134" s="72"/>
      <c r="D134" s="72"/>
      <c r="E134" s="72"/>
      <c r="F134" s="72"/>
      <c r="G134" s="72"/>
      <c r="H134" s="72"/>
      <c r="I134" s="72"/>
      <c r="J134" s="72"/>
      <c r="K134" s="72"/>
      <c r="L134" s="72"/>
      <c r="M134" s="72"/>
      <c r="N134" s="72"/>
      <c r="O134" s="72"/>
      <c r="P134" s="72"/>
      <c r="Q134" s="72"/>
      <c r="R134" s="72"/>
      <c r="S134" s="72"/>
      <c r="T134" s="72"/>
    </row>
    <row r="135" spans="1:20">
      <c r="A135" s="68"/>
      <c r="B135" s="70" t="s">
        <v>301</v>
      </c>
      <c r="C135" s="70"/>
      <c r="D135" s="70"/>
      <c r="E135" s="70"/>
      <c r="F135" s="70"/>
      <c r="G135" s="70"/>
      <c r="H135" s="70"/>
      <c r="I135" s="70"/>
      <c r="J135" s="70"/>
      <c r="K135" s="70"/>
      <c r="L135" s="70"/>
      <c r="M135" s="70"/>
      <c r="N135" s="70"/>
      <c r="O135" s="70"/>
      <c r="P135" s="70"/>
      <c r="Q135" s="70"/>
      <c r="R135" s="70"/>
      <c r="S135" s="70"/>
      <c r="T135" s="70"/>
    </row>
    <row r="136" spans="1:20">
      <c r="A136" s="68"/>
      <c r="B136" s="72" t="s">
        <v>302</v>
      </c>
      <c r="C136" s="72"/>
      <c r="D136" s="72"/>
      <c r="E136" s="72"/>
      <c r="F136" s="72"/>
      <c r="G136" s="72"/>
      <c r="H136" s="72"/>
      <c r="I136" s="72"/>
      <c r="J136" s="72"/>
      <c r="K136" s="72"/>
      <c r="L136" s="72"/>
      <c r="M136" s="72"/>
      <c r="N136" s="72"/>
      <c r="O136" s="72"/>
      <c r="P136" s="72"/>
      <c r="Q136" s="72"/>
      <c r="R136" s="72"/>
      <c r="S136" s="72"/>
      <c r="T136" s="72"/>
    </row>
  </sheetData>
  <mergeCells count="266">
    <mergeCell ref="B131:T131"/>
    <mergeCell ref="B132:T132"/>
    <mergeCell ref="B133:T133"/>
    <mergeCell ref="B134:T134"/>
    <mergeCell ref="B135:T135"/>
    <mergeCell ref="B136:T136"/>
    <mergeCell ref="B125:T125"/>
    <mergeCell ref="B126:T126"/>
    <mergeCell ref="B127:T127"/>
    <mergeCell ref="B128:T128"/>
    <mergeCell ref="B129:T129"/>
    <mergeCell ref="B130:T130"/>
    <mergeCell ref="B119:T119"/>
    <mergeCell ref="B120:T120"/>
    <mergeCell ref="B121:T121"/>
    <mergeCell ref="B122:T122"/>
    <mergeCell ref="B123:T123"/>
    <mergeCell ref="B124:T124"/>
    <mergeCell ref="B113:T113"/>
    <mergeCell ref="B114:T114"/>
    <mergeCell ref="B115:T115"/>
    <mergeCell ref="B116:T116"/>
    <mergeCell ref="B117:T117"/>
    <mergeCell ref="B118:T118"/>
    <mergeCell ref="B90:T90"/>
    <mergeCell ref="B91:T91"/>
    <mergeCell ref="B109:T109"/>
    <mergeCell ref="B110:T110"/>
    <mergeCell ref="B111:T111"/>
    <mergeCell ref="B112:T112"/>
    <mergeCell ref="B84:T84"/>
    <mergeCell ref="B85:T85"/>
    <mergeCell ref="B86:T86"/>
    <mergeCell ref="B87:T87"/>
    <mergeCell ref="B88:T88"/>
    <mergeCell ref="B89:T89"/>
    <mergeCell ref="B78:T78"/>
    <mergeCell ref="B79:T79"/>
    <mergeCell ref="B80:T80"/>
    <mergeCell ref="B81:T81"/>
    <mergeCell ref="B82:T82"/>
    <mergeCell ref="B83:T83"/>
    <mergeCell ref="B61:T61"/>
    <mergeCell ref="B62:T62"/>
    <mergeCell ref="B63:T63"/>
    <mergeCell ref="B64:T64"/>
    <mergeCell ref="B76:T76"/>
    <mergeCell ref="B77:T77"/>
    <mergeCell ref="B55:T55"/>
    <mergeCell ref="B56:T56"/>
    <mergeCell ref="B57:T57"/>
    <mergeCell ref="B58:T58"/>
    <mergeCell ref="B59:T59"/>
    <mergeCell ref="B60:T60"/>
    <mergeCell ref="B35:T35"/>
    <mergeCell ref="B36:T36"/>
    <mergeCell ref="B48:T48"/>
    <mergeCell ref="B49:T49"/>
    <mergeCell ref="B50:T50"/>
    <mergeCell ref="B51:T51"/>
    <mergeCell ref="B8:T8"/>
    <mergeCell ref="B26:T26"/>
    <mergeCell ref="B27:T27"/>
    <mergeCell ref="B28:T28"/>
    <mergeCell ref="B29:T29"/>
    <mergeCell ref="B30:T30"/>
    <mergeCell ref="I107:I108"/>
    <mergeCell ref="A1:A2"/>
    <mergeCell ref="B1:T1"/>
    <mergeCell ref="B2:T2"/>
    <mergeCell ref="B3:T3"/>
    <mergeCell ref="A4:A136"/>
    <mergeCell ref="B4:T4"/>
    <mergeCell ref="B5:T5"/>
    <mergeCell ref="B6:T6"/>
    <mergeCell ref="B7:T7"/>
    <mergeCell ref="C106:D106"/>
    <mergeCell ref="G106:H106"/>
    <mergeCell ref="B107:B108"/>
    <mergeCell ref="C107:C108"/>
    <mergeCell ref="D107:D108"/>
    <mergeCell ref="E107:E108"/>
    <mergeCell ref="F107:F108"/>
    <mergeCell ref="G107:G108"/>
    <mergeCell ref="H107:H108"/>
    <mergeCell ref="C103:E103"/>
    <mergeCell ref="G103:I103"/>
    <mergeCell ref="C104:D104"/>
    <mergeCell ref="G104:H104"/>
    <mergeCell ref="C105:D105"/>
    <mergeCell ref="G105:H105"/>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B92:I92"/>
    <mergeCell ref="C94:I94"/>
    <mergeCell ref="C95:E95"/>
    <mergeCell ref="G95:I95"/>
    <mergeCell ref="C96:E96"/>
    <mergeCell ref="G96:I96"/>
    <mergeCell ref="H74:H75"/>
    <mergeCell ref="I74:I75"/>
    <mergeCell ref="J74:J75"/>
    <mergeCell ref="K74:K75"/>
    <mergeCell ref="L74:L75"/>
    <mergeCell ref="M74:M75"/>
    <mergeCell ref="B74:B75"/>
    <mergeCell ref="C74:C75"/>
    <mergeCell ref="D74:D75"/>
    <mergeCell ref="E74:E75"/>
    <mergeCell ref="F74:F75"/>
    <mergeCell ref="G74:G75"/>
    <mergeCell ref="J71:J72"/>
    <mergeCell ref="K71:L72"/>
    <mergeCell ref="M71:M72"/>
    <mergeCell ref="C73:D73"/>
    <mergeCell ref="G73:H73"/>
    <mergeCell ref="K73:L73"/>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S46:S47"/>
    <mergeCell ref="T46:T47"/>
    <mergeCell ref="B65:M65"/>
    <mergeCell ref="C67:M67"/>
    <mergeCell ref="C68:E68"/>
    <mergeCell ref="G68:I68"/>
    <mergeCell ref="K68:M68"/>
    <mergeCell ref="B52:T52"/>
    <mergeCell ref="B53:T53"/>
    <mergeCell ref="B54:T54"/>
    <mergeCell ref="M46:M47"/>
    <mergeCell ref="N46:N47"/>
    <mergeCell ref="O46:O47"/>
    <mergeCell ref="P46:P47"/>
    <mergeCell ref="Q46:Q47"/>
    <mergeCell ref="R46:R47"/>
    <mergeCell ref="G46:G47"/>
    <mergeCell ref="H46:H47"/>
    <mergeCell ref="I46:I47"/>
    <mergeCell ref="J46:J47"/>
    <mergeCell ref="K46:K47"/>
    <mergeCell ref="L46:L47"/>
    <mergeCell ref="P44:P45"/>
    <mergeCell ref="Q44:Q45"/>
    <mergeCell ref="R44:R45"/>
    <mergeCell ref="S44:S45"/>
    <mergeCell ref="T44:T45"/>
    <mergeCell ref="B46:B47"/>
    <mergeCell ref="C46:C47"/>
    <mergeCell ref="D46:D47"/>
    <mergeCell ref="E46:E47"/>
    <mergeCell ref="F46:F47"/>
    <mergeCell ref="J44:J45"/>
    <mergeCell ref="K44:K45"/>
    <mergeCell ref="L44:L45"/>
    <mergeCell ref="M44:M45"/>
    <mergeCell ref="N44:N45"/>
    <mergeCell ref="O44:O45"/>
    <mergeCell ref="S42:S43"/>
    <mergeCell ref="T42:T43"/>
    <mergeCell ref="B44:B45"/>
    <mergeCell ref="C44:C45"/>
    <mergeCell ref="D44:D45"/>
    <mergeCell ref="E44:E45"/>
    <mergeCell ref="F44:F45"/>
    <mergeCell ref="G44:G45"/>
    <mergeCell ref="H44:H45"/>
    <mergeCell ref="I44:I45"/>
    <mergeCell ref="M42:M43"/>
    <mergeCell ref="N42:N43"/>
    <mergeCell ref="O42:O43"/>
    <mergeCell ref="P42:P43"/>
    <mergeCell ref="Q42:Q43"/>
    <mergeCell ref="R42:R43"/>
    <mergeCell ref="G42:G43"/>
    <mergeCell ref="H42:H43"/>
    <mergeCell ref="I42:I43"/>
    <mergeCell ref="J42:J43"/>
    <mergeCell ref="K42:K43"/>
    <mergeCell ref="L42:L43"/>
    <mergeCell ref="O40:O41"/>
    <mergeCell ref="P40:Q40"/>
    <mergeCell ref="P41:Q41"/>
    <mergeCell ref="R40:R41"/>
    <mergeCell ref="S40:T41"/>
    <mergeCell ref="B42:B43"/>
    <mergeCell ref="C42:C43"/>
    <mergeCell ref="D42:D43"/>
    <mergeCell ref="E42:E43"/>
    <mergeCell ref="F42:F43"/>
    <mergeCell ref="I40:I41"/>
    <mergeCell ref="J40:K40"/>
    <mergeCell ref="J41:K41"/>
    <mergeCell ref="L40:L41"/>
    <mergeCell ref="M40:N40"/>
    <mergeCell ref="M41:N41"/>
    <mergeCell ref="B40:B41"/>
    <mergeCell ref="C40:C41"/>
    <mergeCell ref="D40:E40"/>
    <mergeCell ref="D41:E41"/>
    <mergeCell ref="F40:F41"/>
    <mergeCell ref="G40:H40"/>
    <mergeCell ref="G41:H41"/>
    <mergeCell ref="B24:B25"/>
    <mergeCell ref="C24:C25"/>
    <mergeCell ref="D24:D25"/>
    <mergeCell ref="B37:T37"/>
    <mergeCell ref="D39:E39"/>
    <mergeCell ref="G39:T39"/>
    <mergeCell ref="B31:T31"/>
    <mergeCell ref="B32:T32"/>
    <mergeCell ref="B33:T33"/>
    <mergeCell ref="B34:T34"/>
    <mergeCell ref="B20:B21"/>
    <mergeCell ref="C20:C21"/>
    <mergeCell ref="D20:D21"/>
    <mergeCell ref="B22:B23"/>
    <mergeCell ref="C22:C23"/>
    <mergeCell ref="D22:D23"/>
    <mergeCell ref="B16:B17"/>
    <mergeCell ref="C16:C17"/>
    <mergeCell ref="D16:D17"/>
    <mergeCell ref="B18:B19"/>
    <mergeCell ref="C18:C19"/>
    <mergeCell ref="D18:D19"/>
    <mergeCell ref="B9:D9"/>
    <mergeCell ref="C11:D11"/>
    <mergeCell ref="B12:B13"/>
    <mergeCell ref="C12:C13"/>
    <mergeCell ref="D12:D13"/>
    <mergeCell ref="B14:B15"/>
    <mergeCell ref="C14:C15"/>
    <mergeCell ref="D14:D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4.5703125" customWidth="1"/>
    <col min="4" max="4" width="17.5703125" customWidth="1"/>
    <col min="5" max="5" width="21.140625" customWidth="1"/>
  </cols>
  <sheetData>
    <row r="1" spans="1:5" ht="15" customHeight="1">
      <c r="A1" s="9" t="s">
        <v>303</v>
      </c>
      <c r="B1" s="9" t="s">
        <v>2</v>
      </c>
      <c r="C1" s="9"/>
      <c r="D1" s="9"/>
      <c r="E1" s="9"/>
    </row>
    <row r="2" spans="1:5" ht="15" customHeight="1">
      <c r="A2" s="9"/>
      <c r="B2" s="9" t="s">
        <v>3</v>
      </c>
      <c r="C2" s="9"/>
      <c r="D2" s="9"/>
      <c r="E2" s="9"/>
    </row>
    <row r="3" spans="1:5" ht="30">
      <c r="A3" s="3" t="s">
        <v>304</v>
      </c>
      <c r="B3" s="67" t="s">
        <v>7</v>
      </c>
      <c r="C3" s="67"/>
      <c r="D3" s="67"/>
      <c r="E3" s="67"/>
    </row>
    <row r="4" spans="1:5" ht="15" customHeight="1">
      <c r="A4" s="68" t="s">
        <v>305</v>
      </c>
      <c r="B4" s="67" t="s">
        <v>7</v>
      </c>
      <c r="C4" s="67"/>
      <c r="D4" s="67"/>
      <c r="E4" s="67"/>
    </row>
    <row r="5" spans="1:5">
      <c r="A5" s="68"/>
      <c r="B5" s="69" t="s">
        <v>306</v>
      </c>
      <c r="C5" s="69"/>
      <c r="D5" s="69"/>
      <c r="E5" s="69"/>
    </row>
    <row r="6" spans="1:5" ht="89.25" customHeight="1">
      <c r="A6" s="68"/>
      <c r="B6" s="72" t="s">
        <v>307</v>
      </c>
      <c r="C6" s="72"/>
      <c r="D6" s="72"/>
      <c r="E6" s="72"/>
    </row>
    <row r="7" spans="1:5" ht="38.25" customHeight="1">
      <c r="A7" s="68"/>
      <c r="B7" s="72" t="s">
        <v>308</v>
      </c>
      <c r="C7" s="72"/>
      <c r="D7" s="72"/>
      <c r="E7" s="72"/>
    </row>
    <row r="8" spans="1:5">
      <c r="A8" s="68"/>
      <c r="B8" s="20"/>
      <c r="C8" s="20"/>
      <c r="D8" s="20"/>
      <c r="E8" s="20"/>
    </row>
    <row r="9" spans="1:5">
      <c r="A9" s="68"/>
      <c r="B9" s="12"/>
      <c r="C9" s="12"/>
      <c r="D9" s="12"/>
      <c r="E9" s="12"/>
    </row>
    <row r="10" spans="1:5">
      <c r="A10" s="68"/>
      <c r="B10" s="79" t="s">
        <v>309</v>
      </c>
      <c r="C10" s="22" t="s">
        <v>240</v>
      </c>
      <c r="D10" s="23">
        <v>313</v>
      </c>
      <c r="E10" s="24"/>
    </row>
    <row r="11" spans="1:5">
      <c r="A11" s="68"/>
      <c r="B11" s="79"/>
      <c r="C11" s="22"/>
      <c r="D11" s="23"/>
      <c r="E11" s="24"/>
    </row>
    <row r="12" spans="1:5">
      <c r="A12" s="68"/>
      <c r="B12" s="80" t="s">
        <v>310</v>
      </c>
      <c r="C12" s="66">
        <v>9068</v>
      </c>
      <c r="D12" s="66"/>
      <c r="E12" s="27"/>
    </row>
    <row r="13" spans="1:5">
      <c r="A13" s="68"/>
      <c r="B13" s="80"/>
      <c r="C13" s="66"/>
      <c r="D13" s="66"/>
      <c r="E13" s="27"/>
    </row>
    <row r="14" spans="1:5">
      <c r="A14" s="68"/>
      <c r="B14" s="79" t="s">
        <v>311</v>
      </c>
      <c r="C14" s="50">
        <v>30103</v>
      </c>
      <c r="D14" s="50"/>
      <c r="E14" s="24"/>
    </row>
    <row r="15" spans="1:5">
      <c r="A15" s="68"/>
      <c r="B15" s="79"/>
      <c r="C15" s="50"/>
      <c r="D15" s="50"/>
      <c r="E15" s="24"/>
    </row>
    <row r="16" spans="1:5">
      <c r="A16" s="68"/>
      <c r="B16" s="80" t="s">
        <v>312</v>
      </c>
      <c r="C16" s="66">
        <v>33695</v>
      </c>
      <c r="D16" s="66"/>
      <c r="E16" s="27"/>
    </row>
    <row r="17" spans="1:5">
      <c r="A17" s="68"/>
      <c r="B17" s="80"/>
      <c r="C17" s="66"/>
      <c r="D17" s="66"/>
      <c r="E17" s="27"/>
    </row>
    <row r="18" spans="1:5">
      <c r="A18" s="68"/>
      <c r="B18" s="79" t="s">
        <v>50</v>
      </c>
      <c r="C18" s="50">
        <v>41683</v>
      </c>
      <c r="D18" s="50"/>
      <c r="E18" s="24"/>
    </row>
    <row r="19" spans="1:5" ht="15.75" thickBot="1">
      <c r="A19" s="68"/>
      <c r="B19" s="79"/>
      <c r="C19" s="81"/>
      <c r="D19" s="81"/>
      <c r="E19" s="82"/>
    </row>
    <row r="20" spans="1:5">
      <c r="A20" s="68"/>
      <c r="B20" s="65" t="s">
        <v>313</v>
      </c>
      <c r="C20" s="54" t="s">
        <v>240</v>
      </c>
      <c r="D20" s="56">
        <v>114862</v>
      </c>
      <c r="E20" s="40"/>
    </row>
    <row r="21" spans="1:5" ht="15.75" thickBot="1">
      <c r="A21" s="68"/>
      <c r="B21" s="65"/>
      <c r="C21" s="83"/>
      <c r="D21" s="84"/>
      <c r="E21" s="29"/>
    </row>
    <row r="22" spans="1:5">
      <c r="A22" s="68"/>
      <c r="B22" s="79" t="s">
        <v>314</v>
      </c>
      <c r="C22" s="51">
        <v>4337</v>
      </c>
      <c r="D22" s="51"/>
      <c r="E22" s="32"/>
    </row>
    <row r="23" spans="1:5">
      <c r="A23" s="68"/>
      <c r="B23" s="79"/>
      <c r="C23" s="50"/>
      <c r="D23" s="50"/>
      <c r="E23" s="24"/>
    </row>
    <row r="24" spans="1:5">
      <c r="A24" s="68"/>
      <c r="B24" s="80" t="s">
        <v>315</v>
      </c>
      <c r="C24" s="26">
        <v>131</v>
      </c>
      <c r="D24" s="26"/>
      <c r="E24" s="27"/>
    </row>
    <row r="25" spans="1:5" ht="15.75" thickBot="1">
      <c r="A25" s="68"/>
      <c r="B25" s="80"/>
      <c r="C25" s="28"/>
      <c r="D25" s="28"/>
      <c r="E25" s="29"/>
    </row>
    <row r="26" spans="1:5">
      <c r="A26" s="68"/>
      <c r="B26" s="64" t="s">
        <v>316</v>
      </c>
      <c r="C26" s="51">
        <v>4468</v>
      </c>
      <c r="D26" s="51"/>
      <c r="E26" s="32"/>
    </row>
    <row r="27" spans="1:5" ht="15.75" thickBot="1">
      <c r="A27" s="68"/>
      <c r="B27" s="64"/>
      <c r="C27" s="81"/>
      <c r="D27" s="81"/>
      <c r="E27" s="82"/>
    </row>
    <row r="28" spans="1:5">
      <c r="A28" s="68"/>
      <c r="B28" s="65" t="s">
        <v>317</v>
      </c>
      <c r="C28" s="54" t="s">
        <v>240</v>
      </c>
      <c r="D28" s="56">
        <v>110394</v>
      </c>
      <c r="E28" s="40"/>
    </row>
    <row r="29" spans="1:5" ht="15.75" thickBot="1">
      <c r="A29" s="68"/>
      <c r="B29" s="65"/>
      <c r="C29" s="55"/>
      <c r="D29" s="57"/>
      <c r="E29" s="58"/>
    </row>
    <row r="30" spans="1:5" ht="127.5" customHeight="1" thickTop="1">
      <c r="A30" s="68"/>
      <c r="B30" s="72" t="s">
        <v>318</v>
      </c>
      <c r="C30" s="72"/>
      <c r="D30" s="72"/>
      <c r="E30" s="72"/>
    </row>
    <row r="31" spans="1:5">
      <c r="A31" s="68"/>
      <c r="B31" s="20"/>
      <c r="C31" s="20"/>
      <c r="D31" s="20"/>
      <c r="E31" s="20"/>
    </row>
    <row r="32" spans="1:5">
      <c r="A32" s="68"/>
      <c r="B32" s="12"/>
      <c r="C32" s="12"/>
      <c r="D32" s="12"/>
      <c r="E32" s="12"/>
    </row>
    <row r="33" spans="1:5">
      <c r="A33" s="68"/>
      <c r="B33" s="41"/>
      <c r="C33" s="38" t="s">
        <v>319</v>
      </c>
      <c r="D33" s="38"/>
      <c r="E33" s="38"/>
    </row>
    <row r="34" spans="1:5" ht="15.75" thickBot="1">
      <c r="A34" s="68"/>
      <c r="B34" s="41"/>
      <c r="C34" s="85" t="s">
        <v>320</v>
      </c>
      <c r="D34" s="85"/>
      <c r="E34" s="85"/>
    </row>
    <row r="35" spans="1:5">
      <c r="A35" s="68"/>
      <c r="B35" s="41"/>
      <c r="C35" s="39" t="s">
        <v>321</v>
      </c>
      <c r="D35" s="39"/>
      <c r="E35" s="39"/>
    </row>
    <row r="36" spans="1:5">
      <c r="A36" s="68"/>
      <c r="B36" s="79" t="s">
        <v>322</v>
      </c>
      <c r="C36" s="22" t="s">
        <v>240</v>
      </c>
      <c r="D36" s="50">
        <v>762978</v>
      </c>
      <c r="E36" s="24"/>
    </row>
    <row r="37" spans="1:5">
      <c r="A37" s="68"/>
      <c r="B37" s="79"/>
      <c r="C37" s="22"/>
      <c r="D37" s="50"/>
      <c r="E37" s="24"/>
    </row>
    <row r="38" spans="1:5">
      <c r="A38" s="68"/>
      <c r="B38" s="80" t="s">
        <v>323</v>
      </c>
      <c r="C38" s="25" t="s">
        <v>240</v>
      </c>
      <c r="D38" s="66">
        <v>8412</v>
      </c>
      <c r="E38" s="27"/>
    </row>
    <row r="39" spans="1:5">
      <c r="A39" s="68"/>
      <c r="B39" s="80"/>
      <c r="C39" s="25"/>
      <c r="D39" s="66"/>
      <c r="E39" s="27"/>
    </row>
    <row r="40" spans="1:5">
      <c r="A40" s="68"/>
      <c r="B40" s="78" t="s">
        <v>324</v>
      </c>
      <c r="C40" s="24"/>
      <c r="D40" s="24"/>
      <c r="E40" s="24"/>
    </row>
    <row r="41" spans="1:5">
      <c r="A41" s="68"/>
      <c r="B41" s="65" t="s">
        <v>325</v>
      </c>
      <c r="C41" s="25" t="s">
        <v>240</v>
      </c>
      <c r="D41" s="26">
        <v>0.15</v>
      </c>
      <c r="E41" s="27"/>
    </row>
    <row r="42" spans="1:5">
      <c r="A42" s="68"/>
      <c r="B42" s="65"/>
      <c r="C42" s="25"/>
      <c r="D42" s="26"/>
      <c r="E42" s="27"/>
    </row>
    <row r="43" spans="1:5">
      <c r="A43" s="68"/>
      <c r="B43" s="64" t="s">
        <v>326</v>
      </c>
      <c r="C43" s="22" t="s">
        <v>240</v>
      </c>
      <c r="D43" s="23">
        <v>0.14000000000000001</v>
      </c>
      <c r="E43" s="24"/>
    </row>
    <row r="44" spans="1:5">
      <c r="A44" s="68"/>
      <c r="B44" s="64"/>
      <c r="C44" s="22"/>
      <c r="D44" s="23"/>
      <c r="E44" s="24"/>
    </row>
    <row r="45" spans="1:5" ht="89.25" customHeight="1">
      <c r="A45" s="68"/>
      <c r="B45" s="72" t="s">
        <v>327</v>
      </c>
      <c r="C45" s="72"/>
      <c r="D45" s="72"/>
      <c r="E45" s="72"/>
    </row>
    <row r="46" spans="1:5" ht="102" customHeight="1">
      <c r="A46" s="68"/>
      <c r="B46" s="72" t="s">
        <v>328</v>
      </c>
      <c r="C46" s="72"/>
      <c r="D46" s="72"/>
      <c r="E46" s="72"/>
    </row>
  </sheetData>
  <mergeCells count="67">
    <mergeCell ref="B5:E5"/>
    <mergeCell ref="B6:E6"/>
    <mergeCell ref="B7:E7"/>
    <mergeCell ref="B30:E30"/>
    <mergeCell ref="B45:E45"/>
    <mergeCell ref="B46:E46"/>
    <mergeCell ref="B43:B44"/>
    <mergeCell ref="C43:C44"/>
    <mergeCell ref="D43:D44"/>
    <mergeCell ref="E43:E44"/>
    <mergeCell ref="A1:A2"/>
    <mergeCell ref="B1:E1"/>
    <mergeCell ref="B2:E2"/>
    <mergeCell ref="B3:E3"/>
    <mergeCell ref="A4:A46"/>
    <mergeCell ref="B4:E4"/>
    <mergeCell ref="B38:B39"/>
    <mergeCell ref="C38:C39"/>
    <mergeCell ref="D38:D39"/>
    <mergeCell ref="E38:E39"/>
    <mergeCell ref="C40:E40"/>
    <mergeCell ref="B41:B42"/>
    <mergeCell ref="C41:C42"/>
    <mergeCell ref="D41:D42"/>
    <mergeCell ref="E41:E42"/>
    <mergeCell ref="B31:E31"/>
    <mergeCell ref="C33:E33"/>
    <mergeCell ref="C34:E34"/>
    <mergeCell ref="C35:E35"/>
    <mergeCell ref="B36:B37"/>
    <mergeCell ref="C36:C37"/>
    <mergeCell ref="D36:D37"/>
    <mergeCell ref="E36:E37"/>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C21"/>
    <mergeCell ref="D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vt:lpstr>
      <vt:lpstr>Consolidated_Balance_Sheet_Par</vt:lpstr>
      <vt:lpstr>Consolidated_Statements_Of_Ope</vt:lpstr>
      <vt:lpstr>Consolidated_Statements_of_Sha</vt:lpstr>
      <vt:lpstr>Consolidated_Statements_of_Cas</vt:lpstr>
      <vt:lpstr>Recovered_Sheet1</vt:lpstr>
      <vt:lpstr>Organization_and_Summary_of_Si</vt:lpstr>
      <vt:lpstr>Acquisitions</vt:lpstr>
      <vt:lpstr>Property_and_Equipment_Notes</vt:lpstr>
      <vt:lpstr>Debt</vt:lpstr>
      <vt:lpstr>Leases</vt:lpstr>
      <vt:lpstr>Income_Taxes</vt:lpstr>
      <vt:lpstr>Fair_Value_of_Financial_Instru</vt:lpstr>
      <vt:lpstr>Earnings_Per_Common_Share</vt:lpstr>
      <vt:lpstr>Equity_Transactions_and_StockB</vt:lpstr>
      <vt:lpstr>Employee_Benefit_Plans_and_Ins</vt:lpstr>
      <vt:lpstr>Segment_Information</vt:lpstr>
      <vt:lpstr>Commitments_and_Contingencies</vt:lpstr>
      <vt:lpstr>Quarterly_Results_of_Operation</vt:lpstr>
      <vt:lpstr>GuarantorNonGuarantor_Condense</vt:lpstr>
      <vt:lpstr>Organization_and_Summary_of_Si1</vt:lpstr>
      <vt:lpstr>Organization_and_Summary_of_Si2</vt:lpstr>
      <vt:lpstr>Acquisitions_Acquisitions_Tabl</vt:lpstr>
      <vt:lpstr>Property_and_Equipment_Tables</vt:lpstr>
      <vt:lpstr>Debt_Tables</vt:lpstr>
      <vt:lpstr>Leases_Tables</vt:lpstr>
      <vt:lpstr>Income_Taxes_Tables</vt:lpstr>
      <vt:lpstr>Fair_Value_of_Financial_Instru1</vt:lpstr>
      <vt:lpstr>Earnings_Per_Common_Share_Tabl</vt:lpstr>
      <vt:lpstr>Equity_Transactions_and_StockB1</vt:lpstr>
      <vt:lpstr>Segment_Information_Tables</vt:lpstr>
      <vt:lpstr>Quarterly_Results_of_Operation1</vt:lpstr>
      <vt:lpstr>GuarantorNonGuarantor_Condense1</vt:lpstr>
      <vt:lpstr>Organization_and_Summary_of_Si3</vt:lpstr>
      <vt:lpstr>Organization_and_Summary_of_Si4</vt:lpstr>
      <vt:lpstr>Organization_and_Summary_of_Si5</vt:lpstr>
      <vt:lpstr>Organization_and_Summary_of_Si6</vt:lpstr>
      <vt:lpstr>Organization_and_Summary_of_Si7</vt:lpstr>
      <vt:lpstr>Acquisitions_Acquisitions_Deta</vt:lpstr>
      <vt:lpstr>Property_and_Equipment_Details</vt:lpstr>
      <vt:lpstr>Debt_Details</vt:lpstr>
      <vt:lpstr>Debt_Schedule_of_Longterm_Debt</vt:lpstr>
      <vt:lpstr>Leases_Details</vt:lpstr>
      <vt:lpstr>Income_Taxes_Details_Details</vt:lpstr>
      <vt:lpstr>Income_Taxes_Schedule_of_Incom</vt:lpstr>
      <vt:lpstr>Income_Taxes_Schedule_of_Compo</vt:lpstr>
      <vt:lpstr>Income_Taxes_Schedule_of_Effec</vt:lpstr>
      <vt:lpstr>Income_Taxes_Schedule_of_Incom1</vt:lpstr>
      <vt:lpstr>Income_Taxes_Schedule_of_Defer</vt:lpstr>
      <vt:lpstr>Fair_Value_of_Financial_Instru2</vt:lpstr>
      <vt:lpstr>Earnings_Per_Common_Share_Narr</vt:lpstr>
      <vt:lpstr>Earnings_Per_Common_Share_Reco</vt:lpstr>
      <vt:lpstr>Equity_Transactions_and_StockB2</vt:lpstr>
      <vt:lpstr>Equity_Transactions_and_StockB3</vt:lpstr>
      <vt:lpstr>Equity_Transactions_and_StockB4</vt:lpstr>
      <vt:lpstr>Equity_Transactions_and_StockB5</vt:lpstr>
      <vt:lpstr>Employee_Benefit_Plans_and_Ins1</vt:lpstr>
      <vt:lpstr>Segment_Information_Narrative_</vt:lpstr>
      <vt:lpstr>Segment_Information_Schedule_o</vt:lpstr>
      <vt:lpstr>Segment_Information_Schedule_o1</vt:lpstr>
      <vt:lpstr>Reconciliation_of_Revenue_from</vt:lpstr>
      <vt:lpstr>Segment_Information_Schedule_o2</vt:lpstr>
      <vt:lpstr>Commitments_and_Contingencies_</vt:lpstr>
      <vt:lpstr>Quarterly_Results_of_Operation2</vt:lpstr>
      <vt:lpstr>GuarantorNonGuarantor_Condense2</vt:lpstr>
      <vt:lpstr>Statements_of_Operations_Unaud</vt:lpstr>
      <vt:lpstr>GuarantorNonGuarantor_Condens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6:02:01Z</dcterms:created>
  <dcterms:modified xsi:type="dcterms:W3CDTF">2014-02-13T16:02:01Z</dcterms:modified>
</cp:coreProperties>
</file>